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7" r:id="rId1"/>
    <sheet name="RiskReturn_Summary_Russell_Top" sheetId="8" r:id="rId2"/>
    <sheet name="RiskReturn_Summary_Guggenheim_" sheetId="9" r:id="rId3"/>
    <sheet name="RiskReturn_Detail_Data" sheetId="10" r:id="rId4"/>
    <sheet name="RiskReturn_Detail_Data_Russell" sheetId="11" r:id="rId5"/>
    <sheet name="RiskReturn_Detail_Data_Guggenh" sheetId="12" r:id="rId6"/>
  </sheets>
  <calcPr calcId="0"/>
</workbook>
</file>

<file path=xl/sharedStrings.xml><?xml version="1.0" encoding="utf-8"?>
<sst xmlns="http://schemas.openxmlformats.org/spreadsheetml/2006/main" count="9326" uniqueCount="968">
  <si>
    <t>Guggenheim S&amp;P 500Â® Equal Weight ETF</t>
  </si>
  <si>
    <t>GUGGENHEIM S&amp;P 500Â® EQUAL WEIGHT ETF (RSP)</t>
  </si>
  <si>
    <t>INVESTMENT OBJECTIVE</t>
  </si>
  <si>
    <t>The investment objective of the Guggenheim S&amp;P 500® Equal Weight ETF (the “Fund”) is to replicate as closely as possible, before fees and expenses, the daily performance of the S&amp;P 500® Equal Weight Index Total Return (the “Underlying Index”).</t>
  </si>
  <si>
    <t xml:space="preserve">FEES AND EXPENSES OF THE FUND </t>
  </si>
  <si>
    <t>The table below describes the fees and expenses that you may pay if you buy and hold shares of the Fund. Most investors also will incur customary brokerage commissions when buying or selling shares of the Fund, which are not reflected in the table or the Example.</t>
  </si>
  <si>
    <t>Shareholder Fees (fees paid directly from your investment)</t>
  </si>
  <si>
    <t>Shareholder Fees (USD $)</t>
  </si>
  <si>
    <t>Shareholder Fee, Other Guggenheim Broad Market and Sector Equal Weight ETFs Guggenheim S&amp;P 500Â® Equal Weight ETF</t>
  </si>
  <si>
    <t xml:space="preserve">none </t>
  </si>
  <si>
    <t>Annual Fund Operating Expenses (expenses that you pay each year as a percentage of the value of your investment)</t>
  </si>
  <si>
    <t>Annual Fund Operating Expenses</t>
  </si>
  <si>
    <t>Guggenheim Broad Market and Sector Equal Weight ETFs</t>
  </si>
  <si>
    <t>Management Fees (as a percentage of Assets)</t>
  </si>
  <si>
    <t>Distribution and Service (12b-1) Fees</t>
  </si>
  <si>
    <t>Other Expenses (as a percentage of Assets):</t>
  </si>
  <si>
    <t>[1]</t>
  </si>
  <si>
    <t>Net Expenses (as a percentage of Assets)</t>
  </si>
  <si>
    <t>Other Expenses were less than 0.01% for the fiscal year ended OctoberÂ 31, 2014.</t>
  </si>
  <si>
    <t>EXAMPLE</t>
  </si>
  <si>
    <t>This Example is intended to help you compare the cost of investing in the Fund with the cost of investing in other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The Example does not take into account brokerage commissions that you pay when purchasing or selling shares of the Fund. If the commissions were included in the Example, your costs would be highe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Guggenheim Broad Market and Sector Equal Weight ETFs Guggenheim S&amp;P 500Â® Equal Weight ETF</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PRINCIPAL INVESTMENT STRATEGIES</t>
  </si>
  <si>
    <t>The Fund invests in securities in order to meet its investment objective of replicating the Underlying Index as closely as possible, before fees and expenses. The Underlying Index is an unmanaged equal-weighted version of the S&amp;P 500® Index, which is an unmanaged capitalization-weighted index comprised of 500 common stocks chosen by Standard &amp; Poor’s, a Division of The McGraw-Hill Companies, Inc. (“S&amp;P”) on a statistical basis. Unlike the S&amp;P 500® Index, in which each constituent stock’s weight is proportionate to its market value, each stock in the Underlying Index will be rebalanced quarterly and at other intervals to have the same target weighting as every other stock in the Underlying Index. The equal weighting provides broader exposure to the majority of securities in the Underlying Index than typically may be found in the Underlying Index’s market capitalization weighted counterpart. As of December 31, 2014, the Underlying Index included companies with a capitalization range of $2.9 billion to $647.5 billion.</t>
  </si>
  <si>
    <t xml:space="preserve">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90% of its net assets, plus any borrowings for investment purposes, in the equity securities included in the Underlying Index. The Fund may hold up to 10% of its assets in securities not included in the Underlying Index. The Advisor expects that over time, if the Fund has sufficient assets, the correlation between the Fund’s performance, before fees and expenses, and that of the Underlying Index will be 95% or better. A figure of 100% would indicate perfect correlation. The Advisor monitors the Fund’s tracking of the Underlying Index and seeks to maintain an appropriate correlation. The Advisor rebalances the Fund’s portfolio at the same rebalance interval(s) utilized by the Underlying Index. </t>
  </si>
  <si>
    <t xml:space="preserve">As long as the Fund invests at least 90% of its total assets in securities included in the Underlying Index, the Fund may invest its other assets in futures contracts, options on futures contracts, options, and swaps related to the Underlying Index, as well as cash and cash equivalents, and shares of investment funds, including money market funds. On a day-to-day basis, the Fund may also hold repurchase agreements, U.S. Government securities or cash equivalents to collateralize its derivatives positions. In an effort to make sure the Fund is fully invested on a day-to-day basis, the Fund may conduct any necessary trading activity at or just prior to the close of the U.S. financial markets. </t>
  </si>
  <si>
    <t xml:space="preserve">To the extent the Underlying Index is concentrated in a particular industry the Fund will necessarily be concentrated in that industry. The Fund is non-diversified and, therefore, may invest a greater percentage of its net assets in a particular issuer in comparison to a diversified fund. </t>
  </si>
  <si>
    <t>PRINCIPAL RISKS</t>
  </si>
  <si>
    <t>As with all exchange-traded funds, a shareholder is subject to the risk that his or her investment could lose money. In addition to this risk, the Fund is subject to a number of additional risks that may affect the value of its shares, including:</t>
  </si>
  <si>
    <r>
      <t>Correlation and Tracking Error Risk</t>
    </r>
    <r>
      <rPr>
        <sz val="10"/>
        <color rgb="FF464848"/>
        <rFont val="Arial"/>
        <family val="2"/>
      </rPr>
      <t xml:space="preserve">—A number of factors may affect the Fund’s ability to track its Underlying Index or achieve a high degree of correlation with its Underlying Index either on a single trading day or for a longer time period. Factors such as Fund expenses, imperfect correlation between the Fund’s investments and those of the Underlying Index, rounding of share prices, regulatory policies, a high portfolio turnover rate and the use of leverage all contribute to tracking error and correlation risk. There can be no guarantee that the Fund will achieve a high degree of correlation. Failure to achieve a high degree of correlation may prevent the Fund from achieving its investment objective. </t>
    </r>
  </si>
  <si>
    <r>
      <t>Equity Risk</t>
    </r>
    <r>
      <rPr>
        <sz val="10"/>
        <color rgb="FF464848"/>
        <rFont val="Arial"/>
        <family val="2"/>
      </rPr>
      <t xml:space="preserve">—The Fund is subject to the risk that the value of the equity securities and equity-based derivatives, if any,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t>
    </r>
  </si>
  <si>
    <r>
      <t>ETF Shares Trading Risk</t>
    </r>
    <r>
      <rPr>
        <sz val="10"/>
        <color rgb="FF464848"/>
        <rFont val="Arial"/>
        <family val="2"/>
      </rPr>
      <t>—</t>
    </r>
    <r>
      <rPr>
        <sz val="10"/>
        <color rgb="FF484646"/>
        <rFont val="Arial"/>
        <family val="2"/>
      </rPr>
      <t>An unanticipated early closing of the NYSE Arca, Inc. (the “Exchange”) may result in a shareholder’s inability to buy or sell shares of the Fund on that day. Trading in Fund shares also may be halted by the Exchange because of market conditions or other reasons. If a trading halt occurs, a shareholder may temporarily be unable to purchase or sell shares of the Fund. Shares also may trade on the Exchange at prices that differ from (and can be below) their net asset values. The net asset value ("NAV") of shares will fluctuate with changes in the market value of the Fund’s holdings and the exchange-traded prices of the Fund's shares may not reflect these market values. In addition, although the Fund’s shares are currently listed on the Exchange, there can be no assurance that an active trading market for shares will develop or be maintained.</t>
    </r>
  </si>
  <si>
    <r>
      <t>Large-Capitalization Securities Risk</t>
    </r>
    <r>
      <rPr>
        <sz val="10"/>
        <color rgb="FF464848"/>
        <rFont val="Arial"/>
        <family val="2"/>
      </rPr>
      <t>—The Fund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Liquidity and Valuation Risk</t>
    </r>
    <r>
      <rPr>
        <sz val="10"/>
        <color rgb="FF464848"/>
        <rFont val="Arial"/>
        <family val="2"/>
      </rPr>
      <t>—In certain circumstances, it may be difficult for the Fund to purchase and sell a particular investment within a reasonable time at a fair price, or the price at which it has been valued by the Advisor for purposes of the Fund’s NAV, causing the Fund to be less liquid and unable to realize what the Advisor believes should be the price of the investment.</t>
    </r>
  </si>
  <si>
    <r>
      <t>Market Risk</t>
    </r>
    <r>
      <rPr>
        <sz val="10"/>
        <color rgb="FF464848"/>
        <rFont val="Arial"/>
        <family val="2"/>
      </rPr>
      <t xml:space="preserve">—The Fund’s investments in equity securities and derivatives, in general, are subject to market risks that may cause their prices, and therefore the Fund’s NAV, to fluctuate over time. Markets are subject to political, regulatory, economic and financial market risks. </t>
    </r>
  </si>
  <si>
    <r>
      <t>Non-Diversification Risk</t>
    </r>
    <r>
      <rPr>
        <sz val="10"/>
        <color rgb="FF464848"/>
        <rFont val="Arial"/>
        <family val="2"/>
      </rPr>
      <t>—The Fund is considered non-diversified and can invest a greater portion of its assets in securities of individual issuers than a diversified fund. As a result, changes in the market value of a single issuer could cause greater fluctuations in the NAV of Fund shares than would occur in a diversified fund.</t>
    </r>
  </si>
  <si>
    <r>
      <t>Passive Investment/Index Strategy Risk</t>
    </r>
    <r>
      <rPr>
        <sz val="10"/>
        <color rgb="FF464848"/>
        <rFont val="Arial"/>
        <family val="2"/>
      </rPr>
      <t>—The Fund has an investment strategy that is designed to track the performance of the Underlying Index and is not actively managed. The Advisor does not base its securities selection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t>
    </r>
  </si>
  <si>
    <r>
      <t>Trading Halt Risk</t>
    </r>
    <r>
      <rPr>
        <sz val="10"/>
        <color rgb="FF464848"/>
        <rFont val="Arial"/>
        <family val="2"/>
      </rPr>
      <t>—An exchange or market may issue trading halts on specific securities or derivatives, or may close early or late, which will affect the ability of the Fund to buy or sell certain securities or derivatives. In such circumstances, the Fund may be unable to rebalance its portfolio or accurately price its investments and may incur substantial trading losses.</t>
    </r>
  </si>
  <si>
    <t>PERFORMANCE INFORMATION</t>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 </t>
  </si>
  <si>
    <t>Updated performance information is available on the Fund’s website at guggenheiminvestments.com or by calling Guggenheim Investments Client Services at 800.820.0888.</t>
  </si>
  <si>
    <t>The performance information shown below is based on a calendar year.</t>
  </si>
  <si>
    <t>Highest Quarter Return</t>
  </si>
  <si>
    <t>Lowest Quarter Return</t>
  </si>
  <si>
    <t>Q2 2009</t>
  </si>
  <si>
    <t>Q4 2008</t>
  </si>
  <si>
    <t>AVERAGE ANNUAL TOTAL RETURN (for periods ended December 31, 2014)</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IRAs”).</t>
  </si>
  <si>
    <t>Average Annual Total Returns Guggenheim Broad Market and Sector Equal Weight ETFs Guggenheim S&amp;P 500Â® Equal Weight ETF</t>
  </si>
  <si>
    <t>Label</t>
  </si>
  <si>
    <t>1 Year</t>
  </si>
  <si>
    <t>5 Years</t>
  </si>
  <si>
    <t>10 Years</t>
  </si>
  <si>
    <t>Return Before Taxes</t>
  </si>
  <si>
    <t>Guggenheim S&amp;P 500Â® Equal Weight ETF After Taxes on Distributions</t>
  </si>
  <si>
    <t>Return After Taxes on Distributions</t>
  </si>
  <si>
    <t>Guggenheim S&amp;P 500Â® Equal Weight ETF After Taxes on Distributions and Sales</t>
  </si>
  <si>
    <t>Return After Taxes on Distributions and Sale of Fund Shares</t>
  </si>
  <si>
    <t>S&amp;P 500 Equal Weight Index Total Return</t>
  </si>
  <si>
    <t>S&amp;P 500Â® Equal Weight Index Total Return (reflectsÂ noÂ deductionÂ forÂ fees,Â expensesÂ orÂ taxes)</t>
  </si>
  <si>
    <t>S&amp;P 500 Index Total Return</t>
  </si>
  <si>
    <t>S&amp;P 500Â® Index Total Return (reflectsÂ noÂ deductionÂ forÂ fees,Â expensesÂ orÂ taxes)</t>
  </si>
  <si>
    <t>Guggenheim Russell MidCapÂ® Equal Weight ETF</t>
  </si>
  <si>
    <t>GUGGENHEIM RUSSELL MIDCAPÂ® EQUAL WEIGHT ETF (EWRM)</t>
  </si>
  <si>
    <t>The investment objective of the Guggenheim Russell MidCap® Equal Weight ETF (the “Fund”) is to correspond as closely as possible, before fees and expenses, to the price and yield performance of the Russell MidCap® Equal Weight Index Total Return (the “Underlying Index”).</t>
  </si>
  <si>
    <t>FEES AND EXPENSES OF THE FUND</t>
  </si>
  <si>
    <t>Shareholder Fee, Other Guggenheim Broad Market and Sector Equal Weight ETFs Guggenheim Russell MidCapÂ® Equal Weight ETF</t>
  </si>
  <si>
    <t>Acquired Fund Fees and Expenses</t>
  </si>
  <si>
    <t>Guggenheim Broad Market and Sector Equal Weight ETFs Guggenheim Russell MidCapÂ® Equal Weight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9%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The Fund invests in securities in order to meet its investment objective of replicating the Underlying Index as closely as possible, before fees and expenses. The Underlying Index is an unmanaged equal-weighted version of the Russell MidCap® Index, which measures the performance of the mid-cap segment of the U.S. equity universe. The Russell MidCap® Index is a subset of the Russell 1000® Index and includes approximately 800 of the smallest securities within the Russell 1000® Index based on a combination of market capitalization and current index membership. As of December 31, 2014, the Russell MidCap® Index included medium-capitalization companies with capitalizations ranging from $274.6 million to $33.6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si>
  <si>
    <t>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80% of its net assets, plus any borrowings for investment purposes, in the equity securities included in the Underlying Index. The Fund may hold up to 20% of its assets in securities not included in the Underlying Index. The Advisor expects that, over time, if the Fund has sufficient assets, the correlation between the Fund’s performance, before fees and expenses, and that of the Underlying Index will be 95% or better. A figure of 100% would indicate perfect correlation. The Advisor monitors the Fund’s tracking of the Underlying Index and seeks to maintain an appropriate correlation. The Advisor rebalances the Fund’s portfolio at the same rebalance interval(s) utilized by the Underlying Index.</t>
  </si>
  <si>
    <t xml:space="preserve">As long as the Fund invests at least 80% of its total assets in securities included in the Underlying Index, the Fund may invest its other assets in futures contracts, options on futures contracts, options, and swaps related to the Underlying Index, as well as cash and cash equivalents, and shares of investment funds, including money market funds. On a day-to-day basis, the Fund may also hold repurchase agreements, U.S. Government securities or cash equivalents to collateralize its derivatives positions. In an effort to make sure the Fund is fully invested on a day-to-day basis, the Fund may conduct any necessary trading activity at or just prior to the close of the U.S. financial markets. </t>
  </si>
  <si>
    <t xml:space="preserve">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 </t>
  </si>
  <si>
    <t>As with all exchange-traded funds, a shareholder is subject to the risk that his or her investment could lose money. In addition to this risk, the Fund is subject to a number of additional risks that may affect the value or liquidity of its shares, including:</t>
  </si>
  <si>
    <r>
      <t>Market Risk</t>
    </r>
    <r>
      <rPr>
        <sz val="10"/>
        <color rgb="FF464848"/>
        <rFont val="Arial"/>
        <family val="2"/>
      </rPr>
      <t>—The Fund’s investments in equity securities and derivatives, in general, are subject to market risks that may cause their prices, and therefore the Fund’s NAV, to fluctuate over time. Markets are subject to political, regulatory, economic and financial market risks.</t>
    </r>
  </si>
  <si>
    <r>
      <t>Mid-Capitalization Securities Risk</t>
    </r>
    <r>
      <rPr>
        <sz val="10"/>
        <color rgb="FF464848"/>
        <rFont val="Arial"/>
        <family val="2"/>
      </rPr>
      <t>—The Fund is subject to the risk that medium-capitalization stocks may underperform other segments of the equity market or the equity market as a whole. Securities of medium-capitalization companies may experience more price volatility, greater spreads between their bid and ask prices, lower trading volumes, and cyclical or static growth prospects. Medium-capitalization companies often have limited product lines, markets or financial resources, and may therefore be more vulnerable to adverse developments than larger capitalization companies.</t>
    </r>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Russell MidCap® Index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 </t>
  </si>
  <si>
    <t xml:space="preserve">Updated performance information is available on the Fund’s website at guggenheiminvestments.com or by calling Guggenheim Investments Client Services at 800.820.0888. </t>
  </si>
  <si>
    <t>Q1 2013</t>
  </si>
  <si>
    <t>Q3 2011</t>
  </si>
  <si>
    <t>Average Annual Total Returns Guggenheim Broad Market and Sector Equal Weight ETFs Guggenheim Russell MidCapÂ® Equal Weight ETF</t>
  </si>
  <si>
    <t>Since Inception</t>
  </si>
  <si>
    <t>Inception Date</t>
  </si>
  <si>
    <t>Guggenheim Russell MidCapÂ® Equal Weight ETF After Taxes on Distributions</t>
  </si>
  <si>
    <t>Guggenheim Russell MidCapÂ® Equal Weight ETF After Taxes on Distributions and Sales</t>
  </si>
  <si>
    <t>Russell MidCapÂ® Equal Weight Index Total Return</t>
  </si>
  <si>
    <t>Russell MidCapÂ® Equal Weight Index Total Return (reflectsÂ noÂ deductionÂ forÂ fees,Â expensesÂ orÂ taxes)</t>
  </si>
  <si>
    <t>Russell MidCapÂ® Index Total Return</t>
  </si>
  <si>
    <t>Russell MidCapÂ® Index Total Return (reflectsÂ noÂ deductionÂ forÂ fees,Â expensesÂ orÂ taxes)</t>
  </si>
  <si>
    <t>Guggenheim Russell 1000Â® Equal Weight ETF</t>
  </si>
  <si>
    <t>GUGGENHEIM RUSSELL 1000Â® EQUAL WEIGHT ETF (EWRI)</t>
  </si>
  <si>
    <t xml:space="preserve">The investment objective of the Guggenheim Russell 1000® Equal Weight ETF (the “Fund”) is to correspond as closely as possible, before fees and expenses, to the price and yield performance of the Russell 1000® Equal Weight Index Total Return (the “Underlying Index”). </t>
  </si>
  <si>
    <t>Shareholder Fee, Other Guggenheim Broad Market and Sector Equal Weight ETFs Guggenheim Russell 1000Â® Equal Weight ETF</t>
  </si>
  <si>
    <t>Guggenheim Broad Market and Sector Equal Weight ETFs Guggenheim Russell 1000Â® Equal Weight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7%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r>
      <t>The Fund invests in securities in order to meet its investment objective of replicating the Underlying Index as closely as possible, before fees and expenses. The Underlying Index is an unmanaged equal-weighted version of the Russell 1000® Index, which measures the performance of the large-cap segment of the U.S. equity universe. The Russell 1000® Index is a subset of the Russell 3000® Index and includes approximately 1,000 of the largest securities within the Russell 3000® Index based on a combination of their market cap and current index membership. The Russell 1000® Index represents approximately 90% of the U.S. market</t>
    </r>
    <r>
      <rPr>
        <b/>
        <sz val="10"/>
        <color rgb="FF464848"/>
        <rFont val="Arial"/>
        <family val="2"/>
      </rPr>
      <t xml:space="preserve"> </t>
    </r>
    <r>
      <rPr>
        <sz val="10"/>
        <color rgb="FF464848"/>
        <rFont val="Arial"/>
        <family val="2"/>
      </rPr>
      <t>with</t>
    </r>
    <r>
      <rPr>
        <b/>
        <sz val="10"/>
        <color rgb="FF464848"/>
        <rFont val="Arial"/>
        <family val="2"/>
      </rPr>
      <t xml:space="preserve"> </t>
    </r>
    <r>
      <rPr>
        <sz val="10"/>
        <color rgb="FF464848"/>
        <rFont val="Arial"/>
        <family val="2"/>
      </rPr>
      <t>capitalizations ranging from $274.6 million to $647.5 billion as of December 31, 2014.</t>
    </r>
    <r>
      <rPr>
        <b/>
        <sz val="10"/>
        <color rgb="FF464848"/>
        <rFont val="Arial"/>
        <family val="2"/>
      </rPr>
      <t xml:space="preserve"> </t>
    </r>
    <r>
      <rPr>
        <sz val="10"/>
        <color rgb="FF464848"/>
        <rFont val="Arial"/>
        <family val="2"/>
      </rPr>
      <t>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r>
      <t>Large-Capitalization Securities Risk</t>
    </r>
    <r>
      <rPr>
        <sz val="10"/>
        <color rgb="FF464848"/>
        <rFont val="Arial"/>
        <family val="2"/>
      </rPr>
      <t xml:space="preserve">—The Fund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t>
    </r>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Russell 1000® Index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 </t>
  </si>
  <si>
    <t>Average Annual Total Returns Guggenheim Broad Market and Sector Equal Weight ETFs Guggenheim Russell 1000Â® Equal Weight ETF</t>
  </si>
  <si>
    <t>Guggenheim Russell 1000Â® Equal Weight ETF After Taxes on Distributions</t>
  </si>
  <si>
    <t>Guggenheim Russell 1000Â® Equal Weight ETF After Taxes on Distributions and Sales</t>
  </si>
  <si>
    <t>Russell 1000Â® Equal Weight Index Total Return</t>
  </si>
  <si>
    <t>Russell 1000Â® Equal Weight Index Total Return (reflectsÂ noÂ deductionÂ forÂ fees,Â expensesÂ orÂ taxes)</t>
  </si>
  <si>
    <t>Russell 1000Â® Index Total Return</t>
  </si>
  <si>
    <t>Russell 1000Â® Index Total Return (reflectsÂ noÂ deductionÂ forÂ fees,Â expensesÂ orÂ taxes)</t>
  </si>
  <si>
    <t>Guggenheim Russell 2000Â® Equal Weight ETF</t>
  </si>
  <si>
    <t>GUGGENHEIM RUSSELL 2000Â® EQUAL WEIGHT ETF (EWRS)</t>
  </si>
  <si>
    <t xml:space="preserve">The investment objective of the Guggenheim Russell 2000® Equal Weight ETF (the “Fund”) is to correspond as closely as possible, before fees and expenses, to the price and yield performance of the Russell 2000® Equal Weight Index Total Return (the “Underlying Index”). </t>
  </si>
  <si>
    <t>Shareholder Fee, Other Guggenheim Broad Market and Sector Equal Weight ETFs Guggenheim Russell 2000Â® Equal Weight ETF</t>
  </si>
  <si>
    <t>The Total Annual Fund Operating Expenses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Guggenheim Broad Market and Sector Equal Weight ETFs Guggenheim Russell 2000Â® Equal Weight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3%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The Fund invests in securities in order to meet its investment objective of replicating the Underlying Index as closely as possible, before fees and expenses. The Underlying Index is an unmanaged equal-weighted version of the Russell 2000® Index. The Russell 2000® Index is composed of the 2,000 smallest companies in the Russell 3000® Index, representing approximately 10% of the Russell 3000® total market capitalization and consisting of capitalizations ranging from $1.9 million to $7.3 billion as of December 31, 2014. The Russell 3000® Index is composed of the 3,000 largest U.S. companies ranked by total market capitalization, representing approximately 98% of the U.S. investable equity market.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si>
  <si>
    <r>
      <t>Small-Capitalization Securities Risk</t>
    </r>
    <r>
      <rPr>
        <sz val="10"/>
        <color rgb="FF464848"/>
        <rFont val="Arial"/>
        <family val="2"/>
      </rPr>
      <t>—The Fund is subject to the risk that small capitalization stocks may underperform other segments of the equity market or the equity market as a whole.</t>
    </r>
    <r>
      <rPr>
        <b/>
        <sz val="10"/>
        <color rgb="FF464848"/>
        <rFont val="Arial"/>
        <family val="2"/>
      </rPr>
      <t xml:space="preserve"> </t>
    </r>
    <r>
      <rPr>
        <sz val="10"/>
        <color rgb="FF464848"/>
        <rFont val="Arial"/>
        <family val="2"/>
      </rPr>
      <t>Small-capitalization companies may be more vulnerable than larger, more established organizations to adverse business or economic developments. Securities of small-capitalization companies may experience much more price volatility, greater spreads between their bid and ask prices, significantly lower trading volumes, and cyclical or static growth prospects. Small-capitalization companies often have limited product lines, markets or financial resources, and may therefore be more vulnerable to adverse developments than larger capitalization companies.</t>
    </r>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Russell 2000® Index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 </t>
  </si>
  <si>
    <t>Q4 2011</t>
  </si>
  <si>
    <t>Average Annual Total Returns Guggenheim Broad Market and Sector Equal Weight ETFs Guggenheim Russell 2000Â® Equal Weight ETF</t>
  </si>
  <si>
    <t>Guggenheim Russell 2000Â® Equal Weight ETF After Taxes on Distributions</t>
  </si>
  <si>
    <t>Guggenheim Russell 2000Â® Equal Weight ETF After Taxes on Distributions and Sales</t>
  </si>
  <si>
    <t>Russell 2000Â® Equal Weight Index Total Return</t>
  </si>
  <si>
    <t>Russell 2000Â® Equal Weight Index Total Return (reflectsÂ noÂ deductionÂ forÂ fees,Â expensesÂ orÂ taxes)</t>
  </si>
  <si>
    <t>Russell 2000Â® Index Total Return</t>
  </si>
  <si>
    <t>Russell 2000Â® Index Total Return (reflectsÂ noÂ deductionÂ forÂ fees,Â expensesÂ orÂ taxes)</t>
  </si>
  <si>
    <t>Guggenheim MSCI Emerging Markets Equal Weight ETF</t>
  </si>
  <si>
    <t xml:space="preserve">GUGGENHEIM MSCI EMERGING MARKETS EQUAL COUNTRY WEIGHT ETF (EWEM)(FORMERLY, GUGGENHEIM MSCI EMERGING MARKETS EQUAL WEIGHT ETF) </t>
  </si>
  <si>
    <t xml:space="preserve">The investment objective of the Guggenheim MSCI Emerging Markets Equal Country Weight ETF (the “Fund”) is to correspond, before fees and expenses, to the price and yield performance of the MSCI Emerging Markets Equal Country Weighted Index (the “Underlying Index”). </t>
  </si>
  <si>
    <t>Shareholder Fee, Other Guggenheim Broad Market and Sector Equal Weight ETFs Guggenheim MSCI Emerging Markets Equal Weight ETF</t>
  </si>
  <si>
    <t>Expenses (as a percentage of Assets)</t>
  </si>
  <si>
    <t>[2]</t>
  </si>
  <si>
    <t>Fee Waiver or Reimbursement</t>
  </si>
  <si>
    <t>[3]</t>
  </si>
  <si>
    <t>Other Expenses were less than 0.01% for the fiscal year ended October 31, 2014.</t>
  </si>
  <si>
    <t>The Total Annual Fund Operating Expenses (before and after any fee waivers and/or expense reimbursements)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The Advisor has contractually agreed to reduce fees and/or reimburse expenses to the extent necessary to keep the Fundâ€™s Total Annual Fund Operating Expenses (including Acquired Fund Fees and Expenses but excluding interest, taxes, brokerage commissions, dividends on securities sold short, litigation, indemnification, other expenditures which are capitalized in accordance with generally accepted accounting principles, and other extraordinary expenses not incurred in the ordinary course of the Fund's business (â€œExcluded Expensesâ€)) from exceeding 0.70% of the Fundâ€™s average daily net assets. The Total Annual Fund Operating Expenses After Fee Waiver and/or Expense Reimbursement includes Excluded Expenses and, thus, from time to time may be higher than 0.70%. This contractual arrangement may be terminated only with the approval of the Fundâ€™s Board of Trustees. In any event, this undertaking will continue for at least twelve months from the date of this Prospectus.</t>
  </si>
  <si>
    <t>The Example assumes that you invest $10,000 in the Fund for the time periods indicated and then redeem all of your shares at the end of those periods. The Example also assumes that your investment has a 5% return each year and that the Fundâ€™s operating expenses (including one year of capped expenses each period) remain the same. The Example does not take into account brokerage commissions that you pay when purchasing or selling shares of the Fund. If the commissions were included in the Example, your costs would be higher. Although your actual costs may be higher or lower, based on these assumptions your costs would be:</t>
  </si>
  <si>
    <t>Guggenheim Broad Market and Sector Equal Weight ETFs Guggenheim MSCI Emerging Markets Equal Weight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5%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The Fund invests in securities in order to meet its investment objective of corresponding to the Underlying Index as closely as possible, before fees and expenses. The Underlying Index is based on the universe of constituents of the MSCI Emerging Markets Index. The Underlying Index provides equal-weighted exposure to all of the countries included in the MSCI Emerging Markets Index while providing capitalization-weighted exposure to the securities within each country. The MSCI Emerging Markets Index is a free float-adjusted market capitalization index that is designed to measure equity market performance of certain markets deemed to be emerging markets. As of December 31, 2014, the MSCI Emerging Markets Index consisted of the following 23 emerging market country indices: Brazil, Chile, China, Colombia, Czech Republic, Egypt, Greece, Hungary, India, Indonesia, Korea, Malaysia, Mexico, Peru, Philippines, Poland, Qatar, Russia, South Africa, Taiwan, Thailand, Turkey and United Arab Emirates with capitalizations ranging from $628.3 million to $256.6 billion. Both Indices are denominated in U.S. dollars. In general, the equal-weighting employed by the Underlying Index provides equal representation of the countries included in the Underlying Index at the Underlying Index’s rebalance interval(s), thereby providing broader exposure to those countries than typically may be found in the Underlying Index’s market capitalization-weighted counterparts while the capitalization weighting of the securities within each country provides for greater diversification.</t>
  </si>
  <si>
    <t>The Fund uses a passive management strategy, known as “representative sampling,” to track the performance of the Underlying Index. “Representative sampling” refers to an indexing strategy that generally involves investing in a representative sample of securities, including shares of other investment companies and common stock, or financial instruments, primarily consisting of American Depositary Receipts (“ADRs”) and Global Depositary Receipts (“GDRs”), that has an investment profile similar to the Underlying Index and some, but not all, of the component securities of the Underlying Index. Under normal circumstances, the Fund will invest at least 80% of its net assets, plus any borrowings for investment purposes, in the equity securities included in the Underlying Index. The Fund may hold up to 20% of its assets in securities not included in or representative of the Underlying Index. The Advisor expects that, over time, if the Fund has sufficient assets, the correlation between the Fund’s performance, before fees and expenses, and that of the Underlying Index will be 95% or better. A figure of 100% would indicate perfect correlation. The Advisor monitors the Fund’s tracking of the Underlying Index and seeks to maintain an appropriate correlation. The Advisor rebalances the Fund’s portfolio at the same rebalance interval(s) utilized by the Underlying Index.</t>
  </si>
  <si>
    <t xml:space="preserve">As long as the Fund invests at least 80% of its total assets in securities representative of the Underlying Index, the Fund may invest its other assets in futures contracts, options on futures contracts, options, and swaps related to the Underlying Index, as well as cash and cash equivalents. On a day-to-day basis, the Fund may also hold repurchase agreements, U.S. Government securities or cash equivalents to collateralize its derivatives positions. In an effort to make sure the Fund is fully invested on a day-to-day basis, the Fund may conduct any necessary trading activity at or just prior to the close of the U.S. financial markets. </t>
  </si>
  <si>
    <t>The Fund may also seek to obtain exposure to the securities in which it primarily invests through a variety of investment vehicles, including closed-end funds, exchange-traded funds (“ETFs”) and mutual or other investment funds.</t>
  </si>
  <si>
    <t xml:space="preserve">To the extent the Underlying Index is concentrated in a particular industry the Fund will necessarily be concentrated in that industry. Currently, the Underlying Index and thus, the Fund, are concentrated in the banking industry. The Fund is non-diversified and, therefore, may invest a greater percentage of its assets in a particular issuer in comparison to a diversified fund. </t>
  </si>
  <si>
    <t>As with all ETFs, a shareholder is subject to the risk that his or her investment could lose money. In addition to this risk, the Fund is subject to a number of additional risks that may affect the value or liquidity of its shares, including:</t>
  </si>
  <si>
    <r>
      <t>Banking Industry Concentration Risk</t>
    </r>
    <r>
      <rPr>
        <sz val="10"/>
        <color rgb="FF464848"/>
        <rFont val="Arial"/>
        <family val="2"/>
      </rPr>
      <t>—To the extent that the Fund's investments are concentrated in issuers conducting business in the banking industry, the Fund is subject to the risk that the securities of such issuers will underperform the market as a whole due to legislative or regulatory changes, adverse market conditions and/or increased competition affecting the banking industry. The prices of securities of banking companies also may fluctuate widely in response to such events.</t>
    </r>
  </si>
  <si>
    <r>
      <t>Currency Risk</t>
    </r>
    <r>
      <rPr>
        <sz val="10"/>
        <color rgb="FF464848"/>
        <rFont val="Arial"/>
        <family val="2"/>
      </rPr>
      <t>—The Fund’s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developments in the U.S. or abroad.</t>
    </r>
  </si>
  <si>
    <r>
      <t>Depositary Receipt Risk</t>
    </r>
    <r>
      <rPr>
        <sz val="10"/>
        <color rgb="FF464848"/>
        <rFont val="Arial"/>
        <family val="2"/>
      </rPr>
      <t>—The Fund may hold the securities of non-U.S. companies in the form of ADRs and GDRs. The securities underlying the ADRs and GDRs in the Fund’s portfolio are subject to fluctuations in foreign currency exchange rates that may affect the value of the Fund’s portfolio. In addition, the value of the securities underlying the ADRs and GDRs may change materially when the U.S. markets are not open for trading. Investments in the underlying foreign securities also involve political and economic risks distinct from those associated with investing in the securities of U.S. issuers.</t>
    </r>
  </si>
  <si>
    <r>
      <t>Emerging Markets Risk</t>
    </r>
    <r>
      <rPr>
        <sz val="10"/>
        <color rgb="FF464848"/>
        <rFont val="Arial"/>
        <family val="2"/>
      </rPr>
      <t>—The Fund’s investments will have exposure to emerging markets. Emerging markets can be subject to greater social, economic, regulatory, and political uncertainties and can be extremely volatile because they are countries with low- to middle-income economies as classified by the World Bank, and other countries or markets with similar characteristics as determined by the Advisor.</t>
    </r>
  </si>
  <si>
    <r>
      <t>Foreign Issuer Exposure Risk</t>
    </r>
    <r>
      <rPr>
        <sz val="10"/>
        <color rgb="FF464848"/>
        <rFont val="Arial"/>
        <family val="2"/>
      </rPr>
      <t>—The Fund may invest in securities of foreign companies directly, or in financial instruments, such as ADRs and GDRs, that are indirectly linked to the performance of foreign issuers. Foreign securities markets generally have less trading volume and less liquidity than U.S. markets, and prices in some foreign markets may fluctuate more than those of securities traded on U.S. markets.</t>
    </r>
  </si>
  <si>
    <r>
      <t>Geographic Concentration Risk</t>
    </r>
    <r>
      <rPr>
        <sz val="10"/>
        <color rgb="FF464848"/>
        <rFont val="Arial"/>
        <family val="2"/>
      </rPr>
      <t>—To the extent that the Fund’s investments are concentrated in a particular country or region, the Fund will be susceptible to loss due to adverse market, political, regulatory, and geographic events affecting that country or region. The Fund’s exposure generally will be concentrated in a particular country or region to the same extent as the Underlying Index. The Fund has concentrated investment exposure to the countries or regions listed below.</t>
    </r>
  </si>
  <si>
    <r>
      <t xml:space="preserve">Asia. </t>
    </r>
    <r>
      <rPr>
        <sz val="10"/>
        <color rgb="FF464848"/>
        <rFont val="Arial"/>
        <family val="2"/>
      </rPr>
      <t xml:space="preserve">While certain Asian economies are exemplars of growth and development others have been and continue to be subject, to some extent, to over-extension of credit, currency devaluations and restrictions, high unemployment, high inflation, decreased exports and economic recessions. </t>
    </r>
  </si>
  <si>
    <r>
      <t>Eastern Europe.</t>
    </r>
    <r>
      <rPr>
        <sz val="10"/>
        <color rgb="FF484646"/>
        <rFont val="Arial"/>
        <family val="2"/>
      </rPr>
      <t xml:space="preserve"> Investing in securities of Eastern European issuers involves significant risks, including legal, regulatory, political and economic risks specific to Eastern Europe.  In general, Eastern European countries are in the early stages of industrial and economic development and the securities markets in those countries may be substantially smaller, less liquid and more volatile than securities markets in developed countries. In addition, few issuers may represent a large percentage of a particular Eastern European country’s market. Eastern European countries may include countries that were, until recently, governed by communist governments or countries that have failed to achieve economic growth and development typical of developed European countries. In addition, the success of the Eastern European economy may depend, in large part, on the economic health of Western European countries and the European Union as a whole.</t>
    </r>
  </si>
  <si>
    <r>
      <t>United States.</t>
    </r>
    <r>
      <rPr>
        <sz val="10"/>
        <color rgb="FF464848"/>
        <rFont val="Arial"/>
        <family val="2"/>
      </rPr>
      <t xml:space="preserve"> The United States is a significant trading partner of many emerging markets in which the Fund invests. Decreasing U.S. imports, new trade regulations, changes in the U.S. dollar exchange rates or a recession in the United States may have an adverse impact on these markets.</t>
    </r>
  </si>
  <si>
    <t>Investing in each of these countries or regions is usually considered riskier than investing in U.S. assets. It is also more volatile.</t>
  </si>
  <si>
    <r>
      <t>Investment in Investment Companies Risk</t>
    </r>
    <r>
      <rPr>
        <sz val="10"/>
        <color rgb="FF464848"/>
        <rFont val="Arial"/>
        <family val="2"/>
      </rPr>
      <t>—Investing in other investment companies, including ETFs, closed-end funds and other funds, subjects the Fund to those risks affecting the investment company, including the possibility that the value of the underlying securities held by the investment company could decrease. Moreover, the Fund and its shareholders will incur its pro rata share of the underlying investment company’s expenses.</t>
    </r>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and additional indexes with characteristics relevant to the Fund. Effective January 20, 2015, the Fund changed its investment objective to correspond, before fees and expenses, to the price and yield performance of the MSCI Emerging Markets Equal Country Weighted Index.  Prior to January 20, 2015, the Fund sought to correspond, before fees and expenses, to the price and yield performance of the performance of the MSCI Emerging Markets Equal Weighted Index (Net).  The performance and average annual total returns shown for periods prior to January 20, 2015 may have differed had the Fund’s current investment objective been in effect during those periods.  The performance of both the MSCI Emerging Markets Equal Country Weighted Index and the MSCI Emerging Markets Equal Weighted Index (Net) is shown in the Average Annual Total Returns table below. The figures in the bar chart and table assume the reinvestment of dividends and capital gains distributions. Of course, this past performance (before and after taxes) does not necessarily indicate how the Fund will perform in the future. </t>
  </si>
  <si>
    <t>Q1 2012</t>
  </si>
  <si>
    <t>Average Annual Total Returns Guggenheim Broad Market and Sector Equal Weight ETFs Guggenheim MSCI Emerging Markets Equal Weight ETF</t>
  </si>
  <si>
    <t>Guggenheim MSCI Emerging Markets Equal Weight ETF After Taxes on Distributions</t>
  </si>
  <si>
    <t>Guggenheim MSCI Emerging Markets Equal Weight ETF After Taxes on Distributions and Sales</t>
  </si>
  <si>
    <t>MSCI Emerging Markets Index</t>
  </si>
  <si>
    <t>MSCI Emerging Markets Index (reflectsÂ noÂ deductionÂ forÂ fees,Â expensesÂ orÂ taxes)</t>
  </si>
  <si>
    <t>MSCI Emerging Markets Equal Country Weighted Index</t>
  </si>
  <si>
    <t>MSCI Emerging Markets Equal Country Weighted Index (reflectsÂ noÂ deductionÂ forÂ fees,Â expensesÂ orÂ taxes)</t>
  </si>
  <si>
    <t>MSCI Emerging Markets Equal Weighted Index</t>
  </si>
  <si>
    <t>MSCI Emerging Markets Equal Weighted Index (reflectsÂ noÂ deductionÂ forÂ fees,Â expensesÂ orÂ taxes)</t>
  </si>
  <si>
    <t>Guggenheim S&amp;P 500Â® Equal Weight Consumer Discretionary ETF</t>
  </si>
  <si>
    <t>GUGGENHEIM S&amp;P 500Â® EQUAL WEIGHT CONSUMER DISCRETIONARY ETF (RCD)</t>
  </si>
  <si>
    <r>
      <t>The investment objective of the Guggenheim S&amp;P 500® Equal Weight Consumer Discretionary ETF (the “Fund”) is to replicate as closely as possible, before fees and expenses, the performance of the S&amp;P 500</t>
    </r>
    <r>
      <rPr>
        <b/>
        <sz val="10"/>
        <color rgb="FF464848"/>
        <rFont val="Arial"/>
        <family val="2"/>
      </rPr>
      <t>®</t>
    </r>
    <r>
      <rPr>
        <sz val="10"/>
        <color rgb="FF464848"/>
        <rFont val="Arial"/>
        <family val="2"/>
      </rPr>
      <t xml:space="preserve"> Equal Weight Index Consumer Discretionary Total Return (the “Underlying Index”).</t>
    </r>
  </si>
  <si>
    <t>Shareholder Fee, Other Guggenheim Broad Market and Sector Equal Weight ETFs Guggenheim S&amp;P 500Â® Equal Weight Consumer Discretionary ETF</t>
  </si>
  <si>
    <t>Effective December 1, 2013, the Advisor reduced the management fee paid by the Fund from 0.50% to 0.40%.</t>
  </si>
  <si>
    <t>Guggenheim Broad Market and Sector Equal Weight ETFs Guggenheim S&amp;P 500Â® Equal Weight Consumer Discretionary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2%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r>
      <t>The Fund invests in securities in order to meet its investment objective of replicating the Underlying Index as closely as possible, before fees and expenses. The Underlying Index is an unmanaged equal weighted version of the S&amp;P 500</t>
    </r>
    <r>
      <rPr>
        <b/>
        <sz val="10"/>
        <color rgb="FF484646"/>
        <rFont val="Arial"/>
        <family val="2"/>
      </rPr>
      <t>®</t>
    </r>
    <r>
      <rPr>
        <sz val="10"/>
        <color rgb="FF484646"/>
        <rFont val="Arial"/>
        <family val="2"/>
      </rPr>
      <t xml:space="preserve"> Consumer Discretionary Index that consists of the common stocks of the following industries: automobiles and components, consumer durables, apparel, hotels, restaurants, leisure, media and retailing that comprise the Consumer Discretionary sector of the S&amp;P 500</t>
    </r>
    <r>
      <rPr>
        <b/>
        <sz val="10"/>
        <color rgb="FF484646"/>
        <rFont val="Arial"/>
        <family val="2"/>
      </rPr>
      <t>®</t>
    </r>
    <r>
      <rPr>
        <sz val="10"/>
        <color rgb="FF484646"/>
        <rFont val="Arial"/>
        <family val="2"/>
      </rPr>
      <t xml:space="preserve"> Index. As of December 31, 2014, the Underlying Index included companies with a capitalization range of $3.7 billion to $160.1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t>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90% of its net assets, plus any borrowings for investment purposes, in the equity securities included in the Underlying Index. The Fund may hold up to 10% of its assets in securities not included in the Underlying Index. The Advisor expects that, over time, if the Fund has sufficient assets, the correlation between the Fund’s performance and that of the Underlying Index, before fees and expenses, will be 95% or better. A figure of 100% would indicate perfect correlation. The Advisor monitors the Fund’s tracking of the Underlying Index and seeks to maintain an appropriate correlation. The Advisor rebalances the Fund’s portfolio at the same rebalance interval(s) utilized by the Underlying Index.</t>
  </si>
  <si>
    <r>
      <t>Consumer Discretionary Sector Concentration Risk</t>
    </r>
    <r>
      <rPr>
        <sz val="10"/>
        <color rgb="FF484646"/>
        <rFont val="Arial"/>
        <family val="2"/>
      </rPr>
      <t>—To the extent that the Fund’s investments are concentrated in issuers conducting business in the consumer discretionary sector, the Fund is subject to the risk that the securities of such issuers will underperform the market as a whole due to legislative or regulatory changes, adverse market conditions and/or increased competition affecting the consumer discretionary sector. The performance of consumer discretionary companies has historically been closely tied to the performance of the overall economy, and is also affected by consumer confidence, attitudes and spending.</t>
    </r>
  </si>
  <si>
    <r>
      <t>Correlation and Tracking Error Risk</t>
    </r>
    <r>
      <rPr>
        <sz val="10"/>
        <color rgb="FF484646"/>
        <rFont val="Arial"/>
        <family val="2"/>
      </rPr>
      <t xml:space="preserve">—A number of factors may affect the Fund’s ability to track its Underlying Index or achieve a high degree of correlation with its Underlying Index either on a single trading day or for a longer time period. Factors such as Fund expenses, imperfect correlation between the Fund’s investments and those of the Underlying Index, rounding of share prices, regulatory policies, a high portfolio turnover rate and the use of leverage all contribute to tracking error and correlation risk. There can be no guarantee that the Fund will achieve a high degree of correlation. Failure to achieve a high degree of correlation may prevent the Fund from achieving its investment objective. </t>
    </r>
  </si>
  <si>
    <r>
      <t>Equity Risk</t>
    </r>
    <r>
      <rPr>
        <sz val="10"/>
        <color rgb="FF484646"/>
        <rFont val="Arial"/>
        <family val="2"/>
      </rPr>
      <t xml:space="preserve">—The Fund is subject to the risk that the value of the equity securities and equity-based derivatives, if any,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t>
    </r>
  </si>
  <si>
    <r>
      <t>ETF Shares Trading Risk</t>
    </r>
    <r>
      <rPr>
        <sz val="10"/>
        <color rgb="FF484646"/>
        <rFont val="Arial"/>
        <family val="2"/>
      </rPr>
      <t>—An unanticipated early closing of the NYSE Arca, Inc. (the “Exchange”) may result in a shareholder’s inability to buy or sell shares of the Fund on that day. Trading in Fund shares also may be halted by the Exchange because of market conditions or other reasons. If a trading halt occurs, a shareholder may temporarily be unable to purchase or sell shares of the Fund. Shares also may trade on the Exchange at prices that differ from (and can be below) their net asset values. The net asset value ("NAV") of shares will fluctuate with changes in the market value of the Fund’s holdings and the exchange-traded prices of the Fund's shares may not reflect these market values. In addition, although the Fund’s shares are currently listed on the Exchange, there can be no assurance that an active trading market for shares will develop or be maintained.</t>
    </r>
  </si>
  <si>
    <r>
      <t>Liquidity and Valuation Risk</t>
    </r>
    <r>
      <rPr>
        <sz val="10"/>
        <color rgb="FF484646"/>
        <rFont val="Arial"/>
        <family val="2"/>
      </rPr>
      <t>—In certain circumstances, it may be difficult for the Fund to purchase and sell a particular investment within a reasonable time at a fair price, or the price at which it has been valued by the Advisor for purposes of the Fund’s NAV, causing the Fund to be less liquid and unable to realize what the Advisor believes should be the price of the investment.</t>
    </r>
  </si>
  <si>
    <r>
      <t>Market Risk</t>
    </r>
    <r>
      <rPr>
        <sz val="10"/>
        <color rgb="FF484646"/>
        <rFont val="Arial"/>
        <family val="2"/>
      </rPr>
      <t>—The Fund’s investments in equity securities and derivatives, in general, are subject to market risks that may cause their prices, and therefore the Fund’s NAV, to fluctuate over time. Markets are subject to political, regulatory, economic and financial market risks.</t>
    </r>
  </si>
  <si>
    <r>
      <t>Non-Diversification Risk</t>
    </r>
    <r>
      <rPr>
        <sz val="10"/>
        <color rgb="FF484646"/>
        <rFont val="Arial"/>
        <family val="2"/>
      </rPr>
      <t>—The Fund is considered non-diversified and can invest a greater portion of its assets in securities of individual issuers than a diversified fund. As a result, changes in the market value of a single issuer could cause greater fluctuations in the NAV of Fund shares than would occur in a diversified fund.</t>
    </r>
  </si>
  <si>
    <r>
      <t>Passive Investment/Index Strategy Risk</t>
    </r>
    <r>
      <rPr>
        <sz val="10"/>
        <color rgb="FF484646"/>
        <rFont val="Arial"/>
        <family val="2"/>
      </rPr>
      <t xml:space="preserve">—The Fund has an investment strategy that is designed to track the performance of the Underlying Index and is not actively managed. The Advisor does not base its securities selection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 </t>
    </r>
  </si>
  <si>
    <r>
      <t>Trading Halt Risk</t>
    </r>
    <r>
      <rPr>
        <sz val="10"/>
        <color rgb="FF484646"/>
        <rFont val="Arial"/>
        <family val="2"/>
      </rPr>
      <t>—An exchange or market may issue trading halts on specific securities or derivatives, or may close early or late, which will affect the ability of the Fund to buy or sell certain securities or derivatives. In such circumstances, the Fund may be unable to rebalance its portfolio or accurately price its investments and may incur substantial trading losses.</t>
    </r>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Consumer Discretionary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 </t>
  </si>
  <si>
    <t>Q3 2009</t>
  </si>
  <si>
    <t>Average Annual Total Returns Guggenheim Broad Market and Sector Equal Weight ETFs Guggenheim S&amp;P 500Â® Equal Weight Consumer Discretionary ETF</t>
  </si>
  <si>
    <t>Guggenheim S&amp;P 500Â® Equal Weight Consumer Discretionary ETF After Taxes on Distributions</t>
  </si>
  <si>
    <t>Guggenheim S&amp;P 500Â® Equal Weight Consumer Discretionary ETF After Taxes on Distributions and Sales</t>
  </si>
  <si>
    <t>S&amp;P 500 Equal Weight Index Consumer Discretionary Total Return</t>
  </si>
  <si>
    <t>S&amp;P 500Â® Equal Weight Index Consumer Discretionary Total Return (reflectsÂ noÂ deductionÂ forÂ fees,Â expensesÂ orÂ taxes)</t>
  </si>
  <si>
    <t>S&amp;P 500 Index Consumer Discretionary Total Return</t>
  </si>
  <si>
    <t>S&amp;P 500Â® Index Consumer Discretionary Total Return (reflectsÂ noÂ deductionÂ forÂ fees,Â expensesÂ orÂ taxes)</t>
  </si>
  <si>
    <t>Guggenheim S&amp;P 500Â® Equal Weight Consumer Staples ETF</t>
  </si>
  <si>
    <t>GUGGENHEIM S&amp;P 500Â® EQUAL WEIGHT CONSUMER STAPLES ETF (RHS)</t>
  </si>
  <si>
    <r>
      <t>The investment objective of the Guggenheim S&amp;P 500® Equal Weight Consumer Staples ETF (the “Fund”) is to replicate as closely as possible, before fees and expenses, the performance of the S&amp;P 500</t>
    </r>
    <r>
      <rPr>
        <b/>
        <sz val="10"/>
        <color rgb="FF484646"/>
        <rFont val="Arial"/>
        <family val="2"/>
      </rPr>
      <t>®</t>
    </r>
    <r>
      <rPr>
        <sz val="10"/>
        <color rgb="FF484646"/>
        <rFont val="Arial"/>
        <family val="2"/>
      </rPr>
      <t xml:space="preserve"> Equal Weight Index Consumer Staples Total Return (the “Underlying Index”).</t>
    </r>
  </si>
  <si>
    <t>Shareholder Fee, Other Guggenheim Broad Market and Sector Equal Weight ETFs Guggenheim S&amp;P 500Â® Equal Weight Consumer Staples ETF</t>
  </si>
  <si>
    <t>Guggenheim Broad Market and Sector Equal Weight ETFs Guggenheim S&amp;P 500Â® Equal Weight Consumer Staples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0%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The Fund invests in securities in order to meet its investment objective of replicating the Underlying Index as closely as possible, before fees and expenses. The Underlying Index is an unmanaged equal weighted version of the S&amp;P 500® Consumer Staples Index that consists of the common stocks of the following industries: food and drug retailing, beverages, food products, tobacco, household products and personal products that comprise the Consumer Staples sector of the S&amp;P 500® Index. As of December 31, 2014, the Underlying Index included companies with a capitalization range of $4.1 billion to $277.1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si>
  <si>
    <r>
      <t>Consumer Staples Sector Concentration Risk</t>
    </r>
    <r>
      <rPr>
        <sz val="10"/>
        <color rgb="FF484646"/>
        <rFont val="Arial"/>
        <family val="2"/>
      </rPr>
      <t>—To the extent that the Fund’s investments are concentrated in issuers conducting business in the consumer staples sector, the Fund is subject to the risk that the securities of such issuers will underperform the market as a whole due to legislative or regulatory changes, adverse market conditions and/or increased competition affecting the consumer staples sector. The performance of consumer staples companies has historically been closely tied to the performance of the overall economy, and is also affected by consumer confidence, attitudes and spending.</t>
    </r>
  </si>
  <si>
    <r>
      <t>Passive Investment/Index Strategy Risk</t>
    </r>
    <r>
      <rPr>
        <sz val="10"/>
        <color rgb="FF484646"/>
        <rFont val="Arial"/>
        <family val="2"/>
      </rPr>
      <t>—The Fund has an investment strategy that is designed to track the performance of the Underlying Index and is not actively managed. The Advisor does not base its securities selection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Consumer Staples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t>
  </si>
  <si>
    <t>Average Annual Total Returns Guggenheim Broad Market and Sector Equal Weight ETFs Guggenheim S&amp;P 500Â® Equal Weight Consumer Staples ETF</t>
  </si>
  <si>
    <t>Guggenheim S&amp;P 500Â® Equal Weight Consumer Staples ETF After Taxes on Distributions</t>
  </si>
  <si>
    <t>Guggenheim S&amp;P 500Â® Equal Weight Consumer Staples ETF After Taxes on Distributions and Sales</t>
  </si>
  <si>
    <t>S&amp;P 500 Equal Weight Index Consumer Staples Total Return</t>
  </si>
  <si>
    <t>S&amp;P 500Â® Equal Weight Index Consumer Staples Total Return (reflectsÂ noÂ deductionÂ forÂ fees,Â expensesÂ orÂ taxes)</t>
  </si>
  <si>
    <t>S&amp;P 500 Index Consumer Staples Total Return</t>
  </si>
  <si>
    <t>S&amp;P 500Â® Index Consumer Staples Total Return (reflectsÂ noÂ deductionÂ forÂ fees,Â expensesÂ orÂ taxes)</t>
  </si>
  <si>
    <t>Guggenheim S&amp;P 500Â® Equal Weight Energy ETF</t>
  </si>
  <si>
    <t>GUGGENHEIM S&amp;P 500Â® EQUAL WEIGHT ENERGY ETF (RYE)</t>
  </si>
  <si>
    <r>
      <t>The investment objective of the Guggenheim S&amp;P 500® Equal Weight Energy ETF (the “Fund”) is to replicate as closely as possible, before fees and expenses, the performance of the S&amp;P 500</t>
    </r>
    <r>
      <rPr>
        <b/>
        <sz val="10"/>
        <color rgb="FF484646"/>
        <rFont val="Arial"/>
        <family val="2"/>
      </rPr>
      <t>®</t>
    </r>
    <r>
      <rPr>
        <sz val="10"/>
        <color rgb="FF484646"/>
        <rFont val="Arial"/>
        <family val="2"/>
      </rPr>
      <t xml:space="preserve"> Equal Weight Index Energy Total Return (the “Underlying Index”).</t>
    </r>
  </si>
  <si>
    <t>Shareholder Fee, Other Guggenheim Broad Market and Sector Equal Weight ETFs Guggenheim S&amp;P 500Â® Equal Weight Energy ETF</t>
  </si>
  <si>
    <t>Guggenheim Broad Market and Sector Equal Weight ETFs Guggenheim S&amp;P 500Â® Equal Weight Energy ETF</t>
  </si>
  <si>
    <r>
      <t>The Fund invests in securities</t>
    </r>
    <r>
      <rPr>
        <b/>
        <sz val="10"/>
        <color rgb="FF484646"/>
        <rFont val="Arial"/>
        <family val="2"/>
      </rPr>
      <t xml:space="preserve"> </t>
    </r>
    <r>
      <rPr>
        <sz val="10"/>
        <color rgb="FF484646"/>
        <rFont val="Arial"/>
        <family val="2"/>
      </rPr>
      <t>in order to meet its investment objective of replicating the Underlying Index as closely as possible, before fees and expenses. The Underlying Index is an unmanaged equal weighted version of the S&amp;P 500</t>
    </r>
    <r>
      <rPr>
        <b/>
        <sz val="10"/>
        <color rgb="FF484646"/>
        <rFont val="Arial"/>
        <family val="2"/>
      </rPr>
      <t>®</t>
    </r>
    <r>
      <rPr>
        <sz val="10"/>
        <color rgb="FF484646"/>
        <rFont val="Arial"/>
        <family val="2"/>
      </rPr>
      <t xml:space="preserve"> Energy Index that consists of the common stocks of the following industries: oil and gas exploration, production, marketing, refining and/or transportation and energy equipment and services industries that comprise the Energy sector of the S&amp;P 500</t>
    </r>
    <r>
      <rPr>
        <b/>
        <sz val="10"/>
        <color rgb="FF484646"/>
        <rFont val="Arial"/>
        <family val="2"/>
      </rPr>
      <t>®</t>
    </r>
    <r>
      <rPr>
        <sz val="10"/>
        <color rgb="FF484646"/>
        <rFont val="Arial"/>
        <family val="2"/>
      </rPr>
      <t xml:space="preserve"> Index. As of December 31, 2014, the Underlying Index included companies with a capitalization range of $2.9 billion to $391.5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r>
      <t>Energy Sector Concentration Risk</t>
    </r>
    <r>
      <rPr>
        <sz val="10"/>
        <color rgb="FF484646"/>
        <rFont val="Arial"/>
        <family val="2"/>
      </rPr>
      <t>—To the extent that the Fund’s investments are concentrated in the energy sector, the Fund is subject to the risk that the securities of such issuers will underperform the market as a whole due to legislative or regulatory changes, adverse market conditions and/or increased competition affecting the energy sector. The performance of energy sector companies is closely tied to the price and supply of energy fuels and international political events.</t>
    </r>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Energy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 </t>
  </si>
  <si>
    <t>Q4 2010</t>
  </si>
  <si>
    <t>Average Annual Total Returns Guggenheim Broad Market and Sector Equal Weight ETFs Guggenheim S&amp;P 500Â® Equal Weight Energy ETF</t>
  </si>
  <si>
    <t>Guggenheim S&amp;P 500Â® Equal Weight Energy ETF After Taxes on Distributions</t>
  </si>
  <si>
    <t>Guggenheim S&amp;P 500Â® Equal Weight Energy ETF After Taxes on Distributions and Sales</t>
  </si>
  <si>
    <t>S&amp;P 500 Equal Weight Index Energy Total Return</t>
  </si>
  <si>
    <t>S&amp;P 500Â® Equal Weight Index Energy Total Return (reflectsÂ noÂ deductionÂ forÂ fees,Â expensesÂ orÂ taxes)</t>
  </si>
  <si>
    <t>S&amp;P 500 Index Energy Total Return</t>
  </si>
  <si>
    <t>S&amp;P 500Â® Index Energy Total Return (reflectsÂ noÂ deductionÂ forÂ fees,Â expensesÂ orÂ taxes)</t>
  </si>
  <si>
    <t>Guggenheim S&amp;P 500Â® Equal Weight Financials ETF</t>
  </si>
  <si>
    <t>GUGGENHEIM S&amp;P 500Â® EQUAL WEIGHT FINANCIALS ETF (RYF)</t>
  </si>
  <si>
    <r>
      <t>The investment objective of Guggenheim S&amp;P 500® Equal Weight Financials ETF (the “Fund”) is to replicate as closely as possible, before fees and expenses, the performance of the S&amp;P 500</t>
    </r>
    <r>
      <rPr>
        <b/>
        <sz val="10"/>
        <color rgb="FF484646"/>
        <rFont val="Arial"/>
        <family val="2"/>
      </rPr>
      <t>®</t>
    </r>
    <r>
      <rPr>
        <sz val="10"/>
        <color rgb="FF484646"/>
        <rFont val="Arial"/>
        <family val="2"/>
      </rPr>
      <t xml:space="preserve"> Equal Weight Index Financials Total Return (the “Underlying Index”).</t>
    </r>
    <r>
      <rPr>
        <b/>
        <sz val="10"/>
        <color rgb="FF484646"/>
        <rFont val="Arial"/>
        <family val="2"/>
      </rPr>
      <t xml:space="preserve"> </t>
    </r>
  </si>
  <si>
    <t>Shareholder Fee, Other Guggenheim Broad Market and Sector Equal Weight ETFs Guggenheim S&amp;P 500Â® Equal Weight Financials ETF</t>
  </si>
  <si>
    <t>The Example assumes that you invest $10,000 in the Fund for the time periods indicated and then sell all of your shares at the end of those periods. The Example also assumes that your investment has a 5% return each year and that the Fundâ€™s operating expenses remain the same. The Example does not take into account brokerage commissions that you pay when purchasing or selling shares of the Fund. If the commissions were included in the Example, your costs would be higher. Although your actual costs may be higher or lower, based on these assumptions your costs would be:</t>
  </si>
  <si>
    <t>Guggenheim Broad Market and Sector Equal Weight ETFs Guggenheim S&amp;P 500Â® Equal Weight Financials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9%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r>
      <t>The Fund invests in securities in order to meet its investment objective of replicating the Underlying Index as closely as possible, before fees and expenses. The Underlying Index is an unmanaged equal weighted version of the S&amp;P 500</t>
    </r>
    <r>
      <rPr>
        <b/>
        <sz val="10"/>
        <color rgb="FF484646"/>
        <rFont val="Arial"/>
        <family val="2"/>
      </rPr>
      <t>®</t>
    </r>
    <r>
      <rPr>
        <sz val="10"/>
        <color rgb="FF484646"/>
        <rFont val="Arial"/>
        <family val="2"/>
      </rPr>
      <t xml:space="preserve"> Financials Index that consists of the common stocks of the following industries: banks, diversified financials, brokerage, asset management insurance and real estate, including investment trusts that comprise the Financials sector of the S&amp;P 500</t>
    </r>
    <r>
      <rPr>
        <b/>
        <sz val="10"/>
        <color rgb="FF484646"/>
        <rFont val="Arial"/>
        <family val="2"/>
      </rPr>
      <t>®</t>
    </r>
    <r>
      <rPr>
        <sz val="10"/>
        <color rgb="FF484646"/>
        <rFont val="Arial"/>
        <family val="2"/>
      </rPr>
      <t xml:space="preserve"> Index. As of December 31, 2014, the Underlying Index included companies with a capitalization range of $4.2 billion to $370.0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r>
      <t>As with all exchange-traded funds, a shareholder is subject to the risk that his or her investment could lose money. In addition to this risk, the Fund is subject to a number of additional risks that may affect the value of its shares, including:</t>
    </r>
    <r>
      <rPr>
        <b/>
        <sz val="10"/>
        <color rgb="FF484646"/>
        <rFont val="Arial"/>
        <family val="2"/>
      </rPr>
      <t xml:space="preserve"> </t>
    </r>
  </si>
  <si>
    <r>
      <t>Financials Sector Concentration Risk</t>
    </r>
    <r>
      <rPr>
        <sz val="10"/>
        <color rgb="FF484646"/>
        <rFont val="Arial"/>
        <family val="2"/>
      </rPr>
      <t>—To the extent that the Fund’s investments are concentrated in the financials sector, the Fund is subject to the risk that the securities of such issuers will underperform the market as a whole due to legislative or regulatory changes, adverse market conditions and/or increased competition affecting the financials sector. Financial companies are subject to extensive government regulation, which may limit the financial commitments they can make and the interest rates and fees they can charge. Profitability of these companies depends largely on the availability and cost of capital funds.</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Financials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t>
  </si>
  <si>
    <t>Average Annual Total Returns Guggenheim Broad Market and Sector Equal Weight ETFs Guggenheim S&amp;P 500Â® Equal Weight Financials ETF</t>
  </si>
  <si>
    <t>Guggenheim S&amp;P 500Â® Equal Weight Financials ETF After Taxes on Distributions</t>
  </si>
  <si>
    <t>Guggenheim S&amp;P 500Â® Equal Weight Financials ETF After Taxes on Distributions and Sales</t>
  </si>
  <si>
    <t>S&amp;P 500 Equal Weight Index Financials Total Return</t>
  </si>
  <si>
    <t>S&amp;P 500Â® Equal Weight Index Financials Total Return (reflectsÂ noÂ deductionÂ forÂ fees,Â expensesÂ orÂ taxes)</t>
  </si>
  <si>
    <t>S&amp;P 500 Index Financials Total Return</t>
  </si>
  <si>
    <t>S&amp;P 500Â® Index Financials Total Return (reflectsÂ noÂ deductionÂ forÂ fees,Â expensesÂ orÂ taxes)</t>
  </si>
  <si>
    <t>Guggenheim S&amp;P 500Â® Equal Weight Health Care ETF</t>
  </si>
  <si>
    <t>GUGGENHEIM S&amp;P 500Â® EQUAL WEIGHT HEALTH CARE ETF (RYH)</t>
  </si>
  <si>
    <r>
      <t>The investment objective of the Guggenheim S&amp;P 500® Equal Weight Health Care ETF (the “Fund”) is to replicate as closely as possible, before fees and expenses, the performance of the S&amp;P 500</t>
    </r>
    <r>
      <rPr>
        <b/>
        <sz val="10"/>
        <color rgb="FF484646"/>
        <rFont val="Arial"/>
        <family val="2"/>
      </rPr>
      <t>®</t>
    </r>
    <r>
      <rPr>
        <sz val="10"/>
        <color rgb="FF484646"/>
        <rFont val="Arial"/>
        <family val="2"/>
      </rPr>
      <t xml:space="preserve"> Equal Weight Index Health Care Total Return (the “Underlying Index”).</t>
    </r>
    <r>
      <rPr>
        <b/>
        <sz val="11"/>
        <color rgb="FF474C55"/>
        <rFont val="Arial"/>
        <family val="2"/>
      </rPr>
      <t xml:space="preserve"> </t>
    </r>
  </si>
  <si>
    <t>Shareholder Fee, Other Guggenheim Broad Market and Sector Equal Weight ETFs Guggenheim S&amp;P 500Â® Equal Weight Health Care ETF</t>
  </si>
  <si>
    <t>Guggenheim Broad Market and Sector Equal Weight ETFs Guggenheim S&amp;P 500Â® Equal Weight Health Care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3%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r>
      <t>The Fund invests in securities in order to meet its investment objective of replicating the Underlying Index as closely as possible, before fees and expenses. The Underlying Index is an unmanaged equal weighted version of the S&amp;P 500</t>
    </r>
    <r>
      <rPr>
        <b/>
        <sz val="10"/>
        <color rgb="FF484646"/>
        <rFont val="Arial"/>
        <family val="2"/>
      </rPr>
      <t>®</t>
    </r>
    <r>
      <rPr>
        <sz val="10"/>
        <color rgb="FF484646"/>
        <rFont val="Arial"/>
        <family val="2"/>
      </rPr>
      <t xml:space="preserve"> Health Care Index that consists of the common stocks of the following industries: health care equipment and supplies, health care providers and services, and biotechnology and pharmaceuticals that comprise the Health Care sector of the S&amp;P 500</t>
    </r>
    <r>
      <rPr>
        <b/>
        <sz val="10"/>
        <color rgb="FF484646"/>
        <rFont val="Arial"/>
        <family val="2"/>
      </rPr>
      <t>®</t>
    </r>
    <r>
      <rPr>
        <sz val="10"/>
        <color rgb="FF484646"/>
        <rFont val="Arial"/>
        <family val="2"/>
      </rPr>
      <t xml:space="preserve"> Index. As of December 31, 2014, the Underlying Index included companies with a capitalization range of $4.9 billion to $293.2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r>
      <t>Health Care Sector Concentration Risk</t>
    </r>
    <r>
      <rPr>
        <sz val="10"/>
        <color rgb="FF484646"/>
        <rFont val="Arial"/>
        <family val="2"/>
      </rPr>
      <t>—To the extent that the Fund’s investments are concentrated in the health care sector, the Fund is subject to the risk that the securities of such issuers will underperform the market as a whole due to legislative or regulatory changes, adverse market conditions and/or increased competition affecting the health care sector. The prices of the securities of health care sector companies are closely tied to government regulation and approval of their products and services, which can have a significant effect on the price and availability of those products and services.</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Health Care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t>
  </si>
  <si>
    <t>Average Annual Total Returns Guggenheim Broad Market and Sector Equal Weight ETFs Guggenheim S&amp;P 500Â® Equal Weight Health Care ETF</t>
  </si>
  <si>
    <t>Guggenheim S&amp;P 500Â® Equal Weight Health Care ETF After Taxes on Distributions</t>
  </si>
  <si>
    <t>Guggenheim S&amp;P 500Â® Equal Weight Health Care ETF After Taxes on Distributions and Sales</t>
  </si>
  <si>
    <t>S&amp;P 500 Equal Weight Index Health Care Total Return</t>
  </si>
  <si>
    <t>S&amp;P 500Â® Equal Weight Index Health Care Total Return (reflectsÂ noÂ deductionÂ forÂ fees,Â expensesÂ orÂ taxes)</t>
  </si>
  <si>
    <t>S&amp;P 500 Index Health Care Total Return</t>
  </si>
  <si>
    <t>S&amp;P 500Â® Index Health Care Total Return (reflectsÂ noÂ deductionÂ forÂ fees,Â expensesÂ orÂ taxes)</t>
  </si>
  <si>
    <t>Guggenheim S&amp;P 500Â® Equal Weight Industrials ETF</t>
  </si>
  <si>
    <t>GUGGENHEIM S&amp;P 500Â® EQUAL WEIGHT INDUSTRIALS ETF (RGI)</t>
  </si>
  <si>
    <r>
      <t>The investment objective of Guggenheim S&amp;P 500® Equal Weight Industrials ETF (the “Fund”) is to replicate as closely as possible, before fees and expenses, the performance of the S&amp;P 500</t>
    </r>
    <r>
      <rPr>
        <b/>
        <sz val="10"/>
        <color rgb="FF484646"/>
        <rFont val="Arial"/>
        <family val="2"/>
      </rPr>
      <t>®</t>
    </r>
    <r>
      <rPr>
        <sz val="10"/>
        <color rgb="FF484646"/>
        <rFont val="Arial"/>
        <family val="2"/>
      </rPr>
      <t xml:space="preserve"> Equal Weight Index Industrials Total Return (the “Underlying Index”).</t>
    </r>
  </si>
  <si>
    <t>Shareholder Fee, Other Guggenheim Broad Market and Sector Equal Weight ETFs Guggenheim S&amp;P 500Â® Equal Weight Industrials ETF</t>
  </si>
  <si>
    <t>Guggenheim Broad Market and Sector Equal Weight ETFs Guggenheim S&amp;P 500Â® Equal Weight Industrials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5%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r>
      <t>The Fund invests in securities in order to meet its investment objective of replicating the Underlying Index as closely as possible, before fees and expenses. The Underlying Index is an unmanaged equal weighted version of the S&amp;P 500</t>
    </r>
    <r>
      <rPr>
        <b/>
        <sz val="10"/>
        <color rgb="FF484646"/>
        <rFont val="Arial"/>
        <family val="2"/>
      </rPr>
      <t>®</t>
    </r>
    <r>
      <rPr>
        <sz val="10"/>
        <color rgb="FF484646"/>
        <rFont val="Arial"/>
        <family val="2"/>
      </rPr>
      <t xml:space="preserve"> Industrials Index that consists of the common stocks of the following industries: aerospace and defense, building products, construction and engineering, electrical equipment, conglomerates, machinery, commercial services and supplies, air freight and logistics, airlines, and marine, road and rail transportation infrastructure that comprise the Industrials sector of the S&amp;P 500</t>
    </r>
    <r>
      <rPr>
        <b/>
        <sz val="10"/>
        <color rgb="FF484646"/>
        <rFont val="Arial"/>
        <family val="2"/>
      </rPr>
      <t>®</t>
    </r>
    <r>
      <rPr>
        <sz val="10"/>
        <color rgb="FF484646"/>
        <rFont val="Arial"/>
        <family val="2"/>
      </rPr>
      <t xml:space="preserve"> Index. As of December 31, 2014, the Underlying Index included companies with a capitalization range of $4.3 billion to $253.8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t>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90% of its net assets, plus any borrowings for investment purposes, in the equity securities included in the Underlying Index. The Fund may hold up to 10% of its assets in securities not included in the Underlying Index. The Fund’s Advisor expects that, over time, if the Fund has sufficient assets, the correlation between the Fund’s performance and that of the Underlying Index, before fees and expenses, will be 95% or better. A figure of 100% would indicate perfect correlation. The Advisor monitors the Fund’s tracking of the Underlying Index and seeks to maintain an appropriate correlation. The Advisor rebalances the Fund’s portfolio at the same rebalance interval(s) utilized by the Underlying Index.</t>
  </si>
  <si>
    <r>
      <t>Industrials Sector Concentration Risk</t>
    </r>
    <r>
      <rPr>
        <sz val="10"/>
        <color rgb="FF484646"/>
        <rFont val="Arial"/>
        <family val="2"/>
      </rPr>
      <t>—To the extent that the Fund’s investments are concentrated in the industrials sector, the Fund is subject to the risk that the securities of such issuers will underperform the market as a whole due to legislative or regulatory changes, adverse market conditions and/or increased competition affecting the industrials sector. The prices of the securities of industrials sector companies are closely tied to commodity prices, exchange rates, import controls and market competition.</t>
    </r>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Industrials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 </t>
  </si>
  <si>
    <t>Average Annual Total Returns Guggenheim Broad Market and Sector Equal Weight ETFs Guggenheim S&amp;P 500Â® Equal Weight Industrials ETF</t>
  </si>
  <si>
    <t>Guggenheim S&amp;P 500Â® Equal Weight Industrials ETF After Taxes on Distributions</t>
  </si>
  <si>
    <t>Guggenheim S&amp;P 500Â® Equal Weight Industrials ETF After Taxes on Distributions and Sales</t>
  </si>
  <si>
    <t>S&amp;P 500 Equal Weight Index Industrials Total Return</t>
  </si>
  <si>
    <t>S&amp;P 500Â® Equal Weight Index Industrials Total Return (reflectsÂ noÂ deductionÂ forÂ fees,Â expensesÂ orÂ taxes)</t>
  </si>
  <si>
    <t>S&amp;P 500 Index Industrials Total Return</t>
  </si>
  <si>
    <t>S&amp;P 500Â® Index Industrials Total Return (reflectsÂ noÂ deductionÂ forÂ fees,Â expensesÂ orÂ taxes)</t>
  </si>
  <si>
    <t>Guggenheim S&amp;P 500Â® Equal Weight Materials ETF</t>
  </si>
  <si>
    <t>GUGGENHEIM S&amp;P 500Â® EQUAL WEIGHT MATERIALS ETF (RTM)</t>
  </si>
  <si>
    <r>
      <t>The investment objective of Guggenheim S&amp;P 500</t>
    </r>
    <r>
      <rPr>
        <b/>
        <sz val="10"/>
        <color rgb="FF484646"/>
        <rFont val="Arial"/>
        <family val="2"/>
      </rPr>
      <t>®</t>
    </r>
    <r>
      <rPr>
        <sz val="10"/>
        <color rgb="FF484646"/>
        <rFont val="Arial"/>
        <family val="2"/>
      </rPr>
      <t xml:space="preserve"> Equal Weight Materials ETF (the “Fund”) is to replicate as closely as possible, before fees and expenses, the performance of the S&amp;P 500® Equal Weight Index Materials Total Return (the “Underlying Index”).</t>
    </r>
  </si>
  <si>
    <t>Shareholder Fee, Other Guggenheim Broad Market and Sector Equal Weight ETFs Guggenheim S&amp;P 500Â® Equal Weight Materials ETF</t>
  </si>
  <si>
    <t>Guggenheim Broad Market and Sector Equal Weight ETFs Guggenheim S&amp;P 500Â® Equal Weight Materials ETF</t>
  </si>
  <si>
    <t>The Fund invests in securities in order to meet its investment objective of replicating the Underlying Index as closely as possible, before fees and expenses. The Underlying Index is an unmanaged equal weighted version of the S&amp;P 500® Materials Index that consists of the common stocks of the following industries: chemicals, construction materials, containers and packaging, metals and mining, and paper and forest products that comprise the Materials sector of the S&amp;P 500® Index. As of December 31, 2014, the Underlying Index included companies with a capitalization range of $3.8 billion to $67.0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si>
  <si>
    <r>
      <t>Materials Sector Concentration Risk</t>
    </r>
    <r>
      <rPr>
        <sz val="10"/>
        <color rgb="FF484646"/>
        <rFont val="Arial"/>
        <family val="2"/>
      </rPr>
      <t>—To the extent that the Fund’s investments are concentrated in the materials sector, the Fund is subject to the risk that the securities of such issuers will underperform the market as a whole due to legislative or regulatory changes, adverse market conditions and/or increased competition affecting the materials sector. The prices of the securities of materials companies are closely tied to commodity prices, exchange rates, import controls and market competition.</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Materials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t>
  </si>
  <si>
    <t>Average Annual Total Returns Guggenheim Broad Market and Sector Equal Weight ETFs Guggenheim S&amp;P 500Â® Equal Weight Materials ETF</t>
  </si>
  <si>
    <t>Guggenheim S&amp;P 500Â® Equal Weight Materials ETF After Taxes on Distributions</t>
  </si>
  <si>
    <t>Guggenheim S&amp;P 500Â® Equal Weight Materials ETF After Taxes on Distributions and Sales</t>
  </si>
  <si>
    <t>S&amp;P 500 Equal Weight Index Materials Total Return</t>
  </si>
  <si>
    <t>S&amp;P 500Â® Equal Weight Index Materials Total Return (reflectsÂ noÂ deductionÂ forÂ fees,Â expensesÂ orÂ taxes)</t>
  </si>
  <si>
    <t>S&amp;P 500 Index Materials Total Return</t>
  </si>
  <si>
    <t>S&amp;P 500Â® Index Materials Total Return (reflectsÂ noÂ deductionÂ forÂ fees,Â expensesÂ orÂ taxes)</t>
  </si>
  <si>
    <t>Guggenheim S&amp;P 500Â® Equal Weight Technology ETF</t>
  </si>
  <si>
    <t>GUGGENHEIM S&amp;P 500Â® EQUAL WEIGHT TECHNOLOGY ETF (RYT)</t>
  </si>
  <si>
    <r>
      <t>The investment objective of the Guggenheim S&amp;P 500® Equal Weight Technology ETF (the “Fund”) is to replicate as closely as possible, before fees and expenses, the performance of the S&amp;P 500</t>
    </r>
    <r>
      <rPr>
        <b/>
        <sz val="10"/>
        <color rgb="FF484646"/>
        <rFont val="Arial"/>
        <family val="2"/>
      </rPr>
      <t>®</t>
    </r>
    <r>
      <rPr>
        <sz val="10"/>
        <color rgb="FF484646"/>
        <rFont val="Arial"/>
        <family val="2"/>
      </rPr>
      <t xml:space="preserve"> Equal Weight Index Information Technology Total Return (the “Underlying Index”).</t>
    </r>
  </si>
  <si>
    <t>Shareholder Fee, Other Guggenheim Broad Market and Sector Equal Weight ETFs Guggenheim S&amp;P 500Â® Equal Weight Technology ETF</t>
  </si>
  <si>
    <t>Guggenheim Broad Market and Sector Equal Weight ETFs Guggenheim S&amp;P 500Â® Equal Weight Technology ETF</t>
  </si>
  <si>
    <r>
      <t>The Fund invests in securities in order to meet its investment objective of replicating the Underlying Index as closely as possible, before fees and expenses. The Underlying Index is an unmanaged equal weighted version of the S&amp;P 500</t>
    </r>
    <r>
      <rPr>
        <b/>
        <sz val="10"/>
        <color rgb="FF484646"/>
        <rFont val="Arial"/>
        <family val="2"/>
      </rPr>
      <t>®</t>
    </r>
    <r>
      <rPr>
        <sz val="10"/>
        <color rgb="FF484646"/>
        <rFont val="Arial"/>
        <family val="2"/>
      </rPr>
      <t xml:space="preserve"> Information Technology Index that consists of the common stocks of the following industries: internet equipment, computers and peripherals, electronic equipment, office electronics and instruments, semiconductor equipment and products, diversified telecommunication services, and wireless telecommunication services that comprise the Information Technology sector of the S&amp;P 500</t>
    </r>
    <r>
      <rPr>
        <b/>
        <sz val="10"/>
        <color rgb="FF484646"/>
        <rFont val="Arial"/>
        <family val="2"/>
      </rPr>
      <t>®</t>
    </r>
    <r>
      <rPr>
        <sz val="10"/>
        <color rgb="FF484646"/>
        <rFont val="Arial"/>
        <family val="2"/>
      </rPr>
      <t xml:space="preserve"> Index. As of December 31, 2014, the Underlying Index included companies with a capitalization range of $4.5 billion to $647.5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t xml:space="preserve">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90% of its net assets, plus any borrowings for investment purposes, in the equity securities included in the Underlying Index. The Fund may hold up to 10% of its assets in securities not included in the Underlying Index. The Fund’s Advisor expects that, over time, if the Fund has sufficient assets, the correlation between the Fund’s performance and that of the Underlying Index, before fees and expenses, will be 95% or better. A figure of 100% would indicate perfect correlation. The Advisor monitors the Fund’s tracking of the Underlying Index and seeks to maintain an appropriate correlation. The Advisor rebalances the Fund’s portfolio at the same rebalance interval(s) utilized by the Underlying Index. </t>
  </si>
  <si>
    <r>
      <t>Information Technology Sector Concentration Risk</t>
    </r>
    <r>
      <rPr>
        <sz val="10"/>
        <color rgb="FF484646"/>
        <rFont val="Arial"/>
        <family val="2"/>
      </rPr>
      <t>—To the extent that the Fund’s investments are concentrated in the information technology sector,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technology companies are closely tied to market competition, increased sensitivity to short product cycles and aggressive pricing, and problems with bringing products to market.</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Information Technology Total Return, which is the market capitalization weight version of the Underlying Index. The figures in the bar chart and table assume the reinvestment of dividends and capital gains distributions. Of course, this past performance (before and after taxes) does not necessarily indicate how the Fund will perform in the future.</t>
  </si>
  <si>
    <t>Average Annual Total Returns Guggenheim Broad Market and Sector Equal Weight ETFs Guggenheim S&amp;P 500Â® Equal Weight Technology ETF</t>
  </si>
  <si>
    <t>Guggenheim S&amp;P 500Â® Equal Weight Technology ETF After Taxes on Distributions</t>
  </si>
  <si>
    <t>Guggenheim S&amp;P 500Â® Equal Weight Technology ETF After Taxes on Distributions and Sales</t>
  </si>
  <si>
    <t>S&amp;P 500 Equal Weight Index Information Technology Total Return</t>
  </si>
  <si>
    <t>S&amp;P 500Â® Equal Weight Index Information Technology Total Return (reflectsÂ noÂ deductionÂ forÂ fees,Â expensesÂ orÂ taxes)</t>
  </si>
  <si>
    <t>S&amp;P 500 Index Information Technology Total Return</t>
  </si>
  <si>
    <t>S&amp;P 500Â® Index Information Technology Total Return (reflectsÂ noÂ deductionÂ forÂ fees,Â expensesÂ orÂ taxes)</t>
  </si>
  <si>
    <t>Guggenheim S&amp;P 500Â® Equal Weight Utilities ETF</t>
  </si>
  <si>
    <t>GUGGENHEIM S&amp;P 500Â® EQUAL WEIGHT UTILITIES ETF (RYU)</t>
  </si>
  <si>
    <r>
      <t>The investment objective of the Guggenheim S&amp;P 500® Equal Weight Utilities ETF (the “Fund”) is to replicate as closely as possible, before fees and expenses, the performance of the S&amp;P 500</t>
    </r>
    <r>
      <rPr>
        <b/>
        <sz val="10"/>
        <color rgb="FF484646"/>
        <rFont val="Arial"/>
        <family val="2"/>
      </rPr>
      <t>®</t>
    </r>
    <r>
      <rPr>
        <sz val="10"/>
        <color rgb="FF484646"/>
        <rFont val="Arial"/>
        <family val="2"/>
      </rPr>
      <t xml:space="preserve"> Equal Weight Index Telecommunication Services &amp; Utilities Total Return (the “Underlying Index”).</t>
    </r>
  </si>
  <si>
    <t>Shareholder Fee, Other Guggenheim Broad Market and Sector Equal Weight ETFs Guggenheim S&amp;P 500Â® Equal Weight Utilities ETF</t>
  </si>
  <si>
    <t>Guggenheim Broad Market and Sector Equal Weight ETFs Guggenheim S&amp;P 500Â® Equal Weight Utilities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1%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r>
      <t>The Fund invests in securities in order to meet its investment objective of replicating the Underlying Index as closely as possible, before fees and expenses. The Underlying Index is an unmanaged equal weighted version of the S&amp;P 500</t>
    </r>
    <r>
      <rPr>
        <b/>
        <sz val="10"/>
        <color rgb="FF484646"/>
        <rFont val="Arial"/>
        <family val="2"/>
      </rPr>
      <t>®</t>
    </r>
    <r>
      <rPr>
        <sz val="10"/>
        <color rgb="FF484646"/>
        <rFont val="Arial"/>
        <family val="2"/>
      </rPr>
      <t xml:space="preserve"> Utilities Index that consists of the common stocks of the following industries: electric utilities, gas utilities, multi-utilities and unregulated power and water utilities, telecommunication service companies, including fixed-line, cellular, wireless, high bandwidth and fiber-optic cable networks that comprise the telecommunication services and utilities sector of the S&amp;P 500</t>
    </r>
    <r>
      <rPr>
        <b/>
        <sz val="10"/>
        <color rgb="FF484646"/>
        <rFont val="Arial"/>
        <family val="2"/>
      </rPr>
      <t>®</t>
    </r>
    <r>
      <rPr>
        <sz val="10"/>
        <color rgb="FF484646"/>
        <rFont val="Arial"/>
        <family val="2"/>
      </rPr>
      <t xml:space="preserve"> Index. As of December 31, 2014, the Underlying Index included companies with a capitalization range of $4.8 billion to $194.4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t>To the extent the Underlying Index is concentrated in a particular industry the Fund will necessarily be concentrated in that industry. The Fund is non-diversified and, therefore, may invest a greater percentage of its net assets in a particular issuer in comparison to a diversified fund.</t>
  </si>
  <si>
    <r>
      <t>Passive Investment Risk</t>
    </r>
    <r>
      <rPr>
        <sz val="10"/>
        <color rgb="FF484646"/>
        <rFont val="Arial"/>
        <family val="2"/>
      </rPr>
      <t>—The Fund has an investment strategy that is designed to track the performance of the Underlying Index and is not actively managed. The Advisor does not base its securities selection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t>
    </r>
  </si>
  <si>
    <r>
      <t>Telecommunication Services and Utilities Sector Concentration Risk</t>
    </r>
    <r>
      <rPr>
        <sz val="10"/>
        <color rgb="FF484646"/>
        <rFont val="Arial"/>
        <family val="2"/>
      </rPr>
      <t>—To the extent that the Fund’s investments are concentrated in the telecommunications services and/or utilities sectors, the Fund is subject to the risk that the securities of such issuers will underperform the market as a whole due to legislative or regulatory changes, adverse market conditions and/or increased competition affecting the telecommunications services and/or utilities sector. The prices of the securities of telecommunications services and utilities companies are closely tied to government regulation and market competition.</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Utilities Total Return, which is a market capitalization weight index comprised only of companies included in the S&amp;P 500® Index that are members of the utilities sector. The figures in the bar chart and table assume the reinvestment of dividends and capital gains distributions. Of course, this past performance (before and after taxes) does not necessarily indicate how the Fund will perform in the future.</t>
  </si>
  <si>
    <t>Q3 2010</t>
  </si>
  <si>
    <t>Q3 2008</t>
  </si>
  <si>
    <t>Average Annual Total Returns Guggenheim Broad Market and Sector Equal Weight ETFs Guggenheim S&amp;P 500Â® Equal Weight Utilities ETF</t>
  </si>
  <si>
    <t>Guggenheim S&amp;P 500Â® Equal Weight Utilities ETF After Taxes on Distributions</t>
  </si>
  <si>
    <t>Guggenheim S&amp;P 500Â® Equal Weight Utilities ETF After Taxes on Distributions and Sales</t>
  </si>
  <si>
    <t>S&amp;P 500 Equal Weight Index Telecommunication Services &amp; Utilities Total Return</t>
  </si>
  <si>
    <t>S&amp;P 500Â® Equal Weight Index Telecommunication Services &amp; Utilities Total Return (reflectsÂ noÂ deductionÂ forÂ fees,Â expensesÂ orÂ taxes)</t>
  </si>
  <si>
    <t>S&amp;P 500 Index Utilities Total Return</t>
  </si>
  <si>
    <t>S&amp;P 500Â® Index Utilities Total Return (reflectsÂ noÂ deductionÂ forÂ fees,Â expensesÂ orÂ taxes)</t>
  </si>
  <si>
    <t>Guggenheim Russell Top 50Â® Mega Cap ETF</t>
  </si>
  <si>
    <t>GUGGENHEIM RUSSELL TOP 50Â® MEGA CAP ETF (XLG)</t>
  </si>
  <si>
    <t>The investment objective of the Guggenheim Russell Top 50® Mega Cap ETF (the “Fund”) is to replicate as closely as possible, before fees and expenses, the daily performance of the Russell Top 50® Mega Cap Index Total Return (the “Underlying Index”).</t>
  </si>
  <si>
    <t>Shareholder Fees - Russell Top 50 Mega Cap and Pure Style ETFs (USD $)</t>
  </si>
  <si>
    <t>Shareholder Fee, Other Guggenheim Russell Top 50Â® Mega Cap and S&amp;P Pure Style ETFs Guggenheim Russell Top 50Â® Mega Cap ETF</t>
  </si>
  <si>
    <t>Annual Fund Operating Expenses - Russell Top 50 Mega Cap and Pure Style ETFs</t>
  </si>
  <si>
    <t>Guggenheim Russell Top 50Â® Mega Cap and S&amp;P Pure Style ETFs</t>
  </si>
  <si>
    <t>Expense Example - Russell Top 50 Mega Cap and Pure Style ETFs (USD $)</t>
  </si>
  <si>
    <t>Guggenheim Russell Top 50Â® Mega Cap and S&amp;P Pure Style ETFs Guggenheim Russell Top 50Â® Mega Cap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The Fund invests in securities in order to meet its investment objective of replicating the Underlying Index as closely as possible, before fees and expenses. The Underlying Index is an unmanaged capitalization-weighted index comprised of the 50 largest companies in the Russell 3000® Index, which is an unmanaged capitalization-weighted index that offers investors access to the broad U.S. equity universe representing approximately 98% of the U.S. equity market. As of December 31, 2014, the Underlying Index included companies with a capitalization range of $1.7 billion to $647.5 billion.</t>
  </si>
  <si>
    <r>
      <t>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90% of its net assets, plus any borrowings for investment purposes, in the equity securities included in the Underlying Index.</t>
    </r>
    <r>
      <rPr>
        <b/>
        <sz val="10"/>
        <color rgb="FF5A5858"/>
        <rFont val="Arial"/>
        <family val="2"/>
      </rPr>
      <t xml:space="preserve"> </t>
    </r>
    <r>
      <rPr>
        <sz val="10"/>
        <color rgb="FF5A5858"/>
        <rFont val="Arial"/>
        <family val="2"/>
      </rPr>
      <t>The Fund may hold up to 10% of its assets in securities not included in the Underlying Index. The Advisor expects that over time, if the Fund has sufficient assets, the correlation between the Fund’s performance, before fees and expenses, and that of the Underlying Index will be 95% or better. A figure of 100% would indicate perfect correlation. The Advisor monitors the correlation of the Fund’s performance with that of the Underlying Index and seeks to maintain an appropriate correlation.</t>
    </r>
  </si>
  <si>
    <t xml:space="preserve">To the extent the Underlying Index is concentrated in a particular industry the Fund will necessarily be concentrated in that industry. As of the date of this Prospectus, the Fund anticipates that it will have significant exposure to the consumer discretionary, consumer staples, financials, health care and information technology sectors. The Fund is non-diversified and, therefore, may invest a greater percentage of its net assets in a particular issuer in comparison to a diversified fund. </t>
  </si>
  <si>
    <r>
      <t>Consumer Discretionary Sector Risk</t>
    </r>
    <r>
      <rPr>
        <sz val="10"/>
        <color rgb="FF5A5858"/>
        <rFont val="Arial"/>
        <family val="2"/>
      </rPr>
      <t>—The Fund's investments are exposed to issuers conducting business in the consumer discretionary sector. The Fund is subject to the risk that the securities of such issuers will underperform the market as a whole due to legislative or regulatory changes, adverse market conditions and/or increased competition affecting the consumer discretionary sector. The performance of consumer discretionary companies has historically been closely tied to the performance of the overall economy, and is also affected by interest rates, consumer confidence and spending.</t>
    </r>
  </si>
  <si>
    <r>
      <t>Consumer Staples Sector Risk</t>
    </r>
    <r>
      <rPr>
        <i/>
        <sz val="10"/>
        <color rgb="FF5A5858"/>
        <rFont val="Arial"/>
        <family val="2"/>
      </rPr>
      <t>—</t>
    </r>
    <r>
      <rPr>
        <sz val="10"/>
        <color rgb="FF5A5858"/>
        <rFont val="Arial"/>
        <family val="2"/>
      </rPr>
      <t>The Fund's investments are exposed to issuers conducting business in the consumer staples sector. The Fund is subject to the risk that the securities of such issuers will underperform the market as a whole due to legislative or regulatory changes, adverse market conditions and/or increased competition affecting the consumer staples sector. The performance of consumer staples companies has historically been closely tied to the performance of the overall economy, and is also affected by interest rates, consumer confidence and spending.</t>
    </r>
  </si>
  <si>
    <r>
      <t>Correlation and Tracking Error Risk</t>
    </r>
    <r>
      <rPr>
        <i/>
        <sz val="10"/>
        <color rgb="FF5A5858"/>
        <rFont val="Arial"/>
        <family val="2"/>
      </rPr>
      <t>—</t>
    </r>
    <r>
      <rPr>
        <sz val="10"/>
        <color rgb="FF5A5858"/>
        <rFont val="Arial"/>
        <family val="2"/>
      </rPr>
      <t xml:space="preserve">A number of factors may affect the Fund’s ability to track its Underlying Index or achieve a high degree of correlation with its Underlying Index either on a single trading day or for a longer time period. Factors such as Fund expenses, imperfect correlation between the Fund’s investments and those of the Underlying Index, rounding of share prices, regulatory policies, a high portfolio turnover rate and the use of leverage all contribute to tracking error and correlation risk. There can be no guarantee that the Fund will achieve a high degree of correlation. Failure to achieve a high degree of correlation may prevent the Fund from achieving its investment objective. </t>
    </r>
  </si>
  <si>
    <t>  </t>
  </si>
  <si>
    <r>
      <t>Equity Risk</t>
    </r>
    <r>
      <rPr>
        <i/>
        <sz val="10"/>
        <color rgb="FF5A5858"/>
        <rFont val="Arial"/>
        <family val="2"/>
      </rPr>
      <t>—</t>
    </r>
    <r>
      <rPr>
        <sz val="10"/>
        <color rgb="FF5A5858"/>
        <rFont val="Arial"/>
        <family val="2"/>
      </rPr>
      <t>The Fund is subject to the risk that the value of the equity securities and equity-based derivatives, if any,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t>
    </r>
  </si>
  <si>
    <r>
      <t>ETF Shares Trading Risk</t>
    </r>
    <r>
      <rPr>
        <i/>
        <sz val="10"/>
        <color rgb="FF5A5858"/>
        <rFont val="Arial"/>
        <family val="2"/>
      </rPr>
      <t>—</t>
    </r>
    <r>
      <rPr>
        <sz val="10"/>
        <color rgb="FF5A5858"/>
        <rFont val="Arial"/>
        <family val="2"/>
      </rPr>
      <t>An unanticipated early closing of the NYSE Arca, Inc. (the “Exchange”) may result in a shareholder’s inability to buy or sell shares of the Fund on that day. Trading in Fund shares also may be halted by the Exchange because of market conditions or other reasons. If a trading halt occurs, a shareholder may temporarily be unable to purchase or sell shares of the Fund. Shares also may trade on the Exchange at prices that differ from (and can be below) their net asset values. The net asset value ("NAV") of shares will fluctuate with changes in the market value of the Fund’s holdings and the exchange-traded prices of the Fund's shares may not reflect these market values. In addition, although the Fund’s shares are currently listed on the Exchange, there can be no assurance that an active trading market for shares will develop or be maintained.</t>
    </r>
  </si>
  <si>
    <r>
      <t>Financials Sector Risk</t>
    </r>
    <r>
      <rPr>
        <i/>
        <sz val="10"/>
        <color rgb="FF5A5858"/>
        <rFont val="Arial"/>
        <family val="2"/>
      </rPr>
      <t>—</t>
    </r>
    <r>
      <rPr>
        <sz val="10"/>
        <color rgb="FF5A5858"/>
        <rFont val="Arial"/>
        <family val="2"/>
      </rPr>
      <t>The Fund's investments are exposed to issuers conducting business in the financials sector. The Fund is subject to the risk that the securities of such issuers will underperform the market as a whole due to legislative or regulatory changes, adverse market conditions and/or increased competition affecting the financials sector. Financials companies are subject to extensive government regulation, which may limit the financial commitments they can make and the interest rates and fees they can charge. Profitability is largely dependent on the availability and cost of capital funds, and can fluctuate significantly when interest rates change or due to increased competition.</t>
    </r>
  </si>
  <si>
    <r>
      <t>Health Care Sector Risk</t>
    </r>
    <r>
      <rPr>
        <i/>
        <sz val="10"/>
        <color rgb="FF5A5858"/>
        <rFont val="Arial"/>
        <family val="2"/>
      </rPr>
      <t>—</t>
    </r>
    <r>
      <rPr>
        <sz val="10"/>
        <color rgb="FF5A5858"/>
        <rFont val="Arial"/>
        <family val="2"/>
      </rPr>
      <t>The Fund's investments are exposed to issuers conducting business in the health care sector. The Fund is subject to the risk that the securities of such issuers will underperform the market as a whole due to legislative or regulatory changes, adverse market conditions and/or increased competition affecting the health care sector. The prices of the securities of health care sector companies are closely tied to government regulation and approval of their products and services, which can have a significant effect on the price and availability of those products and services.</t>
    </r>
  </si>
  <si>
    <r>
      <t>Information Technology Sector Risk</t>
    </r>
    <r>
      <rPr>
        <i/>
        <sz val="10"/>
        <color rgb="FF5A5858"/>
        <rFont val="Arial"/>
        <family val="2"/>
      </rPr>
      <t>—</t>
    </r>
    <r>
      <rPr>
        <sz val="10"/>
        <color rgb="FF5A5858"/>
        <rFont val="Arial"/>
        <family val="2"/>
      </rPr>
      <t xml:space="preserve">The Fund's investments are exposed to issuers conducting business in the information technology sector.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information technology companies are closely tied to market competition, increased sensitivity to short product cycles and aggressive pricing, and problems with bringing products to market. </t>
    </r>
  </si>
  <si>
    <r>
      <t>Large-Capitalization Securities Risk</t>
    </r>
    <r>
      <rPr>
        <i/>
        <sz val="10"/>
        <color rgb="FF5A5858"/>
        <rFont val="Arial"/>
        <family val="2"/>
      </rPr>
      <t>—</t>
    </r>
    <r>
      <rPr>
        <sz val="10"/>
        <color rgb="FF5A5858"/>
        <rFont val="Arial"/>
        <family val="2"/>
      </rPr>
      <t>The Fund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Liquidity and Valuation Risk</t>
    </r>
    <r>
      <rPr>
        <i/>
        <sz val="10"/>
        <color rgb="FF5A5858"/>
        <rFont val="Arial"/>
        <family val="2"/>
      </rPr>
      <t>—</t>
    </r>
    <r>
      <rPr>
        <sz val="10"/>
        <color rgb="FF5A5858"/>
        <rFont val="Arial"/>
        <family val="2"/>
      </rPr>
      <t>In certain circumstances, it may be difficult for the Fund to purchase and sell a particular investment within a reasonable time at a fair price, or the price at which it has been valued by the Advisor for purposes of the Fund’s NAV, causing the Fund to be less liquid and unable to realize what the Advisor believes should be the price of the investment.</t>
    </r>
  </si>
  <si>
    <r>
      <t>Market Risk</t>
    </r>
    <r>
      <rPr>
        <i/>
        <sz val="10"/>
        <color rgb="FF5A5858"/>
        <rFont val="Arial"/>
        <family val="2"/>
      </rPr>
      <t>—</t>
    </r>
    <r>
      <rPr>
        <sz val="10"/>
        <color rgb="FF5A5858"/>
        <rFont val="Arial"/>
        <family val="2"/>
      </rPr>
      <t>The Fund’s investments in equity securities and derivatives, in general, are subject to market risks that may cause their prices, and therefore the Fund’s NAV, to fluctuate over time. Markets are subject to political, regulatory, economic and financial market risks.</t>
    </r>
  </si>
  <si>
    <r>
      <t>Non-Diversification Risk</t>
    </r>
    <r>
      <rPr>
        <i/>
        <sz val="10"/>
        <color rgb="FF5A5858"/>
        <rFont val="Arial"/>
        <family val="2"/>
      </rPr>
      <t>—</t>
    </r>
    <r>
      <rPr>
        <sz val="10"/>
        <color rgb="FF5A5858"/>
        <rFont val="Arial"/>
        <family val="2"/>
      </rPr>
      <t>The Fund is considered non-diversified and can invest a greater portion of its assets in securities of individual issuers than a diversified fund. As a result, changes in the market value of a single issuer could cause greater fluctuations in the NAV of Fund shares than would occur in a diversified fund.</t>
    </r>
  </si>
  <si>
    <r>
      <t>Passive Investment/Index Strategy Risk</t>
    </r>
    <r>
      <rPr>
        <i/>
        <sz val="10"/>
        <color rgb="FF5A5858"/>
        <rFont val="Arial"/>
        <family val="2"/>
      </rPr>
      <t>—</t>
    </r>
    <r>
      <rPr>
        <sz val="10"/>
        <color rgb="FF5A5858"/>
        <rFont val="Arial"/>
        <family val="2"/>
      </rPr>
      <t>The Fund has an investment strategy that is designed to track the performance of the Underlying Index and is not actively managed. The Advisor does not base its securities selection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t>
    </r>
  </si>
  <si>
    <r>
      <t>Trading Halt Risk</t>
    </r>
    <r>
      <rPr>
        <i/>
        <sz val="10"/>
        <color rgb="FF5A5858"/>
        <rFont val="Arial"/>
        <family val="2"/>
      </rPr>
      <t>—</t>
    </r>
    <r>
      <rPr>
        <sz val="10"/>
        <color rgb="FF5A5858"/>
        <rFont val="Arial"/>
        <family val="2"/>
      </rPr>
      <t>An exchange or market may issue trading halts on specific securities or derivatives, or may close early or late, which will affect the ability of the Fund to buy or sell certain securities or derivatives. In such circumstances, the Fund may be unable to rebalance its portfolio or accurately price its investments and may incur substantial trading losses.</t>
    </r>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The figures in the bar chart and table assume the reinvestment of dividends and capital gains distributions. Of course, this past performance (before and after taxes) does not necessarily indicate how the Fund will perform in the future. </t>
  </si>
  <si>
    <t>AVERAGE ANNUAL TOTAL RETURN(for periods ended December 31, 2014)</t>
  </si>
  <si>
    <t>Average Annual Total Returns - Russell Top 50 Mega Cap and Pure Style ETFs Guggenheim Russell Top 50Â® Mega Cap and S&amp;P Pure Style ETFs</t>
  </si>
  <si>
    <t>Guggenheim Russell Top 50Â® Mega Cap ETF After Taxes on Distributions</t>
  </si>
  <si>
    <t>Guggenheim Russell Top 50Â® Mega Cap ETF After Taxes on Distributions and Sales</t>
  </si>
  <si>
    <t>Guggenheim Russell Top 50Â® Mega Cap ETF Russell Top 50Â® Mega Cap Index Total Return</t>
  </si>
  <si>
    <t>Russell Top 50Â® Mega Cap Index Total Return (reflectsÂ noÂ deductionÂ forÂ fees,Â expensesÂ orÂ taxes)</t>
  </si>
  <si>
    <t>Guggenheim S&amp;P 500Â® Pure Growth ETF</t>
  </si>
  <si>
    <t>GUGGENHEIM S&amp;P 500Â® PURE GROWTH ETF (RPG)</t>
  </si>
  <si>
    <t>The investment objective of the Guggenheim S&amp;P 500® Pure Growth ETF (the “Fund”) is to replicate as closely as possible, before fees and expenses, the performance of the S&amp;P 500® Pure Growth Index Total Return (the “Underlying Index”).</t>
  </si>
  <si>
    <t>Shareholder Fee, Other Guggenheim Russell Top 50Â® Mega Cap and S&amp;P Pure Style ETFs Guggenheim S&amp;P 500Â® Pure Growth ETF</t>
  </si>
  <si>
    <t>Guggenheim Russell Top 50Â® Mega Cap and S&amp;P Pure Style ETFs Guggenheim S&amp;P 500Â® Pure Growth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6%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 xml:space="preserve">PRINCIPAL INVESTMENT STRATEGIES </t>
  </si>
  <si>
    <t>The Fund invests in securities in order to meet its investment objective of replicating the Underlying Index as closely as possible, before fees and expenses. The Underlying Index is narrow in focus, containing only those S&amp;P 500® companies with strong growth characteristics as selected by S&amp;P. As of December 31, 2014, the Underlying Index included 106 of the constituents that comprise the S&amp;P 500®. As of December 31, 2014, the Underlying Index included companies with capitalizations ranging from $5.9 billion to $647.5 billion.</t>
  </si>
  <si>
    <t>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90% of its net assets, plus any borrowings for investment purposes, in the equity securities included in the Underlying Index. The Fund may hold up to 10% of its assets in securities not included in the Underlying Index. The Advisor expects that, over time, if the Fund has sufficient assets, the correlation between the Fund's performance and that of the Underlying Index, before fees and expenses, will be 95% or better. A figure of 100% would indicate perfect correlation. The Advisor monitors the correlation of the Fund’s performance with that of the Underlying Index and seeks to maintain an appropriate correlation.</t>
  </si>
  <si>
    <t xml:space="preserve">To the extent the Underlying Index is concentrated in a particular industry the Fund will necessarily be concentrated in that industry. As of the date of this Prospectus, the Fund anticipates that it will have significant exposure to the consumer discretionary, financials, information technology and health care sectors. The Fund is non-diversified and, therefore, may invest a greater percentage of its net assets in a particular issuer in comparison to a diversified fund. </t>
  </si>
  <si>
    <r>
      <t>Correlation and Tracking Error Risk</t>
    </r>
    <r>
      <rPr>
        <sz val="10"/>
        <color rgb="FF5A5858"/>
        <rFont val="Arial"/>
        <family val="2"/>
      </rPr>
      <t xml:space="preserve">—A number of factors may affect the Fund’s ability to track its Underlying Index or achieve a high degree of correlation with its Underlying Index either on a single trading day or for a longer time period. Factors such as Fund expenses, imperfect correlation between the Fund’s investments and those of the Underlying Index, rounding of share prices, regulatory policies, a high portfolio turnover rate and the use of leverage all contribute to tracking error and correlation risk. There can be no guarantee that the Fund will achieve a high degree of correlation. Failure to achieve a high degree of correlation may prevent the Fund from achieving its investment objective. </t>
    </r>
  </si>
  <si>
    <r>
      <t>Equity Risk</t>
    </r>
    <r>
      <rPr>
        <sz val="10"/>
        <color rgb="FF5A5858"/>
        <rFont val="Arial"/>
        <family val="2"/>
      </rPr>
      <t>—The Fund is subject to the risk that the value of the equity securities and equity-based derivatives, if any,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t>
    </r>
  </si>
  <si>
    <r>
      <t>ETF Shares Trading Risk</t>
    </r>
    <r>
      <rPr>
        <sz val="10"/>
        <color rgb="FF5A5858"/>
        <rFont val="Arial"/>
        <family val="2"/>
      </rPr>
      <t>—An unanticipated early closing of the NYSE Arca, Inc. (the “Exchange”) may result in a shareholder’s inability to buy or sell shares of the Fund on that day. Trading in Fund shares also may be halted by the Exchange because of market conditions or other reasons. If a trading halt occurs, a shareholder may temporarily be unable to purchase or sell shares of the Fund. Shares also may trade on the Exchange at prices that differ from (and can be below) their net asset values. The net asset value ("NAV") of shares will fluctuate with changes in the market value of the Fund’s holdings and the exchange-traded prices of the Fund's shares may not reflect these market values. In addition, although the Fund’s shares are currently listed on the Exchange, there can be no assurance that an active trading market for shares will develop or be maintained.</t>
    </r>
  </si>
  <si>
    <r>
      <t>Financials Sector Risk</t>
    </r>
    <r>
      <rPr>
        <sz val="10"/>
        <color rgb="FF5A5858"/>
        <rFont val="Arial"/>
        <family val="2"/>
      </rPr>
      <t>—The Fund's investments are exposed to issuers conducting business in the financials sector. The Fund is subject to the risk that the securities of such issuers will underperform the market as a whole due to legislative or regulatory changes, adverse market conditions and/or increased competition affecting the financials sector. Financials companies are subject to extensive government regulation, which may limit the financial commitments they can make and the interest rates and fees they can charge. Profitability is largely dependent on the availability and cost of capital funds, and can fluctuate significantly when interest rates change or due to increased competition.</t>
    </r>
  </si>
  <si>
    <r>
      <t>Growth Stocks Risk</t>
    </r>
    <r>
      <rPr>
        <sz val="10"/>
        <color rgb="FF5A5858"/>
        <rFont val="Arial"/>
        <family val="2"/>
      </rPr>
      <t>—Growth companies typically invest a high portion of their earnings in their business and may lack the dividend yield that could cushion their decline in a market downturn. Growth stocks may be more volatile than other stocks because they are more sensitive to investor perceptions regarding the growth potential of the issuing company.</t>
    </r>
  </si>
  <si>
    <r>
      <t>Large-Capitalization Securities Risk</t>
    </r>
    <r>
      <rPr>
        <sz val="10"/>
        <color rgb="FF5A5858"/>
        <rFont val="Arial"/>
        <family val="2"/>
      </rPr>
      <t>—The Fund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Liquidity and Valuation Risk</t>
    </r>
    <r>
      <rPr>
        <sz val="10"/>
        <color rgb="FF5A5858"/>
        <rFont val="Arial"/>
        <family val="2"/>
      </rPr>
      <t>—In certain circumstances, it may be difficult for the Fund to purchase and sell a particular investment within a reasonable time at a fair price, or the price at which it has been valued by the Advisor for purposes of the Fund’s NAV, causing the Fund to be less liquid and unable to realize what the Advisor believes should be the price of the investment.</t>
    </r>
  </si>
  <si>
    <r>
      <t>Market Risk</t>
    </r>
    <r>
      <rPr>
        <sz val="10"/>
        <color rgb="FF5A5858"/>
        <rFont val="Arial"/>
        <family val="2"/>
      </rPr>
      <t>—The Fund’s investments in equity securities and derivatives, in general, are subject to market risks that may cause their prices, and therefore the Fund’s NAV, to fluctuate over time. Markets are subject to political, regulatory, economic and financial market risks.</t>
    </r>
  </si>
  <si>
    <r>
      <t>Non-Diversification Risk</t>
    </r>
    <r>
      <rPr>
        <sz val="10"/>
        <color rgb="FF5A5858"/>
        <rFont val="Arial"/>
        <family val="2"/>
      </rPr>
      <t>—The Fund is considered non-diversified and can invest a greater portion of its assets in securities of individual issuers than a diversified fund. As a result, changes in the market value of a single issuer could cause greater fluctuations in the NAV of Fund shares than would occur in a diversified fund.</t>
    </r>
  </si>
  <si>
    <r>
      <t>Passive Investment/Index Strategy Risk</t>
    </r>
    <r>
      <rPr>
        <sz val="10"/>
        <color rgb="FF5A5858"/>
        <rFont val="Arial"/>
        <family val="2"/>
      </rPr>
      <t xml:space="preserve">—The Fund has an investment strategy that is designed to track the performance of the Underlying Index and is not actively managed. The Advisor does not base its securities selection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 </t>
    </r>
  </si>
  <si>
    <r>
      <t>Trading Halt Risk</t>
    </r>
    <r>
      <rPr>
        <sz val="10"/>
        <color rgb="FF5A5858"/>
        <rFont val="Arial"/>
        <family val="2"/>
      </rPr>
      <t>—An exchange or market may issue trading halts on specific securities or derivatives, or may close early or late, which will affect the ability of the Fund to buy or sell certain securities or derivatives. In such circumstances, the Fund may be unable to rebalance its portfolio or accurately price its investments and may incur substantial trading losses.</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the Underlying Index. In addition to showing the performance of the Underlying Index, the table also shows the performance of the S&amp;P 500® Index Total Return, which is an index of large-capitalization stocks considered to be representative of a broader universe of security prices. The figures in the bar chart and table assume the reinvestment of dividends and capital gains distributions. Of course, this past performance (before and after taxes) does not necessarily indicate how the Fund will perform in the future.</t>
  </si>
  <si>
    <t>Average Annual Total Returns - Russell Top 50 Mega Cap and Pure Style ETFs Guggenheim Russell Top 50Â® Mega Cap and S&amp;P Pure Style ETFs Guggenheim S&amp;P 500Â® Pure Growth ETF</t>
  </si>
  <si>
    <t>Guggenheim S&amp;P 500Â® Pure Growth ETF After Taxes on Distributions</t>
  </si>
  <si>
    <t>Guggenheim S&amp;P 500Â® Pure Growth ETF After Taxes on Distributions and Sales</t>
  </si>
  <si>
    <t>S&amp;P 500 Pure Growth Index Total Return</t>
  </si>
  <si>
    <t>S&amp;P 500Â® Pure Growth Index Total Return (reflectsÂ noÂ deductionÂ forÂ fees,Â expensesÂ orÂ taxes)</t>
  </si>
  <si>
    <t>Guggenheim S&amp;P 500Â® Pure Value ETF</t>
  </si>
  <si>
    <t>GUGGENHEIM S&amp;P 500Â® PURE VALUE ETF (RPV)</t>
  </si>
  <si>
    <t>The investment objective of the Guggenheim S&amp;P 500® Pure Value ETF (the “Fund”) is to replicate as closely as possible, before fees and expenses, the performance of the S&amp;P 500® Pure Value Index Total Return (the “Underlying Index”).</t>
  </si>
  <si>
    <t>Shareholder Fee, Other Guggenheim Russell Top 50Â® Mega Cap and S&amp;P Pure Style ETFs Guggenheim S&amp;P 500Â® Pure Value ETF</t>
  </si>
  <si>
    <t>Guggenheim Russell Top 50Â® Mega Cap and S&amp;P Pure Style ETFs Guggenheim S&amp;P 500Â® Pure Value ETF</t>
  </si>
  <si>
    <t>The Fund invests in securities in order to meet its investment objective of replicating the Underlying Index as closely as possible, before fees and expenses. The Underlying Index is narrow in focus, containing only those S&amp;P 500® companies with strong value characteristics as selected by S&amp;P. As of December 31, 2014, the Underlying Index included 123 of the constituents that comprise the S&amp;P 500®. As of December 31, 2014, the Underlying Index included companies with capitalizations ranging from $2.9 billion to $391.5 billion.</t>
  </si>
  <si>
    <t xml:space="preserve">To the extent the Underlying Index is concentrated in a particular industry the Fund will necessarily be concentrated in that industry. As of the date of this Prospectus, the Fund anticipates that it will have significant exposure to the consumer discretionary, energy and financials sectors. The Fund is non-diversified and, therefore, may invest a greater percentage of its net assets in a particular issuer in comparison to a diversified fund. </t>
  </si>
  <si>
    <r>
      <t>Energy Sector Risk</t>
    </r>
    <r>
      <rPr>
        <sz val="10"/>
        <color rgb="FF5A5858"/>
        <rFont val="Arial"/>
        <family val="2"/>
      </rPr>
      <t>—The Fund's investments are exposed to issuers conducting business in the energy sector. The Fund is subject to the risk that the securities of such issuers will underperform the market as a whole due to legislative or regulatory changes, adverse market conditions and/or increased competition affecting the energy sector. The performance of energy sector companies is closely tied to the price and supply of energy fuels and international political events.</t>
    </r>
  </si>
  <si>
    <r>
      <t>Value Stocks Risk</t>
    </r>
    <r>
      <rPr>
        <sz val="10"/>
        <color rgb="FF5A5858"/>
        <rFont val="Arial"/>
        <family val="2"/>
      </rPr>
      <t>—Value stocks are subject to the risk that the intrinsic value of the stock may never be realized by the market or that the price goes down.</t>
    </r>
  </si>
  <si>
    <t>Average Annual Total Returns - Russell Top 50 Mega Cap and Pure Style ETFs Guggenheim Russell Top 50Â® Mega Cap and S&amp;P Pure Style ETFs Guggenheim S&amp;P 500Â® Pure Value ETF</t>
  </si>
  <si>
    <t>Guggenheim S&amp;P 500Â® Pure Value ETF After Taxes on Distributions</t>
  </si>
  <si>
    <t>Guggenheim S&amp;P 500Â® Pure Value ETF After Taxes on Distributions and Sales</t>
  </si>
  <si>
    <t>S&amp;P 500 Pure Value Index Total Return</t>
  </si>
  <si>
    <t>S&amp;P 500Â® Pure Value Index Total Return (reflectsÂ noÂ deductionÂ forÂ fees,Â expensesÂ orÂ taxes)</t>
  </si>
  <si>
    <t>Guggenheim S&amp;P MidCap 400Â® Pure Growth ETF</t>
  </si>
  <si>
    <t>GUGGENHEIM S&amp;P MIDCAP 400Â® PURE GROWTH ETF (RFG)</t>
  </si>
  <si>
    <t>The investment objective of the Guggenheim S&amp;P MidCap 400® Pure Growth ETF (the “Fund”) is to replicate as closely as possible, before fees and expenses, the performance of the S&amp;P MidCap 400® Pure Growth Index Total Return (the “Underlying Index”).</t>
  </si>
  <si>
    <t>Shareholder Fee, Other Guggenheim Russell Top 50Â® Mega Cap and S&amp;P Pure Style ETFs Guggenheim S&amp;P MidCap 400Â® Pure Growth ETF</t>
  </si>
  <si>
    <t>Guggenheim Russell Top 50Â® Mega Cap and S&amp;P Pure Style ETFs Guggenheim S&amp;P MidCap 400Â® Pure Growth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5%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The Fund invests in securities in order to meet its investment objective of replicating the Underlying Index as closely as possible, before fees and expenses. The Underlying Index is narrow in focus, containing only those S&amp;P MidCap 400® companies with strong growth characteristics as selected by S&amp;P. As of December 31, 2014, the Underlying Index included 86 of the constituents that comprise the S&amp;P MidCap 400®. As of December 31, 2014, the Underlying Index included companies with a capitalization range of $1.9 billion to $13.8 billion.</t>
  </si>
  <si>
    <t>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90% of its net assets, plus any borrowings for investment purposes, in the equity securities included in the Underlying Index. The Fund may hold up to 10% of its assets in securities not included in the Underlying Index. The Advisor expects that, over time, if the Fund has sufficient assets, the correlation between the Fund’s performance and that of the Underlying Index, before fees and expenses, will be 95% or better. A figure of 100% would indicate perfect correlation. The Advisor monitors the correlation of the Fund’s performance with that of the Underlying Index and seeks to maintain an appropriate correlation.</t>
  </si>
  <si>
    <t xml:space="preserve">To the extent the Underlying Index is concentrated in a particular industry the Fund will necessarily be concentrated in that industry. As of the date of this Prospectus, the Fund anticipates that it will have significant exposure to the consumer discretionary, financials, industrials, information technology and health care sectors. The Fund is non-diversified and, therefore, may invest a greater percentage of its net assets in a particular issuer in comparison to a diversified fund. </t>
  </si>
  <si>
    <r>
      <t>Growth Stocks Risk</t>
    </r>
    <r>
      <rPr>
        <sz val="10"/>
        <color rgb="FF5A5858"/>
        <rFont val="Arial"/>
        <family val="2"/>
      </rPr>
      <t xml:space="preserve">—Growth companies typically invest a high portion of their earnings in their business and may lack the dividend yield that could cushion their decline in a market downturn. Growth stocks may be more volatile than other stocks because they are more sensitive to investor perceptions regarding the growth potential of the issuing company. </t>
    </r>
  </si>
  <si>
    <r>
      <t>Industrials Sector Risk</t>
    </r>
    <r>
      <rPr>
        <sz val="10"/>
        <color rgb="FF5A5858"/>
        <rFont val="Arial"/>
        <family val="2"/>
      </rPr>
      <t xml:space="preserve">—The Fund's investments are exposed to issuers conducting business in the industrials sector. The Fund is subject to the risk that the securities of such issuers will underperform the market as a whole due to legislative or regulatory changes, adverse market conditions and/or increased competition affecting the industrials sector. The prices of the securities of industrials companies may fluctuate due to the level and volatility of commodity prices, the exchange value of the dollar, import controls, worldwide competition, liability for environmental damage, depletion of resources, and mandated expenditures for safety and pollution control devices. </t>
    </r>
  </si>
  <si>
    <r>
      <t>Mid-Capitalization Securities Risk</t>
    </r>
    <r>
      <rPr>
        <sz val="10"/>
        <color rgb="FF5A5858"/>
        <rFont val="Arial"/>
        <family val="2"/>
      </rPr>
      <t>—The Fund is subject to the risk that medium-capitalization stocks may underperform other segments of the equity market or the equity market as a whole. Securities of medium-capitalization companies may experience more price volatility, greater spreads between their bid and ask prices, lower trading volumes, and cyclical or static growth prospects. Medium-capitalization companies often have limited product lines, markets or financial resources, and may therefore be more vulnerable to adverse developments than larger capitalization companies.</t>
    </r>
  </si>
  <si>
    <r>
      <t>Passive Investment/Index Strategy Risk</t>
    </r>
    <r>
      <rPr>
        <sz val="10"/>
        <color rgb="FF5A5858"/>
        <rFont val="Arial"/>
        <family val="2"/>
      </rPr>
      <t>—The Fund has an investment strategy that is designed to track the performance of the Underlying Index and is not actively managed. The Advisor does not base its securities selection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t>
    </r>
  </si>
  <si>
    <t>Average Annual Total Returns - Russell Top 50 Mega Cap and Pure Style ETFs Guggenheim Russell Top 50Â® Mega Cap and S&amp;P Pure Style ETFs Guggenheim S&amp;P MidCap 400Â® Pure Growth ETF</t>
  </si>
  <si>
    <t>Guggenheim S&amp;P MidCap 400Â® Pure Growth ETF After Taxes on Distributions</t>
  </si>
  <si>
    <t>Guggenheim S&amp;P MidCap 400Â® Pure Growth ETF After Taxes on Distributions and Sales</t>
  </si>
  <si>
    <t>S&amp;P MidCap 400 Pure Growth Index Total Return</t>
  </si>
  <si>
    <t>S&amp;P MidCap 400Â® Pure Growth Index Total Return (reflectsÂ noÂ deductionÂ forÂ fees,Â expensesÂ orÂ taxes)</t>
  </si>
  <si>
    <t>Guggenheim S&amp;P MidCap 400Â® Pure Value ETF</t>
  </si>
  <si>
    <t>GUGGENHEIM S&amp;P MIDCAP 400Â® PURE VALUE ETF (RFV)</t>
  </si>
  <si>
    <t xml:space="preserve">The investment objective of the Guggenheim S&amp;P MidCap 400® Pure Value ETF (the “Fund”) is to replicate as closely as possible, before fees and expenses, the performance of the S&amp;P MidCap 400® Pure Value Index Total Return (the “Underlying Index”). </t>
  </si>
  <si>
    <t>Shareholder Fee, Other Guggenheim Russell Top 50Â® Mega Cap and S&amp;P Pure Style ETFs Guggenheim S&amp;P MidCap 400Â® Pure Value ETF</t>
  </si>
  <si>
    <t>Guggenheim Russell Top 50Â® Mega Cap and S&amp;P Pure Style ETFs Guggenheim S&amp;P MidCap 400Â® Pure Value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0%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 xml:space="preserve">The Fund invests in securities in order to meet its investment objective of replicating the Underlying Index as closely as possible, before fees and expenses. The Underlying Index is narrow in focus, containing only those S&amp;P MidCap 400® companies with strong value characteristics as selected by S&amp;P. As of December 31, 2014, the Underlying Index included 105 of the constituents that comprise the S&amp;P MidCap 400®. As of December 31, 2014, the Underlying Index included companies with capitalizations ranging from $924.9 million to $8.5 billion. </t>
  </si>
  <si>
    <t>The Fund uses a passive management strategy, known as “replication,” to track the performance of the Underlying Index. “Replication” refers to investing in substantially all of the securities in the Underlying Index in approximately the same proportions as in the Underlying Index. Under normal circumstances, the Fund will invest at least 90% of its net assets, plus any borrowings for investment purposes, in the equity securities included in the Underlying Index. The Fund may hold up to 10% of its assets in securities not included in the Underlying Index. The Advisor expects that, over time, the correlation between the Fund’s performance and that of the Underlying Index, before fees and expenses, will be 95% or better. A figure of 100% would indicate perfect correlation. The Advisor monitors the correlation of the Fund’s performance with that of the Underlying Index and seeks to maintain an appropriate correlation.</t>
  </si>
  <si>
    <t xml:space="preserve">To the extent the Underlying Index is concentrated in a particular industry the Fund will necessarily be concentrated in that industry. As of the date of this Prospectus, the Fund anticipates that it will have significant exposure to the consumer discretionary, energy, financials, industrials, information technology and materials sectors. The Fund is non-diversified and, therefore, may invest a greater percentage of its net assets in a particular issuer in comparison to a diversified fund. </t>
  </si>
  <si>
    <r>
      <t>Energy Sector Risk</t>
    </r>
    <r>
      <rPr>
        <i/>
        <sz val="10"/>
        <color rgb="FF5A5858"/>
        <rFont val="Arial"/>
        <family val="2"/>
      </rPr>
      <t>—</t>
    </r>
    <r>
      <rPr>
        <sz val="10"/>
        <color rgb="FF5A5858"/>
        <rFont val="Arial"/>
        <family val="2"/>
      </rPr>
      <t>The Fund's investments are exposed to issuers conducting business in the energy sector. The Fund is subject to the risk that the securities of such issuers will underperform the market as a whole due to legislative or regulatory changes, adverse market conditions and/or increased competition affecting the energy sector. The performance of energy sector companies is closely tied to the price and supply of energy fuels and international political events.</t>
    </r>
  </si>
  <si>
    <r>
      <t>Materials Sector Risk</t>
    </r>
    <r>
      <rPr>
        <sz val="10"/>
        <color rgb="FF5A5858"/>
        <rFont val="Arial"/>
        <family val="2"/>
      </rPr>
      <t>—The Fund’s investments are exposed to issuers conducting business in the materials sector. The Fund is subject to the risk that the securities of such issuers will underperform the market as a whole due to legislative or regulatory changes, adverse market conditions and/or increased competition affecting the materials sector. The prices of the securities of materials companies are closely tied to commodity prices, exchange rates, import controls and market competition.</t>
    </r>
  </si>
  <si>
    <t>Average Annual Total Returns - Russell Top 50 Mega Cap and Pure Style ETFs Guggenheim Russell Top 50Â® Mega Cap and S&amp;P Pure Style ETFs Guggenheim S&amp;P MidCap 400Â® Pure Value ETF</t>
  </si>
  <si>
    <t>Guggenheim S&amp;P MidCap 400Â® Pure Value ETF After Taxes on Distributions</t>
  </si>
  <si>
    <t>Guggenheim S&amp;P MidCap 400Â® Pure Value ETF After Taxes on Distributions and Sales</t>
  </si>
  <si>
    <t>S&amp;P MidCap 400 Pure Value Index Total Return</t>
  </si>
  <si>
    <t>S&amp;P MidCap 400Â® Pure Value Index Total Return (reflectsÂ noÂ deductionÂ forÂ fees,Â expensesÂ orÂ taxes)</t>
  </si>
  <si>
    <t>Guggenheim S&amp;P SmallCap 600Â® Pure Growth ETF</t>
  </si>
  <si>
    <t>GUGGENHEIM S&amp;P SMALLCAP 600Â® PURE GROWTH ETF (RZG)</t>
  </si>
  <si>
    <t>The investment objective of the Guggenheim S&amp;P SmallCap 600® Pure Growth ETF (the “Fund”) is to replicate as closely as possible, before fees and expenses, the performance of the S&amp;P SmallCap 600® Pure Growth Index Total Return (the “Underlying Index”).</t>
  </si>
  <si>
    <t>Shareholder Fee, Other Guggenheim Russell Top 50Â® Mega Cap and S&amp;P Pure Style ETFs Guggenheim S&amp;P SmallCap 600Â® Pure Growth ETF</t>
  </si>
  <si>
    <t>Guggenheim Russell Top 50Â® Mega Cap and S&amp;P Pure Style ETFs Guggenheim S&amp;P SmallCap 600Â® Pure Growth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8%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 xml:space="preserve">The Fund invests in securities in order to meet its investment objective of replicating the Underlying Index as closely as possible, before fees and expenses. The Underlying Index is narrow in focus, containing only those S&amp;P SmallCap 600® companies with strong growth characteristics as selected by S&amp;P. As of December 31, 2014, the Underlying Index included 138 of the constituents that comprise the S&amp;P SmallCap 600®. As of December 31, 2014, the Underlying Index included companies with a capitalization range of $240.9 million to $4.9 billion. </t>
  </si>
  <si>
    <t>As long as the Fund invests at least 90% of its total assets in securities included in the Underlying Index, the Fund may invest its other assets in futures contracts, options on futures contracts, options, and swaps related to the Underlying Index, as well as cash and cash equivalents, and shares of investment funds, including money market funds. On a day-to-day basis, the Fund may also hold repurchase agreements, U.S. Government securities or cash equivalents to collateralize its derivatives positions. In an effort to make sure the Fund is fully invested on a day-to-day basis, the Fund may conduct any necessary trading activity at or just prior to the close of the U.S. financial markets.</t>
  </si>
  <si>
    <r>
      <t>Passive Investment/ Index Strategy Risk</t>
    </r>
    <r>
      <rPr>
        <sz val="10"/>
        <color rgb="FF5A5858"/>
        <rFont val="Arial"/>
        <family val="2"/>
      </rPr>
      <t>—The Fund has an investment strategy that is designed to track the performance of the Underlying Index and is not actively managed. The Advisor does not base its securities selection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t>
    </r>
  </si>
  <si>
    <r>
      <t>Small-Capitalization Securities Risk</t>
    </r>
    <r>
      <rPr>
        <sz val="10"/>
        <color rgb="FF5A5858"/>
        <rFont val="Arial"/>
        <family val="2"/>
      </rPr>
      <t>—Small-capitalization companies may be more vulnerable than larger, more established organizations to adverse business or economic developments. Securities of small-capitalization companies may experience much more price volatility, greater spreads between their bid and ask prices, significantly lower trading volumes, and cyclical or static growth prospects. Small-capitalization companies often have limited product lines, markets or financial resources, and may therefore be more vulnerable to adverse developments than larger capitalization companies.</t>
    </r>
  </si>
  <si>
    <t>Average Annual Total Returns - Russell Top 50 Mega Cap and Pure Style ETFs Guggenheim Russell Top 50Â® Mega Cap and S&amp;P Pure Style ETFs Guggenheim S&amp;P SmallCap 600Â® Pure Growth ETF</t>
  </si>
  <si>
    <t>Guggenheim S&amp;P SmallCap 600Â® Pure Growth ETF After Taxes on Distributions</t>
  </si>
  <si>
    <t>Guggenheim S&amp;P SmallCap 600Â® Pure Growth ETF After Taxes on Distributions and Sales</t>
  </si>
  <si>
    <t>S&amp;P SmallCap 600 Pure Growth Index Total Return</t>
  </si>
  <si>
    <t>S&amp;P SmallCap 600Â® Pure Growth Index Total Return (reflectsÂ noÂ deductionÂ forÂ fees,Â expensesÂ orÂ taxes)</t>
  </si>
  <si>
    <t>Guggenheim S&amp;P SmallCap 600Â® Pure Value ETF</t>
  </si>
  <si>
    <t>GUGGENHEIM S&amp;P SMALLCAP 600Â® PURE VALUE ETF (RZV)</t>
  </si>
  <si>
    <t>The investment objective of the Guggenheim S&amp;P SmallCap 600® Pure Value ETF (the “Fund”) is to replicate as closely as possible, before fees and expenses, the performance of the S&amp;P SmallCap 600® Pure Value Index Total Return (the “Underlying Index”).</t>
  </si>
  <si>
    <t>Shareholder Fee, Other Guggenheim Russell Top 50Â® Mega Cap and S&amp;P Pure Style ETFs Guggenheim S&amp;P SmallCap 600Â® Pure Value ETF</t>
  </si>
  <si>
    <t>Guggenheim Russell Top 50Â® Mega Cap and S&amp;P Pure Style ETFs Guggenheim S&amp;P SmallCap 600Â® Pure Value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1% of the average value of its portfolio. However, the Fund’s portfolio turnover rate is calculated without regard to cash instruments, derivatives or securities received or delivered as a result of in-kind creations and redemptions of the Fund’s shares. If such instruments were included, the Fund’s portfolio turnover rate might be significantly higher. </t>
  </si>
  <si>
    <t>The Fund invests in securities in order to meet its investment objective of replicating the Underlying Index as closely as possible, before fees and expenses. The Underlying Index is narrow in focus, containing only those S&amp;P SmallCap 600® companies with strong value characteristics as selected by S&amp;P. As of December 31, 2014, the Underlying Index included 158 of the constituents that comprise the S&amp;P SmallCap 600®. As of December 31, 2014, the Underlying Index included companies with a capitalization range of $90.5 million to $3.5 billion.</t>
  </si>
  <si>
    <t xml:space="preserve">To the extent the Underlying Index is concentrated in a particular industry the Fund will necessarily be concentrated in that industry. As of the date of this Prospectus, the Fund anticipates that it will have significant exposure to the consumer discretionary, energy, financials, industrials and information technology sectors. The Fund is non-diversified and, therefore, may invest a greater percentage of its net assets in a particular issuer in comparison to a diversified fund. </t>
  </si>
  <si>
    <t>Average Annual Total Returns - Russell Top 50 Mega Cap and Pure Style ETFs Guggenheim Russell Top 50Â® Mega Cap and S&amp;P Pure Style ETFs Guggenheim S&amp;P SmallCap 600Â® Pure Value ETF</t>
  </si>
  <si>
    <t>Guggenheim S&amp;P SmallCap 600Â® Pure Value ETF After Taxes on Distributions</t>
  </si>
  <si>
    <t>Guggenheim S&amp;P SmallCap 600Â® Pure Value ETF After Taxes on Distributions and Sales</t>
  </si>
  <si>
    <t>S&amp;P SmallCap 600 Pure Value Index Total Return</t>
  </si>
  <si>
    <t>S&amp;P SmallCap 600Â® Pure Value Index Total Return (reflectsÂ noÂ deductionÂ forÂ fees,Â expensesÂ orÂ taxes)</t>
  </si>
  <si>
    <t>Guggenheim Russell 1000Â® Growth Equal Weight ETF</t>
  </si>
  <si>
    <t>GUGGENHEIM RUSSELL 1000Â® GROWTH EQUAL WEIGHT ETF</t>
  </si>
  <si>
    <r>
      <t>The investment objective of the Guggenheim Russell 1000</t>
    </r>
    <r>
      <rPr>
        <sz val="7"/>
        <color theme="1"/>
        <rFont val="Inherit"/>
      </rPr>
      <t>®</t>
    </r>
    <r>
      <rPr>
        <sz val="11"/>
        <color theme="1"/>
        <rFont val="Inherit"/>
      </rPr>
      <t xml:space="preserve"> Growth Equal Weight ETF (the “Fund”) is to correspond as closely as possible, before fees and expenses, to the price and yield performance of the Russell 1000</t>
    </r>
    <r>
      <rPr>
        <sz val="7"/>
        <color theme="1"/>
        <rFont val="Inherit"/>
      </rPr>
      <t>®</t>
    </r>
    <r>
      <rPr>
        <sz val="11"/>
        <color theme="1"/>
        <rFont val="Inherit"/>
      </rPr>
      <t xml:space="preserve"> Growth Equal Weight Index Total Return (the “Underlying Index”). </t>
    </r>
  </si>
  <si>
    <t>SHAREHOLDER FEES (fees paid directly from your investment)</t>
  </si>
  <si>
    <t>Shareholder Fees - Guggenheim Equal Weight ETFs (USD $)</t>
  </si>
  <si>
    <t>Shareholder Fee, Other Guggenheim Equal Weight ETFs Guggenheim Russell 1000Â® Growth Equal Weight ETF</t>
  </si>
  <si>
    <t>ANNUAL FUND OPERATING EXPENSES (expenses that you pay each year as a percentage of the value of your investment)</t>
  </si>
  <si>
    <t>Annual Fund Operating Expenses - Guggenheim Equal Weight ETFs</t>
  </si>
  <si>
    <t>Guggenheim Equal Weight ETFs</t>
  </si>
  <si>
    <t>Other expenses are estimated to be less than 0.01% for the fiscal year ending October 31, 2015.</t>
  </si>
  <si>
    <t>Expense Example - Guggenheim Equal Weight ETFs (USD $)</t>
  </si>
  <si>
    <t>Guggenheim Equal Weight ETFs Guggenheim Russell 1000Â® Growth Equal Weight ETF</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
  </si>
  <si>
    <r>
      <t>The Fund invests in securities in order to meet its investment objective of replicating the Underlying Index as closely as possible, before fees and expenses. The Underlying Index is an unmanaged equal-weighted version of the Russell 1000</t>
    </r>
    <r>
      <rPr>
        <sz val="7"/>
        <color theme="1"/>
        <rFont val="Inherit"/>
      </rPr>
      <t>®</t>
    </r>
    <r>
      <rPr>
        <sz val="11"/>
        <color theme="1"/>
        <rFont val="Inherit"/>
      </rPr>
      <t xml:space="preserve"> Growth Index. The Russell 1000</t>
    </r>
    <r>
      <rPr>
        <sz val="7"/>
        <color theme="1"/>
        <rFont val="Inherit"/>
      </rPr>
      <t>®</t>
    </r>
    <r>
      <rPr>
        <sz val="11"/>
        <color theme="1"/>
        <rFont val="Inherit"/>
      </rPr>
      <t xml:space="preserve"> Growth Index measures the performance of the large-cap growth segment of the U.S. equity universe and includes those Russell 1000</t>
    </r>
    <r>
      <rPr>
        <sz val="7"/>
        <color theme="1"/>
        <rFont val="Inherit"/>
      </rPr>
      <t>®</t>
    </r>
    <r>
      <rPr>
        <sz val="11"/>
        <color theme="1"/>
        <rFont val="Inherit"/>
      </rPr>
      <t xml:space="preserve"> companies with higher price-to-book ratios and higher forecasted growth values. The Russell 1000</t>
    </r>
    <r>
      <rPr>
        <sz val="7"/>
        <color theme="1"/>
        <rFont val="Inherit"/>
      </rPr>
      <t>®</t>
    </r>
    <r>
      <rPr>
        <sz val="11"/>
        <color theme="1"/>
        <rFont val="Inherit"/>
      </rPr>
      <t xml:space="preserve"> Index is a subset of the Russell 3000</t>
    </r>
    <r>
      <rPr>
        <sz val="7"/>
        <color theme="1"/>
        <rFont val="Inherit"/>
      </rPr>
      <t>®</t>
    </r>
    <r>
      <rPr>
        <sz val="11"/>
        <color theme="1"/>
        <rFont val="Inherit"/>
      </rPr>
      <t xml:space="preserve"> Index and includes approximately 1,000 of the largest securities based on a combination of their market cap and current index membership. The Underlying Index has market capitalizations ranging from $[ ] billion to $[ ] billion as of [ ], 2015.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t xml:space="preserve">As long as the Fund invests at least 80% of its total assets in securities included in the Underlying Index, the Fund may also invest its other assets in futures contracts, options on futures contracts, options, and swaps related to the Underlying Index, as well as cash, cash equivalents, such as repurchase agreements, and shares of investment funds, including money market funds. Certain of the Fund’s derivative investments may be traded in the over-the-counter (“OTC”) market. On a day-to-day basis, the Fund may also hold repurchase agreements, U.S. Government securities or cash equivalents to collateralize its derivative positions. In an effort to make sure the Fund is fully invested on a day-to-day basis, the Fund may conduct any necessary trading activity at or just prior to the close of the U.S. financial markets. </t>
  </si>
  <si>
    <r>
      <t>Correlation and Tracking Error Risk.</t>
    </r>
    <r>
      <rPr>
        <sz val="11"/>
        <color theme="1"/>
        <rFont val="Inherit"/>
      </rPr>
      <t xml:space="preserve"> A number of factors may affect the Fund’s ability to track its benchmark index or achieve a high degree of correlation with its benchmark either on a single trading day or for a longer time period. Factors such as Fund expenses, imperfect correlation between the Fund’s investments and those of the Underlying Index, rounding of share prices, regulatory policies, high portfolio turnover rate and the use of leverage all contribute to tracking error and correlation risk. There can be no guarantee that the Fund will achieve a high degree of correlation. Failure to achieve a high degree of correlation may prevent the Fund from achieving its investment objective. </t>
    </r>
  </si>
  <si>
    <r>
      <t xml:space="preserve">Derivatives Risk. </t>
    </r>
    <r>
      <rPr>
        <sz val="11"/>
        <color theme="1"/>
        <rFont val="Inherit"/>
      </rPr>
      <t>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and valuation. The use of derivatives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more than the amount invested.</t>
    </r>
    <r>
      <rPr>
        <b/>
        <sz val="11"/>
        <color theme="1"/>
        <rFont val="Inherit"/>
      </rPr>
      <t xml:space="preserve"> </t>
    </r>
    <r>
      <rPr>
        <sz val="11"/>
        <color theme="1"/>
        <rFont val="Inherit"/>
      </rPr>
      <t xml:space="preserve">Some derivatives may trade in OTC markets, which are largely unregulated. </t>
    </r>
  </si>
  <si>
    <r>
      <t xml:space="preserve">Equity Risk. </t>
    </r>
    <r>
      <rPr>
        <sz val="11"/>
        <color rgb="FF333333"/>
        <rFont val="Inherit"/>
      </rPr>
      <t xml:space="preserve">The Fund is subject to the risk </t>
    </r>
    <r>
      <rPr>
        <sz val="11"/>
        <color theme="1"/>
        <rFont val="Inherit"/>
      </rPr>
      <t>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t>
    </r>
  </si>
  <si>
    <r>
      <t xml:space="preserve">ETF Shares Trading Risk. </t>
    </r>
    <r>
      <rPr>
        <sz val="11"/>
        <color theme="1"/>
        <rFont val="Inherit"/>
      </rPr>
      <t>An unanticipated early closing of the NYSE Arca, Inc. (the “Exchange”) may result in a shareholder’s inability to buy or sell shares of the Fund on that day. Trading in Fund shares similarly may be halted by the Exchange because of market conditions or other reasons. If a trading halt occurs, a shareholder may temporarily be unable to purchase or sell shares of the Fund. Shares also may trade on the Exchange at prices that differ from (and can be below) their net asset values (“NAV”). The NAV of shares will fluctuate with changes in the market value of the Fund’s holdings and the exchange-traded prices may not reflect these market values. In addition, although the Fund’s shares are currently listed on the Exchange, there can be no assurance that an active trading market for shares will develop or be maintained.</t>
    </r>
  </si>
  <si>
    <r>
      <t xml:space="preserve">Growth Stocks Risk. </t>
    </r>
    <r>
      <rPr>
        <sz val="11"/>
        <color theme="1"/>
        <rFont val="Inherit"/>
      </rPr>
      <t>Growth companie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r>
      <rPr>
        <b/>
        <sz val="11"/>
        <color theme="1"/>
        <rFont val="Inherit"/>
      </rPr>
      <t xml:space="preserve"> </t>
    </r>
  </si>
  <si>
    <r>
      <t xml:space="preserve">Investment in Investment Companies Risk. </t>
    </r>
    <r>
      <rPr>
        <sz val="11"/>
        <color theme="1"/>
        <rFont val="Inherit"/>
      </rPr>
      <t>Investing in other investment companies, including money market funds, subjects the Fund to those risks affecting the investment company, including the possibility that the value of the underlying securities held by the investment company could decrease. Moreover, the Fund and its shareholders will incur its pro rata share of the underlying investment company’s expenses.</t>
    </r>
  </si>
  <si>
    <r>
      <t>Large-Capitalization Securities Risk.</t>
    </r>
    <r>
      <rPr>
        <sz val="11"/>
        <color theme="1"/>
        <rFont val="Inherit"/>
      </rPr>
      <t xml:space="preserve"> The Fund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 xml:space="preserve">Liquidity and Valuation Risk. </t>
    </r>
    <r>
      <rPr>
        <sz val="11"/>
        <color theme="1"/>
        <rFont val="Inherit"/>
      </rPr>
      <t>In certain circumstances,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t>
    </r>
  </si>
  <si>
    <r>
      <t xml:space="preserve">Market Risk. </t>
    </r>
    <r>
      <rPr>
        <sz val="11"/>
        <color theme="1"/>
        <rFont val="Inherit"/>
      </rPr>
      <t>The Fund’s investments in equity securities and derivatives, in general, are subject to market risks that may cause their prices, and therefore the Fund’s NAV, to fluctuate over time. Markets are subject to political, regulatory, economic and financial market risks.</t>
    </r>
  </si>
  <si>
    <r>
      <t xml:space="preserve">Mid-Capitalization Securities Risk. </t>
    </r>
    <r>
      <rPr>
        <sz val="11"/>
        <color theme="1"/>
        <rFont val="Inherit"/>
      </rPr>
      <t>The Fund is subject to the risk that medium-capitalization stocks may underperform other segments of the equity market or the equity market as a whole. Securities of medium-capitalization companies may experience more price volatility, greater spreads between their bid and ask prices, lower trading volumes, and cyclical or static growth prospects. Medium-capitalization companies often have limited product lines, markets or financial resources, and may therefore be more vulnerable to adverse developments than larger capitalization companies.</t>
    </r>
  </si>
  <si>
    <r>
      <t>Non-Diversification Risk.</t>
    </r>
    <r>
      <rPr>
        <sz val="11"/>
        <color theme="1"/>
        <rFont val="Inherit"/>
      </rPr>
      <t xml:space="preserve"> The Fund is considered non-diversified and can invest a greater portion of its assets in securities of individual issuers than a diversified fund. As a result, changes in the market value of a single security could cause greater fluctuations in the NAV of Fund shares than would occur in a diversified fund.</t>
    </r>
  </si>
  <si>
    <r>
      <t>Passive Investment/Index Strategy Risk.</t>
    </r>
    <r>
      <rPr>
        <sz val="11"/>
        <color theme="1"/>
        <rFont val="Inherit"/>
      </rPr>
      <t xml:space="preserve"> The Fund has an investment strategy that is designed to track the performance of the Underlying Index and is not actively managed. The Advisor does not base its securities selection based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t>
    </r>
  </si>
  <si>
    <r>
      <t xml:space="preserve">Trading Halt Risk. </t>
    </r>
    <r>
      <rPr>
        <sz val="11"/>
        <color theme="1"/>
        <rFont val="Inherit"/>
      </rPr>
      <t>An exchange or market may issue trading halts on specific securities or derivatives, or may close early or late, which will affect the ability of the Fund to buy or sell certain securities or derivatives. In such circumstances, the Fund may be unable to rebalance its portfolio, may be unable to accurately price its investments or may incur substantial trading losses.</t>
    </r>
  </si>
  <si>
    <t>A comparison of the Fund’s performance with that of a broad measure of market performance may give some indication of the risks of an investment in the Fund; however, the Fund is new and, therefore, does not have a performance history. Of course, once the Fund has performance, this past performance (before and after taxes) does not necessarily indicate how the Fund will perform in the future.</t>
  </si>
  <si>
    <t>Following its completed first quarter of operations, updated performance information will be available on the Fund’s website at www.guggenheiminvestments.com or by calling Guggenheim Investments Client Services at 800-820-0888.</t>
  </si>
  <si>
    <t>Guggenheim Russell 1000Â® Value Equal Weight ETF</t>
  </si>
  <si>
    <t>GUGGENHEIM RUSSELL 1000Â® VALUE EQUAL WEIGHT ETF</t>
  </si>
  <si>
    <r>
      <t>The investment objective of the Guggenheim Russell 1000</t>
    </r>
    <r>
      <rPr>
        <sz val="7"/>
        <color theme="1"/>
        <rFont val="Inherit"/>
      </rPr>
      <t>®</t>
    </r>
    <r>
      <rPr>
        <sz val="11"/>
        <color theme="1"/>
        <rFont val="Inherit"/>
      </rPr>
      <t xml:space="preserve"> Value Equal Weight ETF (the “Fund”) is to correspond as closely as possible, before fees and expenses, to the price and yield performance of the Russell 1000</t>
    </r>
    <r>
      <rPr>
        <sz val="7"/>
        <color theme="1"/>
        <rFont val="Inherit"/>
      </rPr>
      <t>®</t>
    </r>
    <r>
      <rPr>
        <sz val="11"/>
        <color theme="1"/>
        <rFont val="Inherit"/>
      </rPr>
      <t xml:space="preserve"> Value Equal Weight Index Total Return (the “Underlying Index”).</t>
    </r>
  </si>
  <si>
    <t>Shareholder Fee, Other Guggenheim Equal Weight ETFs Guggenheim Russell 1000Â® Value Equal Weight ETF</t>
  </si>
  <si>
    <t>Guggenheim Equal Weight ETFs Guggenheim Russell 1000Â® Value Equal Weight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r>
      <t>The Fund invests in securities in order to meet its investment objective of replicating the Underlying Index as closely as possible, before fees and expenses. The Underlying Index is an unmanaged equal-weighted version of the Russell 1000</t>
    </r>
    <r>
      <rPr>
        <sz val="7"/>
        <color theme="1"/>
        <rFont val="Inherit"/>
      </rPr>
      <t>®</t>
    </r>
    <r>
      <rPr>
        <sz val="11"/>
        <color theme="1"/>
        <rFont val="Inherit"/>
      </rPr>
      <t xml:space="preserve"> Value Index. The Russell 1000</t>
    </r>
    <r>
      <rPr>
        <sz val="7"/>
        <color theme="1"/>
        <rFont val="Inherit"/>
      </rPr>
      <t>®</t>
    </r>
    <r>
      <rPr>
        <sz val="11"/>
        <color theme="1"/>
        <rFont val="Inherit"/>
      </rPr>
      <t xml:space="preserve"> Value Index measures the performance of the large-cap value segment of the U.S. equity universe and includes those Russell 1000</t>
    </r>
    <r>
      <rPr>
        <sz val="7"/>
        <color theme="1"/>
        <rFont val="Inherit"/>
      </rPr>
      <t>®</t>
    </r>
    <r>
      <rPr>
        <sz val="11"/>
        <color theme="1"/>
        <rFont val="Inherit"/>
      </rPr>
      <t xml:space="preserve"> companies with lower price-to-book ratios and lower forecasted growth values. The Russell 1000</t>
    </r>
    <r>
      <rPr>
        <sz val="7"/>
        <color theme="1"/>
        <rFont val="Inherit"/>
      </rPr>
      <t>®</t>
    </r>
    <r>
      <rPr>
        <sz val="11"/>
        <color theme="1"/>
        <rFont val="Inherit"/>
      </rPr>
      <t xml:space="preserve"> Index is a subset of the Russell 3000</t>
    </r>
    <r>
      <rPr>
        <sz val="7"/>
        <color theme="1"/>
        <rFont val="Inherit"/>
      </rPr>
      <t>®</t>
    </r>
    <r>
      <rPr>
        <sz val="11"/>
        <color theme="1"/>
        <rFont val="Inherit"/>
      </rPr>
      <t xml:space="preserve"> Index and includes approximately 1,000 of the largest securities based on a combination of their market cap and current index membership. The Russell 1000</t>
    </r>
    <r>
      <rPr>
        <sz val="7"/>
        <color theme="1"/>
        <rFont val="Inherit"/>
      </rPr>
      <t>®</t>
    </r>
    <r>
      <rPr>
        <sz val="11"/>
        <color theme="1"/>
        <rFont val="Inherit"/>
      </rPr>
      <t xml:space="preserve"> Value Equal Weight Index has market capitalizations ranging from $[ ] billion to $[ ] billion as of [ ], 2015.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r>
  </si>
  <si>
    <t>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t>
  </si>
  <si>
    <r>
      <t xml:space="preserve">Large-Capitalization Securities Risk. </t>
    </r>
    <r>
      <rPr>
        <sz val="11"/>
        <color theme="1"/>
        <rFont val="Inherit"/>
      </rPr>
      <t>The Fund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 xml:space="preserve">Market Risk. </t>
    </r>
    <r>
      <rPr>
        <sz val="11"/>
        <color theme="1"/>
        <rFont val="Inherit"/>
      </rPr>
      <t xml:space="preserve">The Fund’s investments in equity securities and derivatives, in general, are subject to market risks that may cause their prices, and therefore the Fund’s NAV, to fluctuate over time. Markets are subject to political, regulatory, economic and financial market risks. </t>
    </r>
  </si>
  <si>
    <r>
      <t>Value Stocks Risk</t>
    </r>
    <r>
      <rPr>
        <sz val="11"/>
        <color theme="1"/>
        <rFont val="Inherit"/>
      </rPr>
      <t xml:space="preserve">. Value stocks are subject to the risk that the intrinsic value of the stock may never be realized by the market or that the price goes down. </t>
    </r>
  </si>
  <si>
    <t>Guggenheim Russell 2000Â® Growth Equal Weight ETF</t>
  </si>
  <si>
    <t>GUGGENHEIM RUSSELL 2000Â® GROWTH EQUAL WEIGHT ETF</t>
  </si>
  <si>
    <r>
      <t>The investment objective of the Guggenheim Russell 2000</t>
    </r>
    <r>
      <rPr>
        <sz val="7"/>
        <color theme="1"/>
        <rFont val="Inherit"/>
      </rPr>
      <t>®</t>
    </r>
    <r>
      <rPr>
        <sz val="11"/>
        <color theme="1"/>
        <rFont val="Inherit"/>
      </rPr>
      <t xml:space="preserve"> Growth Equal Weight ETF (the “Fund”) is to correspond as closely as possible, before fees and expenses, to the price and yield performance of the Russell 2000</t>
    </r>
    <r>
      <rPr>
        <sz val="7"/>
        <color theme="1"/>
        <rFont val="Inherit"/>
      </rPr>
      <t>®</t>
    </r>
    <r>
      <rPr>
        <sz val="11"/>
        <color theme="1"/>
        <rFont val="Inherit"/>
      </rPr>
      <t xml:space="preserve"> Growth Equal Weight Index Total Return (the “Underlying Index”). </t>
    </r>
  </si>
  <si>
    <t>Shareholder Fee, Other Guggenheim Equal Weight ETFs Guggenheim Russell 2000Â® Growth Equal Weight ETF</t>
  </si>
  <si>
    <t>Guggenheim Equal Weight ETFs Guggenheim Russell 2000Â® Growth Equal Weight ETF</t>
  </si>
  <si>
    <r>
      <t>The Fund invests in securities in order to meet its investment objective of replicating the Underlying Index as closely as possible, before fees and expenses. The Underlying Index is an unmanaged equal-weighted version of the Russell 2000</t>
    </r>
    <r>
      <rPr>
        <sz val="7"/>
        <color theme="1"/>
        <rFont val="Inherit"/>
      </rPr>
      <t>®</t>
    </r>
    <r>
      <rPr>
        <sz val="11"/>
        <color theme="1"/>
        <rFont val="Inherit"/>
      </rPr>
      <t xml:space="preserve"> Growth Index. The Russell 2000</t>
    </r>
    <r>
      <rPr>
        <sz val="7"/>
        <color theme="1"/>
        <rFont val="Inherit"/>
      </rPr>
      <t>®</t>
    </r>
    <r>
      <rPr>
        <sz val="11"/>
        <color theme="1"/>
        <rFont val="Inherit"/>
      </rPr>
      <t xml:space="preserve"> Growth Index measures the performance of the small-cap growth segment of the U.S. equity universe and includes those Russell 2000</t>
    </r>
    <r>
      <rPr>
        <sz val="7"/>
        <color theme="1"/>
        <rFont val="Inherit"/>
      </rPr>
      <t>®</t>
    </r>
    <r>
      <rPr>
        <sz val="11"/>
        <color theme="1"/>
        <rFont val="Inherit"/>
      </rPr>
      <t xml:space="preserve"> companies with higher price-to-book ratios and higher forecasted growth values. The Russell 2000</t>
    </r>
    <r>
      <rPr>
        <sz val="7"/>
        <color theme="1"/>
        <rFont val="Inherit"/>
      </rPr>
      <t>®</t>
    </r>
    <r>
      <rPr>
        <sz val="11"/>
        <color theme="1"/>
        <rFont val="Inherit"/>
      </rPr>
      <t xml:space="preserve"> Index is a subset of the Russell 3000</t>
    </r>
    <r>
      <rPr>
        <sz val="7"/>
        <color theme="1"/>
        <rFont val="Inherit"/>
      </rPr>
      <t>®</t>
    </r>
    <r>
      <rPr>
        <sz val="11"/>
        <color theme="1"/>
        <rFont val="Inherit"/>
      </rPr>
      <t xml:space="preserve"> Index and includes approximately 2,000 of the smallest securities based on a combination of their market cap and current index membership. The Russell 2000</t>
    </r>
    <r>
      <rPr>
        <sz val="7"/>
        <color theme="1"/>
        <rFont val="Inherit"/>
      </rPr>
      <t>®</t>
    </r>
    <r>
      <rPr>
        <sz val="11"/>
        <color theme="1"/>
        <rFont val="Inherit"/>
      </rPr>
      <t xml:space="preserve"> Growth Index consists of capitalizations ranging from $[ ] billion to $[ ] billion as of [ ], 2015.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r>
  </si>
  <si>
    <r>
      <t xml:space="preserve">Passive Investment/Index Strategy Risk. </t>
    </r>
    <r>
      <rPr>
        <sz val="11"/>
        <color theme="1"/>
        <rFont val="Inherit"/>
      </rPr>
      <t>The Fund has an investment strategy that is designed to track the performance of the Underlying Index and is not actively managed. The Advisor does not base its securities selection based upon its view of the relative benefits and detriments of issuers or securities, and the Advisor does not attempt to purchase or sell securities due to declining market prices or changes in an issuer of a security held by the Fund or otherwise take defensive positions in declining markets. The Fund will purchase, hold or sell securities when an actively managed fund would not do so. Therefore, the Fund may be subject to greater losses in a declining market than a fund that is actively managed.</t>
    </r>
  </si>
  <si>
    <r>
      <t xml:space="preserve">Small-Capitalization Securities Risk. </t>
    </r>
    <r>
      <rPr>
        <sz val="11"/>
        <color theme="1"/>
        <rFont val="Inherit"/>
      </rPr>
      <t>Small-capitalization companies may be more vulnerable than larger, more established organizations to adverse business or economic developments. Securities of small-capitalization companies may experience much more price volatility, greater spreads between their bid and ask prices, significantly lower trading volumes, and cyclical or static growth prospects. Small-capitalization companies often have limited product lines, markets or financial resources, and may therefore be more vulnerable to adverse developments than larger capitalization companies.</t>
    </r>
  </si>
  <si>
    <t>Guggenheim Russell 2000Â® Value Equal Weight ETF</t>
  </si>
  <si>
    <t>GUGGENHEIM RUSSELL 2000Â® VALUE EQUAL WEIGHT ETF</t>
  </si>
  <si>
    <r>
      <t>The investment objective of the Guggenheim Russell 2000</t>
    </r>
    <r>
      <rPr>
        <sz val="7"/>
        <color theme="1"/>
        <rFont val="Inherit"/>
      </rPr>
      <t>®</t>
    </r>
    <r>
      <rPr>
        <sz val="11"/>
        <color theme="1"/>
        <rFont val="Inherit"/>
      </rPr>
      <t xml:space="preserve"> Value Equal Weight ETF (the “Fund”) is to correspond as closely as possible, before fees and expenses, to the price and yield performance of the Russell 2000</t>
    </r>
    <r>
      <rPr>
        <sz val="7"/>
        <color theme="1"/>
        <rFont val="Inherit"/>
      </rPr>
      <t>®</t>
    </r>
    <r>
      <rPr>
        <sz val="11"/>
        <color theme="1"/>
        <rFont val="Inherit"/>
      </rPr>
      <t xml:space="preserve"> Value Equal Weight Index Total Return (the “Underlying Index”).</t>
    </r>
  </si>
  <si>
    <t>Shareholder Fee, Other Guggenheim Equal Weight ETFs Guggenheim Russell 2000Â® Value Equal Weight ETF</t>
  </si>
  <si>
    <t>Guggenheim Equal Weight ETFs Guggenheim Russell 2000Â® Value Equal Weight ETF</t>
  </si>
  <si>
    <r>
      <t>The Fund invests in securities in order to meet its investment objective of replicating the Underlying Index as closely as possible, before fees and expenses. The Underlying Index is an unmanaged equal-weighted version of the Russell 2000</t>
    </r>
    <r>
      <rPr>
        <sz val="7"/>
        <color theme="1"/>
        <rFont val="Inherit"/>
      </rPr>
      <t>®</t>
    </r>
    <r>
      <rPr>
        <sz val="11"/>
        <color theme="1"/>
        <rFont val="Inherit"/>
      </rPr>
      <t xml:space="preserve"> Value Index. The Russell 2000</t>
    </r>
    <r>
      <rPr>
        <sz val="7"/>
        <color theme="1"/>
        <rFont val="Inherit"/>
      </rPr>
      <t>®</t>
    </r>
    <r>
      <rPr>
        <sz val="11"/>
        <color theme="1"/>
        <rFont val="Inherit"/>
      </rPr>
      <t xml:space="preserve"> Value Index measures the performance of the small-cap growth segment of the U.S. equity universe and includes those Russell 2000</t>
    </r>
    <r>
      <rPr>
        <sz val="7"/>
        <color theme="1"/>
        <rFont val="Inherit"/>
      </rPr>
      <t>®</t>
    </r>
    <r>
      <rPr>
        <sz val="11"/>
        <color theme="1"/>
        <rFont val="Inherit"/>
      </rPr>
      <t xml:space="preserve"> companies with lower price-to-book ratios and lower forecasted growth values. The Russell 2000</t>
    </r>
    <r>
      <rPr>
        <sz val="7"/>
        <color theme="1"/>
        <rFont val="Inherit"/>
      </rPr>
      <t>®</t>
    </r>
    <r>
      <rPr>
        <sz val="11"/>
        <color theme="1"/>
        <rFont val="Inherit"/>
      </rPr>
      <t xml:space="preserve"> Index is a subset of the Russell 3000</t>
    </r>
    <r>
      <rPr>
        <sz val="7"/>
        <color theme="1"/>
        <rFont val="Inherit"/>
      </rPr>
      <t>®</t>
    </r>
    <r>
      <rPr>
        <sz val="11"/>
        <color theme="1"/>
        <rFont val="Inherit"/>
      </rPr>
      <t xml:space="preserve"> Index and includes approximately 2,000 of the smallest securities based on a combination of their market cap and current index membership. The Russell 2000</t>
    </r>
    <r>
      <rPr>
        <sz val="7"/>
        <color theme="1"/>
        <rFont val="Inherit"/>
      </rPr>
      <t>®</t>
    </r>
    <r>
      <rPr>
        <sz val="11"/>
        <color theme="1"/>
        <rFont val="Inherit"/>
      </rPr>
      <t xml:space="preserve"> Value Index consists of capitalizations ranging $[ ] billion to $[ ] billion as of [ ], 2015.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r>
  </si>
  <si>
    <t>Guggenheim Russell 3000Â® Equal Weight ETF</t>
  </si>
  <si>
    <t>GUGGENHEIM RUSSELL 3000Â® EQUAL WEIGHT ETF</t>
  </si>
  <si>
    <r>
      <t>The investment objective of the Guggenheim Russell 3000</t>
    </r>
    <r>
      <rPr>
        <sz val="7"/>
        <color theme="1"/>
        <rFont val="Inherit"/>
      </rPr>
      <t>®</t>
    </r>
    <r>
      <rPr>
        <sz val="11"/>
        <color theme="1"/>
        <rFont val="Inherit"/>
      </rPr>
      <t xml:space="preserve"> Equal Weight ETF (the “Fund”) is to correspond as closely as possible, before fees and expenses, to the price and yield performance of the Russell 3000</t>
    </r>
    <r>
      <rPr>
        <sz val="7"/>
        <color theme="1"/>
        <rFont val="Inherit"/>
      </rPr>
      <t>®</t>
    </r>
    <r>
      <rPr>
        <sz val="11"/>
        <color theme="1"/>
        <rFont val="Inherit"/>
      </rPr>
      <t xml:space="preserve"> Equal Weight Index Total Return (the “Underlying Index”). </t>
    </r>
  </si>
  <si>
    <t>Shareholder Fee, Other Guggenheim Equal Weight ETFs Guggenheim Russell 3000Â® Equal Weight ETF</t>
  </si>
  <si>
    <t>Guggenheim Equal Weight ETFs Guggenheim Russell 3000Â® Equal Weight ETF</t>
  </si>
  <si>
    <r>
      <t>The Fund invests in securities in order to meet its investment objective of replicating the Underlying Index as closely as possible, before fees and expenses. The Underlying Index is an unmanaged equal-weighted version of the Russell 3000</t>
    </r>
    <r>
      <rPr>
        <sz val="7"/>
        <color theme="1"/>
        <rFont val="Inherit"/>
      </rPr>
      <t>®</t>
    </r>
    <r>
      <rPr>
        <sz val="11"/>
        <color theme="1"/>
        <rFont val="Inherit"/>
      </rPr>
      <t xml:space="preserve"> Index. The Russell 3000</t>
    </r>
    <r>
      <rPr>
        <sz val="7"/>
        <color theme="1"/>
        <rFont val="Inherit"/>
      </rPr>
      <t>®</t>
    </r>
    <r>
      <rPr>
        <sz val="11"/>
        <color theme="1"/>
        <rFont val="Inherit"/>
      </rPr>
      <t xml:space="preserve"> Index is composed of the 3,000 largest U.S. companies ranked by total market capitalization, representing approximately 98% of the U.S. investable equity market with capitalizations ranging $[ ] billion to $[ ] billion as of [ ], 2015.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t>
    </r>
  </si>
  <si>
    <t>Guggenheim Russell 3000Â® Growth Equal Weight ETF</t>
  </si>
  <si>
    <t>GUGGENHEIM RUSSELL 3000Â® GROWTH EQUAL WEIGHT ETF</t>
  </si>
  <si>
    <r>
      <t>The investment objective of the Guggenheim Russell 3000</t>
    </r>
    <r>
      <rPr>
        <sz val="7"/>
        <color theme="1"/>
        <rFont val="Inherit"/>
      </rPr>
      <t>®</t>
    </r>
    <r>
      <rPr>
        <sz val="11"/>
        <color theme="1"/>
        <rFont val="Inherit"/>
      </rPr>
      <t xml:space="preserve"> Growth Equal Weight ETF (the “Fund”) is to correspond as closely as possible, before fees and expenses, to the price and yield performance of the Russell 3000</t>
    </r>
    <r>
      <rPr>
        <sz val="7"/>
        <color theme="1"/>
        <rFont val="Inherit"/>
      </rPr>
      <t>®</t>
    </r>
    <r>
      <rPr>
        <sz val="11"/>
        <color theme="1"/>
        <rFont val="Inherit"/>
      </rPr>
      <t xml:space="preserve"> Growth Equal Weight Index Total Return (the “Underlying Index”).</t>
    </r>
  </si>
  <si>
    <t>Shareholder Fee, Other Guggenheim Equal Weight ETFs Guggenheim Russell 3000Â® Growth Equal Weight ETF</t>
  </si>
  <si>
    <t>Guggenheim Equal Weight ETFs Guggenheim Russell 3000Â® Growth Equal Weight ETF</t>
  </si>
  <si>
    <r>
      <t>The Fund invests in securities in order to meet its investment objective of replicating the Underlying Index as closely as possible, fees and expenses. The Underlying Index is an unmanaged equal-weighted version of the Russell 3000</t>
    </r>
    <r>
      <rPr>
        <sz val="7"/>
        <color theme="1"/>
        <rFont val="Inherit"/>
      </rPr>
      <t>®</t>
    </r>
    <r>
      <rPr>
        <sz val="11"/>
        <color theme="1"/>
        <rFont val="Inherit"/>
      </rPr>
      <t xml:space="preserve"> Growth Index. The Russell 3000</t>
    </r>
    <r>
      <rPr>
        <sz val="7"/>
        <color theme="1"/>
        <rFont val="Inherit"/>
      </rPr>
      <t>®</t>
    </r>
    <r>
      <rPr>
        <sz val="11"/>
        <color theme="1"/>
        <rFont val="Inherit"/>
      </rPr>
      <t xml:space="preserve"> Growth Index measures the performance of the broad growth segment of the U.S. equity universe and includes those Russell 3000</t>
    </r>
    <r>
      <rPr>
        <sz val="7"/>
        <color theme="1"/>
        <rFont val="Inherit"/>
      </rPr>
      <t>®</t>
    </r>
    <r>
      <rPr>
        <sz val="11"/>
        <color theme="1"/>
        <rFont val="Inherit"/>
      </rPr>
      <t xml:space="preserve"> companies with higher price-to-book ratios and higher forecasted growth values with capitalizations ranging from $[ ] billion to $[ ] billion as of [ ], 2015. The Russell 3000</t>
    </r>
    <r>
      <rPr>
        <sz val="7"/>
        <color theme="1"/>
        <rFont val="Inherit"/>
      </rPr>
      <t>®</t>
    </r>
    <r>
      <rPr>
        <sz val="11"/>
        <color theme="1"/>
        <rFont val="Inherit"/>
      </rPr>
      <t xml:space="preserve"> Index is composed of the 3,000 largest U.S. companies ranked by total market capitalization, representing approximately 98% of the U.S. investable equity market.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r>
  </si>
  <si>
    <t>The Fund uses a passive management strategy, known as “replication,” to track the performance of the Underlying Index. “Replication” refers to investing in substantially all of the securities in the Underlying Index in approximately the same proportions as in the Underling Index. Under normal circumstances, the Fund will invest at least 80% of its net assets, plus any borrowings for investment purposes, in the equity securities included in the Underlying Index. The Fund may hold up to 20% of its assets in securities not included in the Underlying Index. The Advisor expects that, over time, if the Fund has sufficient assets, the correlation between the Fund’s performance, before fees and expenses, and that of the Underlying Index will be 95% or better. A figure of 100% would indicate perfect correlation. The Advisor monitors the Fund’s tracking of the Underlying Index and seeks to maintain an appropriate correlation. The Advisor rebalances the Fund’s portfolio at the same rebalance interval(s) utilized by the Underlying Index.</t>
  </si>
  <si>
    <t>Guggenheim Russell 3000Â® Value Equal Weight ETF</t>
  </si>
  <si>
    <t>GUGGENHEIM RUSSELL 3000Â® VALUE EQUAL WEIGHT ETF</t>
  </si>
  <si>
    <r>
      <t>The investment objective of the Guggenheim Russell 3000</t>
    </r>
    <r>
      <rPr>
        <sz val="7"/>
        <color theme="1"/>
        <rFont val="Inherit"/>
      </rPr>
      <t>®</t>
    </r>
    <r>
      <rPr>
        <sz val="11"/>
        <color theme="1"/>
        <rFont val="Inherit"/>
      </rPr>
      <t xml:space="preserve"> Value Equal Weight ETF (the “Fund”) is to correspond as closely as possible, before fees and expenses, to the price and yield performance of the Russell 3000</t>
    </r>
    <r>
      <rPr>
        <sz val="7"/>
        <color theme="1"/>
        <rFont val="Inherit"/>
      </rPr>
      <t>®</t>
    </r>
    <r>
      <rPr>
        <sz val="11"/>
        <color theme="1"/>
        <rFont val="Inherit"/>
      </rPr>
      <t xml:space="preserve"> Value Equal Weight Index Total Return (the “Underlying Index”). </t>
    </r>
  </si>
  <si>
    <t>Shareholder Fee, Other Guggenheim Equal Weight ETFs Guggenheim Russell 3000Â® Value Equal Weight ETF</t>
  </si>
  <si>
    <t>Guggenheim Equal Weight ETFs Guggenheim Russell 3000Â® Value Equal Weight ETF</t>
  </si>
  <si>
    <r>
      <t>The Fund invests in securities in order to meet its investment objective of replicating the Underlying Index as closely as possible, before fees and expenses. The Underlying Index is an unmanaged equal-weighted version of the Russell 3000</t>
    </r>
    <r>
      <rPr>
        <sz val="7"/>
        <color theme="1"/>
        <rFont val="Inherit"/>
      </rPr>
      <t>®</t>
    </r>
    <r>
      <rPr>
        <sz val="11"/>
        <color theme="1"/>
        <rFont val="Inherit"/>
      </rPr>
      <t xml:space="preserve"> Value Index. The Russell 3000</t>
    </r>
    <r>
      <rPr>
        <sz val="7"/>
        <color theme="1"/>
        <rFont val="Inherit"/>
      </rPr>
      <t>®</t>
    </r>
    <r>
      <rPr>
        <sz val="11"/>
        <color theme="1"/>
        <rFont val="Inherit"/>
      </rPr>
      <t xml:space="preserve"> Value Index measures the performance of the broad value segment of the U.S. equity universe and includes those Russell 3000</t>
    </r>
    <r>
      <rPr>
        <sz val="7"/>
        <color theme="1"/>
        <rFont val="Inherit"/>
      </rPr>
      <t>®</t>
    </r>
    <r>
      <rPr>
        <sz val="11"/>
        <color theme="1"/>
        <rFont val="Inherit"/>
      </rPr>
      <t xml:space="preserve"> companies with lower price-to-book ratios and lower forecasted growth values with capitalizations ranging from $[ ] billion to $[ ] billion as of [ ], 2015. The Russell 3000</t>
    </r>
    <r>
      <rPr>
        <sz val="7"/>
        <color theme="1"/>
        <rFont val="Inherit"/>
      </rPr>
      <t>®</t>
    </r>
    <r>
      <rPr>
        <sz val="11"/>
        <color theme="1"/>
        <rFont val="Inherit"/>
      </rPr>
      <t xml:space="preserve"> Index is composed of the 3,000 largest U.S. companies ranked by total market capitalization, representing approximately 98% of the U.S. investable equity market.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r>
  </si>
  <si>
    <r>
      <t>Liquidity and Valuation Risk.</t>
    </r>
    <r>
      <rPr>
        <sz val="11"/>
        <color theme="1"/>
        <rFont val="Inherit"/>
      </rPr>
      <t xml:space="preserve"> In certain circumstances,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t>
    </r>
  </si>
  <si>
    <t>Guggenheim Russell BRIC Equal Weight ETF</t>
  </si>
  <si>
    <t>GUGGENHEIM RUSSELL BRIC EQUAL WEIGHT ETF</t>
  </si>
  <si>
    <t xml:space="preserve">The investment objective of the Guggenheim Russell BRIC Equal Weight ETF (the “Fund”) is to correspond, before fees and expenses, to the price and yield performance of the Russell Brazil, Russia, India and China (BRIC) Equal Weight Index Total Return (the “Underlying Index”). </t>
  </si>
  <si>
    <t>Shareholder Fee, Other Guggenheim Equal Weight ETFs Guggenheim Russell BRIC Equal Weight ETF</t>
  </si>
  <si>
    <t>Guggenheim Equal Weight ETFs Guggenheim Russell BRIC Equal Weight ETF</t>
  </si>
  <si>
    <t xml:space="preserve">The Fund invests in securities in order to meet its investment objective of corresponding to the Underlying Index as closely as possible, before fees and expenses. The Underlying Index is an unmanaged equal-weighted version of the Russell BRIC Index, which measures the performance of the investable securities in Brazil, Russia, India and China and other emerging markets, with capitalizations ranging from $[ ] billion to $[ ] billion as of [ ], 2015. Both Indices are denominated in U.S. dollars.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si>
  <si>
    <t>The Fund uses a passive management strategy, known as “representative sampling,” to track the performance of the Underlying Index. “Representative sampling” refers to an indexing strategy that generally involves investing in a representative sample of securities or financial instruments, primarily consisting of American Depositary Receipts (“ADRs”) and Global Depositary Receipts (“GDRs”), that has an investment profile similar to the Underlying Index and some, but not all, of the component securities of the Underlying Index. Under normal circumstances, the Fund will invest at least 80% of its net assets, plus any borrowings for investment purposes, in the equity securities included in the Underlying Index. The Fund may hold up to 20% of its assets in securities not included in or representative of the Underlying Index. The Advisor expects that, over time, if the Fund has sufficient assets, the correlation between the Fund’s performance, before fees and expenses, and that of the Underlying Index will be 95% or better. A figure of 100% would indicate perfect correlation. The Advisor monitors the Fund’s tracking of the Underlying Index and seeks to maintain an appropriate correlation. The Advisor rebalances the Fund’s portfolio at the same rebalance interval(s) utilized by the Underlying Index.</t>
  </si>
  <si>
    <r>
      <t>Currency Risk.</t>
    </r>
    <r>
      <rPr>
        <sz val="11"/>
        <color theme="1"/>
        <rFont val="Inherit"/>
      </rPr>
      <t xml:space="preserve"> The Fund’s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developments in the U.S. or abroad.</t>
    </r>
  </si>
  <si>
    <r>
      <t>Depositary Receipt Risk.</t>
    </r>
    <r>
      <rPr>
        <sz val="11"/>
        <color theme="1"/>
        <rFont val="Inherit"/>
      </rPr>
      <t xml:space="preserve"> The Fund may hold the securities of non-U.S. companies in the form of ADRs and GDRs. The underlying securities of the ADRs and GDRs in the Fund’s portfolio are subject to fluctuations in foreign currency exchange rates that may affect the value of the Fund’s portfolio. In addition, the value of the securities underlying the ADRs and GDRs may change materially when the U.S. markets are not open for trading. Investments in the underlying foreign securities also involve political and economic risks distinct from those associated with investing in the securities of U.S. issuers.</t>
    </r>
  </si>
  <si>
    <r>
      <t>Emerging Markets Risk.</t>
    </r>
    <r>
      <rPr>
        <sz val="11"/>
        <color theme="1"/>
        <rFont val="Inherit"/>
      </rPr>
      <t xml:space="preserve"> The Fund’s investments will have exposure to emerging markets. Emerging markets can be subject to greater social, economic, regulatory, and political uncertainties and can be extremely volatile because they are countries with low- to middle-income economies as classified by the World Bank, and other countries or markets with similar characteristics as determined by the Advisor.</t>
    </r>
  </si>
  <si>
    <r>
      <t xml:space="preserve">Energy Sector Concentration Risk. </t>
    </r>
    <r>
      <rPr>
        <sz val="11"/>
        <color theme="1"/>
        <rFont val="Inherit"/>
      </rPr>
      <t xml:space="preserve">To the extent that the Fund’s investments are concentrated in the energy sector, the Fund is subject to the risk that the securities of such issuers will underperform the market as a whole due to legislative or regulatory changes, adverse market conditions and/or increased competition affecting that economic sector. The prices of the securities of energy sector companies also may fluctuate widely in response to such events. </t>
    </r>
  </si>
  <si>
    <r>
      <t>Foreign Issuer Exposure Risk</t>
    </r>
    <r>
      <rPr>
        <sz val="11"/>
        <color theme="1"/>
        <rFont val="Inherit"/>
      </rPr>
      <t>. The Fund may invest in securities of foreign companies directly, or in financial instruments, such as ADRs and GDRs, which are indirectly linked to the performance of foreign issuers. Foreign securities markets generally have less trading volume and less liquidity than U.S. markets, and prices in some foreign markets may fluctuate more than those of securities traded on U.S. markets.</t>
    </r>
  </si>
  <si>
    <r>
      <t>Geographic Concentration Risk.</t>
    </r>
    <r>
      <rPr>
        <sz val="11"/>
        <color theme="1"/>
        <rFont val="Inherit"/>
      </rPr>
      <t xml:space="preserve"> To the extent that the Fund’s investments are concentrated in a particular country or region, the Fund will be susceptible to loss due to adverse market, political, regulatory, and geographic events affecting that country or region. The Fund’s exposure generally will be concentrated in a particular country or region to the same extent as the Underlying Index. The Fund has concentrated investment exposure to the countries or regions listed below.</t>
    </r>
  </si>
  <si>
    <r>
      <t xml:space="preserve">Brazil. </t>
    </r>
    <r>
      <rPr>
        <sz val="11"/>
        <color theme="1"/>
        <rFont val="Inherit"/>
      </rPr>
      <t xml:space="preserve">While one of the largest economies in the world based on nominal GDP, Brazil’s economy has experienced periods of high volatility and economic instability due in part to persistent inflation and currency devaluation. </t>
    </r>
  </si>
  <si>
    <r>
      <t xml:space="preserve">China. </t>
    </r>
    <r>
      <rPr>
        <sz val="11"/>
        <color theme="1"/>
        <rFont val="Inherit"/>
      </rPr>
      <t>The Chinese economy rivals that of the United States and continues to be considered one of the world’s fastest growing economies although it is experiencing an economic slowdown. However, it is generally considered an emerging market and is vulnerable to economic and political conditions and policy in China and surrounding Asian countries. Many attributes of the Chinese economy are markedly different from those that characterize the United States, including the extensive involvement of the Chinese government in the operation of the economy. Political risk is also high.</t>
    </r>
  </si>
  <si>
    <r>
      <t xml:space="preserve">India. </t>
    </r>
    <r>
      <rPr>
        <sz val="11"/>
        <color theme="1"/>
        <rFont val="Inherit"/>
      </rPr>
      <t>India and certain countries in South Asia are either comparatively underdeveloped or in the process of becoming developed and are thus more vulnerable to economic, political, and social instability than more developed nations. It is experiencing an economic slowdown.</t>
    </r>
  </si>
  <si>
    <r>
      <t xml:space="preserve">Russia. </t>
    </r>
    <r>
      <rPr>
        <sz val="11"/>
        <color theme="1"/>
        <rFont val="Inherit"/>
      </rPr>
      <t xml:space="preserve">Russian securities markets are substantially smaller, less liquid and more volatile than the securities markets in the United States, with a few issuers representing a large percentage of market capitalization and trading volume. </t>
    </r>
  </si>
  <si>
    <t>Guggenheim Russell Greater China Large Cap Equal Weight ETF</t>
  </si>
  <si>
    <t>GUGGENHEIM RUSSELL GREATER CHINA LARGE CAP EQUAL WEIGHT ETF</t>
  </si>
  <si>
    <t xml:space="preserve">The investment objective of the Guggenheim Russell Greater China Large Cap Equal Weight ETF (the “Fund”) is to correspond, before fees and expenses, to the price and yield performance of the Russell Greater China Large Cap Equal Weight Index Total Return (the “Underlying Index”). </t>
  </si>
  <si>
    <t>Shareholder Fee, Other Guggenheim Equal Weight ETFs Guggenheim Russell Greater China Large Cap Equal Weight ETF</t>
  </si>
  <si>
    <t>Guggenheim Equal Weight ETFs Guggenheim Russell Greater China Large Cap Equal Weight ETF</t>
  </si>
  <si>
    <t xml:space="preserve">The Fund invests in securities in order to meet its investment objective of corresponding to the Underlying Index as closely as possible, before fees and expenses. The Underlying Index is an unmanaged equal-weighted version of the Russell Greater China Large Cap Index, which measures the performance of the largest investable securities in China, Hong Kong and Taiwan, with capitalizations ranging from $[ ] billion to $[ ] billion as of [ ], 2015. Both Indices are denominated in U.S. dollars.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si>
  <si>
    <r>
      <t xml:space="preserve">Hong Kong. </t>
    </r>
    <r>
      <rPr>
        <sz val="11"/>
        <color theme="1"/>
        <rFont val="Inherit"/>
      </rPr>
      <t xml:space="preserve">The economy of Hong Kong has few natural resources and any fluctuation or shortage in the commodity markets could have a significant adverse effect on the Hong Kong economy. Hong Kong is also heavily dependent on international trade and finance as well as the condition of Mainland China. </t>
    </r>
  </si>
  <si>
    <r>
      <t xml:space="preserve">Taiwan. </t>
    </r>
    <r>
      <rPr>
        <sz val="11"/>
        <color theme="1"/>
        <rFont val="Inherit"/>
      </rPr>
      <t xml:space="preserve">The economy of Taiwan has few natural resources and any fluctuation or shortage in the commodity markets could have a significant adverse effect on the Taiwanese economy. Taiwan is also heavily dependent on international trade and finance and geopolitical risk with China is high. </t>
    </r>
  </si>
  <si>
    <t>Guggenheim Russell Global 1000Â® Equal Weight ETF</t>
  </si>
  <si>
    <t>GUGGENHEIM RUSSELL GLOBAL 1000Â® EQUAL WEIGHT ETF</t>
  </si>
  <si>
    <r>
      <t>The investment objective of the Guggenheim Russell Global 1000</t>
    </r>
    <r>
      <rPr>
        <sz val="7"/>
        <color theme="1"/>
        <rFont val="Inherit"/>
      </rPr>
      <t>®</t>
    </r>
    <r>
      <rPr>
        <sz val="11"/>
        <color theme="1"/>
        <rFont val="Inherit"/>
      </rPr>
      <t xml:space="preserve"> Equal Weight ETF (the “Fund”) is to correspond, before fees and expenses, to the price and yield performance of the Russell Global 1000</t>
    </r>
    <r>
      <rPr>
        <sz val="7"/>
        <color theme="1"/>
        <rFont val="Inherit"/>
      </rPr>
      <t>®</t>
    </r>
    <r>
      <rPr>
        <sz val="11"/>
        <color theme="1"/>
        <rFont val="Inherit"/>
      </rPr>
      <t xml:space="preserve"> Equal Weight Index Total Return (the “Underlying Index”). </t>
    </r>
  </si>
  <si>
    <t>Shareholder Fee, Other Guggenheim Equal Weight ETFs Guggenheim Russell Global 1000Â® Equal Weight ETF</t>
  </si>
  <si>
    <t>Guggenheim Equal Weight ETFs Guggenheim Russell Global 1000Â® Equal Weight ETF</t>
  </si>
  <si>
    <r>
      <t>The Fund invests in securities in order to meet its investment objective of corresponding to the Underlying Index as closely as possible, before fees and expenses. The Underlying Index is an unmanaged equal-weighted version of the Russell Global 1000</t>
    </r>
    <r>
      <rPr>
        <sz val="7"/>
        <color theme="1"/>
        <rFont val="Inherit"/>
      </rPr>
      <t>®</t>
    </r>
    <r>
      <rPr>
        <sz val="11"/>
        <color theme="1"/>
        <rFont val="Inherit"/>
      </rPr>
      <t xml:space="preserve"> Index, which offers investors access to 1,000 large capitalization stocks, some of which provide exposure to emerging markets, and has capitalizations ranging from $[ ] billion to $[ ] billion as of [ ], 2015. Both Indices are denominated in U.S. dollars.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r>
  </si>
  <si>
    <r>
      <t xml:space="preserve">Currency Risk. </t>
    </r>
    <r>
      <rPr>
        <sz val="11"/>
        <color theme="1"/>
        <rFont val="Inherit"/>
      </rPr>
      <t>The Fund’s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developments in the U.S. or abroad.</t>
    </r>
  </si>
  <si>
    <r>
      <t xml:space="preserve">Depositary Receipt Risk. </t>
    </r>
    <r>
      <rPr>
        <sz val="11"/>
        <color theme="1"/>
        <rFont val="Inherit"/>
      </rPr>
      <t>The Fund may hold the securities of non-U.S. companies in the form of ADRs and GDRs. The underlying securities of the ADRs and GDRs in the Fund’s portfolio are subject to fluctuations in foreign currency exchange rates that may affect the value of the Fund’s portfolio. In addition, the value of the securities underlying the ADRs and GDRs may change materially when the U.S. markets are not open for trading. Investments in the underlying foreign securities also involve political and economic risks distinct from those associated with investing in the securities of U.S. issuers.</t>
    </r>
  </si>
  <si>
    <r>
      <t xml:space="preserve">Asia. </t>
    </r>
    <r>
      <rPr>
        <sz val="11"/>
        <color theme="1"/>
        <rFont val="Inherit"/>
      </rPr>
      <t xml:space="preserve">While certain Asian economies are exemplars of growth and development, others have been and continue to be subject, to some extent, to over-extension of credit, currency devaluations and restrictions, high unemployment, high inflation, decreased exports and economic recessions. </t>
    </r>
  </si>
  <si>
    <r>
      <t xml:space="preserve">Canada. </t>
    </r>
    <r>
      <rPr>
        <sz val="11"/>
        <color theme="1"/>
        <rFont val="Inherit"/>
      </rPr>
      <t>The Canadian economy is susceptible to adverse changes in certain commodities markets, including those related to the agricultural and mining industries. It is also heavily dependent on trading with key partners. Any reduction in this trading may adversely affect the Canadian economy.</t>
    </r>
  </si>
  <si>
    <r>
      <t>Europe.</t>
    </r>
    <r>
      <rPr>
        <sz val="11"/>
        <color theme="1"/>
        <rFont val="Inherit"/>
      </rPr>
      <t xml:space="preserve"> 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 economies. The European financial markets have recently experienced volatility due to concerns about rising government debt levels of several European countries and increased unemployment levels. Economic uncertainty may have an adverse effect on the value of the Fund’s investments.</t>
    </r>
  </si>
  <si>
    <r>
      <t>United States.</t>
    </r>
    <r>
      <rPr>
        <sz val="11"/>
        <color theme="1"/>
        <rFont val="Inherit"/>
      </rPr>
      <t xml:space="preserve"> The United States is a significant trading partner of many emerging markets in which the Fund invests. Decreasing U.S. imports, new trade regulations, changes in the U.S. dollar exchange rates or a recession in the United States may have an adverse impact on these markets.</t>
    </r>
  </si>
  <si>
    <t>Guggenheim Russell Global Ex-U.S. Large Cap Equal Weight ETF</t>
  </si>
  <si>
    <t>GUGGENHEIM RUSSELL GLOBAL EX-U.S. LARGE CAP EQUAL WEIGHT ETF</t>
  </si>
  <si>
    <t xml:space="preserve">The investment objective of the Guggenheim Russell Global Ex-U.S. Large Cap Equal Weight ETF (the “Fund”) is to correspond, before fees and expenses, to the price and yield performance of the Russell Global Ex-U.S. Large Cap Equal Weight Index Total Return (the “Underlying Index”). </t>
  </si>
  <si>
    <t>Shareholder Fee, Other Guggenheim Equal Weight ETFs Guggenheim Russell Global Ex-U.S. Large Cap Equal Weight ETF</t>
  </si>
  <si>
    <t>Guggenheim Equal Weight ETFs Guggenheim Russell Global Ex-U.S. Large Cap Equal Weight ETF</t>
  </si>
  <si>
    <t xml:space="preserve">The Fund invests in securities in order to meet its investment objective of corresponding to the Underlying Index as closely as possible, before fees and expenses. The Underlying Index is an unmanaged equal-weighted version of the Russell Global Ex-U.S. Large Cap Index, which offers investors access to the large-cap segment of the global equity market, which include certain markets deemed to be emerging markets, except those securities domiciled in the United States. The Russell Global Ex-U.S. Large Cap Index includes the largest securities in the Russell Global Ex-U.S. Index and has capitalizations ranging from $[ ] billion to $[ ] billion as of [ ], 2015. Both Indices are denominated in U.S. dollars.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si>
  <si>
    <r>
      <t>Geographic Concentration Risk.</t>
    </r>
    <r>
      <rPr>
        <sz val="11"/>
        <color theme="1"/>
        <rFont val="Inherit"/>
      </rPr>
      <t xml:space="preserve"> To the extent that the Fund’s investments are concentrated in a particular country or region, the Fund will be susceptible to loss due to adverse market, political, regulatory, and geographic events affecting that country or region. The Fund’s exposure generally will be concentrated in a particular country or region to the same extent as the Underlying Index. The Fund has concentrated investment exposure to the regions listed below.</t>
    </r>
  </si>
  <si>
    <t>Guggenheim Russell Emerging Markets Large Cap Equal Weight ETF</t>
  </si>
  <si>
    <t>GUGGENHEIM RUSSELL EMERGING MARKETS LARGE CAP EQUAL WEIGHT ETF</t>
  </si>
  <si>
    <t xml:space="preserve">The investment objective of the Guggenheim Russell Emerging Markets Large Cap Equal Weight ETF (the “Fund”) is to correspond, before fees and expenses, to the price and yield performance of the Russell Emerging Markets Large Cap Equal Weight Index Total Return (the “Underlying Index”). </t>
  </si>
  <si>
    <t>Shareholder Fee, Other Guggenheim Equal Weight ETFs Guggenheim Russell Emerging Markets Large Cap Equal Weight ETF</t>
  </si>
  <si>
    <t>Guggenheim Equal Weight ETFs Guggenheim Russell Emerging Markets Large Cap Equal Weight ETF</t>
  </si>
  <si>
    <r>
      <t>The Fund invests in securities in order to meet its investment objective of corresponding to the Underlying Index as closely as possible, before fees and expenses. The Underlying Index is an unmanaged equal-weighted version of the Russell Emerging Markets Large Cap Index, which includes the largest securities in the Russell Emerging Markets Index</t>
    </r>
    <r>
      <rPr>
        <b/>
        <sz val="11"/>
        <color theme="1"/>
        <rFont val="Inherit"/>
      </rPr>
      <t xml:space="preserve"> </t>
    </r>
    <r>
      <rPr>
        <sz val="11"/>
        <color theme="1"/>
        <rFont val="Inherit"/>
      </rPr>
      <t xml:space="preserve">with capitalizations ranging from $[ ] billion to $[ ] billion as of [ ], 2015. Both Indices are denominated in U.S. dollars.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r>
  </si>
  <si>
    <r>
      <t>Correlation and Tracking Error Risk.</t>
    </r>
    <r>
      <rPr>
        <sz val="11"/>
        <color theme="1"/>
        <rFont val="Inherit"/>
      </rPr>
      <t xml:space="preserve"> A number of factors may affect the Fund’s ability to track its benchmark index or achieve a high degree of correlation with its benchmark either on a single trading day or for a longer time period. Factors such as Fund expenses, imperfect correlation between the Fund’s investments and those of the Underlying Index, rounding of share prices, regulatory policies, high portfolio turnover rate and the use of leverage all contribute to tracking error and correlation risk. There can be no guarantee that the Fund will achieve a high degree of correlation. Failure to achieve a high degree of correlation may prevent the Fund from achieving its investment objective.</t>
    </r>
  </si>
  <si>
    <t>Guggenheim Russell Emerging EMEA Large Cap Equal Weight ETF</t>
  </si>
  <si>
    <t>GUGGENHEIM RUSSELL EMERGING EMEA LARGE CAP EQUAL WEIGHT ETF</t>
  </si>
  <si>
    <t xml:space="preserve">The investment objective of the Guggenheim Russell Emerging EMEA Large Cap Equal Weight ETF (the “Fund”) is to correspond, before fees and expenses, to the price and yield performance of the Russell Emerging EMEA Equal Weight Index Total Return (the “Underlying Index”). </t>
  </si>
  <si>
    <t>Shareholder Fee, Other Guggenheim Equal Weight ETFs Guggenheim Russell Emerging EMEA Large Cap Equal Weight ETF</t>
  </si>
  <si>
    <t>Guggenheim Equal Weight ETFs Guggenheim Russell Emerging EMEA Large Cap Equal Weight ETF</t>
  </si>
  <si>
    <r>
      <t>The Fund invests in securities in order to meet its investment objective of corresponding to the Underlying Index as closely as possible, before fees and expenses. The Underlying Index is an unmanaged equal-weighted version of the Russell Emerging EMEA Index, which measures the performance of the largest investable securities in emerging countries in Europe, the Middle East and Africa,</t>
    </r>
    <r>
      <rPr>
        <b/>
        <sz val="11"/>
        <color theme="1"/>
        <rFont val="Inherit"/>
      </rPr>
      <t xml:space="preserve"> </t>
    </r>
    <r>
      <rPr>
        <sz val="11"/>
        <color theme="1"/>
        <rFont val="Inherit"/>
      </rPr>
      <t xml:space="preserve">with capitalizations ranging from $[ ] billion to $[ ] billion as of [ ], 2015. Both Indices are denominated in U.S. dollars.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r>
  </si>
  <si>
    <r>
      <t>Geographic Concentration Risk.</t>
    </r>
    <r>
      <rPr>
        <sz val="11"/>
        <color theme="1"/>
        <rFont val="Inherit"/>
      </rPr>
      <t xml:space="preserve"> To the extent that the Fund’s investments are concentrated in a particular country or region, the Fund will be susceptible to loss due to adverse market, political, regulatory, and geographic events affecting that country or region. The Fund’s exposure generally will be concentrated in a particular country or region to the same extent as the Underlying Index. The Fund has concentrated investment exposure to the regions and/or countries or regions listed below.</t>
    </r>
  </si>
  <si>
    <r>
      <t xml:space="preserve">Africa. </t>
    </r>
    <r>
      <rPr>
        <sz val="11"/>
        <color theme="1"/>
        <rFont val="Inherit"/>
      </rPr>
      <t>Certain African markets are in the early stages of development and depend upon exports of commodities. As a result, these economies are vulnerable to changes in commodity prices. Many African governments have exercised and continue to exercise substantial influence over many aspects of the private sector, which may inhibit economic development in some instances. The African economy also may be adversely affected by political, economic and social events.</t>
    </r>
  </si>
  <si>
    <r>
      <t xml:space="preserve">Middle East. </t>
    </r>
    <r>
      <rPr>
        <sz val="11"/>
        <color theme="1"/>
        <rFont val="Inherit"/>
      </rPr>
      <t xml:space="preserve">Certain Middle Eastern markets are in the early stages of development and may be considered “frontier markets.” Financial markets in the Middle East generally are less liquid and more volatile than other markets, including markets in developing and emerging economies. </t>
    </r>
  </si>
  <si>
    <t>Element</t>
  </si>
  <si>
    <t>Value</t>
  </si>
  <si>
    <t>Risk/Return:</t>
  </si>
  <si>
    <t>rr_RiskReturnAbstract</t>
  </si>
  <si>
    <t>Document Type</t>
  </si>
  <si>
    <t>dei_DocumentType</t>
  </si>
  <si>
    <t>485BPOS</t>
  </si>
  <si>
    <t>Document Period End Date</t>
  </si>
  <si>
    <t>dei_DocumentPeriodEndDate</t>
  </si>
  <si>
    <t>Registrant Name</t>
  </si>
  <si>
    <t>dei_EntityRegistrantName</t>
  </si>
  <si>
    <t>RYDEX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uggenheim Broad Market and Sector Equal Weight ETFs | Guggenheim S&amp;P 500Â® Equal Weight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Most investors also will incur customary brokerage commissions when buying or selling shares of the Fund, which are not reflected in the table or the Exampl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exchange-traded funds, a shareholder is subject to the risk that his or her investment could lose money.</t>
  </si>
  <si>
    <t>Risk Nondiversified Status [Text]</t>
  </si>
  <si>
    <t>rr_RiskNondiversifiedStatus</t>
  </si>
  <si>
    <t>Non-Diversification Riskâ€”The Fund is considered non-diversified and can invest a greater portion of its assets in securities of individual issuers than a diversified fund. As a result, changes in the market value of a single issuer could cause greater fluctuations in the NAV of Fund shares than would occur i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performance of the shares of the Fund from year to year. The variability of performance over time provides an indication of the risks of investing in the Fund.</t>
  </si>
  <si>
    <t>Performance Availability Phone [Text]</t>
  </si>
  <si>
    <t>rr_PerformanceAvailabilityPhone</t>
  </si>
  <si>
    <t>800.820.0888</t>
  </si>
  <si>
    <t>Performance Availability Website Address [Text]</t>
  </si>
  <si>
    <t>rr_PerformanceAvailabilityWebSiteAddress</t>
  </si>
  <si>
    <t>guggenheiminvestments.com</t>
  </si>
  <si>
    <t>Performance Past Does Not Indicate Future [Text]</t>
  </si>
  <si>
    <t>rr_PerformancePastDoesNotIndicateFuture</t>
  </si>
  <si>
    <t>Of course, this 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deferred arrangements, such as 401(k) plans or individual retirement accounts (â€œIRAsâ€).</t>
  </si>
  <si>
    <t>Performance Table Narrative</t>
  </si>
  <si>
    <t>rr_PerformanceTableNarrativeTextBlock</t>
  </si>
  <si>
    <t>Guggenheim Broad Market and Sector Equal Weight ETFs | Guggenheim S&amp;P 500Â® Equal Weight ETF | S&amp;P 500 Equal Weight Index Total Return</t>
  </si>
  <si>
    <t>Index No Deduction for Fees, Expenses, Taxes [Text]</t>
  </si>
  <si>
    <t>rr_IndexNoDeductionForFeesExpensesTaxes</t>
  </si>
  <si>
    <t>(reflectsÂ noÂ deductionÂ forÂ fees,Â expensesÂ orÂ taxes)</t>
  </si>
  <si>
    <t>rr_AverageAnnualReturnLabel</t>
  </si>
  <si>
    <t>rr_AverageAnnualReturnYear01</t>
  </si>
  <si>
    <t>rr_AverageAnnualReturnYear05</t>
  </si>
  <si>
    <t>rr_AverageAnnualReturnYear10</t>
  </si>
  <si>
    <t>Guggenheim Broad Market and Sector Equal Weight ETFs | Guggenheim S&amp;P 500Â® Equal Weight ETF | S&amp;P 500 Index Total Return</t>
  </si>
  <si>
    <t>Guggenheim Broad Market and Sector Equal Weight ETFs | Guggenheim S&amp;P 500Â® Equal Weight ETF | Guggenheim S&amp;P 500Â® Equal Weight ETF</t>
  </si>
  <si>
    <t>Trading Symbol</t>
  </si>
  <si>
    <t>dei_TradingSymbol</t>
  </si>
  <si>
    <t>RSP</t>
  </si>
  <si>
    <t>Shareholder Fee, Other</t>
  </si>
  <si>
    <t>rr_ShareholderFeeOther</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Guggenheim Broad Market and Sector Equal Weight ETFs | Guggenheim S&amp;P 500Â® Equal Weight ETF | Guggenheim S&amp;P 500Â® Equal Weight ETF | After Taxes on Distributions</t>
  </si>
  <si>
    <t>Guggenheim Broad Market and Sector Equal Weight ETFs | Guggenheim S&amp;P 500Â® Equal Weight ETF | Guggenheim S&amp;P 500Â® Equal Weight ETF | After Taxes on Distributions and Sales</t>
  </si>
  <si>
    <t>Guggenheim Broad Market and Sector Equal Weight ETFs | Guggenheim Russell MidCapÂ® Equal Weight ETF</t>
  </si>
  <si>
    <t xml:space="preserve">Of course, this past performance (before and after taxes) does not necessarily indicate how the Fund will perform in the future. </t>
  </si>
  <si>
    <t>Guggenheim Broad Market and Sector Equal Weight ETFs | Guggenheim Russell MidCapÂ® Equal Weight ETF | Russell MidCapÂ® Equal Weight Index Total Return</t>
  </si>
  <si>
    <t>rr_AverageAnnualReturnSinceInception</t>
  </si>
  <si>
    <t>rr_AverageAnnualReturnInceptionDate</t>
  </si>
  <si>
    <t>Guggenheim Broad Market and Sector Equal Weight ETFs | Guggenheim Russell MidCapÂ® Equal Weight ETF | Russell MidCapÂ® Index Total Return</t>
  </si>
  <si>
    <t>Guggenheim Broad Market and Sector Equal Weight ETFs | Guggenheim Russell MidCapÂ® Equal Weight ETF | Guggenheim Russell MidCapÂ® Equal Weight ETF</t>
  </si>
  <si>
    <t>EWRM</t>
  </si>
  <si>
    <t>rr_AcquiredFundFeesAndExpensesOverAssets</t>
  </si>
  <si>
    <t>Guggenheim Broad Market and Sector Equal Weight ETFs | Guggenheim Russell MidCapÂ® Equal Weight ETF | Guggenheim Russell MidCapÂ® Equal Weight ETF | After Taxes on Distributions</t>
  </si>
  <si>
    <t>Guggenheim Broad Market and Sector Equal Weight ETFs | Guggenheim Russell MidCapÂ® Equal Weight ETF | Guggenheim Russell MidCapÂ® Equal Weight ETF | After Taxes on Distributions and Sales</t>
  </si>
  <si>
    <t>Guggenheim Broad Market and Sector Equal Weight ETFs | Guggenheim Russell 1000Â® Equal Weight ETF</t>
  </si>
  <si>
    <t>Guggenheim Broad Market and Sector Equal Weight ETFs | Guggenheim Russell 1000Â® Equal Weight ETF | Russell 1000Â® Equal Weight Index Total Return</t>
  </si>
  <si>
    <t>Guggenheim Broad Market and Sector Equal Weight ETFs | Guggenheim Russell 1000Â® Equal Weight ETF | Russell 1000Â® Index Total Return</t>
  </si>
  <si>
    <t>Guggenheim Broad Market and Sector Equal Weight ETFs | Guggenheim Russell 1000Â® Equal Weight ETF | Guggenheim Russell 1000Â® Equal Weight ETF</t>
  </si>
  <si>
    <t>EWRI</t>
  </si>
  <si>
    <t>Guggenheim Broad Market and Sector Equal Weight ETFs | Guggenheim Russell 1000Â® Equal Weight ETF | Guggenheim Russell 1000Â® Equal Weight ETF | After Taxes on Distributions</t>
  </si>
  <si>
    <t>Guggenheim Broad Market and Sector Equal Weight ETFs | Guggenheim Russell 1000Â® Equal Weight ETF | Guggenheim Russell 1000Â® Equal Weight ETF | After Taxes on Distributions and Sales</t>
  </si>
  <si>
    <t>Guggenheim Broad Market and Sector Equal Weight ETFs | Guggenheim Russell 2000Â® Equal Weight ETF</t>
  </si>
  <si>
    <t>Expenses Not Correlated to Ratio Due to Acquired Fund Fees [Text]</t>
  </si>
  <si>
    <t>rr_ExpensesNotCorrelatedToRatioDueToAcquiredFundFees</t>
  </si>
  <si>
    <t>Guggenheim Broad Market and Sector Equal Weight ETFs | Guggenheim Russell 2000Â® Equal Weight ETF | Russell 2000Â® Equal Weight Index Total Return</t>
  </si>
  <si>
    <t>Guggenheim Broad Market and Sector Equal Weight ETFs | Guggenheim Russell 2000Â® Equal Weight ETF | Russell 2000Â® Index Total Return</t>
  </si>
  <si>
    <t>Guggenheim Broad Market and Sector Equal Weight ETFs | Guggenheim Russell 2000Â® Equal Weight ETF | Guggenheim Russell 2000Â® Equal Weight ETF</t>
  </si>
  <si>
    <t>EWRS</t>
  </si>
  <si>
    <t>Guggenheim Broad Market and Sector Equal Weight ETFs | Guggenheim Russell 2000Â® Equal Weight ETF | Guggenheim Russell 2000Â® Equal Weight ETF | After Taxes on Distributions</t>
  </si>
  <si>
    <t>Guggenheim Broad Market and Sector Equal Weight ETFs | Guggenheim Russell 2000Â® Equal Weight ETF | Guggenheim Russell 2000Â® Equal Weight ETF | After Taxes on Distributions and Sales</t>
  </si>
  <si>
    <t>Guggenheim Broad Market and Sector Equal Weight ETFs | Guggenheim MSCI Emerging Markets Equal Weight ETF</t>
  </si>
  <si>
    <t>Fee Waiver or Reimbursement over Assets, Date of Termination</t>
  </si>
  <si>
    <t>rr_FeeWaiverOrReimbursementOverAssetsDateOfTermination</t>
  </si>
  <si>
    <t>at least twelve months from the date of this Prospectus.</t>
  </si>
  <si>
    <t>As with all ETFs, a shareholder is subject to the risk that his or her investment could lose money.</t>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and additional indexes with characteristics relevant to the Fund. </t>
  </si>
  <si>
    <t xml:space="preserve">The after-tax returns presented in the table below are calculated using highest historical individual federal marginal income tax rates and do not reflect the impact of state and local taxes. </t>
  </si>
  <si>
    <t>Guggenheim Broad Market and Sector Equal Weight ETFs | Guggenheim MSCI Emerging Markets Equal Weight ETF | MSCI Emerging Markets Equal Weighted Index</t>
  </si>
  <si>
    <t>Guggenheim Broad Market and Sector Equal Weight ETFs | Guggenheim MSCI Emerging Markets Equal Weight ETF | MSCI Emerging Markets Equal Country Weighted Index</t>
  </si>
  <si>
    <t>Guggenheim Broad Market and Sector Equal Weight ETFs | Guggenheim MSCI Emerging Markets Equal Weight ETF | MSCI Emerging Markets Index</t>
  </si>
  <si>
    <t>Guggenheim Broad Market and Sector Equal Weight ETFs | Guggenheim MSCI Emerging Markets Equal Weight ETF | Guggenheim MSCI Emerging Markets Equal Weight ETF</t>
  </si>
  <si>
    <t>EWEM</t>
  </si>
  <si>
    <t>rr_ExpensesOverAssets</t>
  </si>
  <si>
    <t>[4]</t>
  </si>
  <si>
    <t>rr_FeeWaiverOrReimbursementOverAssets</t>
  </si>
  <si>
    <t>[5]</t>
  </si>
  <si>
    <t>Guggenheim Broad Market and Sector Equal Weight ETFs | Guggenheim MSCI Emerging Markets Equal Weight ETF | Guggenheim MSCI Emerging Markets Equal Weight ETF | After Taxes on Distributions</t>
  </si>
  <si>
    <t>Guggenheim Broad Market and Sector Equal Weight ETFs | Guggenheim MSCI Emerging Markets Equal Weight ETF | Guggenheim MSCI Emerging Markets Equal Weight ETF | After Taxes on Distributions and Sales</t>
  </si>
  <si>
    <t>Guggenheim Broad Market and Sector Equal Weight ETFs | Guggenheim S&amp;P 500Â® Equal Weight Consumer Discretionary ETF</t>
  </si>
  <si>
    <t>Guggenheim Broad Market and Sector Equal Weight ETFs | Guggenheim S&amp;P 500Â® Equal Weight Consumer Discretionary ETF | S&amp;P 500 Equal Weight Index Consumer Discretionary Total Return</t>
  </si>
  <si>
    <t>Guggenheim Broad Market and Sector Equal Weight ETFs | Guggenheim S&amp;P 500Â® Equal Weight Consumer Discretionary ETF | S&amp;P 500 Index Consumer Discretionary Total Return</t>
  </si>
  <si>
    <t>Guggenheim Broad Market and Sector Equal Weight ETFs | Guggenheim S&amp;P 500Â® Equal Weight Consumer Discretionary ETF | Guggenheim S&amp;P 500Â® Equal Weight Consumer Discretionary ETF</t>
  </si>
  <si>
    <t>RCD</t>
  </si>
  <si>
    <t>[6]</t>
  </si>
  <si>
    <t>Guggenheim Broad Market and Sector Equal Weight ETFs | Guggenheim S&amp;P 500Â® Equal Weight Consumer Discretionary ETF | Guggenheim S&amp;P 500Â® Equal Weight Consumer Discretionary ETF | After Taxes on Distributions</t>
  </si>
  <si>
    <t>Guggenheim Broad Market and Sector Equal Weight ETFs | Guggenheim S&amp;P 500Â® Equal Weight Consumer Discretionary ETF | Guggenheim S&amp;P 500Â® Equal Weight Consumer Discretionary ETF | After Taxes on Distributions and Sales</t>
  </si>
  <si>
    <t>Guggenheim Broad Market and Sector Equal Weight ETFs | Guggenheim S&amp;P 500Â® Equal Weight Consumer Staples ETF</t>
  </si>
  <si>
    <t>Guggenheim Broad Market and Sector Equal Weight ETFs | Guggenheim S&amp;P 500Â® Equal Weight Consumer Staples ETF | S&amp;P 500 Equal Weight Index Consumer Staples Total Return</t>
  </si>
  <si>
    <t>Guggenheim Broad Market and Sector Equal Weight ETFs | Guggenheim S&amp;P 500Â® Equal Weight Consumer Staples ETF | S&amp;P 500 Index Consumer Staples Total Return</t>
  </si>
  <si>
    <t>Guggenheim Broad Market and Sector Equal Weight ETFs | Guggenheim S&amp;P 500Â® Equal Weight Consumer Staples ETF | Guggenheim S&amp;P 500Â® Equal Weight Consumer Staples ETF</t>
  </si>
  <si>
    <t>RHS</t>
  </si>
  <si>
    <t>Guggenheim Broad Market and Sector Equal Weight ETFs | Guggenheim S&amp;P 500Â® Equal Weight Consumer Staples ETF | Guggenheim S&amp;P 500Â® Equal Weight Consumer Staples ETF | After Taxes on Distributions</t>
  </si>
  <si>
    <t>Guggenheim Broad Market and Sector Equal Weight ETFs | Guggenheim S&amp;P 500Â® Equal Weight Consumer Staples ETF | Guggenheim S&amp;P 500Â® Equal Weight Consumer Staples ETF | After Taxes on Distributions and Sales</t>
  </si>
  <si>
    <t>Guggenheim Broad Market and Sector Equal Weight ETFs | Guggenheim S&amp;P 500Â® Equal Weight Energy ETF</t>
  </si>
  <si>
    <t>Guggenheim Broad Market and Sector Equal Weight ETFs | Guggenheim S&amp;P 500Â® Equal Weight Energy ETF | S&amp;P 500 Equal Weight Index Energy Total Return</t>
  </si>
  <si>
    <t>Guggenheim Broad Market and Sector Equal Weight ETFs | Guggenheim S&amp;P 500Â® Equal Weight Energy ETF | S&amp;P 500 Index Energy Total Return</t>
  </si>
  <si>
    <t>Guggenheim Broad Market and Sector Equal Weight ETFs | Guggenheim S&amp;P 500Â® Equal Weight Energy ETF | Guggenheim S&amp;P 500Â® Equal Weight Energy ETF</t>
  </si>
  <si>
    <t>RYE</t>
  </si>
  <si>
    <t>Guggenheim Broad Market and Sector Equal Weight ETFs | Guggenheim S&amp;P 500Â® Equal Weight Energy ETF | Guggenheim S&amp;P 500Â® Equal Weight Energy ETF | After Taxes on Distributions</t>
  </si>
  <si>
    <t>Guggenheim Broad Market and Sector Equal Weight ETFs | Guggenheim S&amp;P 500Â® Equal Weight Energy ETF | Guggenheim S&amp;P 500Â® Equal Weight Energy ETF | After Taxes on Distributions and Sales</t>
  </si>
  <si>
    <t>Guggenheim Broad Market and Sector Equal Weight ETFs | Guggenheim S&amp;P 500Â® Equal Weight Financials ETF</t>
  </si>
  <si>
    <t>Guggenheim Broad Market and Sector Equal Weight ETFs | Guggenheim S&amp;P 500Â® Equal Weight Financials ETF | S&amp;P 500 Equal Weight Index Financials Total Return</t>
  </si>
  <si>
    <t>Guggenheim Broad Market and Sector Equal Weight ETFs | Guggenheim S&amp;P 500Â® Equal Weight Financials ETF | S&amp;P 500 Index Financials Total Return</t>
  </si>
  <si>
    <t>Guggenheim Broad Market and Sector Equal Weight ETFs | Guggenheim S&amp;P 500Â® Equal Weight Financials ETF | Guggenheim S&amp;P 500Â® Equal Weight Financials ETF</t>
  </si>
  <si>
    <t>RYF</t>
  </si>
  <si>
    <t>Guggenheim Broad Market and Sector Equal Weight ETFs | Guggenheim S&amp;P 500Â® Equal Weight Financials ETF | Guggenheim S&amp;P 500Â® Equal Weight Financials ETF | After Taxes on Distributions</t>
  </si>
  <si>
    <t>Guggenheim Broad Market and Sector Equal Weight ETFs | Guggenheim S&amp;P 500Â® Equal Weight Financials ETF | Guggenheim S&amp;P 500Â® Equal Weight Financials ETF | After Taxes on Distributions and Sales</t>
  </si>
  <si>
    <t>Guggenheim Broad Market and Sector Equal Weight ETFs | Guggenheim S&amp;P 500Â® Equal Weight Health Care ETF</t>
  </si>
  <si>
    <t>Guggenheim Broad Market and Sector Equal Weight ETFs | Guggenheim S&amp;P 500Â® Equal Weight Health Care ETF | S&amp;P 500 Equal Weight Index Health Care Total Return</t>
  </si>
  <si>
    <t>Guggenheim Broad Market and Sector Equal Weight ETFs | Guggenheim S&amp;P 500Â® Equal Weight Health Care ETF | S&amp;P 500 Index Health Care Total Return</t>
  </si>
  <si>
    <t>Guggenheim Broad Market and Sector Equal Weight ETFs | Guggenheim S&amp;P 500Â® Equal Weight Health Care ETF | Guggenheim S&amp;P 500Â® Equal Weight Health Care ETF</t>
  </si>
  <si>
    <t>RYH</t>
  </si>
  <si>
    <t>Guggenheim Broad Market and Sector Equal Weight ETFs | Guggenheim S&amp;P 500Â® Equal Weight Health Care ETF | Guggenheim S&amp;P 500Â® Equal Weight Health Care ETF | After Taxes on Distributions</t>
  </si>
  <si>
    <t>Guggenheim Broad Market and Sector Equal Weight ETFs | Guggenheim S&amp;P 500Â® Equal Weight Health Care ETF | Guggenheim S&amp;P 500Â® Equal Weight Health Care ETF | After Taxes on Distributions and Sales</t>
  </si>
  <si>
    <t>Guggenheim Broad Market and Sector Equal Weight ETFs | Guggenheim S&amp;P 500Â® Equal Weight Industrials ETF</t>
  </si>
  <si>
    <t>Guggenheim Broad Market and Sector Equal Weight ETFs | Guggenheim S&amp;P 500Â® Equal Weight Industrials ETF | S&amp;P 500 Equal Weight Index Industrials Total Return</t>
  </si>
  <si>
    <t>Guggenheim Broad Market and Sector Equal Weight ETFs | Guggenheim S&amp;P 500Â® Equal Weight Industrials ETF | S&amp;P 500 Index Industrials Total Return</t>
  </si>
  <si>
    <t>Guggenheim Broad Market and Sector Equal Weight ETFs | Guggenheim S&amp;P 500Â® Equal Weight Industrials ETF | Guggenheim S&amp;P 500Â® Equal Weight Industrials ETF</t>
  </si>
  <si>
    <t>RGI</t>
  </si>
  <si>
    <t>Guggenheim Broad Market and Sector Equal Weight ETFs | Guggenheim S&amp;P 500Â® Equal Weight Industrials ETF | Guggenheim S&amp;P 500Â® Equal Weight Industrials ETF | After Taxes on Distributions</t>
  </si>
  <si>
    <t>Guggenheim Broad Market and Sector Equal Weight ETFs | Guggenheim S&amp;P 500Â® Equal Weight Industrials ETF | Guggenheim S&amp;P 500Â® Equal Weight Industrials ETF | After Taxes on Distributions and Sales</t>
  </si>
  <si>
    <t>Guggenheim Broad Market and Sector Equal Weight ETFs | Guggenheim S&amp;P 500Â® Equal Weight Materials ETF</t>
  </si>
  <si>
    <t>Guggenheim Broad Market and Sector Equal Weight ETFs | Guggenheim S&amp;P 500Â® Equal Weight Materials ETF | S&amp;P 500 Equal Weight Index Materials Total Return</t>
  </si>
  <si>
    <t>Guggenheim Broad Market and Sector Equal Weight ETFs | Guggenheim S&amp;P 500Â® Equal Weight Materials ETF | S&amp;P 500 Index Materials Total Return</t>
  </si>
  <si>
    <t>Guggenheim Broad Market and Sector Equal Weight ETFs | Guggenheim S&amp;P 500Â® Equal Weight Materials ETF | Guggenheim S&amp;P 500Â® Equal Weight Materials ETF</t>
  </si>
  <si>
    <t>RTM</t>
  </si>
  <si>
    <t>Guggenheim Broad Market and Sector Equal Weight ETFs | Guggenheim S&amp;P 500Â® Equal Weight Materials ETF | Guggenheim S&amp;P 500Â® Equal Weight Materials ETF | After Taxes on Distributions</t>
  </si>
  <si>
    <t>Guggenheim Broad Market and Sector Equal Weight ETFs | Guggenheim S&amp;P 500Â® Equal Weight Materials ETF | Guggenheim S&amp;P 500Â® Equal Weight Materials ETF | After Taxes on Distributions and Sales</t>
  </si>
  <si>
    <t>Guggenheim Broad Market and Sector Equal Weight ETFs | Guggenheim S&amp;P 500Â® Equal Weight Technology ETF</t>
  </si>
  <si>
    <t>Guggenheim Broad Market and Sector Equal Weight ETFs | Guggenheim S&amp;P 500Â® Equal Weight Technology ETF | S&amp;P 500 Equal Weight Index Information Technology Total Return</t>
  </si>
  <si>
    <t>Guggenheim Broad Market and Sector Equal Weight ETFs | Guggenheim S&amp;P 500Â® Equal Weight Technology ETF | S&amp;P 500 Index Information Technology Total Return</t>
  </si>
  <si>
    <t>Guggenheim Broad Market and Sector Equal Weight ETFs | Guggenheim S&amp;P 500Â® Equal Weight Technology ETF | Guggenheim S&amp;P 500Â® Equal Weight Technology ETF</t>
  </si>
  <si>
    <t>RYT</t>
  </si>
  <si>
    <t>Guggenheim Broad Market and Sector Equal Weight ETFs | Guggenheim S&amp;P 500Â® Equal Weight Technology ETF | Guggenheim S&amp;P 500Â® Equal Weight Technology ETF | After Taxes on Distributions</t>
  </si>
  <si>
    <t>Guggenheim Broad Market and Sector Equal Weight ETFs | Guggenheim S&amp;P 500Â® Equal Weight Technology ETF | Guggenheim S&amp;P 500Â® Equal Weight Technology ETF | After Taxes on Distributions and Sales</t>
  </si>
  <si>
    <t>Guggenheim Broad Market and Sector Equal Weight ETFs | Guggenheim S&amp;P 500Â® Equal Weight Utilities ETF</t>
  </si>
  <si>
    <t>Guggenheim Broad Market and Sector Equal Weight ETFs | Guggenheim S&amp;P 500Â® Equal Weight Utilities ETF | S&amp;P 500 Equal Weight Index Telecommunication Services &amp; Utilities Total Return</t>
  </si>
  <si>
    <t>Guggenheim Broad Market and Sector Equal Weight ETFs | Guggenheim S&amp;P 500Â® Equal Weight Utilities ETF | S&amp;P 500 Index Utilities Total Return</t>
  </si>
  <si>
    <t>Guggenheim Broad Market and Sector Equal Weight ETFs | Guggenheim S&amp;P 500Â® Equal Weight Utilities ETF | Guggenheim S&amp;P 500Â® Equal Weight Utilities ETF</t>
  </si>
  <si>
    <t>RYU</t>
  </si>
  <si>
    <t>Guggenheim Broad Market and Sector Equal Weight ETFs | Guggenheim S&amp;P 500Â® Equal Weight Utilities ETF | Guggenheim S&amp;P 500Â® Equal Weight Utilities ETF | After Taxes on Distributions</t>
  </si>
  <si>
    <t>Guggenheim Broad Market and Sector Equal Weight ETFs | Guggenheim S&amp;P 500Â® Equal Weight Utilities ETF | Guggenheim S&amp;P 500Â® Equal Weight Utilities ETF | After Taxes on Distributions and Sales</t>
  </si>
  <si>
    <t>Guggenheim Russell Top 50Â® Mega Cap and S&amp;P Pure Style ETFs | Guggenheim Russell Top 50Â® Mega Cap ETF</t>
  </si>
  <si>
    <t>Guggenheim Russell Top 50Â® Mega Cap and S&amp;P Pure Style ETFs | Guggenheim Russell Top 50Â® Mega Cap ETF | Russell Top 50Â® Mega Cap Index Total Return</t>
  </si>
  <si>
    <t>Guggenheim Russell Top 50Â® Mega Cap and S&amp;P Pure Style ETFs | Guggenheim Russell Top 50Â® Mega Cap ETF | Guggenheim Russell Top 50Â® Mega Cap ETF</t>
  </si>
  <si>
    <t>XLG</t>
  </si>
  <si>
    <t>Guggenheim Russell Top 50Â® Mega Cap and S&amp;P Pure Style ETFs | Guggenheim Russell Top 50Â® Mega Cap ETF | Guggenheim Russell Top 50Â® Mega Cap ETF | After Taxes on Distributions</t>
  </si>
  <si>
    <t>Guggenheim Russell Top 50Â® Mega Cap and S&amp;P Pure Style ETFs | Guggenheim Russell Top 50Â® Mega Cap ETF | Guggenheim Russell Top 50Â® Mega Cap ETF | After Taxes on Distributions and Sales</t>
  </si>
  <si>
    <t>Guggenheim Russell Top 50Â® Mega Cap and S&amp;P Pure Style ETFs | Guggenheim S&amp;P 500Â® Pure Growth ETF</t>
  </si>
  <si>
    <t>Guggenheim Russell Top 50Â® Mega Cap and S&amp;P Pure Style ETFs | Guggenheim S&amp;P 500Â® Pure Growth ETF | S&amp;P 500 Index Total Return</t>
  </si>
  <si>
    <t>Guggenheim Russell Top 50Â® Mega Cap and S&amp;P Pure Style ETFs | Guggenheim S&amp;P 500Â® Pure Growth ETF | S&amp;P 500 Pure Growth Index Total Return</t>
  </si>
  <si>
    <t>Guggenheim Russell Top 50Â® Mega Cap and S&amp;P Pure Style ETFs | Guggenheim S&amp;P 500Â® Pure Growth ETF | Guggenheim S&amp;P 500Â® Pure Growth ETF</t>
  </si>
  <si>
    <t>RPG</t>
  </si>
  <si>
    <t>Guggenheim Russell Top 50Â® Mega Cap and S&amp;P Pure Style ETFs | Guggenheim S&amp;P 500Â® Pure Growth ETF | Guggenheim S&amp;P 500Â® Pure Growth ETF | After Taxes on Distributions</t>
  </si>
  <si>
    <t>Guggenheim Russell Top 50Â® Mega Cap and S&amp;P Pure Style ETFs | Guggenheim S&amp;P 500Â® Pure Growth ETF | Guggenheim S&amp;P 500Â® Pure Growth ETF | After Taxes on Distributions and Sales</t>
  </si>
  <si>
    <t>Guggenheim Russell Top 50Â® Mega Cap and S&amp;P Pure Style ETFs | Guggenheim S&amp;P 500Â® Pure Value ETF</t>
  </si>
  <si>
    <t>Guggenheim Russell Top 50Â® Mega Cap and S&amp;P Pure Style ETFs | Guggenheim S&amp;P 500Â® Pure Value ETF | S&amp;P 500 Index Total Return</t>
  </si>
  <si>
    <t>Guggenheim Russell Top 50Â® Mega Cap and S&amp;P Pure Style ETFs | Guggenheim S&amp;P 500Â® Pure Value ETF | S&amp;P 500 Pure Value Index Total Return</t>
  </si>
  <si>
    <t>Guggenheim Russell Top 50Â® Mega Cap and S&amp;P Pure Style ETFs | Guggenheim S&amp;P 500Â® Pure Value ETF | Guggenheim S&amp;P 500Â® Pure Value ETF</t>
  </si>
  <si>
    <t>RPV</t>
  </si>
  <si>
    <t>Guggenheim Russell Top 50Â® Mega Cap and S&amp;P Pure Style ETFs | Guggenheim S&amp;P 500Â® Pure Value ETF | Guggenheim S&amp;P 500Â® Pure Value ETF | After Taxes on Distributions</t>
  </si>
  <si>
    <t>Guggenheim Russell Top 50Â® Mega Cap and S&amp;P Pure Style ETFs | Guggenheim S&amp;P 500Â® Pure Value ETF | Guggenheim S&amp;P 500Â® Pure Value ETF | After Taxes on Distributions and Sales</t>
  </si>
  <si>
    <t>Guggenheim Russell Top 50Â® Mega Cap and S&amp;P Pure Style ETFs | Guggenheim S&amp;P MidCap 400Â® Pure Growth ETF</t>
  </si>
  <si>
    <t>Guggenheim Russell Top 50Â® Mega Cap and S&amp;P Pure Style ETFs | Guggenheim S&amp;P MidCap 400Â® Pure Growth ETF | S&amp;P 500 Index Total Return</t>
  </si>
  <si>
    <t>Guggenheim Russell Top 50Â® Mega Cap and S&amp;P Pure Style ETFs | Guggenheim S&amp;P MidCap 400Â® Pure Growth ETF | S&amp;P MidCap 400 Pure Growth Index Total Return</t>
  </si>
  <si>
    <t>Guggenheim Russell Top 50Â® Mega Cap and S&amp;P Pure Style ETFs | Guggenheim S&amp;P MidCap 400Â® Pure Growth ETF | Guggenheim S&amp;P MidCap 400Â® Pure Growth ETF</t>
  </si>
  <si>
    <t>RFG</t>
  </si>
  <si>
    <t>Guggenheim Russell Top 50Â® Mega Cap and S&amp;P Pure Style ETFs | Guggenheim S&amp;P MidCap 400Â® Pure Growth ETF | Guggenheim S&amp;P MidCap 400Â® Pure Growth ETF | After Taxes on Distributions</t>
  </si>
  <si>
    <t>Guggenheim Russell Top 50Â® Mega Cap and S&amp;P Pure Style ETFs | Guggenheim S&amp;P MidCap 400Â® Pure Growth ETF | Guggenheim S&amp;P MidCap 400Â® Pure Growth ETF | After Taxes on Distributions and Sales</t>
  </si>
  <si>
    <t>Guggenheim Russell Top 50Â® Mega Cap and S&amp;P Pure Style ETFs | Guggenheim S&amp;P MidCap 400Â® Pure Value ETF</t>
  </si>
  <si>
    <t>Guggenheim Russell Top 50Â® Mega Cap and S&amp;P Pure Style ETFs | Guggenheim S&amp;P MidCap 400Â® Pure Value ETF | S&amp;P 500 Index Total Return</t>
  </si>
  <si>
    <t>Guggenheim Russell Top 50Â® Mega Cap and S&amp;P Pure Style ETFs | Guggenheim S&amp;P MidCap 400Â® Pure Value ETF | S&amp;P MidCap 400 Pure Value Index Total Return</t>
  </si>
  <si>
    <t>Guggenheim Russell Top 50Â® Mega Cap and S&amp;P Pure Style ETFs | Guggenheim S&amp;P MidCap 400Â® Pure Value ETF | Guggenheim S&amp;P MidCap 400Â® Pure Value ETF</t>
  </si>
  <si>
    <t>RFV</t>
  </si>
  <si>
    <t>Guggenheim Russell Top 50Â® Mega Cap and S&amp;P Pure Style ETFs | Guggenheim S&amp;P MidCap 400Â® Pure Value ETF | Guggenheim S&amp;P MidCap 400Â® Pure Value ETF | After Taxes on Distributions</t>
  </si>
  <si>
    <t>Guggenheim Russell Top 50Â® Mega Cap and S&amp;P Pure Style ETFs | Guggenheim S&amp;P MidCap 400Â® Pure Value ETF | Guggenheim S&amp;P MidCap 400Â® Pure Value ETF | After Taxes on Distributions and Sales</t>
  </si>
  <si>
    <t>Guggenheim Russell Top 50Â® Mega Cap and S&amp;P Pure Style ETFs | Guggenheim S&amp;P SmallCap 600Â® Pure Growth ETF</t>
  </si>
  <si>
    <t>Guggenheim Russell Top 50Â® Mega Cap and S&amp;P Pure Style ETFs | Guggenheim S&amp;P SmallCap 600Â® Pure Growth ETF | S&amp;P 500 Index Total Return</t>
  </si>
  <si>
    <t>Guggenheim Russell Top 50Â® Mega Cap and S&amp;P Pure Style ETFs | Guggenheim S&amp;P SmallCap 600Â® Pure Growth ETF | S&amp;P SmallCap 600 Pure Growth Index Total Return</t>
  </si>
  <si>
    <t>Guggenheim Russell Top 50Â® Mega Cap and S&amp;P Pure Style ETFs | Guggenheim S&amp;P SmallCap 600Â® Pure Growth ETF | Guggenheim S&amp;P SmallCap 600Â® Pure Growth ETF</t>
  </si>
  <si>
    <t>RZG</t>
  </si>
  <si>
    <t>Guggenheim Russell Top 50Â® Mega Cap and S&amp;P Pure Style ETFs | Guggenheim S&amp;P SmallCap 600Â® Pure Growth ETF | Guggenheim S&amp;P SmallCap 600Â® Pure Growth ETF | After Taxes on Distributions</t>
  </si>
  <si>
    <t>Guggenheim Russell Top 50Â® Mega Cap and S&amp;P Pure Style ETFs | Guggenheim S&amp;P SmallCap 600Â® Pure Growth ETF | Guggenheim S&amp;P SmallCap 600Â® Pure Growth ETF | After Taxes on Distributions and Sales</t>
  </si>
  <si>
    <t>Guggenheim Russell Top 50Â® Mega Cap and S&amp;P Pure Style ETFs | Guggenheim S&amp;P SmallCap 600Â® Pure Value ETF</t>
  </si>
  <si>
    <t>Guggenheim Russell Top 50Â® Mega Cap and S&amp;P Pure Style ETFs | Guggenheim S&amp;P SmallCap 600Â® Pure Value ETF | S&amp;P 500 Index Total Return</t>
  </si>
  <si>
    <t>Guggenheim Russell Top 50Â® Mega Cap and S&amp;P Pure Style ETFs | Guggenheim S&amp;P SmallCap 600Â® Pure Value ETF | S&amp;P SmallCap 600 Pure Value Index Total Return</t>
  </si>
  <si>
    <t>Guggenheim Russell Top 50Â® Mega Cap and S&amp;P Pure Style ETFs | Guggenheim S&amp;P SmallCap 600Â® Pure Value ETF | Guggenheim S&amp;P SmallCap 600Â® Pure Value ETF</t>
  </si>
  <si>
    <t>RZV</t>
  </si>
  <si>
    <t>Guggenheim Russell Top 50Â® Mega Cap and S&amp;P Pure Style ETFs | Guggenheim S&amp;P SmallCap 600Â® Pure Value ETF | Guggenheim S&amp;P SmallCap 600Â® Pure Value ETF | After Taxes on Distributions</t>
  </si>
  <si>
    <t>Guggenheim Russell Top 50Â® Mega Cap and S&amp;P Pure Style ETFs | Guggenheim S&amp;P SmallCap 600Â® Pure Value ETF | Guggenheim S&amp;P SmallCap 600Â® Pure Value ETF | After Taxes on Distributions and Sales</t>
  </si>
  <si>
    <t>Guggenheim Equal Weight ETFs | Guggenheim Russell 1000Â® Growth Equal Weight ETF</t>
  </si>
  <si>
    <t>Other Expenses, New Fund, Based on Estimates [Text]</t>
  </si>
  <si>
    <t>rr_OtherExpensesNewFundBasedOnEstimates</t>
  </si>
  <si>
    <t xml:space="preserve">Other expenses are estimated to be less than 0.01% for the fiscal year ending October 31, 2015. </t>
  </si>
  <si>
    <t>Non-Diversification Risk. The Fund is considered non-diversified and can invest a greater portion of its assets in securities of individual issuers than a diversified fund. As a result, changes in the market value of a single security could cause greater fluctuations in the NAV of Fund shares than would occur in a diversified fund.</t>
  </si>
  <si>
    <t>Performance One Year or Less [Text]</t>
  </si>
  <si>
    <t>rr_PerformanceOneYearOrLess</t>
  </si>
  <si>
    <t>A comparison of the Fundâ€™s performance with that of a broad measure of market performance may give some indication of the risks of an investment in the Fund; however, the Fund is new and, therefore, does not have a performance history.</t>
  </si>
  <si>
    <t>800-820-0888</t>
  </si>
  <si>
    <t>www.guggenheiminvestments.com</t>
  </si>
  <si>
    <t>Of course, once the Fund has performance, this past performance (before and after taxes) does not necessarily indicate how the Fund will perform in the future.</t>
  </si>
  <si>
    <t>Guggenheim Equal Weight ETFs | Guggenheim Russell 1000Â® Growth Equal Weight ETF | Guggenheim Russell 1000Â® Growth Equal Weight ETF</t>
  </si>
  <si>
    <t>EWLG</t>
  </si>
  <si>
    <t>Guggenheim Equal Weight ETFs | Guggenheim Russell 1000Â® Value Equal Weight ETF</t>
  </si>
  <si>
    <t>Guggenheim Equal Weight ETFs | Guggenheim Russell 1000Â® Value Equal Weight ETF | Guggenheim Russell 1000Â® Value Equal Weight ETF</t>
  </si>
  <si>
    <t>EWLV</t>
  </si>
  <si>
    <t>Guggenheim Equal Weight ETFs | Guggenheim Russell 2000Â® Growth Equal Weight ETF</t>
  </si>
  <si>
    <t>Guggenheim Equal Weight ETFs | Guggenheim Russell 2000Â® Growth Equal Weight ETF | Guggenheim Russell 2000Â® Growth Equal Weight ETF</t>
  </si>
  <si>
    <t>EWSG</t>
  </si>
  <si>
    <t>Guggenheim Equal Weight ETFs | Guggenheim Russell 2000Â® Value Equal Weight ETF</t>
  </si>
  <si>
    <t>Guggenheim Equal Weight ETFs | Guggenheim Russell 2000Â® Value Equal Weight ETF | Guggenheim Russell 2000Â® Value Equal Weight ETF</t>
  </si>
  <si>
    <t>EWSV</t>
  </si>
  <si>
    <t>Guggenheim Equal Weight ETFs | Guggenheim Russell 3000Â® Equal Weight ETF</t>
  </si>
  <si>
    <t>Guggenheim Equal Weight ETFs | Guggenheim Russell 3000Â® Equal Weight ETF | Guggenheim Russell 3000Â® Equal Weight ETF</t>
  </si>
  <si>
    <t>EWRA</t>
  </si>
  <si>
    <t>Guggenheim Equal Weight ETFs | Guggenheim Russell 3000Â® Growth Equal Weight ETF</t>
  </si>
  <si>
    <t>Guggenheim Equal Weight ETFs | Guggenheim Russell 3000Â® Growth Equal Weight ETF | Guggenheim Russell 3000Â® Growth Equal Weight ETF</t>
  </si>
  <si>
    <t>EWAG</t>
  </si>
  <si>
    <t>Guggenheim Equal Weight ETFs | Guggenheim Russell 3000Â® Value Equal Weight ETF</t>
  </si>
  <si>
    <t>Guggenheim Equal Weight ETFs | Guggenheim Russell 3000Â® Value Equal Weight ETF | Guggenheim Russell 3000Â® Value Equal Weight ETF</t>
  </si>
  <si>
    <t>EWAV</t>
  </si>
  <si>
    <t>Guggenheim Equal Weight ETFs | Guggenheim Russell BRIC Equal Weight ETF</t>
  </si>
  <si>
    <t>Guggenheim Equal Weight ETFs | Guggenheim Russell BRIC Equal Weight ETF | Guggenheim Russell BRIC Equal Weight ETF</t>
  </si>
  <si>
    <t>EWBK</t>
  </si>
  <si>
    <t>Guggenheim Equal Weight ETFs | Guggenheim Russell Greater China Large Cap Equal Weight ETF</t>
  </si>
  <si>
    <t>Guggenheim Equal Weight ETFs | Guggenheim Russell Greater China Large Cap Equal Weight ETF | Guggenheim Russell Greater China Large Cap Equal Weight ETF</t>
  </si>
  <si>
    <t>EWGC</t>
  </si>
  <si>
    <t>Guggenheim Equal Weight ETFs | Guggenheim Russell Global 1000Â® Equal Weight ETF</t>
  </si>
  <si>
    <t>Guggenheim Equal Weight ETFs | Guggenheim Russell Global 1000Â® Equal Weight ETF | Guggenheim Russell Global 1000Â® Equal Weight ETF</t>
  </si>
  <si>
    <t>EWGI</t>
  </si>
  <si>
    <t>Guggenheim Equal Weight ETFs | Guggenheim Russell Global Ex-U.S. Large Cap Equal Weight ETF</t>
  </si>
  <si>
    <t>Guggenheim Equal Weight ETFs | Guggenheim Russell Global Ex-U.S. Large Cap Equal Weight ETF | Guggenheim Russell Global Ex-U.S. Large Cap Equal Weight ETF</t>
  </si>
  <si>
    <t>EWGX</t>
  </si>
  <si>
    <t>Guggenheim Equal Weight ETFs | Guggenheim Russell Emerging Markets Large Cap Equal Weight ETF</t>
  </si>
  <si>
    <t>Guggenheim Equal Weight ETFs | Guggenheim Russell Emerging Markets Large Cap Equal Weight ETF | Guggenheim Russell Emerging Markets Large Cap Equal Weight ETF</t>
  </si>
  <si>
    <t>EWRE</t>
  </si>
  <si>
    <t>Guggenheim Equal Weight ETFs | Guggenheim Russell Emerging EMEA Large Cap Equal Weight ETF</t>
  </si>
  <si>
    <t>Guggenheim Equal Weight ETFs | Guggenheim Russell Emerging EMEA Large Cap Equal Weight ETF | Guggenheim Russell Emerging EMEA Large Cap Equal Weight ETF</t>
  </si>
  <si>
    <t>EWME</t>
  </si>
</sst>
</file>

<file path=xl/styles.xml><?xml version="1.0" encoding="utf-8"?>
<styleSheet xmlns="http://schemas.openxmlformats.org/spreadsheetml/2006/main" xmlns:mc="http://schemas.openxmlformats.org/markup-compatibility/2006" xmlns:x14ac="http://schemas.microsoft.com/office/spreadsheetml/2009/9/ac" mc:Ignorable="x14ac">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464848"/>
      <name val="Arial"/>
      <family val="2"/>
    </font>
    <font>
      <vertAlign val="superscript"/>
      <sz val="11"/>
      <color theme="1"/>
      <name val="Calibri"/>
      <family val="2"/>
      <scheme val="minor"/>
    </font>
    <font>
      <b/>
      <sz val="10"/>
      <color rgb="FF464848"/>
      <name val="Arial"/>
      <family val="2"/>
    </font>
    <font>
      <sz val="10"/>
      <color rgb="FF484646"/>
      <name val="Arial"/>
      <family val="2"/>
    </font>
    <font>
      <sz val="10"/>
      <color theme="1"/>
      <name val="Inherit"/>
    </font>
    <font>
      <sz val="10"/>
      <color rgb="FF474C55"/>
      <name val="Arial"/>
      <family val="2"/>
    </font>
    <font>
      <b/>
      <sz val="10"/>
      <color rgb="FF484646"/>
      <name val="Arial"/>
      <family val="2"/>
    </font>
    <font>
      <b/>
      <sz val="11"/>
      <color rgb="FF474C55"/>
      <name val="Arial"/>
      <family val="2"/>
    </font>
    <font>
      <sz val="10"/>
      <color rgb="FF5A5858"/>
      <name val="Arial"/>
      <family val="2"/>
    </font>
    <font>
      <b/>
      <sz val="10"/>
      <color rgb="FF5A5858"/>
      <name val="Arial"/>
      <family val="2"/>
    </font>
    <font>
      <i/>
      <sz val="10"/>
      <color rgb="FF5A5858"/>
      <name val="Arial"/>
      <family val="2"/>
    </font>
    <font>
      <b/>
      <sz val="11"/>
      <color theme="1"/>
      <name val="Inherit"/>
    </font>
    <font>
      <sz val="11"/>
      <color theme="1"/>
      <name val="Inherit"/>
    </font>
    <font>
      <sz val="7"/>
      <color theme="1"/>
      <name val="Inherit"/>
    </font>
    <font>
      <sz val="11"/>
      <color rgb="FF333333"/>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left" vertical="top" wrapText="1"/>
    </xf>
    <xf numFmtId="10" fontId="19" fillId="0" borderId="0" xfId="0" applyNumberFormat="1" applyFont="1" applyAlignment="1">
      <alignment horizontal="center" vertical="top" wrapText="1"/>
    </xf>
    <xf numFmtId="0" fontId="22"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left" vertical="top" wrapText="1"/>
    </xf>
    <xf numFmtId="10" fontId="19" fillId="0" borderId="0" xfId="0" applyNumberFormat="1" applyFont="1" applyAlignment="1">
      <alignment horizontal="left" vertical="top" wrapText="1"/>
    </xf>
    <xf numFmtId="15" fontId="0" fillId="0" borderId="0" xfId="0" applyNumberFormat="1" applyAlignment="1">
      <alignment wrapText="1"/>
    </xf>
    <xf numFmtId="10" fontId="22" fillId="0" borderId="0" xfId="0" applyNumberFormat="1" applyFont="1" applyAlignment="1">
      <alignment horizontal="left" vertical="top" wrapText="1"/>
    </xf>
    <xf numFmtId="0" fontId="22"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left" wrapText="1"/>
    </xf>
    <xf numFmtId="0" fontId="27" fillId="0" borderId="0" xfId="0" applyFont="1" applyAlignment="1">
      <alignment horizontal="left" vertical="top" wrapText="1"/>
    </xf>
    <xf numFmtId="10" fontId="27" fillId="0" borderId="0" xfId="0" applyNumberFormat="1"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justify" wrapText="1"/>
    </xf>
    <xf numFmtId="0" fontId="28" fillId="0" borderId="0" xfId="0" applyFont="1" applyAlignment="1">
      <alignment horizontal="justify" wrapText="1"/>
    </xf>
    <xf numFmtId="0" fontId="31"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left" wrapText="1"/>
    </xf>
    <xf numFmtId="0" fontId="31"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left" wrapText="1"/>
    </xf>
    <xf numFmtId="0" fontId="16" fillId="0" borderId="0" xfId="0" applyFont="1" applyAlignment="1">
      <alignment vertical="top"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17.jpeg"/><Relationship Id="rId7" Type="http://schemas.openxmlformats.org/officeDocument/2006/relationships/image" Target="../media/image21.jpeg"/><Relationship Id="rId2" Type="http://schemas.openxmlformats.org/officeDocument/2006/relationships/image" Target="../media/image16.jpeg"/><Relationship Id="rId1" Type="http://schemas.openxmlformats.org/officeDocument/2006/relationships/image" Target="../media/image15.jpeg"/><Relationship Id="rId6" Type="http://schemas.openxmlformats.org/officeDocument/2006/relationships/image" Target="../media/image20.jpeg"/><Relationship Id="rId5" Type="http://schemas.openxmlformats.org/officeDocument/2006/relationships/image" Target="../media/image19.jpeg"/><Relationship Id="rId4" Type="http://schemas.openxmlformats.org/officeDocument/2006/relationships/image" Target="../media/image1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57150</xdr:rowOff>
    </xdr:to>
    <xdr:pic>
      <xdr:nvPicPr>
        <xdr:cNvPr id="1025" name="Picture 1" descr="C:\6b3b6b82_5476_43f0_a131_bd176ee21f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9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xdr:row>
      <xdr:rowOff>0</xdr:rowOff>
    </xdr:from>
    <xdr:to>
      <xdr:col>1</xdr:col>
      <xdr:colOff>133350</xdr:colOff>
      <xdr:row>140</xdr:row>
      <xdr:rowOff>57150</xdr:rowOff>
    </xdr:to>
    <xdr:pic>
      <xdr:nvPicPr>
        <xdr:cNvPr id="1026" name="Picture 2" descr="C:\6b3b6b82_5476_43f0_a131_bd176ee21fc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5577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xdr:row>
      <xdr:rowOff>0</xdr:rowOff>
    </xdr:from>
    <xdr:to>
      <xdr:col>1</xdr:col>
      <xdr:colOff>133350</xdr:colOff>
      <xdr:row>213</xdr:row>
      <xdr:rowOff>57150</xdr:rowOff>
    </xdr:to>
    <xdr:pic>
      <xdr:nvPicPr>
        <xdr:cNvPr id="1027" name="Picture 3" descr="C:\6b3b6b82_5476_43f0_a131_bd176ee21fc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68369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8</xdr:row>
      <xdr:rowOff>0</xdr:rowOff>
    </xdr:from>
    <xdr:to>
      <xdr:col>1</xdr:col>
      <xdr:colOff>133350</xdr:colOff>
      <xdr:row>288</xdr:row>
      <xdr:rowOff>57150</xdr:rowOff>
    </xdr:to>
    <xdr:pic>
      <xdr:nvPicPr>
        <xdr:cNvPr id="1028" name="Picture 4" descr="C:\6b3b6b82_5476_43f0_a131_bd176ee21fc5\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4164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1</xdr:row>
      <xdr:rowOff>0</xdr:rowOff>
    </xdr:from>
    <xdr:to>
      <xdr:col>1</xdr:col>
      <xdr:colOff>133350</xdr:colOff>
      <xdr:row>391</xdr:row>
      <xdr:rowOff>57150</xdr:rowOff>
    </xdr:to>
    <xdr:pic>
      <xdr:nvPicPr>
        <xdr:cNvPr id="1029" name="Picture 5" descr="C:\6b3b6b82_5476_43f0_a131_bd176ee21fc5\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5636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5</xdr:row>
      <xdr:rowOff>0</xdr:rowOff>
    </xdr:from>
    <xdr:to>
      <xdr:col>1</xdr:col>
      <xdr:colOff>1847850</xdr:colOff>
      <xdr:row>464</xdr:row>
      <xdr:rowOff>247650</xdr:rowOff>
    </xdr:to>
    <xdr:pic>
      <xdr:nvPicPr>
        <xdr:cNvPr id="1030" name="Picture 6" descr="C:\6b3b6b82_5476_43f0_a131_bd176ee21fc5\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1391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8</xdr:row>
      <xdr:rowOff>0</xdr:rowOff>
    </xdr:from>
    <xdr:to>
      <xdr:col>1</xdr:col>
      <xdr:colOff>1847850</xdr:colOff>
      <xdr:row>537</xdr:row>
      <xdr:rowOff>247650</xdr:rowOff>
    </xdr:to>
    <xdr:pic>
      <xdr:nvPicPr>
        <xdr:cNvPr id="1031" name="Picture 7" descr="C:\6b3b6b82_5476_43f0_a131_bd176ee21fc5\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86766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1</xdr:row>
      <xdr:rowOff>0</xdr:rowOff>
    </xdr:from>
    <xdr:to>
      <xdr:col>1</xdr:col>
      <xdr:colOff>1847850</xdr:colOff>
      <xdr:row>611</xdr:row>
      <xdr:rowOff>57150</xdr:rowOff>
    </xdr:to>
    <xdr:pic>
      <xdr:nvPicPr>
        <xdr:cNvPr id="1032" name="Picture 8" descr="C:\6b3b6b82_5476_43f0_a131_bd176ee21fc5\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11950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4</xdr:row>
      <xdr:rowOff>0</xdr:rowOff>
    </xdr:from>
    <xdr:to>
      <xdr:col>1</xdr:col>
      <xdr:colOff>1847850</xdr:colOff>
      <xdr:row>684</xdr:row>
      <xdr:rowOff>57150</xdr:rowOff>
    </xdr:to>
    <xdr:pic>
      <xdr:nvPicPr>
        <xdr:cNvPr id="1033" name="Picture 9" descr="C:\6b3b6b82_5476_43f0_a131_bd176ee21fc5\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36562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7</xdr:row>
      <xdr:rowOff>0</xdr:rowOff>
    </xdr:from>
    <xdr:to>
      <xdr:col>1</xdr:col>
      <xdr:colOff>1847850</xdr:colOff>
      <xdr:row>757</xdr:row>
      <xdr:rowOff>57150</xdr:rowOff>
    </xdr:to>
    <xdr:pic>
      <xdr:nvPicPr>
        <xdr:cNvPr id="1034" name="Picture 10" descr="C:\6b3b6b82_5476_43f0_a131_bd176ee21fc5\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61556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0</xdr:row>
      <xdr:rowOff>0</xdr:rowOff>
    </xdr:from>
    <xdr:to>
      <xdr:col>1</xdr:col>
      <xdr:colOff>1847850</xdr:colOff>
      <xdr:row>830</xdr:row>
      <xdr:rowOff>57150</xdr:rowOff>
    </xdr:to>
    <xdr:pic>
      <xdr:nvPicPr>
        <xdr:cNvPr id="1035" name="Picture 11" descr="C:\6b3b6b82_5476_43f0_a131_bd176ee21fc5\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86550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3</xdr:row>
      <xdr:rowOff>0</xdr:rowOff>
    </xdr:from>
    <xdr:to>
      <xdr:col>1</xdr:col>
      <xdr:colOff>1847850</xdr:colOff>
      <xdr:row>903</xdr:row>
      <xdr:rowOff>57150</xdr:rowOff>
    </xdr:to>
    <xdr:pic>
      <xdr:nvPicPr>
        <xdr:cNvPr id="1036" name="Picture 12" descr="C:\6b3b6b82_5476_43f0_a131_bd176ee21fc5\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11543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6</xdr:row>
      <xdr:rowOff>0</xdr:rowOff>
    </xdr:from>
    <xdr:to>
      <xdr:col>1</xdr:col>
      <xdr:colOff>1847850</xdr:colOff>
      <xdr:row>976</xdr:row>
      <xdr:rowOff>57150</xdr:rowOff>
    </xdr:to>
    <xdr:pic>
      <xdr:nvPicPr>
        <xdr:cNvPr id="1037" name="Picture 13" descr="C:\6b3b6b82_5476_43f0_a131_bd176ee21fc5\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36537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9</xdr:row>
      <xdr:rowOff>0</xdr:rowOff>
    </xdr:from>
    <xdr:to>
      <xdr:col>1</xdr:col>
      <xdr:colOff>1847850</xdr:colOff>
      <xdr:row>1049</xdr:row>
      <xdr:rowOff>57150</xdr:rowOff>
    </xdr:to>
    <xdr:pic>
      <xdr:nvPicPr>
        <xdr:cNvPr id="1038" name="Picture 14" descr="C:\6b3b6b82_5476_43f0_a131_bd176ee21fc5\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613689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2276475</xdr:colOff>
      <xdr:row>78</xdr:row>
      <xdr:rowOff>57150</xdr:rowOff>
    </xdr:to>
    <xdr:pic>
      <xdr:nvPicPr>
        <xdr:cNvPr id="2049" name="Picture 1" descr="C:\6b3b6b82_5476_43f0_a131_bd176ee21fc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31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xdr:row>
      <xdr:rowOff>0</xdr:rowOff>
    </xdr:from>
    <xdr:to>
      <xdr:col>1</xdr:col>
      <xdr:colOff>1847850</xdr:colOff>
      <xdr:row>158</xdr:row>
      <xdr:rowOff>57150</xdr:rowOff>
    </xdr:to>
    <xdr:pic>
      <xdr:nvPicPr>
        <xdr:cNvPr id="2050" name="Picture 2" descr="C:\6b3b6b82_5476_43f0_a131_bd176ee21fc5\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815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9</xdr:row>
      <xdr:rowOff>0</xdr:rowOff>
    </xdr:from>
    <xdr:to>
      <xdr:col>1</xdr:col>
      <xdr:colOff>1847850</xdr:colOff>
      <xdr:row>238</xdr:row>
      <xdr:rowOff>57150</xdr:rowOff>
    </xdr:to>
    <xdr:pic>
      <xdr:nvPicPr>
        <xdr:cNvPr id="2051" name="Picture 3" descr="C:\6b3b6b82_5476_43f0_a131_bd176ee21fc5\Worksheets\BarChart1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53522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3</xdr:row>
      <xdr:rowOff>0</xdr:rowOff>
    </xdr:from>
    <xdr:to>
      <xdr:col>1</xdr:col>
      <xdr:colOff>1847850</xdr:colOff>
      <xdr:row>322</xdr:row>
      <xdr:rowOff>57150</xdr:rowOff>
    </xdr:to>
    <xdr:pic>
      <xdr:nvPicPr>
        <xdr:cNvPr id="2052" name="Picture 4" descr="C:\6b3b6b82_5476_43f0_a131_bd176ee21fc5\Worksheets\BarChart1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3508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1</xdr:row>
      <xdr:rowOff>0</xdr:rowOff>
    </xdr:from>
    <xdr:to>
      <xdr:col>1</xdr:col>
      <xdr:colOff>1847850</xdr:colOff>
      <xdr:row>410</xdr:row>
      <xdr:rowOff>57150</xdr:rowOff>
    </xdr:to>
    <xdr:pic>
      <xdr:nvPicPr>
        <xdr:cNvPr id="2053" name="Picture 5" descr="C:\6b3b6b82_5476_43f0_a131_bd176ee21fc5\Worksheets\BarChart1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5312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4</xdr:row>
      <xdr:rowOff>0</xdr:rowOff>
    </xdr:from>
    <xdr:to>
      <xdr:col>1</xdr:col>
      <xdr:colOff>1847850</xdr:colOff>
      <xdr:row>493</xdr:row>
      <xdr:rowOff>57150</xdr:rowOff>
    </xdr:to>
    <xdr:pic>
      <xdr:nvPicPr>
        <xdr:cNvPr id="2054" name="Picture 6" descr="C:\6b3b6b82_5476_43f0_a131_bd176ee21fc5\Worksheets\BarChart2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36585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9</xdr:row>
      <xdr:rowOff>0</xdr:rowOff>
    </xdr:from>
    <xdr:to>
      <xdr:col>1</xdr:col>
      <xdr:colOff>1847850</xdr:colOff>
      <xdr:row>578</xdr:row>
      <xdr:rowOff>57150</xdr:rowOff>
    </xdr:to>
    <xdr:pic>
      <xdr:nvPicPr>
        <xdr:cNvPr id="2055" name="Picture 7" descr="C:\6b3b6b82_5476_43f0_a131_bd176ee21fc5\Worksheets\BarChart2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2471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3"/>
  <sheetViews>
    <sheetView showGridLines="0" tabSelected="1" workbookViewId="0">
      <selection sqref="A1:F1"/>
    </sheetView>
  </sheetViews>
  <sheetFormatPr defaultRowHeight="15"/>
  <cols>
    <col min="1" max="5" width="36.5703125" bestFit="1" customWidth="1"/>
    <col min="6" max="6" width="14.140625" customWidth="1"/>
  </cols>
  <sheetData>
    <row r="1" spans="1:6" ht="15" customHeight="1">
      <c r="A1" s="20" t="s">
        <v>0</v>
      </c>
      <c r="B1" s="20"/>
      <c r="C1" s="20"/>
      <c r="D1" s="20"/>
      <c r="E1" s="20"/>
      <c r="F1" s="20"/>
    </row>
    <row r="2" spans="1:6" ht="15" customHeight="1">
      <c r="A2" s="20" t="s">
        <v>1</v>
      </c>
      <c r="B2" s="20"/>
      <c r="C2" s="20"/>
      <c r="D2" s="20"/>
      <c r="E2" s="20"/>
      <c r="F2" s="20"/>
    </row>
    <row r="3" spans="1:6" ht="15" customHeight="1">
      <c r="A3" s="20" t="s">
        <v>2</v>
      </c>
      <c r="B3" s="20"/>
      <c r="C3" s="20"/>
      <c r="D3" s="20"/>
      <c r="E3" s="20"/>
      <c r="F3" s="20"/>
    </row>
    <row r="4" spans="1:6" ht="25.5" customHeight="1">
      <c r="A4" s="21" t="s">
        <v>3</v>
      </c>
      <c r="B4" s="21"/>
      <c r="C4" s="21"/>
      <c r="D4" s="21"/>
      <c r="E4" s="21"/>
      <c r="F4" s="21"/>
    </row>
    <row r="5" spans="1:6" ht="15" customHeight="1">
      <c r="A5" s="20" t="s">
        <v>4</v>
      </c>
      <c r="B5" s="20"/>
      <c r="C5" s="20"/>
      <c r="D5" s="20"/>
      <c r="E5" s="20"/>
      <c r="F5" s="20"/>
    </row>
    <row r="6" spans="1:6" ht="25.5" customHeight="1">
      <c r="A6" s="21" t="s">
        <v>5</v>
      </c>
      <c r="B6" s="21"/>
      <c r="C6" s="21"/>
      <c r="D6" s="21"/>
      <c r="E6" s="21"/>
      <c r="F6" s="21"/>
    </row>
    <row r="7" spans="1:6" ht="15" customHeight="1">
      <c r="A7" s="20" t="s">
        <v>6</v>
      </c>
      <c r="B7" s="20"/>
      <c r="C7" s="20"/>
      <c r="D7" s="20"/>
      <c r="E7" s="20"/>
      <c r="F7" s="20"/>
    </row>
    <row r="8" spans="1:6">
      <c r="A8" s="2" t="s">
        <v>7</v>
      </c>
      <c r="B8" s="2"/>
    </row>
    <row r="9" spans="1:6" ht="60">
      <c r="A9" s="3" t="s">
        <v>8</v>
      </c>
      <c r="B9" s="4" t="s">
        <v>9</v>
      </c>
    </row>
    <row r="10" spans="1:6" ht="15" customHeight="1">
      <c r="A10" s="20" t="s">
        <v>10</v>
      </c>
      <c r="B10" s="20"/>
      <c r="C10" s="20"/>
      <c r="D10" s="20"/>
      <c r="E10" s="20"/>
      <c r="F10" s="20"/>
    </row>
    <row r="11" spans="1:6" ht="30">
      <c r="A11" s="7" t="s">
        <v>11</v>
      </c>
      <c r="B11" s="7"/>
      <c r="C11" s="2" t="s">
        <v>12</v>
      </c>
    </row>
    <row r="12" spans="1:6" ht="30">
      <c r="A12" s="7"/>
      <c r="B12" s="7"/>
      <c r="C12" s="2" t="s">
        <v>0</v>
      </c>
    </row>
    <row r="13" spans="1:6" ht="30">
      <c r="A13" s="3" t="s">
        <v>13</v>
      </c>
      <c r="B13" s="5"/>
      <c r="C13" s="6">
        <v>4.0000000000000001E-3</v>
      </c>
    </row>
    <row r="14" spans="1:6" ht="17.25">
      <c r="A14" s="3" t="s">
        <v>14</v>
      </c>
      <c r="B14" s="5"/>
      <c r="C14" s="4" t="s">
        <v>9</v>
      </c>
    </row>
    <row r="15" spans="1:6" ht="30">
      <c r="A15" s="3" t="s">
        <v>15</v>
      </c>
      <c r="B15" s="5" t="s">
        <v>16</v>
      </c>
      <c r="C15" s="4" t="s">
        <v>9</v>
      </c>
    </row>
    <row r="16" spans="1:6" ht="30">
      <c r="A16" s="3" t="s">
        <v>17</v>
      </c>
      <c r="B16" s="5"/>
      <c r="C16" s="6">
        <v>4.0000000000000001E-3</v>
      </c>
    </row>
    <row r="17" spans="1:6" ht="45">
      <c r="A17" s="3" t="s">
        <v>16</v>
      </c>
      <c r="B17" s="3" t="s">
        <v>18</v>
      </c>
    </row>
    <row r="18" spans="1:6" ht="15" customHeight="1">
      <c r="A18" s="20" t="s">
        <v>19</v>
      </c>
      <c r="B18" s="20"/>
      <c r="C18" s="20"/>
      <c r="D18" s="20"/>
      <c r="E18" s="20"/>
      <c r="F18" s="20"/>
    </row>
    <row r="19" spans="1:6">
      <c r="A19" s="21" t="s">
        <v>20</v>
      </c>
      <c r="B19" s="21"/>
      <c r="C19" s="21"/>
      <c r="D19" s="21"/>
      <c r="E19" s="21"/>
      <c r="F19" s="21"/>
    </row>
    <row r="20" spans="1:6" ht="45" customHeight="1">
      <c r="A20" s="20" t="s">
        <v>21</v>
      </c>
      <c r="B20" s="20"/>
      <c r="C20" s="20"/>
      <c r="D20" s="20"/>
      <c r="E20" s="20"/>
      <c r="F20" s="20"/>
    </row>
    <row r="21" spans="1:6" ht="30">
      <c r="A21" s="2" t="s">
        <v>22</v>
      </c>
      <c r="B21" s="2" t="s">
        <v>23</v>
      </c>
      <c r="C21" s="2" t="s">
        <v>24</v>
      </c>
      <c r="D21" s="2" t="s">
        <v>25</v>
      </c>
      <c r="E21" s="2" t="s">
        <v>26</v>
      </c>
    </row>
    <row r="22" spans="1:6" ht="45">
      <c r="A22" s="3" t="s">
        <v>27</v>
      </c>
      <c r="B22" s="1">
        <v>41</v>
      </c>
      <c r="C22" s="1">
        <v>128</v>
      </c>
      <c r="D22" s="1">
        <v>224</v>
      </c>
      <c r="E22" s="1">
        <v>505</v>
      </c>
    </row>
    <row r="23" spans="1:6" ht="15" customHeight="1">
      <c r="A23" s="20" t="s">
        <v>28</v>
      </c>
      <c r="B23" s="20"/>
      <c r="C23" s="20"/>
      <c r="D23" s="20"/>
      <c r="E23" s="20"/>
      <c r="F23" s="20"/>
    </row>
    <row r="24" spans="1:6" ht="51" customHeight="1">
      <c r="A24" s="21" t="s">
        <v>29</v>
      </c>
      <c r="B24" s="21"/>
      <c r="C24" s="21"/>
      <c r="D24" s="21"/>
      <c r="E24" s="21"/>
      <c r="F24" s="21"/>
    </row>
    <row r="25" spans="1:6" ht="15" customHeight="1">
      <c r="A25" s="20" t="s">
        <v>30</v>
      </c>
      <c r="B25" s="20"/>
      <c r="C25" s="20"/>
      <c r="D25" s="20"/>
      <c r="E25" s="20"/>
      <c r="F25" s="20"/>
    </row>
    <row r="26" spans="1:6" ht="63.75" customHeight="1">
      <c r="A26" s="21" t="s">
        <v>31</v>
      </c>
      <c r="B26" s="21"/>
      <c r="C26" s="21"/>
      <c r="D26" s="21"/>
      <c r="E26" s="21"/>
      <c r="F26" s="21"/>
    </row>
    <row r="27" spans="1:6">
      <c r="A27" s="20"/>
      <c r="B27" s="20"/>
      <c r="C27" s="20"/>
      <c r="D27" s="20"/>
      <c r="E27" s="20"/>
      <c r="F27" s="20"/>
    </row>
    <row r="28" spans="1:6" ht="63.75" customHeight="1">
      <c r="A28" s="21" t="s">
        <v>32</v>
      </c>
      <c r="B28" s="21"/>
      <c r="C28" s="21"/>
      <c r="D28" s="21"/>
      <c r="E28" s="21"/>
      <c r="F28" s="21"/>
    </row>
    <row r="29" spans="1:6">
      <c r="A29" s="20"/>
      <c r="B29" s="20"/>
      <c r="C29" s="20"/>
      <c r="D29" s="20"/>
      <c r="E29" s="20"/>
      <c r="F29" s="20"/>
    </row>
    <row r="30" spans="1:6" ht="38.25" customHeight="1">
      <c r="A30" s="21" t="s">
        <v>33</v>
      </c>
      <c r="B30" s="21"/>
      <c r="C30" s="21"/>
      <c r="D30" s="21"/>
      <c r="E30" s="21"/>
      <c r="F30" s="21"/>
    </row>
    <row r="31" spans="1:6">
      <c r="A31" s="20"/>
      <c r="B31" s="20"/>
      <c r="C31" s="20"/>
      <c r="D31" s="20"/>
      <c r="E31" s="20"/>
      <c r="F31" s="20"/>
    </row>
    <row r="32" spans="1:6" ht="25.5" customHeight="1">
      <c r="A32" s="21" t="s">
        <v>34</v>
      </c>
      <c r="B32" s="21"/>
      <c r="C32" s="21"/>
      <c r="D32" s="21"/>
      <c r="E32" s="21"/>
      <c r="F32" s="21"/>
    </row>
    <row r="33" spans="1:6" ht="15" customHeight="1">
      <c r="A33" s="20" t="s">
        <v>35</v>
      </c>
      <c r="B33" s="20"/>
      <c r="C33" s="20"/>
      <c r="D33" s="20"/>
      <c r="E33" s="20"/>
      <c r="F33" s="20"/>
    </row>
    <row r="34" spans="1:6">
      <c r="A34" s="21" t="s">
        <v>36</v>
      </c>
      <c r="B34" s="21"/>
      <c r="C34" s="21"/>
      <c r="D34" s="21"/>
      <c r="E34" s="21"/>
      <c r="F34" s="21"/>
    </row>
    <row r="35" spans="1:6">
      <c r="A35" s="20"/>
      <c r="B35" s="20"/>
      <c r="C35" s="20"/>
      <c r="D35" s="20"/>
      <c r="E35" s="20"/>
      <c r="F35" s="20"/>
    </row>
    <row r="36" spans="1:6" ht="38.25" customHeight="1">
      <c r="A36" s="22" t="s">
        <v>37</v>
      </c>
      <c r="B36" s="22"/>
      <c r="C36" s="22"/>
      <c r="D36" s="22"/>
      <c r="E36" s="22"/>
      <c r="F36" s="22"/>
    </row>
    <row r="37" spans="1:6">
      <c r="A37" s="21"/>
      <c r="B37" s="21"/>
      <c r="C37" s="21"/>
      <c r="D37" s="21"/>
      <c r="E37" s="21"/>
      <c r="F37" s="21"/>
    </row>
    <row r="38" spans="1:6" ht="25.5" customHeight="1">
      <c r="A38" s="22" t="s">
        <v>38</v>
      </c>
      <c r="B38" s="22"/>
      <c r="C38" s="22"/>
      <c r="D38" s="22"/>
      <c r="E38" s="22"/>
      <c r="F38" s="22"/>
    </row>
    <row r="39" spans="1:6">
      <c r="A39" s="20"/>
      <c r="B39" s="20"/>
      <c r="C39" s="20"/>
      <c r="D39" s="20"/>
      <c r="E39" s="20"/>
      <c r="F39" s="20"/>
    </row>
    <row r="40" spans="1:6" ht="51" customHeight="1">
      <c r="A40" s="22" t="s">
        <v>39</v>
      </c>
      <c r="B40" s="22"/>
      <c r="C40" s="22"/>
      <c r="D40" s="22"/>
      <c r="E40" s="22"/>
      <c r="F40" s="22"/>
    </row>
    <row r="41" spans="1:6">
      <c r="A41" s="20"/>
      <c r="B41" s="20"/>
      <c r="C41" s="20"/>
      <c r="D41" s="20"/>
      <c r="E41" s="20"/>
      <c r="F41" s="20"/>
    </row>
    <row r="42" spans="1:6" ht="25.5" customHeight="1">
      <c r="A42" s="22" t="s">
        <v>40</v>
      </c>
      <c r="B42" s="22"/>
      <c r="C42" s="22"/>
      <c r="D42" s="22"/>
      <c r="E42" s="22"/>
      <c r="F42" s="22"/>
    </row>
    <row r="43" spans="1:6">
      <c r="A43" s="20"/>
      <c r="B43" s="20"/>
      <c r="C43" s="20"/>
      <c r="D43" s="20"/>
      <c r="E43" s="20"/>
      <c r="F43" s="20"/>
    </row>
    <row r="44" spans="1:6" ht="25.5" customHeight="1">
      <c r="A44" s="22" t="s">
        <v>41</v>
      </c>
      <c r="B44" s="22"/>
      <c r="C44" s="22"/>
      <c r="D44" s="22"/>
      <c r="E44" s="22"/>
      <c r="F44" s="22"/>
    </row>
    <row r="45" spans="1:6">
      <c r="A45" s="20"/>
      <c r="B45" s="20"/>
      <c r="C45" s="20"/>
      <c r="D45" s="20"/>
      <c r="E45" s="20"/>
      <c r="F45" s="20"/>
    </row>
    <row r="46" spans="1:6" ht="25.5" customHeight="1">
      <c r="A46" s="22" t="s">
        <v>42</v>
      </c>
      <c r="B46" s="22"/>
      <c r="C46" s="22"/>
      <c r="D46" s="22"/>
      <c r="E46" s="22"/>
      <c r="F46" s="22"/>
    </row>
    <row r="47" spans="1:6">
      <c r="A47" s="20"/>
      <c r="B47" s="20"/>
      <c r="C47" s="20"/>
      <c r="D47" s="20"/>
      <c r="E47" s="20"/>
      <c r="F47" s="20"/>
    </row>
    <row r="48" spans="1:6" ht="25.5" customHeight="1">
      <c r="A48" s="22" t="s">
        <v>43</v>
      </c>
      <c r="B48" s="22"/>
      <c r="C48" s="22"/>
      <c r="D48" s="22"/>
      <c r="E48" s="22"/>
      <c r="F48" s="22"/>
    </row>
    <row r="49" spans="1:6">
      <c r="A49" s="20"/>
      <c r="B49" s="20"/>
      <c r="C49" s="20"/>
      <c r="D49" s="20"/>
      <c r="E49" s="20"/>
      <c r="F49" s="20"/>
    </row>
    <row r="50" spans="1:6" ht="51" customHeight="1">
      <c r="A50" s="22" t="s">
        <v>44</v>
      </c>
      <c r="B50" s="22"/>
      <c r="C50" s="22"/>
      <c r="D50" s="22"/>
      <c r="E50" s="22"/>
      <c r="F50" s="22"/>
    </row>
    <row r="51" spans="1:6">
      <c r="A51" s="20"/>
      <c r="B51" s="20"/>
      <c r="C51" s="20"/>
      <c r="D51" s="20"/>
      <c r="E51" s="20"/>
      <c r="F51" s="20"/>
    </row>
    <row r="52" spans="1:6" ht="25.5" customHeight="1">
      <c r="A52" s="22" t="s">
        <v>45</v>
      </c>
      <c r="B52" s="22"/>
      <c r="C52" s="22"/>
      <c r="D52" s="22"/>
      <c r="E52" s="22"/>
      <c r="F52" s="22"/>
    </row>
    <row r="53" spans="1:6" ht="15" customHeight="1">
      <c r="A53" s="20" t="s">
        <v>46</v>
      </c>
      <c r="B53" s="20"/>
      <c r="C53" s="20"/>
      <c r="D53" s="20"/>
      <c r="E53" s="20"/>
      <c r="F53" s="20"/>
    </row>
    <row r="54" spans="1:6" ht="51" customHeight="1">
      <c r="A54" s="21" t="s">
        <v>47</v>
      </c>
      <c r="B54" s="21"/>
      <c r="C54" s="21"/>
      <c r="D54" s="21"/>
      <c r="E54" s="21"/>
      <c r="F54" s="21"/>
    </row>
    <row r="55" spans="1:6">
      <c r="A55" s="20"/>
      <c r="B55" s="20"/>
      <c r="C55" s="20"/>
      <c r="D55" s="20"/>
      <c r="E55" s="20"/>
      <c r="F55" s="20"/>
    </row>
    <row r="56" spans="1:6">
      <c r="A56" s="21" t="s">
        <v>48</v>
      </c>
      <c r="B56" s="21"/>
      <c r="C56" s="21"/>
      <c r="D56" s="21"/>
      <c r="E56" s="21"/>
      <c r="F56" s="21"/>
    </row>
    <row r="57" spans="1:6" ht="15" customHeight="1">
      <c r="A57" s="20" t="s">
        <v>49</v>
      </c>
      <c r="B57" s="20"/>
      <c r="C57" s="20"/>
      <c r="D57" s="20"/>
      <c r="E57" s="20"/>
      <c r="F57" s="20"/>
    </row>
    <row r="58" spans="1:6">
      <c r="A58" s="1"/>
    </row>
    <row r="59" spans="1:6">
      <c r="A59" s="1"/>
    </row>
    <row r="60" spans="1:6">
      <c r="A60" s="1"/>
    </row>
    <row r="61" spans="1:6">
      <c r="A61" s="14"/>
      <c r="B61" s="14"/>
      <c r="C61" s="14"/>
      <c r="D61" s="14"/>
      <c r="E61" s="14"/>
    </row>
    <row r="62" spans="1:6">
      <c r="A62" s="8"/>
      <c r="B62" s="8"/>
      <c r="C62" s="8"/>
      <c r="D62" s="8"/>
      <c r="E62" s="8"/>
    </row>
    <row r="63" spans="1:6">
      <c r="A63" s="15" t="s">
        <v>50</v>
      </c>
      <c r="B63" s="15"/>
      <c r="C63" s="10"/>
      <c r="D63" s="15" t="s">
        <v>51</v>
      </c>
      <c r="E63" s="15"/>
    </row>
    <row r="64" spans="1:6">
      <c r="A64" s="11" t="s">
        <v>52</v>
      </c>
      <c r="B64" s="12">
        <v>0.24679999999999999</v>
      </c>
      <c r="C64" s="10"/>
      <c r="D64" s="13" t="s">
        <v>53</v>
      </c>
      <c r="E64" s="12">
        <v>-0.26819999999999999</v>
      </c>
    </row>
    <row r="65" spans="1:6" ht="15" customHeight="1">
      <c r="A65" s="20" t="s">
        <v>54</v>
      </c>
      <c r="B65" s="20"/>
      <c r="C65" s="20"/>
      <c r="D65" s="20"/>
      <c r="E65" s="20"/>
      <c r="F65" s="20"/>
    </row>
    <row r="66" spans="1:6" ht="25.5" customHeight="1">
      <c r="A66" s="21" t="s">
        <v>55</v>
      </c>
      <c r="B66" s="21"/>
      <c r="C66" s="21"/>
      <c r="D66" s="21"/>
      <c r="E66" s="21"/>
      <c r="F66" s="21"/>
    </row>
    <row r="67" spans="1:6" ht="60">
      <c r="A67" s="2" t="s">
        <v>56</v>
      </c>
      <c r="B67" s="2" t="s">
        <v>57</v>
      </c>
      <c r="C67" s="2" t="s">
        <v>58</v>
      </c>
      <c r="D67" s="2" t="s">
        <v>59</v>
      </c>
      <c r="E67" s="2" t="s">
        <v>60</v>
      </c>
    </row>
    <row r="68" spans="1:6" ht="30">
      <c r="A68" s="3" t="s">
        <v>0</v>
      </c>
      <c r="B68" s="1" t="s">
        <v>61</v>
      </c>
      <c r="C68" s="6">
        <v>0.14030000000000001</v>
      </c>
      <c r="D68" s="6">
        <v>0.1691</v>
      </c>
      <c r="E68" s="6">
        <v>9.01E-2</v>
      </c>
    </row>
    <row r="69" spans="1:6" ht="30">
      <c r="A69" s="3" t="s">
        <v>62</v>
      </c>
      <c r="B69" s="1" t="s">
        <v>63</v>
      </c>
      <c r="C69" s="6">
        <v>0.1328</v>
      </c>
      <c r="D69" s="6">
        <v>0.16239999999999999</v>
      </c>
      <c r="E69" s="6">
        <v>8.4400000000000003E-2</v>
      </c>
    </row>
    <row r="70" spans="1:6" ht="45">
      <c r="A70" s="3" t="s">
        <v>64</v>
      </c>
      <c r="B70" s="1" t="s">
        <v>65</v>
      </c>
      <c r="C70" s="6">
        <v>7.9200000000000007E-2</v>
      </c>
      <c r="D70" s="6">
        <v>0.13350000000000001</v>
      </c>
      <c r="E70" s="6">
        <v>7.0599999999999996E-2</v>
      </c>
    </row>
    <row r="71" spans="1:6" ht="60">
      <c r="A71" s="3" t="s">
        <v>66</v>
      </c>
      <c r="B71" s="1" t="s">
        <v>67</v>
      </c>
      <c r="C71" s="6">
        <v>0.14499999999999999</v>
      </c>
      <c r="D71" s="6">
        <v>0.17430000000000001</v>
      </c>
      <c r="E71" s="6">
        <v>9.6100000000000005E-2</v>
      </c>
    </row>
    <row r="72" spans="1:6" ht="45">
      <c r="A72" s="3" t="s">
        <v>68</v>
      </c>
      <c r="B72" s="1" t="s">
        <v>69</v>
      </c>
      <c r="C72" s="6">
        <v>0.13689999999999999</v>
      </c>
      <c r="D72" s="6">
        <v>0.1545</v>
      </c>
      <c r="E72" s="6">
        <v>7.6700000000000004E-2</v>
      </c>
    </row>
    <row r="73" spans="1:6" ht="15" customHeight="1">
      <c r="A73" s="20" t="s">
        <v>70</v>
      </c>
      <c r="B73" s="20"/>
      <c r="C73" s="20"/>
      <c r="D73" s="20"/>
      <c r="E73" s="20"/>
      <c r="F73" s="20"/>
    </row>
    <row r="74" spans="1:6" ht="15" customHeight="1">
      <c r="A74" s="20" t="s">
        <v>71</v>
      </c>
      <c r="B74" s="20"/>
      <c r="C74" s="20"/>
      <c r="D74" s="20"/>
      <c r="E74" s="20"/>
      <c r="F74" s="20"/>
    </row>
    <row r="75" spans="1:6" ht="15" customHeight="1">
      <c r="A75" s="20" t="s">
        <v>2</v>
      </c>
      <c r="B75" s="20"/>
      <c r="C75" s="20"/>
      <c r="D75" s="20"/>
      <c r="E75" s="20"/>
      <c r="F75" s="20"/>
    </row>
    <row r="76" spans="1:6" ht="25.5" customHeight="1">
      <c r="A76" s="21" t="s">
        <v>72</v>
      </c>
      <c r="B76" s="21"/>
      <c r="C76" s="21"/>
      <c r="D76" s="21"/>
      <c r="E76" s="21"/>
      <c r="F76" s="21"/>
    </row>
    <row r="77" spans="1:6" ht="15" customHeight="1">
      <c r="A77" s="20" t="s">
        <v>73</v>
      </c>
      <c r="B77" s="20"/>
      <c r="C77" s="20"/>
      <c r="D77" s="20"/>
      <c r="E77" s="20"/>
      <c r="F77" s="20"/>
    </row>
    <row r="78" spans="1:6" ht="25.5" customHeight="1">
      <c r="A78" s="21" t="s">
        <v>5</v>
      </c>
      <c r="B78" s="21"/>
      <c r="C78" s="21"/>
      <c r="D78" s="21"/>
      <c r="E78" s="21"/>
      <c r="F78" s="21"/>
    </row>
    <row r="79" spans="1:6" ht="15" customHeight="1">
      <c r="A79" s="20" t="s">
        <v>6</v>
      </c>
      <c r="B79" s="20"/>
      <c r="C79" s="20"/>
      <c r="D79" s="20"/>
      <c r="E79" s="20"/>
      <c r="F79" s="20"/>
    </row>
    <row r="80" spans="1:6">
      <c r="A80" s="2" t="s">
        <v>7</v>
      </c>
      <c r="B80" s="2"/>
    </row>
    <row r="81" spans="1:6" ht="60">
      <c r="A81" s="3" t="s">
        <v>74</v>
      </c>
      <c r="B81" s="4" t="s">
        <v>9</v>
      </c>
    </row>
    <row r="82" spans="1:6" ht="15" customHeight="1">
      <c r="A82" s="20" t="s">
        <v>10</v>
      </c>
      <c r="B82" s="20"/>
      <c r="C82" s="20"/>
      <c r="D82" s="20"/>
      <c r="E82" s="20"/>
      <c r="F82" s="20"/>
    </row>
    <row r="83" spans="1:6" ht="30">
      <c r="A83" s="7" t="s">
        <v>11</v>
      </c>
      <c r="B83" s="2" t="s">
        <v>12</v>
      </c>
    </row>
    <row r="84" spans="1:6" ht="30">
      <c r="A84" s="7"/>
      <c r="B84" s="2" t="s">
        <v>70</v>
      </c>
    </row>
    <row r="85" spans="1:6" ht="30">
      <c r="A85" s="3" t="s">
        <v>13</v>
      </c>
      <c r="B85" s="6">
        <v>4.0000000000000001E-3</v>
      </c>
    </row>
    <row r="86" spans="1:6">
      <c r="A86" s="3" t="s">
        <v>14</v>
      </c>
      <c r="B86" s="4" t="s">
        <v>9</v>
      </c>
    </row>
    <row r="87" spans="1:6" ht="30">
      <c r="A87" s="3" t="s">
        <v>15</v>
      </c>
      <c r="B87" s="6">
        <v>1E-4</v>
      </c>
    </row>
    <row r="88" spans="1:6">
      <c r="A88" s="3" t="s">
        <v>75</v>
      </c>
      <c r="B88" s="6">
        <v>1E-4</v>
      </c>
    </row>
    <row r="89" spans="1:6" ht="30">
      <c r="A89" s="3" t="s">
        <v>17</v>
      </c>
      <c r="B89" s="6">
        <v>4.1999999999999997E-3</v>
      </c>
    </row>
    <row r="90" spans="1:6" ht="15" customHeight="1">
      <c r="A90" s="20" t="s">
        <v>19</v>
      </c>
      <c r="B90" s="20"/>
      <c r="C90" s="20"/>
      <c r="D90" s="20"/>
      <c r="E90" s="20"/>
      <c r="F90" s="20"/>
    </row>
    <row r="91" spans="1:6">
      <c r="A91" s="21" t="s">
        <v>20</v>
      </c>
      <c r="B91" s="21"/>
      <c r="C91" s="21"/>
      <c r="D91" s="21"/>
      <c r="E91" s="21"/>
      <c r="F91" s="21"/>
    </row>
    <row r="92" spans="1:6" ht="45" customHeight="1">
      <c r="A92" s="20" t="s">
        <v>21</v>
      </c>
      <c r="B92" s="20"/>
      <c r="C92" s="20"/>
      <c r="D92" s="20"/>
      <c r="E92" s="20"/>
      <c r="F92" s="20"/>
    </row>
    <row r="93" spans="1:6" ht="30">
      <c r="A93" s="2" t="s">
        <v>22</v>
      </c>
      <c r="B93" s="2" t="s">
        <v>23</v>
      </c>
      <c r="C93" s="2" t="s">
        <v>24</v>
      </c>
      <c r="D93" s="2" t="s">
        <v>25</v>
      </c>
      <c r="E93" s="2" t="s">
        <v>26</v>
      </c>
    </row>
    <row r="94" spans="1:6" ht="45">
      <c r="A94" s="3" t="s">
        <v>76</v>
      </c>
      <c r="B94" s="1">
        <v>43</v>
      </c>
      <c r="C94" s="1">
        <v>135</v>
      </c>
      <c r="D94" s="1">
        <v>235</v>
      </c>
      <c r="E94" s="1">
        <v>529</v>
      </c>
    </row>
    <row r="95" spans="1:6" ht="15" customHeight="1">
      <c r="A95" s="20" t="s">
        <v>28</v>
      </c>
      <c r="B95" s="20"/>
      <c r="C95" s="20"/>
      <c r="D95" s="20"/>
      <c r="E95" s="20"/>
      <c r="F95" s="20"/>
    </row>
    <row r="96" spans="1:6" ht="51" customHeight="1">
      <c r="A96" s="21" t="s">
        <v>77</v>
      </c>
      <c r="B96" s="21"/>
      <c r="C96" s="21"/>
      <c r="D96" s="21"/>
      <c r="E96" s="21"/>
      <c r="F96" s="21"/>
    </row>
    <row r="97" spans="1:6" ht="15" customHeight="1">
      <c r="A97" s="20" t="s">
        <v>30</v>
      </c>
      <c r="B97" s="20"/>
      <c r="C97" s="20"/>
      <c r="D97" s="20"/>
      <c r="E97" s="20"/>
      <c r="F97" s="20"/>
    </row>
    <row r="98" spans="1:6" ht="63.75" customHeight="1">
      <c r="A98" s="21" t="s">
        <v>78</v>
      </c>
      <c r="B98" s="21"/>
      <c r="C98" s="21"/>
      <c r="D98" s="21"/>
      <c r="E98" s="21"/>
      <c r="F98" s="21"/>
    </row>
    <row r="99" spans="1:6">
      <c r="A99" s="20"/>
      <c r="B99" s="20"/>
      <c r="C99" s="20"/>
      <c r="D99" s="20"/>
      <c r="E99" s="20"/>
      <c r="F99" s="20"/>
    </row>
    <row r="100" spans="1:6" ht="63.75" customHeight="1">
      <c r="A100" s="21" t="s">
        <v>79</v>
      </c>
      <c r="B100" s="21"/>
      <c r="C100" s="21"/>
      <c r="D100" s="21"/>
      <c r="E100" s="21"/>
      <c r="F100" s="21"/>
    </row>
    <row r="101" spans="1:6">
      <c r="A101" s="20"/>
      <c r="B101" s="20"/>
      <c r="C101" s="20"/>
      <c r="D101" s="20"/>
      <c r="E101" s="20"/>
      <c r="F101" s="20"/>
    </row>
    <row r="102" spans="1:6" ht="38.25" customHeight="1">
      <c r="A102" s="21" t="s">
        <v>80</v>
      </c>
      <c r="B102" s="21"/>
      <c r="C102" s="21"/>
      <c r="D102" s="21"/>
      <c r="E102" s="21"/>
      <c r="F102" s="21"/>
    </row>
    <row r="103" spans="1:6">
      <c r="A103" s="20"/>
      <c r="B103" s="20"/>
      <c r="C103" s="20"/>
      <c r="D103" s="20"/>
      <c r="E103" s="20"/>
      <c r="F103" s="20"/>
    </row>
    <row r="104" spans="1:6" ht="25.5" customHeight="1">
      <c r="A104" s="21" t="s">
        <v>81</v>
      </c>
      <c r="B104" s="21"/>
      <c r="C104" s="21"/>
      <c r="D104" s="21"/>
      <c r="E104" s="21"/>
      <c r="F104" s="21"/>
    </row>
    <row r="105" spans="1:6" ht="15" customHeight="1">
      <c r="A105" s="20" t="s">
        <v>35</v>
      </c>
      <c r="B105" s="20"/>
      <c r="C105" s="20"/>
      <c r="D105" s="20"/>
      <c r="E105" s="20"/>
      <c r="F105" s="20"/>
    </row>
    <row r="106" spans="1:6" ht="25.5" customHeight="1">
      <c r="A106" s="21" t="s">
        <v>82</v>
      </c>
      <c r="B106" s="21"/>
      <c r="C106" s="21"/>
      <c r="D106" s="21"/>
      <c r="E106" s="21"/>
      <c r="F106" s="21"/>
    </row>
    <row r="107" spans="1:6">
      <c r="A107" s="20"/>
      <c r="B107" s="20"/>
      <c r="C107" s="20"/>
      <c r="D107" s="20"/>
      <c r="E107" s="20"/>
      <c r="F107" s="20"/>
    </row>
    <row r="108" spans="1:6" ht="38.25" customHeight="1">
      <c r="A108" s="22" t="s">
        <v>37</v>
      </c>
      <c r="B108" s="22"/>
      <c r="C108" s="22"/>
      <c r="D108" s="22"/>
      <c r="E108" s="22"/>
      <c r="F108" s="22"/>
    </row>
    <row r="109" spans="1:6">
      <c r="A109" s="21"/>
      <c r="B109" s="21"/>
      <c r="C109" s="21"/>
      <c r="D109" s="21"/>
      <c r="E109" s="21"/>
      <c r="F109" s="21"/>
    </row>
    <row r="110" spans="1:6" ht="25.5" customHeight="1">
      <c r="A110" s="22" t="s">
        <v>38</v>
      </c>
      <c r="B110" s="22"/>
      <c r="C110" s="22"/>
      <c r="D110" s="22"/>
      <c r="E110" s="22"/>
      <c r="F110" s="22"/>
    </row>
    <row r="111" spans="1:6">
      <c r="A111" s="20"/>
      <c r="B111" s="20"/>
      <c r="C111" s="20"/>
      <c r="D111" s="20"/>
      <c r="E111" s="20"/>
      <c r="F111" s="20"/>
    </row>
    <row r="112" spans="1:6" ht="51" customHeight="1">
      <c r="A112" s="22" t="s">
        <v>39</v>
      </c>
      <c r="B112" s="22"/>
      <c r="C112" s="22"/>
      <c r="D112" s="22"/>
      <c r="E112" s="22"/>
      <c r="F112" s="22"/>
    </row>
    <row r="113" spans="1:6">
      <c r="A113" s="21"/>
      <c r="B113" s="21"/>
      <c r="C113" s="21"/>
      <c r="D113" s="21"/>
      <c r="E113" s="21"/>
      <c r="F113" s="21"/>
    </row>
    <row r="114" spans="1:6" ht="25.5" customHeight="1">
      <c r="A114" s="22" t="s">
        <v>41</v>
      </c>
      <c r="B114" s="22"/>
      <c r="C114" s="22"/>
      <c r="D114" s="22"/>
      <c r="E114" s="22"/>
      <c r="F114" s="22"/>
    </row>
    <row r="115" spans="1:6">
      <c r="A115" s="20"/>
      <c r="B115" s="20"/>
      <c r="C115" s="20"/>
      <c r="D115" s="20"/>
      <c r="E115" s="20"/>
      <c r="F115" s="20"/>
    </row>
    <row r="116" spans="1:6" ht="25.5" customHeight="1">
      <c r="A116" s="22" t="s">
        <v>83</v>
      </c>
      <c r="B116" s="22"/>
      <c r="C116" s="22"/>
      <c r="D116" s="22"/>
      <c r="E116" s="22"/>
      <c r="F116" s="22"/>
    </row>
    <row r="117" spans="1:6">
      <c r="A117" s="20"/>
      <c r="B117" s="20"/>
      <c r="C117" s="20"/>
      <c r="D117" s="20"/>
      <c r="E117" s="20"/>
      <c r="F117" s="20"/>
    </row>
    <row r="118" spans="1:6" ht="38.25" customHeight="1">
      <c r="A118" s="22" t="s">
        <v>84</v>
      </c>
      <c r="B118" s="22"/>
      <c r="C118" s="22"/>
      <c r="D118" s="22"/>
      <c r="E118" s="22"/>
      <c r="F118" s="22"/>
    </row>
    <row r="119" spans="1:6">
      <c r="A119" s="20"/>
      <c r="B119" s="20"/>
      <c r="C119" s="20"/>
      <c r="D119" s="20"/>
      <c r="E119" s="20"/>
      <c r="F119" s="20"/>
    </row>
    <row r="120" spans="1:6" ht="25.5" customHeight="1">
      <c r="A120" s="22" t="s">
        <v>43</v>
      </c>
      <c r="B120" s="22"/>
      <c r="C120" s="22"/>
      <c r="D120" s="22"/>
      <c r="E120" s="22"/>
      <c r="F120" s="22"/>
    </row>
    <row r="121" spans="1:6">
      <c r="A121" s="20"/>
      <c r="B121" s="20"/>
      <c r="C121" s="20"/>
      <c r="D121" s="20"/>
      <c r="E121" s="20"/>
      <c r="F121" s="20"/>
    </row>
    <row r="122" spans="1:6" ht="51" customHeight="1">
      <c r="A122" s="22" t="s">
        <v>44</v>
      </c>
      <c r="B122" s="22"/>
      <c r="C122" s="22"/>
      <c r="D122" s="22"/>
      <c r="E122" s="22"/>
      <c r="F122" s="22"/>
    </row>
    <row r="123" spans="1:6">
      <c r="A123" s="20"/>
      <c r="B123" s="20"/>
      <c r="C123" s="20"/>
      <c r="D123" s="20"/>
      <c r="E123" s="20"/>
      <c r="F123" s="20"/>
    </row>
    <row r="124" spans="1:6" ht="25.5" customHeight="1">
      <c r="A124" s="22" t="s">
        <v>45</v>
      </c>
      <c r="B124" s="22"/>
      <c r="C124" s="22"/>
      <c r="D124" s="22"/>
      <c r="E124" s="22"/>
      <c r="F124" s="22"/>
    </row>
    <row r="125" spans="1:6" ht="15" customHeight="1">
      <c r="A125" s="20" t="s">
        <v>46</v>
      </c>
      <c r="B125" s="20"/>
      <c r="C125" s="20"/>
      <c r="D125" s="20"/>
      <c r="E125" s="20"/>
      <c r="F125" s="20"/>
    </row>
    <row r="126" spans="1:6" ht="51" customHeight="1">
      <c r="A126" s="21" t="s">
        <v>85</v>
      </c>
      <c r="B126" s="21"/>
      <c r="C126" s="21"/>
      <c r="D126" s="21"/>
      <c r="E126" s="21"/>
      <c r="F126" s="21"/>
    </row>
    <row r="127" spans="1:6">
      <c r="A127" s="20"/>
      <c r="B127" s="20"/>
      <c r="C127" s="20"/>
      <c r="D127" s="20"/>
      <c r="E127" s="20"/>
      <c r="F127" s="20"/>
    </row>
    <row r="128" spans="1:6">
      <c r="A128" s="21" t="s">
        <v>86</v>
      </c>
      <c r="B128" s="21"/>
      <c r="C128" s="21"/>
      <c r="D128" s="21"/>
      <c r="E128" s="21"/>
      <c r="F128" s="21"/>
    </row>
    <row r="129" spans="1:6" ht="15" customHeight="1">
      <c r="A129" s="20" t="s">
        <v>49</v>
      </c>
      <c r="B129" s="20"/>
      <c r="C129" s="20"/>
      <c r="D129" s="20"/>
      <c r="E129" s="20"/>
      <c r="F129" s="20"/>
    </row>
    <row r="130" spans="1:6">
      <c r="A130" s="1"/>
    </row>
    <row r="131" spans="1:6">
      <c r="A131" s="1"/>
    </row>
    <row r="132" spans="1:6">
      <c r="A132" s="1"/>
    </row>
    <row r="133" spans="1:6">
      <c r="A133" s="14"/>
      <c r="B133" s="14"/>
      <c r="C133" s="14"/>
      <c r="D133" s="14"/>
      <c r="E133" s="14"/>
    </row>
    <row r="134" spans="1:6">
      <c r="A134" s="8"/>
      <c r="B134" s="8"/>
      <c r="C134" s="8"/>
      <c r="D134" s="8"/>
      <c r="E134" s="8"/>
    </row>
    <row r="135" spans="1:6">
      <c r="A135" s="15" t="s">
        <v>50</v>
      </c>
      <c r="B135" s="15"/>
      <c r="C135" s="10"/>
      <c r="D135" s="15" t="s">
        <v>51</v>
      </c>
      <c r="E135" s="15"/>
    </row>
    <row r="136" spans="1:6">
      <c r="A136" s="9" t="s">
        <v>87</v>
      </c>
      <c r="B136" s="16">
        <v>0.1303</v>
      </c>
      <c r="C136" s="10"/>
      <c r="D136" s="9" t="s">
        <v>88</v>
      </c>
      <c r="E136" s="16">
        <v>-0.19270000000000001</v>
      </c>
    </row>
    <row r="137" spans="1:6" ht="15" customHeight="1">
      <c r="A137" s="20" t="s">
        <v>54</v>
      </c>
      <c r="B137" s="20"/>
      <c r="C137" s="20"/>
      <c r="D137" s="20"/>
      <c r="E137" s="20"/>
      <c r="F137" s="20"/>
    </row>
    <row r="138" spans="1:6" ht="25.5" customHeight="1">
      <c r="A138" s="21" t="s">
        <v>55</v>
      </c>
      <c r="B138" s="21"/>
      <c r="C138" s="21"/>
      <c r="D138" s="21"/>
      <c r="E138" s="21"/>
      <c r="F138" s="21"/>
    </row>
    <row r="139" spans="1:6" ht="60">
      <c r="A139" s="2" t="s">
        <v>89</v>
      </c>
      <c r="B139" s="2" t="s">
        <v>57</v>
      </c>
      <c r="C139" s="2" t="s">
        <v>58</v>
      </c>
      <c r="D139" s="2" t="s">
        <v>90</v>
      </c>
      <c r="E139" s="2" t="s">
        <v>91</v>
      </c>
    </row>
    <row r="140" spans="1:6" ht="30">
      <c r="A140" s="3" t="s">
        <v>70</v>
      </c>
      <c r="B140" s="1" t="s">
        <v>61</v>
      </c>
      <c r="C140" s="6">
        <v>9.9500000000000005E-2</v>
      </c>
      <c r="D140" s="6">
        <v>0.15160000000000001</v>
      </c>
      <c r="E140" s="17">
        <v>40515</v>
      </c>
    </row>
    <row r="141" spans="1:6" ht="45">
      <c r="A141" s="3" t="s">
        <v>92</v>
      </c>
      <c r="B141" s="1" t="s">
        <v>63</v>
      </c>
      <c r="C141" s="6">
        <v>9.3299999999999994E-2</v>
      </c>
      <c r="D141" s="6">
        <v>0.14510000000000001</v>
      </c>
      <c r="E141" s="17">
        <v>40515</v>
      </c>
    </row>
    <row r="142" spans="1:6" ht="45">
      <c r="A142" s="3" t="s">
        <v>93</v>
      </c>
      <c r="B142" s="1" t="s">
        <v>65</v>
      </c>
      <c r="C142" s="6">
        <v>5.62E-2</v>
      </c>
      <c r="D142" s="6">
        <v>0.11749999999999999</v>
      </c>
      <c r="E142" s="17">
        <v>40515</v>
      </c>
    </row>
    <row r="143" spans="1:6" ht="60">
      <c r="A143" s="3" t="s">
        <v>94</v>
      </c>
      <c r="B143" s="1" t="s">
        <v>95</v>
      </c>
      <c r="C143" s="6">
        <v>0.10340000000000001</v>
      </c>
      <c r="D143" s="6">
        <v>0.15640000000000001</v>
      </c>
      <c r="E143" s="17">
        <v>40515</v>
      </c>
    </row>
    <row r="144" spans="1:6" ht="45">
      <c r="A144" s="3" t="s">
        <v>96</v>
      </c>
      <c r="B144" s="1" t="s">
        <v>97</v>
      </c>
      <c r="C144" s="6">
        <v>0.13220000000000001</v>
      </c>
      <c r="D144" s="6">
        <v>0.15640000000000001</v>
      </c>
      <c r="E144" s="17">
        <v>40515</v>
      </c>
    </row>
    <row r="145" spans="1:6" ht="15" customHeight="1">
      <c r="A145" s="20" t="s">
        <v>98</v>
      </c>
      <c r="B145" s="20"/>
      <c r="C145" s="20"/>
      <c r="D145" s="20"/>
      <c r="E145" s="20"/>
      <c r="F145" s="20"/>
    </row>
    <row r="146" spans="1:6" ht="15" customHeight="1">
      <c r="A146" s="20" t="s">
        <v>99</v>
      </c>
      <c r="B146" s="20"/>
      <c r="C146" s="20"/>
      <c r="D146" s="20"/>
      <c r="E146" s="20"/>
      <c r="F146" s="20"/>
    </row>
    <row r="147" spans="1:6" ht="15" customHeight="1">
      <c r="A147" s="20" t="s">
        <v>2</v>
      </c>
      <c r="B147" s="20"/>
      <c r="C147" s="20"/>
      <c r="D147" s="20"/>
      <c r="E147" s="20"/>
      <c r="F147" s="20"/>
    </row>
    <row r="148" spans="1:6" ht="25.5" customHeight="1">
      <c r="A148" s="21" t="s">
        <v>100</v>
      </c>
      <c r="B148" s="21"/>
      <c r="C148" s="21"/>
      <c r="D148" s="21"/>
      <c r="E148" s="21"/>
      <c r="F148" s="21"/>
    </row>
    <row r="149" spans="1:6" ht="15" customHeight="1">
      <c r="A149" s="20" t="s">
        <v>73</v>
      </c>
      <c r="B149" s="20"/>
      <c r="C149" s="20"/>
      <c r="D149" s="20"/>
      <c r="E149" s="20"/>
      <c r="F149" s="20"/>
    </row>
    <row r="150" spans="1:6" ht="25.5" customHeight="1">
      <c r="A150" s="23" t="s">
        <v>5</v>
      </c>
      <c r="B150" s="23"/>
      <c r="C150" s="23"/>
      <c r="D150" s="23"/>
      <c r="E150" s="23"/>
      <c r="F150" s="23"/>
    </row>
    <row r="151" spans="1:6" ht="15" customHeight="1">
      <c r="A151" s="20" t="s">
        <v>6</v>
      </c>
      <c r="B151" s="20"/>
      <c r="C151" s="20"/>
      <c r="D151" s="20"/>
      <c r="E151" s="20"/>
      <c r="F151" s="20"/>
    </row>
    <row r="152" spans="1:6">
      <c r="A152" s="2" t="s">
        <v>7</v>
      </c>
      <c r="B152" s="2"/>
    </row>
    <row r="153" spans="1:6" ht="60">
      <c r="A153" s="3" t="s">
        <v>101</v>
      </c>
      <c r="B153" s="4" t="s">
        <v>9</v>
      </c>
    </row>
    <row r="154" spans="1:6" ht="15" customHeight="1">
      <c r="A154" s="20" t="s">
        <v>10</v>
      </c>
      <c r="B154" s="20"/>
      <c r="C154" s="20"/>
      <c r="D154" s="20"/>
      <c r="E154" s="20"/>
      <c r="F154" s="20"/>
    </row>
    <row r="155" spans="1:6" ht="30">
      <c r="A155" s="7" t="s">
        <v>11</v>
      </c>
      <c r="B155" s="2" t="s">
        <v>12</v>
      </c>
    </row>
    <row r="156" spans="1:6" ht="30">
      <c r="A156" s="7"/>
      <c r="B156" s="2" t="s">
        <v>98</v>
      </c>
    </row>
    <row r="157" spans="1:6" ht="30">
      <c r="A157" s="3" t="s">
        <v>13</v>
      </c>
      <c r="B157" s="6">
        <v>4.0000000000000001E-3</v>
      </c>
    </row>
    <row r="158" spans="1:6">
      <c r="A158" s="3" t="s">
        <v>14</v>
      </c>
      <c r="B158" s="4" t="s">
        <v>9</v>
      </c>
    </row>
    <row r="159" spans="1:6" ht="30">
      <c r="A159" s="3" t="s">
        <v>15</v>
      </c>
      <c r="B159" s="6">
        <v>1E-4</v>
      </c>
    </row>
    <row r="160" spans="1:6" ht="30">
      <c r="A160" s="3" t="s">
        <v>17</v>
      </c>
      <c r="B160" s="6">
        <v>4.1000000000000003E-3</v>
      </c>
    </row>
    <row r="161" spans="1:6" ht="15" customHeight="1">
      <c r="A161" s="20" t="s">
        <v>19</v>
      </c>
      <c r="B161" s="20"/>
      <c r="C161" s="20"/>
      <c r="D161" s="20"/>
      <c r="E161" s="20"/>
      <c r="F161" s="20"/>
    </row>
    <row r="162" spans="1:6">
      <c r="A162" s="21" t="s">
        <v>20</v>
      </c>
      <c r="B162" s="21"/>
      <c r="C162" s="21"/>
      <c r="D162" s="21"/>
      <c r="E162" s="21"/>
      <c r="F162" s="21"/>
    </row>
    <row r="163" spans="1:6" ht="45" customHeight="1">
      <c r="A163" s="20" t="s">
        <v>21</v>
      </c>
      <c r="B163" s="20"/>
      <c r="C163" s="20"/>
      <c r="D163" s="20"/>
      <c r="E163" s="20"/>
      <c r="F163" s="20"/>
    </row>
    <row r="164" spans="1:6" ht="30">
      <c r="A164" s="2" t="s">
        <v>22</v>
      </c>
      <c r="B164" s="2" t="s">
        <v>23</v>
      </c>
      <c r="C164" s="2" t="s">
        <v>24</v>
      </c>
      <c r="D164" s="2" t="s">
        <v>25</v>
      </c>
      <c r="E164" s="2" t="s">
        <v>26</v>
      </c>
    </row>
    <row r="165" spans="1:6" ht="45">
      <c r="A165" s="3" t="s">
        <v>102</v>
      </c>
      <c r="B165" s="1">
        <v>42</v>
      </c>
      <c r="C165" s="1">
        <v>132</v>
      </c>
      <c r="D165" s="1">
        <v>230</v>
      </c>
      <c r="E165" s="1">
        <v>518</v>
      </c>
    </row>
    <row r="166" spans="1:6" ht="15" customHeight="1">
      <c r="A166" s="20" t="s">
        <v>28</v>
      </c>
      <c r="B166" s="20"/>
      <c r="C166" s="20"/>
      <c r="D166" s="20"/>
      <c r="E166" s="20"/>
      <c r="F166" s="20"/>
    </row>
    <row r="167" spans="1:6" ht="51" customHeight="1">
      <c r="A167" s="21" t="s">
        <v>103</v>
      </c>
      <c r="B167" s="21"/>
      <c r="C167" s="21"/>
      <c r="D167" s="21"/>
      <c r="E167" s="21"/>
      <c r="F167" s="21"/>
    </row>
    <row r="168" spans="1:6" ht="15" customHeight="1">
      <c r="A168" s="20" t="s">
        <v>30</v>
      </c>
      <c r="B168" s="20"/>
      <c r="C168" s="20"/>
      <c r="D168" s="20"/>
      <c r="E168" s="20"/>
      <c r="F168" s="20"/>
    </row>
    <row r="169" spans="1:6" ht="63.75" customHeight="1">
      <c r="A169" s="21" t="s">
        <v>104</v>
      </c>
      <c r="B169" s="21"/>
      <c r="C169" s="21"/>
      <c r="D169" s="21"/>
      <c r="E169" s="21"/>
      <c r="F169" s="21"/>
    </row>
    <row r="170" spans="1:6">
      <c r="A170" s="20"/>
      <c r="B170" s="20"/>
      <c r="C170" s="20"/>
      <c r="D170" s="20"/>
      <c r="E170" s="20"/>
      <c r="F170" s="20"/>
    </row>
    <row r="171" spans="1:6" ht="63.75" customHeight="1">
      <c r="A171" s="21" t="s">
        <v>79</v>
      </c>
      <c r="B171" s="21"/>
      <c r="C171" s="21"/>
      <c r="D171" s="21"/>
      <c r="E171" s="21"/>
      <c r="F171" s="21"/>
    </row>
    <row r="172" spans="1:6">
      <c r="A172" s="20"/>
      <c r="B172" s="20"/>
      <c r="C172" s="20"/>
      <c r="D172" s="20"/>
      <c r="E172" s="20"/>
      <c r="F172" s="20"/>
    </row>
    <row r="173" spans="1:6" ht="38.25" customHeight="1">
      <c r="A173" s="21" t="s">
        <v>80</v>
      </c>
      <c r="B173" s="21"/>
      <c r="C173" s="21"/>
      <c r="D173" s="21"/>
      <c r="E173" s="21"/>
      <c r="F173" s="21"/>
    </row>
    <row r="174" spans="1:6">
      <c r="A174" s="20"/>
      <c r="B174" s="20"/>
      <c r="C174" s="20"/>
      <c r="D174" s="20"/>
      <c r="E174" s="20"/>
      <c r="F174" s="20"/>
    </row>
    <row r="175" spans="1:6" ht="25.5" customHeight="1">
      <c r="A175" s="21" t="s">
        <v>81</v>
      </c>
      <c r="B175" s="21"/>
      <c r="C175" s="21"/>
      <c r="D175" s="21"/>
      <c r="E175" s="21"/>
      <c r="F175" s="21"/>
    </row>
    <row r="176" spans="1:6" ht="15" customHeight="1">
      <c r="A176" s="20" t="s">
        <v>35</v>
      </c>
      <c r="B176" s="20"/>
      <c r="C176" s="20"/>
      <c r="D176" s="20"/>
      <c r="E176" s="20"/>
      <c r="F176" s="20"/>
    </row>
    <row r="177" spans="1:6" ht="25.5" customHeight="1">
      <c r="A177" s="21" t="s">
        <v>82</v>
      </c>
      <c r="B177" s="21"/>
      <c r="C177" s="21"/>
      <c r="D177" s="21"/>
      <c r="E177" s="21"/>
      <c r="F177" s="21"/>
    </row>
    <row r="178" spans="1:6">
      <c r="A178" s="20"/>
      <c r="B178" s="20"/>
      <c r="C178" s="20"/>
      <c r="D178" s="20"/>
      <c r="E178" s="20"/>
      <c r="F178" s="20"/>
    </row>
    <row r="179" spans="1:6" ht="38.25" customHeight="1">
      <c r="A179" s="22" t="s">
        <v>37</v>
      </c>
      <c r="B179" s="22"/>
      <c r="C179" s="22"/>
      <c r="D179" s="22"/>
      <c r="E179" s="22"/>
      <c r="F179" s="22"/>
    </row>
    <row r="180" spans="1:6">
      <c r="A180" s="21"/>
      <c r="B180" s="21"/>
      <c r="C180" s="21"/>
      <c r="D180" s="21"/>
      <c r="E180" s="21"/>
      <c r="F180" s="21"/>
    </row>
    <row r="181" spans="1:6" ht="25.5" customHeight="1">
      <c r="A181" s="22" t="s">
        <v>38</v>
      </c>
      <c r="B181" s="22"/>
      <c r="C181" s="22"/>
      <c r="D181" s="22"/>
      <c r="E181" s="22"/>
      <c r="F181" s="22"/>
    </row>
    <row r="182" spans="1:6">
      <c r="A182" s="20"/>
      <c r="B182" s="20"/>
      <c r="C182" s="20"/>
      <c r="D182" s="20"/>
      <c r="E182" s="20"/>
      <c r="F182" s="20"/>
    </row>
    <row r="183" spans="1:6" ht="51" customHeight="1">
      <c r="A183" s="22" t="s">
        <v>39</v>
      </c>
      <c r="B183" s="22"/>
      <c r="C183" s="22"/>
      <c r="D183" s="22"/>
      <c r="E183" s="22"/>
      <c r="F183" s="22"/>
    </row>
    <row r="184" spans="1:6">
      <c r="A184" s="22"/>
      <c r="B184" s="22"/>
      <c r="C184" s="22"/>
      <c r="D184" s="22"/>
      <c r="E184" s="22"/>
      <c r="F184" s="22"/>
    </row>
    <row r="185" spans="1:6" ht="25.5" customHeight="1">
      <c r="A185" s="22" t="s">
        <v>41</v>
      </c>
      <c r="B185" s="22"/>
      <c r="C185" s="22"/>
      <c r="D185" s="22"/>
      <c r="E185" s="22"/>
      <c r="F185" s="22"/>
    </row>
    <row r="186" spans="1:6">
      <c r="A186" s="20"/>
      <c r="B186" s="20"/>
      <c r="C186" s="20"/>
      <c r="D186" s="20"/>
      <c r="E186" s="20"/>
      <c r="F186" s="20"/>
    </row>
    <row r="187" spans="1:6" ht="25.5" customHeight="1">
      <c r="A187" s="22" t="s">
        <v>105</v>
      </c>
      <c r="B187" s="22"/>
      <c r="C187" s="22"/>
      <c r="D187" s="22"/>
      <c r="E187" s="22"/>
      <c r="F187" s="22"/>
    </row>
    <row r="188" spans="1:6">
      <c r="A188" s="20"/>
      <c r="B188" s="20"/>
      <c r="C188" s="20"/>
      <c r="D188" s="20"/>
      <c r="E188" s="20"/>
      <c r="F188" s="20"/>
    </row>
    <row r="189" spans="1:6" ht="25.5" customHeight="1">
      <c r="A189" s="22" t="s">
        <v>83</v>
      </c>
      <c r="B189" s="22"/>
      <c r="C189" s="22"/>
      <c r="D189" s="22"/>
      <c r="E189" s="22"/>
      <c r="F189" s="22"/>
    </row>
    <row r="190" spans="1:6">
      <c r="A190" s="20"/>
      <c r="B190" s="20"/>
      <c r="C190" s="20"/>
      <c r="D190" s="20"/>
      <c r="E190" s="20"/>
      <c r="F190" s="20"/>
    </row>
    <row r="191" spans="1:6" ht="38.25" customHeight="1">
      <c r="A191" s="22" t="s">
        <v>84</v>
      </c>
      <c r="B191" s="22"/>
      <c r="C191" s="22"/>
      <c r="D191" s="22"/>
      <c r="E191" s="22"/>
      <c r="F191" s="22"/>
    </row>
    <row r="192" spans="1:6">
      <c r="A192" s="20"/>
      <c r="B192" s="20"/>
      <c r="C192" s="20"/>
      <c r="D192" s="20"/>
      <c r="E192" s="20"/>
      <c r="F192" s="20"/>
    </row>
    <row r="193" spans="1:6" ht="25.5" customHeight="1">
      <c r="A193" s="22" t="s">
        <v>43</v>
      </c>
      <c r="B193" s="22"/>
      <c r="C193" s="22"/>
      <c r="D193" s="22"/>
      <c r="E193" s="22"/>
      <c r="F193" s="22"/>
    </row>
    <row r="194" spans="1:6">
      <c r="A194" s="20"/>
      <c r="B194" s="20"/>
      <c r="C194" s="20"/>
      <c r="D194" s="20"/>
      <c r="E194" s="20"/>
      <c r="F194" s="20"/>
    </row>
    <row r="195" spans="1:6" ht="51" customHeight="1">
      <c r="A195" s="22" t="s">
        <v>44</v>
      </c>
      <c r="B195" s="22"/>
      <c r="C195" s="22"/>
      <c r="D195" s="22"/>
      <c r="E195" s="22"/>
      <c r="F195" s="22"/>
    </row>
    <row r="196" spans="1:6">
      <c r="A196" s="20"/>
      <c r="B196" s="20"/>
      <c r="C196" s="20"/>
      <c r="D196" s="20"/>
      <c r="E196" s="20"/>
      <c r="F196" s="20"/>
    </row>
    <row r="197" spans="1:6" ht="25.5" customHeight="1">
      <c r="A197" s="22" t="s">
        <v>45</v>
      </c>
      <c r="B197" s="22"/>
      <c r="C197" s="22"/>
      <c r="D197" s="22"/>
      <c r="E197" s="22"/>
      <c r="F197" s="22"/>
    </row>
    <row r="198" spans="1:6" ht="15" customHeight="1">
      <c r="A198" s="20" t="s">
        <v>46</v>
      </c>
      <c r="B198" s="20"/>
      <c r="C198" s="20"/>
      <c r="D198" s="20"/>
      <c r="E198" s="20"/>
      <c r="F198" s="20"/>
    </row>
    <row r="199" spans="1:6" ht="51" customHeight="1">
      <c r="A199" s="21" t="s">
        <v>106</v>
      </c>
      <c r="B199" s="21"/>
      <c r="C199" s="21"/>
      <c r="D199" s="21"/>
      <c r="E199" s="21"/>
      <c r="F199" s="21"/>
    </row>
    <row r="200" spans="1:6">
      <c r="A200" s="20"/>
      <c r="B200" s="20"/>
      <c r="C200" s="20"/>
      <c r="D200" s="20"/>
      <c r="E200" s="20"/>
      <c r="F200" s="20"/>
    </row>
    <row r="201" spans="1:6">
      <c r="A201" s="21" t="s">
        <v>86</v>
      </c>
      <c r="B201" s="21"/>
      <c r="C201" s="21"/>
      <c r="D201" s="21"/>
      <c r="E201" s="21"/>
      <c r="F201" s="21"/>
    </row>
    <row r="202" spans="1:6" ht="15" customHeight="1">
      <c r="A202" s="20" t="s">
        <v>49</v>
      </c>
      <c r="B202" s="20"/>
      <c r="C202" s="20"/>
      <c r="D202" s="20"/>
      <c r="E202" s="20"/>
      <c r="F202" s="20"/>
    </row>
    <row r="203" spans="1:6">
      <c r="A203" s="1"/>
    </row>
    <row r="204" spans="1:6">
      <c r="A204" s="1"/>
    </row>
    <row r="205" spans="1:6">
      <c r="A205" s="1"/>
    </row>
    <row r="206" spans="1:6">
      <c r="A206" s="14"/>
      <c r="B206" s="14"/>
      <c r="C206" s="14"/>
      <c r="D206" s="14"/>
      <c r="E206" s="14"/>
    </row>
    <row r="207" spans="1:6">
      <c r="A207" s="8"/>
      <c r="B207" s="8"/>
      <c r="C207" s="8"/>
      <c r="D207" s="8"/>
      <c r="E207" s="8"/>
    </row>
    <row r="208" spans="1:6">
      <c r="A208" s="15" t="s">
        <v>50</v>
      </c>
      <c r="B208" s="15"/>
      <c r="C208" s="10"/>
      <c r="D208" s="15" t="s">
        <v>51</v>
      </c>
      <c r="E208" s="15"/>
    </row>
    <row r="209" spans="1:6">
      <c r="A209" s="9" t="s">
        <v>87</v>
      </c>
      <c r="B209" s="16">
        <v>0.12690000000000001</v>
      </c>
      <c r="C209" s="10"/>
      <c r="D209" s="9" t="s">
        <v>88</v>
      </c>
      <c r="E209" s="16">
        <v>-0.18329999999999999</v>
      </c>
    </row>
    <row r="210" spans="1:6" ht="15" customHeight="1">
      <c r="A210" s="20" t="s">
        <v>54</v>
      </c>
      <c r="B210" s="20"/>
      <c r="C210" s="20"/>
      <c r="D210" s="20"/>
      <c r="E210" s="20"/>
      <c r="F210" s="20"/>
    </row>
    <row r="211" spans="1:6" ht="25.5" customHeight="1">
      <c r="A211" s="21" t="s">
        <v>55</v>
      </c>
      <c r="B211" s="21"/>
      <c r="C211" s="21"/>
      <c r="D211" s="21"/>
      <c r="E211" s="21"/>
      <c r="F211" s="21"/>
    </row>
    <row r="212" spans="1:6" ht="60">
      <c r="A212" s="2" t="s">
        <v>107</v>
      </c>
      <c r="B212" s="2" t="s">
        <v>57</v>
      </c>
      <c r="C212" s="2" t="s">
        <v>58</v>
      </c>
      <c r="D212" s="2" t="s">
        <v>90</v>
      </c>
      <c r="E212" s="2" t="s">
        <v>91</v>
      </c>
    </row>
    <row r="213" spans="1:6" ht="30">
      <c r="A213" s="3" t="s">
        <v>98</v>
      </c>
      <c r="B213" s="1" t="s">
        <v>61</v>
      </c>
      <c r="C213" s="6">
        <v>0.10639999999999999</v>
      </c>
      <c r="D213" s="6">
        <v>0.15240000000000001</v>
      </c>
      <c r="E213" s="17">
        <v>40515</v>
      </c>
    </row>
    <row r="214" spans="1:6" ht="45">
      <c r="A214" s="3" t="s">
        <v>108</v>
      </c>
      <c r="B214" s="1" t="s">
        <v>63</v>
      </c>
      <c r="C214" s="6">
        <v>9.9400000000000002E-2</v>
      </c>
      <c r="D214" s="6">
        <v>0.14599999999999999</v>
      </c>
      <c r="E214" s="17">
        <v>40515</v>
      </c>
    </row>
    <row r="215" spans="1:6" ht="45">
      <c r="A215" s="3" t="s">
        <v>109</v>
      </c>
      <c r="B215" s="1" t="s">
        <v>65</v>
      </c>
      <c r="C215" s="6">
        <v>6.0100000000000001E-2</v>
      </c>
      <c r="D215" s="6">
        <v>0.1182</v>
      </c>
      <c r="E215" s="17">
        <v>40515</v>
      </c>
    </row>
    <row r="216" spans="1:6" ht="60">
      <c r="A216" s="3" t="s">
        <v>110</v>
      </c>
      <c r="B216" s="1" t="s">
        <v>111</v>
      </c>
      <c r="C216" s="6">
        <v>0.1106</v>
      </c>
      <c r="D216" s="6">
        <v>0.1573</v>
      </c>
      <c r="E216" s="17">
        <v>40515</v>
      </c>
    </row>
    <row r="217" spans="1:6" ht="45">
      <c r="A217" s="3" t="s">
        <v>112</v>
      </c>
      <c r="B217" s="1" t="s">
        <v>113</v>
      </c>
      <c r="C217" s="6">
        <v>0.13239999999999999</v>
      </c>
      <c r="D217" s="6">
        <v>0.15989999999999999</v>
      </c>
      <c r="E217" s="17">
        <v>40515</v>
      </c>
    </row>
    <row r="218" spans="1:6" ht="15" customHeight="1">
      <c r="A218" s="20" t="s">
        <v>114</v>
      </c>
      <c r="B218" s="20"/>
      <c r="C218" s="20"/>
      <c r="D218" s="20"/>
      <c r="E218" s="20"/>
      <c r="F218" s="20"/>
    </row>
    <row r="219" spans="1:6" ht="15" customHeight="1">
      <c r="A219" s="20" t="s">
        <v>115</v>
      </c>
      <c r="B219" s="20"/>
      <c r="C219" s="20"/>
      <c r="D219" s="20"/>
      <c r="E219" s="20"/>
      <c r="F219" s="20"/>
    </row>
    <row r="220" spans="1:6" ht="15" customHeight="1">
      <c r="A220" s="20" t="s">
        <v>2</v>
      </c>
      <c r="B220" s="20"/>
      <c r="C220" s="20"/>
      <c r="D220" s="20"/>
      <c r="E220" s="20"/>
      <c r="F220" s="20"/>
    </row>
    <row r="221" spans="1:6" ht="25.5" customHeight="1">
      <c r="A221" s="21" t="s">
        <v>116</v>
      </c>
      <c r="B221" s="21"/>
      <c r="C221" s="21"/>
      <c r="D221" s="21"/>
      <c r="E221" s="21"/>
      <c r="F221" s="21"/>
    </row>
    <row r="222" spans="1:6" ht="15" customHeight="1">
      <c r="A222" s="20" t="s">
        <v>73</v>
      </c>
      <c r="B222" s="20"/>
      <c r="C222" s="20"/>
      <c r="D222" s="20"/>
      <c r="E222" s="20"/>
      <c r="F222" s="20"/>
    </row>
    <row r="223" spans="1:6" ht="25.5" customHeight="1">
      <c r="A223" s="21" t="s">
        <v>5</v>
      </c>
      <c r="B223" s="21"/>
      <c r="C223" s="21"/>
      <c r="D223" s="21"/>
      <c r="E223" s="21"/>
      <c r="F223" s="21"/>
    </row>
    <row r="224" spans="1:6" ht="15" customHeight="1">
      <c r="A224" s="20" t="s">
        <v>6</v>
      </c>
      <c r="B224" s="20"/>
      <c r="C224" s="20"/>
      <c r="D224" s="20"/>
      <c r="E224" s="20"/>
      <c r="F224" s="20"/>
    </row>
    <row r="225" spans="1:6">
      <c r="A225" s="2" t="s">
        <v>7</v>
      </c>
      <c r="B225" s="2"/>
    </row>
    <row r="226" spans="1:6" ht="60">
      <c r="A226" s="3" t="s">
        <v>117</v>
      </c>
      <c r="B226" s="4" t="s">
        <v>9</v>
      </c>
    </row>
    <row r="227" spans="1:6" ht="15" customHeight="1">
      <c r="A227" s="20" t="s">
        <v>10</v>
      </c>
      <c r="B227" s="20"/>
      <c r="C227" s="20"/>
      <c r="D227" s="20"/>
      <c r="E227" s="20"/>
      <c r="F227" s="20"/>
    </row>
    <row r="228" spans="1:6" ht="30">
      <c r="A228" s="7" t="s">
        <v>11</v>
      </c>
      <c r="B228" s="7"/>
      <c r="C228" s="2" t="s">
        <v>12</v>
      </c>
    </row>
    <row r="229" spans="1:6" ht="30">
      <c r="A229" s="7"/>
      <c r="B229" s="7"/>
      <c r="C229" s="2" t="s">
        <v>114</v>
      </c>
    </row>
    <row r="230" spans="1:6" ht="30">
      <c r="A230" s="3" t="s">
        <v>13</v>
      </c>
      <c r="B230" s="5"/>
      <c r="C230" s="6">
        <v>4.0000000000000001E-3</v>
      </c>
    </row>
    <row r="231" spans="1:6" ht="17.25">
      <c r="A231" s="3" t="s">
        <v>14</v>
      </c>
      <c r="B231" s="5"/>
      <c r="C231" s="4" t="s">
        <v>9</v>
      </c>
    </row>
    <row r="232" spans="1:6" ht="30">
      <c r="A232" s="3" t="s">
        <v>15</v>
      </c>
      <c r="B232" s="5"/>
      <c r="C232" s="6">
        <v>2.0000000000000001E-4</v>
      </c>
    </row>
    <row r="233" spans="1:6" ht="17.25">
      <c r="A233" s="3" t="s">
        <v>75</v>
      </c>
      <c r="B233" s="5"/>
      <c r="C233" s="6">
        <v>4.0000000000000002E-4</v>
      </c>
    </row>
    <row r="234" spans="1:6" ht="30">
      <c r="A234" s="3" t="s">
        <v>17</v>
      </c>
      <c r="B234" s="5" t="s">
        <v>16</v>
      </c>
      <c r="C234" s="6">
        <v>4.5999999999999999E-3</v>
      </c>
    </row>
    <row r="235" spans="1:6" ht="195">
      <c r="A235" s="3" t="s">
        <v>16</v>
      </c>
      <c r="B235" s="3" t="s">
        <v>118</v>
      </c>
    </row>
    <row r="236" spans="1:6" ht="15" customHeight="1">
      <c r="A236" s="20" t="s">
        <v>19</v>
      </c>
      <c r="B236" s="20"/>
      <c r="C236" s="20"/>
      <c r="D236" s="20"/>
      <c r="E236" s="20"/>
      <c r="F236" s="20"/>
    </row>
    <row r="237" spans="1:6">
      <c r="A237" s="21" t="s">
        <v>20</v>
      </c>
      <c r="B237" s="21"/>
      <c r="C237" s="21"/>
      <c r="D237" s="21"/>
      <c r="E237" s="21"/>
      <c r="F237" s="21"/>
    </row>
    <row r="238" spans="1:6" ht="45" customHeight="1">
      <c r="A238" s="20" t="s">
        <v>21</v>
      </c>
      <c r="B238" s="20"/>
      <c r="C238" s="20"/>
      <c r="D238" s="20"/>
      <c r="E238" s="20"/>
      <c r="F238" s="20"/>
    </row>
    <row r="239" spans="1:6" ht="30">
      <c r="A239" s="2" t="s">
        <v>22</v>
      </c>
      <c r="B239" s="2" t="s">
        <v>23</v>
      </c>
      <c r="C239" s="2" t="s">
        <v>24</v>
      </c>
      <c r="D239" s="2" t="s">
        <v>25</v>
      </c>
      <c r="E239" s="2" t="s">
        <v>26</v>
      </c>
    </row>
    <row r="240" spans="1:6" ht="45">
      <c r="A240" s="3" t="s">
        <v>119</v>
      </c>
      <c r="B240" s="1">
        <v>47</v>
      </c>
      <c r="C240" s="1">
        <v>147</v>
      </c>
      <c r="D240" s="1">
        <v>257</v>
      </c>
      <c r="E240" s="1">
        <v>578</v>
      </c>
    </row>
    <row r="241" spans="1:6" ht="15" customHeight="1">
      <c r="A241" s="20" t="s">
        <v>28</v>
      </c>
      <c r="B241" s="20"/>
      <c r="C241" s="20"/>
      <c r="D241" s="20"/>
      <c r="E241" s="20"/>
      <c r="F241" s="20"/>
    </row>
    <row r="242" spans="1:6" ht="51" customHeight="1">
      <c r="A242" s="21" t="s">
        <v>120</v>
      </c>
      <c r="B242" s="21"/>
      <c r="C242" s="21"/>
      <c r="D242" s="21"/>
      <c r="E242" s="21"/>
      <c r="F242" s="21"/>
    </row>
    <row r="243" spans="1:6" ht="15" customHeight="1">
      <c r="A243" s="20" t="s">
        <v>30</v>
      </c>
      <c r="B243" s="20"/>
      <c r="C243" s="20"/>
      <c r="D243" s="20"/>
      <c r="E243" s="20"/>
      <c r="F243" s="20"/>
    </row>
    <row r="244" spans="1:6" ht="63.75" customHeight="1">
      <c r="A244" s="21" t="s">
        <v>121</v>
      </c>
      <c r="B244" s="21"/>
      <c r="C244" s="21"/>
      <c r="D244" s="21"/>
      <c r="E244" s="21"/>
      <c r="F244" s="21"/>
    </row>
    <row r="245" spans="1:6">
      <c r="A245" s="20"/>
      <c r="B245" s="20"/>
      <c r="C245" s="20"/>
      <c r="D245" s="20"/>
      <c r="E245" s="20"/>
      <c r="F245" s="20"/>
    </row>
    <row r="246" spans="1:6" ht="63.75" customHeight="1">
      <c r="A246" s="21" t="s">
        <v>79</v>
      </c>
      <c r="B246" s="21"/>
      <c r="C246" s="21"/>
      <c r="D246" s="21"/>
      <c r="E246" s="21"/>
      <c r="F246" s="21"/>
    </row>
    <row r="247" spans="1:6">
      <c r="A247" s="21"/>
      <c r="B247" s="21"/>
      <c r="C247" s="21"/>
      <c r="D247" s="21"/>
      <c r="E247" s="21"/>
      <c r="F247" s="21"/>
    </row>
    <row r="248" spans="1:6" ht="38.25" customHeight="1">
      <c r="A248" s="21" t="s">
        <v>80</v>
      </c>
      <c r="B248" s="21"/>
      <c r="C248" s="21"/>
      <c r="D248" s="21"/>
      <c r="E248" s="21"/>
      <c r="F248" s="21"/>
    </row>
    <row r="249" spans="1:6">
      <c r="A249" s="20"/>
      <c r="B249" s="20"/>
      <c r="C249" s="20"/>
      <c r="D249" s="20"/>
      <c r="E249" s="20"/>
      <c r="F249" s="20"/>
    </row>
    <row r="250" spans="1:6" ht="25.5" customHeight="1">
      <c r="A250" s="21" t="s">
        <v>81</v>
      </c>
      <c r="B250" s="21"/>
      <c r="C250" s="21"/>
      <c r="D250" s="21"/>
      <c r="E250" s="21"/>
      <c r="F250" s="21"/>
    </row>
    <row r="251" spans="1:6" ht="15" customHeight="1">
      <c r="A251" s="20" t="s">
        <v>35</v>
      </c>
      <c r="B251" s="20"/>
      <c r="C251" s="20"/>
      <c r="D251" s="20"/>
      <c r="E251" s="20"/>
      <c r="F251" s="20"/>
    </row>
    <row r="252" spans="1:6" ht="25.5" customHeight="1">
      <c r="A252" s="21" t="s">
        <v>82</v>
      </c>
      <c r="B252" s="21"/>
      <c r="C252" s="21"/>
      <c r="D252" s="21"/>
      <c r="E252" s="21"/>
      <c r="F252" s="21"/>
    </row>
    <row r="253" spans="1:6">
      <c r="A253" s="20"/>
      <c r="B253" s="20"/>
      <c r="C253" s="20"/>
      <c r="D253" s="20"/>
      <c r="E253" s="20"/>
      <c r="F253" s="20"/>
    </row>
    <row r="254" spans="1:6" ht="38.25" customHeight="1">
      <c r="A254" s="22" t="s">
        <v>37</v>
      </c>
      <c r="B254" s="22"/>
      <c r="C254" s="22"/>
      <c r="D254" s="22"/>
      <c r="E254" s="22"/>
      <c r="F254" s="22"/>
    </row>
    <row r="255" spans="1:6">
      <c r="A255" s="21"/>
      <c r="B255" s="21"/>
      <c r="C255" s="21"/>
      <c r="D255" s="21"/>
      <c r="E255" s="21"/>
      <c r="F255" s="21"/>
    </row>
    <row r="256" spans="1:6" ht="25.5" customHeight="1">
      <c r="A256" s="22" t="s">
        <v>38</v>
      </c>
      <c r="B256" s="22"/>
      <c r="C256" s="22"/>
      <c r="D256" s="22"/>
      <c r="E256" s="22"/>
      <c r="F256" s="22"/>
    </row>
    <row r="257" spans="1:6">
      <c r="A257" s="20"/>
      <c r="B257" s="20"/>
      <c r="C257" s="20"/>
      <c r="D257" s="20"/>
      <c r="E257" s="20"/>
      <c r="F257" s="20"/>
    </row>
    <row r="258" spans="1:6" ht="51" customHeight="1">
      <c r="A258" s="22" t="s">
        <v>39</v>
      </c>
      <c r="B258" s="22"/>
      <c r="C258" s="22"/>
      <c r="D258" s="22"/>
      <c r="E258" s="22"/>
      <c r="F258" s="22"/>
    </row>
    <row r="259" spans="1:6">
      <c r="A259" s="21"/>
      <c r="B259" s="21"/>
      <c r="C259" s="21"/>
      <c r="D259" s="21"/>
      <c r="E259" s="21"/>
      <c r="F259" s="21"/>
    </row>
    <row r="260" spans="1:6" ht="25.5" customHeight="1">
      <c r="A260" s="22" t="s">
        <v>41</v>
      </c>
      <c r="B260" s="22"/>
      <c r="C260" s="22"/>
      <c r="D260" s="22"/>
      <c r="E260" s="22"/>
      <c r="F260" s="22"/>
    </row>
    <row r="261" spans="1:6">
      <c r="A261" s="20"/>
      <c r="B261" s="20"/>
      <c r="C261" s="20"/>
      <c r="D261" s="20"/>
      <c r="E261" s="20"/>
      <c r="F261" s="20"/>
    </row>
    <row r="262" spans="1:6" ht="25.5" customHeight="1">
      <c r="A262" s="22" t="s">
        <v>42</v>
      </c>
      <c r="B262" s="22"/>
      <c r="C262" s="22"/>
      <c r="D262" s="22"/>
      <c r="E262" s="22"/>
      <c r="F262" s="22"/>
    </row>
    <row r="263" spans="1:6">
      <c r="A263" s="20"/>
      <c r="B263" s="20"/>
      <c r="C263" s="20"/>
      <c r="D263" s="20"/>
      <c r="E263" s="20"/>
      <c r="F263" s="20"/>
    </row>
    <row r="264" spans="1:6" ht="38.25" customHeight="1">
      <c r="A264" s="22" t="s">
        <v>84</v>
      </c>
      <c r="B264" s="22"/>
      <c r="C264" s="22"/>
      <c r="D264" s="22"/>
      <c r="E264" s="22"/>
      <c r="F264" s="22"/>
    </row>
    <row r="265" spans="1:6">
      <c r="A265" s="20"/>
      <c r="B265" s="20"/>
      <c r="C265" s="20"/>
      <c r="D265" s="20"/>
      <c r="E265" s="20"/>
      <c r="F265" s="20"/>
    </row>
    <row r="266" spans="1:6" ht="25.5" customHeight="1">
      <c r="A266" s="22" t="s">
        <v>43</v>
      </c>
      <c r="B266" s="22"/>
      <c r="C266" s="22"/>
      <c r="D266" s="22"/>
      <c r="E266" s="22"/>
      <c r="F266" s="22"/>
    </row>
    <row r="267" spans="1:6">
      <c r="A267" s="20"/>
      <c r="B267" s="20"/>
      <c r="C267" s="20"/>
      <c r="D267" s="20"/>
      <c r="E267" s="20"/>
      <c r="F267" s="20"/>
    </row>
    <row r="268" spans="1:6" ht="51" customHeight="1">
      <c r="A268" s="22" t="s">
        <v>44</v>
      </c>
      <c r="B268" s="22"/>
      <c r="C268" s="22"/>
      <c r="D268" s="22"/>
      <c r="E268" s="22"/>
      <c r="F268" s="22"/>
    </row>
    <row r="269" spans="1:6">
      <c r="A269" s="20"/>
      <c r="B269" s="20"/>
      <c r="C269" s="20"/>
      <c r="D269" s="20"/>
      <c r="E269" s="20"/>
      <c r="F269" s="20"/>
    </row>
    <row r="270" spans="1:6" ht="51" customHeight="1">
      <c r="A270" s="22" t="s">
        <v>122</v>
      </c>
      <c r="B270" s="22"/>
      <c r="C270" s="22"/>
      <c r="D270" s="22"/>
      <c r="E270" s="22"/>
      <c r="F270" s="22"/>
    </row>
    <row r="271" spans="1:6">
      <c r="A271" s="20"/>
      <c r="B271" s="20"/>
      <c r="C271" s="20"/>
      <c r="D271" s="20"/>
      <c r="E271" s="20"/>
      <c r="F271" s="20"/>
    </row>
    <row r="272" spans="1:6" ht="25.5" customHeight="1">
      <c r="A272" s="22" t="s">
        <v>45</v>
      </c>
      <c r="B272" s="22"/>
      <c r="C272" s="22"/>
      <c r="D272" s="22"/>
      <c r="E272" s="22"/>
      <c r="F272" s="22"/>
    </row>
    <row r="273" spans="1:6" ht="15" customHeight="1">
      <c r="A273" s="20" t="s">
        <v>46</v>
      </c>
      <c r="B273" s="20"/>
      <c r="C273" s="20"/>
      <c r="D273" s="20"/>
      <c r="E273" s="20"/>
      <c r="F273" s="20"/>
    </row>
    <row r="274" spans="1:6" ht="51" customHeight="1">
      <c r="A274" s="21" t="s">
        <v>123</v>
      </c>
      <c r="B274" s="21"/>
      <c r="C274" s="21"/>
      <c r="D274" s="21"/>
      <c r="E274" s="21"/>
      <c r="F274" s="21"/>
    </row>
    <row r="275" spans="1:6">
      <c r="A275" s="20"/>
      <c r="B275" s="20"/>
      <c r="C275" s="20"/>
      <c r="D275" s="20"/>
      <c r="E275" s="20"/>
      <c r="F275" s="20"/>
    </row>
    <row r="276" spans="1:6">
      <c r="A276" s="21" t="s">
        <v>86</v>
      </c>
      <c r="B276" s="21"/>
      <c r="C276" s="21"/>
      <c r="D276" s="21"/>
      <c r="E276" s="21"/>
      <c r="F276" s="21"/>
    </row>
    <row r="277" spans="1:6" ht="15" customHeight="1">
      <c r="A277" s="20" t="s">
        <v>49</v>
      </c>
      <c r="B277" s="20"/>
      <c r="C277" s="20"/>
      <c r="D277" s="20"/>
      <c r="E277" s="20"/>
      <c r="F277" s="20"/>
    </row>
    <row r="278" spans="1:6">
      <c r="A278" s="1"/>
    </row>
    <row r="279" spans="1:6">
      <c r="A279" s="1"/>
    </row>
    <row r="280" spans="1:6">
      <c r="A280" s="1"/>
    </row>
    <row r="281" spans="1:6">
      <c r="A281" s="14"/>
      <c r="B281" s="14"/>
      <c r="C281" s="14"/>
      <c r="D281" s="14"/>
      <c r="E281" s="14"/>
    </row>
    <row r="282" spans="1:6">
      <c r="A282" s="8"/>
      <c r="B282" s="8"/>
      <c r="C282" s="8"/>
      <c r="D282" s="8"/>
      <c r="E282" s="8"/>
    </row>
    <row r="283" spans="1:6">
      <c r="A283" s="15" t="s">
        <v>50</v>
      </c>
      <c r="B283" s="15"/>
      <c r="C283" s="10"/>
      <c r="D283" s="15" t="s">
        <v>51</v>
      </c>
      <c r="E283" s="15"/>
    </row>
    <row r="284" spans="1:6">
      <c r="A284" s="9" t="s">
        <v>124</v>
      </c>
      <c r="B284" s="16">
        <v>0.1489</v>
      </c>
      <c r="C284" s="10"/>
      <c r="D284" s="9" t="s">
        <v>88</v>
      </c>
      <c r="E284" s="16">
        <v>-0.22670000000000001</v>
      </c>
    </row>
    <row r="285" spans="1:6" ht="15" customHeight="1">
      <c r="A285" s="20" t="s">
        <v>54</v>
      </c>
      <c r="B285" s="20"/>
      <c r="C285" s="20"/>
      <c r="D285" s="20"/>
      <c r="E285" s="20"/>
      <c r="F285" s="20"/>
    </row>
    <row r="286" spans="1:6" ht="25.5" customHeight="1">
      <c r="A286" s="21" t="s">
        <v>55</v>
      </c>
      <c r="B286" s="21"/>
      <c r="C286" s="21"/>
      <c r="D286" s="21"/>
      <c r="E286" s="21"/>
      <c r="F286" s="21"/>
    </row>
    <row r="287" spans="1:6" ht="60">
      <c r="A287" s="2" t="s">
        <v>125</v>
      </c>
      <c r="B287" s="2" t="s">
        <v>57</v>
      </c>
      <c r="C287" s="2" t="s">
        <v>58</v>
      </c>
      <c r="D287" s="2" t="s">
        <v>90</v>
      </c>
      <c r="E287" s="2" t="s">
        <v>91</v>
      </c>
    </row>
    <row r="288" spans="1:6" ht="30">
      <c r="A288" s="3" t="s">
        <v>114</v>
      </c>
      <c r="B288" s="1" t="s">
        <v>61</v>
      </c>
      <c r="C288" s="6">
        <v>7.4000000000000003E-3</v>
      </c>
      <c r="D288" s="6">
        <v>0.1176</v>
      </c>
      <c r="E288" s="17">
        <v>40515</v>
      </c>
    </row>
    <row r="289" spans="1:6" ht="45">
      <c r="A289" s="3" t="s">
        <v>126</v>
      </c>
      <c r="B289" s="1" t="s">
        <v>63</v>
      </c>
      <c r="C289" s="6">
        <v>2.8999999999999998E-3</v>
      </c>
      <c r="D289" s="6">
        <v>0.1128</v>
      </c>
      <c r="E289" s="17">
        <v>40515</v>
      </c>
    </row>
    <row r="290" spans="1:6" ht="45">
      <c r="A290" s="3" t="s">
        <v>127</v>
      </c>
      <c r="B290" s="1" t="s">
        <v>65</v>
      </c>
      <c r="C290" s="6">
        <v>4.1000000000000003E-3</v>
      </c>
      <c r="D290" s="6">
        <v>9.06E-2</v>
      </c>
      <c r="E290" s="17">
        <v>40515</v>
      </c>
    </row>
    <row r="291" spans="1:6" ht="60">
      <c r="A291" s="3" t="s">
        <v>128</v>
      </c>
      <c r="B291" s="1" t="s">
        <v>129</v>
      </c>
      <c r="C291" s="6">
        <v>8.9999999999999993E-3</v>
      </c>
      <c r="D291" s="6">
        <v>0.1229</v>
      </c>
      <c r="E291" s="17">
        <v>40515</v>
      </c>
    </row>
    <row r="292" spans="1:6" ht="45">
      <c r="A292" s="3" t="s">
        <v>130</v>
      </c>
      <c r="B292" s="1" t="s">
        <v>131</v>
      </c>
      <c r="C292" s="6">
        <v>4.8899999999999999E-2</v>
      </c>
      <c r="D292" s="6">
        <v>0.13639999999999999</v>
      </c>
      <c r="E292" s="17">
        <v>40515</v>
      </c>
    </row>
    <row r="293" spans="1:6" ht="15" customHeight="1">
      <c r="A293" s="20" t="s">
        <v>132</v>
      </c>
      <c r="B293" s="20"/>
      <c r="C293" s="20"/>
      <c r="D293" s="20"/>
      <c r="E293" s="20"/>
      <c r="F293" s="20"/>
    </row>
    <row r="294" spans="1:6" ht="15" customHeight="1">
      <c r="A294" s="20" t="s">
        <v>133</v>
      </c>
      <c r="B294" s="20"/>
      <c r="C294" s="20"/>
      <c r="D294" s="20"/>
      <c r="E294" s="20"/>
      <c r="F294" s="20"/>
    </row>
    <row r="295" spans="1:6" ht="15" customHeight="1">
      <c r="A295" s="20" t="s">
        <v>2</v>
      </c>
      <c r="B295" s="20"/>
      <c r="C295" s="20"/>
      <c r="D295" s="20"/>
      <c r="E295" s="20"/>
      <c r="F295" s="20"/>
    </row>
    <row r="296" spans="1:6" ht="25.5" customHeight="1">
      <c r="A296" s="21" t="s">
        <v>134</v>
      </c>
      <c r="B296" s="21"/>
      <c r="C296" s="21"/>
      <c r="D296" s="21"/>
      <c r="E296" s="21"/>
      <c r="F296" s="21"/>
    </row>
    <row r="297" spans="1:6" ht="15" customHeight="1">
      <c r="A297" s="20" t="s">
        <v>73</v>
      </c>
      <c r="B297" s="20"/>
      <c r="C297" s="20"/>
      <c r="D297" s="20"/>
      <c r="E297" s="20"/>
      <c r="F297" s="20"/>
    </row>
    <row r="298" spans="1:6" ht="25.5" customHeight="1">
      <c r="A298" s="21" t="s">
        <v>5</v>
      </c>
      <c r="B298" s="21"/>
      <c r="C298" s="21"/>
      <c r="D298" s="21"/>
      <c r="E298" s="21"/>
      <c r="F298" s="21"/>
    </row>
    <row r="299" spans="1:6" ht="15" customHeight="1">
      <c r="A299" s="20" t="s">
        <v>6</v>
      </c>
      <c r="B299" s="20"/>
      <c r="C299" s="20"/>
      <c r="D299" s="20"/>
      <c r="E299" s="20"/>
      <c r="F299" s="20"/>
    </row>
    <row r="300" spans="1:6">
      <c r="A300" s="2" t="s">
        <v>7</v>
      </c>
      <c r="B300" s="2"/>
    </row>
    <row r="301" spans="1:6" ht="60">
      <c r="A301" s="3" t="s">
        <v>135</v>
      </c>
      <c r="B301" s="4" t="s">
        <v>9</v>
      </c>
    </row>
    <row r="302" spans="1:6" ht="15" customHeight="1">
      <c r="A302" s="20" t="s">
        <v>10</v>
      </c>
      <c r="B302" s="20"/>
      <c r="C302" s="20"/>
      <c r="D302" s="20"/>
      <c r="E302" s="20"/>
      <c r="F302" s="20"/>
    </row>
    <row r="303" spans="1:6" ht="30">
      <c r="A303" s="7" t="s">
        <v>11</v>
      </c>
      <c r="B303" s="7"/>
      <c r="C303" s="2" t="s">
        <v>12</v>
      </c>
    </row>
    <row r="304" spans="1:6" ht="30">
      <c r="A304" s="7"/>
      <c r="B304" s="7"/>
      <c r="C304" s="2" t="s">
        <v>132</v>
      </c>
    </row>
    <row r="305" spans="1:6" ht="30">
      <c r="A305" s="3" t="s">
        <v>13</v>
      </c>
      <c r="B305" s="5"/>
      <c r="C305" s="6">
        <v>7.0000000000000001E-3</v>
      </c>
    </row>
    <row r="306" spans="1:6" ht="17.25">
      <c r="A306" s="3" t="s">
        <v>14</v>
      </c>
      <c r="B306" s="5"/>
      <c r="C306" s="4" t="s">
        <v>9</v>
      </c>
    </row>
    <row r="307" spans="1:6" ht="30">
      <c r="A307" s="3" t="s">
        <v>15</v>
      </c>
      <c r="B307" s="5" t="s">
        <v>16</v>
      </c>
      <c r="C307" s="4" t="s">
        <v>9</v>
      </c>
    </row>
    <row r="308" spans="1:6" ht="17.25">
      <c r="A308" s="3" t="s">
        <v>75</v>
      </c>
      <c r="B308" s="5"/>
      <c r="C308" s="6">
        <v>1E-3</v>
      </c>
    </row>
    <row r="309" spans="1:6" ht="17.25">
      <c r="A309" s="3" t="s">
        <v>136</v>
      </c>
      <c r="B309" s="5" t="s">
        <v>137</v>
      </c>
      <c r="C309" s="6">
        <v>8.0000000000000002E-3</v>
      </c>
    </row>
    <row r="310" spans="1:6" ht="17.25">
      <c r="A310" s="3" t="s">
        <v>138</v>
      </c>
      <c r="B310" s="5" t="s">
        <v>139</v>
      </c>
      <c r="C310" s="6">
        <v>-1E-3</v>
      </c>
    </row>
    <row r="311" spans="1:6" ht="30">
      <c r="A311" s="3" t="s">
        <v>17</v>
      </c>
      <c r="B311" s="5" t="s">
        <v>137</v>
      </c>
      <c r="C311" s="6">
        <v>7.0000000000000001E-3</v>
      </c>
    </row>
    <row r="312" spans="1:6" ht="45">
      <c r="A312" s="3" t="s">
        <v>16</v>
      </c>
      <c r="B312" s="3" t="s">
        <v>140</v>
      </c>
    </row>
    <row r="313" spans="1:6" ht="225">
      <c r="A313" s="3" t="s">
        <v>137</v>
      </c>
      <c r="B313" s="3" t="s">
        <v>141</v>
      </c>
    </row>
    <row r="314" spans="1:6" ht="409.5">
      <c r="A314" s="3" t="s">
        <v>139</v>
      </c>
      <c r="B314" s="3" t="s">
        <v>142</v>
      </c>
    </row>
    <row r="315" spans="1:6" ht="15" customHeight="1">
      <c r="A315" s="20" t="s">
        <v>19</v>
      </c>
      <c r="B315" s="20"/>
      <c r="C315" s="20"/>
      <c r="D315" s="20"/>
      <c r="E315" s="20"/>
      <c r="F315" s="20"/>
    </row>
    <row r="316" spans="1:6">
      <c r="A316" s="21" t="s">
        <v>20</v>
      </c>
      <c r="B316" s="21"/>
      <c r="C316" s="21"/>
      <c r="D316" s="21"/>
      <c r="E316" s="21"/>
      <c r="F316" s="21"/>
    </row>
    <row r="317" spans="1:6" ht="45" customHeight="1">
      <c r="A317" s="20" t="s">
        <v>143</v>
      </c>
      <c r="B317" s="20"/>
      <c r="C317" s="20"/>
      <c r="D317" s="20"/>
      <c r="E317" s="20"/>
      <c r="F317" s="20"/>
    </row>
    <row r="318" spans="1:6" ht="30">
      <c r="A318" s="2" t="s">
        <v>22</v>
      </c>
      <c r="B318" s="2" t="s">
        <v>23</v>
      </c>
      <c r="C318" s="2" t="s">
        <v>24</v>
      </c>
      <c r="D318" s="2" t="s">
        <v>25</v>
      </c>
      <c r="E318" s="2" t="s">
        <v>26</v>
      </c>
    </row>
    <row r="319" spans="1:6" ht="45">
      <c r="A319" s="3" t="s">
        <v>144</v>
      </c>
      <c r="B319" s="1">
        <v>72</v>
      </c>
      <c r="C319" s="1">
        <v>246</v>
      </c>
      <c r="D319" s="1">
        <v>434</v>
      </c>
      <c r="E319" s="1">
        <v>980</v>
      </c>
    </row>
    <row r="320" spans="1:6" ht="15" customHeight="1">
      <c r="A320" s="20" t="s">
        <v>28</v>
      </c>
      <c r="B320" s="20"/>
      <c r="C320" s="20"/>
      <c r="D320" s="20"/>
      <c r="E320" s="20"/>
      <c r="F320" s="20"/>
    </row>
    <row r="321" spans="1:6" ht="51" customHeight="1">
      <c r="A321" s="21" t="s">
        <v>145</v>
      </c>
      <c r="B321" s="21"/>
      <c r="C321" s="21"/>
      <c r="D321" s="21"/>
      <c r="E321" s="21"/>
      <c r="F321" s="21"/>
    </row>
    <row r="322" spans="1:6" ht="15" customHeight="1">
      <c r="A322" s="20" t="s">
        <v>30</v>
      </c>
      <c r="B322" s="20"/>
      <c r="C322" s="20"/>
      <c r="D322" s="20"/>
      <c r="E322" s="20"/>
      <c r="F322" s="20"/>
    </row>
    <row r="323" spans="1:6" ht="89.25" customHeight="1">
      <c r="A323" s="21" t="s">
        <v>146</v>
      </c>
      <c r="B323" s="21"/>
      <c r="C323" s="21"/>
      <c r="D323" s="21"/>
      <c r="E323" s="21"/>
      <c r="F323" s="21"/>
    </row>
    <row r="324" spans="1:6">
      <c r="A324" s="20"/>
      <c r="B324" s="20"/>
      <c r="C324" s="20"/>
      <c r="D324" s="20"/>
      <c r="E324" s="20"/>
      <c r="F324" s="20"/>
    </row>
    <row r="325" spans="1:6" ht="76.5" customHeight="1">
      <c r="A325" s="21" t="s">
        <v>147</v>
      </c>
      <c r="B325" s="21"/>
      <c r="C325" s="21"/>
      <c r="D325" s="21"/>
      <c r="E325" s="21"/>
      <c r="F325" s="21"/>
    </row>
    <row r="326" spans="1:6">
      <c r="A326" s="20"/>
      <c r="B326" s="20"/>
      <c r="C326" s="20"/>
      <c r="D326" s="20"/>
      <c r="E326" s="20"/>
      <c r="F326" s="20"/>
    </row>
    <row r="327" spans="1:6" ht="38.25" customHeight="1">
      <c r="A327" s="21" t="s">
        <v>148</v>
      </c>
      <c r="B327" s="21"/>
      <c r="C327" s="21"/>
      <c r="D327" s="21"/>
      <c r="E327" s="21"/>
      <c r="F327" s="21"/>
    </row>
    <row r="328" spans="1:6">
      <c r="A328" s="20"/>
      <c r="B328" s="20"/>
      <c r="C328" s="20"/>
      <c r="D328" s="20"/>
      <c r="E328" s="20"/>
      <c r="F328" s="20"/>
    </row>
    <row r="329" spans="1:6">
      <c r="A329" s="21" t="s">
        <v>149</v>
      </c>
      <c r="B329" s="21"/>
      <c r="C329" s="21"/>
      <c r="D329" s="21"/>
      <c r="E329" s="21"/>
      <c r="F329" s="21"/>
    </row>
    <row r="330" spans="1:6">
      <c r="A330" s="20"/>
      <c r="B330" s="20"/>
      <c r="C330" s="20"/>
      <c r="D330" s="20"/>
      <c r="E330" s="20"/>
      <c r="F330" s="20"/>
    </row>
    <row r="331" spans="1:6" ht="25.5" customHeight="1">
      <c r="A331" s="21" t="s">
        <v>150</v>
      </c>
      <c r="B331" s="21"/>
      <c r="C331" s="21"/>
      <c r="D331" s="21"/>
      <c r="E331" s="21"/>
      <c r="F331" s="21"/>
    </row>
    <row r="332" spans="1:6" ht="15" customHeight="1">
      <c r="A332" s="20" t="s">
        <v>35</v>
      </c>
      <c r="B332" s="20"/>
      <c r="C332" s="20"/>
      <c r="D332" s="20"/>
      <c r="E332" s="20"/>
      <c r="F332" s="20"/>
    </row>
    <row r="333" spans="1:6">
      <c r="A333" s="21" t="s">
        <v>151</v>
      </c>
      <c r="B333" s="21"/>
      <c r="C333" s="21"/>
      <c r="D333" s="21"/>
      <c r="E333" s="21"/>
      <c r="F333" s="21"/>
    </row>
    <row r="334" spans="1:6">
      <c r="A334" s="20"/>
      <c r="B334" s="20"/>
      <c r="C334" s="20"/>
      <c r="D334" s="20"/>
      <c r="E334" s="20"/>
      <c r="F334" s="20"/>
    </row>
    <row r="335" spans="1:6" ht="38.25" customHeight="1">
      <c r="A335" s="22" t="s">
        <v>152</v>
      </c>
      <c r="B335" s="22"/>
      <c r="C335" s="22"/>
      <c r="D335" s="22"/>
      <c r="E335" s="22"/>
      <c r="F335" s="22"/>
    </row>
    <row r="336" spans="1:6">
      <c r="A336" s="20"/>
      <c r="B336" s="20"/>
      <c r="C336" s="20"/>
      <c r="D336" s="20"/>
      <c r="E336" s="20"/>
      <c r="F336" s="20"/>
    </row>
    <row r="337" spans="1:6" ht="38.25" customHeight="1">
      <c r="A337" s="22" t="s">
        <v>37</v>
      </c>
      <c r="B337" s="22"/>
      <c r="C337" s="22"/>
      <c r="D337" s="22"/>
      <c r="E337" s="22"/>
      <c r="F337" s="22"/>
    </row>
    <row r="338" spans="1:6">
      <c r="A338" s="20"/>
      <c r="B338" s="20"/>
      <c r="C338" s="20"/>
      <c r="D338" s="20"/>
      <c r="E338" s="20"/>
      <c r="F338" s="20"/>
    </row>
    <row r="339" spans="1:6" ht="38.25" customHeight="1">
      <c r="A339" s="22" t="s">
        <v>153</v>
      </c>
      <c r="B339" s="22"/>
      <c r="C339" s="22"/>
      <c r="D339" s="22"/>
      <c r="E339" s="22"/>
      <c r="F339" s="22"/>
    </row>
    <row r="340" spans="1:6">
      <c r="A340" s="22"/>
      <c r="B340" s="22"/>
      <c r="C340" s="22"/>
      <c r="D340" s="22"/>
      <c r="E340" s="22"/>
      <c r="F340" s="22"/>
    </row>
    <row r="341" spans="1:6" ht="38.25" customHeight="1">
      <c r="A341" s="22" t="s">
        <v>154</v>
      </c>
      <c r="B341" s="22"/>
      <c r="C341" s="22"/>
      <c r="D341" s="22"/>
      <c r="E341" s="22"/>
      <c r="F341" s="22"/>
    </row>
    <row r="342" spans="1:6">
      <c r="A342" s="20"/>
      <c r="B342" s="20"/>
      <c r="C342" s="20"/>
      <c r="D342" s="20"/>
      <c r="E342" s="20"/>
      <c r="F342" s="20"/>
    </row>
    <row r="343" spans="1:6" ht="25.5" customHeight="1">
      <c r="A343" s="22" t="s">
        <v>155</v>
      </c>
      <c r="B343" s="22"/>
      <c r="C343" s="22"/>
      <c r="D343" s="22"/>
      <c r="E343" s="22"/>
      <c r="F343" s="22"/>
    </row>
    <row r="344" spans="1:6">
      <c r="A344" s="20"/>
      <c r="B344" s="20"/>
      <c r="C344" s="20"/>
      <c r="D344" s="20"/>
      <c r="E344" s="20"/>
      <c r="F344" s="20"/>
    </row>
    <row r="345" spans="1:6" ht="25.5" customHeight="1">
      <c r="A345" s="22" t="s">
        <v>38</v>
      </c>
      <c r="B345" s="22"/>
      <c r="C345" s="22"/>
      <c r="D345" s="22"/>
      <c r="E345" s="22"/>
      <c r="F345" s="22"/>
    </row>
    <row r="346" spans="1:6">
      <c r="A346" s="20"/>
      <c r="B346" s="20"/>
      <c r="C346" s="20"/>
      <c r="D346" s="20"/>
      <c r="E346" s="20"/>
      <c r="F346" s="20"/>
    </row>
    <row r="347" spans="1:6" ht="51" customHeight="1">
      <c r="A347" s="22" t="s">
        <v>39</v>
      </c>
      <c r="B347" s="22"/>
      <c r="C347" s="22"/>
      <c r="D347" s="22"/>
      <c r="E347" s="22"/>
      <c r="F347" s="22"/>
    </row>
    <row r="348" spans="1:6">
      <c r="A348" s="20"/>
      <c r="B348" s="20"/>
      <c r="C348" s="20"/>
      <c r="D348" s="20"/>
      <c r="E348" s="20"/>
      <c r="F348" s="20"/>
    </row>
    <row r="349" spans="1:6" ht="25.5" customHeight="1">
      <c r="A349" s="22" t="s">
        <v>156</v>
      </c>
      <c r="B349" s="22"/>
      <c r="C349" s="22"/>
      <c r="D349" s="22"/>
      <c r="E349" s="22"/>
      <c r="F349" s="22"/>
    </row>
    <row r="350" spans="1:6">
      <c r="A350" s="20"/>
      <c r="B350" s="20"/>
      <c r="C350" s="20"/>
      <c r="D350" s="20"/>
      <c r="E350" s="20"/>
      <c r="F350" s="20"/>
    </row>
    <row r="351" spans="1:6" ht="38.25" customHeight="1">
      <c r="A351" s="22" t="s">
        <v>157</v>
      </c>
      <c r="B351" s="22"/>
      <c r="C351" s="22"/>
      <c r="D351" s="22"/>
      <c r="E351" s="22"/>
      <c r="F351" s="22"/>
    </row>
    <row r="352" spans="1:6">
      <c r="A352" s="20"/>
      <c r="B352" s="20"/>
      <c r="C352" s="20"/>
      <c r="D352" s="20"/>
      <c r="E352" s="20"/>
      <c r="F352" s="20"/>
    </row>
    <row r="353" spans="1:6" ht="25.5" customHeight="1">
      <c r="A353" s="22" t="s">
        <v>158</v>
      </c>
      <c r="B353" s="22"/>
      <c r="C353" s="22"/>
      <c r="D353" s="22"/>
      <c r="E353" s="22"/>
      <c r="F353" s="22"/>
    </row>
    <row r="354" spans="1:6">
      <c r="A354" s="20"/>
      <c r="B354" s="20"/>
      <c r="C354" s="20"/>
      <c r="D354" s="20"/>
      <c r="E354" s="20"/>
      <c r="F354" s="20"/>
    </row>
    <row r="355" spans="1:6" ht="63.75" customHeight="1">
      <c r="A355" s="24" t="s">
        <v>159</v>
      </c>
      <c r="B355" s="24"/>
      <c r="C355" s="24"/>
      <c r="D355" s="24"/>
      <c r="E355" s="24"/>
      <c r="F355" s="24"/>
    </row>
    <row r="356" spans="1:6">
      <c r="A356" s="20"/>
      <c r="B356" s="20"/>
      <c r="C356" s="20"/>
      <c r="D356" s="20"/>
      <c r="E356" s="20"/>
      <c r="F356" s="20"/>
    </row>
    <row r="357" spans="1:6" ht="25.5" customHeight="1">
      <c r="A357" s="22" t="s">
        <v>160</v>
      </c>
      <c r="B357" s="22"/>
      <c r="C357" s="22"/>
      <c r="D357" s="22"/>
      <c r="E357" s="22"/>
      <c r="F357" s="22"/>
    </row>
    <row r="358" spans="1:6">
      <c r="A358" s="20"/>
      <c r="B358" s="20"/>
      <c r="C358" s="20"/>
      <c r="D358" s="20"/>
      <c r="E358" s="20"/>
      <c r="F358" s="20"/>
    </row>
    <row r="359" spans="1:6">
      <c r="A359" s="21" t="s">
        <v>161</v>
      </c>
      <c r="B359" s="21"/>
      <c r="C359" s="21"/>
      <c r="D359" s="21"/>
      <c r="E359" s="21"/>
      <c r="F359" s="21"/>
    </row>
    <row r="360" spans="1:6">
      <c r="A360" s="20"/>
      <c r="B360" s="20"/>
      <c r="C360" s="20"/>
      <c r="D360" s="20"/>
      <c r="E360" s="20"/>
      <c r="F360" s="20"/>
    </row>
    <row r="361" spans="1:6" ht="25.5" customHeight="1">
      <c r="A361" s="22" t="s">
        <v>162</v>
      </c>
      <c r="B361" s="22"/>
      <c r="C361" s="22"/>
      <c r="D361" s="22"/>
      <c r="E361" s="22"/>
      <c r="F361" s="22"/>
    </row>
    <row r="362" spans="1:6">
      <c r="A362" s="20"/>
      <c r="B362" s="20"/>
      <c r="C362" s="20"/>
      <c r="D362" s="20"/>
      <c r="E362" s="20"/>
      <c r="F362" s="20"/>
    </row>
    <row r="363" spans="1:6" ht="25.5" customHeight="1">
      <c r="A363" s="22" t="s">
        <v>105</v>
      </c>
      <c r="B363" s="22"/>
      <c r="C363" s="22"/>
      <c r="D363" s="22"/>
      <c r="E363" s="22"/>
      <c r="F363" s="22"/>
    </row>
    <row r="364" spans="1:6">
      <c r="A364" s="20"/>
      <c r="B364" s="20"/>
      <c r="C364" s="20"/>
      <c r="D364" s="20"/>
      <c r="E364" s="20"/>
      <c r="F364" s="20"/>
    </row>
    <row r="365" spans="1:6" ht="25.5" customHeight="1">
      <c r="A365" s="22" t="s">
        <v>41</v>
      </c>
      <c r="B365" s="22"/>
      <c r="C365" s="22"/>
      <c r="D365" s="22"/>
      <c r="E365" s="22"/>
      <c r="F365" s="22"/>
    </row>
    <row r="366" spans="1:6">
      <c r="A366" s="20"/>
      <c r="B366" s="20"/>
      <c r="C366" s="20"/>
      <c r="D366" s="20"/>
      <c r="E366" s="20"/>
      <c r="F366" s="20"/>
    </row>
    <row r="367" spans="1:6" ht="25.5" customHeight="1">
      <c r="A367" s="22" t="s">
        <v>42</v>
      </c>
      <c r="B367" s="22"/>
      <c r="C367" s="22"/>
      <c r="D367" s="22"/>
      <c r="E367" s="22"/>
      <c r="F367" s="22"/>
    </row>
    <row r="368" spans="1:6">
      <c r="A368" s="20"/>
      <c r="B368" s="20"/>
      <c r="C368" s="20"/>
      <c r="D368" s="20"/>
      <c r="E368" s="20"/>
      <c r="F368" s="20"/>
    </row>
    <row r="369" spans="1:6" ht="38.25" customHeight="1">
      <c r="A369" s="22" t="s">
        <v>84</v>
      </c>
      <c r="B369" s="22"/>
      <c r="C369" s="22"/>
      <c r="D369" s="22"/>
      <c r="E369" s="22"/>
      <c r="F369" s="22"/>
    </row>
    <row r="370" spans="1:6">
      <c r="A370" s="20"/>
      <c r="B370" s="20"/>
      <c r="C370" s="20"/>
      <c r="D370" s="20"/>
      <c r="E370" s="20"/>
      <c r="F370" s="20"/>
    </row>
    <row r="371" spans="1:6" ht="25.5" customHeight="1">
      <c r="A371" s="22" t="s">
        <v>43</v>
      </c>
      <c r="B371" s="22"/>
      <c r="C371" s="22"/>
      <c r="D371" s="22"/>
      <c r="E371" s="22"/>
      <c r="F371" s="22"/>
    </row>
    <row r="372" spans="1:6">
      <c r="A372" s="20"/>
      <c r="B372" s="20"/>
      <c r="C372" s="20"/>
      <c r="D372" s="20"/>
      <c r="E372" s="20"/>
      <c r="F372" s="20"/>
    </row>
    <row r="373" spans="1:6" ht="51" customHeight="1">
      <c r="A373" s="22" t="s">
        <v>44</v>
      </c>
      <c r="B373" s="22"/>
      <c r="C373" s="22"/>
      <c r="D373" s="22"/>
      <c r="E373" s="22"/>
      <c r="F373" s="22"/>
    </row>
    <row r="374" spans="1:6">
      <c r="A374" s="20"/>
      <c r="B374" s="20"/>
      <c r="C374" s="20"/>
      <c r="D374" s="20"/>
      <c r="E374" s="20"/>
      <c r="F374" s="20"/>
    </row>
    <row r="375" spans="1:6" ht="25.5" customHeight="1">
      <c r="A375" s="22" t="s">
        <v>45</v>
      </c>
      <c r="B375" s="22"/>
      <c r="C375" s="22"/>
      <c r="D375" s="22"/>
      <c r="E375" s="22"/>
      <c r="F375" s="22"/>
    </row>
    <row r="376" spans="1:6" ht="15" customHeight="1">
      <c r="A376" s="20" t="s">
        <v>46</v>
      </c>
      <c r="B376" s="20"/>
      <c r="C376" s="20"/>
      <c r="D376" s="20"/>
      <c r="E376" s="20"/>
      <c r="F376" s="20"/>
    </row>
    <row r="377" spans="1:6" ht="89.25" customHeight="1">
      <c r="A377" s="21" t="s">
        <v>163</v>
      </c>
      <c r="B377" s="21"/>
      <c r="C377" s="21"/>
      <c r="D377" s="21"/>
      <c r="E377" s="21"/>
      <c r="F377" s="21"/>
    </row>
    <row r="378" spans="1:6">
      <c r="A378" s="20"/>
      <c r="B378" s="20"/>
      <c r="C378" s="20"/>
      <c r="D378" s="20"/>
      <c r="E378" s="20"/>
      <c r="F378" s="20"/>
    </row>
    <row r="379" spans="1:6">
      <c r="A379" s="21" t="s">
        <v>86</v>
      </c>
      <c r="B379" s="21"/>
      <c r="C379" s="21"/>
      <c r="D379" s="21"/>
      <c r="E379" s="21"/>
      <c r="F379" s="21"/>
    </row>
    <row r="380" spans="1:6" ht="15" customHeight="1">
      <c r="A380" s="20" t="s">
        <v>49</v>
      </c>
      <c r="B380" s="20"/>
      <c r="C380" s="20"/>
      <c r="D380" s="20"/>
      <c r="E380" s="20"/>
      <c r="F380" s="20"/>
    </row>
    <row r="381" spans="1:6">
      <c r="A381" s="1"/>
    </row>
    <row r="382" spans="1:6">
      <c r="A382" s="1"/>
    </row>
    <row r="383" spans="1:6">
      <c r="A383" s="1"/>
    </row>
    <row r="384" spans="1:6">
      <c r="A384" s="14"/>
      <c r="B384" s="14"/>
      <c r="C384" s="14"/>
      <c r="D384" s="14"/>
      <c r="E384" s="14"/>
    </row>
    <row r="385" spans="1:6">
      <c r="A385" s="8"/>
      <c r="B385" s="8"/>
      <c r="C385" s="8"/>
      <c r="D385" s="8"/>
      <c r="E385" s="8"/>
    </row>
    <row r="386" spans="1:6">
      <c r="A386" s="15" t="s">
        <v>50</v>
      </c>
      <c r="B386" s="15"/>
      <c r="C386" s="10"/>
      <c r="D386" s="15" t="s">
        <v>51</v>
      </c>
      <c r="E386" s="15"/>
    </row>
    <row r="387" spans="1:6">
      <c r="A387" s="9" t="s">
        <v>164</v>
      </c>
      <c r="B387" s="16">
        <v>0.15</v>
      </c>
      <c r="C387" s="10"/>
      <c r="D387" s="9" t="s">
        <v>88</v>
      </c>
      <c r="E387" s="16">
        <v>-0.25159999999999999</v>
      </c>
    </row>
    <row r="388" spans="1:6" ht="15" customHeight="1">
      <c r="A388" s="20" t="s">
        <v>54</v>
      </c>
      <c r="B388" s="20"/>
      <c r="C388" s="20"/>
      <c r="D388" s="20"/>
      <c r="E388" s="20"/>
      <c r="F388" s="20"/>
    </row>
    <row r="389" spans="1:6" ht="25.5" customHeight="1">
      <c r="A389" s="21" t="s">
        <v>55</v>
      </c>
      <c r="B389" s="21"/>
      <c r="C389" s="21"/>
      <c r="D389" s="21"/>
      <c r="E389" s="21"/>
      <c r="F389" s="21"/>
    </row>
    <row r="390" spans="1:6" ht="60">
      <c r="A390" s="2" t="s">
        <v>165</v>
      </c>
      <c r="B390" s="2" t="s">
        <v>57</v>
      </c>
      <c r="C390" s="2" t="s">
        <v>58</v>
      </c>
      <c r="D390" s="2" t="s">
        <v>90</v>
      </c>
      <c r="E390" s="2" t="s">
        <v>91</v>
      </c>
    </row>
    <row r="391" spans="1:6" ht="30">
      <c r="A391" s="3" t="s">
        <v>132</v>
      </c>
      <c r="B391" s="1" t="s">
        <v>61</v>
      </c>
      <c r="C391" s="6">
        <v>-8.0999999999999996E-3</v>
      </c>
      <c r="D391" s="6">
        <v>-3.5099999999999999E-2</v>
      </c>
      <c r="E391" s="17">
        <v>40515</v>
      </c>
    </row>
    <row r="392" spans="1:6" ht="45">
      <c r="A392" s="3" t="s">
        <v>166</v>
      </c>
      <c r="B392" s="1" t="s">
        <v>63</v>
      </c>
      <c r="C392" s="6">
        <v>-1.41E-2</v>
      </c>
      <c r="D392" s="6">
        <v>-4.1500000000000002E-2</v>
      </c>
      <c r="E392" s="17">
        <v>40515</v>
      </c>
    </row>
    <row r="393" spans="1:6" ht="45">
      <c r="A393" s="3" t="s">
        <v>167</v>
      </c>
      <c r="B393" s="1" t="s">
        <v>65</v>
      </c>
      <c r="C393" s="6">
        <v>-4.4000000000000003E-3</v>
      </c>
      <c r="D393" s="6">
        <v>-2.87E-2</v>
      </c>
      <c r="E393" s="17">
        <v>40515</v>
      </c>
    </row>
    <row r="394" spans="1:6" ht="45">
      <c r="A394" s="3" t="s">
        <v>168</v>
      </c>
      <c r="B394" s="1" t="s">
        <v>169</v>
      </c>
      <c r="C394" s="6">
        <v>-2.1899999999999999E-2</v>
      </c>
      <c r="D394" s="6">
        <v>-1.41E-2</v>
      </c>
      <c r="E394" s="17">
        <v>40515</v>
      </c>
    </row>
    <row r="395" spans="1:6" ht="60">
      <c r="A395" s="3" t="s">
        <v>170</v>
      </c>
      <c r="B395" s="1" t="s">
        <v>171</v>
      </c>
      <c r="C395" s="6">
        <v>-4.0899999999999999E-2</v>
      </c>
      <c r="D395" s="6">
        <v>-2.01E-2</v>
      </c>
      <c r="E395" s="17">
        <v>40515</v>
      </c>
    </row>
    <row r="396" spans="1:6" ht="60">
      <c r="A396" s="3" t="s">
        <v>172</v>
      </c>
      <c r="B396" s="1" t="s">
        <v>173</v>
      </c>
      <c r="C396" s="6">
        <v>-3.8999999999999998E-3</v>
      </c>
      <c r="D396" s="6">
        <v>-1.77E-2</v>
      </c>
      <c r="E396" s="17">
        <v>40515</v>
      </c>
    </row>
    <row r="397" spans="1:6" ht="15" customHeight="1">
      <c r="A397" s="20" t="s">
        <v>174</v>
      </c>
      <c r="B397" s="20"/>
      <c r="C397" s="20"/>
      <c r="D397" s="20"/>
      <c r="E397" s="20"/>
      <c r="F397" s="20"/>
    </row>
    <row r="398" spans="1:6" ht="15" customHeight="1">
      <c r="A398" s="20" t="s">
        <v>175</v>
      </c>
      <c r="B398" s="20"/>
      <c r="C398" s="20"/>
      <c r="D398" s="20"/>
      <c r="E398" s="20"/>
      <c r="F398" s="20"/>
    </row>
    <row r="399" spans="1:6" ht="15" customHeight="1">
      <c r="A399" s="20" t="s">
        <v>2</v>
      </c>
      <c r="B399" s="20"/>
      <c r="C399" s="20"/>
      <c r="D399" s="20"/>
      <c r="E399" s="20"/>
      <c r="F399" s="20"/>
    </row>
    <row r="400" spans="1:6" ht="25.5" customHeight="1">
      <c r="A400" s="21" t="s">
        <v>176</v>
      </c>
      <c r="B400" s="21"/>
      <c r="C400" s="21"/>
      <c r="D400" s="21"/>
      <c r="E400" s="21"/>
      <c r="F400" s="21"/>
    </row>
    <row r="401" spans="1:6" ht="15" customHeight="1">
      <c r="A401" s="20" t="s">
        <v>73</v>
      </c>
      <c r="B401" s="20"/>
      <c r="C401" s="20"/>
      <c r="D401" s="20"/>
      <c r="E401" s="20"/>
      <c r="F401" s="20"/>
    </row>
    <row r="402" spans="1:6" ht="25.5" customHeight="1">
      <c r="A402" s="21" t="s">
        <v>5</v>
      </c>
      <c r="B402" s="21"/>
      <c r="C402" s="21"/>
      <c r="D402" s="21"/>
      <c r="E402" s="21"/>
      <c r="F402" s="21"/>
    </row>
    <row r="403" spans="1:6" ht="15" customHeight="1">
      <c r="A403" s="20" t="s">
        <v>6</v>
      </c>
      <c r="B403" s="20"/>
      <c r="C403" s="20"/>
      <c r="D403" s="20"/>
      <c r="E403" s="20"/>
      <c r="F403" s="20"/>
    </row>
    <row r="404" spans="1:6">
      <c r="A404" s="2" t="s">
        <v>7</v>
      </c>
      <c r="B404" s="2"/>
    </row>
    <row r="405" spans="1:6" ht="60">
      <c r="A405" s="3" t="s">
        <v>177</v>
      </c>
      <c r="B405" s="4" t="s">
        <v>9</v>
      </c>
    </row>
    <row r="406" spans="1:6" ht="15" customHeight="1">
      <c r="A406" s="20" t="s">
        <v>10</v>
      </c>
      <c r="B406" s="20"/>
      <c r="C406" s="20"/>
      <c r="D406" s="20"/>
      <c r="E406" s="20"/>
      <c r="F406" s="20"/>
    </row>
    <row r="407" spans="1:6" ht="30">
      <c r="A407" s="7" t="s">
        <v>11</v>
      </c>
      <c r="B407" s="7"/>
      <c r="C407" s="2" t="s">
        <v>12</v>
      </c>
    </row>
    <row r="408" spans="1:6" ht="30">
      <c r="A408" s="7"/>
      <c r="B408" s="7"/>
      <c r="C408" s="2" t="s">
        <v>174</v>
      </c>
    </row>
    <row r="409" spans="1:6" ht="30">
      <c r="A409" s="3" t="s">
        <v>13</v>
      </c>
      <c r="B409" s="5" t="s">
        <v>16</v>
      </c>
      <c r="C409" s="6">
        <v>4.0000000000000001E-3</v>
      </c>
    </row>
    <row r="410" spans="1:6" ht="17.25">
      <c r="A410" s="3" t="s">
        <v>14</v>
      </c>
      <c r="B410" s="5"/>
      <c r="C410" s="4" t="s">
        <v>9</v>
      </c>
    </row>
    <row r="411" spans="1:6" ht="30">
      <c r="A411" s="3" t="s">
        <v>15</v>
      </c>
      <c r="B411" s="5" t="s">
        <v>137</v>
      </c>
      <c r="C411" s="4" t="s">
        <v>9</v>
      </c>
    </row>
    <row r="412" spans="1:6" ht="30">
      <c r="A412" s="3" t="s">
        <v>17</v>
      </c>
      <c r="B412" s="5"/>
      <c r="C412" s="6">
        <v>4.0000000000000001E-3</v>
      </c>
    </row>
    <row r="413" spans="1:6" ht="45">
      <c r="A413" s="3" t="s">
        <v>16</v>
      </c>
      <c r="B413" s="3" t="s">
        <v>178</v>
      </c>
    </row>
    <row r="414" spans="1:6" ht="45">
      <c r="A414" s="3" t="s">
        <v>137</v>
      </c>
      <c r="B414" s="3" t="s">
        <v>140</v>
      </c>
    </row>
    <row r="415" spans="1:6" ht="15" customHeight="1">
      <c r="A415" s="20" t="s">
        <v>19</v>
      </c>
      <c r="B415" s="20"/>
      <c r="C415" s="20"/>
      <c r="D415" s="20"/>
      <c r="E415" s="20"/>
      <c r="F415" s="20"/>
    </row>
    <row r="416" spans="1:6">
      <c r="A416" s="23" t="s">
        <v>20</v>
      </c>
      <c r="B416" s="23"/>
      <c r="C416" s="23"/>
      <c r="D416" s="23"/>
      <c r="E416" s="23"/>
      <c r="F416" s="23"/>
    </row>
    <row r="417" spans="1:6" ht="45" customHeight="1">
      <c r="A417" s="20" t="s">
        <v>21</v>
      </c>
      <c r="B417" s="20"/>
      <c r="C417" s="20"/>
      <c r="D417" s="20"/>
      <c r="E417" s="20"/>
      <c r="F417" s="20"/>
    </row>
    <row r="418" spans="1:6" ht="30">
      <c r="A418" s="2" t="s">
        <v>22</v>
      </c>
      <c r="B418" s="2" t="s">
        <v>23</v>
      </c>
      <c r="C418" s="2" t="s">
        <v>24</v>
      </c>
      <c r="D418" s="2" t="s">
        <v>25</v>
      </c>
      <c r="E418" s="2" t="s">
        <v>26</v>
      </c>
    </row>
    <row r="419" spans="1:6" ht="60">
      <c r="A419" s="3" t="s">
        <v>179</v>
      </c>
      <c r="B419" s="1">
        <v>41</v>
      </c>
      <c r="C419" s="1">
        <v>128</v>
      </c>
      <c r="D419" s="1">
        <v>224</v>
      </c>
      <c r="E419" s="1">
        <v>505</v>
      </c>
    </row>
    <row r="420" spans="1:6" ht="15" customHeight="1">
      <c r="A420" s="20" t="s">
        <v>28</v>
      </c>
      <c r="B420" s="20"/>
      <c r="C420" s="20"/>
      <c r="D420" s="20"/>
      <c r="E420" s="20"/>
      <c r="F420" s="20"/>
    </row>
    <row r="421" spans="1:6" ht="51" customHeight="1">
      <c r="A421" s="23" t="s">
        <v>180</v>
      </c>
      <c r="B421" s="23"/>
      <c r="C421" s="23"/>
      <c r="D421" s="23"/>
      <c r="E421" s="23"/>
      <c r="F421" s="23"/>
    </row>
    <row r="422" spans="1:6" ht="15" customHeight="1">
      <c r="A422" s="20" t="s">
        <v>30</v>
      </c>
      <c r="B422" s="20"/>
      <c r="C422" s="20"/>
      <c r="D422" s="20"/>
      <c r="E422" s="20"/>
      <c r="F422" s="20"/>
    </row>
    <row r="423" spans="1:6" ht="63.75" customHeight="1">
      <c r="A423" s="23" t="s">
        <v>181</v>
      </c>
      <c r="B423" s="23"/>
      <c r="C423" s="23"/>
      <c r="D423" s="23"/>
      <c r="E423" s="23"/>
      <c r="F423" s="23"/>
    </row>
    <row r="424" spans="1:6">
      <c r="A424" s="20"/>
      <c r="B424" s="20"/>
      <c r="C424" s="20"/>
      <c r="D424" s="20"/>
      <c r="E424" s="20"/>
      <c r="F424" s="20"/>
    </row>
    <row r="425" spans="1:6" ht="63.75" customHeight="1">
      <c r="A425" s="23" t="s">
        <v>182</v>
      </c>
      <c r="B425" s="23"/>
      <c r="C425" s="23"/>
      <c r="D425" s="23"/>
      <c r="E425" s="23"/>
      <c r="F425" s="23"/>
    </row>
    <row r="426" spans="1:6">
      <c r="A426" s="20"/>
      <c r="B426" s="20"/>
      <c r="C426" s="20"/>
      <c r="D426" s="20"/>
      <c r="E426" s="20"/>
      <c r="F426" s="20"/>
    </row>
    <row r="427" spans="1:6" ht="38.25" customHeight="1">
      <c r="A427" s="23" t="s">
        <v>33</v>
      </c>
      <c r="B427" s="23"/>
      <c r="C427" s="23"/>
      <c r="D427" s="23"/>
      <c r="E427" s="23"/>
      <c r="F427" s="23"/>
    </row>
    <row r="428" spans="1:6">
      <c r="A428" s="20"/>
      <c r="B428" s="20"/>
      <c r="C428" s="20"/>
      <c r="D428" s="20"/>
      <c r="E428" s="20"/>
      <c r="F428" s="20"/>
    </row>
    <row r="429" spans="1:6" ht="25.5" customHeight="1">
      <c r="A429" s="23" t="s">
        <v>34</v>
      </c>
      <c r="B429" s="23"/>
      <c r="C429" s="23"/>
      <c r="D429" s="23"/>
      <c r="E429" s="23"/>
      <c r="F429" s="23"/>
    </row>
    <row r="430" spans="1:6" ht="15" customHeight="1">
      <c r="A430" s="20" t="s">
        <v>35</v>
      </c>
      <c r="B430" s="20"/>
      <c r="C430" s="20"/>
      <c r="D430" s="20"/>
      <c r="E430" s="20"/>
      <c r="F430" s="20"/>
    </row>
    <row r="431" spans="1:6">
      <c r="A431" s="23" t="s">
        <v>36</v>
      </c>
      <c r="B431" s="23"/>
      <c r="C431" s="23"/>
      <c r="D431" s="23"/>
      <c r="E431" s="23"/>
      <c r="F431" s="23"/>
    </row>
    <row r="432" spans="1:6">
      <c r="A432" s="20"/>
      <c r="B432" s="20"/>
      <c r="C432" s="20"/>
      <c r="D432" s="20"/>
      <c r="E432" s="20"/>
      <c r="F432" s="20"/>
    </row>
    <row r="433" spans="1:6" ht="38.25" customHeight="1">
      <c r="A433" s="24" t="s">
        <v>183</v>
      </c>
      <c r="B433" s="24"/>
      <c r="C433" s="24"/>
      <c r="D433" s="24"/>
      <c r="E433" s="24"/>
      <c r="F433" s="24"/>
    </row>
    <row r="434" spans="1:6">
      <c r="A434" s="20"/>
      <c r="B434" s="20"/>
      <c r="C434" s="20"/>
      <c r="D434" s="20"/>
      <c r="E434" s="20"/>
      <c r="F434" s="20"/>
    </row>
    <row r="435" spans="1:6" ht="38.25" customHeight="1">
      <c r="A435" s="24" t="s">
        <v>184</v>
      </c>
      <c r="B435" s="24"/>
      <c r="C435" s="24"/>
      <c r="D435" s="24"/>
      <c r="E435" s="24"/>
      <c r="F435" s="24"/>
    </row>
    <row r="436" spans="1:6">
      <c r="A436" s="23"/>
      <c r="B436" s="23"/>
      <c r="C436" s="23"/>
      <c r="D436" s="23"/>
      <c r="E436" s="23"/>
      <c r="F436" s="23"/>
    </row>
    <row r="437" spans="1:6" ht="25.5" customHeight="1">
      <c r="A437" s="24" t="s">
        <v>185</v>
      </c>
      <c r="B437" s="24"/>
      <c r="C437" s="24"/>
      <c r="D437" s="24"/>
      <c r="E437" s="24"/>
      <c r="F437" s="24"/>
    </row>
    <row r="438" spans="1:6">
      <c r="A438" s="20"/>
      <c r="B438" s="20"/>
      <c r="C438" s="20"/>
      <c r="D438" s="20"/>
      <c r="E438" s="20"/>
      <c r="F438" s="20"/>
    </row>
    <row r="439" spans="1:6" ht="51" customHeight="1">
      <c r="A439" s="24" t="s">
        <v>186</v>
      </c>
      <c r="B439" s="24"/>
      <c r="C439" s="24"/>
      <c r="D439" s="24"/>
      <c r="E439" s="24"/>
      <c r="F439" s="24"/>
    </row>
    <row r="440" spans="1:6">
      <c r="A440" s="23"/>
      <c r="B440" s="23"/>
      <c r="C440" s="23"/>
      <c r="D440" s="23"/>
      <c r="E440" s="23"/>
      <c r="F440" s="23"/>
    </row>
    <row r="441" spans="1:6" ht="25.5" customHeight="1">
      <c r="A441" s="24" t="s">
        <v>187</v>
      </c>
      <c r="B441" s="24"/>
      <c r="C441" s="24"/>
      <c r="D441" s="24"/>
      <c r="E441" s="24"/>
      <c r="F441" s="24"/>
    </row>
    <row r="442" spans="1:6">
      <c r="A442" s="20"/>
      <c r="B442" s="20"/>
      <c r="C442" s="20"/>
      <c r="D442" s="20"/>
      <c r="E442" s="20"/>
      <c r="F442" s="20"/>
    </row>
    <row r="443" spans="1:6" ht="25.5" customHeight="1">
      <c r="A443" s="24" t="s">
        <v>188</v>
      </c>
      <c r="B443" s="24"/>
      <c r="C443" s="24"/>
      <c r="D443" s="24"/>
      <c r="E443" s="24"/>
      <c r="F443" s="24"/>
    </row>
    <row r="444" spans="1:6">
      <c r="A444" s="23"/>
      <c r="B444" s="23"/>
      <c r="C444" s="23"/>
      <c r="D444" s="23"/>
      <c r="E444" s="23"/>
      <c r="F444" s="23"/>
    </row>
    <row r="445" spans="1:6" ht="25.5" customHeight="1">
      <c r="A445" s="24" t="s">
        <v>189</v>
      </c>
      <c r="B445" s="24"/>
      <c r="C445" s="24"/>
      <c r="D445" s="24"/>
      <c r="E445" s="24"/>
      <c r="F445" s="24"/>
    </row>
    <row r="446" spans="1:6">
      <c r="A446" s="20"/>
      <c r="B446" s="20"/>
      <c r="C446" s="20"/>
      <c r="D446" s="20"/>
      <c r="E446" s="20"/>
      <c r="F446" s="20"/>
    </row>
    <row r="447" spans="1:6" ht="51" customHeight="1">
      <c r="A447" s="24" t="s">
        <v>190</v>
      </c>
      <c r="B447" s="24"/>
      <c r="C447" s="24"/>
      <c r="D447" s="24"/>
      <c r="E447" s="24"/>
      <c r="F447" s="24"/>
    </row>
    <row r="448" spans="1:6">
      <c r="A448" s="20"/>
      <c r="B448" s="20"/>
      <c r="C448" s="20"/>
      <c r="D448" s="20"/>
      <c r="E448" s="20"/>
      <c r="F448" s="20"/>
    </row>
    <row r="449" spans="1:6" ht="25.5" customHeight="1">
      <c r="A449" s="24" t="s">
        <v>191</v>
      </c>
      <c r="B449" s="24"/>
      <c r="C449" s="24"/>
      <c r="D449" s="24"/>
      <c r="E449" s="24"/>
      <c r="F449" s="24"/>
    </row>
    <row r="450" spans="1:6" ht="15" customHeight="1">
      <c r="A450" s="20" t="s">
        <v>46</v>
      </c>
      <c r="B450" s="20"/>
      <c r="C450" s="20"/>
      <c r="D450" s="20"/>
      <c r="E450" s="20"/>
      <c r="F450" s="20"/>
    </row>
    <row r="451" spans="1:6" ht="51" customHeight="1">
      <c r="A451" s="23" t="s">
        <v>192</v>
      </c>
      <c r="B451" s="23"/>
      <c r="C451" s="23"/>
      <c r="D451" s="23"/>
      <c r="E451" s="23"/>
      <c r="F451" s="23"/>
    </row>
    <row r="452" spans="1:6">
      <c r="A452" s="20"/>
      <c r="B452" s="20"/>
      <c r="C452" s="20"/>
      <c r="D452" s="20"/>
      <c r="E452" s="20"/>
      <c r="F452" s="20"/>
    </row>
    <row r="453" spans="1:6">
      <c r="A453" s="23" t="s">
        <v>86</v>
      </c>
      <c r="B453" s="23"/>
      <c r="C453" s="23"/>
      <c r="D453" s="23"/>
      <c r="E453" s="23"/>
      <c r="F453" s="23"/>
    </row>
    <row r="454" spans="1:6" ht="15" customHeight="1">
      <c r="A454" s="20" t="s">
        <v>49</v>
      </c>
      <c r="B454" s="20"/>
      <c r="C454" s="20"/>
      <c r="D454" s="20"/>
      <c r="E454" s="20"/>
      <c r="F454" s="20"/>
    </row>
    <row r="455" spans="1:6">
      <c r="A455" s="1"/>
    </row>
    <row r="456" spans="1:6">
      <c r="A456" s="1"/>
    </row>
    <row r="457" spans="1:6">
      <c r="A457" s="1"/>
    </row>
    <row r="458" spans="1:6">
      <c r="A458" s="14"/>
      <c r="B458" s="14"/>
      <c r="C458" s="14"/>
      <c r="D458" s="14"/>
      <c r="E458" s="14"/>
    </row>
    <row r="459" spans="1:6">
      <c r="A459" s="8"/>
      <c r="B459" s="8"/>
      <c r="C459" s="8"/>
      <c r="D459" s="8"/>
      <c r="E459" s="8"/>
    </row>
    <row r="460" spans="1:6">
      <c r="A460" s="19" t="s">
        <v>50</v>
      </c>
      <c r="B460" s="19"/>
      <c r="C460" s="10"/>
      <c r="D460" s="19" t="s">
        <v>51</v>
      </c>
      <c r="E460" s="19"/>
    </row>
    <row r="461" spans="1:6">
      <c r="A461" s="13" t="s">
        <v>193</v>
      </c>
      <c r="B461" s="18">
        <v>0.30520000000000003</v>
      </c>
      <c r="C461" s="10"/>
      <c r="D461" s="13" t="s">
        <v>53</v>
      </c>
      <c r="E461" s="18">
        <v>-0.31009999999999999</v>
      </c>
    </row>
    <row r="462" spans="1:6" ht="15" customHeight="1">
      <c r="A462" s="20" t="s">
        <v>54</v>
      </c>
      <c r="B462" s="20"/>
      <c r="C462" s="20"/>
      <c r="D462" s="20"/>
      <c r="E462" s="20"/>
      <c r="F462" s="20"/>
    </row>
    <row r="463" spans="1:6" ht="25.5" customHeight="1">
      <c r="A463" s="23" t="s">
        <v>55</v>
      </c>
      <c r="B463" s="23"/>
      <c r="C463" s="23"/>
      <c r="D463" s="23"/>
      <c r="E463" s="23"/>
      <c r="F463" s="23"/>
    </row>
    <row r="464" spans="1:6" ht="75">
      <c r="A464" s="2" t="s">
        <v>194</v>
      </c>
      <c r="B464" s="2" t="s">
        <v>57</v>
      </c>
      <c r="C464" s="2" t="s">
        <v>58</v>
      </c>
      <c r="D464" s="2" t="s">
        <v>59</v>
      </c>
      <c r="E464" s="2" t="s">
        <v>90</v>
      </c>
      <c r="F464" s="2" t="s">
        <v>91</v>
      </c>
    </row>
    <row r="465" spans="1:6" ht="30">
      <c r="A465" s="3" t="s">
        <v>174</v>
      </c>
      <c r="B465" s="1" t="s">
        <v>61</v>
      </c>
      <c r="C465" s="6">
        <v>0.1134</v>
      </c>
      <c r="D465" s="6">
        <v>0.20760000000000001</v>
      </c>
      <c r="E465" s="6">
        <v>9.9699999999999997E-2</v>
      </c>
      <c r="F465" s="17">
        <v>39022</v>
      </c>
    </row>
    <row r="466" spans="1:6" ht="45">
      <c r="A466" s="3" t="s">
        <v>195</v>
      </c>
      <c r="B466" s="1" t="s">
        <v>63</v>
      </c>
      <c r="C466" s="6">
        <v>0.108</v>
      </c>
      <c r="D466" s="6">
        <v>0.20230000000000001</v>
      </c>
      <c r="E466" s="6">
        <v>9.4799999999999995E-2</v>
      </c>
      <c r="F466" s="17">
        <v>39022</v>
      </c>
    </row>
    <row r="467" spans="1:6" ht="45">
      <c r="A467" s="3" t="s">
        <v>196</v>
      </c>
      <c r="B467" s="1" t="s">
        <v>65</v>
      </c>
      <c r="C467" s="6">
        <v>6.4000000000000001E-2</v>
      </c>
      <c r="D467" s="6">
        <v>0.1671</v>
      </c>
      <c r="E467" s="6">
        <v>7.8299999999999995E-2</v>
      </c>
      <c r="F467" s="17">
        <v>39022</v>
      </c>
    </row>
    <row r="468" spans="1:6" ht="60">
      <c r="A468" s="3" t="s">
        <v>197</v>
      </c>
      <c r="B468" s="1" t="s">
        <v>198</v>
      </c>
      <c r="C468" s="6">
        <v>0.11840000000000001</v>
      </c>
      <c r="D468" s="6">
        <v>0.21440000000000001</v>
      </c>
      <c r="E468" s="6">
        <v>0.10489999999999999</v>
      </c>
      <c r="F468" s="17">
        <v>39022</v>
      </c>
    </row>
    <row r="469" spans="1:6" ht="60">
      <c r="A469" s="3" t="s">
        <v>199</v>
      </c>
      <c r="B469" s="1" t="s">
        <v>200</v>
      </c>
      <c r="C469" s="6">
        <v>9.6799999999999997E-2</v>
      </c>
      <c r="D469" s="6">
        <v>0.21379999999999999</v>
      </c>
      <c r="E469" s="6">
        <v>0.1041</v>
      </c>
      <c r="F469" s="17">
        <v>39022</v>
      </c>
    </row>
    <row r="470" spans="1:6" ht="15" customHeight="1">
      <c r="A470" s="20" t="s">
        <v>201</v>
      </c>
      <c r="B470" s="20"/>
      <c r="C470" s="20"/>
      <c r="D470" s="20"/>
      <c r="E470" s="20"/>
      <c r="F470" s="20"/>
    </row>
    <row r="471" spans="1:6" ht="15" customHeight="1">
      <c r="A471" s="20" t="s">
        <v>202</v>
      </c>
      <c r="B471" s="20"/>
      <c r="C471" s="20"/>
      <c r="D471" s="20"/>
      <c r="E471" s="20"/>
      <c r="F471" s="20"/>
    </row>
    <row r="472" spans="1:6" ht="15" customHeight="1">
      <c r="A472" s="20" t="s">
        <v>2</v>
      </c>
      <c r="B472" s="20"/>
      <c r="C472" s="20"/>
      <c r="D472" s="20"/>
      <c r="E472" s="20"/>
      <c r="F472" s="20"/>
    </row>
    <row r="473" spans="1:6" ht="25.5" customHeight="1">
      <c r="A473" s="23" t="s">
        <v>203</v>
      </c>
      <c r="B473" s="23"/>
      <c r="C473" s="23"/>
      <c r="D473" s="23"/>
      <c r="E473" s="23"/>
      <c r="F473" s="23"/>
    </row>
    <row r="474" spans="1:6" ht="15" customHeight="1">
      <c r="A474" s="20" t="s">
        <v>73</v>
      </c>
      <c r="B474" s="20"/>
      <c r="C474" s="20"/>
      <c r="D474" s="20"/>
      <c r="E474" s="20"/>
      <c r="F474" s="20"/>
    </row>
    <row r="475" spans="1:6" ht="25.5" customHeight="1">
      <c r="A475" s="23" t="s">
        <v>5</v>
      </c>
      <c r="B475" s="23"/>
      <c r="C475" s="23"/>
      <c r="D475" s="23"/>
      <c r="E475" s="23"/>
      <c r="F475" s="23"/>
    </row>
    <row r="476" spans="1:6" ht="15" customHeight="1">
      <c r="A476" s="20" t="s">
        <v>6</v>
      </c>
      <c r="B476" s="20"/>
      <c r="C476" s="20"/>
      <c r="D476" s="20"/>
      <c r="E476" s="20"/>
      <c r="F476" s="20"/>
    </row>
    <row r="477" spans="1:6">
      <c r="A477" s="2" t="s">
        <v>7</v>
      </c>
      <c r="B477" s="2"/>
    </row>
    <row r="478" spans="1:6" ht="60">
      <c r="A478" s="3" t="s">
        <v>204</v>
      </c>
      <c r="B478" s="4" t="s">
        <v>9</v>
      </c>
    </row>
    <row r="479" spans="1:6" ht="15" customHeight="1">
      <c r="A479" s="20" t="s">
        <v>10</v>
      </c>
      <c r="B479" s="20"/>
      <c r="C479" s="20"/>
      <c r="D479" s="20"/>
      <c r="E479" s="20"/>
      <c r="F479" s="20"/>
    </row>
    <row r="480" spans="1:6" ht="30">
      <c r="A480" s="7" t="s">
        <v>11</v>
      </c>
      <c r="B480" s="7"/>
      <c r="C480" s="2" t="s">
        <v>12</v>
      </c>
    </row>
    <row r="481" spans="1:6" ht="30">
      <c r="A481" s="7"/>
      <c r="B481" s="7"/>
      <c r="C481" s="2" t="s">
        <v>201</v>
      </c>
    </row>
    <row r="482" spans="1:6" ht="30">
      <c r="A482" s="3" t="s">
        <v>13</v>
      </c>
      <c r="B482" s="5" t="s">
        <v>16</v>
      </c>
      <c r="C482" s="6">
        <v>4.0000000000000001E-3</v>
      </c>
    </row>
    <row r="483" spans="1:6" ht="17.25">
      <c r="A483" s="3" t="s">
        <v>14</v>
      </c>
      <c r="B483" s="5"/>
      <c r="C483" s="4" t="s">
        <v>9</v>
      </c>
    </row>
    <row r="484" spans="1:6" ht="30">
      <c r="A484" s="3" t="s">
        <v>15</v>
      </c>
      <c r="B484" s="5" t="s">
        <v>137</v>
      </c>
      <c r="C484" s="4" t="s">
        <v>9</v>
      </c>
    </row>
    <row r="485" spans="1:6" ht="30">
      <c r="A485" s="3" t="s">
        <v>17</v>
      </c>
      <c r="B485" s="5"/>
      <c r="C485" s="6">
        <v>4.0000000000000001E-3</v>
      </c>
    </row>
    <row r="486" spans="1:6" ht="45">
      <c r="A486" s="3" t="s">
        <v>16</v>
      </c>
      <c r="B486" s="3" t="s">
        <v>178</v>
      </c>
    </row>
    <row r="487" spans="1:6" ht="45">
      <c r="A487" s="3" t="s">
        <v>137</v>
      </c>
      <c r="B487" s="3" t="s">
        <v>140</v>
      </c>
    </row>
    <row r="488" spans="1:6" ht="15" customHeight="1">
      <c r="A488" s="20" t="s">
        <v>19</v>
      </c>
      <c r="B488" s="20"/>
      <c r="C488" s="20"/>
      <c r="D488" s="20"/>
      <c r="E488" s="20"/>
      <c r="F488" s="20"/>
    </row>
    <row r="489" spans="1:6">
      <c r="A489" s="23" t="s">
        <v>20</v>
      </c>
      <c r="B489" s="23"/>
      <c r="C489" s="23"/>
      <c r="D489" s="23"/>
      <c r="E489" s="23"/>
      <c r="F489" s="23"/>
    </row>
    <row r="490" spans="1:6" ht="45" customHeight="1">
      <c r="A490" s="20" t="s">
        <v>21</v>
      </c>
      <c r="B490" s="20"/>
      <c r="C490" s="20"/>
      <c r="D490" s="20"/>
      <c r="E490" s="20"/>
      <c r="F490" s="20"/>
    </row>
    <row r="491" spans="1:6" ht="30">
      <c r="A491" s="2" t="s">
        <v>22</v>
      </c>
      <c r="B491" s="2" t="s">
        <v>23</v>
      </c>
      <c r="C491" s="2" t="s">
        <v>24</v>
      </c>
      <c r="D491" s="2" t="s">
        <v>25</v>
      </c>
      <c r="E491" s="2" t="s">
        <v>26</v>
      </c>
    </row>
    <row r="492" spans="1:6" ht="60">
      <c r="A492" s="3" t="s">
        <v>205</v>
      </c>
      <c r="B492" s="1">
        <v>41</v>
      </c>
      <c r="C492" s="1">
        <v>128</v>
      </c>
      <c r="D492" s="1">
        <v>224</v>
      </c>
      <c r="E492" s="1">
        <v>505</v>
      </c>
    </row>
    <row r="493" spans="1:6" ht="15" customHeight="1">
      <c r="A493" s="20" t="s">
        <v>28</v>
      </c>
      <c r="B493" s="20"/>
      <c r="C493" s="20"/>
      <c r="D493" s="20"/>
      <c r="E493" s="20"/>
      <c r="F493" s="20"/>
    </row>
    <row r="494" spans="1:6" ht="51" customHeight="1">
      <c r="A494" s="23" t="s">
        <v>206</v>
      </c>
      <c r="B494" s="23"/>
      <c r="C494" s="23"/>
      <c r="D494" s="23"/>
      <c r="E494" s="23"/>
      <c r="F494" s="23"/>
    </row>
    <row r="495" spans="1:6" ht="15" customHeight="1">
      <c r="A495" s="20" t="s">
        <v>30</v>
      </c>
      <c r="B495" s="20"/>
      <c r="C495" s="20"/>
      <c r="D495" s="20"/>
      <c r="E495" s="20"/>
      <c r="F495" s="20"/>
    </row>
    <row r="496" spans="1:6" ht="63.75" customHeight="1">
      <c r="A496" s="23" t="s">
        <v>207</v>
      </c>
      <c r="B496" s="23"/>
      <c r="C496" s="23"/>
      <c r="D496" s="23"/>
      <c r="E496" s="23"/>
      <c r="F496" s="23"/>
    </row>
    <row r="497" spans="1:6">
      <c r="A497" s="20"/>
      <c r="B497" s="20"/>
      <c r="C497" s="20"/>
      <c r="D497" s="20"/>
      <c r="E497" s="20"/>
      <c r="F497" s="20"/>
    </row>
    <row r="498" spans="1:6" ht="63.75" customHeight="1">
      <c r="A498" s="23" t="s">
        <v>182</v>
      </c>
      <c r="B498" s="23"/>
      <c r="C498" s="23"/>
      <c r="D498" s="23"/>
      <c r="E498" s="23"/>
      <c r="F498" s="23"/>
    </row>
    <row r="499" spans="1:6">
      <c r="A499" s="20"/>
      <c r="B499" s="20"/>
      <c r="C499" s="20"/>
      <c r="D499" s="20"/>
      <c r="E499" s="20"/>
      <c r="F499" s="20"/>
    </row>
    <row r="500" spans="1:6" ht="38.25" customHeight="1">
      <c r="A500" s="23" t="s">
        <v>33</v>
      </c>
      <c r="B500" s="23"/>
      <c r="C500" s="23"/>
      <c r="D500" s="23"/>
      <c r="E500" s="23"/>
      <c r="F500" s="23"/>
    </row>
    <row r="501" spans="1:6">
      <c r="A501" s="20"/>
      <c r="B501" s="20"/>
      <c r="C501" s="20"/>
      <c r="D501" s="20"/>
      <c r="E501" s="20"/>
      <c r="F501" s="20"/>
    </row>
    <row r="502" spans="1:6" ht="25.5" customHeight="1">
      <c r="A502" s="23" t="s">
        <v>34</v>
      </c>
      <c r="B502" s="23"/>
      <c r="C502" s="23"/>
      <c r="D502" s="23"/>
      <c r="E502" s="23"/>
      <c r="F502" s="23"/>
    </row>
    <row r="503" spans="1:6" ht="15" customHeight="1">
      <c r="A503" s="20" t="s">
        <v>35</v>
      </c>
      <c r="B503" s="20"/>
      <c r="C503" s="20"/>
      <c r="D503" s="20"/>
      <c r="E503" s="20"/>
      <c r="F503" s="20"/>
    </row>
    <row r="504" spans="1:6">
      <c r="A504" s="23" t="s">
        <v>36</v>
      </c>
      <c r="B504" s="23"/>
      <c r="C504" s="23"/>
      <c r="D504" s="23"/>
      <c r="E504" s="23"/>
      <c r="F504" s="23"/>
    </row>
    <row r="505" spans="1:6">
      <c r="A505" s="20"/>
      <c r="B505" s="20"/>
      <c r="C505" s="20"/>
      <c r="D505" s="20"/>
      <c r="E505" s="20"/>
      <c r="F505" s="20"/>
    </row>
    <row r="506" spans="1:6" ht="38.25" customHeight="1">
      <c r="A506" s="24" t="s">
        <v>208</v>
      </c>
      <c r="B506" s="24"/>
      <c r="C506" s="24"/>
      <c r="D506" s="24"/>
      <c r="E506" s="24"/>
      <c r="F506" s="24"/>
    </row>
    <row r="507" spans="1:6">
      <c r="A507" s="20"/>
      <c r="B507" s="20"/>
      <c r="C507" s="20"/>
      <c r="D507" s="20"/>
      <c r="E507" s="20"/>
      <c r="F507" s="20"/>
    </row>
    <row r="508" spans="1:6" ht="38.25" customHeight="1">
      <c r="A508" s="24" t="s">
        <v>184</v>
      </c>
      <c r="B508" s="24"/>
      <c r="C508" s="24"/>
      <c r="D508" s="24"/>
      <c r="E508" s="24"/>
      <c r="F508" s="24"/>
    </row>
    <row r="509" spans="1:6">
      <c r="A509" s="23"/>
      <c r="B509" s="23"/>
      <c r="C509" s="23"/>
      <c r="D509" s="23"/>
      <c r="E509" s="23"/>
      <c r="F509" s="23"/>
    </row>
    <row r="510" spans="1:6" ht="25.5" customHeight="1">
      <c r="A510" s="24" t="s">
        <v>185</v>
      </c>
      <c r="B510" s="24"/>
      <c r="C510" s="24"/>
      <c r="D510" s="24"/>
      <c r="E510" s="24"/>
      <c r="F510" s="24"/>
    </row>
    <row r="511" spans="1:6">
      <c r="A511" s="20"/>
      <c r="B511" s="20"/>
      <c r="C511" s="20"/>
      <c r="D511" s="20"/>
      <c r="E511" s="20"/>
      <c r="F511" s="20"/>
    </row>
    <row r="512" spans="1:6" ht="51" customHeight="1">
      <c r="A512" s="24" t="s">
        <v>186</v>
      </c>
      <c r="B512" s="24"/>
      <c r="C512" s="24"/>
      <c r="D512" s="24"/>
      <c r="E512" s="24"/>
      <c r="F512" s="24"/>
    </row>
    <row r="513" spans="1:6">
      <c r="A513" s="23"/>
      <c r="B513" s="23"/>
      <c r="C513" s="23"/>
      <c r="D513" s="23"/>
      <c r="E513" s="23"/>
      <c r="F513" s="23"/>
    </row>
    <row r="514" spans="1:6" ht="25.5" customHeight="1">
      <c r="A514" s="24" t="s">
        <v>187</v>
      </c>
      <c r="B514" s="24"/>
      <c r="C514" s="24"/>
      <c r="D514" s="24"/>
      <c r="E514" s="24"/>
      <c r="F514" s="24"/>
    </row>
    <row r="515" spans="1:6">
      <c r="A515" s="20"/>
      <c r="B515" s="20"/>
      <c r="C515" s="20"/>
      <c r="D515" s="20"/>
      <c r="E515" s="20"/>
      <c r="F515" s="20"/>
    </row>
    <row r="516" spans="1:6" ht="25.5" customHeight="1">
      <c r="A516" s="24" t="s">
        <v>188</v>
      </c>
      <c r="B516" s="24"/>
      <c r="C516" s="24"/>
      <c r="D516" s="24"/>
      <c r="E516" s="24"/>
      <c r="F516" s="24"/>
    </row>
    <row r="517" spans="1:6">
      <c r="A517" s="20"/>
      <c r="B517" s="20"/>
      <c r="C517" s="20"/>
      <c r="D517" s="20"/>
      <c r="E517" s="20"/>
      <c r="F517" s="20"/>
    </row>
    <row r="518" spans="1:6" ht="25.5" customHeight="1">
      <c r="A518" s="24" t="s">
        <v>189</v>
      </c>
      <c r="B518" s="24"/>
      <c r="C518" s="24"/>
      <c r="D518" s="24"/>
      <c r="E518" s="24"/>
      <c r="F518" s="24"/>
    </row>
    <row r="519" spans="1:6">
      <c r="A519" s="20"/>
      <c r="B519" s="20"/>
      <c r="C519" s="20"/>
      <c r="D519" s="20"/>
      <c r="E519" s="20"/>
      <c r="F519" s="20"/>
    </row>
    <row r="520" spans="1:6" ht="51" customHeight="1">
      <c r="A520" s="24" t="s">
        <v>209</v>
      </c>
      <c r="B520" s="24"/>
      <c r="C520" s="24"/>
      <c r="D520" s="24"/>
      <c r="E520" s="24"/>
      <c r="F520" s="24"/>
    </row>
    <row r="521" spans="1:6">
      <c r="A521" s="20"/>
      <c r="B521" s="20"/>
      <c r="C521" s="20"/>
      <c r="D521" s="20"/>
      <c r="E521" s="20"/>
      <c r="F521" s="20"/>
    </row>
    <row r="522" spans="1:6" ht="25.5" customHeight="1">
      <c r="A522" s="24" t="s">
        <v>191</v>
      </c>
      <c r="B522" s="24"/>
      <c r="C522" s="24"/>
      <c r="D522" s="24"/>
      <c r="E522" s="24"/>
      <c r="F522" s="24"/>
    </row>
    <row r="523" spans="1:6" ht="15" customHeight="1">
      <c r="A523" s="20" t="s">
        <v>46</v>
      </c>
      <c r="B523" s="20"/>
      <c r="C523" s="20"/>
      <c r="D523" s="20"/>
      <c r="E523" s="20"/>
      <c r="F523" s="20"/>
    </row>
    <row r="524" spans="1:6" ht="51" customHeight="1">
      <c r="A524" s="23" t="s">
        <v>210</v>
      </c>
      <c r="B524" s="23"/>
      <c r="C524" s="23"/>
      <c r="D524" s="23"/>
      <c r="E524" s="23"/>
      <c r="F524" s="23"/>
    </row>
    <row r="525" spans="1:6">
      <c r="A525" s="24"/>
      <c r="B525" s="24"/>
      <c r="C525" s="24"/>
      <c r="D525" s="24"/>
      <c r="E525" s="24"/>
      <c r="F525" s="24"/>
    </row>
    <row r="526" spans="1:6">
      <c r="A526" s="23" t="s">
        <v>86</v>
      </c>
      <c r="B526" s="23"/>
      <c r="C526" s="23"/>
      <c r="D526" s="23"/>
      <c r="E526" s="23"/>
      <c r="F526" s="23"/>
    </row>
    <row r="527" spans="1:6" ht="15" customHeight="1">
      <c r="A527" s="20" t="s">
        <v>49</v>
      </c>
      <c r="B527" s="20"/>
      <c r="C527" s="20"/>
      <c r="D527" s="20"/>
      <c r="E527" s="20"/>
      <c r="F527" s="20"/>
    </row>
    <row r="528" spans="1:6">
      <c r="A528" s="1"/>
    </row>
    <row r="529" spans="1:6">
      <c r="A529" s="1"/>
    </row>
    <row r="530" spans="1:6">
      <c r="A530" s="1"/>
    </row>
    <row r="531" spans="1:6">
      <c r="A531" s="14"/>
      <c r="B531" s="14"/>
      <c r="C531" s="14"/>
      <c r="D531" s="14"/>
      <c r="E531" s="14"/>
    </row>
    <row r="532" spans="1:6">
      <c r="A532" s="8"/>
      <c r="B532" s="8"/>
      <c r="C532" s="8"/>
      <c r="D532" s="8"/>
      <c r="E532" s="8"/>
    </row>
    <row r="533" spans="1:6">
      <c r="A533" s="19" t="s">
        <v>50</v>
      </c>
      <c r="B533" s="19"/>
      <c r="C533" s="10"/>
      <c r="D533" s="19" t="s">
        <v>51</v>
      </c>
      <c r="E533" s="19"/>
    </row>
    <row r="534" spans="1:6">
      <c r="A534" s="13" t="s">
        <v>87</v>
      </c>
      <c r="B534" s="18">
        <v>0.1716</v>
      </c>
      <c r="C534" s="10"/>
      <c r="D534" s="13" t="s">
        <v>53</v>
      </c>
      <c r="E534" s="18">
        <v>-0.16350000000000001</v>
      </c>
    </row>
    <row r="535" spans="1:6" ht="15" customHeight="1">
      <c r="A535" s="20" t="s">
        <v>54</v>
      </c>
      <c r="B535" s="20"/>
      <c r="C535" s="20"/>
      <c r="D535" s="20"/>
      <c r="E535" s="20"/>
      <c r="F535" s="20"/>
    </row>
    <row r="536" spans="1:6" ht="25.5" customHeight="1">
      <c r="A536" s="23" t="s">
        <v>55</v>
      </c>
      <c r="B536" s="23"/>
      <c r="C536" s="23"/>
      <c r="D536" s="23"/>
      <c r="E536" s="23"/>
      <c r="F536" s="23"/>
    </row>
    <row r="537" spans="1:6" ht="75">
      <c r="A537" s="2" t="s">
        <v>211</v>
      </c>
      <c r="B537" s="2" t="s">
        <v>57</v>
      </c>
      <c r="C537" s="2" t="s">
        <v>58</v>
      </c>
      <c r="D537" s="2" t="s">
        <v>59</v>
      </c>
      <c r="E537" s="2" t="s">
        <v>90</v>
      </c>
      <c r="F537" s="2" t="s">
        <v>91</v>
      </c>
    </row>
    <row r="538" spans="1:6" ht="30">
      <c r="A538" s="3" t="s">
        <v>201</v>
      </c>
      <c r="B538" s="1" t="s">
        <v>61</v>
      </c>
      <c r="C538" s="6">
        <v>0.17929999999999999</v>
      </c>
      <c r="D538" s="6">
        <v>0.18490000000000001</v>
      </c>
      <c r="E538" s="6">
        <v>0.12230000000000001</v>
      </c>
      <c r="F538" s="17">
        <v>39022</v>
      </c>
    </row>
    <row r="539" spans="1:6" ht="45">
      <c r="A539" s="3" t="s">
        <v>212</v>
      </c>
      <c r="B539" s="1" t="s">
        <v>63</v>
      </c>
      <c r="C539" s="6">
        <v>0.1699</v>
      </c>
      <c r="D539" s="6">
        <v>0.17599999999999999</v>
      </c>
      <c r="E539" s="6">
        <v>0.1139</v>
      </c>
      <c r="F539" s="17">
        <v>39022</v>
      </c>
    </row>
    <row r="540" spans="1:6" ht="45">
      <c r="A540" s="3" t="s">
        <v>213</v>
      </c>
      <c r="B540" s="1" t="s">
        <v>65</v>
      </c>
      <c r="C540" s="6">
        <v>0.1011</v>
      </c>
      <c r="D540" s="6">
        <v>0.14560000000000001</v>
      </c>
      <c r="E540" s="6">
        <v>9.5699999999999993E-2</v>
      </c>
      <c r="F540" s="17">
        <v>39022</v>
      </c>
    </row>
    <row r="541" spans="1:6" ht="60">
      <c r="A541" s="3" t="s">
        <v>214</v>
      </c>
      <c r="B541" s="1" t="s">
        <v>215</v>
      </c>
      <c r="C541" s="6">
        <v>0.1845</v>
      </c>
      <c r="D541" s="6">
        <v>0.19189999999999999</v>
      </c>
      <c r="E541" s="6">
        <v>0.12859999999999999</v>
      </c>
      <c r="F541" s="17">
        <v>39022</v>
      </c>
    </row>
    <row r="542" spans="1:6" ht="60">
      <c r="A542" s="3" t="s">
        <v>216</v>
      </c>
      <c r="B542" s="1" t="s">
        <v>217</v>
      </c>
      <c r="C542" s="6">
        <v>0.1598</v>
      </c>
      <c r="D542" s="6">
        <v>0.1608</v>
      </c>
      <c r="E542" s="6">
        <v>0.11260000000000001</v>
      </c>
      <c r="F542" s="17">
        <v>39022</v>
      </c>
    </row>
    <row r="543" spans="1:6" ht="15" customHeight="1">
      <c r="A543" s="20" t="s">
        <v>218</v>
      </c>
      <c r="B543" s="20"/>
      <c r="C543" s="20"/>
      <c r="D543" s="20"/>
      <c r="E543" s="20"/>
      <c r="F543" s="20"/>
    </row>
    <row r="544" spans="1:6" ht="15" customHeight="1">
      <c r="A544" s="20" t="s">
        <v>219</v>
      </c>
      <c r="B544" s="20"/>
      <c r="C544" s="20"/>
      <c r="D544" s="20"/>
      <c r="E544" s="20"/>
      <c r="F544" s="20"/>
    </row>
    <row r="545" spans="1:6" ht="15" customHeight="1">
      <c r="A545" s="20" t="s">
        <v>2</v>
      </c>
      <c r="B545" s="20"/>
      <c r="C545" s="20"/>
      <c r="D545" s="20"/>
      <c r="E545" s="20"/>
      <c r="F545" s="20"/>
    </row>
    <row r="546" spans="1:6" ht="25.5" customHeight="1">
      <c r="A546" s="23" t="s">
        <v>220</v>
      </c>
      <c r="B546" s="23"/>
      <c r="C546" s="23"/>
      <c r="D546" s="23"/>
      <c r="E546" s="23"/>
      <c r="F546" s="23"/>
    </row>
    <row r="547" spans="1:6" ht="15" customHeight="1">
      <c r="A547" s="20" t="s">
        <v>73</v>
      </c>
      <c r="B547" s="20"/>
      <c r="C547" s="20"/>
      <c r="D547" s="20"/>
      <c r="E547" s="20"/>
      <c r="F547" s="20"/>
    </row>
    <row r="548" spans="1:6" ht="25.5" customHeight="1">
      <c r="A548" s="23" t="s">
        <v>5</v>
      </c>
      <c r="B548" s="23"/>
      <c r="C548" s="23"/>
      <c r="D548" s="23"/>
      <c r="E548" s="23"/>
      <c r="F548" s="23"/>
    </row>
    <row r="549" spans="1:6" ht="15" customHeight="1">
      <c r="A549" s="20" t="s">
        <v>6</v>
      </c>
      <c r="B549" s="20"/>
      <c r="C549" s="20"/>
      <c r="D549" s="20"/>
      <c r="E549" s="20"/>
      <c r="F549" s="20"/>
    </row>
    <row r="550" spans="1:6">
      <c r="A550" s="2" t="s">
        <v>7</v>
      </c>
      <c r="B550" s="2"/>
    </row>
    <row r="551" spans="1:6" ht="60">
      <c r="A551" s="3" t="s">
        <v>221</v>
      </c>
      <c r="B551" s="4" t="s">
        <v>9</v>
      </c>
    </row>
    <row r="552" spans="1:6" ht="15" customHeight="1">
      <c r="A552" s="20" t="s">
        <v>10</v>
      </c>
      <c r="B552" s="20"/>
      <c r="C552" s="20"/>
      <c r="D552" s="20"/>
      <c r="E552" s="20"/>
      <c r="F552" s="20"/>
    </row>
    <row r="553" spans="1:6" ht="30">
      <c r="A553" s="7" t="s">
        <v>11</v>
      </c>
      <c r="B553" s="7"/>
      <c r="C553" s="2" t="s">
        <v>12</v>
      </c>
    </row>
    <row r="554" spans="1:6" ht="30">
      <c r="A554" s="7"/>
      <c r="B554" s="7"/>
      <c r="C554" s="2" t="s">
        <v>218</v>
      </c>
    </row>
    <row r="555" spans="1:6" ht="30">
      <c r="A555" s="3" t="s">
        <v>13</v>
      </c>
      <c r="B555" s="5" t="s">
        <v>16</v>
      </c>
      <c r="C555" s="6">
        <v>4.0000000000000001E-3</v>
      </c>
    </row>
    <row r="556" spans="1:6" ht="17.25">
      <c r="A556" s="3" t="s">
        <v>14</v>
      </c>
      <c r="B556" s="5"/>
      <c r="C556" s="4" t="s">
        <v>9</v>
      </c>
    </row>
    <row r="557" spans="1:6" ht="30">
      <c r="A557" s="3" t="s">
        <v>15</v>
      </c>
      <c r="B557" s="5" t="s">
        <v>137</v>
      </c>
      <c r="C557" s="4" t="s">
        <v>9</v>
      </c>
    </row>
    <row r="558" spans="1:6" ht="30">
      <c r="A558" s="3" t="s">
        <v>17</v>
      </c>
      <c r="B558" s="5"/>
      <c r="C558" s="6">
        <v>4.0000000000000001E-3</v>
      </c>
    </row>
    <row r="559" spans="1:6" ht="45">
      <c r="A559" s="3" t="s">
        <v>16</v>
      </c>
      <c r="B559" s="3" t="s">
        <v>178</v>
      </c>
    </row>
    <row r="560" spans="1:6" ht="45">
      <c r="A560" s="3" t="s">
        <v>137</v>
      </c>
      <c r="B560" s="3" t="s">
        <v>140</v>
      </c>
    </row>
    <row r="561" spans="1:6" ht="15" customHeight="1">
      <c r="A561" s="20" t="s">
        <v>19</v>
      </c>
      <c r="B561" s="20"/>
      <c r="C561" s="20"/>
      <c r="D561" s="20"/>
      <c r="E561" s="20"/>
      <c r="F561" s="20"/>
    </row>
    <row r="562" spans="1:6">
      <c r="A562" s="25" t="s">
        <v>20</v>
      </c>
      <c r="B562" s="25"/>
      <c r="C562" s="25"/>
      <c r="D562" s="25"/>
      <c r="E562" s="25"/>
      <c r="F562" s="25"/>
    </row>
    <row r="563" spans="1:6" ht="45" customHeight="1">
      <c r="A563" s="20" t="s">
        <v>21</v>
      </c>
      <c r="B563" s="20"/>
      <c r="C563" s="20"/>
      <c r="D563" s="20"/>
      <c r="E563" s="20"/>
      <c r="F563" s="20"/>
    </row>
    <row r="564" spans="1:6" ht="30">
      <c r="A564" s="2" t="s">
        <v>22</v>
      </c>
      <c r="B564" s="2" t="s">
        <v>23</v>
      </c>
      <c r="C564" s="2" t="s">
        <v>24</v>
      </c>
      <c r="D564" s="2" t="s">
        <v>25</v>
      </c>
      <c r="E564" s="2" t="s">
        <v>26</v>
      </c>
    </row>
    <row r="565" spans="1:6" ht="45">
      <c r="A565" s="3" t="s">
        <v>222</v>
      </c>
      <c r="B565" s="1">
        <v>41</v>
      </c>
      <c r="C565" s="1">
        <v>128</v>
      </c>
      <c r="D565" s="1">
        <v>224</v>
      </c>
      <c r="E565" s="1">
        <v>505</v>
      </c>
    </row>
    <row r="566" spans="1:6" ht="15" customHeight="1">
      <c r="A566" s="20" t="s">
        <v>28</v>
      </c>
      <c r="B566" s="20"/>
      <c r="C566" s="20"/>
      <c r="D566" s="20"/>
      <c r="E566" s="20"/>
      <c r="F566" s="20"/>
    </row>
    <row r="567" spans="1:6" ht="51" customHeight="1">
      <c r="A567" s="23" t="s">
        <v>145</v>
      </c>
      <c r="B567" s="23"/>
      <c r="C567" s="23"/>
      <c r="D567" s="23"/>
      <c r="E567" s="23"/>
      <c r="F567" s="23"/>
    </row>
    <row r="568" spans="1:6" ht="15" customHeight="1">
      <c r="A568" s="20" t="s">
        <v>30</v>
      </c>
      <c r="B568" s="20"/>
      <c r="C568" s="20"/>
      <c r="D568" s="20"/>
      <c r="E568" s="20"/>
      <c r="F568" s="20"/>
    </row>
    <row r="569" spans="1:6" ht="63.75" customHeight="1">
      <c r="A569" s="23" t="s">
        <v>223</v>
      </c>
      <c r="B569" s="23"/>
      <c r="C569" s="23"/>
      <c r="D569" s="23"/>
      <c r="E569" s="23"/>
      <c r="F569" s="23"/>
    </row>
    <row r="570" spans="1:6">
      <c r="A570" s="20"/>
      <c r="B570" s="20"/>
      <c r="C570" s="20"/>
      <c r="D570" s="20"/>
      <c r="E570" s="20"/>
      <c r="F570" s="20"/>
    </row>
    <row r="571" spans="1:6" ht="63.75" customHeight="1">
      <c r="A571" s="23" t="s">
        <v>182</v>
      </c>
      <c r="B571" s="23"/>
      <c r="C571" s="23"/>
      <c r="D571" s="23"/>
      <c r="E571" s="23"/>
      <c r="F571" s="23"/>
    </row>
    <row r="572" spans="1:6">
      <c r="A572" s="20"/>
      <c r="B572" s="20"/>
      <c r="C572" s="20"/>
      <c r="D572" s="20"/>
      <c r="E572" s="20"/>
      <c r="F572" s="20"/>
    </row>
    <row r="573" spans="1:6" ht="38.25" customHeight="1">
      <c r="A573" s="23" t="s">
        <v>33</v>
      </c>
      <c r="B573" s="23"/>
      <c r="C573" s="23"/>
      <c r="D573" s="23"/>
      <c r="E573" s="23"/>
      <c r="F573" s="23"/>
    </row>
    <row r="574" spans="1:6">
      <c r="A574" s="20"/>
      <c r="B574" s="20"/>
      <c r="C574" s="20"/>
      <c r="D574" s="20"/>
      <c r="E574" s="20"/>
      <c r="F574" s="20"/>
    </row>
    <row r="575" spans="1:6" ht="25.5" customHeight="1">
      <c r="A575" s="23" t="s">
        <v>34</v>
      </c>
      <c r="B575" s="23"/>
      <c r="C575" s="23"/>
      <c r="D575" s="23"/>
      <c r="E575" s="23"/>
      <c r="F575" s="23"/>
    </row>
    <row r="576" spans="1:6" ht="15" customHeight="1">
      <c r="A576" s="20" t="s">
        <v>35</v>
      </c>
      <c r="B576" s="20"/>
      <c r="C576" s="20"/>
      <c r="D576" s="20"/>
      <c r="E576" s="20"/>
      <c r="F576" s="20"/>
    </row>
    <row r="577" spans="1:6">
      <c r="A577" s="23" t="s">
        <v>36</v>
      </c>
      <c r="B577" s="23"/>
      <c r="C577" s="23"/>
      <c r="D577" s="23"/>
      <c r="E577" s="23"/>
      <c r="F577" s="23"/>
    </row>
    <row r="578" spans="1:6">
      <c r="A578" s="20"/>
      <c r="B578" s="20"/>
      <c r="C578" s="20"/>
      <c r="D578" s="20"/>
      <c r="E578" s="20"/>
      <c r="F578" s="20"/>
    </row>
    <row r="579" spans="1:6" ht="38.25" customHeight="1">
      <c r="A579" s="24" t="s">
        <v>184</v>
      </c>
      <c r="B579" s="24"/>
      <c r="C579" s="24"/>
      <c r="D579" s="24"/>
      <c r="E579" s="24"/>
      <c r="F579" s="24"/>
    </row>
    <row r="580" spans="1:6">
      <c r="A580" s="23"/>
      <c r="B580" s="23"/>
      <c r="C580" s="23"/>
      <c r="D580" s="23"/>
      <c r="E580" s="23"/>
      <c r="F580" s="23"/>
    </row>
    <row r="581" spans="1:6" ht="38.25" customHeight="1">
      <c r="A581" s="24" t="s">
        <v>224</v>
      </c>
      <c r="B581" s="24"/>
      <c r="C581" s="24"/>
      <c r="D581" s="24"/>
      <c r="E581" s="24"/>
      <c r="F581" s="24"/>
    </row>
    <row r="582" spans="1:6">
      <c r="A582" s="20"/>
      <c r="B582" s="20"/>
      <c r="C582" s="20"/>
      <c r="D582" s="20"/>
      <c r="E582" s="20"/>
      <c r="F582" s="20"/>
    </row>
    <row r="583" spans="1:6" ht="25.5" customHeight="1">
      <c r="A583" s="24" t="s">
        <v>185</v>
      </c>
      <c r="B583" s="24"/>
      <c r="C583" s="24"/>
      <c r="D583" s="24"/>
      <c r="E583" s="24"/>
      <c r="F583" s="24"/>
    </row>
    <row r="584" spans="1:6">
      <c r="A584" s="20"/>
      <c r="B584" s="20"/>
      <c r="C584" s="20"/>
      <c r="D584" s="20"/>
      <c r="E584" s="20"/>
      <c r="F584" s="20"/>
    </row>
    <row r="585" spans="1:6" ht="51" customHeight="1">
      <c r="A585" s="24" t="s">
        <v>186</v>
      </c>
      <c r="B585" s="24"/>
      <c r="C585" s="24"/>
      <c r="D585" s="24"/>
      <c r="E585" s="24"/>
      <c r="F585" s="24"/>
    </row>
    <row r="586" spans="1:6">
      <c r="A586" s="23"/>
      <c r="B586" s="23"/>
      <c r="C586" s="23"/>
      <c r="D586" s="23"/>
      <c r="E586" s="23"/>
      <c r="F586" s="23"/>
    </row>
    <row r="587" spans="1:6" ht="25.5" customHeight="1">
      <c r="A587" s="24" t="s">
        <v>187</v>
      </c>
      <c r="B587" s="24"/>
      <c r="C587" s="24"/>
      <c r="D587" s="24"/>
      <c r="E587" s="24"/>
      <c r="F587" s="24"/>
    </row>
    <row r="588" spans="1:6">
      <c r="A588" s="20"/>
      <c r="B588" s="20"/>
      <c r="C588" s="20"/>
      <c r="D588" s="20"/>
      <c r="E588" s="20"/>
      <c r="F588" s="20"/>
    </row>
    <row r="589" spans="1:6" ht="25.5" customHeight="1">
      <c r="A589" s="24" t="s">
        <v>188</v>
      </c>
      <c r="B589" s="24"/>
      <c r="C589" s="24"/>
      <c r="D589" s="24"/>
      <c r="E589" s="24"/>
      <c r="F589" s="24"/>
    </row>
    <row r="590" spans="1:6">
      <c r="A590" s="20"/>
      <c r="B590" s="20"/>
      <c r="C590" s="20"/>
      <c r="D590" s="20"/>
      <c r="E590" s="20"/>
      <c r="F590" s="20"/>
    </row>
    <row r="591" spans="1:6" ht="25.5" customHeight="1">
      <c r="A591" s="24" t="s">
        <v>189</v>
      </c>
      <c r="B591" s="24"/>
      <c r="C591" s="24"/>
      <c r="D591" s="24"/>
      <c r="E591" s="24"/>
      <c r="F591" s="24"/>
    </row>
    <row r="592" spans="1:6">
      <c r="A592" s="20"/>
      <c r="B592" s="20"/>
      <c r="C592" s="20"/>
      <c r="D592" s="20"/>
      <c r="E592" s="20"/>
      <c r="F592" s="20"/>
    </row>
    <row r="593" spans="1:6" ht="51" customHeight="1">
      <c r="A593" s="24" t="s">
        <v>209</v>
      </c>
      <c r="B593" s="24"/>
      <c r="C593" s="24"/>
      <c r="D593" s="24"/>
      <c r="E593" s="24"/>
      <c r="F593" s="24"/>
    </row>
    <row r="594" spans="1:6">
      <c r="A594" s="20"/>
      <c r="B594" s="20"/>
      <c r="C594" s="20"/>
      <c r="D594" s="20"/>
      <c r="E594" s="20"/>
      <c r="F594" s="20"/>
    </row>
    <row r="595" spans="1:6" ht="25.5" customHeight="1">
      <c r="A595" s="24" t="s">
        <v>191</v>
      </c>
      <c r="B595" s="24"/>
      <c r="C595" s="24"/>
      <c r="D595" s="24"/>
      <c r="E595" s="24"/>
      <c r="F595" s="24"/>
    </row>
    <row r="596" spans="1:6" ht="15" customHeight="1">
      <c r="A596" s="20" t="s">
        <v>46</v>
      </c>
      <c r="B596" s="20"/>
      <c r="C596" s="20"/>
      <c r="D596" s="20"/>
      <c r="E596" s="20"/>
      <c r="F596" s="20"/>
    </row>
    <row r="597" spans="1:6" ht="51" customHeight="1">
      <c r="A597" s="23" t="s">
        <v>225</v>
      </c>
      <c r="B597" s="23"/>
      <c r="C597" s="23"/>
      <c r="D597" s="23"/>
      <c r="E597" s="23"/>
      <c r="F597" s="23"/>
    </row>
    <row r="598" spans="1:6">
      <c r="A598" s="20"/>
      <c r="B598" s="20"/>
      <c r="C598" s="20"/>
      <c r="D598" s="20"/>
      <c r="E598" s="20"/>
      <c r="F598" s="20"/>
    </row>
    <row r="599" spans="1:6">
      <c r="A599" s="23" t="s">
        <v>48</v>
      </c>
      <c r="B599" s="23"/>
      <c r="C599" s="23"/>
      <c r="D599" s="23"/>
      <c r="E599" s="23"/>
      <c r="F599" s="23"/>
    </row>
    <row r="600" spans="1:6" ht="15" customHeight="1">
      <c r="A600" s="20" t="s">
        <v>49</v>
      </c>
      <c r="B600" s="20"/>
      <c r="C600" s="20"/>
      <c r="D600" s="20"/>
      <c r="E600" s="20"/>
      <c r="F600" s="20"/>
    </row>
    <row r="601" spans="1:6">
      <c r="A601" s="1"/>
    </row>
    <row r="602" spans="1:6">
      <c r="A602" s="1"/>
    </row>
    <row r="603" spans="1:6">
      <c r="A603" s="1"/>
    </row>
    <row r="604" spans="1:6">
      <c r="A604" s="14"/>
      <c r="B604" s="14"/>
      <c r="C604" s="14"/>
      <c r="D604" s="14"/>
      <c r="E604" s="14"/>
    </row>
    <row r="605" spans="1:6">
      <c r="A605" s="8"/>
      <c r="B605" s="8"/>
      <c r="C605" s="8"/>
      <c r="D605" s="8"/>
      <c r="E605" s="8"/>
    </row>
    <row r="606" spans="1:6">
      <c r="A606" s="19" t="s">
        <v>50</v>
      </c>
      <c r="B606" s="19"/>
      <c r="C606" s="10"/>
      <c r="D606" s="19" t="s">
        <v>51</v>
      </c>
      <c r="E606" s="19"/>
    </row>
    <row r="607" spans="1:6">
      <c r="A607" s="13" t="s">
        <v>226</v>
      </c>
      <c r="B607" s="18">
        <v>0.2359</v>
      </c>
      <c r="C607" s="10"/>
      <c r="D607" s="13" t="s">
        <v>53</v>
      </c>
      <c r="E607" s="18">
        <v>-0.34649999999999997</v>
      </c>
    </row>
    <row r="608" spans="1:6" ht="15" customHeight="1">
      <c r="A608" s="20" t="s">
        <v>54</v>
      </c>
      <c r="B608" s="20"/>
      <c r="C608" s="20"/>
      <c r="D608" s="20"/>
      <c r="E608" s="20"/>
      <c r="F608" s="20"/>
    </row>
    <row r="609" spans="1:6" ht="25.5" customHeight="1">
      <c r="A609" s="23" t="s">
        <v>55</v>
      </c>
      <c r="B609" s="23"/>
      <c r="C609" s="23"/>
      <c r="D609" s="23"/>
      <c r="E609" s="23"/>
      <c r="F609" s="23"/>
    </row>
    <row r="610" spans="1:6" ht="60">
      <c r="A610" s="2" t="s">
        <v>227</v>
      </c>
      <c r="B610" s="2" t="s">
        <v>57</v>
      </c>
      <c r="C610" s="2" t="s">
        <v>58</v>
      </c>
      <c r="D610" s="2" t="s">
        <v>59</v>
      </c>
      <c r="E610" s="2" t="s">
        <v>90</v>
      </c>
      <c r="F610" s="2" t="s">
        <v>91</v>
      </c>
    </row>
    <row r="611" spans="1:6" ht="30">
      <c r="A611" s="3" t="s">
        <v>218</v>
      </c>
      <c r="B611" s="1" t="s">
        <v>61</v>
      </c>
      <c r="C611" s="6">
        <v>-0.14860000000000001</v>
      </c>
      <c r="D611" s="6">
        <v>7.2900000000000006E-2</v>
      </c>
      <c r="E611" s="6">
        <v>5.4899999999999997E-2</v>
      </c>
      <c r="F611" s="17">
        <v>39022</v>
      </c>
    </row>
    <row r="612" spans="1:6" ht="30">
      <c r="A612" s="3" t="s">
        <v>228</v>
      </c>
      <c r="B612" s="1" t="s">
        <v>63</v>
      </c>
      <c r="C612" s="6">
        <v>-0.1547</v>
      </c>
      <c r="D612" s="6">
        <v>6.8500000000000005E-2</v>
      </c>
      <c r="E612" s="6">
        <v>0.05</v>
      </c>
      <c r="F612" s="17">
        <v>39022</v>
      </c>
    </row>
    <row r="613" spans="1:6" ht="45">
      <c r="A613" s="3" t="s">
        <v>229</v>
      </c>
      <c r="B613" s="1" t="s">
        <v>65</v>
      </c>
      <c r="C613" s="6">
        <v>-8.3500000000000005E-2</v>
      </c>
      <c r="D613" s="6">
        <v>5.5500000000000001E-2</v>
      </c>
      <c r="E613" s="6">
        <v>4.1500000000000002E-2</v>
      </c>
      <c r="F613" s="17">
        <v>39022</v>
      </c>
    </row>
    <row r="614" spans="1:6" ht="60">
      <c r="A614" s="3" t="s">
        <v>230</v>
      </c>
      <c r="B614" s="1" t="s">
        <v>231</v>
      </c>
      <c r="C614" s="6">
        <v>-0.14649999999999999</v>
      </c>
      <c r="D614" s="6">
        <v>7.8100000000000003E-2</v>
      </c>
      <c r="E614" s="6">
        <v>6.0600000000000001E-2</v>
      </c>
      <c r="F614" s="17">
        <v>39022</v>
      </c>
    </row>
    <row r="615" spans="1:6" ht="45">
      <c r="A615" s="3" t="s">
        <v>232</v>
      </c>
      <c r="B615" s="1" t="s">
        <v>233</v>
      </c>
      <c r="C615" s="6">
        <v>-7.7799999999999994E-2</v>
      </c>
      <c r="D615" s="6">
        <v>8.7599999999999997E-2</v>
      </c>
      <c r="E615" s="6">
        <v>6.1400000000000003E-2</v>
      </c>
      <c r="F615" s="17">
        <v>39022</v>
      </c>
    </row>
    <row r="616" spans="1:6" ht="15" customHeight="1">
      <c r="A616" s="20" t="s">
        <v>234</v>
      </c>
      <c r="B616" s="20"/>
      <c r="C616" s="20"/>
      <c r="D616" s="20"/>
      <c r="E616" s="20"/>
      <c r="F616" s="20"/>
    </row>
    <row r="617" spans="1:6" ht="15" customHeight="1">
      <c r="A617" s="20" t="s">
        <v>235</v>
      </c>
      <c r="B617" s="20"/>
      <c r="C617" s="20"/>
      <c r="D617" s="20"/>
      <c r="E617" s="20"/>
      <c r="F617" s="20"/>
    </row>
    <row r="618" spans="1:6" ht="15" customHeight="1">
      <c r="A618" s="20" t="s">
        <v>2</v>
      </c>
      <c r="B618" s="20"/>
      <c r="C618" s="20"/>
      <c r="D618" s="20"/>
      <c r="E618" s="20"/>
      <c r="F618" s="20"/>
    </row>
    <row r="619" spans="1:6" ht="25.5" customHeight="1">
      <c r="A619" s="23" t="s">
        <v>236</v>
      </c>
      <c r="B619" s="23"/>
      <c r="C619" s="23"/>
      <c r="D619" s="23"/>
      <c r="E619" s="23"/>
      <c r="F619" s="23"/>
    </row>
    <row r="620" spans="1:6" ht="15" customHeight="1">
      <c r="A620" s="20" t="s">
        <v>73</v>
      </c>
      <c r="B620" s="20"/>
      <c r="C620" s="20"/>
      <c r="D620" s="20"/>
      <c r="E620" s="20"/>
      <c r="F620" s="20"/>
    </row>
    <row r="621" spans="1:6" ht="25.5" customHeight="1">
      <c r="A621" s="23" t="s">
        <v>5</v>
      </c>
      <c r="B621" s="23"/>
      <c r="C621" s="23"/>
      <c r="D621" s="23"/>
      <c r="E621" s="23"/>
      <c r="F621" s="23"/>
    </row>
    <row r="622" spans="1:6" ht="15" customHeight="1">
      <c r="A622" s="20" t="s">
        <v>6</v>
      </c>
      <c r="B622" s="20"/>
      <c r="C622" s="20"/>
      <c r="D622" s="20"/>
      <c r="E622" s="20"/>
      <c r="F622" s="20"/>
    </row>
    <row r="623" spans="1:6">
      <c r="A623" s="2" t="s">
        <v>7</v>
      </c>
      <c r="B623" s="2"/>
    </row>
    <row r="624" spans="1:6" ht="60">
      <c r="A624" s="3" t="s">
        <v>237</v>
      </c>
      <c r="B624" s="4" t="s">
        <v>9</v>
      </c>
    </row>
    <row r="625" spans="1:6" ht="15" customHeight="1">
      <c r="A625" s="20" t="s">
        <v>10</v>
      </c>
      <c r="B625" s="20"/>
      <c r="C625" s="20"/>
      <c r="D625" s="20"/>
      <c r="E625" s="20"/>
      <c r="F625" s="20"/>
    </row>
    <row r="626" spans="1:6" ht="30">
      <c r="A626" s="7" t="s">
        <v>11</v>
      </c>
      <c r="B626" s="7"/>
      <c r="C626" s="2" t="s">
        <v>12</v>
      </c>
    </row>
    <row r="627" spans="1:6" ht="30">
      <c r="A627" s="7"/>
      <c r="B627" s="7"/>
      <c r="C627" s="2" t="s">
        <v>234</v>
      </c>
    </row>
    <row r="628" spans="1:6" ht="30">
      <c r="A628" s="3" t="s">
        <v>13</v>
      </c>
      <c r="B628" s="5" t="s">
        <v>16</v>
      </c>
      <c r="C628" s="6">
        <v>4.0000000000000001E-3</v>
      </c>
    </row>
    <row r="629" spans="1:6" ht="17.25">
      <c r="A629" s="3" t="s">
        <v>14</v>
      </c>
      <c r="B629" s="5"/>
      <c r="C629" s="4" t="s">
        <v>9</v>
      </c>
    </row>
    <row r="630" spans="1:6" ht="30">
      <c r="A630" s="3" t="s">
        <v>15</v>
      </c>
      <c r="B630" s="5" t="s">
        <v>137</v>
      </c>
      <c r="C630" s="4" t="s">
        <v>9</v>
      </c>
    </row>
    <row r="631" spans="1:6" ht="30">
      <c r="A631" s="3" t="s">
        <v>17</v>
      </c>
      <c r="B631" s="5"/>
      <c r="C631" s="6">
        <v>4.0000000000000001E-3</v>
      </c>
    </row>
    <row r="632" spans="1:6" ht="45">
      <c r="A632" s="3" t="s">
        <v>16</v>
      </c>
      <c r="B632" s="3" t="s">
        <v>178</v>
      </c>
    </row>
    <row r="633" spans="1:6" ht="45">
      <c r="A633" s="3" t="s">
        <v>137</v>
      </c>
      <c r="B633" s="3" t="s">
        <v>140</v>
      </c>
    </row>
    <row r="634" spans="1:6" ht="15" customHeight="1">
      <c r="A634" s="20" t="s">
        <v>19</v>
      </c>
      <c r="B634" s="20"/>
      <c r="C634" s="20"/>
      <c r="D634" s="20"/>
      <c r="E634" s="20"/>
      <c r="F634" s="20"/>
    </row>
    <row r="635" spans="1:6">
      <c r="A635" s="23" t="s">
        <v>20</v>
      </c>
      <c r="B635" s="23"/>
      <c r="C635" s="23"/>
      <c r="D635" s="23"/>
      <c r="E635" s="23"/>
      <c r="F635" s="23"/>
    </row>
    <row r="636" spans="1:6" ht="45" customHeight="1">
      <c r="A636" s="20" t="s">
        <v>238</v>
      </c>
      <c r="B636" s="20"/>
      <c r="C636" s="20"/>
      <c r="D636" s="20"/>
      <c r="E636" s="20"/>
      <c r="F636" s="20"/>
    </row>
    <row r="637" spans="1:6" ht="30">
      <c r="A637" s="2" t="s">
        <v>22</v>
      </c>
      <c r="B637" s="2" t="s">
        <v>23</v>
      </c>
      <c r="C637" s="2" t="s">
        <v>24</v>
      </c>
      <c r="D637" s="2" t="s">
        <v>25</v>
      </c>
      <c r="E637" s="2" t="s">
        <v>26</v>
      </c>
    </row>
    <row r="638" spans="1:6" ht="45">
      <c r="A638" s="3" t="s">
        <v>239</v>
      </c>
      <c r="B638" s="1">
        <v>41</v>
      </c>
      <c r="C638" s="1">
        <v>128</v>
      </c>
      <c r="D638" s="1">
        <v>224</v>
      </c>
      <c r="E638" s="1">
        <v>505</v>
      </c>
    </row>
    <row r="639" spans="1:6" ht="15" customHeight="1">
      <c r="A639" s="20" t="s">
        <v>28</v>
      </c>
      <c r="B639" s="20"/>
      <c r="C639" s="20"/>
      <c r="D639" s="20"/>
      <c r="E639" s="20"/>
      <c r="F639" s="20"/>
    </row>
    <row r="640" spans="1:6" ht="51" customHeight="1">
      <c r="A640" s="23" t="s">
        <v>240</v>
      </c>
      <c r="B640" s="23"/>
      <c r="C640" s="23"/>
      <c r="D640" s="23"/>
      <c r="E640" s="23"/>
      <c r="F640" s="23"/>
    </row>
    <row r="641" spans="1:6" ht="15" customHeight="1">
      <c r="A641" s="20" t="s">
        <v>30</v>
      </c>
      <c r="B641" s="20"/>
      <c r="C641" s="20"/>
      <c r="D641" s="20"/>
      <c r="E641" s="20"/>
      <c r="F641" s="20"/>
    </row>
    <row r="642" spans="1:6" ht="63.75" customHeight="1">
      <c r="A642" s="23" t="s">
        <v>241</v>
      </c>
      <c r="B642" s="23"/>
      <c r="C642" s="23"/>
      <c r="D642" s="23"/>
      <c r="E642" s="23"/>
      <c r="F642" s="23"/>
    </row>
    <row r="643" spans="1:6">
      <c r="A643" s="20"/>
      <c r="B643" s="20"/>
      <c r="C643" s="20"/>
      <c r="D643" s="20"/>
      <c r="E643" s="20"/>
      <c r="F643" s="20"/>
    </row>
    <row r="644" spans="1:6" ht="63.75" customHeight="1">
      <c r="A644" s="23" t="s">
        <v>182</v>
      </c>
      <c r="B644" s="23"/>
      <c r="C644" s="23"/>
      <c r="D644" s="23"/>
      <c r="E644" s="23"/>
      <c r="F644" s="23"/>
    </row>
    <row r="645" spans="1:6">
      <c r="A645" s="20"/>
      <c r="B645" s="20"/>
      <c r="C645" s="20"/>
      <c r="D645" s="20"/>
      <c r="E645" s="20"/>
      <c r="F645" s="20"/>
    </row>
    <row r="646" spans="1:6" ht="38.25" customHeight="1">
      <c r="A646" s="23" t="s">
        <v>33</v>
      </c>
      <c r="B646" s="23"/>
      <c r="C646" s="23"/>
      <c r="D646" s="23"/>
      <c r="E646" s="23"/>
      <c r="F646" s="23"/>
    </row>
    <row r="647" spans="1:6">
      <c r="A647" s="20"/>
      <c r="B647" s="20"/>
      <c r="C647" s="20"/>
      <c r="D647" s="20"/>
      <c r="E647" s="20"/>
      <c r="F647" s="20"/>
    </row>
    <row r="648" spans="1:6" ht="25.5" customHeight="1">
      <c r="A648" s="23" t="s">
        <v>34</v>
      </c>
      <c r="B648" s="23"/>
      <c r="C648" s="23"/>
      <c r="D648" s="23"/>
      <c r="E648" s="23"/>
      <c r="F648" s="23"/>
    </row>
    <row r="649" spans="1:6" ht="15" customHeight="1">
      <c r="A649" s="20" t="s">
        <v>35</v>
      </c>
      <c r="B649" s="20"/>
      <c r="C649" s="20"/>
      <c r="D649" s="20"/>
      <c r="E649" s="20"/>
      <c r="F649" s="20"/>
    </row>
    <row r="650" spans="1:6">
      <c r="A650" s="23" t="s">
        <v>242</v>
      </c>
      <c r="B650" s="23"/>
      <c r="C650" s="23"/>
      <c r="D650" s="23"/>
      <c r="E650" s="23"/>
      <c r="F650" s="23"/>
    </row>
    <row r="651" spans="1:6">
      <c r="A651" s="20"/>
      <c r="B651" s="20"/>
      <c r="C651" s="20"/>
      <c r="D651" s="20"/>
      <c r="E651" s="20"/>
      <c r="F651" s="20"/>
    </row>
    <row r="652" spans="1:6" ht="38.25" customHeight="1">
      <c r="A652" s="24" t="s">
        <v>184</v>
      </c>
      <c r="B652" s="24"/>
      <c r="C652" s="24"/>
      <c r="D652" s="24"/>
      <c r="E652" s="24"/>
      <c r="F652" s="24"/>
    </row>
    <row r="653" spans="1:6">
      <c r="A653" s="23"/>
      <c r="B653" s="23"/>
      <c r="C653" s="23"/>
      <c r="D653" s="23"/>
      <c r="E653" s="23"/>
      <c r="F653" s="23"/>
    </row>
    <row r="654" spans="1:6" ht="25.5" customHeight="1">
      <c r="A654" s="24" t="s">
        <v>185</v>
      </c>
      <c r="B654" s="24"/>
      <c r="C654" s="24"/>
      <c r="D654" s="24"/>
      <c r="E654" s="24"/>
      <c r="F654" s="24"/>
    </row>
    <row r="655" spans="1:6">
      <c r="A655" s="20"/>
      <c r="B655" s="20"/>
      <c r="C655" s="20"/>
      <c r="D655" s="20"/>
      <c r="E655" s="20"/>
      <c r="F655" s="20"/>
    </row>
    <row r="656" spans="1:6" ht="51" customHeight="1">
      <c r="A656" s="24" t="s">
        <v>186</v>
      </c>
      <c r="B656" s="24"/>
      <c r="C656" s="24"/>
      <c r="D656" s="24"/>
      <c r="E656" s="24"/>
      <c r="F656" s="24"/>
    </row>
    <row r="657" spans="1:6">
      <c r="A657" s="20"/>
      <c r="B657" s="20"/>
      <c r="C657" s="20"/>
      <c r="D657" s="20"/>
      <c r="E657" s="20"/>
      <c r="F657" s="20"/>
    </row>
    <row r="658" spans="1:6" ht="38.25" customHeight="1">
      <c r="A658" s="24" t="s">
        <v>243</v>
      </c>
      <c r="B658" s="24"/>
      <c r="C658" s="24"/>
      <c r="D658" s="24"/>
      <c r="E658" s="24"/>
      <c r="F658" s="24"/>
    </row>
    <row r="659" spans="1:6">
      <c r="A659" s="23"/>
      <c r="B659" s="23"/>
      <c r="C659" s="23"/>
      <c r="D659" s="23"/>
      <c r="E659" s="23"/>
      <c r="F659" s="23"/>
    </row>
    <row r="660" spans="1:6" ht="25.5" customHeight="1">
      <c r="A660" s="24" t="s">
        <v>187</v>
      </c>
      <c r="B660" s="24"/>
      <c r="C660" s="24"/>
      <c r="D660" s="24"/>
      <c r="E660" s="24"/>
      <c r="F660" s="24"/>
    </row>
    <row r="661" spans="1:6">
      <c r="A661" s="20"/>
      <c r="B661" s="20"/>
      <c r="C661" s="20"/>
      <c r="D661" s="20"/>
      <c r="E661" s="20"/>
      <c r="F661" s="20"/>
    </row>
    <row r="662" spans="1:6" ht="25.5" customHeight="1">
      <c r="A662" s="24" t="s">
        <v>188</v>
      </c>
      <c r="B662" s="24"/>
      <c r="C662" s="24"/>
      <c r="D662" s="24"/>
      <c r="E662" s="24"/>
      <c r="F662" s="24"/>
    </row>
    <row r="663" spans="1:6">
      <c r="A663" s="20"/>
      <c r="B663" s="20"/>
      <c r="C663" s="20"/>
      <c r="D663" s="20"/>
      <c r="E663" s="20"/>
      <c r="F663" s="20"/>
    </row>
    <row r="664" spans="1:6" ht="25.5" customHeight="1">
      <c r="A664" s="24" t="s">
        <v>189</v>
      </c>
      <c r="B664" s="24"/>
      <c r="C664" s="24"/>
      <c r="D664" s="24"/>
      <c r="E664" s="24"/>
      <c r="F664" s="24"/>
    </row>
    <row r="665" spans="1:6">
      <c r="A665" s="20"/>
      <c r="B665" s="20"/>
      <c r="C665" s="20"/>
      <c r="D665" s="20"/>
      <c r="E665" s="20"/>
      <c r="F665" s="20"/>
    </row>
    <row r="666" spans="1:6" ht="51" customHeight="1">
      <c r="A666" s="24" t="s">
        <v>209</v>
      </c>
      <c r="B666" s="24"/>
      <c r="C666" s="24"/>
      <c r="D666" s="24"/>
      <c r="E666" s="24"/>
      <c r="F666" s="24"/>
    </row>
    <row r="667" spans="1:6">
      <c r="A667" s="20"/>
      <c r="B667" s="20"/>
      <c r="C667" s="20"/>
      <c r="D667" s="20"/>
      <c r="E667" s="20"/>
      <c r="F667" s="20"/>
    </row>
    <row r="668" spans="1:6" ht="25.5" customHeight="1">
      <c r="A668" s="24" t="s">
        <v>191</v>
      </c>
      <c r="B668" s="24"/>
      <c r="C668" s="24"/>
      <c r="D668" s="24"/>
      <c r="E668" s="24"/>
      <c r="F668" s="24"/>
    </row>
    <row r="669" spans="1:6" ht="15" customHeight="1">
      <c r="A669" s="20" t="s">
        <v>46</v>
      </c>
      <c r="B669" s="20"/>
      <c r="C669" s="20"/>
      <c r="D669" s="20"/>
      <c r="E669" s="20"/>
      <c r="F669" s="20"/>
    </row>
    <row r="670" spans="1:6" ht="51" customHeight="1">
      <c r="A670" s="23" t="s">
        <v>244</v>
      </c>
      <c r="B670" s="23"/>
      <c r="C670" s="23"/>
      <c r="D670" s="23"/>
      <c r="E670" s="23"/>
      <c r="F670" s="23"/>
    </row>
    <row r="671" spans="1:6">
      <c r="A671" s="20"/>
      <c r="B671" s="20"/>
      <c r="C671" s="20"/>
      <c r="D671" s="20"/>
      <c r="E671" s="20"/>
      <c r="F671" s="20"/>
    </row>
    <row r="672" spans="1:6">
      <c r="A672" s="25" t="s">
        <v>86</v>
      </c>
      <c r="B672" s="25"/>
      <c r="C672" s="25"/>
      <c r="D672" s="25"/>
      <c r="E672" s="25"/>
      <c r="F672" s="25"/>
    </row>
    <row r="673" spans="1:6" ht="15" customHeight="1">
      <c r="A673" s="20" t="s">
        <v>49</v>
      </c>
      <c r="B673" s="20"/>
      <c r="C673" s="20"/>
      <c r="D673" s="20"/>
      <c r="E673" s="20"/>
      <c r="F673" s="20"/>
    </row>
    <row r="674" spans="1:6">
      <c r="A674" s="1"/>
    </row>
    <row r="675" spans="1:6">
      <c r="A675" s="1"/>
    </row>
    <row r="676" spans="1:6">
      <c r="A676" s="1"/>
    </row>
    <row r="677" spans="1:6">
      <c r="A677" s="14"/>
      <c r="B677" s="14"/>
      <c r="C677" s="14"/>
      <c r="D677" s="14"/>
      <c r="E677" s="14"/>
    </row>
    <row r="678" spans="1:6">
      <c r="A678" s="8"/>
      <c r="B678" s="8"/>
      <c r="C678" s="8"/>
      <c r="D678" s="8"/>
      <c r="E678" s="8"/>
    </row>
    <row r="679" spans="1:6">
      <c r="A679" s="19" t="s">
        <v>50</v>
      </c>
      <c r="B679" s="19"/>
      <c r="C679" s="10"/>
      <c r="D679" s="19" t="s">
        <v>51</v>
      </c>
      <c r="E679" s="19"/>
    </row>
    <row r="680" spans="1:6">
      <c r="A680" s="11" t="s">
        <v>52</v>
      </c>
      <c r="B680" s="18">
        <v>0.40110000000000001</v>
      </c>
      <c r="C680" s="10"/>
      <c r="D680" s="13" t="s">
        <v>53</v>
      </c>
      <c r="E680" s="18">
        <v>-0.36940000000000001</v>
      </c>
    </row>
    <row r="681" spans="1:6" ht="15" customHeight="1">
      <c r="A681" s="20" t="s">
        <v>54</v>
      </c>
      <c r="B681" s="20"/>
      <c r="C681" s="20"/>
      <c r="D681" s="20"/>
      <c r="E681" s="20"/>
      <c r="F681" s="20"/>
    </row>
    <row r="682" spans="1:6" ht="25.5" customHeight="1">
      <c r="A682" s="23" t="s">
        <v>55</v>
      </c>
      <c r="B682" s="23"/>
      <c r="C682" s="23"/>
      <c r="D682" s="23"/>
      <c r="E682" s="23"/>
      <c r="F682" s="23"/>
    </row>
    <row r="683" spans="1:6" ht="60">
      <c r="A683" s="2" t="s">
        <v>245</v>
      </c>
      <c r="B683" s="2" t="s">
        <v>57</v>
      </c>
      <c r="C683" s="2" t="s">
        <v>58</v>
      </c>
      <c r="D683" s="2" t="s">
        <v>59</v>
      </c>
      <c r="E683" s="2" t="s">
        <v>90</v>
      </c>
      <c r="F683" s="2" t="s">
        <v>91</v>
      </c>
    </row>
    <row r="684" spans="1:6" ht="30">
      <c r="A684" s="3" t="s">
        <v>234</v>
      </c>
      <c r="B684" s="1" t="s">
        <v>61</v>
      </c>
      <c r="C684" s="6">
        <v>0.14649999999999999</v>
      </c>
      <c r="D684" s="6">
        <v>0.16259999999999999</v>
      </c>
      <c r="E684" s="6">
        <v>8.9999999999999993E-3</v>
      </c>
      <c r="F684" s="17">
        <v>39022</v>
      </c>
    </row>
    <row r="685" spans="1:6" ht="45">
      <c r="A685" s="3" t="s">
        <v>246</v>
      </c>
      <c r="B685" s="1" t="s">
        <v>63</v>
      </c>
      <c r="C685" s="6">
        <v>0.13800000000000001</v>
      </c>
      <c r="D685" s="6">
        <v>0.15490000000000001</v>
      </c>
      <c r="E685" s="6">
        <v>1.9E-3</v>
      </c>
      <c r="F685" s="17">
        <v>39022</v>
      </c>
    </row>
    <row r="686" spans="1:6" ht="45">
      <c r="A686" s="3" t="s">
        <v>247</v>
      </c>
      <c r="B686" s="1" t="s">
        <v>65</v>
      </c>
      <c r="C686" s="6">
        <v>8.2600000000000007E-2</v>
      </c>
      <c r="D686" s="6">
        <v>0.1273</v>
      </c>
      <c r="E686" s="6">
        <v>3.3999999999999998E-3</v>
      </c>
      <c r="F686" s="17">
        <v>39022</v>
      </c>
    </row>
    <row r="687" spans="1:6" ht="60">
      <c r="A687" s="3" t="s">
        <v>248</v>
      </c>
      <c r="B687" s="1" t="s">
        <v>249</v>
      </c>
      <c r="C687" s="6">
        <v>0.15140000000000001</v>
      </c>
      <c r="D687" s="6">
        <v>0.16869999999999999</v>
      </c>
      <c r="E687" s="6">
        <v>1.72E-2</v>
      </c>
      <c r="F687" s="17">
        <v>39022</v>
      </c>
    </row>
    <row r="688" spans="1:6" ht="60">
      <c r="A688" s="3" t="s">
        <v>250</v>
      </c>
      <c r="B688" s="1" t="s">
        <v>251</v>
      </c>
      <c r="C688" s="6">
        <v>0.152</v>
      </c>
      <c r="D688" s="6">
        <v>0.1336</v>
      </c>
      <c r="E688" s="6">
        <v>-2.1000000000000001E-2</v>
      </c>
      <c r="F688" s="17">
        <v>39022</v>
      </c>
    </row>
    <row r="689" spans="1:6" ht="15" customHeight="1">
      <c r="A689" s="20" t="s">
        <v>252</v>
      </c>
      <c r="B689" s="20"/>
      <c r="C689" s="20"/>
      <c r="D689" s="20"/>
      <c r="E689" s="20"/>
      <c r="F689" s="20"/>
    </row>
    <row r="690" spans="1:6" ht="15" customHeight="1">
      <c r="A690" s="20" t="s">
        <v>253</v>
      </c>
      <c r="B690" s="20"/>
      <c r="C690" s="20"/>
      <c r="D690" s="20"/>
      <c r="E690" s="20"/>
      <c r="F690" s="20"/>
    </row>
    <row r="691" spans="1:6" ht="15" customHeight="1">
      <c r="A691" s="20" t="s">
        <v>2</v>
      </c>
      <c r="B691" s="20"/>
      <c r="C691" s="20"/>
      <c r="D691" s="20"/>
      <c r="E691" s="20"/>
      <c r="F691" s="20"/>
    </row>
    <row r="692" spans="1:6" ht="25.5" customHeight="1">
      <c r="A692" s="23" t="s">
        <v>254</v>
      </c>
      <c r="B692" s="23"/>
      <c r="C692" s="23"/>
      <c r="D692" s="23"/>
      <c r="E692" s="23"/>
      <c r="F692" s="23"/>
    </row>
    <row r="693" spans="1:6" ht="15" customHeight="1">
      <c r="A693" s="20" t="s">
        <v>73</v>
      </c>
      <c r="B693" s="20"/>
      <c r="C693" s="20"/>
      <c r="D693" s="20"/>
      <c r="E693" s="20"/>
      <c r="F693" s="20"/>
    </row>
    <row r="694" spans="1:6" ht="25.5" customHeight="1">
      <c r="A694" s="23" t="s">
        <v>5</v>
      </c>
      <c r="B694" s="23"/>
      <c r="C694" s="23"/>
      <c r="D694" s="23"/>
      <c r="E694" s="23"/>
      <c r="F694" s="23"/>
    </row>
    <row r="695" spans="1:6" ht="15" customHeight="1">
      <c r="A695" s="20" t="s">
        <v>6</v>
      </c>
      <c r="B695" s="20"/>
      <c r="C695" s="20"/>
      <c r="D695" s="20"/>
      <c r="E695" s="20"/>
      <c r="F695" s="20"/>
    </row>
    <row r="696" spans="1:6">
      <c r="A696" s="2" t="s">
        <v>7</v>
      </c>
      <c r="B696" s="2"/>
    </row>
    <row r="697" spans="1:6" ht="60">
      <c r="A697" s="3" t="s">
        <v>255</v>
      </c>
      <c r="B697" s="4" t="s">
        <v>9</v>
      </c>
    </row>
    <row r="698" spans="1:6" ht="15" customHeight="1">
      <c r="A698" s="20" t="s">
        <v>10</v>
      </c>
      <c r="B698" s="20"/>
      <c r="C698" s="20"/>
      <c r="D698" s="20"/>
      <c r="E698" s="20"/>
      <c r="F698" s="20"/>
    </row>
    <row r="699" spans="1:6" ht="30">
      <c r="A699" s="7" t="s">
        <v>11</v>
      </c>
      <c r="B699" s="7"/>
      <c r="C699" s="2" t="s">
        <v>12</v>
      </c>
    </row>
    <row r="700" spans="1:6" ht="30">
      <c r="A700" s="7"/>
      <c r="B700" s="7"/>
      <c r="C700" s="2" t="s">
        <v>252</v>
      </c>
    </row>
    <row r="701" spans="1:6" ht="30">
      <c r="A701" s="3" t="s">
        <v>13</v>
      </c>
      <c r="B701" s="5" t="s">
        <v>16</v>
      </c>
      <c r="C701" s="6">
        <v>4.0000000000000001E-3</v>
      </c>
    </row>
    <row r="702" spans="1:6" ht="17.25">
      <c r="A702" s="3" t="s">
        <v>14</v>
      </c>
      <c r="B702" s="5"/>
      <c r="C702" s="4" t="s">
        <v>9</v>
      </c>
    </row>
    <row r="703" spans="1:6" ht="30">
      <c r="A703" s="3" t="s">
        <v>15</v>
      </c>
      <c r="B703" s="5" t="s">
        <v>137</v>
      </c>
      <c r="C703" s="4" t="s">
        <v>9</v>
      </c>
    </row>
    <row r="704" spans="1:6" ht="30">
      <c r="A704" s="3" t="s">
        <v>17</v>
      </c>
      <c r="B704" s="5"/>
      <c r="C704" s="6">
        <v>4.0000000000000001E-3</v>
      </c>
    </row>
    <row r="705" spans="1:6" ht="45">
      <c r="A705" s="3" t="s">
        <v>16</v>
      </c>
      <c r="B705" s="3" t="s">
        <v>178</v>
      </c>
    </row>
    <row r="706" spans="1:6" ht="45">
      <c r="A706" s="3" t="s">
        <v>137</v>
      </c>
      <c r="B706" s="3" t="s">
        <v>140</v>
      </c>
    </row>
    <row r="707" spans="1:6" ht="15" customHeight="1">
      <c r="A707" s="20" t="s">
        <v>19</v>
      </c>
      <c r="B707" s="20"/>
      <c r="C707" s="20"/>
      <c r="D707" s="20"/>
      <c r="E707" s="20"/>
      <c r="F707" s="20"/>
    </row>
    <row r="708" spans="1:6">
      <c r="A708" s="23" t="s">
        <v>20</v>
      </c>
      <c r="B708" s="23"/>
      <c r="C708" s="23"/>
      <c r="D708" s="23"/>
      <c r="E708" s="23"/>
      <c r="F708" s="23"/>
    </row>
    <row r="709" spans="1:6" ht="45" customHeight="1">
      <c r="A709" s="20" t="s">
        <v>21</v>
      </c>
      <c r="B709" s="20"/>
      <c r="C709" s="20"/>
      <c r="D709" s="20"/>
      <c r="E709" s="20"/>
      <c r="F709" s="20"/>
    </row>
    <row r="710" spans="1:6" ht="30">
      <c r="A710" s="2" t="s">
        <v>22</v>
      </c>
      <c r="B710" s="2" t="s">
        <v>23</v>
      </c>
      <c r="C710" s="2" t="s">
        <v>24</v>
      </c>
      <c r="D710" s="2" t="s">
        <v>25</v>
      </c>
      <c r="E710" s="2" t="s">
        <v>26</v>
      </c>
    </row>
    <row r="711" spans="1:6" ht="45">
      <c r="A711" s="3" t="s">
        <v>256</v>
      </c>
      <c r="B711" s="1">
        <v>41</v>
      </c>
      <c r="C711" s="1">
        <v>128</v>
      </c>
      <c r="D711" s="1">
        <v>224</v>
      </c>
      <c r="E711" s="1">
        <v>505</v>
      </c>
    </row>
    <row r="712" spans="1:6" ht="15" customHeight="1">
      <c r="A712" s="20" t="s">
        <v>28</v>
      </c>
      <c r="B712" s="20"/>
      <c r="C712" s="20"/>
      <c r="D712" s="20"/>
      <c r="E712" s="20"/>
      <c r="F712" s="20"/>
    </row>
    <row r="713" spans="1:6" ht="51" customHeight="1">
      <c r="A713" s="23" t="s">
        <v>257</v>
      </c>
      <c r="B713" s="23"/>
      <c r="C713" s="23"/>
      <c r="D713" s="23"/>
      <c r="E713" s="23"/>
      <c r="F713" s="23"/>
    </row>
    <row r="714" spans="1:6" ht="15" customHeight="1">
      <c r="A714" s="20" t="s">
        <v>30</v>
      </c>
      <c r="B714" s="20"/>
      <c r="C714" s="20"/>
      <c r="D714" s="20"/>
      <c r="E714" s="20"/>
      <c r="F714" s="20"/>
    </row>
    <row r="715" spans="1:6" ht="63.75" customHeight="1">
      <c r="A715" s="23" t="s">
        <v>258</v>
      </c>
      <c r="B715" s="23"/>
      <c r="C715" s="23"/>
      <c r="D715" s="23"/>
      <c r="E715" s="23"/>
      <c r="F715" s="23"/>
    </row>
    <row r="716" spans="1:6">
      <c r="A716" s="20"/>
      <c r="B716" s="20"/>
      <c r="C716" s="20"/>
      <c r="D716" s="20"/>
      <c r="E716" s="20"/>
      <c r="F716" s="20"/>
    </row>
    <row r="717" spans="1:6" ht="63.75" customHeight="1">
      <c r="A717" s="23" t="s">
        <v>182</v>
      </c>
      <c r="B717" s="23"/>
      <c r="C717" s="23"/>
      <c r="D717" s="23"/>
      <c r="E717" s="23"/>
      <c r="F717" s="23"/>
    </row>
    <row r="718" spans="1:6">
      <c r="A718" s="20"/>
      <c r="B718" s="20"/>
      <c r="C718" s="20"/>
      <c r="D718" s="20"/>
      <c r="E718" s="20"/>
      <c r="F718" s="20"/>
    </row>
    <row r="719" spans="1:6" ht="38.25" customHeight="1">
      <c r="A719" s="23" t="s">
        <v>33</v>
      </c>
      <c r="B719" s="23"/>
      <c r="C719" s="23"/>
      <c r="D719" s="23"/>
      <c r="E719" s="23"/>
      <c r="F719" s="23"/>
    </row>
    <row r="720" spans="1:6">
      <c r="A720" s="20"/>
      <c r="B720" s="20"/>
      <c r="C720" s="20"/>
      <c r="D720" s="20"/>
      <c r="E720" s="20"/>
      <c r="F720" s="20"/>
    </row>
    <row r="721" spans="1:6" ht="25.5" customHeight="1">
      <c r="A721" s="23" t="s">
        <v>34</v>
      </c>
      <c r="B721" s="23"/>
      <c r="C721" s="23"/>
      <c r="D721" s="23"/>
      <c r="E721" s="23"/>
      <c r="F721" s="23"/>
    </row>
    <row r="722" spans="1:6" ht="15" customHeight="1">
      <c r="A722" s="20" t="s">
        <v>35</v>
      </c>
      <c r="B722" s="20"/>
      <c r="C722" s="20"/>
      <c r="D722" s="20"/>
      <c r="E722" s="20"/>
      <c r="F722" s="20"/>
    </row>
    <row r="723" spans="1:6">
      <c r="A723" s="23" t="s">
        <v>36</v>
      </c>
      <c r="B723" s="23"/>
      <c r="C723" s="23"/>
      <c r="D723" s="23"/>
      <c r="E723" s="23"/>
      <c r="F723" s="23"/>
    </row>
    <row r="724" spans="1:6">
      <c r="A724" s="20"/>
      <c r="B724" s="20"/>
      <c r="C724" s="20"/>
      <c r="D724" s="20"/>
      <c r="E724" s="20"/>
      <c r="F724" s="20"/>
    </row>
    <row r="725" spans="1:6" ht="38.25" customHeight="1">
      <c r="A725" s="24" t="s">
        <v>184</v>
      </c>
      <c r="B725" s="24"/>
      <c r="C725" s="24"/>
      <c r="D725" s="24"/>
      <c r="E725" s="24"/>
      <c r="F725" s="24"/>
    </row>
    <row r="726" spans="1:6">
      <c r="A726" s="23"/>
      <c r="B726" s="23"/>
      <c r="C726" s="23"/>
      <c r="D726" s="23"/>
      <c r="E726" s="23"/>
      <c r="F726" s="23"/>
    </row>
    <row r="727" spans="1:6" ht="25.5" customHeight="1">
      <c r="A727" s="24" t="s">
        <v>185</v>
      </c>
      <c r="B727" s="24"/>
      <c r="C727" s="24"/>
      <c r="D727" s="24"/>
      <c r="E727" s="24"/>
      <c r="F727" s="24"/>
    </row>
    <row r="728" spans="1:6">
      <c r="A728" s="20"/>
      <c r="B728" s="20"/>
      <c r="C728" s="20"/>
      <c r="D728" s="20"/>
      <c r="E728" s="20"/>
      <c r="F728" s="20"/>
    </row>
    <row r="729" spans="1:6" ht="51" customHeight="1">
      <c r="A729" s="24" t="s">
        <v>186</v>
      </c>
      <c r="B729" s="24"/>
      <c r="C729" s="24"/>
      <c r="D729" s="24"/>
      <c r="E729" s="24"/>
      <c r="F729" s="24"/>
    </row>
    <row r="730" spans="1:6">
      <c r="A730" s="20"/>
      <c r="B730" s="20"/>
      <c r="C730" s="20"/>
      <c r="D730" s="20"/>
      <c r="E730" s="20"/>
      <c r="F730" s="20"/>
    </row>
    <row r="731" spans="1:6" ht="38.25" customHeight="1">
      <c r="A731" s="24" t="s">
        <v>259</v>
      </c>
      <c r="B731" s="24"/>
      <c r="C731" s="24"/>
      <c r="D731" s="24"/>
      <c r="E731" s="24"/>
      <c r="F731" s="24"/>
    </row>
    <row r="732" spans="1:6">
      <c r="A732" s="24"/>
      <c r="B732" s="24"/>
      <c r="C732" s="24"/>
      <c r="D732" s="24"/>
      <c r="E732" s="24"/>
      <c r="F732" s="24"/>
    </row>
    <row r="733" spans="1:6" ht="25.5" customHeight="1">
      <c r="A733" s="24" t="s">
        <v>187</v>
      </c>
      <c r="B733" s="24"/>
      <c r="C733" s="24"/>
      <c r="D733" s="24"/>
      <c r="E733" s="24"/>
      <c r="F733" s="24"/>
    </row>
    <row r="734" spans="1:6">
      <c r="A734" s="20"/>
      <c r="B734" s="20"/>
      <c r="C734" s="20"/>
      <c r="D734" s="20"/>
      <c r="E734" s="20"/>
      <c r="F734" s="20"/>
    </row>
    <row r="735" spans="1:6" ht="25.5" customHeight="1">
      <c r="A735" s="24" t="s">
        <v>188</v>
      </c>
      <c r="B735" s="24"/>
      <c r="C735" s="24"/>
      <c r="D735" s="24"/>
      <c r="E735" s="24"/>
      <c r="F735" s="24"/>
    </row>
    <row r="736" spans="1:6">
      <c r="A736" s="20"/>
      <c r="B736" s="20"/>
      <c r="C736" s="20"/>
      <c r="D736" s="20"/>
      <c r="E736" s="20"/>
      <c r="F736" s="20"/>
    </row>
    <row r="737" spans="1:6" ht="25.5" customHeight="1">
      <c r="A737" s="24" t="s">
        <v>189</v>
      </c>
      <c r="B737" s="24"/>
      <c r="C737" s="24"/>
      <c r="D737" s="24"/>
      <c r="E737" s="24"/>
      <c r="F737" s="24"/>
    </row>
    <row r="738" spans="1:6">
      <c r="A738" s="20"/>
      <c r="B738" s="20"/>
      <c r="C738" s="20"/>
      <c r="D738" s="20"/>
      <c r="E738" s="20"/>
      <c r="F738" s="20"/>
    </row>
    <row r="739" spans="1:6" ht="51" customHeight="1">
      <c r="A739" s="24" t="s">
        <v>209</v>
      </c>
      <c r="B739" s="24"/>
      <c r="C739" s="24"/>
      <c r="D739" s="24"/>
      <c r="E739" s="24"/>
      <c r="F739" s="24"/>
    </row>
    <row r="740" spans="1:6">
      <c r="A740" s="20"/>
      <c r="B740" s="20"/>
      <c r="C740" s="20"/>
      <c r="D740" s="20"/>
      <c r="E740" s="20"/>
      <c r="F740" s="20"/>
    </row>
    <row r="741" spans="1:6" ht="25.5" customHeight="1">
      <c r="A741" s="24" t="s">
        <v>191</v>
      </c>
      <c r="B741" s="24"/>
      <c r="C741" s="24"/>
      <c r="D741" s="24"/>
      <c r="E741" s="24"/>
      <c r="F741" s="24"/>
    </row>
    <row r="742" spans="1:6" ht="15" customHeight="1">
      <c r="A742" s="20" t="s">
        <v>46</v>
      </c>
      <c r="B742" s="20"/>
      <c r="C742" s="20"/>
      <c r="D742" s="20"/>
      <c r="E742" s="20"/>
      <c r="F742" s="20"/>
    </row>
    <row r="743" spans="1:6" ht="51" customHeight="1">
      <c r="A743" s="23" t="s">
        <v>260</v>
      </c>
      <c r="B743" s="23"/>
      <c r="C743" s="23"/>
      <c r="D743" s="23"/>
      <c r="E743" s="23"/>
      <c r="F743" s="23"/>
    </row>
    <row r="744" spans="1:6">
      <c r="A744" s="20"/>
      <c r="B744" s="20"/>
      <c r="C744" s="20"/>
      <c r="D744" s="20"/>
      <c r="E744" s="20"/>
      <c r="F744" s="20"/>
    </row>
    <row r="745" spans="1:6">
      <c r="A745" s="23" t="s">
        <v>86</v>
      </c>
      <c r="B745" s="23"/>
      <c r="C745" s="23"/>
      <c r="D745" s="23"/>
      <c r="E745" s="23"/>
      <c r="F745" s="23"/>
    </row>
    <row r="746" spans="1:6" ht="15" customHeight="1">
      <c r="A746" s="20" t="s">
        <v>49</v>
      </c>
      <c r="B746" s="20"/>
      <c r="C746" s="20"/>
      <c r="D746" s="20"/>
      <c r="E746" s="20"/>
      <c r="F746" s="20"/>
    </row>
    <row r="747" spans="1:6">
      <c r="A747" s="1"/>
    </row>
    <row r="748" spans="1:6">
      <c r="A748" s="1"/>
    </row>
    <row r="749" spans="1:6">
      <c r="A749" s="1"/>
    </row>
    <row r="750" spans="1:6">
      <c r="A750" s="14"/>
      <c r="B750" s="14"/>
      <c r="C750" s="14"/>
      <c r="D750" s="14"/>
      <c r="E750" s="14"/>
    </row>
    <row r="751" spans="1:6">
      <c r="A751" s="8"/>
      <c r="B751" s="8"/>
      <c r="C751" s="8"/>
      <c r="D751" s="8"/>
      <c r="E751" s="8"/>
    </row>
    <row r="752" spans="1:6">
      <c r="A752" s="19" t="s">
        <v>50</v>
      </c>
      <c r="B752" s="19"/>
      <c r="C752" s="10"/>
      <c r="D752" s="19" t="s">
        <v>51</v>
      </c>
      <c r="E752" s="19"/>
    </row>
    <row r="753" spans="1:6">
      <c r="A753" s="11" t="s">
        <v>52</v>
      </c>
      <c r="B753" s="18">
        <v>0.16639999999999999</v>
      </c>
      <c r="C753" s="10"/>
      <c r="D753" s="13" t="s">
        <v>53</v>
      </c>
      <c r="E753" s="18">
        <v>-0.188</v>
      </c>
    </row>
    <row r="754" spans="1:6" ht="15" customHeight="1">
      <c r="A754" s="20" t="s">
        <v>54</v>
      </c>
      <c r="B754" s="20"/>
      <c r="C754" s="20"/>
      <c r="D754" s="20"/>
      <c r="E754" s="20"/>
      <c r="F754" s="20"/>
    </row>
    <row r="755" spans="1:6" ht="25.5" customHeight="1">
      <c r="A755" s="23" t="s">
        <v>55</v>
      </c>
      <c r="B755" s="23"/>
      <c r="C755" s="23"/>
      <c r="D755" s="23"/>
      <c r="E755" s="23"/>
      <c r="F755" s="23"/>
    </row>
    <row r="756" spans="1:6" ht="60">
      <c r="A756" s="2" t="s">
        <v>261</v>
      </c>
      <c r="B756" s="2" t="s">
        <v>57</v>
      </c>
      <c r="C756" s="2" t="s">
        <v>58</v>
      </c>
      <c r="D756" s="2" t="s">
        <v>59</v>
      </c>
      <c r="E756" s="2" t="s">
        <v>90</v>
      </c>
      <c r="F756" s="2" t="s">
        <v>91</v>
      </c>
    </row>
    <row r="757" spans="1:6" ht="30">
      <c r="A757" s="3" t="s">
        <v>252</v>
      </c>
      <c r="B757" s="1" t="s">
        <v>61</v>
      </c>
      <c r="C757" s="6">
        <v>0.29799999999999999</v>
      </c>
      <c r="D757" s="6">
        <v>0.21</v>
      </c>
      <c r="E757" s="6">
        <v>0.1447</v>
      </c>
      <c r="F757" s="17">
        <v>39022</v>
      </c>
    </row>
    <row r="758" spans="1:6" ht="45">
      <c r="A758" s="3" t="s">
        <v>262</v>
      </c>
      <c r="B758" s="1" t="s">
        <v>63</v>
      </c>
      <c r="C758" s="6">
        <v>0.29530000000000001</v>
      </c>
      <c r="D758" s="6">
        <v>0.2069</v>
      </c>
      <c r="E758" s="6">
        <v>0.1424</v>
      </c>
      <c r="F758" s="17">
        <v>39022</v>
      </c>
    </row>
    <row r="759" spans="1:6" ht="45">
      <c r="A759" s="3" t="s">
        <v>263</v>
      </c>
      <c r="B759" s="1" t="s">
        <v>65</v>
      </c>
      <c r="C759" s="6">
        <v>0.16850000000000001</v>
      </c>
      <c r="D759" s="6">
        <v>0.1704</v>
      </c>
      <c r="E759" s="6">
        <v>0.1192</v>
      </c>
      <c r="F759" s="17">
        <v>39022</v>
      </c>
    </row>
    <row r="760" spans="1:6" ht="60">
      <c r="A760" s="3" t="s">
        <v>264</v>
      </c>
      <c r="B760" s="1" t="s">
        <v>265</v>
      </c>
      <c r="C760" s="6">
        <v>0.3039</v>
      </c>
      <c r="D760" s="6">
        <v>0.2167</v>
      </c>
      <c r="E760" s="6">
        <v>0.1532</v>
      </c>
      <c r="F760" s="17">
        <v>39022</v>
      </c>
    </row>
    <row r="761" spans="1:6" ht="60">
      <c r="A761" s="3" t="s">
        <v>266</v>
      </c>
      <c r="B761" s="1" t="s">
        <v>267</v>
      </c>
      <c r="C761" s="6">
        <v>0.25340000000000001</v>
      </c>
      <c r="D761" s="6">
        <v>0.1938</v>
      </c>
      <c r="E761" s="6">
        <v>0.1154</v>
      </c>
      <c r="F761" s="17">
        <v>39022</v>
      </c>
    </row>
    <row r="762" spans="1:6" ht="15" customHeight="1">
      <c r="A762" s="20" t="s">
        <v>268</v>
      </c>
      <c r="B762" s="20"/>
      <c r="C762" s="20"/>
      <c r="D762" s="20"/>
      <c r="E762" s="20"/>
      <c r="F762" s="20"/>
    </row>
    <row r="763" spans="1:6" ht="15" customHeight="1">
      <c r="A763" s="20" t="s">
        <v>269</v>
      </c>
      <c r="B763" s="20"/>
      <c r="C763" s="20"/>
      <c r="D763" s="20"/>
      <c r="E763" s="20"/>
      <c r="F763" s="20"/>
    </row>
    <row r="764" spans="1:6" ht="15" customHeight="1">
      <c r="A764" s="20" t="s">
        <v>2</v>
      </c>
      <c r="B764" s="20"/>
      <c r="C764" s="20"/>
      <c r="D764" s="20"/>
      <c r="E764" s="20"/>
      <c r="F764" s="20"/>
    </row>
    <row r="765" spans="1:6" ht="25.5" customHeight="1">
      <c r="A765" s="23" t="s">
        <v>270</v>
      </c>
      <c r="B765" s="23"/>
      <c r="C765" s="23"/>
      <c r="D765" s="23"/>
      <c r="E765" s="23"/>
      <c r="F765" s="23"/>
    </row>
    <row r="766" spans="1:6" ht="15" customHeight="1">
      <c r="A766" s="20" t="s">
        <v>73</v>
      </c>
      <c r="B766" s="20"/>
      <c r="C766" s="20"/>
      <c r="D766" s="20"/>
      <c r="E766" s="20"/>
      <c r="F766" s="20"/>
    </row>
    <row r="767" spans="1:6" ht="25.5" customHeight="1">
      <c r="A767" s="23" t="s">
        <v>5</v>
      </c>
      <c r="B767" s="23"/>
      <c r="C767" s="23"/>
      <c r="D767" s="23"/>
      <c r="E767" s="23"/>
      <c r="F767" s="23"/>
    </row>
    <row r="768" spans="1:6" ht="15" customHeight="1">
      <c r="A768" s="20" t="s">
        <v>6</v>
      </c>
      <c r="B768" s="20"/>
      <c r="C768" s="20"/>
      <c r="D768" s="20"/>
      <c r="E768" s="20"/>
      <c r="F768" s="20"/>
    </row>
    <row r="769" spans="1:6">
      <c r="A769" s="2" t="s">
        <v>7</v>
      </c>
      <c r="B769" s="2"/>
    </row>
    <row r="770" spans="1:6" ht="60">
      <c r="A770" s="3" t="s">
        <v>271</v>
      </c>
      <c r="B770" s="4" t="s">
        <v>9</v>
      </c>
    </row>
    <row r="771" spans="1:6" ht="15" customHeight="1">
      <c r="A771" s="20" t="s">
        <v>10</v>
      </c>
      <c r="B771" s="20"/>
      <c r="C771" s="20"/>
      <c r="D771" s="20"/>
      <c r="E771" s="20"/>
      <c r="F771" s="20"/>
    </row>
    <row r="772" spans="1:6" ht="30">
      <c r="A772" s="7" t="s">
        <v>11</v>
      </c>
      <c r="B772" s="7"/>
      <c r="C772" s="2" t="s">
        <v>12</v>
      </c>
    </row>
    <row r="773" spans="1:6" ht="30">
      <c r="A773" s="7"/>
      <c r="B773" s="7"/>
      <c r="C773" s="2" t="s">
        <v>268</v>
      </c>
    </row>
    <row r="774" spans="1:6" ht="30">
      <c r="A774" s="3" t="s">
        <v>13</v>
      </c>
      <c r="B774" s="5" t="s">
        <v>16</v>
      </c>
      <c r="C774" s="6">
        <v>4.0000000000000001E-3</v>
      </c>
    </row>
    <row r="775" spans="1:6" ht="17.25">
      <c r="A775" s="3" t="s">
        <v>14</v>
      </c>
      <c r="B775" s="5"/>
      <c r="C775" s="4" t="s">
        <v>9</v>
      </c>
    </row>
    <row r="776" spans="1:6" ht="30">
      <c r="A776" s="3" t="s">
        <v>15</v>
      </c>
      <c r="B776" s="5" t="s">
        <v>137</v>
      </c>
      <c r="C776" s="4" t="s">
        <v>9</v>
      </c>
    </row>
    <row r="777" spans="1:6" ht="30">
      <c r="A777" s="3" t="s">
        <v>17</v>
      </c>
      <c r="B777" s="5"/>
      <c r="C777" s="6">
        <v>4.0000000000000001E-3</v>
      </c>
    </row>
    <row r="778" spans="1:6" ht="45">
      <c r="A778" s="3" t="s">
        <v>16</v>
      </c>
      <c r="B778" s="3" t="s">
        <v>178</v>
      </c>
    </row>
    <row r="779" spans="1:6" ht="45">
      <c r="A779" s="3" t="s">
        <v>137</v>
      </c>
      <c r="B779" s="3" t="s">
        <v>140</v>
      </c>
    </row>
    <row r="780" spans="1:6" ht="15" customHeight="1">
      <c r="A780" s="20" t="s">
        <v>19</v>
      </c>
      <c r="B780" s="20"/>
      <c r="C780" s="20"/>
      <c r="D780" s="20"/>
      <c r="E780" s="20"/>
      <c r="F780" s="20"/>
    </row>
    <row r="781" spans="1:6">
      <c r="A781" s="25" t="s">
        <v>20</v>
      </c>
      <c r="B781" s="25"/>
      <c r="C781" s="25"/>
      <c r="D781" s="25"/>
      <c r="E781" s="25"/>
      <c r="F781" s="25"/>
    </row>
    <row r="782" spans="1:6" ht="45" customHeight="1">
      <c r="A782" s="20" t="s">
        <v>21</v>
      </c>
      <c r="B782" s="20"/>
      <c r="C782" s="20"/>
      <c r="D782" s="20"/>
      <c r="E782" s="20"/>
      <c r="F782" s="20"/>
    </row>
    <row r="783" spans="1:6" ht="30">
      <c r="A783" s="2" t="s">
        <v>22</v>
      </c>
      <c r="B783" s="2" t="s">
        <v>23</v>
      </c>
      <c r="C783" s="2" t="s">
        <v>24</v>
      </c>
      <c r="D783" s="2" t="s">
        <v>25</v>
      </c>
      <c r="E783" s="2" t="s">
        <v>26</v>
      </c>
    </row>
    <row r="784" spans="1:6" ht="45">
      <c r="A784" s="3" t="s">
        <v>272</v>
      </c>
      <c r="B784" s="1">
        <v>41</v>
      </c>
      <c r="C784" s="1">
        <v>128</v>
      </c>
      <c r="D784" s="1">
        <v>224</v>
      </c>
      <c r="E784" s="1">
        <v>505</v>
      </c>
    </row>
    <row r="785" spans="1:6" ht="15" customHeight="1">
      <c r="A785" s="20" t="s">
        <v>28</v>
      </c>
      <c r="B785" s="20"/>
      <c r="C785" s="20"/>
      <c r="D785" s="20"/>
      <c r="E785" s="20"/>
      <c r="F785" s="20"/>
    </row>
    <row r="786" spans="1:6" ht="51" customHeight="1">
      <c r="A786" s="23" t="s">
        <v>273</v>
      </c>
      <c r="B786" s="23"/>
      <c r="C786" s="23"/>
      <c r="D786" s="23"/>
      <c r="E786" s="23"/>
      <c r="F786" s="23"/>
    </row>
    <row r="787" spans="1:6" ht="15" customHeight="1">
      <c r="A787" s="20" t="s">
        <v>30</v>
      </c>
      <c r="B787" s="20"/>
      <c r="C787" s="20"/>
      <c r="D787" s="20"/>
      <c r="E787" s="20"/>
      <c r="F787" s="20"/>
    </row>
    <row r="788" spans="1:6" ht="63.75" customHeight="1">
      <c r="A788" s="23" t="s">
        <v>274</v>
      </c>
      <c r="B788" s="23"/>
      <c r="C788" s="23"/>
      <c r="D788" s="23"/>
      <c r="E788" s="23"/>
      <c r="F788" s="23"/>
    </row>
    <row r="789" spans="1:6">
      <c r="A789" s="20"/>
      <c r="B789" s="20"/>
      <c r="C789" s="20"/>
      <c r="D789" s="20"/>
      <c r="E789" s="20"/>
      <c r="F789" s="20"/>
    </row>
    <row r="790" spans="1:6" ht="63.75" customHeight="1">
      <c r="A790" s="23" t="s">
        <v>275</v>
      </c>
      <c r="B790" s="23"/>
      <c r="C790" s="23"/>
      <c r="D790" s="23"/>
      <c r="E790" s="23"/>
      <c r="F790" s="23"/>
    </row>
    <row r="791" spans="1:6">
      <c r="A791" s="20"/>
      <c r="B791" s="20"/>
      <c r="C791" s="20"/>
      <c r="D791" s="20"/>
      <c r="E791" s="20"/>
      <c r="F791" s="20"/>
    </row>
    <row r="792" spans="1:6" ht="38.25" customHeight="1">
      <c r="A792" s="23" t="s">
        <v>33</v>
      </c>
      <c r="B792" s="23"/>
      <c r="C792" s="23"/>
      <c r="D792" s="23"/>
      <c r="E792" s="23"/>
      <c r="F792" s="23"/>
    </row>
    <row r="793" spans="1:6">
      <c r="A793" s="20"/>
      <c r="B793" s="20"/>
      <c r="C793" s="20"/>
      <c r="D793" s="20"/>
      <c r="E793" s="20"/>
      <c r="F793" s="20"/>
    </row>
    <row r="794" spans="1:6" ht="25.5" customHeight="1">
      <c r="A794" s="23" t="s">
        <v>34</v>
      </c>
      <c r="B794" s="23"/>
      <c r="C794" s="23"/>
      <c r="D794" s="23"/>
      <c r="E794" s="23"/>
      <c r="F794" s="23"/>
    </row>
    <row r="795" spans="1:6" ht="15" customHeight="1">
      <c r="A795" s="20" t="s">
        <v>35</v>
      </c>
      <c r="B795" s="20"/>
      <c r="C795" s="20"/>
      <c r="D795" s="20"/>
      <c r="E795" s="20"/>
      <c r="F795" s="20"/>
    </row>
    <row r="796" spans="1:6">
      <c r="A796" s="23" t="s">
        <v>36</v>
      </c>
      <c r="B796" s="23"/>
      <c r="C796" s="23"/>
      <c r="D796" s="23"/>
      <c r="E796" s="23"/>
      <c r="F796" s="23"/>
    </row>
    <row r="797" spans="1:6">
      <c r="A797" s="20"/>
      <c r="B797" s="20"/>
      <c r="C797" s="20"/>
      <c r="D797" s="20"/>
      <c r="E797" s="20"/>
      <c r="F797" s="20"/>
    </row>
    <row r="798" spans="1:6" ht="38.25" customHeight="1">
      <c r="A798" s="24" t="s">
        <v>184</v>
      </c>
      <c r="B798" s="24"/>
      <c r="C798" s="24"/>
      <c r="D798" s="24"/>
      <c r="E798" s="24"/>
      <c r="F798" s="24"/>
    </row>
    <row r="799" spans="1:6">
      <c r="A799" s="23"/>
      <c r="B799" s="23"/>
      <c r="C799" s="23"/>
      <c r="D799" s="23"/>
      <c r="E799" s="23"/>
      <c r="F799" s="23"/>
    </row>
    <row r="800" spans="1:6" ht="25.5" customHeight="1">
      <c r="A800" s="24" t="s">
        <v>185</v>
      </c>
      <c r="B800" s="24"/>
      <c r="C800" s="24"/>
      <c r="D800" s="24"/>
      <c r="E800" s="24"/>
      <c r="F800" s="24"/>
    </row>
    <row r="801" spans="1:6">
      <c r="A801" s="20"/>
      <c r="B801" s="20"/>
      <c r="C801" s="20"/>
      <c r="D801" s="20"/>
      <c r="E801" s="20"/>
      <c r="F801" s="20"/>
    </row>
    <row r="802" spans="1:6" ht="51" customHeight="1">
      <c r="A802" s="24" t="s">
        <v>186</v>
      </c>
      <c r="B802" s="24"/>
      <c r="C802" s="24"/>
      <c r="D802" s="24"/>
      <c r="E802" s="24"/>
      <c r="F802" s="24"/>
    </row>
    <row r="803" spans="1:6">
      <c r="A803" s="20"/>
      <c r="B803" s="20"/>
      <c r="C803" s="20"/>
      <c r="D803" s="20"/>
      <c r="E803" s="20"/>
      <c r="F803" s="20"/>
    </row>
    <row r="804" spans="1:6" ht="38.25" customHeight="1">
      <c r="A804" s="24" t="s">
        <v>276</v>
      </c>
      <c r="B804" s="24"/>
      <c r="C804" s="24"/>
      <c r="D804" s="24"/>
      <c r="E804" s="24"/>
      <c r="F804" s="24"/>
    </row>
    <row r="805" spans="1:6">
      <c r="A805" s="23"/>
      <c r="B805" s="23"/>
      <c r="C805" s="23"/>
      <c r="D805" s="23"/>
      <c r="E805" s="23"/>
      <c r="F805" s="23"/>
    </row>
    <row r="806" spans="1:6" ht="25.5" customHeight="1">
      <c r="A806" s="24" t="s">
        <v>187</v>
      </c>
      <c r="B806" s="24"/>
      <c r="C806" s="24"/>
      <c r="D806" s="24"/>
      <c r="E806" s="24"/>
      <c r="F806" s="24"/>
    </row>
    <row r="807" spans="1:6">
      <c r="A807" s="20"/>
      <c r="B807" s="20"/>
      <c r="C807" s="20"/>
      <c r="D807" s="20"/>
      <c r="E807" s="20"/>
      <c r="F807" s="20"/>
    </row>
    <row r="808" spans="1:6" ht="25.5" customHeight="1">
      <c r="A808" s="24" t="s">
        <v>188</v>
      </c>
      <c r="B808" s="24"/>
      <c r="C808" s="24"/>
      <c r="D808" s="24"/>
      <c r="E808" s="24"/>
      <c r="F808" s="24"/>
    </row>
    <row r="809" spans="1:6">
      <c r="A809" s="20"/>
      <c r="B809" s="20"/>
      <c r="C809" s="20"/>
      <c r="D809" s="20"/>
      <c r="E809" s="20"/>
      <c r="F809" s="20"/>
    </row>
    <row r="810" spans="1:6" ht="25.5" customHeight="1">
      <c r="A810" s="24" t="s">
        <v>189</v>
      </c>
      <c r="B810" s="24"/>
      <c r="C810" s="24"/>
      <c r="D810" s="24"/>
      <c r="E810" s="24"/>
      <c r="F810" s="24"/>
    </row>
    <row r="811" spans="1:6">
      <c r="A811" s="20"/>
      <c r="B811" s="20"/>
      <c r="C811" s="20"/>
      <c r="D811" s="20"/>
      <c r="E811" s="20"/>
      <c r="F811" s="20"/>
    </row>
    <row r="812" spans="1:6" ht="51" customHeight="1">
      <c r="A812" s="24" t="s">
        <v>190</v>
      </c>
      <c r="B812" s="24"/>
      <c r="C812" s="24"/>
      <c r="D812" s="24"/>
      <c r="E812" s="24"/>
      <c r="F812" s="24"/>
    </row>
    <row r="813" spans="1:6">
      <c r="A813" s="20"/>
      <c r="B813" s="20"/>
      <c r="C813" s="20"/>
      <c r="D813" s="20"/>
      <c r="E813" s="20"/>
      <c r="F813" s="20"/>
    </row>
    <row r="814" spans="1:6" ht="25.5" customHeight="1">
      <c r="A814" s="24" t="s">
        <v>191</v>
      </c>
      <c r="B814" s="24"/>
      <c r="C814" s="24"/>
      <c r="D814" s="24"/>
      <c r="E814" s="24"/>
      <c r="F814" s="24"/>
    </row>
    <row r="815" spans="1:6" ht="15" customHeight="1">
      <c r="A815" s="20" t="s">
        <v>46</v>
      </c>
      <c r="B815" s="20"/>
      <c r="C815" s="20"/>
      <c r="D815" s="20"/>
      <c r="E815" s="20"/>
      <c r="F815" s="20"/>
    </row>
    <row r="816" spans="1:6" ht="51" customHeight="1">
      <c r="A816" s="23" t="s">
        <v>277</v>
      </c>
      <c r="B816" s="23"/>
      <c r="C816" s="23"/>
      <c r="D816" s="23"/>
      <c r="E816" s="23"/>
      <c r="F816" s="23"/>
    </row>
    <row r="817" spans="1:6">
      <c r="A817" s="20"/>
      <c r="B817" s="20"/>
      <c r="C817" s="20"/>
      <c r="D817" s="20"/>
      <c r="E817" s="20"/>
      <c r="F817" s="20"/>
    </row>
    <row r="818" spans="1:6">
      <c r="A818" s="23" t="s">
        <v>48</v>
      </c>
      <c r="B818" s="23"/>
      <c r="C818" s="23"/>
      <c r="D818" s="23"/>
      <c r="E818" s="23"/>
      <c r="F818" s="23"/>
    </row>
    <row r="819" spans="1:6" ht="15" customHeight="1">
      <c r="A819" s="20" t="s">
        <v>49</v>
      </c>
      <c r="B819" s="20"/>
      <c r="C819" s="20"/>
      <c r="D819" s="20"/>
      <c r="E819" s="20"/>
      <c r="F819" s="20"/>
    </row>
    <row r="820" spans="1:6">
      <c r="A820" s="1"/>
    </row>
    <row r="821" spans="1:6">
      <c r="A821" s="1"/>
    </row>
    <row r="822" spans="1:6">
      <c r="A822" s="1"/>
    </row>
    <row r="823" spans="1:6">
      <c r="A823" s="14"/>
      <c r="B823" s="14"/>
      <c r="C823" s="14"/>
      <c r="D823" s="14"/>
      <c r="E823" s="14"/>
    </row>
    <row r="824" spans="1:6">
      <c r="A824" s="8"/>
      <c r="B824" s="8"/>
      <c r="C824" s="8"/>
      <c r="D824" s="8"/>
      <c r="E824" s="8"/>
    </row>
    <row r="825" spans="1:6">
      <c r="A825" s="19" t="s">
        <v>50</v>
      </c>
      <c r="B825" s="19"/>
      <c r="C825" s="10"/>
      <c r="D825" s="19" t="s">
        <v>51</v>
      </c>
      <c r="E825" s="19"/>
    </row>
    <row r="826" spans="1:6">
      <c r="A826" s="11" t="s">
        <v>52</v>
      </c>
      <c r="B826" s="18">
        <v>0.22770000000000001</v>
      </c>
      <c r="C826" s="10"/>
      <c r="D826" s="13" t="s">
        <v>53</v>
      </c>
      <c r="E826" s="18">
        <v>-0.2301</v>
      </c>
    </row>
    <row r="827" spans="1:6" ht="15" customHeight="1">
      <c r="A827" s="20" t="s">
        <v>54</v>
      </c>
      <c r="B827" s="20"/>
      <c r="C827" s="20"/>
      <c r="D827" s="20"/>
      <c r="E827" s="20"/>
      <c r="F827" s="20"/>
    </row>
    <row r="828" spans="1:6" ht="25.5" customHeight="1">
      <c r="A828" s="23" t="s">
        <v>55</v>
      </c>
      <c r="B828" s="23"/>
      <c r="C828" s="23"/>
      <c r="D828" s="23"/>
      <c r="E828" s="23"/>
      <c r="F828" s="23"/>
    </row>
    <row r="829" spans="1:6" ht="60">
      <c r="A829" s="2" t="s">
        <v>278</v>
      </c>
      <c r="B829" s="2" t="s">
        <v>57</v>
      </c>
      <c r="C829" s="2" t="s">
        <v>58</v>
      </c>
      <c r="D829" s="2" t="s">
        <v>59</v>
      </c>
      <c r="E829" s="2" t="s">
        <v>90</v>
      </c>
      <c r="F829" s="2" t="s">
        <v>91</v>
      </c>
    </row>
    <row r="830" spans="1:6" ht="30">
      <c r="A830" s="3" t="s">
        <v>268</v>
      </c>
      <c r="B830" s="1" t="s">
        <v>61</v>
      </c>
      <c r="C830" s="6">
        <v>0.1159</v>
      </c>
      <c r="D830" s="6">
        <v>0.17560000000000001</v>
      </c>
      <c r="E830" s="6">
        <v>9.8100000000000007E-2</v>
      </c>
      <c r="F830" s="17">
        <v>39022</v>
      </c>
    </row>
    <row r="831" spans="1:6" ht="45">
      <c r="A831" s="3" t="s">
        <v>279</v>
      </c>
      <c r="B831" s="1" t="s">
        <v>63</v>
      </c>
      <c r="C831" s="6">
        <v>0.1095</v>
      </c>
      <c r="D831" s="6">
        <v>0.16880000000000001</v>
      </c>
      <c r="E831" s="6">
        <v>9.0499999999999997E-2</v>
      </c>
      <c r="F831" s="17">
        <v>39022</v>
      </c>
    </row>
    <row r="832" spans="1:6" ht="45">
      <c r="A832" s="3" t="s">
        <v>280</v>
      </c>
      <c r="B832" s="1" t="s">
        <v>65</v>
      </c>
      <c r="C832" s="6">
        <v>6.54E-2</v>
      </c>
      <c r="D832" s="6">
        <v>0.13900000000000001</v>
      </c>
      <c r="E832" s="6">
        <v>7.5499999999999998E-2</v>
      </c>
      <c r="F832" s="17">
        <v>39022</v>
      </c>
    </row>
    <row r="833" spans="1:6" ht="60">
      <c r="A833" s="3" t="s">
        <v>281</v>
      </c>
      <c r="B833" s="1" t="s">
        <v>282</v>
      </c>
      <c r="C833" s="6">
        <v>0.12039999999999999</v>
      </c>
      <c r="D833" s="6">
        <v>0.18099999999999999</v>
      </c>
      <c r="E833" s="6">
        <v>0.10390000000000001</v>
      </c>
      <c r="F833" s="17">
        <v>39022</v>
      </c>
    </row>
    <row r="834" spans="1:6" ht="60">
      <c r="A834" s="3" t="s">
        <v>283</v>
      </c>
      <c r="B834" s="1" t="s">
        <v>284</v>
      </c>
      <c r="C834" s="6">
        <v>9.8299999999999998E-2</v>
      </c>
      <c r="D834" s="6">
        <v>0.17560000000000001</v>
      </c>
      <c r="E834" s="6">
        <v>8.2000000000000003E-2</v>
      </c>
      <c r="F834" s="17">
        <v>39022</v>
      </c>
    </row>
    <row r="835" spans="1:6" ht="15" customHeight="1">
      <c r="A835" s="20" t="s">
        <v>285</v>
      </c>
      <c r="B835" s="20"/>
      <c r="C835" s="20"/>
      <c r="D835" s="20"/>
      <c r="E835" s="20"/>
      <c r="F835" s="20"/>
    </row>
    <row r="836" spans="1:6" ht="15" customHeight="1">
      <c r="A836" s="20" t="s">
        <v>286</v>
      </c>
      <c r="B836" s="20"/>
      <c r="C836" s="20"/>
      <c r="D836" s="20"/>
      <c r="E836" s="20"/>
      <c r="F836" s="20"/>
    </row>
    <row r="837" spans="1:6" ht="15" customHeight="1">
      <c r="A837" s="20" t="s">
        <v>2</v>
      </c>
      <c r="B837" s="20"/>
      <c r="C837" s="20"/>
      <c r="D837" s="20"/>
      <c r="E837" s="20"/>
      <c r="F837" s="20"/>
    </row>
    <row r="838" spans="1:6" ht="25.5" customHeight="1">
      <c r="A838" s="23" t="s">
        <v>287</v>
      </c>
      <c r="B838" s="23"/>
      <c r="C838" s="23"/>
      <c r="D838" s="23"/>
      <c r="E838" s="23"/>
      <c r="F838" s="23"/>
    </row>
    <row r="839" spans="1:6" ht="15" customHeight="1">
      <c r="A839" s="20" t="s">
        <v>73</v>
      </c>
      <c r="B839" s="20"/>
      <c r="C839" s="20"/>
      <c r="D839" s="20"/>
      <c r="E839" s="20"/>
      <c r="F839" s="20"/>
    </row>
    <row r="840" spans="1:6" ht="25.5" customHeight="1">
      <c r="A840" s="23" t="s">
        <v>5</v>
      </c>
      <c r="B840" s="23"/>
      <c r="C840" s="23"/>
      <c r="D840" s="23"/>
      <c r="E840" s="23"/>
      <c r="F840" s="23"/>
    </row>
    <row r="841" spans="1:6" ht="15" customHeight="1">
      <c r="A841" s="20" t="s">
        <v>6</v>
      </c>
      <c r="B841" s="20"/>
      <c r="C841" s="20"/>
      <c r="D841" s="20"/>
      <c r="E841" s="20"/>
      <c r="F841" s="20"/>
    </row>
    <row r="842" spans="1:6">
      <c r="A842" s="2" t="s">
        <v>7</v>
      </c>
      <c r="B842" s="2"/>
    </row>
    <row r="843" spans="1:6" ht="60">
      <c r="A843" s="3" t="s">
        <v>288</v>
      </c>
      <c r="B843" s="4" t="s">
        <v>9</v>
      </c>
    </row>
    <row r="844" spans="1:6" ht="15" customHeight="1">
      <c r="A844" s="20" t="s">
        <v>10</v>
      </c>
      <c r="B844" s="20"/>
      <c r="C844" s="20"/>
      <c r="D844" s="20"/>
      <c r="E844" s="20"/>
      <c r="F844" s="20"/>
    </row>
    <row r="845" spans="1:6" ht="30">
      <c r="A845" s="7" t="s">
        <v>11</v>
      </c>
      <c r="B845" s="7"/>
      <c r="C845" s="2" t="s">
        <v>12</v>
      </c>
    </row>
    <row r="846" spans="1:6" ht="30">
      <c r="A846" s="7"/>
      <c r="B846" s="7"/>
      <c r="C846" s="2" t="s">
        <v>285</v>
      </c>
    </row>
    <row r="847" spans="1:6" ht="30">
      <c r="A847" s="3" t="s">
        <v>13</v>
      </c>
      <c r="B847" s="5" t="s">
        <v>16</v>
      </c>
      <c r="C847" s="6">
        <v>4.0000000000000001E-3</v>
      </c>
    </row>
    <row r="848" spans="1:6" ht="17.25">
      <c r="A848" s="3" t="s">
        <v>14</v>
      </c>
      <c r="B848" s="5"/>
      <c r="C848" s="4" t="s">
        <v>9</v>
      </c>
    </row>
    <row r="849" spans="1:6" ht="30">
      <c r="A849" s="3" t="s">
        <v>15</v>
      </c>
      <c r="B849" s="5" t="s">
        <v>137</v>
      </c>
      <c r="C849" s="4" t="s">
        <v>9</v>
      </c>
    </row>
    <row r="850" spans="1:6" ht="30">
      <c r="A850" s="3" t="s">
        <v>17</v>
      </c>
      <c r="B850" s="5"/>
      <c r="C850" s="6">
        <v>4.0000000000000001E-3</v>
      </c>
    </row>
    <row r="851" spans="1:6" ht="45">
      <c r="A851" s="3" t="s">
        <v>16</v>
      </c>
      <c r="B851" s="3" t="s">
        <v>178</v>
      </c>
    </row>
    <row r="852" spans="1:6" ht="45">
      <c r="A852" s="3" t="s">
        <v>137</v>
      </c>
      <c r="B852" s="3" t="s">
        <v>140</v>
      </c>
    </row>
    <row r="853" spans="1:6" ht="15" customHeight="1">
      <c r="A853" s="20" t="s">
        <v>19</v>
      </c>
      <c r="B853" s="20"/>
      <c r="C853" s="20"/>
      <c r="D853" s="20"/>
      <c r="E853" s="20"/>
      <c r="F853" s="20"/>
    </row>
    <row r="854" spans="1:6">
      <c r="A854" s="23" t="s">
        <v>20</v>
      </c>
      <c r="B854" s="23"/>
      <c r="C854" s="23"/>
      <c r="D854" s="23"/>
      <c r="E854" s="23"/>
      <c r="F854" s="23"/>
    </row>
    <row r="855" spans="1:6" ht="45" customHeight="1">
      <c r="A855" s="20" t="s">
        <v>21</v>
      </c>
      <c r="B855" s="20"/>
      <c r="C855" s="20"/>
      <c r="D855" s="20"/>
      <c r="E855" s="20"/>
      <c r="F855" s="20"/>
    </row>
    <row r="856" spans="1:6" ht="30">
      <c r="A856" s="2" t="s">
        <v>22</v>
      </c>
      <c r="B856" s="2" t="s">
        <v>23</v>
      </c>
      <c r="C856" s="2" t="s">
        <v>24</v>
      </c>
      <c r="D856" s="2" t="s">
        <v>25</v>
      </c>
      <c r="E856" s="2" t="s">
        <v>26</v>
      </c>
    </row>
    <row r="857" spans="1:6" ht="45">
      <c r="A857" s="3" t="s">
        <v>289</v>
      </c>
      <c r="B857" s="1">
        <v>41</v>
      </c>
      <c r="C857" s="1">
        <v>128</v>
      </c>
      <c r="D857" s="1">
        <v>224</v>
      </c>
      <c r="E857" s="1">
        <v>505</v>
      </c>
    </row>
    <row r="858" spans="1:6" ht="15" customHeight="1">
      <c r="A858" s="20" t="s">
        <v>28</v>
      </c>
      <c r="B858" s="20"/>
      <c r="C858" s="20"/>
      <c r="D858" s="20"/>
      <c r="E858" s="20"/>
      <c r="F858" s="20"/>
    </row>
    <row r="859" spans="1:6" ht="51" customHeight="1">
      <c r="A859" s="23" t="s">
        <v>180</v>
      </c>
      <c r="B859" s="23"/>
      <c r="C859" s="23"/>
      <c r="D859" s="23"/>
      <c r="E859" s="23"/>
      <c r="F859" s="23"/>
    </row>
    <row r="860" spans="1:6" ht="15" customHeight="1">
      <c r="A860" s="20" t="s">
        <v>30</v>
      </c>
      <c r="B860" s="20"/>
      <c r="C860" s="20"/>
      <c r="D860" s="20"/>
      <c r="E860" s="20"/>
      <c r="F860" s="20"/>
    </row>
    <row r="861" spans="1:6" ht="63.75" customHeight="1">
      <c r="A861" s="23" t="s">
        <v>290</v>
      </c>
      <c r="B861" s="23"/>
      <c r="C861" s="23"/>
      <c r="D861" s="23"/>
      <c r="E861" s="23"/>
      <c r="F861" s="23"/>
    </row>
    <row r="862" spans="1:6">
      <c r="A862" s="20"/>
      <c r="B862" s="20"/>
      <c r="C862" s="20"/>
      <c r="D862" s="20"/>
      <c r="E862" s="20"/>
      <c r="F862" s="20"/>
    </row>
    <row r="863" spans="1:6" ht="63.75" customHeight="1">
      <c r="A863" s="23" t="s">
        <v>275</v>
      </c>
      <c r="B863" s="23"/>
      <c r="C863" s="23"/>
      <c r="D863" s="23"/>
      <c r="E863" s="23"/>
      <c r="F863" s="23"/>
    </row>
    <row r="864" spans="1:6">
      <c r="A864" s="20"/>
      <c r="B864" s="20"/>
      <c r="C864" s="20"/>
      <c r="D864" s="20"/>
      <c r="E864" s="20"/>
      <c r="F864" s="20"/>
    </row>
    <row r="865" spans="1:6" ht="38.25" customHeight="1">
      <c r="A865" s="23" t="s">
        <v>33</v>
      </c>
      <c r="B865" s="23"/>
      <c r="C865" s="23"/>
      <c r="D865" s="23"/>
      <c r="E865" s="23"/>
      <c r="F865" s="23"/>
    </row>
    <row r="866" spans="1:6">
      <c r="A866" s="20"/>
      <c r="B866" s="20"/>
      <c r="C866" s="20"/>
      <c r="D866" s="20"/>
      <c r="E866" s="20"/>
      <c r="F866" s="20"/>
    </row>
    <row r="867" spans="1:6" ht="25.5" customHeight="1">
      <c r="A867" s="23" t="s">
        <v>34</v>
      </c>
      <c r="B867" s="23"/>
      <c r="C867" s="23"/>
      <c r="D867" s="23"/>
      <c r="E867" s="23"/>
      <c r="F867" s="23"/>
    </row>
    <row r="868" spans="1:6" ht="15" customHeight="1">
      <c r="A868" s="20" t="s">
        <v>35</v>
      </c>
      <c r="B868" s="20"/>
      <c r="C868" s="20"/>
      <c r="D868" s="20"/>
      <c r="E868" s="20"/>
      <c r="F868" s="20"/>
    </row>
    <row r="869" spans="1:6">
      <c r="A869" s="23" t="s">
        <v>36</v>
      </c>
      <c r="B869" s="23"/>
      <c r="C869" s="23"/>
      <c r="D869" s="23"/>
      <c r="E869" s="23"/>
      <c r="F869" s="23"/>
    </row>
    <row r="870" spans="1:6">
      <c r="A870" s="20"/>
      <c r="B870" s="20"/>
      <c r="C870" s="20"/>
      <c r="D870" s="20"/>
      <c r="E870" s="20"/>
      <c r="F870" s="20"/>
    </row>
    <row r="871" spans="1:6" ht="38.25" customHeight="1">
      <c r="A871" s="24" t="s">
        <v>184</v>
      </c>
      <c r="B871" s="24"/>
      <c r="C871" s="24"/>
      <c r="D871" s="24"/>
      <c r="E871" s="24"/>
      <c r="F871" s="24"/>
    </row>
    <row r="872" spans="1:6">
      <c r="A872" s="23"/>
      <c r="B872" s="23"/>
      <c r="C872" s="23"/>
      <c r="D872" s="23"/>
      <c r="E872" s="23"/>
      <c r="F872" s="23"/>
    </row>
    <row r="873" spans="1:6" ht="25.5" customHeight="1">
      <c r="A873" s="24" t="s">
        <v>185</v>
      </c>
      <c r="B873" s="24"/>
      <c r="C873" s="24"/>
      <c r="D873" s="24"/>
      <c r="E873" s="24"/>
      <c r="F873" s="24"/>
    </row>
    <row r="874" spans="1:6">
      <c r="A874" s="20"/>
      <c r="B874" s="20"/>
      <c r="C874" s="20"/>
      <c r="D874" s="20"/>
      <c r="E874" s="20"/>
      <c r="F874" s="20"/>
    </row>
    <row r="875" spans="1:6" ht="51" customHeight="1">
      <c r="A875" s="24" t="s">
        <v>186</v>
      </c>
      <c r="B875" s="24"/>
      <c r="C875" s="24"/>
      <c r="D875" s="24"/>
      <c r="E875" s="24"/>
      <c r="F875" s="24"/>
    </row>
    <row r="876" spans="1:6">
      <c r="A876" s="24"/>
      <c r="B876" s="24"/>
      <c r="C876" s="24"/>
      <c r="D876" s="24"/>
      <c r="E876" s="24"/>
      <c r="F876" s="24"/>
    </row>
    <row r="877" spans="1:6" ht="25.5" customHeight="1">
      <c r="A877" s="24" t="s">
        <v>187</v>
      </c>
      <c r="B877" s="24"/>
      <c r="C877" s="24"/>
      <c r="D877" s="24"/>
      <c r="E877" s="24"/>
      <c r="F877" s="24"/>
    </row>
    <row r="878" spans="1:6">
      <c r="A878" s="20"/>
      <c r="B878" s="20"/>
      <c r="C878" s="20"/>
      <c r="D878" s="20"/>
      <c r="E878" s="20"/>
      <c r="F878" s="20"/>
    </row>
    <row r="879" spans="1:6" ht="25.5" customHeight="1">
      <c r="A879" s="24" t="s">
        <v>188</v>
      </c>
      <c r="B879" s="24"/>
      <c r="C879" s="24"/>
      <c r="D879" s="24"/>
      <c r="E879" s="24"/>
      <c r="F879" s="24"/>
    </row>
    <row r="880" spans="1:6">
      <c r="A880" s="20"/>
      <c r="B880" s="20"/>
      <c r="C880" s="20"/>
      <c r="D880" s="20"/>
      <c r="E880" s="20"/>
      <c r="F880" s="20"/>
    </row>
    <row r="881" spans="1:6" ht="38.25" customHeight="1">
      <c r="A881" s="24" t="s">
        <v>291</v>
      </c>
      <c r="B881" s="24"/>
      <c r="C881" s="24"/>
      <c r="D881" s="24"/>
      <c r="E881" s="24"/>
      <c r="F881" s="24"/>
    </row>
    <row r="882" spans="1:6">
      <c r="A882" s="20"/>
      <c r="B882" s="20"/>
      <c r="C882" s="20"/>
      <c r="D882" s="20"/>
      <c r="E882" s="20"/>
      <c r="F882" s="20"/>
    </row>
    <row r="883" spans="1:6" ht="25.5" customHeight="1">
      <c r="A883" s="24" t="s">
        <v>189</v>
      </c>
      <c r="B883" s="24"/>
      <c r="C883" s="24"/>
      <c r="D883" s="24"/>
      <c r="E883" s="24"/>
      <c r="F883" s="24"/>
    </row>
    <row r="884" spans="1:6">
      <c r="A884" s="20"/>
      <c r="B884" s="20"/>
      <c r="C884" s="20"/>
      <c r="D884" s="20"/>
      <c r="E884" s="20"/>
      <c r="F884" s="20"/>
    </row>
    <row r="885" spans="1:6" ht="51" customHeight="1">
      <c r="A885" s="24" t="s">
        <v>190</v>
      </c>
      <c r="B885" s="24"/>
      <c r="C885" s="24"/>
      <c r="D885" s="24"/>
      <c r="E885" s="24"/>
      <c r="F885" s="24"/>
    </row>
    <row r="886" spans="1:6">
      <c r="A886" s="20"/>
      <c r="B886" s="20"/>
      <c r="C886" s="20"/>
      <c r="D886" s="20"/>
      <c r="E886" s="20"/>
      <c r="F886" s="20"/>
    </row>
    <row r="887" spans="1:6" ht="25.5" customHeight="1">
      <c r="A887" s="24" t="s">
        <v>191</v>
      </c>
      <c r="B887" s="24"/>
      <c r="C887" s="24"/>
      <c r="D887" s="24"/>
      <c r="E887" s="24"/>
      <c r="F887" s="24"/>
    </row>
    <row r="888" spans="1:6" ht="15" customHeight="1">
      <c r="A888" s="20" t="s">
        <v>46</v>
      </c>
      <c r="B888" s="20"/>
      <c r="C888" s="20"/>
      <c r="D888" s="20"/>
      <c r="E888" s="20"/>
      <c r="F888" s="20"/>
    </row>
    <row r="889" spans="1:6" ht="51" customHeight="1">
      <c r="A889" s="23" t="s">
        <v>292</v>
      </c>
      <c r="B889" s="23"/>
      <c r="C889" s="23"/>
      <c r="D889" s="23"/>
      <c r="E889" s="23"/>
      <c r="F889" s="23"/>
    </row>
    <row r="890" spans="1:6">
      <c r="A890" s="24"/>
      <c r="B890" s="24"/>
      <c r="C890" s="24"/>
      <c r="D890" s="24"/>
      <c r="E890" s="24"/>
      <c r="F890" s="24"/>
    </row>
    <row r="891" spans="1:6">
      <c r="A891" s="23" t="s">
        <v>86</v>
      </c>
      <c r="B891" s="23"/>
      <c r="C891" s="23"/>
      <c r="D891" s="23"/>
      <c r="E891" s="23"/>
      <c r="F891" s="23"/>
    </row>
    <row r="892" spans="1:6" ht="15" customHeight="1">
      <c r="A892" s="20" t="s">
        <v>49</v>
      </c>
      <c r="B892" s="20"/>
      <c r="C892" s="20"/>
      <c r="D892" s="20"/>
      <c r="E892" s="20"/>
      <c r="F892" s="20"/>
    </row>
    <row r="893" spans="1:6">
      <c r="A893" s="1"/>
    </row>
    <row r="894" spans="1:6">
      <c r="A894" s="1"/>
    </row>
    <row r="895" spans="1:6">
      <c r="A895" s="1"/>
    </row>
    <row r="896" spans="1:6">
      <c r="A896" s="14"/>
      <c r="B896" s="14"/>
      <c r="C896" s="14"/>
      <c r="D896" s="14"/>
      <c r="E896" s="14"/>
    </row>
    <row r="897" spans="1:6">
      <c r="A897" s="8"/>
      <c r="B897" s="8"/>
      <c r="C897" s="8"/>
      <c r="D897" s="8"/>
      <c r="E897" s="8"/>
    </row>
    <row r="898" spans="1:6">
      <c r="A898" s="19" t="s">
        <v>50</v>
      </c>
      <c r="B898" s="19"/>
      <c r="C898" s="10"/>
      <c r="D898" s="19" t="s">
        <v>51</v>
      </c>
      <c r="E898" s="19"/>
    </row>
    <row r="899" spans="1:6">
      <c r="A899" s="11" t="s">
        <v>52</v>
      </c>
      <c r="B899" s="18">
        <v>0.37590000000000001</v>
      </c>
      <c r="C899" s="10"/>
      <c r="D899" s="13" t="s">
        <v>53</v>
      </c>
      <c r="E899" s="18">
        <v>-0.27410000000000001</v>
      </c>
    </row>
    <row r="900" spans="1:6" ht="15" customHeight="1">
      <c r="A900" s="20" t="s">
        <v>54</v>
      </c>
      <c r="B900" s="20"/>
      <c r="C900" s="20"/>
      <c r="D900" s="20"/>
      <c r="E900" s="20"/>
      <c r="F900" s="20"/>
    </row>
    <row r="901" spans="1:6" ht="25.5" customHeight="1">
      <c r="A901" s="23" t="s">
        <v>55</v>
      </c>
      <c r="B901" s="23"/>
      <c r="C901" s="23"/>
      <c r="D901" s="23"/>
      <c r="E901" s="23"/>
      <c r="F901" s="23"/>
    </row>
    <row r="902" spans="1:6" ht="60">
      <c r="A902" s="2" t="s">
        <v>293</v>
      </c>
      <c r="B902" s="2" t="s">
        <v>57</v>
      </c>
      <c r="C902" s="2" t="s">
        <v>58</v>
      </c>
      <c r="D902" s="2" t="s">
        <v>59</v>
      </c>
      <c r="E902" s="2" t="s">
        <v>90</v>
      </c>
      <c r="F902" s="2" t="s">
        <v>91</v>
      </c>
    </row>
    <row r="903" spans="1:6" ht="30">
      <c r="A903" s="3" t="s">
        <v>285</v>
      </c>
      <c r="B903" s="1" t="s">
        <v>61</v>
      </c>
      <c r="C903" s="6">
        <v>6.6600000000000006E-2</v>
      </c>
      <c r="D903" s="6">
        <v>0.1182</v>
      </c>
      <c r="E903" s="6">
        <v>8.9599999999999999E-2</v>
      </c>
      <c r="F903" s="17">
        <v>39022</v>
      </c>
    </row>
    <row r="904" spans="1:6" ht="45">
      <c r="A904" s="3" t="s">
        <v>294</v>
      </c>
      <c r="B904" s="1" t="s">
        <v>63</v>
      </c>
      <c r="C904" s="6">
        <v>5.9799999999999999E-2</v>
      </c>
      <c r="D904" s="6">
        <v>0.1105</v>
      </c>
      <c r="E904" s="6">
        <v>8.2199999999999995E-2</v>
      </c>
      <c r="F904" s="17">
        <v>39022</v>
      </c>
    </row>
    <row r="905" spans="1:6" ht="45">
      <c r="A905" s="3" t="s">
        <v>295</v>
      </c>
      <c r="B905" s="1" t="s">
        <v>65</v>
      </c>
      <c r="C905" s="6">
        <v>3.7600000000000001E-2</v>
      </c>
      <c r="D905" s="6">
        <v>9.0399999999999994E-2</v>
      </c>
      <c r="E905" s="6">
        <v>6.8599999999999994E-2</v>
      </c>
      <c r="F905" s="17">
        <v>39022</v>
      </c>
    </row>
    <row r="906" spans="1:6" ht="60">
      <c r="A906" s="3" t="s">
        <v>296</v>
      </c>
      <c r="B906" s="1" t="s">
        <v>297</v>
      </c>
      <c r="C906" s="6">
        <v>7.1199999999999999E-2</v>
      </c>
      <c r="D906" s="6">
        <v>0.1239</v>
      </c>
      <c r="E906" s="6">
        <v>9.69E-2</v>
      </c>
      <c r="F906" s="17">
        <v>39022</v>
      </c>
    </row>
    <row r="907" spans="1:6" ht="60">
      <c r="A907" s="3" t="s">
        <v>298</v>
      </c>
      <c r="B907" s="1" t="s">
        <v>299</v>
      </c>
      <c r="C907" s="6">
        <v>6.9099999999999995E-2</v>
      </c>
      <c r="D907" s="6">
        <v>0.1123</v>
      </c>
      <c r="E907" s="6">
        <v>7.3599999999999999E-2</v>
      </c>
      <c r="F907" s="17">
        <v>39022</v>
      </c>
    </row>
    <row r="908" spans="1:6" ht="15" customHeight="1">
      <c r="A908" s="20" t="s">
        <v>300</v>
      </c>
      <c r="B908" s="20"/>
      <c r="C908" s="20"/>
      <c r="D908" s="20"/>
      <c r="E908" s="20"/>
      <c r="F908" s="20"/>
    </row>
    <row r="909" spans="1:6" ht="15" customHeight="1">
      <c r="A909" s="20" t="s">
        <v>301</v>
      </c>
      <c r="B909" s="20"/>
      <c r="C909" s="20"/>
      <c r="D909" s="20"/>
      <c r="E909" s="20"/>
      <c r="F909" s="20"/>
    </row>
    <row r="910" spans="1:6" ht="15" customHeight="1">
      <c r="A910" s="20" t="s">
        <v>2</v>
      </c>
      <c r="B910" s="20"/>
      <c r="C910" s="20"/>
      <c r="D910" s="20"/>
      <c r="E910" s="20"/>
      <c r="F910" s="20"/>
    </row>
    <row r="911" spans="1:6" ht="25.5" customHeight="1">
      <c r="A911" s="23" t="s">
        <v>302</v>
      </c>
      <c r="B911" s="23"/>
      <c r="C911" s="23"/>
      <c r="D911" s="23"/>
      <c r="E911" s="23"/>
      <c r="F911" s="23"/>
    </row>
    <row r="912" spans="1:6" ht="15" customHeight="1">
      <c r="A912" s="20" t="s">
        <v>73</v>
      </c>
      <c r="B912" s="20"/>
      <c r="C912" s="20"/>
      <c r="D912" s="20"/>
      <c r="E912" s="20"/>
      <c r="F912" s="20"/>
    </row>
    <row r="913" spans="1:6" ht="25.5" customHeight="1">
      <c r="A913" s="23" t="s">
        <v>5</v>
      </c>
      <c r="B913" s="23"/>
      <c r="C913" s="23"/>
      <c r="D913" s="23"/>
      <c r="E913" s="23"/>
      <c r="F913" s="23"/>
    </row>
    <row r="914" spans="1:6" ht="15" customHeight="1">
      <c r="A914" s="20" t="s">
        <v>6</v>
      </c>
      <c r="B914" s="20"/>
      <c r="C914" s="20"/>
      <c r="D914" s="20"/>
      <c r="E914" s="20"/>
      <c r="F914" s="20"/>
    </row>
    <row r="915" spans="1:6">
      <c r="A915" s="2" t="s">
        <v>7</v>
      </c>
      <c r="B915" s="2"/>
    </row>
    <row r="916" spans="1:6" ht="60">
      <c r="A916" s="3" t="s">
        <v>303</v>
      </c>
      <c r="B916" s="4" t="s">
        <v>9</v>
      </c>
    </row>
    <row r="917" spans="1:6" ht="15" customHeight="1">
      <c r="A917" s="20" t="s">
        <v>10</v>
      </c>
      <c r="B917" s="20"/>
      <c r="C917" s="20"/>
      <c r="D917" s="20"/>
      <c r="E917" s="20"/>
      <c r="F917" s="20"/>
    </row>
    <row r="918" spans="1:6" ht="30">
      <c r="A918" s="7" t="s">
        <v>11</v>
      </c>
      <c r="B918" s="7"/>
      <c r="C918" s="2" t="s">
        <v>12</v>
      </c>
    </row>
    <row r="919" spans="1:6" ht="30">
      <c r="A919" s="7"/>
      <c r="B919" s="7"/>
      <c r="C919" s="2" t="s">
        <v>300</v>
      </c>
    </row>
    <row r="920" spans="1:6" ht="30">
      <c r="A920" s="3" t="s">
        <v>13</v>
      </c>
      <c r="B920" s="5" t="s">
        <v>16</v>
      </c>
      <c r="C920" s="6">
        <v>4.0000000000000001E-3</v>
      </c>
    </row>
    <row r="921" spans="1:6" ht="17.25">
      <c r="A921" s="3" t="s">
        <v>14</v>
      </c>
      <c r="B921" s="5"/>
      <c r="C921" s="4" t="s">
        <v>9</v>
      </c>
    </row>
    <row r="922" spans="1:6" ht="30">
      <c r="A922" s="3" t="s">
        <v>15</v>
      </c>
      <c r="B922" s="5" t="s">
        <v>137</v>
      </c>
      <c r="C922" s="4" t="s">
        <v>9</v>
      </c>
    </row>
    <row r="923" spans="1:6" ht="30">
      <c r="A923" s="3" t="s">
        <v>17</v>
      </c>
      <c r="B923" s="5"/>
      <c r="C923" s="6">
        <v>4.0000000000000001E-3</v>
      </c>
    </row>
    <row r="924" spans="1:6" ht="45">
      <c r="A924" s="3" t="s">
        <v>16</v>
      </c>
      <c r="B924" s="3" t="s">
        <v>178</v>
      </c>
    </row>
    <row r="925" spans="1:6" ht="45">
      <c r="A925" s="3" t="s">
        <v>137</v>
      </c>
      <c r="B925" s="3" t="s">
        <v>140</v>
      </c>
    </row>
    <row r="926" spans="1:6" ht="15" customHeight="1">
      <c r="A926" s="20" t="s">
        <v>19</v>
      </c>
      <c r="B926" s="20"/>
      <c r="C926" s="20"/>
      <c r="D926" s="20"/>
      <c r="E926" s="20"/>
      <c r="F926" s="20"/>
    </row>
    <row r="927" spans="1:6">
      <c r="A927" s="25" t="s">
        <v>20</v>
      </c>
      <c r="B927" s="25"/>
      <c r="C927" s="25"/>
      <c r="D927" s="25"/>
      <c r="E927" s="25"/>
      <c r="F927" s="25"/>
    </row>
    <row r="928" spans="1:6" ht="45" customHeight="1">
      <c r="A928" s="20" t="s">
        <v>21</v>
      </c>
      <c r="B928" s="20"/>
      <c r="C928" s="20"/>
      <c r="D928" s="20"/>
      <c r="E928" s="20"/>
      <c r="F928" s="20"/>
    </row>
    <row r="929" spans="1:6" ht="30">
      <c r="A929" s="2" t="s">
        <v>22</v>
      </c>
      <c r="B929" s="2" t="s">
        <v>23</v>
      </c>
      <c r="C929" s="2" t="s">
        <v>24</v>
      </c>
      <c r="D929" s="2" t="s">
        <v>25</v>
      </c>
      <c r="E929" s="2" t="s">
        <v>26</v>
      </c>
    </row>
    <row r="930" spans="1:6" ht="45">
      <c r="A930" s="3" t="s">
        <v>304</v>
      </c>
      <c r="B930" s="1">
        <v>41</v>
      </c>
      <c r="C930" s="1">
        <v>128</v>
      </c>
      <c r="D930" s="1">
        <v>224</v>
      </c>
      <c r="E930" s="1">
        <v>505</v>
      </c>
    </row>
    <row r="931" spans="1:6" ht="15" customHeight="1">
      <c r="A931" s="20" t="s">
        <v>28</v>
      </c>
      <c r="B931" s="20"/>
      <c r="C931" s="20"/>
      <c r="D931" s="20"/>
      <c r="E931" s="20"/>
      <c r="F931" s="20"/>
    </row>
    <row r="932" spans="1:6" ht="51" customHeight="1">
      <c r="A932" s="23" t="s">
        <v>180</v>
      </c>
      <c r="B932" s="23"/>
      <c r="C932" s="23"/>
      <c r="D932" s="23"/>
      <c r="E932" s="23"/>
      <c r="F932" s="23"/>
    </row>
    <row r="933" spans="1:6" ht="15" customHeight="1">
      <c r="A933" s="20" t="s">
        <v>30</v>
      </c>
      <c r="B933" s="20"/>
      <c r="C933" s="20"/>
      <c r="D933" s="20"/>
      <c r="E933" s="20"/>
      <c r="F933" s="20"/>
    </row>
    <row r="934" spans="1:6" ht="63.75" customHeight="1">
      <c r="A934" s="23" t="s">
        <v>305</v>
      </c>
      <c r="B934" s="23"/>
      <c r="C934" s="23"/>
      <c r="D934" s="23"/>
      <c r="E934" s="23"/>
      <c r="F934" s="23"/>
    </row>
    <row r="935" spans="1:6">
      <c r="A935" s="20"/>
      <c r="B935" s="20"/>
      <c r="C935" s="20"/>
      <c r="D935" s="20"/>
      <c r="E935" s="20"/>
      <c r="F935" s="20"/>
    </row>
    <row r="936" spans="1:6" ht="63.75" customHeight="1">
      <c r="A936" s="23" t="s">
        <v>306</v>
      </c>
      <c r="B936" s="23"/>
      <c r="C936" s="23"/>
      <c r="D936" s="23"/>
      <c r="E936" s="23"/>
      <c r="F936" s="23"/>
    </row>
    <row r="937" spans="1:6">
      <c r="A937" s="20"/>
      <c r="B937" s="20"/>
      <c r="C937" s="20"/>
      <c r="D937" s="20"/>
      <c r="E937" s="20"/>
      <c r="F937" s="20"/>
    </row>
    <row r="938" spans="1:6" ht="38.25" customHeight="1">
      <c r="A938" s="23" t="s">
        <v>33</v>
      </c>
      <c r="B938" s="23"/>
      <c r="C938" s="23"/>
      <c r="D938" s="23"/>
      <c r="E938" s="23"/>
      <c r="F938" s="23"/>
    </row>
    <row r="939" spans="1:6">
      <c r="A939" s="20"/>
      <c r="B939" s="20"/>
      <c r="C939" s="20"/>
      <c r="D939" s="20"/>
      <c r="E939" s="20"/>
      <c r="F939" s="20"/>
    </row>
    <row r="940" spans="1:6" ht="25.5" customHeight="1">
      <c r="A940" s="23" t="s">
        <v>34</v>
      </c>
      <c r="B940" s="23"/>
      <c r="C940" s="23"/>
      <c r="D940" s="23"/>
      <c r="E940" s="23"/>
      <c r="F940" s="23"/>
    </row>
    <row r="941" spans="1:6" ht="15" customHeight="1">
      <c r="A941" s="20" t="s">
        <v>35</v>
      </c>
      <c r="B941" s="20"/>
      <c r="C941" s="20"/>
      <c r="D941" s="20"/>
      <c r="E941" s="20"/>
      <c r="F941" s="20"/>
    </row>
    <row r="942" spans="1:6">
      <c r="A942" s="23" t="s">
        <v>36</v>
      </c>
      <c r="B942" s="23"/>
      <c r="C942" s="23"/>
      <c r="D942" s="23"/>
      <c r="E942" s="23"/>
      <c r="F942" s="23"/>
    </row>
    <row r="943" spans="1:6">
      <c r="A943" s="20"/>
      <c r="B943" s="20"/>
      <c r="C943" s="20"/>
      <c r="D943" s="20"/>
      <c r="E943" s="20"/>
      <c r="F943" s="20"/>
    </row>
    <row r="944" spans="1:6" ht="38.25" customHeight="1">
      <c r="A944" s="24" t="s">
        <v>184</v>
      </c>
      <c r="B944" s="24"/>
      <c r="C944" s="24"/>
      <c r="D944" s="24"/>
      <c r="E944" s="24"/>
      <c r="F944" s="24"/>
    </row>
    <row r="945" spans="1:6">
      <c r="A945" s="23"/>
      <c r="B945" s="23"/>
      <c r="C945" s="23"/>
      <c r="D945" s="23"/>
      <c r="E945" s="23"/>
      <c r="F945" s="23"/>
    </row>
    <row r="946" spans="1:6" ht="25.5" customHeight="1">
      <c r="A946" s="24" t="s">
        <v>185</v>
      </c>
      <c r="B946" s="24"/>
      <c r="C946" s="24"/>
      <c r="D946" s="24"/>
      <c r="E946" s="24"/>
      <c r="F946" s="24"/>
    </row>
    <row r="947" spans="1:6">
      <c r="A947" s="20"/>
      <c r="B947" s="20"/>
      <c r="C947" s="20"/>
      <c r="D947" s="20"/>
      <c r="E947" s="20"/>
      <c r="F947" s="20"/>
    </row>
    <row r="948" spans="1:6" ht="51" customHeight="1">
      <c r="A948" s="24" t="s">
        <v>186</v>
      </c>
      <c r="B948" s="24"/>
      <c r="C948" s="24"/>
      <c r="D948" s="24"/>
      <c r="E948" s="24"/>
      <c r="F948" s="24"/>
    </row>
    <row r="949" spans="1:6">
      <c r="A949" s="20"/>
      <c r="B949" s="20"/>
      <c r="C949" s="20"/>
      <c r="D949" s="20"/>
      <c r="E949" s="20"/>
      <c r="F949" s="20"/>
    </row>
    <row r="950" spans="1:6" ht="38.25" customHeight="1">
      <c r="A950" s="24" t="s">
        <v>307</v>
      </c>
      <c r="B950" s="24"/>
      <c r="C950" s="24"/>
      <c r="D950" s="24"/>
      <c r="E950" s="24"/>
      <c r="F950" s="24"/>
    </row>
    <row r="951" spans="1:6">
      <c r="A951" s="20"/>
      <c r="B951" s="20"/>
      <c r="C951" s="20"/>
      <c r="D951" s="20"/>
      <c r="E951" s="20"/>
      <c r="F951" s="20"/>
    </row>
    <row r="952" spans="1:6" ht="25.5" customHeight="1">
      <c r="A952" s="24" t="s">
        <v>187</v>
      </c>
      <c r="B952" s="24"/>
      <c r="C952" s="24"/>
      <c r="D952" s="24"/>
      <c r="E952" s="24"/>
      <c r="F952" s="24"/>
    </row>
    <row r="953" spans="1:6">
      <c r="A953" s="20"/>
      <c r="B953" s="20"/>
      <c r="C953" s="20"/>
      <c r="D953" s="20"/>
      <c r="E953" s="20"/>
      <c r="F953" s="20"/>
    </row>
    <row r="954" spans="1:6" ht="25.5" customHeight="1">
      <c r="A954" s="24" t="s">
        <v>188</v>
      </c>
      <c r="B954" s="24"/>
      <c r="C954" s="24"/>
      <c r="D954" s="24"/>
      <c r="E954" s="24"/>
      <c r="F954" s="24"/>
    </row>
    <row r="955" spans="1:6">
      <c r="A955" s="20"/>
      <c r="B955" s="20"/>
      <c r="C955" s="20"/>
      <c r="D955" s="20"/>
      <c r="E955" s="20"/>
      <c r="F955" s="20"/>
    </row>
    <row r="956" spans="1:6" ht="25.5" customHeight="1">
      <c r="A956" s="24" t="s">
        <v>189</v>
      </c>
      <c r="B956" s="24"/>
      <c r="C956" s="24"/>
      <c r="D956" s="24"/>
      <c r="E956" s="24"/>
      <c r="F956" s="24"/>
    </row>
    <row r="957" spans="1:6">
      <c r="A957" s="20"/>
      <c r="B957" s="20"/>
      <c r="C957" s="20"/>
      <c r="D957" s="20"/>
      <c r="E957" s="20"/>
      <c r="F957" s="20"/>
    </row>
    <row r="958" spans="1:6" ht="51" customHeight="1">
      <c r="A958" s="24" t="s">
        <v>190</v>
      </c>
      <c r="B958" s="24"/>
      <c r="C958" s="24"/>
      <c r="D958" s="24"/>
      <c r="E958" s="24"/>
      <c r="F958" s="24"/>
    </row>
    <row r="959" spans="1:6">
      <c r="A959" s="20"/>
      <c r="B959" s="20"/>
      <c r="C959" s="20"/>
      <c r="D959" s="20"/>
      <c r="E959" s="20"/>
      <c r="F959" s="20"/>
    </row>
    <row r="960" spans="1:6" ht="25.5" customHeight="1">
      <c r="A960" s="24" t="s">
        <v>191</v>
      </c>
      <c r="B960" s="24"/>
      <c r="C960" s="24"/>
      <c r="D960" s="24"/>
      <c r="E960" s="24"/>
      <c r="F960" s="24"/>
    </row>
    <row r="961" spans="1:6" ht="15" customHeight="1">
      <c r="A961" s="20" t="s">
        <v>46</v>
      </c>
      <c r="B961" s="20"/>
      <c r="C961" s="20"/>
      <c r="D961" s="20"/>
      <c r="E961" s="20"/>
      <c r="F961" s="20"/>
    </row>
    <row r="962" spans="1:6" ht="51" customHeight="1">
      <c r="A962" s="23" t="s">
        <v>308</v>
      </c>
      <c r="B962" s="23"/>
      <c r="C962" s="23"/>
      <c r="D962" s="23"/>
      <c r="E962" s="23"/>
      <c r="F962" s="23"/>
    </row>
    <row r="963" spans="1:6">
      <c r="A963" s="24"/>
      <c r="B963" s="24"/>
      <c r="C963" s="24"/>
      <c r="D963" s="24"/>
      <c r="E963" s="24"/>
      <c r="F963" s="24"/>
    </row>
    <row r="964" spans="1:6">
      <c r="A964" s="23" t="s">
        <v>86</v>
      </c>
      <c r="B964" s="23"/>
      <c r="C964" s="23"/>
      <c r="D964" s="23"/>
      <c r="E964" s="23"/>
      <c r="F964" s="23"/>
    </row>
    <row r="965" spans="1:6" ht="15" customHeight="1">
      <c r="A965" s="20" t="s">
        <v>49</v>
      </c>
      <c r="B965" s="20"/>
      <c r="C965" s="20"/>
      <c r="D965" s="20"/>
      <c r="E965" s="20"/>
      <c r="F965" s="20"/>
    </row>
    <row r="966" spans="1:6">
      <c r="A966" s="1"/>
    </row>
    <row r="967" spans="1:6">
      <c r="A967" s="1"/>
    </row>
    <row r="968" spans="1:6">
      <c r="A968" s="1"/>
    </row>
    <row r="969" spans="1:6">
      <c r="A969" s="14"/>
      <c r="B969" s="14"/>
      <c r="C969" s="14"/>
      <c r="D969" s="14"/>
      <c r="E969" s="14"/>
    </row>
    <row r="970" spans="1:6">
      <c r="A970" s="8"/>
      <c r="B970" s="8"/>
      <c r="C970" s="8"/>
      <c r="D970" s="8"/>
      <c r="E970" s="8"/>
    </row>
    <row r="971" spans="1:6">
      <c r="A971" s="19" t="s">
        <v>50</v>
      </c>
      <c r="B971" s="19"/>
      <c r="C971" s="10"/>
      <c r="D971" s="19" t="s">
        <v>51</v>
      </c>
      <c r="E971" s="19"/>
    </row>
    <row r="972" spans="1:6">
      <c r="A972" s="13" t="s">
        <v>193</v>
      </c>
      <c r="B972" s="18">
        <v>0.2218</v>
      </c>
      <c r="C972" s="10"/>
      <c r="D972" s="13" t="s">
        <v>53</v>
      </c>
      <c r="E972" s="18">
        <v>-0.29020000000000001</v>
      </c>
    </row>
    <row r="973" spans="1:6" ht="15" customHeight="1">
      <c r="A973" s="20" t="s">
        <v>54</v>
      </c>
      <c r="B973" s="20"/>
      <c r="C973" s="20"/>
      <c r="D973" s="20"/>
      <c r="E973" s="20"/>
      <c r="F973" s="20"/>
    </row>
    <row r="974" spans="1:6" ht="25.5" customHeight="1">
      <c r="A974" s="23" t="s">
        <v>55</v>
      </c>
      <c r="B974" s="23"/>
      <c r="C974" s="23"/>
      <c r="D974" s="23"/>
      <c r="E974" s="23"/>
      <c r="F974" s="23"/>
    </row>
    <row r="975" spans="1:6" ht="60">
      <c r="A975" s="2" t="s">
        <v>309</v>
      </c>
      <c r="B975" s="2" t="s">
        <v>57</v>
      </c>
      <c r="C975" s="2" t="s">
        <v>58</v>
      </c>
      <c r="D975" s="2" t="s">
        <v>59</v>
      </c>
      <c r="E975" s="2" t="s">
        <v>90</v>
      </c>
      <c r="F975" s="2" t="s">
        <v>91</v>
      </c>
    </row>
    <row r="976" spans="1:6" ht="30">
      <c r="A976" s="3" t="s">
        <v>300</v>
      </c>
      <c r="B976" s="1" t="s">
        <v>61</v>
      </c>
      <c r="C976" s="6">
        <v>0.19220000000000001</v>
      </c>
      <c r="D976" s="6">
        <v>0.15620000000000001</v>
      </c>
      <c r="E976" s="6">
        <v>8.77E-2</v>
      </c>
      <c r="F976" s="17">
        <v>39022</v>
      </c>
    </row>
    <row r="977" spans="1:6" ht="45">
      <c r="A977" s="3" t="s">
        <v>310</v>
      </c>
      <c r="B977" s="1" t="s">
        <v>63</v>
      </c>
      <c r="C977" s="6">
        <v>0.18590000000000001</v>
      </c>
      <c r="D977" s="6">
        <v>0.15260000000000001</v>
      </c>
      <c r="E977" s="6">
        <v>8.5400000000000004E-2</v>
      </c>
      <c r="F977" s="17">
        <v>39022</v>
      </c>
    </row>
    <row r="978" spans="1:6" ht="45">
      <c r="A978" s="3" t="s">
        <v>311</v>
      </c>
      <c r="B978" s="1" t="s">
        <v>65</v>
      </c>
      <c r="C978" s="6">
        <v>0.1086</v>
      </c>
      <c r="D978" s="6">
        <v>0.12429999999999999</v>
      </c>
      <c r="E978" s="6">
        <v>6.9800000000000001E-2</v>
      </c>
      <c r="F978" s="17">
        <v>39022</v>
      </c>
    </row>
    <row r="979" spans="1:6" ht="60">
      <c r="A979" s="3" t="s">
        <v>312</v>
      </c>
      <c r="B979" s="1" t="s">
        <v>313</v>
      </c>
      <c r="C979" s="6">
        <v>0.19719999999999999</v>
      </c>
      <c r="D979" s="6">
        <v>0.16239999999999999</v>
      </c>
      <c r="E979" s="6">
        <v>9.3399999999999997E-2</v>
      </c>
      <c r="F979" s="17">
        <v>39022</v>
      </c>
    </row>
    <row r="980" spans="1:6" ht="60">
      <c r="A980" s="3" t="s">
        <v>314</v>
      </c>
      <c r="B980" s="1" t="s">
        <v>315</v>
      </c>
      <c r="C980" s="6">
        <v>0.20119999999999999</v>
      </c>
      <c r="D980" s="6">
        <v>0.14860000000000001</v>
      </c>
      <c r="E980" s="6">
        <v>0.1013</v>
      </c>
      <c r="F980" s="17">
        <v>39022</v>
      </c>
    </row>
    <row r="981" spans="1:6" ht="15" customHeight="1">
      <c r="A981" s="20" t="s">
        <v>316</v>
      </c>
      <c r="B981" s="20"/>
      <c r="C981" s="20"/>
      <c r="D981" s="20"/>
      <c r="E981" s="20"/>
      <c r="F981" s="20"/>
    </row>
    <row r="982" spans="1:6" ht="15" customHeight="1">
      <c r="A982" s="20" t="s">
        <v>317</v>
      </c>
      <c r="B982" s="20"/>
      <c r="C982" s="20"/>
      <c r="D982" s="20"/>
      <c r="E982" s="20"/>
      <c r="F982" s="20"/>
    </row>
    <row r="983" spans="1:6" ht="15" customHeight="1">
      <c r="A983" s="20" t="s">
        <v>2</v>
      </c>
      <c r="B983" s="20"/>
      <c r="C983" s="20"/>
      <c r="D983" s="20"/>
      <c r="E983" s="20"/>
      <c r="F983" s="20"/>
    </row>
    <row r="984" spans="1:6" ht="25.5" customHeight="1">
      <c r="A984" s="23" t="s">
        <v>318</v>
      </c>
      <c r="B984" s="23"/>
      <c r="C984" s="23"/>
      <c r="D984" s="23"/>
      <c r="E984" s="23"/>
      <c r="F984" s="23"/>
    </row>
    <row r="985" spans="1:6" ht="15" customHeight="1">
      <c r="A985" s="20" t="s">
        <v>73</v>
      </c>
      <c r="B985" s="20"/>
      <c r="C985" s="20"/>
      <c r="D985" s="20"/>
      <c r="E985" s="20"/>
      <c r="F985" s="20"/>
    </row>
    <row r="986" spans="1:6" ht="25.5" customHeight="1">
      <c r="A986" s="23" t="s">
        <v>5</v>
      </c>
      <c r="B986" s="23"/>
      <c r="C986" s="23"/>
      <c r="D986" s="23"/>
      <c r="E986" s="23"/>
      <c r="F986" s="23"/>
    </row>
    <row r="987" spans="1:6" ht="15" customHeight="1">
      <c r="A987" s="20" t="s">
        <v>6</v>
      </c>
      <c r="B987" s="20"/>
      <c r="C987" s="20"/>
      <c r="D987" s="20"/>
      <c r="E987" s="20"/>
      <c r="F987" s="20"/>
    </row>
    <row r="988" spans="1:6">
      <c r="A988" s="2" t="s">
        <v>7</v>
      </c>
      <c r="B988" s="2"/>
    </row>
    <row r="989" spans="1:6" ht="60">
      <c r="A989" s="3" t="s">
        <v>319</v>
      </c>
      <c r="B989" s="4" t="s">
        <v>9</v>
      </c>
    </row>
    <row r="990" spans="1:6" ht="15" customHeight="1">
      <c r="A990" s="20" t="s">
        <v>10</v>
      </c>
      <c r="B990" s="20"/>
      <c r="C990" s="20"/>
      <c r="D990" s="20"/>
      <c r="E990" s="20"/>
      <c r="F990" s="20"/>
    </row>
    <row r="991" spans="1:6" ht="30">
      <c r="A991" s="7" t="s">
        <v>11</v>
      </c>
      <c r="B991" s="7"/>
      <c r="C991" s="2" t="s">
        <v>12</v>
      </c>
    </row>
    <row r="992" spans="1:6" ht="30">
      <c r="A992" s="7"/>
      <c r="B992" s="7"/>
      <c r="C992" s="2" t="s">
        <v>316</v>
      </c>
    </row>
    <row r="993" spans="1:6" ht="30">
      <c r="A993" s="3" t="s">
        <v>13</v>
      </c>
      <c r="B993" s="5" t="s">
        <v>16</v>
      </c>
      <c r="C993" s="6">
        <v>4.0000000000000001E-3</v>
      </c>
    </row>
    <row r="994" spans="1:6" ht="17.25">
      <c r="A994" s="3" t="s">
        <v>14</v>
      </c>
      <c r="B994" s="5"/>
      <c r="C994" s="4" t="s">
        <v>9</v>
      </c>
    </row>
    <row r="995" spans="1:6" ht="30">
      <c r="A995" s="3" t="s">
        <v>15</v>
      </c>
      <c r="B995" s="5" t="s">
        <v>137</v>
      </c>
      <c r="C995" s="4" t="s">
        <v>9</v>
      </c>
    </row>
    <row r="996" spans="1:6" ht="30">
      <c r="A996" s="3" t="s">
        <v>17</v>
      </c>
      <c r="B996" s="5"/>
      <c r="C996" s="6">
        <v>4.0000000000000001E-3</v>
      </c>
    </row>
    <row r="997" spans="1:6" ht="45">
      <c r="A997" s="3" t="s">
        <v>16</v>
      </c>
      <c r="B997" s="3" t="s">
        <v>178</v>
      </c>
    </row>
    <row r="998" spans="1:6" ht="45">
      <c r="A998" s="3" t="s">
        <v>137</v>
      </c>
      <c r="B998" s="3" t="s">
        <v>140</v>
      </c>
    </row>
    <row r="999" spans="1:6" ht="15" customHeight="1">
      <c r="A999" s="20" t="s">
        <v>19</v>
      </c>
      <c r="B999" s="20"/>
      <c r="C999" s="20"/>
      <c r="D999" s="20"/>
      <c r="E999" s="20"/>
      <c r="F999" s="20"/>
    </row>
    <row r="1000" spans="1:6">
      <c r="A1000" s="23" t="s">
        <v>20</v>
      </c>
      <c r="B1000" s="23"/>
      <c r="C1000" s="23"/>
      <c r="D1000" s="23"/>
      <c r="E1000" s="23"/>
      <c r="F1000" s="23"/>
    </row>
    <row r="1001" spans="1:6" ht="45" customHeight="1">
      <c r="A1001" s="20" t="s">
        <v>21</v>
      </c>
      <c r="B1001" s="20"/>
      <c r="C1001" s="20"/>
      <c r="D1001" s="20"/>
      <c r="E1001" s="20"/>
      <c r="F1001" s="20"/>
    </row>
    <row r="1002" spans="1:6" ht="30">
      <c r="A1002" s="2" t="s">
        <v>22</v>
      </c>
      <c r="B1002" s="2" t="s">
        <v>23</v>
      </c>
      <c r="C1002" s="2" t="s">
        <v>24</v>
      </c>
      <c r="D1002" s="2" t="s">
        <v>25</v>
      </c>
      <c r="E1002" s="2" t="s">
        <v>26</v>
      </c>
    </row>
    <row r="1003" spans="1:6" ht="45">
      <c r="A1003" s="3" t="s">
        <v>320</v>
      </c>
      <c r="B1003" s="1">
        <v>41</v>
      </c>
      <c r="C1003" s="1">
        <v>128</v>
      </c>
      <c r="D1003" s="1">
        <v>224</v>
      </c>
      <c r="E1003" s="1">
        <v>505</v>
      </c>
    </row>
    <row r="1004" spans="1:6" ht="15" customHeight="1">
      <c r="A1004" s="20" t="s">
        <v>28</v>
      </c>
      <c r="B1004" s="20"/>
      <c r="C1004" s="20"/>
      <c r="D1004" s="20"/>
      <c r="E1004" s="20"/>
      <c r="F1004" s="20"/>
    </row>
    <row r="1005" spans="1:6" ht="51" customHeight="1">
      <c r="A1005" s="23" t="s">
        <v>321</v>
      </c>
      <c r="B1005" s="23"/>
      <c r="C1005" s="23"/>
      <c r="D1005" s="23"/>
      <c r="E1005" s="23"/>
      <c r="F1005" s="23"/>
    </row>
    <row r="1006" spans="1:6" ht="15" customHeight="1">
      <c r="A1006" s="20" t="s">
        <v>30</v>
      </c>
      <c r="B1006" s="20"/>
      <c r="C1006" s="20"/>
      <c r="D1006" s="20"/>
      <c r="E1006" s="20"/>
      <c r="F1006" s="20"/>
    </row>
    <row r="1007" spans="1:6" ht="63.75" customHeight="1">
      <c r="A1007" s="23" t="s">
        <v>322</v>
      </c>
      <c r="B1007" s="23"/>
      <c r="C1007" s="23"/>
      <c r="D1007" s="23"/>
      <c r="E1007" s="23"/>
      <c r="F1007" s="23"/>
    </row>
    <row r="1008" spans="1:6">
      <c r="A1008" s="20"/>
      <c r="B1008" s="20"/>
      <c r="C1008" s="20"/>
      <c r="D1008" s="20"/>
      <c r="E1008" s="20"/>
      <c r="F1008" s="20"/>
    </row>
    <row r="1009" spans="1:6" ht="63.75" customHeight="1">
      <c r="A1009" s="23" t="s">
        <v>182</v>
      </c>
      <c r="B1009" s="23"/>
      <c r="C1009" s="23"/>
      <c r="D1009" s="23"/>
      <c r="E1009" s="23"/>
      <c r="F1009" s="23"/>
    </row>
    <row r="1010" spans="1:6">
      <c r="A1010" s="20"/>
      <c r="B1010" s="20"/>
      <c r="C1010" s="20"/>
      <c r="D1010" s="20"/>
      <c r="E1010" s="20"/>
      <c r="F1010" s="20"/>
    </row>
    <row r="1011" spans="1:6" ht="38.25" customHeight="1">
      <c r="A1011" s="23" t="s">
        <v>33</v>
      </c>
      <c r="B1011" s="23"/>
      <c r="C1011" s="23"/>
      <c r="D1011" s="23"/>
      <c r="E1011" s="23"/>
      <c r="F1011" s="23"/>
    </row>
    <row r="1012" spans="1:6">
      <c r="A1012" s="20"/>
      <c r="B1012" s="20"/>
      <c r="C1012" s="20"/>
      <c r="D1012" s="20"/>
      <c r="E1012" s="20"/>
      <c r="F1012" s="20"/>
    </row>
    <row r="1013" spans="1:6" ht="25.5" customHeight="1">
      <c r="A1013" s="23" t="s">
        <v>323</v>
      </c>
      <c r="B1013" s="23"/>
      <c r="C1013" s="23"/>
      <c r="D1013" s="23"/>
      <c r="E1013" s="23"/>
      <c r="F1013" s="23"/>
    </row>
    <row r="1014" spans="1:6" ht="15" customHeight="1">
      <c r="A1014" s="20" t="s">
        <v>35</v>
      </c>
      <c r="B1014" s="20"/>
      <c r="C1014" s="20"/>
      <c r="D1014" s="20"/>
      <c r="E1014" s="20"/>
      <c r="F1014" s="20"/>
    </row>
    <row r="1015" spans="1:6">
      <c r="A1015" s="23" t="s">
        <v>36</v>
      </c>
      <c r="B1015" s="23"/>
      <c r="C1015" s="23"/>
      <c r="D1015" s="23"/>
      <c r="E1015" s="23"/>
      <c r="F1015" s="23"/>
    </row>
    <row r="1016" spans="1:6">
      <c r="A1016" s="20"/>
      <c r="B1016" s="20"/>
      <c r="C1016" s="20"/>
      <c r="D1016" s="20"/>
      <c r="E1016" s="20"/>
      <c r="F1016" s="20"/>
    </row>
    <row r="1017" spans="1:6" ht="38.25" customHeight="1">
      <c r="A1017" s="24" t="s">
        <v>184</v>
      </c>
      <c r="B1017" s="24"/>
      <c r="C1017" s="24"/>
      <c r="D1017" s="24"/>
      <c r="E1017" s="24"/>
      <c r="F1017" s="24"/>
    </row>
    <row r="1018" spans="1:6">
      <c r="A1018" s="24"/>
      <c r="B1018" s="24"/>
      <c r="C1018" s="24"/>
      <c r="D1018" s="24"/>
      <c r="E1018" s="24"/>
      <c r="F1018" s="24"/>
    </row>
    <row r="1019" spans="1:6" ht="25.5" customHeight="1">
      <c r="A1019" s="24" t="s">
        <v>185</v>
      </c>
      <c r="B1019" s="24"/>
      <c r="C1019" s="24"/>
      <c r="D1019" s="24"/>
      <c r="E1019" s="24"/>
      <c r="F1019" s="24"/>
    </row>
    <row r="1020" spans="1:6">
      <c r="A1020" s="20"/>
      <c r="B1020" s="20"/>
      <c r="C1020" s="20"/>
      <c r="D1020" s="20"/>
      <c r="E1020" s="20"/>
      <c r="F1020" s="20"/>
    </row>
    <row r="1021" spans="1:6" ht="51" customHeight="1">
      <c r="A1021" s="24" t="s">
        <v>186</v>
      </c>
      <c r="B1021" s="24"/>
      <c r="C1021" s="24"/>
      <c r="D1021" s="24"/>
      <c r="E1021" s="24"/>
      <c r="F1021" s="24"/>
    </row>
    <row r="1022" spans="1:6">
      <c r="A1022" s="24"/>
      <c r="B1022" s="24"/>
      <c r="C1022" s="24"/>
      <c r="D1022" s="24"/>
      <c r="E1022" s="24"/>
      <c r="F1022" s="24"/>
    </row>
    <row r="1023" spans="1:6" ht="25.5" customHeight="1">
      <c r="A1023" s="24" t="s">
        <v>187</v>
      </c>
      <c r="B1023" s="24"/>
      <c r="C1023" s="24"/>
      <c r="D1023" s="24"/>
      <c r="E1023" s="24"/>
      <c r="F1023" s="24"/>
    </row>
    <row r="1024" spans="1:6">
      <c r="A1024" s="20"/>
      <c r="B1024" s="20"/>
      <c r="C1024" s="20"/>
      <c r="D1024" s="20"/>
      <c r="E1024" s="20"/>
      <c r="F1024" s="20"/>
    </row>
    <row r="1025" spans="1:6" ht="25.5" customHeight="1">
      <c r="A1025" s="24" t="s">
        <v>188</v>
      </c>
      <c r="B1025" s="24"/>
      <c r="C1025" s="24"/>
      <c r="D1025" s="24"/>
      <c r="E1025" s="24"/>
      <c r="F1025" s="24"/>
    </row>
    <row r="1026" spans="1:6">
      <c r="A1026" s="20"/>
      <c r="B1026" s="20"/>
      <c r="C1026" s="20"/>
      <c r="D1026" s="20"/>
      <c r="E1026" s="20"/>
      <c r="F1026" s="20"/>
    </row>
    <row r="1027" spans="1:6" ht="25.5" customHeight="1">
      <c r="A1027" s="24" t="s">
        <v>189</v>
      </c>
      <c r="B1027" s="24"/>
      <c r="C1027" s="24"/>
      <c r="D1027" s="24"/>
      <c r="E1027" s="24"/>
      <c r="F1027" s="24"/>
    </row>
    <row r="1028" spans="1:6">
      <c r="A1028" s="20"/>
      <c r="B1028" s="20"/>
      <c r="C1028" s="20"/>
      <c r="D1028" s="20"/>
      <c r="E1028" s="20"/>
      <c r="F1028" s="20"/>
    </row>
    <row r="1029" spans="1:6" ht="38.25" customHeight="1">
      <c r="A1029" s="24" t="s">
        <v>324</v>
      </c>
      <c r="B1029" s="24"/>
      <c r="C1029" s="24"/>
      <c r="D1029" s="24"/>
      <c r="E1029" s="24"/>
      <c r="F1029" s="24"/>
    </row>
    <row r="1030" spans="1:6">
      <c r="A1030" s="20"/>
      <c r="B1030" s="20"/>
      <c r="C1030" s="20"/>
      <c r="D1030" s="20"/>
      <c r="E1030" s="20"/>
      <c r="F1030" s="20"/>
    </row>
    <row r="1031" spans="1:6" ht="38.25" customHeight="1">
      <c r="A1031" s="24" t="s">
        <v>325</v>
      </c>
      <c r="B1031" s="24"/>
      <c r="C1031" s="24"/>
      <c r="D1031" s="24"/>
      <c r="E1031" s="24"/>
      <c r="F1031" s="24"/>
    </row>
    <row r="1032" spans="1:6">
      <c r="A1032" s="20"/>
      <c r="B1032" s="20"/>
      <c r="C1032" s="20"/>
      <c r="D1032" s="20"/>
      <c r="E1032" s="20"/>
      <c r="F1032" s="20"/>
    </row>
    <row r="1033" spans="1:6" ht="25.5" customHeight="1">
      <c r="A1033" s="24" t="s">
        <v>191</v>
      </c>
      <c r="B1033" s="24"/>
      <c r="C1033" s="24"/>
      <c r="D1033" s="24"/>
      <c r="E1033" s="24"/>
      <c r="F1033" s="24"/>
    </row>
    <row r="1034" spans="1:6" ht="15" customHeight="1">
      <c r="A1034" s="20" t="s">
        <v>46</v>
      </c>
      <c r="B1034" s="20"/>
      <c r="C1034" s="20"/>
      <c r="D1034" s="20"/>
      <c r="E1034" s="20"/>
      <c r="F1034" s="20"/>
    </row>
    <row r="1035" spans="1:6" ht="51" customHeight="1">
      <c r="A1035" s="23" t="s">
        <v>326</v>
      </c>
      <c r="B1035" s="23"/>
      <c r="C1035" s="23"/>
      <c r="D1035" s="23"/>
      <c r="E1035" s="23"/>
      <c r="F1035" s="23"/>
    </row>
    <row r="1036" spans="1:6">
      <c r="A1036" s="20"/>
      <c r="B1036" s="20"/>
      <c r="C1036" s="20"/>
      <c r="D1036" s="20"/>
      <c r="E1036" s="20"/>
      <c r="F1036" s="20"/>
    </row>
    <row r="1037" spans="1:6">
      <c r="A1037" s="23" t="s">
        <v>86</v>
      </c>
      <c r="B1037" s="23"/>
      <c r="C1037" s="23"/>
      <c r="D1037" s="23"/>
      <c r="E1037" s="23"/>
      <c r="F1037" s="23"/>
    </row>
    <row r="1038" spans="1:6" ht="15" customHeight="1">
      <c r="A1038" s="20" t="s">
        <v>49</v>
      </c>
      <c r="B1038" s="20"/>
      <c r="C1038" s="20"/>
      <c r="D1038" s="20"/>
      <c r="E1038" s="20"/>
      <c r="F1038" s="20"/>
    </row>
    <row r="1039" spans="1:6">
      <c r="A1039" s="1"/>
    </row>
    <row r="1040" spans="1:6">
      <c r="A1040" s="1"/>
    </row>
    <row r="1041" spans="1:6">
      <c r="A1041" s="1"/>
    </row>
    <row r="1042" spans="1:6">
      <c r="A1042" s="14"/>
      <c r="B1042" s="14"/>
      <c r="C1042" s="14"/>
      <c r="D1042" s="14"/>
      <c r="E1042" s="14"/>
    </row>
    <row r="1043" spans="1:6">
      <c r="A1043" s="8"/>
      <c r="B1043" s="8"/>
      <c r="C1043" s="8"/>
      <c r="D1043" s="8"/>
      <c r="E1043" s="8"/>
    </row>
    <row r="1044" spans="1:6">
      <c r="A1044" s="19" t="s">
        <v>50</v>
      </c>
      <c r="B1044" s="19"/>
      <c r="C1044" s="10"/>
      <c r="D1044" s="19" t="s">
        <v>51</v>
      </c>
      <c r="E1044" s="19"/>
    </row>
    <row r="1045" spans="1:6">
      <c r="A1045" s="13" t="s">
        <v>327</v>
      </c>
      <c r="B1045" s="18">
        <v>0.14230000000000001</v>
      </c>
      <c r="C1045" s="10"/>
      <c r="D1045" s="13" t="s">
        <v>328</v>
      </c>
      <c r="E1045" s="18">
        <v>-0.14929999999999999</v>
      </c>
    </row>
    <row r="1046" spans="1:6" ht="15" customHeight="1">
      <c r="A1046" s="20" t="s">
        <v>54</v>
      </c>
      <c r="B1046" s="20"/>
      <c r="C1046" s="20"/>
      <c r="D1046" s="20"/>
      <c r="E1046" s="20"/>
      <c r="F1046" s="20"/>
    </row>
    <row r="1047" spans="1:6" ht="25.5" customHeight="1">
      <c r="A1047" s="23" t="s">
        <v>55</v>
      </c>
      <c r="B1047" s="23"/>
      <c r="C1047" s="23"/>
      <c r="D1047" s="23"/>
      <c r="E1047" s="23"/>
      <c r="F1047" s="23"/>
    </row>
    <row r="1048" spans="1:6" ht="60">
      <c r="A1048" s="2" t="s">
        <v>329</v>
      </c>
      <c r="B1048" s="2" t="s">
        <v>57</v>
      </c>
      <c r="C1048" s="2" t="s">
        <v>58</v>
      </c>
      <c r="D1048" s="2" t="s">
        <v>59</v>
      </c>
      <c r="E1048" s="2" t="s">
        <v>90</v>
      </c>
      <c r="F1048" s="2" t="s">
        <v>91</v>
      </c>
    </row>
    <row r="1049" spans="1:6" ht="30">
      <c r="A1049" s="3" t="s">
        <v>316</v>
      </c>
      <c r="B1049" s="1" t="s">
        <v>61</v>
      </c>
      <c r="C1049" s="6">
        <v>0.2802</v>
      </c>
      <c r="D1049" s="6">
        <v>0.1487</v>
      </c>
      <c r="E1049" s="6">
        <v>8.2799999999999999E-2</v>
      </c>
      <c r="F1049" s="17">
        <v>39022</v>
      </c>
    </row>
    <row r="1050" spans="1:6" ht="45">
      <c r="A1050" s="3" t="s">
        <v>330</v>
      </c>
      <c r="B1050" s="1" t="s">
        <v>63</v>
      </c>
      <c r="C1050" s="6">
        <v>0.26300000000000001</v>
      </c>
      <c r="D1050" s="6">
        <v>0.13339999999999999</v>
      </c>
      <c r="E1050" s="6">
        <v>6.8699999999999997E-2</v>
      </c>
      <c r="F1050" s="17">
        <v>39022</v>
      </c>
    </row>
    <row r="1051" spans="1:6" ht="45">
      <c r="A1051" s="3" t="s">
        <v>331</v>
      </c>
      <c r="B1051" s="1" t="s">
        <v>65</v>
      </c>
      <c r="C1051" s="6">
        <v>0.1578</v>
      </c>
      <c r="D1051" s="6">
        <v>0.1115</v>
      </c>
      <c r="E1051" s="6">
        <v>5.8900000000000001E-2</v>
      </c>
      <c r="F1051" s="17">
        <v>39022</v>
      </c>
    </row>
    <row r="1052" spans="1:6" ht="75">
      <c r="A1052" s="3" t="s">
        <v>332</v>
      </c>
      <c r="B1052" s="1" t="s">
        <v>333</v>
      </c>
      <c r="C1052" s="6">
        <v>0.28639999999999999</v>
      </c>
      <c r="D1052" s="6">
        <v>0.1552</v>
      </c>
      <c r="E1052" s="6">
        <v>8.8700000000000001E-2</v>
      </c>
      <c r="F1052" s="17">
        <v>39022</v>
      </c>
    </row>
    <row r="1053" spans="1:6" ht="45">
      <c r="A1053" s="3" t="s">
        <v>334</v>
      </c>
      <c r="B1053" s="1" t="s">
        <v>335</v>
      </c>
      <c r="C1053" s="6">
        <v>0.2898</v>
      </c>
      <c r="D1053" s="6">
        <v>0.13339999999999999</v>
      </c>
      <c r="E1053" s="6">
        <v>7.6399999999999996E-2</v>
      </c>
      <c r="F1053" s="17">
        <v>39022</v>
      </c>
    </row>
  </sheetData>
  <mergeCells count="758">
    <mergeCell ref="A1037:F1037"/>
    <mergeCell ref="A1038:F1038"/>
    <mergeCell ref="A1046:F1046"/>
    <mergeCell ref="A1047:F1047"/>
    <mergeCell ref="A1031:F1031"/>
    <mergeCell ref="A1032:F1032"/>
    <mergeCell ref="A1033:F1033"/>
    <mergeCell ref="A1034:F1034"/>
    <mergeCell ref="A1035:F1035"/>
    <mergeCell ref="A1036:F1036"/>
    <mergeCell ref="A1025:F1025"/>
    <mergeCell ref="A1026:F1026"/>
    <mergeCell ref="A1027:F1027"/>
    <mergeCell ref="A1028:F1028"/>
    <mergeCell ref="A1029:F1029"/>
    <mergeCell ref="A1030:F1030"/>
    <mergeCell ref="A1019:F1019"/>
    <mergeCell ref="A1020:F1020"/>
    <mergeCell ref="A1021:F1021"/>
    <mergeCell ref="A1022:F1022"/>
    <mergeCell ref="A1023:F1023"/>
    <mergeCell ref="A1024:F1024"/>
    <mergeCell ref="A1013:F1013"/>
    <mergeCell ref="A1014:F1014"/>
    <mergeCell ref="A1015:F1015"/>
    <mergeCell ref="A1016:F1016"/>
    <mergeCell ref="A1017:F1017"/>
    <mergeCell ref="A1018:F1018"/>
    <mergeCell ref="A1007:F1007"/>
    <mergeCell ref="A1008:F1008"/>
    <mergeCell ref="A1009:F1009"/>
    <mergeCell ref="A1010:F1010"/>
    <mergeCell ref="A1011:F1011"/>
    <mergeCell ref="A1012:F1012"/>
    <mergeCell ref="A999:F999"/>
    <mergeCell ref="A1000:F1000"/>
    <mergeCell ref="A1001:F1001"/>
    <mergeCell ref="A1004:F1004"/>
    <mergeCell ref="A1005:F1005"/>
    <mergeCell ref="A1006:F1006"/>
    <mergeCell ref="A983:F983"/>
    <mergeCell ref="A984:F984"/>
    <mergeCell ref="A985:F985"/>
    <mergeCell ref="A986:F986"/>
    <mergeCell ref="A987:F987"/>
    <mergeCell ref="A990:F990"/>
    <mergeCell ref="A964:F964"/>
    <mergeCell ref="A965:F965"/>
    <mergeCell ref="A973:F973"/>
    <mergeCell ref="A974:F974"/>
    <mergeCell ref="A981:F981"/>
    <mergeCell ref="A982:F982"/>
    <mergeCell ref="A958:F958"/>
    <mergeCell ref="A959:F959"/>
    <mergeCell ref="A960:F960"/>
    <mergeCell ref="A961:F961"/>
    <mergeCell ref="A962:F962"/>
    <mergeCell ref="A963:F963"/>
    <mergeCell ref="A952:F952"/>
    <mergeCell ref="A953:F953"/>
    <mergeCell ref="A954:F954"/>
    <mergeCell ref="A955:F955"/>
    <mergeCell ref="A956:F956"/>
    <mergeCell ref="A957:F957"/>
    <mergeCell ref="A946:F946"/>
    <mergeCell ref="A947:F947"/>
    <mergeCell ref="A948:F948"/>
    <mergeCell ref="A949:F949"/>
    <mergeCell ref="A950:F950"/>
    <mergeCell ref="A951:F951"/>
    <mergeCell ref="A940:F940"/>
    <mergeCell ref="A941:F941"/>
    <mergeCell ref="A942:F942"/>
    <mergeCell ref="A943:F943"/>
    <mergeCell ref="A944:F944"/>
    <mergeCell ref="A945:F945"/>
    <mergeCell ref="A934:F934"/>
    <mergeCell ref="A935:F935"/>
    <mergeCell ref="A936:F936"/>
    <mergeCell ref="A937:F937"/>
    <mergeCell ref="A938:F938"/>
    <mergeCell ref="A939:F939"/>
    <mergeCell ref="A912:F912"/>
    <mergeCell ref="A913:F913"/>
    <mergeCell ref="A914:F914"/>
    <mergeCell ref="A917:F917"/>
    <mergeCell ref="A926:F926"/>
    <mergeCell ref="A927:F927"/>
    <mergeCell ref="A900:F900"/>
    <mergeCell ref="A901:F901"/>
    <mergeCell ref="A908:F908"/>
    <mergeCell ref="A909:F909"/>
    <mergeCell ref="A910:F910"/>
    <mergeCell ref="A911:F911"/>
    <mergeCell ref="A887:F887"/>
    <mergeCell ref="A888:F888"/>
    <mergeCell ref="A889:F889"/>
    <mergeCell ref="A890:F890"/>
    <mergeCell ref="A891:F891"/>
    <mergeCell ref="A892:F892"/>
    <mergeCell ref="A881:F881"/>
    <mergeCell ref="A882:F882"/>
    <mergeCell ref="A883:F883"/>
    <mergeCell ref="A884:F884"/>
    <mergeCell ref="A885:F885"/>
    <mergeCell ref="A886:F886"/>
    <mergeCell ref="A875:F875"/>
    <mergeCell ref="A876:F876"/>
    <mergeCell ref="A877:F877"/>
    <mergeCell ref="A878:F878"/>
    <mergeCell ref="A879:F879"/>
    <mergeCell ref="A880:F880"/>
    <mergeCell ref="A869:F869"/>
    <mergeCell ref="A870:F870"/>
    <mergeCell ref="A871:F871"/>
    <mergeCell ref="A872:F872"/>
    <mergeCell ref="A873:F873"/>
    <mergeCell ref="A874:F874"/>
    <mergeCell ref="A863:F863"/>
    <mergeCell ref="A864:F864"/>
    <mergeCell ref="A865:F865"/>
    <mergeCell ref="A866:F866"/>
    <mergeCell ref="A867:F867"/>
    <mergeCell ref="A868:F868"/>
    <mergeCell ref="A855:F855"/>
    <mergeCell ref="A858:F858"/>
    <mergeCell ref="A859:F859"/>
    <mergeCell ref="A860:F860"/>
    <mergeCell ref="A861:F861"/>
    <mergeCell ref="A862:F862"/>
    <mergeCell ref="A839:F839"/>
    <mergeCell ref="A840:F840"/>
    <mergeCell ref="A841:F841"/>
    <mergeCell ref="A844:F844"/>
    <mergeCell ref="A853:F853"/>
    <mergeCell ref="A854:F854"/>
    <mergeCell ref="A816:F816"/>
    <mergeCell ref="A817:F817"/>
    <mergeCell ref="A818:F818"/>
    <mergeCell ref="A819:F819"/>
    <mergeCell ref="A827:F827"/>
    <mergeCell ref="A828:F828"/>
    <mergeCell ref="A810:F810"/>
    <mergeCell ref="A811:F811"/>
    <mergeCell ref="A812:F812"/>
    <mergeCell ref="A813:F813"/>
    <mergeCell ref="A814:F814"/>
    <mergeCell ref="A815:F815"/>
    <mergeCell ref="A804:F804"/>
    <mergeCell ref="A805:F805"/>
    <mergeCell ref="A806:F806"/>
    <mergeCell ref="A807:F807"/>
    <mergeCell ref="A808:F808"/>
    <mergeCell ref="A809:F809"/>
    <mergeCell ref="A798:F798"/>
    <mergeCell ref="A799:F799"/>
    <mergeCell ref="A800:F800"/>
    <mergeCell ref="A801:F801"/>
    <mergeCell ref="A802:F802"/>
    <mergeCell ref="A803:F803"/>
    <mergeCell ref="A792:F792"/>
    <mergeCell ref="A793:F793"/>
    <mergeCell ref="A794:F794"/>
    <mergeCell ref="A795:F795"/>
    <mergeCell ref="A796:F796"/>
    <mergeCell ref="A797:F797"/>
    <mergeCell ref="A786:F786"/>
    <mergeCell ref="A787:F787"/>
    <mergeCell ref="A788:F788"/>
    <mergeCell ref="A789:F789"/>
    <mergeCell ref="A790:F790"/>
    <mergeCell ref="A791:F791"/>
    <mergeCell ref="A768:F768"/>
    <mergeCell ref="A771:F771"/>
    <mergeCell ref="A780:F780"/>
    <mergeCell ref="A781:F781"/>
    <mergeCell ref="A782:F782"/>
    <mergeCell ref="A785:F785"/>
    <mergeCell ref="A762:F762"/>
    <mergeCell ref="A763:F763"/>
    <mergeCell ref="A764:F764"/>
    <mergeCell ref="A765:F765"/>
    <mergeCell ref="A766:F766"/>
    <mergeCell ref="A767:F767"/>
    <mergeCell ref="A743:F743"/>
    <mergeCell ref="A744:F744"/>
    <mergeCell ref="A745:F745"/>
    <mergeCell ref="A746:F746"/>
    <mergeCell ref="A754:F754"/>
    <mergeCell ref="A755:F755"/>
    <mergeCell ref="A737:F737"/>
    <mergeCell ref="A738:F738"/>
    <mergeCell ref="A739:F739"/>
    <mergeCell ref="A740:F740"/>
    <mergeCell ref="A741:F741"/>
    <mergeCell ref="A742:F742"/>
    <mergeCell ref="A731:F731"/>
    <mergeCell ref="A732:F732"/>
    <mergeCell ref="A733:F733"/>
    <mergeCell ref="A734:F734"/>
    <mergeCell ref="A735:F735"/>
    <mergeCell ref="A736:F736"/>
    <mergeCell ref="A725:F725"/>
    <mergeCell ref="A726:F726"/>
    <mergeCell ref="A727:F727"/>
    <mergeCell ref="A728:F728"/>
    <mergeCell ref="A729:F729"/>
    <mergeCell ref="A730:F730"/>
    <mergeCell ref="A719:F719"/>
    <mergeCell ref="A720:F720"/>
    <mergeCell ref="A721:F721"/>
    <mergeCell ref="A722:F722"/>
    <mergeCell ref="A723:F723"/>
    <mergeCell ref="A724:F724"/>
    <mergeCell ref="A713:F713"/>
    <mergeCell ref="A714:F714"/>
    <mergeCell ref="A715:F715"/>
    <mergeCell ref="A716:F716"/>
    <mergeCell ref="A717:F717"/>
    <mergeCell ref="A718:F718"/>
    <mergeCell ref="A691:F691"/>
    <mergeCell ref="A692:F692"/>
    <mergeCell ref="A693:F693"/>
    <mergeCell ref="A694:F694"/>
    <mergeCell ref="A695:F695"/>
    <mergeCell ref="A698:F698"/>
    <mergeCell ref="A672:F672"/>
    <mergeCell ref="A673:F673"/>
    <mergeCell ref="A681:F681"/>
    <mergeCell ref="A682:F682"/>
    <mergeCell ref="A689:F689"/>
    <mergeCell ref="A690:F690"/>
    <mergeCell ref="A666:F666"/>
    <mergeCell ref="A667:F667"/>
    <mergeCell ref="A668:F668"/>
    <mergeCell ref="A669:F669"/>
    <mergeCell ref="A670:F670"/>
    <mergeCell ref="A671:F671"/>
    <mergeCell ref="A660:F660"/>
    <mergeCell ref="A661:F661"/>
    <mergeCell ref="A662:F662"/>
    <mergeCell ref="A663:F663"/>
    <mergeCell ref="A664:F664"/>
    <mergeCell ref="A665:F665"/>
    <mergeCell ref="A654:F654"/>
    <mergeCell ref="A655:F655"/>
    <mergeCell ref="A656:F656"/>
    <mergeCell ref="A657:F657"/>
    <mergeCell ref="A658:F658"/>
    <mergeCell ref="A659:F659"/>
    <mergeCell ref="A648:F648"/>
    <mergeCell ref="A649:F649"/>
    <mergeCell ref="A650:F650"/>
    <mergeCell ref="A651:F651"/>
    <mergeCell ref="A652:F652"/>
    <mergeCell ref="A653:F653"/>
    <mergeCell ref="A642:F642"/>
    <mergeCell ref="A643:F643"/>
    <mergeCell ref="A644:F644"/>
    <mergeCell ref="A645:F645"/>
    <mergeCell ref="A646:F646"/>
    <mergeCell ref="A647:F647"/>
    <mergeCell ref="A634:F634"/>
    <mergeCell ref="A635:F635"/>
    <mergeCell ref="A636:F636"/>
    <mergeCell ref="A639:F639"/>
    <mergeCell ref="A640:F640"/>
    <mergeCell ref="A641:F641"/>
    <mergeCell ref="A618:F618"/>
    <mergeCell ref="A619:F619"/>
    <mergeCell ref="A620:F620"/>
    <mergeCell ref="A621:F621"/>
    <mergeCell ref="A622:F622"/>
    <mergeCell ref="A625:F625"/>
    <mergeCell ref="A595:F595"/>
    <mergeCell ref="A596:F596"/>
    <mergeCell ref="A597:F597"/>
    <mergeCell ref="A598:F598"/>
    <mergeCell ref="A599:F599"/>
    <mergeCell ref="A600:F600"/>
    <mergeCell ref="A589:F589"/>
    <mergeCell ref="A590:F590"/>
    <mergeCell ref="A591:F591"/>
    <mergeCell ref="A592:F592"/>
    <mergeCell ref="A593:F593"/>
    <mergeCell ref="A594:F594"/>
    <mergeCell ref="A583:F583"/>
    <mergeCell ref="A584:F584"/>
    <mergeCell ref="A585:F585"/>
    <mergeCell ref="A586:F586"/>
    <mergeCell ref="A587:F587"/>
    <mergeCell ref="A588:F588"/>
    <mergeCell ref="A577:F577"/>
    <mergeCell ref="A578:F578"/>
    <mergeCell ref="A579:F579"/>
    <mergeCell ref="A580:F580"/>
    <mergeCell ref="A581:F581"/>
    <mergeCell ref="A582:F582"/>
    <mergeCell ref="A571:F571"/>
    <mergeCell ref="A572:F572"/>
    <mergeCell ref="A573:F573"/>
    <mergeCell ref="A574:F574"/>
    <mergeCell ref="A575:F575"/>
    <mergeCell ref="A576:F576"/>
    <mergeCell ref="A563:F563"/>
    <mergeCell ref="A566:F566"/>
    <mergeCell ref="A567:F567"/>
    <mergeCell ref="A568:F568"/>
    <mergeCell ref="A569:F569"/>
    <mergeCell ref="A570:F570"/>
    <mergeCell ref="A547:F547"/>
    <mergeCell ref="A548:F548"/>
    <mergeCell ref="A549:F549"/>
    <mergeCell ref="A552:F552"/>
    <mergeCell ref="A561:F561"/>
    <mergeCell ref="A562:F562"/>
    <mergeCell ref="A535:F535"/>
    <mergeCell ref="A536:F536"/>
    <mergeCell ref="A543:F543"/>
    <mergeCell ref="A544:F544"/>
    <mergeCell ref="A545:F545"/>
    <mergeCell ref="A546:F546"/>
    <mergeCell ref="A522:F522"/>
    <mergeCell ref="A523:F523"/>
    <mergeCell ref="A524:F524"/>
    <mergeCell ref="A525:F525"/>
    <mergeCell ref="A526:F526"/>
    <mergeCell ref="A527:F527"/>
    <mergeCell ref="A516:F516"/>
    <mergeCell ref="A517:F517"/>
    <mergeCell ref="A518:F518"/>
    <mergeCell ref="A519:F519"/>
    <mergeCell ref="A520:F520"/>
    <mergeCell ref="A521:F521"/>
    <mergeCell ref="A510:F510"/>
    <mergeCell ref="A511:F511"/>
    <mergeCell ref="A512:F512"/>
    <mergeCell ref="A513:F513"/>
    <mergeCell ref="A514:F514"/>
    <mergeCell ref="A515:F515"/>
    <mergeCell ref="A504:F504"/>
    <mergeCell ref="A505:F505"/>
    <mergeCell ref="A506:F506"/>
    <mergeCell ref="A507:F507"/>
    <mergeCell ref="A508:F508"/>
    <mergeCell ref="A509:F509"/>
    <mergeCell ref="A498:F498"/>
    <mergeCell ref="A499:F499"/>
    <mergeCell ref="A500:F500"/>
    <mergeCell ref="A501:F501"/>
    <mergeCell ref="A502:F502"/>
    <mergeCell ref="A503:F503"/>
    <mergeCell ref="A476:F476"/>
    <mergeCell ref="A479:F479"/>
    <mergeCell ref="A488:F488"/>
    <mergeCell ref="A489:F489"/>
    <mergeCell ref="A490:F490"/>
    <mergeCell ref="A493:F493"/>
    <mergeCell ref="A470:F470"/>
    <mergeCell ref="A471:F471"/>
    <mergeCell ref="A472:F472"/>
    <mergeCell ref="A473:F473"/>
    <mergeCell ref="A474:F474"/>
    <mergeCell ref="A475:F475"/>
    <mergeCell ref="A451:F451"/>
    <mergeCell ref="A452:F452"/>
    <mergeCell ref="A453:F453"/>
    <mergeCell ref="A454:F454"/>
    <mergeCell ref="A462:F462"/>
    <mergeCell ref="A463:F463"/>
    <mergeCell ref="A445:F445"/>
    <mergeCell ref="A446:F446"/>
    <mergeCell ref="A447:F447"/>
    <mergeCell ref="A448:F448"/>
    <mergeCell ref="A449:F449"/>
    <mergeCell ref="A450:F450"/>
    <mergeCell ref="A439:F439"/>
    <mergeCell ref="A440:F440"/>
    <mergeCell ref="A441:F441"/>
    <mergeCell ref="A442:F442"/>
    <mergeCell ref="A443:F443"/>
    <mergeCell ref="A444:F444"/>
    <mergeCell ref="A433:F433"/>
    <mergeCell ref="A434:F434"/>
    <mergeCell ref="A435:F435"/>
    <mergeCell ref="A436:F436"/>
    <mergeCell ref="A437:F437"/>
    <mergeCell ref="A438:F438"/>
    <mergeCell ref="A427:F427"/>
    <mergeCell ref="A428:F428"/>
    <mergeCell ref="A429:F429"/>
    <mergeCell ref="A430:F430"/>
    <mergeCell ref="A431:F431"/>
    <mergeCell ref="A432:F432"/>
    <mergeCell ref="A421:F421"/>
    <mergeCell ref="A422:F422"/>
    <mergeCell ref="A423:F423"/>
    <mergeCell ref="A424:F424"/>
    <mergeCell ref="A425:F425"/>
    <mergeCell ref="A426:F426"/>
    <mergeCell ref="A403:F403"/>
    <mergeCell ref="A406:F406"/>
    <mergeCell ref="A415:F415"/>
    <mergeCell ref="A416:F416"/>
    <mergeCell ref="A417:F417"/>
    <mergeCell ref="A420:F420"/>
    <mergeCell ref="A379:F379"/>
    <mergeCell ref="A380:F380"/>
    <mergeCell ref="A388:F388"/>
    <mergeCell ref="A389:F389"/>
    <mergeCell ref="A397:F397"/>
    <mergeCell ref="A398:F398"/>
    <mergeCell ref="A373:F373"/>
    <mergeCell ref="A374:F374"/>
    <mergeCell ref="A375:F375"/>
    <mergeCell ref="A376:F376"/>
    <mergeCell ref="A377:F377"/>
    <mergeCell ref="A378:F378"/>
    <mergeCell ref="A367:F367"/>
    <mergeCell ref="A368:F368"/>
    <mergeCell ref="A369:F369"/>
    <mergeCell ref="A370:F370"/>
    <mergeCell ref="A371:F371"/>
    <mergeCell ref="A372:F372"/>
    <mergeCell ref="A361:F361"/>
    <mergeCell ref="A362:F362"/>
    <mergeCell ref="A363:F363"/>
    <mergeCell ref="A364:F364"/>
    <mergeCell ref="A365:F365"/>
    <mergeCell ref="A366:F366"/>
    <mergeCell ref="A355:F355"/>
    <mergeCell ref="A356:F356"/>
    <mergeCell ref="A357:F357"/>
    <mergeCell ref="A358:F358"/>
    <mergeCell ref="A359:F359"/>
    <mergeCell ref="A360:F360"/>
    <mergeCell ref="A349:F349"/>
    <mergeCell ref="A350:F350"/>
    <mergeCell ref="A351:F351"/>
    <mergeCell ref="A352:F352"/>
    <mergeCell ref="A353:F353"/>
    <mergeCell ref="A354:F354"/>
    <mergeCell ref="A343:F343"/>
    <mergeCell ref="A344:F344"/>
    <mergeCell ref="A345:F345"/>
    <mergeCell ref="A346:F346"/>
    <mergeCell ref="A347:F347"/>
    <mergeCell ref="A348:F348"/>
    <mergeCell ref="A337:F337"/>
    <mergeCell ref="A338:F338"/>
    <mergeCell ref="A339:F339"/>
    <mergeCell ref="A340:F340"/>
    <mergeCell ref="A341:F341"/>
    <mergeCell ref="A342:F342"/>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7:F317"/>
    <mergeCell ref="A320:F320"/>
    <mergeCell ref="A321:F321"/>
    <mergeCell ref="A322:F322"/>
    <mergeCell ref="A323:F323"/>
    <mergeCell ref="A324:F324"/>
    <mergeCell ref="A297:F297"/>
    <mergeCell ref="A298:F298"/>
    <mergeCell ref="A299:F299"/>
    <mergeCell ref="A302:F302"/>
    <mergeCell ref="A315:F315"/>
    <mergeCell ref="A316:F316"/>
    <mergeCell ref="A285:F285"/>
    <mergeCell ref="A286:F286"/>
    <mergeCell ref="A293:F293"/>
    <mergeCell ref="A294:F294"/>
    <mergeCell ref="A295:F295"/>
    <mergeCell ref="A296:F296"/>
    <mergeCell ref="A272:F272"/>
    <mergeCell ref="A273:F273"/>
    <mergeCell ref="A274:F274"/>
    <mergeCell ref="A275:F275"/>
    <mergeCell ref="A276:F276"/>
    <mergeCell ref="A277:F277"/>
    <mergeCell ref="A266:F266"/>
    <mergeCell ref="A267:F267"/>
    <mergeCell ref="A268:F268"/>
    <mergeCell ref="A269:F269"/>
    <mergeCell ref="A270:F270"/>
    <mergeCell ref="A271:F271"/>
    <mergeCell ref="A260:F260"/>
    <mergeCell ref="A261:F261"/>
    <mergeCell ref="A262:F262"/>
    <mergeCell ref="A263:F263"/>
    <mergeCell ref="A264:F264"/>
    <mergeCell ref="A265:F265"/>
    <mergeCell ref="A254:F254"/>
    <mergeCell ref="A255:F255"/>
    <mergeCell ref="A256:F256"/>
    <mergeCell ref="A257:F257"/>
    <mergeCell ref="A258:F258"/>
    <mergeCell ref="A259:F259"/>
    <mergeCell ref="A248:F248"/>
    <mergeCell ref="A249:F249"/>
    <mergeCell ref="A250:F250"/>
    <mergeCell ref="A251:F251"/>
    <mergeCell ref="A252:F252"/>
    <mergeCell ref="A253:F253"/>
    <mergeCell ref="A242:F242"/>
    <mergeCell ref="A243:F243"/>
    <mergeCell ref="A244:F244"/>
    <mergeCell ref="A245:F245"/>
    <mergeCell ref="A246:F246"/>
    <mergeCell ref="A247:F247"/>
    <mergeCell ref="A220:F220"/>
    <mergeCell ref="A221:F221"/>
    <mergeCell ref="A222:F222"/>
    <mergeCell ref="A223:F223"/>
    <mergeCell ref="A224:F224"/>
    <mergeCell ref="A227:F227"/>
    <mergeCell ref="A201:F201"/>
    <mergeCell ref="A202:F202"/>
    <mergeCell ref="A210:F210"/>
    <mergeCell ref="A211:F211"/>
    <mergeCell ref="A218:F218"/>
    <mergeCell ref="A219:F219"/>
    <mergeCell ref="A195:F195"/>
    <mergeCell ref="A196:F196"/>
    <mergeCell ref="A197:F197"/>
    <mergeCell ref="A198:F198"/>
    <mergeCell ref="A199:F199"/>
    <mergeCell ref="A200:F200"/>
    <mergeCell ref="A189:F189"/>
    <mergeCell ref="A190:F190"/>
    <mergeCell ref="A191:F191"/>
    <mergeCell ref="A192:F192"/>
    <mergeCell ref="A193:F193"/>
    <mergeCell ref="A194:F194"/>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3:F163"/>
    <mergeCell ref="A166:F166"/>
    <mergeCell ref="A167:F167"/>
    <mergeCell ref="A168:F168"/>
    <mergeCell ref="A169:F169"/>
    <mergeCell ref="A170:F170"/>
    <mergeCell ref="A149:F149"/>
    <mergeCell ref="A150:F150"/>
    <mergeCell ref="A151:F151"/>
    <mergeCell ref="A154:F154"/>
    <mergeCell ref="A161:F161"/>
    <mergeCell ref="A162:F162"/>
    <mergeCell ref="A126:F126"/>
    <mergeCell ref="A127:F127"/>
    <mergeCell ref="A128:F128"/>
    <mergeCell ref="A129:F129"/>
    <mergeCell ref="A137:F137"/>
    <mergeCell ref="A138:F138"/>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79:F79"/>
    <mergeCell ref="A82:F82"/>
    <mergeCell ref="A90:F90"/>
    <mergeCell ref="A91:F91"/>
    <mergeCell ref="A92:F92"/>
    <mergeCell ref="A95:F95"/>
    <mergeCell ref="A73:F73"/>
    <mergeCell ref="A74:F74"/>
    <mergeCell ref="A75:F75"/>
    <mergeCell ref="A76:F76"/>
    <mergeCell ref="A77:F77"/>
    <mergeCell ref="A78:F78"/>
    <mergeCell ref="A54:F54"/>
    <mergeCell ref="A55:F55"/>
    <mergeCell ref="A56:F56"/>
    <mergeCell ref="A57:F57"/>
    <mergeCell ref="A65:F65"/>
    <mergeCell ref="A66:F66"/>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1044:B1044"/>
    <mergeCell ref="D1044:E1044"/>
    <mergeCell ref="A1:F1"/>
    <mergeCell ref="A2:F2"/>
    <mergeCell ref="A3:F3"/>
    <mergeCell ref="A4:F4"/>
    <mergeCell ref="A5:F5"/>
    <mergeCell ref="A6:F6"/>
    <mergeCell ref="A7:F7"/>
    <mergeCell ref="A10:F10"/>
    <mergeCell ref="A918:B919"/>
    <mergeCell ref="A969:E969"/>
    <mergeCell ref="A971:B971"/>
    <mergeCell ref="D971:E971"/>
    <mergeCell ref="A991:B992"/>
    <mergeCell ref="A1042:E1042"/>
    <mergeCell ref="A928:F928"/>
    <mergeCell ref="A931:F931"/>
    <mergeCell ref="A932:F932"/>
    <mergeCell ref="A933:F933"/>
    <mergeCell ref="A825:B825"/>
    <mergeCell ref="D825:E825"/>
    <mergeCell ref="A845:B846"/>
    <mergeCell ref="A896:E896"/>
    <mergeCell ref="A898:B898"/>
    <mergeCell ref="D898:E898"/>
    <mergeCell ref="A835:F835"/>
    <mergeCell ref="A836:F836"/>
    <mergeCell ref="A837:F837"/>
    <mergeCell ref="A838:F838"/>
    <mergeCell ref="A699:B700"/>
    <mergeCell ref="A750:E750"/>
    <mergeCell ref="A752:B752"/>
    <mergeCell ref="D752:E752"/>
    <mergeCell ref="A772:B773"/>
    <mergeCell ref="A823:E823"/>
    <mergeCell ref="A707:F707"/>
    <mergeCell ref="A708:F708"/>
    <mergeCell ref="A709:F709"/>
    <mergeCell ref="A712:F712"/>
    <mergeCell ref="A606:B606"/>
    <mergeCell ref="D606:E606"/>
    <mergeCell ref="A626:B627"/>
    <mergeCell ref="A677:E677"/>
    <mergeCell ref="A679:B679"/>
    <mergeCell ref="D679:E679"/>
    <mergeCell ref="A608:F608"/>
    <mergeCell ref="A609:F609"/>
    <mergeCell ref="A616:F616"/>
    <mergeCell ref="A617:F617"/>
    <mergeCell ref="A480:B481"/>
    <mergeCell ref="A531:E531"/>
    <mergeCell ref="A533:B533"/>
    <mergeCell ref="D533:E533"/>
    <mergeCell ref="A553:B554"/>
    <mergeCell ref="A604:E604"/>
    <mergeCell ref="A494:F494"/>
    <mergeCell ref="A495:F495"/>
    <mergeCell ref="A496:F496"/>
    <mergeCell ref="A497:F497"/>
    <mergeCell ref="A386:B386"/>
    <mergeCell ref="D386:E386"/>
    <mergeCell ref="A407:B408"/>
    <mergeCell ref="A458:E458"/>
    <mergeCell ref="A460:B460"/>
    <mergeCell ref="D460:E460"/>
    <mergeCell ref="A399:F399"/>
    <mergeCell ref="A400:F400"/>
    <mergeCell ref="A401:F401"/>
    <mergeCell ref="A402:F402"/>
    <mergeCell ref="A228:B229"/>
    <mergeCell ref="A281:E281"/>
    <mergeCell ref="A283:B283"/>
    <mergeCell ref="D283:E283"/>
    <mergeCell ref="A303:B304"/>
    <mergeCell ref="A384:E384"/>
    <mergeCell ref="A236:F236"/>
    <mergeCell ref="A237:F237"/>
    <mergeCell ref="A238:F238"/>
    <mergeCell ref="A241:F241"/>
    <mergeCell ref="A135:B135"/>
    <mergeCell ref="D135:E135"/>
    <mergeCell ref="A155:A156"/>
    <mergeCell ref="A206:E206"/>
    <mergeCell ref="A208:B208"/>
    <mergeCell ref="D208:E208"/>
    <mergeCell ref="A145:F145"/>
    <mergeCell ref="A146:F146"/>
    <mergeCell ref="A147:F147"/>
    <mergeCell ref="A148:F148"/>
    <mergeCell ref="A11:B12"/>
    <mergeCell ref="A61:E61"/>
    <mergeCell ref="A63:B63"/>
    <mergeCell ref="D63:E63"/>
    <mergeCell ref="A83:A84"/>
    <mergeCell ref="A133:E133"/>
    <mergeCell ref="A18:F18"/>
    <mergeCell ref="A19:F19"/>
    <mergeCell ref="A20:F20"/>
    <mergeCell ref="A23:F2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3"/>
  <sheetViews>
    <sheetView showGridLines="0" workbookViewId="0"/>
  </sheetViews>
  <sheetFormatPr defaultRowHeight="15"/>
  <cols>
    <col min="1" max="5" width="36.5703125" bestFit="1" customWidth="1"/>
    <col min="6" max="6" width="14.140625" customWidth="1"/>
  </cols>
  <sheetData>
    <row r="1" spans="1:6" ht="15" customHeight="1">
      <c r="A1" s="20" t="s">
        <v>336</v>
      </c>
      <c r="B1" s="20"/>
      <c r="C1" s="20"/>
      <c r="D1" s="20"/>
      <c r="E1" s="20"/>
      <c r="F1" s="20"/>
    </row>
    <row r="2" spans="1:6" ht="15" customHeight="1">
      <c r="A2" s="20" t="s">
        <v>337</v>
      </c>
      <c r="B2" s="20"/>
      <c r="C2" s="20"/>
      <c r="D2" s="20"/>
      <c r="E2" s="20"/>
      <c r="F2" s="20"/>
    </row>
    <row r="3" spans="1:6" ht="15" customHeight="1">
      <c r="A3" s="20" t="s">
        <v>2</v>
      </c>
      <c r="B3" s="20"/>
      <c r="C3" s="20"/>
      <c r="D3" s="20"/>
      <c r="E3" s="20"/>
      <c r="F3" s="20"/>
    </row>
    <row r="4" spans="1:6" ht="25.5" customHeight="1">
      <c r="A4" s="29" t="s">
        <v>338</v>
      </c>
      <c r="B4" s="29"/>
      <c r="C4" s="29"/>
      <c r="D4" s="29"/>
      <c r="E4" s="29"/>
      <c r="F4" s="29"/>
    </row>
    <row r="5" spans="1:6" ht="15" customHeight="1">
      <c r="A5" s="20" t="s">
        <v>73</v>
      </c>
      <c r="B5" s="20"/>
      <c r="C5" s="20"/>
      <c r="D5" s="20"/>
      <c r="E5" s="20"/>
      <c r="F5" s="20"/>
    </row>
    <row r="6" spans="1:6" ht="25.5" customHeight="1">
      <c r="A6" s="29" t="s">
        <v>5</v>
      </c>
      <c r="B6" s="29"/>
      <c r="C6" s="29"/>
      <c r="D6" s="29"/>
      <c r="E6" s="29"/>
      <c r="F6" s="29"/>
    </row>
    <row r="7" spans="1:6" ht="15" customHeight="1">
      <c r="A7" s="20" t="s">
        <v>6</v>
      </c>
      <c r="B7" s="20"/>
      <c r="C7" s="20"/>
      <c r="D7" s="20"/>
      <c r="E7" s="20"/>
      <c r="F7" s="20"/>
    </row>
    <row r="8" spans="1:6" ht="30">
      <c r="A8" s="2" t="s">
        <v>339</v>
      </c>
      <c r="B8" s="2"/>
    </row>
    <row r="9" spans="1:6" ht="60">
      <c r="A9" s="3" t="s">
        <v>340</v>
      </c>
      <c r="B9" s="4" t="s">
        <v>9</v>
      </c>
    </row>
    <row r="10" spans="1:6" ht="15" customHeight="1">
      <c r="A10" s="20" t="s">
        <v>10</v>
      </c>
      <c r="B10" s="20"/>
      <c r="C10" s="20"/>
      <c r="D10" s="20"/>
      <c r="E10" s="20"/>
      <c r="F10" s="20"/>
    </row>
    <row r="11" spans="1:6" ht="30">
      <c r="A11" s="7" t="s">
        <v>341</v>
      </c>
      <c r="B11" s="7"/>
      <c r="C11" s="2" t="s">
        <v>342</v>
      </c>
    </row>
    <row r="12" spans="1:6" ht="30">
      <c r="A12" s="7"/>
      <c r="B12" s="7"/>
      <c r="C12" s="2" t="s">
        <v>336</v>
      </c>
    </row>
    <row r="13" spans="1:6" ht="30">
      <c r="A13" s="3" t="s">
        <v>13</v>
      </c>
      <c r="B13" s="5"/>
      <c r="C13" s="6">
        <v>2E-3</v>
      </c>
    </row>
    <row r="14" spans="1:6" ht="17.25">
      <c r="A14" s="3" t="s">
        <v>14</v>
      </c>
      <c r="B14" s="5"/>
      <c r="C14" s="4" t="s">
        <v>9</v>
      </c>
    </row>
    <row r="15" spans="1:6" ht="30">
      <c r="A15" s="3" t="s">
        <v>15</v>
      </c>
      <c r="B15" s="5" t="s">
        <v>16</v>
      </c>
      <c r="C15" s="4" t="s">
        <v>9</v>
      </c>
    </row>
    <row r="16" spans="1:6" ht="30">
      <c r="A16" s="3" t="s">
        <v>17</v>
      </c>
      <c r="B16" s="5"/>
      <c r="C16" s="6">
        <v>2E-3</v>
      </c>
    </row>
    <row r="17" spans="1:6" ht="45">
      <c r="A17" s="3" t="s">
        <v>16</v>
      </c>
      <c r="B17" s="3" t="s">
        <v>140</v>
      </c>
    </row>
    <row r="18" spans="1:6" ht="15" customHeight="1">
      <c r="A18" s="20" t="s">
        <v>19</v>
      </c>
      <c r="B18" s="20"/>
      <c r="C18" s="20"/>
      <c r="D18" s="20"/>
      <c r="E18" s="20"/>
      <c r="F18" s="20"/>
    </row>
    <row r="19" spans="1:6">
      <c r="A19" s="29" t="s">
        <v>20</v>
      </c>
      <c r="B19" s="29"/>
      <c r="C19" s="29"/>
      <c r="D19" s="29"/>
      <c r="E19" s="29"/>
      <c r="F19" s="29"/>
    </row>
    <row r="20" spans="1:6" ht="45" customHeight="1">
      <c r="A20" s="20" t="s">
        <v>21</v>
      </c>
      <c r="B20" s="20"/>
      <c r="C20" s="20"/>
      <c r="D20" s="20"/>
      <c r="E20" s="20"/>
      <c r="F20" s="20"/>
    </row>
    <row r="21" spans="1:6" ht="30">
      <c r="A21" s="2" t="s">
        <v>343</v>
      </c>
      <c r="B21" s="2" t="s">
        <v>23</v>
      </c>
      <c r="C21" s="2" t="s">
        <v>24</v>
      </c>
      <c r="D21" s="2" t="s">
        <v>25</v>
      </c>
      <c r="E21" s="2" t="s">
        <v>26</v>
      </c>
    </row>
    <row r="22" spans="1:6" ht="60">
      <c r="A22" s="3" t="s">
        <v>344</v>
      </c>
      <c r="B22" s="1">
        <v>20</v>
      </c>
      <c r="C22" s="1">
        <v>64</v>
      </c>
      <c r="D22" s="1">
        <v>113</v>
      </c>
      <c r="E22" s="1">
        <v>255</v>
      </c>
    </row>
    <row r="23" spans="1:6" ht="15" customHeight="1">
      <c r="A23" s="20" t="s">
        <v>28</v>
      </c>
      <c r="B23" s="20"/>
      <c r="C23" s="20"/>
      <c r="D23" s="20"/>
      <c r="E23" s="20"/>
      <c r="F23" s="20"/>
    </row>
    <row r="24" spans="1:6" ht="51" customHeight="1">
      <c r="A24" s="29" t="s">
        <v>345</v>
      </c>
      <c r="B24" s="29"/>
      <c r="C24" s="29"/>
      <c r="D24" s="29"/>
      <c r="E24" s="29"/>
      <c r="F24" s="29"/>
    </row>
    <row r="25" spans="1:6" ht="15" customHeight="1">
      <c r="A25" s="20" t="s">
        <v>30</v>
      </c>
      <c r="B25" s="20"/>
      <c r="C25" s="20"/>
      <c r="D25" s="20"/>
      <c r="E25" s="20"/>
      <c r="F25" s="20"/>
    </row>
    <row r="26" spans="1:6" ht="38.25" customHeight="1">
      <c r="A26" s="29" t="s">
        <v>346</v>
      </c>
      <c r="B26" s="29"/>
      <c r="C26" s="29"/>
      <c r="D26" s="29"/>
      <c r="E26" s="29"/>
      <c r="F26" s="29"/>
    </row>
    <row r="27" spans="1:6">
      <c r="A27" s="20"/>
      <c r="B27" s="20"/>
      <c r="C27" s="20"/>
      <c r="D27" s="20"/>
      <c r="E27" s="20"/>
      <c r="F27" s="20"/>
    </row>
    <row r="28" spans="1:6" ht="63.75" customHeight="1">
      <c r="A28" s="29" t="s">
        <v>347</v>
      </c>
      <c r="B28" s="29"/>
      <c r="C28" s="29"/>
      <c r="D28" s="29"/>
      <c r="E28" s="29"/>
      <c r="F28" s="29"/>
    </row>
    <row r="29" spans="1:6">
      <c r="A29" s="20"/>
      <c r="B29" s="20"/>
      <c r="C29" s="20"/>
      <c r="D29" s="20"/>
      <c r="E29" s="20"/>
      <c r="F29" s="20"/>
    </row>
    <row r="30" spans="1:6" ht="38.25" customHeight="1">
      <c r="A30" s="29" t="s">
        <v>33</v>
      </c>
      <c r="B30" s="29"/>
      <c r="C30" s="29"/>
      <c r="D30" s="29"/>
      <c r="E30" s="29"/>
      <c r="F30" s="29"/>
    </row>
    <row r="31" spans="1:6">
      <c r="A31" s="20"/>
      <c r="B31" s="20"/>
      <c r="C31" s="20"/>
      <c r="D31" s="20"/>
      <c r="E31" s="20"/>
      <c r="F31" s="20"/>
    </row>
    <row r="32" spans="1:6" ht="38.25" customHeight="1">
      <c r="A32" s="29" t="s">
        <v>348</v>
      </c>
      <c r="B32" s="29"/>
      <c r="C32" s="29"/>
      <c r="D32" s="29"/>
      <c r="E32" s="29"/>
      <c r="F32" s="29"/>
    </row>
    <row r="33" spans="1:6" ht="15" customHeight="1">
      <c r="A33" s="20" t="s">
        <v>35</v>
      </c>
      <c r="B33" s="20"/>
      <c r="C33" s="20"/>
      <c r="D33" s="20"/>
      <c r="E33" s="20"/>
      <c r="F33" s="20"/>
    </row>
    <row r="34" spans="1:6">
      <c r="A34" s="29" t="s">
        <v>36</v>
      </c>
      <c r="B34" s="29"/>
      <c r="C34" s="29"/>
      <c r="D34" s="29"/>
      <c r="E34" s="29"/>
      <c r="F34" s="29"/>
    </row>
    <row r="35" spans="1:6">
      <c r="A35" s="20"/>
      <c r="B35" s="20"/>
      <c r="C35" s="20"/>
      <c r="D35" s="20"/>
      <c r="E35" s="20"/>
      <c r="F35" s="20"/>
    </row>
    <row r="36" spans="1:6" ht="38.25" customHeight="1">
      <c r="A36" s="30" t="s">
        <v>349</v>
      </c>
      <c r="B36" s="30"/>
      <c r="C36" s="30"/>
      <c r="D36" s="30"/>
      <c r="E36" s="30"/>
      <c r="F36" s="30"/>
    </row>
    <row r="37" spans="1:6">
      <c r="A37" s="20"/>
      <c r="B37" s="20"/>
      <c r="C37" s="20"/>
      <c r="D37" s="20"/>
      <c r="E37" s="20"/>
      <c r="F37" s="20"/>
    </row>
    <row r="38" spans="1:6" ht="38.25" customHeight="1">
      <c r="A38" s="30" t="s">
        <v>350</v>
      </c>
      <c r="B38" s="30"/>
      <c r="C38" s="30"/>
      <c r="D38" s="30"/>
      <c r="E38" s="30"/>
      <c r="F38" s="30"/>
    </row>
    <row r="39" spans="1:6">
      <c r="A39" s="20"/>
      <c r="B39" s="20"/>
      <c r="C39" s="20"/>
      <c r="D39" s="20"/>
      <c r="E39" s="20"/>
      <c r="F39" s="20"/>
    </row>
    <row r="40" spans="1:6" ht="38.25" customHeight="1">
      <c r="A40" s="30" t="s">
        <v>351</v>
      </c>
      <c r="B40" s="30"/>
      <c r="C40" s="30"/>
      <c r="D40" s="30"/>
      <c r="E40" s="30"/>
      <c r="F40" s="30"/>
    </row>
    <row r="41" spans="1:6">
      <c r="A41" s="29" t="s">
        <v>352</v>
      </c>
      <c r="B41" s="29"/>
      <c r="C41" s="29"/>
      <c r="D41" s="29"/>
      <c r="E41" s="29"/>
      <c r="F41" s="29"/>
    </row>
    <row r="42" spans="1:6" ht="25.5" customHeight="1">
      <c r="A42" s="30" t="s">
        <v>353</v>
      </c>
      <c r="B42" s="30"/>
      <c r="C42" s="30"/>
      <c r="D42" s="30"/>
      <c r="E42" s="30"/>
      <c r="F42" s="30"/>
    </row>
    <row r="43" spans="1:6">
      <c r="A43" s="20"/>
      <c r="B43" s="20"/>
      <c r="C43" s="20"/>
      <c r="D43" s="20"/>
      <c r="E43" s="20"/>
      <c r="F43" s="20"/>
    </row>
    <row r="44" spans="1:6" ht="51" customHeight="1">
      <c r="A44" s="30" t="s">
        <v>354</v>
      </c>
      <c r="B44" s="30"/>
      <c r="C44" s="30"/>
      <c r="D44" s="30"/>
      <c r="E44" s="30"/>
      <c r="F44" s="30"/>
    </row>
    <row r="45" spans="1:6">
      <c r="A45" s="29"/>
      <c r="B45" s="29"/>
      <c r="C45" s="29"/>
      <c r="D45" s="29"/>
      <c r="E45" s="29"/>
      <c r="F45" s="29"/>
    </row>
    <row r="46" spans="1:6" ht="38.25" customHeight="1">
      <c r="A46" s="30" t="s">
        <v>355</v>
      </c>
      <c r="B46" s="30"/>
      <c r="C46" s="30"/>
      <c r="D46" s="30"/>
      <c r="E46" s="30"/>
      <c r="F46" s="30"/>
    </row>
    <row r="47" spans="1:6">
      <c r="A47" s="20"/>
      <c r="B47" s="20"/>
      <c r="C47" s="20"/>
      <c r="D47" s="20"/>
      <c r="E47" s="20"/>
      <c r="F47" s="20"/>
    </row>
    <row r="48" spans="1:6" ht="38.25" customHeight="1">
      <c r="A48" s="30" t="s">
        <v>356</v>
      </c>
      <c r="B48" s="30"/>
      <c r="C48" s="30"/>
      <c r="D48" s="30"/>
      <c r="E48" s="30"/>
      <c r="F48" s="30"/>
    </row>
    <row r="49" spans="1:6">
      <c r="A49" s="20"/>
      <c r="B49" s="20"/>
      <c r="C49" s="20"/>
      <c r="D49" s="20"/>
      <c r="E49" s="20"/>
      <c r="F49" s="20"/>
    </row>
    <row r="50" spans="1:6" ht="38.25" customHeight="1">
      <c r="A50" s="30" t="s">
        <v>357</v>
      </c>
      <c r="B50" s="30"/>
      <c r="C50" s="30"/>
      <c r="D50" s="30"/>
      <c r="E50" s="30"/>
      <c r="F50" s="30"/>
    </row>
    <row r="51" spans="1:6">
      <c r="A51" s="20"/>
      <c r="B51" s="20"/>
      <c r="C51" s="20"/>
      <c r="D51" s="20"/>
      <c r="E51" s="20"/>
      <c r="F51" s="20"/>
    </row>
    <row r="52" spans="1:6" ht="25.5" customHeight="1">
      <c r="A52" s="30" t="s">
        <v>358</v>
      </c>
      <c r="B52" s="30"/>
      <c r="C52" s="30"/>
      <c r="D52" s="30"/>
      <c r="E52" s="30"/>
      <c r="F52" s="30"/>
    </row>
    <row r="53" spans="1:6">
      <c r="A53" s="20"/>
      <c r="B53" s="20"/>
      <c r="C53" s="20"/>
      <c r="D53" s="20"/>
      <c r="E53" s="20"/>
      <c r="F53" s="20"/>
    </row>
    <row r="54" spans="1:6" ht="25.5" customHeight="1">
      <c r="A54" s="30" t="s">
        <v>359</v>
      </c>
      <c r="B54" s="30"/>
      <c r="C54" s="30"/>
      <c r="D54" s="30"/>
      <c r="E54" s="30"/>
      <c r="F54" s="30"/>
    </row>
    <row r="55" spans="1:6">
      <c r="A55" s="20"/>
      <c r="B55" s="20"/>
      <c r="C55" s="20"/>
      <c r="D55" s="20"/>
      <c r="E55" s="20"/>
      <c r="F55" s="20"/>
    </row>
    <row r="56" spans="1:6" ht="25.5" customHeight="1">
      <c r="A56" s="30" t="s">
        <v>360</v>
      </c>
      <c r="B56" s="30"/>
      <c r="C56" s="30"/>
      <c r="D56" s="30"/>
      <c r="E56" s="30"/>
      <c r="F56" s="30"/>
    </row>
    <row r="57" spans="1:6">
      <c r="A57" s="20"/>
      <c r="B57" s="20"/>
      <c r="C57" s="20"/>
      <c r="D57" s="20"/>
      <c r="E57" s="20"/>
      <c r="F57" s="20"/>
    </row>
    <row r="58" spans="1:6" ht="25.5" customHeight="1">
      <c r="A58" s="30" t="s">
        <v>361</v>
      </c>
      <c r="B58" s="30"/>
      <c r="C58" s="30"/>
      <c r="D58" s="30"/>
      <c r="E58" s="30"/>
      <c r="F58" s="30"/>
    </row>
    <row r="59" spans="1:6">
      <c r="A59" s="20"/>
      <c r="B59" s="20"/>
      <c r="C59" s="20"/>
      <c r="D59" s="20"/>
      <c r="E59" s="20"/>
      <c r="F59" s="20"/>
    </row>
    <row r="60" spans="1:6" ht="51" customHeight="1">
      <c r="A60" s="30" t="s">
        <v>362</v>
      </c>
      <c r="B60" s="30"/>
      <c r="C60" s="30"/>
      <c r="D60" s="30"/>
      <c r="E60" s="30"/>
      <c r="F60" s="30"/>
    </row>
    <row r="61" spans="1:6">
      <c r="A61" s="20"/>
      <c r="B61" s="20"/>
      <c r="C61" s="20"/>
      <c r="D61" s="20"/>
      <c r="E61" s="20"/>
      <c r="F61" s="20"/>
    </row>
    <row r="62" spans="1:6" ht="25.5" customHeight="1">
      <c r="A62" s="30" t="s">
        <v>363</v>
      </c>
      <c r="B62" s="30"/>
      <c r="C62" s="30"/>
      <c r="D62" s="30"/>
      <c r="E62" s="30"/>
      <c r="F62" s="30"/>
    </row>
    <row r="63" spans="1:6" ht="15" customHeight="1">
      <c r="A63" s="20" t="s">
        <v>46</v>
      </c>
      <c r="B63" s="20"/>
      <c r="C63" s="20"/>
      <c r="D63" s="20"/>
      <c r="E63" s="20"/>
      <c r="F63" s="20"/>
    </row>
    <row r="64" spans="1:6" ht="38.25" customHeight="1">
      <c r="A64" s="29" t="s">
        <v>364</v>
      </c>
      <c r="B64" s="29"/>
      <c r="C64" s="29"/>
      <c r="D64" s="29"/>
      <c r="E64" s="29"/>
      <c r="F64" s="29"/>
    </row>
    <row r="65" spans="1:6">
      <c r="A65" s="20"/>
      <c r="B65" s="20"/>
      <c r="C65" s="20"/>
      <c r="D65" s="20"/>
      <c r="E65" s="20"/>
      <c r="F65" s="20"/>
    </row>
    <row r="66" spans="1:6">
      <c r="A66" s="29" t="s">
        <v>48</v>
      </c>
      <c r="B66" s="29"/>
      <c r="C66" s="29"/>
      <c r="D66" s="29"/>
      <c r="E66" s="29"/>
      <c r="F66" s="29"/>
    </row>
    <row r="67" spans="1:6" ht="15" customHeight="1">
      <c r="A67" s="20" t="s">
        <v>49</v>
      </c>
      <c r="B67" s="20"/>
      <c r="C67" s="20"/>
      <c r="D67" s="20"/>
      <c r="E67" s="20"/>
      <c r="F67" s="20"/>
    </row>
    <row r="68" spans="1:6">
      <c r="A68" s="1"/>
    </row>
    <row r="69" spans="1:6">
      <c r="A69" s="1"/>
    </row>
    <row r="70" spans="1:6">
      <c r="A70" s="1"/>
    </row>
    <row r="71" spans="1:6">
      <c r="A71" s="14"/>
      <c r="B71" s="14"/>
      <c r="C71" s="14"/>
      <c r="D71" s="14"/>
      <c r="E71" s="14"/>
    </row>
    <row r="72" spans="1:6">
      <c r="A72" s="8"/>
      <c r="B72" s="8"/>
      <c r="C72" s="8"/>
      <c r="D72" s="8"/>
      <c r="E72" s="8"/>
    </row>
    <row r="73" spans="1:6">
      <c r="A73" s="28" t="s">
        <v>50</v>
      </c>
      <c r="B73" s="28"/>
      <c r="C73" s="10"/>
      <c r="D73" s="28" t="s">
        <v>51</v>
      </c>
      <c r="E73" s="28"/>
    </row>
    <row r="74" spans="1:6">
      <c r="A74" s="26" t="s">
        <v>52</v>
      </c>
      <c r="B74" s="27">
        <v>0.1384</v>
      </c>
      <c r="C74" s="10"/>
      <c r="D74" s="26" t="s">
        <v>53</v>
      </c>
      <c r="E74" s="27">
        <v>-0.18709999999999999</v>
      </c>
    </row>
    <row r="75" spans="1:6" ht="15" customHeight="1">
      <c r="A75" s="20" t="s">
        <v>365</v>
      </c>
      <c r="B75" s="20"/>
      <c r="C75" s="20"/>
      <c r="D75" s="20"/>
      <c r="E75" s="20"/>
      <c r="F75" s="20"/>
    </row>
    <row r="76" spans="1:6" ht="25.5" customHeight="1">
      <c r="A76" s="29" t="s">
        <v>55</v>
      </c>
      <c r="B76" s="29"/>
      <c r="C76" s="29"/>
      <c r="D76" s="29"/>
      <c r="E76" s="29"/>
      <c r="F76" s="29"/>
    </row>
    <row r="77" spans="1:6" ht="60">
      <c r="A77" s="2" t="s">
        <v>366</v>
      </c>
      <c r="B77" s="2" t="s">
        <v>57</v>
      </c>
      <c r="C77" s="2" t="s">
        <v>58</v>
      </c>
      <c r="D77" s="2" t="s">
        <v>59</v>
      </c>
      <c r="E77" s="2" t="s">
        <v>90</v>
      </c>
      <c r="F77" s="2" t="s">
        <v>91</v>
      </c>
    </row>
    <row r="78" spans="1:6" ht="30">
      <c r="A78" s="3" t="s">
        <v>336</v>
      </c>
      <c r="B78" s="1" t="s">
        <v>61</v>
      </c>
      <c r="C78" s="6">
        <v>0.1142</v>
      </c>
      <c r="D78" s="6">
        <v>0.13500000000000001</v>
      </c>
      <c r="E78" s="6">
        <v>6.8900000000000003E-2</v>
      </c>
      <c r="F78" s="17">
        <v>38476</v>
      </c>
    </row>
    <row r="79" spans="1:6" ht="30">
      <c r="A79" s="3" t="s">
        <v>367</v>
      </c>
      <c r="B79" s="1" t="s">
        <v>63</v>
      </c>
      <c r="C79" s="6">
        <v>0.10440000000000001</v>
      </c>
      <c r="D79" s="6">
        <v>0.1258</v>
      </c>
      <c r="E79" s="6">
        <v>6.0600000000000001E-2</v>
      </c>
      <c r="F79" s="17">
        <v>38476</v>
      </c>
    </row>
    <row r="80" spans="1:6" ht="45">
      <c r="A80" s="3" t="s">
        <v>368</v>
      </c>
      <c r="B80" s="1" t="s">
        <v>65</v>
      </c>
      <c r="C80" s="6">
        <v>6.4399999999999999E-2</v>
      </c>
      <c r="D80" s="6">
        <v>0.10349999999999999</v>
      </c>
      <c r="E80" s="6">
        <v>5.11E-2</v>
      </c>
      <c r="F80" s="17">
        <v>38476</v>
      </c>
    </row>
    <row r="81" spans="1:6" ht="60">
      <c r="A81" s="3" t="s">
        <v>369</v>
      </c>
      <c r="B81" s="1" t="s">
        <v>370</v>
      </c>
      <c r="C81" s="6">
        <v>0.1167</v>
      </c>
      <c r="D81" s="6">
        <v>0.13769999999999999</v>
      </c>
      <c r="E81" s="6">
        <v>7.0999999999999994E-2</v>
      </c>
      <c r="F81" s="17">
        <v>38476</v>
      </c>
    </row>
    <row r="82" spans="1:6" ht="15" customHeight="1">
      <c r="A82" s="20" t="s">
        <v>371</v>
      </c>
      <c r="B82" s="20"/>
      <c r="C82" s="20"/>
      <c r="D82" s="20"/>
      <c r="E82" s="20"/>
      <c r="F82" s="20"/>
    </row>
    <row r="83" spans="1:6" ht="15" customHeight="1">
      <c r="A83" s="20" t="s">
        <v>372</v>
      </c>
      <c r="B83" s="20"/>
      <c r="C83" s="20"/>
      <c r="D83" s="20"/>
      <c r="E83" s="20"/>
      <c r="F83" s="20"/>
    </row>
    <row r="84" spans="1:6" ht="15" customHeight="1">
      <c r="A84" s="20" t="s">
        <v>2</v>
      </c>
      <c r="B84" s="20"/>
      <c r="C84" s="20"/>
      <c r="D84" s="20"/>
      <c r="E84" s="20"/>
      <c r="F84" s="20"/>
    </row>
    <row r="85" spans="1:6" ht="25.5" customHeight="1">
      <c r="A85" s="29" t="s">
        <v>373</v>
      </c>
      <c r="B85" s="29"/>
      <c r="C85" s="29"/>
      <c r="D85" s="29"/>
      <c r="E85" s="29"/>
      <c r="F85" s="29"/>
    </row>
    <row r="86" spans="1:6" ht="15" customHeight="1">
      <c r="A86" s="20" t="s">
        <v>73</v>
      </c>
      <c r="B86" s="20"/>
      <c r="C86" s="20"/>
      <c r="D86" s="20"/>
      <c r="E86" s="20"/>
      <c r="F86" s="20"/>
    </row>
    <row r="87" spans="1:6" ht="25.5" customHeight="1">
      <c r="A87" s="29" t="s">
        <v>5</v>
      </c>
      <c r="B87" s="29"/>
      <c r="C87" s="29"/>
      <c r="D87" s="29"/>
      <c r="E87" s="29"/>
      <c r="F87" s="29"/>
    </row>
    <row r="88" spans="1:6" ht="15" customHeight="1">
      <c r="A88" s="20" t="s">
        <v>6</v>
      </c>
      <c r="B88" s="20"/>
      <c r="C88" s="20"/>
      <c r="D88" s="20"/>
      <c r="E88" s="20"/>
      <c r="F88" s="20"/>
    </row>
    <row r="89" spans="1:6" ht="30">
      <c r="A89" s="2" t="s">
        <v>339</v>
      </c>
      <c r="B89" s="2"/>
    </row>
    <row r="90" spans="1:6" ht="60">
      <c r="A90" s="3" t="s">
        <v>374</v>
      </c>
      <c r="B90" s="4" t="s">
        <v>9</v>
      </c>
    </row>
    <row r="91" spans="1:6" ht="15" customHeight="1">
      <c r="A91" s="20" t="s">
        <v>10</v>
      </c>
      <c r="B91" s="20"/>
      <c r="C91" s="20"/>
      <c r="D91" s="20"/>
      <c r="E91" s="20"/>
      <c r="F91" s="20"/>
    </row>
    <row r="92" spans="1:6" ht="30">
      <c r="A92" s="7" t="s">
        <v>341</v>
      </c>
      <c r="B92" s="7"/>
      <c r="C92" s="2" t="s">
        <v>342</v>
      </c>
    </row>
    <row r="93" spans="1:6" ht="30">
      <c r="A93" s="7"/>
      <c r="B93" s="7"/>
      <c r="C93" s="2" t="s">
        <v>371</v>
      </c>
    </row>
    <row r="94" spans="1:6" ht="30">
      <c r="A94" s="3" t="s">
        <v>13</v>
      </c>
      <c r="B94" s="5"/>
      <c r="C94" s="6">
        <v>3.5000000000000001E-3</v>
      </c>
    </row>
    <row r="95" spans="1:6" ht="17.25">
      <c r="A95" s="3" t="s">
        <v>14</v>
      </c>
      <c r="B95" s="5"/>
      <c r="C95" s="4" t="s">
        <v>9</v>
      </c>
    </row>
    <row r="96" spans="1:6" ht="30">
      <c r="A96" s="3" t="s">
        <v>15</v>
      </c>
      <c r="B96" s="5" t="s">
        <v>16</v>
      </c>
      <c r="C96" s="4" t="s">
        <v>9</v>
      </c>
    </row>
    <row r="97" spans="1:6" ht="30">
      <c r="A97" s="3" t="s">
        <v>17</v>
      </c>
      <c r="B97" s="5"/>
      <c r="C97" s="6">
        <v>3.5000000000000001E-3</v>
      </c>
    </row>
    <row r="98" spans="1:6" ht="45">
      <c r="A98" s="3" t="s">
        <v>16</v>
      </c>
      <c r="B98" s="3" t="s">
        <v>140</v>
      </c>
    </row>
    <row r="99" spans="1:6" ht="15" customHeight="1">
      <c r="A99" s="20" t="s">
        <v>19</v>
      </c>
      <c r="B99" s="20"/>
      <c r="C99" s="20"/>
      <c r="D99" s="20"/>
      <c r="E99" s="20"/>
      <c r="F99" s="20"/>
    </row>
    <row r="100" spans="1:6">
      <c r="A100" s="29" t="s">
        <v>20</v>
      </c>
      <c r="B100" s="29"/>
      <c r="C100" s="29"/>
      <c r="D100" s="29"/>
      <c r="E100" s="29"/>
      <c r="F100" s="29"/>
    </row>
    <row r="101" spans="1:6" ht="45" customHeight="1">
      <c r="A101" s="20" t="s">
        <v>21</v>
      </c>
      <c r="B101" s="20"/>
      <c r="C101" s="20"/>
      <c r="D101" s="20"/>
      <c r="E101" s="20"/>
      <c r="F101" s="20"/>
    </row>
    <row r="102" spans="1:6" ht="30">
      <c r="A102" s="2" t="s">
        <v>343</v>
      </c>
      <c r="B102" s="2" t="s">
        <v>23</v>
      </c>
      <c r="C102" s="2" t="s">
        <v>24</v>
      </c>
      <c r="D102" s="2" t="s">
        <v>25</v>
      </c>
      <c r="E102" s="2" t="s">
        <v>26</v>
      </c>
    </row>
    <row r="103" spans="1:6" ht="60">
      <c r="A103" s="3" t="s">
        <v>375</v>
      </c>
      <c r="B103" s="1">
        <v>36</v>
      </c>
      <c r="C103" s="1">
        <v>113</v>
      </c>
      <c r="D103" s="1">
        <v>197</v>
      </c>
      <c r="E103" s="1">
        <v>443</v>
      </c>
    </row>
    <row r="104" spans="1:6" ht="15" customHeight="1">
      <c r="A104" s="20" t="s">
        <v>28</v>
      </c>
      <c r="B104" s="20"/>
      <c r="C104" s="20"/>
      <c r="D104" s="20"/>
      <c r="E104" s="20"/>
      <c r="F104" s="20"/>
    </row>
    <row r="105" spans="1:6" ht="51" customHeight="1">
      <c r="A105" s="29" t="s">
        <v>376</v>
      </c>
      <c r="B105" s="29"/>
      <c r="C105" s="29"/>
      <c r="D105" s="29"/>
      <c r="E105" s="29"/>
      <c r="F105" s="29"/>
    </row>
    <row r="106" spans="1:6" ht="15" customHeight="1">
      <c r="A106" s="20" t="s">
        <v>377</v>
      </c>
      <c r="B106" s="20"/>
      <c r="C106" s="20"/>
      <c r="D106" s="20"/>
      <c r="E106" s="20"/>
      <c r="F106" s="20"/>
    </row>
    <row r="107" spans="1:6" ht="38.25" customHeight="1">
      <c r="A107" s="29" t="s">
        <v>378</v>
      </c>
      <c r="B107" s="29"/>
      <c r="C107" s="29"/>
      <c r="D107" s="29"/>
      <c r="E107" s="29"/>
      <c r="F107" s="29"/>
    </row>
    <row r="108" spans="1:6">
      <c r="A108" s="20"/>
      <c r="B108" s="20"/>
      <c r="C108" s="20"/>
      <c r="D108" s="20"/>
      <c r="E108" s="20"/>
      <c r="F108" s="20"/>
    </row>
    <row r="109" spans="1:6" ht="63.75" customHeight="1">
      <c r="A109" s="29" t="s">
        <v>379</v>
      </c>
      <c r="B109" s="29"/>
      <c r="C109" s="29"/>
      <c r="D109" s="29"/>
      <c r="E109" s="29"/>
      <c r="F109" s="29"/>
    </row>
    <row r="110" spans="1:6">
      <c r="A110" s="20"/>
      <c r="B110" s="20"/>
      <c r="C110" s="20"/>
      <c r="D110" s="20"/>
      <c r="E110" s="20"/>
      <c r="F110" s="20"/>
    </row>
    <row r="111" spans="1:6" ht="38.25" customHeight="1">
      <c r="A111" s="29" t="s">
        <v>33</v>
      </c>
      <c r="B111" s="29"/>
      <c r="C111" s="29"/>
      <c r="D111" s="29"/>
      <c r="E111" s="29"/>
      <c r="F111" s="29"/>
    </row>
    <row r="112" spans="1:6">
      <c r="A112" s="20"/>
      <c r="B112" s="20"/>
      <c r="C112" s="20"/>
      <c r="D112" s="20"/>
      <c r="E112" s="20"/>
      <c r="F112" s="20"/>
    </row>
    <row r="113" spans="1:6" ht="25.5" customHeight="1">
      <c r="A113" s="29" t="s">
        <v>380</v>
      </c>
      <c r="B113" s="29"/>
      <c r="C113" s="29"/>
      <c r="D113" s="29"/>
      <c r="E113" s="29"/>
      <c r="F113" s="29"/>
    </row>
    <row r="114" spans="1:6" ht="15" customHeight="1">
      <c r="A114" s="20" t="s">
        <v>35</v>
      </c>
      <c r="B114" s="20"/>
      <c r="C114" s="20"/>
      <c r="D114" s="20"/>
      <c r="E114" s="20"/>
      <c r="F114" s="20"/>
    </row>
    <row r="115" spans="1:6">
      <c r="A115" s="29" t="s">
        <v>36</v>
      </c>
      <c r="B115" s="29"/>
      <c r="C115" s="29"/>
      <c r="D115" s="29"/>
      <c r="E115" s="29"/>
      <c r="F115" s="29"/>
    </row>
    <row r="116" spans="1:6">
      <c r="A116" s="20"/>
      <c r="B116" s="20"/>
      <c r="C116" s="20"/>
      <c r="D116" s="20"/>
      <c r="E116" s="20"/>
      <c r="F116" s="20"/>
    </row>
    <row r="117" spans="1:6" ht="38.25" customHeight="1">
      <c r="A117" s="30" t="s">
        <v>349</v>
      </c>
      <c r="B117" s="30"/>
      <c r="C117" s="30"/>
      <c r="D117" s="30"/>
      <c r="E117" s="30"/>
      <c r="F117" s="30"/>
    </row>
    <row r="118" spans="1:6">
      <c r="A118" s="20"/>
      <c r="B118" s="20"/>
      <c r="C118" s="20"/>
      <c r="D118" s="20"/>
      <c r="E118" s="20"/>
      <c r="F118" s="20"/>
    </row>
    <row r="119" spans="1:6" ht="38.25" customHeight="1">
      <c r="A119" s="30" t="s">
        <v>381</v>
      </c>
      <c r="B119" s="30"/>
      <c r="C119" s="30"/>
      <c r="D119" s="30"/>
      <c r="E119" s="30"/>
      <c r="F119" s="30"/>
    </row>
    <row r="120" spans="1:6">
      <c r="A120" s="29"/>
      <c r="B120" s="29"/>
      <c r="C120" s="29"/>
      <c r="D120" s="29"/>
      <c r="E120" s="29"/>
      <c r="F120" s="29"/>
    </row>
    <row r="121" spans="1:6" ht="25.5" customHeight="1">
      <c r="A121" s="30" t="s">
        <v>382</v>
      </c>
      <c r="B121" s="30"/>
      <c r="C121" s="30"/>
      <c r="D121" s="30"/>
      <c r="E121" s="30"/>
      <c r="F121" s="30"/>
    </row>
    <row r="122" spans="1:6">
      <c r="A122" s="20"/>
      <c r="B122" s="20"/>
      <c r="C122" s="20"/>
      <c r="D122" s="20"/>
      <c r="E122" s="20"/>
      <c r="F122" s="20"/>
    </row>
    <row r="123" spans="1:6" ht="51" customHeight="1">
      <c r="A123" s="30" t="s">
        <v>383</v>
      </c>
      <c r="B123" s="30"/>
      <c r="C123" s="30"/>
      <c r="D123" s="30"/>
      <c r="E123" s="30"/>
      <c r="F123" s="30"/>
    </row>
    <row r="124" spans="1:6">
      <c r="A124" s="20"/>
      <c r="B124" s="20"/>
      <c r="C124" s="20"/>
      <c r="D124" s="20"/>
      <c r="E124" s="20"/>
      <c r="F124" s="20"/>
    </row>
    <row r="125" spans="1:6" ht="38.25" customHeight="1">
      <c r="A125" s="30" t="s">
        <v>384</v>
      </c>
      <c r="B125" s="30"/>
      <c r="C125" s="30"/>
      <c r="D125" s="30"/>
      <c r="E125" s="30"/>
      <c r="F125" s="30"/>
    </row>
    <row r="126" spans="1:6">
      <c r="A126" s="20"/>
      <c r="B126" s="20"/>
      <c r="C126" s="20"/>
      <c r="D126" s="20"/>
      <c r="E126" s="20"/>
      <c r="F126" s="20"/>
    </row>
    <row r="127" spans="1:6" ht="25.5" customHeight="1">
      <c r="A127" s="30" t="s">
        <v>385</v>
      </c>
      <c r="B127" s="30"/>
      <c r="C127" s="30"/>
      <c r="D127" s="30"/>
      <c r="E127" s="30"/>
      <c r="F127" s="30"/>
    </row>
    <row r="128" spans="1:6">
      <c r="A128" s="20"/>
      <c r="B128" s="20"/>
      <c r="C128" s="20"/>
      <c r="D128" s="20"/>
      <c r="E128" s="20"/>
      <c r="F128" s="20"/>
    </row>
    <row r="129" spans="1:6" ht="38.25" customHeight="1">
      <c r="A129" s="30" t="s">
        <v>356</v>
      </c>
      <c r="B129" s="30"/>
      <c r="C129" s="30"/>
      <c r="D129" s="30"/>
      <c r="E129" s="30"/>
      <c r="F129" s="30"/>
    </row>
    <row r="130" spans="1:6">
      <c r="A130" s="20"/>
      <c r="B130" s="20"/>
      <c r="C130" s="20"/>
      <c r="D130" s="20"/>
      <c r="E130" s="20"/>
      <c r="F130" s="20"/>
    </row>
    <row r="131" spans="1:6" ht="38.25" customHeight="1">
      <c r="A131" s="30" t="s">
        <v>357</v>
      </c>
      <c r="B131" s="30"/>
      <c r="C131" s="30"/>
      <c r="D131" s="30"/>
      <c r="E131" s="30"/>
      <c r="F131" s="30"/>
    </row>
    <row r="132" spans="1:6">
      <c r="A132" s="29"/>
      <c r="B132" s="29"/>
      <c r="C132" s="29"/>
      <c r="D132" s="29"/>
      <c r="E132" s="29"/>
      <c r="F132" s="29"/>
    </row>
    <row r="133" spans="1:6" ht="25.5" customHeight="1">
      <c r="A133" s="30" t="s">
        <v>386</v>
      </c>
      <c r="B133" s="30"/>
      <c r="C133" s="30"/>
      <c r="D133" s="30"/>
      <c r="E133" s="30"/>
      <c r="F133" s="30"/>
    </row>
    <row r="134" spans="1:6">
      <c r="A134" s="20"/>
      <c r="B134" s="20"/>
      <c r="C134" s="20"/>
      <c r="D134" s="20"/>
      <c r="E134" s="20"/>
      <c r="F134" s="20"/>
    </row>
    <row r="135" spans="1:6" ht="25.5" customHeight="1">
      <c r="A135" s="30" t="s">
        <v>387</v>
      </c>
      <c r="B135" s="30"/>
      <c r="C135" s="30"/>
      <c r="D135" s="30"/>
      <c r="E135" s="30"/>
      <c r="F135" s="30"/>
    </row>
    <row r="136" spans="1:6">
      <c r="A136" s="20"/>
      <c r="B136" s="20"/>
      <c r="C136" s="20"/>
      <c r="D136" s="20"/>
      <c r="E136" s="20"/>
      <c r="F136" s="20"/>
    </row>
    <row r="137" spans="1:6" ht="25.5" customHeight="1">
      <c r="A137" s="30" t="s">
        <v>388</v>
      </c>
      <c r="B137" s="30"/>
      <c r="C137" s="30"/>
      <c r="D137" s="30"/>
      <c r="E137" s="30"/>
      <c r="F137" s="30"/>
    </row>
    <row r="138" spans="1:6">
      <c r="A138" s="20"/>
      <c r="B138" s="20"/>
      <c r="C138" s="20"/>
      <c r="D138" s="20"/>
      <c r="E138" s="20"/>
      <c r="F138" s="20"/>
    </row>
    <row r="139" spans="1:6" ht="25.5" customHeight="1">
      <c r="A139" s="30" t="s">
        <v>389</v>
      </c>
      <c r="B139" s="30"/>
      <c r="C139" s="30"/>
      <c r="D139" s="30"/>
      <c r="E139" s="30"/>
      <c r="F139" s="30"/>
    </row>
    <row r="140" spans="1:6">
      <c r="A140" s="20"/>
      <c r="B140" s="20"/>
      <c r="C140" s="20"/>
      <c r="D140" s="20"/>
      <c r="E140" s="20"/>
      <c r="F140" s="20"/>
    </row>
    <row r="141" spans="1:6" ht="51" customHeight="1">
      <c r="A141" s="30" t="s">
        <v>390</v>
      </c>
      <c r="B141" s="30"/>
      <c r="C141" s="30"/>
      <c r="D141" s="30"/>
      <c r="E141" s="30"/>
      <c r="F141" s="30"/>
    </row>
    <row r="142" spans="1:6">
      <c r="A142" s="20"/>
      <c r="B142" s="20"/>
      <c r="C142" s="20"/>
      <c r="D142" s="20"/>
      <c r="E142" s="20"/>
      <c r="F142" s="20"/>
    </row>
    <row r="143" spans="1:6" ht="25.5" customHeight="1">
      <c r="A143" s="30" t="s">
        <v>391</v>
      </c>
      <c r="B143" s="30"/>
      <c r="C143" s="30"/>
      <c r="D143" s="30"/>
      <c r="E143" s="30"/>
      <c r="F143" s="30"/>
    </row>
    <row r="144" spans="1:6" ht="15" customHeight="1">
      <c r="A144" s="20" t="s">
        <v>46</v>
      </c>
      <c r="B144" s="20"/>
      <c r="C144" s="20"/>
      <c r="D144" s="20"/>
      <c r="E144" s="20"/>
      <c r="F144" s="20"/>
    </row>
    <row r="145" spans="1:6" ht="51" customHeight="1">
      <c r="A145" s="29" t="s">
        <v>392</v>
      </c>
      <c r="B145" s="29"/>
      <c r="C145" s="29"/>
      <c r="D145" s="29"/>
      <c r="E145" s="29"/>
      <c r="F145" s="29"/>
    </row>
    <row r="146" spans="1:6">
      <c r="A146" s="20"/>
      <c r="B146" s="20"/>
      <c r="C146" s="20"/>
      <c r="D146" s="20"/>
      <c r="E146" s="20"/>
      <c r="F146" s="20"/>
    </row>
    <row r="147" spans="1:6">
      <c r="A147" s="29" t="s">
        <v>48</v>
      </c>
      <c r="B147" s="29"/>
      <c r="C147" s="29"/>
      <c r="D147" s="29"/>
      <c r="E147" s="29"/>
      <c r="F147" s="29"/>
    </row>
    <row r="148" spans="1:6" ht="15" customHeight="1">
      <c r="A148" s="20" t="s">
        <v>49</v>
      </c>
      <c r="B148" s="20"/>
      <c r="C148" s="20"/>
      <c r="D148" s="20"/>
      <c r="E148" s="20"/>
      <c r="F148" s="20"/>
    </row>
    <row r="149" spans="1:6">
      <c r="A149" s="1"/>
    </row>
    <row r="150" spans="1:6">
      <c r="A150" s="1"/>
    </row>
    <row r="151" spans="1:6">
      <c r="A151" s="1"/>
    </row>
    <row r="152" spans="1:6">
      <c r="A152" s="14"/>
      <c r="B152" s="14"/>
      <c r="C152" s="14"/>
      <c r="D152" s="14"/>
      <c r="E152" s="14"/>
    </row>
    <row r="153" spans="1:6">
      <c r="A153" s="8"/>
      <c r="B153" s="8"/>
      <c r="C153" s="8"/>
      <c r="D153" s="8"/>
      <c r="E153" s="8"/>
    </row>
    <row r="154" spans="1:6">
      <c r="A154" s="28" t="s">
        <v>50</v>
      </c>
      <c r="B154" s="28"/>
      <c r="C154" s="10"/>
      <c r="D154" s="28" t="s">
        <v>51</v>
      </c>
      <c r="E154" s="28"/>
    </row>
    <row r="155" spans="1:6">
      <c r="A155" s="26" t="s">
        <v>52</v>
      </c>
      <c r="B155" s="27">
        <v>0.21829999999999999</v>
      </c>
      <c r="C155" s="10"/>
      <c r="D155" s="26" t="s">
        <v>53</v>
      </c>
      <c r="E155" s="27">
        <v>-0.2455</v>
      </c>
    </row>
    <row r="156" spans="1:6" ht="15" customHeight="1">
      <c r="A156" s="20" t="s">
        <v>54</v>
      </c>
      <c r="B156" s="20"/>
      <c r="C156" s="20"/>
      <c r="D156" s="20"/>
      <c r="E156" s="20"/>
      <c r="F156" s="20"/>
    </row>
    <row r="157" spans="1:6" ht="25.5" customHeight="1">
      <c r="A157" s="29" t="s">
        <v>55</v>
      </c>
      <c r="B157" s="29"/>
      <c r="C157" s="29"/>
      <c r="D157" s="29"/>
      <c r="E157" s="29"/>
      <c r="F157" s="29"/>
    </row>
    <row r="158" spans="1:6" ht="90">
      <c r="A158" s="2" t="s">
        <v>393</v>
      </c>
      <c r="B158" s="2" t="s">
        <v>57</v>
      </c>
      <c r="C158" s="2" t="s">
        <v>58</v>
      </c>
      <c r="D158" s="2" t="s">
        <v>59</v>
      </c>
      <c r="E158" s="2" t="s">
        <v>90</v>
      </c>
      <c r="F158" s="2" t="s">
        <v>91</v>
      </c>
    </row>
    <row r="159" spans="1:6" ht="30">
      <c r="A159" s="3" t="s">
        <v>371</v>
      </c>
      <c r="B159" s="1" t="s">
        <v>61</v>
      </c>
      <c r="C159" s="6">
        <v>0.1389</v>
      </c>
      <c r="D159" s="6">
        <v>0.1908</v>
      </c>
      <c r="E159" s="6">
        <v>0.10589999999999999</v>
      </c>
      <c r="F159" s="17">
        <v>38777</v>
      </c>
    </row>
    <row r="160" spans="1:6" ht="30">
      <c r="A160" s="3" t="s">
        <v>394</v>
      </c>
      <c r="B160" s="1" t="s">
        <v>63</v>
      </c>
      <c r="C160" s="6">
        <v>0.13550000000000001</v>
      </c>
      <c r="D160" s="6">
        <v>0.188</v>
      </c>
      <c r="E160" s="6">
        <v>0.10349999999999999</v>
      </c>
      <c r="F160" s="17">
        <v>38777</v>
      </c>
    </row>
    <row r="161" spans="1:6" ht="45">
      <c r="A161" s="3" t="s">
        <v>395</v>
      </c>
      <c r="B161" s="1" t="s">
        <v>65</v>
      </c>
      <c r="C161" s="6">
        <v>7.85E-2</v>
      </c>
      <c r="D161" s="6">
        <v>0.1542</v>
      </c>
      <c r="E161" s="6">
        <v>8.5699999999999998E-2</v>
      </c>
      <c r="F161" s="17">
        <v>38777</v>
      </c>
    </row>
    <row r="162" spans="1:6" ht="45">
      <c r="A162" s="3" t="s">
        <v>68</v>
      </c>
      <c r="B162" s="1" t="s">
        <v>69</v>
      </c>
      <c r="C162" s="6">
        <v>0.13689999999999999</v>
      </c>
      <c r="D162" s="6">
        <v>0.1545</v>
      </c>
      <c r="E162" s="6">
        <v>7.6799999999999993E-2</v>
      </c>
      <c r="F162" s="17">
        <v>38777</v>
      </c>
    </row>
    <row r="163" spans="1:6" ht="60">
      <c r="A163" s="3" t="s">
        <v>396</v>
      </c>
      <c r="B163" s="1" t="s">
        <v>397</v>
      </c>
      <c r="C163" s="6">
        <v>0.14299999999999999</v>
      </c>
      <c r="D163" s="6">
        <v>0.19539999999999999</v>
      </c>
      <c r="E163" s="6">
        <v>0.1099</v>
      </c>
      <c r="F163" s="17">
        <v>38777</v>
      </c>
    </row>
    <row r="164" spans="1:6" ht="15" customHeight="1">
      <c r="A164" s="20" t="s">
        <v>398</v>
      </c>
      <c r="B164" s="20"/>
      <c r="C164" s="20"/>
      <c r="D164" s="20"/>
      <c r="E164" s="20"/>
      <c r="F164" s="20"/>
    </row>
    <row r="165" spans="1:6" ht="15" customHeight="1">
      <c r="A165" s="20" t="s">
        <v>399</v>
      </c>
      <c r="B165" s="20"/>
      <c r="C165" s="20"/>
      <c r="D165" s="20"/>
      <c r="E165" s="20"/>
      <c r="F165" s="20"/>
    </row>
    <row r="166" spans="1:6" ht="15" customHeight="1">
      <c r="A166" s="20" t="s">
        <v>2</v>
      </c>
      <c r="B166" s="20"/>
      <c r="C166" s="20"/>
      <c r="D166" s="20"/>
      <c r="E166" s="20"/>
      <c r="F166" s="20"/>
    </row>
    <row r="167" spans="1:6" ht="25.5" customHeight="1">
      <c r="A167" s="29" t="s">
        <v>400</v>
      </c>
      <c r="B167" s="29"/>
      <c r="C167" s="29"/>
      <c r="D167" s="29"/>
      <c r="E167" s="29"/>
      <c r="F167" s="29"/>
    </row>
    <row r="168" spans="1:6" ht="15" customHeight="1">
      <c r="A168" s="20" t="s">
        <v>73</v>
      </c>
      <c r="B168" s="20"/>
      <c r="C168" s="20"/>
      <c r="D168" s="20"/>
      <c r="E168" s="20"/>
      <c r="F168" s="20"/>
    </row>
    <row r="169" spans="1:6" ht="25.5" customHeight="1">
      <c r="A169" s="29" t="s">
        <v>5</v>
      </c>
      <c r="B169" s="29"/>
      <c r="C169" s="29"/>
      <c r="D169" s="29"/>
      <c r="E169" s="29"/>
      <c r="F169" s="29"/>
    </row>
    <row r="170" spans="1:6" ht="15" customHeight="1">
      <c r="A170" s="20" t="s">
        <v>6</v>
      </c>
      <c r="B170" s="20"/>
      <c r="C170" s="20"/>
      <c r="D170" s="20"/>
      <c r="E170" s="20"/>
      <c r="F170" s="20"/>
    </row>
    <row r="171" spans="1:6" ht="30">
      <c r="A171" s="2" t="s">
        <v>339</v>
      </c>
      <c r="B171" s="2"/>
    </row>
    <row r="172" spans="1:6" ht="60">
      <c r="A172" s="3" t="s">
        <v>401</v>
      </c>
      <c r="B172" s="4" t="s">
        <v>9</v>
      </c>
    </row>
    <row r="173" spans="1:6" ht="15" customHeight="1">
      <c r="A173" s="20" t="s">
        <v>10</v>
      </c>
      <c r="B173" s="20"/>
      <c r="C173" s="20"/>
      <c r="D173" s="20"/>
      <c r="E173" s="20"/>
      <c r="F173" s="20"/>
    </row>
    <row r="174" spans="1:6" ht="30">
      <c r="A174" s="7" t="s">
        <v>341</v>
      </c>
      <c r="B174" s="7"/>
      <c r="C174" s="2" t="s">
        <v>342</v>
      </c>
    </row>
    <row r="175" spans="1:6" ht="30">
      <c r="A175" s="7"/>
      <c r="B175" s="7"/>
      <c r="C175" s="2" t="s">
        <v>398</v>
      </c>
    </row>
    <row r="176" spans="1:6" ht="30">
      <c r="A176" s="3" t="s">
        <v>13</v>
      </c>
      <c r="B176" s="5"/>
      <c r="C176" s="6">
        <v>3.5000000000000001E-3</v>
      </c>
    </row>
    <row r="177" spans="1:6" ht="17.25">
      <c r="A177" s="3" t="s">
        <v>14</v>
      </c>
      <c r="B177" s="5"/>
      <c r="C177" s="4" t="s">
        <v>9</v>
      </c>
    </row>
    <row r="178" spans="1:6" ht="30">
      <c r="A178" s="3" t="s">
        <v>15</v>
      </c>
      <c r="B178" s="5" t="s">
        <v>16</v>
      </c>
      <c r="C178" s="4" t="s">
        <v>9</v>
      </c>
    </row>
    <row r="179" spans="1:6" ht="30">
      <c r="A179" s="3" t="s">
        <v>17</v>
      </c>
      <c r="B179" s="5"/>
      <c r="C179" s="6">
        <v>3.5000000000000001E-3</v>
      </c>
    </row>
    <row r="180" spans="1:6" ht="45">
      <c r="A180" s="3" t="s">
        <v>16</v>
      </c>
      <c r="B180" s="3" t="s">
        <v>140</v>
      </c>
    </row>
    <row r="181" spans="1:6" ht="15" customHeight="1">
      <c r="A181" s="20" t="s">
        <v>19</v>
      </c>
      <c r="B181" s="20"/>
      <c r="C181" s="20"/>
      <c r="D181" s="20"/>
      <c r="E181" s="20"/>
      <c r="F181" s="20"/>
    </row>
    <row r="182" spans="1:6">
      <c r="A182" s="29" t="s">
        <v>20</v>
      </c>
      <c r="B182" s="29"/>
      <c r="C182" s="29"/>
      <c r="D182" s="29"/>
      <c r="E182" s="29"/>
      <c r="F182" s="29"/>
    </row>
    <row r="183" spans="1:6" ht="45" customHeight="1">
      <c r="A183" s="20" t="s">
        <v>21</v>
      </c>
      <c r="B183" s="20"/>
      <c r="C183" s="20"/>
      <c r="D183" s="20"/>
      <c r="E183" s="20"/>
      <c r="F183" s="20"/>
    </row>
    <row r="184" spans="1:6" ht="30">
      <c r="A184" s="2" t="s">
        <v>343</v>
      </c>
      <c r="B184" s="2" t="s">
        <v>23</v>
      </c>
      <c r="C184" s="2" t="s">
        <v>24</v>
      </c>
      <c r="D184" s="2" t="s">
        <v>25</v>
      </c>
      <c r="E184" s="2" t="s">
        <v>26</v>
      </c>
    </row>
    <row r="185" spans="1:6" ht="45">
      <c r="A185" s="3" t="s">
        <v>402</v>
      </c>
      <c r="B185" s="1">
        <v>36</v>
      </c>
      <c r="C185" s="1">
        <v>113</v>
      </c>
      <c r="D185" s="1">
        <v>197</v>
      </c>
      <c r="E185" s="1">
        <v>443</v>
      </c>
    </row>
    <row r="186" spans="1:6" ht="15" customHeight="1">
      <c r="A186" s="20" t="s">
        <v>28</v>
      </c>
      <c r="B186" s="20"/>
      <c r="C186" s="20"/>
      <c r="D186" s="20"/>
      <c r="E186" s="20"/>
      <c r="F186" s="20"/>
    </row>
    <row r="187" spans="1:6" ht="51" customHeight="1">
      <c r="A187" s="29" t="s">
        <v>145</v>
      </c>
      <c r="B187" s="29"/>
      <c r="C187" s="29"/>
      <c r="D187" s="29"/>
      <c r="E187" s="29"/>
      <c r="F187" s="29"/>
    </row>
    <row r="188" spans="1:6" ht="15" customHeight="1">
      <c r="A188" s="20" t="s">
        <v>30</v>
      </c>
      <c r="B188" s="20"/>
      <c r="C188" s="20"/>
      <c r="D188" s="20"/>
      <c r="E188" s="20"/>
      <c r="F188" s="20"/>
    </row>
    <row r="189" spans="1:6" ht="38.25" customHeight="1">
      <c r="A189" s="29" t="s">
        <v>403</v>
      </c>
      <c r="B189" s="29"/>
      <c r="C189" s="29"/>
      <c r="D189" s="29"/>
      <c r="E189" s="29"/>
      <c r="F189" s="29"/>
    </row>
    <row r="190" spans="1:6">
      <c r="A190" s="20"/>
      <c r="B190" s="20"/>
      <c r="C190" s="20"/>
      <c r="D190" s="20"/>
      <c r="E190" s="20"/>
      <c r="F190" s="20"/>
    </row>
    <row r="191" spans="1:6" ht="63.75" customHeight="1">
      <c r="A191" s="29" t="s">
        <v>379</v>
      </c>
      <c r="B191" s="29"/>
      <c r="C191" s="29"/>
      <c r="D191" s="29"/>
      <c r="E191" s="29"/>
      <c r="F191" s="29"/>
    </row>
    <row r="192" spans="1:6">
      <c r="A192" s="20"/>
      <c r="B192" s="20"/>
      <c r="C192" s="20"/>
      <c r="D192" s="20"/>
      <c r="E192" s="20"/>
      <c r="F192" s="20"/>
    </row>
    <row r="193" spans="1:6" ht="38.25" customHeight="1">
      <c r="A193" s="29" t="s">
        <v>33</v>
      </c>
      <c r="B193" s="29"/>
      <c r="C193" s="29"/>
      <c r="D193" s="29"/>
      <c r="E193" s="29"/>
      <c r="F193" s="29"/>
    </row>
    <row r="194" spans="1:6">
      <c r="A194" s="20"/>
      <c r="B194" s="20"/>
      <c r="C194" s="20"/>
      <c r="D194" s="20"/>
      <c r="E194" s="20"/>
      <c r="F194" s="20"/>
    </row>
    <row r="195" spans="1:6" ht="25.5" customHeight="1">
      <c r="A195" s="29" t="s">
        <v>404</v>
      </c>
      <c r="B195" s="29"/>
      <c r="C195" s="29"/>
      <c r="D195" s="29"/>
      <c r="E195" s="29"/>
      <c r="F195" s="29"/>
    </row>
    <row r="196" spans="1:6" ht="15" customHeight="1">
      <c r="A196" s="20" t="s">
        <v>35</v>
      </c>
      <c r="B196" s="20"/>
      <c r="C196" s="20"/>
      <c r="D196" s="20"/>
      <c r="E196" s="20"/>
      <c r="F196" s="20"/>
    </row>
    <row r="197" spans="1:6">
      <c r="A197" s="29" t="s">
        <v>36</v>
      </c>
      <c r="B197" s="29"/>
      <c r="C197" s="29"/>
      <c r="D197" s="29"/>
      <c r="E197" s="29"/>
      <c r="F197" s="29"/>
    </row>
    <row r="198" spans="1:6">
      <c r="A198" s="20"/>
      <c r="B198" s="20"/>
      <c r="C198" s="20"/>
      <c r="D198" s="20"/>
      <c r="E198" s="20"/>
      <c r="F198" s="20"/>
    </row>
    <row r="199" spans="1:6" ht="38.25" customHeight="1">
      <c r="A199" s="30" t="s">
        <v>349</v>
      </c>
      <c r="B199" s="30"/>
      <c r="C199" s="30"/>
      <c r="D199" s="30"/>
      <c r="E199" s="30"/>
      <c r="F199" s="30"/>
    </row>
    <row r="200" spans="1:6">
      <c r="A200" s="20"/>
      <c r="B200" s="20"/>
      <c r="C200" s="20"/>
      <c r="D200" s="20"/>
      <c r="E200" s="20"/>
      <c r="F200" s="20"/>
    </row>
    <row r="201" spans="1:6" ht="38.25" customHeight="1">
      <c r="A201" s="30" t="s">
        <v>381</v>
      </c>
      <c r="B201" s="30"/>
      <c r="C201" s="30"/>
      <c r="D201" s="30"/>
      <c r="E201" s="30"/>
      <c r="F201" s="30"/>
    </row>
    <row r="202" spans="1:6">
      <c r="A202" s="29"/>
      <c r="B202" s="29"/>
      <c r="C202" s="29"/>
      <c r="D202" s="29"/>
      <c r="E202" s="29"/>
      <c r="F202" s="29"/>
    </row>
    <row r="203" spans="1:6" ht="38.25" customHeight="1">
      <c r="A203" s="30" t="s">
        <v>405</v>
      </c>
      <c r="B203" s="30"/>
      <c r="C203" s="30"/>
      <c r="D203" s="30"/>
      <c r="E203" s="30"/>
      <c r="F203" s="30"/>
    </row>
    <row r="204" spans="1:6">
      <c r="A204" s="20"/>
      <c r="B204" s="20"/>
      <c r="C204" s="20"/>
      <c r="D204" s="20"/>
      <c r="E204" s="20"/>
      <c r="F204" s="20"/>
    </row>
    <row r="205" spans="1:6" ht="25.5" customHeight="1">
      <c r="A205" s="30" t="s">
        <v>382</v>
      </c>
      <c r="B205" s="30"/>
      <c r="C205" s="30"/>
      <c r="D205" s="30"/>
      <c r="E205" s="30"/>
      <c r="F205" s="30"/>
    </row>
    <row r="206" spans="1:6">
      <c r="A206" s="20"/>
      <c r="B206" s="20"/>
      <c r="C206" s="20"/>
      <c r="D206" s="20"/>
      <c r="E206" s="20"/>
      <c r="F206" s="20"/>
    </row>
    <row r="207" spans="1:6" ht="51" customHeight="1">
      <c r="A207" s="30" t="s">
        <v>383</v>
      </c>
      <c r="B207" s="30"/>
      <c r="C207" s="30"/>
      <c r="D207" s="30"/>
      <c r="E207" s="30"/>
      <c r="F207" s="30"/>
    </row>
    <row r="208" spans="1:6">
      <c r="A208" s="29"/>
      <c r="B208" s="29"/>
      <c r="C208" s="29"/>
      <c r="D208" s="29"/>
      <c r="E208" s="29"/>
      <c r="F208" s="29"/>
    </row>
    <row r="209" spans="1:6" ht="38.25" customHeight="1">
      <c r="A209" s="30" t="s">
        <v>384</v>
      </c>
      <c r="B209" s="30"/>
      <c r="C209" s="30"/>
      <c r="D209" s="30"/>
      <c r="E209" s="30"/>
      <c r="F209" s="30"/>
    </row>
    <row r="210" spans="1:6">
      <c r="A210" s="20"/>
      <c r="B210" s="20"/>
      <c r="C210" s="20"/>
      <c r="D210" s="20"/>
      <c r="E210" s="20"/>
      <c r="F210" s="20"/>
    </row>
    <row r="211" spans="1:6" ht="25.5" customHeight="1">
      <c r="A211" s="30" t="s">
        <v>386</v>
      </c>
      <c r="B211" s="30"/>
      <c r="C211" s="30"/>
      <c r="D211" s="30"/>
      <c r="E211" s="30"/>
      <c r="F211" s="30"/>
    </row>
    <row r="212" spans="1:6">
      <c r="A212" s="20"/>
      <c r="B212" s="20"/>
      <c r="C212" s="20"/>
      <c r="D212" s="20"/>
      <c r="E212" s="20"/>
      <c r="F212" s="20"/>
    </row>
    <row r="213" spans="1:6" ht="25.5" customHeight="1">
      <c r="A213" s="30" t="s">
        <v>387</v>
      </c>
      <c r="B213" s="30"/>
      <c r="C213" s="30"/>
      <c r="D213" s="30"/>
      <c r="E213" s="30"/>
      <c r="F213" s="30"/>
    </row>
    <row r="214" spans="1:6">
      <c r="A214" s="20"/>
      <c r="B214" s="20"/>
      <c r="C214" s="20"/>
      <c r="D214" s="20"/>
      <c r="E214" s="20"/>
      <c r="F214" s="20"/>
    </row>
    <row r="215" spans="1:6" ht="25.5" customHeight="1">
      <c r="A215" s="30" t="s">
        <v>388</v>
      </c>
      <c r="B215" s="30"/>
      <c r="C215" s="30"/>
      <c r="D215" s="30"/>
      <c r="E215" s="30"/>
      <c r="F215" s="30"/>
    </row>
    <row r="216" spans="1:6">
      <c r="A216" s="20"/>
      <c r="B216" s="20"/>
      <c r="C216" s="20"/>
      <c r="D216" s="20"/>
      <c r="E216" s="20"/>
      <c r="F216" s="20"/>
    </row>
    <row r="217" spans="1:6" ht="25.5" customHeight="1">
      <c r="A217" s="30" t="s">
        <v>389</v>
      </c>
      <c r="B217" s="30"/>
      <c r="C217" s="30"/>
      <c r="D217" s="30"/>
      <c r="E217" s="30"/>
      <c r="F217" s="30"/>
    </row>
    <row r="218" spans="1:6">
      <c r="A218" s="20"/>
      <c r="B218" s="20"/>
      <c r="C218" s="20"/>
      <c r="D218" s="20"/>
      <c r="E218" s="20"/>
      <c r="F218" s="20"/>
    </row>
    <row r="219" spans="1:6" ht="51" customHeight="1">
      <c r="A219" s="30" t="s">
        <v>390</v>
      </c>
      <c r="B219" s="30"/>
      <c r="C219" s="30"/>
      <c r="D219" s="30"/>
      <c r="E219" s="30"/>
      <c r="F219" s="30"/>
    </row>
    <row r="220" spans="1:6">
      <c r="A220" s="20"/>
      <c r="B220" s="20"/>
      <c r="C220" s="20"/>
      <c r="D220" s="20"/>
      <c r="E220" s="20"/>
      <c r="F220" s="20"/>
    </row>
    <row r="221" spans="1:6" ht="25.5" customHeight="1">
      <c r="A221" s="30" t="s">
        <v>391</v>
      </c>
      <c r="B221" s="30"/>
      <c r="C221" s="30"/>
      <c r="D221" s="30"/>
      <c r="E221" s="30"/>
      <c r="F221" s="30"/>
    </row>
    <row r="222" spans="1:6">
      <c r="A222" s="20"/>
      <c r="B222" s="20"/>
      <c r="C222" s="20"/>
      <c r="D222" s="20"/>
      <c r="E222" s="20"/>
      <c r="F222" s="20"/>
    </row>
    <row r="223" spans="1:6">
      <c r="A223" s="30" t="s">
        <v>406</v>
      </c>
      <c r="B223" s="30"/>
      <c r="C223" s="30"/>
      <c r="D223" s="30"/>
      <c r="E223" s="30"/>
      <c r="F223" s="30"/>
    </row>
    <row r="224" spans="1:6" ht="15" customHeight="1">
      <c r="A224" s="20" t="s">
        <v>46</v>
      </c>
      <c r="B224" s="20"/>
      <c r="C224" s="20"/>
      <c r="D224" s="20"/>
      <c r="E224" s="20"/>
      <c r="F224" s="20"/>
    </row>
    <row r="225" spans="1:6" ht="51" customHeight="1">
      <c r="A225" s="29" t="s">
        <v>392</v>
      </c>
      <c r="B225" s="29"/>
      <c r="C225" s="29"/>
      <c r="D225" s="29"/>
      <c r="E225" s="29"/>
      <c r="F225" s="29"/>
    </row>
    <row r="226" spans="1:6">
      <c r="A226" s="20"/>
      <c r="B226" s="20"/>
      <c r="C226" s="20"/>
      <c r="D226" s="20"/>
      <c r="E226" s="20"/>
      <c r="F226" s="20"/>
    </row>
    <row r="227" spans="1:6">
      <c r="A227" s="29" t="s">
        <v>48</v>
      </c>
      <c r="B227" s="29"/>
      <c r="C227" s="29"/>
      <c r="D227" s="29"/>
      <c r="E227" s="29"/>
      <c r="F227" s="29"/>
    </row>
    <row r="228" spans="1:6" ht="15" customHeight="1">
      <c r="A228" s="20" t="s">
        <v>49</v>
      </c>
      <c r="B228" s="20"/>
      <c r="C228" s="20"/>
      <c r="D228" s="20"/>
      <c r="E228" s="20"/>
      <c r="F228" s="20"/>
    </row>
    <row r="229" spans="1:6">
      <c r="A229" s="1"/>
    </row>
    <row r="230" spans="1:6">
      <c r="A230" s="1"/>
    </row>
    <row r="231" spans="1:6">
      <c r="A231" s="1"/>
    </row>
    <row r="232" spans="1:6">
      <c r="A232" s="14"/>
      <c r="B232" s="14"/>
      <c r="C232" s="14"/>
      <c r="D232" s="14"/>
      <c r="E232" s="14"/>
    </row>
    <row r="233" spans="1:6">
      <c r="A233" s="8"/>
      <c r="B233" s="8"/>
      <c r="C233" s="8"/>
      <c r="D233" s="8"/>
      <c r="E233" s="8"/>
    </row>
    <row r="234" spans="1:6">
      <c r="A234" s="28" t="s">
        <v>50</v>
      </c>
      <c r="B234" s="28"/>
      <c r="C234" s="10"/>
      <c r="D234" s="28" t="s">
        <v>51</v>
      </c>
      <c r="E234" s="28"/>
    </row>
    <row r="235" spans="1:6">
      <c r="A235" s="26" t="s">
        <v>52</v>
      </c>
      <c r="B235" s="27">
        <v>0.44340000000000002</v>
      </c>
      <c r="C235" s="10"/>
      <c r="D235" s="26" t="s">
        <v>53</v>
      </c>
      <c r="E235" s="27">
        <v>-0.31030000000000002</v>
      </c>
    </row>
    <row r="236" spans="1:6" ht="15" customHeight="1">
      <c r="A236" s="20" t="s">
        <v>54</v>
      </c>
      <c r="B236" s="20"/>
      <c r="C236" s="20"/>
      <c r="D236" s="20"/>
      <c r="E236" s="20"/>
      <c r="F236" s="20"/>
    </row>
    <row r="237" spans="1:6" ht="25.5" customHeight="1">
      <c r="A237" s="29" t="s">
        <v>55</v>
      </c>
      <c r="B237" s="29"/>
      <c r="C237" s="29"/>
      <c r="D237" s="29"/>
      <c r="E237" s="29"/>
      <c r="F237" s="29"/>
    </row>
    <row r="238" spans="1:6" ht="90">
      <c r="A238" s="2" t="s">
        <v>407</v>
      </c>
      <c r="B238" s="2" t="s">
        <v>57</v>
      </c>
      <c r="C238" s="2" t="s">
        <v>58</v>
      </c>
      <c r="D238" s="2" t="s">
        <v>59</v>
      </c>
      <c r="E238" s="2" t="s">
        <v>90</v>
      </c>
      <c r="F238" s="2" t="s">
        <v>91</v>
      </c>
    </row>
    <row r="239" spans="1:6">
      <c r="A239" s="3" t="s">
        <v>398</v>
      </c>
      <c r="B239" s="1" t="s">
        <v>61</v>
      </c>
      <c r="C239" s="6">
        <v>0.1227</v>
      </c>
      <c r="D239" s="6">
        <v>0.20169999999999999</v>
      </c>
      <c r="E239" s="6">
        <v>9.3700000000000006E-2</v>
      </c>
      <c r="F239" s="17">
        <v>38777</v>
      </c>
    </row>
    <row r="240" spans="1:6" ht="30">
      <c r="A240" s="3" t="s">
        <v>408</v>
      </c>
      <c r="B240" s="1" t="s">
        <v>63</v>
      </c>
      <c r="C240" s="6">
        <v>0.1149</v>
      </c>
      <c r="D240" s="6">
        <v>0.1948</v>
      </c>
      <c r="E240" s="6">
        <v>8.5599999999999996E-2</v>
      </c>
      <c r="F240" s="17">
        <v>38777</v>
      </c>
    </row>
    <row r="241" spans="1:6" ht="30">
      <c r="A241" s="3" t="s">
        <v>409</v>
      </c>
      <c r="B241" s="1" t="s">
        <v>65</v>
      </c>
      <c r="C241" s="6">
        <v>6.93E-2</v>
      </c>
      <c r="D241" s="6">
        <v>0.16109999999999999</v>
      </c>
      <c r="E241" s="6">
        <v>7.1499999999999994E-2</v>
      </c>
      <c r="F241" s="17">
        <v>38777</v>
      </c>
    </row>
    <row r="242" spans="1:6" ht="45">
      <c r="A242" s="3" t="s">
        <v>68</v>
      </c>
      <c r="B242" s="1" t="s">
        <v>69</v>
      </c>
      <c r="C242" s="6">
        <v>0.13689999999999999</v>
      </c>
      <c r="D242" s="6">
        <v>0.1545</v>
      </c>
      <c r="E242" s="6">
        <v>7.6799999999999993E-2</v>
      </c>
      <c r="F242" s="17">
        <v>38777</v>
      </c>
    </row>
    <row r="243" spans="1:6" ht="60">
      <c r="A243" s="3" t="s">
        <v>410</v>
      </c>
      <c r="B243" s="1" t="s">
        <v>411</v>
      </c>
      <c r="C243" s="6">
        <v>0.1268</v>
      </c>
      <c r="D243" s="6">
        <v>0.20669999999999999</v>
      </c>
      <c r="E243" s="6">
        <v>9.8699999999999996E-2</v>
      </c>
      <c r="F243" s="17">
        <v>38777</v>
      </c>
    </row>
    <row r="244" spans="1:6" ht="15" customHeight="1">
      <c r="A244" s="20" t="s">
        <v>412</v>
      </c>
      <c r="B244" s="20"/>
      <c r="C244" s="20"/>
      <c r="D244" s="20"/>
      <c r="E244" s="20"/>
      <c r="F244" s="20"/>
    </row>
    <row r="245" spans="1:6" ht="15" customHeight="1">
      <c r="A245" s="20" t="s">
        <v>413</v>
      </c>
      <c r="B245" s="20"/>
      <c r="C245" s="20"/>
      <c r="D245" s="20"/>
      <c r="E245" s="20"/>
      <c r="F245" s="20"/>
    </row>
    <row r="246" spans="1:6" ht="15" customHeight="1">
      <c r="A246" s="20" t="s">
        <v>2</v>
      </c>
      <c r="B246" s="20"/>
      <c r="C246" s="20"/>
      <c r="D246" s="20"/>
      <c r="E246" s="20"/>
      <c r="F246" s="20"/>
    </row>
    <row r="247" spans="1:6" ht="25.5" customHeight="1">
      <c r="A247" s="29" t="s">
        <v>414</v>
      </c>
      <c r="B247" s="29"/>
      <c r="C247" s="29"/>
      <c r="D247" s="29"/>
      <c r="E247" s="29"/>
      <c r="F247" s="29"/>
    </row>
    <row r="248" spans="1:6" ht="15" customHeight="1">
      <c r="A248" s="20" t="s">
        <v>73</v>
      </c>
      <c r="B248" s="20"/>
      <c r="C248" s="20"/>
      <c r="D248" s="20"/>
      <c r="E248" s="20"/>
      <c r="F248" s="20"/>
    </row>
    <row r="249" spans="1:6" ht="25.5" customHeight="1">
      <c r="A249" s="29" t="s">
        <v>5</v>
      </c>
      <c r="B249" s="29"/>
      <c r="C249" s="29"/>
      <c r="D249" s="29"/>
      <c r="E249" s="29"/>
      <c r="F249" s="29"/>
    </row>
    <row r="250" spans="1:6" ht="15" customHeight="1">
      <c r="A250" s="20" t="s">
        <v>6</v>
      </c>
      <c r="B250" s="20"/>
      <c r="C250" s="20"/>
      <c r="D250" s="20"/>
      <c r="E250" s="20"/>
      <c r="F250" s="20"/>
    </row>
    <row r="251" spans="1:6" ht="30">
      <c r="A251" s="2" t="s">
        <v>339</v>
      </c>
      <c r="B251" s="2"/>
    </row>
    <row r="252" spans="1:6" ht="60">
      <c r="A252" s="3" t="s">
        <v>415</v>
      </c>
      <c r="B252" s="4" t="s">
        <v>9</v>
      </c>
    </row>
    <row r="253" spans="1:6" ht="15" customHeight="1">
      <c r="A253" s="20" t="s">
        <v>10</v>
      </c>
      <c r="B253" s="20"/>
      <c r="C253" s="20"/>
      <c r="D253" s="20"/>
      <c r="E253" s="20"/>
      <c r="F253" s="20"/>
    </row>
    <row r="254" spans="1:6" ht="30">
      <c r="A254" s="7" t="s">
        <v>341</v>
      </c>
      <c r="B254" s="7"/>
      <c r="C254" s="2" t="s">
        <v>342</v>
      </c>
    </row>
    <row r="255" spans="1:6" ht="30">
      <c r="A255" s="7"/>
      <c r="B255" s="7"/>
      <c r="C255" s="2" t="s">
        <v>412</v>
      </c>
    </row>
    <row r="256" spans="1:6" ht="30">
      <c r="A256" s="3" t="s">
        <v>13</v>
      </c>
      <c r="B256" s="5"/>
      <c r="C256" s="6">
        <v>3.5000000000000001E-3</v>
      </c>
    </row>
    <row r="257" spans="1:6" ht="17.25">
      <c r="A257" s="3" t="s">
        <v>14</v>
      </c>
      <c r="B257" s="5"/>
      <c r="C257" s="4" t="s">
        <v>9</v>
      </c>
    </row>
    <row r="258" spans="1:6" ht="30">
      <c r="A258" s="3" t="s">
        <v>15</v>
      </c>
      <c r="B258" s="5" t="s">
        <v>16</v>
      </c>
      <c r="C258" s="4" t="s">
        <v>9</v>
      </c>
    </row>
    <row r="259" spans="1:6" ht="30">
      <c r="A259" s="3" t="s">
        <v>17</v>
      </c>
      <c r="B259" s="5"/>
      <c r="C259" s="6">
        <v>3.5000000000000001E-3</v>
      </c>
    </row>
    <row r="260" spans="1:6" ht="45">
      <c r="A260" s="3" t="s">
        <v>16</v>
      </c>
      <c r="B260" s="3" t="s">
        <v>140</v>
      </c>
    </row>
    <row r="261" spans="1:6" ht="15" customHeight="1">
      <c r="A261" s="20" t="s">
        <v>19</v>
      </c>
      <c r="B261" s="20"/>
      <c r="C261" s="20"/>
      <c r="D261" s="20"/>
      <c r="E261" s="20"/>
      <c r="F261" s="20"/>
    </row>
    <row r="262" spans="1:6">
      <c r="A262" s="29" t="s">
        <v>20</v>
      </c>
      <c r="B262" s="29"/>
      <c r="C262" s="29"/>
      <c r="D262" s="29"/>
      <c r="E262" s="29"/>
      <c r="F262" s="29"/>
    </row>
    <row r="263" spans="1:6" ht="45" customHeight="1">
      <c r="A263" s="20" t="s">
        <v>21</v>
      </c>
      <c r="B263" s="20"/>
      <c r="C263" s="20"/>
      <c r="D263" s="20"/>
      <c r="E263" s="20"/>
      <c r="F263" s="20"/>
    </row>
    <row r="264" spans="1:6" ht="30">
      <c r="A264" s="2" t="s">
        <v>343</v>
      </c>
      <c r="B264" s="2" t="s">
        <v>23</v>
      </c>
      <c r="C264" s="2" t="s">
        <v>24</v>
      </c>
      <c r="D264" s="2" t="s">
        <v>25</v>
      </c>
      <c r="E264" s="2" t="s">
        <v>26</v>
      </c>
    </row>
    <row r="265" spans="1:6" ht="60">
      <c r="A265" s="3" t="s">
        <v>416</v>
      </c>
      <c r="B265" s="1">
        <v>36</v>
      </c>
      <c r="C265" s="1">
        <v>113</v>
      </c>
      <c r="D265" s="1">
        <v>197</v>
      </c>
      <c r="E265" s="1">
        <v>443</v>
      </c>
    </row>
    <row r="266" spans="1:6" ht="15" customHeight="1">
      <c r="A266" s="20" t="s">
        <v>28</v>
      </c>
      <c r="B266" s="20"/>
      <c r="C266" s="20"/>
      <c r="D266" s="20"/>
      <c r="E266" s="20"/>
      <c r="F266" s="20"/>
    </row>
    <row r="267" spans="1:6" ht="51" customHeight="1">
      <c r="A267" s="29" t="s">
        <v>417</v>
      </c>
      <c r="B267" s="29"/>
      <c r="C267" s="29"/>
      <c r="D267" s="29"/>
      <c r="E267" s="29"/>
      <c r="F267" s="29"/>
    </row>
    <row r="268" spans="1:6" ht="15" customHeight="1">
      <c r="A268" s="20" t="s">
        <v>30</v>
      </c>
      <c r="B268" s="20"/>
      <c r="C268" s="20"/>
      <c r="D268" s="20"/>
      <c r="E268" s="20"/>
      <c r="F268" s="20"/>
    </row>
    <row r="269" spans="1:6" ht="38.25" customHeight="1">
      <c r="A269" s="29" t="s">
        <v>418</v>
      </c>
      <c r="B269" s="29"/>
      <c r="C269" s="29"/>
      <c r="D269" s="29"/>
      <c r="E269" s="29"/>
      <c r="F269" s="29"/>
    </row>
    <row r="270" spans="1:6">
      <c r="A270" s="20"/>
      <c r="B270" s="20"/>
      <c r="C270" s="20"/>
      <c r="D270" s="20"/>
      <c r="E270" s="20"/>
      <c r="F270" s="20"/>
    </row>
    <row r="271" spans="1:6" ht="63.75" customHeight="1">
      <c r="A271" s="29" t="s">
        <v>419</v>
      </c>
      <c r="B271" s="29"/>
      <c r="C271" s="29"/>
      <c r="D271" s="29"/>
      <c r="E271" s="29"/>
      <c r="F271" s="29"/>
    </row>
    <row r="272" spans="1:6">
      <c r="A272" s="20"/>
      <c r="B272" s="20"/>
      <c r="C272" s="20"/>
      <c r="D272" s="20"/>
      <c r="E272" s="20"/>
      <c r="F272" s="20"/>
    </row>
    <row r="273" spans="1:6" ht="38.25" customHeight="1">
      <c r="A273" s="29" t="s">
        <v>33</v>
      </c>
      <c r="B273" s="29"/>
      <c r="C273" s="29"/>
      <c r="D273" s="29"/>
      <c r="E273" s="29"/>
      <c r="F273" s="29"/>
    </row>
    <row r="274" spans="1:6">
      <c r="A274" s="20"/>
      <c r="B274" s="20"/>
      <c r="C274" s="20"/>
      <c r="D274" s="20"/>
      <c r="E274" s="20"/>
      <c r="F274" s="20"/>
    </row>
    <row r="275" spans="1:6" ht="38.25" customHeight="1">
      <c r="A275" s="29" t="s">
        <v>420</v>
      </c>
      <c r="B275" s="29"/>
      <c r="C275" s="29"/>
      <c r="D275" s="29"/>
      <c r="E275" s="29"/>
      <c r="F275" s="29"/>
    </row>
    <row r="276" spans="1:6" ht="15" customHeight="1">
      <c r="A276" s="20" t="s">
        <v>35</v>
      </c>
      <c r="B276" s="20"/>
      <c r="C276" s="20"/>
      <c r="D276" s="20"/>
      <c r="E276" s="20"/>
      <c r="F276" s="20"/>
    </row>
    <row r="277" spans="1:6">
      <c r="A277" s="29" t="s">
        <v>36</v>
      </c>
      <c r="B277" s="29"/>
      <c r="C277" s="29"/>
      <c r="D277" s="29"/>
      <c r="E277" s="29"/>
      <c r="F277" s="29"/>
    </row>
    <row r="278" spans="1:6">
      <c r="A278" s="20"/>
      <c r="B278" s="20"/>
      <c r="C278" s="20"/>
      <c r="D278" s="20"/>
      <c r="E278" s="20"/>
      <c r="F278" s="20"/>
    </row>
    <row r="279" spans="1:6" ht="38.25" customHeight="1">
      <c r="A279" s="30" t="s">
        <v>349</v>
      </c>
      <c r="B279" s="30"/>
      <c r="C279" s="30"/>
      <c r="D279" s="30"/>
      <c r="E279" s="30"/>
      <c r="F279" s="30"/>
    </row>
    <row r="280" spans="1:6">
      <c r="A280" s="20"/>
      <c r="B280" s="20"/>
      <c r="C280" s="20"/>
      <c r="D280" s="20"/>
      <c r="E280" s="20"/>
      <c r="F280" s="20"/>
    </row>
    <row r="281" spans="1:6" ht="38.25" customHeight="1">
      <c r="A281" s="30" t="s">
        <v>381</v>
      </c>
      <c r="B281" s="30"/>
      <c r="C281" s="30"/>
      <c r="D281" s="30"/>
      <c r="E281" s="30"/>
      <c r="F281" s="30"/>
    </row>
    <row r="282" spans="1:6">
      <c r="A282" s="29"/>
      <c r="B282" s="29"/>
      <c r="C282" s="29"/>
      <c r="D282" s="29"/>
      <c r="E282" s="29"/>
      <c r="F282" s="29"/>
    </row>
    <row r="283" spans="1:6" ht="25.5" customHeight="1">
      <c r="A283" s="30" t="s">
        <v>382</v>
      </c>
      <c r="B283" s="30"/>
      <c r="C283" s="30"/>
      <c r="D283" s="30"/>
      <c r="E283" s="30"/>
      <c r="F283" s="30"/>
    </row>
    <row r="284" spans="1:6">
      <c r="A284" s="20"/>
      <c r="B284" s="20"/>
      <c r="C284" s="20"/>
      <c r="D284" s="20"/>
      <c r="E284" s="20"/>
      <c r="F284" s="20"/>
    </row>
    <row r="285" spans="1:6" ht="51" customHeight="1">
      <c r="A285" s="30" t="s">
        <v>383</v>
      </c>
      <c r="B285" s="30"/>
      <c r="C285" s="30"/>
      <c r="D285" s="30"/>
      <c r="E285" s="30"/>
      <c r="F285" s="30"/>
    </row>
    <row r="286" spans="1:6">
      <c r="A286" s="20"/>
      <c r="B286" s="20"/>
      <c r="C286" s="20"/>
      <c r="D286" s="20"/>
      <c r="E286" s="20"/>
      <c r="F286" s="20"/>
    </row>
    <row r="287" spans="1:6" ht="38.25" customHeight="1">
      <c r="A287" s="30" t="s">
        <v>384</v>
      </c>
      <c r="B287" s="30"/>
      <c r="C287" s="30"/>
      <c r="D287" s="30"/>
      <c r="E287" s="30"/>
      <c r="F287" s="30"/>
    </row>
    <row r="288" spans="1:6">
      <c r="A288" s="20"/>
      <c r="B288" s="20"/>
      <c r="C288" s="20"/>
      <c r="D288" s="20"/>
      <c r="E288" s="20"/>
      <c r="F288" s="20"/>
    </row>
    <row r="289" spans="1:6" ht="25.5" customHeight="1">
      <c r="A289" s="30" t="s">
        <v>421</v>
      </c>
      <c r="B289" s="30"/>
      <c r="C289" s="30"/>
      <c r="D289" s="30"/>
      <c r="E289" s="30"/>
      <c r="F289" s="30"/>
    </row>
    <row r="290" spans="1:6">
      <c r="A290" s="20"/>
      <c r="B290" s="20"/>
      <c r="C290" s="20"/>
      <c r="D290" s="20"/>
      <c r="E290" s="20"/>
      <c r="F290" s="20"/>
    </row>
    <row r="291" spans="1:6" ht="38.25" customHeight="1">
      <c r="A291" s="30" t="s">
        <v>356</v>
      </c>
      <c r="B291" s="30"/>
      <c r="C291" s="30"/>
      <c r="D291" s="30"/>
      <c r="E291" s="30"/>
      <c r="F291" s="30"/>
    </row>
    <row r="292" spans="1:6">
      <c r="A292" s="20"/>
      <c r="B292" s="20"/>
      <c r="C292" s="20"/>
      <c r="D292" s="20"/>
      <c r="E292" s="20"/>
      <c r="F292" s="20"/>
    </row>
    <row r="293" spans="1:6" ht="38.25" customHeight="1">
      <c r="A293" s="30" t="s">
        <v>422</v>
      </c>
      <c r="B293" s="30"/>
      <c r="C293" s="30"/>
      <c r="D293" s="30"/>
      <c r="E293" s="30"/>
      <c r="F293" s="30"/>
    </row>
    <row r="294" spans="1:6">
      <c r="A294" s="20"/>
      <c r="B294" s="20"/>
      <c r="C294" s="20"/>
      <c r="D294" s="20"/>
      <c r="E294" s="20"/>
      <c r="F294" s="20"/>
    </row>
    <row r="295" spans="1:6" ht="38.25" customHeight="1">
      <c r="A295" s="30" t="s">
        <v>357</v>
      </c>
      <c r="B295" s="30"/>
      <c r="C295" s="30"/>
      <c r="D295" s="30"/>
      <c r="E295" s="30"/>
      <c r="F295" s="30"/>
    </row>
    <row r="296" spans="1:6">
      <c r="A296" s="20"/>
      <c r="B296" s="20"/>
      <c r="C296" s="20"/>
      <c r="D296" s="20"/>
      <c r="E296" s="20"/>
      <c r="F296" s="20"/>
    </row>
    <row r="297" spans="1:6" ht="25.5" customHeight="1">
      <c r="A297" s="30" t="s">
        <v>387</v>
      </c>
      <c r="B297" s="30"/>
      <c r="C297" s="30"/>
      <c r="D297" s="30"/>
      <c r="E297" s="30"/>
      <c r="F297" s="30"/>
    </row>
    <row r="298" spans="1:6">
      <c r="A298" s="20"/>
      <c r="B298" s="20"/>
      <c r="C298" s="20"/>
      <c r="D298" s="20"/>
      <c r="E298" s="20"/>
      <c r="F298" s="20"/>
    </row>
    <row r="299" spans="1:6" ht="25.5" customHeight="1">
      <c r="A299" s="30" t="s">
        <v>388</v>
      </c>
      <c r="B299" s="30"/>
      <c r="C299" s="30"/>
      <c r="D299" s="30"/>
      <c r="E299" s="30"/>
      <c r="F299" s="30"/>
    </row>
    <row r="300" spans="1:6">
      <c r="A300" s="20"/>
      <c r="B300" s="20"/>
      <c r="C300" s="20"/>
      <c r="D300" s="20"/>
      <c r="E300" s="20"/>
      <c r="F300" s="20"/>
    </row>
    <row r="301" spans="1:6" ht="38.25" customHeight="1">
      <c r="A301" s="30" t="s">
        <v>423</v>
      </c>
      <c r="B301" s="30"/>
      <c r="C301" s="30"/>
      <c r="D301" s="30"/>
      <c r="E301" s="30"/>
      <c r="F301" s="30"/>
    </row>
    <row r="302" spans="1:6">
      <c r="A302" s="20"/>
      <c r="B302" s="20"/>
      <c r="C302" s="20"/>
      <c r="D302" s="20"/>
      <c r="E302" s="20"/>
      <c r="F302" s="20"/>
    </row>
    <row r="303" spans="1:6" ht="25.5" customHeight="1">
      <c r="A303" s="30" t="s">
        <v>389</v>
      </c>
      <c r="B303" s="30"/>
      <c r="C303" s="30"/>
      <c r="D303" s="30"/>
      <c r="E303" s="30"/>
      <c r="F303" s="30"/>
    </row>
    <row r="304" spans="1:6">
      <c r="A304" s="20"/>
      <c r="B304" s="20"/>
      <c r="C304" s="20"/>
      <c r="D304" s="20"/>
      <c r="E304" s="20"/>
      <c r="F304" s="20"/>
    </row>
    <row r="305" spans="1:6" ht="51" customHeight="1">
      <c r="A305" s="30" t="s">
        <v>424</v>
      </c>
      <c r="B305" s="30"/>
      <c r="C305" s="30"/>
      <c r="D305" s="30"/>
      <c r="E305" s="30"/>
      <c r="F305" s="30"/>
    </row>
    <row r="306" spans="1:6">
      <c r="A306" s="20"/>
      <c r="B306" s="20"/>
      <c r="C306" s="20"/>
      <c r="D306" s="20"/>
      <c r="E306" s="20"/>
      <c r="F306" s="20"/>
    </row>
    <row r="307" spans="1:6" ht="25.5" customHeight="1">
      <c r="A307" s="30" t="s">
        <v>391</v>
      </c>
      <c r="B307" s="30"/>
      <c r="C307" s="30"/>
      <c r="D307" s="30"/>
      <c r="E307" s="30"/>
      <c r="F307" s="30"/>
    </row>
    <row r="308" spans="1:6" ht="15" customHeight="1">
      <c r="A308" s="20" t="s">
        <v>46</v>
      </c>
      <c r="B308" s="20"/>
      <c r="C308" s="20"/>
      <c r="D308" s="20"/>
      <c r="E308" s="20"/>
      <c r="F308" s="20"/>
    </row>
    <row r="309" spans="1:6" ht="51" customHeight="1">
      <c r="A309" s="29" t="s">
        <v>392</v>
      </c>
      <c r="B309" s="29"/>
      <c r="C309" s="29"/>
      <c r="D309" s="29"/>
      <c r="E309" s="29"/>
      <c r="F309" s="29"/>
    </row>
    <row r="310" spans="1:6">
      <c r="A310" s="20"/>
      <c r="B310" s="20"/>
      <c r="C310" s="20"/>
      <c r="D310" s="20"/>
      <c r="E310" s="20"/>
      <c r="F310" s="20"/>
    </row>
    <row r="311" spans="1:6">
      <c r="A311" s="29" t="s">
        <v>48</v>
      </c>
      <c r="B311" s="29"/>
      <c r="C311" s="29"/>
      <c r="D311" s="29"/>
      <c r="E311" s="29"/>
      <c r="F311" s="29"/>
    </row>
    <row r="312" spans="1:6" ht="15" customHeight="1">
      <c r="A312" s="20" t="s">
        <v>49</v>
      </c>
      <c r="B312" s="20"/>
      <c r="C312" s="20"/>
      <c r="D312" s="20"/>
      <c r="E312" s="20"/>
      <c r="F312" s="20"/>
    </row>
    <row r="313" spans="1:6">
      <c r="A313" s="1"/>
    </row>
    <row r="314" spans="1:6">
      <c r="A314" s="1"/>
    </row>
    <row r="315" spans="1:6">
      <c r="A315" s="1"/>
    </row>
    <row r="316" spans="1:6">
      <c r="A316" s="14"/>
      <c r="B316" s="14"/>
      <c r="C316" s="14"/>
      <c r="D316" s="14"/>
      <c r="E316" s="14"/>
    </row>
    <row r="317" spans="1:6">
      <c r="A317" s="8"/>
      <c r="B317" s="8"/>
      <c r="C317" s="8"/>
      <c r="D317" s="8"/>
      <c r="E317" s="8"/>
    </row>
    <row r="318" spans="1:6">
      <c r="A318" s="28" t="s">
        <v>50</v>
      </c>
      <c r="B318" s="28"/>
      <c r="C318" s="10"/>
      <c r="D318" s="28" t="s">
        <v>51</v>
      </c>
      <c r="E318" s="28"/>
    </row>
    <row r="319" spans="1:6">
      <c r="A319" s="26" t="s">
        <v>52</v>
      </c>
      <c r="B319" s="27">
        <v>0.2702</v>
      </c>
      <c r="C319" s="10"/>
      <c r="D319" s="26" t="s">
        <v>53</v>
      </c>
      <c r="E319" s="27">
        <v>-0.25180000000000002</v>
      </c>
    </row>
    <row r="320" spans="1:6" ht="15" customHeight="1">
      <c r="A320" s="20" t="s">
        <v>54</v>
      </c>
      <c r="B320" s="20"/>
      <c r="C320" s="20"/>
      <c r="D320" s="20"/>
      <c r="E320" s="20"/>
      <c r="F320" s="20"/>
    </row>
    <row r="321" spans="1:6" ht="25.5" customHeight="1">
      <c r="A321" s="29" t="s">
        <v>55</v>
      </c>
      <c r="B321" s="29"/>
      <c r="C321" s="29"/>
      <c r="D321" s="29"/>
      <c r="E321" s="29"/>
      <c r="F321" s="29"/>
    </row>
    <row r="322" spans="1:6" ht="90">
      <c r="A322" s="2" t="s">
        <v>425</v>
      </c>
      <c r="B322" s="2" t="s">
        <v>57</v>
      </c>
      <c r="C322" s="2" t="s">
        <v>58</v>
      </c>
      <c r="D322" s="2" t="s">
        <v>59</v>
      </c>
      <c r="E322" s="2" t="s">
        <v>90</v>
      </c>
      <c r="F322" s="2" t="s">
        <v>91</v>
      </c>
    </row>
    <row r="323" spans="1:6" ht="30">
      <c r="A323" s="3" t="s">
        <v>412</v>
      </c>
      <c r="B323" s="1" t="s">
        <v>61</v>
      </c>
      <c r="C323" s="6">
        <v>-3.3E-3</v>
      </c>
      <c r="D323" s="6">
        <v>0.1643</v>
      </c>
      <c r="E323" s="6">
        <v>0.1037</v>
      </c>
      <c r="F323" s="17">
        <v>38777</v>
      </c>
    </row>
    <row r="324" spans="1:6" ht="45">
      <c r="A324" s="3" t="s">
        <v>426</v>
      </c>
      <c r="B324" s="1" t="s">
        <v>63</v>
      </c>
      <c r="C324" s="6">
        <v>-5.7999999999999996E-3</v>
      </c>
      <c r="D324" s="6">
        <v>0.16239999999999999</v>
      </c>
      <c r="E324" s="6">
        <v>0.1022</v>
      </c>
      <c r="F324" s="17">
        <v>38777</v>
      </c>
    </row>
    <row r="325" spans="1:6" ht="45">
      <c r="A325" s="3" t="s">
        <v>427</v>
      </c>
      <c r="B325" s="1" t="s">
        <v>65</v>
      </c>
      <c r="C325" s="6">
        <v>-1.8E-3</v>
      </c>
      <c r="D325" s="6">
        <v>0.13220000000000001</v>
      </c>
      <c r="E325" s="6">
        <v>8.4400000000000003E-2</v>
      </c>
      <c r="F325" s="17">
        <v>38777</v>
      </c>
    </row>
    <row r="326" spans="1:6" ht="45">
      <c r="A326" s="3" t="s">
        <v>68</v>
      </c>
      <c r="B326" s="1" t="s">
        <v>69</v>
      </c>
      <c r="C326" s="6">
        <v>0.13689999999999999</v>
      </c>
      <c r="D326" s="6">
        <v>0.1545</v>
      </c>
      <c r="E326" s="6">
        <v>7.6799999999999993E-2</v>
      </c>
      <c r="F326" s="17">
        <v>38777</v>
      </c>
    </row>
    <row r="327" spans="1:6" ht="60">
      <c r="A327" s="3" t="s">
        <v>428</v>
      </c>
      <c r="B327" s="1" t="s">
        <v>429</v>
      </c>
      <c r="C327" s="6">
        <v>-1E-3</v>
      </c>
      <c r="D327" s="6">
        <v>0.16750000000000001</v>
      </c>
      <c r="E327" s="6">
        <v>0.1072</v>
      </c>
      <c r="F327" s="17">
        <v>38777</v>
      </c>
    </row>
    <row r="328" spans="1:6" ht="15" customHeight="1">
      <c r="A328" s="20" t="s">
        <v>430</v>
      </c>
      <c r="B328" s="20"/>
      <c r="C328" s="20"/>
      <c r="D328" s="20"/>
      <c r="E328" s="20"/>
      <c r="F328" s="20"/>
    </row>
    <row r="329" spans="1:6" ht="15" customHeight="1">
      <c r="A329" s="20" t="s">
        <v>431</v>
      </c>
      <c r="B329" s="20"/>
      <c r="C329" s="20"/>
      <c r="D329" s="20"/>
      <c r="E329" s="20"/>
      <c r="F329" s="20"/>
    </row>
    <row r="330" spans="1:6" ht="15" customHeight="1">
      <c r="A330" s="20" t="s">
        <v>2</v>
      </c>
      <c r="B330" s="20"/>
      <c r="C330" s="20"/>
      <c r="D330" s="20"/>
      <c r="E330" s="20"/>
      <c r="F330" s="20"/>
    </row>
    <row r="331" spans="1:6" ht="25.5" customHeight="1">
      <c r="A331" s="29" t="s">
        <v>432</v>
      </c>
      <c r="B331" s="29"/>
      <c r="C331" s="29"/>
      <c r="D331" s="29"/>
      <c r="E331" s="29"/>
      <c r="F331" s="29"/>
    </row>
    <row r="332" spans="1:6" ht="15" customHeight="1">
      <c r="A332" s="20" t="s">
        <v>73</v>
      </c>
      <c r="B332" s="20"/>
      <c r="C332" s="20"/>
      <c r="D332" s="20"/>
      <c r="E332" s="20"/>
      <c r="F332" s="20"/>
    </row>
    <row r="333" spans="1:6" ht="25.5" customHeight="1">
      <c r="A333" s="29" t="s">
        <v>5</v>
      </c>
      <c r="B333" s="29"/>
      <c r="C333" s="29"/>
      <c r="D333" s="29"/>
      <c r="E333" s="29"/>
      <c r="F333" s="29"/>
    </row>
    <row r="334" spans="1:6" ht="15" customHeight="1">
      <c r="A334" s="20" t="s">
        <v>6</v>
      </c>
      <c r="B334" s="20"/>
      <c r="C334" s="20"/>
      <c r="D334" s="20"/>
      <c r="E334" s="20"/>
      <c r="F334" s="20"/>
    </row>
    <row r="335" spans="1:6" ht="30">
      <c r="A335" s="2" t="s">
        <v>339</v>
      </c>
      <c r="B335" s="2"/>
    </row>
    <row r="336" spans="1:6" ht="60">
      <c r="A336" s="3" t="s">
        <v>433</v>
      </c>
      <c r="B336" s="4" t="s">
        <v>9</v>
      </c>
    </row>
    <row r="337" spans="1:6" ht="15" customHeight="1">
      <c r="A337" s="20" t="s">
        <v>10</v>
      </c>
      <c r="B337" s="20"/>
      <c r="C337" s="20"/>
      <c r="D337" s="20"/>
      <c r="E337" s="20"/>
      <c r="F337" s="20"/>
    </row>
    <row r="338" spans="1:6" ht="30">
      <c r="A338" s="7" t="s">
        <v>341</v>
      </c>
      <c r="B338" s="7"/>
      <c r="C338" s="2" t="s">
        <v>342</v>
      </c>
    </row>
    <row r="339" spans="1:6" ht="30">
      <c r="A339" s="7"/>
      <c r="B339" s="7"/>
      <c r="C339" s="2" t="s">
        <v>430</v>
      </c>
    </row>
    <row r="340" spans="1:6" ht="30">
      <c r="A340" s="3" t="s">
        <v>13</v>
      </c>
      <c r="B340" s="5"/>
      <c r="C340" s="6">
        <v>3.5000000000000001E-3</v>
      </c>
    </row>
    <row r="341" spans="1:6" ht="17.25">
      <c r="A341" s="3" t="s">
        <v>14</v>
      </c>
      <c r="B341" s="5"/>
      <c r="C341" s="4" t="s">
        <v>9</v>
      </c>
    </row>
    <row r="342" spans="1:6" ht="30">
      <c r="A342" s="3" t="s">
        <v>15</v>
      </c>
      <c r="B342" s="5" t="s">
        <v>16</v>
      </c>
      <c r="C342" s="4" t="s">
        <v>9</v>
      </c>
    </row>
    <row r="343" spans="1:6" ht="17.25">
      <c r="A343" s="3" t="s">
        <v>75</v>
      </c>
      <c r="B343" s="5"/>
      <c r="C343" s="6">
        <v>2.0000000000000001E-4</v>
      </c>
    </row>
    <row r="344" spans="1:6" ht="30">
      <c r="A344" s="3" t="s">
        <v>17</v>
      </c>
      <c r="B344" s="5" t="s">
        <v>137</v>
      </c>
      <c r="C344" s="6">
        <v>3.7000000000000002E-3</v>
      </c>
    </row>
    <row r="345" spans="1:6" ht="45">
      <c r="A345" s="3" t="s">
        <v>16</v>
      </c>
      <c r="B345" s="3" t="s">
        <v>140</v>
      </c>
    </row>
    <row r="346" spans="1:6" ht="195">
      <c r="A346" s="3" t="s">
        <v>137</v>
      </c>
      <c r="B346" s="3" t="s">
        <v>118</v>
      </c>
    </row>
    <row r="347" spans="1:6" ht="15" customHeight="1">
      <c r="A347" s="20" t="s">
        <v>19</v>
      </c>
      <c r="B347" s="20"/>
      <c r="C347" s="20"/>
      <c r="D347" s="20"/>
      <c r="E347" s="20"/>
      <c r="F347" s="20"/>
    </row>
    <row r="348" spans="1:6">
      <c r="A348" s="29" t="s">
        <v>20</v>
      </c>
      <c r="B348" s="29"/>
      <c r="C348" s="29"/>
      <c r="D348" s="29"/>
      <c r="E348" s="29"/>
      <c r="F348" s="29"/>
    </row>
    <row r="349" spans="1:6" ht="45" customHeight="1">
      <c r="A349" s="20" t="s">
        <v>21</v>
      </c>
      <c r="B349" s="20"/>
      <c r="C349" s="20"/>
      <c r="D349" s="20"/>
      <c r="E349" s="20"/>
      <c r="F349" s="20"/>
    </row>
    <row r="350" spans="1:6" ht="30">
      <c r="A350" s="2" t="s">
        <v>343</v>
      </c>
      <c r="B350" s="2" t="s">
        <v>23</v>
      </c>
      <c r="C350" s="2" t="s">
        <v>24</v>
      </c>
      <c r="D350" s="2" t="s">
        <v>25</v>
      </c>
      <c r="E350" s="2" t="s">
        <v>26</v>
      </c>
    </row>
    <row r="351" spans="1:6" ht="60">
      <c r="A351" s="3" t="s">
        <v>434</v>
      </c>
      <c r="B351" s="1">
        <v>38</v>
      </c>
      <c r="C351" s="1">
        <v>119</v>
      </c>
      <c r="D351" s="1">
        <v>207</v>
      </c>
      <c r="E351" s="1">
        <v>467</v>
      </c>
    </row>
    <row r="352" spans="1:6" ht="15" customHeight="1">
      <c r="A352" s="20" t="s">
        <v>28</v>
      </c>
      <c r="B352" s="20"/>
      <c r="C352" s="20"/>
      <c r="D352" s="20"/>
      <c r="E352" s="20"/>
      <c r="F352" s="20"/>
    </row>
    <row r="353" spans="1:6" ht="51" customHeight="1">
      <c r="A353" s="29" t="s">
        <v>435</v>
      </c>
      <c r="B353" s="29"/>
      <c r="C353" s="29"/>
      <c r="D353" s="29"/>
      <c r="E353" s="29"/>
      <c r="F353" s="29"/>
    </row>
    <row r="354" spans="1:6" ht="15" customHeight="1">
      <c r="A354" s="20" t="s">
        <v>30</v>
      </c>
      <c r="B354" s="20"/>
      <c r="C354" s="20"/>
      <c r="D354" s="20"/>
      <c r="E354" s="20"/>
      <c r="F354" s="20"/>
    </row>
    <row r="355" spans="1:6" ht="38.25" customHeight="1">
      <c r="A355" s="29" t="s">
        <v>436</v>
      </c>
      <c r="B355" s="29"/>
      <c r="C355" s="29"/>
      <c r="D355" s="29"/>
      <c r="E355" s="29"/>
      <c r="F355" s="29"/>
    </row>
    <row r="356" spans="1:6">
      <c r="A356" s="20"/>
      <c r="B356" s="20"/>
      <c r="C356" s="20"/>
      <c r="D356" s="20"/>
      <c r="E356" s="20"/>
      <c r="F356" s="20"/>
    </row>
    <row r="357" spans="1:6" ht="51" customHeight="1">
      <c r="A357" s="29" t="s">
        <v>437</v>
      </c>
      <c r="B357" s="29"/>
      <c r="C357" s="29"/>
      <c r="D357" s="29"/>
      <c r="E357" s="29"/>
      <c r="F357" s="29"/>
    </row>
    <row r="358" spans="1:6">
      <c r="A358" s="20"/>
      <c r="B358" s="20"/>
      <c r="C358" s="20"/>
      <c r="D358" s="20"/>
      <c r="E358" s="20"/>
      <c r="F358" s="20"/>
    </row>
    <row r="359" spans="1:6" ht="38.25" customHeight="1">
      <c r="A359" s="29" t="s">
        <v>33</v>
      </c>
      <c r="B359" s="29"/>
      <c r="C359" s="29"/>
      <c r="D359" s="29"/>
      <c r="E359" s="29"/>
      <c r="F359" s="29"/>
    </row>
    <row r="360" spans="1:6">
      <c r="A360" s="20"/>
      <c r="B360" s="20"/>
      <c r="C360" s="20"/>
      <c r="D360" s="20"/>
      <c r="E360" s="20"/>
      <c r="F360" s="20"/>
    </row>
    <row r="361" spans="1:6" ht="38.25" customHeight="1">
      <c r="A361" s="29" t="s">
        <v>438</v>
      </c>
      <c r="B361" s="29"/>
      <c r="C361" s="29"/>
      <c r="D361" s="29"/>
      <c r="E361" s="29"/>
      <c r="F361" s="29"/>
    </row>
    <row r="362" spans="1:6" ht="15" customHeight="1">
      <c r="A362" s="20" t="s">
        <v>35</v>
      </c>
      <c r="B362" s="20"/>
      <c r="C362" s="20"/>
      <c r="D362" s="20"/>
      <c r="E362" s="20"/>
      <c r="F362" s="20"/>
    </row>
    <row r="363" spans="1:6">
      <c r="A363" s="29" t="s">
        <v>36</v>
      </c>
      <c r="B363" s="29"/>
      <c r="C363" s="29"/>
      <c r="D363" s="29"/>
      <c r="E363" s="29"/>
      <c r="F363" s="29"/>
    </row>
    <row r="364" spans="1:6">
      <c r="A364" s="20"/>
      <c r="B364" s="20"/>
      <c r="C364" s="20"/>
      <c r="D364" s="20"/>
      <c r="E364" s="20"/>
      <c r="F364" s="20"/>
    </row>
    <row r="365" spans="1:6" ht="38.25" customHeight="1">
      <c r="A365" s="30" t="s">
        <v>349</v>
      </c>
      <c r="B365" s="30"/>
      <c r="C365" s="30"/>
      <c r="D365" s="30"/>
      <c r="E365" s="30"/>
      <c r="F365" s="30"/>
    </row>
    <row r="366" spans="1:6">
      <c r="A366" s="20"/>
      <c r="B366" s="20"/>
      <c r="C366" s="20"/>
      <c r="D366" s="20"/>
      <c r="E366" s="20"/>
      <c r="F366" s="20"/>
    </row>
    <row r="367" spans="1:6" ht="38.25" customHeight="1">
      <c r="A367" s="30" t="s">
        <v>381</v>
      </c>
      <c r="B367" s="30"/>
      <c r="C367" s="30"/>
      <c r="D367" s="30"/>
      <c r="E367" s="30"/>
      <c r="F367" s="30"/>
    </row>
    <row r="368" spans="1:6">
      <c r="A368" s="20"/>
      <c r="B368" s="20"/>
      <c r="C368" s="20"/>
      <c r="D368" s="20"/>
      <c r="E368" s="20"/>
      <c r="F368" s="20"/>
    </row>
    <row r="369" spans="1:6" ht="38.25" customHeight="1">
      <c r="A369" s="30" t="s">
        <v>439</v>
      </c>
      <c r="B369" s="30"/>
      <c r="C369" s="30"/>
      <c r="D369" s="30"/>
      <c r="E369" s="30"/>
      <c r="F369" s="30"/>
    </row>
    <row r="370" spans="1:6">
      <c r="A370" s="20"/>
      <c r="B370" s="20"/>
      <c r="C370" s="20"/>
      <c r="D370" s="20"/>
      <c r="E370" s="20"/>
      <c r="F370" s="20"/>
    </row>
    <row r="371" spans="1:6" ht="25.5" customHeight="1">
      <c r="A371" s="30" t="s">
        <v>382</v>
      </c>
      <c r="B371" s="30"/>
      <c r="C371" s="30"/>
      <c r="D371" s="30"/>
      <c r="E371" s="30"/>
      <c r="F371" s="30"/>
    </row>
    <row r="372" spans="1:6">
      <c r="A372" s="20"/>
      <c r="B372" s="20"/>
      <c r="C372" s="20"/>
      <c r="D372" s="20"/>
      <c r="E372" s="20"/>
      <c r="F372" s="20"/>
    </row>
    <row r="373" spans="1:6" ht="51" customHeight="1">
      <c r="A373" s="30" t="s">
        <v>383</v>
      </c>
      <c r="B373" s="30"/>
      <c r="C373" s="30"/>
      <c r="D373" s="30"/>
      <c r="E373" s="30"/>
      <c r="F373" s="30"/>
    </row>
    <row r="374" spans="1:6">
      <c r="A374" s="29"/>
      <c r="B374" s="29"/>
      <c r="C374" s="29"/>
      <c r="D374" s="29"/>
      <c r="E374" s="29"/>
      <c r="F374" s="29"/>
    </row>
    <row r="375" spans="1:6" ht="38.25" customHeight="1">
      <c r="A375" s="30" t="s">
        <v>384</v>
      </c>
      <c r="B375" s="30"/>
      <c r="C375" s="30"/>
      <c r="D375" s="30"/>
      <c r="E375" s="30"/>
      <c r="F375" s="30"/>
    </row>
    <row r="376" spans="1:6">
      <c r="A376" s="20"/>
      <c r="B376" s="20"/>
      <c r="C376" s="20"/>
      <c r="D376" s="20"/>
      <c r="E376" s="20"/>
      <c r="F376" s="20"/>
    </row>
    <row r="377" spans="1:6" ht="38.25" customHeight="1">
      <c r="A377" s="30" t="s">
        <v>422</v>
      </c>
      <c r="B377" s="30"/>
      <c r="C377" s="30"/>
      <c r="D377" s="30"/>
      <c r="E377" s="30"/>
      <c r="F377" s="30"/>
    </row>
    <row r="378" spans="1:6">
      <c r="A378" s="20"/>
      <c r="B378" s="20"/>
      <c r="C378" s="20"/>
      <c r="D378" s="20"/>
      <c r="E378" s="20"/>
      <c r="F378" s="20"/>
    </row>
    <row r="379" spans="1:6" ht="38.25" customHeight="1">
      <c r="A379" s="30" t="s">
        <v>357</v>
      </c>
      <c r="B379" s="30"/>
      <c r="C379" s="30"/>
      <c r="D379" s="30"/>
      <c r="E379" s="30"/>
      <c r="F379" s="30"/>
    </row>
    <row r="380" spans="1:6">
      <c r="A380" s="20"/>
      <c r="B380" s="20"/>
      <c r="C380" s="20"/>
      <c r="D380" s="20"/>
      <c r="E380" s="20"/>
      <c r="F380" s="20"/>
    </row>
    <row r="381" spans="1:6" ht="25.5" customHeight="1">
      <c r="A381" s="30" t="s">
        <v>387</v>
      </c>
      <c r="B381" s="30"/>
      <c r="C381" s="30"/>
      <c r="D381" s="30"/>
      <c r="E381" s="30"/>
      <c r="F381" s="30"/>
    </row>
    <row r="382" spans="1:6">
      <c r="A382" s="20"/>
      <c r="B382" s="20"/>
      <c r="C382" s="20"/>
      <c r="D382" s="20"/>
      <c r="E382" s="20"/>
      <c r="F382" s="20"/>
    </row>
    <row r="383" spans="1:6" ht="25.5" customHeight="1">
      <c r="A383" s="30" t="s">
        <v>388</v>
      </c>
      <c r="B383" s="30"/>
      <c r="C383" s="30"/>
      <c r="D383" s="30"/>
      <c r="E383" s="30"/>
      <c r="F383" s="30"/>
    </row>
    <row r="384" spans="1:6">
      <c r="A384" s="20"/>
      <c r="B384" s="20"/>
      <c r="C384" s="20"/>
      <c r="D384" s="20"/>
      <c r="E384" s="20"/>
      <c r="F384" s="20"/>
    </row>
    <row r="385" spans="1:6" ht="38.25" customHeight="1">
      <c r="A385" s="30" t="s">
        <v>440</v>
      </c>
      <c r="B385" s="30"/>
      <c r="C385" s="30"/>
      <c r="D385" s="30"/>
      <c r="E385" s="30"/>
      <c r="F385" s="30"/>
    </row>
    <row r="386" spans="1:6">
      <c r="A386" s="20"/>
      <c r="B386" s="20"/>
      <c r="C386" s="20"/>
      <c r="D386" s="20"/>
      <c r="E386" s="20"/>
      <c r="F386" s="20"/>
    </row>
    <row r="387" spans="1:6" ht="38.25" customHeight="1">
      <c r="A387" s="30" t="s">
        <v>423</v>
      </c>
      <c r="B387" s="30"/>
      <c r="C387" s="30"/>
      <c r="D387" s="30"/>
      <c r="E387" s="30"/>
      <c r="F387" s="30"/>
    </row>
    <row r="388" spans="1:6">
      <c r="A388" s="20"/>
      <c r="B388" s="20"/>
      <c r="C388" s="20"/>
      <c r="D388" s="20"/>
      <c r="E388" s="20"/>
      <c r="F388" s="20"/>
    </row>
    <row r="389" spans="1:6" ht="25.5" customHeight="1">
      <c r="A389" s="30" t="s">
        <v>389</v>
      </c>
      <c r="B389" s="30"/>
      <c r="C389" s="30"/>
      <c r="D389" s="30"/>
      <c r="E389" s="30"/>
      <c r="F389" s="30"/>
    </row>
    <row r="390" spans="1:6">
      <c r="A390" s="20"/>
      <c r="B390" s="20"/>
      <c r="C390" s="20"/>
      <c r="D390" s="20"/>
      <c r="E390" s="20"/>
      <c r="F390" s="20"/>
    </row>
    <row r="391" spans="1:6" ht="51" customHeight="1">
      <c r="A391" s="30" t="s">
        <v>424</v>
      </c>
      <c r="B391" s="30"/>
      <c r="C391" s="30"/>
      <c r="D391" s="30"/>
      <c r="E391" s="30"/>
      <c r="F391" s="30"/>
    </row>
    <row r="392" spans="1:6">
      <c r="A392" s="20"/>
      <c r="B392" s="20"/>
      <c r="C392" s="20"/>
      <c r="D392" s="20"/>
      <c r="E392" s="20"/>
      <c r="F392" s="20"/>
    </row>
    <row r="393" spans="1:6" ht="25.5" customHeight="1">
      <c r="A393" s="30" t="s">
        <v>391</v>
      </c>
      <c r="B393" s="30"/>
      <c r="C393" s="30"/>
      <c r="D393" s="30"/>
      <c r="E393" s="30"/>
      <c r="F393" s="30"/>
    </row>
    <row r="394" spans="1:6">
      <c r="A394" s="20"/>
      <c r="B394" s="20"/>
      <c r="C394" s="20"/>
      <c r="D394" s="20"/>
      <c r="E394" s="20"/>
      <c r="F394" s="20"/>
    </row>
    <row r="395" spans="1:6">
      <c r="A395" s="30" t="s">
        <v>406</v>
      </c>
      <c r="B395" s="30"/>
      <c r="C395" s="30"/>
      <c r="D395" s="30"/>
      <c r="E395" s="30"/>
      <c r="F395" s="30"/>
    </row>
    <row r="396" spans="1:6" ht="15" customHeight="1">
      <c r="A396" s="20" t="s">
        <v>46</v>
      </c>
      <c r="B396" s="20"/>
      <c r="C396" s="20"/>
      <c r="D396" s="20"/>
      <c r="E396" s="20"/>
      <c r="F396" s="20"/>
    </row>
    <row r="397" spans="1:6" ht="51" customHeight="1">
      <c r="A397" s="29" t="s">
        <v>392</v>
      </c>
      <c r="B397" s="29"/>
      <c r="C397" s="29"/>
      <c r="D397" s="29"/>
      <c r="E397" s="29"/>
      <c r="F397" s="29"/>
    </row>
    <row r="398" spans="1:6">
      <c r="A398" s="20"/>
      <c r="B398" s="20"/>
      <c r="C398" s="20"/>
      <c r="D398" s="20"/>
      <c r="E398" s="20"/>
      <c r="F398" s="20"/>
    </row>
    <row r="399" spans="1:6">
      <c r="A399" s="29" t="s">
        <v>48</v>
      </c>
      <c r="B399" s="29"/>
      <c r="C399" s="29"/>
      <c r="D399" s="29"/>
      <c r="E399" s="29"/>
      <c r="F399" s="29"/>
    </row>
    <row r="400" spans="1:6" ht="15" customHeight="1">
      <c r="A400" s="20" t="s">
        <v>49</v>
      </c>
      <c r="B400" s="20"/>
      <c r="C400" s="20"/>
      <c r="D400" s="20"/>
      <c r="E400" s="20"/>
      <c r="F400" s="20"/>
    </row>
    <row r="401" spans="1:6">
      <c r="A401" s="1"/>
    </row>
    <row r="402" spans="1:6">
      <c r="A402" s="1"/>
    </row>
    <row r="403" spans="1:6">
      <c r="A403" s="1"/>
    </row>
    <row r="404" spans="1:6">
      <c r="A404" s="14"/>
      <c r="B404" s="14"/>
      <c r="C404" s="14"/>
      <c r="D404" s="14"/>
      <c r="E404" s="14"/>
    </row>
    <row r="405" spans="1:6">
      <c r="A405" s="8"/>
      <c r="B405" s="8"/>
      <c r="C405" s="8"/>
      <c r="D405" s="8"/>
      <c r="E405" s="8"/>
    </row>
    <row r="406" spans="1:6">
      <c r="A406" s="28" t="s">
        <v>50</v>
      </c>
      <c r="B406" s="28"/>
      <c r="C406" s="10"/>
      <c r="D406" s="28" t="s">
        <v>51</v>
      </c>
      <c r="E406" s="28"/>
    </row>
    <row r="407" spans="1:6">
      <c r="A407" s="26" t="s">
        <v>52</v>
      </c>
      <c r="B407" s="27">
        <v>0.39269999999999999</v>
      </c>
      <c r="C407" s="10"/>
      <c r="D407" s="26" t="s">
        <v>53</v>
      </c>
      <c r="E407" s="27">
        <v>-0.34510000000000002</v>
      </c>
    </row>
    <row r="408" spans="1:6" ht="15" customHeight="1">
      <c r="A408" s="20" t="s">
        <v>54</v>
      </c>
      <c r="B408" s="20"/>
      <c r="C408" s="20"/>
      <c r="D408" s="20"/>
      <c r="E408" s="20"/>
      <c r="F408" s="20"/>
    </row>
    <row r="409" spans="1:6" ht="25.5" customHeight="1">
      <c r="A409" s="29" t="s">
        <v>55</v>
      </c>
      <c r="B409" s="29"/>
      <c r="C409" s="29"/>
      <c r="D409" s="29"/>
      <c r="E409" s="29"/>
      <c r="F409" s="29"/>
    </row>
    <row r="410" spans="1:6" ht="90">
      <c r="A410" s="2" t="s">
        <v>441</v>
      </c>
      <c r="B410" s="2" t="s">
        <v>57</v>
      </c>
      <c r="C410" s="2" t="s">
        <v>58</v>
      </c>
      <c r="D410" s="2" t="s">
        <v>59</v>
      </c>
      <c r="E410" s="2" t="s">
        <v>90</v>
      </c>
      <c r="F410" s="2" t="s">
        <v>91</v>
      </c>
    </row>
    <row r="411" spans="1:6" ht="30">
      <c r="A411" s="3" t="s">
        <v>430</v>
      </c>
      <c r="B411" s="1" t="s">
        <v>61</v>
      </c>
      <c r="C411" s="6">
        <v>8.3599999999999994E-2</v>
      </c>
      <c r="D411" s="6">
        <v>0.15609999999999999</v>
      </c>
      <c r="E411" s="6">
        <v>8.2699999999999996E-2</v>
      </c>
      <c r="F411" s="17">
        <v>38777</v>
      </c>
    </row>
    <row r="412" spans="1:6" ht="30">
      <c r="A412" s="3" t="s">
        <v>442</v>
      </c>
      <c r="B412" s="1" t="s">
        <v>63</v>
      </c>
      <c r="C412" s="6">
        <v>7.7899999999999997E-2</v>
      </c>
      <c r="D412" s="6">
        <v>0.15049999999999999</v>
      </c>
      <c r="E412" s="6">
        <v>7.5700000000000003E-2</v>
      </c>
      <c r="F412" s="17">
        <v>38777</v>
      </c>
    </row>
    <row r="413" spans="1:6" ht="45">
      <c r="A413" s="3" t="s">
        <v>443</v>
      </c>
      <c r="B413" s="1" t="s">
        <v>65</v>
      </c>
      <c r="C413" s="6">
        <v>4.7199999999999999E-2</v>
      </c>
      <c r="D413" s="6">
        <v>0.1231</v>
      </c>
      <c r="E413" s="6">
        <v>6.3E-2</v>
      </c>
      <c r="F413" s="17">
        <v>38777</v>
      </c>
    </row>
    <row r="414" spans="1:6" ht="45">
      <c r="A414" s="3" t="s">
        <v>68</v>
      </c>
      <c r="B414" s="1" t="s">
        <v>69</v>
      </c>
      <c r="C414" s="6">
        <v>0.13689999999999999</v>
      </c>
      <c r="D414" s="6">
        <v>0.1545</v>
      </c>
      <c r="E414" s="6">
        <v>7.6799999999999993E-2</v>
      </c>
      <c r="F414" s="17">
        <v>38777</v>
      </c>
    </row>
    <row r="415" spans="1:6" ht="60">
      <c r="A415" s="3" t="s">
        <v>444</v>
      </c>
      <c r="B415" s="1" t="s">
        <v>445</v>
      </c>
      <c r="C415" s="6">
        <v>8.7400000000000005E-2</v>
      </c>
      <c r="D415" s="6">
        <v>0.16120000000000001</v>
      </c>
      <c r="E415" s="6">
        <v>8.7099999999999997E-2</v>
      </c>
      <c r="F415" s="17">
        <v>38777</v>
      </c>
    </row>
    <row r="416" spans="1:6" ht="15" customHeight="1">
      <c r="A416" s="20" t="s">
        <v>446</v>
      </c>
      <c r="B416" s="20"/>
      <c r="C416" s="20"/>
      <c r="D416" s="20"/>
      <c r="E416" s="20"/>
      <c r="F416" s="20"/>
    </row>
    <row r="417" spans="1:6" ht="15" customHeight="1">
      <c r="A417" s="20" t="s">
        <v>447</v>
      </c>
      <c r="B417" s="20"/>
      <c r="C417" s="20"/>
      <c r="D417" s="20"/>
      <c r="E417" s="20"/>
      <c r="F417" s="20"/>
    </row>
    <row r="418" spans="1:6" ht="15" customHeight="1">
      <c r="A418" s="20" t="s">
        <v>2</v>
      </c>
      <c r="B418" s="20"/>
      <c r="C418" s="20"/>
      <c r="D418" s="20"/>
      <c r="E418" s="20"/>
      <c r="F418" s="20"/>
    </row>
    <row r="419" spans="1:6" ht="25.5" customHeight="1">
      <c r="A419" s="29" t="s">
        <v>448</v>
      </c>
      <c r="B419" s="29"/>
      <c r="C419" s="29"/>
      <c r="D419" s="29"/>
      <c r="E419" s="29"/>
      <c r="F419" s="29"/>
    </row>
    <row r="420" spans="1:6" ht="15" customHeight="1">
      <c r="A420" s="20" t="s">
        <v>73</v>
      </c>
      <c r="B420" s="20"/>
      <c r="C420" s="20"/>
      <c r="D420" s="20"/>
      <c r="E420" s="20"/>
      <c r="F420" s="20"/>
    </row>
    <row r="421" spans="1:6" ht="25.5" customHeight="1">
      <c r="A421" s="29" t="s">
        <v>5</v>
      </c>
      <c r="B421" s="29"/>
      <c r="C421" s="29"/>
      <c r="D421" s="29"/>
      <c r="E421" s="29"/>
      <c r="F421" s="29"/>
    </row>
    <row r="422" spans="1:6" ht="15" customHeight="1">
      <c r="A422" s="20" t="s">
        <v>6</v>
      </c>
      <c r="B422" s="20"/>
      <c r="C422" s="20"/>
      <c r="D422" s="20"/>
      <c r="E422" s="20"/>
      <c r="F422" s="20"/>
    </row>
    <row r="423" spans="1:6" ht="30">
      <c r="A423" s="2" t="s">
        <v>339</v>
      </c>
      <c r="B423" s="2"/>
    </row>
    <row r="424" spans="1:6" ht="60">
      <c r="A424" s="3" t="s">
        <v>449</v>
      </c>
      <c r="B424" s="4" t="s">
        <v>9</v>
      </c>
    </row>
    <row r="425" spans="1:6" ht="15" customHeight="1">
      <c r="A425" s="20" t="s">
        <v>10</v>
      </c>
      <c r="B425" s="20"/>
      <c r="C425" s="20"/>
      <c r="D425" s="20"/>
      <c r="E425" s="20"/>
      <c r="F425" s="20"/>
    </row>
    <row r="426" spans="1:6" ht="30">
      <c r="A426" s="7" t="s">
        <v>341</v>
      </c>
      <c r="B426" s="7"/>
      <c r="C426" s="2" t="s">
        <v>342</v>
      </c>
    </row>
    <row r="427" spans="1:6" ht="30">
      <c r="A427" s="7"/>
      <c r="B427" s="7"/>
      <c r="C427" s="2" t="s">
        <v>446</v>
      </c>
    </row>
    <row r="428" spans="1:6" ht="30">
      <c r="A428" s="3" t="s">
        <v>13</v>
      </c>
      <c r="B428" s="5"/>
      <c r="C428" s="6">
        <v>3.5000000000000001E-3</v>
      </c>
    </row>
    <row r="429" spans="1:6" ht="17.25">
      <c r="A429" s="3" t="s">
        <v>14</v>
      </c>
      <c r="B429" s="5"/>
      <c r="C429" s="4" t="s">
        <v>9</v>
      </c>
    </row>
    <row r="430" spans="1:6" ht="30">
      <c r="A430" s="3" t="s">
        <v>15</v>
      </c>
      <c r="B430" s="5" t="s">
        <v>16</v>
      </c>
      <c r="C430" s="4" t="s">
        <v>9</v>
      </c>
    </row>
    <row r="431" spans="1:6" ht="30">
      <c r="A431" s="3" t="s">
        <v>17</v>
      </c>
      <c r="B431" s="5"/>
      <c r="C431" s="6">
        <v>3.5000000000000001E-3</v>
      </c>
    </row>
    <row r="432" spans="1:6" ht="45">
      <c r="A432" s="3" t="s">
        <v>16</v>
      </c>
      <c r="B432" s="3" t="s">
        <v>140</v>
      </c>
    </row>
    <row r="433" spans="1:6" ht="15" customHeight="1">
      <c r="A433" s="20" t="s">
        <v>19</v>
      </c>
      <c r="B433" s="20"/>
      <c r="C433" s="20"/>
      <c r="D433" s="20"/>
      <c r="E433" s="20"/>
      <c r="F433" s="20"/>
    </row>
    <row r="434" spans="1:6">
      <c r="A434" s="29" t="s">
        <v>20</v>
      </c>
      <c r="B434" s="29"/>
      <c r="C434" s="29"/>
      <c r="D434" s="29"/>
      <c r="E434" s="29"/>
      <c r="F434" s="29"/>
    </row>
    <row r="435" spans="1:6" ht="45" customHeight="1">
      <c r="A435" s="20" t="s">
        <v>21</v>
      </c>
      <c r="B435" s="20"/>
      <c r="C435" s="20"/>
      <c r="D435" s="20"/>
      <c r="E435" s="20"/>
      <c r="F435" s="20"/>
    </row>
    <row r="436" spans="1:6" ht="30">
      <c r="A436" s="2" t="s">
        <v>343</v>
      </c>
      <c r="B436" s="2" t="s">
        <v>23</v>
      </c>
      <c r="C436" s="2" t="s">
        <v>24</v>
      </c>
      <c r="D436" s="2" t="s">
        <v>25</v>
      </c>
      <c r="E436" s="2" t="s">
        <v>26</v>
      </c>
    </row>
    <row r="437" spans="1:6" ht="60">
      <c r="A437" s="3" t="s">
        <v>450</v>
      </c>
      <c r="B437" s="1">
        <v>36</v>
      </c>
      <c r="C437" s="1">
        <v>113</v>
      </c>
      <c r="D437" s="1">
        <v>197</v>
      </c>
      <c r="E437" s="1">
        <v>443</v>
      </c>
    </row>
    <row r="438" spans="1:6" ht="15" customHeight="1">
      <c r="A438" s="20" t="s">
        <v>28</v>
      </c>
      <c r="B438" s="20"/>
      <c r="C438" s="20"/>
      <c r="D438" s="20"/>
      <c r="E438" s="20"/>
      <c r="F438" s="20"/>
    </row>
    <row r="439" spans="1:6" ht="51" customHeight="1">
      <c r="A439" s="29" t="s">
        <v>451</v>
      </c>
      <c r="B439" s="29"/>
      <c r="C439" s="29"/>
      <c r="D439" s="29"/>
      <c r="E439" s="29"/>
      <c r="F439" s="29"/>
    </row>
    <row r="440" spans="1:6" ht="15" customHeight="1">
      <c r="A440" s="20" t="s">
        <v>377</v>
      </c>
      <c r="B440" s="20"/>
      <c r="C440" s="20"/>
      <c r="D440" s="20"/>
      <c r="E440" s="20"/>
      <c r="F440" s="20"/>
    </row>
    <row r="441" spans="1:6" ht="38.25" customHeight="1">
      <c r="A441" s="29" t="s">
        <v>452</v>
      </c>
      <c r="B441" s="29"/>
      <c r="C441" s="29"/>
      <c r="D441" s="29"/>
      <c r="E441" s="29"/>
      <c r="F441" s="29"/>
    </row>
    <row r="442" spans="1:6">
      <c r="A442" s="20"/>
      <c r="B442" s="20"/>
      <c r="C442" s="20"/>
      <c r="D442" s="20"/>
      <c r="E442" s="20"/>
      <c r="F442" s="20"/>
    </row>
    <row r="443" spans="1:6" ht="63.75" customHeight="1">
      <c r="A443" s="29" t="s">
        <v>419</v>
      </c>
      <c r="B443" s="29"/>
      <c r="C443" s="29"/>
      <c r="D443" s="29"/>
      <c r="E443" s="29"/>
      <c r="F443" s="29"/>
    </row>
    <row r="444" spans="1:6">
      <c r="A444" s="20"/>
      <c r="B444" s="20"/>
      <c r="C444" s="20"/>
      <c r="D444" s="20"/>
      <c r="E444" s="20"/>
      <c r="F444" s="20"/>
    </row>
    <row r="445" spans="1:6" ht="38.25" customHeight="1">
      <c r="A445" s="29" t="s">
        <v>453</v>
      </c>
      <c r="B445" s="29"/>
      <c r="C445" s="29"/>
      <c r="D445" s="29"/>
      <c r="E445" s="29"/>
      <c r="F445" s="29"/>
    </row>
    <row r="446" spans="1:6">
      <c r="A446" s="20"/>
      <c r="B446" s="20"/>
      <c r="C446" s="20"/>
      <c r="D446" s="20"/>
      <c r="E446" s="20"/>
      <c r="F446" s="20"/>
    </row>
    <row r="447" spans="1:6" ht="38.25" customHeight="1">
      <c r="A447" s="29" t="s">
        <v>420</v>
      </c>
      <c r="B447" s="29"/>
      <c r="C447" s="29"/>
      <c r="D447" s="29"/>
      <c r="E447" s="29"/>
      <c r="F447" s="29"/>
    </row>
    <row r="448" spans="1:6" ht="15" customHeight="1">
      <c r="A448" s="20" t="s">
        <v>35</v>
      </c>
      <c r="B448" s="20"/>
      <c r="C448" s="20"/>
      <c r="D448" s="20"/>
      <c r="E448" s="20"/>
      <c r="F448" s="20"/>
    </row>
    <row r="449" spans="1:6">
      <c r="A449" s="29" t="s">
        <v>36</v>
      </c>
      <c r="B449" s="29"/>
      <c r="C449" s="29"/>
      <c r="D449" s="29"/>
      <c r="E449" s="29"/>
      <c r="F449" s="29"/>
    </row>
    <row r="450" spans="1:6">
      <c r="A450" s="20"/>
      <c r="B450" s="20"/>
      <c r="C450" s="20"/>
      <c r="D450" s="20"/>
      <c r="E450" s="20"/>
      <c r="F450" s="20"/>
    </row>
    <row r="451" spans="1:6" ht="38.25" customHeight="1">
      <c r="A451" s="30" t="s">
        <v>349</v>
      </c>
      <c r="B451" s="30"/>
      <c r="C451" s="30"/>
      <c r="D451" s="30"/>
      <c r="E451" s="30"/>
      <c r="F451" s="30"/>
    </row>
    <row r="452" spans="1:6">
      <c r="A452" s="20"/>
      <c r="B452" s="20"/>
      <c r="C452" s="20"/>
      <c r="D452" s="20"/>
      <c r="E452" s="20"/>
      <c r="F452" s="20"/>
    </row>
    <row r="453" spans="1:6" ht="38.25" customHeight="1">
      <c r="A453" s="30" t="s">
        <v>381</v>
      </c>
      <c r="B453" s="30"/>
      <c r="C453" s="30"/>
      <c r="D453" s="30"/>
      <c r="E453" s="30"/>
      <c r="F453" s="30"/>
    </row>
    <row r="454" spans="1:6">
      <c r="A454" s="29"/>
      <c r="B454" s="29"/>
      <c r="C454" s="29"/>
      <c r="D454" s="29"/>
      <c r="E454" s="29"/>
      <c r="F454" s="29"/>
    </row>
    <row r="455" spans="1:6" ht="25.5" customHeight="1">
      <c r="A455" s="30" t="s">
        <v>382</v>
      </c>
      <c r="B455" s="30"/>
      <c r="C455" s="30"/>
      <c r="D455" s="30"/>
      <c r="E455" s="30"/>
      <c r="F455" s="30"/>
    </row>
    <row r="456" spans="1:6">
      <c r="A456" s="20"/>
      <c r="B456" s="20"/>
      <c r="C456" s="20"/>
      <c r="D456" s="20"/>
      <c r="E456" s="20"/>
      <c r="F456" s="20"/>
    </row>
    <row r="457" spans="1:6" ht="51" customHeight="1">
      <c r="A457" s="30" t="s">
        <v>383</v>
      </c>
      <c r="B457" s="30"/>
      <c r="C457" s="30"/>
      <c r="D457" s="30"/>
      <c r="E457" s="30"/>
      <c r="F457" s="30"/>
    </row>
    <row r="458" spans="1:6">
      <c r="A458" s="20"/>
      <c r="B458" s="20"/>
      <c r="C458" s="20"/>
      <c r="D458" s="20"/>
      <c r="E458" s="20"/>
      <c r="F458" s="20"/>
    </row>
    <row r="459" spans="1:6" ht="38.25" customHeight="1">
      <c r="A459" s="30" t="s">
        <v>384</v>
      </c>
      <c r="B459" s="30"/>
      <c r="C459" s="30"/>
      <c r="D459" s="30"/>
      <c r="E459" s="30"/>
      <c r="F459" s="30"/>
    </row>
    <row r="460" spans="1:6">
      <c r="A460" s="20"/>
      <c r="B460" s="20"/>
      <c r="C460" s="20"/>
      <c r="D460" s="20"/>
      <c r="E460" s="20"/>
      <c r="F460" s="20"/>
    </row>
    <row r="461" spans="1:6" ht="25.5" customHeight="1">
      <c r="A461" s="30" t="s">
        <v>385</v>
      </c>
      <c r="B461" s="30"/>
      <c r="C461" s="30"/>
      <c r="D461" s="30"/>
      <c r="E461" s="30"/>
      <c r="F461" s="30"/>
    </row>
    <row r="462" spans="1:6">
      <c r="A462" s="20"/>
      <c r="B462" s="20"/>
      <c r="C462" s="20"/>
      <c r="D462" s="20"/>
      <c r="E462" s="20"/>
      <c r="F462" s="20"/>
    </row>
    <row r="463" spans="1:6" ht="38.25" customHeight="1">
      <c r="A463" s="30" t="s">
        <v>356</v>
      </c>
      <c r="B463" s="30"/>
      <c r="C463" s="30"/>
      <c r="D463" s="30"/>
      <c r="E463" s="30"/>
      <c r="F463" s="30"/>
    </row>
    <row r="464" spans="1:6">
      <c r="A464" s="29"/>
      <c r="B464" s="29"/>
      <c r="C464" s="29"/>
      <c r="D464" s="29"/>
      <c r="E464" s="29"/>
      <c r="F464" s="29"/>
    </row>
    <row r="465" spans="1:6" ht="38.25" customHeight="1">
      <c r="A465" s="30" t="s">
        <v>422</v>
      </c>
      <c r="B465" s="30"/>
      <c r="C465" s="30"/>
      <c r="D465" s="30"/>
      <c r="E465" s="30"/>
      <c r="F465" s="30"/>
    </row>
    <row r="466" spans="1:6">
      <c r="A466" s="20"/>
      <c r="B466" s="20"/>
      <c r="C466" s="20"/>
      <c r="D466" s="20"/>
      <c r="E466" s="20"/>
      <c r="F466" s="20"/>
    </row>
    <row r="467" spans="1:6" ht="38.25" customHeight="1">
      <c r="A467" s="30" t="s">
        <v>357</v>
      </c>
      <c r="B467" s="30"/>
      <c r="C467" s="30"/>
      <c r="D467" s="30"/>
      <c r="E467" s="30"/>
      <c r="F467" s="30"/>
    </row>
    <row r="468" spans="1:6">
      <c r="A468" s="20"/>
      <c r="B468" s="20"/>
      <c r="C468" s="20"/>
      <c r="D468" s="20"/>
      <c r="E468" s="20"/>
      <c r="F468" s="20"/>
    </row>
    <row r="469" spans="1:6" ht="25.5" customHeight="1">
      <c r="A469" s="30" t="s">
        <v>387</v>
      </c>
      <c r="B469" s="30"/>
      <c r="C469" s="30"/>
      <c r="D469" s="30"/>
      <c r="E469" s="30"/>
      <c r="F469" s="30"/>
    </row>
    <row r="470" spans="1:6">
      <c r="A470" s="20"/>
      <c r="B470" s="20"/>
      <c r="C470" s="20"/>
      <c r="D470" s="20"/>
      <c r="E470" s="20"/>
      <c r="F470" s="20"/>
    </row>
    <row r="471" spans="1:6" ht="25.5" customHeight="1">
      <c r="A471" s="30" t="s">
        <v>388</v>
      </c>
      <c r="B471" s="30"/>
      <c r="C471" s="30"/>
      <c r="D471" s="30"/>
      <c r="E471" s="30"/>
      <c r="F471" s="30"/>
    </row>
    <row r="472" spans="1:6">
      <c r="A472" s="20"/>
      <c r="B472" s="20"/>
      <c r="C472" s="20"/>
      <c r="D472" s="20"/>
      <c r="E472" s="20"/>
      <c r="F472" s="20"/>
    </row>
    <row r="473" spans="1:6" ht="25.5" customHeight="1">
      <c r="A473" s="30" t="s">
        <v>389</v>
      </c>
      <c r="B473" s="30"/>
      <c r="C473" s="30"/>
      <c r="D473" s="30"/>
      <c r="E473" s="30"/>
      <c r="F473" s="30"/>
    </row>
    <row r="474" spans="1:6">
      <c r="A474" s="20"/>
      <c r="B474" s="20"/>
      <c r="C474" s="20"/>
      <c r="D474" s="20"/>
      <c r="E474" s="20"/>
      <c r="F474" s="20"/>
    </row>
    <row r="475" spans="1:6" ht="51" customHeight="1">
      <c r="A475" s="30" t="s">
        <v>454</v>
      </c>
      <c r="B475" s="30"/>
      <c r="C475" s="30"/>
      <c r="D475" s="30"/>
      <c r="E475" s="30"/>
      <c r="F475" s="30"/>
    </row>
    <row r="476" spans="1:6" ht="38.25" customHeight="1">
      <c r="A476" s="30" t="s">
        <v>455</v>
      </c>
      <c r="B476" s="30"/>
      <c r="C476" s="30"/>
      <c r="D476" s="30"/>
      <c r="E476" s="30"/>
      <c r="F476" s="30"/>
    </row>
    <row r="477" spans="1:6">
      <c r="A477" s="20"/>
      <c r="B477" s="20"/>
      <c r="C477" s="20"/>
      <c r="D477" s="20"/>
      <c r="E477" s="20"/>
      <c r="F477" s="20"/>
    </row>
    <row r="478" spans="1:6" ht="25.5" customHeight="1">
      <c r="A478" s="30" t="s">
        <v>391</v>
      </c>
      <c r="B478" s="30"/>
      <c r="C478" s="30"/>
      <c r="D478" s="30"/>
      <c r="E478" s="30"/>
      <c r="F478" s="30"/>
    </row>
    <row r="479" spans="1:6" ht="15" customHeight="1">
      <c r="A479" s="20" t="s">
        <v>46</v>
      </c>
      <c r="B479" s="20"/>
      <c r="C479" s="20"/>
      <c r="D479" s="20"/>
      <c r="E479" s="20"/>
      <c r="F479" s="20"/>
    </row>
    <row r="480" spans="1:6" ht="51" customHeight="1">
      <c r="A480" s="29" t="s">
        <v>392</v>
      </c>
      <c r="B480" s="29"/>
      <c r="C480" s="29"/>
      <c r="D480" s="29"/>
      <c r="E480" s="29"/>
      <c r="F480" s="29"/>
    </row>
    <row r="481" spans="1:6">
      <c r="A481" s="20"/>
      <c r="B481" s="20"/>
      <c r="C481" s="20"/>
      <c r="D481" s="20"/>
      <c r="E481" s="20"/>
      <c r="F481" s="20"/>
    </row>
    <row r="482" spans="1:6">
      <c r="A482" s="29" t="s">
        <v>48</v>
      </c>
      <c r="B482" s="29"/>
      <c r="C482" s="29"/>
      <c r="D482" s="29"/>
      <c r="E482" s="29"/>
      <c r="F482" s="29"/>
    </row>
    <row r="483" spans="1:6" ht="15" customHeight="1">
      <c r="A483" s="20" t="s">
        <v>49</v>
      </c>
      <c r="B483" s="20"/>
      <c r="C483" s="20"/>
      <c r="D483" s="20"/>
      <c r="E483" s="20"/>
      <c r="F483" s="20"/>
    </row>
    <row r="484" spans="1:6">
      <c r="A484" s="1"/>
    </row>
    <row r="485" spans="1:6">
      <c r="A485" s="1"/>
    </row>
    <row r="486" spans="1:6">
      <c r="A486" s="1"/>
    </row>
    <row r="487" spans="1:6">
      <c r="A487" s="14"/>
      <c r="B487" s="14"/>
      <c r="C487" s="14"/>
      <c r="D487" s="14"/>
      <c r="E487" s="14"/>
    </row>
    <row r="488" spans="1:6">
      <c r="A488" s="8"/>
      <c r="B488" s="8"/>
      <c r="C488" s="8"/>
      <c r="D488" s="8"/>
      <c r="E488" s="8"/>
    </row>
    <row r="489" spans="1:6">
      <c r="A489" s="28" t="s">
        <v>50</v>
      </c>
      <c r="B489" s="28"/>
      <c r="C489" s="10"/>
      <c r="D489" s="28" t="s">
        <v>51</v>
      </c>
      <c r="E489" s="28"/>
    </row>
    <row r="490" spans="1:6">
      <c r="A490" s="26" t="s">
        <v>52</v>
      </c>
      <c r="B490" s="27">
        <v>0.29480000000000001</v>
      </c>
      <c r="C490" s="10"/>
      <c r="D490" s="26" t="s">
        <v>53</v>
      </c>
      <c r="E490" s="27">
        <v>-0.26100000000000001</v>
      </c>
    </row>
    <row r="491" spans="1:6" ht="15" customHeight="1">
      <c r="A491" s="20" t="s">
        <v>54</v>
      </c>
      <c r="B491" s="20"/>
      <c r="C491" s="20"/>
      <c r="D491" s="20"/>
      <c r="E491" s="20"/>
      <c r="F491" s="20"/>
    </row>
    <row r="492" spans="1:6" ht="25.5" customHeight="1">
      <c r="A492" s="29" t="s">
        <v>55</v>
      </c>
      <c r="B492" s="29"/>
      <c r="C492" s="29"/>
      <c r="D492" s="29"/>
      <c r="E492" s="29"/>
      <c r="F492" s="29"/>
    </row>
    <row r="493" spans="1:6" ht="90">
      <c r="A493" s="2" t="s">
        <v>456</v>
      </c>
      <c r="B493" s="2" t="s">
        <v>57</v>
      </c>
      <c r="C493" s="2" t="s">
        <v>58</v>
      </c>
      <c r="D493" s="2" t="s">
        <v>59</v>
      </c>
      <c r="E493" s="2" t="s">
        <v>90</v>
      </c>
      <c r="F493" s="2" t="s">
        <v>91</v>
      </c>
    </row>
    <row r="494" spans="1:6" ht="30">
      <c r="A494" s="3" t="s">
        <v>446</v>
      </c>
      <c r="B494" s="1" t="s">
        <v>61</v>
      </c>
      <c r="C494" s="6">
        <v>1.4500000000000001E-2</v>
      </c>
      <c r="D494" s="6">
        <v>0.1709</v>
      </c>
      <c r="E494" s="6">
        <v>8.8400000000000006E-2</v>
      </c>
      <c r="F494" s="17">
        <v>38777</v>
      </c>
    </row>
    <row r="495" spans="1:6" ht="45">
      <c r="A495" s="3" t="s">
        <v>457</v>
      </c>
      <c r="B495" s="1" t="s">
        <v>63</v>
      </c>
      <c r="C495" s="6">
        <v>1.29E-2</v>
      </c>
      <c r="D495" s="6">
        <v>0.1691</v>
      </c>
      <c r="E495" s="6">
        <v>8.6999999999999994E-2</v>
      </c>
      <c r="F495" s="17">
        <v>38777</v>
      </c>
    </row>
    <row r="496" spans="1:6" ht="45">
      <c r="A496" s="3" t="s">
        <v>458</v>
      </c>
      <c r="B496" s="1" t="s">
        <v>65</v>
      </c>
      <c r="C496" s="6">
        <v>8.2000000000000007E-3</v>
      </c>
      <c r="D496" s="6">
        <v>0.13780000000000001</v>
      </c>
      <c r="E496" s="6">
        <v>7.1199999999999999E-2</v>
      </c>
      <c r="F496" s="17">
        <v>38777</v>
      </c>
    </row>
    <row r="497" spans="1:6" ht="45">
      <c r="A497" s="3" t="s">
        <v>68</v>
      </c>
      <c r="B497" s="1" t="s">
        <v>69</v>
      </c>
      <c r="C497" s="6">
        <v>0.13689999999999999</v>
      </c>
      <c r="D497" s="6">
        <v>0.1545</v>
      </c>
      <c r="E497" s="6">
        <v>7.6799999999999993E-2</v>
      </c>
      <c r="F497" s="17">
        <v>38777</v>
      </c>
    </row>
    <row r="498" spans="1:6" ht="60">
      <c r="A498" s="3" t="s">
        <v>459</v>
      </c>
      <c r="B498" s="1" t="s">
        <v>460</v>
      </c>
      <c r="C498" s="6">
        <v>1.7299999999999999E-2</v>
      </c>
      <c r="D498" s="6">
        <v>0.1749</v>
      </c>
      <c r="E498" s="6">
        <v>9.11E-2</v>
      </c>
      <c r="F498" s="17">
        <v>38777</v>
      </c>
    </row>
    <row r="499" spans="1:6" ht="15" customHeight="1">
      <c r="A499" s="20" t="s">
        <v>461</v>
      </c>
      <c r="B499" s="20"/>
      <c r="C499" s="20"/>
      <c r="D499" s="20"/>
      <c r="E499" s="20"/>
      <c r="F499" s="20"/>
    </row>
    <row r="500" spans="1:6" ht="15" customHeight="1">
      <c r="A500" s="20" t="s">
        <v>462</v>
      </c>
      <c r="B500" s="20"/>
      <c r="C500" s="20"/>
      <c r="D500" s="20"/>
      <c r="E500" s="20"/>
      <c r="F500" s="20"/>
    </row>
    <row r="501" spans="1:6" ht="15" customHeight="1">
      <c r="A501" s="20" t="s">
        <v>2</v>
      </c>
      <c r="B501" s="20"/>
      <c r="C501" s="20"/>
      <c r="D501" s="20"/>
      <c r="E501" s="20"/>
      <c r="F501" s="20"/>
    </row>
    <row r="502" spans="1:6" ht="25.5" customHeight="1">
      <c r="A502" s="29" t="s">
        <v>463</v>
      </c>
      <c r="B502" s="29"/>
      <c r="C502" s="29"/>
      <c r="D502" s="29"/>
      <c r="E502" s="29"/>
      <c r="F502" s="29"/>
    </row>
    <row r="503" spans="1:6" ht="15" customHeight="1">
      <c r="A503" s="20" t="s">
        <v>73</v>
      </c>
      <c r="B503" s="20"/>
      <c r="C503" s="20"/>
      <c r="D503" s="20"/>
      <c r="E503" s="20"/>
      <c r="F503" s="20"/>
    </row>
    <row r="504" spans="1:6" ht="25.5" customHeight="1">
      <c r="A504" s="29" t="s">
        <v>5</v>
      </c>
      <c r="B504" s="29"/>
      <c r="C504" s="29"/>
      <c r="D504" s="29"/>
      <c r="E504" s="29"/>
      <c r="F504" s="29"/>
    </row>
    <row r="505" spans="1:6" ht="15" customHeight="1">
      <c r="A505" s="20" t="s">
        <v>6</v>
      </c>
      <c r="B505" s="20"/>
      <c r="C505" s="20"/>
      <c r="D505" s="20"/>
      <c r="E505" s="20"/>
      <c r="F505" s="20"/>
    </row>
    <row r="506" spans="1:6" ht="30">
      <c r="A506" s="2" t="s">
        <v>339</v>
      </c>
      <c r="B506" s="2"/>
    </row>
    <row r="507" spans="1:6" ht="60">
      <c r="A507" s="3" t="s">
        <v>464</v>
      </c>
      <c r="B507" s="4" t="s">
        <v>9</v>
      </c>
    </row>
    <row r="508" spans="1:6" ht="15" customHeight="1">
      <c r="A508" s="20" t="s">
        <v>10</v>
      </c>
      <c r="B508" s="20"/>
      <c r="C508" s="20"/>
      <c r="D508" s="20"/>
      <c r="E508" s="20"/>
      <c r="F508" s="20"/>
    </row>
    <row r="509" spans="1:6" ht="30">
      <c r="A509" s="7" t="s">
        <v>341</v>
      </c>
      <c r="B509" s="7"/>
      <c r="C509" s="2" t="s">
        <v>342</v>
      </c>
    </row>
    <row r="510" spans="1:6" ht="30">
      <c r="A510" s="7"/>
      <c r="B510" s="7"/>
      <c r="C510" s="2" t="s">
        <v>461</v>
      </c>
    </row>
    <row r="511" spans="1:6" ht="30">
      <c r="A511" s="3" t="s">
        <v>13</v>
      </c>
      <c r="B511" s="5"/>
      <c r="C511" s="6">
        <v>3.5000000000000001E-3</v>
      </c>
    </row>
    <row r="512" spans="1:6" ht="17.25">
      <c r="A512" s="3" t="s">
        <v>14</v>
      </c>
      <c r="B512" s="5"/>
      <c r="C512" s="4" t="s">
        <v>9</v>
      </c>
    </row>
    <row r="513" spans="1:6" ht="30">
      <c r="A513" s="3" t="s">
        <v>15</v>
      </c>
      <c r="B513" s="5" t="s">
        <v>16</v>
      </c>
      <c r="C513" s="4" t="s">
        <v>9</v>
      </c>
    </row>
    <row r="514" spans="1:6" ht="17.25">
      <c r="A514" s="3" t="s">
        <v>75</v>
      </c>
      <c r="B514" s="5"/>
      <c r="C514" s="6">
        <v>1E-4</v>
      </c>
    </row>
    <row r="515" spans="1:6" ht="30">
      <c r="A515" s="3" t="s">
        <v>17</v>
      </c>
      <c r="B515" s="5"/>
      <c r="C515" s="6">
        <v>3.5999999999999999E-3</v>
      </c>
    </row>
    <row r="516" spans="1:6" ht="45">
      <c r="A516" s="3" t="s">
        <v>16</v>
      </c>
      <c r="B516" s="3" t="s">
        <v>140</v>
      </c>
    </row>
    <row r="517" spans="1:6" ht="15" customHeight="1">
      <c r="A517" s="20" t="s">
        <v>19</v>
      </c>
      <c r="B517" s="20"/>
      <c r="C517" s="20"/>
      <c r="D517" s="20"/>
      <c r="E517" s="20"/>
      <c r="F517" s="20"/>
    </row>
    <row r="518" spans="1:6">
      <c r="A518" s="29" t="s">
        <v>20</v>
      </c>
      <c r="B518" s="29"/>
      <c r="C518" s="29"/>
      <c r="D518" s="29"/>
      <c r="E518" s="29"/>
      <c r="F518" s="29"/>
    </row>
    <row r="519" spans="1:6" ht="45" customHeight="1">
      <c r="A519" s="20" t="s">
        <v>21</v>
      </c>
      <c r="B519" s="20"/>
      <c r="C519" s="20"/>
      <c r="D519" s="20"/>
      <c r="E519" s="20"/>
      <c r="F519" s="20"/>
    </row>
    <row r="520" spans="1:6" ht="30">
      <c r="A520" s="2" t="s">
        <v>343</v>
      </c>
      <c r="B520" s="2" t="s">
        <v>23</v>
      </c>
      <c r="C520" s="2" t="s">
        <v>24</v>
      </c>
      <c r="D520" s="2" t="s">
        <v>25</v>
      </c>
      <c r="E520" s="2" t="s">
        <v>26</v>
      </c>
    </row>
    <row r="521" spans="1:6" ht="60">
      <c r="A521" s="3" t="s">
        <v>465</v>
      </c>
      <c r="B521" s="1">
        <v>37</v>
      </c>
      <c r="C521" s="1">
        <v>116</v>
      </c>
      <c r="D521" s="1">
        <v>202</v>
      </c>
      <c r="E521" s="1">
        <v>455</v>
      </c>
    </row>
    <row r="522" spans="1:6" ht="15" customHeight="1">
      <c r="A522" s="20" t="s">
        <v>28</v>
      </c>
      <c r="B522" s="20"/>
      <c r="C522" s="20"/>
      <c r="D522" s="20"/>
      <c r="E522" s="20"/>
      <c r="F522" s="20"/>
    </row>
    <row r="523" spans="1:6" ht="51" customHeight="1">
      <c r="A523" s="29" t="s">
        <v>466</v>
      </c>
      <c r="B523" s="29"/>
      <c r="C523" s="29"/>
      <c r="D523" s="29"/>
      <c r="E523" s="29"/>
      <c r="F523" s="29"/>
    </row>
    <row r="524" spans="1:6" ht="15" customHeight="1">
      <c r="A524" s="20" t="s">
        <v>377</v>
      </c>
      <c r="B524" s="20"/>
      <c r="C524" s="20"/>
      <c r="D524" s="20"/>
      <c r="E524" s="20"/>
      <c r="F524" s="20"/>
    </row>
    <row r="525" spans="1:6" ht="38.25" customHeight="1">
      <c r="A525" s="29" t="s">
        <v>467</v>
      </c>
      <c r="B525" s="29"/>
      <c r="C525" s="29"/>
      <c r="D525" s="29"/>
      <c r="E525" s="29"/>
      <c r="F525" s="29"/>
    </row>
    <row r="526" spans="1:6">
      <c r="A526" s="20"/>
      <c r="B526" s="20"/>
      <c r="C526" s="20"/>
      <c r="D526" s="20"/>
      <c r="E526" s="20"/>
      <c r="F526" s="20"/>
    </row>
    <row r="527" spans="1:6" ht="63.75" customHeight="1">
      <c r="A527" s="29" t="s">
        <v>419</v>
      </c>
      <c r="B527" s="29"/>
      <c r="C527" s="29"/>
      <c r="D527" s="29"/>
      <c r="E527" s="29"/>
      <c r="F527" s="29"/>
    </row>
    <row r="528" spans="1:6">
      <c r="A528" s="20"/>
      <c r="B528" s="20"/>
      <c r="C528" s="20"/>
      <c r="D528" s="20"/>
      <c r="E528" s="20"/>
      <c r="F528" s="20"/>
    </row>
    <row r="529" spans="1:6" ht="38.25" customHeight="1">
      <c r="A529" s="29" t="s">
        <v>33</v>
      </c>
      <c r="B529" s="29"/>
      <c r="C529" s="29"/>
      <c r="D529" s="29"/>
      <c r="E529" s="29"/>
      <c r="F529" s="29"/>
    </row>
    <row r="530" spans="1:6">
      <c r="A530" s="20"/>
      <c r="B530" s="20"/>
      <c r="C530" s="20"/>
      <c r="D530" s="20"/>
      <c r="E530" s="20"/>
      <c r="F530" s="20"/>
    </row>
    <row r="531" spans="1:6" ht="38.25" customHeight="1">
      <c r="A531" s="29" t="s">
        <v>468</v>
      </c>
      <c r="B531" s="29"/>
      <c r="C531" s="29"/>
      <c r="D531" s="29"/>
      <c r="E531" s="29"/>
      <c r="F531" s="29"/>
    </row>
    <row r="532" spans="1:6" ht="15" customHeight="1">
      <c r="A532" s="20" t="s">
        <v>35</v>
      </c>
      <c r="B532" s="20"/>
      <c r="C532" s="20"/>
      <c r="D532" s="20"/>
      <c r="E532" s="20"/>
      <c r="F532" s="20"/>
    </row>
    <row r="533" spans="1:6">
      <c r="A533" s="29" t="s">
        <v>36</v>
      </c>
      <c r="B533" s="29"/>
      <c r="C533" s="29"/>
      <c r="D533" s="29"/>
      <c r="E533" s="29"/>
      <c r="F533" s="29"/>
    </row>
    <row r="534" spans="1:6">
      <c r="A534" s="20"/>
      <c r="B534" s="20"/>
      <c r="C534" s="20"/>
      <c r="D534" s="20"/>
      <c r="E534" s="20"/>
      <c r="F534" s="20"/>
    </row>
    <row r="535" spans="1:6" ht="38.25" customHeight="1">
      <c r="A535" s="30" t="s">
        <v>349</v>
      </c>
      <c r="B535" s="30"/>
      <c r="C535" s="30"/>
      <c r="D535" s="30"/>
      <c r="E535" s="30"/>
      <c r="F535" s="30"/>
    </row>
    <row r="536" spans="1:6">
      <c r="A536" s="20"/>
      <c r="B536" s="20"/>
      <c r="C536" s="20"/>
      <c r="D536" s="20"/>
      <c r="E536" s="20"/>
      <c r="F536" s="20"/>
    </row>
    <row r="537" spans="1:6" ht="38.25" customHeight="1">
      <c r="A537" s="30" t="s">
        <v>381</v>
      </c>
      <c r="B537" s="30"/>
      <c r="C537" s="30"/>
      <c r="D537" s="30"/>
      <c r="E537" s="30"/>
      <c r="F537" s="30"/>
    </row>
    <row r="538" spans="1:6">
      <c r="A538" s="20"/>
      <c r="B538" s="20"/>
      <c r="C538" s="20"/>
      <c r="D538" s="20"/>
      <c r="E538" s="20"/>
      <c r="F538" s="20"/>
    </row>
    <row r="539" spans="1:6" ht="38.25" customHeight="1">
      <c r="A539" s="30" t="s">
        <v>405</v>
      </c>
      <c r="B539" s="30"/>
      <c r="C539" s="30"/>
      <c r="D539" s="30"/>
      <c r="E539" s="30"/>
      <c r="F539" s="30"/>
    </row>
    <row r="540" spans="1:6">
      <c r="A540" s="29"/>
      <c r="B540" s="29"/>
      <c r="C540" s="29"/>
      <c r="D540" s="29"/>
      <c r="E540" s="29"/>
      <c r="F540" s="29"/>
    </row>
    <row r="541" spans="1:6" ht="25.5" customHeight="1">
      <c r="A541" s="30" t="s">
        <v>382</v>
      </c>
      <c r="B541" s="30"/>
      <c r="C541" s="30"/>
      <c r="D541" s="30"/>
      <c r="E541" s="30"/>
      <c r="F541" s="30"/>
    </row>
    <row r="542" spans="1:6">
      <c r="A542" s="20"/>
      <c r="B542" s="20"/>
      <c r="C542" s="20"/>
      <c r="D542" s="20"/>
      <c r="E542" s="20"/>
      <c r="F542" s="20"/>
    </row>
    <row r="543" spans="1:6" ht="51" customHeight="1">
      <c r="A543" s="30" t="s">
        <v>383</v>
      </c>
      <c r="B543" s="30"/>
      <c r="C543" s="30"/>
      <c r="D543" s="30"/>
      <c r="E543" s="30"/>
      <c r="F543" s="30"/>
    </row>
    <row r="544" spans="1:6">
      <c r="A544" s="29"/>
      <c r="B544" s="29"/>
      <c r="C544" s="29"/>
      <c r="D544" s="29"/>
      <c r="E544" s="29"/>
      <c r="F544" s="29"/>
    </row>
    <row r="545" spans="1:6" ht="38.25" customHeight="1">
      <c r="A545" s="30" t="s">
        <v>384</v>
      </c>
      <c r="B545" s="30"/>
      <c r="C545" s="30"/>
      <c r="D545" s="30"/>
      <c r="E545" s="30"/>
      <c r="F545" s="30"/>
    </row>
    <row r="546" spans="1:6">
      <c r="A546" s="20"/>
      <c r="B546" s="20"/>
      <c r="C546" s="20"/>
      <c r="D546" s="20"/>
      <c r="E546" s="20"/>
      <c r="F546" s="20"/>
    </row>
    <row r="547" spans="1:6" ht="38.25" customHeight="1">
      <c r="A547" s="30" t="s">
        <v>422</v>
      </c>
      <c r="B547" s="30"/>
      <c r="C547" s="30"/>
      <c r="D547" s="30"/>
      <c r="E547" s="30"/>
      <c r="F547" s="30"/>
    </row>
    <row r="548" spans="1:6">
      <c r="A548" s="20"/>
      <c r="B548" s="20"/>
      <c r="C548" s="20"/>
      <c r="D548" s="20"/>
      <c r="E548" s="20"/>
      <c r="F548" s="20"/>
    </row>
    <row r="549" spans="1:6" ht="38.25" customHeight="1">
      <c r="A549" s="30" t="s">
        <v>357</v>
      </c>
      <c r="B549" s="30"/>
      <c r="C549" s="30"/>
      <c r="D549" s="30"/>
      <c r="E549" s="30"/>
      <c r="F549" s="30"/>
    </row>
    <row r="550" spans="1:6">
      <c r="A550" s="20"/>
      <c r="B550" s="20"/>
      <c r="C550" s="20"/>
      <c r="D550" s="20"/>
      <c r="E550" s="20"/>
      <c r="F550" s="20"/>
    </row>
    <row r="551" spans="1:6" ht="25.5" customHeight="1">
      <c r="A551" s="30" t="s">
        <v>387</v>
      </c>
      <c r="B551" s="30"/>
      <c r="C551" s="30"/>
      <c r="D551" s="30"/>
      <c r="E551" s="30"/>
      <c r="F551" s="30"/>
    </row>
    <row r="552" spans="1:6">
      <c r="A552" s="20"/>
      <c r="B552" s="20"/>
      <c r="C552" s="20"/>
      <c r="D552" s="20"/>
      <c r="E552" s="20"/>
      <c r="F552" s="20"/>
    </row>
    <row r="553" spans="1:6" ht="25.5" customHeight="1">
      <c r="A553" s="30" t="s">
        <v>388</v>
      </c>
      <c r="B553" s="30"/>
      <c r="C553" s="30"/>
      <c r="D553" s="30"/>
      <c r="E553" s="30"/>
      <c r="F553" s="30"/>
    </row>
    <row r="554" spans="1:6">
      <c r="A554" s="20"/>
      <c r="B554" s="20"/>
      <c r="C554" s="20"/>
      <c r="D554" s="20"/>
      <c r="E554" s="20"/>
      <c r="F554" s="20"/>
    </row>
    <row r="555" spans="1:6" ht="25.5" customHeight="1">
      <c r="A555" s="30" t="s">
        <v>389</v>
      </c>
      <c r="B555" s="30"/>
      <c r="C555" s="30"/>
      <c r="D555" s="30"/>
      <c r="E555" s="30"/>
      <c r="F555" s="30"/>
    </row>
    <row r="556" spans="1:6">
      <c r="A556" s="20"/>
      <c r="B556" s="20"/>
      <c r="C556" s="20"/>
      <c r="D556" s="20"/>
      <c r="E556" s="20"/>
      <c r="F556" s="20"/>
    </row>
    <row r="557" spans="1:6" ht="51" customHeight="1">
      <c r="A557" s="30" t="s">
        <v>424</v>
      </c>
      <c r="B557" s="30"/>
      <c r="C557" s="30"/>
      <c r="D557" s="30"/>
      <c r="E557" s="30"/>
      <c r="F557" s="30"/>
    </row>
    <row r="558" spans="1:6">
      <c r="A558" s="20"/>
      <c r="B558" s="20"/>
      <c r="C558" s="20"/>
      <c r="D558" s="20"/>
      <c r="E558" s="20"/>
      <c r="F558" s="20"/>
    </row>
    <row r="559" spans="1:6" ht="38.25" customHeight="1">
      <c r="A559" s="30" t="s">
        <v>455</v>
      </c>
      <c r="B559" s="30"/>
      <c r="C559" s="30"/>
      <c r="D559" s="30"/>
      <c r="E559" s="30"/>
      <c r="F559" s="30"/>
    </row>
    <row r="560" spans="1:6">
      <c r="A560" s="20"/>
      <c r="B560" s="20"/>
      <c r="C560" s="20"/>
      <c r="D560" s="20"/>
      <c r="E560" s="20"/>
      <c r="F560" s="20"/>
    </row>
    <row r="561" spans="1:6" ht="25.5" customHeight="1">
      <c r="A561" s="30" t="s">
        <v>391</v>
      </c>
      <c r="B561" s="30"/>
      <c r="C561" s="30"/>
      <c r="D561" s="30"/>
      <c r="E561" s="30"/>
      <c r="F561" s="30"/>
    </row>
    <row r="562" spans="1:6">
      <c r="A562" s="20"/>
      <c r="B562" s="20"/>
      <c r="C562" s="20"/>
      <c r="D562" s="20"/>
      <c r="E562" s="20"/>
      <c r="F562" s="20"/>
    </row>
    <row r="563" spans="1:6">
      <c r="A563" s="30" t="s">
        <v>406</v>
      </c>
      <c r="B563" s="30"/>
      <c r="C563" s="30"/>
      <c r="D563" s="30"/>
      <c r="E563" s="30"/>
      <c r="F563" s="30"/>
    </row>
    <row r="564" spans="1:6" ht="15" customHeight="1">
      <c r="A564" s="20" t="s">
        <v>46</v>
      </c>
      <c r="B564" s="20"/>
      <c r="C564" s="20"/>
      <c r="D564" s="20"/>
      <c r="E564" s="20"/>
      <c r="F564" s="20"/>
    </row>
    <row r="565" spans="1:6" ht="51" customHeight="1">
      <c r="A565" s="29" t="s">
        <v>392</v>
      </c>
      <c r="B565" s="29"/>
      <c r="C565" s="29"/>
      <c r="D565" s="29"/>
      <c r="E565" s="29"/>
      <c r="F565" s="29"/>
    </row>
    <row r="566" spans="1:6">
      <c r="A566" s="20"/>
      <c r="B566" s="20"/>
      <c r="C566" s="20"/>
      <c r="D566" s="20"/>
      <c r="E566" s="20"/>
      <c r="F566" s="20"/>
    </row>
    <row r="567" spans="1:6">
      <c r="A567" s="29" t="s">
        <v>48</v>
      </c>
      <c r="B567" s="29"/>
      <c r="C567" s="29"/>
      <c r="D567" s="29"/>
      <c r="E567" s="29"/>
      <c r="F567" s="29"/>
    </row>
    <row r="568" spans="1:6" ht="15" customHeight="1">
      <c r="A568" s="20" t="s">
        <v>49</v>
      </c>
      <c r="B568" s="20"/>
      <c r="C568" s="20"/>
      <c r="D568" s="20"/>
      <c r="E568" s="20"/>
      <c r="F568" s="20"/>
    </row>
    <row r="569" spans="1:6">
      <c r="A569" s="1"/>
    </row>
    <row r="570" spans="1:6">
      <c r="A570" s="1"/>
    </row>
    <row r="571" spans="1:6">
      <c r="A571" s="1"/>
    </row>
    <row r="572" spans="1:6">
      <c r="A572" s="14"/>
      <c r="B572" s="14"/>
      <c r="C572" s="14"/>
      <c r="D572" s="14"/>
      <c r="E572" s="14"/>
    </row>
    <row r="573" spans="1:6">
      <c r="A573" s="8"/>
      <c r="B573" s="8"/>
      <c r="C573" s="8"/>
      <c r="D573" s="8"/>
      <c r="E573" s="8"/>
    </row>
    <row r="574" spans="1:6">
      <c r="A574" s="28" t="s">
        <v>50</v>
      </c>
      <c r="B574" s="28"/>
      <c r="C574" s="10"/>
      <c r="D574" s="28" t="s">
        <v>51</v>
      </c>
      <c r="E574" s="28"/>
    </row>
    <row r="575" spans="1:6">
      <c r="A575" s="26" t="s">
        <v>52</v>
      </c>
      <c r="B575" s="27">
        <v>0.75370000000000004</v>
      </c>
      <c r="C575" s="10"/>
      <c r="D575" s="26" t="s">
        <v>53</v>
      </c>
      <c r="E575" s="27">
        <v>-0.37390000000000001</v>
      </c>
    </row>
    <row r="576" spans="1:6" ht="15" customHeight="1">
      <c r="A576" s="20" t="s">
        <v>54</v>
      </c>
      <c r="B576" s="20"/>
      <c r="C576" s="20"/>
      <c r="D576" s="20"/>
      <c r="E576" s="20"/>
      <c r="F576" s="20"/>
    </row>
    <row r="577" spans="1:6" ht="25.5" customHeight="1">
      <c r="A577" s="29" t="s">
        <v>55</v>
      </c>
      <c r="B577" s="29"/>
      <c r="C577" s="29"/>
      <c r="D577" s="29"/>
      <c r="E577" s="29"/>
      <c r="F577" s="29"/>
    </row>
    <row r="578" spans="1:6" ht="90">
      <c r="A578" s="2" t="s">
        <v>469</v>
      </c>
      <c r="B578" s="2" t="s">
        <v>57</v>
      </c>
      <c r="C578" s="2" t="s">
        <v>58</v>
      </c>
      <c r="D578" s="2" t="s">
        <v>59</v>
      </c>
      <c r="E578" s="2" t="s">
        <v>90</v>
      </c>
      <c r="F578" s="2" t="s">
        <v>91</v>
      </c>
    </row>
    <row r="579" spans="1:6" ht="30">
      <c r="A579" s="3" t="s">
        <v>461</v>
      </c>
      <c r="B579" s="1" t="s">
        <v>61</v>
      </c>
      <c r="C579" s="6">
        <v>2.6700000000000002E-2</v>
      </c>
      <c r="D579" s="6">
        <v>0.16389999999999999</v>
      </c>
      <c r="E579" s="6">
        <v>7.0999999999999994E-2</v>
      </c>
      <c r="F579" s="17">
        <v>38777</v>
      </c>
    </row>
    <row r="580" spans="1:6" ht="30">
      <c r="A580" s="3" t="s">
        <v>470</v>
      </c>
      <c r="B580" s="1" t="s">
        <v>63</v>
      </c>
      <c r="C580" s="6">
        <v>2.3599999999999999E-2</v>
      </c>
      <c r="D580" s="6">
        <v>0.1605</v>
      </c>
      <c r="E580" s="6">
        <v>6.6400000000000001E-2</v>
      </c>
      <c r="F580" s="17">
        <v>38777</v>
      </c>
    </row>
    <row r="581" spans="1:6" ht="45">
      <c r="A581" s="3" t="s">
        <v>471</v>
      </c>
      <c r="B581" s="1" t="s">
        <v>65</v>
      </c>
      <c r="C581" s="6">
        <v>1.5100000000000001E-2</v>
      </c>
      <c r="D581" s="6">
        <v>0.13100000000000001</v>
      </c>
      <c r="E581" s="6">
        <v>5.45E-2</v>
      </c>
      <c r="F581" s="17">
        <v>38777</v>
      </c>
    </row>
    <row r="582" spans="1:6" ht="45">
      <c r="A582" s="3" t="s">
        <v>68</v>
      </c>
      <c r="B582" s="1" t="s">
        <v>69</v>
      </c>
      <c r="C582" s="6">
        <v>0.13689999999999999</v>
      </c>
      <c r="D582" s="6">
        <v>0.1545</v>
      </c>
      <c r="E582" s="6">
        <v>7.6799999999999993E-2</v>
      </c>
      <c r="F582" s="17">
        <v>38777</v>
      </c>
    </row>
    <row r="583" spans="1:6" ht="60">
      <c r="A583" s="3" t="s">
        <v>472</v>
      </c>
      <c r="B583" s="1" t="s">
        <v>473</v>
      </c>
      <c r="C583" s="6">
        <v>3.09E-2</v>
      </c>
      <c r="D583" s="6">
        <v>0.16869999999999999</v>
      </c>
      <c r="E583" s="6">
        <v>7.3099999999999998E-2</v>
      </c>
      <c r="F583" s="17">
        <v>38777</v>
      </c>
    </row>
  </sheetData>
  <mergeCells count="441">
    <mergeCell ref="A577:F577"/>
    <mergeCell ref="A564:F564"/>
    <mergeCell ref="A565:F565"/>
    <mergeCell ref="A566:F566"/>
    <mergeCell ref="A567:F567"/>
    <mergeCell ref="A568:F568"/>
    <mergeCell ref="A576:F576"/>
    <mergeCell ref="A558:F558"/>
    <mergeCell ref="A559:F559"/>
    <mergeCell ref="A560:F560"/>
    <mergeCell ref="A561:F561"/>
    <mergeCell ref="A562:F562"/>
    <mergeCell ref="A563:F563"/>
    <mergeCell ref="A552:F552"/>
    <mergeCell ref="A553:F553"/>
    <mergeCell ref="A554:F554"/>
    <mergeCell ref="A555:F555"/>
    <mergeCell ref="A556:F556"/>
    <mergeCell ref="A557:F557"/>
    <mergeCell ref="A546:F546"/>
    <mergeCell ref="A547:F547"/>
    <mergeCell ref="A548:F548"/>
    <mergeCell ref="A549:F549"/>
    <mergeCell ref="A550:F550"/>
    <mergeCell ref="A551:F551"/>
    <mergeCell ref="A540:F540"/>
    <mergeCell ref="A541:F541"/>
    <mergeCell ref="A542:F542"/>
    <mergeCell ref="A543:F543"/>
    <mergeCell ref="A544:F544"/>
    <mergeCell ref="A545:F545"/>
    <mergeCell ref="A534:F534"/>
    <mergeCell ref="A535:F535"/>
    <mergeCell ref="A536:F536"/>
    <mergeCell ref="A537:F537"/>
    <mergeCell ref="A538:F538"/>
    <mergeCell ref="A539:F539"/>
    <mergeCell ref="A528:F528"/>
    <mergeCell ref="A529:F529"/>
    <mergeCell ref="A530:F530"/>
    <mergeCell ref="A531:F531"/>
    <mergeCell ref="A532:F532"/>
    <mergeCell ref="A533:F533"/>
    <mergeCell ref="A522:F522"/>
    <mergeCell ref="A523:F523"/>
    <mergeCell ref="A524:F524"/>
    <mergeCell ref="A525:F525"/>
    <mergeCell ref="A526:F526"/>
    <mergeCell ref="A527:F527"/>
    <mergeCell ref="A504:F504"/>
    <mergeCell ref="A505:F505"/>
    <mergeCell ref="A508:F508"/>
    <mergeCell ref="A517:F517"/>
    <mergeCell ref="A518:F518"/>
    <mergeCell ref="A519:F519"/>
    <mergeCell ref="A492:F492"/>
    <mergeCell ref="A499:F499"/>
    <mergeCell ref="A500:F500"/>
    <mergeCell ref="A501:F501"/>
    <mergeCell ref="A502:F502"/>
    <mergeCell ref="A503:F503"/>
    <mergeCell ref="A479:F479"/>
    <mergeCell ref="A480:F480"/>
    <mergeCell ref="A481:F481"/>
    <mergeCell ref="A482:F482"/>
    <mergeCell ref="A483:F483"/>
    <mergeCell ref="A491:F491"/>
    <mergeCell ref="A473:F473"/>
    <mergeCell ref="A474:F474"/>
    <mergeCell ref="A475:F475"/>
    <mergeCell ref="A476:F476"/>
    <mergeCell ref="A477:F477"/>
    <mergeCell ref="A478:F478"/>
    <mergeCell ref="A467:F467"/>
    <mergeCell ref="A468:F468"/>
    <mergeCell ref="A469:F469"/>
    <mergeCell ref="A470:F470"/>
    <mergeCell ref="A471:F471"/>
    <mergeCell ref="A472:F472"/>
    <mergeCell ref="A461:F461"/>
    <mergeCell ref="A462:F462"/>
    <mergeCell ref="A463:F463"/>
    <mergeCell ref="A464:F464"/>
    <mergeCell ref="A465:F465"/>
    <mergeCell ref="A466:F466"/>
    <mergeCell ref="A455:F455"/>
    <mergeCell ref="A456:F456"/>
    <mergeCell ref="A457:F457"/>
    <mergeCell ref="A458:F458"/>
    <mergeCell ref="A459:F459"/>
    <mergeCell ref="A460:F460"/>
    <mergeCell ref="A449:F449"/>
    <mergeCell ref="A450:F450"/>
    <mergeCell ref="A451:F451"/>
    <mergeCell ref="A452:F452"/>
    <mergeCell ref="A453:F453"/>
    <mergeCell ref="A454:F454"/>
    <mergeCell ref="A443:F443"/>
    <mergeCell ref="A444:F444"/>
    <mergeCell ref="A445:F445"/>
    <mergeCell ref="A446:F446"/>
    <mergeCell ref="A447:F447"/>
    <mergeCell ref="A448:F448"/>
    <mergeCell ref="A435:F435"/>
    <mergeCell ref="A438:F438"/>
    <mergeCell ref="A439:F439"/>
    <mergeCell ref="A440:F440"/>
    <mergeCell ref="A441:F441"/>
    <mergeCell ref="A442:F442"/>
    <mergeCell ref="A420:F420"/>
    <mergeCell ref="A421:F421"/>
    <mergeCell ref="A422:F422"/>
    <mergeCell ref="A425:F425"/>
    <mergeCell ref="A433:F433"/>
    <mergeCell ref="A434:F434"/>
    <mergeCell ref="A397:F397"/>
    <mergeCell ref="A398:F398"/>
    <mergeCell ref="A399:F399"/>
    <mergeCell ref="A400:F400"/>
    <mergeCell ref="A408:F408"/>
    <mergeCell ref="A409:F409"/>
    <mergeCell ref="A391:F391"/>
    <mergeCell ref="A392:F392"/>
    <mergeCell ref="A393:F393"/>
    <mergeCell ref="A394:F394"/>
    <mergeCell ref="A395:F395"/>
    <mergeCell ref="A396:F396"/>
    <mergeCell ref="A385:F385"/>
    <mergeCell ref="A386:F386"/>
    <mergeCell ref="A387:F387"/>
    <mergeCell ref="A388:F388"/>
    <mergeCell ref="A389:F389"/>
    <mergeCell ref="A390:F390"/>
    <mergeCell ref="A379:F379"/>
    <mergeCell ref="A380:F380"/>
    <mergeCell ref="A381:F381"/>
    <mergeCell ref="A382:F382"/>
    <mergeCell ref="A383:F383"/>
    <mergeCell ref="A384:F384"/>
    <mergeCell ref="A373:F373"/>
    <mergeCell ref="A374:F374"/>
    <mergeCell ref="A375:F375"/>
    <mergeCell ref="A376:F376"/>
    <mergeCell ref="A377:F377"/>
    <mergeCell ref="A378:F378"/>
    <mergeCell ref="A367:F367"/>
    <mergeCell ref="A368:F368"/>
    <mergeCell ref="A369:F369"/>
    <mergeCell ref="A370:F370"/>
    <mergeCell ref="A371:F371"/>
    <mergeCell ref="A372:F372"/>
    <mergeCell ref="A361:F361"/>
    <mergeCell ref="A362:F362"/>
    <mergeCell ref="A363:F363"/>
    <mergeCell ref="A364:F364"/>
    <mergeCell ref="A365:F365"/>
    <mergeCell ref="A366:F366"/>
    <mergeCell ref="A355:F355"/>
    <mergeCell ref="A356:F356"/>
    <mergeCell ref="A357:F357"/>
    <mergeCell ref="A358:F358"/>
    <mergeCell ref="A359:F359"/>
    <mergeCell ref="A360:F360"/>
    <mergeCell ref="A347:F347"/>
    <mergeCell ref="A348:F348"/>
    <mergeCell ref="A349:F349"/>
    <mergeCell ref="A352:F352"/>
    <mergeCell ref="A353:F353"/>
    <mergeCell ref="A354:F354"/>
    <mergeCell ref="A330:F330"/>
    <mergeCell ref="A331:F331"/>
    <mergeCell ref="A332:F332"/>
    <mergeCell ref="A333:F333"/>
    <mergeCell ref="A334:F334"/>
    <mergeCell ref="A337:F337"/>
    <mergeCell ref="A311:F311"/>
    <mergeCell ref="A312:F312"/>
    <mergeCell ref="A320:F320"/>
    <mergeCell ref="A321:F321"/>
    <mergeCell ref="A328:F328"/>
    <mergeCell ref="A329:F329"/>
    <mergeCell ref="A305:F305"/>
    <mergeCell ref="A306:F306"/>
    <mergeCell ref="A307:F307"/>
    <mergeCell ref="A308:F308"/>
    <mergeCell ref="A309:F309"/>
    <mergeCell ref="A310:F310"/>
    <mergeCell ref="A299:F299"/>
    <mergeCell ref="A300:F300"/>
    <mergeCell ref="A301:F301"/>
    <mergeCell ref="A302:F302"/>
    <mergeCell ref="A303:F303"/>
    <mergeCell ref="A304:F304"/>
    <mergeCell ref="A293:F293"/>
    <mergeCell ref="A294:F294"/>
    <mergeCell ref="A295:F295"/>
    <mergeCell ref="A296:F296"/>
    <mergeCell ref="A297:F297"/>
    <mergeCell ref="A298:F298"/>
    <mergeCell ref="A287:F287"/>
    <mergeCell ref="A288:F288"/>
    <mergeCell ref="A289:F289"/>
    <mergeCell ref="A290:F290"/>
    <mergeCell ref="A291:F291"/>
    <mergeCell ref="A292:F292"/>
    <mergeCell ref="A281:F281"/>
    <mergeCell ref="A282:F282"/>
    <mergeCell ref="A283:F283"/>
    <mergeCell ref="A284:F284"/>
    <mergeCell ref="A285:F285"/>
    <mergeCell ref="A286:F286"/>
    <mergeCell ref="A275:F275"/>
    <mergeCell ref="A276:F276"/>
    <mergeCell ref="A277:F277"/>
    <mergeCell ref="A278:F278"/>
    <mergeCell ref="A279:F279"/>
    <mergeCell ref="A280:F280"/>
    <mergeCell ref="A269:F269"/>
    <mergeCell ref="A270:F270"/>
    <mergeCell ref="A271:F271"/>
    <mergeCell ref="A272:F272"/>
    <mergeCell ref="A273:F273"/>
    <mergeCell ref="A274:F274"/>
    <mergeCell ref="A248:F248"/>
    <mergeCell ref="A249:F249"/>
    <mergeCell ref="A250:F250"/>
    <mergeCell ref="A253:F253"/>
    <mergeCell ref="A261:F261"/>
    <mergeCell ref="A262:F262"/>
    <mergeCell ref="A236:F236"/>
    <mergeCell ref="A237:F237"/>
    <mergeCell ref="A244:F244"/>
    <mergeCell ref="A245:F245"/>
    <mergeCell ref="A246:F246"/>
    <mergeCell ref="A247:F247"/>
    <mergeCell ref="A223:F223"/>
    <mergeCell ref="A224:F224"/>
    <mergeCell ref="A225:F225"/>
    <mergeCell ref="A226:F226"/>
    <mergeCell ref="A227:F227"/>
    <mergeCell ref="A228:F228"/>
    <mergeCell ref="A217:F217"/>
    <mergeCell ref="A218:F218"/>
    <mergeCell ref="A219:F219"/>
    <mergeCell ref="A220:F220"/>
    <mergeCell ref="A221:F221"/>
    <mergeCell ref="A222:F222"/>
    <mergeCell ref="A211:F211"/>
    <mergeCell ref="A212:F212"/>
    <mergeCell ref="A213:F213"/>
    <mergeCell ref="A214:F214"/>
    <mergeCell ref="A215:F215"/>
    <mergeCell ref="A216:F216"/>
    <mergeCell ref="A205:F205"/>
    <mergeCell ref="A206:F206"/>
    <mergeCell ref="A207:F207"/>
    <mergeCell ref="A208:F208"/>
    <mergeCell ref="A209:F209"/>
    <mergeCell ref="A210:F210"/>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7:F187"/>
    <mergeCell ref="A188:F188"/>
    <mergeCell ref="A189:F189"/>
    <mergeCell ref="A190:F190"/>
    <mergeCell ref="A191:F191"/>
    <mergeCell ref="A192:F192"/>
    <mergeCell ref="A170:F170"/>
    <mergeCell ref="A173:F173"/>
    <mergeCell ref="A181:F181"/>
    <mergeCell ref="A182:F182"/>
    <mergeCell ref="A183:F183"/>
    <mergeCell ref="A186:F186"/>
    <mergeCell ref="A147:F147"/>
    <mergeCell ref="A148:F148"/>
    <mergeCell ref="A156:F156"/>
    <mergeCell ref="A157:F157"/>
    <mergeCell ref="A164:F164"/>
    <mergeCell ref="A165:F165"/>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88:F88"/>
    <mergeCell ref="A91:F91"/>
    <mergeCell ref="A99:F99"/>
    <mergeCell ref="A100:F100"/>
    <mergeCell ref="A101:F101"/>
    <mergeCell ref="A104:F104"/>
    <mergeCell ref="A82:F82"/>
    <mergeCell ref="A83:F83"/>
    <mergeCell ref="A84:F84"/>
    <mergeCell ref="A85:F85"/>
    <mergeCell ref="A86:F86"/>
    <mergeCell ref="A87:F87"/>
    <mergeCell ref="A64:F64"/>
    <mergeCell ref="A65:F65"/>
    <mergeCell ref="A66:F66"/>
    <mergeCell ref="A67:F67"/>
    <mergeCell ref="A75:F75"/>
    <mergeCell ref="A76:F76"/>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18:F18"/>
    <mergeCell ref="A19:F19"/>
    <mergeCell ref="A20:F20"/>
    <mergeCell ref="A23:F23"/>
    <mergeCell ref="A509:B510"/>
    <mergeCell ref="A572:E572"/>
    <mergeCell ref="A574:B574"/>
    <mergeCell ref="D574:E574"/>
    <mergeCell ref="A1:F1"/>
    <mergeCell ref="A2:F2"/>
    <mergeCell ref="A3:F3"/>
    <mergeCell ref="A4:F4"/>
    <mergeCell ref="A5:F5"/>
    <mergeCell ref="A6:F6"/>
    <mergeCell ref="A406:B406"/>
    <mergeCell ref="D406:E406"/>
    <mergeCell ref="A426:B427"/>
    <mergeCell ref="A487:E487"/>
    <mergeCell ref="A489:B489"/>
    <mergeCell ref="D489:E489"/>
    <mergeCell ref="A416:F416"/>
    <mergeCell ref="A417:F417"/>
    <mergeCell ref="A418:F418"/>
    <mergeCell ref="A419:F419"/>
    <mergeCell ref="A254:B255"/>
    <mergeCell ref="A316:E316"/>
    <mergeCell ref="A318:B318"/>
    <mergeCell ref="D318:E318"/>
    <mergeCell ref="A338:B339"/>
    <mergeCell ref="A404:E404"/>
    <mergeCell ref="A263:F263"/>
    <mergeCell ref="A266:F266"/>
    <mergeCell ref="A267:F267"/>
    <mergeCell ref="A268:F268"/>
    <mergeCell ref="A154:B154"/>
    <mergeCell ref="D154:E154"/>
    <mergeCell ref="A174:B175"/>
    <mergeCell ref="A232:E232"/>
    <mergeCell ref="A234:B234"/>
    <mergeCell ref="D234:E234"/>
    <mergeCell ref="A166:F166"/>
    <mergeCell ref="A167:F167"/>
    <mergeCell ref="A168:F168"/>
    <mergeCell ref="A169:F169"/>
    <mergeCell ref="A11:B12"/>
    <mergeCell ref="A71:E71"/>
    <mergeCell ref="A73:B73"/>
    <mergeCell ref="D73:E73"/>
    <mergeCell ref="A92:B93"/>
    <mergeCell ref="A152:E152"/>
    <mergeCell ref="A24:F24"/>
    <mergeCell ref="A25:F25"/>
    <mergeCell ref="A26:F26"/>
    <mergeCell ref="A27:F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0"/>
  <sheetViews>
    <sheetView showGridLines="0" workbookViewId="0"/>
  </sheetViews>
  <sheetFormatPr defaultRowHeight="15"/>
  <cols>
    <col min="1" max="3" width="36.5703125" bestFit="1" customWidth="1"/>
  </cols>
  <sheetData>
    <row r="1" spans="1:3" ht="15" customHeight="1">
      <c r="A1" s="20" t="s">
        <v>474</v>
      </c>
      <c r="B1" s="20"/>
      <c r="C1" s="20"/>
    </row>
    <row r="2" spans="1:3" ht="15" customHeight="1">
      <c r="A2" s="20" t="s">
        <v>475</v>
      </c>
      <c r="B2" s="20"/>
      <c r="C2" s="20"/>
    </row>
    <row r="3" spans="1:3" ht="15" customHeight="1">
      <c r="A3" s="20" t="s">
        <v>2</v>
      </c>
      <c r="B3" s="20"/>
      <c r="C3" s="20"/>
    </row>
    <row r="4" spans="1:3" ht="42.75" customHeight="1">
      <c r="A4" s="34" t="s">
        <v>476</v>
      </c>
      <c r="B4" s="34"/>
      <c r="C4" s="34"/>
    </row>
    <row r="5" spans="1:3" ht="15" customHeight="1">
      <c r="A5" s="20" t="s">
        <v>73</v>
      </c>
      <c r="B5" s="20"/>
      <c r="C5" s="20"/>
    </row>
    <row r="6" spans="1:3" ht="42.75" customHeight="1">
      <c r="A6" s="34" t="s">
        <v>5</v>
      </c>
      <c r="B6" s="34"/>
      <c r="C6" s="34"/>
    </row>
    <row r="7" spans="1:3" ht="15" customHeight="1">
      <c r="A7" s="20" t="s">
        <v>477</v>
      </c>
      <c r="B7" s="20"/>
      <c r="C7" s="20"/>
    </row>
    <row r="8" spans="1:3" ht="30">
      <c r="A8" s="2" t="s">
        <v>478</v>
      </c>
      <c r="B8" s="2"/>
    </row>
    <row r="9" spans="1:3" ht="45">
      <c r="A9" s="3" t="s">
        <v>479</v>
      </c>
      <c r="B9" s="4" t="s">
        <v>9</v>
      </c>
    </row>
    <row r="10" spans="1:3" ht="15" customHeight="1">
      <c r="A10" s="20" t="s">
        <v>480</v>
      </c>
      <c r="B10" s="20"/>
      <c r="C10" s="20"/>
    </row>
    <row r="11" spans="1:3">
      <c r="A11" s="7" t="s">
        <v>481</v>
      </c>
      <c r="B11" s="7"/>
      <c r="C11" s="2" t="s">
        <v>482</v>
      </c>
    </row>
    <row r="12" spans="1:3" ht="30">
      <c r="A12" s="7"/>
      <c r="B12" s="7"/>
      <c r="C12" s="2" t="s">
        <v>474</v>
      </c>
    </row>
    <row r="13" spans="1:3" ht="30">
      <c r="A13" s="3" t="s">
        <v>13</v>
      </c>
      <c r="B13" s="5"/>
      <c r="C13" s="6">
        <v>5.4999999999999997E-3</v>
      </c>
    </row>
    <row r="14" spans="1:3" ht="17.25">
      <c r="A14" s="3" t="s">
        <v>14</v>
      </c>
      <c r="B14" s="5"/>
      <c r="C14" s="4" t="s">
        <v>9</v>
      </c>
    </row>
    <row r="15" spans="1:3" ht="30">
      <c r="A15" s="3" t="s">
        <v>15</v>
      </c>
      <c r="B15" s="5" t="s">
        <v>16</v>
      </c>
      <c r="C15" s="4" t="s">
        <v>9</v>
      </c>
    </row>
    <row r="16" spans="1:3" ht="30">
      <c r="A16" s="3" t="s">
        <v>17</v>
      </c>
      <c r="B16" s="5"/>
      <c r="C16" s="6">
        <v>5.4999999999999997E-3</v>
      </c>
    </row>
    <row r="17" spans="1:3" ht="45">
      <c r="A17" s="3" t="s">
        <v>16</v>
      </c>
      <c r="B17" s="3" t="s">
        <v>483</v>
      </c>
    </row>
    <row r="18" spans="1:3" ht="15" customHeight="1">
      <c r="A18" s="20" t="s">
        <v>19</v>
      </c>
      <c r="B18" s="20"/>
      <c r="C18" s="20"/>
    </row>
    <row r="19" spans="1:3" ht="28.5" customHeight="1">
      <c r="A19" s="34" t="s">
        <v>20</v>
      </c>
      <c r="B19" s="34"/>
      <c r="C19" s="34"/>
    </row>
    <row r="20" spans="1:3" ht="75" customHeight="1">
      <c r="A20" s="20" t="s">
        <v>21</v>
      </c>
      <c r="B20" s="20"/>
      <c r="C20" s="20"/>
    </row>
    <row r="21" spans="1:3" ht="30">
      <c r="A21" s="2" t="s">
        <v>484</v>
      </c>
      <c r="B21" s="2" t="s">
        <v>23</v>
      </c>
      <c r="C21" s="2" t="s">
        <v>24</v>
      </c>
    </row>
    <row r="22" spans="1:3" ht="45">
      <c r="A22" s="3" t="s">
        <v>485</v>
      </c>
      <c r="B22" s="1">
        <v>56</v>
      </c>
      <c r="C22" s="1">
        <v>176</v>
      </c>
    </row>
    <row r="23" spans="1:3" ht="15" customHeight="1">
      <c r="A23" s="20" t="s">
        <v>28</v>
      </c>
      <c r="B23" s="20"/>
      <c r="C23" s="20"/>
    </row>
    <row r="24" spans="1:3" ht="57" customHeight="1">
      <c r="A24" s="34" t="s">
        <v>486</v>
      </c>
      <c r="B24" s="34"/>
      <c r="C24" s="34"/>
    </row>
    <row r="25" spans="1:3" ht="15" customHeight="1">
      <c r="A25" s="20" t="s">
        <v>30</v>
      </c>
      <c r="B25" s="20"/>
      <c r="C25" s="20"/>
    </row>
    <row r="26" spans="1:3" ht="142.5" customHeight="1">
      <c r="A26" s="34" t="s">
        <v>487</v>
      </c>
      <c r="B26" s="34"/>
      <c r="C26" s="34"/>
    </row>
    <row r="27" spans="1:3">
      <c r="A27" s="20"/>
      <c r="B27" s="20"/>
      <c r="C27" s="20"/>
    </row>
    <row r="28" spans="1:3" ht="128.25" customHeight="1">
      <c r="A28" s="34" t="s">
        <v>79</v>
      </c>
      <c r="B28" s="34"/>
      <c r="C28" s="34"/>
    </row>
    <row r="29" spans="1:3">
      <c r="A29" s="20"/>
      <c r="B29" s="20"/>
      <c r="C29" s="20"/>
    </row>
    <row r="30" spans="1:3" ht="114" customHeight="1">
      <c r="A30" s="34" t="s">
        <v>488</v>
      </c>
      <c r="B30" s="34"/>
      <c r="C30" s="34"/>
    </row>
    <row r="31" spans="1:3">
      <c r="A31" s="20"/>
      <c r="B31" s="20"/>
      <c r="C31" s="20"/>
    </row>
    <row r="32" spans="1:3" ht="42.75" customHeight="1">
      <c r="A32" s="34" t="s">
        <v>81</v>
      </c>
      <c r="B32" s="34"/>
      <c r="C32" s="34"/>
    </row>
    <row r="33" spans="1:3" ht="15" customHeight="1">
      <c r="A33" s="20" t="s">
        <v>35</v>
      </c>
      <c r="B33" s="20"/>
      <c r="C33" s="20"/>
    </row>
    <row r="34" spans="1:3" ht="42.75" customHeight="1">
      <c r="A34" s="34" t="s">
        <v>82</v>
      </c>
      <c r="B34" s="34"/>
      <c r="C34" s="34"/>
    </row>
    <row r="35" spans="1:3">
      <c r="A35" s="20"/>
      <c r="B35" s="20"/>
      <c r="C35" s="20"/>
    </row>
    <row r="36" spans="1:3" ht="86.25" customHeight="1">
      <c r="A36" s="35" t="s">
        <v>489</v>
      </c>
      <c r="B36" s="35"/>
      <c r="C36" s="35"/>
    </row>
    <row r="37" spans="1:3">
      <c r="A37" s="20"/>
      <c r="B37" s="20"/>
      <c r="C37" s="20"/>
    </row>
    <row r="38" spans="1:3" ht="115.5" customHeight="1">
      <c r="A38" s="35" t="s">
        <v>490</v>
      </c>
      <c r="B38" s="35"/>
      <c r="C38" s="35"/>
    </row>
    <row r="39" spans="1:3">
      <c r="A39" s="20"/>
      <c r="B39" s="20"/>
      <c r="C39" s="20"/>
    </row>
    <row r="40" spans="1:3" ht="57.75" customHeight="1">
      <c r="A40" s="35" t="s">
        <v>491</v>
      </c>
      <c r="B40" s="35"/>
      <c r="C40" s="35"/>
    </row>
    <row r="41" spans="1:3">
      <c r="A41" s="20"/>
      <c r="B41" s="20"/>
      <c r="C41" s="20"/>
    </row>
    <row r="42" spans="1:3" ht="114.75" customHeight="1">
      <c r="A42" s="35" t="s">
        <v>492</v>
      </c>
      <c r="B42" s="35"/>
      <c r="C42" s="35"/>
    </row>
    <row r="43" spans="1:3">
      <c r="A43" s="20"/>
      <c r="B43" s="20"/>
      <c r="C43" s="20"/>
    </row>
    <row r="44" spans="1:3" ht="57.75" customHeight="1">
      <c r="A44" s="35" t="s">
        <v>493</v>
      </c>
      <c r="B44" s="35"/>
      <c r="C44" s="35"/>
    </row>
    <row r="45" spans="1:3">
      <c r="A45" s="20"/>
      <c r="B45" s="20"/>
      <c r="C45" s="20"/>
    </row>
    <row r="46" spans="1:3" ht="57.75" customHeight="1">
      <c r="A46" s="35" t="s">
        <v>494</v>
      </c>
      <c r="B46" s="35"/>
      <c r="C46" s="35"/>
    </row>
    <row r="47" spans="1:3">
      <c r="A47" s="20"/>
      <c r="B47" s="20"/>
      <c r="C47" s="20"/>
    </row>
    <row r="48" spans="1:3" ht="72" customHeight="1">
      <c r="A48" s="35" t="s">
        <v>495</v>
      </c>
      <c r="B48" s="35"/>
      <c r="C48" s="35"/>
    </row>
    <row r="49" spans="1:3">
      <c r="A49" s="20"/>
      <c r="B49" s="20"/>
      <c r="C49" s="20"/>
    </row>
    <row r="50" spans="1:3" ht="57.75" customHeight="1">
      <c r="A50" s="35" t="s">
        <v>496</v>
      </c>
      <c r="B50" s="35"/>
      <c r="C50" s="35"/>
    </row>
    <row r="51" spans="1:3">
      <c r="A51" s="20"/>
      <c r="B51" s="20"/>
      <c r="C51" s="20"/>
    </row>
    <row r="52" spans="1:3" ht="43.5" customHeight="1">
      <c r="A52" s="35" t="s">
        <v>497</v>
      </c>
      <c r="B52" s="35"/>
      <c r="C52" s="35"/>
    </row>
    <row r="53" spans="1:3">
      <c r="A53" s="20"/>
      <c r="B53" s="20"/>
      <c r="C53" s="20"/>
    </row>
    <row r="54" spans="1:3" ht="86.25" customHeight="1">
      <c r="A54" s="35" t="s">
        <v>498</v>
      </c>
      <c r="B54" s="35"/>
      <c r="C54" s="35"/>
    </row>
    <row r="55" spans="1:3">
      <c r="A55" s="20"/>
      <c r="B55" s="20"/>
      <c r="C55" s="20"/>
    </row>
    <row r="56" spans="1:3" ht="43.5" customHeight="1">
      <c r="A56" s="35" t="s">
        <v>499</v>
      </c>
      <c r="B56" s="35"/>
      <c r="C56" s="35"/>
    </row>
    <row r="57" spans="1:3">
      <c r="A57" s="20"/>
      <c r="B57" s="20"/>
      <c r="C57" s="20"/>
    </row>
    <row r="58" spans="1:3" ht="100.5" customHeight="1">
      <c r="A58" s="35" t="s">
        <v>500</v>
      </c>
      <c r="B58" s="35"/>
      <c r="C58" s="35"/>
    </row>
    <row r="59" spans="1:3">
      <c r="A59" s="20"/>
      <c r="B59" s="20"/>
      <c r="C59" s="20"/>
    </row>
    <row r="60" spans="1:3" ht="57.75" customHeight="1">
      <c r="A60" s="35" t="s">
        <v>501</v>
      </c>
      <c r="B60" s="35"/>
      <c r="C60" s="35"/>
    </row>
    <row r="61" spans="1:3" ht="15" customHeight="1">
      <c r="A61" s="20" t="s">
        <v>46</v>
      </c>
      <c r="B61" s="20"/>
      <c r="C61" s="20"/>
    </row>
    <row r="62" spans="1:3" ht="57" customHeight="1">
      <c r="A62" s="34" t="s">
        <v>502</v>
      </c>
      <c r="B62" s="34"/>
      <c r="C62" s="34"/>
    </row>
    <row r="63" spans="1:3">
      <c r="A63" s="20"/>
      <c r="B63" s="20"/>
      <c r="C63" s="20"/>
    </row>
    <row r="64" spans="1:3" ht="42.75" customHeight="1">
      <c r="A64" s="34" t="s">
        <v>503</v>
      </c>
      <c r="B64" s="34"/>
      <c r="C64" s="34"/>
    </row>
    <row r="65" spans="1:3" ht="15" customHeight="1">
      <c r="A65" s="20" t="s">
        <v>504</v>
      </c>
      <c r="B65" s="20"/>
      <c r="C65" s="20"/>
    </row>
    <row r="66" spans="1:3" ht="15" customHeight="1">
      <c r="A66" s="20" t="s">
        <v>505</v>
      </c>
      <c r="B66" s="20"/>
      <c r="C66" s="20"/>
    </row>
    <row r="67" spans="1:3" ht="15" customHeight="1">
      <c r="A67" s="20" t="s">
        <v>2</v>
      </c>
      <c r="B67" s="20"/>
      <c r="C67" s="20"/>
    </row>
    <row r="68" spans="1:3" ht="42.75" customHeight="1">
      <c r="A68" s="34" t="s">
        <v>506</v>
      </c>
      <c r="B68" s="34"/>
      <c r="C68" s="34"/>
    </row>
    <row r="69" spans="1:3" ht="15" customHeight="1">
      <c r="A69" s="20" t="s">
        <v>73</v>
      </c>
      <c r="B69" s="20"/>
      <c r="C69" s="20"/>
    </row>
    <row r="70" spans="1:3" ht="42.75" customHeight="1">
      <c r="A70" s="34" t="s">
        <v>5</v>
      </c>
      <c r="B70" s="34"/>
      <c r="C70" s="34"/>
    </row>
    <row r="71" spans="1:3" ht="15" customHeight="1">
      <c r="A71" s="20" t="s">
        <v>477</v>
      </c>
      <c r="B71" s="20"/>
      <c r="C71" s="20"/>
    </row>
    <row r="72" spans="1:3" ht="30">
      <c r="A72" s="2" t="s">
        <v>478</v>
      </c>
      <c r="B72" s="2"/>
    </row>
    <row r="73" spans="1:3" ht="45">
      <c r="A73" s="3" t="s">
        <v>507</v>
      </c>
      <c r="B73" s="4" t="s">
        <v>9</v>
      </c>
    </row>
    <row r="74" spans="1:3" ht="15" customHeight="1">
      <c r="A74" s="20" t="s">
        <v>480</v>
      </c>
      <c r="B74" s="20"/>
      <c r="C74" s="20"/>
    </row>
    <row r="75" spans="1:3">
      <c r="A75" s="7" t="s">
        <v>481</v>
      </c>
      <c r="B75" s="7"/>
      <c r="C75" s="2" t="s">
        <v>482</v>
      </c>
    </row>
    <row r="76" spans="1:3" ht="30">
      <c r="A76" s="7"/>
      <c r="B76" s="7"/>
      <c r="C76" s="2" t="s">
        <v>504</v>
      </c>
    </row>
    <row r="77" spans="1:3" ht="30">
      <c r="A77" s="3" t="s">
        <v>13</v>
      </c>
      <c r="B77" s="5"/>
      <c r="C77" s="6">
        <v>5.4999999999999997E-3</v>
      </c>
    </row>
    <row r="78" spans="1:3" ht="17.25">
      <c r="A78" s="3" t="s">
        <v>14</v>
      </c>
      <c r="B78" s="5"/>
      <c r="C78" s="4" t="s">
        <v>9</v>
      </c>
    </row>
    <row r="79" spans="1:3" ht="30">
      <c r="A79" s="3" t="s">
        <v>15</v>
      </c>
      <c r="B79" s="5" t="s">
        <v>16</v>
      </c>
      <c r="C79" s="4" t="s">
        <v>9</v>
      </c>
    </row>
    <row r="80" spans="1:3" ht="30">
      <c r="A80" s="3" t="s">
        <v>17</v>
      </c>
      <c r="B80" s="5"/>
      <c r="C80" s="6">
        <v>5.4999999999999997E-3</v>
      </c>
    </row>
    <row r="81" spans="1:3" ht="45">
      <c r="A81" s="3" t="s">
        <v>16</v>
      </c>
      <c r="B81" s="3" t="s">
        <v>483</v>
      </c>
    </row>
    <row r="82" spans="1:3" ht="15" customHeight="1">
      <c r="A82" s="20" t="s">
        <v>19</v>
      </c>
      <c r="B82" s="20"/>
      <c r="C82" s="20"/>
    </row>
    <row r="83" spans="1:3" ht="28.5" customHeight="1">
      <c r="A83" s="34" t="s">
        <v>20</v>
      </c>
      <c r="B83" s="34"/>
      <c r="C83" s="34"/>
    </row>
    <row r="84" spans="1:3" ht="75" customHeight="1">
      <c r="A84" s="20" t="s">
        <v>21</v>
      </c>
      <c r="B84" s="20"/>
      <c r="C84" s="20"/>
    </row>
    <row r="85" spans="1:3" ht="30">
      <c r="A85" s="2" t="s">
        <v>484</v>
      </c>
      <c r="B85" s="2" t="s">
        <v>23</v>
      </c>
      <c r="C85" s="2" t="s">
        <v>24</v>
      </c>
    </row>
    <row r="86" spans="1:3" ht="45">
      <c r="A86" s="3" t="s">
        <v>508</v>
      </c>
      <c r="B86" s="1">
        <v>56</v>
      </c>
      <c r="C86" s="1">
        <v>176</v>
      </c>
    </row>
    <row r="87" spans="1:3" ht="15" customHeight="1">
      <c r="A87" s="20" t="s">
        <v>28</v>
      </c>
      <c r="B87" s="20"/>
      <c r="C87" s="20"/>
    </row>
    <row r="88" spans="1:3" ht="57" customHeight="1">
      <c r="A88" s="34" t="s">
        <v>509</v>
      </c>
      <c r="B88" s="34"/>
      <c r="C88" s="34"/>
    </row>
    <row r="89" spans="1:3" ht="15" customHeight="1">
      <c r="A89" s="20" t="s">
        <v>30</v>
      </c>
      <c r="B89" s="20"/>
      <c r="C89" s="20"/>
    </row>
    <row r="90" spans="1:3" ht="142.5" customHeight="1">
      <c r="A90" s="34" t="s">
        <v>510</v>
      </c>
      <c r="B90" s="34"/>
      <c r="C90" s="34"/>
    </row>
    <row r="91" spans="1:3">
      <c r="A91" s="20"/>
      <c r="B91" s="20"/>
      <c r="C91" s="20"/>
    </row>
    <row r="92" spans="1:3">
      <c r="A92" s="20"/>
      <c r="B92" s="20"/>
      <c r="C92" s="20"/>
    </row>
    <row r="93" spans="1:3" ht="128.25" customHeight="1">
      <c r="A93" s="34" t="s">
        <v>79</v>
      </c>
      <c r="B93" s="34"/>
      <c r="C93" s="34"/>
    </row>
    <row r="94" spans="1:3">
      <c r="A94" s="20"/>
      <c r="B94" s="20"/>
      <c r="C94" s="20"/>
    </row>
    <row r="95" spans="1:3" ht="114" customHeight="1">
      <c r="A95" s="34" t="s">
        <v>488</v>
      </c>
      <c r="B95" s="34"/>
      <c r="C95" s="34"/>
    </row>
    <row r="96" spans="1:3">
      <c r="A96" s="20"/>
      <c r="B96" s="20"/>
      <c r="C96" s="20"/>
    </row>
    <row r="97" spans="1:3" ht="42.75" customHeight="1">
      <c r="A97" s="34" t="s">
        <v>511</v>
      </c>
      <c r="B97" s="34"/>
      <c r="C97" s="34"/>
    </row>
    <row r="98" spans="1:3" ht="15" customHeight="1">
      <c r="A98" s="20" t="s">
        <v>35</v>
      </c>
      <c r="B98" s="20"/>
      <c r="C98" s="20"/>
    </row>
    <row r="99" spans="1:3" ht="42.75" customHeight="1">
      <c r="A99" s="34" t="s">
        <v>82</v>
      </c>
      <c r="B99" s="34"/>
      <c r="C99" s="34"/>
    </row>
    <row r="100" spans="1:3">
      <c r="A100" s="20"/>
      <c r="B100" s="20"/>
      <c r="C100" s="20"/>
    </row>
    <row r="101" spans="1:3" ht="86.25" customHeight="1">
      <c r="A101" s="35" t="s">
        <v>489</v>
      </c>
      <c r="B101" s="35"/>
      <c r="C101" s="35"/>
    </row>
    <row r="102" spans="1:3">
      <c r="A102" s="20"/>
      <c r="B102" s="20"/>
      <c r="C102" s="20"/>
    </row>
    <row r="103" spans="1:3" ht="115.5" customHeight="1">
      <c r="A103" s="35" t="s">
        <v>490</v>
      </c>
      <c r="B103" s="35"/>
      <c r="C103" s="35"/>
    </row>
    <row r="104" spans="1:3">
      <c r="A104" s="20"/>
      <c r="B104" s="20"/>
      <c r="C104" s="20"/>
    </row>
    <row r="105" spans="1:3" ht="57.75" customHeight="1">
      <c r="A105" s="35" t="s">
        <v>491</v>
      </c>
      <c r="B105" s="35"/>
      <c r="C105" s="35"/>
    </row>
    <row r="106" spans="1:3">
      <c r="A106" s="20"/>
      <c r="B106" s="20"/>
      <c r="C106" s="20"/>
    </row>
    <row r="107" spans="1:3" ht="114.75" customHeight="1">
      <c r="A107" s="35" t="s">
        <v>492</v>
      </c>
      <c r="B107" s="35"/>
      <c r="C107" s="35"/>
    </row>
    <row r="108" spans="1:3">
      <c r="A108" s="20"/>
      <c r="B108" s="20"/>
      <c r="C108" s="20"/>
    </row>
    <row r="109" spans="1:3" ht="57.75" customHeight="1">
      <c r="A109" s="35" t="s">
        <v>494</v>
      </c>
      <c r="B109" s="35"/>
      <c r="C109" s="35"/>
    </row>
    <row r="110" spans="1:3">
      <c r="A110" s="20"/>
      <c r="B110" s="20"/>
      <c r="C110" s="20"/>
    </row>
    <row r="111" spans="1:3" ht="72" customHeight="1">
      <c r="A111" s="35" t="s">
        <v>512</v>
      </c>
      <c r="B111" s="35"/>
      <c r="C111" s="35"/>
    </row>
    <row r="112" spans="1:3">
      <c r="A112" s="20"/>
      <c r="B112" s="20"/>
      <c r="C112" s="20"/>
    </row>
    <row r="113" spans="1:3" ht="57.75" customHeight="1">
      <c r="A113" s="35" t="s">
        <v>496</v>
      </c>
      <c r="B113" s="35"/>
      <c r="C113" s="35"/>
    </row>
    <row r="114" spans="1:3">
      <c r="A114" s="20"/>
      <c r="B114" s="20"/>
      <c r="C114" s="20"/>
    </row>
    <row r="115" spans="1:3" ht="43.5" customHeight="1">
      <c r="A115" s="35" t="s">
        <v>513</v>
      </c>
      <c r="B115" s="35"/>
      <c r="C115" s="35"/>
    </row>
    <row r="116" spans="1:3">
      <c r="A116" s="20"/>
      <c r="B116" s="20"/>
      <c r="C116" s="20"/>
    </row>
    <row r="117" spans="1:3" ht="86.25" customHeight="1">
      <c r="A117" s="35" t="s">
        <v>498</v>
      </c>
      <c r="B117" s="35"/>
      <c r="C117" s="35"/>
    </row>
    <row r="118" spans="1:3">
      <c r="A118" s="20"/>
      <c r="B118" s="20"/>
      <c r="C118" s="20"/>
    </row>
    <row r="119" spans="1:3" ht="43.5" customHeight="1">
      <c r="A119" s="35" t="s">
        <v>499</v>
      </c>
      <c r="B119" s="35"/>
      <c r="C119" s="35"/>
    </row>
    <row r="120" spans="1:3">
      <c r="A120" s="20"/>
      <c r="B120" s="20"/>
      <c r="C120" s="20"/>
    </row>
    <row r="121" spans="1:3" ht="100.5" customHeight="1">
      <c r="A121" s="35" t="s">
        <v>500</v>
      </c>
      <c r="B121" s="35"/>
      <c r="C121" s="35"/>
    </row>
    <row r="122" spans="1:3">
      <c r="A122" s="20"/>
      <c r="B122" s="20"/>
      <c r="C122" s="20"/>
    </row>
    <row r="123" spans="1:3" ht="57.75" customHeight="1">
      <c r="A123" s="35" t="s">
        <v>501</v>
      </c>
      <c r="B123" s="35"/>
      <c r="C123" s="35"/>
    </row>
    <row r="124" spans="1:3">
      <c r="A124" s="20"/>
      <c r="B124" s="20"/>
      <c r="C124" s="20"/>
    </row>
    <row r="125" spans="1:3" ht="29.25" customHeight="1">
      <c r="A125" s="35" t="s">
        <v>514</v>
      </c>
      <c r="B125" s="35"/>
      <c r="C125" s="35"/>
    </row>
    <row r="126" spans="1:3" ht="15" customHeight="1">
      <c r="A126" s="20" t="s">
        <v>46</v>
      </c>
      <c r="B126" s="20"/>
      <c r="C126" s="20"/>
    </row>
    <row r="127" spans="1:3" ht="57" customHeight="1">
      <c r="A127" s="34" t="s">
        <v>502</v>
      </c>
      <c r="B127" s="34"/>
      <c r="C127" s="34"/>
    </row>
    <row r="128" spans="1:3">
      <c r="A128" s="20"/>
      <c r="B128" s="20"/>
      <c r="C128" s="20"/>
    </row>
    <row r="129" spans="1:3" ht="42.75" customHeight="1">
      <c r="A129" s="34" t="s">
        <v>503</v>
      </c>
      <c r="B129" s="34"/>
      <c r="C129" s="34"/>
    </row>
    <row r="130" spans="1:3" ht="15" customHeight="1">
      <c r="A130" s="20" t="s">
        <v>515</v>
      </c>
      <c r="B130" s="20"/>
      <c r="C130" s="20"/>
    </row>
    <row r="131" spans="1:3" ht="15" customHeight="1">
      <c r="A131" s="20" t="s">
        <v>516</v>
      </c>
      <c r="B131" s="20"/>
      <c r="C131" s="20"/>
    </row>
    <row r="132" spans="1:3" ht="15" customHeight="1">
      <c r="A132" s="20" t="s">
        <v>2</v>
      </c>
      <c r="B132" s="20"/>
      <c r="C132" s="20"/>
    </row>
    <row r="133" spans="1:3" ht="42.75" customHeight="1">
      <c r="A133" s="34" t="s">
        <v>517</v>
      </c>
      <c r="B133" s="34"/>
      <c r="C133" s="34"/>
    </row>
    <row r="134" spans="1:3" ht="15" customHeight="1">
      <c r="A134" s="20" t="s">
        <v>73</v>
      </c>
      <c r="B134" s="20"/>
      <c r="C134" s="20"/>
    </row>
    <row r="135" spans="1:3" ht="42.75" customHeight="1">
      <c r="A135" s="34" t="s">
        <v>5</v>
      </c>
      <c r="B135" s="34"/>
      <c r="C135" s="34"/>
    </row>
    <row r="136" spans="1:3" ht="15" customHeight="1">
      <c r="A136" s="20" t="s">
        <v>477</v>
      </c>
      <c r="B136" s="20"/>
      <c r="C136" s="20"/>
    </row>
    <row r="137" spans="1:3" ht="30">
      <c r="A137" s="2" t="s">
        <v>478</v>
      </c>
      <c r="B137" s="2"/>
    </row>
    <row r="138" spans="1:3" ht="45">
      <c r="A138" s="3" t="s">
        <v>518</v>
      </c>
      <c r="B138" s="4" t="s">
        <v>9</v>
      </c>
    </row>
    <row r="139" spans="1:3" ht="15" customHeight="1">
      <c r="A139" s="20" t="s">
        <v>480</v>
      </c>
      <c r="B139" s="20"/>
      <c r="C139" s="20"/>
    </row>
    <row r="140" spans="1:3">
      <c r="A140" s="7" t="s">
        <v>481</v>
      </c>
      <c r="B140" s="7"/>
      <c r="C140" s="2" t="s">
        <v>482</v>
      </c>
    </row>
    <row r="141" spans="1:3" ht="30">
      <c r="A141" s="7"/>
      <c r="B141" s="7"/>
      <c r="C141" s="2" t="s">
        <v>515</v>
      </c>
    </row>
    <row r="142" spans="1:3" ht="30">
      <c r="A142" s="3" t="s">
        <v>13</v>
      </c>
      <c r="B142" s="5"/>
      <c r="C142" s="6">
        <v>5.4999999999999997E-3</v>
      </c>
    </row>
    <row r="143" spans="1:3" ht="17.25">
      <c r="A143" s="3" t="s">
        <v>14</v>
      </c>
      <c r="B143" s="5"/>
      <c r="C143" s="4" t="s">
        <v>9</v>
      </c>
    </row>
    <row r="144" spans="1:3" ht="30">
      <c r="A144" s="3" t="s">
        <v>15</v>
      </c>
      <c r="B144" s="5" t="s">
        <v>16</v>
      </c>
      <c r="C144" s="4" t="s">
        <v>9</v>
      </c>
    </row>
    <row r="145" spans="1:3" ht="30">
      <c r="A145" s="3" t="s">
        <v>17</v>
      </c>
      <c r="B145" s="5"/>
      <c r="C145" s="6">
        <v>5.4999999999999997E-3</v>
      </c>
    </row>
    <row r="146" spans="1:3" ht="45">
      <c r="A146" s="3" t="s">
        <v>16</v>
      </c>
      <c r="B146" s="3" t="s">
        <v>483</v>
      </c>
    </row>
    <row r="147" spans="1:3" ht="15" customHeight="1">
      <c r="A147" s="20" t="s">
        <v>19</v>
      </c>
      <c r="B147" s="20"/>
      <c r="C147" s="20"/>
    </row>
    <row r="148" spans="1:3" ht="28.5" customHeight="1">
      <c r="A148" s="34" t="s">
        <v>20</v>
      </c>
      <c r="B148" s="34"/>
      <c r="C148" s="34"/>
    </row>
    <row r="149" spans="1:3" ht="75" customHeight="1">
      <c r="A149" s="20" t="s">
        <v>21</v>
      </c>
      <c r="B149" s="20"/>
      <c r="C149" s="20"/>
    </row>
    <row r="150" spans="1:3" ht="30">
      <c r="A150" s="2" t="s">
        <v>484</v>
      </c>
      <c r="B150" s="2" t="s">
        <v>23</v>
      </c>
      <c r="C150" s="2" t="s">
        <v>24</v>
      </c>
    </row>
    <row r="151" spans="1:3" ht="45">
      <c r="A151" s="3" t="s">
        <v>519</v>
      </c>
      <c r="B151" s="1">
        <v>56</v>
      </c>
      <c r="C151" s="1">
        <v>76</v>
      </c>
    </row>
    <row r="152" spans="1:3" ht="15" customHeight="1">
      <c r="A152" s="20" t="s">
        <v>28</v>
      </c>
      <c r="B152" s="20"/>
      <c r="C152" s="20"/>
    </row>
    <row r="153" spans="1:3" ht="57" customHeight="1">
      <c r="A153" s="34" t="s">
        <v>509</v>
      </c>
      <c r="B153" s="34"/>
      <c r="C153" s="34"/>
    </row>
    <row r="154" spans="1:3" ht="15" customHeight="1">
      <c r="A154" s="20" t="s">
        <v>30</v>
      </c>
      <c r="B154" s="20"/>
      <c r="C154" s="20"/>
    </row>
    <row r="155" spans="1:3" ht="142.5" customHeight="1">
      <c r="A155" s="34" t="s">
        <v>520</v>
      </c>
      <c r="B155" s="34"/>
      <c r="C155" s="34"/>
    </row>
    <row r="156" spans="1:3">
      <c r="A156" s="20"/>
      <c r="B156" s="20"/>
      <c r="C156" s="20"/>
    </row>
    <row r="157" spans="1:3" ht="128.25" customHeight="1">
      <c r="A157" s="34" t="s">
        <v>79</v>
      </c>
      <c r="B157" s="34"/>
      <c r="C157" s="34"/>
    </row>
    <row r="158" spans="1:3">
      <c r="A158" s="20"/>
      <c r="B158" s="20"/>
      <c r="C158" s="20"/>
    </row>
    <row r="159" spans="1:3" ht="114" customHeight="1">
      <c r="A159" s="34" t="s">
        <v>488</v>
      </c>
      <c r="B159" s="34"/>
      <c r="C159" s="34"/>
    </row>
    <row r="160" spans="1:3">
      <c r="A160" s="20"/>
      <c r="B160" s="20"/>
      <c r="C160" s="20"/>
    </row>
    <row r="161" spans="1:3" ht="42.75" customHeight="1">
      <c r="A161" s="34" t="s">
        <v>81</v>
      </c>
      <c r="B161" s="34"/>
      <c r="C161" s="34"/>
    </row>
    <row r="162" spans="1:3" ht="15" customHeight="1">
      <c r="A162" s="20" t="s">
        <v>35</v>
      </c>
      <c r="B162" s="20"/>
      <c r="C162" s="20"/>
    </row>
    <row r="163" spans="1:3" ht="42.75" customHeight="1">
      <c r="A163" s="34" t="s">
        <v>82</v>
      </c>
      <c r="B163" s="34"/>
      <c r="C163" s="34"/>
    </row>
    <row r="164" spans="1:3">
      <c r="A164" s="20"/>
      <c r="B164" s="20"/>
      <c r="C164" s="20"/>
    </row>
    <row r="165" spans="1:3" ht="86.25" customHeight="1">
      <c r="A165" s="35" t="s">
        <v>489</v>
      </c>
      <c r="B165" s="35"/>
      <c r="C165" s="35"/>
    </row>
    <row r="166" spans="1:3">
      <c r="A166" s="20"/>
      <c r="B166" s="20"/>
      <c r="C166" s="20"/>
    </row>
    <row r="167" spans="1:3" ht="115.5" customHeight="1">
      <c r="A167" s="35" t="s">
        <v>490</v>
      </c>
      <c r="B167" s="35"/>
      <c r="C167" s="35"/>
    </row>
    <row r="168" spans="1:3">
      <c r="A168" s="20"/>
      <c r="B168" s="20"/>
      <c r="C168" s="20"/>
    </row>
    <row r="169" spans="1:3" ht="57.75" customHeight="1">
      <c r="A169" s="35" t="s">
        <v>491</v>
      </c>
      <c r="B169" s="35"/>
      <c r="C169" s="35"/>
    </row>
    <row r="170" spans="1:3">
      <c r="A170" s="20"/>
      <c r="B170" s="20"/>
      <c r="C170" s="20"/>
    </row>
    <row r="171" spans="1:3" ht="114.75" customHeight="1">
      <c r="A171" s="35" t="s">
        <v>492</v>
      </c>
      <c r="B171" s="35"/>
      <c r="C171" s="35"/>
    </row>
    <row r="172" spans="1:3">
      <c r="A172" s="20"/>
      <c r="B172" s="20"/>
      <c r="C172" s="20"/>
    </row>
    <row r="173" spans="1:3" ht="57.75" customHeight="1">
      <c r="A173" s="35" t="s">
        <v>493</v>
      </c>
      <c r="B173" s="35"/>
      <c r="C173" s="35"/>
    </row>
    <row r="174" spans="1:3">
      <c r="A174" s="20"/>
      <c r="B174" s="20"/>
      <c r="C174" s="20"/>
    </row>
    <row r="175" spans="1:3" ht="57.75" customHeight="1">
      <c r="A175" s="35" t="s">
        <v>494</v>
      </c>
      <c r="B175" s="35"/>
      <c r="C175" s="35"/>
    </row>
    <row r="176" spans="1:3">
      <c r="A176" s="20"/>
      <c r="B176" s="20"/>
      <c r="C176" s="20"/>
    </row>
    <row r="177" spans="1:3" ht="57.75" customHeight="1">
      <c r="A177" s="35" t="s">
        <v>496</v>
      </c>
      <c r="B177" s="35"/>
      <c r="C177" s="35"/>
    </row>
    <row r="178" spans="1:3" ht="43.5" customHeight="1">
      <c r="A178" s="35" t="s">
        <v>513</v>
      </c>
      <c r="B178" s="35"/>
      <c r="C178" s="35"/>
    </row>
    <row r="179" spans="1:3" ht="86.25" customHeight="1">
      <c r="A179" s="35" t="s">
        <v>498</v>
      </c>
      <c r="B179" s="35"/>
      <c r="C179" s="35"/>
    </row>
    <row r="180" spans="1:3">
      <c r="A180" s="20"/>
      <c r="B180" s="20"/>
      <c r="C180" s="20"/>
    </row>
    <row r="181" spans="1:3" ht="43.5" customHeight="1">
      <c r="A181" s="35" t="s">
        <v>499</v>
      </c>
      <c r="B181" s="35"/>
      <c r="C181" s="35"/>
    </row>
    <row r="182" spans="1:3">
      <c r="A182" s="20"/>
      <c r="B182" s="20"/>
      <c r="C182" s="20"/>
    </row>
    <row r="183" spans="1:3" ht="100.5" customHeight="1">
      <c r="A183" s="35" t="s">
        <v>521</v>
      </c>
      <c r="B183" s="35"/>
      <c r="C183" s="35"/>
    </row>
    <row r="184" spans="1:3">
      <c r="A184" s="20"/>
      <c r="B184" s="20"/>
      <c r="C184" s="20"/>
    </row>
    <row r="185" spans="1:3" ht="86.25" customHeight="1">
      <c r="A185" s="35" t="s">
        <v>522</v>
      </c>
      <c r="B185" s="35"/>
      <c r="C185" s="35"/>
    </row>
    <row r="186" spans="1:3">
      <c r="A186" s="20"/>
      <c r="B186" s="20"/>
      <c r="C186" s="20"/>
    </row>
    <row r="187" spans="1:3" ht="57.75" customHeight="1">
      <c r="A187" s="35" t="s">
        <v>501</v>
      </c>
      <c r="B187" s="35"/>
      <c r="C187" s="35"/>
    </row>
    <row r="188" spans="1:3" ht="15" customHeight="1">
      <c r="A188" s="20" t="s">
        <v>46</v>
      </c>
      <c r="B188" s="20"/>
      <c r="C188" s="20"/>
    </row>
    <row r="189" spans="1:3" ht="57" customHeight="1">
      <c r="A189" s="34" t="s">
        <v>502</v>
      </c>
      <c r="B189" s="34"/>
      <c r="C189" s="34"/>
    </row>
    <row r="190" spans="1:3">
      <c r="A190" s="20"/>
      <c r="B190" s="20"/>
      <c r="C190" s="20"/>
    </row>
    <row r="191" spans="1:3" ht="42.75" customHeight="1">
      <c r="A191" s="34" t="s">
        <v>503</v>
      </c>
      <c r="B191" s="34"/>
      <c r="C191" s="34"/>
    </row>
    <row r="192" spans="1:3" ht="15" customHeight="1">
      <c r="A192" s="20" t="s">
        <v>523</v>
      </c>
      <c r="B192" s="20"/>
      <c r="C192" s="20"/>
    </row>
    <row r="193" spans="1:3" ht="15" customHeight="1">
      <c r="A193" s="20" t="s">
        <v>524</v>
      </c>
      <c r="B193" s="20"/>
      <c r="C193" s="20"/>
    </row>
    <row r="194" spans="1:3" ht="15" customHeight="1">
      <c r="A194" s="20" t="s">
        <v>2</v>
      </c>
      <c r="B194" s="20"/>
      <c r="C194" s="20"/>
    </row>
    <row r="195" spans="1:3" ht="42.75" customHeight="1">
      <c r="A195" s="34" t="s">
        <v>525</v>
      </c>
      <c r="B195" s="34"/>
      <c r="C195" s="34"/>
    </row>
    <row r="196" spans="1:3" ht="15" customHeight="1">
      <c r="A196" s="20" t="s">
        <v>73</v>
      </c>
      <c r="B196" s="20"/>
      <c r="C196" s="20"/>
    </row>
    <row r="197" spans="1:3" ht="42.75" customHeight="1">
      <c r="A197" s="34" t="s">
        <v>5</v>
      </c>
      <c r="B197" s="34"/>
      <c r="C197" s="34"/>
    </row>
    <row r="198" spans="1:3" ht="15" customHeight="1">
      <c r="A198" s="20" t="s">
        <v>477</v>
      </c>
      <c r="B198" s="20"/>
      <c r="C198" s="20"/>
    </row>
    <row r="199" spans="1:3" ht="30">
      <c r="A199" s="2" t="s">
        <v>478</v>
      </c>
      <c r="B199" s="2"/>
    </row>
    <row r="200" spans="1:3" ht="45">
      <c r="A200" s="3" t="s">
        <v>526</v>
      </c>
      <c r="B200" s="4" t="s">
        <v>9</v>
      </c>
    </row>
    <row r="201" spans="1:3" ht="15" customHeight="1">
      <c r="A201" s="20" t="s">
        <v>480</v>
      </c>
      <c r="B201" s="20"/>
      <c r="C201" s="20"/>
    </row>
    <row r="202" spans="1:3">
      <c r="A202" s="7" t="s">
        <v>481</v>
      </c>
      <c r="B202" s="7"/>
      <c r="C202" s="2" t="s">
        <v>482</v>
      </c>
    </row>
    <row r="203" spans="1:3" ht="30">
      <c r="A203" s="7"/>
      <c r="B203" s="7"/>
      <c r="C203" s="2" t="s">
        <v>523</v>
      </c>
    </row>
    <row r="204" spans="1:3" ht="30">
      <c r="A204" s="3" t="s">
        <v>13</v>
      </c>
      <c r="B204" s="5"/>
      <c r="C204" s="6">
        <v>5.4999999999999997E-3</v>
      </c>
    </row>
    <row r="205" spans="1:3" ht="17.25">
      <c r="A205" s="3" t="s">
        <v>14</v>
      </c>
      <c r="B205" s="5"/>
      <c r="C205" s="4" t="s">
        <v>9</v>
      </c>
    </row>
    <row r="206" spans="1:3" ht="30">
      <c r="A206" s="3" t="s">
        <v>15</v>
      </c>
      <c r="B206" s="5" t="s">
        <v>16</v>
      </c>
      <c r="C206" s="4" t="s">
        <v>9</v>
      </c>
    </row>
    <row r="207" spans="1:3" ht="30">
      <c r="A207" s="3" t="s">
        <v>17</v>
      </c>
      <c r="B207" s="5"/>
      <c r="C207" s="6">
        <v>5.4999999999999997E-3</v>
      </c>
    </row>
    <row r="208" spans="1:3" ht="45">
      <c r="A208" s="3" t="s">
        <v>16</v>
      </c>
      <c r="B208" s="3" t="s">
        <v>483</v>
      </c>
    </row>
    <row r="209" spans="1:3" ht="15" customHeight="1">
      <c r="A209" s="20" t="s">
        <v>19</v>
      </c>
      <c r="B209" s="20"/>
      <c r="C209" s="20"/>
    </row>
    <row r="210" spans="1:3" ht="28.5" customHeight="1">
      <c r="A210" s="34" t="s">
        <v>20</v>
      </c>
      <c r="B210" s="34"/>
      <c r="C210" s="34"/>
    </row>
    <row r="211" spans="1:3" ht="75" customHeight="1">
      <c r="A211" s="20" t="s">
        <v>21</v>
      </c>
      <c r="B211" s="20"/>
      <c r="C211" s="20"/>
    </row>
    <row r="212" spans="1:3" ht="30">
      <c r="A212" s="2" t="s">
        <v>484</v>
      </c>
      <c r="B212" s="2" t="s">
        <v>23</v>
      </c>
      <c r="C212" s="2" t="s">
        <v>24</v>
      </c>
    </row>
    <row r="213" spans="1:3" ht="45">
      <c r="A213" s="3" t="s">
        <v>527</v>
      </c>
      <c r="B213" s="1">
        <v>56</v>
      </c>
      <c r="C213" s="1">
        <v>176</v>
      </c>
    </row>
    <row r="214" spans="1:3" ht="15" customHeight="1">
      <c r="A214" s="20" t="s">
        <v>28</v>
      </c>
      <c r="B214" s="20"/>
      <c r="C214" s="20"/>
    </row>
    <row r="215" spans="1:3" ht="57" customHeight="1">
      <c r="A215" s="34" t="s">
        <v>486</v>
      </c>
      <c r="B215" s="34"/>
      <c r="C215" s="34"/>
    </row>
    <row r="216" spans="1:3" ht="15" customHeight="1">
      <c r="A216" s="20" t="s">
        <v>377</v>
      </c>
      <c r="B216" s="20"/>
      <c r="C216" s="20"/>
    </row>
    <row r="217" spans="1:3" ht="142.5" customHeight="1">
      <c r="A217" s="34" t="s">
        <v>528</v>
      </c>
      <c r="B217" s="34"/>
      <c r="C217" s="34"/>
    </row>
    <row r="218" spans="1:3">
      <c r="A218" s="20"/>
      <c r="B218" s="20"/>
      <c r="C218" s="20"/>
    </row>
    <row r="219" spans="1:3" ht="128.25" customHeight="1">
      <c r="A219" s="34" t="s">
        <v>79</v>
      </c>
      <c r="B219" s="34"/>
      <c r="C219" s="34"/>
    </row>
    <row r="220" spans="1:3">
      <c r="A220" s="20"/>
      <c r="B220" s="20"/>
      <c r="C220" s="20"/>
    </row>
    <row r="221" spans="1:3" ht="114" customHeight="1">
      <c r="A221" s="34" t="s">
        <v>488</v>
      </c>
      <c r="B221" s="34"/>
      <c r="C221" s="34"/>
    </row>
    <row r="222" spans="1:3">
      <c r="A222" s="20"/>
      <c r="B222" s="20"/>
      <c r="C222" s="20"/>
    </row>
    <row r="223" spans="1:3" ht="42.75" customHeight="1">
      <c r="A223" s="34" t="s">
        <v>81</v>
      </c>
      <c r="B223" s="34"/>
      <c r="C223" s="34"/>
    </row>
    <row r="224" spans="1:3" ht="15" customHeight="1">
      <c r="A224" s="20" t="s">
        <v>35</v>
      </c>
      <c r="B224" s="20"/>
      <c r="C224" s="20"/>
    </row>
    <row r="225" spans="1:3" ht="42.75" customHeight="1">
      <c r="A225" s="34" t="s">
        <v>82</v>
      </c>
      <c r="B225" s="34"/>
      <c r="C225" s="34"/>
    </row>
    <row r="226" spans="1:3">
      <c r="A226" s="20"/>
      <c r="B226" s="20"/>
      <c r="C226" s="20"/>
    </row>
    <row r="227" spans="1:3" ht="86.25" customHeight="1">
      <c r="A227" s="35" t="s">
        <v>489</v>
      </c>
      <c r="B227" s="35"/>
      <c r="C227" s="35"/>
    </row>
    <row r="228" spans="1:3">
      <c r="A228" s="20"/>
      <c r="B228" s="20"/>
      <c r="C228" s="20"/>
    </row>
    <row r="229" spans="1:3" ht="115.5" customHeight="1">
      <c r="A229" s="35" t="s">
        <v>490</v>
      </c>
      <c r="B229" s="35"/>
      <c r="C229" s="35"/>
    </row>
    <row r="230" spans="1:3">
      <c r="A230" s="20"/>
      <c r="B230" s="20"/>
      <c r="C230" s="20"/>
    </row>
    <row r="231" spans="1:3" ht="57.75" customHeight="1">
      <c r="A231" s="35" t="s">
        <v>491</v>
      </c>
      <c r="B231" s="35"/>
      <c r="C231" s="35"/>
    </row>
    <row r="232" spans="1:3">
      <c r="A232" s="20"/>
      <c r="B232" s="20"/>
      <c r="C232" s="20"/>
    </row>
    <row r="233" spans="1:3" ht="114.75" customHeight="1">
      <c r="A233" s="35" t="s">
        <v>492</v>
      </c>
      <c r="B233" s="35"/>
      <c r="C233" s="35"/>
    </row>
    <row r="234" spans="1:3">
      <c r="A234" s="20"/>
      <c r="B234" s="20"/>
      <c r="C234" s="20"/>
    </row>
    <row r="235" spans="1:3" ht="57.75" customHeight="1">
      <c r="A235" s="35" t="s">
        <v>494</v>
      </c>
      <c r="B235" s="35"/>
      <c r="C235" s="35"/>
    </row>
    <row r="236" spans="1:3">
      <c r="A236" s="20"/>
      <c r="B236" s="20"/>
      <c r="C236" s="20"/>
    </row>
    <row r="237" spans="1:3" ht="57.75" customHeight="1">
      <c r="A237" s="35" t="s">
        <v>496</v>
      </c>
      <c r="B237" s="35"/>
      <c r="C237" s="35"/>
    </row>
    <row r="238" spans="1:3">
      <c r="A238" s="20"/>
      <c r="B238" s="20"/>
      <c r="C238" s="20"/>
    </row>
    <row r="239" spans="1:3" ht="43.5" customHeight="1">
      <c r="A239" s="35" t="s">
        <v>513</v>
      </c>
      <c r="B239" s="35"/>
      <c r="C239" s="35"/>
    </row>
    <row r="240" spans="1:3">
      <c r="A240" s="20"/>
      <c r="B240" s="20"/>
      <c r="C240" s="20"/>
    </row>
    <row r="241" spans="1:3" ht="86.25" customHeight="1">
      <c r="A241" s="35" t="s">
        <v>498</v>
      </c>
      <c r="B241" s="35"/>
      <c r="C241" s="35"/>
    </row>
    <row r="242" spans="1:3">
      <c r="A242" s="20"/>
      <c r="B242" s="20"/>
      <c r="C242" s="20"/>
    </row>
    <row r="243" spans="1:3" ht="43.5" customHeight="1">
      <c r="A243" s="35" t="s">
        <v>499</v>
      </c>
      <c r="B243" s="35"/>
      <c r="C243" s="35"/>
    </row>
    <row r="244" spans="1:3">
      <c r="A244" s="20"/>
      <c r="B244" s="20"/>
      <c r="C244" s="20"/>
    </row>
    <row r="245" spans="1:3" ht="100.5" customHeight="1">
      <c r="A245" s="35" t="s">
        <v>521</v>
      </c>
      <c r="B245" s="35"/>
      <c r="C245" s="35"/>
    </row>
    <row r="246" spans="1:3">
      <c r="A246" s="20"/>
      <c r="B246" s="20"/>
      <c r="C246" s="20"/>
    </row>
    <row r="247" spans="1:3" ht="86.25" customHeight="1">
      <c r="A247" s="35" t="s">
        <v>522</v>
      </c>
      <c r="B247" s="35"/>
      <c r="C247" s="35"/>
    </row>
    <row r="248" spans="1:3">
      <c r="A248" s="20"/>
      <c r="B248" s="20"/>
      <c r="C248" s="20"/>
    </row>
    <row r="249" spans="1:3" ht="57.75" customHeight="1">
      <c r="A249" s="35" t="s">
        <v>501</v>
      </c>
      <c r="B249" s="35"/>
      <c r="C249" s="35"/>
    </row>
    <row r="250" spans="1:3">
      <c r="A250" s="20"/>
      <c r="B250" s="20"/>
      <c r="C250" s="20"/>
    </row>
    <row r="251" spans="1:3" ht="29.25" customHeight="1">
      <c r="A251" s="35" t="s">
        <v>514</v>
      </c>
      <c r="B251" s="35"/>
      <c r="C251" s="35"/>
    </row>
    <row r="252" spans="1:3" ht="15" customHeight="1">
      <c r="A252" s="20" t="s">
        <v>46</v>
      </c>
      <c r="B252" s="20"/>
      <c r="C252" s="20"/>
    </row>
    <row r="253" spans="1:3" ht="57" customHeight="1">
      <c r="A253" s="34" t="s">
        <v>502</v>
      </c>
      <c r="B253" s="34"/>
      <c r="C253" s="34"/>
    </row>
    <row r="254" spans="1:3">
      <c r="A254" s="20"/>
      <c r="B254" s="20"/>
      <c r="C254" s="20"/>
    </row>
    <row r="255" spans="1:3" ht="42.75" customHeight="1">
      <c r="A255" s="34" t="s">
        <v>503</v>
      </c>
      <c r="B255" s="34"/>
      <c r="C255" s="34"/>
    </row>
    <row r="256" spans="1:3" ht="15" customHeight="1">
      <c r="A256" s="20" t="s">
        <v>529</v>
      </c>
      <c r="B256" s="20"/>
      <c r="C256" s="20"/>
    </row>
    <row r="257" spans="1:3" ht="15" customHeight="1">
      <c r="A257" s="20" t="s">
        <v>530</v>
      </c>
      <c r="B257" s="20"/>
      <c r="C257" s="20"/>
    </row>
    <row r="258" spans="1:3" ht="15" customHeight="1">
      <c r="A258" s="20" t="s">
        <v>2</v>
      </c>
      <c r="B258" s="20"/>
      <c r="C258" s="20"/>
    </row>
    <row r="259" spans="1:3" ht="42.75" customHeight="1">
      <c r="A259" s="34" t="s">
        <v>531</v>
      </c>
      <c r="B259" s="34"/>
      <c r="C259" s="34"/>
    </row>
    <row r="260" spans="1:3" ht="15" customHeight="1">
      <c r="A260" s="20" t="s">
        <v>73</v>
      </c>
      <c r="B260" s="20"/>
      <c r="C260" s="20"/>
    </row>
    <row r="261" spans="1:3" ht="42.75" customHeight="1">
      <c r="A261" s="34" t="s">
        <v>5</v>
      </c>
      <c r="B261" s="34"/>
      <c r="C261" s="34"/>
    </row>
    <row r="262" spans="1:3" ht="15" customHeight="1">
      <c r="A262" s="20" t="s">
        <v>477</v>
      </c>
      <c r="B262" s="20"/>
      <c r="C262" s="20"/>
    </row>
    <row r="263" spans="1:3" ht="30">
      <c r="A263" s="2" t="s">
        <v>478</v>
      </c>
      <c r="B263" s="2"/>
    </row>
    <row r="264" spans="1:3" ht="45">
      <c r="A264" s="3" t="s">
        <v>532</v>
      </c>
      <c r="B264" s="4" t="s">
        <v>9</v>
      </c>
    </row>
    <row r="265" spans="1:3" ht="15" customHeight="1">
      <c r="A265" s="20" t="s">
        <v>480</v>
      </c>
      <c r="B265" s="20"/>
      <c r="C265" s="20"/>
    </row>
    <row r="266" spans="1:3">
      <c r="A266" s="7" t="s">
        <v>481</v>
      </c>
      <c r="B266" s="7"/>
      <c r="C266" s="2" t="s">
        <v>482</v>
      </c>
    </row>
    <row r="267" spans="1:3" ht="30">
      <c r="A267" s="7"/>
      <c r="B267" s="7"/>
      <c r="C267" s="2" t="s">
        <v>529</v>
      </c>
    </row>
    <row r="268" spans="1:3" ht="30">
      <c r="A268" s="3" t="s">
        <v>13</v>
      </c>
      <c r="B268" s="5"/>
      <c r="C268" s="6">
        <v>5.4999999999999997E-3</v>
      </c>
    </row>
    <row r="269" spans="1:3" ht="17.25">
      <c r="A269" s="3" t="s">
        <v>14</v>
      </c>
      <c r="B269" s="5"/>
      <c r="C269" s="4" t="s">
        <v>9</v>
      </c>
    </row>
    <row r="270" spans="1:3" ht="30">
      <c r="A270" s="3" t="s">
        <v>15</v>
      </c>
      <c r="B270" s="5" t="s">
        <v>16</v>
      </c>
      <c r="C270" s="4" t="s">
        <v>9</v>
      </c>
    </row>
    <row r="271" spans="1:3" ht="30">
      <c r="A271" s="3" t="s">
        <v>17</v>
      </c>
      <c r="B271" s="5"/>
      <c r="C271" s="6">
        <v>5.4999999999999997E-3</v>
      </c>
    </row>
    <row r="272" spans="1:3" ht="45">
      <c r="A272" s="3" t="s">
        <v>16</v>
      </c>
      <c r="B272" s="3" t="s">
        <v>483</v>
      </c>
    </row>
    <row r="273" spans="1:3" ht="15" customHeight="1">
      <c r="A273" s="20" t="s">
        <v>19</v>
      </c>
      <c r="B273" s="20"/>
      <c r="C273" s="20"/>
    </row>
    <row r="274" spans="1:3" ht="28.5" customHeight="1">
      <c r="A274" s="34" t="s">
        <v>20</v>
      </c>
      <c r="B274" s="34"/>
      <c r="C274" s="34"/>
    </row>
    <row r="275" spans="1:3" ht="75" customHeight="1">
      <c r="A275" s="20" t="s">
        <v>21</v>
      </c>
      <c r="B275" s="20"/>
      <c r="C275" s="20"/>
    </row>
    <row r="276" spans="1:3" ht="30">
      <c r="A276" s="2" t="s">
        <v>484</v>
      </c>
      <c r="B276" s="2" t="s">
        <v>23</v>
      </c>
      <c r="C276" s="2" t="s">
        <v>24</v>
      </c>
    </row>
    <row r="277" spans="1:3" ht="45">
      <c r="A277" s="3" t="s">
        <v>533</v>
      </c>
      <c r="B277" s="1">
        <v>56</v>
      </c>
      <c r="C277" s="1">
        <v>176</v>
      </c>
    </row>
    <row r="278" spans="1:3" ht="15" customHeight="1">
      <c r="A278" s="20" t="s">
        <v>28</v>
      </c>
      <c r="B278" s="20"/>
      <c r="C278" s="20"/>
    </row>
    <row r="279" spans="1:3" ht="57" customHeight="1">
      <c r="A279" s="34" t="s">
        <v>486</v>
      </c>
      <c r="B279" s="34"/>
      <c r="C279" s="34"/>
    </row>
    <row r="280" spans="1:3" ht="15" customHeight="1">
      <c r="A280" s="20" t="s">
        <v>30</v>
      </c>
      <c r="B280" s="20"/>
      <c r="C280" s="20"/>
    </row>
    <row r="281" spans="1:3" ht="114" customHeight="1">
      <c r="A281" s="34" t="s">
        <v>534</v>
      </c>
      <c r="B281" s="34"/>
      <c r="C281" s="34"/>
    </row>
    <row r="282" spans="1:3">
      <c r="A282" s="20"/>
      <c r="B282" s="20"/>
      <c r="C282" s="20"/>
    </row>
    <row r="283" spans="1:3" ht="128.25" customHeight="1">
      <c r="A283" s="34" t="s">
        <v>79</v>
      </c>
      <c r="B283" s="34"/>
      <c r="C283" s="34"/>
    </row>
    <row r="284" spans="1:3">
      <c r="A284" s="20"/>
      <c r="B284" s="20"/>
      <c r="C284" s="20"/>
    </row>
    <row r="285" spans="1:3" ht="114" customHeight="1">
      <c r="A285" s="34" t="s">
        <v>488</v>
      </c>
      <c r="B285" s="34"/>
      <c r="C285" s="34"/>
    </row>
    <row r="286" spans="1:3">
      <c r="A286" s="20"/>
      <c r="B286" s="20"/>
      <c r="C286" s="20"/>
    </row>
    <row r="287" spans="1:3" ht="42.75" customHeight="1">
      <c r="A287" s="34" t="s">
        <v>81</v>
      </c>
      <c r="B287" s="34"/>
      <c r="C287" s="34"/>
    </row>
    <row r="288" spans="1:3" ht="15" customHeight="1">
      <c r="A288" s="20" t="s">
        <v>35</v>
      </c>
      <c r="B288" s="20"/>
      <c r="C288" s="20"/>
    </row>
    <row r="289" spans="1:3" ht="42.75" customHeight="1">
      <c r="A289" s="34" t="s">
        <v>82</v>
      </c>
      <c r="B289" s="34"/>
      <c r="C289" s="34"/>
    </row>
    <row r="290" spans="1:3">
      <c r="A290" s="20"/>
      <c r="B290" s="20"/>
      <c r="C290" s="20"/>
    </row>
    <row r="291" spans="1:3" ht="86.25" customHeight="1">
      <c r="A291" s="35" t="s">
        <v>489</v>
      </c>
      <c r="B291" s="35"/>
      <c r="C291" s="35"/>
    </row>
    <row r="292" spans="1:3">
      <c r="A292" s="20"/>
      <c r="B292" s="20"/>
      <c r="C292" s="20"/>
    </row>
    <row r="293" spans="1:3" ht="115.5" customHeight="1">
      <c r="A293" s="35" t="s">
        <v>490</v>
      </c>
      <c r="B293" s="35"/>
      <c r="C293" s="35"/>
    </row>
    <row r="294" spans="1:3">
      <c r="A294" s="20"/>
      <c r="B294" s="20"/>
      <c r="C294" s="20"/>
    </row>
    <row r="295" spans="1:3" ht="57.75" customHeight="1">
      <c r="A295" s="35" t="s">
        <v>491</v>
      </c>
      <c r="B295" s="35"/>
      <c r="C295" s="35"/>
    </row>
    <row r="296" spans="1:3">
      <c r="A296" s="20"/>
      <c r="B296" s="20"/>
      <c r="C296" s="20"/>
    </row>
    <row r="297" spans="1:3" ht="114.75" customHeight="1">
      <c r="A297" s="35" t="s">
        <v>492</v>
      </c>
      <c r="B297" s="35"/>
      <c r="C297" s="35"/>
    </row>
    <row r="298" spans="1:3">
      <c r="A298" s="20"/>
      <c r="B298" s="20"/>
      <c r="C298" s="20"/>
    </row>
    <row r="299" spans="1:3" ht="57.75" customHeight="1">
      <c r="A299" s="35" t="s">
        <v>494</v>
      </c>
      <c r="B299" s="35"/>
      <c r="C299" s="35"/>
    </row>
    <row r="300" spans="1:3">
      <c r="A300" s="20"/>
      <c r="B300" s="20"/>
      <c r="C300" s="20"/>
    </row>
    <row r="301" spans="1:3" ht="72" customHeight="1">
      <c r="A301" s="35" t="s">
        <v>512</v>
      </c>
      <c r="B301" s="35"/>
      <c r="C301" s="35"/>
    </row>
    <row r="302" spans="1:3">
      <c r="A302" s="20"/>
      <c r="B302" s="20"/>
      <c r="C302" s="20"/>
    </row>
    <row r="303" spans="1:3" ht="57.75" customHeight="1">
      <c r="A303" s="35" t="s">
        <v>496</v>
      </c>
      <c r="B303" s="35"/>
      <c r="C303" s="35"/>
    </row>
    <row r="304" spans="1:3">
      <c r="A304" s="20"/>
      <c r="B304" s="20"/>
      <c r="C304" s="20"/>
    </row>
    <row r="305" spans="1:3" ht="43.5" customHeight="1">
      <c r="A305" s="35" t="s">
        <v>513</v>
      </c>
      <c r="B305" s="35"/>
      <c r="C305" s="35"/>
    </row>
    <row r="306" spans="1:3">
      <c r="A306" s="20"/>
      <c r="B306" s="20"/>
      <c r="C306" s="20"/>
    </row>
    <row r="307" spans="1:3" ht="86.25" customHeight="1">
      <c r="A307" s="35" t="s">
        <v>498</v>
      </c>
      <c r="B307" s="35"/>
      <c r="C307" s="35"/>
    </row>
    <row r="308" spans="1:3">
      <c r="A308" s="20"/>
      <c r="B308" s="20"/>
      <c r="C308" s="20"/>
    </row>
    <row r="309" spans="1:3" ht="43.5" customHeight="1">
      <c r="A309" s="35" t="s">
        <v>499</v>
      </c>
      <c r="B309" s="35"/>
      <c r="C309" s="35"/>
    </row>
    <row r="310" spans="1:3">
      <c r="A310" s="20"/>
      <c r="B310" s="20"/>
      <c r="C310" s="20"/>
    </row>
    <row r="311" spans="1:3" ht="100.5" customHeight="1">
      <c r="A311" s="35" t="s">
        <v>521</v>
      </c>
      <c r="B311" s="35"/>
      <c r="C311" s="35"/>
    </row>
    <row r="312" spans="1:3">
      <c r="A312" s="20"/>
      <c r="B312" s="20"/>
      <c r="C312" s="20"/>
    </row>
    <row r="313" spans="1:3" ht="86.25" customHeight="1">
      <c r="A313" s="35" t="s">
        <v>522</v>
      </c>
      <c r="B313" s="35"/>
      <c r="C313" s="35"/>
    </row>
    <row r="314" spans="1:3">
      <c r="A314" s="20"/>
      <c r="B314" s="20"/>
      <c r="C314" s="20"/>
    </row>
    <row r="315" spans="1:3" ht="57.75" customHeight="1">
      <c r="A315" s="35" t="s">
        <v>501</v>
      </c>
      <c r="B315" s="35"/>
      <c r="C315" s="35"/>
    </row>
    <row r="316" spans="1:3" ht="15" customHeight="1">
      <c r="A316" s="20" t="s">
        <v>46</v>
      </c>
      <c r="B316" s="20"/>
      <c r="C316" s="20"/>
    </row>
    <row r="317" spans="1:3" ht="57" customHeight="1">
      <c r="A317" s="34" t="s">
        <v>502</v>
      </c>
      <c r="B317" s="34"/>
      <c r="C317" s="34"/>
    </row>
    <row r="318" spans="1:3">
      <c r="A318" s="20"/>
      <c r="B318" s="20"/>
      <c r="C318" s="20"/>
    </row>
    <row r="319" spans="1:3" ht="42.75" customHeight="1">
      <c r="A319" s="34" t="s">
        <v>503</v>
      </c>
      <c r="B319" s="34"/>
      <c r="C319" s="34"/>
    </row>
    <row r="320" spans="1:3" ht="15" customHeight="1">
      <c r="A320" s="20" t="s">
        <v>535</v>
      </c>
      <c r="B320" s="20"/>
      <c r="C320" s="20"/>
    </row>
    <row r="321" spans="1:3" ht="15" customHeight="1">
      <c r="A321" s="20" t="s">
        <v>536</v>
      </c>
      <c r="B321" s="20"/>
      <c r="C321" s="20"/>
    </row>
    <row r="322" spans="1:3" ht="15" customHeight="1">
      <c r="A322" s="20" t="s">
        <v>2</v>
      </c>
      <c r="B322" s="20"/>
      <c r="C322" s="20"/>
    </row>
    <row r="323" spans="1:3" ht="42.75" customHeight="1">
      <c r="A323" s="34" t="s">
        <v>537</v>
      </c>
      <c r="B323" s="34"/>
      <c r="C323" s="34"/>
    </row>
    <row r="324" spans="1:3" ht="15" customHeight="1">
      <c r="A324" s="20" t="s">
        <v>73</v>
      </c>
      <c r="B324" s="20"/>
      <c r="C324" s="20"/>
    </row>
    <row r="325" spans="1:3" ht="42.75" customHeight="1">
      <c r="A325" s="34" t="s">
        <v>5</v>
      </c>
      <c r="B325" s="34"/>
      <c r="C325" s="34"/>
    </row>
    <row r="326" spans="1:3" ht="15" customHeight="1">
      <c r="A326" s="20" t="s">
        <v>477</v>
      </c>
      <c r="B326" s="20"/>
      <c r="C326" s="20"/>
    </row>
    <row r="327" spans="1:3" ht="30">
      <c r="A327" s="2" t="s">
        <v>478</v>
      </c>
      <c r="B327" s="2"/>
    </row>
    <row r="328" spans="1:3" ht="45">
      <c r="A328" s="3" t="s">
        <v>538</v>
      </c>
      <c r="B328" s="4" t="s">
        <v>9</v>
      </c>
    </row>
    <row r="329" spans="1:3" ht="15" customHeight="1">
      <c r="A329" s="20" t="s">
        <v>480</v>
      </c>
      <c r="B329" s="20"/>
      <c r="C329" s="20"/>
    </row>
    <row r="330" spans="1:3">
      <c r="A330" s="7" t="s">
        <v>481</v>
      </c>
      <c r="B330" s="7"/>
      <c r="C330" s="2" t="s">
        <v>482</v>
      </c>
    </row>
    <row r="331" spans="1:3" ht="30">
      <c r="A331" s="7"/>
      <c r="B331" s="7"/>
      <c r="C331" s="2" t="s">
        <v>535</v>
      </c>
    </row>
    <row r="332" spans="1:3" ht="30">
      <c r="A332" s="3" t="s">
        <v>13</v>
      </c>
      <c r="B332" s="5"/>
      <c r="C332" s="6">
        <v>5.4999999999999997E-3</v>
      </c>
    </row>
    <row r="333" spans="1:3" ht="17.25">
      <c r="A333" s="3" t="s">
        <v>14</v>
      </c>
      <c r="B333" s="5"/>
      <c r="C333" s="4" t="s">
        <v>9</v>
      </c>
    </row>
    <row r="334" spans="1:3" ht="30">
      <c r="A334" s="3" t="s">
        <v>15</v>
      </c>
      <c r="B334" s="5" t="s">
        <v>16</v>
      </c>
      <c r="C334" s="4" t="s">
        <v>9</v>
      </c>
    </row>
    <row r="335" spans="1:3" ht="30">
      <c r="A335" s="3" t="s">
        <v>17</v>
      </c>
      <c r="B335" s="5"/>
      <c r="C335" s="6">
        <v>5.4999999999999997E-3</v>
      </c>
    </row>
    <row r="336" spans="1:3" ht="45">
      <c r="A336" s="3" t="s">
        <v>16</v>
      </c>
      <c r="B336" s="3" t="s">
        <v>483</v>
      </c>
    </row>
    <row r="337" spans="1:3" ht="15" customHeight="1">
      <c r="A337" s="20" t="s">
        <v>19</v>
      </c>
      <c r="B337" s="20"/>
      <c r="C337" s="20"/>
    </row>
    <row r="338" spans="1:3" ht="28.5" customHeight="1">
      <c r="A338" s="34" t="s">
        <v>20</v>
      </c>
      <c r="B338" s="34"/>
      <c r="C338" s="34"/>
    </row>
    <row r="339" spans="1:3" ht="75" customHeight="1">
      <c r="A339" s="20" t="s">
        <v>21</v>
      </c>
      <c r="B339" s="20"/>
      <c r="C339" s="20"/>
    </row>
    <row r="340" spans="1:3" ht="30">
      <c r="A340" s="2" t="s">
        <v>484</v>
      </c>
      <c r="B340" s="2" t="s">
        <v>23</v>
      </c>
      <c r="C340" s="2" t="s">
        <v>24</v>
      </c>
    </row>
    <row r="341" spans="1:3" ht="45">
      <c r="A341" s="3" t="s">
        <v>539</v>
      </c>
      <c r="B341" s="1">
        <v>56</v>
      </c>
      <c r="C341" s="1">
        <v>76</v>
      </c>
    </row>
    <row r="342" spans="1:3" ht="15" customHeight="1">
      <c r="A342" s="20" t="s">
        <v>28</v>
      </c>
      <c r="B342" s="20"/>
      <c r="C342" s="20"/>
    </row>
    <row r="343" spans="1:3" ht="57" customHeight="1">
      <c r="A343" s="34" t="s">
        <v>486</v>
      </c>
      <c r="B343" s="34"/>
      <c r="C343" s="34"/>
    </row>
    <row r="344" spans="1:3" ht="15" customHeight="1">
      <c r="A344" s="20" t="s">
        <v>30</v>
      </c>
      <c r="B344" s="20"/>
      <c r="C344" s="20"/>
    </row>
    <row r="345" spans="1:3" ht="142.5" customHeight="1">
      <c r="A345" s="34" t="s">
        <v>540</v>
      </c>
      <c r="B345" s="34"/>
      <c r="C345" s="34"/>
    </row>
    <row r="346" spans="1:3">
      <c r="A346" s="20"/>
      <c r="B346" s="20"/>
      <c r="C346" s="20"/>
    </row>
    <row r="347" spans="1:3" ht="128.25" customHeight="1">
      <c r="A347" s="34" t="s">
        <v>541</v>
      </c>
      <c r="B347" s="34"/>
      <c r="C347" s="34"/>
    </row>
    <row r="348" spans="1:3">
      <c r="A348" s="20"/>
      <c r="B348" s="20"/>
      <c r="C348" s="20"/>
    </row>
    <row r="349" spans="1:3" ht="114" customHeight="1">
      <c r="A349" s="34" t="s">
        <v>488</v>
      </c>
      <c r="B349" s="34"/>
      <c r="C349" s="34"/>
    </row>
    <row r="350" spans="1:3">
      <c r="A350" s="20"/>
      <c r="B350" s="20"/>
      <c r="C350" s="20"/>
    </row>
    <row r="351" spans="1:3" ht="42.75" customHeight="1">
      <c r="A351" s="34" t="s">
        <v>81</v>
      </c>
      <c r="B351" s="34"/>
      <c r="C351" s="34"/>
    </row>
    <row r="352" spans="1:3" ht="15" customHeight="1">
      <c r="A352" s="20" t="s">
        <v>35</v>
      </c>
      <c r="B352" s="20"/>
      <c r="C352" s="20"/>
    </row>
    <row r="353" spans="1:3" ht="42.75" customHeight="1">
      <c r="A353" s="34" t="s">
        <v>82</v>
      </c>
      <c r="B353" s="34"/>
      <c r="C353" s="34"/>
    </row>
    <row r="354" spans="1:3">
      <c r="A354" s="20"/>
      <c r="B354" s="20"/>
      <c r="C354" s="20"/>
    </row>
    <row r="355" spans="1:3" ht="86.25" customHeight="1">
      <c r="A355" s="35" t="s">
        <v>489</v>
      </c>
      <c r="B355" s="35"/>
      <c r="C355" s="35"/>
    </row>
    <row r="356" spans="1:3">
      <c r="A356" s="20"/>
      <c r="B356" s="20"/>
      <c r="C356" s="20"/>
    </row>
    <row r="357" spans="1:3" ht="115.5" customHeight="1">
      <c r="A357" s="35" t="s">
        <v>490</v>
      </c>
      <c r="B357" s="35"/>
      <c r="C357" s="35"/>
    </row>
    <row r="358" spans="1:3">
      <c r="A358" s="20"/>
      <c r="B358" s="20"/>
      <c r="C358" s="20"/>
    </row>
    <row r="359" spans="1:3" ht="57.75" customHeight="1">
      <c r="A359" s="35" t="s">
        <v>491</v>
      </c>
      <c r="B359" s="35"/>
      <c r="C359" s="35"/>
    </row>
    <row r="360" spans="1:3">
      <c r="A360" s="20"/>
      <c r="B360" s="20"/>
      <c r="C360" s="20"/>
    </row>
    <row r="361" spans="1:3" ht="114.75" customHeight="1">
      <c r="A361" s="35" t="s">
        <v>492</v>
      </c>
      <c r="B361" s="35"/>
      <c r="C361" s="35"/>
    </row>
    <row r="362" spans="1:3">
      <c r="A362" s="20"/>
      <c r="B362" s="20"/>
      <c r="C362" s="20"/>
    </row>
    <row r="363" spans="1:3" ht="57.75" customHeight="1">
      <c r="A363" s="35" t="s">
        <v>493</v>
      </c>
      <c r="B363" s="35"/>
      <c r="C363" s="35"/>
    </row>
    <row r="364" spans="1:3">
      <c r="A364" s="20"/>
      <c r="B364" s="20"/>
      <c r="C364" s="20"/>
    </row>
    <row r="365" spans="1:3" ht="57.75" customHeight="1">
      <c r="A365" s="35" t="s">
        <v>494</v>
      </c>
      <c r="B365" s="35"/>
      <c r="C365" s="35"/>
    </row>
    <row r="366" spans="1:3">
      <c r="A366" s="20"/>
      <c r="B366" s="20"/>
      <c r="C366" s="20"/>
    </row>
    <row r="367" spans="1:3" ht="72" customHeight="1">
      <c r="A367" s="35" t="s">
        <v>495</v>
      </c>
      <c r="B367" s="35"/>
      <c r="C367" s="35"/>
    </row>
    <row r="368" spans="1:3">
      <c r="A368" s="20"/>
      <c r="B368" s="20"/>
      <c r="C368" s="20"/>
    </row>
    <row r="369" spans="1:3" ht="57.75" customHeight="1">
      <c r="A369" s="35" t="s">
        <v>496</v>
      </c>
      <c r="B369" s="35"/>
      <c r="C369" s="35"/>
    </row>
    <row r="370" spans="1:3">
      <c r="A370" s="20"/>
      <c r="B370" s="20"/>
      <c r="C370" s="20"/>
    </row>
    <row r="371" spans="1:3" ht="43.5" customHeight="1">
      <c r="A371" s="35" t="s">
        <v>497</v>
      </c>
      <c r="B371" s="35"/>
      <c r="C371" s="35"/>
    </row>
    <row r="372" spans="1:3">
      <c r="A372" s="20"/>
      <c r="B372" s="20"/>
      <c r="C372" s="20"/>
    </row>
    <row r="373" spans="1:3" ht="86.25" customHeight="1">
      <c r="A373" s="35" t="s">
        <v>498</v>
      </c>
      <c r="B373" s="35"/>
      <c r="C373" s="35"/>
    </row>
    <row r="374" spans="1:3">
      <c r="A374" s="20"/>
      <c r="B374" s="20"/>
      <c r="C374" s="20"/>
    </row>
    <row r="375" spans="1:3" ht="43.5" customHeight="1">
      <c r="A375" s="35" t="s">
        <v>499</v>
      </c>
      <c r="B375" s="35"/>
      <c r="C375" s="35"/>
    </row>
    <row r="376" spans="1:3">
      <c r="A376" s="20"/>
      <c r="B376" s="20"/>
      <c r="C376" s="20"/>
    </row>
    <row r="377" spans="1:3" ht="100.5" customHeight="1">
      <c r="A377" s="35" t="s">
        <v>500</v>
      </c>
      <c r="B377" s="35"/>
      <c r="C377" s="35"/>
    </row>
    <row r="378" spans="1:3">
      <c r="A378" s="20"/>
      <c r="B378" s="20"/>
      <c r="C378" s="20"/>
    </row>
    <row r="379" spans="1:3" ht="86.25" customHeight="1">
      <c r="A379" s="35" t="s">
        <v>522</v>
      </c>
      <c r="B379" s="35"/>
      <c r="C379" s="35"/>
    </row>
    <row r="380" spans="1:3">
      <c r="A380" s="20"/>
      <c r="B380" s="20"/>
      <c r="C380" s="20"/>
    </row>
    <row r="381" spans="1:3" ht="57.75" customHeight="1">
      <c r="A381" s="35" t="s">
        <v>501</v>
      </c>
      <c r="B381" s="35"/>
      <c r="C381" s="35"/>
    </row>
    <row r="382" spans="1:3" ht="15" customHeight="1">
      <c r="A382" s="20" t="s">
        <v>46</v>
      </c>
      <c r="B382" s="20"/>
      <c r="C382" s="20"/>
    </row>
    <row r="383" spans="1:3" ht="57" customHeight="1">
      <c r="A383" s="34" t="s">
        <v>502</v>
      </c>
      <c r="B383" s="34"/>
      <c r="C383" s="34"/>
    </row>
    <row r="384" spans="1:3">
      <c r="A384" s="20"/>
      <c r="B384" s="20"/>
      <c r="C384" s="20"/>
    </row>
    <row r="385" spans="1:3" ht="42.75" customHeight="1">
      <c r="A385" s="34" t="s">
        <v>503</v>
      </c>
      <c r="B385" s="34"/>
      <c r="C385" s="34"/>
    </row>
    <row r="386" spans="1:3" ht="15" customHeight="1">
      <c r="A386" s="20" t="s">
        <v>542</v>
      </c>
      <c r="B386" s="20"/>
      <c r="C386" s="20"/>
    </row>
    <row r="387" spans="1:3" ht="15" customHeight="1">
      <c r="A387" s="20" t="s">
        <v>543</v>
      </c>
      <c r="B387" s="20"/>
      <c r="C387" s="20"/>
    </row>
    <row r="388" spans="1:3" ht="15" customHeight="1">
      <c r="A388" s="20" t="s">
        <v>2</v>
      </c>
      <c r="B388" s="20"/>
      <c r="C388" s="20"/>
    </row>
    <row r="389" spans="1:3" ht="42.75" customHeight="1">
      <c r="A389" s="34" t="s">
        <v>544</v>
      </c>
      <c r="B389" s="34"/>
      <c r="C389" s="34"/>
    </row>
    <row r="390" spans="1:3" ht="15" customHeight="1">
      <c r="A390" s="20" t="s">
        <v>73</v>
      </c>
      <c r="B390" s="20"/>
      <c r="C390" s="20"/>
    </row>
    <row r="391" spans="1:3" ht="42.75" customHeight="1">
      <c r="A391" s="34" t="s">
        <v>5</v>
      </c>
      <c r="B391" s="34"/>
      <c r="C391" s="34"/>
    </row>
    <row r="392" spans="1:3" ht="15" customHeight="1">
      <c r="A392" s="20" t="s">
        <v>477</v>
      </c>
      <c r="B392" s="20"/>
      <c r="C392" s="20"/>
    </row>
    <row r="393" spans="1:3" ht="30">
      <c r="A393" s="2" t="s">
        <v>478</v>
      </c>
      <c r="B393" s="2"/>
    </row>
    <row r="394" spans="1:3" ht="45">
      <c r="A394" s="3" t="s">
        <v>545</v>
      </c>
      <c r="B394" s="4" t="s">
        <v>9</v>
      </c>
    </row>
    <row r="395" spans="1:3" ht="15" customHeight="1">
      <c r="A395" s="20" t="s">
        <v>480</v>
      </c>
      <c r="B395" s="20"/>
      <c r="C395" s="20"/>
    </row>
    <row r="396" spans="1:3">
      <c r="A396" s="7" t="s">
        <v>481</v>
      </c>
      <c r="B396" s="7"/>
      <c r="C396" s="2" t="s">
        <v>482</v>
      </c>
    </row>
    <row r="397" spans="1:3" ht="30">
      <c r="A397" s="7"/>
      <c r="B397" s="7"/>
      <c r="C397" s="2" t="s">
        <v>542</v>
      </c>
    </row>
    <row r="398" spans="1:3" ht="30">
      <c r="A398" s="3" t="s">
        <v>13</v>
      </c>
      <c r="B398" s="5"/>
      <c r="C398" s="6">
        <v>5.4999999999999997E-3</v>
      </c>
    </row>
    <row r="399" spans="1:3" ht="17.25">
      <c r="A399" s="3" t="s">
        <v>14</v>
      </c>
      <c r="B399" s="5"/>
      <c r="C399" s="4" t="s">
        <v>9</v>
      </c>
    </row>
    <row r="400" spans="1:3" ht="30">
      <c r="A400" s="3" t="s">
        <v>15</v>
      </c>
      <c r="B400" s="5" t="s">
        <v>16</v>
      </c>
      <c r="C400" s="4" t="s">
        <v>9</v>
      </c>
    </row>
    <row r="401" spans="1:3" ht="30">
      <c r="A401" s="3" t="s">
        <v>17</v>
      </c>
      <c r="B401" s="5"/>
      <c r="C401" s="6">
        <v>5.4999999999999997E-3</v>
      </c>
    </row>
    <row r="402" spans="1:3" ht="45">
      <c r="A402" s="3" t="s">
        <v>16</v>
      </c>
      <c r="B402" s="3" t="s">
        <v>483</v>
      </c>
    </row>
    <row r="403" spans="1:3" ht="15" customHeight="1">
      <c r="A403" s="20" t="s">
        <v>19</v>
      </c>
      <c r="B403" s="20"/>
      <c r="C403" s="20"/>
    </row>
    <row r="404" spans="1:3" ht="28.5" customHeight="1">
      <c r="A404" s="34" t="s">
        <v>20</v>
      </c>
      <c r="B404" s="34"/>
      <c r="C404" s="34"/>
    </row>
    <row r="405" spans="1:3" ht="75" customHeight="1">
      <c r="A405" s="20" t="s">
        <v>21</v>
      </c>
      <c r="B405" s="20"/>
      <c r="C405" s="20"/>
    </row>
    <row r="406" spans="1:3" ht="30">
      <c r="A406" s="2" t="s">
        <v>484</v>
      </c>
      <c r="B406" s="2" t="s">
        <v>23</v>
      </c>
      <c r="C406" s="2" t="s">
        <v>24</v>
      </c>
    </row>
    <row r="407" spans="1:3" ht="45">
      <c r="A407" s="3" t="s">
        <v>546</v>
      </c>
      <c r="B407" s="1">
        <v>56</v>
      </c>
      <c r="C407" s="1">
        <v>176</v>
      </c>
    </row>
    <row r="408" spans="1:3" ht="15" customHeight="1">
      <c r="A408" s="20" t="s">
        <v>28</v>
      </c>
      <c r="B408" s="20"/>
      <c r="C408" s="20"/>
    </row>
    <row r="409" spans="1:3" ht="57" customHeight="1">
      <c r="A409" s="34" t="s">
        <v>509</v>
      </c>
      <c r="B409" s="34"/>
      <c r="C409" s="34"/>
    </row>
    <row r="410" spans="1:3" ht="15" customHeight="1">
      <c r="A410" s="20" t="s">
        <v>30</v>
      </c>
      <c r="B410" s="20"/>
      <c r="C410" s="20"/>
    </row>
    <row r="411" spans="1:3" ht="142.5" customHeight="1">
      <c r="A411" s="34" t="s">
        <v>547</v>
      </c>
      <c r="B411" s="34"/>
      <c r="C411" s="34"/>
    </row>
    <row r="412" spans="1:3">
      <c r="A412" s="20"/>
      <c r="B412" s="20"/>
      <c r="C412" s="20"/>
    </row>
    <row r="413" spans="1:3" ht="128.25" customHeight="1">
      <c r="A413" s="34" t="s">
        <v>79</v>
      </c>
      <c r="B413" s="34"/>
      <c r="C413" s="34"/>
    </row>
    <row r="414" spans="1:3">
      <c r="A414" s="20"/>
      <c r="B414" s="20"/>
      <c r="C414" s="20"/>
    </row>
    <row r="415" spans="1:3" ht="114" customHeight="1">
      <c r="A415" s="34" t="s">
        <v>488</v>
      </c>
      <c r="B415" s="34"/>
      <c r="C415" s="34"/>
    </row>
    <row r="416" spans="1:3">
      <c r="A416" s="20"/>
      <c r="B416" s="20"/>
      <c r="C416" s="20"/>
    </row>
    <row r="417" spans="1:3" ht="42.75" customHeight="1">
      <c r="A417" s="34" t="s">
        <v>81</v>
      </c>
      <c r="B417" s="34"/>
      <c r="C417" s="34"/>
    </row>
    <row r="418" spans="1:3" ht="15" customHeight="1">
      <c r="A418" s="20" t="s">
        <v>35</v>
      </c>
      <c r="B418" s="20"/>
      <c r="C418" s="20"/>
    </row>
    <row r="419" spans="1:3" ht="42.75" customHeight="1">
      <c r="A419" s="34" t="s">
        <v>82</v>
      </c>
      <c r="B419" s="34"/>
      <c r="C419" s="34"/>
    </row>
    <row r="420" spans="1:3">
      <c r="A420" s="20"/>
      <c r="B420" s="20"/>
      <c r="C420" s="20"/>
    </row>
    <row r="421" spans="1:3" ht="86.25" customHeight="1">
      <c r="A421" s="35" t="s">
        <v>489</v>
      </c>
      <c r="B421" s="35"/>
      <c r="C421" s="35"/>
    </row>
    <row r="422" spans="1:3">
      <c r="A422" s="20"/>
      <c r="B422" s="20"/>
      <c r="C422" s="20"/>
    </row>
    <row r="423" spans="1:3" ht="115.5" customHeight="1">
      <c r="A423" s="35" t="s">
        <v>490</v>
      </c>
      <c r="B423" s="35"/>
      <c r="C423" s="35"/>
    </row>
    <row r="424" spans="1:3">
      <c r="A424" s="20"/>
      <c r="B424" s="20"/>
      <c r="C424" s="20"/>
    </row>
    <row r="425" spans="1:3" ht="57.75" customHeight="1">
      <c r="A425" s="35" t="s">
        <v>491</v>
      </c>
      <c r="B425" s="35"/>
      <c r="C425" s="35"/>
    </row>
    <row r="426" spans="1:3">
      <c r="A426" s="20"/>
      <c r="B426" s="20"/>
      <c r="C426" s="20"/>
    </row>
    <row r="427" spans="1:3" ht="114.75" customHeight="1">
      <c r="A427" s="35" t="s">
        <v>492</v>
      </c>
      <c r="B427" s="35"/>
      <c r="C427" s="35"/>
    </row>
    <row r="428" spans="1:3">
      <c r="A428" s="20"/>
      <c r="B428" s="20"/>
      <c r="C428" s="20"/>
    </row>
    <row r="429" spans="1:3" ht="57.75" customHeight="1">
      <c r="A429" s="35" t="s">
        <v>494</v>
      </c>
      <c r="B429" s="35"/>
      <c r="C429" s="35"/>
    </row>
    <row r="430" spans="1:3">
      <c r="A430" s="20"/>
      <c r="B430" s="20"/>
      <c r="C430" s="20"/>
    </row>
    <row r="431" spans="1:3" ht="72" customHeight="1">
      <c r="A431" s="35" t="s">
        <v>495</v>
      </c>
      <c r="B431" s="35"/>
      <c r="C431" s="35"/>
    </row>
    <row r="432" spans="1:3">
      <c r="A432" s="20"/>
      <c r="B432" s="20"/>
      <c r="C432" s="20"/>
    </row>
    <row r="433" spans="1:3" ht="57.75" customHeight="1">
      <c r="A433" s="35" t="s">
        <v>548</v>
      </c>
      <c r="B433" s="35"/>
      <c r="C433" s="35"/>
    </row>
    <row r="434" spans="1:3">
      <c r="A434" s="20"/>
      <c r="B434" s="20"/>
      <c r="C434" s="20"/>
    </row>
    <row r="435" spans="1:3" ht="43.5" customHeight="1">
      <c r="A435" s="35" t="s">
        <v>513</v>
      </c>
      <c r="B435" s="35"/>
      <c r="C435" s="35"/>
    </row>
    <row r="436" spans="1:3">
      <c r="A436" s="20"/>
      <c r="B436" s="20"/>
      <c r="C436" s="20"/>
    </row>
    <row r="437" spans="1:3" ht="86.25" customHeight="1">
      <c r="A437" s="35" t="s">
        <v>498</v>
      </c>
      <c r="B437" s="35"/>
      <c r="C437" s="35"/>
    </row>
    <row r="438" spans="1:3">
      <c r="A438" s="20"/>
      <c r="B438" s="20"/>
      <c r="C438" s="20"/>
    </row>
    <row r="439" spans="1:3" ht="43.5" customHeight="1">
      <c r="A439" s="35" t="s">
        <v>499</v>
      </c>
      <c r="B439" s="35"/>
      <c r="C439" s="35"/>
    </row>
    <row r="440" spans="1:3">
      <c r="A440" s="20"/>
      <c r="B440" s="20"/>
      <c r="C440" s="20"/>
    </row>
    <row r="441" spans="1:3" ht="100.5" customHeight="1">
      <c r="A441" s="35" t="s">
        <v>500</v>
      </c>
      <c r="B441" s="35"/>
      <c r="C441" s="35"/>
    </row>
    <row r="442" spans="1:3">
      <c r="A442" s="20"/>
      <c r="B442" s="20"/>
      <c r="C442" s="20"/>
    </row>
    <row r="443" spans="1:3" ht="86.25" customHeight="1">
      <c r="A443" s="35" t="s">
        <v>522</v>
      </c>
      <c r="B443" s="35"/>
      <c r="C443" s="35"/>
    </row>
    <row r="444" spans="1:3">
      <c r="A444" s="20"/>
      <c r="B444" s="20"/>
      <c r="C444" s="20"/>
    </row>
    <row r="445" spans="1:3" ht="57.75" customHeight="1">
      <c r="A445" s="35" t="s">
        <v>501</v>
      </c>
      <c r="B445" s="35"/>
      <c r="C445" s="35"/>
    </row>
    <row r="446" spans="1:3" ht="15" customHeight="1">
      <c r="A446" s="20" t="s">
        <v>46</v>
      </c>
      <c r="B446" s="20"/>
      <c r="C446" s="20"/>
    </row>
    <row r="447" spans="1:3" ht="57" customHeight="1">
      <c r="A447" s="34" t="s">
        <v>502</v>
      </c>
      <c r="B447" s="34"/>
      <c r="C447" s="34"/>
    </row>
    <row r="448" spans="1:3">
      <c r="A448" s="20"/>
      <c r="B448" s="20"/>
      <c r="C448" s="20"/>
    </row>
    <row r="449" spans="1:3" ht="42.75" customHeight="1">
      <c r="A449" s="34" t="s">
        <v>503</v>
      </c>
      <c r="B449" s="34"/>
      <c r="C449" s="34"/>
    </row>
    <row r="450" spans="1:3" ht="15" customHeight="1">
      <c r="A450" s="20" t="s">
        <v>549</v>
      </c>
      <c r="B450" s="20"/>
      <c r="C450" s="20"/>
    </row>
    <row r="451" spans="1:3" ht="15" customHeight="1">
      <c r="A451" s="20" t="s">
        <v>550</v>
      </c>
      <c r="B451" s="20"/>
      <c r="C451" s="20"/>
    </row>
    <row r="452" spans="1:3" ht="15" customHeight="1">
      <c r="A452" s="20" t="s">
        <v>2</v>
      </c>
      <c r="B452" s="20"/>
      <c r="C452" s="20"/>
    </row>
    <row r="453" spans="1:3" ht="42.75" customHeight="1">
      <c r="A453" s="34" t="s">
        <v>551</v>
      </c>
      <c r="B453" s="34"/>
      <c r="C453" s="34"/>
    </row>
    <row r="454" spans="1:3" ht="15" customHeight="1">
      <c r="A454" s="20" t="s">
        <v>73</v>
      </c>
      <c r="B454" s="20"/>
      <c r="C454" s="20"/>
    </row>
    <row r="455" spans="1:3" ht="42.75" customHeight="1">
      <c r="A455" s="34" t="s">
        <v>5</v>
      </c>
      <c r="B455" s="34"/>
      <c r="C455" s="34"/>
    </row>
    <row r="456" spans="1:3" ht="15" customHeight="1">
      <c r="A456" s="20" t="s">
        <v>477</v>
      </c>
      <c r="B456" s="20"/>
      <c r="C456" s="20"/>
    </row>
    <row r="457" spans="1:3" ht="30">
      <c r="A457" s="2" t="s">
        <v>478</v>
      </c>
      <c r="B457" s="2"/>
    </row>
    <row r="458" spans="1:3" ht="45">
      <c r="A458" s="3" t="s">
        <v>552</v>
      </c>
      <c r="B458" s="4" t="s">
        <v>9</v>
      </c>
    </row>
    <row r="459" spans="1:3" ht="15" customHeight="1">
      <c r="A459" s="20" t="s">
        <v>480</v>
      </c>
      <c r="B459" s="20"/>
      <c r="C459" s="20"/>
    </row>
    <row r="460" spans="1:3">
      <c r="A460" s="7" t="s">
        <v>481</v>
      </c>
      <c r="B460" s="7"/>
      <c r="C460" s="2" t="s">
        <v>482</v>
      </c>
    </row>
    <row r="461" spans="1:3" ht="30">
      <c r="A461" s="7"/>
      <c r="B461" s="7"/>
      <c r="C461" s="2" t="s">
        <v>549</v>
      </c>
    </row>
    <row r="462" spans="1:3" ht="30">
      <c r="A462" s="3" t="s">
        <v>13</v>
      </c>
      <c r="B462" s="5"/>
      <c r="C462" s="6">
        <v>8.9999999999999993E-3</v>
      </c>
    </row>
    <row r="463" spans="1:3" ht="17.25">
      <c r="A463" s="3" t="s">
        <v>14</v>
      </c>
      <c r="B463" s="5"/>
      <c r="C463" s="4" t="s">
        <v>9</v>
      </c>
    </row>
    <row r="464" spans="1:3" ht="30">
      <c r="A464" s="3" t="s">
        <v>15</v>
      </c>
      <c r="B464" s="5" t="s">
        <v>16</v>
      </c>
      <c r="C464" s="4" t="s">
        <v>9</v>
      </c>
    </row>
    <row r="465" spans="1:3" ht="30">
      <c r="A465" s="3" t="s">
        <v>17</v>
      </c>
      <c r="B465" s="5"/>
      <c r="C465" s="6">
        <v>8.9999999999999993E-3</v>
      </c>
    </row>
    <row r="466" spans="1:3" ht="45">
      <c r="A466" s="3" t="s">
        <v>16</v>
      </c>
      <c r="B466" s="3" t="s">
        <v>483</v>
      </c>
    </row>
    <row r="467" spans="1:3" ht="15" customHeight="1">
      <c r="A467" s="20" t="s">
        <v>19</v>
      </c>
      <c r="B467" s="20"/>
      <c r="C467" s="20"/>
    </row>
    <row r="468" spans="1:3" ht="28.5" customHeight="1">
      <c r="A468" s="34" t="s">
        <v>20</v>
      </c>
      <c r="B468" s="34"/>
      <c r="C468" s="34"/>
    </row>
    <row r="469" spans="1:3" ht="75" customHeight="1">
      <c r="A469" s="20" t="s">
        <v>21</v>
      </c>
      <c r="B469" s="20"/>
      <c r="C469" s="20"/>
    </row>
    <row r="470" spans="1:3" ht="30">
      <c r="A470" s="2" t="s">
        <v>484</v>
      </c>
      <c r="B470" s="2" t="s">
        <v>23</v>
      </c>
      <c r="C470" s="2" t="s">
        <v>24</v>
      </c>
    </row>
    <row r="471" spans="1:3" ht="45">
      <c r="A471" s="3" t="s">
        <v>553</v>
      </c>
      <c r="B471" s="1">
        <v>92</v>
      </c>
      <c r="C471" s="1">
        <v>287</v>
      </c>
    </row>
    <row r="472" spans="1:3" ht="15" customHeight="1">
      <c r="A472" s="20" t="s">
        <v>28</v>
      </c>
      <c r="B472" s="20"/>
      <c r="C472" s="20"/>
    </row>
    <row r="473" spans="1:3" ht="57" customHeight="1">
      <c r="A473" s="34" t="s">
        <v>486</v>
      </c>
      <c r="B473" s="34"/>
      <c r="C473" s="34"/>
    </row>
    <row r="474" spans="1:3" ht="15" customHeight="1">
      <c r="A474" s="20" t="s">
        <v>30</v>
      </c>
      <c r="B474" s="20"/>
      <c r="C474" s="20"/>
    </row>
    <row r="475" spans="1:3" ht="114" customHeight="1">
      <c r="A475" s="34" t="s">
        <v>554</v>
      </c>
      <c r="B475" s="34"/>
      <c r="C475" s="34"/>
    </row>
    <row r="476" spans="1:3">
      <c r="A476" s="20"/>
      <c r="B476" s="20"/>
      <c r="C476" s="20"/>
    </row>
    <row r="477" spans="1:3" ht="171" customHeight="1">
      <c r="A477" s="34" t="s">
        <v>555</v>
      </c>
      <c r="B477" s="34"/>
      <c r="C477" s="34"/>
    </row>
    <row r="478" spans="1:3">
      <c r="A478" s="20"/>
      <c r="B478" s="20"/>
      <c r="C478" s="20"/>
    </row>
    <row r="479" spans="1:3" ht="114" customHeight="1">
      <c r="A479" s="34" t="s">
        <v>488</v>
      </c>
      <c r="B479" s="34"/>
      <c r="C479" s="34"/>
    </row>
    <row r="480" spans="1:3">
      <c r="A480" s="20"/>
      <c r="B480" s="20"/>
      <c r="C480" s="20"/>
    </row>
    <row r="481" spans="1:3" ht="42.75" customHeight="1">
      <c r="A481" s="34" t="s">
        <v>81</v>
      </c>
      <c r="B481" s="34"/>
      <c r="C481" s="34"/>
    </row>
    <row r="482" spans="1:3" ht="15" customHeight="1">
      <c r="A482" s="20" t="s">
        <v>35</v>
      </c>
      <c r="B482" s="20"/>
      <c r="C482" s="20"/>
    </row>
    <row r="483" spans="1:3" ht="42.75" customHeight="1">
      <c r="A483" s="34" t="s">
        <v>82</v>
      </c>
      <c r="B483" s="34"/>
      <c r="C483" s="34"/>
    </row>
    <row r="484" spans="1:3">
      <c r="A484" s="20"/>
      <c r="B484" s="20"/>
      <c r="C484" s="20"/>
    </row>
    <row r="485" spans="1:3" ht="86.25" customHeight="1">
      <c r="A485" s="35" t="s">
        <v>489</v>
      </c>
      <c r="B485" s="35"/>
      <c r="C485" s="35"/>
    </row>
    <row r="486" spans="1:3">
      <c r="A486" s="20"/>
      <c r="B486" s="20"/>
      <c r="C486" s="20"/>
    </row>
    <row r="487" spans="1:3" ht="72" customHeight="1">
      <c r="A487" s="35" t="s">
        <v>556</v>
      </c>
      <c r="B487" s="35"/>
      <c r="C487" s="35"/>
    </row>
    <row r="488" spans="1:3">
      <c r="A488" s="20"/>
      <c r="B488" s="20"/>
      <c r="C488" s="20"/>
    </row>
    <row r="489" spans="1:3" ht="86.25" customHeight="1">
      <c r="A489" s="35" t="s">
        <v>557</v>
      </c>
      <c r="B489" s="35"/>
      <c r="C489" s="35"/>
    </row>
    <row r="490" spans="1:3">
      <c r="A490" s="20"/>
      <c r="B490" s="20"/>
      <c r="C490" s="20"/>
    </row>
    <row r="491" spans="1:3" ht="115.5" customHeight="1">
      <c r="A491" s="35" t="s">
        <v>490</v>
      </c>
      <c r="B491" s="35"/>
      <c r="C491" s="35"/>
    </row>
    <row r="492" spans="1:3">
      <c r="A492" s="20"/>
      <c r="B492" s="20"/>
      <c r="C492" s="20"/>
    </row>
    <row r="493" spans="1:3" ht="57.75" customHeight="1">
      <c r="A493" s="35" t="s">
        <v>558</v>
      </c>
      <c r="B493" s="35"/>
      <c r="C493" s="35"/>
    </row>
    <row r="494" spans="1:3">
      <c r="A494" s="20"/>
      <c r="B494" s="20"/>
      <c r="C494" s="20"/>
    </row>
    <row r="495" spans="1:3" ht="57.75" customHeight="1">
      <c r="A495" s="35" t="s">
        <v>559</v>
      </c>
      <c r="B495" s="35"/>
      <c r="C495" s="35"/>
    </row>
    <row r="496" spans="1:3">
      <c r="A496" s="20"/>
      <c r="B496" s="20"/>
      <c r="C496" s="20"/>
    </row>
    <row r="497" spans="1:3" ht="57.75" customHeight="1">
      <c r="A497" s="35" t="s">
        <v>491</v>
      </c>
      <c r="B497" s="35"/>
      <c r="C497" s="35"/>
    </row>
    <row r="498" spans="1:3">
      <c r="A498" s="20"/>
      <c r="B498" s="20"/>
      <c r="C498" s="20"/>
    </row>
    <row r="499" spans="1:3" ht="114.75" customHeight="1">
      <c r="A499" s="35" t="s">
        <v>492</v>
      </c>
      <c r="B499" s="35"/>
      <c r="C499" s="35"/>
    </row>
    <row r="500" spans="1:3">
      <c r="A500" s="20"/>
      <c r="B500" s="20"/>
      <c r="C500" s="20"/>
    </row>
    <row r="501" spans="1:3" ht="57.75" customHeight="1">
      <c r="A501" s="35" t="s">
        <v>560</v>
      </c>
      <c r="B501" s="35"/>
      <c r="C501" s="35"/>
    </row>
    <row r="502" spans="1:3">
      <c r="A502" s="20"/>
      <c r="B502" s="20"/>
      <c r="C502" s="20"/>
    </row>
    <row r="503" spans="1:3" ht="72" customHeight="1">
      <c r="A503" s="35" t="s">
        <v>561</v>
      </c>
      <c r="B503" s="35"/>
      <c r="C503" s="35"/>
    </row>
    <row r="504" spans="1:3">
      <c r="A504" s="20"/>
      <c r="B504" s="20"/>
      <c r="C504" s="20"/>
    </row>
    <row r="505" spans="1:3" ht="29.25" customHeight="1">
      <c r="A505" s="35" t="s">
        <v>562</v>
      </c>
      <c r="B505" s="35"/>
      <c r="C505" s="35"/>
    </row>
    <row r="506" spans="1:3">
      <c r="A506" s="20"/>
      <c r="B506" s="20"/>
      <c r="C506" s="20"/>
    </row>
    <row r="507" spans="1:3" ht="86.25" customHeight="1">
      <c r="A507" s="35" t="s">
        <v>563</v>
      </c>
      <c r="B507" s="35"/>
      <c r="C507" s="35"/>
    </row>
    <row r="508" spans="1:3">
      <c r="A508" s="20"/>
      <c r="B508" s="20"/>
      <c r="C508" s="20"/>
    </row>
    <row r="509" spans="1:3" ht="43.5" customHeight="1">
      <c r="A509" s="35" t="s">
        <v>564</v>
      </c>
      <c r="B509" s="35"/>
      <c r="C509" s="35"/>
    </row>
    <row r="510" spans="1:3">
      <c r="A510" s="20"/>
      <c r="B510" s="20"/>
      <c r="C510" s="20"/>
    </row>
    <row r="511" spans="1:3" ht="29.25" customHeight="1">
      <c r="A511" s="35" t="s">
        <v>565</v>
      </c>
      <c r="B511" s="35"/>
      <c r="C511" s="35"/>
    </row>
    <row r="512" spans="1:3">
      <c r="A512" s="20"/>
      <c r="B512" s="20"/>
      <c r="C512" s="20"/>
    </row>
    <row r="513" spans="1:3" ht="28.5" customHeight="1">
      <c r="A513" s="34" t="s">
        <v>161</v>
      </c>
      <c r="B513" s="34"/>
      <c r="C513" s="34"/>
    </row>
    <row r="514" spans="1:3">
      <c r="A514" s="20"/>
      <c r="B514" s="20"/>
      <c r="C514" s="20"/>
    </row>
    <row r="515" spans="1:3" ht="57.75" customHeight="1">
      <c r="A515" s="35" t="s">
        <v>494</v>
      </c>
      <c r="B515" s="35"/>
      <c r="C515" s="35"/>
    </row>
    <row r="516" spans="1:3">
      <c r="A516" s="20"/>
      <c r="B516" s="20"/>
      <c r="C516" s="20"/>
    </row>
    <row r="517" spans="1:3" ht="72" customHeight="1">
      <c r="A517" s="35" t="s">
        <v>512</v>
      </c>
      <c r="B517" s="35"/>
      <c r="C517" s="35"/>
    </row>
    <row r="518" spans="1:3">
      <c r="A518" s="20"/>
      <c r="B518" s="20"/>
      <c r="C518" s="20"/>
    </row>
    <row r="519" spans="1:3" ht="57.75" customHeight="1">
      <c r="A519" s="35" t="s">
        <v>548</v>
      </c>
      <c r="B519" s="35"/>
      <c r="C519" s="35"/>
    </row>
    <row r="520" spans="1:3">
      <c r="A520" s="20"/>
      <c r="B520" s="20"/>
      <c r="C520" s="20"/>
    </row>
    <row r="521" spans="1:3" ht="43.5" customHeight="1">
      <c r="A521" s="35" t="s">
        <v>513</v>
      </c>
      <c r="B521" s="35"/>
      <c r="C521" s="35"/>
    </row>
    <row r="522" spans="1:3">
      <c r="A522" s="20"/>
      <c r="B522" s="20"/>
      <c r="C522" s="20"/>
    </row>
    <row r="523" spans="1:3" ht="86.25" customHeight="1">
      <c r="A523" s="35" t="s">
        <v>498</v>
      </c>
      <c r="B523" s="35"/>
      <c r="C523" s="35"/>
    </row>
    <row r="524" spans="1:3">
      <c r="A524" s="20"/>
      <c r="B524" s="20"/>
      <c r="C524" s="20"/>
    </row>
    <row r="525" spans="1:3" ht="43.5" customHeight="1">
      <c r="A525" s="35" t="s">
        <v>499</v>
      </c>
      <c r="B525" s="35"/>
      <c r="C525" s="35"/>
    </row>
    <row r="526" spans="1:3">
      <c r="A526" s="20"/>
      <c r="B526" s="20"/>
      <c r="C526" s="20"/>
    </row>
    <row r="527" spans="1:3" ht="100.5" customHeight="1">
      <c r="A527" s="35" t="s">
        <v>521</v>
      </c>
      <c r="B527" s="35"/>
      <c r="C527" s="35"/>
    </row>
    <row r="528" spans="1:3">
      <c r="A528" s="20"/>
      <c r="B528" s="20"/>
      <c r="C528" s="20"/>
    </row>
    <row r="529" spans="1:3" ht="57.75" customHeight="1">
      <c r="A529" s="35" t="s">
        <v>501</v>
      </c>
      <c r="B529" s="35"/>
      <c r="C529" s="35"/>
    </row>
    <row r="530" spans="1:3" ht="15" customHeight="1">
      <c r="A530" s="20" t="s">
        <v>46</v>
      </c>
      <c r="B530" s="20"/>
      <c r="C530" s="20"/>
    </row>
    <row r="531" spans="1:3" ht="57" customHeight="1">
      <c r="A531" s="34" t="s">
        <v>502</v>
      </c>
      <c r="B531" s="34"/>
      <c r="C531" s="34"/>
    </row>
    <row r="532" spans="1:3">
      <c r="A532" s="20"/>
      <c r="B532" s="20"/>
      <c r="C532" s="20"/>
    </row>
    <row r="533" spans="1:3" ht="42.75" customHeight="1">
      <c r="A533" s="34" t="s">
        <v>503</v>
      </c>
      <c r="B533" s="34"/>
      <c r="C533" s="34"/>
    </row>
    <row r="534" spans="1:3" ht="15" customHeight="1">
      <c r="A534" s="20" t="s">
        <v>566</v>
      </c>
      <c r="B534" s="20"/>
      <c r="C534" s="20"/>
    </row>
    <row r="535" spans="1:3" ht="15" customHeight="1">
      <c r="A535" s="20" t="s">
        <v>567</v>
      </c>
      <c r="B535" s="20"/>
      <c r="C535" s="20"/>
    </row>
    <row r="536" spans="1:3" ht="15" customHeight="1">
      <c r="A536" s="20" t="s">
        <v>2</v>
      </c>
      <c r="B536" s="20"/>
      <c r="C536" s="20"/>
    </row>
    <row r="537" spans="1:3" ht="42.75" customHeight="1">
      <c r="A537" s="34" t="s">
        <v>568</v>
      </c>
      <c r="B537" s="34"/>
      <c r="C537" s="34"/>
    </row>
    <row r="538" spans="1:3" ht="15" customHeight="1">
      <c r="A538" s="20" t="s">
        <v>73</v>
      </c>
      <c r="B538" s="20"/>
      <c r="C538" s="20"/>
    </row>
    <row r="539" spans="1:3" ht="42.75" customHeight="1">
      <c r="A539" s="34" t="s">
        <v>5</v>
      </c>
      <c r="B539" s="34"/>
      <c r="C539" s="34"/>
    </row>
    <row r="540" spans="1:3" ht="15" customHeight="1">
      <c r="A540" s="20" t="s">
        <v>477</v>
      </c>
      <c r="B540" s="20"/>
      <c r="C540" s="20"/>
    </row>
    <row r="541" spans="1:3" ht="30">
      <c r="A541" s="2" t="s">
        <v>478</v>
      </c>
      <c r="B541" s="2"/>
    </row>
    <row r="542" spans="1:3" ht="60">
      <c r="A542" s="3" t="s">
        <v>569</v>
      </c>
      <c r="B542" s="4" t="s">
        <v>9</v>
      </c>
    </row>
    <row r="543" spans="1:3" ht="15" customHeight="1">
      <c r="A543" s="20" t="s">
        <v>480</v>
      </c>
      <c r="B543" s="20"/>
      <c r="C543" s="20"/>
    </row>
    <row r="544" spans="1:3">
      <c r="A544" s="7" t="s">
        <v>481</v>
      </c>
      <c r="B544" s="7"/>
      <c r="C544" s="2" t="s">
        <v>482</v>
      </c>
    </row>
    <row r="545" spans="1:3" ht="30">
      <c r="A545" s="7"/>
      <c r="B545" s="7"/>
      <c r="C545" s="2" t="s">
        <v>566</v>
      </c>
    </row>
    <row r="546" spans="1:3" ht="30">
      <c r="A546" s="3" t="s">
        <v>13</v>
      </c>
      <c r="B546" s="5"/>
      <c r="C546" s="6">
        <v>8.9999999999999993E-3</v>
      </c>
    </row>
    <row r="547" spans="1:3" ht="17.25">
      <c r="A547" s="3" t="s">
        <v>14</v>
      </c>
      <c r="B547" s="5"/>
      <c r="C547" s="4" t="s">
        <v>9</v>
      </c>
    </row>
    <row r="548" spans="1:3" ht="30">
      <c r="A548" s="3" t="s">
        <v>15</v>
      </c>
      <c r="B548" s="5" t="s">
        <v>16</v>
      </c>
      <c r="C548" s="4" t="s">
        <v>9</v>
      </c>
    </row>
    <row r="549" spans="1:3" ht="30">
      <c r="A549" s="3" t="s">
        <v>17</v>
      </c>
      <c r="B549" s="5"/>
      <c r="C549" s="6">
        <v>8.9999999999999993E-3</v>
      </c>
    </row>
    <row r="550" spans="1:3" ht="45">
      <c r="A550" s="3" t="s">
        <v>16</v>
      </c>
      <c r="B550" s="3" t="s">
        <v>483</v>
      </c>
    </row>
    <row r="551" spans="1:3" ht="15" customHeight="1">
      <c r="A551" s="20" t="s">
        <v>19</v>
      </c>
      <c r="B551" s="20"/>
      <c r="C551" s="20"/>
    </row>
    <row r="552" spans="1:3" ht="28.5" customHeight="1">
      <c r="A552" s="34" t="s">
        <v>20</v>
      </c>
      <c r="B552" s="34"/>
      <c r="C552" s="34"/>
    </row>
    <row r="553" spans="1:3" ht="75" customHeight="1">
      <c r="A553" s="20" t="s">
        <v>21</v>
      </c>
      <c r="B553" s="20"/>
      <c r="C553" s="20"/>
    </row>
    <row r="554" spans="1:3" ht="30">
      <c r="A554" s="2" t="s">
        <v>484</v>
      </c>
      <c r="B554" s="2" t="s">
        <v>23</v>
      </c>
      <c r="C554" s="2" t="s">
        <v>24</v>
      </c>
    </row>
    <row r="555" spans="1:3" ht="45">
      <c r="A555" s="3" t="s">
        <v>570</v>
      </c>
      <c r="B555" s="1">
        <v>92</v>
      </c>
      <c r="C555" s="1">
        <v>287</v>
      </c>
    </row>
    <row r="556" spans="1:3" ht="15" customHeight="1">
      <c r="A556" s="20" t="s">
        <v>28</v>
      </c>
      <c r="B556" s="20"/>
      <c r="C556" s="20"/>
    </row>
    <row r="557" spans="1:3" ht="57" customHeight="1">
      <c r="A557" s="34" t="s">
        <v>486</v>
      </c>
      <c r="B557" s="34"/>
      <c r="C557" s="34"/>
    </row>
    <row r="558" spans="1:3" ht="15" customHeight="1">
      <c r="A558" s="20" t="s">
        <v>30</v>
      </c>
      <c r="B558" s="20"/>
      <c r="C558" s="20"/>
    </row>
    <row r="559" spans="1:3" ht="114" customHeight="1">
      <c r="A559" s="34" t="s">
        <v>571</v>
      </c>
      <c r="B559" s="34"/>
      <c r="C559" s="34"/>
    </row>
    <row r="560" spans="1:3">
      <c r="A560" s="20"/>
      <c r="B560" s="20"/>
      <c r="C560" s="20"/>
    </row>
    <row r="561" spans="1:3" ht="171" customHeight="1">
      <c r="A561" s="34" t="s">
        <v>555</v>
      </c>
      <c r="B561" s="34"/>
      <c r="C561" s="34"/>
    </row>
    <row r="562" spans="1:3">
      <c r="A562" s="20"/>
      <c r="B562" s="20"/>
      <c r="C562" s="20"/>
    </row>
    <row r="563" spans="1:3" ht="114" customHeight="1">
      <c r="A563" s="34" t="s">
        <v>488</v>
      </c>
      <c r="B563" s="34"/>
      <c r="C563" s="34"/>
    </row>
    <row r="564" spans="1:3">
      <c r="A564" s="20"/>
      <c r="B564" s="20"/>
      <c r="C564" s="20"/>
    </row>
    <row r="565" spans="1:3" ht="42.75" customHeight="1">
      <c r="A565" s="34" t="s">
        <v>81</v>
      </c>
      <c r="B565" s="34"/>
      <c r="C565" s="34"/>
    </row>
    <row r="566" spans="1:3" ht="15" customHeight="1">
      <c r="A566" s="20" t="s">
        <v>35</v>
      </c>
      <c r="B566" s="20"/>
      <c r="C566" s="20"/>
    </row>
    <row r="567" spans="1:3" ht="42.75" customHeight="1">
      <c r="A567" s="34" t="s">
        <v>82</v>
      </c>
      <c r="B567" s="34"/>
      <c r="C567" s="34"/>
    </row>
    <row r="568" spans="1:3">
      <c r="A568" s="20"/>
      <c r="B568" s="20"/>
      <c r="C568" s="20"/>
    </row>
    <row r="569" spans="1:3" ht="86.25" customHeight="1">
      <c r="A569" s="35" t="s">
        <v>489</v>
      </c>
      <c r="B569" s="35"/>
      <c r="C569" s="35"/>
    </row>
    <row r="570" spans="1:3">
      <c r="A570" s="20"/>
      <c r="B570" s="20"/>
      <c r="C570" s="20"/>
    </row>
    <row r="571" spans="1:3" ht="72" customHeight="1">
      <c r="A571" s="35" t="s">
        <v>556</v>
      </c>
      <c r="B571" s="35"/>
      <c r="C571" s="35"/>
    </row>
    <row r="572" spans="1:3">
      <c r="A572" s="20"/>
      <c r="B572" s="20"/>
      <c r="C572" s="20"/>
    </row>
    <row r="573" spans="1:3" ht="86.25" customHeight="1">
      <c r="A573" s="35" t="s">
        <v>557</v>
      </c>
      <c r="B573" s="35"/>
      <c r="C573" s="35"/>
    </row>
    <row r="574" spans="1:3">
      <c r="A574" s="20"/>
      <c r="B574" s="20"/>
      <c r="C574" s="20"/>
    </row>
    <row r="575" spans="1:3" ht="115.5" customHeight="1">
      <c r="A575" s="35" t="s">
        <v>490</v>
      </c>
      <c r="B575" s="35"/>
      <c r="C575" s="35"/>
    </row>
    <row r="576" spans="1:3">
      <c r="A576" s="20"/>
      <c r="B576" s="20"/>
      <c r="C576" s="20"/>
    </row>
    <row r="577" spans="1:3" ht="57.75" customHeight="1">
      <c r="A577" s="35" t="s">
        <v>558</v>
      </c>
      <c r="B577" s="35"/>
      <c r="C577" s="35"/>
    </row>
    <row r="578" spans="1:3">
      <c r="A578" s="20"/>
      <c r="B578" s="20"/>
      <c r="C578" s="20"/>
    </row>
    <row r="579" spans="1:3" ht="57.75" customHeight="1">
      <c r="A579" s="35" t="s">
        <v>491</v>
      </c>
      <c r="B579" s="35"/>
      <c r="C579" s="35"/>
    </row>
    <row r="580" spans="1:3">
      <c r="A580" s="20"/>
      <c r="B580" s="20"/>
      <c r="C580" s="20"/>
    </row>
    <row r="581" spans="1:3" ht="114.75" customHeight="1">
      <c r="A581" s="35" t="s">
        <v>492</v>
      </c>
      <c r="B581" s="35"/>
      <c r="C581" s="35"/>
    </row>
    <row r="582" spans="1:3">
      <c r="A582" s="20"/>
      <c r="B582" s="20"/>
      <c r="C582" s="20"/>
    </row>
    <row r="583" spans="1:3" ht="57.75" customHeight="1">
      <c r="A583" s="35" t="s">
        <v>560</v>
      </c>
      <c r="B583" s="35"/>
      <c r="C583" s="35"/>
    </row>
    <row r="584" spans="1:3">
      <c r="A584" s="20"/>
      <c r="B584" s="20"/>
      <c r="C584" s="20"/>
    </row>
    <row r="585" spans="1:3" ht="72" customHeight="1">
      <c r="A585" s="35" t="s">
        <v>561</v>
      </c>
      <c r="B585" s="35"/>
      <c r="C585" s="35"/>
    </row>
    <row r="586" spans="1:3">
      <c r="A586" s="20"/>
      <c r="B586" s="20"/>
      <c r="C586" s="20"/>
    </row>
    <row r="587" spans="1:3" ht="86.25" customHeight="1">
      <c r="A587" s="35" t="s">
        <v>563</v>
      </c>
      <c r="B587" s="35"/>
      <c r="C587" s="35"/>
    </row>
    <row r="588" spans="1:3">
      <c r="A588" s="20"/>
      <c r="B588" s="20"/>
      <c r="C588" s="20"/>
    </row>
    <row r="589" spans="1:3" ht="43.5" customHeight="1">
      <c r="A589" s="35" t="s">
        <v>572</v>
      </c>
      <c r="B589" s="35"/>
      <c r="C589" s="35"/>
    </row>
    <row r="590" spans="1:3">
      <c r="A590" s="20"/>
      <c r="B590" s="20"/>
      <c r="C590" s="20"/>
    </row>
    <row r="591" spans="1:3" ht="43.5" customHeight="1">
      <c r="A591" s="35" t="s">
        <v>573</v>
      </c>
      <c r="B591" s="35"/>
      <c r="C591" s="35"/>
    </row>
    <row r="592" spans="1:3">
      <c r="A592" s="20"/>
      <c r="B592" s="20"/>
      <c r="C592" s="20"/>
    </row>
    <row r="593" spans="1:3" ht="28.5" customHeight="1">
      <c r="A593" s="34" t="s">
        <v>161</v>
      </c>
      <c r="B593" s="34"/>
      <c r="C593" s="34"/>
    </row>
    <row r="594" spans="1:3">
      <c r="A594" s="20"/>
      <c r="B594" s="20"/>
      <c r="C594" s="20"/>
    </row>
    <row r="595" spans="1:3" ht="57.75" customHeight="1">
      <c r="A595" s="35" t="s">
        <v>494</v>
      </c>
      <c r="B595" s="35"/>
      <c r="C595" s="35"/>
    </row>
    <row r="596" spans="1:3">
      <c r="A596" s="20"/>
      <c r="B596" s="20"/>
      <c r="C596" s="20"/>
    </row>
    <row r="597" spans="1:3" ht="72" customHeight="1">
      <c r="A597" s="35" t="s">
        <v>495</v>
      </c>
      <c r="B597" s="35"/>
      <c r="C597" s="35"/>
    </row>
    <row r="598" spans="1:3">
      <c r="A598" s="20"/>
      <c r="B598" s="20"/>
      <c r="C598" s="20"/>
    </row>
    <row r="599" spans="1:3" ht="57.75" customHeight="1">
      <c r="A599" s="35" t="s">
        <v>548</v>
      </c>
      <c r="B599" s="35"/>
      <c r="C599" s="35"/>
    </row>
    <row r="600" spans="1:3">
      <c r="A600" s="20"/>
      <c r="B600" s="20"/>
      <c r="C600" s="20"/>
    </row>
    <row r="601" spans="1:3" ht="43.5" customHeight="1">
      <c r="A601" s="35" t="s">
        <v>513</v>
      </c>
      <c r="B601" s="35"/>
      <c r="C601" s="35"/>
    </row>
    <row r="602" spans="1:3">
      <c r="A602" s="20"/>
      <c r="B602" s="20"/>
      <c r="C602" s="20"/>
    </row>
    <row r="603" spans="1:3" ht="86.25" customHeight="1">
      <c r="A603" s="35" t="s">
        <v>498</v>
      </c>
      <c r="B603" s="35"/>
      <c r="C603" s="35"/>
    </row>
    <row r="604" spans="1:3">
      <c r="A604" s="20"/>
      <c r="B604" s="20"/>
      <c r="C604" s="20"/>
    </row>
    <row r="605" spans="1:3" ht="43.5" customHeight="1">
      <c r="A605" s="35" t="s">
        <v>499</v>
      </c>
      <c r="B605" s="35"/>
      <c r="C605" s="35"/>
    </row>
    <row r="606" spans="1:3">
      <c r="A606" s="20"/>
      <c r="B606" s="20"/>
      <c r="C606" s="20"/>
    </row>
    <row r="607" spans="1:3" ht="100.5" customHeight="1">
      <c r="A607" s="35" t="s">
        <v>500</v>
      </c>
      <c r="B607" s="35"/>
      <c r="C607" s="35"/>
    </row>
    <row r="608" spans="1:3">
      <c r="A608" s="20"/>
      <c r="B608" s="20"/>
      <c r="C608" s="20"/>
    </row>
    <row r="609" spans="1:3" ht="57.75" customHeight="1">
      <c r="A609" s="35" t="s">
        <v>501</v>
      </c>
      <c r="B609" s="35"/>
      <c r="C609" s="35"/>
    </row>
    <row r="610" spans="1:3" ht="15" customHeight="1">
      <c r="A610" s="20" t="s">
        <v>46</v>
      </c>
      <c r="B610" s="20"/>
      <c r="C610" s="20"/>
    </row>
    <row r="611" spans="1:3" ht="57" customHeight="1">
      <c r="A611" s="34" t="s">
        <v>502</v>
      </c>
      <c r="B611" s="34"/>
      <c r="C611" s="34"/>
    </row>
    <row r="612" spans="1:3">
      <c r="A612" s="20"/>
      <c r="B612" s="20"/>
      <c r="C612" s="20"/>
    </row>
    <row r="613" spans="1:3" ht="42.75" customHeight="1">
      <c r="A613" s="34" t="s">
        <v>503</v>
      </c>
      <c r="B613" s="34"/>
      <c r="C613" s="34"/>
    </row>
    <row r="614" spans="1:3" ht="15" customHeight="1">
      <c r="A614" s="20" t="s">
        <v>574</v>
      </c>
      <c r="B614" s="20"/>
      <c r="C614" s="20"/>
    </row>
    <row r="615" spans="1:3" ht="15" customHeight="1">
      <c r="A615" s="20" t="s">
        <v>575</v>
      </c>
      <c r="B615" s="20"/>
      <c r="C615" s="20"/>
    </row>
    <row r="616" spans="1:3" ht="15" customHeight="1">
      <c r="A616" s="20" t="s">
        <v>2</v>
      </c>
      <c r="B616" s="20"/>
      <c r="C616" s="20"/>
    </row>
    <row r="617" spans="1:3" ht="42.75" customHeight="1">
      <c r="A617" s="36" t="s">
        <v>576</v>
      </c>
      <c r="B617" s="36"/>
      <c r="C617" s="36"/>
    </row>
    <row r="618" spans="1:3" ht="15" customHeight="1">
      <c r="A618" s="20" t="s">
        <v>73</v>
      </c>
      <c r="B618" s="20"/>
      <c r="C618" s="20"/>
    </row>
    <row r="619" spans="1:3" ht="42.75" customHeight="1">
      <c r="A619" s="34" t="s">
        <v>5</v>
      </c>
      <c r="B619" s="34"/>
      <c r="C619" s="34"/>
    </row>
    <row r="620" spans="1:3" ht="15" customHeight="1">
      <c r="A620" s="20" t="s">
        <v>477</v>
      </c>
      <c r="B620" s="20"/>
      <c r="C620" s="20"/>
    </row>
    <row r="621" spans="1:3" ht="30">
      <c r="A621" s="2" t="s">
        <v>478</v>
      </c>
      <c r="B621" s="2"/>
    </row>
    <row r="622" spans="1:3" ht="45">
      <c r="A622" s="3" t="s">
        <v>577</v>
      </c>
      <c r="B622" s="4" t="s">
        <v>9</v>
      </c>
    </row>
    <row r="623" spans="1:3" ht="15" customHeight="1">
      <c r="A623" s="20" t="s">
        <v>480</v>
      </c>
      <c r="B623" s="20"/>
      <c r="C623" s="20"/>
    </row>
    <row r="624" spans="1:3">
      <c r="A624" s="7" t="s">
        <v>481</v>
      </c>
      <c r="B624" s="7"/>
      <c r="C624" s="2" t="s">
        <v>482</v>
      </c>
    </row>
    <row r="625" spans="1:3" ht="30">
      <c r="A625" s="7"/>
      <c r="B625" s="7"/>
      <c r="C625" s="2" t="s">
        <v>574</v>
      </c>
    </row>
    <row r="626" spans="1:3" ht="30">
      <c r="A626" s="3" t="s">
        <v>13</v>
      </c>
      <c r="B626" s="5"/>
      <c r="C626" s="6">
        <v>7.0000000000000001E-3</v>
      </c>
    </row>
    <row r="627" spans="1:3" ht="17.25">
      <c r="A627" s="3" t="s">
        <v>14</v>
      </c>
      <c r="B627" s="5"/>
      <c r="C627" s="4" t="s">
        <v>9</v>
      </c>
    </row>
    <row r="628" spans="1:3" ht="30">
      <c r="A628" s="3" t="s">
        <v>15</v>
      </c>
      <c r="B628" s="5" t="s">
        <v>16</v>
      </c>
      <c r="C628" s="4" t="s">
        <v>9</v>
      </c>
    </row>
    <row r="629" spans="1:3" ht="30">
      <c r="A629" s="3" t="s">
        <v>17</v>
      </c>
      <c r="B629" s="5"/>
      <c r="C629" s="6">
        <v>7.0000000000000001E-3</v>
      </c>
    </row>
    <row r="630" spans="1:3" ht="45">
      <c r="A630" s="3" t="s">
        <v>16</v>
      </c>
      <c r="B630" s="3" t="s">
        <v>483</v>
      </c>
    </row>
    <row r="631" spans="1:3" ht="15" customHeight="1">
      <c r="A631" s="20" t="s">
        <v>19</v>
      </c>
      <c r="B631" s="20"/>
      <c r="C631" s="20"/>
    </row>
    <row r="632" spans="1:3" ht="28.5" customHeight="1">
      <c r="A632" s="34" t="s">
        <v>20</v>
      </c>
      <c r="B632" s="34"/>
      <c r="C632" s="34"/>
    </row>
    <row r="633" spans="1:3" ht="75" customHeight="1">
      <c r="A633" s="20" t="s">
        <v>21</v>
      </c>
      <c r="B633" s="20"/>
      <c r="C633" s="20"/>
    </row>
    <row r="634" spans="1:3" ht="30">
      <c r="A634" s="2" t="s">
        <v>484</v>
      </c>
      <c r="B634" s="2" t="s">
        <v>23</v>
      </c>
      <c r="C634" s="2" t="s">
        <v>24</v>
      </c>
    </row>
    <row r="635" spans="1:3" ht="45">
      <c r="A635" s="3" t="s">
        <v>578</v>
      </c>
      <c r="B635" s="1">
        <v>72</v>
      </c>
      <c r="C635" s="1">
        <v>224</v>
      </c>
    </row>
    <row r="636" spans="1:3" ht="15" customHeight="1">
      <c r="A636" s="20" t="s">
        <v>28</v>
      </c>
      <c r="B636" s="20"/>
      <c r="C636" s="20"/>
    </row>
    <row r="637" spans="1:3" ht="57" customHeight="1">
      <c r="A637" s="34" t="s">
        <v>486</v>
      </c>
      <c r="B637" s="34"/>
      <c r="C637" s="34"/>
    </row>
    <row r="638" spans="1:3" ht="15" customHeight="1">
      <c r="A638" s="20" t="s">
        <v>30</v>
      </c>
      <c r="B638" s="20"/>
      <c r="C638" s="20"/>
    </row>
    <row r="639" spans="1:3" ht="114" customHeight="1">
      <c r="A639" s="34" t="s">
        <v>579</v>
      </c>
      <c r="B639" s="34"/>
      <c r="C639" s="34"/>
    </row>
    <row r="640" spans="1:3">
      <c r="A640" s="20"/>
      <c r="B640" s="20"/>
      <c r="C640" s="20"/>
    </row>
    <row r="641" spans="1:3" ht="171" customHeight="1">
      <c r="A641" s="34" t="s">
        <v>555</v>
      </c>
      <c r="B641" s="34"/>
      <c r="C641" s="34"/>
    </row>
    <row r="642" spans="1:3">
      <c r="A642" s="20"/>
      <c r="B642" s="20"/>
      <c r="C642" s="20"/>
    </row>
    <row r="643" spans="1:3" ht="114" customHeight="1">
      <c r="A643" s="34" t="s">
        <v>488</v>
      </c>
      <c r="B643" s="34"/>
      <c r="C643" s="34"/>
    </row>
    <row r="644" spans="1:3">
      <c r="A644" s="20"/>
      <c r="B644" s="20"/>
      <c r="C644" s="20"/>
    </row>
    <row r="645" spans="1:3" ht="42.75" customHeight="1">
      <c r="A645" s="34" t="s">
        <v>81</v>
      </c>
      <c r="B645" s="34"/>
      <c r="C645" s="34"/>
    </row>
    <row r="646" spans="1:3" ht="15" customHeight="1">
      <c r="A646" s="20" t="s">
        <v>35</v>
      </c>
      <c r="B646" s="20"/>
      <c r="C646" s="20"/>
    </row>
    <row r="647" spans="1:3" ht="42.75" customHeight="1">
      <c r="A647" s="34" t="s">
        <v>82</v>
      </c>
      <c r="B647" s="34"/>
      <c r="C647" s="34"/>
    </row>
    <row r="648" spans="1:3">
      <c r="A648" s="20"/>
      <c r="B648" s="20"/>
      <c r="C648" s="20"/>
    </row>
    <row r="649" spans="1:3" ht="86.25" customHeight="1">
      <c r="A649" s="35" t="s">
        <v>489</v>
      </c>
      <c r="B649" s="35"/>
      <c r="C649" s="35"/>
    </row>
    <row r="650" spans="1:3">
      <c r="A650" s="20"/>
      <c r="B650" s="20"/>
      <c r="C650" s="20"/>
    </row>
    <row r="651" spans="1:3" ht="72" customHeight="1">
      <c r="A651" s="35" t="s">
        <v>580</v>
      </c>
      <c r="B651" s="35"/>
      <c r="C651" s="35"/>
    </row>
    <row r="652" spans="1:3">
      <c r="A652" s="20"/>
      <c r="B652" s="20"/>
      <c r="C652" s="20"/>
    </row>
    <row r="653" spans="1:3" ht="86.25" customHeight="1">
      <c r="A653" s="35" t="s">
        <v>581</v>
      </c>
      <c r="B653" s="35"/>
      <c r="C653" s="35"/>
    </row>
    <row r="654" spans="1:3">
      <c r="A654" s="20"/>
      <c r="B654" s="20"/>
      <c r="C654" s="20"/>
    </row>
    <row r="655" spans="1:3" ht="115.5" customHeight="1">
      <c r="A655" s="35" t="s">
        <v>490</v>
      </c>
      <c r="B655" s="35"/>
      <c r="C655" s="35"/>
    </row>
    <row r="656" spans="1:3">
      <c r="A656" s="20"/>
      <c r="B656" s="20"/>
      <c r="C656" s="20"/>
    </row>
    <row r="657" spans="1:3" ht="57.75" customHeight="1">
      <c r="A657" s="35" t="s">
        <v>558</v>
      </c>
      <c r="B657" s="35"/>
      <c r="C657" s="35"/>
    </row>
    <row r="658" spans="1:3">
      <c r="A658" s="20"/>
      <c r="B658" s="20"/>
      <c r="C658" s="20"/>
    </row>
    <row r="659" spans="1:3" ht="57.75" customHeight="1">
      <c r="A659" s="35" t="s">
        <v>491</v>
      </c>
      <c r="B659" s="35"/>
      <c r="C659" s="35"/>
    </row>
    <row r="660" spans="1:3">
      <c r="A660" s="20"/>
      <c r="B660" s="20"/>
      <c r="C660" s="20"/>
    </row>
    <row r="661" spans="1:3" ht="114.75" customHeight="1">
      <c r="A661" s="35" t="s">
        <v>492</v>
      </c>
      <c r="B661" s="35"/>
      <c r="C661" s="35"/>
    </row>
    <row r="662" spans="1:3">
      <c r="A662" s="20"/>
      <c r="B662" s="20"/>
      <c r="C662" s="20"/>
    </row>
    <row r="663" spans="1:3" ht="57.75" customHeight="1">
      <c r="A663" s="35" t="s">
        <v>560</v>
      </c>
      <c r="B663" s="35"/>
      <c r="C663" s="35"/>
    </row>
    <row r="664" spans="1:3">
      <c r="A664" s="20"/>
      <c r="B664" s="20"/>
      <c r="C664" s="20"/>
    </row>
    <row r="665" spans="1:3" ht="72" customHeight="1">
      <c r="A665" s="35" t="s">
        <v>561</v>
      </c>
      <c r="B665" s="35"/>
      <c r="C665" s="35"/>
    </row>
    <row r="666" spans="1:3">
      <c r="A666" s="20"/>
      <c r="B666" s="20"/>
      <c r="C666" s="20"/>
    </row>
    <row r="667" spans="1:3" ht="43.5" customHeight="1">
      <c r="A667" s="35" t="s">
        <v>582</v>
      </c>
      <c r="B667" s="35"/>
      <c r="C667" s="35"/>
    </row>
    <row r="668" spans="1:3">
      <c r="A668" s="20"/>
      <c r="B668" s="20"/>
      <c r="C668" s="20"/>
    </row>
    <row r="669" spans="1:3" ht="43.5" customHeight="1">
      <c r="A669" s="35" t="s">
        <v>583</v>
      </c>
      <c r="B669" s="35"/>
      <c r="C669" s="35"/>
    </row>
    <row r="670" spans="1:3">
      <c r="A670" s="20"/>
      <c r="B670" s="20"/>
      <c r="C670" s="20"/>
    </row>
    <row r="671" spans="1:3" ht="86.25" customHeight="1">
      <c r="A671" s="35" t="s">
        <v>584</v>
      </c>
      <c r="B671" s="35"/>
      <c r="C671" s="35"/>
    </row>
    <row r="672" spans="1:3">
      <c r="A672" s="20"/>
      <c r="B672" s="20"/>
      <c r="C672" s="20"/>
    </row>
    <row r="673" spans="1:3" ht="43.5" customHeight="1">
      <c r="A673" s="35" t="s">
        <v>585</v>
      </c>
      <c r="B673" s="35"/>
      <c r="C673" s="35"/>
    </row>
    <row r="674" spans="1:3">
      <c r="A674" s="20"/>
      <c r="B674" s="20"/>
      <c r="C674" s="20"/>
    </row>
    <row r="675" spans="1:3" ht="28.5" customHeight="1">
      <c r="A675" s="34" t="s">
        <v>161</v>
      </c>
      <c r="B675" s="34"/>
      <c r="C675" s="34"/>
    </row>
    <row r="676" spans="1:3">
      <c r="A676" s="20"/>
      <c r="B676" s="20"/>
      <c r="C676" s="20"/>
    </row>
    <row r="677" spans="1:3" ht="57.75" customHeight="1">
      <c r="A677" s="35" t="s">
        <v>494</v>
      </c>
      <c r="B677" s="35"/>
      <c r="C677" s="35"/>
    </row>
    <row r="678" spans="1:3">
      <c r="A678" s="20"/>
      <c r="B678" s="20"/>
      <c r="C678" s="20"/>
    </row>
    <row r="679" spans="1:3" ht="72" customHeight="1">
      <c r="A679" s="35" t="s">
        <v>495</v>
      </c>
      <c r="B679" s="35"/>
      <c r="C679" s="35"/>
    </row>
    <row r="680" spans="1:3">
      <c r="A680" s="20"/>
      <c r="B680" s="20"/>
      <c r="C680" s="20"/>
    </row>
    <row r="681" spans="1:3" ht="43.5" customHeight="1">
      <c r="A681" s="35" t="s">
        <v>513</v>
      </c>
      <c r="B681" s="35"/>
      <c r="C681" s="35"/>
    </row>
    <row r="682" spans="1:3">
      <c r="A682" s="20"/>
      <c r="B682" s="20"/>
      <c r="C682" s="20"/>
    </row>
    <row r="683" spans="1:3" ht="86.25" customHeight="1">
      <c r="A683" s="35" t="s">
        <v>498</v>
      </c>
      <c r="B683" s="35"/>
      <c r="C683" s="35"/>
    </row>
    <row r="684" spans="1:3">
      <c r="A684" s="20"/>
      <c r="B684" s="20"/>
      <c r="C684" s="20"/>
    </row>
    <row r="685" spans="1:3" ht="43.5" customHeight="1">
      <c r="A685" s="35" t="s">
        <v>499</v>
      </c>
      <c r="B685" s="35"/>
      <c r="C685" s="35"/>
    </row>
    <row r="686" spans="1:3">
      <c r="A686" s="20"/>
      <c r="B686" s="20"/>
      <c r="C686" s="20"/>
    </row>
    <row r="687" spans="1:3" ht="100.5" customHeight="1">
      <c r="A687" s="35" t="s">
        <v>500</v>
      </c>
      <c r="B687" s="35"/>
      <c r="C687" s="35"/>
    </row>
    <row r="688" spans="1:3">
      <c r="A688" s="20"/>
      <c r="B688" s="20"/>
      <c r="C688" s="20"/>
    </row>
    <row r="689" spans="1:3" ht="57.75" customHeight="1">
      <c r="A689" s="35" t="s">
        <v>501</v>
      </c>
      <c r="B689" s="35"/>
      <c r="C689" s="35"/>
    </row>
    <row r="690" spans="1:3" ht="15" customHeight="1">
      <c r="A690" s="20" t="s">
        <v>46</v>
      </c>
      <c r="B690" s="20"/>
      <c r="C690" s="20"/>
    </row>
    <row r="691" spans="1:3" ht="57" customHeight="1">
      <c r="A691" s="34" t="s">
        <v>502</v>
      </c>
      <c r="B691" s="34"/>
      <c r="C691" s="34"/>
    </row>
    <row r="692" spans="1:3">
      <c r="A692" s="20"/>
      <c r="B692" s="20"/>
      <c r="C692" s="20"/>
    </row>
    <row r="693" spans="1:3" ht="42.75" customHeight="1">
      <c r="A693" s="34" t="s">
        <v>503</v>
      </c>
      <c r="B693" s="34"/>
      <c r="C693" s="34"/>
    </row>
    <row r="694" spans="1:3" ht="15" customHeight="1">
      <c r="A694" s="20" t="s">
        <v>586</v>
      </c>
      <c r="B694" s="20"/>
      <c r="C694" s="20"/>
    </row>
    <row r="695" spans="1:3" ht="15" customHeight="1">
      <c r="A695" s="20" t="s">
        <v>587</v>
      </c>
      <c r="B695" s="20"/>
      <c r="C695" s="20"/>
    </row>
    <row r="696" spans="1:3" ht="15" customHeight="1">
      <c r="A696" s="20" t="s">
        <v>2</v>
      </c>
      <c r="B696" s="20"/>
      <c r="C696" s="20"/>
    </row>
    <row r="697" spans="1:3" ht="42.75" customHeight="1">
      <c r="A697" s="34" t="s">
        <v>588</v>
      </c>
      <c r="B697" s="34"/>
      <c r="C697" s="34"/>
    </row>
    <row r="698" spans="1:3" ht="15" customHeight="1">
      <c r="A698" s="20" t="s">
        <v>73</v>
      </c>
      <c r="B698" s="20"/>
      <c r="C698" s="20"/>
    </row>
    <row r="699" spans="1:3" ht="42.75" customHeight="1">
      <c r="A699" s="34" t="s">
        <v>5</v>
      </c>
      <c r="B699" s="34"/>
      <c r="C699" s="34"/>
    </row>
    <row r="700" spans="1:3" ht="15" customHeight="1">
      <c r="A700" s="20" t="s">
        <v>477</v>
      </c>
      <c r="B700" s="20"/>
      <c r="C700" s="20"/>
    </row>
    <row r="701" spans="1:3" ht="30">
      <c r="A701" s="2" t="s">
        <v>478</v>
      </c>
      <c r="B701" s="2"/>
    </row>
    <row r="702" spans="1:3" ht="60">
      <c r="A702" s="3" t="s">
        <v>589</v>
      </c>
      <c r="B702" s="4" t="s">
        <v>9</v>
      </c>
    </row>
    <row r="703" spans="1:3" ht="15" customHeight="1">
      <c r="A703" s="20" t="s">
        <v>480</v>
      </c>
      <c r="B703" s="20"/>
      <c r="C703" s="20"/>
    </row>
    <row r="704" spans="1:3">
      <c r="A704" s="7" t="s">
        <v>481</v>
      </c>
      <c r="B704" s="7"/>
      <c r="C704" s="2" t="s">
        <v>482</v>
      </c>
    </row>
    <row r="705" spans="1:3" ht="30">
      <c r="A705" s="7"/>
      <c r="B705" s="7"/>
      <c r="C705" s="2" t="s">
        <v>586</v>
      </c>
    </row>
    <row r="706" spans="1:3" ht="30">
      <c r="A706" s="3" t="s">
        <v>13</v>
      </c>
      <c r="B706" s="5"/>
      <c r="C706" s="6">
        <v>7.0000000000000001E-3</v>
      </c>
    </row>
    <row r="707" spans="1:3" ht="17.25">
      <c r="A707" s="3" t="s">
        <v>14</v>
      </c>
      <c r="B707" s="5"/>
      <c r="C707" s="4" t="s">
        <v>9</v>
      </c>
    </row>
    <row r="708" spans="1:3" ht="30">
      <c r="A708" s="3" t="s">
        <v>15</v>
      </c>
      <c r="B708" s="5" t="s">
        <v>16</v>
      </c>
      <c r="C708" s="4" t="s">
        <v>9</v>
      </c>
    </row>
    <row r="709" spans="1:3" ht="30">
      <c r="A709" s="3" t="s">
        <v>17</v>
      </c>
      <c r="B709" s="5"/>
      <c r="C709" s="6">
        <v>7.0000000000000001E-3</v>
      </c>
    </row>
    <row r="710" spans="1:3" ht="45">
      <c r="A710" s="3" t="s">
        <v>16</v>
      </c>
      <c r="B710" s="3" t="s">
        <v>483</v>
      </c>
    </row>
    <row r="711" spans="1:3" ht="15" customHeight="1">
      <c r="A711" s="20" t="s">
        <v>19</v>
      </c>
      <c r="B711" s="20"/>
      <c r="C711" s="20"/>
    </row>
    <row r="712" spans="1:3" ht="28.5" customHeight="1">
      <c r="A712" s="34" t="s">
        <v>20</v>
      </c>
      <c r="B712" s="34"/>
      <c r="C712" s="34"/>
    </row>
    <row r="713" spans="1:3" ht="75" customHeight="1">
      <c r="A713" s="20" t="s">
        <v>21</v>
      </c>
      <c r="B713" s="20"/>
      <c r="C713" s="20"/>
    </row>
    <row r="714" spans="1:3" ht="30">
      <c r="A714" s="2" t="s">
        <v>484</v>
      </c>
      <c r="B714" s="2" t="s">
        <v>23</v>
      </c>
      <c r="C714" s="2" t="s">
        <v>24</v>
      </c>
    </row>
    <row r="715" spans="1:3" ht="45">
      <c r="A715" s="3" t="s">
        <v>590</v>
      </c>
      <c r="B715" s="1">
        <v>72</v>
      </c>
      <c r="C715" s="1">
        <v>224</v>
      </c>
    </row>
    <row r="716" spans="1:3" ht="15" customHeight="1">
      <c r="A716" s="20" t="s">
        <v>28</v>
      </c>
      <c r="B716" s="20"/>
      <c r="C716" s="20"/>
    </row>
    <row r="717" spans="1:3" ht="57" customHeight="1">
      <c r="A717" s="34" t="s">
        <v>486</v>
      </c>
      <c r="B717" s="34"/>
      <c r="C717" s="34"/>
    </row>
    <row r="718" spans="1:3" ht="15" customHeight="1">
      <c r="A718" s="20" t="s">
        <v>30</v>
      </c>
      <c r="B718" s="20"/>
      <c r="C718" s="20"/>
    </row>
    <row r="719" spans="1:3" ht="142.5" customHeight="1">
      <c r="A719" s="34" t="s">
        <v>591</v>
      </c>
      <c r="B719" s="34"/>
      <c r="C719" s="34"/>
    </row>
    <row r="720" spans="1:3">
      <c r="A720" s="20"/>
      <c r="B720" s="20"/>
      <c r="C720" s="20"/>
    </row>
    <row r="721" spans="1:3" ht="171" customHeight="1">
      <c r="A721" s="34" t="s">
        <v>555</v>
      </c>
      <c r="B721" s="34"/>
      <c r="C721" s="34"/>
    </row>
    <row r="722" spans="1:3">
      <c r="A722" s="20"/>
      <c r="B722" s="20"/>
      <c r="C722" s="20"/>
    </row>
    <row r="723" spans="1:3" ht="114" customHeight="1">
      <c r="A723" s="34" t="s">
        <v>488</v>
      </c>
      <c r="B723" s="34"/>
      <c r="C723" s="34"/>
    </row>
    <row r="724" spans="1:3">
      <c r="A724" s="20"/>
      <c r="B724" s="20"/>
      <c r="C724" s="20"/>
    </row>
    <row r="725" spans="1:3" ht="42.75" customHeight="1">
      <c r="A725" s="34" t="s">
        <v>81</v>
      </c>
      <c r="B725" s="34"/>
      <c r="C725" s="34"/>
    </row>
    <row r="726" spans="1:3" ht="15" customHeight="1">
      <c r="A726" s="20" t="s">
        <v>35</v>
      </c>
      <c r="B726" s="20"/>
      <c r="C726" s="20"/>
    </row>
    <row r="727" spans="1:3" ht="42.75" customHeight="1">
      <c r="A727" s="34" t="s">
        <v>82</v>
      </c>
      <c r="B727" s="34"/>
      <c r="C727" s="34"/>
    </row>
    <row r="728" spans="1:3">
      <c r="A728" s="20"/>
      <c r="B728" s="20"/>
      <c r="C728" s="20"/>
    </row>
    <row r="729" spans="1:3" ht="86.25" customHeight="1">
      <c r="A729" s="35" t="s">
        <v>489</v>
      </c>
      <c r="B729" s="35"/>
      <c r="C729" s="35"/>
    </row>
    <row r="730" spans="1:3">
      <c r="A730" s="20"/>
      <c r="B730" s="20"/>
      <c r="C730" s="20"/>
    </row>
    <row r="731" spans="1:3" ht="72" customHeight="1">
      <c r="A731" s="35" t="s">
        <v>556</v>
      </c>
      <c r="B731" s="35"/>
      <c r="C731" s="35"/>
    </row>
    <row r="732" spans="1:3">
      <c r="A732" s="20"/>
      <c r="B732" s="20"/>
      <c r="C732" s="20"/>
    </row>
    <row r="733" spans="1:3" ht="86.25" customHeight="1">
      <c r="A733" s="35" t="s">
        <v>557</v>
      </c>
      <c r="B733" s="35"/>
      <c r="C733" s="35"/>
    </row>
    <row r="734" spans="1:3">
      <c r="A734" s="20"/>
      <c r="B734" s="20"/>
      <c r="C734" s="20"/>
    </row>
    <row r="735" spans="1:3" ht="115.5" customHeight="1">
      <c r="A735" s="35" t="s">
        <v>490</v>
      </c>
      <c r="B735" s="35"/>
      <c r="C735" s="35"/>
    </row>
    <row r="736" spans="1:3">
      <c r="A736" s="20"/>
      <c r="B736" s="20"/>
      <c r="C736" s="20"/>
    </row>
    <row r="737" spans="1:3" ht="57.75" customHeight="1">
      <c r="A737" s="35" t="s">
        <v>558</v>
      </c>
      <c r="B737" s="35"/>
      <c r="C737" s="35"/>
    </row>
    <row r="738" spans="1:3">
      <c r="A738" s="20"/>
      <c r="B738" s="20"/>
      <c r="C738" s="20"/>
    </row>
    <row r="739" spans="1:3" ht="57.75" customHeight="1">
      <c r="A739" s="35" t="s">
        <v>491</v>
      </c>
      <c r="B739" s="35"/>
      <c r="C739" s="35"/>
    </row>
    <row r="740" spans="1:3">
      <c r="A740" s="20"/>
      <c r="B740" s="20"/>
      <c r="C740" s="20"/>
    </row>
    <row r="741" spans="1:3" ht="114.75" customHeight="1">
      <c r="A741" s="35" t="s">
        <v>492</v>
      </c>
      <c r="B741" s="35"/>
      <c r="C741" s="35"/>
    </row>
    <row r="742" spans="1:3">
      <c r="A742" s="20"/>
      <c r="B742" s="20"/>
      <c r="C742" s="20"/>
    </row>
    <row r="743" spans="1:3" ht="57.75" customHeight="1">
      <c r="A743" s="35" t="s">
        <v>560</v>
      </c>
      <c r="B743" s="35"/>
      <c r="C743" s="35"/>
    </row>
    <row r="744" spans="1:3">
      <c r="A744" s="20"/>
      <c r="B744" s="20"/>
      <c r="C744" s="20"/>
    </row>
    <row r="745" spans="1:3" ht="57.75" customHeight="1">
      <c r="A745" s="35" t="s">
        <v>592</v>
      </c>
      <c r="B745" s="35"/>
      <c r="C745" s="35"/>
    </row>
    <row r="746" spans="1:3">
      <c r="A746" s="20"/>
      <c r="B746" s="20"/>
      <c r="C746" s="20"/>
    </row>
    <row r="747" spans="1:3" ht="43.5" customHeight="1">
      <c r="A747" s="35" t="s">
        <v>582</v>
      </c>
      <c r="B747" s="35"/>
      <c r="C747" s="35"/>
    </row>
    <row r="748" spans="1:3">
      <c r="A748" s="20"/>
      <c r="B748" s="20"/>
      <c r="C748" s="20"/>
    </row>
    <row r="749" spans="1:3" ht="86.25" customHeight="1">
      <c r="A749" s="35" t="s">
        <v>584</v>
      </c>
      <c r="B749" s="35"/>
      <c r="C749" s="35"/>
    </row>
    <row r="750" spans="1:3">
      <c r="A750" s="20"/>
      <c r="B750" s="20"/>
      <c r="C750" s="20"/>
    </row>
    <row r="751" spans="1:3" ht="28.5" customHeight="1">
      <c r="A751" s="34" t="s">
        <v>161</v>
      </c>
      <c r="B751" s="34"/>
      <c r="C751" s="34"/>
    </row>
    <row r="752" spans="1:3">
      <c r="A752" s="20"/>
      <c r="B752" s="20"/>
      <c r="C752" s="20"/>
    </row>
    <row r="753" spans="1:3" ht="57.75" customHeight="1">
      <c r="A753" s="35" t="s">
        <v>494</v>
      </c>
      <c r="B753" s="35"/>
      <c r="C753" s="35"/>
    </row>
    <row r="754" spans="1:3">
      <c r="A754" s="20"/>
      <c r="B754" s="20"/>
      <c r="C754" s="20"/>
    </row>
    <row r="755" spans="1:3" ht="72" customHeight="1">
      <c r="A755" s="35" t="s">
        <v>495</v>
      </c>
      <c r="B755" s="35"/>
      <c r="C755" s="35"/>
    </row>
    <row r="756" spans="1:3">
      <c r="A756" s="20"/>
      <c r="B756" s="20"/>
      <c r="C756" s="20"/>
    </row>
    <row r="757" spans="1:3" ht="57.75" customHeight="1">
      <c r="A757" s="35" t="s">
        <v>548</v>
      </c>
      <c r="B757" s="35"/>
      <c r="C757" s="35"/>
    </row>
    <row r="758" spans="1:3">
      <c r="A758" s="20"/>
      <c r="B758" s="20"/>
      <c r="C758" s="20"/>
    </row>
    <row r="759" spans="1:3" ht="43.5" customHeight="1">
      <c r="A759" s="35" t="s">
        <v>513</v>
      </c>
      <c r="B759" s="35"/>
      <c r="C759" s="35"/>
    </row>
    <row r="760" spans="1:3">
      <c r="A760" s="20"/>
      <c r="B760" s="20"/>
      <c r="C760" s="20"/>
    </row>
    <row r="761" spans="1:3" ht="86.25" customHeight="1">
      <c r="A761" s="35" t="s">
        <v>498</v>
      </c>
      <c r="B761" s="35"/>
      <c r="C761" s="35"/>
    </row>
    <row r="762" spans="1:3">
      <c r="A762" s="20"/>
      <c r="B762" s="20"/>
      <c r="C762" s="20"/>
    </row>
    <row r="763" spans="1:3" ht="43.5" customHeight="1">
      <c r="A763" s="35" t="s">
        <v>499</v>
      </c>
      <c r="B763" s="35"/>
      <c r="C763" s="35"/>
    </row>
    <row r="764" spans="1:3">
      <c r="A764" s="20"/>
      <c r="B764" s="20"/>
      <c r="C764" s="20"/>
    </row>
    <row r="765" spans="1:3" ht="100.5" customHeight="1">
      <c r="A765" s="35" t="s">
        <v>500</v>
      </c>
      <c r="B765" s="35"/>
      <c r="C765" s="35"/>
    </row>
    <row r="766" spans="1:3">
      <c r="A766" s="20"/>
      <c r="B766" s="20"/>
      <c r="C766" s="20"/>
    </row>
    <row r="767" spans="1:3" ht="57.75" customHeight="1">
      <c r="A767" s="35" t="s">
        <v>501</v>
      </c>
      <c r="B767" s="35"/>
      <c r="C767" s="35"/>
    </row>
    <row r="768" spans="1:3" ht="15" customHeight="1">
      <c r="A768" s="20" t="s">
        <v>46</v>
      </c>
      <c r="B768" s="20"/>
      <c r="C768" s="20"/>
    </row>
    <row r="769" spans="1:3" ht="57" customHeight="1">
      <c r="A769" s="34" t="s">
        <v>502</v>
      </c>
      <c r="B769" s="34"/>
      <c r="C769" s="34"/>
    </row>
    <row r="770" spans="1:3">
      <c r="A770" s="20"/>
      <c r="B770" s="20"/>
      <c r="C770" s="20"/>
    </row>
    <row r="771" spans="1:3" ht="42.75" customHeight="1">
      <c r="A771" s="34" t="s">
        <v>503</v>
      </c>
      <c r="B771" s="34"/>
      <c r="C771" s="34"/>
    </row>
    <row r="772" spans="1:3" ht="15" customHeight="1">
      <c r="A772" s="20" t="s">
        <v>593</v>
      </c>
      <c r="B772" s="20"/>
      <c r="C772" s="20"/>
    </row>
    <row r="773" spans="1:3" ht="15" customHeight="1">
      <c r="A773" s="20" t="s">
        <v>594</v>
      </c>
      <c r="B773" s="20"/>
      <c r="C773" s="20"/>
    </row>
    <row r="774" spans="1:3" ht="15" customHeight="1">
      <c r="A774" s="20" t="s">
        <v>2</v>
      </c>
      <c r="B774" s="20"/>
      <c r="C774" s="20"/>
    </row>
    <row r="775" spans="1:3" ht="42.75" customHeight="1">
      <c r="A775" s="34" t="s">
        <v>595</v>
      </c>
      <c r="B775" s="34"/>
      <c r="C775" s="34"/>
    </row>
    <row r="776" spans="1:3" ht="15" customHeight="1">
      <c r="A776" s="20" t="s">
        <v>73</v>
      </c>
      <c r="B776" s="20"/>
      <c r="C776" s="20"/>
    </row>
    <row r="777" spans="1:3" ht="42.75" customHeight="1">
      <c r="A777" s="34" t="s">
        <v>5</v>
      </c>
      <c r="B777" s="34"/>
      <c r="C777" s="34"/>
    </row>
    <row r="778" spans="1:3" ht="15" customHeight="1">
      <c r="A778" s="20" t="s">
        <v>477</v>
      </c>
      <c r="B778" s="20"/>
      <c r="C778" s="20"/>
    </row>
    <row r="779" spans="1:3" ht="30">
      <c r="A779" s="2" t="s">
        <v>478</v>
      </c>
      <c r="B779" s="2"/>
    </row>
    <row r="780" spans="1:3" ht="60">
      <c r="A780" s="3" t="s">
        <v>596</v>
      </c>
      <c r="B780" s="4" t="s">
        <v>9</v>
      </c>
    </row>
    <row r="781" spans="1:3" ht="15" customHeight="1">
      <c r="A781" s="20" t="s">
        <v>480</v>
      </c>
      <c r="B781" s="20"/>
      <c r="C781" s="20"/>
    </row>
    <row r="782" spans="1:3">
      <c r="A782" s="7" t="s">
        <v>481</v>
      </c>
      <c r="B782" s="7"/>
      <c r="C782" s="2" t="s">
        <v>482</v>
      </c>
    </row>
    <row r="783" spans="1:3" ht="30">
      <c r="A783" s="7"/>
      <c r="B783" s="7"/>
      <c r="C783" s="2" t="s">
        <v>593</v>
      </c>
    </row>
    <row r="784" spans="1:3" ht="30">
      <c r="A784" s="3" t="s">
        <v>13</v>
      </c>
      <c r="B784" s="5"/>
      <c r="C784" s="6">
        <v>8.9999999999999993E-3</v>
      </c>
    </row>
    <row r="785" spans="1:3" ht="17.25">
      <c r="A785" s="3" t="s">
        <v>14</v>
      </c>
      <c r="B785" s="5"/>
      <c r="C785" s="4" t="s">
        <v>9</v>
      </c>
    </row>
    <row r="786" spans="1:3" ht="30">
      <c r="A786" s="3" t="s">
        <v>15</v>
      </c>
      <c r="B786" s="5" t="s">
        <v>16</v>
      </c>
      <c r="C786" s="4" t="s">
        <v>9</v>
      </c>
    </row>
    <row r="787" spans="1:3" ht="30">
      <c r="A787" s="3" t="s">
        <v>17</v>
      </c>
      <c r="B787" s="5"/>
      <c r="C787" s="6">
        <v>8.9999999999999993E-3</v>
      </c>
    </row>
    <row r="788" spans="1:3" ht="45">
      <c r="A788" s="3" t="s">
        <v>16</v>
      </c>
      <c r="B788" s="3" t="s">
        <v>483</v>
      </c>
    </row>
    <row r="789" spans="1:3" ht="15" customHeight="1">
      <c r="A789" s="20" t="s">
        <v>19</v>
      </c>
      <c r="B789" s="20"/>
      <c r="C789" s="20"/>
    </row>
    <row r="790" spans="1:3" ht="28.5" customHeight="1">
      <c r="A790" s="34" t="s">
        <v>20</v>
      </c>
      <c r="B790" s="34"/>
      <c r="C790" s="34"/>
    </row>
    <row r="791" spans="1:3" ht="75" customHeight="1">
      <c r="A791" s="20" t="s">
        <v>21</v>
      </c>
      <c r="B791" s="20"/>
      <c r="C791" s="20"/>
    </row>
    <row r="792" spans="1:3" ht="30">
      <c r="A792" s="2" t="s">
        <v>484</v>
      </c>
      <c r="B792" s="2" t="s">
        <v>23</v>
      </c>
      <c r="C792" s="2" t="s">
        <v>24</v>
      </c>
    </row>
    <row r="793" spans="1:3" ht="45">
      <c r="A793" s="3" t="s">
        <v>597</v>
      </c>
      <c r="B793" s="1">
        <v>92</v>
      </c>
      <c r="C793" s="1">
        <v>287</v>
      </c>
    </row>
    <row r="794" spans="1:3" ht="15" customHeight="1">
      <c r="A794" s="20" t="s">
        <v>28</v>
      </c>
      <c r="B794" s="20"/>
      <c r="C794" s="20"/>
    </row>
    <row r="795" spans="1:3" ht="57" customHeight="1">
      <c r="A795" s="34" t="s">
        <v>486</v>
      </c>
      <c r="B795" s="34"/>
      <c r="C795" s="34"/>
    </row>
    <row r="796" spans="1:3" ht="15" customHeight="1">
      <c r="A796" s="20" t="s">
        <v>30</v>
      </c>
      <c r="B796" s="20"/>
      <c r="C796" s="20"/>
    </row>
    <row r="797" spans="1:3" ht="100.5" customHeight="1">
      <c r="A797" s="34" t="s">
        <v>598</v>
      </c>
      <c r="B797" s="34"/>
      <c r="C797" s="34"/>
    </row>
    <row r="798" spans="1:3">
      <c r="A798" s="20"/>
      <c r="B798" s="20"/>
      <c r="C798" s="20"/>
    </row>
    <row r="799" spans="1:3" ht="171" customHeight="1">
      <c r="A799" s="34" t="s">
        <v>555</v>
      </c>
      <c r="B799" s="34"/>
      <c r="C799" s="34"/>
    </row>
    <row r="800" spans="1:3">
      <c r="A800" s="20"/>
      <c r="B800" s="20"/>
      <c r="C800" s="20"/>
    </row>
    <row r="801" spans="1:3" ht="114" customHeight="1">
      <c r="A801" s="34" t="s">
        <v>488</v>
      </c>
      <c r="B801" s="34"/>
      <c r="C801" s="34"/>
    </row>
    <row r="802" spans="1:3">
      <c r="A802" s="20"/>
      <c r="B802" s="20"/>
      <c r="C802" s="20"/>
    </row>
    <row r="803" spans="1:3" ht="42.75" customHeight="1">
      <c r="A803" s="34" t="s">
        <v>81</v>
      </c>
      <c r="B803" s="34"/>
      <c r="C803" s="34"/>
    </row>
    <row r="804" spans="1:3" ht="15" customHeight="1">
      <c r="A804" s="20" t="s">
        <v>35</v>
      </c>
      <c r="B804" s="20"/>
      <c r="C804" s="20"/>
    </row>
    <row r="805" spans="1:3" ht="42.75" customHeight="1">
      <c r="A805" s="34" t="s">
        <v>82</v>
      </c>
      <c r="B805" s="34"/>
      <c r="C805" s="34"/>
    </row>
    <row r="806" spans="1:3">
      <c r="A806" s="20"/>
      <c r="B806" s="20"/>
      <c r="C806" s="20"/>
    </row>
    <row r="807" spans="1:3" ht="86.25" customHeight="1">
      <c r="A807" s="35" t="s">
        <v>599</v>
      </c>
      <c r="B807" s="35"/>
      <c r="C807" s="35"/>
    </row>
    <row r="808" spans="1:3">
      <c r="A808" s="20"/>
      <c r="B808" s="20"/>
      <c r="C808" s="20"/>
    </row>
    <row r="809" spans="1:3" ht="72" customHeight="1">
      <c r="A809" s="35" t="s">
        <v>556</v>
      </c>
      <c r="B809" s="35"/>
      <c r="C809" s="35"/>
    </row>
    <row r="810" spans="1:3">
      <c r="A810" s="20"/>
      <c r="B810" s="20"/>
      <c r="C810" s="20"/>
    </row>
    <row r="811" spans="1:3" ht="86.25" customHeight="1">
      <c r="A811" s="35" t="s">
        <v>557</v>
      </c>
      <c r="B811" s="35"/>
      <c r="C811" s="35"/>
    </row>
    <row r="812" spans="1:3">
      <c r="A812" s="20"/>
      <c r="B812" s="20"/>
      <c r="C812" s="20"/>
    </row>
    <row r="813" spans="1:3" ht="115.5" customHeight="1">
      <c r="A813" s="35" t="s">
        <v>490</v>
      </c>
      <c r="B813" s="35"/>
      <c r="C813" s="35"/>
    </row>
    <row r="814" spans="1:3">
      <c r="A814" s="20"/>
      <c r="B814" s="20"/>
      <c r="C814" s="20"/>
    </row>
    <row r="815" spans="1:3" ht="57.75" customHeight="1">
      <c r="A815" s="35" t="s">
        <v>558</v>
      </c>
      <c r="B815" s="35"/>
      <c r="C815" s="35"/>
    </row>
    <row r="816" spans="1:3">
      <c r="A816" s="20"/>
      <c r="B816" s="20"/>
      <c r="C816" s="20"/>
    </row>
    <row r="817" spans="1:3" ht="57.75" customHeight="1">
      <c r="A817" s="35" t="s">
        <v>491</v>
      </c>
      <c r="B817" s="35"/>
      <c r="C817" s="35"/>
    </row>
    <row r="818" spans="1:3">
      <c r="A818" s="20"/>
      <c r="B818" s="20"/>
      <c r="C818" s="20"/>
    </row>
    <row r="819" spans="1:3" ht="114.75" customHeight="1">
      <c r="A819" s="35" t="s">
        <v>492</v>
      </c>
      <c r="B819" s="35"/>
      <c r="C819" s="35"/>
    </row>
    <row r="820" spans="1:3">
      <c r="A820" s="20"/>
      <c r="B820" s="20"/>
      <c r="C820" s="20"/>
    </row>
    <row r="821" spans="1:3" ht="57.75" customHeight="1">
      <c r="A821" s="35" t="s">
        <v>560</v>
      </c>
      <c r="B821" s="35"/>
      <c r="C821" s="35"/>
    </row>
    <row r="822" spans="1:3">
      <c r="A822" s="20"/>
      <c r="B822" s="20"/>
      <c r="C822" s="20"/>
    </row>
    <row r="823" spans="1:3" ht="57.75" customHeight="1">
      <c r="A823" s="35" t="s">
        <v>592</v>
      </c>
      <c r="B823" s="35"/>
      <c r="C823" s="35"/>
    </row>
    <row r="824" spans="1:3">
      <c r="A824" s="20"/>
      <c r="B824" s="20"/>
      <c r="C824" s="20"/>
    </row>
    <row r="825" spans="1:3" ht="43.5" customHeight="1">
      <c r="A825" s="35" t="s">
        <v>582</v>
      </c>
      <c r="B825" s="35"/>
      <c r="C825" s="35"/>
    </row>
    <row r="826" spans="1:3">
      <c r="A826" s="20"/>
      <c r="B826" s="20"/>
      <c r="C826" s="20"/>
    </row>
    <row r="827" spans="1:3" ht="28.5" customHeight="1">
      <c r="A827" s="34" t="s">
        <v>161</v>
      </c>
      <c r="B827" s="34"/>
      <c r="C827" s="34"/>
    </row>
    <row r="828" spans="1:3">
      <c r="A828" s="20"/>
      <c r="B828" s="20"/>
      <c r="C828" s="20"/>
    </row>
    <row r="829" spans="1:3" ht="57.75" customHeight="1">
      <c r="A829" s="35" t="s">
        <v>494</v>
      </c>
      <c r="B829" s="35"/>
      <c r="C829" s="35"/>
    </row>
    <row r="830" spans="1:3">
      <c r="A830" s="20"/>
      <c r="B830" s="20"/>
      <c r="C830" s="20"/>
    </row>
    <row r="831" spans="1:3" ht="72" customHeight="1">
      <c r="A831" s="35" t="s">
        <v>495</v>
      </c>
      <c r="B831" s="35"/>
      <c r="C831" s="35"/>
    </row>
    <row r="832" spans="1:3">
      <c r="A832" s="20"/>
      <c r="B832" s="20"/>
      <c r="C832" s="20"/>
    </row>
    <row r="833" spans="1:3" ht="57.75" customHeight="1">
      <c r="A833" s="35" t="s">
        <v>548</v>
      </c>
      <c r="B833" s="35"/>
      <c r="C833" s="35"/>
    </row>
    <row r="834" spans="1:3">
      <c r="A834" s="20"/>
      <c r="B834" s="20"/>
      <c r="C834" s="20"/>
    </row>
    <row r="835" spans="1:3" ht="43.5" customHeight="1">
      <c r="A835" s="35" t="s">
        <v>513</v>
      </c>
      <c r="B835" s="35"/>
      <c r="C835" s="35"/>
    </row>
    <row r="836" spans="1:3">
      <c r="A836" s="20"/>
      <c r="B836" s="20"/>
      <c r="C836" s="20"/>
    </row>
    <row r="837" spans="1:3" ht="86.25" customHeight="1">
      <c r="A837" s="35" t="s">
        <v>498</v>
      </c>
      <c r="B837" s="35"/>
      <c r="C837" s="35"/>
    </row>
    <row r="838" spans="1:3">
      <c r="A838" s="20"/>
      <c r="B838" s="20"/>
      <c r="C838" s="20"/>
    </row>
    <row r="839" spans="1:3" ht="43.5" customHeight="1">
      <c r="A839" s="35" t="s">
        <v>499</v>
      </c>
      <c r="B839" s="35"/>
      <c r="C839" s="35"/>
    </row>
    <row r="840" spans="1:3">
      <c r="A840" s="20"/>
      <c r="B840" s="20"/>
      <c r="C840" s="20"/>
    </row>
    <row r="841" spans="1:3" ht="100.5" customHeight="1">
      <c r="A841" s="35" t="s">
        <v>500</v>
      </c>
      <c r="B841" s="35"/>
      <c r="C841" s="35"/>
    </row>
    <row r="842" spans="1:3">
      <c r="A842" s="20"/>
      <c r="B842" s="20"/>
      <c r="C842" s="20"/>
    </row>
    <row r="843" spans="1:3" ht="57.75" customHeight="1">
      <c r="A843" s="35" t="s">
        <v>501</v>
      </c>
      <c r="B843" s="35"/>
      <c r="C843" s="35"/>
    </row>
    <row r="844" spans="1:3" ht="15" customHeight="1">
      <c r="A844" s="20" t="s">
        <v>46</v>
      </c>
      <c r="B844" s="20"/>
      <c r="C844" s="20"/>
    </row>
    <row r="845" spans="1:3" ht="57" customHeight="1">
      <c r="A845" s="34" t="s">
        <v>502</v>
      </c>
      <c r="B845" s="34"/>
      <c r="C845" s="34"/>
    </row>
    <row r="846" spans="1:3">
      <c r="A846" s="20"/>
      <c r="B846" s="20"/>
      <c r="C846" s="20"/>
    </row>
    <row r="847" spans="1:3" ht="42.75" customHeight="1">
      <c r="A847" s="34" t="s">
        <v>503</v>
      </c>
      <c r="B847" s="34"/>
      <c r="C847" s="34"/>
    </row>
    <row r="848" spans="1:3" ht="15" customHeight="1">
      <c r="A848" s="20" t="s">
        <v>600</v>
      </c>
      <c r="B848" s="20"/>
      <c r="C848" s="20"/>
    </row>
    <row r="849" spans="1:3" ht="15" customHeight="1">
      <c r="A849" s="20" t="s">
        <v>601</v>
      </c>
      <c r="B849" s="20"/>
      <c r="C849" s="20"/>
    </row>
    <row r="850" spans="1:3" ht="15" customHeight="1">
      <c r="A850" s="20" t="s">
        <v>2</v>
      </c>
      <c r="B850" s="20"/>
      <c r="C850" s="20"/>
    </row>
    <row r="851" spans="1:3" ht="42.75" customHeight="1">
      <c r="A851" s="34" t="s">
        <v>602</v>
      </c>
      <c r="B851" s="34"/>
      <c r="C851" s="34"/>
    </row>
    <row r="852" spans="1:3" ht="15" customHeight="1">
      <c r="A852" s="20" t="s">
        <v>73</v>
      </c>
      <c r="B852" s="20"/>
      <c r="C852" s="20"/>
    </row>
    <row r="853" spans="1:3" ht="42.75" customHeight="1">
      <c r="A853" s="34" t="s">
        <v>5</v>
      </c>
      <c r="B853" s="34"/>
      <c r="C853" s="34"/>
    </row>
    <row r="854" spans="1:3" ht="15" customHeight="1">
      <c r="A854" s="20" t="s">
        <v>477</v>
      </c>
      <c r="B854" s="20"/>
      <c r="C854" s="20"/>
    </row>
    <row r="855" spans="1:3" ht="30">
      <c r="A855" s="2" t="s">
        <v>478</v>
      </c>
      <c r="B855" s="2"/>
    </row>
    <row r="856" spans="1:3" ht="60">
      <c r="A856" s="3" t="s">
        <v>603</v>
      </c>
      <c r="B856" s="4" t="s">
        <v>9</v>
      </c>
    </row>
    <row r="857" spans="1:3" ht="15" customHeight="1">
      <c r="A857" s="20" t="s">
        <v>480</v>
      </c>
      <c r="B857" s="20"/>
      <c r="C857" s="20"/>
    </row>
    <row r="858" spans="1:3">
      <c r="A858" s="7" t="s">
        <v>481</v>
      </c>
      <c r="B858" s="7"/>
      <c r="C858" s="2" t="s">
        <v>482</v>
      </c>
    </row>
    <row r="859" spans="1:3" ht="30">
      <c r="A859" s="7"/>
      <c r="B859" s="7"/>
      <c r="C859" s="2" t="s">
        <v>600</v>
      </c>
    </row>
    <row r="860" spans="1:3" ht="30">
      <c r="A860" s="3" t="s">
        <v>13</v>
      </c>
      <c r="B860" s="5"/>
      <c r="C860" s="6">
        <v>8.9999999999999993E-3</v>
      </c>
    </row>
    <row r="861" spans="1:3" ht="17.25">
      <c r="A861" s="3" t="s">
        <v>14</v>
      </c>
      <c r="B861" s="5"/>
      <c r="C861" s="4" t="s">
        <v>9</v>
      </c>
    </row>
    <row r="862" spans="1:3" ht="30">
      <c r="A862" s="3" t="s">
        <v>15</v>
      </c>
      <c r="B862" s="5" t="s">
        <v>16</v>
      </c>
      <c r="C862" s="4" t="s">
        <v>9</v>
      </c>
    </row>
    <row r="863" spans="1:3" ht="30">
      <c r="A863" s="3" t="s">
        <v>17</v>
      </c>
      <c r="B863" s="5"/>
      <c r="C863" s="6">
        <v>8.9999999999999993E-3</v>
      </c>
    </row>
    <row r="864" spans="1:3" ht="45">
      <c r="A864" s="3" t="s">
        <v>16</v>
      </c>
      <c r="B864" s="3" t="s">
        <v>483</v>
      </c>
    </row>
    <row r="865" spans="1:3" ht="15" customHeight="1">
      <c r="A865" s="20" t="s">
        <v>19</v>
      </c>
      <c r="B865" s="20"/>
      <c r="C865" s="20"/>
    </row>
    <row r="866" spans="1:3" ht="28.5" customHeight="1">
      <c r="A866" s="34" t="s">
        <v>20</v>
      </c>
      <c r="B866" s="34"/>
      <c r="C866" s="34"/>
    </row>
    <row r="867" spans="1:3" ht="75" customHeight="1">
      <c r="A867" s="20" t="s">
        <v>21</v>
      </c>
      <c r="B867" s="20"/>
      <c r="C867" s="20"/>
    </row>
    <row r="868" spans="1:3" ht="30">
      <c r="A868" s="2" t="s">
        <v>484</v>
      </c>
      <c r="B868" s="2" t="s">
        <v>23</v>
      </c>
      <c r="C868" s="2" t="s">
        <v>24</v>
      </c>
    </row>
    <row r="869" spans="1:3" ht="45">
      <c r="A869" s="3" t="s">
        <v>604</v>
      </c>
      <c r="B869" s="1">
        <v>92</v>
      </c>
      <c r="C869" s="1">
        <v>287</v>
      </c>
    </row>
    <row r="870" spans="1:3" ht="15" customHeight="1">
      <c r="A870" s="20" t="s">
        <v>28</v>
      </c>
      <c r="B870" s="20"/>
      <c r="C870" s="20"/>
    </row>
    <row r="871" spans="1:3" ht="57" customHeight="1">
      <c r="A871" s="34" t="s">
        <v>486</v>
      </c>
      <c r="B871" s="34"/>
      <c r="C871" s="34"/>
    </row>
    <row r="872" spans="1:3" ht="15" customHeight="1">
      <c r="A872" s="20" t="s">
        <v>30</v>
      </c>
      <c r="B872" s="20"/>
      <c r="C872" s="20"/>
    </row>
    <row r="873" spans="1:3" ht="114.75" customHeight="1">
      <c r="A873" s="34" t="s">
        <v>605</v>
      </c>
      <c r="B873" s="34"/>
      <c r="C873" s="34"/>
    </row>
    <row r="874" spans="1:3">
      <c r="A874" s="20"/>
      <c r="B874" s="20"/>
      <c r="C874" s="20"/>
    </row>
    <row r="875" spans="1:3" ht="171" customHeight="1">
      <c r="A875" s="34" t="s">
        <v>555</v>
      </c>
      <c r="B875" s="34"/>
      <c r="C875" s="34"/>
    </row>
    <row r="876" spans="1:3">
      <c r="A876" s="20"/>
      <c r="B876" s="20"/>
      <c r="C876" s="20"/>
    </row>
    <row r="877" spans="1:3" ht="114" customHeight="1">
      <c r="A877" s="34" t="s">
        <v>488</v>
      </c>
      <c r="B877" s="34"/>
      <c r="C877" s="34"/>
    </row>
    <row r="878" spans="1:3">
      <c r="A878" s="20"/>
      <c r="B878" s="20"/>
      <c r="C878" s="20"/>
    </row>
    <row r="879" spans="1:3" ht="42.75" customHeight="1">
      <c r="A879" s="34" t="s">
        <v>81</v>
      </c>
      <c r="B879" s="34"/>
      <c r="C879" s="34"/>
    </row>
    <row r="880" spans="1:3" ht="15" customHeight="1">
      <c r="A880" s="20" t="s">
        <v>35</v>
      </c>
      <c r="B880" s="20"/>
      <c r="C880" s="20"/>
    </row>
    <row r="881" spans="1:3" ht="42.75" customHeight="1">
      <c r="A881" s="34" t="s">
        <v>82</v>
      </c>
      <c r="B881" s="34"/>
      <c r="C881" s="34"/>
    </row>
    <row r="882" spans="1:3">
      <c r="A882" s="20"/>
      <c r="B882" s="20"/>
      <c r="C882" s="20"/>
    </row>
    <row r="883" spans="1:3" ht="86.25" customHeight="1">
      <c r="A883" s="35" t="s">
        <v>489</v>
      </c>
      <c r="B883" s="35"/>
      <c r="C883" s="35"/>
    </row>
    <row r="884" spans="1:3">
      <c r="A884" s="20"/>
      <c r="B884" s="20"/>
      <c r="C884" s="20"/>
    </row>
    <row r="885" spans="1:3" ht="72" customHeight="1">
      <c r="A885" s="35" t="s">
        <v>556</v>
      </c>
      <c r="B885" s="35"/>
      <c r="C885" s="35"/>
    </row>
    <row r="886" spans="1:3">
      <c r="A886" s="20"/>
      <c r="B886" s="20"/>
      <c r="C886" s="20"/>
    </row>
    <row r="887" spans="1:3" ht="86.25" customHeight="1">
      <c r="A887" s="35" t="s">
        <v>557</v>
      </c>
      <c r="B887" s="35"/>
      <c r="C887" s="35"/>
    </row>
    <row r="888" spans="1:3">
      <c r="A888" s="20"/>
      <c r="B888" s="20"/>
      <c r="C888" s="20"/>
    </row>
    <row r="889" spans="1:3" ht="115.5" customHeight="1">
      <c r="A889" s="35" t="s">
        <v>490</v>
      </c>
      <c r="B889" s="35"/>
      <c r="C889" s="35"/>
    </row>
    <row r="890" spans="1:3">
      <c r="A890" s="20"/>
      <c r="B890" s="20"/>
      <c r="C890" s="20"/>
    </row>
    <row r="891" spans="1:3" ht="57.75" customHeight="1">
      <c r="A891" s="35" t="s">
        <v>558</v>
      </c>
      <c r="B891" s="35"/>
      <c r="C891" s="35"/>
    </row>
    <row r="892" spans="1:3">
      <c r="A892" s="20"/>
      <c r="B892" s="20"/>
      <c r="C892" s="20"/>
    </row>
    <row r="893" spans="1:3" ht="57.75" customHeight="1">
      <c r="A893" s="35" t="s">
        <v>491</v>
      </c>
      <c r="B893" s="35"/>
      <c r="C893" s="35"/>
    </row>
    <row r="894" spans="1:3">
      <c r="A894" s="20"/>
      <c r="B894" s="20"/>
      <c r="C894" s="20"/>
    </row>
    <row r="895" spans="1:3" ht="114.75" customHeight="1">
      <c r="A895" s="35" t="s">
        <v>492</v>
      </c>
      <c r="B895" s="35"/>
      <c r="C895" s="35"/>
    </row>
    <row r="896" spans="1:3">
      <c r="A896" s="20"/>
      <c r="B896" s="20"/>
      <c r="C896" s="20"/>
    </row>
    <row r="897" spans="1:3" ht="57.75" customHeight="1">
      <c r="A897" s="35" t="s">
        <v>560</v>
      </c>
      <c r="B897" s="35"/>
      <c r="C897" s="35"/>
    </row>
    <row r="898" spans="1:3">
      <c r="A898" s="20"/>
      <c r="B898" s="20"/>
      <c r="C898" s="20"/>
    </row>
    <row r="899" spans="1:3" ht="72" customHeight="1">
      <c r="A899" s="35" t="s">
        <v>606</v>
      </c>
      <c r="B899" s="35"/>
      <c r="C899" s="35"/>
    </row>
    <row r="900" spans="1:3">
      <c r="A900" s="20"/>
      <c r="B900" s="20"/>
      <c r="C900" s="20"/>
    </row>
    <row r="901" spans="1:3" ht="72" customHeight="1">
      <c r="A901" s="35" t="s">
        <v>607</v>
      </c>
      <c r="B901" s="35"/>
      <c r="C901" s="35"/>
    </row>
    <row r="902" spans="1:3">
      <c r="A902" s="20"/>
      <c r="B902" s="20"/>
      <c r="C902" s="20"/>
    </row>
    <row r="903" spans="1:3" ht="86.25" customHeight="1">
      <c r="A903" s="35" t="s">
        <v>584</v>
      </c>
      <c r="B903" s="35"/>
      <c r="C903" s="35"/>
    </row>
    <row r="904" spans="1:3">
      <c r="A904" s="20"/>
      <c r="B904" s="20"/>
      <c r="C904" s="20"/>
    </row>
    <row r="905" spans="1:3" ht="43.5" customHeight="1">
      <c r="A905" s="35" t="s">
        <v>608</v>
      </c>
      <c r="B905" s="35"/>
      <c r="C905" s="35"/>
    </row>
    <row r="906" spans="1:3">
      <c r="A906" s="20"/>
      <c r="B906" s="20"/>
      <c r="C906" s="20"/>
    </row>
    <row r="907" spans="1:3" ht="29.25" customHeight="1">
      <c r="A907" s="35" t="s">
        <v>565</v>
      </c>
      <c r="B907" s="35"/>
      <c r="C907" s="35"/>
    </row>
    <row r="908" spans="1:3">
      <c r="A908" s="20"/>
      <c r="B908" s="20"/>
      <c r="C908" s="20"/>
    </row>
    <row r="909" spans="1:3" ht="28.5" customHeight="1">
      <c r="A909" s="34" t="s">
        <v>161</v>
      </c>
      <c r="B909" s="34"/>
      <c r="C909" s="34"/>
    </row>
    <row r="910" spans="1:3">
      <c r="A910" s="20"/>
      <c r="B910" s="20"/>
      <c r="C910" s="20"/>
    </row>
    <row r="911" spans="1:3" ht="57.75" customHeight="1">
      <c r="A911" s="35" t="s">
        <v>494</v>
      </c>
      <c r="B911" s="35"/>
      <c r="C911" s="35"/>
    </row>
    <row r="912" spans="1:3">
      <c r="A912" s="20"/>
      <c r="B912" s="20"/>
      <c r="C912" s="20"/>
    </row>
    <row r="913" spans="1:3" ht="72" customHeight="1">
      <c r="A913" s="35" t="s">
        <v>495</v>
      </c>
      <c r="B913" s="35"/>
      <c r="C913" s="35"/>
    </row>
    <row r="914" spans="1:3">
      <c r="A914" s="20"/>
      <c r="B914" s="20"/>
      <c r="C914" s="20"/>
    </row>
    <row r="915" spans="1:3" ht="57.75" customHeight="1">
      <c r="A915" s="35" t="s">
        <v>548</v>
      </c>
      <c r="B915" s="35"/>
      <c r="C915" s="35"/>
    </row>
    <row r="916" spans="1:3">
      <c r="A916" s="20"/>
      <c r="B916" s="20"/>
      <c r="C916" s="20"/>
    </row>
    <row r="917" spans="1:3" ht="43.5" customHeight="1">
      <c r="A917" s="35" t="s">
        <v>513</v>
      </c>
      <c r="B917" s="35"/>
      <c r="C917" s="35"/>
    </row>
    <row r="918" spans="1:3">
      <c r="A918" s="20"/>
      <c r="B918" s="20"/>
      <c r="C918" s="20"/>
    </row>
    <row r="919" spans="1:3" ht="86.25" customHeight="1">
      <c r="A919" s="35" t="s">
        <v>498</v>
      </c>
      <c r="B919" s="35"/>
      <c r="C919" s="35"/>
    </row>
    <row r="920" spans="1:3">
      <c r="A920" s="20"/>
      <c r="B920" s="20"/>
      <c r="C920" s="20"/>
    </row>
    <row r="921" spans="1:3" ht="43.5" customHeight="1">
      <c r="A921" s="35" t="s">
        <v>499</v>
      </c>
      <c r="B921" s="35"/>
      <c r="C921" s="35"/>
    </row>
    <row r="922" spans="1:3">
      <c r="A922" s="20"/>
      <c r="B922" s="20"/>
      <c r="C922" s="20"/>
    </row>
    <row r="923" spans="1:3" ht="100.5" customHeight="1">
      <c r="A923" s="35" t="s">
        <v>500</v>
      </c>
      <c r="B923" s="35"/>
      <c r="C923" s="35"/>
    </row>
    <row r="924" spans="1:3">
      <c r="A924" s="20"/>
      <c r="B924" s="20"/>
      <c r="C924" s="20"/>
    </row>
    <row r="925" spans="1:3" ht="57.75" customHeight="1">
      <c r="A925" s="35" t="s">
        <v>501</v>
      </c>
      <c r="B925" s="35"/>
      <c r="C925" s="35"/>
    </row>
    <row r="926" spans="1:3" ht="15" customHeight="1">
      <c r="A926" s="20" t="s">
        <v>46</v>
      </c>
      <c r="B926" s="20"/>
      <c r="C926" s="20"/>
    </row>
    <row r="927" spans="1:3" ht="57" customHeight="1">
      <c r="A927" s="34" t="s">
        <v>502</v>
      </c>
      <c r="B927" s="34"/>
      <c r="C927" s="34"/>
    </row>
    <row r="928" spans="1:3">
      <c r="A928" s="20"/>
      <c r="B928" s="20"/>
      <c r="C928" s="20"/>
    </row>
    <row r="929" spans="1:3">
      <c r="A929" s="20"/>
      <c r="B929" s="20"/>
      <c r="C929" s="20"/>
    </row>
    <row r="930" spans="1:3" ht="42.75" customHeight="1">
      <c r="A930" s="34" t="s">
        <v>503</v>
      </c>
      <c r="B930" s="34"/>
      <c r="C930" s="34"/>
    </row>
  </sheetData>
  <mergeCells count="800">
    <mergeCell ref="A929:C929"/>
    <mergeCell ref="A930:C930"/>
    <mergeCell ref="A923:C923"/>
    <mergeCell ref="A924:C924"/>
    <mergeCell ref="A925:C925"/>
    <mergeCell ref="A926:C926"/>
    <mergeCell ref="A927:C927"/>
    <mergeCell ref="A928:C928"/>
    <mergeCell ref="A917:C917"/>
    <mergeCell ref="A918:C918"/>
    <mergeCell ref="A919:C919"/>
    <mergeCell ref="A920:C920"/>
    <mergeCell ref="A921:C921"/>
    <mergeCell ref="A922:C922"/>
    <mergeCell ref="A911:C911"/>
    <mergeCell ref="A912:C912"/>
    <mergeCell ref="A913:C913"/>
    <mergeCell ref="A914:C914"/>
    <mergeCell ref="A915:C915"/>
    <mergeCell ref="A916:C916"/>
    <mergeCell ref="A905:C905"/>
    <mergeCell ref="A906:C906"/>
    <mergeCell ref="A907:C907"/>
    <mergeCell ref="A908:C908"/>
    <mergeCell ref="A909:C909"/>
    <mergeCell ref="A910:C910"/>
    <mergeCell ref="A899:C899"/>
    <mergeCell ref="A900:C900"/>
    <mergeCell ref="A901:C901"/>
    <mergeCell ref="A902:C902"/>
    <mergeCell ref="A903:C903"/>
    <mergeCell ref="A904:C904"/>
    <mergeCell ref="A893:C893"/>
    <mergeCell ref="A894:C894"/>
    <mergeCell ref="A895:C895"/>
    <mergeCell ref="A896:C896"/>
    <mergeCell ref="A897:C897"/>
    <mergeCell ref="A898:C898"/>
    <mergeCell ref="A887:C887"/>
    <mergeCell ref="A888:C888"/>
    <mergeCell ref="A889:C889"/>
    <mergeCell ref="A890:C890"/>
    <mergeCell ref="A891:C891"/>
    <mergeCell ref="A892:C892"/>
    <mergeCell ref="A881:C881"/>
    <mergeCell ref="A882:C882"/>
    <mergeCell ref="A883:C883"/>
    <mergeCell ref="A884:C884"/>
    <mergeCell ref="A885:C885"/>
    <mergeCell ref="A886:C886"/>
    <mergeCell ref="A875:C875"/>
    <mergeCell ref="A876:C876"/>
    <mergeCell ref="A877:C877"/>
    <mergeCell ref="A878:C878"/>
    <mergeCell ref="A879:C879"/>
    <mergeCell ref="A880:C880"/>
    <mergeCell ref="A867:C867"/>
    <mergeCell ref="A870:C870"/>
    <mergeCell ref="A871:C871"/>
    <mergeCell ref="A872:C872"/>
    <mergeCell ref="A873:C873"/>
    <mergeCell ref="A874:C874"/>
    <mergeCell ref="A852:C852"/>
    <mergeCell ref="A853:C853"/>
    <mergeCell ref="A854:C854"/>
    <mergeCell ref="A857:C857"/>
    <mergeCell ref="A865:C865"/>
    <mergeCell ref="A866:C866"/>
    <mergeCell ref="A846:C846"/>
    <mergeCell ref="A847:C847"/>
    <mergeCell ref="A848:C848"/>
    <mergeCell ref="A849:C849"/>
    <mergeCell ref="A850:C850"/>
    <mergeCell ref="A851:C851"/>
    <mergeCell ref="A840:C840"/>
    <mergeCell ref="A841:C841"/>
    <mergeCell ref="A842:C842"/>
    <mergeCell ref="A843:C843"/>
    <mergeCell ref="A844:C844"/>
    <mergeCell ref="A845:C845"/>
    <mergeCell ref="A834:C834"/>
    <mergeCell ref="A835:C835"/>
    <mergeCell ref="A836:C836"/>
    <mergeCell ref="A837:C837"/>
    <mergeCell ref="A838:C838"/>
    <mergeCell ref="A839:C839"/>
    <mergeCell ref="A828:C828"/>
    <mergeCell ref="A829:C829"/>
    <mergeCell ref="A830:C830"/>
    <mergeCell ref="A831:C831"/>
    <mergeCell ref="A832:C832"/>
    <mergeCell ref="A833:C833"/>
    <mergeCell ref="A822:C822"/>
    <mergeCell ref="A823:C823"/>
    <mergeCell ref="A824:C824"/>
    <mergeCell ref="A825:C825"/>
    <mergeCell ref="A826:C826"/>
    <mergeCell ref="A827:C827"/>
    <mergeCell ref="A816:C816"/>
    <mergeCell ref="A817:C817"/>
    <mergeCell ref="A818:C818"/>
    <mergeCell ref="A819:C819"/>
    <mergeCell ref="A820:C820"/>
    <mergeCell ref="A821:C821"/>
    <mergeCell ref="A810:C810"/>
    <mergeCell ref="A811:C811"/>
    <mergeCell ref="A812:C812"/>
    <mergeCell ref="A813:C813"/>
    <mergeCell ref="A814:C814"/>
    <mergeCell ref="A815:C815"/>
    <mergeCell ref="A804:C804"/>
    <mergeCell ref="A805:C805"/>
    <mergeCell ref="A806:C806"/>
    <mergeCell ref="A807:C807"/>
    <mergeCell ref="A808:C808"/>
    <mergeCell ref="A809:C809"/>
    <mergeCell ref="A798:C798"/>
    <mergeCell ref="A799:C799"/>
    <mergeCell ref="A800:C800"/>
    <mergeCell ref="A801:C801"/>
    <mergeCell ref="A802:C802"/>
    <mergeCell ref="A803:C803"/>
    <mergeCell ref="A790:C790"/>
    <mergeCell ref="A791:C791"/>
    <mergeCell ref="A794:C794"/>
    <mergeCell ref="A795:C795"/>
    <mergeCell ref="A796:C796"/>
    <mergeCell ref="A797:C797"/>
    <mergeCell ref="A775:C775"/>
    <mergeCell ref="A776:C776"/>
    <mergeCell ref="A777:C777"/>
    <mergeCell ref="A778:C778"/>
    <mergeCell ref="A781:C781"/>
    <mergeCell ref="A789:C789"/>
    <mergeCell ref="A769:C769"/>
    <mergeCell ref="A770:C770"/>
    <mergeCell ref="A771:C771"/>
    <mergeCell ref="A772:C772"/>
    <mergeCell ref="A773:C773"/>
    <mergeCell ref="A774:C774"/>
    <mergeCell ref="A763:C763"/>
    <mergeCell ref="A764:C764"/>
    <mergeCell ref="A765:C765"/>
    <mergeCell ref="A766:C766"/>
    <mergeCell ref="A767:C767"/>
    <mergeCell ref="A768:C768"/>
    <mergeCell ref="A757:C757"/>
    <mergeCell ref="A758:C758"/>
    <mergeCell ref="A759:C759"/>
    <mergeCell ref="A760:C760"/>
    <mergeCell ref="A761:C761"/>
    <mergeCell ref="A762:C762"/>
    <mergeCell ref="A751:C751"/>
    <mergeCell ref="A752:C752"/>
    <mergeCell ref="A753:C753"/>
    <mergeCell ref="A754:C754"/>
    <mergeCell ref="A755:C755"/>
    <mergeCell ref="A756:C756"/>
    <mergeCell ref="A745:C745"/>
    <mergeCell ref="A746:C746"/>
    <mergeCell ref="A747:C747"/>
    <mergeCell ref="A748:C748"/>
    <mergeCell ref="A749:C749"/>
    <mergeCell ref="A750:C750"/>
    <mergeCell ref="A739:C739"/>
    <mergeCell ref="A740:C740"/>
    <mergeCell ref="A741:C741"/>
    <mergeCell ref="A742:C742"/>
    <mergeCell ref="A743:C743"/>
    <mergeCell ref="A744:C744"/>
    <mergeCell ref="A733:C733"/>
    <mergeCell ref="A734:C734"/>
    <mergeCell ref="A735:C735"/>
    <mergeCell ref="A736:C736"/>
    <mergeCell ref="A737:C737"/>
    <mergeCell ref="A738:C738"/>
    <mergeCell ref="A727:C727"/>
    <mergeCell ref="A728:C728"/>
    <mergeCell ref="A729:C729"/>
    <mergeCell ref="A730:C730"/>
    <mergeCell ref="A731:C731"/>
    <mergeCell ref="A732:C732"/>
    <mergeCell ref="A721:C721"/>
    <mergeCell ref="A722:C722"/>
    <mergeCell ref="A723:C723"/>
    <mergeCell ref="A724:C724"/>
    <mergeCell ref="A725:C725"/>
    <mergeCell ref="A726:C726"/>
    <mergeCell ref="A713:C713"/>
    <mergeCell ref="A716:C716"/>
    <mergeCell ref="A717:C717"/>
    <mergeCell ref="A718:C718"/>
    <mergeCell ref="A719:C719"/>
    <mergeCell ref="A720:C720"/>
    <mergeCell ref="A698:C698"/>
    <mergeCell ref="A699:C699"/>
    <mergeCell ref="A700:C700"/>
    <mergeCell ref="A703:C703"/>
    <mergeCell ref="A711:C711"/>
    <mergeCell ref="A712:C712"/>
    <mergeCell ref="A692:C692"/>
    <mergeCell ref="A693:C693"/>
    <mergeCell ref="A694:C694"/>
    <mergeCell ref="A695:C695"/>
    <mergeCell ref="A696:C696"/>
    <mergeCell ref="A697:C697"/>
    <mergeCell ref="A686:C686"/>
    <mergeCell ref="A687:C687"/>
    <mergeCell ref="A688:C688"/>
    <mergeCell ref="A689:C689"/>
    <mergeCell ref="A690:C690"/>
    <mergeCell ref="A691:C691"/>
    <mergeCell ref="A680:C680"/>
    <mergeCell ref="A681:C681"/>
    <mergeCell ref="A682:C682"/>
    <mergeCell ref="A683:C683"/>
    <mergeCell ref="A684:C684"/>
    <mergeCell ref="A685:C685"/>
    <mergeCell ref="A674:C674"/>
    <mergeCell ref="A675:C675"/>
    <mergeCell ref="A676:C676"/>
    <mergeCell ref="A677:C677"/>
    <mergeCell ref="A678:C678"/>
    <mergeCell ref="A679:C679"/>
    <mergeCell ref="A668:C668"/>
    <mergeCell ref="A669:C669"/>
    <mergeCell ref="A670:C670"/>
    <mergeCell ref="A671:C671"/>
    <mergeCell ref="A672:C672"/>
    <mergeCell ref="A673:C673"/>
    <mergeCell ref="A662:C662"/>
    <mergeCell ref="A663:C663"/>
    <mergeCell ref="A664:C664"/>
    <mergeCell ref="A665:C665"/>
    <mergeCell ref="A666:C666"/>
    <mergeCell ref="A667:C667"/>
    <mergeCell ref="A656:C656"/>
    <mergeCell ref="A657:C657"/>
    <mergeCell ref="A658:C658"/>
    <mergeCell ref="A659:C659"/>
    <mergeCell ref="A660:C660"/>
    <mergeCell ref="A661:C661"/>
    <mergeCell ref="A650:C650"/>
    <mergeCell ref="A651:C651"/>
    <mergeCell ref="A652:C652"/>
    <mergeCell ref="A653:C653"/>
    <mergeCell ref="A654:C654"/>
    <mergeCell ref="A655:C655"/>
    <mergeCell ref="A644:C644"/>
    <mergeCell ref="A645:C645"/>
    <mergeCell ref="A646:C646"/>
    <mergeCell ref="A647:C647"/>
    <mergeCell ref="A648:C648"/>
    <mergeCell ref="A649:C649"/>
    <mergeCell ref="A638:C638"/>
    <mergeCell ref="A639:C639"/>
    <mergeCell ref="A640:C640"/>
    <mergeCell ref="A641:C641"/>
    <mergeCell ref="A642:C642"/>
    <mergeCell ref="A643:C643"/>
    <mergeCell ref="A623:C623"/>
    <mergeCell ref="A631:C631"/>
    <mergeCell ref="A632:C632"/>
    <mergeCell ref="A633:C633"/>
    <mergeCell ref="A636:C636"/>
    <mergeCell ref="A637:C637"/>
    <mergeCell ref="A615:C615"/>
    <mergeCell ref="A616:C616"/>
    <mergeCell ref="A617:C617"/>
    <mergeCell ref="A618:C618"/>
    <mergeCell ref="A619:C619"/>
    <mergeCell ref="A620:C620"/>
    <mergeCell ref="A609:C609"/>
    <mergeCell ref="A610:C610"/>
    <mergeCell ref="A611:C611"/>
    <mergeCell ref="A612:C612"/>
    <mergeCell ref="A613:C613"/>
    <mergeCell ref="A614:C614"/>
    <mergeCell ref="A603:C603"/>
    <mergeCell ref="A604:C604"/>
    <mergeCell ref="A605:C605"/>
    <mergeCell ref="A606:C606"/>
    <mergeCell ref="A607:C607"/>
    <mergeCell ref="A608:C608"/>
    <mergeCell ref="A597:C597"/>
    <mergeCell ref="A598:C598"/>
    <mergeCell ref="A599:C599"/>
    <mergeCell ref="A600:C600"/>
    <mergeCell ref="A601:C601"/>
    <mergeCell ref="A602:C602"/>
    <mergeCell ref="A591:C591"/>
    <mergeCell ref="A592:C592"/>
    <mergeCell ref="A593:C593"/>
    <mergeCell ref="A594:C594"/>
    <mergeCell ref="A595:C595"/>
    <mergeCell ref="A596:C596"/>
    <mergeCell ref="A585:C585"/>
    <mergeCell ref="A586:C586"/>
    <mergeCell ref="A587:C587"/>
    <mergeCell ref="A588:C588"/>
    <mergeCell ref="A589:C589"/>
    <mergeCell ref="A590:C590"/>
    <mergeCell ref="A579:C579"/>
    <mergeCell ref="A580:C580"/>
    <mergeCell ref="A581:C581"/>
    <mergeCell ref="A582:C582"/>
    <mergeCell ref="A583:C583"/>
    <mergeCell ref="A584:C584"/>
    <mergeCell ref="A573:C573"/>
    <mergeCell ref="A574:C574"/>
    <mergeCell ref="A575:C575"/>
    <mergeCell ref="A576:C576"/>
    <mergeCell ref="A577:C577"/>
    <mergeCell ref="A578:C578"/>
    <mergeCell ref="A567:C567"/>
    <mergeCell ref="A568:C568"/>
    <mergeCell ref="A569:C569"/>
    <mergeCell ref="A570:C570"/>
    <mergeCell ref="A571:C571"/>
    <mergeCell ref="A572:C572"/>
    <mergeCell ref="A561:C561"/>
    <mergeCell ref="A562:C562"/>
    <mergeCell ref="A563:C563"/>
    <mergeCell ref="A564:C564"/>
    <mergeCell ref="A565:C565"/>
    <mergeCell ref="A566:C566"/>
    <mergeCell ref="A553:C553"/>
    <mergeCell ref="A556:C556"/>
    <mergeCell ref="A557:C557"/>
    <mergeCell ref="A558:C558"/>
    <mergeCell ref="A559:C559"/>
    <mergeCell ref="A560:C560"/>
    <mergeCell ref="A538:C538"/>
    <mergeCell ref="A539:C539"/>
    <mergeCell ref="A540:C540"/>
    <mergeCell ref="A543:C543"/>
    <mergeCell ref="A551:C551"/>
    <mergeCell ref="A552:C552"/>
    <mergeCell ref="A532:C532"/>
    <mergeCell ref="A533:C533"/>
    <mergeCell ref="A534:C534"/>
    <mergeCell ref="A535:C535"/>
    <mergeCell ref="A536:C536"/>
    <mergeCell ref="A537:C537"/>
    <mergeCell ref="A526:C526"/>
    <mergeCell ref="A527:C527"/>
    <mergeCell ref="A528:C528"/>
    <mergeCell ref="A529:C529"/>
    <mergeCell ref="A530:C530"/>
    <mergeCell ref="A531:C531"/>
    <mergeCell ref="A520:C520"/>
    <mergeCell ref="A521:C521"/>
    <mergeCell ref="A522:C522"/>
    <mergeCell ref="A523:C523"/>
    <mergeCell ref="A524:C524"/>
    <mergeCell ref="A525:C525"/>
    <mergeCell ref="A514:C514"/>
    <mergeCell ref="A515:C515"/>
    <mergeCell ref="A516:C516"/>
    <mergeCell ref="A517:C517"/>
    <mergeCell ref="A518:C518"/>
    <mergeCell ref="A519:C519"/>
    <mergeCell ref="A508:C508"/>
    <mergeCell ref="A509:C509"/>
    <mergeCell ref="A510:C510"/>
    <mergeCell ref="A511:C511"/>
    <mergeCell ref="A512:C512"/>
    <mergeCell ref="A513:C513"/>
    <mergeCell ref="A502:C502"/>
    <mergeCell ref="A503:C503"/>
    <mergeCell ref="A504:C504"/>
    <mergeCell ref="A505:C505"/>
    <mergeCell ref="A506:C506"/>
    <mergeCell ref="A507:C507"/>
    <mergeCell ref="A496:C496"/>
    <mergeCell ref="A497:C497"/>
    <mergeCell ref="A498:C498"/>
    <mergeCell ref="A499:C499"/>
    <mergeCell ref="A500:C500"/>
    <mergeCell ref="A501:C501"/>
    <mergeCell ref="A490:C490"/>
    <mergeCell ref="A491:C491"/>
    <mergeCell ref="A492:C492"/>
    <mergeCell ref="A493:C493"/>
    <mergeCell ref="A494:C494"/>
    <mergeCell ref="A495:C495"/>
    <mergeCell ref="A484:C484"/>
    <mergeCell ref="A485:C485"/>
    <mergeCell ref="A486:C486"/>
    <mergeCell ref="A487:C487"/>
    <mergeCell ref="A488:C488"/>
    <mergeCell ref="A489:C489"/>
    <mergeCell ref="A478:C478"/>
    <mergeCell ref="A479:C479"/>
    <mergeCell ref="A480:C480"/>
    <mergeCell ref="A481:C481"/>
    <mergeCell ref="A482:C482"/>
    <mergeCell ref="A483:C483"/>
    <mergeCell ref="A472:C472"/>
    <mergeCell ref="A473:C473"/>
    <mergeCell ref="A474:C474"/>
    <mergeCell ref="A475:C475"/>
    <mergeCell ref="A476:C476"/>
    <mergeCell ref="A477:C477"/>
    <mergeCell ref="A455:C455"/>
    <mergeCell ref="A456:C456"/>
    <mergeCell ref="A459:C459"/>
    <mergeCell ref="A467:C467"/>
    <mergeCell ref="A468:C468"/>
    <mergeCell ref="A469:C469"/>
    <mergeCell ref="A449:C449"/>
    <mergeCell ref="A450:C450"/>
    <mergeCell ref="A451:C451"/>
    <mergeCell ref="A452:C452"/>
    <mergeCell ref="A453:C453"/>
    <mergeCell ref="A454:C454"/>
    <mergeCell ref="A443:C443"/>
    <mergeCell ref="A444:C444"/>
    <mergeCell ref="A445:C445"/>
    <mergeCell ref="A446:C446"/>
    <mergeCell ref="A447:C447"/>
    <mergeCell ref="A448:C448"/>
    <mergeCell ref="A437:C437"/>
    <mergeCell ref="A438:C438"/>
    <mergeCell ref="A439:C439"/>
    <mergeCell ref="A440:C440"/>
    <mergeCell ref="A441:C441"/>
    <mergeCell ref="A442:C442"/>
    <mergeCell ref="A431:C431"/>
    <mergeCell ref="A432:C432"/>
    <mergeCell ref="A433:C433"/>
    <mergeCell ref="A434:C434"/>
    <mergeCell ref="A435:C435"/>
    <mergeCell ref="A436:C436"/>
    <mergeCell ref="A425:C425"/>
    <mergeCell ref="A426:C426"/>
    <mergeCell ref="A427:C427"/>
    <mergeCell ref="A428:C428"/>
    <mergeCell ref="A429:C429"/>
    <mergeCell ref="A430:C430"/>
    <mergeCell ref="A419:C419"/>
    <mergeCell ref="A420:C420"/>
    <mergeCell ref="A421:C421"/>
    <mergeCell ref="A422:C422"/>
    <mergeCell ref="A423:C423"/>
    <mergeCell ref="A424:C424"/>
    <mergeCell ref="A413:C413"/>
    <mergeCell ref="A414:C414"/>
    <mergeCell ref="A415:C415"/>
    <mergeCell ref="A416:C416"/>
    <mergeCell ref="A417:C417"/>
    <mergeCell ref="A418:C418"/>
    <mergeCell ref="A392:C392"/>
    <mergeCell ref="A395:C395"/>
    <mergeCell ref="A403:C403"/>
    <mergeCell ref="A404:C404"/>
    <mergeCell ref="A405:C405"/>
    <mergeCell ref="A408:C408"/>
    <mergeCell ref="A386:C386"/>
    <mergeCell ref="A387:C387"/>
    <mergeCell ref="A388:C388"/>
    <mergeCell ref="A389:C389"/>
    <mergeCell ref="A390:C390"/>
    <mergeCell ref="A391:C391"/>
    <mergeCell ref="A380:C380"/>
    <mergeCell ref="A381:C381"/>
    <mergeCell ref="A382:C382"/>
    <mergeCell ref="A383:C383"/>
    <mergeCell ref="A384:C384"/>
    <mergeCell ref="A385:C385"/>
    <mergeCell ref="A374:C374"/>
    <mergeCell ref="A375:C375"/>
    <mergeCell ref="A376:C376"/>
    <mergeCell ref="A377:C377"/>
    <mergeCell ref="A378:C378"/>
    <mergeCell ref="A379:C379"/>
    <mergeCell ref="A368:C368"/>
    <mergeCell ref="A369:C369"/>
    <mergeCell ref="A370:C370"/>
    <mergeCell ref="A371:C371"/>
    <mergeCell ref="A372:C372"/>
    <mergeCell ref="A373:C373"/>
    <mergeCell ref="A362:C362"/>
    <mergeCell ref="A363:C363"/>
    <mergeCell ref="A364:C364"/>
    <mergeCell ref="A365:C365"/>
    <mergeCell ref="A366:C366"/>
    <mergeCell ref="A367:C367"/>
    <mergeCell ref="A356:C356"/>
    <mergeCell ref="A357:C357"/>
    <mergeCell ref="A358:C358"/>
    <mergeCell ref="A359:C359"/>
    <mergeCell ref="A360:C360"/>
    <mergeCell ref="A361:C361"/>
    <mergeCell ref="A350:C350"/>
    <mergeCell ref="A351:C351"/>
    <mergeCell ref="A352:C352"/>
    <mergeCell ref="A353:C353"/>
    <mergeCell ref="A354:C354"/>
    <mergeCell ref="A355:C355"/>
    <mergeCell ref="A344:C344"/>
    <mergeCell ref="A345:C345"/>
    <mergeCell ref="A346:C346"/>
    <mergeCell ref="A347:C347"/>
    <mergeCell ref="A348:C348"/>
    <mergeCell ref="A349:C349"/>
    <mergeCell ref="A329:C329"/>
    <mergeCell ref="A337:C337"/>
    <mergeCell ref="A338:C338"/>
    <mergeCell ref="A339:C339"/>
    <mergeCell ref="A342:C342"/>
    <mergeCell ref="A343:C343"/>
    <mergeCell ref="A321:C321"/>
    <mergeCell ref="A322:C322"/>
    <mergeCell ref="A323:C323"/>
    <mergeCell ref="A324:C324"/>
    <mergeCell ref="A325:C325"/>
    <mergeCell ref="A326:C326"/>
    <mergeCell ref="A315:C315"/>
    <mergeCell ref="A316:C316"/>
    <mergeCell ref="A317:C317"/>
    <mergeCell ref="A318:C318"/>
    <mergeCell ref="A319:C319"/>
    <mergeCell ref="A320:C320"/>
    <mergeCell ref="A309:C309"/>
    <mergeCell ref="A310:C310"/>
    <mergeCell ref="A311:C311"/>
    <mergeCell ref="A312:C312"/>
    <mergeCell ref="A313:C313"/>
    <mergeCell ref="A314:C314"/>
    <mergeCell ref="A303:C303"/>
    <mergeCell ref="A304:C304"/>
    <mergeCell ref="A305:C305"/>
    <mergeCell ref="A306:C306"/>
    <mergeCell ref="A307:C307"/>
    <mergeCell ref="A308:C308"/>
    <mergeCell ref="A297:C297"/>
    <mergeCell ref="A298:C298"/>
    <mergeCell ref="A299:C299"/>
    <mergeCell ref="A300:C300"/>
    <mergeCell ref="A301:C301"/>
    <mergeCell ref="A302:C302"/>
    <mergeCell ref="A291:C291"/>
    <mergeCell ref="A292:C292"/>
    <mergeCell ref="A293:C293"/>
    <mergeCell ref="A294:C294"/>
    <mergeCell ref="A295:C295"/>
    <mergeCell ref="A296:C296"/>
    <mergeCell ref="A285:C285"/>
    <mergeCell ref="A286:C286"/>
    <mergeCell ref="A287:C287"/>
    <mergeCell ref="A288:C288"/>
    <mergeCell ref="A289:C289"/>
    <mergeCell ref="A290:C290"/>
    <mergeCell ref="A279:C279"/>
    <mergeCell ref="A280:C280"/>
    <mergeCell ref="A281:C281"/>
    <mergeCell ref="A282:C282"/>
    <mergeCell ref="A283:C283"/>
    <mergeCell ref="A284:C284"/>
    <mergeCell ref="A262:C262"/>
    <mergeCell ref="A265:C265"/>
    <mergeCell ref="A273:C273"/>
    <mergeCell ref="A274:C274"/>
    <mergeCell ref="A275:C275"/>
    <mergeCell ref="A278:C278"/>
    <mergeCell ref="A256:C256"/>
    <mergeCell ref="A257:C257"/>
    <mergeCell ref="A258:C258"/>
    <mergeCell ref="A259:C259"/>
    <mergeCell ref="A260:C260"/>
    <mergeCell ref="A261:C261"/>
    <mergeCell ref="A250:C250"/>
    <mergeCell ref="A251:C251"/>
    <mergeCell ref="A252:C252"/>
    <mergeCell ref="A253:C253"/>
    <mergeCell ref="A254:C254"/>
    <mergeCell ref="A255:C255"/>
    <mergeCell ref="A244:C244"/>
    <mergeCell ref="A245:C245"/>
    <mergeCell ref="A246:C246"/>
    <mergeCell ref="A247:C247"/>
    <mergeCell ref="A248:C248"/>
    <mergeCell ref="A249:C249"/>
    <mergeCell ref="A238:C238"/>
    <mergeCell ref="A239:C239"/>
    <mergeCell ref="A240:C240"/>
    <mergeCell ref="A241:C241"/>
    <mergeCell ref="A242:C242"/>
    <mergeCell ref="A243:C243"/>
    <mergeCell ref="A232:C232"/>
    <mergeCell ref="A233:C233"/>
    <mergeCell ref="A234:C234"/>
    <mergeCell ref="A235:C235"/>
    <mergeCell ref="A236:C236"/>
    <mergeCell ref="A237:C237"/>
    <mergeCell ref="A226:C226"/>
    <mergeCell ref="A227:C227"/>
    <mergeCell ref="A228:C228"/>
    <mergeCell ref="A229:C229"/>
    <mergeCell ref="A230:C230"/>
    <mergeCell ref="A231:C231"/>
    <mergeCell ref="A220:C220"/>
    <mergeCell ref="A221:C221"/>
    <mergeCell ref="A222:C222"/>
    <mergeCell ref="A223:C223"/>
    <mergeCell ref="A224:C224"/>
    <mergeCell ref="A225:C225"/>
    <mergeCell ref="A214:C214"/>
    <mergeCell ref="A215:C215"/>
    <mergeCell ref="A216:C216"/>
    <mergeCell ref="A217:C217"/>
    <mergeCell ref="A218:C218"/>
    <mergeCell ref="A219:C219"/>
    <mergeCell ref="A197:C197"/>
    <mergeCell ref="A198:C198"/>
    <mergeCell ref="A201:C201"/>
    <mergeCell ref="A209:C209"/>
    <mergeCell ref="A210:C210"/>
    <mergeCell ref="A211:C211"/>
    <mergeCell ref="A191:C191"/>
    <mergeCell ref="A192:C192"/>
    <mergeCell ref="A193:C193"/>
    <mergeCell ref="A194:C194"/>
    <mergeCell ref="A195:C195"/>
    <mergeCell ref="A196:C196"/>
    <mergeCell ref="A185:C185"/>
    <mergeCell ref="A186:C186"/>
    <mergeCell ref="A187:C187"/>
    <mergeCell ref="A188:C188"/>
    <mergeCell ref="A189:C189"/>
    <mergeCell ref="A190:C190"/>
    <mergeCell ref="A179:C179"/>
    <mergeCell ref="A180:C180"/>
    <mergeCell ref="A181:C181"/>
    <mergeCell ref="A182:C182"/>
    <mergeCell ref="A183:C183"/>
    <mergeCell ref="A184:C184"/>
    <mergeCell ref="A173:C173"/>
    <mergeCell ref="A174:C174"/>
    <mergeCell ref="A175:C175"/>
    <mergeCell ref="A176:C176"/>
    <mergeCell ref="A177:C177"/>
    <mergeCell ref="A178:C178"/>
    <mergeCell ref="A167:C167"/>
    <mergeCell ref="A168:C168"/>
    <mergeCell ref="A169:C169"/>
    <mergeCell ref="A170:C170"/>
    <mergeCell ref="A171:C171"/>
    <mergeCell ref="A172:C172"/>
    <mergeCell ref="A161:C161"/>
    <mergeCell ref="A162:C162"/>
    <mergeCell ref="A163:C163"/>
    <mergeCell ref="A164:C164"/>
    <mergeCell ref="A165:C165"/>
    <mergeCell ref="A166:C166"/>
    <mergeCell ref="A155:C155"/>
    <mergeCell ref="A156:C156"/>
    <mergeCell ref="A157:C157"/>
    <mergeCell ref="A158:C158"/>
    <mergeCell ref="A159:C159"/>
    <mergeCell ref="A160:C160"/>
    <mergeCell ref="A147:C147"/>
    <mergeCell ref="A148:C148"/>
    <mergeCell ref="A149:C149"/>
    <mergeCell ref="A152:C152"/>
    <mergeCell ref="A153:C153"/>
    <mergeCell ref="A154:C154"/>
    <mergeCell ref="A132:C132"/>
    <mergeCell ref="A133:C133"/>
    <mergeCell ref="A134:C134"/>
    <mergeCell ref="A135:C135"/>
    <mergeCell ref="A136:C136"/>
    <mergeCell ref="A139:C139"/>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2:C82"/>
    <mergeCell ref="A83:C83"/>
    <mergeCell ref="A84:C84"/>
    <mergeCell ref="A87:C87"/>
    <mergeCell ref="A88:C88"/>
    <mergeCell ref="A89:C89"/>
    <mergeCell ref="A67:C67"/>
    <mergeCell ref="A68:C68"/>
    <mergeCell ref="A69:C69"/>
    <mergeCell ref="A70:C70"/>
    <mergeCell ref="A71:C71"/>
    <mergeCell ref="A74:C74"/>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858:B859"/>
    <mergeCell ref="A1:C1"/>
    <mergeCell ref="A2:C2"/>
    <mergeCell ref="A3:C3"/>
    <mergeCell ref="A4:C4"/>
    <mergeCell ref="A5:C5"/>
    <mergeCell ref="A6:C6"/>
    <mergeCell ref="A7:C7"/>
    <mergeCell ref="A10:C10"/>
    <mergeCell ref="A18:C18"/>
    <mergeCell ref="A396:B397"/>
    <mergeCell ref="A460:B461"/>
    <mergeCell ref="A544:B545"/>
    <mergeCell ref="A624:B625"/>
    <mergeCell ref="A704:B705"/>
    <mergeCell ref="A782:B783"/>
    <mergeCell ref="A409:C409"/>
    <mergeCell ref="A410:C410"/>
    <mergeCell ref="A411:C411"/>
    <mergeCell ref="A412:C412"/>
    <mergeCell ref="A11:B12"/>
    <mergeCell ref="A75:B76"/>
    <mergeCell ref="A140:B141"/>
    <mergeCell ref="A202:B203"/>
    <mergeCell ref="A266:B267"/>
    <mergeCell ref="A330:B331"/>
    <mergeCell ref="A19:C19"/>
    <mergeCell ref="A20:C20"/>
    <mergeCell ref="A23:C23"/>
    <mergeCell ref="A24:C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9"/>
  <sheetViews>
    <sheetView showGridLines="0" workbookViewId="0"/>
  </sheetViews>
  <sheetFormatPr defaultRowHeight="15"/>
  <cols>
    <col min="1" max="2" width="36.5703125" bestFit="1" customWidth="1"/>
    <col min="3" max="3" width="16" customWidth="1"/>
    <col min="4" max="4" width="27.140625" customWidth="1"/>
    <col min="5" max="5" width="24.5703125" customWidth="1"/>
    <col min="6" max="6" width="31" customWidth="1"/>
    <col min="7" max="7" width="27.140625" customWidth="1"/>
    <col min="8" max="8" width="26.7109375" customWidth="1"/>
    <col min="9" max="9" width="2.5703125" bestFit="1" customWidth="1"/>
  </cols>
  <sheetData>
    <row r="1" spans="1:9" ht="15" customHeight="1">
      <c r="A1" s="2" t="s">
        <v>57</v>
      </c>
      <c r="B1" s="2" t="s">
        <v>609</v>
      </c>
      <c r="C1" s="2" t="s">
        <v>610</v>
      </c>
      <c r="D1" s="7" t="s">
        <v>610</v>
      </c>
      <c r="E1" s="7"/>
      <c r="F1" s="7"/>
      <c r="G1" s="7"/>
      <c r="H1" s="7"/>
      <c r="I1" s="7"/>
    </row>
    <row r="2" spans="1:9">
      <c r="A2" s="37" t="s">
        <v>611</v>
      </c>
      <c r="B2" s="1" t="s">
        <v>612</v>
      </c>
      <c r="C2" s="1"/>
      <c r="D2" s="20"/>
      <c r="E2" s="20"/>
      <c r="F2" s="20"/>
      <c r="G2" s="20"/>
      <c r="H2" s="20"/>
      <c r="I2" s="1"/>
    </row>
    <row r="3" spans="1:9">
      <c r="A3" s="3" t="s">
        <v>613</v>
      </c>
      <c r="B3" s="1" t="s">
        <v>614</v>
      </c>
      <c r="C3" s="1" t="s">
        <v>615</v>
      </c>
      <c r="D3" s="20"/>
      <c r="E3" s="20"/>
      <c r="F3" s="20"/>
      <c r="G3" s="20"/>
      <c r="H3" s="20"/>
      <c r="I3" s="1"/>
    </row>
    <row r="4" spans="1:9">
      <c r="A4" s="3" t="s">
        <v>616</v>
      </c>
      <c r="B4" s="1" t="s">
        <v>617</v>
      </c>
      <c r="C4" s="17">
        <v>41943</v>
      </c>
      <c r="D4" s="20"/>
      <c r="E4" s="20"/>
      <c r="F4" s="20"/>
      <c r="G4" s="20"/>
      <c r="H4" s="20"/>
      <c r="I4" s="1"/>
    </row>
    <row r="5" spans="1:9">
      <c r="A5" s="3" t="s">
        <v>618</v>
      </c>
      <c r="B5" s="1" t="s">
        <v>619</v>
      </c>
      <c r="C5" s="1" t="s">
        <v>620</v>
      </c>
      <c r="D5" s="20"/>
      <c r="E5" s="20"/>
      <c r="F5" s="20"/>
      <c r="G5" s="20"/>
      <c r="H5" s="20"/>
      <c r="I5" s="1"/>
    </row>
    <row r="6" spans="1:9">
      <c r="A6" s="3" t="s">
        <v>621</v>
      </c>
      <c r="B6" s="1" t="s">
        <v>622</v>
      </c>
      <c r="C6" s="1">
        <v>1208211</v>
      </c>
      <c r="D6" s="20"/>
      <c r="E6" s="20"/>
      <c r="F6" s="20"/>
      <c r="G6" s="20"/>
      <c r="H6" s="20"/>
      <c r="I6" s="1"/>
    </row>
    <row r="7" spans="1:9">
      <c r="A7" s="3" t="s">
        <v>623</v>
      </c>
      <c r="B7" s="1" t="s">
        <v>624</v>
      </c>
      <c r="C7" s="1" t="b">
        <v>0</v>
      </c>
      <c r="D7" s="20"/>
      <c r="E7" s="20"/>
      <c r="F7" s="20"/>
      <c r="G7" s="20"/>
      <c r="H7" s="20"/>
      <c r="I7" s="1"/>
    </row>
    <row r="8" spans="1:9">
      <c r="A8" s="3" t="s">
        <v>625</v>
      </c>
      <c r="B8" s="1" t="s">
        <v>626</v>
      </c>
      <c r="C8" s="17">
        <v>42062</v>
      </c>
      <c r="D8" s="20"/>
      <c r="E8" s="20"/>
      <c r="F8" s="20"/>
      <c r="G8" s="20"/>
      <c r="H8" s="20"/>
      <c r="I8" s="1"/>
    </row>
    <row r="9" spans="1:9">
      <c r="A9" s="3" t="s">
        <v>627</v>
      </c>
      <c r="B9" s="1" t="s">
        <v>628</v>
      </c>
      <c r="C9" s="17">
        <v>42063</v>
      </c>
      <c r="D9" s="20"/>
      <c r="E9" s="20"/>
      <c r="F9" s="20"/>
      <c r="G9" s="20"/>
      <c r="H9" s="20"/>
      <c r="I9" s="1"/>
    </row>
    <row r="10" spans="1:9">
      <c r="A10" s="3" t="s">
        <v>629</v>
      </c>
      <c r="B10" s="1" t="s">
        <v>630</v>
      </c>
      <c r="C10" s="17">
        <v>42063</v>
      </c>
      <c r="D10" s="20"/>
      <c r="E10" s="20"/>
      <c r="F10" s="20"/>
      <c r="G10" s="20"/>
      <c r="H10" s="20"/>
      <c r="I10" s="1"/>
    </row>
    <row r="11" spans="1:9" ht="45">
      <c r="A11" s="3" t="s">
        <v>631</v>
      </c>
      <c r="B11" s="1"/>
      <c r="C11" s="1"/>
      <c r="D11" s="20"/>
      <c r="E11" s="20"/>
      <c r="F11" s="20"/>
      <c r="G11" s="20"/>
      <c r="H11" s="20"/>
      <c r="I11" s="1"/>
    </row>
    <row r="12" spans="1:9">
      <c r="A12" s="37" t="s">
        <v>611</v>
      </c>
      <c r="B12" s="1" t="s">
        <v>612</v>
      </c>
      <c r="C12" s="1"/>
      <c r="D12" s="20"/>
      <c r="E12" s="20"/>
      <c r="F12" s="20"/>
      <c r="G12" s="20"/>
      <c r="H12" s="20"/>
      <c r="I12" s="1"/>
    </row>
    <row r="13" spans="1:9" ht="15" customHeight="1">
      <c r="A13" s="3" t="s">
        <v>632</v>
      </c>
      <c r="B13" s="1" t="s">
        <v>633</v>
      </c>
      <c r="C13" s="1"/>
      <c r="D13" s="20" t="s">
        <v>1</v>
      </c>
      <c r="E13" s="20"/>
      <c r="F13" s="20"/>
      <c r="G13" s="20"/>
      <c r="H13" s="20"/>
      <c r="I13" s="1"/>
    </row>
    <row r="14" spans="1:9" ht="15" customHeight="1">
      <c r="A14" s="3" t="s">
        <v>634</v>
      </c>
      <c r="B14" s="1" t="s">
        <v>635</v>
      </c>
      <c r="C14" s="1"/>
      <c r="D14" s="20" t="s">
        <v>2</v>
      </c>
      <c r="E14" s="20"/>
      <c r="F14" s="20"/>
      <c r="G14" s="20"/>
      <c r="H14" s="20"/>
      <c r="I14" s="1"/>
    </row>
    <row r="15" spans="1:9" ht="25.5" customHeight="1">
      <c r="A15" s="3" t="s">
        <v>636</v>
      </c>
      <c r="B15" s="1" t="s">
        <v>637</v>
      </c>
      <c r="C15" s="1"/>
      <c r="D15" s="21" t="s">
        <v>3</v>
      </c>
      <c r="E15" s="21"/>
      <c r="F15" s="21"/>
      <c r="G15" s="21"/>
      <c r="H15" s="21"/>
      <c r="I15" s="1"/>
    </row>
    <row r="16" spans="1:9" ht="15" customHeight="1">
      <c r="A16" s="3" t="s">
        <v>638</v>
      </c>
      <c r="B16" s="1" t="s">
        <v>639</v>
      </c>
      <c r="C16" s="1"/>
      <c r="D16" s="20" t="s">
        <v>4</v>
      </c>
      <c r="E16" s="20"/>
      <c r="F16" s="20"/>
      <c r="G16" s="20"/>
      <c r="H16" s="20"/>
      <c r="I16" s="1"/>
    </row>
    <row r="17" spans="1:9" ht="25.5" customHeight="1">
      <c r="A17" s="3" t="s">
        <v>640</v>
      </c>
      <c r="B17" s="1" t="s">
        <v>641</v>
      </c>
      <c r="C17" s="1"/>
      <c r="D17" s="21" t="s">
        <v>5</v>
      </c>
      <c r="E17" s="21"/>
      <c r="F17" s="21"/>
      <c r="G17" s="21"/>
      <c r="H17" s="21"/>
      <c r="I17" s="1"/>
    </row>
    <row r="18" spans="1:9" ht="15" customHeight="1">
      <c r="A18" s="3" t="s">
        <v>642</v>
      </c>
      <c r="B18" s="1" t="s">
        <v>643</v>
      </c>
      <c r="C18" s="1"/>
      <c r="D18" s="20" t="s">
        <v>6</v>
      </c>
      <c r="E18" s="20"/>
      <c r="F18" s="20"/>
      <c r="G18" s="20"/>
      <c r="H18" s="20"/>
      <c r="I18" s="1"/>
    </row>
    <row r="19" spans="1:9" ht="15" customHeight="1">
      <c r="A19" s="3" t="s">
        <v>644</v>
      </c>
      <c r="B19" s="1" t="s">
        <v>645</v>
      </c>
      <c r="C19" s="1"/>
      <c r="D19" s="20" t="s">
        <v>10</v>
      </c>
      <c r="E19" s="20"/>
      <c r="F19" s="20"/>
      <c r="G19" s="20"/>
      <c r="H19" s="20"/>
      <c r="I19" s="1"/>
    </row>
    <row r="20" spans="1:9" ht="15" customHeight="1">
      <c r="A20" s="3" t="s">
        <v>646</v>
      </c>
      <c r="B20" s="1" t="s">
        <v>647</v>
      </c>
      <c r="C20" s="1"/>
      <c r="D20" s="20" t="s">
        <v>28</v>
      </c>
      <c r="E20" s="20"/>
      <c r="F20" s="20"/>
      <c r="G20" s="20"/>
      <c r="H20" s="20"/>
      <c r="I20" s="1"/>
    </row>
    <row r="21" spans="1:9" ht="63.75" customHeight="1">
      <c r="A21" s="3" t="s">
        <v>648</v>
      </c>
      <c r="B21" s="1" t="s">
        <v>649</v>
      </c>
      <c r="C21" s="1"/>
      <c r="D21" s="21" t="s">
        <v>29</v>
      </c>
      <c r="E21" s="21"/>
      <c r="F21" s="21"/>
      <c r="G21" s="21"/>
      <c r="H21" s="21"/>
      <c r="I21" s="1"/>
    </row>
    <row r="22" spans="1:9" ht="15" customHeight="1">
      <c r="A22" s="3" t="s">
        <v>650</v>
      </c>
      <c r="B22" s="1" t="s">
        <v>651</v>
      </c>
      <c r="C22" s="1"/>
      <c r="D22" s="38">
        <v>0.18</v>
      </c>
      <c r="E22" s="38"/>
      <c r="F22" s="38"/>
      <c r="G22" s="38"/>
      <c r="H22" s="38"/>
      <c r="I22" s="1"/>
    </row>
    <row r="23" spans="1:9" ht="30" customHeight="1">
      <c r="A23" s="3" t="s">
        <v>652</v>
      </c>
      <c r="B23" s="1" t="s">
        <v>653</v>
      </c>
      <c r="C23" s="1"/>
      <c r="D23" s="20" t="s">
        <v>654</v>
      </c>
      <c r="E23" s="20"/>
      <c r="F23" s="20"/>
      <c r="G23" s="20"/>
      <c r="H23" s="20"/>
      <c r="I23" s="1"/>
    </row>
    <row r="24" spans="1:9" ht="15" customHeight="1">
      <c r="A24" s="3" t="s">
        <v>655</v>
      </c>
      <c r="B24" s="1" t="s">
        <v>656</v>
      </c>
      <c r="C24" s="1"/>
      <c r="D24" s="20" t="s">
        <v>19</v>
      </c>
      <c r="E24" s="20"/>
      <c r="F24" s="20"/>
      <c r="G24" s="20"/>
      <c r="H24" s="20"/>
      <c r="I24" s="1"/>
    </row>
    <row r="25" spans="1:9" ht="30.75">
      <c r="A25" s="3" t="s">
        <v>657</v>
      </c>
      <c r="B25" s="1" t="s">
        <v>658</v>
      </c>
      <c r="C25" s="1"/>
      <c r="D25" s="21" t="s">
        <v>20</v>
      </c>
      <c r="E25" s="21"/>
      <c r="F25" s="21"/>
      <c r="G25" s="21"/>
      <c r="H25" s="21"/>
      <c r="I25" s="1"/>
    </row>
    <row r="26" spans="1:9" ht="60" customHeight="1">
      <c r="A26" s="3" t="s">
        <v>659</v>
      </c>
      <c r="B26" s="1" t="s">
        <v>660</v>
      </c>
      <c r="C26" s="1"/>
      <c r="D26" s="20" t="s">
        <v>21</v>
      </c>
      <c r="E26" s="20"/>
      <c r="F26" s="20"/>
      <c r="G26" s="20"/>
      <c r="H26" s="20"/>
      <c r="I26" s="1"/>
    </row>
    <row r="27" spans="1:9" ht="15" customHeight="1">
      <c r="A27" s="3" t="s">
        <v>661</v>
      </c>
      <c r="B27" s="1" t="s">
        <v>662</v>
      </c>
      <c r="C27" s="1"/>
      <c r="D27" s="20" t="s">
        <v>30</v>
      </c>
      <c r="E27" s="20"/>
      <c r="F27" s="20"/>
      <c r="G27" s="20"/>
      <c r="H27" s="20"/>
      <c r="I27" s="1"/>
    </row>
    <row r="28" spans="1:9" ht="89.25" customHeight="1">
      <c r="A28" s="39" t="s">
        <v>663</v>
      </c>
      <c r="B28" s="20" t="s">
        <v>664</v>
      </c>
      <c r="C28" s="20"/>
      <c r="D28" s="21" t="s">
        <v>31</v>
      </c>
      <c r="E28" s="21"/>
      <c r="F28" s="21"/>
      <c r="G28" s="21"/>
      <c r="H28" s="21"/>
      <c r="I28" s="20"/>
    </row>
    <row r="29" spans="1:9">
      <c r="A29" s="39"/>
      <c r="B29" s="20"/>
      <c r="C29" s="20"/>
      <c r="D29" s="20"/>
      <c r="E29" s="20"/>
      <c r="F29" s="20"/>
      <c r="G29" s="20"/>
      <c r="H29" s="20"/>
      <c r="I29" s="20"/>
    </row>
    <row r="30" spans="1:9" ht="89.25" customHeight="1">
      <c r="A30" s="39"/>
      <c r="B30" s="20"/>
      <c r="C30" s="20"/>
      <c r="D30" s="21" t="s">
        <v>32</v>
      </c>
      <c r="E30" s="21"/>
      <c r="F30" s="21"/>
      <c r="G30" s="21"/>
      <c r="H30" s="21"/>
      <c r="I30" s="20"/>
    </row>
    <row r="31" spans="1:9">
      <c r="A31" s="39"/>
      <c r="B31" s="20"/>
      <c r="C31" s="20"/>
      <c r="D31" s="20"/>
      <c r="E31" s="20"/>
      <c r="F31" s="20"/>
      <c r="G31" s="20"/>
      <c r="H31" s="20"/>
      <c r="I31" s="20"/>
    </row>
    <row r="32" spans="1:9" ht="63.75" customHeight="1">
      <c r="A32" s="39"/>
      <c r="B32" s="20"/>
      <c r="C32" s="20"/>
      <c r="D32" s="21" t="s">
        <v>33</v>
      </c>
      <c r="E32" s="21"/>
      <c r="F32" s="21"/>
      <c r="G32" s="21"/>
      <c r="H32" s="21"/>
      <c r="I32" s="20"/>
    </row>
    <row r="33" spans="1:9">
      <c r="A33" s="39"/>
      <c r="B33" s="20"/>
      <c r="C33" s="20"/>
      <c r="D33" s="20"/>
      <c r="E33" s="20"/>
      <c r="F33" s="20"/>
      <c r="G33" s="20"/>
      <c r="H33" s="20"/>
      <c r="I33" s="20"/>
    </row>
    <row r="34" spans="1:9" ht="25.5" customHeight="1">
      <c r="A34" s="39"/>
      <c r="B34" s="20"/>
      <c r="C34" s="20"/>
      <c r="D34" s="21" t="s">
        <v>34</v>
      </c>
      <c r="E34" s="21"/>
      <c r="F34" s="21"/>
      <c r="G34" s="21"/>
      <c r="H34" s="21"/>
      <c r="I34" s="20"/>
    </row>
    <row r="35" spans="1:9" ht="15" customHeight="1">
      <c r="A35" s="3" t="s">
        <v>665</v>
      </c>
      <c r="B35" s="1" t="s">
        <v>666</v>
      </c>
      <c r="C35" s="1"/>
      <c r="D35" s="20" t="s">
        <v>35</v>
      </c>
      <c r="E35" s="20"/>
      <c r="F35" s="20"/>
      <c r="G35" s="20"/>
      <c r="H35" s="20"/>
      <c r="I35" s="1"/>
    </row>
    <row r="36" spans="1:9" ht="25.5" customHeight="1">
      <c r="A36" s="39" t="s">
        <v>667</v>
      </c>
      <c r="B36" s="20" t="s">
        <v>668</v>
      </c>
      <c r="C36" s="20"/>
      <c r="D36" s="21" t="s">
        <v>36</v>
      </c>
      <c r="E36" s="21"/>
      <c r="F36" s="21"/>
      <c r="G36" s="21"/>
      <c r="H36" s="21"/>
      <c r="I36" s="20"/>
    </row>
    <row r="37" spans="1:9">
      <c r="A37" s="39"/>
      <c r="B37" s="20"/>
      <c r="C37" s="20"/>
      <c r="D37" s="20"/>
      <c r="E37" s="20"/>
      <c r="F37" s="20"/>
      <c r="G37" s="20"/>
      <c r="H37" s="20"/>
      <c r="I37" s="20"/>
    </row>
    <row r="38" spans="1:9" ht="63.75" customHeight="1">
      <c r="A38" s="39"/>
      <c r="B38" s="20"/>
      <c r="C38" s="20"/>
      <c r="D38" s="22" t="s">
        <v>37</v>
      </c>
      <c r="E38" s="22"/>
      <c r="F38" s="22"/>
      <c r="G38" s="22"/>
      <c r="H38" s="22"/>
      <c r="I38" s="20"/>
    </row>
    <row r="39" spans="1:9">
      <c r="A39" s="39"/>
      <c r="B39" s="20"/>
      <c r="C39" s="20"/>
      <c r="D39" s="21"/>
      <c r="E39" s="21"/>
      <c r="F39" s="21"/>
      <c r="G39" s="21"/>
      <c r="H39" s="21"/>
      <c r="I39" s="20"/>
    </row>
    <row r="40" spans="1:9" ht="38.25" customHeight="1">
      <c r="A40" s="39"/>
      <c r="B40" s="20"/>
      <c r="C40" s="20"/>
      <c r="D40" s="22" t="s">
        <v>38</v>
      </c>
      <c r="E40" s="22"/>
      <c r="F40" s="22"/>
      <c r="G40" s="22"/>
      <c r="H40" s="22"/>
      <c r="I40" s="20"/>
    </row>
    <row r="41" spans="1:9">
      <c r="A41" s="39"/>
      <c r="B41" s="20"/>
      <c r="C41" s="20"/>
      <c r="D41" s="20"/>
      <c r="E41" s="20"/>
      <c r="F41" s="20"/>
      <c r="G41" s="20"/>
      <c r="H41" s="20"/>
      <c r="I41" s="20"/>
    </row>
    <row r="42" spans="1:9" ht="76.5" customHeight="1">
      <c r="A42" s="39"/>
      <c r="B42" s="20"/>
      <c r="C42" s="20"/>
      <c r="D42" s="22" t="s">
        <v>39</v>
      </c>
      <c r="E42" s="22"/>
      <c r="F42" s="22"/>
      <c r="G42" s="22"/>
      <c r="H42" s="22"/>
      <c r="I42" s="20"/>
    </row>
    <row r="43" spans="1:9">
      <c r="A43" s="39"/>
      <c r="B43" s="20"/>
      <c r="C43" s="20"/>
      <c r="D43" s="20"/>
      <c r="E43" s="20"/>
      <c r="F43" s="20"/>
      <c r="G43" s="20"/>
      <c r="H43" s="20"/>
      <c r="I43" s="20"/>
    </row>
    <row r="44" spans="1:9" ht="38.25" customHeight="1">
      <c r="A44" s="39"/>
      <c r="B44" s="20"/>
      <c r="C44" s="20"/>
      <c r="D44" s="22" t="s">
        <v>40</v>
      </c>
      <c r="E44" s="22"/>
      <c r="F44" s="22"/>
      <c r="G44" s="22"/>
      <c r="H44" s="22"/>
      <c r="I44" s="20"/>
    </row>
    <row r="45" spans="1:9">
      <c r="A45" s="39"/>
      <c r="B45" s="20"/>
      <c r="C45" s="20"/>
      <c r="D45" s="20"/>
      <c r="E45" s="20"/>
      <c r="F45" s="20"/>
      <c r="G45" s="20"/>
      <c r="H45" s="20"/>
      <c r="I45" s="20"/>
    </row>
    <row r="46" spans="1:9" ht="38.25" customHeight="1">
      <c r="A46" s="39"/>
      <c r="B46" s="20"/>
      <c r="C46" s="20"/>
      <c r="D46" s="22" t="s">
        <v>41</v>
      </c>
      <c r="E46" s="22"/>
      <c r="F46" s="22"/>
      <c r="G46" s="22"/>
      <c r="H46" s="22"/>
      <c r="I46" s="20"/>
    </row>
    <row r="47" spans="1:9">
      <c r="A47" s="39"/>
      <c r="B47" s="20"/>
      <c r="C47" s="20"/>
      <c r="D47" s="20"/>
      <c r="E47" s="20"/>
      <c r="F47" s="20"/>
      <c r="G47" s="20"/>
      <c r="H47" s="20"/>
      <c r="I47" s="20"/>
    </row>
    <row r="48" spans="1:9" ht="25.5" customHeight="1">
      <c r="A48" s="39"/>
      <c r="B48" s="20"/>
      <c r="C48" s="20"/>
      <c r="D48" s="22" t="s">
        <v>42</v>
      </c>
      <c r="E48" s="22"/>
      <c r="F48" s="22"/>
      <c r="G48" s="22"/>
      <c r="H48" s="22"/>
      <c r="I48" s="20"/>
    </row>
    <row r="49" spans="1:9">
      <c r="A49" s="39"/>
      <c r="B49" s="20"/>
      <c r="C49" s="20"/>
      <c r="D49" s="20"/>
      <c r="E49" s="20"/>
      <c r="F49" s="20"/>
      <c r="G49" s="20"/>
      <c r="H49" s="20"/>
      <c r="I49" s="20"/>
    </row>
    <row r="50" spans="1:9" ht="25.5" customHeight="1">
      <c r="A50" s="39"/>
      <c r="B50" s="20"/>
      <c r="C50" s="20"/>
      <c r="D50" s="22" t="s">
        <v>43</v>
      </c>
      <c r="E50" s="22"/>
      <c r="F50" s="22"/>
      <c r="G50" s="22"/>
      <c r="H50" s="22"/>
      <c r="I50" s="20"/>
    </row>
    <row r="51" spans="1:9">
      <c r="A51" s="39"/>
      <c r="B51" s="20"/>
      <c r="C51" s="20"/>
      <c r="D51" s="20"/>
      <c r="E51" s="20"/>
      <c r="F51" s="20"/>
      <c r="G51" s="20"/>
      <c r="H51" s="20"/>
      <c r="I51" s="20"/>
    </row>
    <row r="52" spans="1:9" ht="63.75" customHeight="1">
      <c r="A52" s="39"/>
      <c r="B52" s="20"/>
      <c r="C52" s="20"/>
      <c r="D52" s="22" t="s">
        <v>44</v>
      </c>
      <c r="E52" s="22"/>
      <c r="F52" s="22"/>
      <c r="G52" s="22"/>
      <c r="H52" s="22"/>
      <c r="I52" s="20"/>
    </row>
    <row r="53" spans="1:9">
      <c r="A53" s="39"/>
      <c r="B53" s="20"/>
      <c r="C53" s="20"/>
      <c r="D53" s="20"/>
      <c r="E53" s="20"/>
      <c r="F53" s="20"/>
      <c r="G53" s="20"/>
      <c r="H53" s="20"/>
      <c r="I53" s="20"/>
    </row>
    <row r="54" spans="1:9" ht="38.25" customHeight="1">
      <c r="A54" s="39"/>
      <c r="B54" s="20"/>
      <c r="C54" s="20"/>
      <c r="D54" s="22" t="s">
        <v>45</v>
      </c>
      <c r="E54" s="22"/>
      <c r="F54" s="22"/>
      <c r="G54" s="22"/>
      <c r="H54" s="22"/>
      <c r="I54" s="20"/>
    </row>
    <row r="55" spans="1:9" ht="15" customHeight="1">
      <c r="A55" s="3" t="s">
        <v>669</v>
      </c>
      <c r="B55" s="1" t="s">
        <v>670</v>
      </c>
      <c r="C55" s="1"/>
      <c r="D55" s="20" t="s">
        <v>671</v>
      </c>
      <c r="E55" s="20"/>
      <c r="F55" s="20"/>
      <c r="G55" s="20"/>
      <c r="H55" s="20"/>
      <c r="I55" s="1"/>
    </row>
    <row r="56" spans="1:9" ht="45" customHeight="1">
      <c r="A56" s="3" t="s">
        <v>672</v>
      </c>
      <c r="B56" s="1" t="s">
        <v>673</v>
      </c>
      <c r="C56" s="1"/>
      <c r="D56" s="20" t="s">
        <v>674</v>
      </c>
      <c r="E56" s="20"/>
      <c r="F56" s="20"/>
      <c r="G56" s="20"/>
      <c r="H56" s="20"/>
      <c r="I56" s="1"/>
    </row>
    <row r="57" spans="1:9" ht="30">
      <c r="A57" s="3" t="s">
        <v>675</v>
      </c>
      <c r="B57" s="1" t="s">
        <v>676</v>
      </c>
      <c r="C57" s="1"/>
      <c r="D57" s="20" t="s">
        <v>46</v>
      </c>
      <c r="E57" s="20"/>
      <c r="F57" s="20"/>
      <c r="G57" s="20"/>
      <c r="H57" s="20"/>
      <c r="I57" s="1"/>
    </row>
    <row r="58" spans="1:9" ht="63.75" customHeight="1">
      <c r="A58" s="39" t="s">
        <v>677</v>
      </c>
      <c r="B58" s="20" t="s">
        <v>678</v>
      </c>
      <c r="C58" s="20"/>
      <c r="D58" s="21" t="s">
        <v>47</v>
      </c>
      <c r="E58" s="21"/>
      <c r="F58" s="21"/>
      <c r="G58" s="21"/>
      <c r="H58" s="21"/>
      <c r="I58" s="20"/>
    </row>
    <row r="59" spans="1:9">
      <c r="A59" s="39"/>
      <c r="B59" s="20"/>
      <c r="C59" s="20"/>
      <c r="D59" s="20"/>
      <c r="E59" s="20"/>
      <c r="F59" s="20"/>
      <c r="G59" s="20"/>
      <c r="H59" s="20"/>
      <c r="I59" s="20"/>
    </row>
    <row r="60" spans="1:9" ht="25.5" customHeight="1">
      <c r="A60" s="39"/>
      <c r="B60" s="20"/>
      <c r="C60" s="20"/>
      <c r="D60" s="21" t="s">
        <v>48</v>
      </c>
      <c r="E60" s="21"/>
      <c r="F60" s="21"/>
      <c r="G60" s="21"/>
      <c r="H60" s="21"/>
      <c r="I60" s="20"/>
    </row>
    <row r="61" spans="1:9" ht="30" customHeight="1">
      <c r="A61" s="3" t="s">
        <v>679</v>
      </c>
      <c r="B61" s="1" t="s">
        <v>680</v>
      </c>
      <c r="C61" s="1"/>
      <c r="D61" s="20" t="s">
        <v>681</v>
      </c>
      <c r="E61" s="20"/>
      <c r="F61" s="20"/>
      <c r="G61" s="20"/>
      <c r="H61" s="20"/>
      <c r="I61" s="1"/>
    </row>
    <row r="62" spans="1:9" ht="15" customHeight="1">
      <c r="A62" s="3" t="s">
        <v>682</v>
      </c>
      <c r="B62" s="1" t="s">
        <v>683</v>
      </c>
      <c r="C62" s="1"/>
      <c r="D62" s="20" t="s">
        <v>684</v>
      </c>
      <c r="E62" s="20"/>
      <c r="F62" s="20"/>
      <c r="G62" s="20"/>
      <c r="H62" s="20"/>
      <c r="I62" s="1"/>
    </row>
    <row r="63" spans="1:9" ht="30">
      <c r="A63" s="3" t="s">
        <v>685</v>
      </c>
      <c r="B63" s="1" t="s">
        <v>686</v>
      </c>
      <c r="C63" s="1"/>
      <c r="D63" s="20" t="s">
        <v>687</v>
      </c>
      <c r="E63" s="20"/>
      <c r="F63" s="20"/>
      <c r="G63" s="20"/>
      <c r="H63" s="20"/>
      <c r="I63" s="1"/>
    </row>
    <row r="64" spans="1:9" ht="30">
      <c r="A64" s="3" t="s">
        <v>688</v>
      </c>
      <c r="B64" s="1" t="s">
        <v>689</v>
      </c>
      <c r="C64" s="1"/>
      <c r="D64" s="20" t="s">
        <v>690</v>
      </c>
      <c r="E64" s="20"/>
      <c r="F64" s="20"/>
      <c r="G64" s="20"/>
      <c r="H64" s="20"/>
      <c r="I64" s="1"/>
    </row>
    <row r="65" spans="1:9" ht="15" customHeight="1">
      <c r="A65" s="3" t="s">
        <v>691</v>
      </c>
      <c r="B65" s="1" t="s">
        <v>692</v>
      </c>
      <c r="C65" s="1"/>
      <c r="D65" s="20" t="s">
        <v>49</v>
      </c>
      <c r="E65" s="20"/>
      <c r="F65" s="20"/>
      <c r="G65" s="20"/>
      <c r="H65" s="20"/>
      <c r="I65" s="1"/>
    </row>
    <row r="66" spans="1:9">
      <c r="A66" s="39" t="s">
        <v>693</v>
      </c>
      <c r="B66" s="20" t="s">
        <v>694</v>
      </c>
      <c r="C66" s="20"/>
      <c r="D66" s="14"/>
      <c r="E66" s="14"/>
      <c r="F66" s="14"/>
      <c r="G66" s="14"/>
      <c r="H66" s="14"/>
      <c r="I66" s="20"/>
    </row>
    <row r="67" spans="1:9">
      <c r="A67" s="39"/>
      <c r="B67" s="20"/>
      <c r="C67" s="20"/>
      <c r="D67" s="8"/>
      <c r="E67" s="8"/>
      <c r="F67" s="8"/>
      <c r="G67" s="8"/>
      <c r="H67" s="8"/>
      <c r="I67" s="20"/>
    </row>
    <row r="68" spans="1:9">
      <c r="A68" s="39"/>
      <c r="B68" s="20"/>
      <c r="C68" s="20"/>
      <c r="D68" s="15" t="s">
        <v>50</v>
      </c>
      <c r="E68" s="15"/>
      <c r="F68" s="10"/>
      <c r="G68" s="15" t="s">
        <v>51</v>
      </c>
      <c r="H68" s="15"/>
      <c r="I68" s="20"/>
    </row>
    <row r="69" spans="1:9">
      <c r="A69" s="39"/>
      <c r="B69" s="20"/>
      <c r="C69" s="20"/>
      <c r="D69" s="11" t="s">
        <v>52</v>
      </c>
      <c r="E69" s="12">
        <v>0.24679999999999999</v>
      </c>
      <c r="F69" s="10"/>
      <c r="G69" s="13" t="s">
        <v>53</v>
      </c>
      <c r="H69" s="12">
        <v>-0.26819999999999999</v>
      </c>
      <c r="I69" s="20"/>
    </row>
    <row r="70" spans="1:9" ht="15" customHeight="1">
      <c r="A70" s="3" t="s">
        <v>695</v>
      </c>
      <c r="B70" s="1" t="s">
        <v>696</v>
      </c>
      <c r="C70" s="1"/>
      <c r="D70" s="20" t="s">
        <v>54</v>
      </c>
      <c r="E70" s="20"/>
      <c r="F70" s="20"/>
      <c r="G70" s="20"/>
      <c r="H70" s="20"/>
      <c r="I70" s="1"/>
    </row>
    <row r="71" spans="1:9" ht="30" customHeight="1">
      <c r="A71" s="3" t="s">
        <v>697</v>
      </c>
      <c r="B71" s="1" t="s">
        <v>698</v>
      </c>
      <c r="C71" s="1"/>
      <c r="D71" s="20" t="s">
        <v>699</v>
      </c>
      <c r="E71" s="20"/>
      <c r="F71" s="20"/>
      <c r="G71" s="20"/>
      <c r="H71" s="20"/>
      <c r="I71" s="1"/>
    </row>
    <row r="72" spans="1:9" ht="30" customHeight="1">
      <c r="A72" s="3" t="s">
        <v>700</v>
      </c>
      <c r="B72" s="1" t="s">
        <v>701</v>
      </c>
      <c r="C72" s="1"/>
      <c r="D72" s="20" t="s">
        <v>702</v>
      </c>
      <c r="E72" s="20"/>
      <c r="F72" s="20"/>
      <c r="G72" s="20"/>
      <c r="H72" s="20"/>
      <c r="I72" s="1"/>
    </row>
    <row r="73" spans="1:9" ht="38.25" customHeight="1">
      <c r="A73" s="3" t="s">
        <v>703</v>
      </c>
      <c r="B73" s="1" t="s">
        <v>704</v>
      </c>
      <c r="C73" s="1"/>
      <c r="D73" s="21" t="s">
        <v>55</v>
      </c>
      <c r="E73" s="21"/>
      <c r="F73" s="21"/>
      <c r="G73" s="21"/>
      <c r="H73" s="21"/>
      <c r="I73" s="1"/>
    </row>
    <row r="74" spans="1:9" ht="60">
      <c r="A74" s="3" t="s">
        <v>705</v>
      </c>
      <c r="B74" s="1"/>
      <c r="C74" s="1"/>
      <c r="D74" s="20"/>
      <c r="E74" s="20"/>
      <c r="F74" s="20"/>
      <c r="G74" s="20"/>
      <c r="H74" s="20"/>
      <c r="I74" s="1"/>
    </row>
    <row r="75" spans="1:9">
      <c r="A75" s="37" t="s">
        <v>611</v>
      </c>
      <c r="B75" s="1" t="s">
        <v>612</v>
      </c>
      <c r="C75" s="1"/>
      <c r="D75" s="20"/>
      <c r="E75" s="20"/>
      <c r="F75" s="20"/>
      <c r="G75" s="20"/>
      <c r="H75" s="20"/>
      <c r="I75" s="1"/>
    </row>
    <row r="76" spans="1:9" ht="30">
      <c r="A76" s="3" t="s">
        <v>706</v>
      </c>
      <c r="B76" s="1" t="s">
        <v>707</v>
      </c>
      <c r="C76" s="1"/>
      <c r="D76" s="20" t="s">
        <v>708</v>
      </c>
      <c r="E76" s="20"/>
      <c r="F76" s="20"/>
      <c r="G76" s="20"/>
      <c r="H76" s="20"/>
      <c r="I76" s="1"/>
    </row>
    <row r="77" spans="1:9" ht="15" customHeight="1">
      <c r="A77" s="3" t="s">
        <v>57</v>
      </c>
      <c r="B77" s="1" t="s">
        <v>709</v>
      </c>
      <c r="C77" s="1"/>
      <c r="D77" s="20" t="s">
        <v>67</v>
      </c>
      <c r="E77" s="20"/>
      <c r="F77" s="20"/>
      <c r="G77" s="20"/>
      <c r="H77" s="20"/>
      <c r="I77" s="1"/>
    </row>
    <row r="78" spans="1:9" ht="15" customHeight="1">
      <c r="A78" s="3" t="s">
        <v>58</v>
      </c>
      <c r="B78" s="1" t="s">
        <v>710</v>
      </c>
      <c r="C78" s="1"/>
      <c r="D78" s="38">
        <v>0.14499999999999999</v>
      </c>
      <c r="E78" s="38"/>
      <c r="F78" s="38"/>
      <c r="G78" s="38"/>
      <c r="H78" s="38"/>
      <c r="I78" s="1"/>
    </row>
    <row r="79" spans="1:9" ht="15" customHeight="1">
      <c r="A79" s="3" t="s">
        <v>59</v>
      </c>
      <c r="B79" s="1" t="s">
        <v>711</v>
      </c>
      <c r="C79" s="1"/>
      <c r="D79" s="38">
        <v>0.17430000000000001</v>
      </c>
      <c r="E79" s="38"/>
      <c r="F79" s="38"/>
      <c r="G79" s="38"/>
      <c r="H79" s="38"/>
      <c r="I79" s="1"/>
    </row>
    <row r="80" spans="1:9" ht="15" customHeight="1">
      <c r="A80" s="3" t="s">
        <v>60</v>
      </c>
      <c r="B80" s="1" t="s">
        <v>712</v>
      </c>
      <c r="C80" s="1"/>
      <c r="D80" s="38">
        <v>9.6100000000000005E-2</v>
      </c>
      <c r="E80" s="38"/>
      <c r="F80" s="38"/>
      <c r="G80" s="38"/>
      <c r="H80" s="38"/>
      <c r="I80" s="1"/>
    </row>
    <row r="81" spans="1:9" ht="60">
      <c r="A81" s="3" t="s">
        <v>713</v>
      </c>
      <c r="B81" s="1"/>
      <c r="C81" s="1"/>
      <c r="D81" s="20"/>
      <c r="E81" s="20"/>
      <c r="F81" s="20"/>
      <c r="G81" s="20"/>
      <c r="H81" s="20"/>
      <c r="I81" s="1"/>
    </row>
    <row r="82" spans="1:9">
      <c r="A82" s="37" t="s">
        <v>611</v>
      </c>
      <c r="B82" s="1" t="s">
        <v>612</v>
      </c>
      <c r="C82" s="1"/>
      <c r="D82" s="20"/>
      <c r="E82" s="20"/>
      <c r="F82" s="20"/>
      <c r="G82" s="20"/>
      <c r="H82" s="20"/>
      <c r="I82" s="1"/>
    </row>
    <row r="83" spans="1:9" ht="30">
      <c r="A83" s="3" t="s">
        <v>706</v>
      </c>
      <c r="B83" s="1" t="s">
        <v>707</v>
      </c>
      <c r="C83" s="1"/>
      <c r="D83" s="20" t="s">
        <v>708</v>
      </c>
      <c r="E83" s="20"/>
      <c r="F83" s="20"/>
      <c r="G83" s="20"/>
      <c r="H83" s="20"/>
      <c r="I83" s="1"/>
    </row>
    <row r="84" spans="1:9" ht="15" customHeight="1">
      <c r="A84" s="3" t="s">
        <v>57</v>
      </c>
      <c r="B84" s="1" t="s">
        <v>709</v>
      </c>
      <c r="C84" s="1"/>
      <c r="D84" s="20" t="s">
        <v>69</v>
      </c>
      <c r="E84" s="20"/>
      <c r="F84" s="20"/>
      <c r="G84" s="20"/>
      <c r="H84" s="20"/>
      <c r="I84" s="1"/>
    </row>
    <row r="85" spans="1:9" ht="15" customHeight="1">
      <c r="A85" s="3" t="s">
        <v>58</v>
      </c>
      <c r="B85" s="1" t="s">
        <v>710</v>
      </c>
      <c r="C85" s="1"/>
      <c r="D85" s="38">
        <v>0.13689999999999999</v>
      </c>
      <c r="E85" s="38"/>
      <c r="F85" s="38"/>
      <c r="G85" s="38"/>
      <c r="H85" s="38"/>
      <c r="I85" s="1"/>
    </row>
    <row r="86" spans="1:9" ht="15" customHeight="1">
      <c r="A86" s="3" t="s">
        <v>59</v>
      </c>
      <c r="B86" s="1" t="s">
        <v>711</v>
      </c>
      <c r="C86" s="1"/>
      <c r="D86" s="38">
        <v>0.1545</v>
      </c>
      <c r="E86" s="38"/>
      <c r="F86" s="38"/>
      <c r="G86" s="38"/>
      <c r="H86" s="38"/>
      <c r="I86" s="1"/>
    </row>
    <row r="87" spans="1:9" ht="15" customHeight="1">
      <c r="A87" s="3" t="s">
        <v>60</v>
      </c>
      <c r="B87" s="1" t="s">
        <v>712</v>
      </c>
      <c r="C87" s="1"/>
      <c r="D87" s="38">
        <v>7.6700000000000004E-2</v>
      </c>
      <c r="E87" s="38"/>
      <c r="F87" s="38"/>
      <c r="G87" s="38"/>
      <c r="H87" s="38"/>
      <c r="I87" s="1"/>
    </row>
    <row r="88" spans="1:9" ht="60">
      <c r="A88" s="3" t="s">
        <v>714</v>
      </c>
      <c r="B88" s="1"/>
      <c r="C88" s="1"/>
      <c r="D88" s="20"/>
      <c r="E88" s="20"/>
      <c r="F88" s="20"/>
      <c r="G88" s="20"/>
      <c r="H88" s="20"/>
      <c r="I88" s="1"/>
    </row>
    <row r="89" spans="1:9">
      <c r="A89" s="37" t="s">
        <v>611</v>
      </c>
      <c r="B89" s="1" t="s">
        <v>612</v>
      </c>
      <c r="C89" s="1"/>
      <c r="D89" s="20"/>
      <c r="E89" s="20"/>
      <c r="F89" s="20"/>
      <c r="G89" s="20"/>
      <c r="H89" s="20"/>
      <c r="I89" s="1"/>
    </row>
    <row r="90" spans="1:9" ht="15" customHeight="1">
      <c r="A90" s="3" t="s">
        <v>715</v>
      </c>
      <c r="B90" s="1" t="s">
        <v>716</v>
      </c>
      <c r="C90" s="1"/>
      <c r="D90" s="20" t="s">
        <v>717</v>
      </c>
      <c r="E90" s="20"/>
      <c r="F90" s="20"/>
      <c r="G90" s="20"/>
      <c r="H90" s="20"/>
      <c r="I90" s="1"/>
    </row>
    <row r="91" spans="1:9" ht="15" customHeight="1">
      <c r="A91" s="3" t="s">
        <v>718</v>
      </c>
      <c r="B91" s="1" t="s">
        <v>719</v>
      </c>
      <c r="C91" s="1"/>
      <c r="D91" s="40" t="s">
        <v>9</v>
      </c>
      <c r="E91" s="40"/>
      <c r="F91" s="40"/>
      <c r="G91" s="40"/>
      <c r="H91" s="40"/>
      <c r="I91" s="1"/>
    </row>
    <row r="92" spans="1:9" ht="30">
      <c r="A92" s="3" t="s">
        <v>13</v>
      </c>
      <c r="B92" s="1" t="s">
        <v>720</v>
      </c>
      <c r="C92" s="1"/>
      <c r="D92" s="38">
        <v>4.0000000000000001E-3</v>
      </c>
      <c r="E92" s="38"/>
      <c r="F92" s="38"/>
      <c r="G92" s="38"/>
      <c r="H92" s="38"/>
      <c r="I92" s="1"/>
    </row>
    <row r="93" spans="1:9" ht="30">
      <c r="A93" s="3" t="s">
        <v>14</v>
      </c>
      <c r="B93" s="1" t="s">
        <v>721</v>
      </c>
      <c r="C93" s="1"/>
      <c r="D93" s="40" t="s">
        <v>9</v>
      </c>
      <c r="E93" s="40"/>
      <c r="F93" s="40"/>
      <c r="G93" s="40"/>
      <c r="H93" s="40"/>
      <c r="I93" s="1"/>
    </row>
    <row r="94" spans="1:9" ht="30">
      <c r="A94" s="3" t="s">
        <v>15</v>
      </c>
      <c r="B94" s="1" t="s">
        <v>722</v>
      </c>
      <c r="C94" s="1"/>
      <c r="D94" s="40" t="s">
        <v>9</v>
      </c>
      <c r="E94" s="40"/>
      <c r="F94" s="40"/>
      <c r="G94" s="40"/>
      <c r="H94" s="40"/>
      <c r="I94" s="5" t="s">
        <v>16</v>
      </c>
    </row>
    <row r="95" spans="1:9" ht="30">
      <c r="A95" s="3" t="s">
        <v>17</v>
      </c>
      <c r="B95" s="1" t="s">
        <v>723</v>
      </c>
      <c r="C95" s="1"/>
      <c r="D95" s="38">
        <v>4.0000000000000001E-3</v>
      </c>
      <c r="E95" s="38"/>
      <c r="F95" s="38"/>
      <c r="G95" s="38"/>
      <c r="H95" s="38"/>
      <c r="I95" s="1"/>
    </row>
    <row r="96" spans="1:9" ht="30">
      <c r="A96" s="3" t="s">
        <v>23</v>
      </c>
      <c r="B96" s="1" t="s">
        <v>724</v>
      </c>
      <c r="C96" s="1"/>
      <c r="D96" s="20">
        <v>41</v>
      </c>
      <c r="E96" s="20"/>
      <c r="F96" s="20"/>
      <c r="G96" s="20"/>
      <c r="H96" s="20"/>
      <c r="I96" s="1"/>
    </row>
    <row r="97" spans="1:9" ht="30">
      <c r="A97" s="3" t="s">
        <v>24</v>
      </c>
      <c r="B97" s="1" t="s">
        <v>725</v>
      </c>
      <c r="C97" s="1"/>
      <c r="D97" s="20">
        <v>128</v>
      </c>
      <c r="E97" s="20"/>
      <c r="F97" s="20"/>
      <c r="G97" s="20"/>
      <c r="H97" s="20"/>
      <c r="I97" s="1"/>
    </row>
    <row r="98" spans="1:9" ht="30">
      <c r="A98" s="3" t="s">
        <v>25</v>
      </c>
      <c r="B98" s="1" t="s">
        <v>726</v>
      </c>
      <c r="C98" s="1"/>
      <c r="D98" s="20">
        <v>224</v>
      </c>
      <c r="E98" s="20"/>
      <c r="F98" s="20"/>
      <c r="G98" s="20"/>
      <c r="H98" s="20"/>
      <c r="I98" s="1"/>
    </row>
    <row r="99" spans="1:9" ht="30">
      <c r="A99" s="3" t="s">
        <v>26</v>
      </c>
      <c r="B99" s="1" t="s">
        <v>727</v>
      </c>
      <c r="C99" s="1"/>
      <c r="D99" s="20">
        <v>505</v>
      </c>
      <c r="E99" s="20"/>
      <c r="F99" s="20"/>
      <c r="G99" s="20"/>
      <c r="H99" s="20"/>
      <c r="I99" s="1"/>
    </row>
    <row r="100" spans="1:9" ht="15" customHeight="1">
      <c r="A100" s="3" t="s">
        <v>728</v>
      </c>
      <c r="B100" s="1" t="s">
        <v>729</v>
      </c>
      <c r="C100" s="1"/>
      <c r="D100" s="38">
        <v>7.6499999999999999E-2</v>
      </c>
      <c r="E100" s="38"/>
      <c r="F100" s="38"/>
      <c r="G100" s="38"/>
      <c r="H100" s="38"/>
      <c r="I100" s="1"/>
    </row>
    <row r="101" spans="1:9" ht="15" customHeight="1">
      <c r="A101" s="3" t="s">
        <v>730</v>
      </c>
      <c r="B101" s="1" t="s">
        <v>731</v>
      </c>
      <c r="C101" s="1"/>
      <c r="D101" s="38">
        <v>0.1532</v>
      </c>
      <c r="E101" s="38"/>
      <c r="F101" s="38"/>
      <c r="G101" s="38"/>
      <c r="H101" s="38"/>
      <c r="I101" s="1"/>
    </row>
    <row r="102" spans="1:9" ht="15" customHeight="1">
      <c r="A102" s="3" t="s">
        <v>732</v>
      </c>
      <c r="B102" s="1" t="s">
        <v>733</v>
      </c>
      <c r="C102" s="1"/>
      <c r="D102" s="38">
        <v>1.11E-2</v>
      </c>
      <c r="E102" s="38"/>
      <c r="F102" s="38"/>
      <c r="G102" s="38"/>
      <c r="H102" s="38"/>
      <c r="I102" s="1"/>
    </row>
    <row r="103" spans="1:9" ht="15" customHeight="1">
      <c r="A103" s="3" t="s">
        <v>734</v>
      </c>
      <c r="B103" s="1" t="s">
        <v>735</v>
      </c>
      <c r="C103" s="1"/>
      <c r="D103" s="38">
        <v>-0.40400000000000003</v>
      </c>
      <c r="E103" s="38"/>
      <c r="F103" s="38"/>
      <c r="G103" s="38"/>
      <c r="H103" s="38"/>
      <c r="I103" s="1"/>
    </row>
    <row r="104" spans="1:9" ht="15" customHeight="1">
      <c r="A104" s="3" t="s">
        <v>736</v>
      </c>
      <c r="B104" s="1" t="s">
        <v>737</v>
      </c>
      <c r="C104" s="1"/>
      <c r="D104" s="38">
        <v>0.45029999999999998</v>
      </c>
      <c r="E104" s="38"/>
      <c r="F104" s="38"/>
      <c r="G104" s="38"/>
      <c r="H104" s="38"/>
      <c r="I104" s="1"/>
    </row>
    <row r="105" spans="1:9" ht="15" customHeight="1">
      <c r="A105" s="3" t="s">
        <v>738</v>
      </c>
      <c r="B105" s="1" t="s">
        <v>739</v>
      </c>
      <c r="C105" s="1"/>
      <c r="D105" s="38">
        <v>0.2132</v>
      </c>
      <c r="E105" s="38"/>
      <c r="F105" s="38"/>
      <c r="G105" s="38"/>
      <c r="H105" s="38"/>
      <c r="I105" s="1"/>
    </row>
    <row r="106" spans="1:9" ht="15" customHeight="1">
      <c r="A106" s="3" t="s">
        <v>740</v>
      </c>
      <c r="B106" s="1" t="s">
        <v>741</v>
      </c>
      <c r="C106" s="1"/>
      <c r="D106" s="38">
        <v>-5.1000000000000004E-3</v>
      </c>
      <c r="E106" s="38"/>
      <c r="F106" s="38"/>
      <c r="G106" s="38"/>
      <c r="H106" s="38"/>
      <c r="I106" s="1"/>
    </row>
    <row r="107" spans="1:9" ht="15" customHeight="1">
      <c r="A107" s="3" t="s">
        <v>742</v>
      </c>
      <c r="B107" s="1" t="s">
        <v>743</v>
      </c>
      <c r="C107" s="1"/>
      <c r="D107" s="38">
        <v>0.17050000000000001</v>
      </c>
      <c r="E107" s="38"/>
      <c r="F107" s="38"/>
      <c r="G107" s="38"/>
      <c r="H107" s="38"/>
      <c r="I107" s="1"/>
    </row>
    <row r="108" spans="1:9" ht="15" customHeight="1">
      <c r="A108" s="3" t="s">
        <v>744</v>
      </c>
      <c r="B108" s="1" t="s">
        <v>745</v>
      </c>
      <c r="C108" s="1"/>
      <c r="D108" s="38">
        <v>0.35589999999999999</v>
      </c>
      <c r="E108" s="38"/>
      <c r="F108" s="38"/>
      <c r="G108" s="38"/>
      <c r="H108" s="38"/>
      <c r="I108" s="1"/>
    </row>
    <row r="109" spans="1:9" ht="15" customHeight="1">
      <c r="A109" s="3" t="s">
        <v>746</v>
      </c>
      <c r="B109" s="1" t="s">
        <v>747</v>
      </c>
      <c r="C109" s="1"/>
      <c r="D109" s="38">
        <v>0.14030000000000001</v>
      </c>
      <c r="E109" s="38"/>
      <c r="F109" s="38"/>
      <c r="G109" s="38"/>
      <c r="H109" s="38"/>
      <c r="I109" s="1"/>
    </row>
    <row r="110" spans="1:9" ht="15" customHeight="1">
      <c r="A110" s="3" t="s">
        <v>748</v>
      </c>
      <c r="B110" s="1" t="s">
        <v>749</v>
      </c>
      <c r="C110" s="1"/>
      <c r="D110" s="20" t="s">
        <v>50</v>
      </c>
      <c r="E110" s="20"/>
      <c r="F110" s="20"/>
      <c r="G110" s="20"/>
      <c r="H110" s="20"/>
      <c r="I110" s="1"/>
    </row>
    <row r="111" spans="1:9" ht="30">
      <c r="A111" s="3" t="s">
        <v>750</v>
      </c>
      <c r="B111" s="1" t="s">
        <v>751</v>
      </c>
      <c r="C111" s="1"/>
      <c r="D111" s="41">
        <v>39994</v>
      </c>
      <c r="E111" s="41"/>
      <c r="F111" s="41"/>
      <c r="G111" s="41"/>
      <c r="H111" s="41"/>
      <c r="I111" s="1"/>
    </row>
    <row r="112" spans="1:9" ht="15" customHeight="1">
      <c r="A112" s="3" t="s">
        <v>752</v>
      </c>
      <c r="B112" s="1" t="s">
        <v>753</v>
      </c>
      <c r="C112" s="1"/>
      <c r="D112" s="38">
        <v>0.24679999999999999</v>
      </c>
      <c r="E112" s="38"/>
      <c r="F112" s="38"/>
      <c r="G112" s="38"/>
      <c r="H112" s="38"/>
      <c r="I112" s="1"/>
    </row>
    <row r="113" spans="1:9" ht="15" customHeight="1">
      <c r="A113" s="3" t="s">
        <v>754</v>
      </c>
      <c r="B113" s="1" t="s">
        <v>755</v>
      </c>
      <c r="C113" s="1"/>
      <c r="D113" s="20" t="s">
        <v>51</v>
      </c>
      <c r="E113" s="20"/>
      <c r="F113" s="20"/>
      <c r="G113" s="20"/>
      <c r="H113" s="20"/>
      <c r="I113" s="1"/>
    </row>
    <row r="114" spans="1:9" ht="30">
      <c r="A114" s="3" t="s">
        <v>756</v>
      </c>
      <c r="B114" s="1" t="s">
        <v>757</v>
      </c>
      <c r="C114" s="1"/>
      <c r="D114" s="41">
        <v>39813</v>
      </c>
      <c r="E114" s="41"/>
      <c r="F114" s="41"/>
      <c r="G114" s="41"/>
      <c r="H114" s="41"/>
      <c r="I114" s="1"/>
    </row>
    <row r="115" spans="1:9" ht="15" customHeight="1">
      <c r="A115" s="3" t="s">
        <v>758</v>
      </c>
      <c r="B115" s="1" t="s">
        <v>759</v>
      </c>
      <c r="C115" s="1"/>
      <c r="D115" s="38">
        <v>-0.26819999999999999</v>
      </c>
      <c r="E115" s="38"/>
      <c r="F115" s="38"/>
      <c r="G115" s="38"/>
      <c r="H115" s="38"/>
      <c r="I115" s="1"/>
    </row>
    <row r="116" spans="1:9" ht="15" customHeight="1">
      <c r="A116" s="3" t="s">
        <v>57</v>
      </c>
      <c r="B116" s="1" t="s">
        <v>709</v>
      </c>
      <c r="C116" s="1"/>
      <c r="D116" s="20" t="s">
        <v>61</v>
      </c>
      <c r="E116" s="20"/>
      <c r="F116" s="20"/>
      <c r="G116" s="20"/>
      <c r="H116" s="20"/>
      <c r="I116" s="1"/>
    </row>
    <row r="117" spans="1:9" ht="15" customHeight="1">
      <c r="A117" s="3" t="s">
        <v>58</v>
      </c>
      <c r="B117" s="1" t="s">
        <v>710</v>
      </c>
      <c r="C117" s="1"/>
      <c r="D117" s="38">
        <v>0.14030000000000001</v>
      </c>
      <c r="E117" s="38"/>
      <c r="F117" s="38"/>
      <c r="G117" s="38"/>
      <c r="H117" s="38"/>
      <c r="I117" s="1"/>
    </row>
    <row r="118" spans="1:9" ht="15" customHeight="1">
      <c r="A118" s="3" t="s">
        <v>59</v>
      </c>
      <c r="B118" s="1" t="s">
        <v>711</v>
      </c>
      <c r="C118" s="1"/>
      <c r="D118" s="38">
        <v>0.1691</v>
      </c>
      <c r="E118" s="38"/>
      <c r="F118" s="38"/>
      <c r="G118" s="38"/>
      <c r="H118" s="38"/>
      <c r="I118" s="1"/>
    </row>
    <row r="119" spans="1:9" ht="15" customHeight="1">
      <c r="A119" s="3" t="s">
        <v>60</v>
      </c>
      <c r="B119" s="1" t="s">
        <v>712</v>
      </c>
      <c r="C119" s="1"/>
      <c r="D119" s="38">
        <v>9.01E-2</v>
      </c>
      <c r="E119" s="38"/>
      <c r="F119" s="38"/>
      <c r="G119" s="38"/>
      <c r="H119" s="38"/>
      <c r="I119" s="1"/>
    </row>
    <row r="120" spans="1:9" ht="75">
      <c r="A120" s="3" t="s">
        <v>760</v>
      </c>
      <c r="B120" s="1"/>
      <c r="C120" s="1"/>
      <c r="D120" s="20"/>
      <c r="E120" s="20"/>
      <c r="F120" s="20"/>
      <c r="G120" s="20"/>
      <c r="H120" s="20"/>
      <c r="I120" s="1"/>
    </row>
    <row r="121" spans="1:9">
      <c r="A121" s="37" t="s">
        <v>611</v>
      </c>
      <c r="B121" s="1" t="s">
        <v>612</v>
      </c>
      <c r="C121" s="1"/>
      <c r="D121" s="20"/>
      <c r="E121" s="20"/>
      <c r="F121" s="20"/>
      <c r="G121" s="20"/>
      <c r="H121" s="20"/>
      <c r="I121" s="1"/>
    </row>
    <row r="122" spans="1:9" ht="15" customHeight="1">
      <c r="A122" s="3" t="s">
        <v>57</v>
      </c>
      <c r="B122" s="1" t="s">
        <v>709</v>
      </c>
      <c r="C122" s="1"/>
      <c r="D122" s="20" t="s">
        <v>63</v>
      </c>
      <c r="E122" s="20"/>
      <c r="F122" s="20"/>
      <c r="G122" s="20"/>
      <c r="H122" s="20"/>
      <c r="I122" s="1"/>
    </row>
    <row r="123" spans="1:9" ht="15" customHeight="1">
      <c r="A123" s="3" t="s">
        <v>58</v>
      </c>
      <c r="B123" s="1" t="s">
        <v>710</v>
      </c>
      <c r="C123" s="1"/>
      <c r="D123" s="38">
        <v>0.1328</v>
      </c>
      <c r="E123" s="38"/>
      <c r="F123" s="38"/>
      <c r="G123" s="38"/>
      <c r="H123" s="38"/>
      <c r="I123" s="1"/>
    </row>
    <row r="124" spans="1:9" ht="15" customHeight="1">
      <c r="A124" s="3" t="s">
        <v>59</v>
      </c>
      <c r="B124" s="1" t="s">
        <v>711</v>
      </c>
      <c r="C124" s="1"/>
      <c r="D124" s="38">
        <v>0.16239999999999999</v>
      </c>
      <c r="E124" s="38"/>
      <c r="F124" s="38"/>
      <c r="G124" s="38"/>
      <c r="H124" s="38"/>
      <c r="I124" s="1"/>
    </row>
    <row r="125" spans="1:9" ht="15" customHeight="1">
      <c r="A125" s="3" t="s">
        <v>60</v>
      </c>
      <c r="B125" s="1" t="s">
        <v>712</v>
      </c>
      <c r="C125" s="1"/>
      <c r="D125" s="38">
        <v>8.4400000000000003E-2</v>
      </c>
      <c r="E125" s="38"/>
      <c r="F125" s="38"/>
      <c r="G125" s="38"/>
      <c r="H125" s="38"/>
      <c r="I125" s="1"/>
    </row>
    <row r="126" spans="1:9" ht="75">
      <c r="A126" s="3" t="s">
        <v>761</v>
      </c>
      <c r="B126" s="1"/>
      <c r="C126" s="1"/>
      <c r="D126" s="20"/>
      <c r="E126" s="20"/>
      <c r="F126" s="20"/>
      <c r="G126" s="20"/>
      <c r="H126" s="20"/>
      <c r="I126" s="1"/>
    </row>
    <row r="127" spans="1:9">
      <c r="A127" s="37" t="s">
        <v>611</v>
      </c>
      <c r="B127" s="1" t="s">
        <v>612</v>
      </c>
      <c r="C127" s="1"/>
      <c r="D127" s="20"/>
      <c r="E127" s="20"/>
      <c r="F127" s="20"/>
      <c r="G127" s="20"/>
      <c r="H127" s="20"/>
      <c r="I127" s="1"/>
    </row>
    <row r="128" spans="1:9" ht="15" customHeight="1">
      <c r="A128" s="3" t="s">
        <v>57</v>
      </c>
      <c r="B128" s="1" t="s">
        <v>709</v>
      </c>
      <c r="C128" s="1"/>
      <c r="D128" s="20" t="s">
        <v>65</v>
      </c>
      <c r="E128" s="20"/>
      <c r="F128" s="20"/>
      <c r="G128" s="20"/>
      <c r="H128" s="20"/>
      <c r="I128" s="1"/>
    </row>
    <row r="129" spans="1:9" ht="15" customHeight="1">
      <c r="A129" s="3" t="s">
        <v>58</v>
      </c>
      <c r="B129" s="1" t="s">
        <v>710</v>
      </c>
      <c r="C129" s="1"/>
      <c r="D129" s="38">
        <v>7.9200000000000007E-2</v>
      </c>
      <c r="E129" s="38"/>
      <c r="F129" s="38"/>
      <c r="G129" s="38"/>
      <c r="H129" s="38"/>
      <c r="I129" s="1"/>
    </row>
    <row r="130" spans="1:9" ht="15" customHeight="1">
      <c r="A130" s="3" t="s">
        <v>59</v>
      </c>
      <c r="B130" s="1" t="s">
        <v>711</v>
      </c>
      <c r="C130" s="1"/>
      <c r="D130" s="38">
        <v>0.13350000000000001</v>
      </c>
      <c r="E130" s="38"/>
      <c r="F130" s="38"/>
      <c r="G130" s="38"/>
      <c r="H130" s="38"/>
      <c r="I130" s="1"/>
    </row>
    <row r="131" spans="1:9" ht="15" customHeight="1">
      <c r="A131" s="3" t="s">
        <v>60</v>
      </c>
      <c r="B131" s="1" t="s">
        <v>712</v>
      </c>
      <c r="C131" s="1"/>
      <c r="D131" s="38">
        <v>7.0599999999999996E-2</v>
      </c>
      <c r="E131" s="38"/>
      <c r="F131" s="38"/>
      <c r="G131" s="38"/>
      <c r="H131" s="38"/>
      <c r="I131" s="1"/>
    </row>
    <row r="132" spans="1:9" ht="45">
      <c r="A132" s="3" t="s">
        <v>762</v>
      </c>
      <c r="B132" s="1"/>
      <c r="C132" s="1"/>
      <c r="D132" s="20"/>
      <c r="E132" s="20"/>
      <c r="F132" s="20"/>
      <c r="G132" s="20"/>
      <c r="H132" s="20"/>
      <c r="I132" s="1"/>
    </row>
    <row r="133" spans="1:9">
      <c r="A133" s="37" t="s">
        <v>611</v>
      </c>
      <c r="B133" s="1" t="s">
        <v>612</v>
      </c>
      <c r="C133" s="1"/>
      <c r="D133" s="20"/>
      <c r="E133" s="20"/>
      <c r="F133" s="20"/>
      <c r="G133" s="20"/>
      <c r="H133" s="20"/>
      <c r="I133" s="1"/>
    </row>
    <row r="134" spans="1:9" ht="15" customHeight="1">
      <c r="A134" s="3" t="s">
        <v>632</v>
      </c>
      <c r="B134" s="1" t="s">
        <v>633</v>
      </c>
      <c r="C134" s="1"/>
      <c r="D134" s="20" t="s">
        <v>71</v>
      </c>
      <c r="E134" s="20"/>
      <c r="F134" s="20"/>
      <c r="G134" s="20"/>
      <c r="H134" s="20"/>
      <c r="I134" s="1"/>
    </row>
    <row r="135" spans="1:9" ht="15" customHeight="1">
      <c r="A135" s="3" t="s">
        <v>634</v>
      </c>
      <c r="B135" s="1" t="s">
        <v>635</v>
      </c>
      <c r="C135" s="1"/>
      <c r="D135" s="20" t="s">
        <v>2</v>
      </c>
      <c r="E135" s="20"/>
      <c r="F135" s="20"/>
      <c r="G135" s="20"/>
      <c r="H135" s="20"/>
      <c r="I135" s="1"/>
    </row>
    <row r="136" spans="1:9" ht="25.5" customHeight="1">
      <c r="A136" s="3" t="s">
        <v>636</v>
      </c>
      <c r="B136" s="1" t="s">
        <v>637</v>
      </c>
      <c r="C136" s="1"/>
      <c r="D136" s="21" t="s">
        <v>72</v>
      </c>
      <c r="E136" s="21"/>
      <c r="F136" s="21"/>
      <c r="G136" s="21"/>
      <c r="H136" s="21"/>
      <c r="I136" s="1"/>
    </row>
    <row r="137" spans="1:9" ht="15" customHeight="1">
      <c r="A137" s="3" t="s">
        <v>638</v>
      </c>
      <c r="B137" s="1" t="s">
        <v>639</v>
      </c>
      <c r="C137" s="1"/>
      <c r="D137" s="20" t="s">
        <v>73</v>
      </c>
      <c r="E137" s="20"/>
      <c r="F137" s="20"/>
      <c r="G137" s="20"/>
      <c r="H137" s="20"/>
      <c r="I137" s="1"/>
    </row>
    <row r="138" spans="1:9" ht="25.5" customHeight="1">
      <c r="A138" s="3" t="s">
        <v>640</v>
      </c>
      <c r="B138" s="1" t="s">
        <v>641</v>
      </c>
      <c r="C138" s="1"/>
      <c r="D138" s="21" t="s">
        <v>5</v>
      </c>
      <c r="E138" s="21"/>
      <c r="F138" s="21"/>
      <c r="G138" s="21"/>
      <c r="H138" s="21"/>
      <c r="I138" s="1"/>
    </row>
    <row r="139" spans="1:9" ht="15" customHeight="1">
      <c r="A139" s="3" t="s">
        <v>642</v>
      </c>
      <c r="B139" s="1" t="s">
        <v>643</v>
      </c>
      <c r="C139" s="1"/>
      <c r="D139" s="20" t="s">
        <v>6</v>
      </c>
      <c r="E139" s="20"/>
      <c r="F139" s="20"/>
      <c r="G139" s="20"/>
      <c r="H139" s="20"/>
      <c r="I139" s="1"/>
    </row>
    <row r="140" spans="1:9" ht="15" customHeight="1">
      <c r="A140" s="3" t="s">
        <v>644</v>
      </c>
      <c r="B140" s="1" t="s">
        <v>645</v>
      </c>
      <c r="C140" s="1"/>
      <c r="D140" s="20" t="s">
        <v>10</v>
      </c>
      <c r="E140" s="20"/>
      <c r="F140" s="20"/>
      <c r="G140" s="20"/>
      <c r="H140" s="20"/>
      <c r="I140" s="1"/>
    </row>
    <row r="141" spans="1:9" ht="15" customHeight="1">
      <c r="A141" s="3" t="s">
        <v>646</v>
      </c>
      <c r="B141" s="1" t="s">
        <v>647</v>
      </c>
      <c r="C141" s="1"/>
      <c r="D141" s="20" t="s">
        <v>28</v>
      </c>
      <c r="E141" s="20"/>
      <c r="F141" s="20"/>
      <c r="G141" s="20"/>
      <c r="H141" s="20"/>
      <c r="I141" s="1"/>
    </row>
    <row r="142" spans="1:9" ht="63.75" customHeight="1">
      <c r="A142" s="3" t="s">
        <v>648</v>
      </c>
      <c r="B142" s="1" t="s">
        <v>649</v>
      </c>
      <c r="C142" s="1"/>
      <c r="D142" s="21" t="s">
        <v>77</v>
      </c>
      <c r="E142" s="21"/>
      <c r="F142" s="21"/>
      <c r="G142" s="21"/>
      <c r="H142" s="21"/>
      <c r="I142" s="1"/>
    </row>
    <row r="143" spans="1:9" ht="15" customHeight="1">
      <c r="A143" s="3" t="s">
        <v>650</v>
      </c>
      <c r="B143" s="1" t="s">
        <v>651</v>
      </c>
      <c r="C143" s="1"/>
      <c r="D143" s="38">
        <v>0.28999999999999998</v>
      </c>
      <c r="E143" s="38"/>
      <c r="F143" s="38"/>
      <c r="G143" s="38"/>
      <c r="H143" s="38"/>
      <c r="I143" s="1"/>
    </row>
    <row r="144" spans="1:9" ht="30" customHeight="1">
      <c r="A144" s="3" t="s">
        <v>652</v>
      </c>
      <c r="B144" s="1" t="s">
        <v>653</v>
      </c>
      <c r="C144" s="1"/>
      <c r="D144" s="20" t="s">
        <v>654</v>
      </c>
      <c r="E144" s="20"/>
      <c r="F144" s="20"/>
      <c r="G144" s="20"/>
      <c r="H144" s="20"/>
      <c r="I144" s="1"/>
    </row>
    <row r="145" spans="1:9" ht="15" customHeight="1">
      <c r="A145" s="3" t="s">
        <v>655</v>
      </c>
      <c r="B145" s="1" t="s">
        <v>656</v>
      </c>
      <c r="C145" s="1"/>
      <c r="D145" s="20" t="s">
        <v>19</v>
      </c>
      <c r="E145" s="20"/>
      <c r="F145" s="20"/>
      <c r="G145" s="20"/>
      <c r="H145" s="20"/>
      <c r="I145" s="1"/>
    </row>
    <row r="146" spans="1:9" ht="30.75">
      <c r="A146" s="3" t="s">
        <v>657</v>
      </c>
      <c r="B146" s="1" t="s">
        <v>658</v>
      </c>
      <c r="C146" s="1"/>
      <c r="D146" s="21" t="s">
        <v>20</v>
      </c>
      <c r="E146" s="21"/>
      <c r="F146" s="21"/>
      <c r="G146" s="21"/>
      <c r="H146" s="21"/>
      <c r="I146" s="1"/>
    </row>
    <row r="147" spans="1:9" ht="60" customHeight="1">
      <c r="A147" s="3" t="s">
        <v>659</v>
      </c>
      <c r="B147" s="1" t="s">
        <v>660</v>
      </c>
      <c r="C147" s="1"/>
      <c r="D147" s="20" t="s">
        <v>21</v>
      </c>
      <c r="E147" s="20"/>
      <c r="F147" s="20"/>
      <c r="G147" s="20"/>
      <c r="H147" s="20"/>
      <c r="I147" s="1"/>
    </row>
    <row r="148" spans="1:9" ht="15" customHeight="1">
      <c r="A148" s="3" t="s">
        <v>661</v>
      </c>
      <c r="B148" s="1" t="s">
        <v>662</v>
      </c>
      <c r="C148" s="1"/>
      <c r="D148" s="20" t="s">
        <v>30</v>
      </c>
      <c r="E148" s="20"/>
      <c r="F148" s="20"/>
      <c r="G148" s="20"/>
      <c r="H148" s="20"/>
      <c r="I148" s="1"/>
    </row>
    <row r="149" spans="1:9" ht="89.25" customHeight="1">
      <c r="A149" s="39" t="s">
        <v>663</v>
      </c>
      <c r="B149" s="20" t="s">
        <v>664</v>
      </c>
      <c r="C149" s="20"/>
      <c r="D149" s="21" t="s">
        <v>78</v>
      </c>
      <c r="E149" s="21"/>
      <c r="F149" s="21"/>
      <c r="G149" s="21"/>
      <c r="H149" s="21"/>
      <c r="I149" s="20"/>
    </row>
    <row r="150" spans="1:9">
      <c r="A150" s="39"/>
      <c r="B150" s="20"/>
      <c r="C150" s="20"/>
      <c r="D150" s="20"/>
      <c r="E150" s="20"/>
      <c r="F150" s="20"/>
      <c r="G150" s="20"/>
      <c r="H150" s="20"/>
      <c r="I150" s="20"/>
    </row>
    <row r="151" spans="1:9" ht="89.25" customHeight="1">
      <c r="A151" s="39"/>
      <c r="B151" s="20"/>
      <c r="C151" s="20"/>
      <c r="D151" s="21" t="s">
        <v>79</v>
      </c>
      <c r="E151" s="21"/>
      <c r="F151" s="21"/>
      <c r="G151" s="21"/>
      <c r="H151" s="21"/>
      <c r="I151" s="20"/>
    </row>
    <row r="152" spans="1:9">
      <c r="A152" s="39"/>
      <c r="B152" s="20"/>
      <c r="C152" s="20"/>
      <c r="D152" s="20"/>
      <c r="E152" s="20"/>
      <c r="F152" s="20"/>
      <c r="G152" s="20"/>
      <c r="H152" s="20"/>
      <c r="I152" s="20"/>
    </row>
    <row r="153" spans="1:9" ht="63.75" customHeight="1">
      <c r="A153" s="39"/>
      <c r="B153" s="20"/>
      <c r="C153" s="20"/>
      <c r="D153" s="21" t="s">
        <v>80</v>
      </c>
      <c r="E153" s="21"/>
      <c r="F153" s="21"/>
      <c r="G153" s="21"/>
      <c r="H153" s="21"/>
      <c r="I153" s="20"/>
    </row>
    <row r="154" spans="1:9">
      <c r="A154" s="39"/>
      <c r="B154" s="20"/>
      <c r="C154" s="20"/>
      <c r="D154" s="20"/>
      <c r="E154" s="20"/>
      <c r="F154" s="20"/>
      <c r="G154" s="20"/>
      <c r="H154" s="20"/>
      <c r="I154" s="20"/>
    </row>
    <row r="155" spans="1:9" ht="25.5" customHeight="1">
      <c r="A155" s="39"/>
      <c r="B155" s="20"/>
      <c r="C155" s="20"/>
      <c r="D155" s="21" t="s">
        <v>81</v>
      </c>
      <c r="E155" s="21"/>
      <c r="F155" s="21"/>
      <c r="G155" s="21"/>
      <c r="H155" s="21"/>
      <c r="I155" s="20"/>
    </row>
    <row r="156" spans="1:9" ht="15" customHeight="1">
      <c r="A156" s="3" t="s">
        <v>665</v>
      </c>
      <c r="B156" s="1" t="s">
        <v>666</v>
      </c>
      <c r="C156" s="1"/>
      <c r="D156" s="20" t="s">
        <v>35</v>
      </c>
      <c r="E156" s="20"/>
      <c r="F156" s="20"/>
      <c r="G156" s="20"/>
      <c r="H156" s="20"/>
      <c r="I156" s="1"/>
    </row>
    <row r="157" spans="1:9" ht="25.5" customHeight="1">
      <c r="A157" s="39" t="s">
        <v>667</v>
      </c>
      <c r="B157" s="20" t="s">
        <v>668</v>
      </c>
      <c r="C157" s="20"/>
      <c r="D157" s="21" t="s">
        <v>82</v>
      </c>
      <c r="E157" s="21"/>
      <c r="F157" s="21"/>
      <c r="G157" s="21"/>
      <c r="H157" s="21"/>
      <c r="I157" s="20"/>
    </row>
    <row r="158" spans="1:9">
      <c r="A158" s="39"/>
      <c r="B158" s="20"/>
      <c r="C158" s="20"/>
      <c r="D158" s="20"/>
      <c r="E158" s="20"/>
      <c r="F158" s="20"/>
      <c r="G158" s="20"/>
      <c r="H158" s="20"/>
      <c r="I158" s="20"/>
    </row>
    <row r="159" spans="1:9" ht="63.75" customHeight="1">
      <c r="A159" s="39"/>
      <c r="B159" s="20"/>
      <c r="C159" s="20"/>
      <c r="D159" s="22" t="s">
        <v>37</v>
      </c>
      <c r="E159" s="22"/>
      <c r="F159" s="22"/>
      <c r="G159" s="22"/>
      <c r="H159" s="22"/>
      <c r="I159" s="20"/>
    </row>
    <row r="160" spans="1:9">
      <c r="A160" s="39"/>
      <c r="B160" s="20"/>
      <c r="C160" s="20"/>
      <c r="D160" s="21"/>
      <c r="E160" s="21"/>
      <c r="F160" s="21"/>
      <c r="G160" s="21"/>
      <c r="H160" s="21"/>
      <c r="I160" s="20"/>
    </row>
    <row r="161" spans="1:9" ht="38.25" customHeight="1">
      <c r="A161" s="39"/>
      <c r="B161" s="20"/>
      <c r="C161" s="20"/>
      <c r="D161" s="22" t="s">
        <v>38</v>
      </c>
      <c r="E161" s="22"/>
      <c r="F161" s="22"/>
      <c r="G161" s="22"/>
      <c r="H161" s="22"/>
      <c r="I161" s="20"/>
    </row>
    <row r="162" spans="1:9">
      <c r="A162" s="39"/>
      <c r="B162" s="20"/>
      <c r="C162" s="20"/>
      <c r="D162" s="20"/>
      <c r="E162" s="20"/>
      <c r="F162" s="20"/>
      <c r="G162" s="20"/>
      <c r="H162" s="20"/>
      <c r="I162" s="20"/>
    </row>
    <row r="163" spans="1:9" ht="76.5" customHeight="1">
      <c r="A163" s="39"/>
      <c r="B163" s="20"/>
      <c r="C163" s="20"/>
      <c r="D163" s="22" t="s">
        <v>39</v>
      </c>
      <c r="E163" s="22"/>
      <c r="F163" s="22"/>
      <c r="G163" s="22"/>
      <c r="H163" s="22"/>
      <c r="I163" s="20"/>
    </row>
    <row r="164" spans="1:9">
      <c r="A164" s="39"/>
      <c r="B164" s="20"/>
      <c r="C164" s="20"/>
      <c r="D164" s="21"/>
      <c r="E164" s="21"/>
      <c r="F164" s="21"/>
      <c r="G164" s="21"/>
      <c r="H164" s="21"/>
      <c r="I164" s="20"/>
    </row>
    <row r="165" spans="1:9" ht="38.25" customHeight="1">
      <c r="A165" s="39"/>
      <c r="B165" s="20"/>
      <c r="C165" s="20"/>
      <c r="D165" s="22" t="s">
        <v>41</v>
      </c>
      <c r="E165" s="22"/>
      <c r="F165" s="22"/>
      <c r="G165" s="22"/>
      <c r="H165" s="22"/>
      <c r="I165" s="20"/>
    </row>
    <row r="166" spans="1:9">
      <c r="A166" s="39"/>
      <c r="B166" s="20"/>
      <c r="C166" s="20"/>
      <c r="D166" s="20"/>
      <c r="E166" s="20"/>
      <c r="F166" s="20"/>
      <c r="G166" s="20"/>
      <c r="H166" s="20"/>
      <c r="I166" s="20"/>
    </row>
    <row r="167" spans="1:9" ht="25.5" customHeight="1">
      <c r="A167" s="39"/>
      <c r="B167" s="20"/>
      <c r="C167" s="20"/>
      <c r="D167" s="22" t="s">
        <v>83</v>
      </c>
      <c r="E167" s="22"/>
      <c r="F167" s="22"/>
      <c r="G167" s="22"/>
      <c r="H167" s="22"/>
      <c r="I167" s="20"/>
    </row>
    <row r="168" spans="1:9">
      <c r="A168" s="39"/>
      <c r="B168" s="20"/>
      <c r="C168" s="20"/>
      <c r="D168" s="20"/>
      <c r="E168" s="20"/>
      <c r="F168" s="20"/>
      <c r="G168" s="20"/>
      <c r="H168" s="20"/>
      <c r="I168" s="20"/>
    </row>
    <row r="169" spans="1:9" ht="51" customHeight="1">
      <c r="A169" s="39"/>
      <c r="B169" s="20"/>
      <c r="C169" s="20"/>
      <c r="D169" s="22" t="s">
        <v>84</v>
      </c>
      <c r="E169" s="22"/>
      <c r="F169" s="22"/>
      <c r="G169" s="22"/>
      <c r="H169" s="22"/>
      <c r="I169" s="20"/>
    </row>
    <row r="170" spans="1:9">
      <c r="A170" s="39"/>
      <c r="B170" s="20"/>
      <c r="C170" s="20"/>
      <c r="D170" s="20"/>
      <c r="E170" s="20"/>
      <c r="F170" s="20"/>
      <c r="G170" s="20"/>
      <c r="H170" s="20"/>
      <c r="I170" s="20"/>
    </row>
    <row r="171" spans="1:9" ht="25.5" customHeight="1">
      <c r="A171" s="39"/>
      <c r="B171" s="20"/>
      <c r="C171" s="20"/>
      <c r="D171" s="22" t="s">
        <v>43</v>
      </c>
      <c r="E171" s="22"/>
      <c r="F171" s="22"/>
      <c r="G171" s="22"/>
      <c r="H171" s="22"/>
      <c r="I171" s="20"/>
    </row>
    <row r="172" spans="1:9">
      <c r="A172" s="39"/>
      <c r="B172" s="20"/>
      <c r="C172" s="20"/>
      <c r="D172" s="20"/>
      <c r="E172" s="20"/>
      <c r="F172" s="20"/>
      <c r="G172" s="20"/>
      <c r="H172" s="20"/>
      <c r="I172" s="20"/>
    </row>
    <row r="173" spans="1:9" ht="63.75" customHeight="1">
      <c r="A173" s="39"/>
      <c r="B173" s="20"/>
      <c r="C173" s="20"/>
      <c r="D173" s="22" t="s">
        <v>44</v>
      </c>
      <c r="E173" s="22"/>
      <c r="F173" s="22"/>
      <c r="G173" s="22"/>
      <c r="H173" s="22"/>
      <c r="I173" s="20"/>
    </row>
    <row r="174" spans="1:9">
      <c r="A174" s="39"/>
      <c r="B174" s="20"/>
      <c r="C174" s="20"/>
      <c r="D174" s="20"/>
      <c r="E174" s="20"/>
      <c r="F174" s="20"/>
      <c r="G174" s="20"/>
      <c r="H174" s="20"/>
      <c r="I174" s="20"/>
    </row>
    <row r="175" spans="1:9" ht="38.25" customHeight="1">
      <c r="A175" s="39"/>
      <c r="B175" s="20"/>
      <c r="C175" s="20"/>
      <c r="D175" s="22" t="s">
        <v>45</v>
      </c>
      <c r="E175" s="22"/>
      <c r="F175" s="22"/>
      <c r="G175" s="22"/>
      <c r="H175" s="22"/>
      <c r="I175" s="20"/>
    </row>
    <row r="176" spans="1:9" ht="15" customHeight="1">
      <c r="A176" s="3" t="s">
        <v>669</v>
      </c>
      <c r="B176" s="1" t="s">
        <v>670</v>
      </c>
      <c r="C176" s="1"/>
      <c r="D176" s="20" t="s">
        <v>671</v>
      </c>
      <c r="E176" s="20"/>
      <c r="F176" s="20"/>
      <c r="G176" s="20"/>
      <c r="H176" s="20"/>
      <c r="I176" s="1"/>
    </row>
    <row r="177" spans="1:9" ht="45" customHeight="1">
      <c r="A177" s="3" t="s">
        <v>672</v>
      </c>
      <c r="B177" s="1" t="s">
        <v>673</v>
      </c>
      <c r="C177" s="1"/>
      <c r="D177" s="20" t="s">
        <v>674</v>
      </c>
      <c r="E177" s="20"/>
      <c r="F177" s="20"/>
      <c r="G177" s="20"/>
      <c r="H177" s="20"/>
      <c r="I177" s="1"/>
    </row>
    <row r="178" spans="1:9" ht="30">
      <c r="A178" s="3" t="s">
        <v>675</v>
      </c>
      <c r="B178" s="1" t="s">
        <v>676</v>
      </c>
      <c r="C178" s="1"/>
      <c r="D178" s="20" t="s">
        <v>46</v>
      </c>
      <c r="E178" s="20"/>
      <c r="F178" s="20"/>
      <c r="G178" s="20"/>
      <c r="H178" s="20"/>
      <c r="I178" s="1"/>
    </row>
    <row r="179" spans="1:9" ht="76.5" customHeight="1">
      <c r="A179" s="39" t="s">
        <v>677</v>
      </c>
      <c r="B179" s="20" t="s">
        <v>678</v>
      </c>
      <c r="C179" s="20"/>
      <c r="D179" s="21" t="s">
        <v>85</v>
      </c>
      <c r="E179" s="21"/>
      <c r="F179" s="21"/>
      <c r="G179" s="21"/>
      <c r="H179" s="21"/>
      <c r="I179" s="20"/>
    </row>
    <row r="180" spans="1:9">
      <c r="A180" s="39"/>
      <c r="B180" s="20"/>
      <c r="C180" s="20"/>
      <c r="D180" s="20"/>
      <c r="E180" s="20"/>
      <c r="F180" s="20"/>
      <c r="G180" s="20"/>
      <c r="H180" s="20"/>
      <c r="I180" s="20"/>
    </row>
    <row r="181" spans="1:9" ht="25.5" customHeight="1">
      <c r="A181" s="39"/>
      <c r="B181" s="20"/>
      <c r="C181" s="20"/>
      <c r="D181" s="21" t="s">
        <v>86</v>
      </c>
      <c r="E181" s="21"/>
      <c r="F181" s="21"/>
      <c r="G181" s="21"/>
      <c r="H181" s="21"/>
      <c r="I181" s="20"/>
    </row>
    <row r="182" spans="1:9" ht="30" customHeight="1">
      <c r="A182" s="3" t="s">
        <v>679</v>
      </c>
      <c r="B182" s="1" t="s">
        <v>680</v>
      </c>
      <c r="C182" s="1"/>
      <c r="D182" s="20" t="s">
        <v>681</v>
      </c>
      <c r="E182" s="20"/>
      <c r="F182" s="20"/>
      <c r="G182" s="20"/>
      <c r="H182" s="20"/>
      <c r="I182" s="1"/>
    </row>
    <row r="183" spans="1:9" ht="15" customHeight="1">
      <c r="A183" s="3" t="s">
        <v>682</v>
      </c>
      <c r="B183" s="1" t="s">
        <v>683</v>
      </c>
      <c r="C183" s="1"/>
      <c r="D183" s="20" t="s">
        <v>684</v>
      </c>
      <c r="E183" s="20"/>
      <c r="F183" s="20"/>
      <c r="G183" s="20"/>
      <c r="H183" s="20"/>
      <c r="I183" s="1"/>
    </row>
    <row r="184" spans="1:9" ht="30">
      <c r="A184" s="3" t="s">
        <v>685</v>
      </c>
      <c r="B184" s="1" t="s">
        <v>686</v>
      </c>
      <c r="C184" s="1"/>
      <c r="D184" s="20" t="s">
        <v>687</v>
      </c>
      <c r="E184" s="20"/>
      <c r="F184" s="20"/>
      <c r="G184" s="20"/>
      <c r="H184" s="20"/>
      <c r="I184" s="1"/>
    </row>
    <row r="185" spans="1:9" ht="30">
      <c r="A185" s="3" t="s">
        <v>688</v>
      </c>
      <c r="B185" s="1" t="s">
        <v>689</v>
      </c>
      <c r="C185" s="1"/>
      <c r="D185" s="20" t="s">
        <v>763</v>
      </c>
      <c r="E185" s="20"/>
      <c r="F185" s="20"/>
      <c r="G185" s="20"/>
      <c r="H185" s="20"/>
      <c r="I185" s="1"/>
    </row>
    <row r="186" spans="1:9" ht="15" customHeight="1">
      <c r="A186" s="3" t="s">
        <v>691</v>
      </c>
      <c r="B186" s="1" t="s">
        <v>692</v>
      </c>
      <c r="C186" s="1"/>
      <c r="D186" s="20" t="s">
        <v>49</v>
      </c>
      <c r="E186" s="20"/>
      <c r="F186" s="20"/>
      <c r="G186" s="20"/>
      <c r="H186" s="20"/>
      <c r="I186" s="1"/>
    </row>
    <row r="187" spans="1:9">
      <c r="A187" s="39" t="s">
        <v>693</v>
      </c>
      <c r="B187" s="20" t="s">
        <v>694</v>
      </c>
      <c r="C187" s="20"/>
      <c r="D187" s="14"/>
      <c r="E187" s="14"/>
      <c r="F187" s="14"/>
      <c r="G187" s="14"/>
      <c r="H187" s="14"/>
      <c r="I187" s="20"/>
    </row>
    <row r="188" spans="1:9">
      <c r="A188" s="39"/>
      <c r="B188" s="20"/>
      <c r="C188" s="20"/>
      <c r="D188" s="8"/>
      <c r="E188" s="8"/>
      <c r="F188" s="8"/>
      <c r="G188" s="8"/>
      <c r="H188" s="8"/>
      <c r="I188" s="20"/>
    </row>
    <row r="189" spans="1:9">
      <c r="A189" s="39"/>
      <c r="B189" s="20"/>
      <c r="C189" s="20"/>
      <c r="D189" s="15" t="s">
        <v>50</v>
      </c>
      <c r="E189" s="15"/>
      <c r="F189" s="10"/>
      <c r="G189" s="15" t="s">
        <v>51</v>
      </c>
      <c r="H189" s="15"/>
      <c r="I189" s="20"/>
    </row>
    <row r="190" spans="1:9">
      <c r="A190" s="39"/>
      <c r="B190" s="20"/>
      <c r="C190" s="20"/>
      <c r="D190" s="9" t="s">
        <v>87</v>
      </c>
      <c r="E190" s="16">
        <v>0.1303</v>
      </c>
      <c r="F190" s="10"/>
      <c r="G190" s="9" t="s">
        <v>88</v>
      </c>
      <c r="H190" s="16">
        <v>-0.19270000000000001</v>
      </c>
      <c r="I190" s="20"/>
    </row>
    <row r="191" spans="1:9" ht="15" customHeight="1">
      <c r="A191" s="3" t="s">
        <v>695</v>
      </c>
      <c r="B191" s="1" t="s">
        <v>696</v>
      </c>
      <c r="C191" s="1"/>
      <c r="D191" s="20" t="s">
        <v>54</v>
      </c>
      <c r="E191" s="20"/>
      <c r="F191" s="20"/>
      <c r="G191" s="20"/>
      <c r="H191" s="20"/>
      <c r="I191" s="1"/>
    </row>
    <row r="192" spans="1:9" ht="30" customHeight="1">
      <c r="A192" s="3" t="s">
        <v>697</v>
      </c>
      <c r="B192" s="1" t="s">
        <v>698</v>
      </c>
      <c r="C192" s="1"/>
      <c r="D192" s="20" t="s">
        <v>699</v>
      </c>
      <c r="E192" s="20"/>
      <c r="F192" s="20"/>
      <c r="G192" s="20"/>
      <c r="H192" s="20"/>
      <c r="I192" s="1"/>
    </row>
    <row r="193" spans="1:9" ht="30" customHeight="1">
      <c r="A193" s="3" t="s">
        <v>700</v>
      </c>
      <c r="B193" s="1" t="s">
        <v>701</v>
      </c>
      <c r="C193" s="1"/>
      <c r="D193" s="20" t="s">
        <v>702</v>
      </c>
      <c r="E193" s="20"/>
      <c r="F193" s="20"/>
      <c r="G193" s="20"/>
      <c r="H193" s="20"/>
      <c r="I193" s="1"/>
    </row>
    <row r="194" spans="1:9" ht="38.25" customHeight="1">
      <c r="A194" s="3" t="s">
        <v>703</v>
      </c>
      <c r="B194" s="1" t="s">
        <v>704</v>
      </c>
      <c r="C194" s="1"/>
      <c r="D194" s="21" t="s">
        <v>55</v>
      </c>
      <c r="E194" s="21"/>
      <c r="F194" s="21"/>
      <c r="G194" s="21"/>
      <c r="H194" s="21"/>
      <c r="I194" s="1"/>
    </row>
    <row r="195" spans="1:9" ht="75">
      <c r="A195" s="3" t="s">
        <v>764</v>
      </c>
      <c r="B195" s="1"/>
      <c r="C195" s="1"/>
      <c r="D195" s="20"/>
      <c r="E195" s="20"/>
      <c r="F195" s="20"/>
      <c r="G195" s="20"/>
      <c r="H195" s="20"/>
      <c r="I195" s="1"/>
    </row>
    <row r="196" spans="1:9">
      <c r="A196" s="37" t="s">
        <v>611</v>
      </c>
      <c r="B196" s="1" t="s">
        <v>612</v>
      </c>
      <c r="C196" s="1"/>
      <c r="D196" s="20"/>
      <c r="E196" s="20"/>
      <c r="F196" s="20"/>
      <c r="G196" s="20"/>
      <c r="H196" s="20"/>
      <c r="I196" s="1"/>
    </row>
    <row r="197" spans="1:9" ht="30">
      <c r="A197" s="3" t="s">
        <v>706</v>
      </c>
      <c r="B197" s="1" t="s">
        <v>707</v>
      </c>
      <c r="C197" s="1"/>
      <c r="D197" s="20" t="s">
        <v>708</v>
      </c>
      <c r="E197" s="20"/>
      <c r="F197" s="20"/>
      <c r="G197" s="20"/>
      <c r="H197" s="20"/>
      <c r="I197" s="1"/>
    </row>
    <row r="198" spans="1:9" ht="15" customHeight="1">
      <c r="A198" s="3" t="s">
        <v>57</v>
      </c>
      <c r="B198" s="1" t="s">
        <v>709</v>
      </c>
      <c r="C198" s="1"/>
      <c r="D198" s="20" t="s">
        <v>95</v>
      </c>
      <c r="E198" s="20"/>
      <c r="F198" s="20"/>
      <c r="G198" s="20"/>
      <c r="H198" s="20"/>
      <c r="I198" s="1"/>
    </row>
    <row r="199" spans="1:9" ht="15" customHeight="1">
      <c r="A199" s="3" t="s">
        <v>58</v>
      </c>
      <c r="B199" s="1" t="s">
        <v>710</v>
      </c>
      <c r="C199" s="1"/>
      <c r="D199" s="38">
        <v>0.10340000000000001</v>
      </c>
      <c r="E199" s="38"/>
      <c r="F199" s="38"/>
      <c r="G199" s="38"/>
      <c r="H199" s="38"/>
      <c r="I199" s="1"/>
    </row>
    <row r="200" spans="1:9" ht="30">
      <c r="A200" s="3" t="s">
        <v>90</v>
      </c>
      <c r="B200" s="1" t="s">
        <v>765</v>
      </c>
      <c r="C200" s="1"/>
      <c r="D200" s="38">
        <v>0.15640000000000001</v>
      </c>
      <c r="E200" s="38"/>
      <c r="F200" s="38"/>
      <c r="G200" s="38"/>
      <c r="H200" s="38"/>
      <c r="I200" s="1"/>
    </row>
    <row r="201" spans="1:9" ht="15" customHeight="1">
      <c r="A201" s="3" t="s">
        <v>91</v>
      </c>
      <c r="B201" s="1" t="s">
        <v>766</v>
      </c>
      <c r="C201" s="1"/>
      <c r="D201" s="41">
        <v>40515</v>
      </c>
      <c r="E201" s="41"/>
      <c r="F201" s="41"/>
      <c r="G201" s="41"/>
      <c r="H201" s="41"/>
      <c r="I201" s="1"/>
    </row>
    <row r="202" spans="1:9" ht="60">
      <c r="A202" s="3" t="s">
        <v>767</v>
      </c>
      <c r="B202" s="1"/>
      <c r="C202" s="1"/>
      <c r="D202" s="20"/>
      <c r="E202" s="20"/>
      <c r="F202" s="20"/>
      <c r="G202" s="20"/>
      <c r="H202" s="20"/>
      <c r="I202" s="1"/>
    </row>
    <row r="203" spans="1:9">
      <c r="A203" s="37" t="s">
        <v>611</v>
      </c>
      <c r="B203" s="1" t="s">
        <v>612</v>
      </c>
      <c r="C203" s="1"/>
      <c r="D203" s="20"/>
      <c r="E203" s="20"/>
      <c r="F203" s="20"/>
      <c r="G203" s="20"/>
      <c r="H203" s="20"/>
      <c r="I203" s="1"/>
    </row>
    <row r="204" spans="1:9" ht="30">
      <c r="A204" s="3" t="s">
        <v>706</v>
      </c>
      <c r="B204" s="1" t="s">
        <v>707</v>
      </c>
      <c r="C204" s="1"/>
      <c r="D204" s="20" t="s">
        <v>708</v>
      </c>
      <c r="E204" s="20"/>
      <c r="F204" s="20"/>
      <c r="G204" s="20"/>
      <c r="H204" s="20"/>
      <c r="I204" s="1"/>
    </row>
    <row r="205" spans="1:9" ht="15" customHeight="1">
      <c r="A205" s="3" t="s">
        <v>57</v>
      </c>
      <c r="B205" s="1" t="s">
        <v>709</v>
      </c>
      <c r="C205" s="1"/>
      <c r="D205" s="20" t="s">
        <v>97</v>
      </c>
      <c r="E205" s="20"/>
      <c r="F205" s="20"/>
      <c r="G205" s="20"/>
      <c r="H205" s="20"/>
      <c r="I205" s="1"/>
    </row>
    <row r="206" spans="1:9" ht="15" customHeight="1">
      <c r="A206" s="3" t="s">
        <v>58</v>
      </c>
      <c r="B206" s="1" t="s">
        <v>710</v>
      </c>
      <c r="C206" s="1"/>
      <c r="D206" s="38">
        <v>0.13220000000000001</v>
      </c>
      <c r="E206" s="38"/>
      <c r="F206" s="38"/>
      <c r="G206" s="38"/>
      <c r="H206" s="38"/>
      <c r="I206" s="1"/>
    </row>
    <row r="207" spans="1:9" ht="30">
      <c r="A207" s="3" t="s">
        <v>90</v>
      </c>
      <c r="B207" s="1" t="s">
        <v>765</v>
      </c>
      <c r="C207" s="1"/>
      <c r="D207" s="38">
        <v>0.15640000000000001</v>
      </c>
      <c r="E207" s="38"/>
      <c r="F207" s="38"/>
      <c r="G207" s="38"/>
      <c r="H207" s="38"/>
      <c r="I207" s="1"/>
    </row>
    <row r="208" spans="1:9" ht="15" customHeight="1">
      <c r="A208" s="3" t="s">
        <v>91</v>
      </c>
      <c r="B208" s="1" t="s">
        <v>766</v>
      </c>
      <c r="C208" s="1"/>
      <c r="D208" s="41">
        <v>40515</v>
      </c>
      <c r="E208" s="41"/>
      <c r="F208" s="41"/>
      <c r="G208" s="41"/>
      <c r="H208" s="41"/>
      <c r="I208" s="1"/>
    </row>
    <row r="209" spans="1:9" ht="75">
      <c r="A209" s="3" t="s">
        <v>768</v>
      </c>
      <c r="B209" s="1"/>
      <c r="C209" s="1"/>
      <c r="D209" s="20"/>
      <c r="E209" s="20"/>
      <c r="F209" s="20"/>
      <c r="G209" s="20"/>
      <c r="H209" s="20"/>
      <c r="I209" s="1"/>
    </row>
    <row r="210" spans="1:9">
      <c r="A210" s="37" t="s">
        <v>611</v>
      </c>
      <c r="B210" s="1" t="s">
        <v>612</v>
      </c>
      <c r="C210" s="1"/>
      <c r="D210" s="20"/>
      <c r="E210" s="20"/>
      <c r="F210" s="20"/>
      <c r="G210" s="20"/>
      <c r="H210" s="20"/>
      <c r="I210" s="1"/>
    </row>
    <row r="211" spans="1:9" ht="15" customHeight="1">
      <c r="A211" s="3" t="s">
        <v>715</v>
      </c>
      <c r="B211" s="1" t="s">
        <v>716</v>
      </c>
      <c r="C211" s="1"/>
      <c r="D211" s="20" t="s">
        <v>769</v>
      </c>
      <c r="E211" s="20"/>
      <c r="F211" s="20"/>
      <c r="G211" s="20"/>
      <c r="H211" s="20"/>
      <c r="I211" s="1"/>
    </row>
    <row r="212" spans="1:9" ht="15" customHeight="1">
      <c r="A212" s="3" t="s">
        <v>718</v>
      </c>
      <c r="B212" s="1" t="s">
        <v>719</v>
      </c>
      <c r="C212" s="1"/>
      <c r="D212" s="40" t="s">
        <v>9</v>
      </c>
      <c r="E212" s="40"/>
      <c r="F212" s="40"/>
      <c r="G212" s="40"/>
      <c r="H212" s="40"/>
      <c r="I212" s="1"/>
    </row>
    <row r="213" spans="1:9" ht="30">
      <c r="A213" s="3" t="s">
        <v>13</v>
      </c>
      <c r="B213" s="1" t="s">
        <v>720</v>
      </c>
      <c r="C213" s="1"/>
      <c r="D213" s="38">
        <v>4.0000000000000001E-3</v>
      </c>
      <c r="E213" s="38"/>
      <c r="F213" s="38"/>
      <c r="G213" s="38"/>
      <c r="H213" s="38"/>
      <c r="I213" s="1"/>
    </row>
    <row r="214" spans="1:9" ht="30">
      <c r="A214" s="3" t="s">
        <v>14</v>
      </c>
      <c r="B214" s="1" t="s">
        <v>721</v>
      </c>
      <c r="C214" s="1"/>
      <c r="D214" s="40" t="s">
        <v>9</v>
      </c>
      <c r="E214" s="40"/>
      <c r="F214" s="40"/>
      <c r="G214" s="40"/>
      <c r="H214" s="40"/>
      <c r="I214" s="1"/>
    </row>
    <row r="215" spans="1:9" ht="30">
      <c r="A215" s="3" t="s">
        <v>15</v>
      </c>
      <c r="B215" s="1" t="s">
        <v>722</v>
      </c>
      <c r="C215" s="1"/>
      <c r="D215" s="38">
        <v>1E-4</v>
      </c>
      <c r="E215" s="38"/>
      <c r="F215" s="38"/>
      <c r="G215" s="38"/>
      <c r="H215" s="38"/>
      <c r="I215" s="1"/>
    </row>
    <row r="216" spans="1:9" ht="30">
      <c r="A216" s="3" t="s">
        <v>75</v>
      </c>
      <c r="B216" s="1" t="s">
        <v>770</v>
      </c>
      <c r="C216" s="1"/>
      <c r="D216" s="38">
        <v>1E-4</v>
      </c>
      <c r="E216" s="38"/>
      <c r="F216" s="38"/>
      <c r="G216" s="38"/>
      <c r="H216" s="38"/>
      <c r="I216" s="1"/>
    </row>
    <row r="217" spans="1:9" ht="30">
      <c r="A217" s="3" t="s">
        <v>17</v>
      </c>
      <c r="B217" s="1" t="s">
        <v>723</v>
      </c>
      <c r="C217" s="1"/>
      <c r="D217" s="38">
        <v>4.1999999999999997E-3</v>
      </c>
      <c r="E217" s="38"/>
      <c r="F217" s="38"/>
      <c r="G217" s="38"/>
      <c r="H217" s="38"/>
      <c r="I217" s="1"/>
    </row>
    <row r="218" spans="1:9" ht="30">
      <c r="A218" s="3" t="s">
        <v>23</v>
      </c>
      <c r="B218" s="1" t="s">
        <v>724</v>
      </c>
      <c r="C218" s="1"/>
      <c r="D218" s="20">
        <v>43</v>
      </c>
      <c r="E218" s="20"/>
      <c r="F218" s="20"/>
      <c r="G218" s="20"/>
      <c r="H218" s="20"/>
      <c r="I218" s="1"/>
    </row>
    <row r="219" spans="1:9" ht="30">
      <c r="A219" s="3" t="s">
        <v>24</v>
      </c>
      <c r="B219" s="1" t="s">
        <v>725</v>
      </c>
      <c r="C219" s="1"/>
      <c r="D219" s="20">
        <v>135</v>
      </c>
      <c r="E219" s="20"/>
      <c r="F219" s="20"/>
      <c r="G219" s="20"/>
      <c r="H219" s="20"/>
      <c r="I219" s="1"/>
    </row>
    <row r="220" spans="1:9" ht="30">
      <c r="A220" s="3" t="s">
        <v>25</v>
      </c>
      <c r="B220" s="1" t="s">
        <v>726</v>
      </c>
      <c r="C220" s="1"/>
      <c r="D220" s="20">
        <v>235</v>
      </c>
      <c r="E220" s="20"/>
      <c r="F220" s="20"/>
      <c r="G220" s="20"/>
      <c r="H220" s="20"/>
      <c r="I220" s="1"/>
    </row>
    <row r="221" spans="1:9" ht="30">
      <c r="A221" s="3" t="s">
        <v>26</v>
      </c>
      <c r="B221" s="1" t="s">
        <v>727</v>
      </c>
      <c r="C221" s="1"/>
      <c r="D221" s="20">
        <v>529</v>
      </c>
      <c r="E221" s="20"/>
      <c r="F221" s="20"/>
      <c r="G221" s="20"/>
      <c r="H221" s="20"/>
      <c r="I221" s="1"/>
    </row>
    <row r="222" spans="1:9" ht="15" customHeight="1">
      <c r="A222" s="3" t="s">
        <v>740</v>
      </c>
      <c r="B222" s="1" t="s">
        <v>741</v>
      </c>
      <c r="C222" s="1"/>
      <c r="D222" s="38">
        <v>8.9999999999999998E-4</v>
      </c>
      <c r="E222" s="38"/>
      <c r="F222" s="38"/>
      <c r="G222" s="38"/>
      <c r="H222" s="38"/>
      <c r="I222" s="1"/>
    </row>
    <row r="223" spans="1:9" ht="15" customHeight="1">
      <c r="A223" s="3" t="s">
        <v>742</v>
      </c>
      <c r="B223" s="1" t="s">
        <v>743</v>
      </c>
      <c r="C223" s="1"/>
      <c r="D223" s="38">
        <v>0.16309999999999999</v>
      </c>
      <c r="E223" s="38"/>
      <c r="F223" s="38"/>
      <c r="G223" s="38"/>
      <c r="H223" s="38"/>
      <c r="I223" s="1"/>
    </row>
    <row r="224" spans="1:9" ht="15" customHeight="1">
      <c r="A224" s="3" t="s">
        <v>744</v>
      </c>
      <c r="B224" s="1" t="s">
        <v>745</v>
      </c>
      <c r="C224" s="1"/>
      <c r="D224" s="38">
        <v>0.3503</v>
      </c>
      <c r="E224" s="38"/>
      <c r="F224" s="38"/>
      <c r="G224" s="38"/>
      <c r="H224" s="38"/>
      <c r="I224" s="1"/>
    </row>
    <row r="225" spans="1:9" ht="15" customHeight="1">
      <c r="A225" s="3" t="s">
        <v>746</v>
      </c>
      <c r="B225" s="1" t="s">
        <v>747</v>
      </c>
      <c r="C225" s="1"/>
      <c r="D225" s="38">
        <v>9.9500000000000005E-2</v>
      </c>
      <c r="E225" s="38"/>
      <c r="F225" s="38"/>
      <c r="G225" s="38"/>
      <c r="H225" s="38"/>
      <c r="I225" s="1"/>
    </row>
    <row r="226" spans="1:9" ht="15" customHeight="1">
      <c r="A226" s="3" t="s">
        <v>748</v>
      </c>
      <c r="B226" s="1" t="s">
        <v>749</v>
      </c>
      <c r="C226" s="1"/>
      <c r="D226" s="20" t="s">
        <v>50</v>
      </c>
      <c r="E226" s="20"/>
      <c r="F226" s="20"/>
      <c r="G226" s="20"/>
      <c r="H226" s="20"/>
      <c r="I226" s="1"/>
    </row>
    <row r="227" spans="1:9" ht="30">
      <c r="A227" s="3" t="s">
        <v>750</v>
      </c>
      <c r="B227" s="1" t="s">
        <v>751</v>
      </c>
      <c r="C227" s="1"/>
      <c r="D227" s="41">
        <v>41364</v>
      </c>
      <c r="E227" s="41"/>
      <c r="F227" s="41"/>
      <c r="G227" s="41"/>
      <c r="H227" s="41"/>
      <c r="I227" s="1"/>
    </row>
    <row r="228" spans="1:9" ht="15" customHeight="1">
      <c r="A228" s="3" t="s">
        <v>752</v>
      </c>
      <c r="B228" s="1" t="s">
        <v>753</v>
      </c>
      <c r="C228" s="1"/>
      <c r="D228" s="38">
        <v>0.1303</v>
      </c>
      <c r="E228" s="38"/>
      <c r="F228" s="38"/>
      <c r="G228" s="38"/>
      <c r="H228" s="38"/>
      <c r="I228" s="1"/>
    </row>
    <row r="229" spans="1:9" ht="15" customHeight="1">
      <c r="A229" s="3" t="s">
        <v>754</v>
      </c>
      <c r="B229" s="1" t="s">
        <v>755</v>
      </c>
      <c r="C229" s="1"/>
      <c r="D229" s="20" t="s">
        <v>51</v>
      </c>
      <c r="E229" s="20"/>
      <c r="F229" s="20"/>
      <c r="G229" s="20"/>
      <c r="H229" s="20"/>
      <c r="I229" s="1"/>
    </row>
    <row r="230" spans="1:9" ht="30">
      <c r="A230" s="3" t="s">
        <v>756</v>
      </c>
      <c r="B230" s="1" t="s">
        <v>757</v>
      </c>
      <c r="C230" s="1"/>
      <c r="D230" s="41">
        <v>40816</v>
      </c>
      <c r="E230" s="41"/>
      <c r="F230" s="41"/>
      <c r="G230" s="41"/>
      <c r="H230" s="41"/>
      <c r="I230" s="1"/>
    </row>
    <row r="231" spans="1:9" ht="15" customHeight="1">
      <c r="A231" s="3" t="s">
        <v>758</v>
      </c>
      <c r="B231" s="1" t="s">
        <v>759</v>
      </c>
      <c r="C231" s="1"/>
      <c r="D231" s="38">
        <v>-0.19270000000000001</v>
      </c>
      <c r="E231" s="38"/>
      <c r="F231" s="38"/>
      <c r="G231" s="38"/>
      <c r="H231" s="38"/>
      <c r="I231" s="1"/>
    </row>
    <row r="232" spans="1:9" ht="15" customHeight="1">
      <c r="A232" s="3" t="s">
        <v>57</v>
      </c>
      <c r="B232" s="1" t="s">
        <v>709</v>
      </c>
      <c r="C232" s="1"/>
      <c r="D232" s="20" t="s">
        <v>61</v>
      </c>
      <c r="E232" s="20"/>
      <c r="F232" s="20"/>
      <c r="G232" s="20"/>
      <c r="H232" s="20"/>
      <c r="I232" s="1"/>
    </row>
    <row r="233" spans="1:9" ht="15" customHeight="1">
      <c r="A233" s="3" t="s">
        <v>58</v>
      </c>
      <c r="B233" s="1" t="s">
        <v>710</v>
      </c>
      <c r="C233" s="1"/>
      <c r="D233" s="38">
        <v>9.9500000000000005E-2</v>
      </c>
      <c r="E233" s="38"/>
      <c r="F233" s="38"/>
      <c r="G233" s="38"/>
      <c r="H233" s="38"/>
      <c r="I233" s="1"/>
    </row>
    <row r="234" spans="1:9" ht="30">
      <c r="A234" s="3" t="s">
        <v>90</v>
      </c>
      <c r="B234" s="1" t="s">
        <v>765</v>
      </c>
      <c r="C234" s="1"/>
      <c r="D234" s="38">
        <v>0.15160000000000001</v>
      </c>
      <c r="E234" s="38"/>
      <c r="F234" s="38"/>
      <c r="G234" s="38"/>
      <c r="H234" s="38"/>
      <c r="I234" s="1"/>
    </row>
    <row r="235" spans="1:9" ht="15" customHeight="1">
      <c r="A235" s="3" t="s">
        <v>91</v>
      </c>
      <c r="B235" s="1" t="s">
        <v>766</v>
      </c>
      <c r="C235" s="1"/>
      <c r="D235" s="41">
        <v>40515</v>
      </c>
      <c r="E235" s="41"/>
      <c r="F235" s="41"/>
      <c r="G235" s="41"/>
      <c r="H235" s="41"/>
      <c r="I235" s="1"/>
    </row>
    <row r="236" spans="1:9" ht="90">
      <c r="A236" s="3" t="s">
        <v>771</v>
      </c>
      <c r="B236" s="1"/>
      <c r="C236" s="1"/>
      <c r="D236" s="20"/>
      <c r="E236" s="20"/>
      <c r="F236" s="20"/>
      <c r="G236" s="20"/>
      <c r="H236" s="20"/>
      <c r="I236" s="1"/>
    </row>
    <row r="237" spans="1:9">
      <c r="A237" s="37" t="s">
        <v>611</v>
      </c>
      <c r="B237" s="1" t="s">
        <v>612</v>
      </c>
      <c r="C237" s="1"/>
      <c r="D237" s="20"/>
      <c r="E237" s="20"/>
      <c r="F237" s="20"/>
      <c r="G237" s="20"/>
      <c r="H237" s="20"/>
      <c r="I237" s="1"/>
    </row>
    <row r="238" spans="1:9" ht="15" customHeight="1">
      <c r="A238" s="3" t="s">
        <v>57</v>
      </c>
      <c r="B238" s="1" t="s">
        <v>709</v>
      </c>
      <c r="C238" s="1"/>
      <c r="D238" s="20" t="s">
        <v>63</v>
      </c>
      <c r="E238" s="20"/>
      <c r="F238" s="20"/>
      <c r="G238" s="20"/>
      <c r="H238" s="20"/>
      <c r="I238" s="1"/>
    </row>
    <row r="239" spans="1:9" ht="15" customHeight="1">
      <c r="A239" s="3" t="s">
        <v>58</v>
      </c>
      <c r="B239" s="1" t="s">
        <v>710</v>
      </c>
      <c r="C239" s="1"/>
      <c r="D239" s="38">
        <v>9.3299999999999994E-2</v>
      </c>
      <c r="E239" s="38"/>
      <c r="F239" s="38"/>
      <c r="G239" s="38"/>
      <c r="H239" s="38"/>
      <c r="I239" s="1"/>
    </row>
    <row r="240" spans="1:9" ht="30">
      <c r="A240" s="3" t="s">
        <v>90</v>
      </c>
      <c r="B240" s="1" t="s">
        <v>765</v>
      </c>
      <c r="C240" s="1"/>
      <c r="D240" s="38">
        <v>0.14510000000000001</v>
      </c>
      <c r="E240" s="38"/>
      <c r="F240" s="38"/>
      <c r="G240" s="38"/>
      <c r="H240" s="38"/>
      <c r="I240" s="1"/>
    </row>
    <row r="241" spans="1:9" ht="15" customHeight="1">
      <c r="A241" s="3" t="s">
        <v>91</v>
      </c>
      <c r="B241" s="1" t="s">
        <v>766</v>
      </c>
      <c r="C241" s="1"/>
      <c r="D241" s="41">
        <v>40515</v>
      </c>
      <c r="E241" s="41"/>
      <c r="F241" s="41"/>
      <c r="G241" s="41"/>
      <c r="H241" s="41"/>
      <c r="I241" s="1"/>
    </row>
    <row r="242" spans="1:9" ht="90">
      <c r="A242" s="3" t="s">
        <v>772</v>
      </c>
      <c r="B242" s="1"/>
      <c r="C242" s="1"/>
      <c r="D242" s="20"/>
      <c r="E242" s="20"/>
      <c r="F242" s="20"/>
      <c r="G242" s="20"/>
      <c r="H242" s="20"/>
      <c r="I242" s="1"/>
    </row>
    <row r="243" spans="1:9">
      <c r="A243" s="37" t="s">
        <v>611</v>
      </c>
      <c r="B243" s="1" t="s">
        <v>612</v>
      </c>
      <c r="C243" s="1"/>
      <c r="D243" s="20"/>
      <c r="E243" s="20"/>
      <c r="F243" s="20"/>
      <c r="G243" s="20"/>
      <c r="H243" s="20"/>
      <c r="I243" s="1"/>
    </row>
    <row r="244" spans="1:9" ht="15" customHeight="1">
      <c r="A244" s="3" t="s">
        <v>57</v>
      </c>
      <c r="B244" s="1" t="s">
        <v>709</v>
      </c>
      <c r="C244" s="1"/>
      <c r="D244" s="20" t="s">
        <v>65</v>
      </c>
      <c r="E244" s="20"/>
      <c r="F244" s="20"/>
      <c r="G244" s="20"/>
      <c r="H244" s="20"/>
      <c r="I244" s="1"/>
    </row>
    <row r="245" spans="1:9" ht="15" customHeight="1">
      <c r="A245" s="3" t="s">
        <v>58</v>
      </c>
      <c r="B245" s="1" t="s">
        <v>710</v>
      </c>
      <c r="C245" s="1"/>
      <c r="D245" s="38">
        <v>5.62E-2</v>
      </c>
      <c r="E245" s="38"/>
      <c r="F245" s="38"/>
      <c r="G245" s="38"/>
      <c r="H245" s="38"/>
      <c r="I245" s="1"/>
    </row>
    <row r="246" spans="1:9" ht="30">
      <c r="A246" s="3" t="s">
        <v>90</v>
      </c>
      <c r="B246" s="1" t="s">
        <v>765</v>
      </c>
      <c r="C246" s="1"/>
      <c r="D246" s="38">
        <v>0.11749999999999999</v>
      </c>
      <c r="E246" s="38"/>
      <c r="F246" s="38"/>
      <c r="G246" s="38"/>
      <c r="H246" s="38"/>
      <c r="I246" s="1"/>
    </row>
    <row r="247" spans="1:9" ht="15" customHeight="1">
      <c r="A247" s="3" t="s">
        <v>91</v>
      </c>
      <c r="B247" s="1" t="s">
        <v>766</v>
      </c>
      <c r="C247" s="1"/>
      <c r="D247" s="41">
        <v>40515</v>
      </c>
      <c r="E247" s="41"/>
      <c r="F247" s="41"/>
      <c r="G247" s="41"/>
      <c r="H247" s="41"/>
      <c r="I247" s="1"/>
    </row>
    <row r="248" spans="1:9" ht="45">
      <c r="A248" s="3" t="s">
        <v>773</v>
      </c>
      <c r="B248" s="1"/>
      <c r="C248" s="1"/>
      <c r="D248" s="20"/>
      <c r="E248" s="20"/>
      <c r="F248" s="20"/>
      <c r="G248" s="20"/>
      <c r="H248" s="20"/>
      <c r="I248" s="1"/>
    </row>
    <row r="249" spans="1:9">
      <c r="A249" s="37" t="s">
        <v>611</v>
      </c>
      <c r="B249" s="1" t="s">
        <v>612</v>
      </c>
      <c r="C249" s="1"/>
      <c r="D249" s="20"/>
      <c r="E249" s="20"/>
      <c r="F249" s="20"/>
      <c r="G249" s="20"/>
      <c r="H249" s="20"/>
      <c r="I249" s="1"/>
    </row>
    <row r="250" spans="1:9" ht="15" customHeight="1">
      <c r="A250" s="3" t="s">
        <v>632</v>
      </c>
      <c r="B250" s="1" t="s">
        <v>633</v>
      </c>
      <c r="C250" s="1"/>
      <c r="D250" s="20" t="s">
        <v>99</v>
      </c>
      <c r="E250" s="20"/>
      <c r="F250" s="20"/>
      <c r="G250" s="20"/>
      <c r="H250" s="20"/>
      <c r="I250" s="1"/>
    </row>
    <row r="251" spans="1:9" ht="15" customHeight="1">
      <c r="A251" s="3" t="s">
        <v>634</v>
      </c>
      <c r="B251" s="1" t="s">
        <v>635</v>
      </c>
      <c r="C251" s="1"/>
      <c r="D251" s="20" t="s">
        <v>2</v>
      </c>
      <c r="E251" s="20"/>
      <c r="F251" s="20"/>
      <c r="G251" s="20"/>
      <c r="H251" s="20"/>
      <c r="I251" s="1"/>
    </row>
    <row r="252" spans="1:9" ht="25.5" customHeight="1">
      <c r="A252" s="3" t="s">
        <v>636</v>
      </c>
      <c r="B252" s="1" t="s">
        <v>637</v>
      </c>
      <c r="C252" s="1"/>
      <c r="D252" s="21" t="s">
        <v>100</v>
      </c>
      <c r="E252" s="21"/>
      <c r="F252" s="21"/>
      <c r="G252" s="21"/>
      <c r="H252" s="21"/>
      <c r="I252" s="1"/>
    </row>
    <row r="253" spans="1:9" ht="15" customHeight="1">
      <c r="A253" s="3" t="s">
        <v>638</v>
      </c>
      <c r="B253" s="1" t="s">
        <v>639</v>
      </c>
      <c r="C253" s="1"/>
      <c r="D253" s="20" t="s">
        <v>73</v>
      </c>
      <c r="E253" s="20"/>
      <c r="F253" s="20"/>
      <c r="G253" s="20"/>
      <c r="H253" s="20"/>
      <c r="I253" s="1"/>
    </row>
    <row r="254" spans="1:9" ht="25.5" customHeight="1">
      <c r="A254" s="3" t="s">
        <v>640</v>
      </c>
      <c r="B254" s="1" t="s">
        <v>641</v>
      </c>
      <c r="C254" s="1"/>
      <c r="D254" s="23" t="s">
        <v>5</v>
      </c>
      <c r="E254" s="23"/>
      <c r="F254" s="23"/>
      <c r="G254" s="23"/>
      <c r="H254" s="23"/>
      <c r="I254" s="1"/>
    </row>
    <row r="255" spans="1:9" ht="15" customHeight="1">
      <c r="A255" s="3" t="s">
        <v>642</v>
      </c>
      <c r="B255" s="1" t="s">
        <v>643</v>
      </c>
      <c r="C255" s="1"/>
      <c r="D255" s="20" t="s">
        <v>6</v>
      </c>
      <c r="E255" s="20"/>
      <c r="F255" s="20"/>
      <c r="G255" s="20"/>
      <c r="H255" s="20"/>
      <c r="I255" s="1"/>
    </row>
    <row r="256" spans="1:9" ht="15" customHeight="1">
      <c r="A256" s="3" t="s">
        <v>644</v>
      </c>
      <c r="B256" s="1" t="s">
        <v>645</v>
      </c>
      <c r="C256" s="1"/>
      <c r="D256" s="20" t="s">
        <v>10</v>
      </c>
      <c r="E256" s="20"/>
      <c r="F256" s="20"/>
      <c r="G256" s="20"/>
      <c r="H256" s="20"/>
      <c r="I256" s="1"/>
    </row>
    <row r="257" spans="1:9" ht="15" customHeight="1">
      <c r="A257" s="3" t="s">
        <v>646</v>
      </c>
      <c r="B257" s="1" t="s">
        <v>647</v>
      </c>
      <c r="C257" s="1"/>
      <c r="D257" s="20" t="s">
        <v>28</v>
      </c>
      <c r="E257" s="20"/>
      <c r="F257" s="20"/>
      <c r="G257" s="20"/>
      <c r="H257" s="20"/>
      <c r="I257" s="1"/>
    </row>
    <row r="258" spans="1:9" ht="63.75" customHeight="1">
      <c r="A258" s="3" t="s">
        <v>648</v>
      </c>
      <c r="B258" s="1" t="s">
        <v>649</v>
      </c>
      <c r="C258" s="1"/>
      <c r="D258" s="21" t="s">
        <v>103</v>
      </c>
      <c r="E258" s="21"/>
      <c r="F258" s="21"/>
      <c r="G258" s="21"/>
      <c r="H258" s="21"/>
      <c r="I258" s="1"/>
    </row>
    <row r="259" spans="1:9" ht="15" customHeight="1">
      <c r="A259" s="3" t="s">
        <v>650</v>
      </c>
      <c r="B259" s="1" t="s">
        <v>651</v>
      </c>
      <c r="C259" s="1"/>
      <c r="D259" s="38">
        <v>0.27</v>
      </c>
      <c r="E259" s="38"/>
      <c r="F259" s="38"/>
      <c r="G259" s="38"/>
      <c r="H259" s="38"/>
      <c r="I259" s="1"/>
    </row>
    <row r="260" spans="1:9" ht="30" customHeight="1">
      <c r="A260" s="3" t="s">
        <v>652</v>
      </c>
      <c r="B260" s="1" t="s">
        <v>653</v>
      </c>
      <c r="C260" s="1"/>
      <c r="D260" s="20" t="s">
        <v>654</v>
      </c>
      <c r="E260" s="20"/>
      <c r="F260" s="20"/>
      <c r="G260" s="20"/>
      <c r="H260" s="20"/>
      <c r="I260" s="1"/>
    </row>
    <row r="261" spans="1:9" ht="15" customHeight="1">
      <c r="A261" s="3" t="s">
        <v>655</v>
      </c>
      <c r="B261" s="1" t="s">
        <v>656</v>
      </c>
      <c r="C261" s="1"/>
      <c r="D261" s="20" t="s">
        <v>19</v>
      </c>
      <c r="E261" s="20"/>
      <c r="F261" s="20"/>
      <c r="G261" s="20"/>
      <c r="H261" s="20"/>
      <c r="I261" s="1"/>
    </row>
    <row r="262" spans="1:9" ht="30.75">
      <c r="A262" s="3" t="s">
        <v>657</v>
      </c>
      <c r="B262" s="1" t="s">
        <v>658</v>
      </c>
      <c r="C262" s="1"/>
      <c r="D262" s="21" t="s">
        <v>20</v>
      </c>
      <c r="E262" s="21"/>
      <c r="F262" s="21"/>
      <c r="G262" s="21"/>
      <c r="H262" s="21"/>
      <c r="I262" s="1"/>
    </row>
    <row r="263" spans="1:9" ht="60" customHeight="1">
      <c r="A263" s="3" t="s">
        <v>659</v>
      </c>
      <c r="B263" s="1" t="s">
        <v>660</v>
      </c>
      <c r="C263" s="1"/>
      <c r="D263" s="20" t="s">
        <v>21</v>
      </c>
      <c r="E263" s="20"/>
      <c r="F263" s="20"/>
      <c r="G263" s="20"/>
      <c r="H263" s="20"/>
      <c r="I263" s="1"/>
    </row>
    <row r="264" spans="1:9" ht="15" customHeight="1">
      <c r="A264" s="3" t="s">
        <v>661</v>
      </c>
      <c r="B264" s="1" t="s">
        <v>662</v>
      </c>
      <c r="C264" s="1"/>
      <c r="D264" s="20" t="s">
        <v>30</v>
      </c>
      <c r="E264" s="20"/>
      <c r="F264" s="20"/>
      <c r="G264" s="20"/>
      <c r="H264" s="20"/>
      <c r="I264" s="1"/>
    </row>
    <row r="265" spans="1:9" ht="89.25" customHeight="1">
      <c r="A265" s="39" t="s">
        <v>663</v>
      </c>
      <c r="B265" s="20" t="s">
        <v>664</v>
      </c>
      <c r="C265" s="20"/>
      <c r="D265" s="21" t="s">
        <v>104</v>
      </c>
      <c r="E265" s="21"/>
      <c r="F265" s="21"/>
      <c r="G265" s="21"/>
      <c r="H265" s="21"/>
      <c r="I265" s="20"/>
    </row>
    <row r="266" spans="1:9">
      <c r="A266" s="39"/>
      <c r="B266" s="20"/>
      <c r="C266" s="20"/>
      <c r="D266" s="20"/>
      <c r="E266" s="20"/>
      <c r="F266" s="20"/>
      <c r="G266" s="20"/>
      <c r="H266" s="20"/>
      <c r="I266" s="20"/>
    </row>
    <row r="267" spans="1:9" ht="89.25" customHeight="1">
      <c r="A267" s="39"/>
      <c r="B267" s="20"/>
      <c r="C267" s="20"/>
      <c r="D267" s="21" t="s">
        <v>79</v>
      </c>
      <c r="E267" s="21"/>
      <c r="F267" s="21"/>
      <c r="G267" s="21"/>
      <c r="H267" s="21"/>
      <c r="I267" s="20"/>
    </row>
    <row r="268" spans="1:9">
      <c r="A268" s="39"/>
      <c r="B268" s="20"/>
      <c r="C268" s="20"/>
      <c r="D268" s="20"/>
      <c r="E268" s="20"/>
      <c r="F268" s="20"/>
      <c r="G268" s="20"/>
      <c r="H268" s="20"/>
      <c r="I268" s="20"/>
    </row>
    <row r="269" spans="1:9" ht="63.75" customHeight="1">
      <c r="A269" s="39"/>
      <c r="B269" s="20"/>
      <c r="C269" s="20"/>
      <c r="D269" s="21" t="s">
        <v>80</v>
      </c>
      <c r="E269" s="21"/>
      <c r="F269" s="21"/>
      <c r="G269" s="21"/>
      <c r="H269" s="21"/>
      <c r="I269" s="20"/>
    </row>
    <row r="270" spans="1:9">
      <c r="A270" s="39"/>
      <c r="B270" s="20"/>
      <c r="C270" s="20"/>
      <c r="D270" s="20"/>
      <c r="E270" s="20"/>
      <c r="F270" s="20"/>
      <c r="G270" s="20"/>
      <c r="H270" s="20"/>
      <c r="I270" s="20"/>
    </row>
    <row r="271" spans="1:9" ht="25.5" customHeight="1">
      <c r="A271" s="39"/>
      <c r="B271" s="20"/>
      <c r="C271" s="20"/>
      <c r="D271" s="21" t="s">
        <v>81</v>
      </c>
      <c r="E271" s="21"/>
      <c r="F271" s="21"/>
      <c r="G271" s="21"/>
      <c r="H271" s="21"/>
      <c r="I271" s="20"/>
    </row>
    <row r="272" spans="1:9" ht="15" customHeight="1">
      <c r="A272" s="3" t="s">
        <v>665</v>
      </c>
      <c r="B272" s="1" t="s">
        <v>666</v>
      </c>
      <c r="C272" s="1"/>
      <c r="D272" s="20" t="s">
        <v>35</v>
      </c>
      <c r="E272" s="20"/>
      <c r="F272" s="20"/>
      <c r="G272" s="20"/>
      <c r="H272" s="20"/>
      <c r="I272" s="1"/>
    </row>
    <row r="273" spans="1:9" ht="25.5" customHeight="1">
      <c r="A273" s="39" t="s">
        <v>667</v>
      </c>
      <c r="B273" s="20" t="s">
        <v>668</v>
      </c>
      <c r="C273" s="20"/>
      <c r="D273" s="21" t="s">
        <v>82</v>
      </c>
      <c r="E273" s="21"/>
      <c r="F273" s="21"/>
      <c r="G273" s="21"/>
      <c r="H273" s="21"/>
      <c r="I273" s="20"/>
    </row>
    <row r="274" spans="1:9">
      <c r="A274" s="39"/>
      <c r="B274" s="20"/>
      <c r="C274" s="20"/>
      <c r="D274" s="20"/>
      <c r="E274" s="20"/>
      <c r="F274" s="20"/>
      <c r="G274" s="20"/>
      <c r="H274" s="20"/>
      <c r="I274" s="20"/>
    </row>
    <row r="275" spans="1:9" ht="63.75" customHeight="1">
      <c r="A275" s="39"/>
      <c r="B275" s="20"/>
      <c r="C275" s="20"/>
      <c r="D275" s="22" t="s">
        <v>37</v>
      </c>
      <c r="E275" s="22"/>
      <c r="F275" s="22"/>
      <c r="G275" s="22"/>
      <c r="H275" s="22"/>
      <c r="I275" s="20"/>
    </row>
    <row r="276" spans="1:9">
      <c r="A276" s="39"/>
      <c r="B276" s="20"/>
      <c r="C276" s="20"/>
      <c r="D276" s="21"/>
      <c r="E276" s="21"/>
      <c r="F276" s="21"/>
      <c r="G276" s="21"/>
      <c r="H276" s="21"/>
      <c r="I276" s="20"/>
    </row>
    <row r="277" spans="1:9" ht="38.25" customHeight="1">
      <c r="A277" s="39"/>
      <c r="B277" s="20"/>
      <c r="C277" s="20"/>
      <c r="D277" s="22" t="s">
        <v>38</v>
      </c>
      <c r="E277" s="22"/>
      <c r="F277" s="22"/>
      <c r="G277" s="22"/>
      <c r="H277" s="22"/>
      <c r="I277" s="20"/>
    </row>
    <row r="278" spans="1:9">
      <c r="A278" s="39"/>
      <c r="B278" s="20"/>
      <c r="C278" s="20"/>
      <c r="D278" s="20"/>
      <c r="E278" s="20"/>
      <c r="F278" s="20"/>
      <c r="G278" s="20"/>
      <c r="H278" s="20"/>
      <c r="I278" s="20"/>
    </row>
    <row r="279" spans="1:9" ht="76.5" customHeight="1">
      <c r="A279" s="39"/>
      <c r="B279" s="20"/>
      <c r="C279" s="20"/>
      <c r="D279" s="22" t="s">
        <v>39</v>
      </c>
      <c r="E279" s="22"/>
      <c r="F279" s="22"/>
      <c r="G279" s="22"/>
      <c r="H279" s="22"/>
      <c r="I279" s="20"/>
    </row>
    <row r="280" spans="1:9">
      <c r="A280" s="39"/>
      <c r="B280" s="20"/>
      <c r="C280" s="20"/>
      <c r="D280" s="22"/>
      <c r="E280" s="22"/>
      <c r="F280" s="22"/>
      <c r="G280" s="22"/>
      <c r="H280" s="22"/>
      <c r="I280" s="20"/>
    </row>
    <row r="281" spans="1:9" ht="38.25" customHeight="1">
      <c r="A281" s="39"/>
      <c r="B281" s="20"/>
      <c r="C281" s="20"/>
      <c r="D281" s="22" t="s">
        <v>41</v>
      </c>
      <c r="E281" s="22"/>
      <c r="F281" s="22"/>
      <c r="G281" s="22"/>
      <c r="H281" s="22"/>
      <c r="I281" s="20"/>
    </row>
    <row r="282" spans="1:9">
      <c r="A282" s="39"/>
      <c r="B282" s="20"/>
      <c r="C282" s="20"/>
      <c r="D282" s="20"/>
      <c r="E282" s="20"/>
      <c r="F282" s="20"/>
      <c r="G282" s="20"/>
      <c r="H282" s="20"/>
      <c r="I282" s="20"/>
    </row>
    <row r="283" spans="1:9" ht="38.25" customHeight="1">
      <c r="A283" s="39"/>
      <c r="B283" s="20"/>
      <c r="C283" s="20"/>
      <c r="D283" s="22" t="s">
        <v>105</v>
      </c>
      <c r="E283" s="22"/>
      <c r="F283" s="22"/>
      <c r="G283" s="22"/>
      <c r="H283" s="22"/>
      <c r="I283" s="20"/>
    </row>
    <row r="284" spans="1:9">
      <c r="A284" s="39"/>
      <c r="B284" s="20"/>
      <c r="C284" s="20"/>
      <c r="D284" s="20"/>
      <c r="E284" s="20"/>
      <c r="F284" s="20"/>
      <c r="G284" s="20"/>
      <c r="H284" s="20"/>
      <c r="I284" s="20"/>
    </row>
    <row r="285" spans="1:9" ht="25.5" customHeight="1">
      <c r="A285" s="39"/>
      <c r="B285" s="20"/>
      <c r="C285" s="20"/>
      <c r="D285" s="22" t="s">
        <v>83</v>
      </c>
      <c r="E285" s="22"/>
      <c r="F285" s="22"/>
      <c r="G285" s="22"/>
      <c r="H285" s="22"/>
      <c r="I285" s="20"/>
    </row>
    <row r="286" spans="1:9">
      <c r="A286" s="39"/>
      <c r="B286" s="20"/>
      <c r="C286" s="20"/>
      <c r="D286" s="20"/>
      <c r="E286" s="20"/>
      <c r="F286" s="20"/>
      <c r="G286" s="20"/>
      <c r="H286" s="20"/>
      <c r="I286" s="20"/>
    </row>
    <row r="287" spans="1:9" ht="51" customHeight="1">
      <c r="A287" s="39"/>
      <c r="B287" s="20"/>
      <c r="C287" s="20"/>
      <c r="D287" s="22" t="s">
        <v>84</v>
      </c>
      <c r="E287" s="22"/>
      <c r="F287" s="22"/>
      <c r="G287" s="22"/>
      <c r="H287" s="22"/>
      <c r="I287" s="20"/>
    </row>
    <row r="288" spans="1:9">
      <c r="A288" s="39"/>
      <c r="B288" s="20"/>
      <c r="C288" s="20"/>
      <c r="D288" s="20"/>
      <c r="E288" s="20"/>
      <c r="F288" s="20"/>
      <c r="G288" s="20"/>
      <c r="H288" s="20"/>
      <c r="I288" s="20"/>
    </row>
    <row r="289" spans="1:9" ht="25.5" customHeight="1">
      <c r="A289" s="39"/>
      <c r="B289" s="20"/>
      <c r="C289" s="20"/>
      <c r="D289" s="22" t="s">
        <v>43</v>
      </c>
      <c r="E289" s="22"/>
      <c r="F289" s="22"/>
      <c r="G289" s="22"/>
      <c r="H289" s="22"/>
      <c r="I289" s="20"/>
    </row>
    <row r="290" spans="1:9">
      <c r="A290" s="39"/>
      <c r="B290" s="20"/>
      <c r="C290" s="20"/>
      <c r="D290" s="20"/>
      <c r="E290" s="20"/>
      <c r="F290" s="20"/>
      <c r="G290" s="20"/>
      <c r="H290" s="20"/>
      <c r="I290" s="20"/>
    </row>
    <row r="291" spans="1:9" ht="63.75" customHeight="1">
      <c r="A291" s="39"/>
      <c r="B291" s="20"/>
      <c r="C291" s="20"/>
      <c r="D291" s="22" t="s">
        <v>44</v>
      </c>
      <c r="E291" s="22"/>
      <c r="F291" s="22"/>
      <c r="G291" s="22"/>
      <c r="H291" s="22"/>
      <c r="I291" s="20"/>
    </row>
    <row r="292" spans="1:9">
      <c r="A292" s="39"/>
      <c r="B292" s="20"/>
      <c r="C292" s="20"/>
      <c r="D292" s="20"/>
      <c r="E292" s="20"/>
      <c r="F292" s="20"/>
      <c r="G292" s="20"/>
      <c r="H292" s="20"/>
      <c r="I292" s="20"/>
    </row>
    <row r="293" spans="1:9" ht="38.25" customHeight="1">
      <c r="A293" s="39"/>
      <c r="B293" s="20"/>
      <c r="C293" s="20"/>
      <c r="D293" s="22" t="s">
        <v>45</v>
      </c>
      <c r="E293" s="22"/>
      <c r="F293" s="22"/>
      <c r="G293" s="22"/>
      <c r="H293" s="22"/>
      <c r="I293" s="20"/>
    </row>
    <row r="294" spans="1:9" ht="15" customHeight="1">
      <c r="A294" s="3" t="s">
        <v>669</v>
      </c>
      <c r="B294" s="1" t="s">
        <v>670</v>
      </c>
      <c r="C294" s="1"/>
      <c r="D294" s="20" t="s">
        <v>671</v>
      </c>
      <c r="E294" s="20"/>
      <c r="F294" s="20"/>
      <c r="G294" s="20"/>
      <c r="H294" s="20"/>
      <c r="I294" s="1"/>
    </row>
    <row r="295" spans="1:9" ht="45" customHeight="1">
      <c r="A295" s="3" t="s">
        <v>672</v>
      </c>
      <c r="B295" s="1" t="s">
        <v>673</v>
      </c>
      <c r="C295" s="1"/>
      <c r="D295" s="20" t="s">
        <v>674</v>
      </c>
      <c r="E295" s="20"/>
      <c r="F295" s="20"/>
      <c r="G295" s="20"/>
      <c r="H295" s="20"/>
      <c r="I295" s="1"/>
    </row>
    <row r="296" spans="1:9" ht="30">
      <c r="A296" s="3" t="s">
        <v>675</v>
      </c>
      <c r="B296" s="1" t="s">
        <v>676</v>
      </c>
      <c r="C296" s="1"/>
      <c r="D296" s="20" t="s">
        <v>46</v>
      </c>
      <c r="E296" s="20"/>
      <c r="F296" s="20"/>
      <c r="G296" s="20"/>
      <c r="H296" s="20"/>
      <c r="I296" s="1"/>
    </row>
    <row r="297" spans="1:9" ht="76.5" customHeight="1">
      <c r="A297" s="39" t="s">
        <v>677</v>
      </c>
      <c r="B297" s="20" t="s">
        <v>678</v>
      </c>
      <c r="C297" s="20"/>
      <c r="D297" s="21" t="s">
        <v>106</v>
      </c>
      <c r="E297" s="21"/>
      <c r="F297" s="21"/>
      <c r="G297" s="21"/>
      <c r="H297" s="21"/>
      <c r="I297" s="20"/>
    </row>
    <row r="298" spans="1:9">
      <c r="A298" s="39"/>
      <c r="B298" s="20"/>
      <c r="C298" s="20"/>
      <c r="D298" s="20"/>
      <c r="E298" s="20"/>
      <c r="F298" s="20"/>
      <c r="G298" s="20"/>
      <c r="H298" s="20"/>
      <c r="I298" s="20"/>
    </row>
    <row r="299" spans="1:9" ht="25.5" customHeight="1">
      <c r="A299" s="39"/>
      <c r="B299" s="20"/>
      <c r="C299" s="20"/>
      <c r="D299" s="21" t="s">
        <v>86</v>
      </c>
      <c r="E299" s="21"/>
      <c r="F299" s="21"/>
      <c r="G299" s="21"/>
      <c r="H299" s="21"/>
      <c r="I299" s="20"/>
    </row>
    <row r="300" spans="1:9" ht="30" customHeight="1">
      <c r="A300" s="3" t="s">
        <v>679</v>
      </c>
      <c r="B300" s="1" t="s">
        <v>680</v>
      </c>
      <c r="C300" s="1"/>
      <c r="D300" s="20" t="s">
        <v>681</v>
      </c>
      <c r="E300" s="20"/>
      <c r="F300" s="20"/>
      <c r="G300" s="20"/>
      <c r="H300" s="20"/>
      <c r="I300" s="1"/>
    </row>
    <row r="301" spans="1:9" ht="15" customHeight="1">
      <c r="A301" s="3" t="s">
        <v>682</v>
      </c>
      <c r="B301" s="1" t="s">
        <v>683</v>
      </c>
      <c r="C301" s="1"/>
      <c r="D301" s="20" t="s">
        <v>684</v>
      </c>
      <c r="E301" s="20"/>
      <c r="F301" s="20"/>
      <c r="G301" s="20"/>
      <c r="H301" s="20"/>
      <c r="I301" s="1"/>
    </row>
    <row r="302" spans="1:9" ht="30">
      <c r="A302" s="3" t="s">
        <v>685</v>
      </c>
      <c r="B302" s="1" t="s">
        <v>686</v>
      </c>
      <c r="C302" s="1"/>
      <c r="D302" s="20" t="s">
        <v>687</v>
      </c>
      <c r="E302" s="20"/>
      <c r="F302" s="20"/>
      <c r="G302" s="20"/>
      <c r="H302" s="20"/>
      <c r="I302" s="1"/>
    </row>
    <row r="303" spans="1:9" ht="30">
      <c r="A303" s="3" t="s">
        <v>688</v>
      </c>
      <c r="B303" s="1" t="s">
        <v>689</v>
      </c>
      <c r="C303" s="1"/>
      <c r="D303" s="20" t="s">
        <v>763</v>
      </c>
      <c r="E303" s="20"/>
      <c r="F303" s="20"/>
      <c r="G303" s="20"/>
      <c r="H303" s="20"/>
      <c r="I303" s="1"/>
    </row>
    <row r="304" spans="1:9" ht="15" customHeight="1">
      <c r="A304" s="3" t="s">
        <v>691</v>
      </c>
      <c r="B304" s="1" t="s">
        <v>692</v>
      </c>
      <c r="C304" s="1"/>
      <c r="D304" s="20" t="s">
        <v>49</v>
      </c>
      <c r="E304" s="20"/>
      <c r="F304" s="20"/>
      <c r="G304" s="20"/>
      <c r="H304" s="20"/>
      <c r="I304" s="1"/>
    </row>
    <row r="305" spans="1:9">
      <c r="A305" s="39" t="s">
        <v>693</v>
      </c>
      <c r="B305" s="20" t="s">
        <v>694</v>
      </c>
      <c r="C305" s="20"/>
      <c r="D305" s="14"/>
      <c r="E305" s="14"/>
      <c r="F305" s="14"/>
      <c r="G305" s="14"/>
      <c r="H305" s="14"/>
      <c r="I305" s="20"/>
    </row>
    <row r="306" spans="1:9">
      <c r="A306" s="39"/>
      <c r="B306" s="20"/>
      <c r="C306" s="20"/>
      <c r="D306" s="8"/>
      <c r="E306" s="8"/>
      <c r="F306" s="8"/>
      <c r="G306" s="8"/>
      <c r="H306" s="8"/>
      <c r="I306" s="20"/>
    </row>
    <row r="307" spans="1:9">
      <c r="A307" s="39"/>
      <c r="B307" s="20"/>
      <c r="C307" s="20"/>
      <c r="D307" s="15" t="s">
        <v>50</v>
      </c>
      <c r="E307" s="15"/>
      <c r="F307" s="10"/>
      <c r="G307" s="15" t="s">
        <v>51</v>
      </c>
      <c r="H307" s="15"/>
      <c r="I307" s="20"/>
    </row>
    <row r="308" spans="1:9">
      <c r="A308" s="39"/>
      <c r="B308" s="20"/>
      <c r="C308" s="20"/>
      <c r="D308" s="9" t="s">
        <v>87</v>
      </c>
      <c r="E308" s="16">
        <v>0.12690000000000001</v>
      </c>
      <c r="F308" s="10"/>
      <c r="G308" s="9" t="s">
        <v>88</v>
      </c>
      <c r="H308" s="16">
        <v>-0.18329999999999999</v>
      </c>
      <c r="I308" s="20"/>
    </row>
    <row r="309" spans="1:9" ht="15" customHeight="1">
      <c r="A309" s="3" t="s">
        <v>695</v>
      </c>
      <c r="B309" s="1" t="s">
        <v>696</v>
      </c>
      <c r="C309" s="1"/>
      <c r="D309" s="20" t="s">
        <v>54</v>
      </c>
      <c r="E309" s="20"/>
      <c r="F309" s="20"/>
      <c r="G309" s="20"/>
      <c r="H309" s="20"/>
      <c r="I309" s="1"/>
    </row>
    <row r="310" spans="1:9" ht="30" customHeight="1">
      <c r="A310" s="3" t="s">
        <v>697</v>
      </c>
      <c r="B310" s="1" t="s">
        <v>698</v>
      </c>
      <c r="C310" s="1"/>
      <c r="D310" s="20" t="s">
        <v>699</v>
      </c>
      <c r="E310" s="20"/>
      <c r="F310" s="20"/>
      <c r="G310" s="20"/>
      <c r="H310" s="20"/>
      <c r="I310" s="1"/>
    </row>
    <row r="311" spans="1:9" ht="30" customHeight="1">
      <c r="A311" s="3" t="s">
        <v>700</v>
      </c>
      <c r="B311" s="1" t="s">
        <v>701</v>
      </c>
      <c r="C311" s="1"/>
      <c r="D311" s="20" t="s">
        <v>702</v>
      </c>
      <c r="E311" s="20"/>
      <c r="F311" s="20"/>
      <c r="G311" s="20"/>
      <c r="H311" s="20"/>
      <c r="I311" s="1"/>
    </row>
    <row r="312" spans="1:9" ht="38.25" customHeight="1">
      <c r="A312" s="3" t="s">
        <v>703</v>
      </c>
      <c r="B312" s="1" t="s">
        <v>704</v>
      </c>
      <c r="C312" s="1"/>
      <c r="D312" s="21" t="s">
        <v>55</v>
      </c>
      <c r="E312" s="21"/>
      <c r="F312" s="21"/>
      <c r="G312" s="21"/>
      <c r="H312" s="21"/>
      <c r="I312" s="1"/>
    </row>
    <row r="313" spans="1:9" ht="75">
      <c r="A313" s="3" t="s">
        <v>774</v>
      </c>
      <c r="B313" s="1"/>
      <c r="C313" s="1"/>
      <c r="D313" s="20"/>
      <c r="E313" s="20"/>
      <c r="F313" s="20"/>
      <c r="G313" s="20"/>
      <c r="H313" s="20"/>
      <c r="I313" s="1"/>
    </row>
    <row r="314" spans="1:9">
      <c r="A314" s="37" t="s">
        <v>611</v>
      </c>
      <c r="B314" s="1" t="s">
        <v>612</v>
      </c>
      <c r="C314" s="1"/>
      <c r="D314" s="20"/>
      <c r="E314" s="20"/>
      <c r="F314" s="20"/>
      <c r="G314" s="20"/>
      <c r="H314" s="20"/>
      <c r="I314" s="1"/>
    </row>
    <row r="315" spans="1:9" ht="30">
      <c r="A315" s="3" t="s">
        <v>706</v>
      </c>
      <c r="B315" s="1" t="s">
        <v>707</v>
      </c>
      <c r="C315" s="1"/>
      <c r="D315" s="20" t="s">
        <v>708</v>
      </c>
      <c r="E315" s="20"/>
      <c r="F315" s="20"/>
      <c r="G315" s="20"/>
      <c r="H315" s="20"/>
      <c r="I315" s="1"/>
    </row>
    <row r="316" spans="1:9" ht="15" customHeight="1">
      <c r="A316" s="3" t="s">
        <v>57</v>
      </c>
      <c r="B316" s="1" t="s">
        <v>709</v>
      </c>
      <c r="C316" s="1"/>
      <c r="D316" s="20" t="s">
        <v>111</v>
      </c>
      <c r="E316" s="20"/>
      <c r="F316" s="20"/>
      <c r="G316" s="20"/>
      <c r="H316" s="20"/>
      <c r="I316" s="1"/>
    </row>
    <row r="317" spans="1:9" ht="15" customHeight="1">
      <c r="A317" s="3" t="s">
        <v>58</v>
      </c>
      <c r="B317" s="1" t="s">
        <v>710</v>
      </c>
      <c r="C317" s="1"/>
      <c r="D317" s="38">
        <v>0.1106</v>
      </c>
      <c r="E317" s="38"/>
      <c r="F317" s="38"/>
      <c r="G317" s="38"/>
      <c r="H317" s="38"/>
      <c r="I317" s="1"/>
    </row>
    <row r="318" spans="1:9" ht="30">
      <c r="A318" s="3" t="s">
        <v>90</v>
      </c>
      <c r="B318" s="1" t="s">
        <v>765</v>
      </c>
      <c r="C318" s="1"/>
      <c r="D318" s="38">
        <v>0.1573</v>
      </c>
      <c r="E318" s="38"/>
      <c r="F318" s="38"/>
      <c r="G318" s="38"/>
      <c r="H318" s="38"/>
      <c r="I318" s="1"/>
    </row>
    <row r="319" spans="1:9" ht="15" customHeight="1">
      <c r="A319" s="3" t="s">
        <v>91</v>
      </c>
      <c r="B319" s="1" t="s">
        <v>766</v>
      </c>
      <c r="C319" s="1"/>
      <c r="D319" s="41">
        <v>40515</v>
      </c>
      <c r="E319" s="41"/>
      <c r="F319" s="41"/>
      <c r="G319" s="41"/>
      <c r="H319" s="41"/>
      <c r="I319" s="1"/>
    </row>
    <row r="320" spans="1:9" ht="60">
      <c r="A320" s="3" t="s">
        <v>775</v>
      </c>
      <c r="B320" s="1"/>
      <c r="C320" s="1"/>
      <c r="D320" s="20"/>
      <c r="E320" s="20"/>
      <c r="F320" s="20"/>
      <c r="G320" s="20"/>
      <c r="H320" s="20"/>
      <c r="I320" s="1"/>
    </row>
    <row r="321" spans="1:9">
      <c r="A321" s="37" t="s">
        <v>611</v>
      </c>
      <c r="B321" s="1" t="s">
        <v>612</v>
      </c>
      <c r="C321" s="1"/>
      <c r="D321" s="20"/>
      <c r="E321" s="20"/>
      <c r="F321" s="20"/>
      <c r="G321" s="20"/>
      <c r="H321" s="20"/>
      <c r="I321" s="1"/>
    </row>
    <row r="322" spans="1:9" ht="30">
      <c r="A322" s="3" t="s">
        <v>706</v>
      </c>
      <c r="B322" s="1" t="s">
        <v>707</v>
      </c>
      <c r="C322" s="1"/>
      <c r="D322" s="20" t="s">
        <v>708</v>
      </c>
      <c r="E322" s="20"/>
      <c r="F322" s="20"/>
      <c r="G322" s="20"/>
      <c r="H322" s="20"/>
      <c r="I322" s="1"/>
    </row>
    <row r="323" spans="1:9" ht="15" customHeight="1">
      <c r="A323" s="3" t="s">
        <v>57</v>
      </c>
      <c r="B323" s="1" t="s">
        <v>709</v>
      </c>
      <c r="C323" s="1"/>
      <c r="D323" s="20" t="s">
        <v>113</v>
      </c>
      <c r="E323" s="20"/>
      <c r="F323" s="20"/>
      <c r="G323" s="20"/>
      <c r="H323" s="20"/>
      <c r="I323" s="1"/>
    </row>
    <row r="324" spans="1:9" ht="15" customHeight="1">
      <c r="A324" s="3" t="s">
        <v>58</v>
      </c>
      <c r="B324" s="1" t="s">
        <v>710</v>
      </c>
      <c r="C324" s="1"/>
      <c r="D324" s="38">
        <v>0.13239999999999999</v>
      </c>
      <c r="E324" s="38"/>
      <c r="F324" s="38"/>
      <c r="G324" s="38"/>
      <c r="H324" s="38"/>
      <c r="I324" s="1"/>
    </row>
    <row r="325" spans="1:9" ht="30">
      <c r="A325" s="3" t="s">
        <v>90</v>
      </c>
      <c r="B325" s="1" t="s">
        <v>765</v>
      </c>
      <c r="C325" s="1"/>
      <c r="D325" s="38">
        <v>0.15989999999999999</v>
      </c>
      <c r="E325" s="38"/>
      <c r="F325" s="38"/>
      <c r="G325" s="38"/>
      <c r="H325" s="38"/>
      <c r="I325" s="1"/>
    </row>
    <row r="326" spans="1:9" ht="15" customHeight="1">
      <c r="A326" s="3" t="s">
        <v>91</v>
      </c>
      <c r="B326" s="1" t="s">
        <v>766</v>
      </c>
      <c r="C326" s="1"/>
      <c r="D326" s="41">
        <v>40515</v>
      </c>
      <c r="E326" s="41"/>
      <c r="F326" s="41"/>
      <c r="G326" s="41"/>
      <c r="H326" s="41"/>
      <c r="I326" s="1"/>
    </row>
    <row r="327" spans="1:9" ht="75">
      <c r="A327" s="3" t="s">
        <v>776</v>
      </c>
      <c r="B327" s="1"/>
      <c r="C327" s="1"/>
      <c r="D327" s="20"/>
      <c r="E327" s="20"/>
      <c r="F327" s="20"/>
      <c r="G327" s="20"/>
      <c r="H327" s="20"/>
      <c r="I327" s="1"/>
    </row>
    <row r="328" spans="1:9">
      <c r="A328" s="37" t="s">
        <v>611</v>
      </c>
      <c r="B328" s="1" t="s">
        <v>612</v>
      </c>
      <c r="C328" s="1"/>
      <c r="D328" s="20"/>
      <c r="E328" s="20"/>
      <c r="F328" s="20"/>
      <c r="G328" s="20"/>
      <c r="H328" s="20"/>
      <c r="I328" s="1"/>
    </row>
    <row r="329" spans="1:9" ht="15" customHeight="1">
      <c r="A329" s="3" t="s">
        <v>715</v>
      </c>
      <c r="B329" s="1" t="s">
        <v>716</v>
      </c>
      <c r="C329" s="1"/>
      <c r="D329" s="20" t="s">
        <v>777</v>
      </c>
      <c r="E329" s="20"/>
      <c r="F329" s="20"/>
      <c r="G329" s="20"/>
      <c r="H329" s="20"/>
      <c r="I329" s="1"/>
    </row>
    <row r="330" spans="1:9" ht="15" customHeight="1">
      <c r="A330" s="3" t="s">
        <v>718</v>
      </c>
      <c r="B330" s="1" t="s">
        <v>719</v>
      </c>
      <c r="C330" s="1"/>
      <c r="D330" s="40" t="s">
        <v>9</v>
      </c>
      <c r="E330" s="40"/>
      <c r="F330" s="40"/>
      <c r="G330" s="40"/>
      <c r="H330" s="40"/>
      <c r="I330" s="1"/>
    </row>
    <row r="331" spans="1:9" ht="30">
      <c r="A331" s="3" t="s">
        <v>13</v>
      </c>
      <c r="B331" s="1" t="s">
        <v>720</v>
      </c>
      <c r="C331" s="1"/>
      <c r="D331" s="38">
        <v>4.0000000000000001E-3</v>
      </c>
      <c r="E331" s="38"/>
      <c r="F331" s="38"/>
      <c r="G331" s="38"/>
      <c r="H331" s="38"/>
      <c r="I331" s="1"/>
    </row>
    <row r="332" spans="1:9" ht="30">
      <c r="A332" s="3" t="s">
        <v>14</v>
      </c>
      <c r="B332" s="1" t="s">
        <v>721</v>
      </c>
      <c r="C332" s="1"/>
      <c r="D332" s="40" t="s">
        <v>9</v>
      </c>
      <c r="E332" s="40"/>
      <c r="F332" s="40"/>
      <c r="G332" s="40"/>
      <c r="H332" s="40"/>
      <c r="I332" s="1"/>
    </row>
    <row r="333" spans="1:9" ht="30">
      <c r="A333" s="3" t="s">
        <v>15</v>
      </c>
      <c r="B333" s="1" t="s">
        <v>722</v>
      </c>
      <c r="C333" s="1"/>
      <c r="D333" s="38">
        <v>1E-4</v>
      </c>
      <c r="E333" s="38"/>
      <c r="F333" s="38"/>
      <c r="G333" s="38"/>
      <c r="H333" s="38"/>
      <c r="I333" s="1"/>
    </row>
    <row r="334" spans="1:9" ht="30">
      <c r="A334" s="3" t="s">
        <v>17</v>
      </c>
      <c r="B334" s="1" t="s">
        <v>723</v>
      </c>
      <c r="C334" s="1"/>
      <c r="D334" s="38">
        <v>4.1000000000000003E-3</v>
      </c>
      <c r="E334" s="38"/>
      <c r="F334" s="38"/>
      <c r="G334" s="38"/>
      <c r="H334" s="38"/>
      <c r="I334" s="1"/>
    </row>
    <row r="335" spans="1:9" ht="30">
      <c r="A335" s="3" t="s">
        <v>23</v>
      </c>
      <c r="B335" s="1" t="s">
        <v>724</v>
      </c>
      <c r="C335" s="1"/>
      <c r="D335" s="20">
        <v>42</v>
      </c>
      <c r="E335" s="20"/>
      <c r="F335" s="20"/>
      <c r="G335" s="20"/>
      <c r="H335" s="20"/>
      <c r="I335" s="1"/>
    </row>
    <row r="336" spans="1:9" ht="30">
      <c r="A336" s="3" t="s">
        <v>24</v>
      </c>
      <c r="B336" s="1" t="s">
        <v>725</v>
      </c>
      <c r="C336" s="1"/>
      <c r="D336" s="20">
        <v>132</v>
      </c>
      <c r="E336" s="20"/>
      <c r="F336" s="20"/>
      <c r="G336" s="20"/>
      <c r="H336" s="20"/>
      <c r="I336" s="1"/>
    </row>
    <row r="337" spans="1:9" ht="30">
      <c r="A337" s="3" t="s">
        <v>25</v>
      </c>
      <c r="B337" s="1" t="s">
        <v>726</v>
      </c>
      <c r="C337" s="1"/>
      <c r="D337" s="20">
        <v>230</v>
      </c>
      <c r="E337" s="20"/>
      <c r="F337" s="20"/>
      <c r="G337" s="20"/>
      <c r="H337" s="20"/>
      <c r="I337" s="1"/>
    </row>
    <row r="338" spans="1:9" ht="30">
      <c r="A338" s="3" t="s">
        <v>26</v>
      </c>
      <c r="B338" s="1" t="s">
        <v>727</v>
      </c>
      <c r="C338" s="1"/>
      <c r="D338" s="20">
        <v>518</v>
      </c>
      <c r="E338" s="20"/>
      <c r="F338" s="20"/>
      <c r="G338" s="20"/>
      <c r="H338" s="20"/>
      <c r="I338" s="1"/>
    </row>
    <row r="339" spans="1:9" ht="15" customHeight="1">
      <c r="A339" s="3" t="s">
        <v>740</v>
      </c>
      <c r="B339" s="1" t="s">
        <v>741</v>
      </c>
      <c r="C339" s="1"/>
      <c r="D339" s="38">
        <v>3.8E-3</v>
      </c>
      <c r="E339" s="38"/>
      <c r="F339" s="38"/>
      <c r="G339" s="38"/>
      <c r="H339" s="38"/>
      <c r="I339" s="1"/>
    </row>
    <row r="340" spans="1:9" ht="15" customHeight="1">
      <c r="A340" s="3" t="s">
        <v>742</v>
      </c>
      <c r="B340" s="1" t="s">
        <v>743</v>
      </c>
      <c r="C340" s="1"/>
      <c r="D340" s="38">
        <v>0.15959999999999999</v>
      </c>
      <c r="E340" s="38"/>
      <c r="F340" s="38"/>
      <c r="G340" s="38"/>
      <c r="H340" s="38"/>
      <c r="I340" s="1"/>
    </row>
    <row r="341" spans="1:9" ht="15" customHeight="1">
      <c r="A341" s="3" t="s">
        <v>744</v>
      </c>
      <c r="B341" s="1" t="s">
        <v>745</v>
      </c>
      <c r="C341" s="1"/>
      <c r="D341" s="38">
        <v>0.34589999999999999</v>
      </c>
      <c r="E341" s="38"/>
      <c r="F341" s="38"/>
      <c r="G341" s="38"/>
      <c r="H341" s="38"/>
      <c r="I341" s="1"/>
    </row>
    <row r="342" spans="1:9" ht="15" customHeight="1">
      <c r="A342" s="3" t="s">
        <v>746</v>
      </c>
      <c r="B342" s="1" t="s">
        <v>747</v>
      </c>
      <c r="C342" s="1"/>
      <c r="D342" s="38">
        <v>0.10639999999999999</v>
      </c>
      <c r="E342" s="38"/>
      <c r="F342" s="38"/>
      <c r="G342" s="38"/>
      <c r="H342" s="38"/>
      <c r="I342" s="1"/>
    </row>
    <row r="343" spans="1:9" ht="15" customHeight="1">
      <c r="A343" s="3" t="s">
        <v>748</v>
      </c>
      <c r="B343" s="1" t="s">
        <v>749</v>
      </c>
      <c r="C343" s="1"/>
      <c r="D343" s="20" t="s">
        <v>50</v>
      </c>
      <c r="E343" s="20"/>
      <c r="F343" s="20"/>
      <c r="G343" s="20"/>
      <c r="H343" s="20"/>
      <c r="I343" s="1"/>
    </row>
    <row r="344" spans="1:9" ht="30">
      <c r="A344" s="3" t="s">
        <v>750</v>
      </c>
      <c r="B344" s="1" t="s">
        <v>751</v>
      </c>
      <c r="C344" s="1"/>
      <c r="D344" s="41">
        <v>41364</v>
      </c>
      <c r="E344" s="41"/>
      <c r="F344" s="41"/>
      <c r="G344" s="41"/>
      <c r="H344" s="41"/>
      <c r="I344" s="1"/>
    </row>
    <row r="345" spans="1:9" ht="15" customHeight="1">
      <c r="A345" s="3" t="s">
        <v>752</v>
      </c>
      <c r="B345" s="1" t="s">
        <v>753</v>
      </c>
      <c r="C345" s="1"/>
      <c r="D345" s="38">
        <v>0.12690000000000001</v>
      </c>
      <c r="E345" s="38"/>
      <c r="F345" s="38"/>
      <c r="G345" s="38"/>
      <c r="H345" s="38"/>
      <c r="I345" s="1"/>
    </row>
    <row r="346" spans="1:9" ht="15" customHeight="1">
      <c r="A346" s="3" t="s">
        <v>754</v>
      </c>
      <c r="B346" s="1" t="s">
        <v>755</v>
      </c>
      <c r="C346" s="1"/>
      <c r="D346" s="20" t="s">
        <v>51</v>
      </c>
      <c r="E346" s="20"/>
      <c r="F346" s="20"/>
      <c r="G346" s="20"/>
      <c r="H346" s="20"/>
      <c r="I346" s="1"/>
    </row>
    <row r="347" spans="1:9" ht="30">
      <c r="A347" s="3" t="s">
        <v>756</v>
      </c>
      <c r="B347" s="1" t="s">
        <v>757</v>
      </c>
      <c r="C347" s="1"/>
      <c r="D347" s="41">
        <v>40816</v>
      </c>
      <c r="E347" s="41"/>
      <c r="F347" s="41"/>
      <c r="G347" s="41"/>
      <c r="H347" s="41"/>
      <c r="I347" s="1"/>
    </row>
    <row r="348" spans="1:9" ht="15" customHeight="1">
      <c r="A348" s="3" t="s">
        <v>758</v>
      </c>
      <c r="B348" s="1" t="s">
        <v>759</v>
      </c>
      <c r="C348" s="1"/>
      <c r="D348" s="38">
        <v>-0.18329999999999999</v>
      </c>
      <c r="E348" s="38"/>
      <c r="F348" s="38"/>
      <c r="G348" s="38"/>
      <c r="H348" s="38"/>
      <c r="I348" s="1"/>
    </row>
    <row r="349" spans="1:9" ht="15" customHeight="1">
      <c r="A349" s="3" t="s">
        <v>57</v>
      </c>
      <c r="B349" s="1" t="s">
        <v>709</v>
      </c>
      <c r="C349" s="1"/>
      <c r="D349" s="20" t="s">
        <v>61</v>
      </c>
      <c r="E349" s="20"/>
      <c r="F349" s="20"/>
      <c r="G349" s="20"/>
      <c r="H349" s="20"/>
      <c r="I349" s="1"/>
    </row>
    <row r="350" spans="1:9" ht="15" customHeight="1">
      <c r="A350" s="3" t="s">
        <v>58</v>
      </c>
      <c r="B350" s="1" t="s">
        <v>710</v>
      </c>
      <c r="C350" s="1"/>
      <c r="D350" s="38">
        <v>0.10639999999999999</v>
      </c>
      <c r="E350" s="38"/>
      <c r="F350" s="38"/>
      <c r="G350" s="38"/>
      <c r="H350" s="38"/>
      <c r="I350" s="1"/>
    </row>
    <row r="351" spans="1:9" ht="30">
      <c r="A351" s="3" t="s">
        <v>90</v>
      </c>
      <c r="B351" s="1" t="s">
        <v>765</v>
      </c>
      <c r="C351" s="1"/>
      <c r="D351" s="38">
        <v>0.15240000000000001</v>
      </c>
      <c r="E351" s="38"/>
      <c r="F351" s="38"/>
      <c r="G351" s="38"/>
      <c r="H351" s="38"/>
      <c r="I351" s="1"/>
    </row>
    <row r="352" spans="1:9" ht="15" customHeight="1">
      <c r="A352" s="3" t="s">
        <v>91</v>
      </c>
      <c r="B352" s="1" t="s">
        <v>766</v>
      </c>
      <c r="C352" s="1"/>
      <c r="D352" s="41">
        <v>40515</v>
      </c>
      <c r="E352" s="41"/>
      <c r="F352" s="41"/>
      <c r="G352" s="41"/>
      <c r="H352" s="41"/>
      <c r="I352" s="1"/>
    </row>
    <row r="353" spans="1:9" ht="90">
      <c r="A353" s="3" t="s">
        <v>778</v>
      </c>
      <c r="B353" s="1"/>
      <c r="C353" s="1"/>
      <c r="D353" s="20"/>
      <c r="E353" s="20"/>
      <c r="F353" s="20"/>
      <c r="G353" s="20"/>
      <c r="H353" s="20"/>
      <c r="I353" s="1"/>
    </row>
    <row r="354" spans="1:9">
      <c r="A354" s="37" t="s">
        <v>611</v>
      </c>
      <c r="B354" s="1" t="s">
        <v>612</v>
      </c>
      <c r="C354" s="1"/>
      <c r="D354" s="20"/>
      <c r="E354" s="20"/>
      <c r="F354" s="20"/>
      <c r="G354" s="20"/>
      <c r="H354" s="20"/>
      <c r="I354" s="1"/>
    </row>
    <row r="355" spans="1:9" ht="15" customHeight="1">
      <c r="A355" s="3" t="s">
        <v>57</v>
      </c>
      <c r="B355" s="1" t="s">
        <v>709</v>
      </c>
      <c r="C355" s="1"/>
      <c r="D355" s="20" t="s">
        <v>63</v>
      </c>
      <c r="E355" s="20"/>
      <c r="F355" s="20"/>
      <c r="G355" s="20"/>
      <c r="H355" s="20"/>
      <c r="I355" s="1"/>
    </row>
    <row r="356" spans="1:9" ht="15" customHeight="1">
      <c r="A356" s="3" t="s">
        <v>58</v>
      </c>
      <c r="B356" s="1" t="s">
        <v>710</v>
      </c>
      <c r="C356" s="1"/>
      <c r="D356" s="38">
        <v>9.9400000000000002E-2</v>
      </c>
      <c r="E356" s="38"/>
      <c r="F356" s="38"/>
      <c r="G356" s="38"/>
      <c r="H356" s="38"/>
      <c r="I356" s="1"/>
    </row>
    <row r="357" spans="1:9" ht="30">
      <c r="A357" s="3" t="s">
        <v>90</v>
      </c>
      <c r="B357" s="1" t="s">
        <v>765</v>
      </c>
      <c r="C357" s="1"/>
      <c r="D357" s="38">
        <v>0.14599999999999999</v>
      </c>
      <c r="E357" s="38"/>
      <c r="F357" s="38"/>
      <c r="G357" s="38"/>
      <c r="H357" s="38"/>
      <c r="I357" s="1"/>
    </row>
    <row r="358" spans="1:9" ht="15" customHeight="1">
      <c r="A358" s="3" t="s">
        <v>91</v>
      </c>
      <c r="B358" s="1" t="s">
        <v>766</v>
      </c>
      <c r="C358" s="1"/>
      <c r="D358" s="41">
        <v>40515</v>
      </c>
      <c r="E358" s="41"/>
      <c r="F358" s="41"/>
      <c r="G358" s="41"/>
      <c r="H358" s="41"/>
      <c r="I358" s="1"/>
    </row>
    <row r="359" spans="1:9" ht="90">
      <c r="A359" s="3" t="s">
        <v>779</v>
      </c>
      <c r="B359" s="1"/>
      <c r="C359" s="1"/>
      <c r="D359" s="20"/>
      <c r="E359" s="20"/>
      <c r="F359" s="20"/>
      <c r="G359" s="20"/>
      <c r="H359" s="20"/>
      <c r="I359" s="1"/>
    </row>
    <row r="360" spans="1:9">
      <c r="A360" s="37" t="s">
        <v>611</v>
      </c>
      <c r="B360" s="1" t="s">
        <v>612</v>
      </c>
      <c r="C360" s="1"/>
      <c r="D360" s="20"/>
      <c r="E360" s="20"/>
      <c r="F360" s="20"/>
      <c r="G360" s="20"/>
      <c r="H360" s="20"/>
      <c r="I360" s="1"/>
    </row>
    <row r="361" spans="1:9" ht="15" customHeight="1">
      <c r="A361" s="3" t="s">
        <v>57</v>
      </c>
      <c r="B361" s="1" t="s">
        <v>709</v>
      </c>
      <c r="C361" s="1"/>
      <c r="D361" s="20" t="s">
        <v>65</v>
      </c>
      <c r="E361" s="20"/>
      <c r="F361" s="20"/>
      <c r="G361" s="20"/>
      <c r="H361" s="20"/>
      <c r="I361" s="1"/>
    </row>
    <row r="362" spans="1:9" ht="15" customHeight="1">
      <c r="A362" s="3" t="s">
        <v>58</v>
      </c>
      <c r="B362" s="1" t="s">
        <v>710</v>
      </c>
      <c r="C362" s="1"/>
      <c r="D362" s="38">
        <v>6.0100000000000001E-2</v>
      </c>
      <c r="E362" s="38"/>
      <c r="F362" s="38"/>
      <c r="G362" s="38"/>
      <c r="H362" s="38"/>
      <c r="I362" s="1"/>
    </row>
    <row r="363" spans="1:9" ht="30">
      <c r="A363" s="3" t="s">
        <v>90</v>
      </c>
      <c r="B363" s="1" t="s">
        <v>765</v>
      </c>
      <c r="C363" s="1"/>
      <c r="D363" s="38">
        <v>0.1182</v>
      </c>
      <c r="E363" s="38"/>
      <c r="F363" s="38"/>
      <c r="G363" s="38"/>
      <c r="H363" s="38"/>
      <c r="I363" s="1"/>
    </row>
    <row r="364" spans="1:9" ht="15" customHeight="1">
      <c r="A364" s="3" t="s">
        <v>91</v>
      </c>
      <c r="B364" s="1" t="s">
        <v>766</v>
      </c>
      <c r="C364" s="1"/>
      <c r="D364" s="41">
        <v>40515</v>
      </c>
      <c r="E364" s="41"/>
      <c r="F364" s="41"/>
      <c r="G364" s="41"/>
      <c r="H364" s="41"/>
      <c r="I364" s="1"/>
    </row>
    <row r="365" spans="1:9" ht="45">
      <c r="A365" s="3" t="s">
        <v>780</v>
      </c>
      <c r="B365" s="1"/>
      <c r="C365" s="1"/>
      <c r="D365" s="20"/>
      <c r="E365" s="20"/>
      <c r="F365" s="20"/>
      <c r="G365" s="20"/>
      <c r="H365" s="20"/>
      <c r="I365" s="1"/>
    </row>
    <row r="366" spans="1:9">
      <c r="A366" s="37" t="s">
        <v>611</v>
      </c>
      <c r="B366" s="1" t="s">
        <v>612</v>
      </c>
      <c r="C366" s="1"/>
      <c r="D366" s="20"/>
      <c r="E366" s="20"/>
      <c r="F366" s="20"/>
      <c r="G366" s="20"/>
      <c r="H366" s="20"/>
      <c r="I366" s="1"/>
    </row>
    <row r="367" spans="1:9" ht="15" customHeight="1">
      <c r="A367" s="3" t="s">
        <v>632</v>
      </c>
      <c r="B367" s="1" t="s">
        <v>633</v>
      </c>
      <c r="C367" s="1"/>
      <c r="D367" s="20" t="s">
        <v>115</v>
      </c>
      <c r="E367" s="20"/>
      <c r="F367" s="20"/>
      <c r="G367" s="20"/>
      <c r="H367" s="20"/>
      <c r="I367" s="1"/>
    </row>
    <row r="368" spans="1:9" ht="15" customHeight="1">
      <c r="A368" s="3" t="s">
        <v>634</v>
      </c>
      <c r="B368" s="1" t="s">
        <v>635</v>
      </c>
      <c r="C368" s="1"/>
      <c r="D368" s="20" t="s">
        <v>2</v>
      </c>
      <c r="E368" s="20"/>
      <c r="F368" s="20"/>
      <c r="G368" s="20"/>
      <c r="H368" s="20"/>
      <c r="I368" s="1"/>
    </row>
    <row r="369" spans="1:9" ht="25.5" customHeight="1">
      <c r="A369" s="3" t="s">
        <v>636</v>
      </c>
      <c r="B369" s="1" t="s">
        <v>637</v>
      </c>
      <c r="C369" s="1"/>
      <c r="D369" s="21" t="s">
        <v>116</v>
      </c>
      <c r="E369" s="21"/>
      <c r="F369" s="21"/>
      <c r="G369" s="21"/>
      <c r="H369" s="21"/>
      <c r="I369" s="1"/>
    </row>
    <row r="370" spans="1:9" ht="15" customHeight="1">
      <c r="A370" s="3" t="s">
        <v>638</v>
      </c>
      <c r="B370" s="1" t="s">
        <v>639</v>
      </c>
      <c r="C370" s="1"/>
      <c r="D370" s="20" t="s">
        <v>73</v>
      </c>
      <c r="E370" s="20"/>
      <c r="F370" s="20"/>
      <c r="G370" s="20"/>
      <c r="H370" s="20"/>
      <c r="I370" s="1"/>
    </row>
    <row r="371" spans="1:9" ht="25.5" customHeight="1">
      <c r="A371" s="3" t="s">
        <v>640</v>
      </c>
      <c r="B371" s="1" t="s">
        <v>641</v>
      </c>
      <c r="C371" s="1"/>
      <c r="D371" s="21" t="s">
        <v>5</v>
      </c>
      <c r="E371" s="21"/>
      <c r="F371" s="21"/>
      <c r="G371" s="21"/>
      <c r="H371" s="21"/>
      <c r="I371" s="1"/>
    </row>
    <row r="372" spans="1:9" ht="15" customHeight="1">
      <c r="A372" s="3" t="s">
        <v>642</v>
      </c>
      <c r="B372" s="1" t="s">
        <v>643</v>
      </c>
      <c r="C372" s="1"/>
      <c r="D372" s="20" t="s">
        <v>6</v>
      </c>
      <c r="E372" s="20"/>
      <c r="F372" s="20"/>
      <c r="G372" s="20"/>
      <c r="H372" s="20"/>
      <c r="I372" s="1"/>
    </row>
    <row r="373" spans="1:9" ht="15" customHeight="1">
      <c r="A373" s="3" t="s">
        <v>644</v>
      </c>
      <c r="B373" s="1" t="s">
        <v>645</v>
      </c>
      <c r="C373" s="1"/>
      <c r="D373" s="20" t="s">
        <v>10</v>
      </c>
      <c r="E373" s="20"/>
      <c r="F373" s="20"/>
      <c r="G373" s="20"/>
      <c r="H373" s="20"/>
      <c r="I373" s="1"/>
    </row>
    <row r="374" spans="1:9" ht="15" customHeight="1">
      <c r="A374" s="3" t="s">
        <v>646</v>
      </c>
      <c r="B374" s="1" t="s">
        <v>647</v>
      </c>
      <c r="C374" s="1"/>
      <c r="D374" s="20" t="s">
        <v>28</v>
      </c>
      <c r="E374" s="20"/>
      <c r="F374" s="20"/>
      <c r="G374" s="20"/>
      <c r="H374" s="20"/>
      <c r="I374" s="1"/>
    </row>
    <row r="375" spans="1:9" ht="63.75" customHeight="1">
      <c r="A375" s="3" t="s">
        <v>648</v>
      </c>
      <c r="B375" s="1" t="s">
        <v>649</v>
      </c>
      <c r="C375" s="1"/>
      <c r="D375" s="21" t="s">
        <v>120</v>
      </c>
      <c r="E375" s="21"/>
      <c r="F375" s="21"/>
      <c r="G375" s="21"/>
      <c r="H375" s="21"/>
      <c r="I375" s="1"/>
    </row>
    <row r="376" spans="1:9" ht="15" customHeight="1">
      <c r="A376" s="3" t="s">
        <v>650</v>
      </c>
      <c r="B376" s="1" t="s">
        <v>651</v>
      </c>
      <c r="C376" s="1"/>
      <c r="D376" s="38">
        <v>0.43</v>
      </c>
      <c r="E376" s="38"/>
      <c r="F376" s="38"/>
      <c r="G376" s="38"/>
      <c r="H376" s="38"/>
      <c r="I376" s="1"/>
    </row>
    <row r="377" spans="1:9" ht="30" customHeight="1">
      <c r="A377" s="3" t="s">
        <v>652</v>
      </c>
      <c r="B377" s="1" t="s">
        <v>653</v>
      </c>
      <c r="C377" s="1"/>
      <c r="D377" s="20" t="s">
        <v>654</v>
      </c>
      <c r="E377" s="20"/>
      <c r="F377" s="20"/>
      <c r="G377" s="20"/>
      <c r="H377" s="20"/>
      <c r="I377" s="1"/>
    </row>
    <row r="378" spans="1:9" ht="45" customHeight="1">
      <c r="A378" s="3" t="s">
        <v>781</v>
      </c>
      <c r="B378" s="1" t="s">
        <v>782</v>
      </c>
      <c r="C378" s="1"/>
      <c r="D378" s="20" t="s">
        <v>118</v>
      </c>
      <c r="E378" s="20"/>
      <c r="F378" s="20"/>
      <c r="G378" s="20"/>
      <c r="H378" s="20"/>
      <c r="I378" s="1"/>
    </row>
    <row r="379" spans="1:9" ht="15" customHeight="1">
      <c r="A379" s="3" t="s">
        <v>655</v>
      </c>
      <c r="B379" s="1" t="s">
        <v>656</v>
      </c>
      <c r="C379" s="1"/>
      <c r="D379" s="20" t="s">
        <v>19</v>
      </c>
      <c r="E379" s="20"/>
      <c r="F379" s="20"/>
      <c r="G379" s="20"/>
      <c r="H379" s="20"/>
      <c r="I379" s="1"/>
    </row>
    <row r="380" spans="1:9" ht="30.75">
      <c r="A380" s="3" t="s">
        <v>657</v>
      </c>
      <c r="B380" s="1" t="s">
        <v>658</v>
      </c>
      <c r="C380" s="1"/>
      <c r="D380" s="21" t="s">
        <v>20</v>
      </c>
      <c r="E380" s="21"/>
      <c r="F380" s="21"/>
      <c r="G380" s="21"/>
      <c r="H380" s="21"/>
      <c r="I380" s="1"/>
    </row>
    <row r="381" spans="1:9" ht="60" customHeight="1">
      <c r="A381" s="3" t="s">
        <v>659</v>
      </c>
      <c r="B381" s="1" t="s">
        <v>660</v>
      </c>
      <c r="C381" s="1"/>
      <c r="D381" s="20" t="s">
        <v>21</v>
      </c>
      <c r="E381" s="20"/>
      <c r="F381" s="20"/>
      <c r="G381" s="20"/>
      <c r="H381" s="20"/>
      <c r="I381" s="1"/>
    </row>
    <row r="382" spans="1:9" ht="15" customHeight="1">
      <c r="A382" s="3" t="s">
        <v>661</v>
      </c>
      <c r="B382" s="1" t="s">
        <v>662</v>
      </c>
      <c r="C382" s="1"/>
      <c r="D382" s="20" t="s">
        <v>30</v>
      </c>
      <c r="E382" s="20"/>
      <c r="F382" s="20"/>
      <c r="G382" s="20"/>
      <c r="H382" s="20"/>
      <c r="I382" s="1"/>
    </row>
    <row r="383" spans="1:9" ht="89.25" customHeight="1">
      <c r="A383" s="39" t="s">
        <v>663</v>
      </c>
      <c r="B383" s="20" t="s">
        <v>664</v>
      </c>
      <c r="C383" s="20"/>
      <c r="D383" s="21" t="s">
        <v>121</v>
      </c>
      <c r="E383" s="21"/>
      <c r="F383" s="21"/>
      <c r="G383" s="21"/>
      <c r="H383" s="21"/>
      <c r="I383" s="20"/>
    </row>
    <row r="384" spans="1:9">
      <c r="A384" s="39"/>
      <c r="B384" s="20"/>
      <c r="C384" s="20"/>
      <c r="D384" s="20"/>
      <c r="E384" s="20"/>
      <c r="F384" s="20"/>
      <c r="G384" s="20"/>
      <c r="H384" s="20"/>
      <c r="I384" s="20"/>
    </row>
    <row r="385" spans="1:9" ht="89.25" customHeight="1">
      <c r="A385" s="39"/>
      <c r="B385" s="20"/>
      <c r="C385" s="20"/>
      <c r="D385" s="21" t="s">
        <v>79</v>
      </c>
      <c r="E385" s="21"/>
      <c r="F385" s="21"/>
      <c r="G385" s="21"/>
      <c r="H385" s="21"/>
      <c r="I385" s="20"/>
    </row>
    <row r="386" spans="1:9">
      <c r="A386" s="39"/>
      <c r="B386" s="20"/>
      <c r="C386" s="20"/>
      <c r="D386" s="21"/>
      <c r="E386" s="21"/>
      <c r="F386" s="21"/>
      <c r="G386" s="21"/>
      <c r="H386" s="21"/>
      <c r="I386" s="20"/>
    </row>
    <row r="387" spans="1:9" ht="63.75" customHeight="1">
      <c r="A387" s="39"/>
      <c r="B387" s="20"/>
      <c r="C387" s="20"/>
      <c r="D387" s="21" t="s">
        <v>80</v>
      </c>
      <c r="E387" s="21"/>
      <c r="F387" s="21"/>
      <c r="G387" s="21"/>
      <c r="H387" s="21"/>
      <c r="I387" s="20"/>
    </row>
    <row r="388" spans="1:9">
      <c r="A388" s="39"/>
      <c r="B388" s="20"/>
      <c r="C388" s="20"/>
      <c r="D388" s="20"/>
      <c r="E388" s="20"/>
      <c r="F388" s="20"/>
      <c r="G388" s="20"/>
      <c r="H388" s="20"/>
      <c r="I388" s="20"/>
    </row>
    <row r="389" spans="1:9" ht="25.5" customHeight="1">
      <c r="A389" s="39"/>
      <c r="B389" s="20"/>
      <c r="C389" s="20"/>
      <c r="D389" s="21" t="s">
        <v>81</v>
      </c>
      <c r="E389" s="21"/>
      <c r="F389" s="21"/>
      <c r="G389" s="21"/>
      <c r="H389" s="21"/>
      <c r="I389" s="20"/>
    </row>
    <row r="390" spans="1:9" ht="15" customHeight="1">
      <c r="A390" s="3" t="s">
        <v>665</v>
      </c>
      <c r="B390" s="1" t="s">
        <v>666</v>
      </c>
      <c r="C390" s="1"/>
      <c r="D390" s="20" t="s">
        <v>35</v>
      </c>
      <c r="E390" s="20"/>
      <c r="F390" s="20"/>
      <c r="G390" s="20"/>
      <c r="H390" s="20"/>
      <c r="I390" s="1"/>
    </row>
    <row r="391" spans="1:9" ht="25.5" customHeight="1">
      <c r="A391" s="39" t="s">
        <v>667</v>
      </c>
      <c r="B391" s="20" t="s">
        <v>668</v>
      </c>
      <c r="C391" s="20"/>
      <c r="D391" s="21" t="s">
        <v>82</v>
      </c>
      <c r="E391" s="21"/>
      <c r="F391" s="21"/>
      <c r="G391" s="21"/>
      <c r="H391" s="21"/>
      <c r="I391" s="20"/>
    </row>
    <row r="392" spans="1:9">
      <c r="A392" s="39"/>
      <c r="B392" s="20"/>
      <c r="C392" s="20"/>
      <c r="D392" s="20"/>
      <c r="E392" s="20"/>
      <c r="F392" s="20"/>
      <c r="G392" s="20"/>
      <c r="H392" s="20"/>
      <c r="I392" s="20"/>
    </row>
    <row r="393" spans="1:9" ht="63.75" customHeight="1">
      <c r="A393" s="39"/>
      <c r="B393" s="20"/>
      <c r="C393" s="20"/>
      <c r="D393" s="22" t="s">
        <v>37</v>
      </c>
      <c r="E393" s="22"/>
      <c r="F393" s="22"/>
      <c r="G393" s="22"/>
      <c r="H393" s="22"/>
      <c r="I393" s="20"/>
    </row>
    <row r="394" spans="1:9">
      <c r="A394" s="39"/>
      <c r="B394" s="20"/>
      <c r="C394" s="20"/>
      <c r="D394" s="21"/>
      <c r="E394" s="21"/>
      <c r="F394" s="21"/>
      <c r="G394" s="21"/>
      <c r="H394" s="21"/>
      <c r="I394" s="20"/>
    </row>
    <row r="395" spans="1:9" ht="38.25" customHeight="1">
      <c r="A395" s="39"/>
      <c r="B395" s="20"/>
      <c r="C395" s="20"/>
      <c r="D395" s="22" t="s">
        <v>38</v>
      </c>
      <c r="E395" s="22"/>
      <c r="F395" s="22"/>
      <c r="G395" s="22"/>
      <c r="H395" s="22"/>
      <c r="I395" s="20"/>
    </row>
    <row r="396" spans="1:9">
      <c r="A396" s="39"/>
      <c r="B396" s="20"/>
      <c r="C396" s="20"/>
      <c r="D396" s="20"/>
      <c r="E396" s="20"/>
      <c r="F396" s="20"/>
      <c r="G396" s="20"/>
      <c r="H396" s="20"/>
      <c r="I396" s="20"/>
    </row>
    <row r="397" spans="1:9" ht="76.5" customHeight="1">
      <c r="A397" s="39"/>
      <c r="B397" s="20"/>
      <c r="C397" s="20"/>
      <c r="D397" s="22" t="s">
        <v>39</v>
      </c>
      <c r="E397" s="22"/>
      <c r="F397" s="22"/>
      <c r="G397" s="22"/>
      <c r="H397" s="22"/>
      <c r="I397" s="20"/>
    </row>
    <row r="398" spans="1:9">
      <c r="A398" s="39"/>
      <c r="B398" s="20"/>
      <c r="C398" s="20"/>
      <c r="D398" s="21"/>
      <c r="E398" s="21"/>
      <c r="F398" s="21"/>
      <c r="G398" s="21"/>
      <c r="H398" s="21"/>
      <c r="I398" s="20"/>
    </row>
    <row r="399" spans="1:9" ht="38.25" customHeight="1">
      <c r="A399" s="39"/>
      <c r="B399" s="20"/>
      <c r="C399" s="20"/>
      <c r="D399" s="22" t="s">
        <v>41</v>
      </c>
      <c r="E399" s="22"/>
      <c r="F399" s="22"/>
      <c r="G399" s="22"/>
      <c r="H399" s="22"/>
      <c r="I399" s="20"/>
    </row>
    <row r="400" spans="1:9">
      <c r="A400" s="39"/>
      <c r="B400" s="20"/>
      <c r="C400" s="20"/>
      <c r="D400" s="20"/>
      <c r="E400" s="20"/>
      <c r="F400" s="20"/>
      <c r="G400" s="20"/>
      <c r="H400" s="20"/>
      <c r="I400" s="20"/>
    </row>
    <row r="401" spans="1:9" ht="25.5" customHeight="1">
      <c r="A401" s="39"/>
      <c r="B401" s="20"/>
      <c r="C401" s="20"/>
      <c r="D401" s="22" t="s">
        <v>42</v>
      </c>
      <c r="E401" s="22"/>
      <c r="F401" s="22"/>
      <c r="G401" s="22"/>
      <c r="H401" s="22"/>
      <c r="I401" s="20"/>
    </row>
    <row r="402" spans="1:9">
      <c r="A402" s="39"/>
      <c r="B402" s="20"/>
      <c r="C402" s="20"/>
      <c r="D402" s="20"/>
      <c r="E402" s="20"/>
      <c r="F402" s="20"/>
      <c r="G402" s="20"/>
      <c r="H402" s="20"/>
      <c r="I402" s="20"/>
    </row>
    <row r="403" spans="1:9" ht="51" customHeight="1">
      <c r="A403" s="39"/>
      <c r="B403" s="20"/>
      <c r="C403" s="20"/>
      <c r="D403" s="22" t="s">
        <v>84</v>
      </c>
      <c r="E403" s="22"/>
      <c r="F403" s="22"/>
      <c r="G403" s="22"/>
      <c r="H403" s="22"/>
      <c r="I403" s="20"/>
    </row>
    <row r="404" spans="1:9">
      <c r="A404" s="39"/>
      <c r="B404" s="20"/>
      <c r="C404" s="20"/>
      <c r="D404" s="20"/>
      <c r="E404" s="20"/>
      <c r="F404" s="20"/>
      <c r="G404" s="20"/>
      <c r="H404" s="20"/>
      <c r="I404" s="20"/>
    </row>
    <row r="405" spans="1:9" ht="25.5" customHeight="1">
      <c r="A405" s="39"/>
      <c r="B405" s="20"/>
      <c r="C405" s="20"/>
      <c r="D405" s="22" t="s">
        <v>43</v>
      </c>
      <c r="E405" s="22"/>
      <c r="F405" s="22"/>
      <c r="G405" s="22"/>
      <c r="H405" s="22"/>
      <c r="I405" s="20"/>
    </row>
    <row r="406" spans="1:9">
      <c r="A406" s="39"/>
      <c r="B406" s="20"/>
      <c r="C406" s="20"/>
      <c r="D406" s="20"/>
      <c r="E406" s="20"/>
      <c r="F406" s="20"/>
      <c r="G406" s="20"/>
      <c r="H406" s="20"/>
      <c r="I406" s="20"/>
    </row>
    <row r="407" spans="1:9" ht="63.75" customHeight="1">
      <c r="A407" s="39"/>
      <c r="B407" s="20"/>
      <c r="C407" s="20"/>
      <c r="D407" s="22" t="s">
        <v>44</v>
      </c>
      <c r="E407" s="22"/>
      <c r="F407" s="22"/>
      <c r="G407" s="22"/>
      <c r="H407" s="22"/>
      <c r="I407" s="20"/>
    </row>
    <row r="408" spans="1:9">
      <c r="A408" s="39"/>
      <c r="B408" s="20"/>
      <c r="C408" s="20"/>
      <c r="D408" s="20"/>
      <c r="E408" s="20"/>
      <c r="F408" s="20"/>
      <c r="G408" s="20"/>
      <c r="H408" s="20"/>
      <c r="I408" s="20"/>
    </row>
    <row r="409" spans="1:9" ht="63.75" customHeight="1">
      <c r="A409" s="39"/>
      <c r="B409" s="20"/>
      <c r="C409" s="20"/>
      <c r="D409" s="22" t="s">
        <v>122</v>
      </c>
      <c r="E409" s="22"/>
      <c r="F409" s="22"/>
      <c r="G409" s="22"/>
      <c r="H409" s="22"/>
      <c r="I409" s="20"/>
    </row>
    <row r="410" spans="1:9">
      <c r="A410" s="39"/>
      <c r="B410" s="20"/>
      <c r="C410" s="20"/>
      <c r="D410" s="20"/>
      <c r="E410" s="20"/>
      <c r="F410" s="20"/>
      <c r="G410" s="20"/>
      <c r="H410" s="20"/>
      <c r="I410" s="20"/>
    </row>
    <row r="411" spans="1:9" ht="38.25" customHeight="1">
      <c r="A411" s="39"/>
      <c r="B411" s="20"/>
      <c r="C411" s="20"/>
      <c r="D411" s="22" t="s">
        <v>45</v>
      </c>
      <c r="E411" s="22"/>
      <c r="F411" s="22"/>
      <c r="G411" s="22"/>
      <c r="H411" s="22"/>
      <c r="I411" s="20"/>
    </row>
    <row r="412" spans="1:9" ht="15" customHeight="1">
      <c r="A412" s="3" t="s">
        <v>669</v>
      </c>
      <c r="B412" s="1" t="s">
        <v>670</v>
      </c>
      <c r="C412" s="1"/>
      <c r="D412" s="20" t="s">
        <v>671</v>
      </c>
      <c r="E412" s="20"/>
      <c r="F412" s="20"/>
      <c r="G412" s="20"/>
      <c r="H412" s="20"/>
      <c r="I412" s="1"/>
    </row>
    <row r="413" spans="1:9" ht="45" customHeight="1">
      <c r="A413" s="3" t="s">
        <v>672</v>
      </c>
      <c r="B413" s="1" t="s">
        <v>673</v>
      </c>
      <c r="C413" s="1"/>
      <c r="D413" s="20" t="s">
        <v>674</v>
      </c>
      <c r="E413" s="20"/>
      <c r="F413" s="20"/>
      <c r="G413" s="20"/>
      <c r="H413" s="20"/>
      <c r="I413" s="1"/>
    </row>
    <row r="414" spans="1:9" ht="30">
      <c r="A414" s="3" t="s">
        <v>675</v>
      </c>
      <c r="B414" s="1" t="s">
        <v>676</v>
      </c>
      <c r="C414" s="1"/>
      <c r="D414" s="20" t="s">
        <v>46</v>
      </c>
      <c r="E414" s="20"/>
      <c r="F414" s="20"/>
      <c r="G414" s="20"/>
      <c r="H414" s="20"/>
      <c r="I414" s="1"/>
    </row>
    <row r="415" spans="1:9" ht="76.5" customHeight="1">
      <c r="A415" s="39" t="s">
        <v>677</v>
      </c>
      <c r="B415" s="20" t="s">
        <v>678</v>
      </c>
      <c r="C415" s="20"/>
      <c r="D415" s="21" t="s">
        <v>123</v>
      </c>
      <c r="E415" s="21"/>
      <c r="F415" s="21"/>
      <c r="G415" s="21"/>
      <c r="H415" s="21"/>
      <c r="I415" s="20"/>
    </row>
    <row r="416" spans="1:9">
      <c r="A416" s="39"/>
      <c r="B416" s="20"/>
      <c r="C416" s="20"/>
      <c r="D416" s="20"/>
      <c r="E416" s="20"/>
      <c r="F416" s="20"/>
      <c r="G416" s="20"/>
      <c r="H416" s="20"/>
      <c r="I416" s="20"/>
    </row>
    <row r="417" spans="1:9" ht="25.5" customHeight="1">
      <c r="A417" s="39"/>
      <c r="B417" s="20"/>
      <c r="C417" s="20"/>
      <c r="D417" s="21" t="s">
        <v>86</v>
      </c>
      <c r="E417" s="21"/>
      <c r="F417" s="21"/>
      <c r="G417" s="21"/>
      <c r="H417" s="21"/>
      <c r="I417" s="20"/>
    </row>
    <row r="418" spans="1:9" ht="30" customHeight="1">
      <c r="A418" s="3" t="s">
        <v>679</v>
      </c>
      <c r="B418" s="1" t="s">
        <v>680</v>
      </c>
      <c r="C418" s="1"/>
      <c r="D418" s="20" t="s">
        <v>681</v>
      </c>
      <c r="E418" s="20"/>
      <c r="F418" s="20"/>
      <c r="G418" s="20"/>
      <c r="H418" s="20"/>
      <c r="I418" s="1"/>
    </row>
    <row r="419" spans="1:9" ht="15" customHeight="1">
      <c r="A419" s="3" t="s">
        <v>682</v>
      </c>
      <c r="B419" s="1" t="s">
        <v>683</v>
      </c>
      <c r="C419" s="1"/>
      <c r="D419" s="20" t="s">
        <v>684</v>
      </c>
      <c r="E419" s="20"/>
      <c r="F419" s="20"/>
      <c r="G419" s="20"/>
      <c r="H419" s="20"/>
      <c r="I419" s="1"/>
    </row>
    <row r="420" spans="1:9" ht="30">
      <c r="A420" s="3" t="s">
        <v>685</v>
      </c>
      <c r="B420" s="1" t="s">
        <v>686</v>
      </c>
      <c r="C420" s="1"/>
      <c r="D420" s="20" t="s">
        <v>687</v>
      </c>
      <c r="E420" s="20"/>
      <c r="F420" s="20"/>
      <c r="G420" s="20"/>
      <c r="H420" s="20"/>
      <c r="I420" s="1"/>
    </row>
    <row r="421" spans="1:9" ht="30">
      <c r="A421" s="3" t="s">
        <v>688</v>
      </c>
      <c r="B421" s="1" t="s">
        <v>689</v>
      </c>
      <c r="C421" s="1"/>
      <c r="D421" s="20" t="s">
        <v>763</v>
      </c>
      <c r="E421" s="20"/>
      <c r="F421" s="20"/>
      <c r="G421" s="20"/>
      <c r="H421" s="20"/>
      <c r="I421" s="1"/>
    </row>
    <row r="422" spans="1:9" ht="15" customHeight="1">
      <c r="A422" s="3" t="s">
        <v>691</v>
      </c>
      <c r="B422" s="1" t="s">
        <v>692</v>
      </c>
      <c r="C422" s="1"/>
      <c r="D422" s="20" t="s">
        <v>49</v>
      </c>
      <c r="E422" s="20"/>
      <c r="F422" s="20"/>
      <c r="G422" s="20"/>
      <c r="H422" s="20"/>
      <c r="I422" s="1"/>
    </row>
    <row r="423" spans="1:9">
      <c r="A423" s="39" t="s">
        <v>693</v>
      </c>
      <c r="B423" s="20" t="s">
        <v>694</v>
      </c>
      <c r="C423" s="20"/>
      <c r="D423" s="14"/>
      <c r="E423" s="14"/>
      <c r="F423" s="14"/>
      <c r="G423" s="14"/>
      <c r="H423" s="14"/>
      <c r="I423" s="20"/>
    </row>
    <row r="424" spans="1:9">
      <c r="A424" s="39"/>
      <c r="B424" s="20"/>
      <c r="C424" s="20"/>
      <c r="D424" s="8"/>
      <c r="E424" s="8"/>
      <c r="F424" s="8"/>
      <c r="G424" s="8"/>
      <c r="H424" s="8"/>
      <c r="I424" s="20"/>
    </row>
    <row r="425" spans="1:9">
      <c r="A425" s="39"/>
      <c r="B425" s="20"/>
      <c r="C425" s="20"/>
      <c r="D425" s="15" t="s">
        <v>50</v>
      </c>
      <c r="E425" s="15"/>
      <c r="F425" s="10"/>
      <c r="G425" s="15" t="s">
        <v>51</v>
      </c>
      <c r="H425" s="15"/>
      <c r="I425" s="20"/>
    </row>
    <row r="426" spans="1:9">
      <c r="A426" s="39"/>
      <c r="B426" s="20"/>
      <c r="C426" s="20"/>
      <c r="D426" s="9" t="s">
        <v>124</v>
      </c>
      <c r="E426" s="16">
        <v>0.1489</v>
      </c>
      <c r="F426" s="10"/>
      <c r="G426" s="9" t="s">
        <v>88</v>
      </c>
      <c r="H426" s="16">
        <v>-0.22670000000000001</v>
      </c>
      <c r="I426" s="20"/>
    </row>
    <row r="427" spans="1:9" ht="15" customHeight="1">
      <c r="A427" s="3" t="s">
        <v>695</v>
      </c>
      <c r="B427" s="1" t="s">
        <v>696</v>
      </c>
      <c r="C427" s="1"/>
      <c r="D427" s="20" t="s">
        <v>54</v>
      </c>
      <c r="E427" s="20"/>
      <c r="F427" s="20"/>
      <c r="G427" s="20"/>
      <c r="H427" s="20"/>
      <c r="I427" s="1"/>
    </row>
    <row r="428" spans="1:9" ht="30" customHeight="1">
      <c r="A428" s="3" t="s">
        <v>697</v>
      </c>
      <c r="B428" s="1" t="s">
        <v>698</v>
      </c>
      <c r="C428" s="1"/>
      <c r="D428" s="20" t="s">
        <v>699</v>
      </c>
      <c r="E428" s="20"/>
      <c r="F428" s="20"/>
      <c r="G428" s="20"/>
      <c r="H428" s="20"/>
      <c r="I428" s="1"/>
    </row>
    <row r="429" spans="1:9" ht="30" customHeight="1">
      <c r="A429" s="3" t="s">
        <v>700</v>
      </c>
      <c r="B429" s="1" t="s">
        <v>701</v>
      </c>
      <c r="C429" s="1"/>
      <c r="D429" s="20" t="s">
        <v>702</v>
      </c>
      <c r="E429" s="20"/>
      <c r="F429" s="20"/>
      <c r="G429" s="20"/>
      <c r="H429" s="20"/>
      <c r="I429" s="1"/>
    </row>
    <row r="430" spans="1:9" ht="38.25" customHeight="1">
      <c r="A430" s="3" t="s">
        <v>703</v>
      </c>
      <c r="B430" s="1" t="s">
        <v>704</v>
      </c>
      <c r="C430" s="1"/>
      <c r="D430" s="21" t="s">
        <v>55</v>
      </c>
      <c r="E430" s="21"/>
      <c r="F430" s="21"/>
      <c r="G430" s="21"/>
      <c r="H430" s="21"/>
      <c r="I430" s="1"/>
    </row>
    <row r="431" spans="1:9" ht="75">
      <c r="A431" s="3" t="s">
        <v>783</v>
      </c>
      <c r="B431" s="1"/>
      <c r="C431" s="1"/>
      <c r="D431" s="20"/>
      <c r="E431" s="20"/>
      <c r="F431" s="20"/>
      <c r="G431" s="20"/>
      <c r="H431" s="20"/>
      <c r="I431" s="1"/>
    </row>
    <row r="432" spans="1:9">
      <c r="A432" s="37" t="s">
        <v>611</v>
      </c>
      <c r="B432" s="1" t="s">
        <v>612</v>
      </c>
      <c r="C432" s="1"/>
      <c r="D432" s="20"/>
      <c r="E432" s="20"/>
      <c r="F432" s="20"/>
      <c r="G432" s="20"/>
      <c r="H432" s="20"/>
      <c r="I432" s="1"/>
    </row>
    <row r="433" spans="1:9" ht="30">
      <c r="A433" s="3" t="s">
        <v>706</v>
      </c>
      <c r="B433" s="1" t="s">
        <v>707</v>
      </c>
      <c r="C433" s="1"/>
      <c r="D433" s="20" t="s">
        <v>708</v>
      </c>
      <c r="E433" s="20"/>
      <c r="F433" s="20"/>
      <c r="G433" s="20"/>
      <c r="H433" s="20"/>
      <c r="I433" s="1"/>
    </row>
    <row r="434" spans="1:9" ht="15" customHeight="1">
      <c r="A434" s="3" t="s">
        <v>57</v>
      </c>
      <c r="B434" s="1" t="s">
        <v>709</v>
      </c>
      <c r="C434" s="1"/>
      <c r="D434" s="20" t="s">
        <v>129</v>
      </c>
      <c r="E434" s="20"/>
      <c r="F434" s="20"/>
      <c r="G434" s="20"/>
      <c r="H434" s="20"/>
      <c r="I434" s="1"/>
    </row>
    <row r="435" spans="1:9" ht="15" customHeight="1">
      <c r="A435" s="3" t="s">
        <v>58</v>
      </c>
      <c r="B435" s="1" t="s">
        <v>710</v>
      </c>
      <c r="C435" s="1"/>
      <c r="D435" s="38">
        <v>8.9999999999999993E-3</v>
      </c>
      <c r="E435" s="38"/>
      <c r="F435" s="38"/>
      <c r="G435" s="38"/>
      <c r="H435" s="38"/>
      <c r="I435" s="1"/>
    </row>
    <row r="436" spans="1:9" ht="30">
      <c r="A436" s="3" t="s">
        <v>90</v>
      </c>
      <c r="B436" s="1" t="s">
        <v>765</v>
      </c>
      <c r="C436" s="1"/>
      <c r="D436" s="38">
        <v>0.1229</v>
      </c>
      <c r="E436" s="38"/>
      <c r="F436" s="38"/>
      <c r="G436" s="38"/>
      <c r="H436" s="38"/>
      <c r="I436" s="1"/>
    </row>
    <row r="437" spans="1:9" ht="15" customHeight="1">
      <c r="A437" s="3" t="s">
        <v>91</v>
      </c>
      <c r="B437" s="1" t="s">
        <v>766</v>
      </c>
      <c r="C437" s="1"/>
      <c r="D437" s="41">
        <v>40515</v>
      </c>
      <c r="E437" s="41"/>
      <c r="F437" s="41"/>
      <c r="G437" s="41"/>
      <c r="H437" s="41"/>
      <c r="I437" s="1"/>
    </row>
    <row r="438" spans="1:9" ht="60">
      <c r="A438" s="3" t="s">
        <v>784</v>
      </c>
      <c r="B438" s="1"/>
      <c r="C438" s="1"/>
      <c r="D438" s="20"/>
      <c r="E438" s="20"/>
      <c r="F438" s="20"/>
      <c r="G438" s="20"/>
      <c r="H438" s="20"/>
      <c r="I438" s="1"/>
    </row>
    <row r="439" spans="1:9">
      <c r="A439" s="37" t="s">
        <v>611</v>
      </c>
      <c r="B439" s="1" t="s">
        <v>612</v>
      </c>
      <c r="C439" s="1"/>
      <c r="D439" s="20"/>
      <c r="E439" s="20"/>
      <c r="F439" s="20"/>
      <c r="G439" s="20"/>
      <c r="H439" s="20"/>
      <c r="I439" s="1"/>
    </row>
    <row r="440" spans="1:9" ht="30">
      <c r="A440" s="3" t="s">
        <v>706</v>
      </c>
      <c r="B440" s="1" t="s">
        <v>707</v>
      </c>
      <c r="C440" s="1"/>
      <c r="D440" s="20" t="s">
        <v>708</v>
      </c>
      <c r="E440" s="20"/>
      <c r="F440" s="20"/>
      <c r="G440" s="20"/>
      <c r="H440" s="20"/>
      <c r="I440" s="1"/>
    </row>
    <row r="441" spans="1:9" ht="15" customHeight="1">
      <c r="A441" s="3" t="s">
        <v>57</v>
      </c>
      <c r="B441" s="1" t="s">
        <v>709</v>
      </c>
      <c r="C441" s="1"/>
      <c r="D441" s="20" t="s">
        <v>131</v>
      </c>
      <c r="E441" s="20"/>
      <c r="F441" s="20"/>
      <c r="G441" s="20"/>
      <c r="H441" s="20"/>
      <c r="I441" s="1"/>
    </row>
    <row r="442" spans="1:9" ht="15" customHeight="1">
      <c r="A442" s="3" t="s">
        <v>58</v>
      </c>
      <c r="B442" s="1" t="s">
        <v>710</v>
      </c>
      <c r="C442" s="1"/>
      <c r="D442" s="38">
        <v>4.8899999999999999E-2</v>
      </c>
      <c r="E442" s="38"/>
      <c r="F442" s="38"/>
      <c r="G442" s="38"/>
      <c r="H442" s="38"/>
      <c r="I442" s="1"/>
    </row>
    <row r="443" spans="1:9" ht="30">
      <c r="A443" s="3" t="s">
        <v>90</v>
      </c>
      <c r="B443" s="1" t="s">
        <v>765</v>
      </c>
      <c r="C443" s="1"/>
      <c r="D443" s="38">
        <v>0.13639999999999999</v>
      </c>
      <c r="E443" s="38"/>
      <c r="F443" s="38"/>
      <c r="G443" s="38"/>
      <c r="H443" s="38"/>
      <c r="I443" s="1"/>
    </row>
    <row r="444" spans="1:9" ht="15" customHeight="1">
      <c r="A444" s="3" t="s">
        <v>91</v>
      </c>
      <c r="B444" s="1" t="s">
        <v>766</v>
      </c>
      <c r="C444" s="1"/>
      <c r="D444" s="41">
        <v>40515</v>
      </c>
      <c r="E444" s="41"/>
      <c r="F444" s="41"/>
      <c r="G444" s="41"/>
      <c r="H444" s="41"/>
      <c r="I444" s="1"/>
    </row>
    <row r="445" spans="1:9" ht="75">
      <c r="A445" s="3" t="s">
        <v>785</v>
      </c>
      <c r="B445" s="1"/>
      <c r="C445" s="1"/>
      <c r="D445" s="20"/>
      <c r="E445" s="20"/>
      <c r="F445" s="20"/>
      <c r="G445" s="20"/>
      <c r="H445" s="20"/>
      <c r="I445" s="1"/>
    </row>
    <row r="446" spans="1:9">
      <c r="A446" s="37" t="s">
        <v>611</v>
      </c>
      <c r="B446" s="1" t="s">
        <v>612</v>
      </c>
      <c r="C446" s="1"/>
      <c r="D446" s="20"/>
      <c r="E446" s="20"/>
      <c r="F446" s="20"/>
      <c r="G446" s="20"/>
      <c r="H446" s="20"/>
      <c r="I446" s="1"/>
    </row>
    <row r="447" spans="1:9" ht="15" customHeight="1">
      <c r="A447" s="3" t="s">
        <v>715</v>
      </c>
      <c r="B447" s="1" t="s">
        <v>716</v>
      </c>
      <c r="C447" s="1"/>
      <c r="D447" s="20" t="s">
        <v>786</v>
      </c>
      <c r="E447" s="20"/>
      <c r="F447" s="20"/>
      <c r="G447" s="20"/>
      <c r="H447" s="20"/>
      <c r="I447" s="1"/>
    </row>
    <row r="448" spans="1:9" ht="15" customHeight="1">
      <c r="A448" s="3" t="s">
        <v>718</v>
      </c>
      <c r="B448" s="1" t="s">
        <v>719</v>
      </c>
      <c r="C448" s="1"/>
      <c r="D448" s="40" t="s">
        <v>9</v>
      </c>
      <c r="E448" s="40"/>
      <c r="F448" s="40"/>
      <c r="G448" s="40"/>
      <c r="H448" s="40"/>
      <c r="I448" s="1"/>
    </row>
    <row r="449" spans="1:9" ht="30">
      <c r="A449" s="3" t="s">
        <v>13</v>
      </c>
      <c r="B449" s="1" t="s">
        <v>720</v>
      </c>
      <c r="C449" s="1"/>
      <c r="D449" s="38">
        <v>4.0000000000000001E-3</v>
      </c>
      <c r="E449" s="38"/>
      <c r="F449" s="38"/>
      <c r="G449" s="38"/>
      <c r="H449" s="38"/>
      <c r="I449" s="1"/>
    </row>
    <row r="450" spans="1:9" ht="30">
      <c r="A450" s="3" t="s">
        <v>14</v>
      </c>
      <c r="B450" s="1" t="s">
        <v>721</v>
      </c>
      <c r="C450" s="1"/>
      <c r="D450" s="40" t="s">
        <v>9</v>
      </c>
      <c r="E450" s="40"/>
      <c r="F450" s="40"/>
      <c r="G450" s="40"/>
      <c r="H450" s="40"/>
      <c r="I450" s="1"/>
    </row>
    <row r="451" spans="1:9" ht="30">
      <c r="A451" s="3" t="s">
        <v>15</v>
      </c>
      <c r="B451" s="1" t="s">
        <v>722</v>
      </c>
      <c r="C451" s="1"/>
      <c r="D451" s="38">
        <v>2.0000000000000001E-4</v>
      </c>
      <c r="E451" s="38"/>
      <c r="F451" s="38"/>
      <c r="G451" s="38"/>
      <c r="H451" s="38"/>
      <c r="I451" s="1"/>
    </row>
    <row r="452" spans="1:9" ht="30">
      <c r="A452" s="3" t="s">
        <v>75</v>
      </c>
      <c r="B452" s="1" t="s">
        <v>770</v>
      </c>
      <c r="C452" s="1"/>
      <c r="D452" s="38">
        <v>4.0000000000000002E-4</v>
      </c>
      <c r="E452" s="38"/>
      <c r="F452" s="38"/>
      <c r="G452" s="38"/>
      <c r="H452" s="38"/>
      <c r="I452" s="1"/>
    </row>
    <row r="453" spans="1:9" ht="30">
      <c r="A453" s="3" t="s">
        <v>17</v>
      </c>
      <c r="B453" s="1" t="s">
        <v>723</v>
      </c>
      <c r="C453" s="1"/>
      <c r="D453" s="38">
        <v>4.5999999999999999E-3</v>
      </c>
      <c r="E453" s="38"/>
      <c r="F453" s="38"/>
      <c r="G453" s="38"/>
      <c r="H453" s="38"/>
      <c r="I453" s="5" t="s">
        <v>137</v>
      </c>
    </row>
    <row r="454" spans="1:9" ht="30">
      <c r="A454" s="3" t="s">
        <v>23</v>
      </c>
      <c r="B454" s="1" t="s">
        <v>724</v>
      </c>
      <c r="C454" s="1"/>
      <c r="D454" s="20">
        <v>47</v>
      </c>
      <c r="E454" s="20"/>
      <c r="F454" s="20"/>
      <c r="G454" s="20"/>
      <c r="H454" s="20"/>
      <c r="I454" s="1"/>
    </row>
    <row r="455" spans="1:9" ht="30">
      <c r="A455" s="3" t="s">
        <v>24</v>
      </c>
      <c r="B455" s="1" t="s">
        <v>725</v>
      </c>
      <c r="C455" s="1"/>
      <c r="D455" s="20">
        <v>147</v>
      </c>
      <c r="E455" s="20"/>
      <c r="F455" s="20"/>
      <c r="G455" s="20"/>
      <c r="H455" s="20"/>
      <c r="I455" s="1"/>
    </row>
    <row r="456" spans="1:9" ht="30">
      <c r="A456" s="3" t="s">
        <v>25</v>
      </c>
      <c r="B456" s="1" t="s">
        <v>726</v>
      </c>
      <c r="C456" s="1"/>
      <c r="D456" s="20">
        <v>257</v>
      </c>
      <c r="E456" s="20"/>
      <c r="F456" s="20"/>
      <c r="G456" s="20"/>
      <c r="H456" s="20"/>
      <c r="I456" s="1"/>
    </row>
    <row r="457" spans="1:9" ht="30">
      <c r="A457" s="3" t="s">
        <v>26</v>
      </c>
      <c r="B457" s="1" t="s">
        <v>727</v>
      </c>
      <c r="C457" s="1"/>
      <c r="D457" s="20">
        <v>578</v>
      </c>
      <c r="E457" s="20"/>
      <c r="F457" s="20"/>
      <c r="G457" s="20"/>
      <c r="H457" s="20"/>
      <c r="I457" s="1"/>
    </row>
    <row r="458" spans="1:9" ht="15" customHeight="1">
      <c r="A458" s="3" t="s">
        <v>740</v>
      </c>
      <c r="B458" s="1" t="s">
        <v>741</v>
      </c>
      <c r="C458" s="1"/>
      <c r="D458" s="38">
        <v>-6.5199999999999994E-2</v>
      </c>
      <c r="E458" s="38"/>
      <c r="F458" s="38"/>
      <c r="G458" s="38"/>
      <c r="H458" s="38"/>
      <c r="I458" s="1"/>
    </row>
    <row r="459" spans="1:9" ht="15" customHeight="1">
      <c r="A459" s="3" t="s">
        <v>742</v>
      </c>
      <c r="B459" s="1" t="s">
        <v>743</v>
      </c>
      <c r="C459" s="1"/>
      <c r="D459" s="38">
        <v>0.13320000000000001</v>
      </c>
      <c r="E459" s="38"/>
      <c r="F459" s="38"/>
      <c r="G459" s="38"/>
      <c r="H459" s="38"/>
      <c r="I459" s="1"/>
    </row>
    <row r="460" spans="1:9" ht="15" customHeight="1">
      <c r="A460" s="3" t="s">
        <v>744</v>
      </c>
      <c r="B460" s="1" t="s">
        <v>745</v>
      </c>
      <c r="C460" s="1"/>
      <c r="D460" s="38">
        <v>0.40529999999999999</v>
      </c>
      <c r="E460" s="38"/>
      <c r="F460" s="38"/>
      <c r="G460" s="38"/>
      <c r="H460" s="38"/>
      <c r="I460" s="1"/>
    </row>
    <row r="461" spans="1:9" ht="15" customHeight="1">
      <c r="A461" s="3" t="s">
        <v>746</v>
      </c>
      <c r="B461" s="1" t="s">
        <v>747</v>
      </c>
      <c r="C461" s="1"/>
      <c r="D461" s="38">
        <v>7.4000000000000003E-3</v>
      </c>
      <c r="E461" s="38"/>
      <c r="F461" s="38"/>
      <c r="G461" s="38"/>
      <c r="H461" s="38"/>
      <c r="I461" s="1"/>
    </row>
    <row r="462" spans="1:9" ht="15" customHeight="1">
      <c r="A462" s="3" t="s">
        <v>748</v>
      </c>
      <c r="B462" s="1" t="s">
        <v>749</v>
      </c>
      <c r="C462" s="1"/>
      <c r="D462" s="20" t="s">
        <v>50</v>
      </c>
      <c r="E462" s="20"/>
      <c r="F462" s="20"/>
      <c r="G462" s="20"/>
      <c r="H462" s="20"/>
      <c r="I462" s="1"/>
    </row>
    <row r="463" spans="1:9" ht="30">
      <c r="A463" s="3" t="s">
        <v>750</v>
      </c>
      <c r="B463" s="1" t="s">
        <v>751</v>
      </c>
      <c r="C463" s="1"/>
      <c r="D463" s="41">
        <v>40908</v>
      </c>
      <c r="E463" s="41"/>
      <c r="F463" s="41"/>
      <c r="G463" s="41"/>
      <c r="H463" s="41"/>
      <c r="I463" s="1"/>
    </row>
    <row r="464" spans="1:9" ht="15" customHeight="1">
      <c r="A464" s="3" t="s">
        <v>752</v>
      </c>
      <c r="B464" s="1" t="s">
        <v>753</v>
      </c>
      <c r="C464" s="1"/>
      <c r="D464" s="38">
        <v>0.1489</v>
      </c>
      <c r="E464" s="38"/>
      <c r="F464" s="38"/>
      <c r="G464" s="38"/>
      <c r="H464" s="38"/>
      <c r="I464" s="1"/>
    </row>
    <row r="465" spans="1:9" ht="15" customHeight="1">
      <c r="A465" s="3" t="s">
        <v>754</v>
      </c>
      <c r="B465" s="1" t="s">
        <v>755</v>
      </c>
      <c r="C465" s="1"/>
      <c r="D465" s="20" t="s">
        <v>51</v>
      </c>
      <c r="E465" s="20"/>
      <c r="F465" s="20"/>
      <c r="G465" s="20"/>
      <c r="H465" s="20"/>
      <c r="I465" s="1"/>
    </row>
    <row r="466" spans="1:9" ht="30">
      <c r="A466" s="3" t="s">
        <v>756</v>
      </c>
      <c r="B466" s="1" t="s">
        <v>757</v>
      </c>
      <c r="C466" s="1"/>
      <c r="D466" s="41">
        <v>40816</v>
      </c>
      <c r="E466" s="41"/>
      <c r="F466" s="41"/>
      <c r="G466" s="41"/>
      <c r="H466" s="41"/>
      <c r="I466" s="1"/>
    </row>
    <row r="467" spans="1:9" ht="15" customHeight="1">
      <c r="A467" s="3" t="s">
        <v>758</v>
      </c>
      <c r="B467" s="1" t="s">
        <v>759</v>
      </c>
      <c r="C467" s="1"/>
      <c r="D467" s="38">
        <v>-0.22670000000000001</v>
      </c>
      <c r="E467" s="38"/>
      <c r="F467" s="38"/>
      <c r="G467" s="38"/>
      <c r="H467" s="38"/>
      <c r="I467" s="1"/>
    </row>
    <row r="468" spans="1:9" ht="15" customHeight="1">
      <c r="A468" s="3" t="s">
        <v>57</v>
      </c>
      <c r="B468" s="1" t="s">
        <v>709</v>
      </c>
      <c r="C468" s="1"/>
      <c r="D468" s="20" t="s">
        <v>61</v>
      </c>
      <c r="E468" s="20"/>
      <c r="F468" s="20"/>
      <c r="G468" s="20"/>
      <c r="H468" s="20"/>
      <c r="I468" s="1"/>
    </row>
    <row r="469" spans="1:9" ht="15" customHeight="1">
      <c r="A469" s="3" t="s">
        <v>58</v>
      </c>
      <c r="B469" s="1" t="s">
        <v>710</v>
      </c>
      <c r="C469" s="1"/>
      <c r="D469" s="38">
        <v>7.4000000000000003E-3</v>
      </c>
      <c r="E469" s="38"/>
      <c r="F469" s="38"/>
      <c r="G469" s="38"/>
      <c r="H469" s="38"/>
      <c r="I469" s="1"/>
    </row>
    <row r="470" spans="1:9" ht="30">
      <c r="A470" s="3" t="s">
        <v>90</v>
      </c>
      <c r="B470" s="1" t="s">
        <v>765</v>
      </c>
      <c r="C470" s="1"/>
      <c r="D470" s="38">
        <v>0.1176</v>
      </c>
      <c r="E470" s="38"/>
      <c r="F470" s="38"/>
      <c r="G470" s="38"/>
      <c r="H470" s="38"/>
      <c r="I470" s="1"/>
    </row>
    <row r="471" spans="1:9" ht="15" customHeight="1">
      <c r="A471" s="3" t="s">
        <v>91</v>
      </c>
      <c r="B471" s="1" t="s">
        <v>766</v>
      </c>
      <c r="C471" s="1"/>
      <c r="D471" s="41">
        <v>40515</v>
      </c>
      <c r="E471" s="41"/>
      <c r="F471" s="41"/>
      <c r="G471" s="41"/>
      <c r="H471" s="41"/>
      <c r="I471" s="1"/>
    </row>
    <row r="472" spans="1:9" ht="90">
      <c r="A472" s="3" t="s">
        <v>787</v>
      </c>
      <c r="B472" s="1"/>
      <c r="C472" s="1"/>
      <c r="D472" s="20"/>
      <c r="E472" s="20"/>
      <c r="F472" s="20"/>
      <c r="G472" s="20"/>
      <c r="H472" s="20"/>
      <c r="I472" s="1"/>
    </row>
    <row r="473" spans="1:9">
      <c r="A473" s="37" t="s">
        <v>611</v>
      </c>
      <c r="B473" s="1" t="s">
        <v>612</v>
      </c>
      <c r="C473" s="1"/>
      <c r="D473" s="20"/>
      <c r="E473" s="20"/>
      <c r="F473" s="20"/>
      <c r="G473" s="20"/>
      <c r="H473" s="20"/>
      <c r="I473" s="1"/>
    </row>
    <row r="474" spans="1:9" ht="15" customHeight="1">
      <c r="A474" s="3" t="s">
        <v>57</v>
      </c>
      <c r="B474" s="1" t="s">
        <v>709</v>
      </c>
      <c r="C474" s="1"/>
      <c r="D474" s="20" t="s">
        <v>63</v>
      </c>
      <c r="E474" s="20"/>
      <c r="F474" s="20"/>
      <c r="G474" s="20"/>
      <c r="H474" s="20"/>
      <c r="I474" s="1"/>
    </row>
    <row r="475" spans="1:9" ht="15" customHeight="1">
      <c r="A475" s="3" t="s">
        <v>58</v>
      </c>
      <c r="B475" s="1" t="s">
        <v>710</v>
      </c>
      <c r="C475" s="1"/>
      <c r="D475" s="38">
        <v>2.8999999999999998E-3</v>
      </c>
      <c r="E475" s="38"/>
      <c r="F475" s="38"/>
      <c r="G475" s="38"/>
      <c r="H475" s="38"/>
      <c r="I475" s="1"/>
    </row>
    <row r="476" spans="1:9" ht="30">
      <c r="A476" s="3" t="s">
        <v>90</v>
      </c>
      <c r="B476" s="1" t="s">
        <v>765</v>
      </c>
      <c r="C476" s="1"/>
      <c r="D476" s="38">
        <v>0.1128</v>
      </c>
      <c r="E476" s="38"/>
      <c r="F476" s="38"/>
      <c r="G476" s="38"/>
      <c r="H476" s="38"/>
      <c r="I476" s="1"/>
    </row>
    <row r="477" spans="1:9" ht="15" customHeight="1">
      <c r="A477" s="3" t="s">
        <v>91</v>
      </c>
      <c r="B477" s="1" t="s">
        <v>766</v>
      </c>
      <c r="C477" s="1"/>
      <c r="D477" s="41">
        <v>40515</v>
      </c>
      <c r="E477" s="41"/>
      <c r="F477" s="41"/>
      <c r="G477" s="41"/>
      <c r="H477" s="41"/>
      <c r="I477" s="1"/>
    </row>
    <row r="478" spans="1:9" ht="90">
      <c r="A478" s="3" t="s">
        <v>788</v>
      </c>
      <c r="B478" s="1"/>
      <c r="C478" s="1"/>
      <c r="D478" s="20"/>
      <c r="E478" s="20"/>
      <c r="F478" s="20"/>
      <c r="G478" s="20"/>
      <c r="H478" s="20"/>
      <c r="I478" s="1"/>
    </row>
    <row r="479" spans="1:9">
      <c r="A479" s="37" t="s">
        <v>611</v>
      </c>
      <c r="B479" s="1" t="s">
        <v>612</v>
      </c>
      <c r="C479" s="1"/>
      <c r="D479" s="20"/>
      <c r="E479" s="20"/>
      <c r="F479" s="20"/>
      <c r="G479" s="20"/>
      <c r="H479" s="20"/>
      <c r="I479" s="1"/>
    </row>
    <row r="480" spans="1:9" ht="15" customHeight="1">
      <c r="A480" s="3" t="s">
        <v>57</v>
      </c>
      <c r="B480" s="1" t="s">
        <v>709</v>
      </c>
      <c r="C480" s="1"/>
      <c r="D480" s="20" t="s">
        <v>65</v>
      </c>
      <c r="E480" s="20"/>
      <c r="F480" s="20"/>
      <c r="G480" s="20"/>
      <c r="H480" s="20"/>
      <c r="I480" s="1"/>
    </row>
    <row r="481" spans="1:9" ht="15" customHeight="1">
      <c r="A481" s="3" t="s">
        <v>58</v>
      </c>
      <c r="B481" s="1" t="s">
        <v>710</v>
      </c>
      <c r="C481" s="1"/>
      <c r="D481" s="38">
        <v>4.1000000000000003E-3</v>
      </c>
      <c r="E481" s="38"/>
      <c r="F481" s="38"/>
      <c r="G481" s="38"/>
      <c r="H481" s="38"/>
      <c r="I481" s="1"/>
    </row>
    <row r="482" spans="1:9" ht="30">
      <c r="A482" s="3" t="s">
        <v>90</v>
      </c>
      <c r="B482" s="1" t="s">
        <v>765</v>
      </c>
      <c r="C482" s="1"/>
      <c r="D482" s="38">
        <v>9.06E-2</v>
      </c>
      <c r="E482" s="38"/>
      <c r="F482" s="38"/>
      <c r="G482" s="38"/>
      <c r="H482" s="38"/>
      <c r="I482" s="1"/>
    </row>
    <row r="483" spans="1:9" ht="15" customHeight="1">
      <c r="A483" s="3" t="s">
        <v>91</v>
      </c>
      <c r="B483" s="1" t="s">
        <v>766</v>
      </c>
      <c r="C483" s="1"/>
      <c r="D483" s="41">
        <v>40515</v>
      </c>
      <c r="E483" s="41"/>
      <c r="F483" s="41"/>
      <c r="G483" s="41"/>
      <c r="H483" s="41"/>
      <c r="I483" s="1"/>
    </row>
    <row r="484" spans="1:9" ht="45">
      <c r="A484" s="3" t="s">
        <v>789</v>
      </c>
      <c r="B484" s="1"/>
      <c r="C484" s="1"/>
      <c r="D484" s="20"/>
      <c r="E484" s="20"/>
      <c r="F484" s="20"/>
      <c r="G484" s="20"/>
      <c r="H484" s="20"/>
      <c r="I484" s="1"/>
    </row>
    <row r="485" spans="1:9">
      <c r="A485" s="37" t="s">
        <v>611</v>
      </c>
      <c r="B485" s="1" t="s">
        <v>612</v>
      </c>
      <c r="C485" s="1"/>
      <c r="D485" s="20"/>
      <c r="E485" s="20"/>
      <c r="F485" s="20"/>
      <c r="G485" s="20"/>
      <c r="H485" s="20"/>
      <c r="I485" s="1"/>
    </row>
    <row r="486" spans="1:9" ht="15" customHeight="1">
      <c r="A486" s="3" t="s">
        <v>632</v>
      </c>
      <c r="B486" s="1" t="s">
        <v>633</v>
      </c>
      <c r="C486" s="1"/>
      <c r="D486" s="20" t="s">
        <v>133</v>
      </c>
      <c r="E486" s="20"/>
      <c r="F486" s="20"/>
      <c r="G486" s="20"/>
      <c r="H486" s="20"/>
      <c r="I486" s="1"/>
    </row>
    <row r="487" spans="1:9" ht="15" customHeight="1">
      <c r="A487" s="3" t="s">
        <v>634</v>
      </c>
      <c r="B487" s="1" t="s">
        <v>635</v>
      </c>
      <c r="C487" s="1"/>
      <c r="D487" s="20" t="s">
        <v>2</v>
      </c>
      <c r="E487" s="20"/>
      <c r="F487" s="20"/>
      <c r="G487" s="20"/>
      <c r="H487" s="20"/>
      <c r="I487" s="1"/>
    </row>
    <row r="488" spans="1:9" ht="25.5" customHeight="1">
      <c r="A488" s="3" t="s">
        <v>636</v>
      </c>
      <c r="B488" s="1" t="s">
        <v>637</v>
      </c>
      <c r="C488" s="1"/>
      <c r="D488" s="21" t="s">
        <v>134</v>
      </c>
      <c r="E488" s="21"/>
      <c r="F488" s="21"/>
      <c r="G488" s="21"/>
      <c r="H488" s="21"/>
      <c r="I488" s="1"/>
    </row>
    <row r="489" spans="1:9" ht="15" customHeight="1">
      <c r="A489" s="3" t="s">
        <v>638</v>
      </c>
      <c r="B489" s="1" t="s">
        <v>639</v>
      </c>
      <c r="C489" s="1"/>
      <c r="D489" s="20" t="s">
        <v>73</v>
      </c>
      <c r="E489" s="20"/>
      <c r="F489" s="20"/>
      <c r="G489" s="20"/>
      <c r="H489" s="20"/>
      <c r="I489" s="1"/>
    </row>
    <row r="490" spans="1:9" ht="25.5" customHeight="1">
      <c r="A490" s="3" t="s">
        <v>640</v>
      </c>
      <c r="B490" s="1" t="s">
        <v>641</v>
      </c>
      <c r="C490" s="1"/>
      <c r="D490" s="21" t="s">
        <v>5</v>
      </c>
      <c r="E490" s="21"/>
      <c r="F490" s="21"/>
      <c r="G490" s="21"/>
      <c r="H490" s="21"/>
      <c r="I490" s="1"/>
    </row>
    <row r="491" spans="1:9" ht="15" customHeight="1">
      <c r="A491" s="3" t="s">
        <v>642</v>
      </c>
      <c r="B491" s="1" t="s">
        <v>643</v>
      </c>
      <c r="C491" s="1"/>
      <c r="D491" s="20" t="s">
        <v>6</v>
      </c>
      <c r="E491" s="20"/>
      <c r="F491" s="20"/>
      <c r="G491" s="20"/>
      <c r="H491" s="20"/>
      <c r="I491" s="1"/>
    </row>
    <row r="492" spans="1:9" ht="15" customHeight="1">
      <c r="A492" s="3" t="s">
        <v>644</v>
      </c>
      <c r="B492" s="1" t="s">
        <v>645</v>
      </c>
      <c r="C492" s="1"/>
      <c r="D492" s="20" t="s">
        <v>10</v>
      </c>
      <c r="E492" s="20"/>
      <c r="F492" s="20"/>
      <c r="G492" s="20"/>
      <c r="H492" s="20"/>
      <c r="I492" s="1"/>
    </row>
    <row r="493" spans="1:9" ht="30">
      <c r="A493" s="3" t="s">
        <v>790</v>
      </c>
      <c r="B493" s="1" t="s">
        <v>791</v>
      </c>
      <c r="C493" s="1"/>
      <c r="D493" s="21" t="s">
        <v>792</v>
      </c>
      <c r="E493" s="21"/>
      <c r="F493" s="21"/>
      <c r="G493" s="21"/>
      <c r="H493" s="21"/>
      <c r="I493" s="1"/>
    </row>
    <row r="494" spans="1:9" ht="15" customHeight="1">
      <c r="A494" s="3" t="s">
        <v>646</v>
      </c>
      <c r="B494" s="1" t="s">
        <v>647</v>
      </c>
      <c r="C494" s="1"/>
      <c r="D494" s="20" t="s">
        <v>28</v>
      </c>
      <c r="E494" s="20"/>
      <c r="F494" s="20"/>
      <c r="G494" s="20"/>
      <c r="H494" s="20"/>
      <c r="I494" s="1"/>
    </row>
    <row r="495" spans="1:9" ht="63.75" customHeight="1">
      <c r="A495" s="3" t="s">
        <v>648</v>
      </c>
      <c r="B495" s="1" t="s">
        <v>649</v>
      </c>
      <c r="C495" s="1"/>
      <c r="D495" s="21" t="s">
        <v>145</v>
      </c>
      <c r="E495" s="21"/>
      <c r="F495" s="21"/>
      <c r="G495" s="21"/>
      <c r="H495" s="21"/>
      <c r="I495" s="1"/>
    </row>
    <row r="496" spans="1:9" ht="15" customHeight="1">
      <c r="A496" s="3" t="s">
        <v>650</v>
      </c>
      <c r="B496" s="1" t="s">
        <v>651</v>
      </c>
      <c r="C496" s="1"/>
      <c r="D496" s="38">
        <v>0.25</v>
      </c>
      <c r="E496" s="38"/>
      <c r="F496" s="38"/>
      <c r="G496" s="38"/>
      <c r="H496" s="38"/>
      <c r="I496" s="1"/>
    </row>
    <row r="497" spans="1:9" ht="30" customHeight="1">
      <c r="A497" s="3" t="s">
        <v>652</v>
      </c>
      <c r="B497" s="1" t="s">
        <v>653</v>
      </c>
      <c r="C497" s="1"/>
      <c r="D497" s="20" t="s">
        <v>654</v>
      </c>
      <c r="E497" s="20"/>
      <c r="F497" s="20"/>
      <c r="G497" s="20"/>
      <c r="H497" s="20"/>
      <c r="I497" s="1"/>
    </row>
    <row r="498" spans="1:9" ht="60" customHeight="1">
      <c r="A498" s="3" t="s">
        <v>781</v>
      </c>
      <c r="B498" s="1" t="s">
        <v>782</v>
      </c>
      <c r="C498" s="1"/>
      <c r="D498" s="20" t="s">
        <v>141</v>
      </c>
      <c r="E498" s="20"/>
      <c r="F498" s="20"/>
      <c r="G498" s="20"/>
      <c r="H498" s="20"/>
      <c r="I498" s="1"/>
    </row>
    <row r="499" spans="1:9" ht="15" customHeight="1">
      <c r="A499" s="3" t="s">
        <v>655</v>
      </c>
      <c r="B499" s="1" t="s">
        <v>656</v>
      </c>
      <c r="C499" s="1"/>
      <c r="D499" s="20" t="s">
        <v>19</v>
      </c>
      <c r="E499" s="20"/>
      <c r="F499" s="20"/>
      <c r="G499" s="20"/>
      <c r="H499" s="20"/>
      <c r="I499" s="1"/>
    </row>
    <row r="500" spans="1:9" ht="30.75">
      <c r="A500" s="3" t="s">
        <v>657</v>
      </c>
      <c r="B500" s="1" t="s">
        <v>658</v>
      </c>
      <c r="C500" s="1"/>
      <c r="D500" s="21" t="s">
        <v>20</v>
      </c>
      <c r="E500" s="21"/>
      <c r="F500" s="21"/>
      <c r="G500" s="21"/>
      <c r="H500" s="21"/>
      <c r="I500" s="1"/>
    </row>
    <row r="501" spans="1:9" ht="75" customHeight="1">
      <c r="A501" s="3" t="s">
        <v>659</v>
      </c>
      <c r="B501" s="1" t="s">
        <v>660</v>
      </c>
      <c r="C501" s="1"/>
      <c r="D501" s="20" t="s">
        <v>143</v>
      </c>
      <c r="E501" s="20"/>
      <c r="F501" s="20"/>
      <c r="G501" s="20"/>
      <c r="H501" s="20"/>
      <c r="I501" s="1"/>
    </row>
    <row r="502" spans="1:9" ht="15" customHeight="1">
      <c r="A502" s="3" t="s">
        <v>661</v>
      </c>
      <c r="B502" s="1" t="s">
        <v>662</v>
      </c>
      <c r="C502" s="1"/>
      <c r="D502" s="20" t="s">
        <v>30</v>
      </c>
      <c r="E502" s="20"/>
      <c r="F502" s="20"/>
      <c r="G502" s="20"/>
      <c r="H502" s="20"/>
      <c r="I502" s="1"/>
    </row>
    <row r="503" spans="1:9" ht="127.5" customHeight="1">
      <c r="A503" s="39" t="s">
        <v>663</v>
      </c>
      <c r="B503" s="20" t="s">
        <v>664</v>
      </c>
      <c r="C503" s="20"/>
      <c r="D503" s="21" t="s">
        <v>146</v>
      </c>
      <c r="E503" s="21"/>
      <c r="F503" s="21"/>
      <c r="G503" s="21"/>
      <c r="H503" s="21"/>
      <c r="I503" s="20"/>
    </row>
    <row r="504" spans="1:9">
      <c r="A504" s="39"/>
      <c r="B504" s="20"/>
      <c r="C504" s="20"/>
      <c r="D504" s="20"/>
      <c r="E504" s="20"/>
      <c r="F504" s="20"/>
      <c r="G504" s="20"/>
      <c r="H504" s="20"/>
      <c r="I504" s="20"/>
    </row>
    <row r="505" spans="1:9" ht="114.75" customHeight="1">
      <c r="A505" s="39"/>
      <c r="B505" s="20"/>
      <c r="C505" s="20"/>
      <c r="D505" s="21" t="s">
        <v>147</v>
      </c>
      <c r="E505" s="21"/>
      <c r="F505" s="21"/>
      <c r="G505" s="21"/>
      <c r="H505" s="21"/>
      <c r="I505" s="20"/>
    </row>
    <row r="506" spans="1:9">
      <c r="A506" s="39"/>
      <c r="B506" s="20"/>
      <c r="C506" s="20"/>
      <c r="D506" s="20"/>
      <c r="E506" s="20"/>
      <c r="F506" s="20"/>
      <c r="G506" s="20"/>
      <c r="H506" s="20"/>
      <c r="I506" s="20"/>
    </row>
    <row r="507" spans="1:9" ht="51" customHeight="1">
      <c r="A507" s="39"/>
      <c r="B507" s="20"/>
      <c r="C507" s="20"/>
      <c r="D507" s="21" t="s">
        <v>148</v>
      </c>
      <c r="E507" s="21"/>
      <c r="F507" s="21"/>
      <c r="G507" s="21"/>
      <c r="H507" s="21"/>
      <c r="I507" s="20"/>
    </row>
    <row r="508" spans="1:9">
      <c r="A508" s="39"/>
      <c r="B508" s="20"/>
      <c r="C508" s="20"/>
      <c r="D508" s="20"/>
      <c r="E508" s="20"/>
      <c r="F508" s="20"/>
      <c r="G508" s="20"/>
      <c r="H508" s="20"/>
      <c r="I508" s="20"/>
    </row>
    <row r="509" spans="1:9" ht="25.5" customHeight="1">
      <c r="A509" s="39"/>
      <c r="B509" s="20"/>
      <c r="C509" s="20"/>
      <c r="D509" s="21" t="s">
        <v>149</v>
      </c>
      <c r="E509" s="21"/>
      <c r="F509" s="21"/>
      <c r="G509" s="21"/>
      <c r="H509" s="21"/>
      <c r="I509" s="20"/>
    </row>
    <row r="510" spans="1:9">
      <c r="A510" s="39"/>
      <c r="B510" s="20"/>
      <c r="C510" s="20"/>
      <c r="D510" s="20"/>
      <c r="E510" s="20"/>
      <c r="F510" s="20"/>
      <c r="G510" s="20"/>
      <c r="H510" s="20"/>
      <c r="I510" s="20"/>
    </row>
    <row r="511" spans="1:9" ht="38.25" customHeight="1">
      <c r="A511" s="39"/>
      <c r="B511" s="20"/>
      <c r="C511" s="20"/>
      <c r="D511" s="21" t="s">
        <v>150</v>
      </c>
      <c r="E511" s="21"/>
      <c r="F511" s="21"/>
      <c r="G511" s="21"/>
      <c r="H511" s="21"/>
      <c r="I511" s="20"/>
    </row>
    <row r="512" spans="1:9" ht="15" customHeight="1">
      <c r="A512" s="3" t="s">
        <v>665</v>
      </c>
      <c r="B512" s="1" t="s">
        <v>666</v>
      </c>
      <c r="C512" s="1"/>
      <c r="D512" s="20" t="s">
        <v>35</v>
      </c>
      <c r="E512" s="20"/>
      <c r="F512" s="20"/>
      <c r="G512" s="20"/>
      <c r="H512" s="20"/>
      <c r="I512" s="1"/>
    </row>
    <row r="513" spans="1:9" ht="25.5" customHeight="1">
      <c r="A513" s="39" t="s">
        <v>667</v>
      </c>
      <c r="B513" s="20" t="s">
        <v>668</v>
      </c>
      <c r="C513" s="20"/>
      <c r="D513" s="21" t="s">
        <v>151</v>
      </c>
      <c r="E513" s="21"/>
      <c r="F513" s="21"/>
      <c r="G513" s="21"/>
      <c r="H513" s="21"/>
      <c r="I513" s="20"/>
    </row>
    <row r="514" spans="1:9">
      <c r="A514" s="39"/>
      <c r="B514" s="20"/>
      <c r="C514" s="20"/>
      <c r="D514" s="20"/>
      <c r="E514" s="20"/>
      <c r="F514" s="20"/>
      <c r="G514" s="20"/>
      <c r="H514" s="20"/>
      <c r="I514" s="20"/>
    </row>
    <row r="515" spans="1:9" ht="51" customHeight="1">
      <c r="A515" s="39"/>
      <c r="B515" s="20"/>
      <c r="C515" s="20"/>
      <c r="D515" s="22" t="s">
        <v>152</v>
      </c>
      <c r="E515" s="22"/>
      <c r="F515" s="22"/>
      <c r="G515" s="22"/>
      <c r="H515" s="22"/>
      <c r="I515" s="20"/>
    </row>
    <row r="516" spans="1:9">
      <c r="A516" s="39"/>
      <c r="B516" s="20"/>
      <c r="C516" s="20"/>
      <c r="D516" s="20"/>
      <c r="E516" s="20"/>
      <c r="F516" s="20"/>
      <c r="G516" s="20"/>
      <c r="H516" s="20"/>
      <c r="I516" s="20"/>
    </row>
    <row r="517" spans="1:9" ht="63.75" customHeight="1">
      <c r="A517" s="39"/>
      <c r="B517" s="20"/>
      <c r="C517" s="20"/>
      <c r="D517" s="22" t="s">
        <v>37</v>
      </c>
      <c r="E517" s="22"/>
      <c r="F517" s="22"/>
      <c r="G517" s="22"/>
      <c r="H517" s="22"/>
      <c r="I517" s="20"/>
    </row>
    <row r="518" spans="1:9">
      <c r="A518" s="39"/>
      <c r="B518" s="20"/>
      <c r="C518" s="20"/>
      <c r="D518" s="20"/>
      <c r="E518" s="20"/>
      <c r="F518" s="20"/>
      <c r="G518" s="20"/>
      <c r="H518" s="20"/>
      <c r="I518" s="20"/>
    </row>
    <row r="519" spans="1:9" ht="51" customHeight="1">
      <c r="A519" s="39"/>
      <c r="B519" s="20"/>
      <c r="C519" s="20"/>
      <c r="D519" s="22" t="s">
        <v>153</v>
      </c>
      <c r="E519" s="22"/>
      <c r="F519" s="22"/>
      <c r="G519" s="22"/>
      <c r="H519" s="22"/>
      <c r="I519" s="20"/>
    </row>
    <row r="520" spans="1:9">
      <c r="A520" s="39"/>
      <c r="B520" s="20"/>
      <c r="C520" s="20"/>
      <c r="D520" s="22"/>
      <c r="E520" s="22"/>
      <c r="F520" s="22"/>
      <c r="G520" s="22"/>
      <c r="H520" s="22"/>
      <c r="I520" s="20"/>
    </row>
    <row r="521" spans="1:9" ht="51" customHeight="1">
      <c r="A521" s="39"/>
      <c r="B521" s="20"/>
      <c r="C521" s="20"/>
      <c r="D521" s="22" t="s">
        <v>154</v>
      </c>
      <c r="E521" s="22"/>
      <c r="F521" s="22"/>
      <c r="G521" s="22"/>
      <c r="H521" s="22"/>
      <c r="I521" s="20"/>
    </row>
    <row r="522" spans="1:9">
      <c r="A522" s="39"/>
      <c r="B522" s="20"/>
      <c r="C522" s="20"/>
      <c r="D522" s="20"/>
      <c r="E522" s="20"/>
      <c r="F522" s="20"/>
      <c r="G522" s="20"/>
      <c r="H522" s="20"/>
      <c r="I522" s="20"/>
    </row>
    <row r="523" spans="1:9" ht="38.25" customHeight="1">
      <c r="A523" s="39"/>
      <c r="B523" s="20"/>
      <c r="C523" s="20"/>
      <c r="D523" s="22" t="s">
        <v>155</v>
      </c>
      <c r="E523" s="22"/>
      <c r="F523" s="22"/>
      <c r="G523" s="22"/>
      <c r="H523" s="22"/>
      <c r="I523" s="20"/>
    </row>
    <row r="524" spans="1:9">
      <c r="A524" s="39"/>
      <c r="B524" s="20"/>
      <c r="C524" s="20"/>
      <c r="D524" s="20"/>
      <c r="E524" s="20"/>
      <c r="F524" s="20"/>
      <c r="G524" s="20"/>
      <c r="H524" s="20"/>
      <c r="I524" s="20"/>
    </row>
    <row r="525" spans="1:9" ht="38.25" customHeight="1">
      <c r="A525" s="39"/>
      <c r="B525" s="20"/>
      <c r="C525" s="20"/>
      <c r="D525" s="22" t="s">
        <v>38</v>
      </c>
      <c r="E525" s="22"/>
      <c r="F525" s="22"/>
      <c r="G525" s="22"/>
      <c r="H525" s="22"/>
      <c r="I525" s="20"/>
    </row>
    <row r="526" spans="1:9">
      <c r="A526" s="39"/>
      <c r="B526" s="20"/>
      <c r="C526" s="20"/>
      <c r="D526" s="20"/>
      <c r="E526" s="20"/>
      <c r="F526" s="20"/>
      <c r="G526" s="20"/>
      <c r="H526" s="20"/>
      <c r="I526" s="20"/>
    </row>
    <row r="527" spans="1:9" ht="76.5" customHeight="1">
      <c r="A527" s="39"/>
      <c r="B527" s="20"/>
      <c r="C527" s="20"/>
      <c r="D527" s="22" t="s">
        <v>39</v>
      </c>
      <c r="E527" s="22"/>
      <c r="F527" s="22"/>
      <c r="G527" s="22"/>
      <c r="H527" s="22"/>
      <c r="I527" s="20"/>
    </row>
    <row r="528" spans="1:9">
      <c r="A528" s="39"/>
      <c r="B528" s="20"/>
      <c r="C528" s="20"/>
      <c r="D528" s="20"/>
      <c r="E528" s="20"/>
      <c r="F528" s="20"/>
      <c r="G528" s="20"/>
      <c r="H528" s="20"/>
      <c r="I528" s="20"/>
    </row>
    <row r="529" spans="1:9" ht="38.25" customHeight="1">
      <c r="A529" s="39"/>
      <c r="B529" s="20"/>
      <c r="C529" s="20"/>
      <c r="D529" s="22" t="s">
        <v>156</v>
      </c>
      <c r="E529" s="22"/>
      <c r="F529" s="22"/>
      <c r="G529" s="22"/>
      <c r="H529" s="22"/>
      <c r="I529" s="20"/>
    </row>
    <row r="530" spans="1:9">
      <c r="A530" s="39"/>
      <c r="B530" s="20"/>
      <c r="C530" s="20"/>
      <c r="D530" s="20"/>
      <c r="E530" s="20"/>
      <c r="F530" s="20"/>
      <c r="G530" s="20"/>
      <c r="H530" s="20"/>
      <c r="I530" s="20"/>
    </row>
    <row r="531" spans="1:9" ht="38.25" customHeight="1">
      <c r="A531" s="39"/>
      <c r="B531" s="20"/>
      <c r="C531" s="20"/>
      <c r="D531" s="22" t="s">
        <v>157</v>
      </c>
      <c r="E531" s="22"/>
      <c r="F531" s="22"/>
      <c r="G531" s="22"/>
      <c r="H531" s="22"/>
      <c r="I531" s="20"/>
    </row>
    <row r="532" spans="1:9">
      <c r="A532" s="39"/>
      <c r="B532" s="20"/>
      <c r="C532" s="20"/>
      <c r="D532" s="20"/>
      <c r="E532" s="20"/>
      <c r="F532" s="20"/>
      <c r="G532" s="20"/>
      <c r="H532" s="20"/>
      <c r="I532" s="20"/>
    </row>
    <row r="533" spans="1:9" ht="25.5" customHeight="1">
      <c r="A533" s="39"/>
      <c r="B533" s="20"/>
      <c r="C533" s="20"/>
      <c r="D533" s="22" t="s">
        <v>158</v>
      </c>
      <c r="E533" s="22"/>
      <c r="F533" s="22"/>
      <c r="G533" s="22"/>
      <c r="H533" s="22"/>
      <c r="I533" s="20"/>
    </row>
    <row r="534" spans="1:9">
      <c r="A534" s="39"/>
      <c r="B534" s="20"/>
      <c r="C534" s="20"/>
      <c r="D534" s="20"/>
      <c r="E534" s="20"/>
      <c r="F534" s="20"/>
      <c r="G534" s="20"/>
      <c r="H534" s="20"/>
      <c r="I534" s="20"/>
    </row>
    <row r="535" spans="1:9" ht="76.5" customHeight="1">
      <c r="A535" s="39"/>
      <c r="B535" s="20"/>
      <c r="C535" s="20"/>
      <c r="D535" s="24" t="s">
        <v>159</v>
      </c>
      <c r="E535" s="24"/>
      <c r="F535" s="24"/>
      <c r="G535" s="24"/>
      <c r="H535" s="24"/>
      <c r="I535" s="20"/>
    </row>
    <row r="536" spans="1:9">
      <c r="A536" s="39"/>
      <c r="B536" s="20"/>
      <c r="C536" s="20"/>
      <c r="D536" s="20"/>
      <c r="E536" s="20"/>
      <c r="F536" s="20"/>
      <c r="G536" s="20"/>
      <c r="H536" s="20"/>
      <c r="I536" s="20"/>
    </row>
    <row r="537" spans="1:9" ht="25.5" customHeight="1">
      <c r="A537" s="39"/>
      <c r="B537" s="20"/>
      <c r="C537" s="20"/>
      <c r="D537" s="22" t="s">
        <v>160</v>
      </c>
      <c r="E537" s="22"/>
      <c r="F537" s="22"/>
      <c r="G537" s="22"/>
      <c r="H537" s="22"/>
      <c r="I537" s="20"/>
    </row>
    <row r="538" spans="1:9">
      <c r="A538" s="39"/>
      <c r="B538" s="20"/>
      <c r="C538" s="20"/>
      <c r="D538" s="20"/>
      <c r="E538" s="20"/>
      <c r="F538" s="20"/>
      <c r="G538" s="20"/>
      <c r="H538" s="20"/>
      <c r="I538" s="20"/>
    </row>
    <row r="539" spans="1:9">
      <c r="A539" s="39"/>
      <c r="B539" s="20"/>
      <c r="C539" s="20"/>
      <c r="D539" s="21" t="s">
        <v>161</v>
      </c>
      <c r="E539" s="21"/>
      <c r="F539" s="21"/>
      <c r="G539" s="21"/>
      <c r="H539" s="21"/>
      <c r="I539" s="20"/>
    </row>
    <row r="540" spans="1:9">
      <c r="A540" s="39"/>
      <c r="B540" s="20"/>
      <c r="C540" s="20"/>
      <c r="D540" s="20"/>
      <c r="E540" s="20"/>
      <c r="F540" s="20"/>
      <c r="G540" s="20"/>
      <c r="H540" s="20"/>
      <c r="I540" s="20"/>
    </row>
    <row r="541" spans="1:9" ht="38.25" customHeight="1">
      <c r="A541" s="39"/>
      <c r="B541" s="20"/>
      <c r="C541" s="20"/>
      <c r="D541" s="22" t="s">
        <v>162</v>
      </c>
      <c r="E541" s="22"/>
      <c r="F541" s="22"/>
      <c r="G541" s="22"/>
      <c r="H541" s="22"/>
      <c r="I541" s="20"/>
    </row>
    <row r="542" spans="1:9">
      <c r="A542" s="39"/>
      <c r="B542" s="20"/>
      <c r="C542" s="20"/>
      <c r="D542" s="20"/>
      <c r="E542" s="20"/>
      <c r="F542" s="20"/>
      <c r="G542" s="20"/>
      <c r="H542" s="20"/>
      <c r="I542" s="20"/>
    </row>
    <row r="543" spans="1:9" ht="38.25" customHeight="1">
      <c r="A543" s="39"/>
      <c r="B543" s="20"/>
      <c r="C543" s="20"/>
      <c r="D543" s="22" t="s">
        <v>105</v>
      </c>
      <c r="E543" s="22"/>
      <c r="F543" s="22"/>
      <c r="G543" s="22"/>
      <c r="H543" s="22"/>
      <c r="I543" s="20"/>
    </row>
    <row r="544" spans="1:9">
      <c r="A544" s="39"/>
      <c r="B544" s="20"/>
      <c r="C544" s="20"/>
      <c r="D544" s="20"/>
      <c r="E544" s="20"/>
      <c r="F544" s="20"/>
      <c r="G544" s="20"/>
      <c r="H544" s="20"/>
      <c r="I544" s="20"/>
    </row>
    <row r="545" spans="1:9" ht="38.25" customHeight="1">
      <c r="A545" s="39"/>
      <c r="B545" s="20"/>
      <c r="C545" s="20"/>
      <c r="D545" s="22" t="s">
        <v>41</v>
      </c>
      <c r="E545" s="22"/>
      <c r="F545" s="22"/>
      <c r="G545" s="22"/>
      <c r="H545" s="22"/>
      <c r="I545" s="20"/>
    </row>
    <row r="546" spans="1:9">
      <c r="A546" s="39"/>
      <c r="B546" s="20"/>
      <c r="C546" s="20"/>
      <c r="D546" s="20"/>
      <c r="E546" s="20"/>
      <c r="F546" s="20"/>
      <c r="G546" s="20"/>
      <c r="H546" s="20"/>
      <c r="I546" s="20"/>
    </row>
    <row r="547" spans="1:9" ht="25.5" customHeight="1">
      <c r="A547" s="39"/>
      <c r="B547" s="20"/>
      <c r="C547" s="20"/>
      <c r="D547" s="22" t="s">
        <v>42</v>
      </c>
      <c r="E547" s="22"/>
      <c r="F547" s="22"/>
      <c r="G547" s="22"/>
      <c r="H547" s="22"/>
      <c r="I547" s="20"/>
    </row>
    <row r="548" spans="1:9">
      <c r="A548" s="39"/>
      <c r="B548" s="20"/>
      <c r="C548" s="20"/>
      <c r="D548" s="20"/>
      <c r="E548" s="20"/>
      <c r="F548" s="20"/>
      <c r="G548" s="20"/>
      <c r="H548" s="20"/>
      <c r="I548" s="20"/>
    </row>
    <row r="549" spans="1:9" ht="51" customHeight="1">
      <c r="A549" s="39"/>
      <c r="B549" s="20"/>
      <c r="C549" s="20"/>
      <c r="D549" s="22" t="s">
        <v>84</v>
      </c>
      <c r="E549" s="22"/>
      <c r="F549" s="22"/>
      <c r="G549" s="22"/>
      <c r="H549" s="22"/>
      <c r="I549" s="20"/>
    </row>
    <row r="550" spans="1:9">
      <c r="A550" s="39"/>
      <c r="B550" s="20"/>
      <c r="C550" s="20"/>
      <c r="D550" s="20"/>
      <c r="E550" s="20"/>
      <c r="F550" s="20"/>
      <c r="G550" s="20"/>
      <c r="H550" s="20"/>
      <c r="I550" s="20"/>
    </row>
    <row r="551" spans="1:9" ht="25.5" customHeight="1">
      <c r="A551" s="39"/>
      <c r="B551" s="20"/>
      <c r="C551" s="20"/>
      <c r="D551" s="22" t="s">
        <v>43</v>
      </c>
      <c r="E551" s="22"/>
      <c r="F551" s="22"/>
      <c r="G551" s="22"/>
      <c r="H551" s="22"/>
      <c r="I551" s="20"/>
    </row>
    <row r="552" spans="1:9">
      <c r="A552" s="39"/>
      <c r="B552" s="20"/>
      <c r="C552" s="20"/>
      <c r="D552" s="20"/>
      <c r="E552" s="20"/>
      <c r="F552" s="20"/>
      <c r="G552" s="20"/>
      <c r="H552" s="20"/>
      <c r="I552" s="20"/>
    </row>
    <row r="553" spans="1:9" ht="63.75" customHeight="1">
      <c r="A553" s="39"/>
      <c r="B553" s="20"/>
      <c r="C553" s="20"/>
      <c r="D553" s="22" t="s">
        <v>44</v>
      </c>
      <c r="E553" s="22"/>
      <c r="F553" s="22"/>
      <c r="G553" s="22"/>
      <c r="H553" s="22"/>
      <c r="I553" s="20"/>
    </row>
    <row r="554" spans="1:9">
      <c r="A554" s="39"/>
      <c r="B554" s="20"/>
      <c r="C554" s="20"/>
      <c r="D554" s="20"/>
      <c r="E554" s="20"/>
      <c r="F554" s="20"/>
      <c r="G554" s="20"/>
      <c r="H554" s="20"/>
      <c r="I554" s="20"/>
    </row>
    <row r="555" spans="1:9" ht="38.25" customHeight="1">
      <c r="A555" s="39"/>
      <c r="B555" s="20"/>
      <c r="C555" s="20"/>
      <c r="D555" s="22" t="s">
        <v>45</v>
      </c>
      <c r="E555" s="22"/>
      <c r="F555" s="22"/>
      <c r="G555" s="22"/>
      <c r="H555" s="22"/>
      <c r="I555" s="20"/>
    </row>
    <row r="556" spans="1:9" ht="15" customHeight="1">
      <c r="A556" s="3" t="s">
        <v>669</v>
      </c>
      <c r="B556" s="1" t="s">
        <v>670</v>
      </c>
      <c r="C556" s="1"/>
      <c r="D556" s="20" t="s">
        <v>793</v>
      </c>
      <c r="E556" s="20"/>
      <c r="F556" s="20"/>
      <c r="G556" s="20"/>
      <c r="H556" s="20"/>
      <c r="I556" s="1"/>
    </row>
    <row r="557" spans="1:9" ht="45" customHeight="1">
      <c r="A557" s="3" t="s">
        <v>672</v>
      </c>
      <c r="B557" s="1" t="s">
        <v>673</v>
      </c>
      <c r="C557" s="1"/>
      <c r="D557" s="20" t="s">
        <v>674</v>
      </c>
      <c r="E557" s="20"/>
      <c r="F557" s="20"/>
      <c r="G557" s="20"/>
      <c r="H557" s="20"/>
      <c r="I557" s="1"/>
    </row>
    <row r="558" spans="1:9" ht="30">
      <c r="A558" s="3" t="s">
        <v>675</v>
      </c>
      <c r="B558" s="1" t="s">
        <v>676</v>
      </c>
      <c r="C558" s="1"/>
      <c r="D558" s="20" t="s">
        <v>46</v>
      </c>
      <c r="E558" s="20"/>
      <c r="F558" s="20"/>
      <c r="G558" s="20"/>
      <c r="H558" s="20"/>
      <c r="I558" s="1"/>
    </row>
    <row r="559" spans="1:9" ht="127.5" customHeight="1">
      <c r="A559" s="39" t="s">
        <v>677</v>
      </c>
      <c r="B559" s="20" t="s">
        <v>678</v>
      </c>
      <c r="C559" s="20"/>
      <c r="D559" s="21" t="s">
        <v>163</v>
      </c>
      <c r="E559" s="21"/>
      <c r="F559" s="21"/>
      <c r="G559" s="21"/>
      <c r="H559" s="21"/>
      <c r="I559" s="20"/>
    </row>
    <row r="560" spans="1:9">
      <c r="A560" s="39"/>
      <c r="B560" s="20"/>
      <c r="C560" s="20"/>
      <c r="D560" s="20"/>
      <c r="E560" s="20"/>
      <c r="F560" s="20"/>
      <c r="G560" s="20"/>
      <c r="H560" s="20"/>
      <c r="I560" s="20"/>
    </row>
    <row r="561" spans="1:9" ht="25.5" customHeight="1">
      <c r="A561" s="39"/>
      <c r="B561" s="20"/>
      <c r="C561" s="20"/>
      <c r="D561" s="21" t="s">
        <v>86</v>
      </c>
      <c r="E561" s="21"/>
      <c r="F561" s="21"/>
      <c r="G561" s="21"/>
      <c r="H561" s="21"/>
      <c r="I561" s="20"/>
    </row>
    <row r="562" spans="1:9" ht="45" customHeight="1">
      <c r="A562" s="3" t="s">
        <v>679</v>
      </c>
      <c r="B562" s="1" t="s">
        <v>680</v>
      </c>
      <c r="C562" s="1"/>
      <c r="D562" s="20" t="s">
        <v>794</v>
      </c>
      <c r="E562" s="20"/>
      <c r="F562" s="20"/>
      <c r="G562" s="20"/>
      <c r="H562" s="20"/>
      <c r="I562" s="1"/>
    </row>
    <row r="563" spans="1:9" ht="15" customHeight="1">
      <c r="A563" s="3" t="s">
        <v>682</v>
      </c>
      <c r="B563" s="1" t="s">
        <v>683</v>
      </c>
      <c r="C563" s="1"/>
      <c r="D563" s="20" t="s">
        <v>684</v>
      </c>
      <c r="E563" s="20"/>
      <c r="F563" s="20"/>
      <c r="G563" s="20"/>
      <c r="H563" s="20"/>
      <c r="I563" s="1"/>
    </row>
    <row r="564" spans="1:9" ht="30">
      <c r="A564" s="3" t="s">
        <v>685</v>
      </c>
      <c r="B564" s="1" t="s">
        <v>686</v>
      </c>
      <c r="C564" s="1"/>
      <c r="D564" s="20" t="s">
        <v>687</v>
      </c>
      <c r="E564" s="20"/>
      <c r="F564" s="20"/>
      <c r="G564" s="20"/>
      <c r="H564" s="20"/>
      <c r="I564" s="1"/>
    </row>
    <row r="565" spans="1:9" ht="30">
      <c r="A565" s="3" t="s">
        <v>688</v>
      </c>
      <c r="B565" s="1" t="s">
        <v>689</v>
      </c>
      <c r="C565" s="1"/>
      <c r="D565" s="20" t="s">
        <v>763</v>
      </c>
      <c r="E565" s="20"/>
      <c r="F565" s="20"/>
      <c r="G565" s="20"/>
      <c r="H565" s="20"/>
      <c r="I565" s="1"/>
    </row>
    <row r="566" spans="1:9" ht="15" customHeight="1">
      <c r="A566" s="3" t="s">
        <v>691</v>
      </c>
      <c r="B566" s="1" t="s">
        <v>692</v>
      </c>
      <c r="C566" s="1"/>
      <c r="D566" s="20" t="s">
        <v>49</v>
      </c>
      <c r="E566" s="20"/>
      <c r="F566" s="20"/>
      <c r="G566" s="20"/>
      <c r="H566" s="20"/>
      <c r="I566" s="1"/>
    </row>
    <row r="567" spans="1:9">
      <c r="A567" s="39" t="s">
        <v>693</v>
      </c>
      <c r="B567" s="20" t="s">
        <v>694</v>
      </c>
      <c r="C567" s="20"/>
      <c r="D567" s="14"/>
      <c r="E567" s="14"/>
      <c r="F567" s="14"/>
      <c r="G567" s="14"/>
      <c r="H567" s="14"/>
      <c r="I567" s="20"/>
    </row>
    <row r="568" spans="1:9">
      <c r="A568" s="39"/>
      <c r="B568" s="20"/>
      <c r="C568" s="20"/>
      <c r="D568" s="8"/>
      <c r="E568" s="8"/>
      <c r="F568" s="8"/>
      <c r="G568" s="8"/>
      <c r="H568" s="8"/>
      <c r="I568" s="20"/>
    </row>
    <row r="569" spans="1:9">
      <c r="A569" s="39"/>
      <c r="B569" s="20"/>
      <c r="C569" s="20"/>
      <c r="D569" s="15" t="s">
        <v>50</v>
      </c>
      <c r="E569" s="15"/>
      <c r="F569" s="10"/>
      <c r="G569" s="15" t="s">
        <v>51</v>
      </c>
      <c r="H569" s="15"/>
      <c r="I569" s="20"/>
    </row>
    <row r="570" spans="1:9">
      <c r="A570" s="39"/>
      <c r="B570" s="20"/>
      <c r="C570" s="20"/>
      <c r="D570" s="9" t="s">
        <v>164</v>
      </c>
      <c r="E570" s="16">
        <v>0.15</v>
      </c>
      <c r="F570" s="10"/>
      <c r="G570" s="9" t="s">
        <v>88</v>
      </c>
      <c r="H570" s="16">
        <v>-0.25159999999999999</v>
      </c>
      <c r="I570" s="20"/>
    </row>
    <row r="571" spans="1:9" ht="15" customHeight="1">
      <c r="A571" s="3" t="s">
        <v>695</v>
      </c>
      <c r="B571" s="1" t="s">
        <v>696</v>
      </c>
      <c r="C571" s="1"/>
      <c r="D571" s="20" t="s">
        <v>54</v>
      </c>
      <c r="E571" s="20"/>
      <c r="F571" s="20"/>
      <c r="G571" s="20"/>
      <c r="H571" s="20"/>
      <c r="I571" s="1"/>
    </row>
    <row r="572" spans="1:9" ht="30" customHeight="1">
      <c r="A572" s="3" t="s">
        <v>697</v>
      </c>
      <c r="B572" s="1" t="s">
        <v>698</v>
      </c>
      <c r="C572" s="1"/>
      <c r="D572" s="20" t="s">
        <v>795</v>
      </c>
      <c r="E572" s="20"/>
      <c r="F572" s="20"/>
      <c r="G572" s="20"/>
      <c r="H572" s="20"/>
      <c r="I572" s="1"/>
    </row>
    <row r="573" spans="1:9" ht="30" customHeight="1">
      <c r="A573" s="3" t="s">
        <v>700</v>
      </c>
      <c r="B573" s="1" t="s">
        <v>701</v>
      </c>
      <c r="C573" s="1"/>
      <c r="D573" s="20" t="s">
        <v>702</v>
      </c>
      <c r="E573" s="20"/>
      <c r="F573" s="20"/>
      <c r="G573" s="20"/>
      <c r="H573" s="20"/>
      <c r="I573" s="1"/>
    </row>
    <row r="574" spans="1:9" ht="38.25" customHeight="1">
      <c r="A574" s="3" t="s">
        <v>703</v>
      </c>
      <c r="B574" s="1" t="s">
        <v>704</v>
      </c>
      <c r="C574" s="1"/>
      <c r="D574" s="21" t="s">
        <v>55</v>
      </c>
      <c r="E574" s="21"/>
      <c r="F574" s="21"/>
      <c r="G574" s="21"/>
      <c r="H574" s="21"/>
      <c r="I574" s="1"/>
    </row>
    <row r="575" spans="1:9" ht="75">
      <c r="A575" s="3" t="s">
        <v>796</v>
      </c>
      <c r="B575" s="1"/>
      <c r="C575" s="1"/>
      <c r="D575" s="20"/>
      <c r="E575" s="20"/>
      <c r="F575" s="20"/>
      <c r="G575" s="20"/>
      <c r="H575" s="20"/>
      <c r="I575" s="1"/>
    </row>
    <row r="576" spans="1:9">
      <c r="A576" s="37" t="s">
        <v>611</v>
      </c>
      <c r="B576" s="1" t="s">
        <v>612</v>
      </c>
      <c r="C576" s="1"/>
      <c r="D576" s="20"/>
      <c r="E576" s="20"/>
      <c r="F576" s="20"/>
      <c r="G576" s="20"/>
      <c r="H576" s="20"/>
      <c r="I576" s="1"/>
    </row>
    <row r="577" spans="1:9" ht="30">
      <c r="A577" s="3" t="s">
        <v>706</v>
      </c>
      <c r="B577" s="1" t="s">
        <v>707</v>
      </c>
      <c r="C577" s="1"/>
      <c r="D577" s="20" t="s">
        <v>708</v>
      </c>
      <c r="E577" s="20"/>
      <c r="F577" s="20"/>
      <c r="G577" s="20"/>
      <c r="H577" s="20"/>
      <c r="I577" s="1"/>
    </row>
    <row r="578" spans="1:9" ht="15" customHeight="1">
      <c r="A578" s="3" t="s">
        <v>57</v>
      </c>
      <c r="B578" s="1" t="s">
        <v>709</v>
      </c>
      <c r="C578" s="1"/>
      <c r="D578" s="20" t="s">
        <v>173</v>
      </c>
      <c r="E578" s="20"/>
      <c r="F578" s="20"/>
      <c r="G578" s="20"/>
      <c r="H578" s="20"/>
      <c r="I578" s="1"/>
    </row>
    <row r="579" spans="1:9" ht="15" customHeight="1">
      <c r="A579" s="3" t="s">
        <v>58</v>
      </c>
      <c r="B579" s="1" t="s">
        <v>710</v>
      </c>
      <c r="C579" s="1"/>
      <c r="D579" s="38">
        <v>-3.8999999999999998E-3</v>
      </c>
      <c r="E579" s="38"/>
      <c r="F579" s="38"/>
      <c r="G579" s="38"/>
      <c r="H579" s="38"/>
      <c r="I579" s="1"/>
    </row>
    <row r="580" spans="1:9" ht="30">
      <c r="A580" s="3" t="s">
        <v>90</v>
      </c>
      <c r="B580" s="1" t="s">
        <v>765</v>
      </c>
      <c r="C580" s="1"/>
      <c r="D580" s="38">
        <v>-1.77E-2</v>
      </c>
      <c r="E580" s="38"/>
      <c r="F580" s="38"/>
      <c r="G580" s="38"/>
      <c r="H580" s="38"/>
      <c r="I580" s="1"/>
    </row>
    <row r="581" spans="1:9" ht="15" customHeight="1">
      <c r="A581" s="3" t="s">
        <v>91</v>
      </c>
      <c r="B581" s="1" t="s">
        <v>766</v>
      </c>
      <c r="C581" s="1"/>
      <c r="D581" s="41">
        <v>40515</v>
      </c>
      <c r="E581" s="41"/>
      <c r="F581" s="41"/>
      <c r="G581" s="41"/>
      <c r="H581" s="41"/>
      <c r="I581" s="1"/>
    </row>
    <row r="582" spans="1:9" ht="75">
      <c r="A582" s="3" t="s">
        <v>797</v>
      </c>
      <c r="B582" s="1"/>
      <c r="C582" s="1"/>
      <c r="D582" s="20"/>
      <c r="E582" s="20"/>
      <c r="F582" s="20"/>
      <c r="G582" s="20"/>
      <c r="H582" s="20"/>
      <c r="I582" s="1"/>
    </row>
    <row r="583" spans="1:9">
      <c r="A583" s="37" t="s">
        <v>611</v>
      </c>
      <c r="B583" s="1" t="s">
        <v>612</v>
      </c>
      <c r="C583" s="1"/>
      <c r="D583" s="20"/>
      <c r="E583" s="20"/>
      <c r="F583" s="20"/>
      <c r="G583" s="20"/>
      <c r="H583" s="20"/>
      <c r="I583" s="1"/>
    </row>
    <row r="584" spans="1:9" ht="30">
      <c r="A584" s="3" t="s">
        <v>706</v>
      </c>
      <c r="B584" s="1" t="s">
        <v>707</v>
      </c>
      <c r="C584" s="1"/>
      <c r="D584" s="20" t="s">
        <v>708</v>
      </c>
      <c r="E584" s="20"/>
      <c r="F584" s="20"/>
      <c r="G584" s="20"/>
      <c r="H584" s="20"/>
      <c r="I584" s="1"/>
    </row>
    <row r="585" spans="1:9" ht="15" customHeight="1">
      <c r="A585" s="3" t="s">
        <v>57</v>
      </c>
      <c r="B585" s="1" t="s">
        <v>709</v>
      </c>
      <c r="C585" s="1"/>
      <c r="D585" s="20" t="s">
        <v>171</v>
      </c>
      <c r="E585" s="20"/>
      <c r="F585" s="20"/>
      <c r="G585" s="20"/>
      <c r="H585" s="20"/>
      <c r="I585" s="1"/>
    </row>
    <row r="586" spans="1:9" ht="15" customHeight="1">
      <c r="A586" s="3" t="s">
        <v>58</v>
      </c>
      <c r="B586" s="1" t="s">
        <v>710</v>
      </c>
      <c r="C586" s="1"/>
      <c r="D586" s="38">
        <v>-4.0899999999999999E-2</v>
      </c>
      <c r="E586" s="38"/>
      <c r="F586" s="38"/>
      <c r="G586" s="38"/>
      <c r="H586" s="38"/>
      <c r="I586" s="1"/>
    </row>
    <row r="587" spans="1:9" ht="30">
      <c r="A587" s="3" t="s">
        <v>90</v>
      </c>
      <c r="B587" s="1" t="s">
        <v>765</v>
      </c>
      <c r="C587" s="1"/>
      <c r="D587" s="38">
        <v>-2.01E-2</v>
      </c>
      <c r="E587" s="38"/>
      <c r="F587" s="38"/>
      <c r="G587" s="38"/>
      <c r="H587" s="38"/>
      <c r="I587" s="1"/>
    </row>
    <row r="588" spans="1:9" ht="15" customHeight="1">
      <c r="A588" s="3" t="s">
        <v>91</v>
      </c>
      <c r="B588" s="1" t="s">
        <v>766</v>
      </c>
      <c r="C588" s="1"/>
      <c r="D588" s="41">
        <v>40515</v>
      </c>
      <c r="E588" s="41"/>
      <c r="F588" s="41"/>
      <c r="G588" s="41"/>
      <c r="H588" s="41"/>
      <c r="I588" s="1"/>
    </row>
    <row r="589" spans="1:9" ht="60">
      <c r="A589" s="3" t="s">
        <v>798</v>
      </c>
      <c r="B589" s="1"/>
      <c r="C589" s="1"/>
      <c r="D589" s="20"/>
      <c r="E589" s="20"/>
      <c r="F589" s="20"/>
      <c r="G589" s="20"/>
      <c r="H589" s="20"/>
      <c r="I589" s="1"/>
    </row>
    <row r="590" spans="1:9">
      <c r="A590" s="37" t="s">
        <v>611</v>
      </c>
      <c r="B590" s="1" t="s">
        <v>612</v>
      </c>
      <c r="C590" s="1"/>
      <c r="D590" s="20"/>
      <c r="E590" s="20"/>
      <c r="F590" s="20"/>
      <c r="G590" s="20"/>
      <c r="H590" s="20"/>
      <c r="I590" s="1"/>
    </row>
    <row r="591" spans="1:9" ht="30">
      <c r="A591" s="3" t="s">
        <v>706</v>
      </c>
      <c r="B591" s="1" t="s">
        <v>707</v>
      </c>
      <c r="C591" s="1"/>
      <c r="D591" s="20" t="s">
        <v>708</v>
      </c>
      <c r="E591" s="20"/>
      <c r="F591" s="20"/>
      <c r="G591" s="20"/>
      <c r="H591" s="20"/>
      <c r="I591" s="1"/>
    </row>
    <row r="592" spans="1:9" ht="15" customHeight="1">
      <c r="A592" s="3" t="s">
        <v>57</v>
      </c>
      <c r="B592" s="1" t="s">
        <v>709</v>
      </c>
      <c r="C592" s="1"/>
      <c r="D592" s="20" t="s">
        <v>169</v>
      </c>
      <c r="E592" s="20"/>
      <c r="F592" s="20"/>
      <c r="G592" s="20"/>
      <c r="H592" s="20"/>
      <c r="I592" s="1"/>
    </row>
    <row r="593" spans="1:9" ht="15" customHeight="1">
      <c r="A593" s="3" t="s">
        <v>58</v>
      </c>
      <c r="B593" s="1" t="s">
        <v>710</v>
      </c>
      <c r="C593" s="1"/>
      <c r="D593" s="38">
        <v>-2.1899999999999999E-2</v>
      </c>
      <c r="E593" s="38"/>
      <c r="F593" s="38"/>
      <c r="G593" s="38"/>
      <c r="H593" s="38"/>
      <c r="I593" s="1"/>
    </row>
    <row r="594" spans="1:9" ht="30">
      <c r="A594" s="3" t="s">
        <v>90</v>
      </c>
      <c r="B594" s="1" t="s">
        <v>765</v>
      </c>
      <c r="C594" s="1"/>
      <c r="D594" s="38">
        <v>-1.41E-2</v>
      </c>
      <c r="E594" s="38"/>
      <c r="F594" s="38"/>
      <c r="G594" s="38"/>
      <c r="H594" s="38"/>
      <c r="I594" s="1"/>
    </row>
    <row r="595" spans="1:9" ht="15" customHeight="1">
      <c r="A595" s="3" t="s">
        <v>91</v>
      </c>
      <c r="B595" s="1" t="s">
        <v>766</v>
      </c>
      <c r="C595" s="1"/>
      <c r="D595" s="41">
        <v>40515</v>
      </c>
      <c r="E595" s="41"/>
      <c r="F595" s="41"/>
      <c r="G595" s="41"/>
      <c r="H595" s="41"/>
      <c r="I595" s="1"/>
    </row>
    <row r="596" spans="1:9" ht="75">
      <c r="A596" s="3" t="s">
        <v>799</v>
      </c>
      <c r="B596" s="1"/>
      <c r="C596" s="1"/>
      <c r="D596" s="20"/>
      <c r="E596" s="20"/>
      <c r="F596" s="20"/>
      <c r="G596" s="20"/>
      <c r="H596" s="20"/>
      <c r="I596" s="1"/>
    </row>
    <row r="597" spans="1:9">
      <c r="A597" s="37" t="s">
        <v>611</v>
      </c>
      <c r="B597" s="1" t="s">
        <v>612</v>
      </c>
      <c r="C597" s="1"/>
      <c r="D597" s="20"/>
      <c r="E597" s="20"/>
      <c r="F597" s="20"/>
      <c r="G597" s="20"/>
      <c r="H597" s="20"/>
      <c r="I597" s="1"/>
    </row>
    <row r="598" spans="1:9" ht="15" customHeight="1">
      <c r="A598" s="3" t="s">
        <v>715</v>
      </c>
      <c r="B598" s="1" t="s">
        <v>716</v>
      </c>
      <c r="C598" s="1"/>
      <c r="D598" s="20" t="s">
        <v>800</v>
      </c>
      <c r="E598" s="20"/>
      <c r="F598" s="20"/>
      <c r="G598" s="20"/>
      <c r="H598" s="20"/>
      <c r="I598" s="1"/>
    </row>
    <row r="599" spans="1:9" ht="15" customHeight="1">
      <c r="A599" s="3" t="s">
        <v>718</v>
      </c>
      <c r="B599" s="1" t="s">
        <v>719</v>
      </c>
      <c r="C599" s="1"/>
      <c r="D599" s="40" t="s">
        <v>9</v>
      </c>
      <c r="E599" s="40"/>
      <c r="F599" s="40"/>
      <c r="G599" s="40"/>
      <c r="H599" s="40"/>
      <c r="I599" s="1"/>
    </row>
    <row r="600" spans="1:9" ht="30">
      <c r="A600" s="3" t="s">
        <v>13</v>
      </c>
      <c r="B600" s="1" t="s">
        <v>720</v>
      </c>
      <c r="C600" s="1"/>
      <c r="D600" s="38">
        <v>7.0000000000000001E-3</v>
      </c>
      <c r="E600" s="38"/>
      <c r="F600" s="38"/>
      <c r="G600" s="38"/>
      <c r="H600" s="38"/>
      <c r="I600" s="1"/>
    </row>
    <row r="601" spans="1:9" ht="30">
      <c r="A601" s="3" t="s">
        <v>14</v>
      </c>
      <c r="B601" s="1" t="s">
        <v>721</v>
      </c>
      <c r="C601" s="1"/>
      <c r="D601" s="40" t="s">
        <v>9</v>
      </c>
      <c r="E601" s="40"/>
      <c r="F601" s="40"/>
      <c r="G601" s="40"/>
      <c r="H601" s="40"/>
      <c r="I601" s="1"/>
    </row>
    <row r="602" spans="1:9" ht="30">
      <c r="A602" s="3" t="s">
        <v>15</v>
      </c>
      <c r="B602" s="1" t="s">
        <v>722</v>
      </c>
      <c r="C602" s="1"/>
      <c r="D602" s="40" t="s">
        <v>9</v>
      </c>
      <c r="E602" s="40"/>
      <c r="F602" s="40"/>
      <c r="G602" s="40"/>
      <c r="H602" s="40"/>
      <c r="I602" s="5" t="s">
        <v>139</v>
      </c>
    </row>
    <row r="603" spans="1:9" ht="30">
      <c r="A603" s="3" t="s">
        <v>75</v>
      </c>
      <c r="B603" s="1" t="s">
        <v>770</v>
      </c>
      <c r="C603" s="1"/>
      <c r="D603" s="38">
        <v>1E-3</v>
      </c>
      <c r="E603" s="38"/>
      <c r="F603" s="38"/>
      <c r="G603" s="38"/>
      <c r="H603" s="38"/>
      <c r="I603" s="1"/>
    </row>
    <row r="604" spans="1:9" ht="17.25">
      <c r="A604" s="3" t="s">
        <v>136</v>
      </c>
      <c r="B604" s="1" t="s">
        <v>801</v>
      </c>
      <c r="C604" s="1"/>
      <c r="D604" s="38">
        <v>8.0000000000000002E-3</v>
      </c>
      <c r="E604" s="38"/>
      <c r="F604" s="38"/>
      <c r="G604" s="38"/>
      <c r="H604" s="38"/>
      <c r="I604" s="5" t="s">
        <v>802</v>
      </c>
    </row>
    <row r="605" spans="1:9" ht="30">
      <c r="A605" s="3" t="s">
        <v>138</v>
      </c>
      <c r="B605" s="1" t="s">
        <v>803</v>
      </c>
      <c r="C605" s="1"/>
      <c r="D605" s="38">
        <v>-1E-3</v>
      </c>
      <c r="E605" s="38"/>
      <c r="F605" s="38"/>
      <c r="G605" s="38"/>
      <c r="H605" s="38"/>
      <c r="I605" s="5" t="s">
        <v>804</v>
      </c>
    </row>
    <row r="606" spans="1:9" ht="30">
      <c r="A606" s="3" t="s">
        <v>17</v>
      </c>
      <c r="B606" s="1" t="s">
        <v>723</v>
      </c>
      <c r="C606" s="1"/>
      <c r="D606" s="38">
        <v>7.0000000000000001E-3</v>
      </c>
      <c r="E606" s="38"/>
      <c r="F606" s="38"/>
      <c r="G606" s="38"/>
      <c r="H606" s="38"/>
      <c r="I606" s="5" t="s">
        <v>802</v>
      </c>
    </row>
    <row r="607" spans="1:9" ht="30">
      <c r="A607" s="3" t="s">
        <v>23</v>
      </c>
      <c r="B607" s="1" t="s">
        <v>724</v>
      </c>
      <c r="C607" s="1"/>
      <c r="D607" s="20">
        <v>72</v>
      </c>
      <c r="E607" s="20"/>
      <c r="F607" s="20"/>
      <c r="G607" s="20"/>
      <c r="H607" s="20"/>
      <c r="I607" s="1"/>
    </row>
    <row r="608" spans="1:9" ht="30">
      <c r="A608" s="3" t="s">
        <v>24</v>
      </c>
      <c r="B608" s="1" t="s">
        <v>725</v>
      </c>
      <c r="C608" s="1"/>
      <c r="D608" s="20">
        <v>246</v>
      </c>
      <c r="E608" s="20"/>
      <c r="F608" s="20"/>
      <c r="G608" s="20"/>
      <c r="H608" s="20"/>
      <c r="I608" s="1"/>
    </row>
    <row r="609" spans="1:9" ht="30">
      <c r="A609" s="3" t="s">
        <v>25</v>
      </c>
      <c r="B609" s="1" t="s">
        <v>726</v>
      </c>
      <c r="C609" s="1"/>
      <c r="D609" s="20">
        <v>434</v>
      </c>
      <c r="E609" s="20"/>
      <c r="F609" s="20"/>
      <c r="G609" s="20"/>
      <c r="H609" s="20"/>
      <c r="I609" s="1"/>
    </row>
    <row r="610" spans="1:9" ht="30">
      <c r="A610" s="3" t="s">
        <v>26</v>
      </c>
      <c r="B610" s="1" t="s">
        <v>727</v>
      </c>
      <c r="C610" s="1"/>
      <c r="D610" s="20">
        <v>980</v>
      </c>
      <c r="E610" s="20"/>
      <c r="F610" s="20"/>
      <c r="G610" s="20"/>
      <c r="H610" s="20"/>
      <c r="I610" s="1"/>
    </row>
    <row r="611" spans="1:9" ht="15" customHeight="1">
      <c r="A611" s="3" t="s">
        <v>740</v>
      </c>
      <c r="B611" s="1" t="s">
        <v>741</v>
      </c>
      <c r="C611" s="1"/>
      <c r="D611" s="38">
        <v>-0.2361</v>
      </c>
      <c r="E611" s="38"/>
      <c r="F611" s="38"/>
      <c r="G611" s="38"/>
      <c r="H611" s="38"/>
      <c r="I611" s="1"/>
    </row>
    <row r="612" spans="1:9" ht="15" customHeight="1">
      <c r="A612" s="3" t="s">
        <v>742</v>
      </c>
      <c r="B612" s="1" t="s">
        <v>743</v>
      </c>
      <c r="C612" s="1"/>
      <c r="D612" s="38">
        <v>0.18390000000000001</v>
      </c>
      <c r="E612" s="38"/>
      <c r="F612" s="38"/>
      <c r="G612" s="38"/>
      <c r="H612" s="38"/>
      <c r="I612" s="1"/>
    </row>
    <row r="613" spans="1:9" ht="15" customHeight="1">
      <c r="A613" s="3" t="s">
        <v>744</v>
      </c>
      <c r="B613" s="1" t="s">
        <v>745</v>
      </c>
      <c r="C613" s="1"/>
      <c r="D613" s="38">
        <v>-5.3699999999999998E-2</v>
      </c>
      <c r="E613" s="38"/>
      <c r="F613" s="38"/>
      <c r="G613" s="38"/>
      <c r="H613" s="38"/>
      <c r="I613" s="1"/>
    </row>
    <row r="614" spans="1:9" ht="15" customHeight="1">
      <c r="A614" s="3" t="s">
        <v>746</v>
      </c>
      <c r="B614" s="1" t="s">
        <v>747</v>
      </c>
      <c r="C614" s="1"/>
      <c r="D614" s="38">
        <v>-8.0999999999999996E-3</v>
      </c>
      <c r="E614" s="38"/>
      <c r="F614" s="38"/>
      <c r="G614" s="38"/>
      <c r="H614" s="38"/>
      <c r="I614" s="1"/>
    </row>
    <row r="615" spans="1:9" ht="15" customHeight="1">
      <c r="A615" s="3" t="s">
        <v>748</v>
      </c>
      <c r="B615" s="1" t="s">
        <v>749</v>
      </c>
      <c r="C615" s="1"/>
      <c r="D615" s="20" t="s">
        <v>50</v>
      </c>
      <c r="E615" s="20"/>
      <c r="F615" s="20"/>
      <c r="G615" s="20"/>
      <c r="H615" s="20"/>
      <c r="I615" s="1"/>
    </row>
    <row r="616" spans="1:9" ht="30">
      <c r="A616" s="3" t="s">
        <v>750</v>
      </c>
      <c r="B616" s="1" t="s">
        <v>751</v>
      </c>
      <c r="C616" s="1"/>
      <c r="D616" s="41">
        <v>40999</v>
      </c>
      <c r="E616" s="41"/>
      <c r="F616" s="41"/>
      <c r="G616" s="41"/>
      <c r="H616" s="41"/>
      <c r="I616" s="1"/>
    </row>
    <row r="617" spans="1:9" ht="15" customHeight="1">
      <c r="A617" s="3" t="s">
        <v>752</v>
      </c>
      <c r="B617" s="1" t="s">
        <v>753</v>
      </c>
      <c r="C617" s="1"/>
      <c r="D617" s="38">
        <v>0.15</v>
      </c>
      <c r="E617" s="38"/>
      <c r="F617" s="38"/>
      <c r="G617" s="38"/>
      <c r="H617" s="38"/>
      <c r="I617" s="1"/>
    </row>
    <row r="618" spans="1:9" ht="15" customHeight="1">
      <c r="A618" s="3" t="s">
        <v>754</v>
      </c>
      <c r="B618" s="1" t="s">
        <v>755</v>
      </c>
      <c r="C618" s="1"/>
      <c r="D618" s="20" t="s">
        <v>51</v>
      </c>
      <c r="E618" s="20"/>
      <c r="F618" s="20"/>
      <c r="G618" s="20"/>
      <c r="H618" s="20"/>
      <c r="I618" s="1"/>
    </row>
    <row r="619" spans="1:9" ht="30">
      <c r="A619" s="3" t="s">
        <v>756</v>
      </c>
      <c r="B619" s="1" t="s">
        <v>757</v>
      </c>
      <c r="C619" s="1"/>
      <c r="D619" s="41">
        <v>40816</v>
      </c>
      <c r="E619" s="41"/>
      <c r="F619" s="41"/>
      <c r="G619" s="41"/>
      <c r="H619" s="41"/>
      <c r="I619" s="1"/>
    </row>
    <row r="620" spans="1:9" ht="15" customHeight="1">
      <c r="A620" s="3" t="s">
        <v>758</v>
      </c>
      <c r="B620" s="1" t="s">
        <v>759</v>
      </c>
      <c r="C620" s="1"/>
      <c r="D620" s="38">
        <v>-0.25159999999999999</v>
      </c>
      <c r="E620" s="38"/>
      <c r="F620" s="38"/>
      <c r="G620" s="38"/>
      <c r="H620" s="38"/>
      <c r="I620" s="1"/>
    </row>
    <row r="621" spans="1:9" ht="15" customHeight="1">
      <c r="A621" s="3" t="s">
        <v>57</v>
      </c>
      <c r="B621" s="1" t="s">
        <v>709</v>
      </c>
      <c r="C621" s="1"/>
      <c r="D621" s="20" t="s">
        <v>61</v>
      </c>
      <c r="E621" s="20"/>
      <c r="F621" s="20"/>
      <c r="G621" s="20"/>
      <c r="H621" s="20"/>
      <c r="I621" s="1"/>
    </row>
    <row r="622" spans="1:9" ht="15" customHeight="1">
      <c r="A622" s="3" t="s">
        <v>58</v>
      </c>
      <c r="B622" s="1" t="s">
        <v>710</v>
      </c>
      <c r="C622" s="1"/>
      <c r="D622" s="38">
        <v>-8.0999999999999996E-3</v>
      </c>
      <c r="E622" s="38"/>
      <c r="F622" s="38"/>
      <c r="G622" s="38"/>
      <c r="H622" s="38"/>
      <c r="I622" s="1"/>
    </row>
    <row r="623" spans="1:9" ht="30">
      <c r="A623" s="3" t="s">
        <v>90</v>
      </c>
      <c r="B623" s="1" t="s">
        <v>765</v>
      </c>
      <c r="C623" s="1"/>
      <c r="D623" s="38">
        <v>-3.5099999999999999E-2</v>
      </c>
      <c r="E623" s="38"/>
      <c r="F623" s="38"/>
      <c r="G623" s="38"/>
      <c r="H623" s="38"/>
      <c r="I623" s="1"/>
    </row>
    <row r="624" spans="1:9" ht="15" customHeight="1">
      <c r="A624" s="3" t="s">
        <v>91</v>
      </c>
      <c r="B624" s="1" t="s">
        <v>766</v>
      </c>
      <c r="C624" s="1"/>
      <c r="D624" s="41">
        <v>40515</v>
      </c>
      <c r="E624" s="41"/>
      <c r="F624" s="41"/>
      <c r="G624" s="41"/>
      <c r="H624" s="41"/>
      <c r="I624" s="1"/>
    </row>
    <row r="625" spans="1:9" ht="90">
      <c r="A625" s="3" t="s">
        <v>805</v>
      </c>
      <c r="B625" s="1"/>
      <c r="C625" s="1"/>
      <c r="D625" s="20"/>
      <c r="E625" s="20"/>
      <c r="F625" s="20"/>
      <c r="G625" s="20"/>
      <c r="H625" s="20"/>
      <c r="I625" s="1"/>
    </row>
    <row r="626" spans="1:9">
      <c r="A626" s="37" t="s">
        <v>611</v>
      </c>
      <c r="B626" s="1" t="s">
        <v>612</v>
      </c>
      <c r="C626" s="1"/>
      <c r="D626" s="20"/>
      <c r="E626" s="20"/>
      <c r="F626" s="20"/>
      <c r="G626" s="20"/>
      <c r="H626" s="20"/>
      <c r="I626" s="1"/>
    </row>
    <row r="627" spans="1:9" ht="15" customHeight="1">
      <c r="A627" s="3" t="s">
        <v>57</v>
      </c>
      <c r="B627" s="1" t="s">
        <v>709</v>
      </c>
      <c r="C627" s="1"/>
      <c r="D627" s="20" t="s">
        <v>63</v>
      </c>
      <c r="E627" s="20"/>
      <c r="F627" s="20"/>
      <c r="G627" s="20"/>
      <c r="H627" s="20"/>
      <c r="I627" s="1"/>
    </row>
    <row r="628" spans="1:9" ht="15" customHeight="1">
      <c r="A628" s="3" t="s">
        <v>58</v>
      </c>
      <c r="B628" s="1" t="s">
        <v>710</v>
      </c>
      <c r="C628" s="1"/>
      <c r="D628" s="38">
        <v>-1.41E-2</v>
      </c>
      <c r="E628" s="38"/>
      <c r="F628" s="38"/>
      <c r="G628" s="38"/>
      <c r="H628" s="38"/>
      <c r="I628" s="1"/>
    </row>
    <row r="629" spans="1:9" ht="30">
      <c r="A629" s="3" t="s">
        <v>90</v>
      </c>
      <c r="B629" s="1" t="s">
        <v>765</v>
      </c>
      <c r="C629" s="1"/>
      <c r="D629" s="38">
        <v>-4.1500000000000002E-2</v>
      </c>
      <c r="E629" s="38"/>
      <c r="F629" s="38"/>
      <c r="G629" s="38"/>
      <c r="H629" s="38"/>
      <c r="I629" s="1"/>
    </row>
    <row r="630" spans="1:9" ht="15" customHeight="1">
      <c r="A630" s="3" t="s">
        <v>91</v>
      </c>
      <c r="B630" s="1" t="s">
        <v>766</v>
      </c>
      <c r="C630" s="1"/>
      <c r="D630" s="41">
        <v>40515</v>
      </c>
      <c r="E630" s="41"/>
      <c r="F630" s="41"/>
      <c r="G630" s="41"/>
      <c r="H630" s="41"/>
      <c r="I630" s="1"/>
    </row>
    <row r="631" spans="1:9" ht="90">
      <c r="A631" s="3" t="s">
        <v>806</v>
      </c>
      <c r="B631" s="1"/>
      <c r="C631" s="1"/>
      <c r="D631" s="20"/>
      <c r="E631" s="20"/>
      <c r="F631" s="20"/>
      <c r="G631" s="20"/>
      <c r="H631" s="20"/>
      <c r="I631" s="1"/>
    </row>
    <row r="632" spans="1:9">
      <c r="A632" s="37" t="s">
        <v>611</v>
      </c>
      <c r="B632" s="1" t="s">
        <v>612</v>
      </c>
      <c r="C632" s="1"/>
      <c r="D632" s="20"/>
      <c r="E632" s="20"/>
      <c r="F632" s="20"/>
      <c r="G632" s="20"/>
      <c r="H632" s="20"/>
      <c r="I632" s="1"/>
    </row>
    <row r="633" spans="1:9" ht="15" customHeight="1">
      <c r="A633" s="3" t="s">
        <v>57</v>
      </c>
      <c r="B633" s="1" t="s">
        <v>709</v>
      </c>
      <c r="C633" s="1"/>
      <c r="D633" s="20" t="s">
        <v>65</v>
      </c>
      <c r="E633" s="20"/>
      <c r="F633" s="20"/>
      <c r="G633" s="20"/>
      <c r="H633" s="20"/>
      <c r="I633" s="1"/>
    </row>
    <row r="634" spans="1:9" ht="15" customHeight="1">
      <c r="A634" s="3" t="s">
        <v>58</v>
      </c>
      <c r="B634" s="1" t="s">
        <v>710</v>
      </c>
      <c r="C634" s="1"/>
      <c r="D634" s="38">
        <v>-4.4000000000000003E-3</v>
      </c>
      <c r="E634" s="38"/>
      <c r="F634" s="38"/>
      <c r="G634" s="38"/>
      <c r="H634" s="38"/>
      <c r="I634" s="1"/>
    </row>
    <row r="635" spans="1:9" ht="30">
      <c r="A635" s="3" t="s">
        <v>90</v>
      </c>
      <c r="B635" s="1" t="s">
        <v>765</v>
      </c>
      <c r="C635" s="1"/>
      <c r="D635" s="38">
        <v>-2.87E-2</v>
      </c>
      <c r="E635" s="38"/>
      <c r="F635" s="38"/>
      <c r="G635" s="38"/>
      <c r="H635" s="38"/>
      <c r="I635" s="1"/>
    </row>
    <row r="636" spans="1:9" ht="15" customHeight="1">
      <c r="A636" s="3" t="s">
        <v>91</v>
      </c>
      <c r="B636" s="1" t="s">
        <v>766</v>
      </c>
      <c r="C636" s="1"/>
      <c r="D636" s="41">
        <v>40515</v>
      </c>
      <c r="E636" s="41"/>
      <c r="F636" s="41"/>
      <c r="G636" s="41"/>
      <c r="H636" s="41"/>
      <c r="I636" s="1"/>
    </row>
    <row r="637" spans="1:9" ht="60">
      <c r="A637" s="3" t="s">
        <v>807</v>
      </c>
      <c r="B637" s="1"/>
      <c r="C637" s="1"/>
      <c r="D637" s="20"/>
      <c r="E637" s="20"/>
      <c r="F637" s="20"/>
      <c r="G637" s="20"/>
      <c r="H637" s="20"/>
      <c r="I637" s="1"/>
    </row>
    <row r="638" spans="1:9">
      <c r="A638" s="37" t="s">
        <v>611</v>
      </c>
      <c r="B638" s="1" t="s">
        <v>612</v>
      </c>
      <c r="C638" s="1"/>
      <c r="D638" s="20"/>
      <c r="E638" s="20"/>
      <c r="F638" s="20"/>
      <c r="G638" s="20"/>
      <c r="H638" s="20"/>
      <c r="I638" s="1"/>
    </row>
    <row r="639" spans="1:9" ht="15" customHeight="1">
      <c r="A639" s="3" t="s">
        <v>632</v>
      </c>
      <c r="B639" s="1" t="s">
        <v>633</v>
      </c>
      <c r="C639" s="1"/>
      <c r="D639" s="20" t="s">
        <v>175</v>
      </c>
      <c r="E639" s="20"/>
      <c r="F639" s="20"/>
      <c r="G639" s="20"/>
      <c r="H639" s="20"/>
      <c r="I639" s="1"/>
    </row>
    <row r="640" spans="1:9" ht="15" customHeight="1">
      <c r="A640" s="3" t="s">
        <v>634</v>
      </c>
      <c r="B640" s="1" t="s">
        <v>635</v>
      </c>
      <c r="C640" s="1"/>
      <c r="D640" s="20" t="s">
        <v>2</v>
      </c>
      <c r="E640" s="20"/>
      <c r="F640" s="20"/>
      <c r="G640" s="20"/>
      <c r="H640" s="20"/>
      <c r="I640" s="1"/>
    </row>
    <row r="641" spans="1:9" ht="25.5" customHeight="1">
      <c r="A641" s="3" t="s">
        <v>636</v>
      </c>
      <c r="B641" s="1" t="s">
        <v>637</v>
      </c>
      <c r="C641" s="1"/>
      <c r="D641" s="21" t="s">
        <v>176</v>
      </c>
      <c r="E641" s="21"/>
      <c r="F641" s="21"/>
      <c r="G641" s="21"/>
      <c r="H641" s="21"/>
      <c r="I641" s="1"/>
    </row>
    <row r="642" spans="1:9" ht="15" customHeight="1">
      <c r="A642" s="3" t="s">
        <v>638</v>
      </c>
      <c r="B642" s="1" t="s">
        <v>639</v>
      </c>
      <c r="C642" s="1"/>
      <c r="D642" s="20" t="s">
        <v>73</v>
      </c>
      <c r="E642" s="20"/>
      <c r="F642" s="20"/>
      <c r="G642" s="20"/>
      <c r="H642" s="20"/>
      <c r="I642" s="1"/>
    </row>
    <row r="643" spans="1:9" ht="25.5" customHeight="1">
      <c r="A643" s="3" t="s">
        <v>640</v>
      </c>
      <c r="B643" s="1" t="s">
        <v>641</v>
      </c>
      <c r="C643" s="1"/>
      <c r="D643" s="21" t="s">
        <v>5</v>
      </c>
      <c r="E643" s="21"/>
      <c r="F643" s="21"/>
      <c r="G643" s="21"/>
      <c r="H643" s="21"/>
      <c r="I643" s="1"/>
    </row>
    <row r="644" spans="1:9" ht="15" customHeight="1">
      <c r="A644" s="3" t="s">
        <v>642</v>
      </c>
      <c r="B644" s="1" t="s">
        <v>643</v>
      </c>
      <c r="C644" s="1"/>
      <c r="D644" s="20" t="s">
        <v>6</v>
      </c>
      <c r="E644" s="20"/>
      <c r="F644" s="20"/>
      <c r="G644" s="20"/>
      <c r="H644" s="20"/>
      <c r="I644" s="1"/>
    </row>
    <row r="645" spans="1:9" ht="15" customHeight="1">
      <c r="A645" s="3" t="s">
        <v>644</v>
      </c>
      <c r="B645" s="1" t="s">
        <v>645</v>
      </c>
      <c r="C645" s="1"/>
      <c r="D645" s="20" t="s">
        <v>10</v>
      </c>
      <c r="E645" s="20"/>
      <c r="F645" s="20"/>
      <c r="G645" s="20"/>
      <c r="H645" s="20"/>
      <c r="I645" s="1"/>
    </row>
    <row r="646" spans="1:9" ht="15" customHeight="1">
      <c r="A646" s="3" t="s">
        <v>646</v>
      </c>
      <c r="B646" s="1" t="s">
        <v>647</v>
      </c>
      <c r="C646" s="1"/>
      <c r="D646" s="20" t="s">
        <v>28</v>
      </c>
      <c r="E646" s="20"/>
      <c r="F646" s="20"/>
      <c r="G646" s="20"/>
      <c r="H646" s="20"/>
      <c r="I646" s="1"/>
    </row>
    <row r="647" spans="1:9" ht="63.75" customHeight="1">
      <c r="A647" s="3" t="s">
        <v>648</v>
      </c>
      <c r="B647" s="1" t="s">
        <v>649</v>
      </c>
      <c r="C647" s="1"/>
      <c r="D647" s="23" t="s">
        <v>180</v>
      </c>
      <c r="E647" s="23"/>
      <c r="F647" s="23"/>
      <c r="G647" s="23"/>
      <c r="H647" s="23"/>
      <c r="I647" s="1"/>
    </row>
    <row r="648" spans="1:9" ht="15" customHeight="1">
      <c r="A648" s="3" t="s">
        <v>650</v>
      </c>
      <c r="B648" s="1" t="s">
        <v>651</v>
      </c>
      <c r="C648" s="1"/>
      <c r="D648" s="38">
        <v>0.22</v>
      </c>
      <c r="E648" s="38"/>
      <c r="F648" s="38"/>
      <c r="G648" s="38"/>
      <c r="H648" s="38"/>
      <c r="I648" s="1"/>
    </row>
    <row r="649" spans="1:9" ht="30" customHeight="1">
      <c r="A649" s="3" t="s">
        <v>652</v>
      </c>
      <c r="B649" s="1" t="s">
        <v>653</v>
      </c>
      <c r="C649" s="1"/>
      <c r="D649" s="20" t="s">
        <v>654</v>
      </c>
      <c r="E649" s="20"/>
      <c r="F649" s="20"/>
      <c r="G649" s="20"/>
      <c r="H649" s="20"/>
      <c r="I649" s="1"/>
    </row>
    <row r="650" spans="1:9" ht="15" customHeight="1">
      <c r="A650" s="3" t="s">
        <v>655</v>
      </c>
      <c r="B650" s="1" t="s">
        <v>656</v>
      </c>
      <c r="C650" s="1"/>
      <c r="D650" s="20" t="s">
        <v>19</v>
      </c>
      <c r="E650" s="20"/>
      <c r="F650" s="20"/>
      <c r="G650" s="20"/>
      <c r="H650" s="20"/>
      <c r="I650" s="1"/>
    </row>
    <row r="651" spans="1:9" ht="30.75">
      <c r="A651" s="3" t="s">
        <v>657</v>
      </c>
      <c r="B651" s="1" t="s">
        <v>658</v>
      </c>
      <c r="C651" s="1"/>
      <c r="D651" s="23" t="s">
        <v>20</v>
      </c>
      <c r="E651" s="23"/>
      <c r="F651" s="23"/>
      <c r="G651" s="23"/>
      <c r="H651" s="23"/>
      <c r="I651" s="1"/>
    </row>
    <row r="652" spans="1:9" ht="60" customHeight="1">
      <c r="A652" s="3" t="s">
        <v>659</v>
      </c>
      <c r="B652" s="1" t="s">
        <v>660</v>
      </c>
      <c r="C652" s="1"/>
      <c r="D652" s="20" t="s">
        <v>21</v>
      </c>
      <c r="E652" s="20"/>
      <c r="F652" s="20"/>
      <c r="G652" s="20"/>
      <c r="H652" s="20"/>
      <c r="I652" s="1"/>
    </row>
    <row r="653" spans="1:9" ht="15" customHeight="1">
      <c r="A653" s="3" t="s">
        <v>661</v>
      </c>
      <c r="B653" s="1" t="s">
        <v>662</v>
      </c>
      <c r="C653" s="1"/>
      <c r="D653" s="20" t="s">
        <v>30</v>
      </c>
      <c r="E653" s="20"/>
      <c r="F653" s="20"/>
      <c r="G653" s="20"/>
      <c r="H653" s="20"/>
      <c r="I653" s="1"/>
    </row>
    <row r="654" spans="1:9" ht="89.25" customHeight="1">
      <c r="A654" s="39" t="s">
        <v>663</v>
      </c>
      <c r="B654" s="20" t="s">
        <v>664</v>
      </c>
      <c r="C654" s="20"/>
      <c r="D654" s="23" t="s">
        <v>181</v>
      </c>
      <c r="E654" s="23"/>
      <c r="F654" s="23"/>
      <c r="G654" s="23"/>
      <c r="H654" s="23"/>
      <c r="I654" s="20"/>
    </row>
    <row r="655" spans="1:9">
      <c r="A655" s="39"/>
      <c r="B655" s="20"/>
      <c r="C655" s="20"/>
      <c r="D655" s="20"/>
      <c r="E655" s="20"/>
      <c r="F655" s="20"/>
      <c r="G655" s="20"/>
      <c r="H655" s="20"/>
      <c r="I655" s="20"/>
    </row>
    <row r="656" spans="1:9" ht="89.25" customHeight="1">
      <c r="A656" s="39"/>
      <c r="B656" s="20"/>
      <c r="C656" s="20"/>
      <c r="D656" s="23" t="s">
        <v>182</v>
      </c>
      <c r="E656" s="23"/>
      <c r="F656" s="23"/>
      <c r="G656" s="23"/>
      <c r="H656" s="23"/>
      <c r="I656" s="20"/>
    </row>
    <row r="657" spans="1:9">
      <c r="A657" s="39"/>
      <c r="B657" s="20"/>
      <c r="C657" s="20"/>
      <c r="D657" s="20"/>
      <c r="E657" s="20"/>
      <c r="F657" s="20"/>
      <c r="G657" s="20"/>
      <c r="H657" s="20"/>
      <c r="I657" s="20"/>
    </row>
    <row r="658" spans="1:9" ht="63.75" customHeight="1">
      <c r="A658" s="39"/>
      <c r="B658" s="20"/>
      <c r="C658" s="20"/>
      <c r="D658" s="23" t="s">
        <v>33</v>
      </c>
      <c r="E658" s="23"/>
      <c r="F658" s="23"/>
      <c r="G658" s="23"/>
      <c r="H658" s="23"/>
      <c r="I658" s="20"/>
    </row>
    <row r="659" spans="1:9">
      <c r="A659" s="39"/>
      <c r="B659" s="20"/>
      <c r="C659" s="20"/>
      <c r="D659" s="20"/>
      <c r="E659" s="20"/>
      <c r="F659" s="20"/>
      <c r="G659" s="20"/>
      <c r="H659" s="20"/>
      <c r="I659" s="20"/>
    </row>
    <row r="660" spans="1:9" ht="25.5" customHeight="1">
      <c r="A660" s="39"/>
      <c r="B660" s="20"/>
      <c r="C660" s="20"/>
      <c r="D660" s="23" t="s">
        <v>34</v>
      </c>
      <c r="E660" s="23"/>
      <c r="F660" s="23"/>
      <c r="G660" s="23"/>
      <c r="H660" s="23"/>
      <c r="I660" s="20"/>
    </row>
    <row r="661" spans="1:9" ht="15" customHeight="1">
      <c r="A661" s="3" t="s">
        <v>665</v>
      </c>
      <c r="B661" s="1" t="s">
        <v>666</v>
      </c>
      <c r="C661" s="1"/>
      <c r="D661" s="20" t="s">
        <v>35</v>
      </c>
      <c r="E661" s="20"/>
      <c r="F661" s="20"/>
      <c r="G661" s="20"/>
      <c r="H661" s="20"/>
      <c r="I661" s="1"/>
    </row>
    <row r="662" spans="1:9" ht="25.5" customHeight="1">
      <c r="A662" s="39" t="s">
        <v>667</v>
      </c>
      <c r="B662" s="20" t="s">
        <v>668</v>
      </c>
      <c r="C662" s="20"/>
      <c r="D662" s="23" t="s">
        <v>36</v>
      </c>
      <c r="E662" s="23"/>
      <c r="F662" s="23"/>
      <c r="G662" s="23"/>
      <c r="H662" s="23"/>
      <c r="I662" s="20"/>
    </row>
    <row r="663" spans="1:9">
      <c r="A663" s="39"/>
      <c r="B663" s="20"/>
      <c r="C663" s="20"/>
      <c r="D663" s="20"/>
      <c r="E663" s="20"/>
      <c r="F663" s="20"/>
      <c r="G663" s="20"/>
      <c r="H663" s="20"/>
      <c r="I663" s="20"/>
    </row>
    <row r="664" spans="1:9" ht="51" customHeight="1">
      <c r="A664" s="39"/>
      <c r="B664" s="20"/>
      <c r="C664" s="20"/>
      <c r="D664" s="24" t="s">
        <v>183</v>
      </c>
      <c r="E664" s="24"/>
      <c r="F664" s="24"/>
      <c r="G664" s="24"/>
      <c r="H664" s="24"/>
      <c r="I664" s="20"/>
    </row>
    <row r="665" spans="1:9">
      <c r="A665" s="39"/>
      <c r="B665" s="20"/>
      <c r="C665" s="20"/>
      <c r="D665" s="20"/>
      <c r="E665" s="20"/>
      <c r="F665" s="20"/>
      <c r="G665" s="20"/>
      <c r="H665" s="20"/>
      <c r="I665" s="20"/>
    </row>
    <row r="666" spans="1:9" ht="63.75" customHeight="1">
      <c r="A666" s="39"/>
      <c r="B666" s="20"/>
      <c r="C666" s="20"/>
      <c r="D666" s="24" t="s">
        <v>184</v>
      </c>
      <c r="E666" s="24"/>
      <c r="F666" s="24"/>
      <c r="G666" s="24"/>
      <c r="H666" s="24"/>
      <c r="I666" s="20"/>
    </row>
    <row r="667" spans="1:9">
      <c r="A667" s="39"/>
      <c r="B667" s="20"/>
      <c r="C667" s="20"/>
      <c r="D667" s="23"/>
      <c r="E667" s="23"/>
      <c r="F667" s="23"/>
      <c r="G667" s="23"/>
      <c r="H667" s="23"/>
      <c r="I667" s="20"/>
    </row>
    <row r="668" spans="1:9" ht="38.25" customHeight="1">
      <c r="A668" s="39"/>
      <c r="B668" s="20"/>
      <c r="C668" s="20"/>
      <c r="D668" s="24" t="s">
        <v>185</v>
      </c>
      <c r="E668" s="24"/>
      <c r="F668" s="24"/>
      <c r="G668" s="24"/>
      <c r="H668" s="24"/>
      <c r="I668" s="20"/>
    </row>
    <row r="669" spans="1:9">
      <c r="A669" s="39"/>
      <c r="B669" s="20"/>
      <c r="C669" s="20"/>
      <c r="D669" s="20"/>
      <c r="E669" s="20"/>
      <c r="F669" s="20"/>
      <c r="G669" s="20"/>
      <c r="H669" s="20"/>
      <c r="I669" s="20"/>
    </row>
    <row r="670" spans="1:9" ht="76.5" customHeight="1">
      <c r="A670" s="39"/>
      <c r="B670" s="20"/>
      <c r="C670" s="20"/>
      <c r="D670" s="24" t="s">
        <v>186</v>
      </c>
      <c r="E670" s="24"/>
      <c r="F670" s="24"/>
      <c r="G670" s="24"/>
      <c r="H670" s="24"/>
      <c r="I670" s="20"/>
    </row>
    <row r="671" spans="1:9">
      <c r="A671" s="39"/>
      <c r="B671" s="20"/>
      <c r="C671" s="20"/>
      <c r="D671" s="23"/>
      <c r="E671" s="23"/>
      <c r="F671" s="23"/>
      <c r="G671" s="23"/>
      <c r="H671" s="23"/>
      <c r="I671" s="20"/>
    </row>
    <row r="672" spans="1:9" ht="38.25" customHeight="1">
      <c r="A672" s="39"/>
      <c r="B672" s="20"/>
      <c r="C672" s="20"/>
      <c r="D672" s="24" t="s">
        <v>187</v>
      </c>
      <c r="E672" s="24"/>
      <c r="F672" s="24"/>
      <c r="G672" s="24"/>
      <c r="H672" s="24"/>
      <c r="I672" s="20"/>
    </row>
    <row r="673" spans="1:9">
      <c r="A673" s="39"/>
      <c r="B673" s="20"/>
      <c r="C673" s="20"/>
      <c r="D673" s="20"/>
      <c r="E673" s="20"/>
      <c r="F673" s="20"/>
      <c r="G673" s="20"/>
      <c r="H673" s="20"/>
      <c r="I673" s="20"/>
    </row>
    <row r="674" spans="1:9" ht="25.5" customHeight="1">
      <c r="A674" s="39"/>
      <c r="B674" s="20"/>
      <c r="C674" s="20"/>
      <c r="D674" s="24" t="s">
        <v>188</v>
      </c>
      <c r="E674" s="24"/>
      <c r="F674" s="24"/>
      <c r="G674" s="24"/>
      <c r="H674" s="24"/>
      <c r="I674" s="20"/>
    </row>
    <row r="675" spans="1:9">
      <c r="A675" s="39"/>
      <c r="B675" s="20"/>
      <c r="C675" s="20"/>
      <c r="D675" s="23"/>
      <c r="E675" s="23"/>
      <c r="F675" s="23"/>
      <c r="G675" s="23"/>
      <c r="H675" s="23"/>
      <c r="I675" s="20"/>
    </row>
    <row r="676" spans="1:9" ht="25.5" customHeight="1">
      <c r="A676" s="39"/>
      <c r="B676" s="20"/>
      <c r="C676" s="20"/>
      <c r="D676" s="24" t="s">
        <v>189</v>
      </c>
      <c r="E676" s="24"/>
      <c r="F676" s="24"/>
      <c r="G676" s="24"/>
      <c r="H676" s="24"/>
      <c r="I676" s="20"/>
    </row>
    <row r="677" spans="1:9">
      <c r="A677" s="39"/>
      <c r="B677" s="20"/>
      <c r="C677" s="20"/>
      <c r="D677" s="20"/>
      <c r="E677" s="20"/>
      <c r="F677" s="20"/>
      <c r="G677" s="20"/>
      <c r="H677" s="20"/>
      <c r="I677" s="20"/>
    </row>
    <row r="678" spans="1:9" ht="63.75" customHeight="1">
      <c r="A678" s="39"/>
      <c r="B678" s="20"/>
      <c r="C678" s="20"/>
      <c r="D678" s="24" t="s">
        <v>190</v>
      </c>
      <c r="E678" s="24"/>
      <c r="F678" s="24"/>
      <c r="G678" s="24"/>
      <c r="H678" s="24"/>
      <c r="I678" s="20"/>
    </row>
    <row r="679" spans="1:9">
      <c r="A679" s="39"/>
      <c r="B679" s="20"/>
      <c r="C679" s="20"/>
      <c r="D679" s="20"/>
      <c r="E679" s="20"/>
      <c r="F679" s="20"/>
      <c r="G679" s="20"/>
      <c r="H679" s="20"/>
      <c r="I679" s="20"/>
    </row>
    <row r="680" spans="1:9" ht="38.25" customHeight="1">
      <c r="A680" s="39"/>
      <c r="B680" s="20"/>
      <c r="C680" s="20"/>
      <c r="D680" s="24" t="s">
        <v>191</v>
      </c>
      <c r="E680" s="24"/>
      <c r="F680" s="24"/>
      <c r="G680" s="24"/>
      <c r="H680" s="24"/>
      <c r="I680" s="20"/>
    </row>
    <row r="681" spans="1:9" ht="15" customHeight="1">
      <c r="A681" s="3" t="s">
        <v>669</v>
      </c>
      <c r="B681" s="1" t="s">
        <v>670</v>
      </c>
      <c r="C681" s="1"/>
      <c r="D681" s="20" t="s">
        <v>671</v>
      </c>
      <c r="E681" s="20"/>
      <c r="F681" s="20"/>
      <c r="G681" s="20"/>
      <c r="H681" s="20"/>
      <c r="I681" s="1"/>
    </row>
    <row r="682" spans="1:9" ht="45" customHeight="1">
      <c r="A682" s="3" t="s">
        <v>672</v>
      </c>
      <c r="B682" s="1" t="s">
        <v>673</v>
      </c>
      <c r="C682" s="1"/>
      <c r="D682" s="20" t="s">
        <v>674</v>
      </c>
      <c r="E682" s="20"/>
      <c r="F682" s="20"/>
      <c r="G682" s="20"/>
      <c r="H682" s="20"/>
      <c r="I682" s="1"/>
    </row>
    <row r="683" spans="1:9" ht="30">
      <c r="A683" s="3" t="s">
        <v>675</v>
      </c>
      <c r="B683" s="1" t="s">
        <v>676</v>
      </c>
      <c r="C683" s="1"/>
      <c r="D683" s="20" t="s">
        <v>46</v>
      </c>
      <c r="E683" s="20"/>
      <c r="F683" s="20"/>
      <c r="G683" s="20"/>
      <c r="H683" s="20"/>
      <c r="I683" s="1"/>
    </row>
    <row r="684" spans="1:9" ht="76.5" customHeight="1">
      <c r="A684" s="39" t="s">
        <v>677</v>
      </c>
      <c r="B684" s="20" t="s">
        <v>678</v>
      </c>
      <c r="C684" s="20"/>
      <c r="D684" s="23" t="s">
        <v>192</v>
      </c>
      <c r="E684" s="23"/>
      <c r="F684" s="23"/>
      <c r="G684" s="23"/>
      <c r="H684" s="23"/>
      <c r="I684" s="20"/>
    </row>
    <row r="685" spans="1:9">
      <c r="A685" s="39"/>
      <c r="B685" s="20"/>
      <c r="C685" s="20"/>
      <c r="D685" s="20"/>
      <c r="E685" s="20"/>
      <c r="F685" s="20"/>
      <c r="G685" s="20"/>
      <c r="H685" s="20"/>
      <c r="I685" s="20"/>
    </row>
    <row r="686" spans="1:9" ht="25.5" customHeight="1">
      <c r="A686" s="39"/>
      <c r="B686" s="20"/>
      <c r="C686" s="20"/>
      <c r="D686" s="23" t="s">
        <v>86</v>
      </c>
      <c r="E686" s="23"/>
      <c r="F686" s="23"/>
      <c r="G686" s="23"/>
      <c r="H686" s="23"/>
      <c r="I686" s="20"/>
    </row>
    <row r="687" spans="1:9" ht="30" customHeight="1">
      <c r="A687" s="3" t="s">
        <v>679</v>
      </c>
      <c r="B687" s="1" t="s">
        <v>680</v>
      </c>
      <c r="C687" s="1"/>
      <c r="D687" s="20" t="s">
        <v>681</v>
      </c>
      <c r="E687" s="20"/>
      <c r="F687" s="20"/>
      <c r="G687" s="20"/>
      <c r="H687" s="20"/>
      <c r="I687" s="1"/>
    </row>
    <row r="688" spans="1:9" ht="15" customHeight="1">
      <c r="A688" s="3" t="s">
        <v>682</v>
      </c>
      <c r="B688" s="1" t="s">
        <v>683</v>
      </c>
      <c r="C688" s="1"/>
      <c r="D688" s="20" t="s">
        <v>684</v>
      </c>
      <c r="E688" s="20"/>
      <c r="F688" s="20"/>
      <c r="G688" s="20"/>
      <c r="H688" s="20"/>
      <c r="I688" s="1"/>
    </row>
    <row r="689" spans="1:9" ht="30">
      <c r="A689" s="3" t="s">
        <v>685</v>
      </c>
      <c r="B689" s="1" t="s">
        <v>686</v>
      </c>
      <c r="C689" s="1"/>
      <c r="D689" s="20" t="s">
        <v>687</v>
      </c>
      <c r="E689" s="20"/>
      <c r="F689" s="20"/>
      <c r="G689" s="20"/>
      <c r="H689" s="20"/>
      <c r="I689" s="1"/>
    </row>
    <row r="690" spans="1:9" ht="30">
      <c r="A690" s="3" t="s">
        <v>688</v>
      </c>
      <c r="B690" s="1" t="s">
        <v>689</v>
      </c>
      <c r="C690" s="1"/>
      <c r="D690" s="20" t="s">
        <v>763</v>
      </c>
      <c r="E690" s="20"/>
      <c r="F690" s="20"/>
      <c r="G690" s="20"/>
      <c r="H690" s="20"/>
      <c r="I690" s="1"/>
    </row>
    <row r="691" spans="1:9" ht="15" customHeight="1">
      <c r="A691" s="3" t="s">
        <v>691</v>
      </c>
      <c r="B691" s="1" t="s">
        <v>692</v>
      </c>
      <c r="C691" s="1"/>
      <c r="D691" s="20" t="s">
        <v>49</v>
      </c>
      <c r="E691" s="20"/>
      <c r="F691" s="20"/>
      <c r="G691" s="20"/>
      <c r="H691" s="20"/>
      <c r="I691" s="1"/>
    </row>
    <row r="692" spans="1:9">
      <c r="A692" s="39" t="s">
        <v>693</v>
      </c>
      <c r="B692" s="20" t="s">
        <v>694</v>
      </c>
      <c r="C692" s="20"/>
      <c r="D692" s="14"/>
      <c r="E692" s="14"/>
      <c r="F692" s="14"/>
      <c r="G692" s="14"/>
      <c r="H692" s="14"/>
      <c r="I692" s="20"/>
    </row>
    <row r="693" spans="1:9">
      <c r="A693" s="39"/>
      <c r="B693" s="20"/>
      <c r="C693" s="20"/>
      <c r="D693" s="8"/>
      <c r="E693" s="8"/>
      <c r="F693" s="8"/>
      <c r="G693" s="8"/>
      <c r="H693" s="8"/>
      <c r="I693" s="20"/>
    </row>
    <row r="694" spans="1:9">
      <c r="A694" s="39"/>
      <c r="B694" s="20"/>
      <c r="C694" s="20"/>
      <c r="D694" s="19" t="s">
        <v>50</v>
      </c>
      <c r="E694" s="19"/>
      <c r="F694" s="10"/>
      <c r="G694" s="19" t="s">
        <v>51</v>
      </c>
      <c r="H694" s="19"/>
      <c r="I694" s="20"/>
    </row>
    <row r="695" spans="1:9">
      <c r="A695" s="39"/>
      <c r="B695" s="20"/>
      <c r="C695" s="20"/>
      <c r="D695" s="13" t="s">
        <v>193</v>
      </c>
      <c r="E695" s="18">
        <v>0.30520000000000003</v>
      </c>
      <c r="F695" s="10"/>
      <c r="G695" s="13" t="s">
        <v>53</v>
      </c>
      <c r="H695" s="18">
        <v>-0.31009999999999999</v>
      </c>
      <c r="I695" s="20"/>
    </row>
    <row r="696" spans="1:9" ht="15" customHeight="1">
      <c r="A696" s="3" t="s">
        <v>695</v>
      </c>
      <c r="B696" s="1" t="s">
        <v>696</v>
      </c>
      <c r="C696" s="1"/>
      <c r="D696" s="20" t="s">
        <v>54</v>
      </c>
      <c r="E696" s="20"/>
      <c r="F696" s="20"/>
      <c r="G696" s="20"/>
      <c r="H696" s="20"/>
      <c r="I696" s="1"/>
    </row>
    <row r="697" spans="1:9" ht="30" customHeight="1">
      <c r="A697" s="3" t="s">
        <v>697</v>
      </c>
      <c r="B697" s="1" t="s">
        <v>698</v>
      </c>
      <c r="C697" s="1"/>
      <c r="D697" s="20" t="s">
        <v>699</v>
      </c>
      <c r="E697" s="20"/>
      <c r="F697" s="20"/>
      <c r="G697" s="20"/>
      <c r="H697" s="20"/>
      <c r="I697" s="1"/>
    </row>
    <row r="698" spans="1:9" ht="30" customHeight="1">
      <c r="A698" s="3" t="s">
        <v>700</v>
      </c>
      <c r="B698" s="1" t="s">
        <v>701</v>
      </c>
      <c r="C698" s="1"/>
      <c r="D698" s="20" t="s">
        <v>702</v>
      </c>
      <c r="E698" s="20"/>
      <c r="F698" s="20"/>
      <c r="G698" s="20"/>
      <c r="H698" s="20"/>
      <c r="I698" s="1"/>
    </row>
    <row r="699" spans="1:9" ht="38.25" customHeight="1">
      <c r="A699" s="3" t="s">
        <v>703</v>
      </c>
      <c r="B699" s="1" t="s">
        <v>704</v>
      </c>
      <c r="C699" s="1"/>
      <c r="D699" s="23" t="s">
        <v>55</v>
      </c>
      <c r="E699" s="23"/>
      <c r="F699" s="23"/>
      <c r="G699" s="23"/>
      <c r="H699" s="23"/>
      <c r="I699" s="1"/>
    </row>
    <row r="700" spans="1:9" ht="90">
      <c r="A700" s="3" t="s">
        <v>808</v>
      </c>
      <c r="B700" s="1"/>
      <c r="C700" s="1"/>
      <c r="D700" s="20"/>
      <c r="E700" s="20"/>
      <c r="F700" s="20"/>
      <c r="G700" s="20"/>
      <c r="H700" s="20"/>
      <c r="I700" s="1"/>
    </row>
    <row r="701" spans="1:9">
      <c r="A701" s="37" t="s">
        <v>611</v>
      </c>
      <c r="B701" s="1" t="s">
        <v>612</v>
      </c>
      <c r="C701" s="1"/>
      <c r="D701" s="20"/>
      <c r="E701" s="20"/>
      <c r="F701" s="20"/>
      <c r="G701" s="20"/>
      <c r="H701" s="20"/>
      <c r="I701" s="1"/>
    </row>
    <row r="702" spans="1:9" ht="30">
      <c r="A702" s="3" t="s">
        <v>706</v>
      </c>
      <c r="B702" s="1" t="s">
        <v>707</v>
      </c>
      <c r="C702" s="1"/>
      <c r="D702" s="20" t="s">
        <v>708</v>
      </c>
      <c r="E702" s="20"/>
      <c r="F702" s="20"/>
      <c r="G702" s="20"/>
      <c r="H702" s="20"/>
      <c r="I702" s="1"/>
    </row>
    <row r="703" spans="1:9" ht="15" customHeight="1">
      <c r="A703" s="3" t="s">
        <v>57</v>
      </c>
      <c r="B703" s="1" t="s">
        <v>709</v>
      </c>
      <c r="C703" s="1"/>
      <c r="D703" s="20" t="s">
        <v>198</v>
      </c>
      <c r="E703" s="20"/>
      <c r="F703" s="20"/>
      <c r="G703" s="20"/>
      <c r="H703" s="20"/>
      <c r="I703" s="1"/>
    </row>
    <row r="704" spans="1:9" ht="15" customHeight="1">
      <c r="A704" s="3" t="s">
        <v>58</v>
      </c>
      <c r="B704" s="1" t="s">
        <v>710</v>
      </c>
      <c r="C704" s="1"/>
      <c r="D704" s="38">
        <v>0.11840000000000001</v>
      </c>
      <c r="E704" s="38"/>
      <c r="F704" s="38"/>
      <c r="G704" s="38"/>
      <c r="H704" s="38"/>
      <c r="I704" s="1"/>
    </row>
    <row r="705" spans="1:9" ht="15" customHeight="1">
      <c r="A705" s="3" t="s">
        <v>59</v>
      </c>
      <c r="B705" s="1" t="s">
        <v>711</v>
      </c>
      <c r="C705" s="1"/>
      <c r="D705" s="38">
        <v>0.21440000000000001</v>
      </c>
      <c r="E705" s="38"/>
      <c r="F705" s="38"/>
      <c r="G705" s="38"/>
      <c r="H705" s="38"/>
      <c r="I705" s="1"/>
    </row>
    <row r="706" spans="1:9" ht="30">
      <c r="A706" s="3" t="s">
        <v>90</v>
      </c>
      <c r="B706" s="1" t="s">
        <v>765</v>
      </c>
      <c r="C706" s="1"/>
      <c r="D706" s="38">
        <v>0.10489999999999999</v>
      </c>
      <c r="E706" s="38"/>
      <c r="F706" s="38"/>
      <c r="G706" s="38"/>
      <c r="H706" s="38"/>
      <c r="I706" s="1"/>
    </row>
    <row r="707" spans="1:9" ht="15" customHeight="1">
      <c r="A707" s="3" t="s">
        <v>91</v>
      </c>
      <c r="B707" s="1" t="s">
        <v>766</v>
      </c>
      <c r="C707" s="1"/>
      <c r="D707" s="41">
        <v>39022</v>
      </c>
      <c r="E707" s="41"/>
      <c r="F707" s="41"/>
      <c r="G707" s="41"/>
      <c r="H707" s="41"/>
      <c r="I707" s="1"/>
    </row>
    <row r="708" spans="1:9" ht="75">
      <c r="A708" s="3" t="s">
        <v>809</v>
      </c>
      <c r="B708" s="1"/>
      <c r="C708" s="1"/>
      <c r="D708" s="20"/>
      <c r="E708" s="20"/>
      <c r="F708" s="20"/>
      <c r="G708" s="20"/>
      <c r="H708" s="20"/>
      <c r="I708" s="1"/>
    </row>
    <row r="709" spans="1:9">
      <c r="A709" s="37" t="s">
        <v>611</v>
      </c>
      <c r="B709" s="1" t="s">
        <v>612</v>
      </c>
      <c r="C709" s="1"/>
      <c r="D709" s="20"/>
      <c r="E709" s="20"/>
      <c r="F709" s="20"/>
      <c r="G709" s="20"/>
      <c r="H709" s="20"/>
      <c r="I709" s="1"/>
    </row>
    <row r="710" spans="1:9" ht="30">
      <c r="A710" s="3" t="s">
        <v>706</v>
      </c>
      <c r="B710" s="1" t="s">
        <v>707</v>
      </c>
      <c r="C710" s="1"/>
      <c r="D710" s="20" t="s">
        <v>708</v>
      </c>
      <c r="E710" s="20"/>
      <c r="F710" s="20"/>
      <c r="G710" s="20"/>
      <c r="H710" s="20"/>
      <c r="I710" s="1"/>
    </row>
    <row r="711" spans="1:9" ht="15" customHeight="1">
      <c r="A711" s="3" t="s">
        <v>57</v>
      </c>
      <c r="B711" s="1" t="s">
        <v>709</v>
      </c>
      <c r="C711" s="1"/>
      <c r="D711" s="20" t="s">
        <v>200</v>
      </c>
      <c r="E711" s="20"/>
      <c r="F711" s="20"/>
      <c r="G711" s="20"/>
      <c r="H711" s="20"/>
      <c r="I711" s="1"/>
    </row>
    <row r="712" spans="1:9" ht="15" customHeight="1">
      <c r="A712" s="3" t="s">
        <v>58</v>
      </c>
      <c r="B712" s="1" t="s">
        <v>710</v>
      </c>
      <c r="C712" s="1"/>
      <c r="D712" s="38">
        <v>9.6799999999999997E-2</v>
      </c>
      <c r="E712" s="38"/>
      <c r="F712" s="38"/>
      <c r="G712" s="38"/>
      <c r="H712" s="38"/>
      <c r="I712" s="1"/>
    </row>
    <row r="713" spans="1:9" ht="15" customHeight="1">
      <c r="A713" s="3" t="s">
        <v>59</v>
      </c>
      <c r="B713" s="1" t="s">
        <v>711</v>
      </c>
      <c r="C713" s="1"/>
      <c r="D713" s="38">
        <v>0.21379999999999999</v>
      </c>
      <c r="E713" s="38"/>
      <c r="F713" s="38"/>
      <c r="G713" s="38"/>
      <c r="H713" s="38"/>
      <c r="I713" s="1"/>
    </row>
    <row r="714" spans="1:9" ht="30">
      <c r="A714" s="3" t="s">
        <v>90</v>
      </c>
      <c r="B714" s="1" t="s">
        <v>765</v>
      </c>
      <c r="C714" s="1"/>
      <c r="D714" s="38">
        <v>0.1041</v>
      </c>
      <c r="E714" s="38"/>
      <c r="F714" s="38"/>
      <c r="G714" s="38"/>
      <c r="H714" s="38"/>
      <c r="I714" s="1"/>
    </row>
    <row r="715" spans="1:9" ht="15" customHeight="1">
      <c r="A715" s="3" t="s">
        <v>91</v>
      </c>
      <c r="B715" s="1" t="s">
        <v>766</v>
      </c>
      <c r="C715" s="1"/>
      <c r="D715" s="41">
        <v>39022</v>
      </c>
      <c r="E715" s="41"/>
      <c r="F715" s="41"/>
      <c r="G715" s="41"/>
      <c r="H715" s="41"/>
      <c r="I715" s="1"/>
    </row>
    <row r="716" spans="1:9" ht="90">
      <c r="A716" s="3" t="s">
        <v>810</v>
      </c>
      <c r="B716" s="1"/>
      <c r="C716" s="1"/>
      <c r="D716" s="20"/>
      <c r="E716" s="20"/>
      <c r="F716" s="20"/>
      <c r="G716" s="20"/>
      <c r="H716" s="20"/>
      <c r="I716" s="1"/>
    </row>
    <row r="717" spans="1:9">
      <c r="A717" s="37" t="s">
        <v>611</v>
      </c>
      <c r="B717" s="1" t="s">
        <v>612</v>
      </c>
      <c r="C717" s="1"/>
      <c r="D717" s="20"/>
      <c r="E717" s="20"/>
      <c r="F717" s="20"/>
      <c r="G717" s="20"/>
      <c r="H717" s="20"/>
      <c r="I717" s="1"/>
    </row>
    <row r="718" spans="1:9" ht="15" customHeight="1">
      <c r="A718" s="3" t="s">
        <v>715</v>
      </c>
      <c r="B718" s="1" t="s">
        <v>716</v>
      </c>
      <c r="C718" s="1"/>
      <c r="D718" s="20" t="s">
        <v>811</v>
      </c>
      <c r="E718" s="20"/>
      <c r="F718" s="20"/>
      <c r="G718" s="20"/>
      <c r="H718" s="20"/>
      <c r="I718" s="1"/>
    </row>
    <row r="719" spans="1:9" ht="15" customHeight="1">
      <c r="A719" s="3" t="s">
        <v>718</v>
      </c>
      <c r="B719" s="1" t="s">
        <v>719</v>
      </c>
      <c r="C719" s="1"/>
      <c r="D719" s="40" t="s">
        <v>9</v>
      </c>
      <c r="E719" s="40"/>
      <c r="F719" s="40"/>
      <c r="G719" s="40"/>
      <c r="H719" s="40"/>
      <c r="I719" s="1"/>
    </row>
    <row r="720" spans="1:9" ht="30">
      <c r="A720" s="3" t="s">
        <v>13</v>
      </c>
      <c r="B720" s="1" t="s">
        <v>720</v>
      </c>
      <c r="C720" s="1"/>
      <c r="D720" s="38">
        <v>4.0000000000000001E-3</v>
      </c>
      <c r="E720" s="38"/>
      <c r="F720" s="38"/>
      <c r="G720" s="38"/>
      <c r="H720" s="38"/>
      <c r="I720" s="5" t="s">
        <v>812</v>
      </c>
    </row>
    <row r="721" spans="1:9" ht="30">
      <c r="A721" s="3" t="s">
        <v>14</v>
      </c>
      <c r="B721" s="1" t="s">
        <v>721</v>
      </c>
      <c r="C721" s="1"/>
      <c r="D721" s="40" t="s">
        <v>9</v>
      </c>
      <c r="E721" s="40"/>
      <c r="F721" s="40"/>
      <c r="G721" s="40"/>
      <c r="H721" s="40"/>
      <c r="I721" s="1"/>
    </row>
    <row r="722" spans="1:9" ht="30">
      <c r="A722" s="3" t="s">
        <v>15</v>
      </c>
      <c r="B722" s="1" t="s">
        <v>722</v>
      </c>
      <c r="C722" s="1"/>
      <c r="D722" s="40" t="s">
        <v>9</v>
      </c>
      <c r="E722" s="40"/>
      <c r="F722" s="40"/>
      <c r="G722" s="40"/>
      <c r="H722" s="40"/>
      <c r="I722" s="5" t="s">
        <v>139</v>
      </c>
    </row>
    <row r="723" spans="1:9" ht="30">
      <c r="A723" s="3" t="s">
        <v>17</v>
      </c>
      <c r="B723" s="1" t="s">
        <v>723</v>
      </c>
      <c r="C723" s="1"/>
      <c r="D723" s="38">
        <v>4.0000000000000001E-3</v>
      </c>
      <c r="E723" s="38"/>
      <c r="F723" s="38"/>
      <c r="G723" s="38"/>
      <c r="H723" s="38"/>
      <c r="I723" s="1"/>
    </row>
    <row r="724" spans="1:9" ht="30">
      <c r="A724" s="3" t="s">
        <v>23</v>
      </c>
      <c r="B724" s="1" t="s">
        <v>724</v>
      </c>
      <c r="C724" s="1"/>
      <c r="D724" s="20">
        <v>41</v>
      </c>
      <c r="E724" s="20"/>
      <c r="F724" s="20"/>
      <c r="G724" s="20"/>
      <c r="H724" s="20"/>
      <c r="I724" s="1"/>
    </row>
    <row r="725" spans="1:9" ht="30">
      <c r="A725" s="3" t="s">
        <v>24</v>
      </c>
      <c r="B725" s="1" t="s">
        <v>725</v>
      </c>
      <c r="C725" s="1"/>
      <c r="D725" s="20">
        <v>128</v>
      </c>
      <c r="E725" s="20"/>
      <c r="F725" s="20"/>
      <c r="G725" s="20"/>
      <c r="H725" s="20"/>
      <c r="I725" s="1"/>
    </row>
    <row r="726" spans="1:9" ht="30">
      <c r="A726" s="3" t="s">
        <v>25</v>
      </c>
      <c r="B726" s="1" t="s">
        <v>726</v>
      </c>
      <c r="C726" s="1"/>
      <c r="D726" s="20">
        <v>224</v>
      </c>
      <c r="E726" s="20"/>
      <c r="F726" s="20"/>
      <c r="G726" s="20"/>
      <c r="H726" s="20"/>
      <c r="I726" s="1"/>
    </row>
    <row r="727" spans="1:9" ht="30">
      <c r="A727" s="3" t="s">
        <v>26</v>
      </c>
      <c r="B727" s="1" t="s">
        <v>727</v>
      </c>
      <c r="C727" s="1"/>
      <c r="D727" s="20">
        <v>505</v>
      </c>
      <c r="E727" s="20"/>
      <c r="F727" s="20"/>
      <c r="G727" s="20"/>
      <c r="H727" s="20"/>
      <c r="I727" s="1"/>
    </row>
    <row r="728" spans="1:9" ht="15" customHeight="1">
      <c r="A728" s="3" t="s">
        <v>732</v>
      </c>
      <c r="B728" s="1" t="s">
        <v>733</v>
      </c>
      <c r="C728" s="1"/>
      <c r="D728" s="38">
        <v>-0.16120000000000001</v>
      </c>
      <c r="E728" s="38"/>
      <c r="F728" s="38"/>
      <c r="G728" s="38"/>
      <c r="H728" s="38"/>
      <c r="I728" s="1"/>
    </row>
    <row r="729" spans="1:9" ht="15" customHeight="1">
      <c r="A729" s="3" t="s">
        <v>734</v>
      </c>
      <c r="B729" s="1" t="s">
        <v>735</v>
      </c>
      <c r="C729" s="1"/>
      <c r="D729" s="38">
        <v>-0.41020000000000001</v>
      </c>
      <c r="E729" s="38"/>
      <c r="F729" s="38"/>
      <c r="G729" s="38"/>
      <c r="H729" s="38"/>
      <c r="I729" s="1"/>
    </row>
    <row r="730" spans="1:9" ht="15" customHeight="1">
      <c r="A730" s="3" t="s">
        <v>736</v>
      </c>
      <c r="B730" s="1" t="s">
        <v>737</v>
      </c>
      <c r="C730" s="1"/>
      <c r="D730" s="38">
        <v>0.63970000000000005</v>
      </c>
      <c r="E730" s="38"/>
      <c r="F730" s="38"/>
      <c r="G730" s="38"/>
      <c r="H730" s="38"/>
      <c r="I730" s="1"/>
    </row>
    <row r="731" spans="1:9" ht="15" customHeight="1">
      <c r="A731" s="3" t="s">
        <v>738</v>
      </c>
      <c r="B731" s="1" t="s">
        <v>739</v>
      </c>
      <c r="C731" s="1"/>
      <c r="D731" s="38">
        <v>0.26779999999999998</v>
      </c>
      <c r="E731" s="38"/>
      <c r="F731" s="38"/>
      <c r="G731" s="38"/>
      <c r="H731" s="38"/>
      <c r="I731" s="1"/>
    </row>
    <row r="732" spans="1:9" ht="15" customHeight="1">
      <c r="A732" s="3" t="s">
        <v>740</v>
      </c>
      <c r="B732" s="1" t="s">
        <v>741</v>
      </c>
      <c r="C732" s="1"/>
      <c r="D732" s="38">
        <v>4.2599999999999999E-2</v>
      </c>
      <c r="E732" s="38"/>
      <c r="F732" s="38"/>
      <c r="G732" s="38"/>
      <c r="H732" s="38"/>
      <c r="I732" s="1"/>
    </row>
    <row r="733" spans="1:9" ht="15" customHeight="1">
      <c r="A733" s="3" t="s">
        <v>742</v>
      </c>
      <c r="B733" s="1" t="s">
        <v>743</v>
      </c>
      <c r="C733" s="1"/>
      <c r="D733" s="38">
        <v>0.219</v>
      </c>
      <c r="E733" s="38"/>
      <c r="F733" s="38"/>
      <c r="G733" s="38"/>
      <c r="H733" s="38"/>
      <c r="I733" s="1"/>
    </row>
    <row r="734" spans="1:9" ht="15" customHeight="1">
      <c r="A734" s="3" t="s">
        <v>744</v>
      </c>
      <c r="B734" s="1" t="s">
        <v>745</v>
      </c>
      <c r="C734" s="1"/>
      <c r="D734" s="38">
        <v>0.43169999999999997</v>
      </c>
      <c r="E734" s="38"/>
      <c r="F734" s="38"/>
      <c r="G734" s="38"/>
      <c r="H734" s="38"/>
      <c r="I734" s="1"/>
    </row>
    <row r="735" spans="1:9" ht="15" customHeight="1">
      <c r="A735" s="3" t="s">
        <v>746</v>
      </c>
      <c r="B735" s="1" t="s">
        <v>747</v>
      </c>
      <c r="C735" s="1"/>
      <c r="D735" s="38">
        <v>0.1134</v>
      </c>
      <c r="E735" s="38"/>
      <c r="F735" s="38"/>
      <c r="G735" s="38"/>
      <c r="H735" s="38"/>
      <c r="I735" s="1"/>
    </row>
    <row r="736" spans="1:9" ht="15" customHeight="1">
      <c r="A736" s="3" t="s">
        <v>748</v>
      </c>
      <c r="B736" s="1" t="s">
        <v>749</v>
      </c>
      <c r="C736" s="1"/>
      <c r="D736" s="20" t="s">
        <v>50</v>
      </c>
      <c r="E736" s="20"/>
      <c r="F736" s="20"/>
      <c r="G736" s="20"/>
      <c r="H736" s="20"/>
      <c r="I736" s="1"/>
    </row>
    <row r="737" spans="1:9" ht="30">
      <c r="A737" s="3" t="s">
        <v>750</v>
      </c>
      <c r="B737" s="1" t="s">
        <v>751</v>
      </c>
      <c r="C737" s="1"/>
      <c r="D737" s="41">
        <v>40086</v>
      </c>
      <c r="E737" s="41"/>
      <c r="F737" s="41"/>
      <c r="G737" s="41"/>
      <c r="H737" s="41"/>
      <c r="I737" s="1"/>
    </row>
    <row r="738" spans="1:9" ht="15" customHeight="1">
      <c r="A738" s="3" t="s">
        <v>752</v>
      </c>
      <c r="B738" s="1" t="s">
        <v>753</v>
      </c>
      <c r="C738" s="1"/>
      <c r="D738" s="38">
        <v>0.30520000000000003</v>
      </c>
      <c r="E738" s="38"/>
      <c r="F738" s="38"/>
      <c r="G738" s="38"/>
      <c r="H738" s="38"/>
      <c r="I738" s="1"/>
    </row>
    <row r="739" spans="1:9" ht="15" customHeight="1">
      <c r="A739" s="3" t="s">
        <v>754</v>
      </c>
      <c r="B739" s="1" t="s">
        <v>755</v>
      </c>
      <c r="C739" s="1"/>
      <c r="D739" s="20" t="s">
        <v>51</v>
      </c>
      <c r="E739" s="20"/>
      <c r="F739" s="20"/>
      <c r="G739" s="20"/>
      <c r="H739" s="20"/>
      <c r="I739" s="1"/>
    </row>
    <row r="740" spans="1:9" ht="30">
      <c r="A740" s="3" t="s">
        <v>756</v>
      </c>
      <c r="B740" s="1" t="s">
        <v>757</v>
      </c>
      <c r="C740" s="1"/>
      <c r="D740" s="41">
        <v>39813</v>
      </c>
      <c r="E740" s="41"/>
      <c r="F740" s="41"/>
      <c r="G740" s="41"/>
      <c r="H740" s="41"/>
      <c r="I740" s="1"/>
    </row>
    <row r="741" spans="1:9" ht="15" customHeight="1">
      <c r="A741" s="3" t="s">
        <v>758</v>
      </c>
      <c r="B741" s="1" t="s">
        <v>759</v>
      </c>
      <c r="C741" s="1"/>
      <c r="D741" s="38">
        <v>-0.31009999999999999</v>
      </c>
      <c r="E741" s="38"/>
      <c r="F741" s="38"/>
      <c r="G741" s="38"/>
      <c r="H741" s="38"/>
      <c r="I741" s="1"/>
    </row>
    <row r="742" spans="1:9" ht="15" customHeight="1">
      <c r="A742" s="3" t="s">
        <v>57</v>
      </c>
      <c r="B742" s="1" t="s">
        <v>709</v>
      </c>
      <c r="C742" s="1"/>
      <c r="D742" s="20" t="s">
        <v>61</v>
      </c>
      <c r="E742" s="20"/>
      <c r="F742" s="20"/>
      <c r="G742" s="20"/>
      <c r="H742" s="20"/>
      <c r="I742" s="1"/>
    </row>
    <row r="743" spans="1:9" ht="15" customHeight="1">
      <c r="A743" s="3" t="s">
        <v>58</v>
      </c>
      <c r="B743" s="1" t="s">
        <v>710</v>
      </c>
      <c r="C743" s="1"/>
      <c r="D743" s="38">
        <v>0.1134</v>
      </c>
      <c r="E743" s="38"/>
      <c r="F743" s="38"/>
      <c r="G743" s="38"/>
      <c r="H743" s="38"/>
      <c r="I743" s="1"/>
    </row>
    <row r="744" spans="1:9" ht="15" customHeight="1">
      <c r="A744" s="3" t="s">
        <v>59</v>
      </c>
      <c r="B744" s="1" t="s">
        <v>711</v>
      </c>
      <c r="C744" s="1"/>
      <c r="D744" s="38">
        <v>0.20760000000000001</v>
      </c>
      <c r="E744" s="38"/>
      <c r="F744" s="38"/>
      <c r="G744" s="38"/>
      <c r="H744" s="38"/>
      <c r="I744" s="1"/>
    </row>
    <row r="745" spans="1:9" ht="30">
      <c r="A745" s="3" t="s">
        <v>90</v>
      </c>
      <c r="B745" s="1" t="s">
        <v>765</v>
      </c>
      <c r="C745" s="1"/>
      <c r="D745" s="38">
        <v>9.9699999999999997E-2</v>
      </c>
      <c r="E745" s="38"/>
      <c r="F745" s="38"/>
      <c r="G745" s="38"/>
      <c r="H745" s="38"/>
      <c r="I745" s="1"/>
    </row>
    <row r="746" spans="1:9" ht="15" customHeight="1">
      <c r="A746" s="3" t="s">
        <v>91</v>
      </c>
      <c r="B746" s="1" t="s">
        <v>766</v>
      </c>
      <c r="C746" s="1"/>
      <c r="D746" s="41">
        <v>39022</v>
      </c>
      <c r="E746" s="41"/>
      <c r="F746" s="41"/>
      <c r="G746" s="41"/>
      <c r="H746" s="41"/>
      <c r="I746" s="1"/>
    </row>
    <row r="747" spans="1:9" ht="105">
      <c r="A747" s="3" t="s">
        <v>813</v>
      </c>
      <c r="B747" s="1"/>
      <c r="C747" s="1"/>
      <c r="D747" s="20"/>
      <c r="E747" s="20"/>
      <c r="F747" s="20"/>
      <c r="G747" s="20"/>
      <c r="H747" s="20"/>
      <c r="I747" s="1"/>
    </row>
    <row r="748" spans="1:9">
      <c r="A748" s="37" t="s">
        <v>611</v>
      </c>
      <c r="B748" s="1" t="s">
        <v>612</v>
      </c>
      <c r="C748" s="1"/>
      <c r="D748" s="20"/>
      <c r="E748" s="20"/>
      <c r="F748" s="20"/>
      <c r="G748" s="20"/>
      <c r="H748" s="20"/>
      <c r="I748" s="1"/>
    </row>
    <row r="749" spans="1:9" ht="15" customHeight="1">
      <c r="A749" s="3" t="s">
        <v>57</v>
      </c>
      <c r="B749" s="1" t="s">
        <v>709</v>
      </c>
      <c r="C749" s="1"/>
      <c r="D749" s="20" t="s">
        <v>63</v>
      </c>
      <c r="E749" s="20"/>
      <c r="F749" s="20"/>
      <c r="G749" s="20"/>
      <c r="H749" s="20"/>
      <c r="I749" s="1"/>
    </row>
    <row r="750" spans="1:9" ht="15" customHeight="1">
      <c r="A750" s="3" t="s">
        <v>58</v>
      </c>
      <c r="B750" s="1" t="s">
        <v>710</v>
      </c>
      <c r="C750" s="1"/>
      <c r="D750" s="38">
        <v>0.108</v>
      </c>
      <c r="E750" s="38"/>
      <c r="F750" s="38"/>
      <c r="G750" s="38"/>
      <c r="H750" s="38"/>
      <c r="I750" s="1"/>
    </row>
    <row r="751" spans="1:9" ht="15" customHeight="1">
      <c r="A751" s="3" t="s">
        <v>59</v>
      </c>
      <c r="B751" s="1" t="s">
        <v>711</v>
      </c>
      <c r="C751" s="1"/>
      <c r="D751" s="38">
        <v>0.20230000000000001</v>
      </c>
      <c r="E751" s="38"/>
      <c r="F751" s="38"/>
      <c r="G751" s="38"/>
      <c r="H751" s="38"/>
      <c r="I751" s="1"/>
    </row>
    <row r="752" spans="1:9" ht="30">
      <c r="A752" s="3" t="s">
        <v>90</v>
      </c>
      <c r="B752" s="1" t="s">
        <v>765</v>
      </c>
      <c r="C752" s="1"/>
      <c r="D752" s="38">
        <v>9.4799999999999995E-2</v>
      </c>
      <c r="E752" s="38"/>
      <c r="F752" s="38"/>
      <c r="G752" s="38"/>
      <c r="H752" s="38"/>
      <c r="I752" s="1"/>
    </row>
    <row r="753" spans="1:9" ht="15" customHeight="1">
      <c r="A753" s="3" t="s">
        <v>91</v>
      </c>
      <c r="B753" s="1" t="s">
        <v>766</v>
      </c>
      <c r="C753" s="1"/>
      <c r="D753" s="41">
        <v>39022</v>
      </c>
      <c r="E753" s="41"/>
      <c r="F753" s="41"/>
      <c r="G753" s="41"/>
      <c r="H753" s="41"/>
      <c r="I753" s="1"/>
    </row>
    <row r="754" spans="1:9" ht="105">
      <c r="A754" s="3" t="s">
        <v>814</v>
      </c>
      <c r="B754" s="1"/>
      <c r="C754" s="1"/>
      <c r="D754" s="20"/>
      <c r="E754" s="20"/>
      <c r="F754" s="20"/>
      <c r="G754" s="20"/>
      <c r="H754" s="20"/>
      <c r="I754" s="1"/>
    </row>
    <row r="755" spans="1:9">
      <c r="A755" s="37" t="s">
        <v>611</v>
      </c>
      <c r="B755" s="1" t="s">
        <v>612</v>
      </c>
      <c r="C755" s="1"/>
      <c r="D755" s="20"/>
      <c r="E755" s="20"/>
      <c r="F755" s="20"/>
      <c r="G755" s="20"/>
      <c r="H755" s="20"/>
      <c r="I755" s="1"/>
    </row>
    <row r="756" spans="1:9" ht="15" customHeight="1">
      <c r="A756" s="3" t="s">
        <v>57</v>
      </c>
      <c r="B756" s="1" t="s">
        <v>709</v>
      </c>
      <c r="C756" s="1"/>
      <c r="D756" s="20" t="s">
        <v>65</v>
      </c>
      <c r="E756" s="20"/>
      <c r="F756" s="20"/>
      <c r="G756" s="20"/>
      <c r="H756" s="20"/>
      <c r="I756" s="1"/>
    </row>
    <row r="757" spans="1:9" ht="15" customHeight="1">
      <c r="A757" s="3" t="s">
        <v>58</v>
      </c>
      <c r="B757" s="1" t="s">
        <v>710</v>
      </c>
      <c r="C757" s="1"/>
      <c r="D757" s="38">
        <v>6.4000000000000001E-2</v>
      </c>
      <c r="E757" s="38"/>
      <c r="F757" s="38"/>
      <c r="G757" s="38"/>
      <c r="H757" s="38"/>
      <c r="I757" s="1"/>
    </row>
    <row r="758" spans="1:9" ht="15" customHeight="1">
      <c r="A758" s="3" t="s">
        <v>59</v>
      </c>
      <c r="B758" s="1" t="s">
        <v>711</v>
      </c>
      <c r="C758" s="1"/>
      <c r="D758" s="38">
        <v>0.1671</v>
      </c>
      <c r="E758" s="38"/>
      <c r="F758" s="38"/>
      <c r="G758" s="38"/>
      <c r="H758" s="38"/>
      <c r="I758" s="1"/>
    </row>
    <row r="759" spans="1:9" ht="30">
      <c r="A759" s="3" t="s">
        <v>90</v>
      </c>
      <c r="B759" s="1" t="s">
        <v>765</v>
      </c>
      <c r="C759" s="1"/>
      <c r="D759" s="38">
        <v>7.8299999999999995E-2</v>
      </c>
      <c r="E759" s="38"/>
      <c r="F759" s="38"/>
      <c r="G759" s="38"/>
      <c r="H759" s="38"/>
      <c r="I759" s="1"/>
    </row>
    <row r="760" spans="1:9" ht="15" customHeight="1">
      <c r="A760" s="3" t="s">
        <v>91</v>
      </c>
      <c r="B760" s="1" t="s">
        <v>766</v>
      </c>
      <c r="C760" s="1"/>
      <c r="D760" s="41">
        <v>39022</v>
      </c>
      <c r="E760" s="41"/>
      <c r="F760" s="41"/>
      <c r="G760" s="41"/>
      <c r="H760" s="41"/>
      <c r="I760" s="1"/>
    </row>
    <row r="761" spans="1:9" ht="60">
      <c r="A761" s="3" t="s">
        <v>815</v>
      </c>
      <c r="B761" s="1"/>
      <c r="C761" s="1"/>
      <c r="D761" s="20"/>
      <c r="E761" s="20"/>
      <c r="F761" s="20"/>
      <c r="G761" s="20"/>
      <c r="H761" s="20"/>
      <c r="I761" s="1"/>
    </row>
    <row r="762" spans="1:9">
      <c r="A762" s="37" t="s">
        <v>611</v>
      </c>
      <c r="B762" s="1" t="s">
        <v>612</v>
      </c>
      <c r="C762" s="1"/>
      <c r="D762" s="20"/>
      <c r="E762" s="20"/>
      <c r="F762" s="20"/>
      <c r="G762" s="20"/>
      <c r="H762" s="20"/>
      <c r="I762" s="1"/>
    </row>
    <row r="763" spans="1:9" ht="15" customHeight="1">
      <c r="A763" s="3" t="s">
        <v>632</v>
      </c>
      <c r="B763" s="1" t="s">
        <v>633</v>
      </c>
      <c r="C763" s="1"/>
      <c r="D763" s="20" t="s">
        <v>202</v>
      </c>
      <c r="E763" s="20"/>
      <c r="F763" s="20"/>
      <c r="G763" s="20"/>
      <c r="H763" s="20"/>
      <c r="I763" s="1"/>
    </row>
    <row r="764" spans="1:9" ht="15" customHeight="1">
      <c r="A764" s="3" t="s">
        <v>634</v>
      </c>
      <c r="B764" s="1" t="s">
        <v>635</v>
      </c>
      <c r="C764" s="1"/>
      <c r="D764" s="20" t="s">
        <v>2</v>
      </c>
      <c r="E764" s="20"/>
      <c r="F764" s="20"/>
      <c r="G764" s="20"/>
      <c r="H764" s="20"/>
      <c r="I764" s="1"/>
    </row>
    <row r="765" spans="1:9" ht="25.5" customHeight="1">
      <c r="A765" s="3" t="s">
        <v>636</v>
      </c>
      <c r="B765" s="1" t="s">
        <v>637</v>
      </c>
      <c r="C765" s="1"/>
      <c r="D765" s="23" t="s">
        <v>203</v>
      </c>
      <c r="E765" s="23"/>
      <c r="F765" s="23"/>
      <c r="G765" s="23"/>
      <c r="H765" s="23"/>
      <c r="I765" s="1"/>
    </row>
    <row r="766" spans="1:9" ht="15" customHeight="1">
      <c r="A766" s="3" t="s">
        <v>638</v>
      </c>
      <c r="B766" s="1" t="s">
        <v>639</v>
      </c>
      <c r="C766" s="1"/>
      <c r="D766" s="20" t="s">
        <v>73</v>
      </c>
      <c r="E766" s="20"/>
      <c r="F766" s="20"/>
      <c r="G766" s="20"/>
      <c r="H766" s="20"/>
      <c r="I766" s="1"/>
    </row>
    <row r="767" spans="1:9" ht="25.5" customHeight="1">
      <c r="A767" s="3" t="s">
        <v>640</v>
      </c>
      <c r="B767" s="1" t="s">
        <v>641</v>
      </c>
      <c r="C767" s="1"/>
      <c r="D767" s="23" t="s">
        <v>5</v>
      </c>
      <c r="E767" s="23"/>
      <c r="F767" s="23"/>
      <c r="G767" s="23"/>
      <c r="H767" s="23"/>
      <c r="I767" s="1"/>
    </row>
    <row r="768" spans="1:9" ht="15" customHeight="1">
      <c r="A768" s="3" t="s">
        <v>642</v>
      </c>
      <c r="B768" s="1" t="s">
        <v>643</v>
      </c>
      <c r="C768" s="1"/>
      <c r="D768" s="20" t="s">
        <v>6</v>
      </c>
      <c r="E768" s="20"/>
      <c r="F768" s="20"/>
      <c r="G768" s="20"/>
      <c r="H768" s="20"/>
      <c r="I768" s="1"/>
    </row>
    <row r="769" spans="1:9" ht="15" customHeight="1">
      <c r="A769" s="3" t="s">
        <v>644</v>
      </c>
      <c r="B769" s="1" t="s">
        <v>645</v>
      </c>
      <c r="C769" s="1"/>
      <c r="D769" s="20" t="s">
        <v>10</v>
      </c>
      <c r="E769" s="20"/>
      <c r="F769" s="20"/>
      <c r="G769" s="20"/>
      <c r="H769" s="20"/>
      <c r="I769" s="1"/>
    </row>
    <row r="770" spans="1:9" ht="15" customHeight="1">
      <c r="A770" s="3" t="s">
        <v>646</v>
      </c>
      <c r="B770" s="1" t="s">
        <v>647</v>
      </c>
      <c r="C770" s="1"/>
      <c r="D770" s="20" t="s">
        <v>28</v>
      </c>
      <c r="E770" s="20"/>
      <c r="F770" s="20"/>
      <c r="G770" s="20"/>
      <c r="H770" s="20"/>
      <c r="I770" s="1"/>
    </row>
    <row r="771" spans="1:9" ht="63.75" customHeight="1">
      <c r="A771" s="3" t="s">
        <v>648</v>
      </c>
      <c r="B771" s="1" t="s">
        <v>649</v>
      </c>
      <c r="C771" s="1"/>
      <c r="D771" s="23" t="s">
        <v>206</v>
      </c>
      <c r="E771" s="23"/>
      <c r="F771" s="23"/>
      <c r="G771" s="23"/>
      <c r="H771" s="23"/>
      <c r="I771" s="1"/>
    </row>
    <row r="772" spans="1:9" ht="15" customHeight="1">
      <c r="A772" s="3" t="s">
        <v>650</v>
      </c>
      <c r="B772" s="1" t="s">
        <v>651</v>
      </c>
      <c r="C772" s="1"/>
      <c r="D772" s="38">
        <v>0.2</v>
      </c>
      <c r="E772" s="38"/>
      <c r="F772" s="38"/>
      <c r="G772" s="38"/>
      <c r="H772" s="38"/>
      <c r="I772" s="1"/>
    </row>
    <row r="773" spans="1:9" ht="30" customHeight="1">
      <c r="A773" s="3" t="s">
        <v>652</v>
      </c>
      <c r="B773" s="1" t="s">
        <v>653</v>
      </c>
      <c r="C773" s="1"/>
      <c r="D773" s="20" t="s">
        <v>654</v>
      </c>
      <c r="E773" s="20"/>
      <c r="F773" s="20"/>
      <c r="G773" s="20"/>
      <c r="H773" s="20"/>
      <c r="I773" s="1"/>
    </row>
    <row r="774" spans="1:9" ht="15" customHeight="1">
      <c r="A774" s="3" t="s">
        <v>655</v>
      </c>
      <c r="B774" s="1" t="s">
        <v>656</v>
      </c>
      <c r="C774" s="1"/>
      <c r="D774" s="20" t="s">
        <v>19</v>
      </c>
      <c r="E774" s="20"/>
      <c r="F774" s="20"/>
      <c r="G774" s="20"/>
      <c r="H774" s="20"/>
      <c r="I774" s="1"/>
    </row>
    <row r="775" spans="1:9" ht="30.75">
      <c r="A775" s="3" t="s">
        <v>657</v>
      </c>
      <c r="B775" s="1" t="s">
        <v>658</v>
      </c>
      <c r="C775" s="1"/>
      <c r="D775" s="23" t="s">
        <v>20</v>
      </c>
      <c r="E775" s="23"/>
      <c r="F775" s="23"/>
      <c r="G775" s="23"/>
      <c r="H775" s="23"/>
      <c r="I775" s="1"/>
    </row>
    <row r="776" spans="1:9" ht="60" customHeight="1">
      <c r="A776" s="3" t="s">
        <v>659</v>
      </c>
      <c r="B776" s="1" t="s">
        <v>660</v>
      </c>
      <c r="C776" s="1"/>
      <c r="D776" s="20" t="s">
        <v>21</v>
      </c>
      <c r="E776" s="20"/>
      <c r="F776" s="20"/>
      <c r="G776" s="20"/>
      <c r="H776" s="20"/>
      <c r="I776" s="1"/>
    </row>
    <row r="777" spans="1:9" ht="15" customHeight="1">
      <c r="A777" s="3" t="s">
        <v>661</v>
      </c>
      <c r="B777" s="1" t="s">
        <v>662</v>
      </c>
      <c r="C777" s="1"/>
      <c r="D777" s="20" t="s">
        <v>30</v>
      </c>
      <c r="E777" s="20"/>
      <c r="F777" s="20"/>
      <c r="G777" s="20"/>
      <c r="H777" s="20"/>
      <c r="I777" s="1"/>
    </row>
    <row r="778" spans="1:9" ht="76.5" customHeight="1">
      <c r="A778" s="39" t="s">
        <v>663</v>
      </c>
      <c r="B778" s="20" t="s">
        <v>664</v>
      </c>
      <c r="C778" s="20"/>
      <c r="D778" s="23" t="s">
        <v>207</v>
      </c>
      <c r="E778" s="23"/>
      <c r="F778" s="23"/>
      <c r="G778" s="23"/>
      <c r="H778" s="23"/>
      <c r="I778" s="20"/>
    </row>
    <row r="779" spans="1:9">
      <c r="A779" s="39"/>
      <c r="B779" s="20"/>
      <c r="C779" s="20"/>
      <c r="D779" s="20"/>
      <c r="E779" s="20"/>
      <c r="F779" s="20"/>
      <c r="G779" s="20"/>
      <c r="H779" s="20"/>
      <c r="I779" s="20"/>
    </row>
    <row r="780" spans="1:9" ht="89.25" customHeight="1">
      <c r="A780" s="39"/>
      <c r="B780" s="20"/>
      <c r="C780" s="20"/>
      <c r="D780" s="23" t="s">
        <v>182</v>
      </c>
      <c r="E780" s="23"/>
      <c r="F780" s="23"/>
      <c r="G780" s="23"/>
      <c r="H780" s="23"/>
      <c r="I780" s="20"/>
    </row>
    <row r="781" spans="1:9">
      <c r="A781" s="39"/>
      <c r="B781" s="20"/>
      <c r="C781" s="20"/>
      <c r="D781" s="20"/>
      <c r="E781" s="20"/>
      <c r="F781" s="20"/>
      <c r="G781" s="20"/>
      <c r="H781" s="20"/>
      <c r="I781" s="20"/>
    </row>
    <row r="782" spans="1:9" ht="63.75" customHeight="1">
      <c r="A782" s="39"/>
      <c r="B782" s="20"/>
      <c r="C782" s="20"/>
      <c r="D782" s="23" t="s">
        <v>33</v>
      </c>
      <c r="E782" s="23"/>
      <c r="F782" s="23"/>
      <c r="G782" s="23"/>
      <c r="H782" s="23"/>
      <c r="I782" s="20"/>
    </row>
    <row r="783" spans="1:9">
      <c r="A783" s="39"/>
      <c r="B783" s="20"/>
      <c r="C783" s="20"/>
      <c r="D783" s="20"/>
      <c r="E783" s="20"/>
      <c r="F783" s="20"/>
      <c r="G783" s="20"/>
      <c r="H783" s="20"/>
      <c r="I783" s="20"/>
    </row>
    <row r="784" spans="1:9" ht="25.5" customHeight="1">
      <c r="A784" s="39"/>
      <c r="B784" s="20"/>
      <c r="C784" s="20"/>
      <c r="D784" s="23" t="s">
        <v>34</v>
      </c>
      <c r="E784" s="23"/>
      <c r="F784" s="23"/>
      <c r="G784" s="23"/>
      <c r="H784" s="23"/>
      <c r="I784" s="20"/>
    </row>
    <row r="785" spans="1:9" ht="15" customHeight="1">
      <c r="A785" s="3" t="s">
        <v>665</v>
      </c>
      <c r="B785" s="1" t="s">
        <v>666</v>
      </c>
      <c r="C785" s="1"/>
      <c r="D785" s="20" t="s">
        <v>35</v>
      </c>
      <c r="E785" s="20"/>
      <c r="F785" s="20"/>
      <c r="G785" s="20"/>
      <c r="H785" s="20"/>
      <c r="I785" s="1"/>
    </row>
    <row r="786" spans="1:9" ht="25.5" customHeight="1">
      <c r="A786" s="39" t="s">
        <v>667</v>
      </c>
      <c r="B786" s="20" t="s">
        <v>668</v>
      </c>
      <c r="C786" s="20"/>
      <c r="D786" s="23" t="s">
        <v>36</v>
      </c>
      <c r="E786" s="23"/>
      <c r="F786" s="23"/>
      <c r="G786" s="23"/>
      <c r="H786" s="23"/>
      <c r="I786" s="20"/>
    </row>
    <row r="787" spans="1:9">
      <c r="A787" s="39"/>
      <c r="B787" s="20"/>
      <c r="C787" s="20"/>
      <c r="D787" s="20"/>
      <c r="E787" s="20"/>
      <c r="F787" s="20"/>
      <c r="G787" s="20"/>
      <c r="H787" s="20"/>
      <c r="I787" s="20"/>
    </row>
    <row r="788" spans="1:9" ht="51" customHeight="1">
      <c r="A788" s="39"/>
      <c r="B788" s="20"/>
      <c r="C788" s="20"/>
      <c r="D788" s="24" t="s">
        <v>208</v>
      </c>
      <c r="E788" s="24"/>
      <c r="F788" s="24"/>
      <c r="G788" s="24"/>
      <c r="H788" s="24"/>
      <c r="I788" s="20"/>
    </row>
    <row r="789" spans="1:9">
      <c r="A789" s="39"/>
      <c r="B789" s="20"/>
      <c r="C789" s="20"/>
      <c r="D789" s="20"/>
      <c r="E789" s="20"/>
      <c r="F789" s="20"/>
      <c r="G789" s="20"/>
      <c r="H789" s="20"/>
      <c r="I789" s="20"/>
    </row>
    <row r="790" spans="1:9" ht="63.75" customHeight="1">
      <c r="A790" s="39"/>
      <c r="B790" s="20"/>
      <c r="C790" s="20"/>
      <c r="D790" s="24" t="s">
        <v>184</v>
      </c>
      <c r="E790" s="24"/>
      <c r="F790" s="24"/>
      <c r="G790" s="24"/>
      <c r="H790" s="24"/>
      <c r="I790" s="20"/>
    </row>
    <row r="791" spans="1:9">
      <c r="A791" s="39"/>
      <c r="B791" s="20"/>
      <c r="C791" s="20"/>
      <c r="D791" s="23"/>
      <c r="E791" s="23"/>
      <c r="F791" s="23"/>
      <c r="G791" s="23"/>
      <c r="H791" s="23"/>
      <c r="I791" s="20"/>
    </row>
    <row r="792" spans="1:9" ht="38.25" customHeight="1">
      <c r="A792" s="39"/>
      <c r="B792" s="20"/>
      <c r="C792" s="20"/>
      <c r="D792" s="24" t="s">
        <v>185</v>
      </c>
      <c r="E792" s="24"/>
      <c r="F792" s="24"/>
      <c r="G792" s="24"/>
      <c r="H792" s="24"/>
      <c r="I792" s="20"/>
    </row>
    <row r="793" spans="1:9">
      <c r="A793" s="39"/>
      <c r="B793" s="20"/>
      <c r="C793" s="20"/>
      <c r="D793" s="20"/>
      <c r="E793" s="20"/>
      <c r="F793" s="20"/>
      <c r="G793" s="20"/>
      <c r="H793" s="20"/>
      <c r="I793" s="20"/>
    </row>
    <row r="794" spans="1:9" ht="76.5" customHeight="1">
      <c r="A794" s="39"/>
      <c r="B794" s="20"/>
      <c r="C794" s="20"/>
      <c r="D794" s="24" t="s">
        <v>186</v>
      </c>
      <c r="E794" s="24"/>
      <c r="F794" s="24"/>
      <c r="G794" s="24"/>
      <c r="H794" s="24"/>
      <c r="I794" s="20"/>
    </row>
    <row r="795" spans="1:9">
      <c r="A795" s="39"/>
      <c r="B795" s="20"/>
      <c r="C795" s="20"/>
      <c r="D795" s="23"/>
      <c r="E795" s="23"/>
      <c r="F795" s="23"/>
      <c r="G795" s="23"/>
      <c r="H795" s="23"/>
      <c r="I795" s="20"/>
    </row>
    <row r="796" spans="1:9" ht="38.25" customHeight="1">
      <c r="A796" s="39"/>
      <c r="B796" s="20"/>
      <c r="C796" s="20"/>
      <c r="D796" s="24" t="s">
        <v>187</v>
      </c>
      <c r="E796" s="24"/>
      <c r="F796" s="24"/>
      <c r="G796" s="24"/>
      <c r="H796" s="24"/>
      <c r="I796" s="20"/>
    </row>
    <row r="797" spans="1:9">
      <c r="A797" s="39"/>
      <c r="B797" s="20"/>
      <c r="C797" s="20"/>
      <c r="D797" s="20"/>
      <c r="E797" s="20"/>
      <c r="F797" s="20"/>
      <c r="G797" s="20"/>
      <c r="H797" s="20"/>
      <c r="I797" s="20"/>
    </row>
    <row r="798" spans="1:9" ht="25.5" customHeight="1">
      <c r="A798" s="39"/>
      <c r="B798" s="20"/>
      <c r="C798" s="20"/>
      <c r="D798" s="24" t="s">
        <v>188</v>
      </c>
      <c r="E798" s="24"/>
      <c r="F798" s="24"/>
      <c r="G798" s="24"/>
      <c r="H798" s="24"/>
      <c r="I798" s="20"/>
    </row>
    <row r="799" spans="1:9">
      <c r="A799" s="39"/>
      <c r="B799" s="20"/>
      <c r="C799" s="20"/>
      <c r="D799" s="20"/>
      <c r="E799" s="20"/>
      <c r="F799" s="20"/>
      <c r="G799" s="20"/>
      <c r="H799" s="20"/>
      <c r="I799" s="20"/>
    </row>
    <row r="800" spans="1:9" ht="25.5" customHeight="1">
      <c r="A800" s="39"/>
      <c r="B800" s="20"/>
      <c r="C800" s="20"/>
      <c r="D800" s="24" t="s">
        <v>189</v>
      </c>
      <c r="E800" s="24"/>
      <c r="F800" s="24"/>
      <c r="G800" s="24"/>
      <c r="H800" s="24"/>
      <c r="I800" s="20"/>
    </row>
    <row r="801" spans="1:9">
      <c r="A801" s="39"/>
      <c r="B801" s="20"/>
      <c r="C801" s="20"/>
      <c r="D801" s="20"/>
      <c r="E801" s="20"/>
      <c r="F801" s="20"/>
      <c r="G801" s="20"/>
      <c r="H801" s="20"/>
      <c r="I801" s="20"/>
    </row>
    <row r="802" spans="1:9" ht="63.75" customHeight="1">
      <c r="A802" s="39"/>
      <c r="B802" s="20"/>
      <c r="C802" s="20"/>
      <c r="D802" s="24" t="s">
        <v>209</v>
      </c>
      <c r="E802" s="24"/>
      <c r="F802" s="24"/>
      <c r="G802" s="24"/>
      <c r="H802" s="24"/>
      <c r="I802" s="20"/>
    </row>
    <row r="803" spans="1:9">
      <c r="A803" s="39"/>
      <c r="B803" s="20"/>
      <c r="C803" s="20"/>
      <c r="D803" s="20"/>
      <c r="E803" s="20"/>
      <c r="F803" s="20"/>
      <c r="G803" s="20"/>
      <c r="H803" s="20"/>
      <c r="I803" s="20"/>
    </row>
    <row r="804" spans="1:9" ht="38.25" customHeight="1">
      <c r="A804" s="39"/>
      <c r="B804" s="20"/>
      <c r="C804" s="20"/>
      <c r="D804" s="24" t="s">
        <v>191</v>
      </c>
      <c r="E804" s="24"/>
      <c r="F804" s="24"/>
      <c r="G804" s="24"/>
      <c r="H804" s="24"/>
      <c r="I804" s="20"/>
    </row>
    <row r="805" spans="1:9" ht="15" customHeight="1">
      <c r="A805" s="3" t="s">
        <v>669</v>
      </c>
      <c r="B805" s="1" t="s">
        <v>670</v>
      </c>
      <c r="C805" s="1"/>
      <c r="D805" s="20" t="s">
        <v>671</v>
      </c>
      <c r="E805" s="20"/>
      <c r="F805" s="20"/>
      <c r="G805" s="20"/>
      <c r="H805" s="20"/>
      <c r="I805" s="1"/>
    </row>
    <row r="806" spans="1:9" ht="45" customHeight="1">
      <c r="A806" s="3" t="s">
        <v>672</v>
      </c>
      <c r="B806" s="1" t="s">
        <v>673</v>
      </c>
      <c r="C806" s="1"/>
      <c r="D806" s="20" t="s">
        <v>674</v>
      </c>
      <c r="E806" s="20"/>
      <c r="F806" s="20"/>
      <c r="G806" s="20"/>
      <c r="H806" s="20"/>
      <c r="I806" s="1"/>
    </row>
    <row r="807" spans="1:9" ht="30">
      <c r="A807" s="3" t="s">
        <v>675</v>
      </c>
      <c r="B807" s="1" t="s">
        <v>676</v>
      </c>
      <c r="C807" s="1"/>
      <c r="D807" s="20" t="s">
        <v>46</v>
      </c>
      <c r="E807" s="20"/>
      <c r="F807" s="20"/>
      <c r="G807" s="20"/>
      <c r="H807" s="20"/>
      <c r="I807" s="1"/>
    </row>
    <row r="808" spans="1:9" ht="76.5" customHeight="1">
      <c r="A808" s="39" t="s">
        <v>677</v>
      </c>
      <c r="B808" s="20" t="s">
        <v>678</v>
      </c>
      <c r="C808" s="20"/>
      <c r="D808" s="23" t="s">
        <v>210</v>
      </c>
      <c r="E808" s="23"/>
      <c r="F808" s="23"/>
      <c r="G808" s="23"/>
      <c r="H808" s="23"/>
      <c r="I808" s="20"/>
    </row>
    <row r="809" spans="1:9">
      <c r="A809" s="39"/>
      <c r="B809" s="20"/>
      <c r="C809" s="20"/>
      <c r="D809" s="24"/>
      <c r="E809" s="24"/>
      <c r="F809" s="24"/>
      <c r="G809" s="24"/>
      <c r="H809" s="24"/>
      <c r="I809" s="20"/>
    </row>
    <row r="810" spans="1:9" ht="25.5" customHeight="1">
      <c r="A810" s="39"/>
      <c r="B810" s="20"/>
      <c r="C810" s="20"/>
      <c r="D810" s="23" t="s">
        <v>86</v>
      </c>
      <c r="E810" s="23"/>
      <c r="F810" s="23"/>
      <c r="G810" s="23"/>
      <c r="H810" s="23"/>
      <c r="I810" s="20"/>
    </row>
    <row r="811" spans="1:9" ht="30" customHeight="1">
      <c r="A811" s="3" t="s">
        <v>679</v>
      </c>
      <c r="B811" s="1" t="s">
        <v>680</v>
      </c>
      <c r="C811" s="1"/>
      <c r="D811" s="20" t="s">
        <v>681</v>
      </c>
      <c r="E811" s="20"/>
      <c r="F811" s="20"/>
      <c r="G811" s="20"/>
      <c r="H811" s="20"/>
      <c r="I811" s="1"/>
    </row>
    <row r="812" spans="1:9" ht="15" customHeight="1">
      <c r="A812" s="3" t="s">
        <v>682</v>
      </c>
      <c r="B812" s="1" t="s">
        <v>683</v>
      </c>
      <c r="C812" s="1"/>
      <c r="D812" s="20" t="s">
        <v>684</v>
      </c>
      <c r="E812" s="20"/>
      <c r="F812" s="20"/>
      <c r="G812" s="20"/>
      <c r="H812" s="20"/>
      <c r="I812" s="1"/>
    </row>
    <row r="813" spans="1:9" ht="30">
      <c r="A813" s="3" t="s">
        <v>685</v>
      </c>
      <c r="B813" s="1" t="s">
        <v>686</v>
      </c>
      <c r="C813" s="1"/>
      <c r="D813" s="20" t="s">
        <v>687</v>
      </c>
      <c r="E813" s="20"/>
      <c r="F813" s="20"/>
      <c r="G813" s="20"/>
      <c r="H813" s="20"/>
      <c r="I813" s="1"/>
    </row>
    <row r="814" spans="1:9" ht="30">
      <c r="A814" s="3" t="s">
        <v>688</v>
      </c>
      <c r="B814" s="1" t="s">
        <v>689</v>
      </c>
      <c r="C814" s="1"/>
      <c r="D814" s="20" t="s">
        <v>690</v>
      </c>
      <c r="E814" s="20"/>
      <c r="F814" s="20"/>
      <c r="G814" s="20"/>
      <c r="H814" s="20"/>
      <c r="I814" s="1"/>
    </row>
    <row r="815" spans="1:9" ht="15" customHeight="1">
      <c r="A815" s="3" t="s">
        <v>691</v>
      </c>
      <c r="B815" s="1" t="s">
        <v>692</v>
      </c>
      <c r="C815" s="1"/>
      <c r="D815" s="20" t="s">
        <v>49</v>
      </c>
      <c r="E815" s="20"/>
      <c r="F815" s="20"/>
      <c r="G815" s="20"/>
      <c r="H815" s="20"/>
      <c r="I815" s="1"/>
    </row>
    <row r="816" spans="1:9">
      <c r="A816" s="39" t="s">
        <v>693</v>
      </c>
      <c r="B816" s="20" t="s">
        <v>694</v>
      </c>
      <c r="C816" s="20"/>
      <c r="D816" s="14"/>
      <c r="E816" s="14"/>
      <c r="F816" s="14"/>
      <c r="G816" s="14"/>
      <c r="H816" s="14"/>
      <c r="I816" s="20"/>
    </row>
    <row r="817" spans="1:9">
      <c r="A817" s="39"/>
      <c r="B817" s="20"/>
      <c r="C817" s="20"/>
      <c r="D817" s="8"/>
      <c r="E817" s="8"/>
      <c r="F817" s="8"/>
      <c r="G817" s="8"/>
      <c r="H817" s="8"/>
      <c r="I817" s="20"/>
    </row>
    <row r="818" spans="1:9">
      <c r="A818" s="39"/>
      <c r="B818" s="20"/>
      <c r="C818" s="20"/>
      <c r="D818" s="19" t="s">
        <v>50</v>
      </c>
      <c r="E818" s="19"/>
      <c r="F818" s="10"/>
      <c r="G818" s="19" t="s">
        <v>51</v>
      </c>
      <c r="H818" s="19"/>
      <c r="I818" s="20"/>
    </row>
    <row r="819" spans="1:9">
      <c r="A819" s="39"/>
      <c r="B819" s="20"/>
      <c r="C819" s="20"/>
      <c r="D819" s="13" t="s">
        <v>87</v>
      </c>
      <c r="E819" s="18">
        <v>0.1716</v>
      </c>
      <c r="F819" s="10"/>
      <c r="G819" s="13" t="s">
        <v>53</v>
      </c>
      <c r="H819" s="18">
        <v>-0.16350000000000001</v>
      </c>
      <c r="I819" s="20"/>
    </row>
    <row r="820" spans="1:9" ht="15" customHeight="1">
      <c r="A820" s="3" t="s">
        <v>695</v>
      </c>
      <c r="B820" s="1" t="s">
        <v>696</v>
      </c>
      <c r="C820" s="1"/>
      <c r="D820" s="20" t="s">
        <v>54</v>
      </c>
      <c r="E820" s="20"/>
      <c r="F820" s="20"/>
      <c r="G820" s="20"/>
      <c r="H820" s="20"/>
      <c r="I820" s="1"/>
    </row>
    <row r="821" spans="1:9" ht="30" customHeight="1">
      <c r="A821" s="3" t="s">
        <v>697</v>
      </c>
      <c r="B821" s="1" t="s">
        <v>698</v>
      </c>
      <c r="C821" s="1"/>
      <c r="D821" s="20" t="s">
        <v>699</v>
      </c>
      <c r="E821" s="20"/>
      <c r="F821" s="20"/>
      <c r="G821" s="20"/>
      <c r="H821" s="20"/>
      <c r="I821" s="1"/>
    </row>
    <row r="822" spans="1:9" ht="30" customHeight="1">
      <c r="A822" s="3" t="s">
        <v>700</v>
      </c>
      <c r="B822" s="1" t="s">
        <v>701</v>
      </c>
      <c r="C822" s="1"/>
      <c r="D822" s="20" t="s">
        <v>702</v>
      </c>
      <c r="E822" s="20"/>
      <c r="F822" s="20"/>
      <c r="G822" s="20"/>
      <c r="H822" s="20"/>
      <c r="I822" s="1"/>
    </row>
    <row r="823" spans="1:9" ht="38.25" customHeight="1">
      <c r="A823" s="3" t="s">
        <v>703</v>
      </c>
      <c r="B823" s="1" t="s">
        <v>704</v>
      </c>
      <c r="C823" s="1"/>
      <c r="D823" s="23" t="s">
        <v>55</v>
      </c>
      <c r="E823" s="23"/>
      <c r="F823" s="23"/>
      <c r="G823" s="23"/>
      <c r="H823" s="23"/>
      <c r="I823" s="1"/>
    </row>
    <row r="824" spans="1:9" ht="75">
      <c r="A824" s="3" t="s">
        <v>816</v>
      </c>
      <c r="B824" s="1"/>
      <c r="C824" s="1"/>
      <c r="D824" s="20"/>
      <c r="E824" s="20"/>
      <c r="F824" s="20"/>
      <c r="G824" s="20"/>
      <c r="H824" s="20"/>
      <c r="I824" s="1"/>
    </row>
    <row r="825" spans="1:9">
      <c r="A825" s="37" t="s">
        <v>611</v>
      </c>
      <c r="B825" s="1" t="s">
        <v>612</v>
      </c>
      <c r="C825" s="1"/>
      <c r="D825" s="20"/>
      <c r="E825" s="20"/>
      <c r="F825" s="20"/>
      <c r="G825" s="20"/>
      <c r="H825" s="20"/>
      <c r="I825" s="1"/>
    </row>
    <row r="826" spans="1:9" ht="30">
      <c r="A826" s="3" t="s">
        <v>706</v>
      </c>
      <c r="B826" s="1" t="s">
        <v>707</v>
      </c>
      <c r="C826" s="1"/>
      <c r="D826" s="20" t="s">
        <v>708</v>
      </c>
      <c r="E826" s="20"/>
      <c r="F826" s="20"/>
      <c r="G826" s="20"/>
      <c r="H826" s="20"/>
      <c r="I826" s="1"/>
    </row>
    <row r="827" spans="1:9" ht="15" customHeight="1">
      <c r="A827" s="3" t="s">
        <v>57</v>
      </c>
      <c r="B827" s="1" t="s">
        <v>709</v>
      </c>
      <c r="C827" s="1"/>
      <c r="D827" s="20" t="s">
        <v>215</v>
      </c>
      <c r="E827" s="20"/>
      <c r="F827" s="20"/>
      <c r="G827" s="20"/>
      <c r="H827" s="20"/>
      <c r="I827" s="1"/>
    </row>
    <row r="828" spans="1:9" ht="15" customHeight="1">
      <c r="A828" s="3" t="s">
        <v>58</v>
      </c>
      <c r="B828" s="1" t="s">
        <v>710</v>
      </c>
      <c r="C828" s="1"/>
      <c r="D828" s="38">
        <v>0.1845</v>
      </c>
      <c r="E828" s="38"/>
      <c r="F828" s="38"/>
      <c r="G828" s="38"/>
      <c r="H828" s="38"/>
      <c r="I828" s="1"/>
    </row>
    <row r="829" spans="1:9" ht="15" customHeight="1">
      <c r="A829" s="3" t="s">
        <v>59</v>
      </c>
      <c r="B829" s="1" t="s">
        <v>711</v>
      </c>
      <c r="C829" s="1"/>
      <c r="D829" s="38">
        <v>0.19189999999999999</v>
      </c>
      <c r="E829" s="38"/>
      <c r="F829" s="38"/>
      <c r="G829" s="38"/>
      <c r="H829" s="38"/>
      <c r="I829" s="1"/>
    </row>
    <row r="830" spans="1:9" ht="30">
      <c r="A830" s="3" t="s">
        <v>90</v>
      </c>
      <c r="B830" s="1" t="s">
        <v>765</v>
      </c>
      <c r="C830" s="1"/>
      <c r="D830" s="38">
        <v>0.12859999999999999</v>
      </c>
      <c r="E830" s="38"/>
      <c r="F830" s="38"/>
      <c r="G830" s="38"/>
      <c r="H830" s="38"/>
      <c r="I830" s="1"/>
    </row>
    <row r="831" spans="1:9" ht="15" customHeight="1">
      <c r="A831" s="3" t="s">
        <v>91</v>
      </c>
      <c r="B831" s="1" t="s">
        <v>766</v>
      </c>
      <c r="C831" s="1"/>
      <c r="D831" s="41">
        <v>39022</v>
      </c>
      <c r="E831" s="41"/>
      <c r="F831" s="41"/>
      <c r="G831" s="41"/>
      <c r="H831" s="41"/>
      <c r="I831" s="1"/>
    </row>
    <row r="832" spans="1:9" ht="75">
      <c r="A832" s="3" t="s">
        <v>817</v>
      </c>
      <c r="B832" s="1"/>
      <c r="C832" s="1"/>
      <c r="D832" s="20"/>
      <c r="E832" s="20"/>
      <c r="F832" s="20"/>
      <c r="G832" s="20"/>
      <c r="H832" s="20"/>
      <c r="I832" s="1"/>
    </row>
    <row r="833" spans="1:9">
      <c r="A833" s="37" t="s">
        <v>611</v>
      </c>
      <c r="B833" s="1" t="s">
        <v>612</v>
      </c>
      <c r="C833" s="1"/>
      <c r="D833" s="20"/>
      <c r="E833" s="20"/>
      <c r="F833" s="20"/>
      <c r="G833" s="20"/>
      <c r="H833" s="20"/>
      <c r="I833" s="1"/>
    </row>
    <row r="834" spans="1:9" ht="30">
      <c r="A834" s="3" t="s">
        <v>706</v>
      </c>
      <c r="B834" s="1" t="s">
        <v>707</v>
      </c>
      <c r="C834" s="1"/>
      <c r="D834" s="20" t="s">
        <v>708</v>
      </c>
      <c r="E834" s="20"/>
      <c r="F834" s="20"/>
      <c r="G834" s="20"/>
      <c r="H834" s="20"/>
      <c r="I834" s="1"/>
    </row>
    <row r="835" spans="1:9" ht="15" customHeight="1">
      <c r="A835" s="3" t="s">
        <v>57</v>
      </c>
      <c r="B835" s="1" t="s">
        <v>709</v>
      </c>
      <c r="C835" s="1"/>
      <c r="D835" s="20" t="s">
        <v>217</v>
      </c>
      <c r="E835" s="20"/>
      <c r="F835" s="20"/>
      <c r="G835" s="20"/>
      <c r="H835" s="20"/>
      <c r="I835" s="1"/>
    </row>
    <row r="836" spans="1:9" ht="15" customHeight="1">
      <c r="A836" s="3" t="s">
        <v>58</v>
      </c>
      <c r="B836" s="1" t="s">
        <v>710</v>
      </c>
      <c r="C836" s="1"/>
      <c r="D836" s="38">
        <v>0.1598</v>
      </c>
      <c r="E836" s="38"/>
      <c r="F836" s="38"/>
      <c r="G836" s="38"/>
      <c r="H836" s="38"/>
      <c r="I836" s="1"/>
    </row>
    <row r="837" spans="1:9" ht="15" customHeight="1">
      <c r="A837" s="3" t="s">
        <v>59</v>
      </c>
      <c r="B837" s="1" t="s">
        <v>711</v>
      </c>
      <c r="C837" s="1"/>
      <c r="D837" s="38">
        <v>0.1608</v>
      </c>
      <c r="E837" s="38"/>
      <c r="F837" s="38"/>
      <c r="G837" s="38"/>
      <c r="H837" s="38"/>
      <c r="I837" s="1"/>
    </row>
    <row r="838" spans="1:9" ht="30">
      <c r="A838" s="3" t="s">
        <v>90</v>
      </c>
      <c r="B838" s="1" t="s">
        <v>765</v>
      </c>
      <c r="C838" s="1"/>
      <c r="D838" s="38">
        <v>0.11260000000000001</v>
      </c>
      <c r="E838" s="38"/>
      <c r="F838" s="38"/>
      <c r="G838" s="38"/>
      <c r="H838" s="38"/>
      <c r="I838" s="1"/>
    </row>
    <row r="839" spans="1:9" ht="15" customHeight="1">
      <c r="A839" s="3" t="s">
        <v>91</v>
      </c>
      <c r="B839" s="1" t="s">
        <v>766</v>
      </c>
      <c r="C839" s="1"/>
      <c r="D839" s="41">
        <v>39022</v>
      </c>
      <c r="E839" s="41"/>
      <c r="F839" s="41"/>
      <c r="G839" s="41"/>
      <c r="H839" s="41"/>
      <c r="I839" s="1"/>
    </row>
    <row r="840" spans="1:9" ht="75">
      <c r="A840" s="3" t="s">
        <v>818</v>
      </c>
      <c r="B840" s="1"/>
      <c r="C840" s="1"/>
      <c r="D840" s="20"/>
      <c r="E840" s="20"/>
      <c r="F840" s="20"/>
      <c r="G840" s="20"/>
      <c r="H840" s="20"/>
      <c r="I840" s="1"/>
    </row>
    <row r="841" spans="1:9">
      <c r="A841" s="37" t="s">
        <v>611</v>
      </c>
      <c r="B841" s="1" t="s">
        <v>612</v>
      </c>
      <c r="C841" s="1"/>
      <c r="D841" s="20"/>
      <c r="E841" s="20"/>
      <c r="F841" s="20"/>
      <c r="G841" s="20"/>
      <c r="H841" s="20"/>
      <c r="I841" s="1"/>
    </row>
    <row r="842" spans="1:9" ht="15" customHeight="1">
      <c r="A842" s="3" t="s">
        <v>715</v>
      </c>
      <c r="B842" s="1" t="s">
        <v>716</v>
      </c>
      <c r="C842" s="1"/>
      <c r="D842" s="20" t="s">
        <v>819</v>
      </c>
      <c r="E842" s="20"/>
      <c r="F842" s="20"/>
      <c r="G842" s="20"/>
      <c r="H842" s="20"/>
      <c r="I842" s="1"/>
    </row>
    <row r="843" spans="1:9" ht="15" customHeight="1">
      <c r="A843" s="3" t="s">
        <v>718</v>
      </c>
      <c r="B843" s="1" t="s">
        <v>719</v>
      </c>
      <c r="C843" s="1"/>
      <c r="D843" s="40" t="s">
        <v>9</v>
      </c>
      <c r="E843" s="40"/>
      <c r="F843" s="40"/>
      <c r="G843" s="40"/>
      <c r="H843" s="40"/>
      <c r="I843" s="1"/>
    </row>
    <row r="844" spans="1:9" ht="30">
      <c r="A844" s="3" t="s">
        <v>13</v>
      </c>
      <c r="B844" s="1" t="s">
        <v>720</v>
      </c>
      <c r="C844" s="1"/>
      <c r="D844" s="38">
        <v>4.0000000000000001E-3</v>
      </c>
      <c r="E844" s="38"/>
      <c r="F844" s="38"/>
      <c r="G844" s="38"/>
      <c r="H844" s="38"/>
      <c r="I844" s="5" t="s">
        <v>812</v>
      </c>
    </row>
    <row r="845" spans="1:9" ht="30">
      <c r="A845" s="3" t="s">
        <v>14</v>
      </c>
      <c r="B845" s="1" t="s">
        <v>721</v>
      </c>
      <c r="C845" s="1"/>
      <c r="D845" s="40" t="s">
        <v>9</v>
      </c>
      <c r="E845" s="40"/>
      <c r="F845" s="40"/>
      <c r="G845" s="40"/>
      <c r="H845" s="40"/>
      <c r="I845" s="1"/>
    </row>
    <row r="846" spans="1:9" ht="30">
      <c r="A846" s="3" t="s">
        <v>15</v>
      </c>
      <c r="B846" s="1" t="s">
        <v>722</v>
      </c>
      <c r="C846" s="1"/>
      <c r="D846" s="40" t="s">
        <v>9</v>
      </c>
      <c r="E846" s="40"/>
      <c r="F846" s="40"/>
      <c r="G846" s="40"/>
      <c r="H846" s="40"/>
      <c r="I846" s="5" t="s">
        <v>139</v>
      </c>
    </row>
    <row r="847" spans="1:9" ht="30">
      <c r="A847" s="3" t="s">
        <v>17</v>
      </c>
      <c r="B847" s="1" t="s">
        <v>723</v>
      </c>
      <c r="C847" s="1"/>
      <c r="D847" s="38">
        <v>4.0000000000000001E-3</v>
      </c>
      <c r="E847" s="38"/>
      <c r="F847" s="38"/>
      <c r="G847" s="38"/>
      <c r="H847" s="38"/>
      <c r="I847" s="1"/>
    </row>
    <row r="848" spans="1:9" ht="30">
      <c r="A848" s="3" t="s">
        <v>23</v>
      </c>
      <c r="B848" s="1" t="s">
        <v>724</v>
      </c>
      <c r="C848" s="1"/>
      <c r="D848" s="20">
        <v>41</v>
      </c>
      <c r="E848" s="20"/>
      <c r="F848" s="20"/>
      <c r="G848" s="20"/>
      <c r="H848" s="20"/>
      <c r="I848" s="1"/>
    </row>
    <row r="849" spans="1:9" ht="30">
      <c r="A849" s="3" t="s">
        <v>24</v>
      </c>
      <c r="B849" s="1" t="s">
        <v>725</v>
      </c>
      <c r="C849" s="1"/>
      <c r="D849" s="20">
        <v>128</v>
      </c>
      <c r="E849" s="20"/>
      <c r="F849" s="20"/>
      <c r="G849" s="20"/>
      <c r="H849" s="20"/>
      <c r="I849" s="1"/>
    </row>
    <row r="850" spans="1:9" ht="30">
      <c r="A850" s="3" t="s">
        <v>25</v>
      </c>
      <c r="B850" s="1" t="s">
        <v>726</v>
      </c>
      <c r="C850" s="1"/>
      <c r="D850" s="20">
        <v>224</v>
      </c>
      <c r="E850" s="20"/>
      <c r="F850" s="20"/>
      <c r="G850" s="20"/>
      <c r="H850" s="20"/>
      <c r="I850" s="1"/>
    </row>
    <row r="851" spans="1:9" ht="30">
      <c r="A851" s="3" t="s">
        <v>26</v>
      </c>
      <c r="B851" s="1" t="s">
        <v>727</v>
      </c>
      <c r="C851" s="1"/>
      <c r="D851" s="20">
        <v>505</v>
      </c>
      <c r="E851" s="20"/>
      <c r="F851" s="20"/>
      <c r="G851" s="20"/>
      <c r="H851" s="20"/>
      <c r="I851" s="1"/>
    </row>
    <row r="852" spans="1:9" ht="15" customHeight="1">
      <c r="A852" s="3" t="s">
        <v>732</v>
      </c>
      <c r="B852" s="1" t="s">
        <v>733</v>
      </c>
      <c r="C852" s="1"/>
      <c r="D852" s="38">
        <v>8.4599999999999995E-2</v>
      </c>
      <c r="E852" s="38"/>
      <c r="F852" s="38"/>
      <c r="G852" s="38"/>
      <c r="H852" s="38"/>
      <c r="I852" s="1"/>
    </row>
    <row r="853" spans="1:9" ht="15" customHeight="1">
      <c r="A853" s="3" t="s">
        <v>734</v>
      </c>
      <c r="B853" s="1" t="s">
        <v>735</v>
      </c>
      <c r="C853" s="1"/>
      <c r="D853" s="38">
        <v>-0.21779999999999999</v>
      </c>
      <c r="E853" s="38"/>
      <c r="F853" s="38"/>
      <c r="G853" s="38"/>
      <c r="H853" s="38"/>
      <c r="I853" s="1"/>
    </row>
    <row r="854" spans="1:9" ht="15" customHeight="1">
      <c r="A854" s="3" t="s">
        <v>736</v>
      </c>
      <c r="B854" s="1" t="s">
        <v>737</v>
      </c>
      <c r="C854" s="1"/>
      <c r="D854" s="38">
        <v>0.25629999999999997</v>
      </c>
      <c r="E854" s="38"/>
      <c r="F854" s="38"/>
      <c r="G854" s="38"/>
      <c r="H854" s="38"/>
      <c r="I854" s="1"/>
    </row>
    <row r="855" spans="1:9" ht="15" customHeight="1">
      <c r="A855" s="3" t="s">
        <v>738</v>
      </c>
      <c r="B855" s="1" t="s">
        <v>739</v>
      </c>
      <c r="C855" s="1"/>
      <c r="D855" s="38">
        <v>0.17949999999999999</v>
      </c>
      <c r="E855" s="38"/>
      <c r="F855" s="38"/>
      <c r="G855" s="38"/>
      <c r="H855" s="38"/>
      <c r="I855" s="1"/>
    </row>
    <row r="856" spans="1:9" ht="15" customHeight="1">
      <c r="A856" s="3" t="s">
        <v>740</v>
      </c>
      <c r="B856" s="1" t="s">
        <v>741</v>
      </c>
      <c r="C856" s="1"/>
      <c r="D856" s="38">
        <v>0.12939999999999999</v>
      </c>
      <c r="E856" s="38"/>
      <c r="F856" s="38"/>
      <c r="G856" s="38"/>
      <c r="H856" s="38"/>
      <c r="I856" s="1"/>
    </row>
    <row r="857" spans="1:9" ht="15" customHeight="1">
      <c r="A857" s="3" t="s">
        <v>742</v>
      </c>
      <c r="B857" s="1" t="s">
        <v>743</v>
      </c>
      <c r="C857" s="1"/>
      <c r="D857" s="38">
        <v>0.1217</v>
      </c>
      <c r="E857" s="38"/>
      <c r="F857" s="38"/>
      <c r="G857" s="38"/>
      <c r="H857" s="38"/>
      <c r="I857" s="1"/>
    </row>
    <row r="858" spans="1:9" ht="15" customHeight="1">
      <c r="A858" s="3" t="s">
        <v>744</v>
      </c>
      <c r="B858" s="1" t="s">
        <v>745</v>
      </c>
      <c r="C858" s="1"/>
      <c r="D858" s="38">
        <v>0.32550000000000001</v>
      </c>
      <c r="E858" s="38"/>
      <c r="F858" s="38"/>
      <c r="G858" s="38"/>
      <c r="H858" s="38"/>
      <c r="I858" s="1"/>
    </row>
    <row r="859" spans="1:9" ht="15" customHeight="1">
      <c r="A859" s="3" t="s">
        <v>746</v>
      </c>
      <c r="B859" s="1" t="s">
        <v>747</v>
      </c>
      <c r="C859" s="1"/>
      <c r="D859" s="38">
        <v>0.17929999999999999</v>
      </c>
      <c r="E859" s="38"/>
      <c r="F859" s="38"/>
      <c r="G859" s="38"/>
      <c r="H859" s="38"/>
      <c r="I859" s="1"/>
    </row>
    <row r="860" spans="1:9" ht="15" customHeight="1">
      <c r="A860" s="3" t="s">
        <v>748</v>
      </c>
      <c r="B860" s="1" t="s">
        <v>749</v>
      </c>
      <c r="C860" s="1"/>
      <c r="D860" s="20" t="s">
        <v>50</v>
      </c>
      <c r="E860" s="20"/>
      <c r="F860" s="20"/>
      <c r="G860" s="20"/>
      <c r="H860" s="20"/>
      <c r="I860" s="1"/>
    </row>
    <row r="861" spans="1:9" ht="30">
      <c r="A861" s="3" t="s">
        <v>750</v>
      </c>
      <c r="B861" s="1" t="s">
        <v>751</v>
      </c>
      <c r="C861" s="1"/>
      <c r="D861" s="41">
        <v>41364</v>
      </c>
      <c r="E861" s="41"/>
      <c r="F861" s="41"/>
      <c r="G861" s="41"/>
      <c r="H861" s="41"/>
      <c r="I861" s="1"/>
    </row>
    <row r="862" spans="1:9" ht="15" customHeight="1">
      <c r="A862" s="3" t="s">
        <v>752</v>
      </c>
      <c r="B862" s="1" t="s">
        <v>753</v>
      </c>
      <c r="C862" s="1"/>
      <c r="D862" s="38">
        <v>0.1716</v>
      </c>
      <c r="E862" s="38"/>
      <c r="F862" s="38"/>
      <c r="G862" s="38"/>
      <c r="H862" s="38"/>
      <c r="I862" s="1"/>
    </row>
    <row r="863" spans="1:9" ht="15" customHeight="1">
      <c r="A863" s="3" t="s">
        <v>754</v>
      </c>
      <c r="B863" s="1" t="s">
        <v>755</v>
      </c>
      <c r="C863" s="1"/>
      <c r="D863" s="20" t="s">
        <v>51</v>
      </c>
      <c r="E863" s="20"/>
      <c r="F863" s="20"/>
      <c r="G863" s="20"/>
      <c r="H863" s="20"/>
      <c r="I863" s="1"/>
    </row>
    <row r="864" spans="1:9" ht="30">
      <c r="A864" s="3" t="s">
        <v>756</v>
      </c>
      <c r="B864" s="1" t="s">
        <v>757</v>
      </c>
      <c r="C864" s="1"/>
      <c r="D864" s="41">
        <v>39813</v>
      </c>
      <c r="E864" s="41"/>
      <c r="F864" s="41"/>
      <c r="G864" s="41"/>
      <c r="H864" s="41"/>
      <c r="I864" s="1"/>
    </row>
    <row r="865" spans="1:9" ht="15" customHeight="1">
      <c r="A865" s="3" t="s">
        <v>758</v>
      </c>
      <c r="B865" s="1" t="s">
        <v>759</v>
      </c>
      <c r="C865" s="1"/>
      <c r="D865" s="38">
        <v>-0.16350000000000001</v>
      </c>
      <c r="E865" s="38"/>
      <c r="F865" s="38"/>
      <c r="G865" s="38"/>
      <c r="H865" s="38"/>
      <c r="I865" s="1"/>
    </row>
    <row r="866" spans="1:9" ht="15" customHeight="1">
      <c r="A866" s="3" t="s">
        <v>57</v>
      </c>
      <c r="B866" s="1" t="s">
        <v>709</v>
      </c>
      <c r="C866" s="1"/>
      <c r="D866" s="20" t="s">
        <v>61</v>
      </c>
      <c r="E866" s="20"/>
      <c r="F866" s="20"/>
      <c r="G866" s="20"/>
      <c r="H866" s="20"/>
      <c r="I866" s="1"/>
    </row>
    <row r="867" spans="1:9" ht="15" customHeight="1">
      <c r="A867" s="3" t="s">
        <v>58</v>
      </c>
      <c r="B867" s="1" t="s">
        <v>710</v>
      </c>
      <c r="C867" s="1"/>
      <c r="D867" s="38">
        <v>0.17929999999999999</v>
      </c>
      <c r="E867" s="38"/>
      <c r="F867" s="38"/>
      <c r="G867" s="38"/>
      <c r="H867" s="38"/>
      <c r="I867" s="1"/>
    </row>
    <row r="868" spans="1:9" ht="15" customHeight="1">
      <c r="A868" s="3" t="s">
        <v>59</v>
      </c>
      <c r="B868" s="1" t="s">
        <v>711</v>
      </c>
      <c r="C868" s="1"/>
      <c r="D868" s="38">
        <v>0.18490000000000001</v>
      </c>
      <c r="E868" s="38"/>
      <c r="F868" s="38"/>
      <c r="G868" s="38"/>
      <c r="H868" s="38"/>
      <c r="I868" s="1"/>
    </row>
    <row r="869" spans="1:9" ht="30">
      <c r="A869" s="3" t="s">
        <v>90</v>
      </c>
      <c r="B869" s="1" t="s">
        <v>765</v>
      </c>
      <c r="C869" s="1"/>
      <c r="D869" s="38">
        <v>0.12230000000000001</v>
      </c>
      <c r="E869" s="38"/>
      <c r="F869" s="38"/>
      <c r="G869" s="38"/>
      <c r="H869" s="38"/>
      <c r="I869" s="1"/>
    </row>
    <row r="870" spans="1:9" ht="15" customHeight="1">
      <c r="A870" s="3" t="s">
        <v>91</v>
      </c>
      <c r="B870" s="1" t="s">
        <v>766</v>
      </c>
      <c r="C870" s="1"/>
      <c r="D870" s="41">
        <v>39022</v>
      </c>
      <c r="E870" s="41"/>
      <c r="F870" s="41"/>
      <c r="G870" s="41"/>
      <c r="H870" s="41"/>
      <c r="I870" s="1"/>
    </row>
    <row r="871" spans="1:9" ht="90">
      <c r="A871" s="3" t="s">
        <v>820</v>
      </c>
      <c r="B871" s="1"/>
      <c r="C871" s="1"/>
      <c r="D871" s="20"/>
      <c r="E871" s="20"/>
      <c r="F871" s="20"/>
      <c r="G871" s="20"/>
      <c r="H871" s="20"/>
      <c r="I871" s="1"/>
    </row>
    <row r="872" spans="1:9">
      <c r="A872" s="37" t="s">
        <v>611</v>
      </c>
      <c r="B872" s="1" t="s">
        <v>612</v>
      </c>
      <c r="C872" s="1"/>
      <c r="D872" s="20"/>
      <c r="E872" s="20"/>
      <c r="F872" s="20"/>
      <c r="G872" s="20"/>
      <c r="H872" s="20"/>
      <c r="I872" s="1"/>
    </row>
    <row r="873" spans="1:9" ht="15" customHeight="1">
      <c r="A873" s="3" t="s">
        <v>57</v>
      </c>
      <c r="B873" s="1" t="s">
        <v>709</v>
      </c>
      <c r="C873" s="1"/>
      <c r="D873" s="20" t="s">
        <v>63</v>
      </c>
      <c r="E873" s="20"/>
      <c r="F873" s="20"/>
      <c r="G873" s="20"/>
      <c r="H873" s="20"/>
      <c r="I873" s="1"/>
    </row>
    <row r="874" spans="1:9" ht="15" customHeight="1">
      <c r="A874" s="3" t="s">
        <v>58</v>
      </c>
      <c r="B874" s="1" t="s">
        <v>710</v>
      </c>
      <c r="C874" s="1"/>
      <c r="D874" s="38">
        <v>0.1699</v>
      </c>
      <c r="E874" s="38"/>
      <c r="F874" s="38"/>
      <c r="G874" s="38"/>
      <c r="H874" s="38"/>
      <c r="I874" s="1"/>
    </row>
    <row r="875" spans="1:9" ht="15" customHeight="1">
      <c r="A875" s="3" t="s">
        <v>59</v>
      </c>
      <c r="B875" s="1" t="s">
        <v>711</v>
      </c>
      <c r="C875" s="1"/>
      <c r="D875" s="38">
        <v>0.17599999999999999</v>
      </c>
      <c r="E875" s="38"/>
      <c r="F875" s="38"/>
      <c r="G875" s="38"/>
      <c r="H875" s="38"/>
      <c r="I875" s="1"/>
    </row>
    <row r="876" spans="1:9" ht="30">
      <c r="A876" s="3" t="s">
        <v>90</v>
      </c>
      <c r="B876" s="1" t="s">
        <v>765</v>
      </c>
      <c r="C876" s="1"/>
      <c r="D876" s="38">
        <v>0.1139</v>
      </c>
      <c r="E876" s="38"/>
      <c r="F876" s="38"/>
      <c r="G876" s="38"/>
      <c r="H876" s="38"/>
      <c r="I876" s="1"/>
    </row>
    <row r="877" spans="1:9" ht="15" customHeight="1">
      <c r="A877" s="3" t="s">
        <v>91</v>
      </c>
      <c r="B877" s="1" t="s">
        <v>766</v>
      </c>
      <c r="C877" s="1"/>
      <c r="D877" s="41">
        <v>39022</v>
      </c>
      <c r="E877" s="41"/>
      <c r="F877" s="41"/>
      <c r="G877" s="41"/>
      <c r="H877" s="41"/>
      <c r="I877" s="1"/>
    </row>
    <row r="878" spans="1:9" ht="90">
      <c r="A878" s="3" t="s">
        <v>821</v>
      </c>
      <c r="B878" s="1"/>
      <c r="C878" s="1"/>
      <c r="D878" s="20"/>
      <c r="E878" s="20"/>
      <c r="F878" s="20"/>
      <c r="G878" s="20"/>
      <c r="H878" s="20"/>
      <c r="I878" s="1"/>
    </row>
    <row r="879" spans="1:9">
      <c r="A879" s="37" t="s">
        <v>611</v>
      </c>
      <c r="B879" s="1" t="s">
        <v>612</v>
      </c>
      <c r="C879" s="1"/>
      <c r="D879" s="20"/>
      <c r="E879" s="20"/>
      <c r="F879" s="20"/>
      <c r="G879" s="20"/>
      <c r="H879" s="20"/>
      <c r="I879" s="1"/>
    </row>
    <row r="880" spans="1:9" ht="15" customHeight="1">
      <c r="A880" s="3" t="s">
        <v>57</v>
      </c>
      <c r="B880" s="1" t="s">
        <v>709</v>
      </c>
      <c r="C880" s="1"/>
      <c r="D880" s="20" t="s">
        <v>65</v>
      </c>
      <c r="E880" s="20"/>
      <c r="F880" s="20"/>
      <c r="G880" s="20"/>
      <c r="H880" s="20"/>
      <c r="I880" s="1"/>
    </row>
    <row r="881" spans="1:9" ht="15" customHeight="1">
      <c r="A881" s="3" t="s">
        <v>58</v>
      </c>
      <c r="B881" s="1" t="s">
        <v>710</v>
      </c>
      <c r="C881" s="1"/>
      <c r="D881" s="38">
        <v>0.1011</v>
      </c>
      <c r="E881" s="38"/>
      <c r="F881" s="38"/>
      <c r="G881" s="38"/>
      <c r="H881" s="38"/>
      <c r="I881" s="1"/>
    </row>
    <row r="882" spans="1:9" ht="15" customHeight="1">
      <c r="A882" s="3" t="s">
        <v>59</v>
      </c>
      <c r="B882" s="1" t="s">
        <v>711</v>
      </c>
      <c r="C882" s="1"/>
      <c r="D882" s="38">
        <v>0.14560000000000001</v>
      </c>
      <c r="E882" s="38"/>
      <c r="F882" s="38"/>
      <c r="G882" s="38"/>
      <c r="H882" s="38"/>
      <c r="I882" s="1"/>
    </row>
    <row r="883" spans="1:9" ht="30">
      <c r="A883" s="3" t="s">
        <v>90</v>
      </c>
      <c r="B883" s="1" t="s">
        <v>765</v>
      </c>
      <c r="C883" s="1"/>
      <c r="D883" s="38">
        <v>9.5699999999999993E-2</v>
      </c>
      <c r="E883" s="38"/>
      <c r="F883" s="38"/>
      <c r="G883" s="38"/>
      <c r="H883" s="38"/>
      <c r="I883" s="1"/>
    </row>
    <row r="884" spans="1:9" ht="15" customHeight="1">
      <c r="A884" s="3" t="s">
        <v>91</v>
      </c>
      <c r="B884" s="1" t="s">
        <v>766</v>
      </c>
      <c r="C884" s="1"/>
      <c r="D884" s="41">
        <v>39022</v>
      </c>
      <c r="E884" s="41"/>
      <c r="F884" s="41"/>
      <c r="G884" s="41"/>
      <c r="H884" s="41"/>
      <c r="I884" s="1"/>
    </row>
    <row r="885" spans="1:9" ht="45">
      <c r="A885" s="3" t="s">
        <v>822</v>
      </c>
      <c r="B885" s="1"/>
      <c r="C885" s="1"/>
      <c r="D885" s="20"/>
      <c r="E885" s="20"/>
      <c r="F885" s="20"/>
      <c r="G885" s="20"/>
      <c r="H885" s="20"/>
      <c r="I885" s="1"/>
    </row>
    <row r="886" spans="1:9">
      <c r="A886" s="37" t="s">
        <v>611</v>
      </c>
      <c r="B886" s="1" t="s">
        <v>612</v>
      </c>
      <c r="C886" s="1"/>
      <c r="D886" s="20"/>
      <c r="E886" s="20"/>
      <c r="F886" s="20"/>
      <c r="G886" s="20"/>
      <c r="H886" s="20"/>
      <c r="I886" s="1"/>
    </row>
    <row r="887" spans="1:9" ht="15" customHeight="1">
      <c r="A887" s="3" t="s">
        <v>632</v>
      </c>
      <c r="B887" s="1" t="s">
        <v>633</v>
      </c>
      <c r="C887" s="1"/>
      <c r="D887" s="20" t="s">
        <v>219</v>
      </c>
      <c r="E887" s="20"/>
      <c r="F887" s="20"/>
      <c r="G887" s="20"/>
      <c r="H887" s="20"/>
      <c r="I887" s="1"/>
    </row>
    <row r="888" spans="1:9" ht="15" customHeight="1">
      <c r="A888" s="3" t="s">
        <v>634</v>
      </c>
      <c r="B888" s="1" t="s">
        <v>635</v>
      </c>
      <c r="C888" s="1"/>
      <c r="D888" s="20" t="s">
        <v>2</v>
      </c>
      <c r="E888" s="20"/>
      <c r="F888" s="20"/>
      <c r="G888" s="20"/>
      <c r="H888" s="20"/>
      <c r="I888" s="1"/>
    </row>
    <row r="889" spans="1:9" ht="25.5" customHeight="1">
      <c r="A889" s="3" t="s">
        <v>636</v>
      </c>
      <c r="B889" s="1" t="s">
        <v>637</v>
      </c>
      <c r="C889" s="1"/>
      <c r="D889" s="23" t="s">
        <v>220</v>
      </c>
      <c r="E889" s="23"/>
      <c r="F889" s="23"/>
      <c r="G889" s="23"/>
      <c r="H889" s="23"/>
      <c r="I889" s="1"/>
    </row>
    <row r="890" spans="1:9" ht="15" customHeight="1">
      <c r="A890" s="3" t="s">
        <v>638</v>
      </c>
      <c r="B890" s="1" t="s">
        <v>639</v>
      </c>
      <c r="C890" s="1"/>
      <c r="D890" s="20" t="s">
        <v>73</v>
      </c>
      <c r="E890" s="20"/>
      <c r="F890" s="20"/>
      <c r="G890" s="20"/>
      <c r="H890" s="20"/>
      <c r="I890" s="1"/>
    </row>
    <row r="891" spans="1:9" ht="25.5" customHeight="1">
      <c r="A891" s="3" t="s">
        <v>640</v>
      </c>
      <c r="B891" s="1" t="s">
        <v>641</v>
      </c>
      <c r="C891" s="1"/>
      <c r="D891" s="23" t="s">
        <v>5</v>
      </c>
      <c r="E891" s="23"/>
      <c r="F891" s="23"/>
      <c r="G891" s="23"/>
      <c r="H891" s="23"/>
      <c r="I891" s="1"/>
    </row>
    <row r="892" spans="1:9" ht="15" customHeight="1">
      <c r="A892" s="3" t="s">
        <v>642</v>
      </c>
      <c r="B892" s="1" t="s">
        <v>643</v>
      </c>
      <c r="C892" s="1"/>
      <c r="D892" s="20" t="s">
        <v>6</v>
      </c>
      <c r="E892" s="20"/>
      <c r="F892" s="20"/>
      <c r="G892" s="20"/>
      <c r="H892" s="20"/>
      <c r="I892" s="1"/>
    </row>
    <row r="893" spans="1:9" ht="15" customHeight="1">
      <c r="A893" s="3" t="s">
        <v>644</v>
      </c>
      <c r="B893" s="1" t="s">
        <v>645</v>
      </c>
      <c r="C893" s="1"/>
      <c r="D893" s="20" t="s">
        <v>10</v>
      </c>
      <c r="E893" s="20"/>
      <c r="F893" s="20"/>
      <c r="G893" s="20"/>
      <c r="H893" s="20"/>
      <c r="I893" s="1"/>
    </row>
    <row r="894" spans="1:9" ht="15" customHeight="1">
      <c r="A894" s="3" t="s">
        <v>646</v>
      </c>
      <c r="B894" s="1" t="s">
        <v>647</v>
      </c>
      <c r="C894" s="1"/>
      <c r="D894" s="20" t="s">
        <v>28</v>
      </c>
      <c r="E894" s="20"/>
      <c r="F894" s="20"/>
      <c r="G894" s="20"/>
      <c r="H894" s="20"/>
      <c r="I894" s="1"/>
    </row>
    <row r="895" spans="1:9" ht="63.75" customHeight="1">
      <c r="A895" s="3" t="s">
        <v>648</v>
      </c>
      <c r="B895" s="1" t="s">
        <v>649</v>
      </c>
      <c r="C895" s="1"/>
      <c r="D895" s="23" t="s">
        <v>145</v>
      </c>
      <c r="E895" s="23"/>
      <c r="F895" s="23"/>
      <c r="G895" s="23"/>
      <c r="H895" s="23"/>
      <c r="I895" s="1"/>
    </row>
    <row r="896" spans="1:9" ht="15" customHeight="1">
      <c r="A896" s="3" t="s">
        <v>650</v>
      </c>
      <c r="B896" s="1" t="s">
        <v>651</v>
      </c>
      <c r="C896" s="1"/>
      <c r="D896" s="38">
        <v>0.25</v>
      </c>
      <c r="E896" s="38"/>
      <c r="F896" s="38"/>
      <c r="G896" s="38"/>
      <c r="H896" s="38"/>
      <c r="I896" s="1"/>
    </row>
    <row r="897" spans="1:9" ht="30" customHeight="1">
      <c r="A897" s="3" t="s">
        <v>652</v>
      </c>
      <c r="B897" s="1" t="s">
        <v>653</v>
      </c>
      <c r="C897" s="1"/>
      <c r="D897" s="20" t="s">
        <v>654</v>
      </c>
      <c r="E897" s="20"/>
      <c r="F897" s="20"/>
      <c r="G897" s="20"/>
      <c r="H897" s="20"/>
      <c r="I897" s="1"/>
    </row>
    <row r="898" spans="1:9" ht="15" customHeight="1">
      <c r="A898" s="3" t="s">
        <v>655</v>
      </c>
      <c r="B898" s="1" t="s">
        <v>656</v>
      </c>
      <c r="C898" s="1"/>
      <c r="D898" s="20" t="s">
        <v>19</v>
      </c>
      <c r="E898" s="20"/>
      <c r="F898" s="20"/>
      <c r="G898" s="20"/>
      <c r="H898" s="20"/>
      <c r="I898" s="1"/>
    </row>
    <row r="899" spans="1:9" ht="30.75">
      <c r="A899" s="3" t="s">
        <v>657</v>
      </c>
      <c r="B899" s="1" t="s">
        <v>658</v>
      </c>
      <c r="C899" s="1"/>
      <c r="D899" s="25" t="s">
        <v>20</v>
      </c>
      <c r="E899" s="25"/>
      <c r="F899" s="25"/>
      <c r="G899" s="25"/>
      <c r="H899" s="25"/>
      <c r="I899" s="1"/>
    </row>
    <row r="900" spans="1:9" ht="60" customHeight="1">
      <c r="A900" s="3" t="s">
        <v>659</v>
      </c>
      <c r="B900" s="1" t="s">
        <v>660</v>
      </c>
      <c r="C900" s="1"/>
      <c r="D900" s="20" t="s">
        <v>21</v>
      </c>
      <c r="E900" s="20"/>
      <c r="F900" s="20"/>
      <c r="G900" s="20"/>
      <c r="H900" s="20"/>
      <c r="I900" s="1"/>
    </row>
    <row r="901" spans="1:9" ht="15" customHeight="1">
      <c r="A901" s="3" t="s">
        <v>661</v>
      </c>
      <c r="B901" s="1" t="s">
        <v>662</v>
      </c>
      <c r="C901" s="1"/>
      <c r="D901" s="20" t="s">
        <v>30</v>
      </c>
      <c r="E901" s="20"/>
      <c r="F901" s="20"/>
      <c r="G901" s="20"/>
      <c r="H901" s="20"/>
      <c r="I901" s="1"/>
    </row>
    <row r="902" spans="1:9" ht="76.5" customHeight="1">
      <c r="A902" s="39" t="s">
        <v>663</v>
      </c>
      <c r="B902" s="20" t="s">
        <v>664</v>
      </c>
      <c r="C902" s="20"/>
      <c r="D902" s="23" t="s">
        <v>223</v>
      </c>
      <c r="E902" s="23"/>
      <c r="F902" s="23"/>
      <c r="G902" s="23"/>
      <c r="H902" s="23"/>
      <c r="I902" s="20"/>
    </row>
    <row r="903" spans="1:9">
      <c r="A903" s="39"/>
      <c r="B903" s="20"/>
      <c r="C903" s="20"/>
      <c r="D903" s="20"/>
      <c r="E903" s="20"/>
      <c r="F903" s="20"/>
      <c r="G903" s="20"/>
      <c r="H903" s="20"/>
      <c r="I903" s="20"/>
    </row>
    <row r="904" spans="1:9" ht="89.25" customHeight="1">
      <c r="A904" s="39"/>
      <c r="B904" s="20"/>
      <c r="C904" s="20"/>
      <c r="D904" s="23" t="s">
        <v>182</v>
      </c>
      <c r="E904" s="23"/>
      <c r="F904" s="23"/>
      <c r="G904" s="23"/>
      <c r="H904" s="23"/>
      <c r="I904" s="20"/>
    </row>
    <row r="905" spans="1:9">
      <c r="A905" s="39"/>
      <c r="B905" s="20"/>
      <c r="C905" s="20"/>
      <c r="D905" s="20"/>
      <c r="E905" s="20"/>
      <c r="F905" s="20"/>
      <c r="G905" s="20"/>
      <c r="H905" s="20"/>
      <c r="I905" s="20"/>
    </row>
    <row r="906" spans="1:9" ht="63.75" customHeight="1">
      <c r="A906" s="39"/>
      <c r="B906" s="20"/>
      <c r="C906" s="20"/>
      <c r="D906" s="23" t="s">
        <v>33</v>
      </c>
      <c r="E906" s="23"/>
      <c r="F906" s="23"/>
      <c r="G906" s="23"/>
      <c r="H906" s="23"/>
      <c r="I906" s="20"/>
    </row>
    <row r="907" spans="1:9">
      <c r="A907" s="39"/>
      <c r="B907" s="20"/>
      <c r="C907" s="20"/>
      <c r="D907" s="20"/>
      <c r="E907" s="20"/>
      <c r="F907" s="20"/>
      <c r="G907" s="20"/>
      <c r="H907" s="20"/>
      <c r="I907" s="20"/>
    </row>
    <row r="908" spans="1:9" ht="25.5" customHeight="1">
      <c r="A908" s="39"/>
      <c r="B908" s="20"/>
      <c r="C908" s="20"/>
      <c r="D908" s="23" t="s">
        <v>34</v>
      </c>
      <c r="E908" s="23"/>
      <c r="F908" s="23"/>
      <c r="G908" s="23"/>
      <c r="H908" s="23"/>
      <c r="I908" s="20"/>
    </row>
    <row r="909" spans="1:9" ht="15" customHeight="1">
      <c r="A909" s="3" t="s">
        <v>665</v>
      </c>
      <c r="B909" s="1" t="s">
        <v>666</v>
      </c>
      <c r="C909" s="1"/>
      <c r="D909" s="20" t="s">
        <v>35</v>
      </c>
      <c r="E909" s="20"/>
      <c r="F909" s="20"/>
      <c r="G909" s="20"/>
      <c r="H909" s="20"/>
      <c r="I909" s="1"/>
    </row>
    <row r="910" spans="1:9" ht="25.5" customHeight="1">
      <c r="A910" s="39" t="s">
        <v>667</v>
      </c>
      <c r="B910" s="20" t="s">
        <v>668</v>
      </c>
      <c r="C910" s="20"/>
      <c r="D910" s="23" t="s">
        <v>36</v>
      </c>
      <c r="E910" s="23"/>
      <c r="F910" s="23"/>
      <c r="G910" s="23"/>
      <c r="H910" s="23"/>
      <c r="I910" s="20"/>
    </row>
    <row r="911" spans="1:9">
      <c r="A911" s="39"/>
      <c r="B911" s="20"/>
      <c r="C911" s="20"/>
      <c r="D911" s="20"/>
      <c r="E911" s="20"/>
      <c r="F911" s="20"/>
      <c r="G911" s="20"/>
      <c r="H911" s="20"/>
      <c r="I911" s="20"/>
    </row>
    <row r="912" spans="1:9" ht="63.75" customHeight="1">
      <c r="A912" s="39"/>
      <c r="B912" s="20"/>
      <c r="C912" s="20"/>
      <c r="D912" s="24" t="s">
        <v>184</v>
      </c>
      <c r="E912" s="24"/>
      <c r="F912" s="24"/>
      <c r="G912" s="24"/>
      <c r="H912" s="24"/>
      <c r="I912" s="20"/>
    </row>
    <row r="913" spans="1:9">
      <c r="A913" s="39"/>
      <c r="B913" s="20"/>
      <c r="C913" s="20"/>
      <c r="D913" s="23"/>
      <c r="E913" s="23"/>
      <c r="F913" s="23"/>
      <c r="G913" s="23"/>
      <c r="H913" s="23"/>
      <c r="I913" s="20"/>
    </row>
    <row r="914" spans="1:9" ht="38.25" customHeight="1">
      <c r="A914" s="39"/>
      <c r="B914" s="20"/>
      <c r="C914" s="20"/>
      <c r="D914" s="24" t="s">
        <v>224</v>
      </c>
      <c r="E914" s="24"/>
      <c r="F914" s="24"/>
      <c r="G914" s="24"/>
      <c r="H914" s="24"/>
      <c r="I914" s="20"/>
    </row>
    <row r="915" spans="1:9">
      <c r="A915" s="39"/>
      <c r="B915" s="20"/>
      <c r="C915" s="20"/>
      <c r="D915" s="20"/>
      <c r="E915" s="20"/>
      <c r="F915" s="20"/>
      <c r="G915" s="20"/>
      <c r="H915" s="20"/>
      <c r="I915" s="20"/>
    </row>
    <row r="916" spans="1:9" ht="38.25" customHeight="1">
      <c r="A916" s="39"/>
      <c r="B916" s="20"/>
      <c r="C916" s="20"/>
      <c r="D916" s="24" t="s">
        <v>185</v>
      </c>
      <c r="E916" s="24"/>
      <c r="F916" s="24"/>
      <c r="G916" s="24"/>
      <c r="H916" s="24"/>
      <c r="I916" s="20"/>
    </row>
    <row r="917" spans="1:9">
      <c r="A917" s="39"/>
      <c r="B917" s="20"/>
      <c r="C917" s="20"/>
      <c r="D917" s="20"/>
      <c r="E917" s="20"/>
      <c r="F917" s="20"/>
      <c r="G917" s="20"/>
      <c r="H917" s="20"/>
      <c r="I917" s="20"/>
    </row>
    <row r="918" spans="1:9" ht="76.5" customHeight="1">
      <c r="A918" s="39"/>
      <c r="B918" s="20"/>
      <c r="C918" s="20"/>
      <c r="D918" s="24" t="s">
        <v>186</v>
      </c>
      <c r="E918" s="24"/>
      <c r="F918" s="24"/>
      <c r="G918" s="24"/>
      <c r="H918" s="24"/>
      <c r="I918" s="20"/>
    </row>
    <row r="919" spans="1:9">
      <c r="A919" s="39"/>
      <c r="B919" s="20"/>
      <c r="C919" s="20"/>
      <c r="D919" s="23"/>
      <c r="E919" s="23"/>
      <c r="F919" s="23"/>
      <c r="G919" s="23"/>
      <c r="H919" s="23"/>
      <c r="I919" s="20"/>
    </row>
    <row r="920" spans="1:9" ht="38.25" customHeight="1">
      <c r="A920" s="39"/>
      <c r="B920" s="20"/>
      <c r="C920" s="20"/>
      <c r="D920" s="24" t="s">
        <v>187</v>
      </c>
      <c r="E920" s="24"/>
      <c r="F920" s="24"/>
      <c r="G920" s="24"/>
      <c r="H920" s="24"/>
      <c r="I920" s="20"/>
    </row>
    <row r="921" spans="1:9">
      <c r="A921" s="39"/>
      <c r="B921" s="20"/>
      <c r="C921" s="20"/>
      <c r="D921" s="20"/>
      <c r="E921" s="20"/>
      <c r="F921" s="20"/>
      <c r="G921" s="20"/>
      <c r="H921" s="20"/>
      <c r="I921" s="20"/>
    </row>
    <row r="922" spans="1:9" ht="25.5" customHeight="1">
      <c r="A922" s="39"/>
      <c r="B922" s="20"/>
      <c r="C922" s="20"/>
      <c r="D922" s="24" t="s">
        <v>188</v>
      </c>
      <c r="E922" s="24"/>
      <c r="F922" s="24"/>
      <c r="G922" s="24"/>
      <c r="H922" s="24"/>
      <c r="I922" s="20"/>
    </row>
    <row r="923" spans="1:9">
      <c r="A923" s="39"/>
      <c r="B923" s="20"/>
      <c r="C923" s="20"/>
      <c r="D923" s="20"/>
      <c r="E923" s="20"/>
      <c r="F923" s="20"/>
      <c r="G923" s="20"/>
      <c r="H923" s="20"/>
      <c r="I923" s="20"/>
    </row>
    <row r="924" spans="1:9" ht="25.5" customHeight="1">
      <c r="A924" s="39"/>
      <c r="B924" s="20"/>
      <c r="C924" s="20"/>
      <c r="D924" s="24" t="s">
        <v>189</v>
      </c>
      <c r="E924" s="24"/>
      <c r="F924" s="24"/>
      <c r="G924" s="24"/>
      <c r="H924" s="24"/>
      <c r="I924" s="20"/>
    </row>
    <row r="925" spans="1:9">
      <c r="A925" s="39"/>
      <c r="B925" s="20"/>
      <c r="C925" s="20"/>
      <c r="D925" s="20"/>
      <c r="E925" s="20"/>
      <c r="F925" s="20"/>
      <c r="G925" s="20"/>
      <c r="H925" s="20"/>
      <c r="I925" s="20"/>
    </row>
    <row r="926" spans="1:9" ht="63.75" customHeight="1">
      <c r="A926" s="39"/>
      <c r="B926" s="20"/>
      <c r="C926" s="20"/>
      <c r="D926" s="24" t="s">
        <v>209</v>
      </c>
      <c r="E926" s="24"/>
      <c r="F926" s="24"/>
      <c r="G926" s="24"/>
      <c r="H926" s="24"/>
      <c r="I926" s="20"/>
    </row>
    <row r="927" spans="1:9">
      <c r="A927" s="39"/>
      <c r="B927" s="20"/>
      <c r="C927" s="20"/>
      <c r="D927" s="20"/>
      <c r="E927" s="20"/>
      <c r="F927" s="20"/>
      <c r="G927" s="20"/>
      <c r="H927" s="20"/>
      <c r="I927" s="20"/>
    </row>
    <row r="928" spans="1:9" ht="38.25" customHeight="1">
      <c r="A928" s="39"/>
      <c r="B928" s="20"/>
      <c r="C928" s="20"/>
      <c r="D928" s="24" t="s">
        <v>191</v>
      </c>
      <c r="E928" s="24"/>
      <c r="F928" s="24"/>
      <c r="G928" s="24"/>
      <c r="H928" s="24"/>
      <c r="I928" s="20"/>
    </row>
    <row r="929" spans="1:9" ht="15" customHeight="1">
      <c r="A929" s="3" t="s">
        <v>669</v>
      </c>
      <c r="B929" s="1" t="s">
        <v>670</v>
      </c>
      <c r="C929" s="1"/>
      <c r="D929" s="20" t="s">
        <v>671</v>
      </c>
      <c r="E929" s="20"/>
      <c r="F929" s="20"/>
      <c r="G929" s="20"/>
      <c r="H929" s="20"/>
      <c r="I929" s="1"/>
    </row>
    <row r="930" spans="1:9" ht="45" customHeight="1">
      <c r="A930" s="3" t="s">
        <v>672</v>
      </c>
      <c r="B930" s="1" t="s">
        <v>673</v>
      </c>
      <c r="C930" s="1"/>
      <c r="D930" s="20" t="s">
        <v>674</v>
      </c>
      <c r="E930" s="20"/>
      <c r="F930" s="20"/>
      <c r="G930" s="20"/>
      <c r="H930" s="20"/>
      <c r="I930" s="1"/>
    </row>
    <row r="931" spans="1:9" ht="30">
      <c r="A931" s="3" t="s">
        <v>675</v>
      </c>
      <c r="B931" s="1" t="s">
        <v>676</v>
      </c>
      <c r="C931" s="1"/>
      <c r="D931" s="20" t="s">
        <v>46</v>
      </c>
      <c r="E931" s="20"/>
      <c r="F931" s="20"/>
      <c r="G931" s="20"/>
      <c r="H931" s="20"/>
      <c r="I931" s="1"/>
    </row>
    <row r="932" spans="1:9" ht="76.5" customHeight="1">
      <c r="A932" s="39" t="s">
        <v>677</v>
      </c>
      <c r="B932" s="20" t="s">
        <v>678</v>
      </c>
      <c r="C932" s="20"/>
      <c r="D932" s="23" t="s">
        <v>225</v>
      </c>
      <c r="E932" s="23"/>
      <c r="F932" s="23"/>
      <c r="G932" s="23"/>
      <c r="H932" s="23"/>
      <c r="I932" s="20"/>
    </row>
    <row r="933" spans="1:9">
      <c r="A933" s="39"/>
      <c r="B933" s="20"/>
      <c r="C933" s="20"/>
      <c r="D933" s="20"/>
      <c r="E933" s="20"/>
      <c r="F933" s="20"/>
      <c r="G933" s="20"/>
      <c r="H933" s="20"/>
      <c r="I933" s="20"/>
    </row>
    <row r="934" spans="1:9" ht="25.5" customHeight="1">
      <c r="A934" s="39"/>
      <c r="B934" s="20"/>
      <c r="C934" s="20"/>
      <c r="D934" s="23" t="s">
        <v>48</v>
      </c>
      <c r="E934" s="23"/>
      <c r="F934" s="23"/>
      <c r="G934" s="23"/>
      <c r="H934" s="23"/>
      <c r="I934" s="20"/>
    </row>
    <row r="935" spans="1:9" ht="30" customHeight="1">
      <c r="A935" s="3" t="s">
        <v>679</v>
      </c>
      <c r="B935" s="1" t="s">
        <v>680</v>
      </c>
      <c r="C935" s="1"/>
      <c r="D935" s="20" t="s">
        <v>681</v>
      </c>
      <c r="E935" s="20"/>
      <c r="F935" s="20"/>
      <c r="G935" s="20"/>
      <c r="H935" s="20"/>
      <c r="I935" s="1"/>
    </row>
    <row r="936" spans="1:9" ht="15" customHeight="1">
      <c r="A936" s="3" t="s">
        <v>682</v>
      </c>
      <c r="B936" s="1" t="s">
        <v>683</v>
      </c>
      <c r="C936" s="1"/>
      <c r="D936" s="20" t="s">
        <v>684</v>
      </c>
      <c r="E936" s="20"/>
      <c r="F936" s="20"/>
      <c r="G936" s="20"/>
      <c r="H936" s="20"/>
      <c r="I936" s="1"/>
    </row>
    <row r="937" spans="1:9" ht="30">
      <c r="A937" s="3" t="s">
        <v>685</v>
      </c>
      <c r="B937" s="1" t="s">
        <v>686</v>
      </c>
      <c r="C937" s="1"/>
      <c r="D937" s="20" t="s">
        <v>687</v>
      </c>
      <c r="E937" s="20"/>
      <c r="F937" s="20"/>
      <c r="G937" s="20"/>
      <c r="H937" s="20"/>
      <c r="I937" s="1"/>
    </row>
    <row r="938" spans="1:9" ht="30">
      <c r="A938" s="3" t="s">
        <v>688</v>
      </c>
      <c r="B938" s="1" t="s">
        <v>689</v>
      </c>
      <c r="C938" s="1"/>
      <c r="D938" s="20" t="s">
        <v>763</v>
      </c>
      <c r="E938" s="20"/>
      <c r="F938" s="20"/>
      <c r="G938" s="20"/>
      <c r="H938" s="20"/>
      <c r="I938" s="1"/>
    </row>
    <row r="939" spans="1:9" ht="15" customHeight="1">
      <c r="A939" s="3" t="s">
        <v>691</v>
      </c>
      <c r="B939" s="1" t="s">
        <v>692</v>
      </c>
      <c r="C939" s="1"/>
      <c r="D939" s="20" t="s">
        <v>49</v>
      </c>
      <c r="E939" s="20"/>
      <c r="F939" s="20"/>
      <c r="G939" s="20"/>
      <c r="H939" s="20"/>
      <c r="I939" s="1"/>
    </row>
    <row r="940" spans="1:9">
      <c r="A940" s="39" t="s">
        <v>693</v>
      </c>
      <c r="B940" s="20" t="s">
        <v>694</v>
      </c>
      <c r="C940" s="20"/>
      <c r="D940" s="14"/>
      <c r="E940" s="14"/>
      <c r="F940" s="14"/>
      <c r="G940" s="14"/>
      <c r="H940" s="14"/>
      <c r="I940" s="20"/>
    </row>
    <row r="941" spans="1:9">
      <c r="A941" s="39"/>
      <c r="B941" s="20"/>
      <c r="C941" s="20"/>
      <c r="D941" s="8"/>
      <c r="E941" s="8"/>
      <c r="F941" s="8"/>
      <c r="G941" s="8"/>
      <c r="H941" s="8"/>
      <c r="I941" s="20"/>
    </row>
    <row r="942" spans="1:9">
      <c r="A942" s="39"/>
      <c r="B942" s="20"/>
      <c r="C942" s="20"/>
      <c r="D942" s="19" t="s">
        <v>50</v>
      </c>
      <c r="E942" s="19"/>
      <c r="F942" s="10"/>
      <c r="G942" s="19" t="s">
        <v>51</v>
      </c>
      <c r="H942" s="19"/>
      <c r="I942" s="20"/>
    </row>
    <row r="943" spans="1:9">
      <c r="A943" s="39"/>
      <c r="B943" s="20"/>
      <c r="C943" s="20"/>
      <c r="D943" s="13" t="s">
        <v>226</v>
      </c>
      <c r="E943" s="18">
        <v>0.2359</v>
      </c>
      <c r="F943" s="10"/>
      <c r="G943" s="13" t="s">
        <v>53</v>
      </c>
      <c r="H943" s="18">
        <v>-0.34649999999999997</v>
      </c>
      <c r="I943" s="20"/>
    </row>
    <row r="944" spans="1:9" ht="15" customHeight="1">
      <c r="A944" s="3" t="s">
        <v>695</v>
      </c>
      <c r="B944" s="1" t="s">
        <v>696</v>
      </c>
      <c r="C944" s="1"/>
      <c r="D944" s="20" t="s">
        <v>54</v>
      </c>
      <c r="E944" s="20"/>
      <c r="F944" s="20"/>
      <c r="G944" s="20"/>
      <c r="H944" s="20"/>
      <c r="I944" s="1"/>
    </row>
    <row r="945" spans="1:9" ht="30" customHeight="1">
      <c r="A945" s="3" t="s">
        <v>697</v>
      </c>
      <c r="B945" s="1" t="s">
        <v>698</v>
      </c>
      <c r="C945" s="1"/>
      <c r="D945" s="20" t="s">
        <v>795</v>
      </c>
      <c r="E945" s="20"/>
      <c r="F945" s="20"/>
      <c r="G945" s="20"/>
      <c r="H945" s="20"/>
      <c r="I945" s="1"/>
    </row>
    <row r="946" spans="1:9" ht="30" customHeight="1">
      <c r="A946" s="3" t="s">
        <v>700</v>
      </c>
      <c r="B946" s="1" t="s">
        <v>701</v>
      </c>
      <c r="C946" s="1"/>
      <c r="D946" s="20" t="s">
        <v>702</v>
      </c>
      <c r="E946" s="20"/>
      <c r="F946" s="20"/>
      <c r="G946" s="20"/>
      <c r="H946" s="20"/>
      <c r="I946" s="1"/>
    </row>
    <row r="947" spans="1:9" ht="38.25" customHeight="1">
      <c r="A947" s="3" t="s">
        <v>703</v>
      </c>
      <c r="B947" s="1" t="s">
        <v>704</v>
      </c>
      <c r="C947" s="1"/>
      <c r="D947" s="23" t="s">
        <v>55</v>
      </c>
      <c r="E947" s="23"/>
      <c r="F947" s="23"/>
      <c r="G947" s="23"/>
      <c r="H947" s="23"/>
      <c r="I947" s="1"/>
    </row>
    <row r="948" spans="1:9" ht="75">
      <c r="A948" s="3" t="s">
        <v>823</v>
      </c>
      <c r="B948" s="1"/>
      <c r="C948" s="1"/>
      <c r="D948" s="20"/>
      <c r="E948" s="20"/>
      <c r="F948" s="20"/>
      <c r="G948" s="20"/>
      <c r="H948" s="20"/>
      <c r="I948" s="1"/>
    </row>
    <row r="949" spans="1:9">
      <c r="A949" s="37" t="s">
        <v>611</v>
      </c>
      <c r="B949" s="1" t="s">
        <v>612</v>
      </c>
      <c r="C949" s="1"/>
      <c r="D949" s="20"/>
      <c r="E949" s="20"/>
      <c r="F949" s="20"/>
      <c r="G949" s="20"/>
      <c r="H949" s="20"/>
      <c r="I949" s="1"/>
    </row>
    <row r="950" spans="1:9" ht="30">
      <c r="A950" s="3" t="s">
        <v>706</v>
      </c>
      <c r="B950" s="1" t="s">
        <v>707</v>
      </c>
      <c r="C950" s="1"/>
      <c r="D950" s="20" t="s">
        <v>708</v>
      </c>
      <c r="E950" s="20"/>
      <c r="F950" s="20"/>
      <c r="G950" s="20"/>
      <c r="H950" s="20"/>
      <c r="I950" s="1"/>
    </row>
    <row r="951" spans="1:9" ht="15" customHeight="1">
      <c r="A951" s="3" t="s">
        <v>57</v>
      </c>
      <c r="B951" s="1" t="s">
        <v>709</v>
      </c>
      <c r="C951" s="1"/>
      <c r="D951" s="20" t="s">
        <v>231</v>
      </c>
      <c r="E951" s="20"/>
      <c r="F951" s="20"/>
      <c r="G951" s="20"/>
      <c r="H951" s="20"/>
      <c r="I951" s="1"/>
    </row>
    <row r="952" spans="1:9" ht="15" customHeight="1">
      <c r="A952" s="3" t="s">
        <v>58</v>
      </c>
      <c r="B952" s="1" t="s">
        <v>710</v>
      </c>
      <c r="C952" s="1"/>
      <c r="D952" s="38">
        <v>-0.14649999999999999</v>
      </c>
      <c r="E952" s="38"/>
      <c r="F952" s="38"/>
      <c r="G952" s="38"/>
      <c r="H952" s="38"/>
      <c r="I952" s="1"/>
    </row>
    <row r="953" spans="1:9" ht="15" customHeight="1">
      <c r="A953" s="3" t="s">
        <v>59</v>
      </c>
      <c r="B953" s="1" t="s">
        <v>711</v>
      </c>
      <c r="C953" s="1"/>
      <c r="D953" s="38">
        <v>7.8100000000000003E-2</v>
      </c>
      <c r="E953" s="38"/>
      <c r="F953" s="38"/>
      <c r="G953" s="38"/>
      <c r="H953" s="38"/>
      <c r="I953" s="1"/>
    </row>
    <row r="954" spans="1:9" ht="30">
      <c r="A954" s="3" t="s">
        <v>90</v>
      </c>
      <c r="B954" s="1" t="s">
        <v>765</v>
      </c>
      <c r="C954" s="1"/>
      <c r="D954" s="38">
        <v>6.0600000000000001E-2</v>
      </c>
      <c r="E954" s="38"/>
      <c r="F954" s="38"/>
      <c r="G954" s="38"/>
      <c r="H954" s="38"/>
      <c r="I954" s="1"/>
    </row>
    <row r="955" spans="1:9" ht="15" customHeight="1">
      <c r="A955" s="3" t="s">
        <v>91</v>
      </c>
      <c r="B955" s="1" t="s">
        <v>766</v>
      </c>
      <c r="C955" s="1"/>
      <c r="D955" s="41">
        <v>39022</v>
      </c>
      <c r="E955" s="41"/>
      <c r="F955" s="41"/>
      <c r="G955" s="41"/>
      <c r="H955" s="41"/>
      <c r="I955" s="1"/>
    </row>
    <row r="956" spans="1:9" ht="60">
      <c r="A956" s="3" t="s">
        <v>824</v>
      </c>
      <c r="B956" s="1"/>
      <c r="C956" s="1"/>
      <c r="D956" s="20"/>
      <c r="E956" s="20"/>
      <c r="F956" s="20"/>
      <c r="G956" s="20"/>
      <c r="H956" s="20"/>
      <c r="I956" s="1"/>
    </row>
    <row r="957" spans="1:9">
      <c r="A957" s="37" t="s">
        <v>611</v>
      </c>
      <c r="B957" s="1" t="s">
        <v>612</v>
      </c>
      <c r="C957" s="1"/>
      <c r="D957" s="20"/>
      <c r="E957" s="20"/>
      <c r="F957" s="20"/>
      <c r="G957" s="20"/>
      <c r="H957" s="20"/>
      <c r="I957" s="1"/>
    </row>
    <row r="958" spans="1:9" ht="30">
      <c r="A958" s="3" t="s">
        <v>706</v>
      </c>
      <c r="B958" s="1" t="s">
        <v>707</v>
      </c>
      <c r="C958" s="1"/>
      <c r="D958" s="20" t="s">
        <v>708</v>
      </c>
      <c r="E958" s="20"/>
      <c r="F958" s="20"/>
      <c r="G958" s="20"/>
      <c r="H958" s="20"/>
      <c r="I958" s="1"/>
    </row>
    <row r="959" spans="1:9" ht="15" customHeight="1">
      <c r="A959" s="3" t="s">
        <v>57</v>
      </c>
      <c r="B959" s="1" t="s">
        <v>709</v>
      </c>
      <c r="C959" s="1"/>
      <c r="D959" s="20" t="s">
        <v>233</v>
      </c>
      <c r="E959" s="20"/>
      <c r="F959" s="20"/>
      <c r="G959" s="20"/>
      <c r="H959" s="20"/>
      <c r="I959" s="1"/>
    </row>
    <row r="960" spans="1:9" ht="15" customHeight="1">
      <c r="A960" s="3" t="s">
        <v>58</v>
      </c>
      <c r="B960" s="1" t="s">
        <v>710</v>
      </c>
      <c r="C960" s="1"/>
      <c r="D960" s="38">
        <v>-7.7799999999999994E-2</v>
      </c>
      <c r="E960" s="38"/>
      <c r="F960" s="38"/>
      <c r="G960" s="38"/>
      <c r="H960" s="38"/>
      <c r="I960" s="1"/>
    </row>
    <row r="961" spans="1:9" ht="15" customHeight="1">
      <c r="A961" s="3" t="s">
        <v>59</v>
      </c>
      <c r="B961" s="1" t="s">
        <v>711</v>
      </c>
      <c r="C961" s="1"/>
      <c r="D961" s="38">
        <v>8.7599999999999997E-2</v>
      </c>
      <c r="E961" s="38"/>
      <c r="F961" s="38"/>
      <c r="G961" s="38"/>
      <c r="H961" s="38"/>
      <c r="I961" s="1"/>
    </row>
    <row r="962" spans="1:9" ht="30">
      <c r="A962" s="3" t="s">
        <v>90</v>
      </c>
      <c r="B962" s="1" t="s">
        <v>765</v>
      </c>
      <c r="C962" s="1"/>
      <c r="D962" s="38">
        <v>6.1400000000000003E-2</v>
      </c>
      <c r="E962" s="38"/>
      <c r="F962" s="38"/>
      <c r="G962" s="38"/>
      <c r="H962" s="38"/>
      <c r="I962" s="1"/>
    </row>
    <row r="963" spans="1:9" ht="15" customHeight="1">
      <c r="A963" s="3" t="s">
        <v>91</v>
      </c>
      <c r="B963" s="1" t="s">
        <v>766</v>
      </c>
      <c r="C963" s="1"/>
      <c r="D963" s="41">
        <v>39022</v>
      </c>
      <c r="E963" s="41"/>
      <c r="F963" s="41"/>
      <c r="G963" s="41"/>
      <c r="H963" s="41"/>
      <c r="I963" s="1"/>
    </row>
    <row r="964" spans="1:9" ht="75">
      <c r="A964" s="3" t="s">
        <v>825</v>
      </c>
      <c r="B964" s="1"/>
      <c r="C964" s="1"/>
      <c r="D964" s="20"/>
      <c r="E964" s="20"/>
      <c r="F964" s="20"/>
      <c r="G964" s="20"/>
      <c r="H964" s="20"/>
      <c r="I964" s="1"/>
    </row>
    <row r="965" spans="1:9">
      <c r="A965" s="37" t="s">
        <v>611</v>
      </c>
      <c r="B965" s="1" t="s">
        <v>612</v>
      </c>
      <c r="C965" s="1"/>
      <c r="D965" s="20"/>
      <c r="E965" s="20"/>
      <c r="F965" s="20"/>
      <c r="G965" s="20"/>
      <c r="H965" s="20"/>
      <c r="I965" s="1"/>
    </row>
    <row r="966" spans="1:9" ht="15" customHeight="1">
      <c r="A966" s="3" t="s">
        <v>715</v>
      </c>
      <c r="B966" s="1" t="s">
        <v>716</v>
      </c>
      <c r="C966" s="1"/>
      <c r="D966" s="20" t="s">
        <v>826</v>
      </c>
      <c r="E966" s="20"/>
      <c r="F966" s="20"/>
      <c r="G966" s="20"/>
      <c r="H966" s="20"/>
      <c r="I966" s="1"/>
    </row>
    <row r="967" spans="1:9" ht="15" customHeight="1">
      <c r="A967" s="3" t="s">
        <v>718</v>
      </c>
      <c r="B967" s="1" t="s">
        <v>719</v>
      </c>
      <c r="C967" s="1"/>
      <c r="D967" s="40" t="s">
        <v>9</v>
      </c>
      <c r="E967" s="40"/>
      <c r="F967" s="40"/>
      <c r="G967" s="40"/>
      <c r="H967" s="40"/>
      <c r="I967" s="1"/>
    </row>
    <row r="968" spans="1:9" ht="30">
      <c r="A968" s="3" t="s">
        <v>13</v>
      </c>
      <c r="B968" s="1" t="s">
        <v>720</v>
      </c>
      <c r="C968" s="1"/>
      <c r="D968" s="38">
        <v>4.0000000000000001E-3</v>
      </c>
      <c r="E968" s="38"/>
      <c r="F968" s="38"/>
      <c r="G968" s="38"/>
      <c r="H968" s="38"/>
      <c r="I968" s="5" t="s">
        <v>812</v>
      </c>
    </row>
    <row r="969" spans="1:9" ht="30">
      <c r="A969" s="3" t="s">
        <v>14</v>
      </c>
      <c r="B969" s="1" t="s">
        <v>721</v>
      </c>
      <c r="C969" s="1"/>
      <c r="D969" s="40" t="s">
        <v>9</v>
      </c>
      <c r="E969" s="40"/>
      <c r="F969" s="40"/>
      <c r="G969" s="40"/>
      <c r="H969" s="40"/>
      <c r="I969" s="1"/>
    </row>
    <row r="970" spans="1:9" ht="30">
      <c r="A970" s="3" t="s">
        <v>15</v>
      </c>
      <c r="B970" s="1" t="s">
        <v>722</v>
      </c>
      <c r="C970" s="1"/>
      <c r="D970" s="40" t="s">
        <v>9</v>
      </c>
      <c r="E970" s="40"/>
      <c r="F970" s="40"/>
      <c r="G970" s="40"/>
      <c r="H970" s="40"/>
      <c r="I970" s="5" t="s">
        <v>139</v>
      </c>
    </row>
    <row r="971" spans="1:9" ht="30">
      <c r="A971" s="3" t="s">
        <v>17</v>
      </c>
      <c r="B971" s="1" t="s">
        <v>723</v>
      </c>
      <c r="C971" s="1"/>
      <c r="D971" s="38">
        <v>4.0000000000000001E-3</v>
      </c>
      <c r="E971" s="38"/>
      <c r="F971" s="38"/>
      <c r="G971" s="38"/>
      <c r="H971" s="38"/>
      <c r="I971" s="1"/>
    </row>
    <row r="972" spans="1:9" ht="30">
      <c r="A972" s="3" t="s">
        <v>23</v>
      </c>
      <c r="B972" s="1" t="s">
        <v>724</v>
      </c>
      <c r="C972" s="1"/>
      <c r="D972" s="20">
        <v>41</v>
      </c>
      <c r="E972" s="20"/>
      <c r="F972" s="20"/>
      <c r="G972" s="20"/>
      <c r="H972" s="20"/>
      <c r="I972" s="1"/>
    </row>
    <row r="973" spans="1:9" ht="30">
      <c r="A973" s="3" t="s">
        <v>24</v>
      </c>
      <c r="B973" s="1" t="s">
        <v>725</v>
      </c>
      <c r="C973" s="1"/>
      <c r="D973" s="20">
        <v>128</v>
      </c>
      <c r="E973" s="20"/>
      <c r="F973" s="20"/>
      <c r="G973" s="20"/>
      <c r="H973" s="20"/>
      <c r="I973" s="1"/>
    </row>
    <row r="974" spans="1:9" ht="30">
      <c r="A974" s="3" t="s">
        <v>25</v>
      </c>
      <c r="B974" s="1" t="s">
        <v>726</v>
      </c>
      <c r="C974" s="1"/>
      <c r="D974" s="20">
        <v>224</v>
      </c>
      <c r="E974" s="20"/>
      <c r="F974" s="20"/>
      <c r="G974" s="20"/>
      <c r="H974" s="20"/>
      <c r="I974" s="1"/>
    </row>
    <row r="975" spans="1:9" ht="30">
      <c r="A975" s="3" t="s">
        <v>26</v>
      </c>
      <c r="B975" s="1" t="s">
        <v>727</v>
      </c>
      <c r="C975" s="1"/>
      <c r="D975" s="20">
        <v>505</v>
      </c>
      <c r="E975" s="20"/>
      <c r="F975" s="20"/>
      <c r="G975" s="20"/>
      <c r="H975" s="20"/>
      <c r="I975" s="1"/>
    </row>
    <row r="976" spans="1:9" ht="15" customHeight="1">
      <c r="A976" s="3" t="s">
        <v>732</v>
      </c>
      <c r="B976" s="1" t="s">
        <v>733</v>
      </c>
      <c r="C976" s="1"/>
      <c r="D976" s="38">
        <v>0.41189999999999999</v>
      </c>
      <c r="E976" s="38"/>
      <c r="F976" s="38"/>
      <c r="G976" s="38"/>
      <c r="H976" s="38"/>
      <c r="I976" s="1"/>
    </row>
    <row r="977" spans="1:9" ht="15" customHeight="1">
      <c r="A977" s="3" t="s">
        <v>734</v>
      </c>
      <c r="B977" s="1" t="s">
        <v>735</v>
      </c>
      <c r="C977" s="1"/>
      <c r="D977" s="38">
        <v>-0.48820000000000002</v>
      </c>
      <c r="E977" s="38"/>
      <c r="F977" s="38"/>
      <c r="G977" s="38"/>
      <c r="H977" s="38"/>
      <c r="I977" s="1"/>
    </row>
    <row r="978" spans="1:9" ht="15" customHeight="1">
      <c r="A978" s="3" t="s">
        <v>736</v>
      </c>
      <c r="B978" s="1" t="s">
        <v>737</v>
      </c>
      <c r="C978" s="1"/>
      <c r="D978" s="38">
        <v>0.45279999999999998</v>
      </c>
      <c r="E978" s="38"/>
      <c r="F978" s="38"/>
      <c r="G978" s="38"/>
      <c r="H978" s="38"/>
      <c r="I978" s="1"/>
    </row>
    <row r="979" spans="1:9" ht="15" customHeight="1">
      <c r="A979" s="3" t="s">
        <v>738</v>
      </c>
      <c r="B979" s="1" t="s">
        <v>739</v>
      </c>
      <c r="C979" s="1"/>
      <c r="D979" s="38">
        <v>0.26500000000000001</v>
      </c>
      <c r="E979" s="38"/>
      <c r="F979" s="38"/>
      <c r="G979" s="38"/>
      <c r="H979" s="38"/>
      <c r="I979" s="1"/>
    </row>
    <row r="980" spans="1:9" ht="15" customHeight="1">
      <c r="A980" s="3" t="s">
        <v>740</v>
      </c>
      <c r="B980" s="1" t="s">
        <v>741</v>
      </c>
      <c r="C980" s="1"/>
      <c r="D980" s="38">
        <v>-1.6E-2</v>
      </c>
      <c r="E980" s="38"/>
      <c r="F980" s="38"/>
      <c r="G980" s="38"/>
      <c r="H980" s="38"/>
      <c r="I980" s="1"/>
    </row>
    <row r="981" spans="1:9" ht="15" customHeight="1">
      <c r="A981" s="3" t="s">
        <v>742</v>
      </c>
      <c r="B981" s="1" t="s">
        <v>743</v>
      </c>
      <c r="C981" s="1"/>
      <c r="D981" s="38">
        <v>5.9400000000000001E-2</v>
      </c>
      <c r="E981" s="38"/>
      <c r="F981" s="38"/>
      <c r="G981" s="38"/>
      <c r="H981" s="38"/>
      <c r="I981" s="1"/>
    </row>
    <row r="982" spans="1:9" ht="15" customHeight="1">
      <c r="A982" s="3" t="s">
        <v>744</v>
      </c>
      <c r="B982" s="1" t="s">
        <v>745</v>
      </c>
      <c r="C982" s="1"/>
      <c r="D982" s="38">
        <v>0.26629999999999998</v>
      </c>
      <c r="E982" s="38"/>
      <c r="F982" s="38"/>
      <c r="G982" s="38"/>
      <c r="H982" s="38"/>
      <c r="I982" s="1"/>
    </row>
    <row r="983" spans="1:9" ht="15" customHeight="1">
      <c r="A983" s="3" t="s">
        <v>746</v>
      </c>
      <c r="B983" s="1" t="s">
        <v>747</v>
      </c>
      <c r="C983" s="1"/>
      <c r="D983" s="38">
        <v>-0.14860000000000001</v>
      </c>
      <c r="E983" s="38"/>
      <c r="F983" s="38"/>
      <c r="G983" s="38"/>
      <c r="H983" s="38"/>
      <c r="I983" s="1"/>
    </row>
    <row r="984" spans="1:9" ht="15" customHeight="1">
      <c r="A984" s="3" t="s">
        <v>748</v>
      </c>
      <c r="B984" s="1" t="s">
        <v>749</v>
      </c>
      <c r="C984" s="1"/>
      <c r="D984" s="20" t="s">
        <v>50</v>
      </c>
      <c r="E984" s="20"/>
      <c r="F984" s="20"/>
      <c r="G984" s="20"/>
      <c r="H984" s="20"/>
      <c r="I984" s="1"/>
    </row>
    <row r="985" spans="1:9" ht="30">
      <c r="A985" s="3" t="s">
        <v>750</v>
      </c>
      <c r="B985" s="1" t="s">
        <v>751</v>
      </c>
      <c r="C985" s="1"/>
      <c r="D985" s="41">
        <v>40543</v>
      </c>
      <c r="E985" s="41"/>
      <c r="F985" s="41"/>
      <c r="G985" s="41"/>
      <c r="H985" s="41"/>
      <c r="I985" s="1"/>
    </row>
    <row r="986" spans="1:9" ht="15" customHeight="1">
      <c r="A986" s="3" t="s">
        <v>752</v>
      </c>
      <c r="B986" s="1" t="s">
        <v>753</v>
      </c>
      <c r="C986" s="1"/>
      <c r="D986" s="38">
        <v>0.2359</v>
      </c>
      <c r="E986" s="38"/>
      <c r="F986" s="38"/>
      <c r="G986" s="38"/>
      <c r="H986" s="38"/>
      <c r="I986" s="1"/>
    </row>
    <row r="987" spans="1:9" ht="15" customHeight="1">
      <c r="A987" s="3" t="s">
        <v>754</v>
      </c>
      <c r="B987" s="1" t="s">
        <v>755</v>
      </c>
      <c r="C987" s="1"/>
      <c r="D987" s="20" t="s">
        <v>51</v>
      </c>
      <c r="E987" s="20"/>
      <c r="F987" s="20"/>
      <c r="G987" s="20"/>
      <c r="H987" s="20"/>
      <c r="I987" s="1"/>
    </row>
    <row r="988" spans="1:9" ht="30">
      <c r="A988" s="3" t="s">
        <v>756</v>
      </c>
      <c r="B988" s="1" t="s">
        <v>757</v>
      </c>
      <c r="C988" s="1"/>
      <c r="D988" s="41">
        <v>39813</v>
      </c>
      <c r="E988" s="41"/>
      <c r="F988" s="41"/>
      <c r="G988" s="41"/>
      <c r="H988" s="41"/>
      <c r="I988" s="1"/>
    </row>
    <row r="989" spans="1:9" ht="15" customHeight="1">
      <c r="A989" s="3" t="s">
        <v>758</v>
      </c>
      <c r="B989" s="1" t="s">
        <v>759</v>
      </c>
      <c r="C989" s="1"/>
      <c r="D989" s="38">
        <v>-0.34649999999999997</v>
      </c>
      <c r="E989" s="38"/>
      <c r="F989" s="38"/>
      <c r="G989" s="38"/>
      <c r="H989" s="38"/>
      <c r="I989" s="1"/>
    </row>
    <row r="990" spans="1:9" ht="15" customHeight="1">
      <c r="A990" s="3" t="s">
        <v>57</v>
      </c>
      <c r="B990" s="1" t="s">
        <v>709</v>
      </c>
      <c r="C990" s="1"/>
      <c r="D990" s="20" t="s">
        <v>61</v>
      </c>
      <c r="E990" s="20"/>
      <c r="F990" s="20"/>
      <c r="G990" s="20"/>
      <c r="H990" s="20"/>
      <c r="I990" s="1"/>
    </row>
    <row r="991" spans="1:9" ht="15" customHeight="1">
      <c r="A991" s="3" t="s">
        <v>58</v>
      </c>
      <c r="B991" s="1" t="s">
        <v>710</v>
      </c>
      <c r="C991" s="1"/>
      <c r="D991" s="38">
        <v>-0.14860000000000001</v>
      </c>
      <c r="E991" s="38"/>
      <c r="F991" s="38"/>
      <c r="G991" s="38"/>
      <c r="H991" s="38"/>
      <c r="I991" s="1"/>
    </row>
    <row r="992" spans="1:9" ht="15" customHeight="1">
      <c r="A992" s="3" t="s">
        <v>59</v>
      </c>
      <c r="B992" s="1" t="s">
        <v>711</v>
      </c>
      <c r="C992" s="1"/>
      <c r="D992" s="38">
        <v>7.2900000000000006E-2</v>
      </c>
      <c r="E992" s="38"/>
      <c r="F992" s="38"/>
      <c r="G992" s="38"/>
      <c r="H992" s="38"/>
      <c r="I992" s="1"/>
    </row>
    <row r="993" spans="1:9" ht="30">
      <c r="A993" s="3" t="s">
        <v>90</v>
      </c>
      <c r="B993" s="1" t="s">
        <v>765</v>
      </c>
      <c r="C993" s="1"/>
      <c r="D993" s="38">
        <v>5.4899999999999997E-2</v>
      </c>
      <c r="E993" s="38"/>
      <c r="F993" s="38"/>
      <c r="G993" s="38"/>
      <c r="H993" s="38"/>
      <c r="I993" s="1"/>
    </row>
    <row r="994" spans="1:9" ht="15" customHeight="1">
      <c r="A994" s="3" t="s">
        <v>91</v>
      </c>
      <c r="B994" s="1" t="s">
        <v>766</v>
      </c>
      <c r="C994" s="1"/>
      <c r="D994" s="41">
        <v>39022</v>
      </c>
      <c r="E994" s="41"/>
      <c r="F994" s="41"/>
      <c r="G994" s="41"/>
      <c r="H994" s="41"/>
      <c r="I994" s="1"/>
    </row>
    <row r="995" spans="1:9" ht="90">
      <c r="A995" s="3" t="s">
        <v>827</v>
      </c>
      <c r="B995" s="1"/>
      <c r="C995" s="1"/>
      <c r="D995" s="20"/>
      <c r="E995" s="20"/>
      <c r="F995" s="20"/>
      <c r="G995" s="20"/>
      <c r="H995" s="20"/>
      <c r="I995" s="1"/>
    </row>
    <row r="996" spans="1:9">
      <c r="A996" s="37" t="s">
        <v>611</v>
      </c>
      <c r="B996" s="1" t="s">
        <v>612</v>
      </c>
      <c r="C996" s="1"/>
      <c r="D996" s="20"/>
      <c r="E996" s="20"/>
      <c r="F996" s="20"/>
      <c r="G996" s="20"/>
      <c r="H996" s="20"/>
      <c r="I996" s="1"/>
    </row>
    <row r="997" spans="1:9" ht="15" customHeight="1">
      <c r="A997" s="3" t="s">
        <v>57</v>
      </c>
      <c r="B997" s="1" t="s">
        <v>709</v>
      </c>
      <c r="C997" s="1"/>
      <c r="D997" s="20" t="s">
        <v>63</v>
      </c>
      <c r="E997" s="20"/>
      <c r="F997" s="20"/>
      <c r="G997" s="20"/>
      <c r="H997" s="20"/>
      <c r="I997" s="1"/>
    </row>
    <row r="998" spans="1:9" ht="15" customHeight="1">
      <c r="A998" s="3" t="s">
        <v>58</v>
      </c>
      <c r="B998" s="1" t="s">
        <v>710</v>
      </c>
      <c r="C998" s="1"/>
      <c r="D998" s="38">
        <v>-0.1547</v>
      </c>
      <c r="E998" s="38"/>
      <c r="F998" s="38"/>
      <c r="G998" s="38"/>
      <c r="H998" s="38"/>
      <c r="I998" s="1"/>
    </row>
    <row r="999" spans="1:9" ht="15" customHeight="1">
      <c r="A999" s="3" t="s">
        <v>59</v>
      </c>
      <c r="B999" s="1" t="s">
        <v>711</v>
      </c>
      <c r="C999" s="1"/>
      <c r="D999" s="38">
        <v>6.8500000000000005E-2</v>
      </c>
      <c r="E999" s="38"/>
      <c r="F999" s="38"/>
      <c r="G999" s="38"/>
      <c r="H999" s="38"/>
      <c r="I999" s="1"/>
    </row>
    <row r="1000" spans="1:9" ht="30">
      <c r="A1000" s="3" t="s">
        <v>90</v>
      </c>
      <c r="B1000" s="1" t="s">
        <v>765</v>
      </c>
      <c r="C1000" s="1"/>
      <c r="D1000" s="38">
        <v>0.05</v>
      </c>
      <c r="E1000" s="38"/>
      <c r="F1000" s="38"/>
      <c r="G1000" s="38"/>
      <c r="H1000" s="38"/>
      <c r="I1000" s="1"/>
    </row>
    <row r="1001" spans="1:9" ht="15" customHeight="1">
      <c r="A1001" s="3" t="s">
        <v>91</v>
      </c>
      <c r="B1001" s="1" t="s">
        <v>766</v>
      </c>
      <c r="C1001" s="1"/>
      <c r="D1001" s="41">
        <v>39022</v>
      </c>
      <c r="E1001" s="41"/>
      <c r="F1001" s="41"/>
      <c r="G1001" s="41"/>
      <c r="H1001" s="41"/>
      <c r="I1001" s="1"/>
    </row>
    <row r="1002" spans="1:9" ht="90">
      <c r="A1002" s="3" t="s">
        <v>828</v>
      </c>
      <c r="B1002" s="1"/>
      <c r="C1002" s="1"/>
      <c r="D1002" s="20"/>
      <c r="E1002" s="20"/>
      <c r="F1002" s="20"/>
      <c r="G1002" s="20"/>
      <c r="H1002" s="20"/>
      <c r="I1002" s="1"/>
    </row>
    <row r="1003" spans="1:9">
      <c r="A1003" s="37" t="s">
        <v>611</v>
      </c>
      <c r="B1003" s="1" t="s">
        <v>612</v>
      </c>
      <c r="C1003" s="1"/>
      <c r="D1003" s="20"/>
      <c r="E1003" s="20"/>
      <c r="F1003" s="20"/>
      <c r="G1003" s="20"/>
      <c r="H1003" s="20"/>
      <c r="I1003" s="1"/>
    </row>
    <row r="1004" spans="1:9" ht="15" customHeight="1">
      <c r="A1004" s="3" t="s">
        <v>57</v>
      </c>
      <c r="B1004" s="1" t="s">
        <v>709</v>
      </c>
      <c r="C1004" s="1"/>
      <c r="D1004" s="20" t="s">
        <v>65</v>
      </c>
      <c r="E1004" s="20"/>
      <c r="F1004" s="20"/>
      <c r="G1004" s="20"/>
      <c r="H1004" s="20"/>
      <c r="I1004" s="1"/>
    </row>
    <row r="1005" spans="1:9" ht="15" customHeight="1">
      <c r="A1005" s="3" t="s">
        <v>58</v>
      </c>
      <c r="B1005" s="1" t="s">
        <v>710</v>
      </c>
      <c r="C1005" s="1"/>
      <c r="D1005" s="38">
        <v>-8.3500000000000005E-2</v>
      </c>
      <c r="E1005" s="38"/>
      <c r="F1005" s="38"/>
      <c r="G1005" s="38"/>
      <c r="H1005" s="38"/>
      <c r="I1005" s="1"/>
    </row>
    <row r="1006" spans="1:9" ht="15" customHeight="1">
      <c r="A1006" s="3" t="s">
        <v>59</v>
      </c>
      <c r="B1006" s="1" t="s">
        <v>711</v>
      </c>
      <c r="C1006" s="1"/>
      <c r="D1006" s="38">
        <v>5.5500000000000001E-2</v>
      </c>
      <c r="E1006" s="38"/>
      <c r="F1006" s="38"/>
      <c r="G1006" s="38"/>
      <c r="H1006" s="38"/>
      <c r="I1006" s="1"/>
    </row>
    <row r="1007" spans="1:9" ht="30">
      <c r="A1007" s="3" t="s">
        <v>90</v>
      </c>
      <c r="B1007" s="1" t="s">
        <v>765</v>
      </c>
      <c r="C1007" s="1"/>
      <c r="D1007" s="38">
        <v>4.1500000000000002E-2</v>
      </c>
      <c r="E1007" s="38"/>
      <c r="F1007" s="38"/>
      <c r="G1007" s="38"/>
      <c r="H1007" s="38"/>
      <c r="I1007" s="1"/>
    </row>
    <row r="1008" spans="1:9" ht="15" customHeight="1">
      <c r="A1008" s="3" t="s">
        <v>91</v>
      </c>
      <c r="B1008" s="1" t="s">
        <v>766</v>
      </c>
      <c r="C1008" s="1"/>
      <c r="D1008" s="41">
        <v>39022</v>
      </c>
      <c r="E1008" s="41"/>
      <c r="F1008" s="41"/>
      <c r="G1008" s="41"/>
      <c r="H1008" s="41"/>
      <c r="I1008" s="1"/>
    </row>
    <row r="1009" spans="1:9" ht="45">
      <c r="A1009" s="3" t="s">
        <v>829</v>
      </c>
      <c r="B1009" s="1"/>
      <c r="C1009" s="1"/>
      <c r="D1009" s="20"/>
      <c r="E1009" s="20"/>
      <c r="F1009" s="20"/>
      <c r="G1009" s="20"/>
      <c r="H1009" s="20"/>
      <c r="I1009" s="1"/>
    </row>
    <row r="1010" spans="1:9">
      <c r="A1010" s="37" t="s">
        <v>611</v>
      </c>
      <c r="B1010" s="1" t="s">
        <v>612</v>
      </c>
      <c r="C1010" s="1"/>
      <c r="D1010" s="20"/>
      <c r="E1010" s="20"/>
      <c r="F1010" s="20"/>
      <c r="G1010" s="20"/>
      <c r="H1010" s="20"/>
      <c r="I1010" s="1"/>
    </row>
    <row r="1011" spans="1:9" ht="15" customHeight="1">
      <c r="A1011" s="3" t="s">
        <v>632</v>
      </c>
      <c r="B1011" s="1" t="s">
        <v>633</v>
      </c>
      <c r="C1011" s="1"/>
      <c r="D1011" s="20" t="s">
        <v>235</v>
      </c>
      <c r="E1011" s="20"/>
      <c r="F1011" s="20"/>
      <c r="G1011" s="20"/>
      <c r="H1011" s="20"/>
      <c r="I1011" s="1"/>
    </row>
    <row r="1012" spans="1:9" ht="15" customHeight="1">
      <c r="A1012" s="3" t="s">
        <v>634</v>
      </c>
      <c r="B1012" s="1" t="s">
        <v>635</v>
      </c>
      <c r="C1012" s="1"/>
      <c r="D1012" s="20" t="s">
        <v>2</v>
      </c>
      <c r="E1012" s="20"/>
      <c r="F1012" s="20"/>
      <c r="G1012" s="20"/>
      <c r="H1012" s="20"/>
      <c r="I1012" s="1"/>
    </row>
    <row r="1013" spans="1:9" ht="25.5" customHeight="1">
      <c r="A1013" s="3" t="s">
        <v>636</v>
      </c>
      <c r="B1013" s="1" t="s">
        <v>637</v>
      </c>
      <c r="C1013" s="1"/>
      <c r="D1013" s="23" t="s">
        <v>236</v>
      </c>
      <c r="E1013" s="23"/>
      <c r="F1013" s="23"/>
      <c r="G1013" s="23"/>
      <c r="H1013" s="23"/>
      <c r="I1013" s="1"/>
    </row>
    <row r="1014" spans="1:9" ht="15" customHeight="1">
      <c r="A1014" s="3" t="s">
        <v>638</v>
      </c>
      <c r="B1014" s="1" t="s">
        <v>639</v>
      </c>
      <c r="C1014" s="1"/>
      <c r="D1014" s="20" t="s">
        <v>73</v>
      </c>
      <c r="E1014" s="20"/>
      <c r="F1014" s="20"/>
      <c r="G1014" s="20"/>
      <c r="H1014" s="20"/>
      <c r="I1014" s="1"/>
    </row>
    <row r="1015" spans="1:9" ht="25.5" customHeight="1">
      <c r="A1015" s="3" t="s">
        <v>640</v>
      </c>
      <c r="B1015" s="1" t="s">
        <v>641</v>
      </c>
      <c r="C1015" s="1"/>
      <c r="D1015" s="23" t="s">
        <v>5</v>
      </c>
      <c r="E1015" s="23"/>
      <c r="F1015" s="23"/>
      <c r="G1015" s="23"/>
      <c r="H1015" s="23"/>
      <c r="I1015" s="1"/>
    </row>
    <row r="1016" spans="1:9" ht="15" customHeight="1">
      <c r="A1016" s="3" t="s">
        <v>642</v>
      </c>
      <c r="B1016" s="1" t="s">
        <v>643</v>
      </c>
      <c r="C1016" s="1"/>
      <c r="D1016" s="20" t="s">
        <v>6</v>
      </c>
      <c r="E1016" s="20"/>
      <c r="F1016" s="20"/>
      <c r="G1016" s="20"/>
      <c r="H1016" s="20"/>
      <c r="I1016" s="1"/>
    </row>
    <row r="1017" spans="1:9" ht="15" customHeight="1">
      <c r="A1017" s="3" t="s">
        <v>644</v>
      </c>
      <c r="B1017" s="1" t="s">
        <v>645</v>
      </c>
      <c r="C1017" s="1"/>
      <c r="D1017" s="20" t="s">
        <v>10</v>
      </c>
      <c r="E1017" s="20"/>
      <c r="F1017" s="20"/>
      <c r="G1017" s="20"/>
      <c r="H1017" s="20"/>
      <c r="I1017" s="1"/>
    </row>
    <row r="1018" spans="1:9" ht="15" customHeight="1">
      <c r="A1018" s="3" t="s">
        <v>646</v>
      </c>
      <c r="B1018" s="1" t="s">
        <v>647</v>
      </c>
      <c r="C1018" s="1"/>
      <c r="D1018" s="20" t="s">
        <v>28</v>
      </c>
      <c r="E1018" s="20"/>
      <c r="F1018" s="20"/>
      <c r="G1018" s="20"/>
      <c r="H1018" s="20"/>
      <c r="I1018" s="1"/>
    </row>
    <row r="1019" spans="1:9" ht="63.75" customHeight="1">
      <c r="A1019" s="3" t="s">
        <v>648</v>
      </c>
      <c r="B1019" s="1" t="s">
        <v>649</v>
      </c>
      <c r="C1019" s="1"/>
      <c r="D1019" s="23" t="s">
        <v>240</v>
      </c>
      <c r="E1019" s="23"/>
      <c r="F1019" s="23"/>
      <c r="G1019" s="23"/>
      <c r="H1019" s="23"/>
      <c r="I1019" s="1"/>
    </row>
    <row r="1020" spans="1:9" ht="15" customHeight="1">
      <c r="A1020" s="3" t="s">
        <v>650</v>
      </c>
      <c r="B1020" s="1" t="s">
        <v>651</v>
      </c>
      <c r="C1020" s="1"/>
      <c r="D1020" s="38">
        <v>0.19</v>
      </c>
      <c r="E1020" s="38"/>
      <c r="F1020" s="38"/>
      <c r="G1020" s="38"/>
      <c r="H1020" s="38"/>
      <c r="I1020" s="1"/>
    </row>
    <row r="1021" spans="1:9" ht="30" customHeight="1">
      <c r="A1021" s="3" t="s">
        <v>652</v>
      </c>
      <c r="B1021" s="1" t="s">
        <v>653</v>
      </c>
      <c r="C1021" s="1"/>
      <c r="D1021" s="20" t="s">
        <v>654</v>
      </c>
      <c r="E1021" s="20"/>
      <c r="F1021" s="20"/>
      <c r="G1021" s="20"/>
      <c r="H1021" s="20"/>
      <c r="I1021" s="1"/>
    </row>
    <row r="1022" spans="1:9" ht="15" customHeight="1">
      <c r="A1022" s="3" t="s">
        <v>655</v>
      </c>
      <c r="B1022" s="1" t="s">
        <v>656</v>
      </c>
      <c r="C1022" s="1"/>
      <c r="D1022" s="20" t="s">
        <v>19</v>
      </c>
      <c r="E1022" s="20"/>
      <c r="F1022" s="20"/>
      <c r="G1022" s="20"/>
      <c r="H1022" s="20"/>
      <c r="I1022" s="1"/>
    </row>
    <row r="1023" spans="1:9" ht="30.75">
      <c r="A1023" s="3" t="s">
        <v>657</v>
      </c>
      <c r="B1023" s="1" t="s">
        <v>658</v>
      </c>
      <c r="C1023" s="1"/>
      <c r="D1023" s="23" t="s">
        <v>20</v>
      </c>
      <c r="E1023" s="23"/>
      <c r="F1023" s="23"/>
      <c r="G1023" s="23"/>
      <c r="H1023" s="23"/>
      <c r="I1023" s="1"/>
    </row>
    <row r="1024" spans="1:9" ht="60" customHeight="1">
      <c r="A1024" s="3" t="s">
        <v>659</v>
      </c>
      <c r="B1024" s="1" t="s">
        <v>660</v>
      </c>
      <c r="C1024" s="1"/>
      <c r="D1024" s="20" t="s">
        <v>238</v>
      </c>
      <c r="E1024" s="20"/>
      <c r="F1024" s="20"/>
      <c r="G1024" s="20"/>
      <c r="H1024" s="20"/>
      <c r="I1024" s="1"/>
    </row>
    <row r="1025" spans="1:9" ht="15" customHeight="1">
      <c r="A1025" s="3" t="s">
        <v>661</v>
      </c>
      <c r="B1025" s="1" t="s">
        <v>662</v>
      </c>
      <c r="C1025" s="1"/>
      <c r="D1025" s="20" t="s">
        <v>30</v>
      </c>
      <c r="E1025" s="20"/>
      <c r="F1025" s="20"/>
      <c r="G1025" s="20"/>
      <c r="H1025" s="20"/>
      <c r="I1025" s="1"/>
    </row>
    <row r="1026" spans="1:9" ht="76.5" customHeight="1">
      <c r="A1026" s="39" t="s">
        <v>663</v>
      </c>
      <c r="B1026" s="20" t="s">
        <v>664</v>
      </c>
      <c r="C1026" s="20"/>
      <c r="D1026" s="23" t="s">
        <v>241</v>
      </c>
      <c r="E1026" s="23"/>
      <c r="F1026" s="23"/>
      <c r="G1026" s="23"/>
      <c r="H1026" s="23"/>
      <c r="I1026" s="20"/>
    </row>
    <row r="1027" spans="1:9">
      <c r="A1027" s="39"/>
      <c r="B1027" s="20"/>
      <c r="C1027" s="20"/>
      <c r="D1027" s="20"/>
      <c r="E1027" s="20"/>
      <c r="F1027" s="20"/>
      <c r="G1027" s="20"/>
      <c r="H1027" s="20"/>
      <c r="I1027" s="20"/>
    </row>
    <row r="1028" spans="1:9" ht="89.25" customHeight="1">
      <c r="A1028" s="39"/>
      <c r="B1028" s="20"/>
      <c r="C1028" s="20"/>
      <c r="D1028" s="23" t="s">
        <v>182</v>
      </c>
      <c r="E1028" s="23"/>
      <c r="F1028" s="23"/>
      <c r="G1028" s="23"/>
      <c r="H1028" s="23"/>
      <c r="I1028" s="20"/>
    </row>
    <row r="1029" spans="1:9">
      <c r="A1029" s="39"/>
      <c r="B1029" s="20"/>
      <c r="C1029" s="20"/>
      <c r="D1029" s="20"/>
      <c r="E1029" s="20"/>
      <c r="F1029" s="20"/>
      <c r="G1029" s="20"/>
      <c r="H1029" s="20"/>
      <c r="I1029" s="20"/>
    </row>
    <row r="1030" spans="1:9" ht="63.75" customHeight="1">
      <c r="A1030" s="39"/>
      <c r="B1030" s="20"/>
      <c r="C1030" s="20"/>
      <c r="D1030" s="23" t="s">
        <v>33</v>
      </c>
      <c r="E1030" s="23"/>
      <c r="F1030" s="23"/>
      <c r="G1030" s="23"/>
      <c r="H1030" s="23"/>
      <c r="I1030" s="20"/>
    </row>
    <row r="1031" spans="1:9">
      <c r="A1031" s="39"/>
      <c r="B1031" s="20"/>
      <c r="C1031" s="20"/>
      <c r="D1031" s="20"/>
      <c r="E1031" s="20"/>
      <c r="F1031" s="20"/>
      <c r="G1031" s="20"/>
      <c r="H1031" s="20"/>
      <c r="I1031" s="20"/>
    </row>
    <row r="1032" spans="1:9" ht="25.5" customHeight="1">
      <c r="A1032" s="39"/>
      <c r="B1032" s="20"/>
      <c r="C1032" s="20"/>
      <c r="D1032" s="23" t="s">
        <v>34</v>
      </c>
      <c r="E1032" s="23"/>
      <c r="F1032" s="23"/>
      <c r="G1032" s="23"/>
      <c r="H1032" s="23"/>
      <c r="I1032" s="20"/>
    </row>
    <row r="1033" spans="1:9" ht="15" customHeight="1">
      <c r="A1033" s="3" t="s">
        <v>665</v>
      </c>
      <c r="B1033" s="1" t="s">
        <v>666</v>
      </c>
      <c r="C1033" s="1"/>
      <c r="D1033" s="20" t="s">
        <v>35</v>
      </c>
      <c r="E1033" s="20"/>
      <c r="F1033" s="20"/>
      <c r="G1033" s="20"/>
      <c r="H1033" s="20"/>
      <c r="I1033" s="1"/>
    </row>
    <row r="1034" spans="1:9" ht="25.5" customHeight="1">
      <c r="A1034" s="39" t="s">
        <v>667</v>
      </c>
      <c r="B1034" s="20" t="s">
        <v>668</v>
      </c>
      <c r="C1034" s="20"/>
      <c r="D1034" s="23" t="s">
        <v>242</v>
      </c>
      <c r="E1034" s="23"/>
      <c r="F1034" s="23"/>
      <c r="G1034" s="23"/>
      <c r="H1034" s="23"/>
      <c r="I1034" s="20"/>
    </row>
    <row r="1035" spans="1:9">
      <c r="A1035" s="39"/>
      <c r="B1035" s="20"/>
      <c r="C1035" s="20"/>
      <c r="D1035" s="20"/>
      <c r="E1035" s="20"/>
      <c r="F1035" s="20"/>
      <c r="G1035" s="20"/>
      <c r="H1035" s="20"/>
      <c r="I1035" s="20"/>
    </row>
    <row r="1036" spans="1:9" ht="63.75" customHeight="1">
      <c r="A1036" s="39"/>
      <c r="B1036" s="20"/>
      <c r="C1036" s="20"/>
      <c r="D1036" s="24" t="s">
        <v>184</v>
      </c>
      <c r="E1036" s="24"/>
      <c r="F1036" s="24"/>
      <c r="G1036" s="24"/>
      <c r="H1036" s="24"/>
      <c r="I1036" s="20"/>
    </row>
    <row r="1037" spans="1:9">
      <c r="A1037" s="39"/>
      <c r="B1037" s="20"/>
      <c r="C1037" s="20"/>
      <c r="D1037" s="23"/>
      <c r="E1037" s="23"/>
      <c r="F1037" s="23"/>
      <c r="G1037" s="23"/>
      <c r="H1037" s="23"/>
      <c r="I1037" s="20"/>
    </row>
    <row r="1038" spans="1:9" ht="38.25" customHeight="1">
      <c r="A1038" s="39"/>
      <c r="B1038" s="20"/>
      <c r="C1038" s="20"/>
      <c r="D1038" s="24" t="s">
        <v>185</v>
      </c>
      <c r="E1038" s="24"/>
      <c r="F1038" s="24"/>
      <c r="G1038" s="24"/>
      <c r="H1038" s="24"/>
      <c r="I1038" s="20"/>
    </row>
    <row r="1039" spans="1:9">
      <c r="A1039" s="39"/>
      <c r="B1039" s="20"/>
      <c r="C1039" s="20"/>
      <c r="D1039" s="20"/>
      <c r="E1039" s="20"/>
      <c r="F1039" s="20"/>
      <c r="G1039" s="20"/>
      <c r="H1039" s="20"/>
      <c r="I1039" s="20"/>
    </row>
    <row r="1040" spans="1:9" ht="76.5" customHeight="1">
      <c r="A1040" s="39"/>
      <c r="B1040" s="20"/>
      <c r="C1040" s="20"/>
      <c r="D1040" s="24" t="s">
        <v>186</v>
      </c>
      <c r="E1040" s="24"/>
      <c r="F1040" s="24"/>
      <c r="G1040" s="24"/>
      <c r="H1040" s="24"/>
      <c r="I1040" s="20"/>
    </row>
    <row r="1041" spans="1:9">
      <c r="A1041" s="39"/>
      <c r="B1041" s="20"/>
      <c r="C1041" s="20"/>
      <c r="D1041" s="20"/>
      <c r="E1041" s="20"/>
      <c r="F1041" s="20"/>
      <c r="G1041" s="20"/>
      <c r="H1041" s="20"/>
      <c r="I1041" s="20"/>
    </row>
    <row r="1042" spans="1:9" ht="51" customHeight="1">
      <c r="A1042" s="39"/>
      <c r="B1042" s="20"/>
      <c r="C1042" s="20"/>
      <c r="D1042" s="24" t="s">
        <v>243</v>
      </c>
      <c r="E1042" s="24"/>
      <c r="F1042" s="24"/>
      <c r="G1042" s="24"/>
      <c r="H1042" s="24"/>
      <c r="I1042" s="20"/>
    </row>
    <row r="1043" spans="1:9">
      <c r="A1043" s="39"/>
      <c r="B1043" s="20"/>
      <c r="C1043" s="20"/>
      <c r="D1043" s="23"/>
      <c r="E1043" s="23"/>
      <c r="F1043" s="23"/>
      <c r="G1043" s="23"/>
      <c r="H1043" s="23"/>
      <c r="I1043" s="20"/>
    </row>
    <row r="1044" spans="1:9" ht="38.25" customHeight="1">
      <c r="A1044" s="39"/>
      <c r="B1044" s="20"/>
      <c r="C1044" s="20"/>
      <c r="D1044" s="24" t="s">
        <v>187</v>
      </c>
      <c r="E1044" s="24"/>
      <c r="F1044" s="24"/>
      <c r="G1044" s="24"/>
      <c r="H1044" s="24"/>
      <c r="I1044" s="20"/>
    </row>
    <row r="1045" spans="1:9">
      <c r="A1045" s="39"/>
      <c r="B1045" s="20"/>
      <c r="C1045" s="20"/>
      <c r="D1045" s="20"/>
      <c r="E1045" s="20"/>
      <c r="F1045" s="20"/>
      <c r="G1045" s="20"/>
      <c r="H1045" s="20"/>
      <c r="I1045" s="20"/>
    </row>
    <row r="1046" spans="1:9" ht="25.5" customHeight="1">
      <c r="A1046" s="39"/>
      <c r="B1046" s="20"/>
      <c r="C1046" s="20"/>
      <c r="D1046" s="24" t="s">
        <v>188</v>
      </c>
      <c r="E1046" s="24"/>
      <c r="F1046" s="24"/>
      <c r="G1046" s="24"/>
      <c r="H1046" s="24"/>
      <c r="I1046" s="20"/>
    </row>
    <row r="1047" spans="1:9">
      <c r="A1047" s="39"/>
      <c r="B1047" s="20"/>
      <c r="C1047" s="20"/>
      <c r="D1047" s="20"/>
      <c r="E1047" s="20"/>
      <c r="F1047" s="20"/>
      <c r="G1047" s="20"/>
      <c r="H1047" s="20"/>
      <c r="I1047" s="20"/>
    </row>
    <row r="1048" spans="1:9" ht="25.5" customHeight="1">
      <c r="A1048" s="39"/>
      <c r="B1048" s="20"/>
      <c r="C1048" s="20"/>
      <c r="D1048" s="24" t="s">
        <v>189</v>
      </c>
      <c r="E1048" s="24"/>
      <c r="F1048" s="24"/>
      <c r="G1048" s="24"/>
      <c r="H1048" s="24"/>
      <c r="I1048" s="20"/>
    </row>
    <row r="1049" spans="1:9">
      <c r="A1049" s="39"/>
      <c r="B1049" s="20"/>
      <c r="C1049" s="20"/>
      <c r="D1049" s="20"/>
      <c r="E1049" s="20"/>
      <c r="F1049" s="20"/>
      <c r="G1049" s="20"/>
      <c r="H1049" s="20"/>
      <c r="I1049" s="20"/>
    </row>
    <row r="1050" spans="1:9" ht="63.75" customHeight="1">
      <c r="A1050" s="39"/>
      <c r="B1050" s="20"/>
      <c r="C1050" s="20"/>
      <c r="D1050" s="24" t="s">
        <v>209</v>
      </c>
      <c r="E1050" s="24"/>
      <c r="F1050" s="24"/>
      <c r="G1050" s="24"/>
      <c r="H1050" s="24"/>
      <c r="I1050" s="20"/>
    </row>
    <row r="1051" spans="1:9">
      <c r="A1051" s="39"/>
      <c r="B1051" s="20"/>
      <c r="C1051" s="20"/>
      <c r="D1051" s="20"/>
      <c r="E1051" s="20"/>
      <c r="F1051" s="20"/>
      <c r="G1051" s="20"/>
      <c r="H1051" s="20"/>
      <c r="I1051" s="20"/>
    </row>
    <row r="1052" spans="1:9" ht="38.25" customHeight="1">
      <c r="A1052" s="39"/>
      <c r="B1052" s="20"/>
      <c r="C1052" s="20"/>
      <c r="D1052" s="24" t="s">
        <v>191</v>
      </c>
      <c r="E1052" s="24"/>
      <c r="F1052" s="24"/>
      <c r="G1052" s="24"/>
      <c r="H1052" s="24"/>
      <c r="I1052" s="20"/>
    </row>
    <row r="1053" spans="1:9" ht="15" customHeight="1">
      <c r="A1053" s="3" t="s">
        <v>669</v>
      </c>
      <c r="B1053" s="1" t="s">
        <v>670</v>
      </c>
      <c r="C1053" s="1"/>
      <c r="D1053" s="20" t="s">
        <v>671</v>
      </c>
      <c r="E1053" s="20"/>
      <c r="F1053" s="20"/>
      <c r="G1053" s="20"/>
      <c r="H1053" s="20"/>
      <c r="I1053" s="1"/>
    </row>
    <row r="1054" spans="1:9" ht="45" customHeight="1">
      <c r="A1054" s="3" t="s">
        <v>672</v>
      </c>
      <c r="B1054" s="1" t="s">
        <v>673</v>
      </c>
      <c r="C1054" s="1"/>
      <c r="D1054" s="20" t="s">
        <v>674</v>
      </c>
      <c r="E1054" s="20"/>
      <c r="F1054" s="20"/>
      <c r="G1054" s="20"/>
      <c r="H1054" s="20"/>
      <c r="I1054" s="1"/>
    </row>
    <row r="1055" spans="1:9" ht="30">
      <c r="A1055" s="3" t="s">
        <v>675</v>
      </c>
      <c r="B1055" s="1" t="s">
        <v>676</v>
      </c>
      <c r="C1055" s="1"/>
      <c r="D1055" s="20" t="s">
        <v>46</v>
      </c>
      <c r="E1055" s="20"/>
      <c r="F1055" s="20"/>
      <c r="G1055" s="20"/>
      <c r="H1055" s="20"/>
      <c r="I1055" s="1"/>
    </row>
    <row r="1056" spans="1:9" ht="76.5" customHeight="1">
      <c r="A1056" s="39" t="s">
        <v>677</v>
      </c>
      <c r="B1056" s="20" t="s">
        <v>678</v>
      </c>
      <c r="C1056" s="20"/>
      <c r="D1056" s="23" t="s">
        <v>244</v>
      </c>
      <c r="E1056" s="23"/>
      <c r="F1056" s="23"/>
      <c r="G1056" s="23"/>
      <c r="H1056" s="23"/>
      <c r="I1056" s="20"/>
    </row>
    <row r="1057" spans="1:9">
      <c r="A1057" s="39"/>
      <c r="B1057" s="20"/>
      <c r="C1057" s="20"/>
      <c r="D1057" s="20"/>
      <c r="E1057" s="20"/>
      <c r="F1057" s="20"/>
      <c r="G1057" s="20"/>
      <c r="H1057" s="20"/>
      <c r="I1057" s="20"/>
    </row>
    <row r="1058" spans="1:9" ht="25.5" customHeight="1">
      <c r="A1058" s="39"/>
      <c r="B1058" s="20"/>
      <c r="C1058" s="20"/>
      <c r="D1058" s="25" t="s">
        <v>86</v>
      </c>
      <c r="E1058" s="25"/>
      <c r="F1058" s="25"/>
      <c r="G1058" s="25"/>
      <c r="H1058" s="25"/>
      <c r="I1058" s="20"/>
    </row>
    <row r="1059" spans="1:9" ht="30" customHeight="1">
      <c r="A1059" s="3" t="s">
        <v>679</v>
      </c>
      <c r="B1059" s="1" t="s">
        <v>680</v>
      </c>
      <c r="C1059" s="1"/>
      <c r="D1059" s="20" t="s">
        <v>681</v>
      </c>
      <c r="E1059" s="20"/>
      <c r="F1059" s="20"/>
      <c r="G1059" s="20"/>
      <c r="H1059" s="20"/>
      <c r="I1059" s="1"/>
    </row>
    <row r="1060" spans="1:9" ht="15" customHeight="1">
      <c r="A1060" s="3" t="s">
        <v>682</v>
      </c>
      <c r="B1060" s="1" t="s">
        <v>683</v>
      </c>
      <c r="C1060" s="1"/>
      <c r="D1060" s="20" t="s">
        <v>684</v>
      </c>
      <c r="E1060" s="20"/>
      <c r="F1060" s="20"/>
      <c r="G1060" s="20"/>
      <c r="H1060" s="20"/>
      <c r="I1060" s="1"/>
    </row>
    <row r="1061" spans="1:9" ht="30">
      <c r="A1061" s="3" t="s">
        <v>685</v>
      </c>
      <c r="B1061" s="1" t="s">
        <v>686</v>
      </c>
      <c r="C1061" s="1"/>
      <c r="D1061" s="20" t="s">
        <v>687</v>
      </c>
      <c r="E1061" s="20"/>
      <c r="F1061" s="20"/>
      <c r="G1061" s="20"/>
      <c r="H1061" s="20"/>
      <c r="I1061" s="1"/>
    </row>
    <row r="1062" spans="1:9" ht="30">
      <c r="A1062" s="3" t="s">
        <v>688</v>
      </c>
      <c r="B1062" s="1" t="s">
        <v>689</v>
      </c>
      <c r="C1062" s="1"/>
      <c r="D1062" s="20" t="s">
        <v>690</v>
      </c>
      <c r="E1062" s="20"/>
      <c r="F1062" s="20"/>
      <c r="G1062" s="20"/>
      <c r="H1062" s="20"/>
      <c r="I1062" s="1"/>
    </row>
    <row r="1063" spans="1:9" ht="15" customHeight="1">
      <c r="A1063" s="3" t="s">
        <v>691</v>
      </c>
      <c r="B1063" s="1" t="s">
        <v>692</v>
      </c>
      <c r="C1063" s="1"/>
      <c r="D1063" s="20" t="s">
        <v>49</v>
      </c>
      <c r="E1063" s="20"/>
      <c r="F1063" s="20"/>
      <c r="G1063" s="20"/>
      <c r="H1063" s="20"/>
      <c r="I1063" s="1"/>
    </row>
    <row r="1064" spans="1:9">
      <c r="A1064" s="39" t="s">
        <v>693</v>
      </c>
      <c r="B1064" s="20" t="s">
        <v>694</v>
      </c>
      <c r="C1064" s="20"/>
      <c r="D1064" s="14"/>
      <c r="E1064" s="14"/>
      <c r="F1064" s="14"/>
      <c r="G1064" s="14"/>
      <c r="H1064" s="14"/>
      <c r="I1064" s="20"/>
    </row>
    <row r="1065" spans="1:9">
      <c r="A1065" s="39"/>
      <c r="B1065" s="20"/>
      <c r="C1065" s="20"/>
      <c r="D1065" s="8"/>
      <c r="E1065" s="8"/>
      <c r="F1065" s="8"/>
      <c r="G1065" s="8"/>
      <c r="H1065" s="8"/>
      <c r="I1065" s="20"/>
    </row>
    <row r="1066" spans="1:9">
      <c r="A1066" s="39"/>
      <c r="B1066" s="20"/>
      <c r="C1066" s="20"/>
      <c r="D1066" s="19" t="s">
        <v>50</v>
      </c>
      <c r="E1066" s="19"/>
      <c r="F1066" s="10"/>
      <c r="G1066" s="19" t="s">
        <v>51</v>
      </c>
      <c r="H1066" s="19"/>
      <c r="I1066" s="20"/>
    </row>
    <row r="1067" spans="1:9">
      <c r="A1067" s="39"/>
      <c r="B1067" s="20"/>
      <c r="C1067" s="20"/>
      <c r="D1067" s="11" t="s">
        <v>52</v>
      </c>
      <c r="E1067" s="18">
        <v>0.40110000000000001</v>
      </c>
      <c r="F1067" s="10"/>
      <c r="G1067" s="13" t="s">
        <v>53</v>
      </c>
      <c r="H1067" s="18">
        <v>-0.36940000000000001</v>
      </c>
      <c r="I1067" s="20"/>
    </row>
    <row r="1068" spans="1:9" ht="15" customHeight="1">
      <c r="A1068" s="3" t="s">
        <v>695</v>
      </c>
      <c r="B1068" s="1" t="s">
        <v>696</v>
      </c>
      <c r="C1068" s="1"/>
      <c r="D1068" s="20" t="s">
        <v>54</v>
      </c>
      <c r="E1068" s="20"/>
      <c r="F1068" s="20"/>
      <c r="G1068" s="20"/>
      <c r="H1068" s="20"/>
      <c r="I1068" s="1"/>
    </row>
    <row r="1069" spans="1:9" ht="30" customHeight="1">
      <c r="A1069" s="3" t="s">
        <v>697</v>
      </c>
      <c r="B1069" s="1" t="s">
        <v>698</v>
      </c>
      <c r="C1069" s="1"/>
      <c r="D1069" s="20" t="s">
        <v>795</v>
      </c>
      <c r="E1069" s="20"/>
      <c r="F1069" s="20"/>
      <c r="G1069" s="20"/>
      <c r="H1069" s="20"/>
      <c r="I1069" s="1"/>
    </row>
    <row r="1070" spans="1:9" ht="30" customHeight="1">
      <c r="A1070" s="3" t="s">
        <v>700</v>
      </c>
      <c r="B1070" s="1" t="s">
        <v>701</v>
      </c>
      <c r="C1070" s="1"/>
      <c r="D1070" s="20" t="s">
        <v>702</v>
      </c>
      <c r="E1070" s="20"/>
      <c r="F1070" s="20"/>
      <c r="G1070" s="20"/>
      <c r="H1070" s="20"/>
      <c r="I1070" s="1"/>
    </row>
    <row r="1071" spans="1:9" ht="38.25" customHeight="1">
      <c r="A1071" s="3" t="s">
        <v>703</v>
      </c>
      <c r="B1071" s="1" t="s">
        <v>704</v>
      </c>
      <c r="C1071" s="1"/>
      <c r="D1071" s="23" t="s">
        <v>55</v>
      </c>
      <c r="E1071" s="23"/>
      <c r="F1071" s="23"/>
      <c r="G1071" s="23"/>
      <c r="H1071" s="23"/>
      <c r="I1071" s="1"/>
    </row>
    <row r="1072" spans="1:9" ht="75">
      <c r="A1072" s="3" t="s">
        <v>830</v>
      </c>
      <c r="B1072" s="1"/>
      <c r="C1072" s="1"/>
      <c r="D1072" s="20"/>
      <c r="E1072" s="20"/>
      <c r="F1072" s="20"/>
      <c r="G1072" s="20"/>
      <c r="H1072" s="20"/>
      <c r="I1072" s="1"/>
    </row>
    <row r="1073" spans="1:9">
      <c r="A1073" s="37" t="s">
        <v>611</v>
      </c>
      <c r="B1073" s="1" t="s">
        <v>612</v>
      </c>
      <c r="C1073" s="1"/>
      <c r="D1073" s="20"/>
      <c r="E1073" s="20"/>
      <c r="F1073" s="20"/>
      <c r="G1073" s="20"/>
      <c r="H1073" s="20"/>
      <c r="I1073" s="1"/>
    </row>
    <row r="1074" spans="1:9" ht="30">
      <c r="A1074" s="3" t="s">
        <v>706</v>
      </c>
      <c r="B1074" s="1" t="s">
        <v>707</v>
      </c>
      <c r="C1074" s="1"/>
      <c r="D1074" s="20" t="s">
        <v>708</v>
      </c>
      <c r="E1074" s="20"/>
      <c r="F1074" s="20"/>
      <c r="G1074" s="20"/>
      <c r="H1074" s="20"/>
      <c r="I1074" s="1"/>
    </row>
    <row r="1075" spans="1:9" ht="15" customHeight="1">
      <c r="A1075" s="3" t="s">
        <v>57</v>
      </c>
      <c r="B1075" s="1" t="s">
        <v>709</v>
      </c>
      <c r="C1075" s="1"/>
      <c r="D1075" s="20" t="s">
        <v>249</v>
      </c>
      <c r="E1075" s="20"/>
      <c r="F1075" s="20"/>
      <c r="G1075" s="20"/>
      <c r="H1075" s="20"/>
      <c r="I1075" s="1"/>
    </row>
    <row r="1076" spans="1:9" ht="15" customHeight="1">
      <c r="A1076" s="3" t="s">
        <v>58</v>
      </c>
      <c r="B1076" s="1" t="s">
        <v>710</v>
      </c>
      <c r="C1076" s="1"/>
      <c r="D1076" s="38">
        <v>0.15140000000000001</v>
      </c>
      <c r="E1076" s="38"/>
      <c r="F1076" s="38"/>
      <c r="G1076" s="38"/>
      <c r="H1076" s="38"/>
      <c r="I1076" s="1"/>
    </row>
    <row r="1077" spans="1:9" ht="15" customHeight="1">
      <c r="A1077" s="3" t="s">
        <v>59</v>
      </c>
      <c r="B1077" s="1" t="s">
        <v>711</v>
      </c>
      <c r="C1077" s="1"/>
      <c r="D1077" s="38">
        <v>0.16869999999999999</v>
      </c>
      <c r="E1077" s="38"/>
      <c r="F1077" s="38"/>
      <c r="G1077" s="38"/>
      <c r="H1077" s="38"/>
      <c r="I1077" s="1"/>
    </row>
    <row r="1078" spans="1:9" ht="30">
      <c r="A1078" s="3" t="s">
        <v>90</v>
      </c>
      <c r="B1078" s="1" t="s">
        <v>765</v>
      </c>
      <c r="C1078" s="1"/>
      <c r="D1078" s="38">
        <v>1.72E-2</v>
      </c>
      <c r="E1078" s="38"/>
      <c r="F1078" s="38"/>
      <c r="G1078" s="38"/>
      <c r="H1078" s="38"/>
      <c r="I1078" s="1"/>
    </row>
    <row r="1079" spans="1:9" ht="15" customHeight="1">
      <c r="A1079" s="3" t="s">
        <v>91</v>
      </c>
      <c r="B1079" s="1" t="s">
        <v>766</v>
      </c>
      <c r="C1079" s="1"/>
      <c r="D1079" s="41">
        <v>39022</v>
      </c>
      <c r="E1079" s="41"/>
      <c r="F1079" s="41"/>
      <c r="G1079" s="41"/>
      <c r="H1079" s="41"/>
      <c r="I1079" s="1"/>
    </row>
    <row r="1080" spans="1:9" ht="60">
      <c r="A1080" s="3" t="s">
        <v>831</v>
      </c>
      <c r="B1080" s="1"/>
      <c r="C1080" s="1"/>
      <c r="D1080" s="20"/>
      <c r="E1080" s="20"/>
      <c r="F1080" s="20"/>
      <c r="G1080" s="20"/>
      <c r="H1080" s="20"/>
      <c r="I1080" s="1"/>
    </row>
    <row r="1081" spans="1:9">
      <c r="A1081" s="37" t="s">
        <v>611</v>
      </c>
      <c r="B1081" s="1" t="s">
        <v>612</v>
      </c>
      <c r="C1081" s="1"/>
      <c r="D1081" s="20"/>
      <c r="E1081" s="20"/>
      <c r="F1081" s="20"/>
      <c r="G1081" s="20"/>
      <c r="H1081" s="20"/>
      <c r="I1081" s="1"/>
    </row>
    <row r="1082" spans="1:9" ht="30">
      <c r="A1082" s="3" t="s">
        <v>706</v>
      </c>
      <c r="B1082" s="1" t="s">
        <v>707</v>
      </c>
      <c r="C1082" s="1"/>
      <c r="D1082" s="20" t="s">
        <v>708</v>
      </c>
      <c r="E1082" s="20"/>
      <c r="F1082" s="20"/>
      <c r="G1082" s="20"/>
      <c r="H1082" s="20"/>
      <c r="I1082" s="1"/>
    </row>
    <row r="1083" spans="1:9" ht="15" customHeight="1">
      <c r="A1083" s="3" t="s">
        <v>57</v>
      </c>
      <c r="B1083" s="1" t="s">
        <v>709</v>
      </c>
      <c r="C1083" s="1"/>
      <c r="D1083" s="20" t="s">
        <v>251</v>
      </c>
      <c r="E1083" s="20"/>
      <c r="F1083" s="20"/>
      <c r="G1083" s="20"/>
      <c r="H1083" s="20"/>
      <c r="I1083" s="1"/>
    </row>
    <row r="1084" spans="1:9" ht="15" customHeight="1">
      <c r="A1084" s="3" t="s">
        <v>58</v>
      </c>
      <c r="B1084" s="1" t="s">
        <v>710</v>
      </c>
      <c r="C1084" s="1"/>
      <c r="D1084" s="38">
        <v>0.152</v>
      </c>
      <c r="E1084" s="38"/>
      <c r="F1084" s="38"/>
      <c r="G1084" s="38"/>
      <c r="H1084" s="38"/>
      <c r="I1084" s="1"/>
    </row>
    <row r="1085" spans="1:9" ht="15" customHeight="1">
      <c r="A1085" s="3" t="s">
        <v>59</v>
      </c>
      <c r="B1085" s="1" t="s">
        <v>711</v>
      </c>
      <c r="C1085" s="1"/>
      <c r="D1085" s="38">
        <v>0.1336</v>
      </c>
      <c r="E1085" s="38"/>
      <c r="F1085" s="38"/>
      <c r="G1085" s="38"/>
      <c r="H1085" s="38"/>
      <c r="I1085" s="1"/>
    </row>
    <row r="1086" spans="1:9" ht="30">
      <c r="A1086" s="3" t="s">
        <v>90</v>
      </c>
      <c r="B1086" s="1" t="s">
        <v>765</v>
      </c>
      <c r="C1086" s="1"/>
      <c r="D1086" s="38">
        <v>-2.1000000000000001E-2</v>
      </c>
      <c r="E1086" s="38"/>
      <c r="F1086" s="38"/>
      <c r="G1086" s="38"/>
      <c r="H1086" s="38"/>
      <c r="I1086" s="1"/>
    </row>
    <row r="1087" spans="1:9" ht="15" customHeight="1">
      <c r="A1087" s="3" t="s">
        <v>91</v>
      </c>
      <c r="B1087" s="1" t="s">
        <v>766</v>
      </c>
      <c r="C1087" s="1"/>
      <c r="D1087" s="41">
        <v>39022</v>
      </c>
      <c r="E1087" s="41"/>
      <c r="F1087" s="41"/>
      <c r="G1087" s="41"/>
      <c r="H1087" s="41"/>
      <c r="I1087" s="1"/>
    </row>
    <row r="1088" spans="1:9" ht="75">
      <c r="A1088" s="3" t="s">
        <v>832</v>
      </c>
      <c r="B1088" s="1"/>
      <c r="C1088" s="1"/>
      <c r="D1088" s="20"/>
      <c r="E1088" s="20"/>
      <c r="F1088" s="20"/>
      <c r="G1088" s="20"/>
      <c r="H1088" s="20"/>
      <c r="I1088" s="1"/>
    </row>
    <row r="1089" spans="1:9">
      <c r="A1089" s="37" t="s">
        <v>611</v>
      </c>
      <c r="B1089" s="1" t="s">
        <v>612</v>
      </c>
      <c r="C1089" s="1"/>
      <c r="D1089" s="20"/>
      <c r="E1089" s="20"/>
      <c r="F1089" s="20"/>
      <c r="G1089" s="20"/>
      <c r="H1089" s="20"/>
      <c r="I1089" s="1"/>
    </row>
    <row r="1090" spans="1:9" ht="15" customHeight="1">
      <c r="A1090" s="3" t="s">
        <v>715</v>
      </c>
      <c r="B1090" s="1" t="s">
        <v>716</v>
      </c>
      <c r="C1090" s="1"/>
      <c r="D1090" s="20" t="s">
        <v>833</v>
      </c>
      <c r="E1090" s="20"/>
      <c r="F1090" s="20"/>
      <c r="G1090" s="20"/>
      <c r="H1090" s="20"/>
      <c r="I1090" s="1"/>
    </row>
    <row r="1091" spans="1:9" ht="15" customHeight="1">
      <c r="A1091" s="3" t="s">
        <v>718</v>
      </c>
      <c r="B1091" s="1" t="s">
        <v>719</v>
      </c>
      <c r="C1091" s="1"/>
      <c r="D1091" s="40" t="s">
        <v>9</v>
      </c>
      <c r="E1091" s="40"/>
      <c r="F1091" s="40"/>
      <c r="G1091" s="40"/>
      <c r="H1091" s="40"/>
      <c r="I1091" s="1"/>
    </row>
    <row r="1092" spans="1:9" ht="30">
      <c r="A1092" s="3" t="s">
        <v>13</v>
      </c>
      <c r="B1092" s="1" t="s">
        <v>720</v>
      </c>
      <c r="C1092" s="1"/>
      <c r="D1092" s="38">
        <v>4.0000000000000001E-3</v>
      </c>
      <c r="E1092" s="38"/>
      <c r="F1092" s="38"/>
      <c r="G1092" s="38"/>
      <c r="H1092" s="38"/>
      <c r="I1092" s="5" t="s">
        <v>812</v>
      </c>
    </row>
    <row r="1093" spans="1:9" ht="30">
      <c r="A1093" s="3" t="s">
        <v>14</v>
      </c>
      <c r="B1093" s="1" t="s">
        <v>721</v>
      </c>
      <c r="C1093" s="1"/>
      <c r="D1093" s="40" t="s">
        <v>9</v>
      </c>
      <c r="E1093" s="40"/>
      <c r="F1093" s="40"/>
      <c r="G1093" s="40"/>
      <c r="H1093" s="40"/>
      <c r="I1093" s="1"/>
    </row>
    <row r="1094" spans="1:9" ht="30">
      <c r="A1094" s="3" t="s">
        <v>15</v>
      </c>
      <c r="B1094" s="1" t="s">
        <v>722</v>
      </c>
      <c r="C1094" s="1"/>
      <c r="D1094" s="40" t="s">
        <v>9</v>
      </c>
      <c r="E1094" s="40"/>
      <c r="F1094" s="40"/>
      <c r="G1094" s="40"/>
      <c r="H1094" s="40"/>
      <c r="I1094" s="5" t="s">
        <v>139</v>
      </c>
    </row>
    <row r="1095" spans="1:9" ht="30">
      <c r="A1095" s="3" t="s">
        <v>17</v>
      </c>
      <c r="B1095" s="1" t="s">
        <v>723</v>
      </c>
      <c r="C1095" s="1"/>
      <c r="D1095" s="38">
        <v>4.0000000000000001E-3</v>
      </c>
      <c r="E1095" s="38"/>
      <c r="F1095" s="38"/>
      <c r="G1095" s="38"/>
      <c r="H1095" s="38"/>
      <c r="I1095" s="1"/>
    </row>
    <row r="1096" spans="1:9" ht="30">
      <c r="A1096" s="3" t="s">
        <v>23</v>
      </c>
      <c r="B1096" s="1" t="s">
        <v>724</v>
      </c>
      <c r="C1096" s="1"/>
      <c r="D1096" s="20">
        <v>41</v>
      </c>
      <c r="E1096" s="20"/>
      <c r="F1096" s="20"/>
      <c r="G1096" s="20"/>
      <c r="H1096" s="20"/>
      <c r="I1096" s="1"/>
    </row>
    <row r="1097" spans="1:9" ht="30">
      <c r="A1097" s="3" t="s">
        <v>24</v>
      </c>
      <c r="B1097" s="1" t="s">
        <v>725</v>
      </c>
      <c r="C1097" s="1"/>
      <c r="D1097" s="20">
        <v>128</v>
      </c>
      <c r="E1097" s="20"/>
      <c r="F1097" s="20"/>
      <c r="G1097" s="20"/>
      <c r="H1097" s="20"/>
      <c r="I1097" s="1"/>
    </row>
    <row r="1098" spans="1:9" ht="30">
      <c r="A1098" s="3" t="s">
        <v>25</v>
      </c>
      <c r="B1098" s="1" t="s">
        <v>726</v>
      </c>
      <c r="C1098" s="1"/>
      <c r="D1098" s="20">
        <v>224</v>
      </c>
      <c r="E1098" s="20"/>
      <c r="F1098" s="20"/>
      <c r="G1098" s="20"/>
      <c r="H1098" s="20"/>
      <c r="I1098" s="1"/>
    </row>
    <row r="1099" spans="1:9" ht="30">
      <c r="A1099" s="3" t="s">
        <v>26</v>
      </c>
      <c r="B1099" s="1" t="s">
        <v>727</v>
      </c>
      <c r="C1099" s="1"/>
      <c r="D1099" s="20">
        <v>505</v>
      </c>
      <c r="E1099" s="20"/>
      <c r="F1099" s="20"/>
      <c r="G1099" s="20"/>
      <c r="H1099" s="20"/>
      <c r="I1099" s="1"/>
    </row>
    <row r="1100" spans="1:9" ht="15" customHeight="1">
      <c r="A1100" s="3" t="s">
        <v>732</v>
      </c>
      <c r="B1100" s="1" t="s">
        <v>733</v>
      </c>
      <c r="C1100" s="1"/>
      <c r="D1100" s="38">
        <v>-0.18260000000000001</v>
      </c>
      <c r="E1100" s="38"/>
      <c r="F1100" s="38"/>
      <c r="G1100" s="38"/>
      <c r="H1100" s="38"/>
      <c r="I1100" s="1"/>
    </row>
    <row r="1101" spans="1:9" ht="15" customHeight="1">
      <c r="A1101" s="3" t="s">
        <v>734</v>
      </c>
      <c r="B1101" s="1" t="s">
        <v>735</v>
      </c>
      <c r="C1101" s="1"/>
      <c r="D1101" s="38">
        <v>-0.54810000000000003</v>
      </c>
      <c r="E1101" s="38"/>
      <c r="F1101" s="38"/>
      <c r="G1101" s="38"/>
      <c r="H1101" s="38"/>
      <c r="I1101" s="1"/>
    </row>
    <row r="1102" spans="1:9" ht="15" customHeight="1">
      <c r="A1102" s="3" t="s">
        <v>736</v>
      </c>
      <c r="B1102" s="1" t="s">
        <v>737</v>
      </c>
      <c r="C1102" s="1"/>
      <c r="D1102" s="38">
        <v>0.3054</v>
      </c>
      <c r="E1102" s="38"/>
      <c r="F1102" s="38"/>
      <c r="G1102" s="38"/>
      <c r="H1102" s="38"/>
      <c r="I1102" s="1"/>
    </row>
    <row r="1103" spans="1:9" ht="15" customHeight="1">
      <c r="A1103" s="3" t="s">
        <v>738</v>
      </c>
      <c r="B1103" s="1" t="s">
        <v>739</v>
      </c>
      <c r="C1103" s="1"/>
      <c r="D1103" s="38">
        <v>0.22839999999999999</v>
      </c>
      <c r="E1103" s="38"/>
      <c r="F1103" s="38"/>
      <c r="G1103" s="38"/>
      <c r="H1103" s="38"/>
      <c r="I1103" s="1"/>
    </row>
    <row r="1104" spans="1:9" ht="15" customHeight="1">
      <c r="A1104" s="3" t="s">
        <v>740</v>
      </c>
      <c r="B1104" s="1" t="s">
        <v>741</v>
      </c>
      <c r="C1104" s="1"/>
      <c r="D1104" s="38">
        <v>-0.12590000000000001</v>
      </c>
      <c r="E1104" s="38"/>
      <c r="F1104" s="38"/>
      <c r="G1104" s="38"/>
      <c r="H1104" s="38"/>
      <c r="I1104" s="1"/>
    </row>
    <row r="1105" spans="1:9" ht="15" customHeight="1">
      <c r="A1105" s="3" t="s">
        <v>742</v>
      </c>
      <c r="B1105" s="1" t="s">
        <v>743</v>
      </c>
      <c r="C1105" s="1"/>
      <c r="D1105" s="38">
        <v>0.25269999999999998</v>
      </c>
      <c r="E1105" s="38"/>
      <c r="F1105" s="38"/>
      <c r="G1105" s="38"/>
      <c r="H1105" s="38"/>
      <c r="I1105" s="1"/>
    </row>
    <row r="1106" spans="1:9" ht="15" customHeight="1">
      <c r="A1106" s="3" t="s">
        <v>744</v>
      </c>
      <c r="B1106" s="1" t="s">
        <v>745</v>
      </c>
      <c r="C1106" s="1"/>
      <c r="D1106" s="38">
        <v>0.37730000000000002</v>
      </c>
      <c r="E1106" s="38"/>
      <c r="F1106" s="38"/>
      <c r="G1106" s="38"/>
      <c r="H1106" s="38"/>
      <c r="I1106" s="1"/>
    </row>
    <row r="1107" spans="1:9" ht="15" customHeight="1">
      <c r="A1107" s="3" t="s">
        <v>746</v>
      </c>
      <c r="B1107" s="1" t="s">
        <v>747</v>
      </c>
      <c r="C1107" s="1"/>
      <c r="D1107" s="38">
        <v>0.14649999999999999</v>
      </c>
      <c r="E1107" s="38"/>
      <c r="F1107" s="38"/>
      <c r="G1107" s="38"/>
      <c r="H1107" s="38"/>
      <c r="I1107" s="1"/>
    </row>
    <row r="1108" spans="1:9" ht="15" customHeight="1">
      <c r="A1108" s="3" t="s">
        <v>748</v>
      </c>
      <c r="B1108" s="1" t="s">
        <v>749</v>
      </c>
      <c r="C1108" s="1"/>
      <c r="D1108" s="20" t="s">
        <v>50</v>
      </c>
      <c r="E1108" s="20"/>
      <c r="F1108" s="20"/>
      <c r="G1108" s="20"/>
      <c r="H1108" s="20"/>
      <c r="I1108" s="1"/>
    </row>
    <row r="1109" spans="1:9" ht="30">
      <c r="A1109" s="3" t="s">
        <v>750</v>
      </c>
      <c r="B1109" s="1" t="s">
        <v>751</v>
      </c>
      <c r="C1109" s="1"/>
      <c r="D1109" s="41">
        <v>39994</v>
      </c>
      <c r="E1109" s="41"/>
      <c r="F1109" s="41"/>
      <c r="G1109" s="41"/>
      <c r="H1109" s="41"/>
      <c r="I1109" s="1"/>
    </row>
    <row r="1110" spans="1:9" ht="15" customHeight="1">
      <c r="A1110" s="3" t="s">
        <v>752</v>
      </c>
      <c r="B1110" s="1" t="s">
        <v>753</v>
      </c>
      <c r="C1110" s="1"/>
      <c r="D1110" s="38">
        <v>0.40110000000000001</v>
      </c>
      <c r="E1110" s="38"/>
      <c r="F1110" s="38"/>
      <c r="G1110" s="38"/>
      <c r="H1110" s="38"/>
      <c r="I1110" s="1"/>
    </row>
    <row r="1111" spans="1:9" ht="15" customHeight="1">
      <c r="A1111" s="3" t="s">
        <v>754</v>
      </c>
      <c r="B1111" s="1" t="s">
        <v>755</v>
      </c>
      <c r="C1111" s="1"/>
      <c r="D1111" s="20" t="s">
        <v>51</v>
      </c>
      <c r="E1111" s="20"/>
      <c r="F1111" s="20"/>
      <c r="G1111" s="20"/>
      <c r="H1111" s="20"/>
      <c r="I1111" s="1"/>
    </row>
    <row r="1112" spans="1:9" ht="30">
      <c r="A1112" s="3" t="s">
        <v>756</v>
      </c>
      <c r="B1112" s="1" t="s">
        <v>757</v>
      </c>
      <c r="C1112" s="1"/>
      <c r="D1112" s="41">
        <v>39813</v>
      </c>
      <c r="E1112" s="41"/>
      <c r="F1112" s="41"/>
      <c r="G1112" s="41"/>
      <c r="H1112" s="41"/>
      <c r="I1112" s="1"/>
    </row>
    <row r="1113" spans="1:9" ht="15" customHeight="1">
      <c r="A1113" s="3" t="s">
        <v>758</v>
      </c>
      <c r="B1113" s="1" t="s">
        <v>759</v>
      </c>
      <c r="C1113" s="1"/>
      <c r="D1113" s="38">
        <v>-0.36940000000000001</v>
      </c>
      <c r="E1113" s="38"/>
      <c r="F1113" s="38"/>
      <c r="G1113" s="38"/>
      <c r="H1113" s="38"/>
      <c r="I1113" s="1"/>
    </row>
    <row r="1114" spans="1:9" ht="15" customHeight="1">
      <c r="A1114" s="3" t="s">
        <v>57</v>
      </c>
      <c r="B1114" s="1" t="s">
        <v>709</v>
      </c>
      <c r="C1114" s="1"/>
      <c r="D1114" s="20" t="s">
        <v>61</v>
      </c>
      <c r="E1114" s="20"/>
      <c r="F1114" s="20"/>
      <c r="G1114" s="20"/>
      <c r="H1114" s="20"/>
      <c r="I1114" s="1"/>
    </row>
    <row r="1115" spans="1:9" ht="15" customHeight="1">
      <c r="A1115" s="3" t="s">
        <v>58</v>
      </c>
      <c r="B1115" s="1" t="s">
        <v>710</v>
      </c>
      <c r="C1115" s="1"/>
      <c r="D1115" s="38">
        <v>0.14649999999999999</v>
      </c>
      <c r="E1115" s="38"/>
      <c r="F1115" s="38"/>
      <c r="G1115" s="38"/>
      <c r="H1115" s="38"/>
      <c r="I1115" s="1"/>
    </row>
    <row r="1116" spans="1:9" ht="15" customHeight="1">
      <c r="A1116" s="3" t="s">
        <v>59</v>
      </c>
      <c r="B1116" s="1" t="s">
        <v>711</v>
      </c>
      <c r="C1116" s="1"/>
      <c r="D1116" s="38">
        <v>0.16259999999999999</v>
      </c>
      <c r="E1116" s="38"/>
      <c r="F1116" s="38"/>
      <c r="G1116" s="38"/>
      <c r="H1116" s="38"/>
      <c r="I1116" s="1"/>
    </row>
    <row r="1117" spans="1:9" ht="30">
      <c r="A1117" s="3" t="s">
        <v>90</v>
      </c>
      <c r="B1117" s="1" t="s">
        <v>765</v>
      </c>
      <c r="C1117" s="1"/>
      <c r="D1117" s="38">
        <v>8.9999999999999993E-3</v>
      </c>
      <c r="E1117" s="38"/>
      <c r="F1117" s="38"/>
      <c r="G1117" s="38"/>
      <c r="H1117" s="38"/>
      <c r="I1117" s="1"/>
    </row>
    <row r="1118" spans="1:9" ht="15" customHeight="1">
      <c r="A1118" s="3" t="s">
        <v>91</v>
      </c>
      <c r="B1118" s="1" t="s">
        <v>766</v>
      </c>
      <c r="C1118" s="1"/>
      <c r="D1118" s="41">
        <v>39022</v>
      </c>
      <c r="E1118" s="41"/>
      <c r="F1118" s="41"/>
      <c r="G1118" s="41"/>
      <c r="H1118" s="41"/>
      <c r="I1118" s="1"/>
    </row>
    <row r="1119" spans="1:9" ht="90">
      <c r="A1119" s="3" t="s">
        <v>834</v>
      </c>
      <c r="B1119" s="1"/>
      <c r="C1119" s="1"/>
      <c r="D1119" s="20"/>
      <c r="E1119" s="20"/>
      <c r="F1119" s="20"/>
      <c r="G1119" s="20"/>
      <c r="H1119" s="20"/>
      <c r="I1119" s="1"/>
    </row>
    <row r="1120" spans="1:9">
      <c r="A1120" s="37" t="s">
        <v>611</v>
      </c>
      <c r="B1120" s="1" t="s">
        <v>612</v>
      </c>
      <c r="C1120" s="1"/>
      <c r="D1120" s="20"/>
      <c r="E1120" s="20"/>
      <c r="F1120" s="20"/>
      <c r="G1120" s="20"/>
      <c r="H1120" s="20"/>
      <c r="I1120" s="1"/>
    </row>
    <row r="1121" spans="1:9" ht="15" customHeight="1">
      <c r="A1121" s="3" t="s">
        <v>57</v>
      </c>
      <c r="B1121" s="1" t="s">
        <v>709</v>
      </c>
      <c r="C1121" s="1"/>
      <c r="D1121" s="20" t="s">
        <v>63</v>
      </c>
      <c r="E1121" s="20"/>
      <c r="F1121" s="20"/>
      <c r="G1121" s="20"/>
      <c r="H1121" s="20"/>
      <c r="I1121" s="1"/>
    </row>
    <row r="1122" spans="1:9" ht="15" customHeight="1">
      <c r="A1122" s="3" t="s">
        <v>58</v>
      </c>
      <c r="B1122" s="1" t="s">
        <v>710</v>
      </c>
      <c r="C1122" s="1"/>
      <c r="D1122" s="38">
        <v>0.13800000000000001</v>
      </c>
      <c r="E1122" s="38"/>
      <c r="F1122" s="38"/>
      <c r="G1122" s="38"/>
      <c r="H1122" s="38"/>
      <c r="I1122" s="1"/>
    </row>
    <row r="1123" spans="1:9" ht="15" customHeight="1">
      <c r="A1123" s="3" t="s">
        <v>59</v>
      </c>
      <c r="B1123" s="1" t="s">
        <v>711</v>
      </c>
      <c r="C1123" s="1"/>
      <c r="D1123" s="38">
        <v>0.15490000000000001</v>
      </c>
      <c r="E1123" s="38"/>
      <c r="F1123" s="38"/>
      <c r="G1123" s="38"/>
      <c r="H1123" s="38"/>
      <c r="I1123" s="1"/>
    </row>
    <row r="1124" spans="1:9" ht="30">
      <c r="A1124" s="3" t="s">
        <v>90</v>
      </c>
      <c r="B1124" s="1" t="s">
        <v>765</v>
      </c>
      <c r="C1124" s="1"/>
      <c r="D1124" s="38">
        <v>1.9E-3</v>
      </c>
      <c r="E1124" s="38"/>
      <c r="F1124" s="38"/>
      <c r="G1124" s="38"/>
      <c r="H1124" s="38"/>
      <c r="I1124" s="1"/>
    </row>
    <row r="1125" spans="1:9" ht="15" customHeight="1">
      <c r="A1125" s="3" t="s">
        <v>91</v>
      </c>
      <c r="B1125" s="1" t="s">
        <v>766</v>
      </c>
      <c r="C1125" s="1"/>
      <c r="D1125" s="41">
        <v>39022</v>
      </c>
      <c r="E1125" s="41"/>
      <c r="F1125" s="41"/>
      <c r="G1125" s="41"/>
      <c r="H1125" s="41"/>
      <c r="I1125" s="1"/>
    </row>
    <row r="1126" spans="1:9" ht="90">
      <c r="A1126" s="3" t="s">
        <v>835</v>
      </c>
      <c r="B1126" s="1"/>
      <c r="C1126" s="1"/>
      <c r="D1126" s="20"/>
      <c r="E1126" s="20"/>
      <c r="F1126" s="20"/>
      <c r="G1126" s="20"/>
      <c r="H1126" s="20"/>
      <c r="I1126" s="1"/>
    </row>
    <row r="1127" spans="1:9">
      <c r="A1127" s="37" t="s">
        <v>611</v>
      </c>
      <c r="B1127" s="1" t="s">
        <v>612</v>
      </c>
      <c r="C1127" s="1"/>
      <c r="D1127" s="20"/>
      <c r="E1127" s="20"/>
      <c r="F1127" s="20"/>
      <c r="G1127" s="20"/>
      <c r="H1127" s="20"/>
      <c r="I1127" s="1"/>
    </row>
    <row r="1128" spans="1:9" ht="15" customHeight="1">
      <c r="A1128" s="3" t="s">
        <v>57</v>
      </c>
      <c r="B1128" s="1" t="s">
        <v>709</v>
      </c>
      <c r="C1128" s="1"/>
      <c r="D1128" s="20" t="s">
        <v>65</v>
      </c>
      <c r="E1128" s="20"/>
      <c r="F1128" s="20"/>
      <c r="G1128" s="20"/>
      <c r="H1128" s="20"/>
      <c r="I1128" s="1"/>
    </row>
    <row r="1129" spans="1:9" ht="15" customHeight="1">
      <c r="A1129" s="3" t="s">
        <v>58</v>
      </c>
      <c r="B1129" s="1" t="s">
        <v>710</v>
      </c>
      <c r="C1129" s="1"/>
      <c r="D1129" s="38">
        <v>8.2600000000000007E-2</v>
      </c>
      <c r="E1129" s="38"/>
      <c r="F1129" s="38"/>
      <c r="G1129" s="38"/>
      <c r="H1129" s="38"/>
      <c r="I1129" s="1"/>
    </row>
    <row r="1130" spans="1:9" ht="15" customHeight="1">
      <c r="A1130" s="3" t="s">
        <v>59</v>
      </c>
      <c r="B1130" s="1" t="s">
        <v>711</v>
      </c>
      <c r="C1130" s="1"/>
      <c r="D1130" s="38">
        <v>0.1273</v>
      </c>
      <c r="E1130" s="38"/>
      <c r="F1130" s="38"/>
      <c r="G1130" s="38"/>
      <c r="H1130" s="38"/>
      <c r="I1130" s="1"/>
    </row>
    <row r="1131" spans="1:9" ht="30">
      <c r="A1131" s="3" t="s">
        <v>90</v>
      </c>
      <c r="B1131" s="1" t="s">
        <v>765</v>
      </c>
      <c r="C1131" s="1"/>
      <c r="D1131" s="38">
        <v>3.3999999999999998E-3</v>
      </c>
      <c r="E1131" s="38"/>
      <c r="F1131" s="38"/>
      <c r="G1131" s="38"/>
      <c r="H1131" s="38"/>
      <c r="I1131" s="1"/>
    </row>
    <row r="1132" spans="1:9" ht="15" customHeight="1">
      <c r="A1132" s="3" t="s">
        <v>91</v>
      </c>
      <c r="B1132" s="1" t="s">
        <v>766</v>
      </c>
      <c r="C1132" s="1"/>
      <c r="D1132" s="41">
        <v>39022</v>
      </c>
      <c r="E1132" s="41"/>
      <c r="F1132" s="41"/>
      <c r="G1132" s="41"/>
      <c r="H1132" s="41"/>
      <c r="I1132" s="1"/>
    </row>
    <row r="1133" spans="1:9" ht="45">
      <c r="A1133" s="3" t="s">
        <v>836</v>
      </c>
      <c r="B1133" s="1"/>
      <c r="C1133" s="1"/>
      <c r="D1133" s="20"/>
      <c r="E1133" s="20"/>
      <c r="F1133" s="20"/>
      <c r="G1133" s="20"/>
      <c r="H1133" s="20"/>
      <c r="I1133" s="1"/>
    </row>
    <row r="1134" spans="1:9">
      <c r="A1134" s="37" t="s">
        <v>611</v>
      </c>
      <c r="B1134" s="1" t="s">
        <v>612</v>
      </c>
      <c r="C1134" s="1"/>
      <c r="D1134" s="20"/>
      <c r="E1134" s="20"/>
      <c r="F1134" s="20"/>
      <c r="G1134" s="20"/>
      <c r="H1134" s="20"/>
      <c r="I1134" s="1"/>
    </row>
    <row r="1135" spans="1:9" ht="15" customHeight="1">
      <c r="A1135" s="3" t="s">
        <v>632</v>
      </c>
      <c r="B1135" s="1" t="s">
        <v>633</v>
      </c>
      <c r="C1135" s="1"/>
      <c r="D1135" s="20" t="s">
        <v>253</v>
      </c>
      <c r="E1135" s="20"/>
      <c r="F1135" s="20"/>
      <c r="G1135" s="20"/>
      <c r="H1135" s="20"/>
      <c r="I1135" s="1"/>
    </row>
    <row r="1136" spans="1:9" ht="15" customHeight="1">
      <c r="A1136" s="3" t="s">
        <v>634</v>
      </c>
      <c r="B1136" s="1" t="s">
        <v>635</v>
      </c>
      <c r="C1136" s="1"/>
      <c r="D1136" s="20" t="s">
        <v>2</v>
      </c>
      <c r="E1136" s="20"/>
      <c r="F1136" s="20"/>
      <c r="G1136" s="20"/>
      <c r="H1136" s="20"/>
      <c r="I1136" s="1"/>
    </row>
    <row r="1137" spans="1:9" ht="25.5" customHeight="1">
      <c r="A1137" s="3" t="s">
        <v>636</v>
      </c>
      <c r="B1137" s="1" t="s">
        <v>637</v>
      </c>
      <c r="C1137" s="1"/>
      <c r="D1137" s="23" t="s">
        <v>254</v>
      </c>
      <c r="E1137" s="23"/>
      <c r="F1137" s="23"/>
      <c r="G1137" s="23"/>
      <c r="H1137" s="23"/>
      <c r="I1137" s="1"/>
    </row>
    <row r="1138" spans="1:9" ht="15" customHeight="1">
      <c r="A1138" s="3" t="s">
        <v>638</v>
      </c>
      <c r="B1138" s="1" t="s">
        <v>639</v>
      </c>
      <c r="C1138" s="1"/>
      <c r="D1138" s="20" t="s">
        <v>73</v>
      </c>
      <c r="E1138" s="20"/>
      <c r="F1138" s="20"/>
      <c r="G1138" s="20"/>
      <c r="H1138" s="20"/>
      <c r="I1138" s="1"/>
    </row>
    <row r="1139" spans="1:9" ht="25.5" customHeight="1">
      <c r="A1139" s="3" t="s">
        <v>640</v>
      </c>
      <c r="B1139" s="1" t="s">
        <v>641</v>
      </c>
      <c r="C1139" s="1"/>
      <c r="D1139" s="23" t="s">
        <v>5</v>
      </c>
      <c r="E1139" s="23"/>
      <c r="F1139" s="23"/>
      <c r="G1139" s="23"/>
      <c r="H1139" s="23"/>
      <c r="I1139" s="1"/>
    </row>
    <row r="1140" spans="1:9" ht="15" customHeight="1">
      <c r="A1140" s="3" t="s">
        <v>642</v>
      </c>
      <c r="B1140" s="1" t="s">
        <v>643</v>
      </c>
      <c r="C1140" s="1"/>
      <c r="D1140" s="20" t="s">
        <v>6</v>
      </c>
      <c r="E1140" s="20"/>
      <c r="F1140" s="20"/>
      <c r="G1140" s="20"/>
      <c r="H1140" s="20"/>
      <c r="I1140" s="1"/>
    </row>
    <row r="1141" spans="1:9" ht="15" customHeight="1">
      <c r="A1141" s="3" t="s">
        <v>644</v>
      </c>
      <c r="B1141" s="1" t="s">
        <v>645</v>
      </c>
      <c r="C1141" s="1"/>
      <c r="D1141" s="20" t="s">
        <v>10</v>
      </c>
      <c r="E1141" s="20"/>
      <c r="F1141" s="20"/>
      <c r="G1141" s="20"/>
      <c r="H1141" s="20"/>
      <c r="I1141" s="1"/>
    </row>
    <row r="1142" spans="1:9" ht="15" customHeight="1">
      <c r="A1142" s="3" t="s">
        <v>646</v>
      </c>
      <c r="B1142" s="1" t="s">
        <v>647</v>
      </c>
      <c r="C1142" s="1"/>
      <c r="D1142" s="20" t="s">
        <v>28</v>
      </c>
      <c r="E1142" s="20"/>
      <c r="F1142" s="20"/>
      <c r="G1142" s="20"/>
      <c r="H1142" s="20"/>
      <c r="I1142" s="1"/>
    </row>
    <row r="1143" spans="1:9" ht="63.75" customHeight="1">
      <c r="A1143" s="3" t="s">
        <v>648</v>
      </c>
      <c r="B1143" s="1" t="s">
        <v>649</v>
      </c>
      <c r="C1143" s="1"/>
      <c r="D1143" s="23" t="s">
        <v>257</v>
      </c>
      <c r="E1143" s="23"/>
      <c r="F1143" s="23"/>
      <c r="G1143" s="23"/>
      <c r="H1143" s="23"/>
      <c r="I1143" s="1"/>
    </row>
    <row r="1144" spans="1:9" ht="15" customHeight="1">
      <c r="A1144" s="3" t="s">
        <v>650</v>
      </c>
      <c r="B1144" s="1" t="s">
        <v>651</v>
      </c>
      <c r="C1144" s="1"/>
      <c r="D1144" s="38">
        <v>0.23</v>
      </c>
      <c r="E1144" s="38"/>
      <c r="F1144" s="38"/>
      <c r="G1144" s="38"/>
      <c r="H1144" s="38"/>
      <c r="I1144" s="1"/>
    </row>
    <row r="1145" spans="1:9" ht="30" customHeight="1">
      <c r="A1145" s="3" t="s">
        <v>652</v>
      </c>
      <c r="B1145" s="1" t="s">
        <v>653</v>
      </c>
      <c r="C1145" s="1"/>
      <c r="D1145" s="20" t="s">
        <v>654</v>
      </c>
      <c r="E1145" s="20"/>
      <c r="F1145" s="20"/>
      <c r="G1145" s="20"/>
      <c r="H1145" s="20"/>
      <c r="I1145" s="1"/>
    </row>
    <row r="1146" spans="1:9" ht="15" customHeight="1">
      <c r="A1146" s="3" t="s">
        <v>655</v>
      </c>
      <c r="B1146" s="1" t="s">
        <v>656</v>
      </c>
      <c r="C1146" s="1"/>
      <c r="D1146" s="20" t="s">
        <v>19</v>
      </c>
      <c r="E1146" s="20"/>
      <c r="F1146" s="20"/>
      <c r="G1146" s="20"/>
      <c r="H1146" s="20"/>
      <c r="I1146" s="1"/>
    </row>
    <row r="1147" spans="1:9" ht="30.75">
      <c r="A1147" s="3" t="s">
        <v>657</v>
      </c>
      <c r="B1147" s="1" t="s">
        <v>658</v>
      </c>
      <c r="C1147" s="1"/>
      <c r="D1147" s="23" t="s">
        <v>20</v>
      </c>
      <c r="E1147" s="23"/>
      <c r="F1147" s="23"/>
      <c r="G1147" s="23"/>
      <c r="H1147" s="23"/>
      <c r="I1147" s="1"/>
    </row>
    <row r="1148" spans="1:9" ht="60" customHeight="1">
      <c r="A1148" s="3" t="s">
        <v>659</v>
      </c>
      <c r="B1148" s="1" t="s">
        <v>660</v>
      </c>
      <c r="C1148" s="1"/>
      <c r="D1148" s="20" t="s">
        <v>21</v>
      </c>
      <c r="E1148" s="20"/>
      <c r="F1148" s="20"/>
      <c r="G1148" s="20"/>
      <c r="H1148" s="20"/>
      <c r="I1148" s="1"/>
    </row>
    <row r="1149" spans="1:9" ht="15" customHeight="1">
      <c r="A1149" s="3" t="s">
        <v>661</v>
      </c>
      <c r="B1149" s="1" t="s">
        <v>662</v>
      </c>
      <c r="C1149" s="1"/>
      <c r="D1149" s="20" t="s">
        <v>30</v>
      </c>
      <c r="E1149" s="20"/>
      <c r="F1149" s="20"/>
      <c r="G1149" s="20"/>
      <c r="H1149" s="20"/>
      <c r="I1149" s="1"/>
    </row>
    <row r="1150" spans="1:9" ht="76.5" customHeight="1">
      <c r="A1150" s="39" t="s">
        <v>663</v>
      </c>
      <c r="B1150" s="20" t="s">
        <v>664</v>
      </c>
      <c r="C1150" s="20"/>
      <c r="D1150" s="23" t="s">
        <v>258</v>
      </c>
      <c r="E1150" s="23"/>
      <c r="F1150" s="23"/>
      <c r="G1150" s="23"/>
      <c r="H1150" s="23"/>
      <c r="I1150" s="20"/>
    </row>
    <row r="1151" spans="1:9">
      <c r="A1151" s="39"/>
      <c r="B1151" s="20"/>
      <c r="C1151" s="20"/>
      <c r="D1151" s="20"/>
      <c r="E1151" s="20"/>
      <c r="F1151" s="20"/>
      <c r="G1151" s="20"/>
      <c r="H1151" s="20"/>
      <c r="I1151" s="20"/>
    </row>
    <row r="1152" spans="1:9" ht="89.25" customHeight="1">
      <c r="A1152" s="39"/>
      <c r="B1152" s="20"/>
      <c r="C1152" s="20"/>
      <c r="D1152" s="23" t="s">
        <v>182</v>
      </c>
      <c r="E1152" s="23"/>
      <c r="F1152" s="23"/>
      <c r="G1152" s="23"/>
      <c r="H1152" s="23"/>
      <c r="I1152" s="20"/>
    </row>
    <row r="1153" spans="1:9">
      <c r="A1153" s="39"/>
      <c r="B1153" s="20"/>
      <c r="C1153" s="20"/>
      <c r="D1153" s="20"/>
      <c r="E1153" s="20"/>
      <c r="F1153" s="20"/>
      <c r="G1153" s="20"/>
      <c r="H1153" s="20"/>
      <c r="I1153" s="20"/>
    </row>
    <row r="1154" spans="1:9" ht="63.75" customHeight="1">
      <c r="A1154" s="39"/>
      <c r="B1154" s="20"/>
      <c r="C1154" s="20"/>
      <c r="D1154" s="23" t="s">
        <v>33</v>
      </c>
      <c r="E1154" s="23"/>
      <c r="F1154" s="23"/>
      <c r="G1154" s="23"/>
      <c r="H1154" s="23"/>
      <c r="I1154" s="20"/>
    </row>
    <row r="1155" spans="1:9">
      <c r="A1155" s="39"/>
      <c r="B1155" s="20"/>
      <c r="C1155" s="20"/>
      <c r="D1155" s="20"/>
      <c r="E1155" s="20"/>
      <c r="F1155" s="20"/>
      <c r="G1155" s="20"/>
      <c r="H1155" s="20"/>
      <c r="I1155" s="20"/>
    </row>
    <row r="1156" spans="1:9" ht="25.5" customHeight="1">
      <c r="A1156" s="39"/>
      <c r="B1156" s="20"/>
      <c r="C1156" s="20"/>
      <c r="D1156" s="23" t="s">
        <v>34</v>
      </c>
      <c r="E1156" s="23"/>
      <c r="F1156" s="23"/>
      <c r="G1156" s="23"/>
      <c r="H1156" s="23"/>
      <c r="I1156" s="20"/>
    </row>
    <row r="1157" spans="1:9" ht="15" customHeight="1">
      <c r="A1157" s="3" t="s">
        <v>665</v>
      </c>
      <c r="B1157" s="1" t="s">
        <v>666</v>
      </c>
      <c r="C1157" s="1"/>
      <c r="D1157" s="20" t="s">
        <v>35</v>
      </c>
      <c r="E1157" s="20"/>
      <c r="F1157" s="20"/>
      <c r="G1157" s="20"/>
      <c r="H1157" s="20"/>
      <c r="I1157" s="1"/>
    </row>
    <row r="1158" spans="1:9" ht="25.5" customHeight="1">
      <c r="A1158" s="39" t="s">
        <v>667</v>
      </c>
      <c r="B1158" s="20" t="s">
        <v>668</v>
      </c>
      <c r="C1158" s="20"/>
      <c r="D1158" s="23" t="s">
        <v>36</v>
      </c>
      <c r="E1158" s="23"/>
      <c r="F1158" s="23"/>
      <c r="G1158" s="23"/>
      <c r="H1158" s="23"/>
      <c r="I1158" s="20"/>
    </row>
    <row r="1159" spans="1:9">
      <c r="A1159" s="39"/>
      <c r="B1159" s="20"/>
      <c r="C1159" s="20"/>
      <c r="D1159" s="20"/>
      <c r="E1159" s="20"/>
      <c r="F1159" s="20"/>
      <c r="G1159" s="20"/>
      <c r="H1159" s="20"/>
      <c r="I1159" s="20"/>
    </row>
    <row r="1160" spans="1:9" ht="63.75" customHeight="1">
      <c r="A1160" s="39"/>
      <c r="B1160" s="20"/>
      <c r="C1160" s="20"/>
      <c r="D1160" s="24" t="s">
        <v>184</v>
      </c>
      <c r="E1160" s="24"/>
      <c r="F1160" s="24"/>
      <c r="G1160" s="24"/>
      <c r="H1160" s="24"/>
      <c r="I1160" s="20"/>
    </row>
    <row r="1161" spans="1:9">
      <c r="A1161" s="39"/>
      <c r="B1161" s="20"/>
      <c r="C1161" s="20"/>
      <c r="D1161" s="23"/>
      <c r="E1161" s="23"/>
      <c r="F1161" s="23"/>
      <c r="G1161" s="23"/>
      <c r="H1161" s="23"/>
      <c r="I1161" s="20"/>
    </row>
    <row r="1162" spans="1:9" ht="38.25" customHeight="1">
      <c r="A1162" s="39"/>
      <c r="B1162" s="20"/>
      <c r="C1162" s="20"/>
      <c r="D1162" s="24" t="s">
        <v>185</v>
      </c>
      <c r="E1162" s="24"/>
      <c r="F1162" s="24"/>
      <c r="G1162" s="24"/>
      <c r="H1162" s="24"/>
      <c r="I1162" s="20"/>
    </row>
    <row r="1163" spans="1:9">
      <c r="A1163" s="39"/>
      <c r="B1163" s="20"/>
      <c r="C1163" s="20"/>
      <c r="D1163" s="20"/>
      <c r="E1163" s="20"/>
      <c r="F1163" s="20"/>
      <c r="G1163" s="20"/>
      <c r="H1163" s="20"/>
      <c r="I1163" s="20"/>
    </row>
    <row r="1164" spans="1:9" ht="76.5" customHeight="1">
      <c r="A1164" s="39"/>
      <c r="B1164" s="20"/>
      <c r="C1164" s="20"/>
      <c r="D1164" s="24" t="s">
        <v>186</v>
      </c>
      <c r="E1164" s="24"/>
      <c r="F1164" s="24"/>
      <c r="G1164" s="24"/>
      <c r="H1164" s="24"/>
      <c r="I1164" s="20"/>
    </row>
    <row r="1165" spans="1:9">
      <c r="A1165" s="39"/>
      <c r="B1165" s="20"/>
      <c r="C1165" s="20"/>
      <c r="D1165" s="20"/>
      <c r="E1165" s="20"/>
      <c r="F1165" s="20"/>
      <c r="G1165" s="20"/>
      <c r="H1165" s="20"/>
      <c r="I1165" s="20"/>
    </row>
    <row r="1166" spans="1:9" ht="51" customHeight="1">
      <c r="A1166" s="39"/>
      <c r="B1166" s="20"/>
      <c r="C1166" s="20"/>
      <c r="D1166" s="24" t="s">
        <v>259</v>
      </c>
      <c r="E1166" s="24"/>
      <c r="F1166" s="24"/>
      <c r="G1166" s="24"/>
      <c r="H1166" s="24"/>
      <c r="I1166" s="20"/>
    </row>
    <row r="1167" spans="1:9">
      <c r="A1167" s="39"/>
      <c r="B1167" s="20"/>
      <c r="C1167" s="20"/>
      <c r="D1167" s="24"/>
      <c r="E1167" s="24"/>
      <c r="F1167" s="24"/>
      <c r="G1167" s="24"/>
      <c r="H1167" s="24"/>
      <c r="I1167" s="20"/>
    </row>
    <row r="1168" spans="1:9" ht="38.25" customHeight="1">
      <c r="A1168" s="39"/>
      <c r="B1168" s="20"/>
      <c r="C1168" s="20"/>
      <c r="D1168" s="24" t="s">
        <v>187</v>
      </c>
      <c r="E1168" s="24"/>
      <c r="F1168" s="24"/>
      <c r="G1168" s="24"/>
      <c r="H1168" s="24"/>
      <c r="I1168" s="20"/>
    </row>
    <row r="1169" spans="1:9">
      <c r="A1169" s="39"/>
      <c r="B1169" s="20"/>
      <c r="C1169" s="20"/>
      <c r="D1169" s="20"/>
      <c r="E1169" s="20"/>
      <c r="F1169" s="20"/>
      <c r="G1169" s="20"/>
      <c r="H1169" s="20"/>
      <c r="I1169" s="20"/>
    </row>
    <row r="1170" spans="1:9" ht="25.5" customHeight="1">
      <c r="A1170" s="39"/>
      <c r="B1170" s="20"/>
      <c r="C1170" s="20"/>
      <c r="D1170" s="24" t="s">
        <v>188</v>
      </c>
      <c r="E1170" s="24"/>
      <c r="F1170" s="24"/>
      <c r="G1170" s="24"/>
      <c r="H1170" s="24"/>
      <c r="I1170" s="20"/>
    </row>
    <row r="1171" spans="1:9">
      <c r="A1171" s="39"/>
      <c r="B1171" s="20"/>
      <c r="C1171" s="20"/>
      <c r="D1171" s="20"/>
      <c r="E1171" s="20"/>
      <c r="F1171" s="20"/>
      <c r="G1171" s="20"/>
      <c r="H1171" s="20"/>
      <c r="I1171" s="20"/>
    </row>
    <row r="1172" spans="1:9" ht="25.5" customHeight="1">
      <c r="A1172" s="39"/>
      <c r="B1172" s="20"/>
      <c r="C1172" s="20"/>
      <c r="D1172" s="24" t="s">
        <v>189</v>
      </c>
      <c r="E1172" s="24"/>
      <c r="F1172" s="24"/>
      <c r="G1172" s="24"/>
      <c r="H1172" s="24"/>
      <c r="I1172" s="20"/>
    </row>
    <row r="1173" spans="1:9">
      <c r="A1173" s="39"/>
      <c r="B1173" s="20"/>
      <c r="C1173" s="20"/>
      <c r="D1173" s="20"/>
      <c r="E1173" s="20"/>
      <c r="F1173" s="20"/>
      <c r="G1173" s="20"/>
      <c r="H1173" s="20"/>
      <c r="I1173" s="20"/>
    </row>
    <row r="1174" spans="1:9" ht="63.75" customHeight="1">
      <c r="A1174" s="39"/>
      <c r="B1174" s="20"/>
      <c r="C1174" s="20"/>
      <c r="D1174" s="24" t="s">
        <v>209</v>
      </c>
      <c r="E1174" s="24"/>
      <c r="F1174" s="24"/>
      <c r="G1174" s="24"/>
      <c r="H1174" s="24"/>
      <c r="I1174" s="20"/>
    </row>
    <row r="1175" spans="1:9">
      <c r="A1175" s="39"/>
      <c r="B1175" s="20"/>
      <c r="C1175" s="20"/>
      <c r="D1175" s="20"/>
      <c r="E1175" s="20"/>
      <c r="F1175" s="20"/>
      <c r="G1175" s="20"/>
      <c r="H1175" s="20"/>
      <c r="I1175" s="20"/>
    </row>
    <row r="1176" spans="1:9" ht="38.25" customHeight="1">
      <c r="A1176" s="39"/>
      <c r="B1176" s="20"/>
      <c r="C1176" s="20"/>
      <c r="D1176" s="24" t="s">
        <v>191</v>
      </c>
      <c r="E1176" s="24"/>
      <c r="F1176" s="24"/>
      <c r="G1176" s="24"/>
      <c r="H1176" s="24"/>
      <c r="I1176" s="20"/>
    </row>
    <row r="1177" spans="1:9" ht="15" customHeight="1">
      <c r="A1177" s="3" t="s">
        <v>669</v>
      </c>
      <c r="B1177" s="1" t="s">
        <v>670</v>
      </c>
      <c r="C1177" s="1"/>
      <c r="D1177" s="20" t="s">
        <v>671</v>
      </c>
      <c r="E1177" s="20"/>
      <c r="F1177" s="20"/>
      <c r="G1177" s="20"/>
      <c r="H1177" s="20"/>
      <c r="I1177" s="1"/>
    </row>
    <row r="1178" spans="1:9" ht="45" customHeight="1">
      <c r="A1178" s="3" t="s">
        <v>672</v>
      </c>
      <c r="B1178" s="1" t="s">
        <v>673</v>
      </c>
      <c r="C1178" s="1"/>
      <c r="D1178" s="20" t="s">
        <v>674</v>
      </c>
      <c r="E1178" s="20"/>
      <c r="F1178" s="20"/>
      <c r="G1178" s="20"/>
      <c r="H1178" s="20"/>
      <c r="I1178" s="1"/>
    </row>
    <row r="1179" spans="1:9" ht="30">
      <c r="A1179" s="3" t="s">
        <v>675</v>
      </c>
      <c r="B1179" s="1" t="s">
        <v>676</v>
      </c>
      <c r="C1179" s="1"/>
      <c r="D1179" s="20" t="s">
        <v>46</v>
      </c>
      <c r="E1179" s="20"/>
      <c r="F1179" s="20"/>
      <c r="G1179" s="20"/>
      <c r="H1179" s="20"/>
      <c r="I1179" s="1"/>
    </row>
    <row r="1180" spans="1:9" ht="76.5" customHeight="1">
      <c r="A1180" s="39" t="s">
        <v>677</v>
      </c>
      <c r="B1180" s="20" t="s">
        <v>678</v>
      </c>
      <c r="C1180" s="20"/>
      <c r="D1180" s="23" t="s">
        <v>260</v>
      </c>
      <c r="E1180" s="23"/>
      <c r="F1180" s="23"/>
      <c r="G1180" s="23"/>
      <c r="H1180" s="23"/>
      <c r="I1180" s="20"/>
    </row>
    <row r="1181" spans="1:9">
      <c r="A1181" s="39"/>
      <c r="B1181" s="20"/>
      <c r="C1181" s="20"/>
      <c r="D1181" s="20"/>
      <c r="E1181" s="20"/>
      <c r="F1181" s="20"/>
      <c r="G1181" s="20"/>
      <c r="H1181" s="20"/>
      <c r="I1181" s="20"/>
    </row>
    <row r="1182" spans="1:9" ht="25.5" customHeight="1">
      <c r="A1182" s="39"/>
      <c r="B1182" s="20"/>
      <c r="C1182" s="20"/>
      <c r="D1182" s="23" t="s">
        <v>86</v>
      </c>
      <c r="E1182" s="23"/>
      <c r="F1182" s="23"/>
      <c r="G1182" s="23"/>
      <c r="H1182" s="23"/>
      <c r="I1182" s="20"/>
    </row>
    <row r="1183" spans="1:9" ht="30" customHeight="1">
      <c r="A1183" s="3" t="s">
        <v>679</v>
      </c>
      <c r="B1183" s="1" t="s">
        <v>680</v>
      </c>
      <c r="C1183" s="1"/>
      <c r="D1183" s="20" t="s">
        <v>681</v>
      </c>
      <c r="E1183" s="20"/>
      <c r="F1183" s="20"/>
      <c r="G1183" s="20"/>
      <c r="H1183" s="20"/>
      <c r="I1183" s="1"/>
    </row>
    <row r="1184" spans="1:9" ht="15" customHeight="1">
      <c r="A1184" s="3" t="s">
        <v>682</v>
      </c>
      <c r="B1184" s="1" t="s">
        <v>683</v>
      </c>
      <c r="C1184" s="1"/>
      <c r="D1184" s="20" t="s">
        <v>684</v>
      </c>
      <c r="E1184" s="20"/>
      <c r="F1184" s="20"/>
      <c r="G1184" s="20"/>
      <c r="H1184" s="20"/>
      <c r="I1184" s="1"/>
    </row>
    <row r="1185" spans="1:9" ht="30">
      <c r="A1185" s="3" t="s">
        <v>685</v>
      </c>
      <c r="B1185" s="1" t="s">
        <v>686</v>
      </c>
      <c r="C1185" s="1"/>
      <c r="D1185" s="20" t="s">
        <v>687</v>
      </c>
      <c r="E1185" s="20"/>
      <c r="F1185" s="20"/>
      <c r="G1185" s="20"/>
      <c r="H1185" s="20"/>
      <c r="I1185" s="1"/>
    </row>
    <row r="1186" spans="1:9" ht="30">
      <c r="A1186" s="3" t="s">
        <v>688</v>
      </c>
      <c r="B1186" s="1" t="s">
        <v>689</v>
      </c>
      <c r="C1186" s="1"/>
      <c r="D1186" s="20" t="s">
        <v>690</v>
      </c>
      <c r="E1186" s="20"/>
      <c r="F1186" s="20"/>
      <c r="G1186" s="20"/>
      <c r="H1186" s="20"/>
      <c r="I1186" s="1"/>
    </row>
    <row r="1187" spans="1:9" ht="15" customHeight="1">
      <c r="A1187" s="3" t="s">
        <v>691</v>
      </c>
      <c r="B1187" s="1" t="s">
        <v>692</v>
      </c>
      <c r="C1187" s="1"/>
      <c r="D1187" s="20" t="s">
        <v>49</v>
      </c>
      <c r="E1187" s="20"/>
      <c r="F1187" s="20"/>
      <c r="G1187" s="20"/>
      <c r="H1187" s="20"/>
      <c r="I1187" s="1"/>
    </row>
    <row r="1188" spans="1:9">
      <c r="A1188" s="39" t="s">
        <v>693</v>
      </c>
      <c r="B1188" s="20" t="s">
        <v>694</v>
      </c>
      <c r="C1188" s="20"/>
      <c r="D1188" s="14"/>
      <c r="E1188" s="14"/>
      <c r="F1188" s="14"/>
      <c r="G1188" s="14"/>
      <c r="H1188" s="14"/>
      <c r="I1188" s="20"/>
    </row>
    <row r="1189" spans="1:9">
      <c r="A1189" s="39"/>
      <c r="B1189" s="20"/>
      <c r="C1189" s="20"/>
      <c r="D1189" s="8"/>
      <c r="E1189" s="8"/>
      <c r="F1189" s="8"/>
      <c r="G1189" s="8"/>
      <c r="H1189" s="8"/>
      <c r="I1189" s="20"/>
    </row>
    <row r="1190" spans="1:9">
      <c r="A1190" s="39"/>
      <c r="B1190" s="20"/>
      <c r="C1190" s="20"/>
      <c r="D1190" s="19" t="s">
        <v>50</v>
      </c>
      <c r="E1190" s="19"/>
      <c r="F1190" s="10"/>
      <c r="G1190" s="19" t="s">
        <v>51</v>
      </c>
      <c r="H1190" s="19"/>
      <c r="I1190" s="20"/>
    </row>
    <row r="1191" spans="1:9">
      <c r="A1191" s="39"/>
      <c r="B1191" s="20"/>
      <c r="C1191" s="20"/>
      <c r="D1191" s="11" t="s">
        <v>52</v>
      </c>
      <c r="E1191" s="18">
        <v>0.16639999999999999</v>
      </c>
      <c r="F1191" s="10"/>
      <c r="G1191" s="13" t="s">
        <v>53</v>
      </c>
      <c r="H1191" s="18">
        <v>-0.188</v>
      </c>
      <c r="I1191" s="20"/>
    </row>
    <row r="1192" spans="1:9" ht="15" customHeight="1">
      <c r="A1192" s="3" t="s">
        <v>695</v>
      </c>
      <c r="B1192" s="1" t="s">
        <v>696</v>
      </c>
      <c r="C1192" s="1"/>
      <c r="D1192" s="20" t="s">
        <v>54</v>
      </c>
      <c r="E1192" s="20"/>
      <c r="F1192" s="20"/>
      <c r="G1192" s="20"/>
      <c r="H1192" s="20"/>
      <c r="I1192" s="1"/>
    </row>
    <row r="1193" spans="1:9" ht="30" customHeight="1">
      <c r="A1193" s="3" t="s">
        <v>697</v>
      </c>
      <c r="B1193" s="1" t="s">
        <v>698</v>
      </c>
      <c r="C1193" s="1"/>
      <c r="D1193" s="20" t="s">
        <v>699</v>
      </c>
      <c r="E1193" s="20"/>
      <c r="F1193" s="20"/>
      <c r="G1193" s="20"/>
      <c r="H1193" s="20"/>
      <c r="I1193" s="1"/>
    </row>
    <row r="1194" spans="1:9" ht="30" customHeight="1">
      <c r="A1194" s="3" t="s">
        <v>700</v>
      </c>
      <c r="B1194" s="1" t="s">
        <v>701</v>
      </c>
      <c r="C1194" s="1"/>
      <c r="D1194" s="20" t="s">
        <v>702</v>
      </c>
      <c r="E1194" s="20"/>
      <c r="F1194" s="20"/>
      <c r="G1194" s="20"/>
      <c r="H1194" s="20"/>
      <c r="I1194" s="1"/>
    </row>
    <row r="1195" spans="1:9" ht="38.25" customHeight="1">
      <c r="A1195" s="3" t="s">
        <v>703</v>
      </c>
      <c r="B1195" s="1" t="s">
        <v>704</v>
      </c>
      <c r="C1195" s="1"/>
      <c r="D1195" s="23" t="s">
        <v>55</v>
      </c>
      <c r="E1195" s="23"/>
      <c r="F1195" s="23"/>
      <c r="G1195" s="23"/>
      <c r="H1195" s="23"/>
      <c r="I1195" s="1"/>
    </row>
    <row r="1196" spans="1:9" ht="75">
      <c r="A1196" s="3" t="s">
        <v>837</v>
      </c>
      <c r="B1196" s="1"/>
      <c r="C1196" s="1"/>
      <c r="D1196" s="20"/>
      <c r="E1196" s="20"/>
      <c r="F1196" s="20"/>
      <c r="G1196" s="20"/>
      <c r="H1196" s="20"/>
      <c r="I1196" s="1"/>
    </row>
    <row r="1197" spans="1:9">
      <c r="A1197" s="37" t="s">
        <v>611</v>
      </c>
      <c r="B1197" s="1" t="s">
        <v>612</v>
      </c>
      <c r="C1197" s="1"/>
      <c r="D1197" s="20"/>
      <c r="E1197" s="20"/>
      <c r="F1197" s="20"/>
      <c r="G1197" s="20"/>
      <c r="H1197" s="20"/>
      <c r="I1197" s="1"/>
    </row>
    <row r="1198" spans="1:9" ht="30">
      <c r="A1198" s="3" t="s">
        <v>706</v>
      </c>
      <c r="B1198" s="1" t="s">
        <v>707</v>
      </c>
      <c r="C1198" s="1"/>
      <c r="D1198" s="20" t="s">
        <v>708</v>
      </c>
      <c r="E1198" s="20"/>
      <c r="F1198" s="20"/>
      <c r="G1198" s="20"/>
      <c r="H1198" s="20"/>
      <c r="I1198" s="1"/>
    </row>
    <row r="1199" spans="1:9" ht="15" customHeight="1">
      <c r="A1199" s="3" t="s">
        <v>57</v>
      </c>
      <c r="B1199" s="1" t="s">
        <v>709</v>
      </c>
      <c r="C1199" s="1"/>
      <c r="D1199" s="20" t="s">
        <v>265</v>
      </c>
      <c r="E1199" s="20"/>
      <c r="F1199" s="20"/>
      <c r="G1199" s="20"/>
      <c r="H1199" s="20"/>
      <c r="I1199" s="1"/>
    </row>
    <row r="1200" spans="1:9" ht="15" customHeight="1">
      <c r="A1200" s="3" t="s">
        <v>58</v>
      </c>
      <c r="B1200" s="1" t="s">
        <v>710</v>
      </c>
      <c r="C1200" s="1"/>
      <c r="D1200" s="38">
        <v>0.3039</v>
      </c>
      <c r="E1200" s="38"/>
      <c r="F1200" s="38"/>
      <c r="G1200" s="38"/>
      <c r="H1200" s="38"/>
      <c r="I1200" s="1"/>
    </row>
    <row r="1201" spans="1:9" ht="15" customHeight="1">
      <c r="A1201" s="3" t="s">
        <v>59</v>
      </c>
      <c r="B1201" s="1" t="s">
        <v>711</v>
      </c>
      <c r="C1201" s="1"/>
      <c r="D1201" s="38">
        <v>0.2167</v>
      </c>
      <c r="E1201" s="38"/>
      <c r="F1201" s="38"/>
      <c r="G1201" s="38"/>
      <c r="H1201" s="38"/>
      <c r="I1201" s="1"/>
    </row>
    <row r="1202" spans="1:9" ht="30">
      <c r="A1202" s="3" t="s">
        <v>90</v>
      </c>
      <c r="B1202" s="1" t="s">
        <v>765</v>
      </c>
      <c r="C1202" s="1"/>
      <c r="D1202" s="38">
        <v>0.1532</v>
      </c>
      <c r="E1202" s="38"/>
      <c r="F1202" s="38"/>
      <c r="G1202" s="38"/>
      <c r="H1202" s="38"/>
      <c r="I1202" s="1"/>
    </row>
    <row r="1203" spans="1:9" ht="15" customHeight="1">
      <c r="A1203" s="3" t="s">
        <v>91</v>
      </c>
      <c r="B1203" s="1" t="s">
        <v>766</v>
      </c>
      <c r="C1203" s="1"/>
      <c r="D1203" s="41">
        <v>39022</v>
      </c>
      <c r="E1203" s="41"/>
      <c r="F1203" s="41"/>
      <c r="G1203" s="41"/>
      <c r="H1203" s="41"/>
      <c r="I1203" s="1"/>
    </row>
    <row r="1204" spans="1:9" ht="60">
      <c r="A1204" s="3" t="s">
        <v>838</v>
      </c>
      <c r="B1204" s="1"/>
      <c r="C1204" s="1"/>
      <c r="D1204" s="20"/>
      <c r="E1204" s="20"/>
      <c r="F1204" s="20"/>
      <c r="G1204" s="20"/>
      <c r="H1204" s="20"/>
      <c r="I1204" s="1"/>
    </row>
    <row r="1205" spans="1:9">
      <c r="A1205" s="37" t="s">
        <v>611</v>
      </c>
      <c r="B1205" s="1" t="s">
        <v>612</v>
      </c>
      <c r="C1205" s="1"/>
      <c r="D1205" s="20"/>
      <c r="E1205" s="20"/>
      <c r="F1205" s="20"/>
      <c r="G1205" s="20"/>
      <c r="H1205" s="20"/>
      <c r="I1205" s="1"/>
    </row>
    <row r="1206" spans="1:9" ht="30">
      <c r="A1206" s="3" t="s">
        <v>706</v>
      </c>
      <c r="B1206" s="1" t="s">
        <v>707</v>
      </c>
      <c r="C1206" s="1"/>
      <c r="D1206" s="20" t="s">
        <v>708</v>
      </c>
      <c r="E1206" s="20"/>
      <c r="F1206" s="20"/>
      <c r="G1206" s="20"/>
      <c r="H1206" s="20"/>
      <c r="I1206" s="1"/>
    </row>
    <row r="1207" spans="1:9" ht="15" customHeight="1">
      <c r="A1207" s="3" t="s">
        <v>57</v>
      </c>
      <c r="B1207" s="1" t="s">
        <v>709</v>
      </c>
      <c r="C1207" s="1"/>
      <c r="D1207" s="20" t="s">
        <v>267</v>
      </c>
      <c r="E1207" s="20"/>
      <c r="F1207" s="20"/>
      <c r="G1207" s="20"/>
      <c r="H1207" s="20"/>
      <c r="I1207" s="1"/>
    </row>
    <row r="1208" spans="1:9" ht="15" customHeight="1">
      <c r="A1208" s="3" t="s">
        <v>58</v>
      </c>
      <c r="B1208" s="1" t="s">
        <v>710</v>
      </c>
      <c r="C1208" s="1"/>
      <c r="D1208" s="38">
        <v>0.25340000000000001</v>
      </c>
      <c r="E1208" s="38"/>
      <c r="F1208" s="38"/>
      <c r="G1208" s="38"/>
      <c r="H1208" s="38"/>
      <c r="I1208" s="1"/>
    </row>
    <row r="1209" spans="1:9" ht="15" customHeight="1">
      <c r="A1209" s="3" t="s">
        <v>59</v>
      </c>
      <c r="B1209" s="1" t="s">
        <v>711</v>
      </c>
      <c r="C1209" s="1"/>
      <c r="D1209" s="38">
        <v>0.1938</v>
      </c>
      <c r="E1209" s="38"/>
      <c r="F1209" s="38"/>
      <c r="G1209" s="38"/>
      <c r="H1209" s="38"/>
      <c r="I1209" s="1"/>
    </row>
    <row r="1210" spans="1:9" ht="30">
      <c r="A1210" s="3" t="s">
        <v>90</v>
      </c>
      <c r="B1210" s="1" t="s">
        <v>765</v>
      </c>
      <c r="C1210" s="1"/>
      <c r="D1210" s="38">
        <v>0.1154</v>
      </c>
      <c r="E1210" s="38"/>
      <c r="F1210" s="38"/>
      <c r="G1210" s="38"/>
      <c r="H1210" s="38"/>
      <c r="I1210" s="1"/>
    </row>
    <row r="1211" spans="1:9" ht="15" customHeight="1">
      <c r="A1211" s="3" t="s">
        <v>91</v>
      </c>
      <c r="B1211" s="1" t="s">
        <v>766</v>
      </c>
      <c r="C1211" s="1"/>
      <c r="D1211" s="41">
        <v>39022</v>
      </c>
      <c r="E1211" s="41"/>
      <c r="F1211" s="41"/>
      <c r="G1211" s="41"/>
      <c r="H1211" s="41"/>
      <c r="I1211" s="1"/>
    </row>
    <row r="1212" spans="1:9" ht="75">
      <c r="A1212" s="3" t="s">
        <v>839</v>
      </c>
      <c r="B1212" s="1"/>
      <c r="C1212" s="1"/>
      <c r="D1212" s="20"/>
      <c r="E1212" s="20"/>
      <c r="F1212" s="20"/>
      <c r="G1212" s="20"/>
      <c r="H1212" s="20"/>
      <c r="I1212" s="1"/>
    </row>
    <row r="1213" spans="1:9">
      <c r="A1213" s="37" t="s">
        <v>611</v>
      </c>
      <c r="B1213" s="1" t="s">
        <v>612</v>
      </c>
      <c r="C1213" s="1"/>
      <c r="D1213" s="20"/>
      <c r="E1213" s="20"/>
      <c r="F1213" s="20"/>
      <c r="G1213" s="20"/>
      <c r="H1213" s="20"/>
      <c r="I1213" s="1"/>
    </row>
    <row r="1214" spans="1:9" ht="15" customHeight="1">
      <c r="A1214" s="3" t="s">
        <v>715</v>
      </c>
      <c r="B1214" s="1" t="s">
        <v>716</v>
      </c>
      <c r="C1214" s="1"/>
      <c r="D1214" s="20" t="s">
        <v>840</v>
      </c>
      <c r="E1214" s="20"/>
      <c r="F1214" s="20"/>
      <c r="G1214" s="20"/>
      <c r="H1214" s="20"/>
      <c r="I1214" s="1"/>
    </row>
    <row r="1215" spans="1:9" ht="15" customHeight="1">
      <c r="A1215" s="3" t="s">
        <v>718</v>
      </c>
      <c r="B1215" s="1" t="s">
        <v>719</v>
      </c>
      <c r="C1215" s="1"/>
      <c r="D1215" s="40" t="s">
        <v>9</v>
      </c>
      <c r="E1215" s="40"/>
      <c r="F1215" s="40"/>
      <c r="G1215" s="40"/>
      <c r="H1215" s="40"/>
      <c r="I1215" s="1"/>
    </row>
    <row r="1216" spans="1:9" ht="30">
      <c r="A1216" s="3" t="s">
        <v>13</v>
      </c>
      <c r="B1216" s="1" t="s">
        <v>720</v>
      </c>
      <c r="C1216" s="1"/>
      <c r="D1216" s="38">
        <v>4.0000000000000001E-3</v>
      </c>
      <c r="E1216" s="38"/>
      <c r="F1216" s="38"/>
      <c r="G1216" s="38"/>
      <c r="H1216" s="38"/>
      <c r="I1216" s="5" t="s">
        <v>812</v>
      </c>
    </row>
    <row r="1217" spans="1:9" ht="30">
      <c r="A1217" s="3" t="s">
        <v>14</v>
      </c>
      <c r="B1217" s="1" t="s">
        <v>721</v>
      </c>
      <c r="C1217" s="1"/>
      <c r="D1217" s="40" t="s">
        <v>9</v>
      </c>
      <c r="E1217" s="40"/>
      <c r="F1217" s="40"/>
      <c r="G1217" s="40"/>
      <c r="H1217" s="40"/>
      <c r="I1217" s="1"/>
    </row>
    <row r="1218" spans="1:9" ht="30">
      <c r="A1218" s="3" t="s">
        <v>15</v>
      </c>
      <c r="B1218" s="1" t="s">
        <v>722</v>
      </c>
      <c r="C1218" s="1"/>
      <c r="D1218" s="40" t="s">
        <v>9</v>
      </c>
      <c r="E1218" s="40"/>
      <c r="F1218" s="40"/>
      <c r="G1218" s="40"/>
      <c r="H1218" s="40"/>
      <c r="I1218" s="5" t="s">
        <v>139</v>
      </c>
    </row>
    <row r="1219" spans="1:9" ht="30">
      <c r="A1219" s="3" t="s">
        <v>17</v>
      </c>
      <c r="B1219" s="1" t="s">
        <v>723</v>
      </c>
      <c r="C1219" s="1"/>
      <c r="D1219" s="38">
        <v>4.0000000000000001E-3</v>
      </c>
      <c r="E1219" s="38"/>
      <c r="F1219" s="38"/>
      <c r="G1219" s="38"/>
      <c r="H1219" s="38"/>
      <c r="I1219" s="1"/>
    </row>
    <row r="1220" spans="1:9" ht="30">
      <c r="A1220" s="3" t="s">
        <v>23</v>
      </c>
      <c r="B1220" s="1" t="s">
        <v>724</v>
      </c>
      <c r="C1220" s="1"/>
      <c r="D1220" s="20">
        <v>41</v>
      </c>
      <c r="E1220" s="20"/>
      <c r="F1220" s="20"/>
      <c r="G1220" s="20"/>
      <c r="H1220" s="20"/>
      <c r="I1220" s="1"/>
    </row>
    <row r="1221" spans="1:9" ht="30">
      <c r="A1221" s="3" t="s">
        <v>24</v>
      </c>
      <c r="B1221" s="1" t="s">
        <v>725</v>
      </c>
      <c r="C1221" s="1"/>
      <c r="D1221" s="20">
        <v>128</v>
      </c>
      <c r="E1221" s="20"/>
      <c r="F1221" s="20"/>
      <c r="G1221" s="20"/>
      <c r="H1221" s="20"/>
      <c r="I1221" s="1"/>
    </row>
    <row r="1222" spans="1:9" ht="30">
      <c r="A1222" s="3" t="s">
        <v>25</v>
      </c>
      <c r="B1222" s="1" t="s">
        <v>726</v>
      </c>
      <c r="C1222" s="1"/>
      <c r="D1222" s="20">
        <v>224</v>
      </c>
      <c r="E1222" s="20"/>
      <c r="F1222" s="20"/>
      <c r="G1222" s="20"/>
      <c r="H1222" s="20"/>
      <c r="I1222" s="1"/>
    </row>
    <row r="1223" spans="1:9" ht="30">
      <c r="A1223" s="3" t="s">
        <v>26</v>
      </c>
      <c r="B1223" s="1" t="s">
        <v>727</v>
      </c>
      <c r="C1223" s="1"/>
      <c r="D1223" s="20">
        <v>505</v>
      </c>
      <c r="E1223" s="20"/>
      <c r="F1223" s="20"/>
      <c r="G1223" s="20"/>
      <c r="H1223" s="20"/>
      <c r="I1223" s="1"/>
    </row>
    <row r="1224" spans="1:9" ht="15" customHeight="1">
      <c r="A1224" s="3" t="s">
        <v>732</v>
      </c>
      <c r="B1224" s="1" t="s">
        <v>733</v>
      </c>
      <c r="C1224" s="1"/>
      <c r="D1224" s="38">
        <v>0.1081</v>
      </c>
      <c r="E1224" s="38"/>
      <c r="F1224" s="38"/>
      <c r="G1224" s="38"/>
      <c r="H1224" s="38"/>
      <c r="I1224" s="1"/>
    </row>
    <row r="1225" spans="1:9" ht="15" customHeight="1">
      <c r="A1225" s="3" t="s">
        <v>734</v>
      </c>
      <c r="B1225" s="1" t="s">
        <v>735</v>
      </c>
      <c r="C1225" s="1"/>
      <c r="D1225" s="38">
        <v>-0.2666</v>
      </c>
      <c r="E1225" s="38"/>
      <c r="F1225" s="38"/>
      <c r="G1225" s="38"/>
      <c r="H1225" s="38"/>
      <c r="I1225" s="1"/>
    </row>
    <row r="1226" spans="1:9" ht="15" customHeight="1">
      <c r="A1226" s="3" t="s">
        <v>736</v>
      </c>
      <c r="B1226" s="1" t="s">
        <v>737</v>
      </c>
      <c r="C1226" s="1"/>
      <c r="D1226" s="38">
        <v>0.38740000000000002</v>
      </c>
      <c r="E1226" s="38"/>
      <c r="F1226" s="38"/>
      <c r="G1226" s="38"/>
      <c r="H1226" s="38"/>
      <c r="I1226" s="1"/>
    </row>
    <row r="1227" spans="1:9" ht="15" customHeight="1">
      <c r="A1227" s="3" t="s">
        <v>738</v>
      </c>
      <c r="B1227" s="1" t="s">
        <v>739</v>
      </c>
      <c r="C1227" s="1"/>
      <c r="D1227" s="38">
        <v>0.10829999999999999</v>
      </c>
      <c r="E1227" s="38"/>
      <c r="F1227" s="38"/>
      <c r="G1227" s="38"/>
      <c r="H1227" s="38"/>
      <c r="I1227" s="1"/>
    </row>
    <row r="1228" spans="1:9" ht="15" customHeight="1">
      <c r="A1228" s="3" t="s">
        <v>740</v>
      </c>
      <c r="B1228" s="1" t="s">
        <v>741</v>
      </c>
      <c r="C1228" s="1"/>
      <c r="D1228" s="38">
        <v>6.3899999999999998E-2</v>
      </c>
      <c r="E1228" s="38"/>
      <c r="F1228" s="38"/>
      <c r="G1228" s="38"/>
      <c r="H1228" s="38"/>
      <c r="I1228" s="1"/>
    </row>
    <row r="1229" spans="1:9" ht="15" customHeight="1">
      <c r="A1229" s="3" t="s">
        <v>742</v>
      </c>
      <c r="B1229" s="1" t="s">
        <v>743</v>
      </c>
      <c r="C1229" s="1"/>
      <c r="D1229" s="38">
        <v>0.2041</v>
      </c>
      <c r="E1229" s="38"/>
      <c r="F1229" s="38"/>
      <c r="G1229" s="38"/>
      <c r="H1229" s="38"/>
      <c r="I1229" s="1"/>
    </row>
    <row r="1230" spans="1:9" ht="15" customHeight="1">
      <c r="A1230" s="3" t="s">
        <v>744</v>
      </c>
      <c r="B1230" s="1" t="s">
        <v>745</v>
      </c>
      <c r="C1230" s="1"/>
      <c r="D1230" s="38">
        <v>0.40749999999999997</v>
      </c>
      <c r="E1230" s="38"/>
      <c r="F1230" s="38"/>
      <c r="G1230" s="38"/>
      <c r="H1230" s="38"/>
      <c r="I1230" s="1"/>
    </row>
    <row r="1231" spans="1:9" ht="15" customHeight="1">
      <c r="A1231" s="3" t="s">
        <v>746</v>
      </c>
      <c r="B1231" s="1" t="s">
        <v>747</v>
      </c>
      <c r="C1231" s="1"/>
      <c r="D1231" s="38">
        <v>0.29799999999999999</v>
      </c>
      <c r="E1231" s="38"/>
      <c r="F1231" s="38"/>
      <c r="G1231" s="38"/>
      <c r="H1231" s="38"/>
      <c r="I1231" s="1"/>
    </row>
    <row r="1232" spans="1:9" ht="15" customHeight="1">
      <c r="A1232" s="3" t="s">
        <v>748</v>
      </c>
      <c r="B1232" s="1" t="s">
        <v>749</v>
      </c>
      <c r="C1232" s="1"/>
      <c r="D1232" s="20" t="s">
        <v>50</v>
      </c>
      <c r="E1232" s="20"/>
      <c r="F1232" s="20"/>
      <c r="G1232" s="20"/>
      <c r="H1232" s="20"/>
      <c r="I1232" s="1"/>
    </row>
    <row r="1233" spans="1:9" ht="30">
      <c r="A1233" s="3" t="s">
        <v>750</v>
      </c>
      <c r="B1233" s="1" t="s">
        <v>751</v>
      </c>
      <c r="C1233" s="1"/>
      <c r="D1233" s="41">
        <v>39994</v>
      </c>
      <c r="E1233" s="41"/>
      <c r="F1233" s="41"/>
      <c r="G1233" s="41"/>
      <c r="H1233" s="41"/>
      <c r="I1233" s="1"/>
    </row>
    <row r="1234" spans="1:9" ht="15" customHeight="1">
      <c r="A1234" s="3" t="s">
        <v>752</v>
      </c>
      <c r="B1234" s="1" t="s">
        <v>753</v>
      </c>
      <c r="C1234" s="1"/>
      <c r="D1234" s="38">
        <v>0.16639999999999999</v>
      </c>
      <c r="E1234" s="38"/>
      <c r="F1234" s="38"/>
      <c r="G1234" s="38"/>
      <c r="H1234" s="38"/>
      <c r="I1234" s="1"/>
    </row>
    <row r="1235" spans="1:9" ht="15" customHeight="1">
      <c r="A1235" s="3" t="s">
        <v>754</v>
      </c>
      <c r="B1235" s="1" t="s">
        <v>755</v>
      </c>
      <c r="C1235" s="1"/>
      <c r="D1235" s="20" t="s">
        <v>51</v>
      </c>
      <c r="E1235" s="20"/>
      <c r="F1235" s="20"/>
      <c r="G1235" s="20"/>
      <c r="H1235" s="20"/>
      <c r="I1235" s="1"/>
    </row>
    <row r="1236" spans="1:9" ht="30">
      <c r="A1236" s="3" t="s">
        <v>756</v>
      </c>
      <c r="B1236" s="1" t="s">
        <v>757</v>
      </c>
      <c r="C1236" s="1"/>
      <c r="D1236" s="41">
        <v>39813</v>
      </c>
      <c r="E1236" s="41"/>
      <c r="F1236" s="41"/>
      <c r="G1236" s="41"/>
      <c r="H1236" s="41"/>
      <c r="I1236" s="1"/>
    </row>
    <row r="1237" spans="1:9" ht="15" customHeight="1">
      <c r="A1237" s="3" t="s">
        <v>758</v>
      </c>
      <c r="B1237" s="1" t="s">
        <v>759</v>
      </c>
      <c r="C1237" s="1"/>
      <c r="D1237" s="38">
        <v>-0.188</v>
      </c>
      <c r="E1237" s="38"/>
      <c r="F1237" s="38"/>
      <c r="G1237" s="38"/>
      <c r="H1237" s="38"/>
      <c r="I1237" s="1"/>
    </row>
    <row r="1238" spans="1:9" ht="15" customHeight="1">
      <c r="A1238" s="3" t="s">
        <v>57</v>
      </c>
      <c r="B1238" s="1" t="s">
        <v>709</v>
      </c>
      <c r="C1238" s="1"/>
      <c r="D1238" s="20" t="s">
        <v>61</v>
      </c>
      <c r="E1238" s="20"/>
      <c r="F1238" s="20"/>
      <c r="G1238" s="20"/>
      <c r="H1238" s="20"/>
      <c r="I1238" s="1"/>
    </row>
    <row r="1239" spans="1:9" ht="15" customHeight="1">
      <c r="A1239" s="3" t="s">
        <v>58</v>
      </c>
      <c r="B1239" s="1" t="s">
        <v>710</v>
      </c>
      <c r="C1239" s="1"/>
      <c r="D1239" s="38">
        <v>0.29799999999999999</v>
      </c>
      <c r="E1239" s="38"/>
      <c r="F1239" s="38"/>
      <c r="G1239" s="38"/>
      <c r="H1239" s="38"/>
      <c r="I1239" s="1"/>
    </row>
    <row r="1240" spans="1:9" ht="15" customHeight="1">
      <c r="A1240" s="3" t="s">
        <v>59</v>
      </c>
      <c r="B1240" s="1" t="s">
        <v>711</v>
      </c>
      <c r="C1240" s="1"/>
      <c r="D1240" s="38">
        <v>0.21</v>
      </c>
      <c r="E1240" s="38"/>
      <c r="F1240" s="38"/>
      <c r="G1240" s="38"/>
      <c r="H1240" s="38"/>
      <c r="I1240" s="1"/>
    </row>
    <row r="1241" spans="1:9" ht="30">
      <c r="A1241" s="3" t="s">
        <v>90</v>
      </c>
      <c r="B1241" s="1" t="s">
        <v>765</v>
      </c>
      <c r="C1241" s="1"/>
      <c r="D1241" s="38">
        <v>0.1447</v>
      </c>
      <c r="E1241" s="38"/>
      <c r="F1241" s="38"/>
      <c r="G1241" s="38"/>
      <c r="H1241" s="38"/>
      <c r="I1241" s="1"/>
    </row>
    <row r="1242" spans="1:9" ht="15" customHeight="1">
      <c r="A1242" s="3" t="s">
        <v>91</v>
      </c>
      <c r="B1242" s="1" t="s">
        <v>766</v>
      </c>
      <c r="C1242" s="1"/>
      <c r="D1242" s="41">
        <v>39022</v>
      </c>
      <c r="E1242" s="41"/>
      <c r="F1242" s="41"/>
      <c r="G1242" s="41"/>
      <c r="H1242" s="41"/>
      <c r="I1242" s="1"/>
    </row>
    <row r="1243" spans="1:9" ht="90">
      <c r="A1243" s="3" t="s">
        <v>841</v>
      </c>
      <c r="B1243" s="1"/>
      <c r="C1243" s="1"/>
      <c r="D1243" s="20"/>
      <c r="E1243" s="20"/>
      <c r="F1243" s="20"/>
      <c r="G1243" s="20"/>
      <c r="H1243" s="20"/>
      <c r="I1243" s="1"/>
    </row>
    <row r="1244" spans="1:9">
      <c r="A1244" s="37" t="s">
        <v>611</v>
      </c>
      <c r="B1244" s="1" t="s">
        <v>612</v>
      </c>
      <c r="C1244" s="1"/>
      <c r="D1244" s="20"/>
      <c r="E1244" s="20"/>
      <c r="F1244" s="20"/>
      <c r="G1244" s="20"/>
      <c r="H1244" s="20"/>
      <c r="I1244" s="1"/>
    </row>
    <row r="1245" spans="1:9" ht="15" customHeight="1">
      <c r="A1245" s="3" t="s">
        <v>57</v>
      </c>
      <c r="B1245" s="1" t="s">
        <v>709</v>
      </c>
      <c r="C1245" s="1"/>
      <c r="D1245" s="20" t="s">
        <v>63</v>
      </c>
      <c r="E1245" s="20"/>
      <c r="F1245" s="20"/>
      <c r="G1245" s="20"/>
      <c r="H1245" s="20"/>
      <c r="I1245" s="1"/>
    </row>
    <row r="1246" spans="1:9" ht="15" customHeight="1">
      <c r="A1246" s="3" t="s">
        <v>58</v>
      </c>
      <c r="B1246" s="1" t="s">
        <v>710</v>
      </c>
      <c r="C1246" s="1"/>
      <c r="D1246" s="38">
        <v>0.29530000000000001</v>
      </c>
      <c r="E1246" s="38"/>
      <c r="F1246" s="38"/>
      <c r="G1246" s="38"/>
      <c r="H1246" s="38"/>
      <c r="I1246" s="1"/>
    </row>
    <row r="1247" spans="1:9" ht="15" customHeight="1">
      <c r="A1247" s="3" t="s">
        <v>59</v>
      </c>
      <c r="B1247" s="1" t="s">
        <v>711</v>
      </c>
      <c r="C1247" s="1"/>
      <c r="D1247" s="38">
        <v>0.2069</v>
      </c>
      <c r="E1247" s="38"/>
      <c r="F1247" s="38"/>
      <c r="G1247" s="38"/>
      <c r="H1247" s="38"/>
      <c r="I1247" s="1"/>
    </row>
    <row r="1248" spans="1:9" ht="30">
      <c r="A1248" s="3" t="s">
        <v>90</v>
      </c>
      <c r="B1248" s="1" t="s">
        <v>765</v>
      </c>
      <c r="C1248" s="1"/>
      <c r="D1248" s="38">
        <v>0.1424</v>
      </c>
      <c r="E1248" s="38"/>
      <c r="F1248" s="38"/>
      <c r="G1248" s="38"/>
      <c r="H1248" s="38"/>
      <c r="I1248" s="1"/>
    </row>
    <row r="1249" spans="1:9" ht="15" customHeight="1">
      <c r="A1249" s="3" t="s">
        <v>91</v>
      </c>
      <c r="B1249" s="1" t="s">
        <v>766</v>
      </c>
      <c r="C1249" s="1"/>
      <c r="D1249" s="41">
        <v>39022</v>
      </c>
      <c r="E1249" s="41"/>
      <c r="F1249" s="41"/>
      <c r="G1249" s="41"/>
      <c r="H1249" s="41"/>
      <c r="I1249" s="1"/>
    </row>
    <row r="1250" spans="1:9" ht="90">
      <c r="A1250" s="3" t="s">
        <v>842</v>
      </c>
      <c r="B1250" s="1"/>
      <c r="C1250" s="1"/>
      <c r="D1250" s="20"/>
      <c r="E1250" s="20"/>
      <c r="F1250" s="20"/>
      <c r="G1250" s="20"/>
      <c r="H1250" s="20"/>
      <c r="I1250" s="1"/>
    </row>
    <row r="1251" spans="1:9">
      <c r="A1251" s="37" t="s">
        <v>611</v>
      </c>
      <c r="B1251" s="1" t="s">
        <v>612</v>
      </c>
      <c r="C1251" s="1"/>
      <c r="D1251" s="20"/>
      <c r="E1251" s="20"/>
      <c r="F1251" s="20"/>
      <c r="G1251" s="20"/>
      <c r="H1251" s="20"/>
      <c r="I1251" s="1"/>
    </row>
    <row r="1252" spans="1:9" ht="15" customHeight="1">
      <c r="A1252" s="3" t="s">
        <v>57</v>
      </c>
      <c r="B1252" s="1" t="s">
        <v>709</v>
      </c>
      <c r="C1252" s="1"/>
      <c r="D1252" s="20" t="s">
        <v>65</v>
      </c>
      <c r="E1252" s="20"/>
      <c r="F1252" s="20"/>
      <c r="G1252" s="20"/>
      <c r="H1252" s="20"/>
      <c r="I1252" s="1"/>
    </row>
    <row r="1253" spans="1:9" ht="15" customHeight="1">
      <c r="A1253" s="3" t="s">
        <v>58</v>
      </c>
      <c r="B1253" s="1" t="s">
        <v>710</v>
      </c>
      <c r="C1253" s="1"/>
      <c r="D1253" s="38">
        <v>0.16850000000000001</v>
      </c>
      <c r="E1253" s="38"/>
      <c r="F1253" s="38"/>
      <c r="G1253" s="38"/>
      <c r="H1253" s="38"/>
      <c r="I1253" s="1"/>
    </row>
    <row r="1254" spans="1:9" ht="15" customHeight="1">
      <c r="A1254" s="3" t="s">
        <v>59</v>
      </c>
      <c r="B1254" s="1" t="s">
        <v>711</v>
      </c>
      <c r="C1254" s="1"/>
      <c r="D1254" s="38">
        <v>0.1704</v>
      </c>
      <c r="E1254" s="38"/>
      <c r="F1254" s="38"/>
      <c r="G1254" s="38"/>
      <c r="H1254" s="38"/>
      <c r="I1254" s="1"/>
    </row>
    <row r="1255" spans="1:9" ht="30">
      <c r="A1255" s="3" t="s">
        <v>90</v>
      </c>
      <c r="B1255" s="1" t="s">
        <v>765</v>
      </c>
      <c r="C1255" s="1"/>
      <c r="D1255" s="38">
        <v>0.1192</v>
      </c>
      <c r="E1255" s="38"/>
      <c r="F1255" s="38"/>
      <c r="G1255" s="38"/>
      <c r="H1255" s="38"/>
      <c r="I1255" s="1"/>
    </row>
    <row r="1256" spans="1:9" ht="15" customHeight="1">
      <c r="A1256" s="3" t="s">
        <v>91</v>
      </c>
      <c r="B1256" s="1" t="s">
        <v>766</v>
      </c>
      <c r="C1256" s="1"/>
      <c r="D1256" s="41">
        <v>39022</v>
      </c>
      <c r="E1256" s="41"/>
      <c r="F1256" s="41"/>
      <c r="G1256" s="41"/>
      <c r="H1256" s="41"/>
      <c r="I1256" s="1"/>
    </row>
    <row r="1257" spans="1:9" ht="45">
      <c r="A1257" s="3" t="s">
        <v>843</v>
      </c>
      <c r="B1257" s="1"/>
      <c r="C1257" s="1"/>
      <c r="D1257" s="20"/>
      <c r="E1257" s="20"/>
      <c r="F1257" s="20"/>
      <c r="G1257" s="20"/>
      <c r="H1257" s="20"/>
      <c r="I1257" s="1"/>
    </row>
    <row r="1258" spans="1:9">
      <c r="A1258" s="37" t="s">
        <v>611</v>
      </c>
      <c r="B1258" s="1" t="s">
        <v>612</v>
      </c>
      <c r="C1258" s="1"/>
      <c r="D1258" s="20"/>
      <c r="E1258" s="20"/>
      <c r="F1258" s="20"/>
      <c r="G1258" s="20"/>
      <c r="H1258" s="20"/>
      <c r="I1258" s="1"/>
    </row>
    <row r="1259" spans="1:9" ht="15" customHeight="1">
      <c r="A1259" s="3" t="s">
        <v>632</v>
      </c>
      <c r="B1259" s="1" t="s">
        <v>633</v>
      </c>
      <c r="C1259" s="1"/>
      <c r="D1259" s="20" t="s">
        <v>269</v>
      </c>
      <c r="E1259" s="20"/>
      <c r="F1259" s="20"/>
      <c r="G1259" s="20"/>
      <c r="H1259" s="20"/>
      <c r="I1259" s="1"/>
    </row>
    <row r="1260" spans="1:9" ht="15" customHeight="1">
      <c r="A1260" s="3" t="s">
        <v>634</v>
      </c>
      <c r="B1260" s="1" t="s">
        <v>635</v>
      </c>
      <c r="C1260" s="1"/>
      <c r="D1260" s="20" t="s">
        <v>2</v>
      </c>
      <c r="E1260" s="20"/>
      <c r="F1260" s="20"/>
      <c r="G1260" s="20"/>
      <c r="H1260" s="20"/>
      <c r="I1260" s="1"/>
    </row>
    <row r="1261" spans="1:9" ht="25.5" customHeight="1">
      <c r="A1261" s="3" t="s">
        <v>636</v>
      </c>
      <c r="B1261" s="1" t="s">
        <v>637</v>
      </c>
      <c r="C1261" s="1"/>
      <c r="D1261" s="23" t="s">
        <v>270</v>
      </c>
      <c r="E1261" s="23"/>
      <c r="F1261" s="23"/>
      <c r="G1261" s="23"/>
      <c r="H1261" s="23"/>
      <c r="I1261" s="1"/>
    </row>
    <row r="1262" spans="1:9" ht="15" customHeight="1">
      <c r="A1262" s="3" t="s">
        <v>638</v>
      </c>
      <c r="B1262" s="1" t="s">
        <v>639</v>
      </c>
      <c r="C1262" s="1"/>
      <c r="D1262" s="20" t="s">
        <v>73</v>
      </c>
      <c r="E1262" s="20"/>
      <c r="F1262" s="20"/>
      <c r="G1262" s="20"/>
      <c r="H1262" s="20"/>
      <c r="I1262" s="1"/>
    </row>
    <row r="1263" spans="1:9" ht="25.5" customHeight="1">
      <c r="A1263" s="3" t="s">
        <v>640</v>
      </c>
      <c r="B1263" s="1" t="s">
        <v>641</v>
      </c>
      <c r="C1263" s="1"/>
      <c r="D1263" s="23" t="s">
        <v>5</v>
      </c>
      <c r="E1263" s="23"/>
      <c r="F1263" s="23"/>
      <c r="G1263" s="23"/>
      <c r="H1263" s="23"/>
      <c r="I1263" s="1"/>
    </row>
    <row r="1264" spans="1:9" ht="15" customHeight="1">
      <c r="A1264" s="3" t="s">
        <v>642</v>
      </c>
      <c r="B1264" s="1" t="s">
        <v>643</v>
      </c>
      <c r="C1264" s="1"/>
      <c r="D1264" s="20" t="s">
        <v>6</v>
      </c>
      <c r="E1264" s="20"/>
      <c r="F1264" s="20"/>
      <c r="G1264" s="20"/>
      <c r="H1264" s="20"/>
      <c r="I1264" s="1"/>
    </row>
    <row r="1265" spans="1:9" ht="15" customHeight="1">
      <c r="A1265" s="3" t="s">
        <v>644</v>
      </c>
      <c r="B1265" s="1" t="s">
        <v>645</v>
      </c>
      <c r="C1265" s="1"/>
      <c r="D1265" s="20" t="s">
        <v>10</v>
      </c>
      <c r="E1265" s="20"/>
      <c r="F1265" s="20"/>
      <c r="G1265" s="20"/>
      <c r="H1265" s="20"/>
      <c r="I1265" s="1"/>
    </row>
    <row r="1266" spans="1:9" ht="15" customHeight="1">
      <c r="A1266" s="3" t="s">
        <v>646</v>
      </c>
      <c r="B1266" s="1" t="s">
        <v>647</v>
      </c>
      <c r="C1266" s="1"/>
      <c r="D1266" s="20" t="s">
        <v>28</v>
      </c>
      <c r="E1266" s="20"/>
      <c r="F1266" s="20"/>
      <c r="G1266" s="20"/>
      <c r="H1266" s="20"/>
      <c r="I1266" s="1"/>
    </row>
    <row r="1267" spans="1:9" ht="63.75" customHeight="1">
      <c r="A1267" s="3" t="s">
        <v>648</v>
      </c>
      <c r="B1267" s="1" t="s">
        <v>649</v>
      </c>
      <c r="C1267" s="1"/>
      <c r="D1267" s="23" t="s">
        <v>273</v>
      </c>
      <c r="E1267" s="23"/>
      <c r="F1267" s="23"/>
      <c r="G1267" s="23"/>
      <c r="H1267" s="23"/>
      <c r="I1267" s="1"/>
    </row>
    <row r="1268" spans="1:9" ht="15" customHeight="1">
      <c r="A1268" s="3" t="s">
        <v>650</v>
      </c>
      <c r="B1268" s="1" t="s">
        <v>651</v>
      </c>
      <c r="C1268" s="1"/>
      <c r="D1268" s="38">
        <v>0.15</v>
      </c>
      <c r="E1268" s="38"/>
      <c r="F1268" s="38"/>
      <c r="G1268" s="38"/>
      <c r="H1268" s="38"/>
      <c r="I1268" s="1"/>
    </row>
    <row r="1269" spans="1:9" ht="30" customHeight="1">
      <c r="A1269" s="3" t="s">
        <v>652</v>
      </c>
      <c r="B1269" s="1" t="s">
        <v>653</v>
      </c>
      <c r="C1269" s="1"/>
      <c r="D1269" s="20" t="s">
        <v>654</v>
      </c>
      <c r="E1269" s="20"/>
      <c r="F1269" s="20"/>
      <c r="G1269" s="20"/>
      <c r="H1269" s="20"/>
      <c r="I1269" s="1"/>
    </row>
    <row r="1270" spans="1:9" ht="15" customHeight="1">
      <c r="A1270" s="3" t="s">
        <v>655</v>
      </c>
      <c r="B1270" s="1" t="s">
        <v>656</v>
      </c>
      <c r="C1270" s="1"/>
      <c r="D1270" s="20" t="s">
        <v>19</v>
      </c>
      <c r="E1270" s="20"/>
      <c r="F1270" s="20"/>
      <c r="G1270" s="20"/>
      <c r="H1270" s="20"/>
      <c r="I1270" s="1"/>
    </row>
    <row r="1271" spans="1:9" ht="30.75">
      <c r="A1271" s="3" t="s">
        <v>657</v>
      </c>
      <c r="B1271" s="1" t="s">
        <v>658</v>
      </c>
      <c r="C1271" s="1"/>
      <c r="D1271" s="25" t="s">
        <v>20</v>
      </c>
      <c r="E1271" s="25"/>
      <c r="F1271" s="25"/>
      <c r="G1271" s="25"/>
      <c r="H1271" s="25"/>
      <c r="I1271" s="1"/>
    </row>
    <row r="1272" spans="1:9" ht="60" customHeight="1">
      <c r="A1272" s="3" t="s">
        <v>659</v>
      </c>
      <c r="B1272" s="1" t="s">
        <v>660</v>
      </c>
      <c r="C1272" s="1"/>
      <c r="D1272" s="20" t="s">
        <v>21</v>
      </c>
      <c r="E1272" s="20"/>
      <c r="F1272" s="20"/>
      <c r="G1272" s="20"/>
      <c r="H1272" s="20"/>
      <c r="I1272" s="1"/>
    </row>
    <row r="1273" spans="1:9" ht="15" customHeight="1">
      <c r="A1273" s="3" t="s">
        <v>661</v>
      </c>
      <c r="B1273" s="1" t="s">
        <v>662</v>
      </c>
      <c r="C1273" s="1"/>
      <c r="D1273" s="20" t="s">
        <v>30</v>
      </c>
      <c r="E1273" s="20"/>
      <c r="F1273" s="20"/>
      <c r="G1273" s="20"/>
      <c r="H1273" s="20"/>
      <c r="I1273" s="1"/>
    </row>
    <row r="1274" spans="1:9" ht="89.25" customHeight="1">
      <c r="A1274" s="39" t="s">
        <v>663</v>
      </c>
      <c r="B1274" s="20" t="s">
        <v>664</v>
      </c>
      <c r="C1274" s="20"/>
      <c r="D1274" s="23" t="s">
        <v>274</v>
      </c>
      <c r="E1274" s="23"/>
      <c r="F1274" s="23"/>
      <c r="G1274" s="23"/>
      <c r="H1274" s="23"/>
      <c r="I1274" s="20"/>
    </row>
    <row r="1275" spans="1:9">
      <c r="A1275" s="39"/>
      <c r="B1275" s="20"/>
      <c r="C1275" s="20"/>
      <c r="D1275" s="20"/>
      <c r="E1275" s="20"/>
      <c r="F1275" s="20"/>
      <c r="G1275" s="20"/>
      <c r="H1275" s="20"/>
      <c r="I1275" s="20"/>
    </row>
    <row r="1276" spans="1:9" ht="89.25" customHeight="1">
      <c r="A1276" s="39"/>
      <c r="B1276" s="20"/>
      <c r="C1276" s="20"/>
      <c r="D1276" s="23" t="s">
        <v>275</v>
      </c>
      <c r="E1276" s="23"/>
      <c r="F1276" s="23"/>
      <c r="G1276" s="23"/>
      <c r="H1276" s="23"/>
      <c r="I1276" s="20"/>
    </row>
    <row r="1277" spans="1:9">
      <c r="A1277" s="39"/>
      <c r="B1277" s="20"/>
      <c r="C1277" s="20"/>
      <c r="D1277" s="20"/>
      <c r="E1277" s="20"/>
      <c r="F1277" s="20"/>
      <c r="G1277" s="20"/>
      <c r="H1277" s="20"/>
      <c r="I1277" s="20"/>
    </row>
    <row r="1278" spans="1:9" ht="63.75" customHeight="1">
      <c r="A1278" s="39"/>
      <c r="B1278" s="20"/>
      <c r="C1278" s="20"/>
      <c r="D1278" s="23" t="s">
        <v>33</v>
      </c>
      <c r="E1278" s="23"/>
      <c r="F1278" s="23"/>
      <c r="G1278" s="23"/>
      <c r="H1278" s="23"/>
      <c r="I1278" s="20"/>
    </row>
    <row r="1279" spans="1:9">
      <c r="A1279" s="39"/>
      <c r="B1279" s="20"/>
      <c r="C1279" s="20"/>
      <c r="D1279" s="20"/>
      <c r="E1279" s="20"/>
      <c r="F1279" s="20"/>
      <c r="G1279" s="20"/>
      <c r="H1279" s="20"/>
      <c r="I1279" s="20"/>
    </row>
    <row r="1280" spans="1:9" ht="25.5" customHeight="1">
      <c r="A1280" s="39"/>
      <c r="B1280" s="20"/>
      <c r="C1280" s="20"/>
      <c r="D1280" s="23" t="s">
        <v>34</v>
      </c>
      <c r="E1280" s="23"/>
      <c r="F1280" s="23"/>
      <c r="G1280" s="23"/>
      <c r="H1280" s="23"/>
      <c r="I1280" s="20"/>
    </row>
    <row r="1281" spans="1:9" ht="15" customHeight="1">
      <c r="A1281" s="3" t="s">
        <v>665</v>
      </c>
      <c r="B1281" s="1" t="s">
        <v>666</v>
      </c>
      <c r="C1281" s="1"/>
      <c r="D1281" s="20" t="s">
        <v>35</v>
      </c>
      <c r="E1281" s="20"/>
      <c r="F1281" s="20"/>
      <c r="G1281" s="20"/>
      <c r="H1281" s="20"/>
      <c r="I1281" s="1"/>
    </row>
    <row r="1282" spans="1:9" ht="25.5" customHeight="1">
      <c r="A1282" s="39" t="s">
        <v>667</v>
      </c>
      <c r="B1282" s="20" t="s">
        <v>668</v>
      </c>
      <c r="C1282" s="20"/>
      <c r="D1282" s="23" t="s">
        <v>36</v>
      </c>
      <c r="E1282" s="23"/>
      <c r="F1282" s="23"/>
      <c r="G1282" s="23"/>
      <c r="H1282" s="23"/>
      <c r="I1282" s="20"/>
    </row>
    <row r="1283" spans="1:9">
      <c r="A1283" s="39"/>
      <c r="B1283" s="20"/>
      <c r="C1283" s="20"/>
      <c r="D1283" s="20"/>
      <c r="E1283" s="20"/>
      <c r="F1283" s="20"/>
      <c r="G1283" s="20"/>
      <c r="H1283" s="20"/>
      <c r="I1283" s="20"/>
    </row>
    <row r="1284" spans="1:9" ht="63.75" customHeight="1">
      <c r="A1284" s="39"/>
      <c r="B1284" s="20"/>
      <c r="C1284" s="20"/>
      <c r="D1284" s="24" t="s">
        <v>184</v>
      </c>
      <c r="E1284" s="24"/>
      <c r="F1284" s="24"/>
      <c r="G1284" s="24"/>
      <c r="H1284" s="24"/>
      <c r="I1284" s="20"/>
    </row>
    <row r="1285" spans="1:9">
      <c r="A1285" s="39"/>
      <c r="B1285" s="20"/>
      <c r="C1285" s="20"/>
      <c r="D1285" s="23"/>
      <c r="E1285" s="23"/>
      <c r="F1285" s="23"/>
      <c r="G1285" s="23"/>
      <c r="H1285" s="23"/>
      <c r="I1285" s="20"/>
    </row>
    <row r="1286" spans="1:9" ht="38.25" customHeight="1">
      <c r="A1286" s="39"/>
      <c r="B1286" s="20"/>
      <c r="C1286" s="20"/>
      <c r="D1286" s="24" t="s">
        <v>185</v>
      </c>
      <c r="E1286" s="24"/>
      <c r="F1286" s="24"/>
      <c r="G1286" s="24"/>
      <c r="H1286" s="24"/>
      <c r="I1286" s="20"/>
    </row>
    <row r="1287" spans="1:9">
      <c r="A1287" s="39"/>
      <c r="B1287" s="20"/>
      <c r="C1287" s="20"/>
      <c r="D1287" s="20"/>
      <c r="E1287" s="20"/>
      <c r="F1287" s="20"/>
      <c r="G1287" s="20"/>
      <c r="H1287" s="20"/>
      <c r="I1287" s="20"/>
    </row>
    <row r="1288" spans="1:9" ht="76.5" customHeight="1">
      <c r="A1288" s="39"/>
      <c r="B1288" s="20"/>
      <c r="C1288" s="20"/>
      <c r="D1288" s="24" t="s">
        <v>186</v>
      </c>
      <c r="E1288" s="24"/>
      <c r="F1288" s="24"/>
      <c r="G1288" s="24"/>
      <c r="H1288" s="24"/>
      <c r="I1288" s="20"/>
    </row>
    <row r="1289" spans="1:9">
      <c r="A1289" s="39"/>
      <c r="B1289" s="20"/>
      <c r="C1289" s="20"/>
      <c r="D1289" s="20"/>
      <c r="E1289" s="20"/>
      <c r="F1289" s="20"/>
      <c r="G1289" s="20"/>
      <c r="H1289" s="20"/>
      <c r="I1289" s="20"/>
    </row>
    <row r="1290" spans="1:9" ht="51" customHeight="1">
      <c r="A1290" s="39"/>
      <c r="B1290" s="20"/>
      <c r="C1290" s="20"/>
      <c r="D1290" s="24" t="s">
        <v>276</v>
      </c>
      <c r="E1290" s="24"/>
      <c r="F1290" s="24"/>
      <c r="G1290" s="24"/>
      <c r="H1290" s="24"/>
      <c r="I1290" s="20"/>
    </row>
    <row r="1291" spans="1:9">
      <c r="A1291" s="39"/>
      <c r="B1291" s="20"/>
      <c r="C1291" s="20"/>
      <c r="D1291" s="23"/>
      <c r="E1291" s="23"/>
      <c r="F1291" s="23"/>
      <c r="G1291" s="23"/>
      <c r="H1291" s="23"/>
      <c r="I1291" s="20"/>
    </row>
    <row r="1292" spans="1:9" ht="38.25" customHeight="1">
      <c r="A1292" s="39"/>
      <c r="B1292" s="20"/>
      <c r="C1292" s="20"/>
      <c r="D1292" s="24" t="s">
        <v>187</v>
      </c>
      <c r="E1292" s="24"/>
      <c r="F1292" s="24"/>
      <c r="G1292" s="24"/>
      <c r="H1292" s="24"/>
      <c r="I1292" s="20"/>
    </row>
    <row r="1293" spans="1:9">
      <c r="A1293" s="39"/>
      <c r="B1293" s="20"/>
      <c r="C1293" s="20"/>
      <c r="D1293" s="20"/>
      <c r="E1293" s="20"/>
      <c r="F1293" s="20"/>
      <c r="G1293" s="20"/>
      <c r="H1293" s="20"/>
      <c r="I1293" s="20"/>
    </row>
    <row r="1294" spans="1:9" ht="25.5" customHeight="1">
      <c r="A1294" s="39"/>
      <c r="B1294" s="20"/>
      <c r="C1294" s="20"/>
      <c r="D1294" s="24" t="s">
        <v>188</v>
      </c>
      <c r="E1294" s="24"/>
      <c r="F1294" s="24"/>
      <c r="G1294" s="24"/>
      <c r="H1294" s="24"/>
      <c r="I1294" s="20"/>
    </row>
    <row r="1295" spans="1:9">
      <c r="A1295" s="39"/>
      <c r="B1295" s="20"/>
      <c r="C1295" s="20"/>
      <c r="D1295" s="20"/>
      <c r="E1295" s="20"/>
      <c r="F1295" s="20"/>
      <c r="G1295" s="20"/>
      <c r="H1295" s="20"/>
      <c r="I1295" s="20"/>
    </row>
    <row r="1296" spans="1:9" ht="25.5" customHeight="1">
      <c r="A1296" s="39"/>
      <c r="B1296" s="20"/>
      <c r="C1296" s="20"/>
      <c r="D1296" s="24" t="s">
        <v>189</v>
      </c>
      <c r="E1296" s="24"/>
      <c r="F1296" s="24"/>
      <c r="G1296" s="24"/>
      <c r="H1296" s="24"/>
      <c r="I1296" s="20"/>
    </row>
    <row r="1297" spans="1:9">
      <c r="A1297" s="39"/>
      <c r="B1297" s="20"/>
      <c r="C1297" s="20"/>
      <c r="D1297" s="20"/>
      <c r="E1297" s="20"/>
      <c r="F1297" s="20"/>
      <c r="G1297" s="20"/>
      <c r="H1297" s="20"/>
      <c r="I1297" s="20"/>
    </row>
    <row r="1298" spans="1:9" ht="63.75" customHeight="1">
      <c r="A1298" s="39"/>
      <c r="B1298" s="20"/>
      <c r="C1298" s="20"/>
      <c r="D1298" s="24" t="s">
        <v>190</v>
      </c>
      <c r="E1298" s="24"/>
      <c r="F1298" s="24"/>
      <c r="G1298" s="24"/>
      <c r="H1298" s="24"/>
      <c r="I1298" s="20"/>
    </row>
    <row r="1299" spans="1:9">
      <c r="A1299" s="39"/>
      <c r="B1299" s="20"/>
      <c r="C1299" s="20"/>
      <c r="D1299" s="20"/>
      <c r="E1299" s="20"/>
      <c r="F1299" s="20"/>
      <c r="G1299" s="20"/>
      <c r="H1299" s="20"/>
      <c r="I1299" s="20"/>
    </row>
    <row r="1300" spans="1:9" ht="38.25" customHeight="1">
      <c r="A1300" s="39"/>
      <c r="B1300" s="20"/>
      <c r="C1300" s="20"/>
      <c r="D1300" s="24" t="s">
        <v>191</v>
      </c>
      <c r="E1300" s="24"/>
      <c r="F1300" s="24"/>
      <c r="G1300" s="24"/>
      <c r="H1300" s="24"/>
      <c r="I1300" s="20"/>
    </row>
    <row r="1301" spans="1:9" ht="15" customHeight="1">
      <c r="A1301" s="3" t="s">
        <v>669</v>
      </c>
      <c r="B1301" s="1" t="s">
        <v>670</v>
      </c>
      <c r="C1301" s="1"/>
      <c r="D1301" s="20" t="s">
        <v>671</v>
      </c>
      <c r="E1301" s="20"/>
      <c r="F1301" s="20"/>
      <c r="G1301" s="20"/>
      <c r="H1301" s="20"/>
      <c r="I1301" s="1"/>
    </row>
    <row r="1302" spans="1:9" ht="45" customHeight="1">
      <c r="A1302" s="3" t="s">
        <v>672</v>
      </c>
      <c r="B1302" s="1" t="s">
        <v>673</v>
      </c>
      <c r="C1302" s="1"/>
      <c r="D1302" s="20" t="s">
        <v>674</v>
      </c>
      <c r="E1302" s="20"/>
      <c r="F1302" s="20"/>
      <c r="G1302" s="20"/>
      <c r="H1302" s="20"/>
      <c r="I1302" s="1"/>
    </row>
    <row r="1303" spans="1:9" ht="30">
      <c r="A1303" s="3" t="s">
        <v>675</v>
      </c>
      <c r="B1303" s="1" t="s">
        <v>676</v>
      </c>
      <c r="C1303" s="1"/>
      <c r="D1303" s="20" t="s">
        <v>46</v>
      </c>
      <c r="E1303" s="20"/>
      <c r="F1303" s="20"/>
      <c r="G1303" s="20"/>
      <c r="H1303" s="20"/>
      <c r="I1303" s="1"/>
    </row>
    <row r="1304" spans="1:9" ht="76.5" customHeight="1">
      <c r="A1304" s="39" t="s">
        <v>677</v>
      </c>
      <c r="B1304" s="20" t="s">
        <v>678</v>
      </c>
      <c r="C1304" s="20"/>
      <c r="D1304" s="23" t="s">
        <v>277</v>
      </c>
      <c r="E1304" s="23"/>
      <c r="F1304" s="23"/>
      <c r="G1304" s="23"/>
      <c r="H1304" s="23"/>
      <c r="I1304" s="20"/>
    </row>
    <row r="1305" spans="1:9">
      <c r="A1305" s="39"/>
      <c r="B1305" s="20"/>
      <c r="C1305" s="20"/>
      <c r="D1305" s="20"/>
      <c r="E1305" s="20"/>
      <c r="F1305" s="20"/>
      <c r="G1305" s="20"/>
      <c r="H1305" s="20"/>
      <c r="I1305" s="20"/>
    </row>
    <row r="1306" spans="1:9" ht="25.5" customHeight="1">
      <c r="A1306" s="39"/>
      <c r="B1306" s="20"/>
      <c r="C1306" s="20"/>
      <c r="D1306" s="23" t="s">
        <v>48</v>
      </c>
      <c r="E1306" s="23"/>
      <c r="F1306" s="23"/>
      <c r="G1306" s="23"/>
      <c r="H1306" s="23"/>
      <c r="I1306" s="20"/>
    </row>
    <row r="1307" spans="1:9" ht="30" customHeight="1">
      <c r="A1307" s="3" t="s">
        <v>679</v>
      </c>
      <c r="B1307" s="1" t="s">
        <v>680</v>
      </c>
      <c r="C1307" s="1"/>
      <c r="D1307" s="20" t="s">
        <v>681</v>
      </c>
      <c r="E1307" s="20"/>
      <c r="F1307" s="20"/>
      <c r="G1307" s="20"/>
      <c r="H1307" s="20"/>
      <c r="I1307" s="1"/>
    </row>
    <row r="1308" spans="1:9" ht="15" customHeight="1">
      <c r="A1308" s="3" t="s">
        <v>682</v>
      </c>
      <c r="B1308" s="1" t="s">
        <v>683</v>
      </c>
      <c r="C1308" s="1"/>
      <c r="D1308" s="20" t="s">
        <v>684</v>
      </c>
      <c r="E1308" s="20"/>
      <c r="F1308" s="20"/>
      <c r="G1308" s="20"/>
      <c r="H1308" s="20"/>
      <c r="I1308" s="1"/>
    </row>
    <row r="1309" spans="1:9" ht="30">
      <c r="A1309" s="3" t="s">
        <v>685</v>
      </c>
      <c r="B1309" s="1" t="s">
        <v>686</v>
      </c>
      <c r="C1309" s="1"/>
      <c r="D1309" s="20" t="s">
        <v>687</v>
      </c>
      <c r="E1309" s="20"/>
      <c r="F1309" s="20"/>
      <c r="G1309" s="20"/>
      <c r="H1309" s="20"/>
      <c r="I1309" s="1"/>
    </row>
    <row r="1310" spans="1:9" ht="30">
      <c r="A1310" s="3" t="s">
        <v>688</v>
      </c>
      <c r="B1310" s="1" t="s">
        <v>689</v>
      </c>
      <c r="C1310" s="1"/>
      <c r="D1310" s="20" t="s">
        <v>763</v>
      </c>
      <c r="E1310" s="20"/>
      <c r="F1310" s="20"/>
      <c r="G1310" s="20"/>
      <c r="H1310" s="20"/>
      <c r="I1310" s="1"/>
    </row>
    <row r="1311" spans="1:9" ht="15" customHeight="1">
      <c r="A1311" s="3" t="s">
        <v>691</v>
      </c>
      <c r="B1311" s="1" t="s">
        <v>692</v>
      </c>
      <c r="C1311" s="1"/>
      <c r="D1311" s="20" t="s">
        <v>49</v>
      </c>
      <c r="E1311" s="20"/>
      <c r="F1311" s="20"/>
      <c r="G1311" s="20"/>
      <c r="H1311" s="20"/>
      <c r="I1311" s="1"/>
    </row>
    <row r="1312" spans="1:9">
      <c r="A1312" s="39" t="s">
        <v>693</v>
      </c>
      <c r="B1312" s="20" t="s">
        <v>694</v>
      </c>
      <c r="C1312" s="20"/>
      <c r="D1312" s="14"/>
      <c r="E1312" s="14"/>
      <c r="F1312" s="14"/>
      <c r="G1312" s="14"/>
      <c r="H1312" s="14"/>
      <c r="I1312" s="20"/>
    </row>
    <row r="1313" spans="1:9">
      <c r="A1313" s="39"/>
      <c r="B1313" s="20"/>
      <c r="C1313" s="20"/>
      <c r="D1313" s="8"/>
      <c r="E1313" s="8"/>
      <c r="F1313" s="8"/>
      <c r="G1313" s="8"/>
      <c r="H1313" s="8"/>
      <c r="I1313" s="20"/>
    </row>
    <row r="1314" spans="1:9">
      <c r="A1314" s="39"/>
      <c r="B1314" s="20"/>
      <c r="C1314" s="20"/>
      <c r="D1314" s="19" t="s">
        <v>50</v>
      </c>
      <c r="E1314" s="19"/>
      <c r="F1314" s="10"/>
      <c r="G1314" s="19" t="s">
        <v>51</v>
      </c>
      <c r="H1314" s="19"/>
      <c r="I1314" s="20"/>
    </row>
    <row r="1315" spans="1:9">
      <c r="A1315" s="39"/>
      <c r="B1315" s="20"/>
      <c r="C1315" s="20"/>
      <c r="D1315" s="11" t="s">
        <v>52</v>
      </c>
      <c r="E1315" s="18">
        <v>0.22770000000000001</v>
      </c>
      <c r="F1315" s="10"/>
      <c r="G1315" s="13" t="s">
        <v>53</v>
      </c>
      <c r="H1315" s="18">
        <v>-0.2301</v>
      </c>
      <c r="I1315" s="20"/>
    </row>
    <row r="1316" spans="1:9" ht="15" customHeight="1">
      <c r="A1316" s="3" t="s">
        <v>695</v>
      </c>
      <c r="B1316" s="1" t="s">
        <v>696</v>
      </c>
      <c r="C1316" s="1"/>
      <c r="D1316" s="20" t="s">
        <v>54</v>
      </c>
      <c r="E1316" s="20"/>
      <c r="F1316" s="20"/>
      <c r="G1316" s="20"/>
      <c r="H1316" s="20"/>
      <c r="I1316" s="1"/>
    </row>
    <row r="1317" spans="1:9" ht="30" customHeight="1">
      <c r="A1317" s="3" t="s">
        <v>697</v>
      </c>
      <c r="B1317" s="1" t="s">
        <v>698</v>
      </c>
      <c r="C1317" s="1"/>
      <c r="D1317" s="20" t="s">
        <v>699</v>
      </c>
      <c r="E1317" s="20"/>
      <c r="F1317" s="20"/>
      <c r="G1317" s="20"/>
      <c r="H1317" s="20"/>
      <c r="I1317" s="1"/>
    </row>
    <row r="1318" spans="1:9" ht="30" customHeight="1">
      <c r="A1318" s="3" t="s">
        <v>700</v>
      </c>
      <c r="B1318" s="1" t="s">
        <v>701</v>
      </c>
      <c r="C1318" s="1"/>
      <c r="D1318" s="20" t="s">
        <v>702</v>
      </c>
      <c r="E1318" s="20"/>
      <c r="F1318" s="20"/>
      <c r="G1318" s="20"/>
      <c r="H1318" s="20"/>
      <c r="I1318" s="1"/>
    </row>
    <row r="1319" spans="1:9" ht="38.25" customHeight="1">
      <c r="A1319" s="3" t="s">
        <v>703</v>
      </c>
      <c r="B1319" s="1" t="s">
        <v>704</v>
      </c>
      <c r="C1319" s="1"/>
      <c r="D1319" s="23" t="s">
        <v>55</v>
      </c>
      <c r="E1319" s="23"/>
      <c r="F1319" s="23"/>
      <c r="G1319" s="23"/>
      <c r="H1319" s="23"/>
      <c r="I1319" s="1"/>
    </row>
    <row r="1320" spans="1:9" ht="75">
      <c r="A1320" s="3" t="s">
        <v>844</v>
      </c>
      <c r="B1320" s="1"/>
      <c r="C1320" s="1"/>
      <c r="D1320" s="20"/>
      <c r="E1320" s="20"/>
      <c r="F1320" s="20"/>
      <c r="G1320" s="20"/>
      <c r="H1320" s="20"/>
      <c r="I1320" s="1"/>
    </row>
    <row r="1321" spans="1:9">
      <c r="A1321" s="37" t="s">
        <v>611</v>
      </c>
      <c r="B1321" s="1" t="s">
        <v>612</v>
      </c>
      <c r="C1321" s="1"/>
      <c r="D1321" s="20"/>
      <c r="E1321" s="20"/>
      <c r="F1321" s="20"/>
      <c r="G1321" s="20"/>
      <c r="H1321" s="20"/>
      <c r="I1321" s="1"/>
    </row>
    <row r="1322" spans="1:9" ht="30">
      <c r="A1322" s="3" t="s">
        <v>706</v>
      </c>
      <c r="B1322" s="1" t="s">
        <v>707</v>
      </c>
      <c r="C1322" s="1"/>
      <c r="D1322" s="20" t="s">
        <v>708</v>
      </c>
      <c r="E1322" s="20"/>
      <c r="F1322" s="20"/>
      <c r="G1322" s="20"/>
      <c r="H1322" s="20"/>
      <c r="I1322" s="1"/>
    </row>
    <row r="1323" spans="1:9" ht="15" customHeight="1">
      <c r="A1323" s="3" t="s">
        <v>57</v>
      </c>
      <c r="B1323" s="1" t="s">
        <v>709</v>
      </c>
      <c r="C1323" s="1"/>
      <c r="D1323" s="20" t="s">
        <v>282</v>
      </c>
      <c r="E1323" s="20"/>
      <c r="F1323" s="20"/>
      <c r="G1323" s="20"/>
      <c r="H1323" s="20"/>
      <c r="I1323" s="1"/>
    </row>
    <row r="1324" spans="1:9" ht="15" customHeight="1">
      <c r="A1324" s="3" t="s">
        <v>58</v>
      </c>
      <c r="B1324" s="1" t="s">
        <v>710</v>
      </c>
      <c r="C1324" s="1"/>
      <c r="D1324" s="38">
        <v>0.12039999999999999</v>
      </c>
      <c r="E1324" s="38"/>
      <c r="F1324" s="38"/>
      <c r="G1324" s="38"/>
      <c r="H1324" s="38"/>
      <c r="I1324" s="1"/>
    </row>
    <row r="1325" spans="1:9" ht="15" customHeight="1">
      <c r="A1325" s="3" t="s">
        <v>59</v>
      </c>
      <c r="B1325" s="1" t="s">
        <v>711</v>
      </c>
      <c r="C1325" s="1"/>
      <c r="D1325" s="38">
        <v>0.18099999999999999</v>
      </c>
      <c r="E1325" s="38"/>
      <c r="F1325" s="38"/>
      <c r="G1325" s="38"/>
      <c r="H1325" s="38"/>
      <c r="I1325" s="1"/>
    </row>
    <row r="1326" spans="1:9" ht="30">
      <c r="A1326" s="3" t="s">
        <v>90</v>
      </c>
      <c r="B1326" s="1" t="s">
        <v>765</v>
      </c>
      <c r="C1326" s="1"/>
      <c r="D1326" s="38">
        <v>0.10390000000000001</v>
      </c>
      <c r="E1326" s="38"/>
      <c r="F1326" s="38"/>
      <c r="G1326" s="38"/>
      <c r="H1326" s="38"/>
      <c r="I1326" s="1"/>
    </row>
    <row r="1327" spans="1:9" ht="15" customHeight="1">
      <c r="A1327" s="3" t="s">
        <v>91</v>
      </c>
      <c r="B1327" s="1" t="s">
        <v>766</v>
      </c>
      <c r="C1327" s="1"/>
      <c r="D1327" s="41">
        <v>39022</v>
      </c>
      <c r="E1327" s="41"/>
      <c r="F1327" s="41"/>
      <c r="G1327" s="41"/>
      <c r="H1327" s="41"/>
      <c r="I1327" s="1"/>
    </row>
    <row r="1328" spans="1:9" ht="60">
      <c r="A1328" s="3" t="s">
        <v>845</v>
      </c>
      <c r="B1328" s="1"/>
      <c r="C1328" s="1"/>
      <c r="D1328" s="20"/>
      <c r="E1328" s="20"/>
      <c r="F1328" s="20"/>
      <c r="G1328" s="20"/>
      <c r="H1328" s="20"/>
      <c r="I1328" s="1"/>
    </row>
    <row r="1329" spans="1:9">
      <c r="A1329" s="37" t="s">
        <v>611</v>
      </c>
      <c r="B1329" s="1" t="s">
        <v>612</v>
      </c>
      <c r="C1329" s="1"/>
      <c r="D1329" s="20"/>
      <c r="E1329" s="20"/>
      <c r="F1329" s="20"/>
      <c r="G1329" s="20"/>
      <c r="H1329" s="20"/>
      <c r="I1329" s="1"/>
    </row>
    <row r="1330" spans="1:9" ht="30">
      <c r="A1330" s="3" t="s">
        <v>706</v>
      </c>
      <c r="B1330" s="1" t="s">
        <v>707</v>
      </c>
      <c r="C1330" s="1"/>
      <c r="D1330" s="20" t="s">
        <v>708</v>
      </c>
      <c r="E1330" s="20"/>
      <c r="F1330" s="20"/>
      <c r="G1330" s="20"/>
      <c r="H1330" s="20"/>
      <c r="I1330" s="1"/>
    </row>
    <row r="1331" spans="1:9" ht="15" customHeight="1">
      <c r="A1331" s="3" t="s">
        <v>57</v>
      </c>
      <c r="B1331" s="1" t="s">
        <v>709</v>
      </c>
      <c r="C1331" s="1"/>
      <c r="D1331" s="20" t="s">
        <v>284</v>
      </c>
      <c r="E1331" s="20"/>
      <c r="F1331" s="20"/>
      <c r="G1331" s="20"/>
      <c r="H1331" s="20"/>
      <c r="I1331" s="1"/>
    </row>
    <row r="1332" spans="1:9" ht="15" customHeight="1">
      <c r="A1332" s="3" t="s">
        <v>58</v>
      </c>
      <c r="B1332" s="1" t="s">
        <v>710</v>
      </c>
      <c r="C1332" s="1"/>
      <c r="D1332" s="38">
        <v>9.8299999999999998E-2</v>
      </c>
      <c r="E1332" s="38"/>
      <c r="F1332" s="38"/>
      <c r="G1332" s="38"/>
      <c r="H1332" s="38"/>
      <c r="I1332" s="1"/>
    </row>
    <row r="1333" spans="1:9" ht="15" customHeight="1">
      <c r="A1333" s="3" t="s">
        <v>59</v>
      </c>
      <c r="B1333" s="1" t="s">
        <v>711</v>
      </c>
      <c r="C1333" s="1"/>
      <c r="D1333" s="38">
        <v>0.17560000000000001</v>
      </c>
      <c r="E1333" s="38"/>
      <c r="F1333" s="38"/>
      <c r="G1333" s="38"/>
      <c r="H1333" s="38"/>
      <c r="I1333" s="1"/>
    </row>
    <row r="1334" spans="1:9" ht="30">
      <c r="A1334" s="3" t="s">
        <v>90</v>
      </c>
      <c r="B1334" s="1" t="s">
        <v>765</v>
      </c>
      <c r="C1334" s="1"/>
      <c r="D1334" s="38">
        <v>8.2000000000000003E-2</v>
      </c>
      <c r="E1334" s="38"/>
      <c r="F1334" s="38"/>
      <c r="G1334" s="38"/>
      <c r="H1334" s="38"/>
      <c r="I1334" s="1"/>
    </row>
    <row r="1335" spans="1:9" ht="15" customHeight="1">
      <c r="A1335" s="3" t="s">
        <v>91</v>
      </c>
      <c r="B1335" s="1" t="s">
        <v>766</v>
      </c>
      <c r="C1335" s="1"/>
      <c r="D1335" s="41">
        <v>39022</v>
      </c>
      <c r="E1335" s="41"/>
      <c r="F1335" s="41"/>
      <c r="G1335" s="41"/>
      <c r="H1335" s="41"/>
      <c r="I1335" s="1"/>
    </row>
    <row r="1336" spans="1:9" ht="75">
      <c r="A1336" s="3" t="s">
        <v>846</v>
      </c>
      <c r="B1336" s="1"/>
      <c r="C1336" s="1"/>
      <c r="D1336" s="20"/>
      <c r="E1336" s="20"/>
      <c r="F1336" s="20"/>
      <c r="G1336" s="20"/>
      <c r="H1336" s="20"/>
      <c r="I1336" s="1"/>
    </row>
    <row r="1337" spans="1:9">
      <c r="A1337" s="37" t="s">
        <v>611</v>
      </c>
      <c r="B1337" s="1" t="s">
        <v>612</v>
      </c>
      <c r="C1337" s="1"/>
      <c r="D1337" s="20"/>
      <c r="E1337" s="20"/>
      <c r="F1337" s="20"/>
      <c r="G1337" s="20"/>
      <c r="H1337" s="20"/>
      <c r="I1337" s="1"/>
    </row>
    <row r="1338" spans="1:9" ht="15" customHeight="1">
      <c r="A1338" s="3" t="s">
        <v>715</v>
      </c>
      <c r="B1338" s="1" t="s">
        <v>716</v>
      </c>
      <c r="C1338" s="1"/>
      <c r="D1338" s="20" t="s">
        <v>847</v>
      </c>
      <c r="E1338" s="20"/>
      <c r="F1338" s="20"/>
      <c r="G1338" s="20"/>
      <c r="H1338" s="20"/>
      <c r="I1338" s="1"/>
    </row>
    <row r="1339" spans="1:9" ht="15" customHeight="1">
      <c r="A1339" s="3" t="s">
        <v>718</v>
      </c>
      <c r="B1339" s="1" t="s">
        <v>719</v>
      </c>
      <c r="C1339" s="1"/>
      <c r="D1339" s="40" t="s">
        <v>9</v>
      </c>
      <c r="E1339" s="40"/>
      <c r="F1339" s="40"/>
      <c r="G1339" s="40"/>
      <c r="H1339" s="40"/>
      <c r="I1339" s="1"/>
    </row>
    <row r="1340" spans="1:9" ht="30">
      <c r="A1340" s="3" t="s">
        <v>13</v>
      </c>
      <c r="B1340" s="1" t="s">
        <v>720</v>
      </c>
      <c r="C1340" s="1"/>
      <c r="D1340" s="38">
        <v>4.0000000000000001E-3</v>
      </c>
      <c r="E1340" s="38"/>
      <c r="F1340" s="38"/>
      <c r="G1340" s="38"/>
      <c r="H1340" s="38"/>
      <c r="I1340" s="5" t="s">
        <v>812</v>
      </c>
    </row>
    <row r="1341" spans="1:9" ht="30">
      <c r="A1341" s="3" t="s">
        <v>14</v>
      </c>
      <c r="B1341" s="1" t="s">
        <v>721</v>
      </c>
      <c r="C1341" s="1"/>
      <c r="D1341" s="40" t="s">
        <v>9</v>
      </c>
      <c r="E1341" s="40"/>
      <c r="F1341" s="40"/>
      <c r="G1341" s="40"/>
      <c r="H1341" s="40"/>
      <c r="I1341" s="1"/>
    </row>
    <row r="1342" spans="1:9" ht="30">
      <c r="A1342" s="3" t="s">
        <v>15</v>
      </c>
      <c r="B1342" s="1" t="s">
        <v>722</v>
      </c>
      <c r="C1342" s="1"/>
      <c r="D1342" s="40" t="s">
        <v>9</v>
      </c>
      <c r="E1342" s="40"/>
      <c r="F1342" s="40"/>
      <c r="G1342" s="40"/>
      <c r="H1342" s="40"/>
      <c r="I1342" s="5" t="s">
        <v>139</v>
      </c>
    </row>
    <row r="1343" spans="1:9" ht="30">
      <c r="A1343" s="3" t="s">
        <v>17</v>
      </c>
      <c r="B1343" s="1" t="s">
        <v>723</v>
      </c>
      <c r="C1343" s="1"/>
      <c r="D1343" s="38">
        <v>4.0000000000000001E-3</v>
      </c>
      <c r="E1343" s="38"/>
      <c r="F1343" s="38"/>
      <c r="G1343" s="38"/>
      <c r="H1343" s="38"/>
      <c r="I1343" s="1"/>
    </row>
    <row r="1344" spans="1:9" ht="30">
      <c r="A1344" s="3" t="s">
        <v>23</v>
      </c>
      <c r="B1344" s="1" t="s">
        <v>724</v>
      </c>
      <c r="C1344" s="1"/>
      <c r="D1344" s="20">
        <v>41</v>
      </c>
      <c r="E1344" s="20"/>
      <c r="F1344" s="20"/>
      <c r="G1344" s="20"/>
      <c r="H1344" s="20"/>
      <c r="I1344" s="1"/>
    </row>
    <row r="1345" spans="1:9" ht="30">
      <c r="A1345" s="3" t="s">
        <v>24</v>
      </c>
      <c r="B1345" s="1" t="s">
        <v>725</v>
      </c>
      <c r="C1345" s="1"/>
      <c r="D1345" s="20">
        <v>128</v>
      </c>
      <c r="E1345" s="20"/>
      <c r="F1345" s="20"/>
      <c r="G1345" s="20"/>
      <c r="H1345" s="20"/>
      <c r="I1345" s="1"/>
    </row>
    <row r="1346" spans="1:9" ht="30">
      <c r="A1346" s="3" t="s">
        <v>25</v>
      </c>
      <c r="B1346" s="1" t="s">
        <v>726</v>
      </c>
      <c r="C1346" s="1"/>
      <c r="D1346" s="20">
        <v>224</v>
      </c>
      <c r="E1346" s="20"/>
      <c r="F1346" s="20"/>
      <c r="G1346" s="20"/>
      <c r="H1346" s="20"/>
      <c r="I1346" s="1"/>
    </row>
    <row r="1347" spans="1:9" ht="30">
      <c r="A1347" s="3" t="s">
        <v>26</v>
      </c>
      <c r="B1347" s="1" t="s">
        <v>727</v>
      </c>
      <c r="C1347" s="1"/>
      <c r="D1347" s="20">
        <v>505</v>
      </c>
      <c r="E1347" s="20"/>
      <c r="F1347" s="20"/>
      <c r="G1347" s="20"/>
      <c r="H1347" s="20"/>
      <c r="I1347" s="1"/>
    </row>
    <row r="1348" spans="1:9" ht="15" customHeight="1">
      <c r="A1348" s="3" t="s">
        <v>732</v>
      </c>
      <c r="B1348" s="1" t="s">
        <v>733</v>
      </c>
      <c r="C1348" s="1"/>
      <c r="D1348" s="38">
        <v>0.1552</v>
      </c>
      <c r="E1348" s="38"/>
      <c r="F1348" s="38"/>
      <c r="G1348" s="38"/>
      <c r="H1348" s="38"/>
      <c r="I1348" s="1"/>
    </row>
    <row r="1349" spans="1:9" ht="15" customHeight="1">
      <c r="A1349" s="3" t="s">
        <v>734</v>
      </c>
      <c r="B1349" s="1" t="s">
        <v>735</v>
      </c>
      <c r="C1349" s="1"/>
      <c r="D1349" s="38">
        <v>-0.377</v>
      </c>
      <c r="E1349" s="38"/>
      <c r="F1349" s="38"/>
      <c r="G1349" s="38"/>
      <c r="H1349" s="38"/>
      <c r="I1349" s="1"/>
    </row>
    <row r="1350" spans="1:9" ht="15" customHeight="1">
      <c r="A1350" s="3" t="s">
        <v>736</v>
      </c>
      <c r="B1350" s="1" t="s">
        <v>737</v>
      </c>
      <c r="C1350" s="1"/>
      <c r="D1350" s="38">
        <v>0.28570000000000001</v>
      </c>
      <c r="E1350" s="38"/>
      <c r="F1350" s="38"/>
      <c r="G1350" s="38"/>
      <c r="H1350" s="38"/>
      <c r="I1350" s="1"/>
    </row>
    <row r="1351" spans="1:9" ht="15" customHeight="1">
      <c r="A1351" s="3" t="s">
        <v>738</v>
      </c>
      <c r="B1351" s="1" t="s">
        <v>739</v>
      </c>
      <c r="C1351" s="1"/>
      <c r="D1351" s="38">
        <v>0.26350000000000001</v>
      </c>
      <c r="E1351" s="38"/>
      <c r="F1351" s="38"/>
      <c r="G1351" s="38"/>
      <c r="H1351" s="38"/>
      <c r="I1351" s="1"/>
    </row>
    <row r="1352" spans="1:9" ht="15" customHeight="1">
      <c r="A1352" s="3" t="s">
        <v>740</v>
      </c>
      <c r="B1352" s="1" t="s">
        <v>741</v>
      </c>
      <c r="C1352" s="1"/>
      <c r="D1352" s="38">
        <v>-1.9800000000000002E-2</v>
      </c>
      <c r="E1352" s="38"/>
      <c r="F1352" s="38"/>
      <c r="G1352" s="38"/>
      <c r="H1352" s="38"/>
      <c r="I1352" s="1"/>
    </row>
    <row r="1353" spans="1:9" ht="15" customHeight="1">
      <c r="A1353" s="3" t="s">
        <v>742</v>
      </c>
      <c r="B1353" s="1" t="s">
        <v>743</v>
      </c>
      <c r="C1353" s="1"/>
      <c r="D1353" s="38">
        <v>0.1651</v>
      </c>
      <c r="E1353" s="38"/>
      <c r="F1353" s="38"/>
      <c r="G1353" s="38"/>
      <c r="H1353" s="38"/>
      <c r="I1353" s="1"/>
    </row>
    <row r="1354" spans="1:9" ht="15" customHeight="1">
      <c r="A1354" s="3" t="s">
        <v>744</v>
      </c>
      <c r="B1354" s="1" t="s">
        <v>745</v>
      </c>
      <c r="C1354" s="1"/>
      <c r="D1354" s="38">
        <v>0.3947</v>
      </c>
      <c r="E1354" s="38"/>
      <c r="F1354" s="38"/>
      <c r="G1354" s="38"/>
      <c r="H1354" s="38"/>
      <c r="I1354" s="1"/>
    </row>
    <row r="1355" spans="1:9" ht="15" customHeight="1">
      <c r="A1355" s="3" t="s">
        <v>746</v>
      </c>
      <c r="B1355" s="1" t="s">
        <v>747</v>
      </c>
      <c r="C1355" s="1"/>
      <c r="D1355" s="38">
        <v>0.1159</v>
      </c>
      <c r="E1355" s="38"/>
      <c r="F1355" s="38"/>
      <c r="G1355" s="38"/>
      <c r="H1355" s="38"/>
      <c r="I1355" s="1"/>
    </row>
    <row r="1356" spans="1:9" ht="15" customHeight="1">
      <c r="A1356" s="3" t="s">
        <v>748</v>
      </c>
      <c r="B1356" s="1" t="s">
        <v>749</v>
      </c>
      <c r="C1356" s="1"/>
      <c r="D1356" s="20" t="s">
        <v>50</v>
      </c>
      <c r="E1356" s="20"/>
      <c r="F1356" s="20"/>
      <c r="G1356" s="20"/>
      <c r="H1356" s="20"/>
      <c r="I1356" s="1"/>
    </row>
    <row r="1357" spans="1:9" ht="30">
      <c r="A1357" s="3" t="s">
        <v>750</v>
      </c>
      <c r="B1357" s="1" t="s">
        <v>751</v>
      </c>
      <c r="C1357" s="1"/>
      <c r="D1357" s="41">
        <v>39994</v>
      </c>
      <c r="E1357" s="41"/>
      <c r="F1357" s="41"/>
      <c r="G1357" s="41"/>
      <c r="H1357" s="41"/>
      <c r="I1357" s="1"/>
    </row>
    <row r="1358" spans="1:9" ht="15" customHeight="1">
      <c r="A1358" s="3" t="s">
        <v>752</v>
      </c>
      <c r="B1358" s="1" t="s">
        <v>753</v>
      </c>
      <c r="C1358" s="1"/>
      <c r="D1358" s="38">
        <v>0.22770000000000001</v>
      </c>
      <c r="E1358" s="38"/>
      <c r="F1358" s="38"/>
      <c r="G1358" s="38"/>
      <c r="H1358" s="38"/>
      <c r="I1358" s="1"/>
    </row>
    <row r="1359" spans="1:9" ht="15" customHeight="1">
      <c r="A1359" s="3" t="s">
        <v>754</v>
      </c>
      <c r="B1359" s="1" t="s">
        <v>755</v>
      </c>
      <c r="C1359" s="1"/>
      <c r="D1359" s="20" t="s">
        <v>51</v>
      </c>
      <c r="E1359" s="20"/>
      <c r="F1359" s="20"/>
      <c r="G1359" s="20"/>
      <c r="H1359" s="20"/>
      <c r="I1359" s="1"/>
    </row>
    <row r="1360" spans="1:9" ht="30">
      <c r="A1360" s="3" t="s">
        <v>756</v>
      </c>
      <c r="B1360" s="1" t="s">
        <v>757</v>
      </c>
      <c r="C1360" s="1"/>
      <c r="D1360" s="41">
        <v>39813</v>
      </c>
      <c r="E1360" s="41"/>
      <c r="F1360" s="41"/>
      <c r="G1360" s="41"/>
      <c r="H1360" s="41"/>
      <c r="I1360" s="1"/>
    </row>
    <row r="1361" spans="1:9" ht="15" customHeight="1">
      <c r="A1361" s="3" t="s">
        <v>758</v>
      </c>
      <c r="B1361" s="1" t="s">
        <v>759</v>
      </c>
      <c r="C1361" s="1"/>
      <c r="D1361" s="38">
        <v>-0.2301</v>
      </c>
      <c r="E1361" s="38"/>
      <c r="F1361" s="38"/>
      <c r="G1361" s="38"/>
      <c r="H1361" s="38"/>
      <c r="I1361" s="1"/>
    </row>
    <row r="1362" spans="1:9" ht="15" customHeight="1">
      <c r="A1362" s="3" t="s">
        <v>57</v>
      </c>
      <c r="B1362" s="1" t="s">
        <v>709</v>
      </c>
      <c r="C1362" s="1"/>
      <c r="D1362" s="20" t="s">
        <v>61</v>
      </c>
      <c r="E1362" s="20"/>
      <c r="F1362" s="20"/>
      <c r="G1362" s="20"/>
      <c r="H1362" s="20"/>
      <c r="I1362" s="1"/>
    </row>
    <row r="1363" spans="1:9" ht="15" customHeight="1">
      <c r="A1363" s="3" t="s">
        <v>58</v>
      </c>
      <c r="B1363" s="1" t="s">
        <v>710</v>
      </c>
      <c r="C1363" s="1"/>
      <c r="D1363" s="38">
        <v>0.1159</v>
      </c>
      <c r="E1363" s="38"/>
      <c r="F1363" s="38"/>
      <c r="G1363" s="38"/>
      <c r="H1363" s="38"/>
      <c r="I1363" s="1"/>
    </row>
    <row r="1364" spans="1:9" ht="15" customHeight="1">
      <c r="A1364" s="3" t="s">
        <v>59</v>
      </c>
      <c r="B1364" s="1" t="s">
        <v>711</v>
      </c>
      <c r="C1364" s="1"/>
      <c r="D1364" s="38">
        <v>0.17560000000000001</v>
      </c>
      <c r="E1364" s="38"/>
      <c r="F1364" s="38"/>
      <c r="G1364" s="38"/>
      <c r="H1364" s="38"/>
      <c r="I1364" s="1"/>
    </row>
    <row r="1365" spans="1:9" ht="30">
      <c r="A1365" s="3" t="s">
        <v>90</v>
      </c>
      <c r="B1365" s="1" t="s">
        <v>765</v>
      </c>
      <c r="C1365" s="1"/>
      <c r="D1365" s="38">
        <v>9.8100000000000007E-2</v>
      </c>
      <c r="E1365" s="38"/>
      <c r="F1365" s="38"/>
      <c r="G1365" s="38"/>
      <c r="H1365" s="38"/>
      <c r="I1365" s="1"/>
    </row>
    <row r="1366" spans="1:9" ht="15" customHeight="1">
      <c r="A1366" s="3" t="s">
        <v>91</v>
      </c>
      <c r="B1366" s="1" t="s">
        <v>766</v>
      </c>
      <c r="C1366" s="1"/>
      <c r="D1366" s="41">
        <v>39022</v>
      </c>
      <c r="E1366" s="41"/>
      <c r="F1366" s="41"/>
      <c r="G1366" s="41"/>
      <c r="H1366" s="41"/>
      <c r="I1366" s="1"/>
    </row>
    <row r="1367" spans="1:9" ht="90">
      <c r="A1367" s="3" t="s">
        <v>848</v>
      </c>
      <c r="B1367" s="1"/>
      <c r="C1367" s="1"/>
      <c r="D1367" s="20"/>
      <c r="E1367" s="20"/>
      <c r="F1367" s="20"/>
      <c r="G1367" s="20"/>
      <c r="H1367" s="20"/>
      <c r="I1367" s="1"/>
    </row>
    <row r="1368" spans="1:9">
      <c r="A1368" s="37" t="s">
        <v>611</v>
      </c>
      <c r="B1368" s="1" t="s">
        <v>612</v>
      </c>
      <c r="C1368" s="1"/>
      <c r="D1368" s="20"/>
      <c r="E1368" s="20"/>
      <c r="F1368" s="20"/>
      <c r="G1368" s="20"/>
      <c r="H1368" s="20"/>
      <c r="I1368" s="1"/>
    </row>
    <row r="1369" spans="1:9" ht="15" customHeight="1">
      <c r="A1369" s="3" t="s">
        <v>57</v>
      </c>
      <c r="B1369" s="1" t="s">
        <v>709</v>
      </c>
      <c r="C1369" s="1"/>
      <c r="D1369" s="20" t="s">
        <v>63</v>
      </c>
      <c r="E1369" s="20"/>
      <c r="F1369" s="20"/>
      <c r="G1369" s="20"/>
      <c r="H1369" s="20"/>
      <c r="I1369" s="1"/>
    </row>
    <row r="1370" spans="1:9" ht="15" customHeight="1">
      <c r="A1370" s="3" t="s">
        <v>58</v>
      </c>
      <c r="B1370" s="1" t="s">
        <v>710</v>
      </c>
      <c r="C1370" s="1"/>
      <c r="D1370" s="38">
        <v>0.1095</v>
      </c>
      <c r="E1370" s="38"/>
      <c r="F1370" s="38"/>
      <c r="G1370" s="38"/>
      <c r="H1370" s="38"/>
      <c r="I1370" s="1"/>
    </row>
    <row r="1371" spans="1:9" ht="15" customHeight="1">
      <c r="A1371" s="3" t="s">
        <v>59</v>
      </c>
      <c r="B1371" s="1" t="s">
        <v>711</v>
      </c>
      <c r="C1371" s="1"/>
      <c r="D1371" s="38">
        <v>0.16880000000000001</v>
      </c>
      <c r="E1371" s="38"/>
      <c r="F1371" s="38"/>
      <c r="G1371" s="38"/>
      <c r="H1371" s="38"/>
      <c r="I1371" s="1"/>
    </row>
    <row r="1372" spans="1:9" ht="30">
      <c r="A1372" s="3" t="s">
        <v>90</v>
      </c>
      <c r="B1372" s="1" t="s">
        <v>765</v>
      </c>
      <c r="C1372" s="1"/>
      <c r="D1372" s="38">
        <v>9.0499999999999997E-2</v>
      </c>
      <c r="E1372" s="38"/>
      <c r="F1372" s="38"/>
      <c r="G1372" s="38"/>
      <c r="H1372" s="38"/>
      <c r="I1372" s="1"/>
    </row>
    <row r="1373" spans="1:9" ht="15" customHeight="1">
      <c r="A1373" s="3" t="s">
        <v>91</v>
      </c>
      <c r="B1373" s="1" t="s">
        <v>766</v>
      </c>
      <c r="C1373" s="1"/>
      <c r="D1373" s="41">
        <v>39022</v>
      </c>
      <c r="E1373" s="41"/>
      <c r="F1373" s="41"/>
      <c r="G1373" s="41"/>
      <c r="H1373" s="41"/>
      <c r="I1373" s="1"/>
    </row>
    <row r="1374" spans="1:9" ht="90">
      <c r="A1374" s="3" t="s">
        <v>849</v>
      </c>
      <c r="B1374" s="1"/>
      <c r="C1374" s="1"/>
      <c r="D1374" s="20"/>
      <c r="E1374" s="20"/>
      <c r="F1374" s="20"/>
      <c r="G1374" s="20"/>
      <c r="H1374" s="20"/>
      <c r="I1374" s="1"/>
    </row>
    <row r="1375" spans="1:9">
      <c r="A1375" s="37" t="s">
        <v>611</v>
      </c>
      <c r="B1375" s="1" t="s">
        <v>612</v>
      </c>
      <c r="C1375" s="1"/>
      <c r="D1375" s="20"/>
      <c r="E1375" s="20"/>
      <c r="F1375" s="20"/>
      <c r="G1375" s="20"/>
      <c r="H1375" s="20"/>
      <c r="I1375" s="1"/>
    </row>
    <row r="1376" spans="1:9" ht="15" customHeight="1">
      <c r="A1376" s="3" t="s">
        <v>57</v>
      </c>
      <c r="B1376" s="1" t="s">
        <v>709</v>
      </c>
      <c r="C1376" s="1"/>
      <c r="D1376" s="20" t="s">
        <v>65</v>
      </c>
      <c r="E1376" s="20"/>
      <c r="F1376" s="20"/>
      <c r="G1376" s="20"/>
      <c r="H1376" s="20"/>
      <c r="I1376" s="1"/>
    </row>
    <row r="1377" spans="1:9" ht="15" customHeight="1">
      <c r="A1377" s="3" t="s">
        <v>58</v>
      </c>
      <c r="B1377" s="1" t="s">
        <v>710</v>
      </c>
      <c r="C1377" s="1"/>
      <c r="D1377" s="38">
        <v>6.54E-2</v>
      </c>
      <c r="E1377" s="38"/>
      <c r="F1377" s="38"/>
      <c r="G1377" s="38"/>
      <c r="H1377" s="38"/>
      <c r="I1377" s="1"/>
    </row>
    <row r="1378" spans="1:9" ht="15" customHeight="1">
      <c r="A1378" s="3" t="s">
        <v>59</v>
      </c>
      <c r="B1378" s="1" t="s">
        <v>711</v>
      </c>
      <c r="C1378" s="1"/>
      <c r="D1378" s="38">
        <v>0.13900000000000001</v>
      </c>
      <c r="E1378" s="38"/>
      <c r="F1378" s="38"/>
      <c r="G1378" s="38"/>
      <c r="H1378" s="38"/>
      <c r="I1378" s="1"/>
    </row>
    <row r="1379" spans="1:9" ht="30">
      <c r="A1379" s="3" t="s">
        <v>90</v>
      </c>
      <c r="B1379" s="1" t="s">
        <v>765</v>
      </c>
      <c r="C1379" s="1"/>
      <c r="D1379" s="38">
        <v>7.5499999999999998E-2</v>
      </c>
      <c r="E1379" s="38"/>
      <c r="F1379" s="38"/>
      <c r="G1379" s="38"/>
      <c r="H1379" s="38"/>
      <c r="I1379" s="1"/>
    </row>
    <row r="1380" spans="1:9" ht="15" customHeight="1">
      <c r="A1380" s="3" t="s">
        <v>91</v>
      </c>
      <c r="B1380" s="1" t="s">
        <v>766</v>
      </c>
      <c r="C1380" s="1"/>
      <c r="D1380" s="41">
        <v>39022</v>
      </c>
      <c r="E1380" s="41"/>
      <c r="F1380" s="41"/>
      <c r="G1380" s="41"/>
      <c r="H1380" s="41"/>
      <c r="I1380" s="1"/>
    </row>
    <row r="1381" spans="1:9" ht="45">
      <c r="A1381" s="3" t="s">
        <v>850</v>
      </c>
      <c r="B1381" s="1"/>
      <c r="C1381" s="1"/>
      <c r="D1381" s="20"/>
      <c r="E1381" s="20"/>
      <c r="F1381" s="20"/>
      <c r="G1381" s="20"/>
      <c r="H1381" s="20"/>
      <c r="I1381" s="1"/>
    </row>
    <row r="1382" spans="1:9">
      <c r="A1382" s="37" t="s">
        <v>611</v>
      </c>
      <c r="B1382" s="1" t="s">
        <v>612</v>
      </c>
      <c r="C1382" s="1"/>
      <c r="D1382" s="20"/>
      <c r="E1382" s="20"/>
      <c r="F1382" s="20"/>
      <c r="G1382" s="20"/>
      <c r="H1382" s="20"/>
      <c r="I1382" s="1"/>
    </row>
    <row r="1383" spans="1:9" ht="15" customHeight="1">
      <c r="A1383" s="3" t="s">
        <v>632</v>
      </c>
      <c r="B1383" s="1" t="s">
        <v>633</v>
      </c>
      <c r="C1383" s="1"/>
      <c r="D1383" s="20" t="s">
        <v>286</v>
      </c>
      <c r="E1383" s="20"/>
      <c r="F1383" s="20"/>
      <c r="G1383" s="20"/>
      <c r="H1383" s="20"/>
      <c r="I1383" s="1"/>
    </row>
    <row r="1384" spans="1:9" ht="15" customHeight="1">
      <c r="A1384" s="3" t="s">
        <v>634</v>
      </c>
      <c r="B1384" s="1" t="s">
        <v>635</v>
      </c>
      <c r="C1384" s="1"/>
      <c r="D1384" s="20" t="s">
        <v>2</v>
      </c>
      <c r="E1384" s="20"/>
      <c r="F1384" s="20"/>
      <c r="G1384" s="20"/>
      <c r="H1384" s="20"/>
      <c r="I1384" s="1"/>
    </row>
    <row r="1385" spans="1:9" ht="25.5" customHeight="1">
      <c r="A1385" s="3" t="s">
        <v>636</v>
      </c>
      <c r="B1385" s="1" t="s">
        <v>637</v>
      </c>
      <c r="C1385" s="1"/>
      <c r="D1385" s="23" t="s">
        <v>287</v>
      </c>
      <c r="E1385" s="23"/>
      <c r="F1385" s="23"/>
      <c r="G1385" s="23"/>
      <c r="H1385" s="23"/>
      <c r="I1385" s="1"/>
    </row>
    <row r="1386" spans="1:9" ht="15" customHeight="1">
      <c r="A1386" s="3" t="s">
        <v>638</v>
      </c>
      <c r="B1386" s="1" t="s">
        <v>639</v>
      </c>
      <c r="C1386" s="1"/>
      <c r="D1386" s="20" t="s">
        <v>73</v>
      </c>
      <c r="E1386" s="20"/>
      <c r="F1386" s="20"/>
      <c r="G1386" s="20"/>
      <c r="H1386" s="20"/>
      <c r="I1386" s="1"/>
    </row>
    <row r="1387" spans="1:9" ht="25.5" customHeight="1">
      <c r="A1387" s="3" t="s">
        <v>640</v>
      </c>
      <c r="B1387" s="1" t="s">
        <v>641</v>
      </c>
      <c r="C1387" s="1"/>
      <c r="D1387" s="23" t="s">
        <v>5</v>
      </c>
      <c r="E1387" s="23"/>
      <c r="F1387" s="23"/>
      <c r="G1387" s="23"/>
      <c r="H1387" s="23"/>
      <c r="I1387" s="1"/>
    </row>
    <row r="1388" spans="1:9" ht="15" customHeight="1">
      <c r="A1388" s="3" t="s">
        <v>642</v>
      </c>
      <c r="B1388" s="1" t="s">
        <v>643</v>
      </c>
      <c r="C1388" s="1"/>
      <c r="D1388" s="20" t="s">
        <v>6</v>
      </c>
      <c r="E1388" s="20"/>
      <c r="F1388" s="20"/>
      <c r="G1388" s="20"/>
      <c r="H1388" s="20"/>
      <c r="I1388" s="1"/>
    </row>
    <row r="1389" spans="1:9" ht="15" customHeight="1">
      <c r="A1389" s="3" t="s">
        <v>644</v>
      </c>
      <c r="B1389" s="1" t="s">
        <v>645</v>
      </c>
      <c r="C1389" s="1"/>
      <c r="D1389" s="20" t="s">
        <v>10</v>
      </c>
      <c r="E1389" s="20"/>
      <c r="F1389" s="20"/>
      <c r="G1389" s="20"/>
      <c r="H1389" s="20"/>
      <c r="I1389" s="1"/>
    </row>
    <row r="1390" spans="1:9" ht="15" customHeight="1">
      <c r="A1390" s="3" t="s">
        <v>646</v>
      </c>
      <c r="B1390" s="1" t="s">
        <v>647</v>
      </c>
      <c r="C1390" s="1"/>
      <c r="D1390" s="20" t="s">
        <v>28</v>
      </c>
      <c r="E1390" s="20"/>
      <c r="F1390" s="20"/>
      <c r="G1390" s="20"/>
      <c r="H1390" s="20"/>
      <c r="I1390" s="1"/>
    </row>
    <row r="1391" spans="1:9" ht="63.75" customHeight="1">
      <c r="A1391" s="3" t="s">
        <v>648</v>
      </c>
      <c r="B1391" s="1" t="s">
        <v>649</v>
      </c>
      <c r="C1391" s="1"/>
      <c r="D1391" s="23" t="s">
        <v>180</v>
      </c>
      <c r="E1391" s="23"/>
      <c r="F1391" s="23"/>
      <c r="G1391" s="23"/>
      <c r="H1391" s="23"/>
      <c r="I1391" s="1"/>
    </row>
    <row r="1392" spans="1:9" ht="15" customHeight="1">
      <c r="A1392" s="3" t="s">
        <v>650</v>
      </c>
      <c r="B1392" s="1" t="s">
        <v>651</v>
      </c>
      <c r="C1392" s="1"/>
      <c r="D1392" s="38">
        <v>0.22</v>
      </c>
      <c r="E1392" s="38"/>
      <c r="F1392" s="38"/>
      <c r="G1392" s="38"/>
      <c r="H1392" s="38"/>
      <c r="I1392" s="1"/>
    </row>
    <row r="1393" spans="1:9" ht="30" customHeight="1">
      <c r="A1393" s="3" t="s">
        <v>652</v>
      </c>
      <c r="B1393" s="1" t="s">
        <v>653</v>
      </c>
      <c r="C1393" s="1"/>
      <c r="D1393" s="20" t="s">
        <v>654</v>
      </c>
      <c r="E1393" s="20"/>
      <c r="F1393" s="20"/>
      <c r="G1393" s="20"/>
      <c r="H1393" s="20"/>
      <c r="I1393" s="1"/>
    </row>
    <row r="1394" spans="1:9" ht="15" customHeight="1">
      <c r="A1394" s="3" t="s">
        <v>655</v>
      </c>
      <c r="B1394" s="1" t="s">
        <v>656</v>
      </c>
      <c r="C1394" s="1"/>
      <c r="D1394" s="20" t="s">
        <v>19</v>
      </c>
      <c r="E1394" s="20"/>
      <c r="F1394" s="20"/>
      <c r="G1394" s="20"/>
      <c r="H1394" s="20"/>
      <c r="I1394" s="1"/>
    </row>
    <row r="1395" spans="1:9" ht="30.75">
      <c r="A1395" s="3" t="s">
        <v>657</v>
      </c>
      <c r="B1395" s="1" t="s">
        <v>658</v>
      </c>
      <c r="C1395" s="1"/>
      <c r="D1395" s="23" t="s">
        <v>20</v>
      </c>
      <c r="E1395" s="23"/>
      <c r="F1395" s="23"/>
      <c r="G1395" s="23"/>
      <c r="H1395" s="23"/>
      <c r="I1395" s="1"/>
    </row>
    <row r="1396" spans="1:9" ht="60" customHeight="1">
      <c r="A1396" s="3" t="s">
        <v>659</v>
      </c>
      <c r="B1396" s="1" t="s">
        <v>660</v>
      </c>
      <c r="C1396" s="1"/>
      <c r="D1396" s="20" t="s">
        <v>21</v>
      </c>
      <c r="E1396" s="20"/>
      <c r="F1396" s="20"/>
      <c r="G1396" s="20"/>
      <c r="H1396" s="20"/>
      <c r="I1396" s="1"/>
    </row>
    <row r="1397" spans="1:9" ht="15" customHeight="1">
      <c r="A1397" s="3" t="s">
        <v>661</v>
      </c>
      <c r="B1397" s="1" t="s">
        <v>662</v>
      </c>
      <c r="C1397" s="1"/>
      <c r="D1397" s="20" t="s">
        <v>30</v>
      </c>
      <c r="E1397" s="20"/>
      <c r="F1397" s="20"/>
      <c r="G1397" s="20"/>
      <c r="H1397" s="20"/>
      <c r="I1397" s="1"/>
    </row>
    <row r="1398" spans="1:9" ht="76.5" customHeight="1">
      <c r="A1398" s="39" t="s">
        <v>663</v>
      </c>
      <c r="B1398" s="20" t="s">
        <v>664</v>
      </c>
      <c r="C1398" s="20"/>
      <c r="D1398" s="23" t="s">
        <v>290</v>
      </c>
      <c r="E1398" s="23"/>
      <c r="F1398" s="23"/>
      <c r="G1398" s="23"/>
      <c r="H1398" s="23"/>
      <c r="I1398" s="20"/>
    </row>
    <row r="1399" spans="1:9">
      <c r="A1399" s="39"/>
      <c r="B1399" s="20"/>
      <c r="C1399" s="20"/>
      <c r="D1399" s="20"/>
      <c r="E1399" s="20"/>
      <c r="F1399" s="20"/>
      <c r="G1399" s="20"/>
      <c r="H1399" s="20"/>
      <c r="I1399" s="20"/>
    </row>
    <row r="1400" spans="1:9" ht="89.25" customHeight="1">
      <c r="A1400" s="39"/>
      <c r="B1400" s="20"/>
      <c r="C1400" s="20"/>
      <c r="D1400" s="23" t="s">
        <v>275</v>
      </c>
      <c r="E1400" s="23"/>
      <c r="F1400" s="23"/>
      <c r="G1400" s="23"/>
      <c r="H1400" s="23"/>
      <c r="I1400" s="20"/>
    </row>
    <row r="1401" spans="1:9">
      <c r="A1401" s="39"/>
      <c r="B1401" s="20"/>
      <c r="C1401" s="20"/>
      <c r="D1401" s="20"/>
      <c r="E1401" s="20"/>
      <c r="F1401" s="20"/>
      <c r="G1401" s="20"/>
      <c r="H1401" s="20"/>
      <c r="I1401" s="20"/>
    </row>
    <row r="1402" spans="1:9" ht="63.75" customHeight="1">
      <c r="A1402" s="39"/>
      <c r="B1402" s="20"/>
      <c r="C1402" s="20"/>
      <c r="D1402" s="23" t="s">
        <v>33</v>
      </c>
      <c r="E1402" s="23"/>
      <c r="F1402" s="23"/>
      <c r="G1402" s="23"/>
      <c r="H1402" s="23"/>
      <c r="I1402" s="20"/>
    </row>
    <row r="1403" spans="1:9">
      <c r="A1403" s="39"/>
      <c r="B1403" s="20"/>
      <c r="C1403" s="20"/>
      <c r="D1403" s="20"/>
      <c r="E1403" s="20"/>
      <c r="F1403" s="20"/>
      <c r="G1403" s="20"/>
      <c r="H1403" s="20"/>
      <c r="I1403" s="20"/>
    </row>
    <row r="1404" spans="1:9" ht="25.5" customHeight="1">
      <c r="A1404" s="39"/>
      <c r="B1404" s="20"/>
      <c r="C1404" s="20"/>
      <c r="D1404" s="23" t="s">
        <v>34</v>
      </c>
      <c r="E1404" s="23"/>
      <c r="F1404" s="23"/>
      <c r="G1404" s="23"/>
      <c r="H1404" s="23"/>
      <c r="I1404" s="20"/>
    </row>
    <row r="1405" spans="1:9" ht="15" customHeight="1">
      <c r="A1405" s="3" t="s">
        <v>665</v>
      </c>
      <c r="B1405" s="1" t="s">
        <v>666</v>
      </c>
      <c r="C1405" s="1"/>
      <c r="D1405" s="20" t="s">
        <v>35</v>
      </c>
      <c r="E1405" s="20"/>
      <c r="F1405" s="20"/>
      <c r="G1405" s="20"/>
      <c r="H1405" s="20"/>
      <c r="I1405" s="1"/>
    </row>
    <row r="1406" spans="1:9" ht="25.5" customHeight="1">
      <c r="A1406" s="39" t="s">
        <v>667</v>
      </c>
      <c r="B1406" s="20" t="s">
        <v>668</v>
      </c>
      <c r="C1406" s="20"/>
      <c r="D1406" s="23" t="s">
        <v>36</v>
      </c>
      <c r="E1406" s="23"/>
      <c r="F1406" s="23"/>
      <c r="G1406" s="23"/>
      <c r="H1406" s="23"/>
      <c r="I1406" s="20"/>
    </row>
    <row r="1407" spans="1:9">
      <c r="A1407" s="39"/>
      <c r="B1407" s="20"/>
      <c r="C1407" s="20"/>
      <c r="D1407" s="20"/>
      <c r="E1407" s="20"/>
      <c r="F1407" s="20"/>
      <c r="G1407" s="20"/>
      <c r="H1407" s="20"/>
      <c r="I1407" s="20"/>
    </row>
    <row r="1408" spans="1:9" ht="63.75" customHeight="1">
      <c r="A1408" s="39"/>
      <c r="B1408" s="20"/>
      <c r="C1408" s="20"/>
      <c r="D1408" s="24" t="s">
        <v>184</v>
      </c>
      <c r="E1408" s="24"/>
      <c r="F1408" s="24"/>
      <c r="G1408" s="24"/>
      <c r="H1408" s="24"/>
      <c r="I1408" s="20"/>
    </row>
    <row r="1409" spans="1:9">
      <c r="A1409" s="39"/>
      <c r="B1409" s="20"/>
      <c r="C1409" s="20"/>
      <c r="D1409" s="23"/>
      <c r="E1409" s="23"/>
      <c r="F1409" s="23"/>
      <c r="G1409" s="23"/>
      <c r="H1409" s="23"/>
      <c r="I1409" s="20"/>
    </row>
    <row r="1410" spans="1:9" ht="38.25" customHeight="1">
      <c r="A1410" s="39"/>
      <c r="B1410" s="20"/>
      <c r="C1410" s="20"/>
      <c r="D1410" s="24" t="s">
        <v>185</v>
      </c>
      <c r="E1410" s="24"/>
      <c r="F1410" s="24"/>
      <c r="G1410" s="24"/>
      <c r="H1410" s="24"/>
      <c r="I1410" s="20"/>
    </row>
    <row r="1411" spans="1:9">
      <c r="A1411" s="39"/>
      <c r="B1411" s="20"/>
      <c r="C1411" s="20"/>
      <c r="D1411" s="20"/>
      <c r="E1411" s="20"/>
      <c r="F1411" s="20"/>
      <c r="G1411" s="20"/>
      <c r="H1411" s="20"/>
      <c r="I1411" s="20"/>
    </row>
    <row r="1412" spans="1:9" ht="76.5" customHeight="1">
      <c r="A1412" s="39"/>
      <c r="B1412" s="20"/>
      <c r="C1412" s="20"/>
      <c r="D1412" s="24" t="s">
        <v>186</v>
      </c>
      <c r="E1412" s="24"/>
      <c r="F1412" s="24"/>
      <c r="G1412" s="24"/>
      <c r="H1412" s="24"/>
      <c r="I1412" s="20"/>
    </row>
    <row r="1413" spans="1:9">
      <c r="A1413" s="39"/>
      <c r="B1413" s="20"/>
      <c r="C1413" s="20"/>
      <c r="D1413" s="24"/>
      <c r="E1413" s="24"/>
      <c r="F1413" s="24"/>
      <c r="G1413" s="24"/>
      <c r="H1413" s="24"/>
      <c r="I1413" s="20"/>
    </row>
    <row r="1414" spans="1:9" ht="38.25" customHeight="1">
      <c r="A1414" s="39"/>
      <c r="B1414" s="20"/>
      <c r="C1414" s="20"/>
      <c r="D1414" s="24" t="s">
        <v>187</v>
      </c>
      <c r="E1414" s="24"/>
      <c r="F1414" s="24"/>
      <c r="G1414" s="24"/>
      <c r="H1414" s="24"/>
      <c r="I1414" s="20"/>
    </row>
    <row r="1415" spans="1:9">
      <c r="A1415" s="39"/>
      <c r="B1415" s="20"/>
      <c r="C1415" s="20"/>
      <c r="D1415" s="20"/>
      <c r="E1415" s="20"/>
      <c r="F1415" s="20"/>
      <c r="G1415" s="20"/>
      <c r="H1415" s="20"/>
      <c r="I1415" s="20"/>
    </row>
    <row r="1416" spans="1:9" ht="25.5" customHeight="1">
      <c r="A1416" s="39"/>
      <c r="B1416" s="20"/>
      <c r="C1416" s="20"/>
      <c r="D1416" s="24" t="s">
        <v>188</v>
      </c>
      <c r="E1416" s="24"/>
      <c r="F1416" s="24"/>
      <c r="G1416" s="24"/>
      <c r="H1416" s="24"/>
      <c r="I1416" s="20"/>
    </row>
    <row r="1417" spans="1:9">
      <c r="A1417" s="39"/>
      <c r="B1417" s="20"/>
      <c r="C1417" s="20"/>
      <c r="D1417" s="20"/>
      <c r="E1417" s="20"/>
      <c r="F1417" s="20"/>
      <c r="G1417" s="20"/>
      <c r="H1417" s="20"/>
      <c r="I1417" s="20"/>
    </row>
    <row r="1418" spans="1:9" ht="51" customHeight="1">
      <c r="A1418" s="39"/>
      <c r="B1418" s="20"/>
      <c r="C1418" s="20"/>
      <c r="D1418" s="24" t="s">
        <v>291</v>
      </c>
      <c r="E1418" s="24"/>
      <c r="F1418" s="24"/>
      <c r="G1418" s="24"/>
      <c r="H1418" s="24"/>
      <c r="I1418" s="20"/>
    </row>
    <row r="1419" spans="1:9">
      <c r="A1419" s="39"/>
      <c r="B1419" s="20"/>
      <c r="C1419" s="20"/>
      <c r="D1419" s="20"/>
      <c r="E1419" s="20"/>
      <c r="F1419" s="20"/>
      <c r="G1419" s="20"/>
      <c r="H1419" s="20"/>
      <c r="I1419" s="20"/>
    </row>
    <row r="1420" spans="1:9" ht="25.5" customHeight="1">
      <c r="A1420" s="39"/>
      <c r="B1420" s="20"/>
      <c r="C1420" s="20"/>
      <c r="D1420" s="24" t="s">
        <v>189</v>
      </c>
      <c r="E1420" s="24"/>
      <c r="F1420" s="24"/>
      <c r="G1420" s="24"/>
      <c r="H1420" s="24"/>
      <c r="I1420" s="20"/>
    </row>
    <row r="1421" spans="1:9">
      <c r="A1421" s="39"/>
      <c r="B1421" s="20"/>
      <c r="C1421" s="20"/>
      <c r="D1421" s="20"/>
      <c r="E1421" s="20"/>
      <c r="F1421" s="20"/>
      <c r="G1421" s="20"/>
      <c r="H1421" s="20"/>
      <c r="I1421" s="20"/>
    </row>
    <row r="1422" spans="1:9" ht="63.75" customHeight="1">
      <c r="A1422" s="39"/>
      <c r="B1422" s="20"/>
      <c r="C1422" s="20"/>
      <c r="D1422" s="24" t="s">
        <v>190</v>
      </c>
      <c r="E1422" s="24"/>
      <c r="F1422" s="24"/>
      <c r="G1422" s="24"/>
      <c r="H1422" s="24"/>
      <c r="I1422" s="20"/>
    </row>
    <row r="1423" spans="1:9">
      <c r="A1423" s="39"/>
      <c r="B1423" s="20"/>
      <c r="C1423" s="20"/>
      <c r="D1423" s="20"/>
      <c r="E1423" s="20"/>
      <c r="F1423" s="20"/>
      <c r="G1423" s="20"/>
      <c r="H1423" s="20"/>
      <c r="I1423" s="20"/>
    </row>
    <row r="1424" spans="1:9" ht="38.25" customHeight="1">
      <c r="A1424" s="39"/>
      <c r="B1424" s="20"/>
      <c r="C1424" s="20"/>
      <c r="D1424" s="24" t="s">
        <v>191</v>
      </c>
      <c r="E1424" s="24"/>
      <c r="F1424" s="24"/>
      <c r="G1424" s="24"/>
      <c r="H1424" s="24"/>
      <c r="I1424" s="20"/>
    </row>
    <row r="1425" spans="1:9" ht="15" customHeight="1">
      <c r="A1425" s="3" t="s">
        <v>669</v>
      </c>
      <c r="B1425" s="1" t="s">
        <v>670</v>
      </c>
      <c r="C1425" s="1"/>
      <c r="D1425" s="20" t="s">
        <v>671</v>
      </c>
      <c r="E1425" s="20"/>
      <c r="F1425" s="20"/>
      <c r="G1425" s="20"/>
      <c r="H1425" s="20"/>
      <c r="I1425" s="1"/>
    </row>
    <row r="1426" spans="1:9" ht="45" customHeight="1">
      <c r="A1426" s="3" t="s">
        <v>672</v>
      </c>
      <c r="B1426" s="1" t="s">
        <v>673</v>
      </c>
      <c r="C1426" s="1"/>
      <c r="D1426" s="20" t="s">
        <v>674</v>
      </c>
      <c r="E1426" s="20"/>
      <c r="F1426" s="20"/>
      <c r="G1426" s="20"/>
      <c r="H1426" s="20"/>
      <c r="I1426" s="1"/>
    </row>
    <row r="1427" spans="1:9" ht="30">
      <c r="A1427" s="3" t="s">
        <v>675</v>
      </c>
      <c r="B1427" s="1" t="s">
        <v>676</v>
      </c>
      <c r="C1427" s="1"/>
      <c r="D1427" s="20" t="s">
        <v>46</v>
      </c>
      <c r="E1427" s="20"/>
      <c r="F1427" s="20"/>
      <c r="G1427" s="20"/>
      <c r="H1427" s="20"/>
      <c r="I1427" s="1"/>
    </row>
    <row r="1428" spans="1:9" ht="76.5" customHeight="1">
      <c r="A1428" s="39" t="s">
        <v>677</v>
      </c>
      <c r="B1428" s="20" t="s">
        <v>678</v>
      </c>
      <c r="C1428" s="20"/>
      <c r="D1428" s="23" t="s">
        <v>292</v>
      </c>
      <c r="E1428" s="23"/>
      <c r="F1428" s="23"/>
      <c r="G1428" s="23"/>
      <c r="H1428" s="23"/>
      <c r="I1428" s="20"/>
    </row>
    <row r="1429" spans="1:9">
      <c r="A1429" s="39"/>
      <c r="B1429" s="20"/>
      <c r="C1429" s="20"/>
      <c r="D1429" s="24"/>
      <c r="E1429" s="24"/>
      <c r="F1429" s="24"/>
      <c r="G1429" s="24"/>
      <c r="H1429" s="24"/>
      <c r="I1429" s="20"/>
    </row>
    <row r="1430" spans="1:9" ht="25.5" customHeight="1">
      <c r="A1430" s="39"/>
      <c r="B1430" s="20"/>
      <c r="C1430" s="20"/>
      <c r="D1430" s="23" t="s">
        <v>86</v>
      </c>
      <c r="E1430" s="23"/>
      <c r="F1430" s="23"/>
      <c r="G1430" s="23"/>
      <c r="H1430" s="23"/>
      <c r="I1430" s="20"/>
    </row>
    <row r="1431" spans="1:9" ht="30" customHeight="1">
      <c r="A1431" s="3" t="s">
        <v>679</v>
      </c>
      <c r="B1431" s="1" t="s">
        <v>680</v>
      </c>
      <c r="C1431" s="1"/>
      <c r="D1431" s="20" t="s">
        <v>681</v>
      </c>
      <c r="E1431" s="20"/>
      <c r="F1431" s="20"/>
      <c r="G1431" s="20"/>
      <c r="H1431" s="20"/>
      <c r="I1431" s="1"/>
    </row>
    <row r="1432" spans="1:9" ht="15" customHeight="1">
      <c r="A1432" s="3" t="s">
        <v>682</v>
      </c>
      <c r="B1432" s="1" t="s">
        <v>683</v>
      </c>
      <c r="C1432" s="1"/>
      <c r="D1432" s="20" t="s">
        <v>684</v>
      </c>
      <c r="E1432" s="20"/>
      <c r="F1432" s="20"/>
      <c r="G1432" s="20"/>
      <c r="H1432" s="20"/>
      <c r="I1432" s="1"/>
    </row>
    <row r="1433" spans="1:9" ht="30">
      <c r="A1433" s="3" t="s">
        <v>685</v>
      </c>
      <c r="B1433" s="1" t="s">
        <v>686</v>
      </c>
      <c r="C1433" s="1"/>
      <c r="D1433" s="20" t="s">
        <v>687</v>
      </c>
      <c r="E1433" s="20"/>
      <c r="F1433" s="20"/>
      <c r="G1433" s="20"/>
      <c r="H1433" s="20"/>
      <c r="I1433" s="1"/>
    </row>
    <row r="1434" spans="1:9" ht="30">
      <c r="A1434" s="3" t="s">
        <v>688</v>
      </c>
      <c r="B1434" s="1" t="s">
        <v>689</v>
      </c>
      <c r="C1434" s="1"/>
      <c r="D1434" s="20" t="s">
        <v>690</v>
      </c>
      <c r="E1434" s="20"/>
      <c r="F1434" s="20"/>
      <c r="G1434" s="20"/>
      <c r="H1434" s="20"/>
      <c r="I1434" s="1"/>
    </row>
    <row r="1435" spans="1:9" ht="15" customHeight="1">
      <c r="A1435" s="3" t="s">
        <v>691</v>
      </c>
      <c r="B1435" s="1" t="s">
        <v>692</v>
      </c>
      <c r="C1435" s="1"/>
      <c r="D1435" s="20" t="s">
        <v>49</v>
      </c>
      <c r="E1435" s="20"/>
      <c r="F1435" s="20"/>
      <c r="G1435" s="20"/>
      <c r="H1435" s="20"/>
      <c r="I1435" s="1"/>
    </row>
    <row r="1436" spans="1:9">
      <c r="A1436" s="39" t="s">
        <v>693</v>
      </c>
      <c r="B1436" s="20" t="s">
        <v>694</v>
      </c>
      <c r="C1436" s="20"/>
      <c r="D1436" s="14"/>
      <c r="E1436" s="14"/>
      <c r="F1436" s="14"/>
      <c r="G1436" s="14"/>
      <c r="H1436" s="14"/>
      <c r="I1436" s="20"/>
    </row>
    <row r="1437" spans="1:9">
      <c r="A1437" s="39"/>
      <c r="B1437" s="20"/>
      <c r="C1437" s="20"/>
      <c r="D1437" s="8"/>
      <c r="E1437" s="8"/>
      <c r="F1437" s="8"/>
      <c r="G1437" s="8"/>
      <c r="H1437" s="8"/>
      <c r="I1437" s="20"/>
    </row>
    <row r="1438" spans="1:9">
      <c r="A1438" s="39"/>
      <c r="B1438" s="20"/>
      <c r="C1438" s="20"/>
      <c r="D1438" s="19" t="s">
        <v>50</v>
      </c>
      <c r="E1438" s="19"/>
      <c r="F1438" s="10"/>
      <c r="G1438" s="19" t="s">
        <v>51</v>
      </c>
      <c r="H1438" s="19"/>
      <c r="I1438" s="20"/>
    </row>
    <row r="1439" spans="1:9">
      <c r="A1439" s="39"/>
      <c r="B1439" s="20"/>
      <c r="C1439" s="20"/>
      <c r="D1439" s="11" t="s">
        <v>52</v>
      </c>
      <c r="E1439" s="18">
        <v>0.37590000000000001</v>
      </c>
      <c r="F1439" s="10"/>
      <c r="G1439" s="13" t="s">
        <v>53</v>
      </c>
      <c r="H1439" s="18">
        <v>-0.27410000000000001</v>
      </c>
      <c r="I1439" s="20"/>
    </row>
    <row r="1440" spans="1:9" ht="15" customHeight="1">
      <c r="A1440" s="3" t="s">
        <v>695</v>
      </c>
      <c r="B1440" s="1" t="s">
        <v>696</v>
      </c>
      <c r="C1440" s="1"/>
      <c r="D1440" s="20" t="s">
        <v>54</v>
      </c>
      <c r="E1440" s="20"/>
      <c r="F1440" s="20"/>
      <c r="G1440" s="20"/>
      <c r="H1440" s="20"/>
      <c r="I1440" s="1"/>
    </row>
    <row r="1441" spans="1:9" ht="30" customHeight="1">
      <c r="A1441" s="3" t="s">
        <v>697</v>
      </c>
      <c r="B1441" s="1" t="s">
        <v>698</v>
      </c>
      <c r="C1441" s="1"/>
      <c r="D1441" s="20" t="s">
        <v>699</v>
      </c>
      <c r="E1441" s="20"/>
      <c r="F1441" s="20"/>
      <c r="G1441" s="20"/>
      <c r="H1441" s="20"/>
      <c r="I1441" s="1"/>
    </row>
    <row r="1442" spans="1:9" ht="30" customHeight="1">
      <c r="A1442" s="3" t="s">
        <v>700</v>
      </c>
      <c r="B1442" s="1" t="s">
        <v>701</v>
      </c>
      <c r="C1442" s="1"/>
      <c r="D1442" s="20" t="s">
        <v>702</v>
      </c>
      <c r="E1442" s="20"/>
      <c r="F1442" s="20"/>
      <c r="G1442" s="20"/>
      <c r="H1442" s="20"/>
      <c r="I1442" s="1"/>
    </row>
    <row r="1443" spans="1:9" ht="38.25" customHeight="1">
      <c r="A1443" s="3" t="s">
        <v>703</v>
      </c>
      <c r="B1443" s="1" t="s">
        <v>704</v>
      </c>
      <c r="C1443" s="1"/>
      <c r="D1443" s="23" t="s">
        <v>55</v>
      </c>
      <c r="E1443" s="23"/>
      <c r="F1443" s="23"/>
      <c r="G1443" s="23"/>
      <c r="H1443" s="23"/>
      <c r="I1443" s="1"/>
    </row>
    <row r="1444" spans="1:9" ht="75">
      <c r="A1444" s="3" t="s">
        <v>851</v>
      </c>
      <c r="B1444" s="1"/>
      <c r="C1444" s="1"/>
      <c r="D1444" s="20"/>
      <c r="E1444" s="20"/>
      <c r="F1444" s="20"/>
      <c r="G1444" s="20"/>
      <c r="H1444" s="20"/>
      <c r="I1444" s="1"/>
    </row>
    <row r="1445" spans="1:9">
      <c r="A1445" s="37" t="s">
        <v>611</v>
      </c>
      <c r="B1445" s="1" t="s">
        <v>612</v>
      </c>
      <c r="C1445" s="1"/>
      <c r="D1445" s="20"/>
      <c r="E1445" s="20"/>
      <c r="F1445" s="20"/>
      <c r="G1445" s="20"/>
      <c r="H1445" s="20"/>
      <c r="I1445" s="1"/>
    </row>
    <row r="1446" spans="1:9" ht="30">
      <c r="A1446" s="3" t="s">
        <v>706</v>
      </c>
      <c r="B1446" s="1" t="s">
        <v>707</v>
      </c>
      <c r="C1446" s="1"/>
      <c r="D1446" s="20" t="s">
        <v>708</v>
      </c>
      <c r="E1446" s="20"/>
      <c r="F1446" s="20"/>
      <c r="G1446" s="20"/>
      <c r="H1446" s="20"/>
      <c r="I1446" s="1"/>
    </row>
    <row r="1447" spans="1:9" ht="15" customHeight="1">
      <c r="A1447" s="3" t="s">
        <v>57</v>
      </c>
      <c r="B1447" s="1" t="s">
        <v>709</v>
      </c>
      <c r="C1447" s="1"/>
      <c r="D1447" s="20" t="s">
        <v>297</v>
      </c>
      <c r="E1447" s="20"/>
      <c r="F1447" s="20"/>
      <c r="G1447" s="20"/>
      <c r="H1447" s="20"/>
      <c r="I1447" s="1"/>
    </row>
    <row r="1448" spans="1:9" ht="15" customHeight="1">
      <c r="A1448" s="3" t="s">
        <v>58</v>
      </c>
      <c r="B1448" s="1" t="s">
        <v>710</v>
      </c>
      <c r="C1448" s="1"/>
      <c r="D1448" s="38">
        <v>7.1199999999999999E-2</v>
      </c>
      <c r="E1448" s="38"/>
      <c r="F1448" s="38"/>
      <c r="G1448" s="38"/>
      <c r="H1448" s="38"/>
      <c r="I1448" s="1"/>
    </row>
    <row r="1449" spans="1:9" ht="15" customHeight="1">
      <c r="A1449" s="3" t="s">
        <v>59</v>
      </c>
      <c r="B1449" s="1" t="s">
        <v>711</v>
      </c>
      <c r="C1449" s="1"/>
      <c r="D1449" s="38">
        <v>0.1239</v>
      </c>
      <c r="E1449" s="38"/>
      <c r="F1449" s="38"/>
      <c r="G1449" s="38"/>
      <c r="H1449" s="38"/>
      <c r="I1449" s="1"/>
    </row>
    <row r="1450" spans="1:9" ht="30">
      <c r="A1450" s="3" t="s">
        <v>90</v>
      </c>
      <c r="B1450" s="1" t="s">
        <v>765</v>
      </c>
      <c r="C1450" s="1"/>
      <c r="D1450" s="38">
        <v>9.69E-2</v>
      </c>
      <c r="E1450" s="38"/>
      <c r="F1450" s="38"/>
      <c r="G1450" s="38"/>
      <c r="H1450" s="38"/>
      <c r="I1450" s="1"/>
    </row>
    <row r="1451" spans="1:9" ht="15" customHeight="1">
      <c r="A1451" s="3" t="s">
        <v>91</v>
      </c>
      <c r="B1451" s="1" t="s">
        <v>766</v>
      </c>
      <c r="C1451" s="1"/>
      <c r="D1451" s="41">
        <v>39022</v>
      </c>
      <c r="E1451" s="41"/>
      <c r="F1451" s="41"/>
      <c r="G1451" s="41"/>
      <c r="H1451" s="41"/>
      <c r="I1451" s="1"/>
    </row>
    <row r="1452" spans="1:9" ht="60">
      <c r="A1452" s="3" t="s">
        <v>852</v>
      </c>
      <c r="B1452" s="1"/>
      <c r="C1452" s="1"/>
      <c r="D1452" s="20"/>
      <c r="E1452" s="20"/>
      <c r="F1452" s="20"/>
      <c r="G1452" s="20"/>
      <c r="H1452" s="20"/>
      <c r="I1452" s="1"/>
    </row>
    <row r="1453" spans="1:9">
      <c r="A1453" s="37" t="s">
        <v>611</v>
      </c>
      <c r="B1453" s="1" t="s">
        <v>612</v>
      </c>
      <c r="C1453" s="1"/>
      <c r="D1453" s="20"/>
      <c r="E1453" s="20"/>
      <c r="F1453" s="20"/>
      <c r="G1453" s="20"/>
      <c r="H1453" s="20"/>
      <c r="I1453" s="1"/>
    </row>
    <row r="1454" spans="1:9" ht="30">
      <c r="A1454" s="3" t="s">
        <v>706</v>
      </c>
      <c r="B1454" s="1" t="s">
        <v>707</v>
      </c>
      <c r="C1454" s="1"/>
      <c r="D1454" s="20" t="s">
        <v>708</v>
      </c>
      <c r="E1454" s="20"/>
      <c r="F1454" s="20"/>
      <c r="G1454" s="20"/>
      <c r="H1454" s="20"/>
      <c r="I1454" s="1"/>
    </row>
    <row r="1455" spans="1:9" ht="15" customHeight="1">
      <c r="A1455" s="3" t="s">
        <v>57</v>
      </c>
      <c r="B1455" s="1" t="s">
        <v>709</v>
      </c>
      <c r="C1455" s="1"/>
      <c r="D1455" s="20" t="s">
        <v>299</v>
      </c>
      <c r="E1455" s="20"/>
      <c r="F1455" s="20"/>
      <c r="G1455" s="20"/>
      <c r="H1455" s="20"/>
      <c r="I1455" s="1"/>
    </row>
    <row r="1456" spans="1:9" ht="15" customHeight="1">
      <c r="A1456" s="3" t="s">
        <v>58</v>
      </c>
      <c r="B1456" s="1" t="s">
        <v>710</v>
      </c>
      <c r="C1456" s="1"/>
      <c r="D1456" s="38">
        <v>6.9099999999999995E-2</v>
      </c>
      <c r="E1456" s="38"/>
      <c r="F1456" s="38"/>
      <c r="G1456" s="38"/>
      <c r="H1456" s="38"/>
      <c r="I1456" s="1"/>
    </row>
    <row r="1457" spans="1:9" ht="15" customHeight="1">
      <c r="A1457" s="3" t="s">
        <v>59</v>
      </c>
      <c r="B1457" s="1" t="s">
        <v>711</v>
      </c>
      <c r="C1457" s="1"/>
      <c r="D1457" s="38">
        <v>0.1123</v>
      </c>
      <c r="E1457" s="38"/>
      <c r="F1457" s="38"/>
      <c r="G1457" s="38"/>
      <c r="H1457" s="38"/>
      <c r="I1457" s="1"/>
    </row>
    <row r="1458" spans="1:9" ht="30">
      <c r="A1458" s="3" t="s">
        <v>90</v>
      </c>
      <c r="B1458" s="1" t="s">
        <v>765</v>
      </c>
      <c r="C1458" s="1"/>
      <c r="D1458" s="38">
        <v>7.3599999999999999E-2</v>
      </c>
      <c r="E1458" s="38"/>
      <c r="F1458" s="38"/>
      <c r="G1458" s="38"/>
      <c r="H1458" s="38"/>
      <c r="I1458" s="1"/>
    </row>
    <row r="1459" spans="1:9" ht="15" customHeight="1">
      <c r="A1459" s="3" t="s">
        <v>91</v>
      </c>
      <c r="B1459" s="1" t="s">
        <v>766</v>
      </c>
      <c r="C1459" s="1"/>
      <c r="D1459" s="41">
        <v>39022</v>
      </c>
      <c r="E1459" s="41"/>
      <c r="F1459" s="41"/>
      <c r="G1459" s="41"/>
      <c r="H1459" s="41"/>
      <c r="I1459" s="1"/>
    </row>
    <row r="1460" spans="1:9" ht="75">
      <c r="A1460" s="3" t="s">
        <v>853</v>
      </c>
      <c r="B1460" s="1"/>
      <c r="C1460" s="1"/>
      <c r="D1460" s="20"/>
      <c r="E1460" s="20"/>
      <c r="F1460" s="20"/>
      <c r="G1460" s="20"/>
      <c r="H1460" s="20"/>
      <c r="I1460" s="1"/>
    </row>
    <row r="1461" spans="1:9">
      <c r="A1461" s="37" t="s">
        <v>611</v>
      </c>
      <c r="B1461" s="1" t="s">
        <v>612</v>
      </c>
      <c r="C1461" s="1"/>
      <c r="D1461" s="20"/>
      <c r="E1461" s="20"/>
      <c r="F1461" s="20"/>
      <c r="G1461" s="20"/>
      <c r="H1461" s="20"/>
      <c r="I1461" s="1"/>
    </row>
    <row r="1462" spans="1:9" ht="15" customHeight="1">
      <c r="A1462" s="3" t="s">
        <v>715</v>
      </c>
      <c r="B1462" s="1" t="s">
        <v>716</v>
      </c>
      <c r="C1462" s="1"/>
      <c r="D1462" s="20" t="s">
        <v>854</v>
      </c>
      <c r="E1462" s="20"/>
      <c r="F1462" s="20"/>
      <c r="G1462" s="20"/>
      <c r="H1462" s="20"/>
      <c r="I1462" s="1"/>
    </row>
    <row r="1463" spans="1:9" ht="15" customHeight="1">
      <c r="A1463" s="3" t="s">
        <v>718</v>
      </c>
      <c r="B1463" s="1" t="s">
        <v>719</v>
      </c>
      <c r="C1463" s="1"/>
      <c r="D1463" s="40" t="s">
        <v>9</v>
      </c>
      <c r="E1463" s="40"/>
      <c r="F1463" s="40"/>
      <c r="G1463" s="40"/>
      <c r="H1463" s="40"/>
      <c r="I1463" s="1"/>
    </row>
    <row r="1464" spans="1:9" ht="30">
      <c r="A1464" s="3" t="s">
        <v>13</v>
      </c>
      <c r="B1464" s="1" t="s">
        <v>720</v>
      </c>
      <c r="C1464" s="1"/>
      <c r="D1464" s="38">
        <v>4.0000000000000001E-3</v>
      </c>
      <c r="E1464" s="38"/>
      <c r="F1464" s="38"/>
      <c r="G1464" s="38"/>
      <c r="H1464" s="38"/>
      <c r="I1464" s="5" t="s">
        <v>812</v>
      </c>
    </row>
    <row r="1465" spans="1:9" ht="30">
      <c r="A1465" s="3" t="s">
        <v>14</v>
      </c>
      <c r="B1465" s="1" t="s">
        <v>721</v>
      </c>
      <c r="C1465" s="1"/>
      <c r="D1465" s="40" t="s">
        <v>9</v>
      </c>
      <c r="E1465" s="40"/>
      <c r="F1465" s="40"/>
      <c r="G1465" s="40"/>
      <c r="H1465" s="40"/>
      <c r="I1465" s="1"/>
    </row>
    <row r="1466" spans="1:9" ht="30">
      <c r="A1466" s="3" t="s">
        <v>15</v>
      </c>
      <c r="B1466" s="1" t="s">
        <v>722</v>
      </c>
      <c r="C1466" s="1"/>
      <c r="D1466" s="40" t="s">
        <v>9</v>
      </c>
      <c r="E1466" s="40"/>
      <c r="F1466" s="40"/>
      <c r="G1466" s="40"/>
      <c r="H1466" s="40"/>
      <c r="I1466" s="5" t="s">
        <v>139</v>
      </c>
    </row>
    <row r="1467" spans="1:9" ht="30">
      <c r="A1467" s="3" t="s">
        <v>17</v>
      </c>
      <c r="B1467" s="1" t="s">
        <v>723</v>
      </c>
      <c r="C1467" s="1"/>
      <c r="D1467" s="38">
        <v>4.0000000000000001E-3</v>
      </c>
      <c r="E1467" s="38"/>
      <c r="F1467" s="38"/>
      <c r="G1467" s="38"/>
      <c r="H1467" s="38"/>
      <c r="I1467" s="1"/>
    </row>
    <row r="1468" spans="1:9" ht="30">
      <c r="A1468" s="3" t="s">
        <v>23</v>
      </c>
      <c r="B1468" s="1" t="s">
        <v>724</v>
      </c>
      <c r="C1468" s="1"/>
      <c r="D1468" s="20">
        <v>41</v>
      </c>
      <c r="E1468" s="20"/>
      <c r="F1468" s="20"/>
      <c r="G1468" s="20"/>
      <c r="H1468" s="20"/>
      <c r="I1468" s="1"/>
    </row>
    <row r="1469" spans="1:9" ht="30">
      <c r="A1469" s="3" t="s">
        <v>24</v>
      </c>
      <c r="B1469" s="1" t="s">
        <v>725</v>
      </c>
      <c r="C1469" s="1"/>
      <c r="D1469" s="20">
        <v>128</v>
      </c>
      <c r="E1469" s="20"/>
      <c r="F1469" s="20"/>
      <c r="G1469" s="20"/>
      <c r="H1469" s="20"/>
      <c r="I1469" s="1"/>
    </row>
    <row r="1470" spans="1:9" ht="30">
      <c r="A1470" s="3" t="s">
        <v>25</v>
      </c>
      <c r="B1470" s="1" t="s">
        <v>726</v>
      </c>
      <c r="C1470" s="1"/>
      <c r="D1470" s="20">
        <v>224</v>
      </c>
      <c r="E1470" s="20"/>
      <c r="F1470" s="20"/>
      <c r="G1470" s="20"/>
      <c r="H1470" s="20"/>
      <c r="I1470" s="1"/>
    </row>
    <row r="1471" spans="1:9" ht="30">
      <c r="A1471" s="3" t="s">
        <v>26</v>
      </c>
      <c r="B1471" s="1" t="s">
        <v>727</v>
      </c>
      <c r="C1471" s="1"/>
      <c r="D1471" s="20">
        <v>505</v>
      </c>
      <c r="E1471" s="20"/>
      <c r="F1471" s="20"/>
      <c r="G1471" s="20"/>
      <c r="H1471" s="20"/>
      <c r="I1471" s="1"/>
    </row>
    <row r="1472" spans="1:9" ht="15" customHeight="1">
      <c r="A1472" s="3" t="s">
        <v>732</v>
      </c>
      <c r="B1472" s="1" t="s">
        <v>733</v>
      </c>
      <c r="C1472" s="1"/>
      <c r="D1472" s="38">
        <v>0.1016</v>
      </c>
      <c r="E1472" s="38"/>
      <c r="F1472" s="38"/>
      <c r="G1472" s="38"/>
      <c r="H1472" s="38"/>
      <c r="I1472" s="1"/>
    </row>
    <row r="1473" spans="1:9" ht="15" customHeight="1">
      <c r="A1473" s="3" t="s">
        <v>734</v>
      </c>
      <c r="B1473" s="1" t="s">
        <v>735</v>
      </c>
      <c r="C1473" s="1"/>
      <c r="D1473" s="38">
        <v>-0.41439999999999999</v>
      </c>
      <c r="E1473" s="38"/>
      <c r="F1473" s="38"/>
      <c r="G1473" s="38"/>
      <c r="H1473" s="38"/>
      <c r="I1473" s="1"/>
    </row>
    <row r="1474" spans="1:9" ht="15" customHeight="1">
      <c r="A1474" s="3" t="s">
        <v>736</v>
      </c>
      <c r="B1474" s="1" t="s">
        <v>737</v>
      </c>
      <c r="C1474" s="1"/>
      <c r="D1474" s="38">
        <v>0.67120000000000002</v>
      </c>
      <c r="E1474" s="38"/>
      <c r="F1474" s="38"/>
      <c r="G1474" s="38"/>
      <c r="H1474" s="38"/>
      <c r="I1474" s="1"/>
    </row>
    <row r="1475" spans="1:9" ht="15" customHeight="1">
      <c r="A1475" s="3" t="s">
        <v>738</v>
      </c>
      <c r="B1475" s="1" t="s">
        <v>739</v>
      </c>
      <c r="C1475" s="1"/>
      <c r="D1475" s="38">
        <v>0.2329</v>
      </c>
      <c r="E1475" s="38"/>
      <c r="F1475" s="38"/>
      <c r="G1475" s="38"/>
      <c r="H1475" s="38"/>
      <c r="I1475" s="1"/>
    </row>
    <row r="1476" spans="1:9" ht="15" customHeight="1">
      <c r="A1476" s="3" t="s">
        <v>740</v>
      </c>
      <c r="B1476" s="1" t="s">
        <v>741</v>
      </c>
      <c r="C1476" s="1"/>
      <c r="D1476" s="38">
        <v>-9.3399999999999997E-2</v>
      </c>
      <c r="E1476" s="38"/>
      <c r="F1476" s="38"/>
      <c r="G1476" s="38"/>
      <c r="H1476" s="38"/>
      <c r="I1476" s="1"/>
    </row>
    <row r="1477" spans="1:9" ht="15" customHeight="1">
      <c r="A1477" s="3" t="s">
        <v>742</v>
      </c>
      <c r="B1477" s="1" t="s">
        <v>743</v>
      </c>
      <c r="C1477" s="1"/>
      <c r="D1477" s="38">
        <v>0.1764</v>
      </c>
      <c r="E1477" s="38"/>
      <c r="F1477" s="38"/>
      <c r="G1477" s="38"/>
      <c r="H1477" s="38"/>
      <c r="I1477" s="1"/>
    </row>
    <row r="1478" spans="1:9" ht="15" customHeight="1">
      <c r="A1478" s="3" t="s">
        <v>744</v>
      </c>
      <c r="B1478" s="1" t="s">
        <v>745</v>
      </c>
      <c r="C1478" s="1"/>
      <c r="D1478" s="38">
        <v>0.24660000000000001</v>
      </c>
      <c r="E1478" s="38"/>
      <c r="F1478" s="38"/>
      <c r="G1478" s="38"/>
      <c r="H1478" s="38"/>
      <c r="I1478" s="1"/>
    </row>
    <row r="1479" spans="1:9" ht="15" customHeight="1">
      <c r="A1479" s="3" t="s">
        <v>746</v>
      </c>
      <c r="B1479" s="1" t="s">
        <v>747</v>
      </c>
      <c r="C1479" s="1"/>
      <c r="D1479" s="38">
        <v>6.6600000000000006E-2</v>
      </c>
      <c r="E1479" s="38"/>
      <c r="F1479" s="38"/>
      <c r="G1479" s="38"/>
      <c r="H1479" s="38"/>
      <c r="I1479" s="1"/>
    </row>
    <row r="1480" spans="1:9" ht="15" customHeight="1">
      <c r="A1480" s="3" t="s">
        <v>748</v>
      </c>
      <c r="B1480" s="1" t="s">
        <v>749</v>
      </c>
      <c r="C1480" s="1"/>
      <c r="D1480" s="20" t="s">
        <v>50</v>
      </c>
      <c r="E1480" s="20"/>
      <c r="F1480" s="20"/>
      <c r="G1480" s="20"/>
      <c r="H1480" s="20"/>
      <c r="I1480" s="1"/>
    </row>
    <row r="1481" spans="1:9" ht="30">
      <c r="A1481" s="3" t="s">
        <v>750</v>
      </c>
      <c r="B1481" s="1" t="s">
        <v>751</v>
      </c>
      <c r="C1481" s="1"/>
      <c r="D1481" s="41">
        <v>39994</v>
      </c>
      <c r="E1481" s="41"/>
      <c r="F1481" s="41"/>
      <c r="G1481" s="41"/>
      <c r="H1481" s="41"/>
      <c r="I1481" s="1"/>
    </row>
    <row r="1482" spans="1:9" ht="15" customHeight="1">
      <c r="A1482" s="3" t="s">
        <v>752</v>
      </c>
      <c r="B1482" s="1" t="s">
        <v>753</v>
      </c>
      <c r="C1482" s="1"/>
      <c r="D1482" s="38">
        <v>0.37590000000000001</v>
      </c>
      <c r="E1482" s="38"/>
      <c r="F1482" s="38"/>
      <c r="G1482" s="38"/>
      <c r="H1482" s="38"/>
      <c r="I1482" s="1"/>
    </row>
    <row r="1483" spans="1:9" ht="15" customHeight="1">
      <c r="A1483" s="3" t="s">
        <v>754</v>
      </c>
      <c r="B1483" s="1" t="s">
        <v>755</v>
      </c>
      <c r="C1483" s="1"/>
      <c r="D1483" s="20" t="s">
        <v>51</v>
      </c>
      <c r="E1483" s="20"/>
      <c r="F1483" s="20"/>
      <c r="G1483" s="20"/>
      <c r="H1483" s="20"/>
      <c r="I1483" s="1"/>
    </row>
    <row r="1484" spans="1:9" ht="30">
      <c r="A1484" s="3" t="s">
        <v>756</v>
      </c>
      <c r="B1484" s="1" t="s">
        <v>757</v>
      </c>
      <c r="C1484" s="1"/>
      <c r="D1484" s="41">
        <v>39813</v>
      </c>
      <c r="E1484" s="41"/>
      <c r="F1484" s="41"/>
      <c r="G1484" s="41"/>
      <c r="H1484" s="41"/>
      <c r="I1484" s="1"/>
    </row>
    <row r="1485" spans="1:9" ht="15" customHeight="1">
      <c r="A1485" s="3" t="s">
        <v>758</v>
      </c>
      <c r="B1485" s="1" t="s">
        <v>759</v>
      </c>
      <c r="C1485" s="1"/>
      <c r="D1485" s="38">
        <v>-0.27410000000000001</v>
      </c>
      <c r="E1485" s="38"/>
      <c r="F1485" s="38"/>
      <c r="G1485" s="38"/>
      <c r="H1485" s="38"/>
      <c r="I1485" s="1"/>
    </row>
    <row r="1486" spans="1:9" ht="15" customHeight="1">
      <c r="A1486" s="3" t="s">
        <v>57</v>
      </c>
      <c r="B1486" s="1" t="s">
        <v>709</v>
      </c>
      <c r="C1486" s="1"/>
      <c r="D1486" s="20" t="s">
        <v>61</v>
      </c>
      <c r="E1486" s="20"/>
      <c r="F1486" s="20"/>
      <c r="G1486" s="20"/>
      <c r="H1486" s="20"/>
      <c r="I1486" s="1"/>
    </row>
    <row r="1487" spans="1:9" ht="15" customHeight="1">
      <c r="A1487" s="3" t="s">
        <v>58</v>
      </c>
      <c r="B1487" s="1" t="s">
        <v>710</v>
      </c>
      <c r="C1487" s="1"/>
      <c r="D1487" s="38">
        <v>6.6600000000000006E-2</v>
      </c>
      <c r="E1487" s="38"/>
      <c r="F1487" s="38"/>
      <c r="G1487" s="38"/>
      <c r="H1487" s="38"/>
      <c r="I1487" s="1"/>
    </row>
    <row r="1488" spans="1:9" ht="15" customHeight="1">
      <c r="A1488" s="3" t="s">
        <v>59</v>
      </c>
      <c r="B1488" s="1" t="s">
        <v>711</v>
      </c>
      <c r="C1488" s="1"/>
      <c r="D1488" s="38">
        <v>0.1182</v>
      </c>
      <c r="E1488" s="38"/>
      <c r="F1488" s="38"/>
      <c r="G1488" s="38"/>
      <c r="H1488" s="38"/>
      <c r="I1488" s="1"/>
    </row>
    <row r="1489" spans="1:9" ht="30">
      <c r="A1489" s="3" t="s">
        <v>90</v>
      </c>
      <c r="B1489" s="1" t="s">
        <v>765</v>
      </c>
      <c r="C1489" s="1"/>
      <c r="D1489" s="38">
        <v>8.9599999999999999E-2</v>
      </c>
      <c r="E1489" s="38"/>
      <c r="F1489" s="38"/>
      <c r="G1489" s="38"/>
      <c r="H1489" s="38"/>
      <c r="I1489" s="1"/>
    </row>
    <row r="1490" spans="1:9" ht="15" customHeight="1">
      <c r="A1490" s="3" t="s">
        <v>91</v>
      </c>
      <c r="B1490" s="1" t="s">
        <v>766</v>
      </c>
      <c r="C1490" s="1"/>
      <c r="D1490" s="41">
        <v>39022</v>
      </c>
      <c r="E1490" s="41"/>
      <c r="F1490" s="41"/>
      <c r="G1490" s="41"/>
      <c r="H1490" s="41"/>
      <c r="I1490" s="1"/>
    </row>
    <row r="1491" spans="1:9" ht="90">
      <c r="A1491" s="3" t="s">
        <v>855</v>
      </c>
      <c r="B1491" s="1"/>
      <c r="C1491" s="1"/>
      <c r="D1491" s="20"/>
      <c r="E1491" s="20"/>
      <c r="F1491" s="20"/>
      <c r="G1491" s="20"/>
      <c r="H1491" s="20"/>
      <c r="I1491" s="1"/>
    </row>
    <row r="1492" spans="1:9">
      <c r="A1492" s="37" t="s">
        <v>611</v>
      </c>
      <c r="B1492" s="1" t="s">
        <v>612</v>
      </c>
      <c r="C1492" s="1"/>
      <c r="D1492" s="20"/>
      <c r="E1492" s="20"/>
      <c r="F1492" s="20"/>
      <c r="G1492" s="20"/>
      <c r="H1492" s="20"/>
      <c r="I1492" s="1"/>
    </row>
    <row r="1493" spans="1:9" ht="15" customHeight="1">
      <c r="A1493" s="3" t="s">
        <v>57</v>
      </c>
      <c r="B1493" s="1" t="s">
        <v>709</v>
      </c>
      <c r="C1493" s="1"/>
      <c r="D1493" s="20" t="s">
        <v>63</v>
      </c>
      <c r="E1493" s="20"/>
      <c r="F1493" s="20"/>
      <c r="G1493" s="20"/>
      <c r="H1493" s="20"/>
      <c r="I1493" s="1"/>
    </row>
    <row r="1494" spans="1:9" ht="15" customHeight="1">
      <c r="A1494" s="3" t="s">
        <v>58</v>
      </c>
      <c r="B1494" s="1" t="s">
        <v>710</v>
      </c>
      <c r="C1494" s="1"/>
      <c r="D1494" s="38">
        <v>5.9799999999999999E-2</v>
      </c>
      <c r="E1494" s="38"/>
      <c r="F1494" s="38"/>
      <c r="G1494" s="38"/>
      <c r="H1494" s="38"/>
      <c r="I1494" s="1"/>
    </row>
    <row r="1495" spans="1:9" ht="15" customHeight="1">
      <c r="A1495" s="3" t="s">
        <v>59</v>
      </c>
      <c r="B1495" s="1" t="s">
        <v>711</v>
      </c>
      <c r="C1495" s="1"/>
      <c r="D1495" s="38">
        <v>0.1105</v>
      </c>
      <c r="E1495" s="38"/>
      <c r="F1495" s="38"/>
      <c r="G1495" s="38"/>
      <c r="H1495" s="38"/>
      <c r="I1495" s="1"/>
    </row>
    <row r="1496" spans="1:9" ht="30">
      <c r="A1496" s="3" t="s">
        <v>90</v>
      </c>
      <c r="B1496" s="1" t="s">
        <v>765</v>
      </c>
      <c r="C1496" s="1"/>
      <c r="D1496" s="38">
        <v>8.2199999999999995E-2</v>
      </c>
      <c r="E1496" s="38"/>
      <c r="F1496" s="38"/>
      <c r="G1496" s="38"/>
      <c r="H1496" s="38"/>
      <c r="I1496" s="1"/>
    </row>
    <row r="1497" spans="1:9" ht="15" customHeight="1">
      <c r="A1497" s="3" t="s">
        <v>91</v>
      </c>
      <c r="B1497" s="1" t="s">
        <v>766</v>
      </c>
      <c r="C1497" s="1"/>
      <c r="D1497" s="41">
        <v>39022</v>
      </c>
      <c r="E1497" s="41"/>
      <c r="F1497" s="41"/>
      <c r="G1497" s="41"/>
      <c r="H1497" s="41"/>
      <c r="I1497" s="1"/>
    </row>
    <row r="1498" spans="1:9" ht="90">
      <c r="A1498" s="3" t="s">
        <v>856</v>
      </c>
      <c r="B1498" s="1"/>
      <c r="C1498" s="1"/>
      <c r="D1498" s="20"/>
      <c r="E1498" s="20"/>
      <c r="F1498" s="20"/>
      <c r="G1498" s="20"/>
      <c r="H1498" s="20"/>
      <c r="I1498" s="1"/>
    </row>
    <row r="1499" spans="1:9">
      <c r="A1499" s="37" t="s">
        <v>611</v>
      </c>
      <c r="B1499" s="1" t="s">
        <v>612</v>
      </c>
      <c r="C1499" s="1"/>
      <c r="D1499" s="20"/>
      <c r="E1499" s="20"/>
      <c r="F1499" s="20"/>
      <c r="G1499" s="20"/>
      <c r="H1499" s="20"/>
      <c r="I1499" s="1"/>
    </row>
    <row r="1500" spans="1:9" ht="15" customHeight="1">
      <c r="A1500" s="3" t="s">
        <v>57</v>
      </c>
      <c r="B1500" s="1" t="s">
        <v>709</v>
      </c>
      <c r="C1500" s="1"/>
      <c r="D1500" s="20" t="s">
        <v>65</v>
      </c>
      <c r="E1500" s="20"/>
      <c r="F1500" s="20"/>
      <c r="G1500" s="20"/>
      <c r="H1500" s="20"/>
      <c r="I1500" s="1"/>
    </row>
    <row r="1501" spans="1:9" ht="15" customHeight="1">
      <c r="A1501" s="3" t="s">
        <v>58</v>
      </c>
      <c r="B1501" s="1" t="s">
        <v>710</v>
      </c>
      <c r="C1501" s="1"/>
      <c r="D1501" s="38">
        <v>3.7600000000000001E-2</v>
      </c>
      <c r="E1501" s="38"/>
      <c r="F1501" s="38"/>
      <c r="G1501" s="38"/>
      <c r="H1501" s="38"/>
      <c r="I1501" s="1"/>
    </row>
    <row r="1502" spans="1:9" ht="15" customHeight="1">
      <c r="A1502" s="3" t="s">
        <v>59</v>
      </c>
      <c r="B1502" s="1" t="s">
        <v>711</v>
      </c>
      <c r="C1502" s="1"/>
      <c r="D1502" s="38">
        <v>9.0399999999999994E-2</v>
      </c>
      <c r="E1502" s="38"/>
      <c r="F1502" s="38"/>
      <c r="G1502" s="38"/>
      <c r="H1502" s="38"/>
      <c r="I1502" s="1"/>
    </row>
    <row r="1503" spans="1:9" ht="30">
      <c r="A1503" s="3" t="s">
        <v>90</v>
      </c>
      <c r="B1503" s="1" t="s">
        <v>765</v>
      </c>
      <c r="C1503" s="1"/>
      <c r="D1503" s="38">
        <v>6.8599999999999994E-2</v>
      </c>
      <c r="E1503" s="38"/>
      <c r="F1503" s="38"/>
      <c r="G1503" s="38"/>
      <c r="H1503" s="38"/>
      <c r="I1503" s="1"/>
    </row>
    <row r="1504" spans="1:9" ht="15" customHeight="1">
      <c r="A1504" s="3" t="s">
        <v>91</v>
      </c>
      <c r="B1504" s="1" t="s">
        <v>766</v>
      </c>
      <c r="C1504" s="1"/>
      <c r="D1504" s="41">
        <v>39022</v>
      </c>
      <c r="E1504" s="41"/>
      <c r="F1504" s="41"/>
      <c r="G1504" s="41"/>
      <c r="H1504" s="41"/>
      <c r="I1504" s="1"/>
    </row>
    <row r="1505" spans="1:9" ht="45">
      <c r="A1505" s="3" t="s">
        <v>857</v>
      </c>
      <c r="B1505" s="1"/>
      <c r="C1505" s="1"/>
      <c r="D1505" s="20"/>
      <c r="E1505" s="20"/>
      <c r="F1505" s="20"/>
      <c r="G1505" s="20"/>
      <c r="H1505" s="20"/>
      <c r="I1505" s="1"/>
    </row>
    <row r="1506" spans="1:9">
      <c r="A1506" s="37" t="s">
        <v>611</v>
      </c>
      <c r="B1506" s="1" t="s">
        <v>612</v>
      </c>
      <c r="C1506" s="1"/>
      <c r="D1506" s="20"/>
      <c r="E1506" s="20"/>
      <c r="F1506" s="20"/>
      <c r="G1506" s="20"/>
      <c r="H1506" s="20"/>
      <c r="I1506" s="1"/>
    </row>
    <row r="1507" spans="1:9" ht="15" customHeight="1">
      <c r="A1507" s="3" t="s">
        <v>632</v>
      </c>
      <c r="B1507" s="1" t="s">
        <v>633</v>
      </c>
      <c r="C1507" s="1"/>
      <c r="D1507" s="20" t="s">
        <v>301</v>
      </c>
      <c r="E1507" s="20"/>
      <c r="F1507" s="20"/>
      <c r="G1507" s="20"/>
      <c r="H1507" s="20"/>
      <c r="I1507" s="1"/>
    </row>
    <row r="1508" spans="1:9" ht="15" customHeight="1">
      <c r="A1508" s="3" t="s">
        <v>634</v>
      </c>
      <c r="B1508" s="1" t="s">
        <v>635</v>
      </c>
      <c r="C1508" s="1"/>
      <c r="D1508" s="20" t="s">
        <v>2</v>
      </c>
      <c r="E1508" s="20"/>
      <c r="F1508" s="20"/>
      <c r="G1508" s="20"/>
      <c r="H1508" s="20"/>
      <c r="I1508" s="1"/>
    </row>
    <row r="1509" spans="1:9" ht="25.5" customHeight="1">
      <c r="A1509" s="3" t="s">
        <v>636</v>
      </c>
      <c r="B1509" s="1" t="s">
        <v>637</v>
      </c>
      <c r="C1509" s="1"/>
      <c r="D1509" s="23" t="s">
        <v>302</v>
      </c>
      <c r="E1509" s="23"/>
      <c r="F1509" s="23"/>
      <c r="G1509" s="23"/>
      <c r="H1509" s="23"/>
      <c r="I1509" s="1"/>
    </row>
    <row r="1510" spans="1:9" ht="15" customHeight="1">
      <c r="A1510" s="3" t="s">
        <v>638</v>
      </c>
      <c r="B1510" s="1" t="s">
        <v>639</v>
      </c>
      <c r="C1510" s="1"/>
      <c r="D1510" s="20" t="s">
        <v>73</v>
      </c>
      <c r="E1510" s="20"/>
      <c r="F1510" s="20"/>
      <c r="G1510" s="20"/>
      <c r="H1510" s="20"/>
      <c r="I1510" s="1"/>
    </row>
    <row r="1511" spans="1:9" ht="25.5" customHeight="1">
      <c r="A1511" s="3" t="s">
        <v>640</v>
      </c>
      <c r="B1511" s="1" t="s">
        <v>641</v>
      </c>
      <c r="C1511" s="1"/>
      <c r="D1511" s="23" t="s">
        <v>5</v>
      </c>
      <c r="E1511" s="23"/>
      <c r="F1511" s="23"/>
      <c r="G1511" s="23"/>
      <c r="H1511" s="23"/>
      <c r="I1511" s="1"/>
    </row>
    <row r="1512" spans="1:9" ht="15" customHeight="1">
      <c r="A1512" s="3" t="s">
        <v>642</v>
      </c>
      <c r="B1512" s="1" t="s">
        <v>643</v>
      </c>
      <c r="C1512" s="1"/>
      <c r="D1512" s="20" t="s">
        <v>6</v>
      </c>
      <c r="E1512" s="20"/>
      <c r="F1512" s="20"/>
      <c r="G1512" s="20"/>
      <c r="H1512" s="20"/>
      <c r="I1512" s="1"/>
    </row>
    <row r="1513" spans="1:9" ht="15" customHeight="1">
      <c r="A1513" s="3" t="s">
        <v>644</v>
      </c>
      <c r="B1513" s="1" t="s">
        <v>645</v>
      </c>
      <c r="C1513" s="1"/>
      <c r="D1513" s="20" t="s">
        <v>10</v>
      </c>
      <c r="E1513" s="20"/>
      <c r="F1513" s="20"/>
      <c r="G1513" s="20"/>
      <c r="H1513" s="20"/>
      <c r="I1513" s="1"/>
    </row>
    <row r="1514" spans="1:9" ht="15" customHeight="1">
      <c r="A1514" s="3" t="s">
        <v>646</v>
      </c>
      <c r="B1514" s="1" t="s">
        <v>647</v>
      </c>
      <c r="C1514" s="1"/>
      <c r="D1514" s="20" t="s">
        <v>28</v>
      </c>
      <c r="E1514" s="20"/>
      <c r="F1514" s="20"/>
      <c r="G1514" s="20"/>
      <c r="H1514" s="20"/>
      <c r="I1514" s="1"/>
    </row>
    <row r="1515" spans="1:9" ht="63.75" customHeight="1">
      <c r="A1515" s="3" t="s">
        <v>648</v>
      </c>
      <c r="B1515" s="1" t="s">
        <v>649</v>
      </c>
      <c r="C1515" s="1"/>
      <c r="D1515" s="23" t="s">
        <v>180</v>
      </c>
      <c r="E1515" s="23"/>
      <c r="F1515" s="23"/>
      <c r="G1515" s="23"/>
      <c r="H1515" s="23"/>
      <c r="I1515" s="1"/>
    </row>
    <row r="1516" spans="1:9" ht="15" customHeight="1">
      <c r="A1516" s="3" t="s">
        <v>650</v>
      </c>
      <c r="B1516" s="1" t="s">
        <v>651</v>
      </c>
      <c r="C1516" s="1"/>
      <c r="D1516" s="38">
        <v>0.22</v>
      </c>
      <c r="E1516" s="38"/>
      <c r="F1516" s="38"/>
      <c r="G1516" s="38"/>
      <c r="H1516" s="38"/>
      <c r="I1516" s="1"/>
    </row>
    <row r="1517" spans="1:9" ht="30" customHeight="1">
      <c r="A1517" s="3" t="s">
        <v>652</v>
      </c>
      <c r="B1517" s="1" t="s">
        <v>653</v>
      </c>
      <c r="C1517" s="1"/>
      <c r="D1517" s="20" t="s">
        <v>654</v>
      </c>
      <c r="E1517" s="20"/>
      <c r="F1517" s="20"/>
      <c r="G1517" s="20"/>
      <c r="H1517" s="20"/>
      <c r="I1517" s="1"/>
    </row>
    <row r="1518" spans="1:9" ht="15" customHeight="1">
      <c r="A1518" s="3" t="s">
        <v>655</v>
      </c>
      <c r="B1518" s="1" t="s">
        <v>656</v>
      </c>
      <c r="C1518" s="1"/>
      <c r="D1518" s="20" t="s">
        <v>19</v>
      </c>
      <c r="E1518" s="20"/>
      <c r="F1518" s="20"/>
      <c r="G1518" s="20"/>
      <c r="H1518" s="20"/>
      <c r="I1518" s="1"/>
    </row>
    <row r="1519" spans="1:9" ht="30.75">
      <c r="A1519" s="3" t="s">
        <v>657</v>
      </c>
      <c r="B1519" s="1" t="s">
        <v>658</v>
      </c>
      <c r="C1519" s="1"/>
      <c r="D1519" s="25" t="s">
        <v>20</v>
      </c>
      <c r="E1519" s="25"/>
      <c r="F1519" s="25"/>
      <c r="G1519" s="25"/>
      <c r="H1519" s="25"/>
      <c r="I1519" s="1"/>
    </row>
    <row r="1520" spans="1:9" ht="60" customHeight="1">
      <c r="A1520" s="3" t="s">
        <v>659</v>
      </c>
      <c r="B1520" s="1" t="s">
        <v>660</v>
      </c>
      <c r="C1520" s="1"/>
      <c r="D1520" s="20" t="s">
        <v>21</v>
      </c>
      <c r="E1520" s="20"/>
      <c r="F1520" s="20"/>
      <c r="G1520" s="20"/>
      <c r="H1520" s="20"/>
      <c r="I1520" s="1"/>
    </row>
    <row r="1521" spans="1:9" ht="15" customHeight="1">
      <c r="A1521" s="3" t="s">
        <v>661</v>
      </c>
      <c r="B1521" s="1" t="s">
        <v>662</v>
      </c>
      <c r="C1521" s="1"/>
      <c r="D1521" s="20" t="s">
        <v>30</v>
      </c>
      <c r="E1521" s="20"/>
      <c r="F1521" s="20"/>
      <c r="G1521" s="20"/>
      <c r="H1521" s="20"/>
      <c r="I1521" s="1"/>
    </row>
    <row r="1522" spans="1:9" ht="89.25" customHeight="1">
      <c r="A1522" s="39" t="s">
        <v>663</v>
      </c>
      <c r="B1522" s="20" t="s">
        <v>664</v>
      </c>
      <c r="C1522" s="20"/>
      <c r="D1522" s="23" t="s">
        <v>305</v>
      </c>
      <c r="E1522" s="23"/>
      <c r="F1522" s="23"/>
      <c r="G1522" s="23"/>
      <c r="H1522" s="23"/>
      <c r="I1522" s="20"/>
    </row>
    <row r="1523" spans="1:9">
      <c r="A1523" s="39"/>
      <c r="B1523" s="20"/>
      <c r="C1523" s="20"/>
      <c r="D1523" s="20"/>
      <c r="E1523" s="20"/>
      <c r="F1523" s="20"/>
      <c r="G1523" s="20"/>
      <c r="H1523" s="20"/>
      <c r="I1523" s="20"/>
    </row>
    <row r="1524" spans="1:9" ht="89.25" customHeight="1">
      <c r="A1524" s="39"/>
      <c r="B1524" s="20"/>
      <c r="C1524" s="20"/>
      <c r="D1524" s="23" t="s">
        <v>306</v>
      </c>
      <c r="E1524" s="23"/>
      <c r="F1524" s="23"/>
      <c r="G1524" s="23"/>
      <c r="H1524" s="23"/>
      <c r="I1524" s="20"/>
    </row>
    <row r="1525" spans="1:9">
      <c r="A1525" s="39"/>
      <c r="B1525" s="20"/>
      <c r="C1525" s="20"/>
      <c r="D1525" s="20"/>
      <c r="E1525" s="20"/>
      <c r="F1525" s="20"/>
      <c r="G1525" s="20"/>
      <c r="H1525" s="20"/>
      <c r="I1525" s="20"/>
    </row>
    <row r="1526" spans="1:9" ht="63.75" customHeight="1">
      <c r="A1526" s="39"/>
      <c r="B1526" s="20"/>
      <c r="C1526" s="20"/>
      <c r="D1526" s="23" t="s">
        <v>33</v>
      </c>
      <c r="E1526" s="23"/>
      <c r="F1526" s="23"/>
      <c r="G1526" s="23"/>
      <c r="H1526" s="23"/>
      <c r="I1526" s="20"/>
    </row>
    <row r="1527" spans="1:9">
      <c r="A1527" s="39"/>
      <c r="B1527" s="20"/>
      <c r="C1527" s="20"/>
      <c r="D1527" s="20"/>
      <c r="E1527" s="20"/>
      <c r="F1527" s="20"/>
      <c r="G1527" s="20"/>
      <c r="H1527" s="20"/>
      <c r="I1527" s="20"/>
    </row>
    <row r="1528" spans="1:9" ht="25.5" customHeight="1">
      <c r="A1528" s="39"/>
      <c r="B1528" s="20"/>
      <c r="C1528" s="20"/>
      <c r="D1528" s="23" t="s">
        <v>34</v>
      </c>
      <c r="E1528" s="23"/>
      <c r="F1528" s="23"/>
      <c r="G1528" s="23"/>
      <c r="H1528" s="23"/>
      <c r="I1528" s="20"/>
    </row>
    <row r="1529" spans="1:9" ht="15" customHeight="1">
      <c r="A1529" s="3" t="s">
        <v>665</v>
      </c>
      <c r="B1529" s="1" t="s">
        <v>666</v>
      </c>
      <c r="C1529" s="1"/>
      <c r="D1529" s="20" t="s">
        <v>35</v>
      </c>
      <c r="E1529" s="20"/>
      <c r="F1529" s="20"/>
      <c r="G1529" s="20"/>
      <c r="H1529" s="20"/>
      <c r="I1529" s="1"/>
    </row>
    <row r="1530" spans="1:9" ht="25.5" customHeight="1">
      <c r="A1530" s="39" t="s">
        <v>667</v>
      </c>
      <c r="B1530" s="20" t="s">
        <v>668</v>
      </c>
      <c r="C1530" s="20"/>
      <c r="D1530" s="23" t="s">
        <v>36</v>
      </c>
      <c r="E1530" s="23"/>
      <c r="F1530" s="23"/>
      <c r="G1530" s="23"/>
      <c r="H1530" s="23"/>
      <c r="I1530" s="20"/>
    </row>
    <row r="1531" spans="1:9">
      <c r="A1531" s="39"/>
      <c r="B1531" s="20"/>
      <c r="C1531" s="20"/>
      <c r="D1531" s="20"/>
      <c r="E1531" s="20"/>
      <c r="F1531" s="20"/>
      <c r="G1531" s="20"/>
      <c r="H1531" s="20"/>
      <c r="I1531" s="20"/>
    </row>
    <row r="1532" spans="1:9" ht="63.75" customHeight="1">
      <c r="A1532" s="39"/>
      <c r="B1532" s="20"/>
      <c r="C1532" s="20"/>
      <c r="D1532" s="24" t="s">
        <v>184</v>
      </c>
      <c r="E1532" s="24"/>
      <c r="F1532" s="24"/>
      <c r="G1532" s="24"/>
      <c r="H1532" s="24"/>
      <c r="I1532" s="20"/>
    </row>
    <row r="1533" spans="1:9">
      <c r="A1533" s="39"/>
      <c r="B1533" s="20"/>
      <c r="C1533" s="20"/>
      <c r="D1533" s="23"/>
      <c r="E1533" s="23"/>
      <c r="F1533" s="23"/>
      <c r="G1533" s="23"/>
      <c r="H1533" s="23"/>
      <c r="I1533" s="20"/>
    </row>
    <row r="1534" spans="1:9" ht="38.25" customHeight="1">
      <c r="A1534" s="39"/>
      <c r="B1534" s="20"/>
      <c r="C1534" s="20"/>
      <c r="D1534" s="24" t="s">
        <v>185</v>
      </c>
      <c r="E1534" s="24"/>
      <c r="F1534" s="24"/>
      <c r="G1534" s="24"/>
      <c r="H1534" s="24"/>
      <c r="I1534" s="20"/>
    </row>
    <row r="1535" spans="1:9">
      <c r="A1535" s="39"/>
      <c r="B1535" s="20"/>
      <c r="C1535" s="20"/>
      <c r="D1535" s="20"/>
      <c r="E1535" s="20"/>
      <c r="F1535" s="20"/>
      <c r="G1535" s="20"/>
      <c r="H1535" s="20"/>
      <c r="I1535" s="20"/>
    </row>
    <row r="1536" spans="1:9" ht="76.5" customHeight="1">
      <c r="A1536" s="39"/>
      <c r="B1536" s="20"/>
      <c r="C1536" s="20"/>
      <c r="D1536" s="24" t="s">
        <v>186</v>
      </c>
      <c r="E1536" s="24"/>
      <c r="F1536" s="24"/>
      <c r="G1536" s="24"/>
      <c r="H1536" s="24"/>
      <c r="I1536" s="20"/>
    </row>
    <row r="1537" spans="1:9">
      <c r="A1537" s="39"/>
      <c r="B1537" s="20"/>
      <c r="C1537" s="20"/>
      <c r="D1537" s="20"/>
      <c r="E1537" s="20"/>
      <c r="F1537" s="20"/>
      <c r="G1537" s="20"/>
      <c r="H1537" s="20"/>
      <c r="I1537" s="20"/>
    </row>
    <row r="1538" spans="1:9" ht="51" customHeight="1">
      <c r="A1538" s="39"/>
      <c r="B1538" s="20"/>
      <c r="C1538" s="20"/>
      <c r="D1538" s="24" t="s">
        <v>307</v>
      </c>
      <c r="E1538" s="24"/>
      <c r="F1538" s="24"/>
      <c r="G1538" s="24"/>
      <c r="H1538" s="24"/>
      <c r="I1538" s="20"/>
    </row>
    <row r="1539" spans="1:9">
      <c r="A1539" s="39"/>
      <c r="B1539" s="20"/>
      <c r="C1539" s="20"/>
      <c r="D1539" s="20"/>
      <c r="E1539" s="20"/>
      <c r="F1539" s="20"/>
      <c r="G1539" s="20"/>
      <c r="H1539" s="20"/>
      <c r="I1539" s="20"/>
    </row>
    <row r="1540" spans="1:9" ht="38.25" customHeight="1">
      <c r="A1540" s="39"/>
      <c r="B1540" s="20"/>
      <c r="C1540" s="20"/>
      <c r="D1540" s="24" t="s">
        <v>187</v>
      </c>
      <c r="E1540" s="24"/>
      <c r="F1540" s="24"/>
      <c r="G1540" s="24"/>
      <c r="H1540" s="24"/>
      <c r="I1540" s="20"/>
    </row>
    <row r="1541" spans="1:9">
      <c r="A1541" s="39"/>
      <c r="B1541" s="20"/>
      <c r="C1541" s="20"/>
      <c r="D1541" s="20"/>
      <c r="E1541" s="20"/>
      <c r="F1541" s="20"/>
      <c r="G1541" s="20"/>
      <c r="H1541" s="20"/>
      <c r="I1541" s="20"/>
    </row>
    <row r="1542" spans="1:9" ht="25.5" customHeight="1">
      <c r="A1542" s="39"/>
      <c r="B1542" s="20"/>
      <c r="C1542" s="20"/>
      <c r="D1542" s="24" t="s">
        <v>188</v>
      </c>
      <c r="E1542" s="24"/>
      <c r="F1542" s="24"/>
      <c r="G1542" s="24"/>
      <c r="H1542" s="24"/>
      <c r="I1542" s="20"/>
    </row>
    <row r="1543" spans="1:9">
      <c r="A1543" s="39"/>
      <c r="B1543" s="20"/>
      <c r="C1543" s="20"/>
      <c r="D1543" s="20"/>
      <c r="E1543" s="20"/>
      <c r="F1543" s="20"/>
      <c r="G1543" s="20"/>
      <c r="H1543" s="20"/>
      <c r="I1543" s="20"/>
    </row>
    <row r="1544" spans="1:9" ht="25.5" customHeight="1">
      <c r="A1544" s="39"/>
      <c r="B1544" s="20"/>
      <c r="C1544" s="20"/>
      <c r="D1544" s="24" t="s">
        <v>189</v>
      </c>
      <c r="E1544" s="24"/>
      <c r="F1544" s="24"/>
      <c r="G1544" s="24"/>
      <c r="H1544" s="24"/>
      <c r="I1544" s="20"/>
    </row>
    <row r="1545" spans="1:9">
      <c r="A1545" s="39"/>
      <c r="B1545" s="20"/>
      <c r="C1545" s="20"/>
      <c r="D1545" s="20"/>
      <c r="E1545" s="20"/>
      <c r="F1545" s="20"/>
      <c r="G1545" s="20"/>
      <c r="H1545" s="20"/>
      <c r="I1545" s="20"/>
    </row>
    <row r="1546" spans="1:9" ht="63.75" customHeight="1">
      <c r="A1546" s="39"/>
      <c r="B1546" s="20"/>
      <c r="C1546" s="20"/>
      <c r="D1546" s="24" t="s">
        <v>190</v>
      </c>
      <c r="E1546" s="24"/>
      <c r="F1546" s="24"/>
      <c r="G1546" s="24"/>
      <c r="H1546" s="24"/>
      <c r="I1546" s="20"/>
    </row>
    <row r="1547" spans="1:9">
      <c r="A1547" s="39"/>
      <c r="B1547" s="20"/>
      <c r="C1547" s="20"/>
      <c r="D1547" s="20"/>
      <c r="E1547" s="20"/>
      <c r="F1547" s="20"/>
      <c r="G1547" s="20"/>
      <c r="H1547" s="20"/>
      <c r="I1547" s="20"/>
    </row>
    <row r="1548" spans="1:9" ht="38.25" customHeight="1">
      <c r="A1548" s="39"/>
      <c r="B1548" s="20"/>
      <c r="C1548" s="20"/>
      <c r="D1548" s="24" t="s">
        <v>191</v>
      </c>
      <c r="E1548" s="24"/>
      <c r="F1548" s="24"/>
      <c r="G1548" s="24"/>
      <c r="H1548" s="24"/>
      <c r="I1548" s="20"/>
    </row>
    <row r="1549" spans="1:9" ht="15" customHeight="1">
      <c r="A1549" s="3" t="s">
        <v>669</v>
      </c>
      <c r="B1549" s="1" t="s">
        <v>670</v>
      </c>
      <c r="C1549" s="1"/>
      <c r="D1549" s="20" t="s">
        <v>671</v>
      </c>
      <c r="E1549" s="20"/>
      <c r="F1549" s="20"/>
      <c r="G1549" s="20"/>
      <c r="H1549" s="20"/>
      <c r="I1549" s="1"/>
    </row>
    <row r="1550" spans="1:9" ht="45" customHeight="1">
      <c r="A1550" s="3" t="s">
        <v>672</v>
      </c>
      <c r="B1550" s="1" t="s">
        <v>673</v>
      </c>
      <c r="C1550" s="1"/>
      <c r="D1550" s="20" t="s">
        <v>674</v>
      </c>
      <c r="E1550" s="20"/>
      <c r="F1550" s="20"/>
      <c r="G1550" s="20"/>
      <c r="H1550" s="20"/>
      <c r="I1550" s="1"/>
    </row>
    <row r="1551" spans="1:9" ht="30">
      <c r="A1551" s="3" t="s">
        <v>675</v>
      </c>
      <c r="B1551" s="1" t="s">
        <v>676</v>
      </c>
      <c r="C1551" s="1"/>
      <c r="D1551" s="20" t="s">
        <v>46</v>
      </c>
      <c r="E1551" s="20"/>
      <c r="F1551" s="20"/>
      <c r="G1551" s="20"/>
      <c r="H1551" s="20"/>
      <c r="I1551" s="1"/>
    </row>
    <row r="1552" spans="1:9" ht="76.5" customHeight="1">
      <c r="A1552" s="39" t="s">
        <v>677</v>
      </c>
      <c r="B1552" s="20" t="s">
        <v>678</v>
      </c>
      <c r="C1552" s="20"/>
      <c r="D1552" s="23" t="s">
        <v>308</v>
      </c>
      <c r="E1552" s="23"/>
      <c r="F1552" s="23"/>
      <c r="G1552" s="23"/>
      <c r="H1552" s="23"/>
      <c r="I1552" s="20"/>
    </row>
    <row r="1553" spans="1:9">
      <c r="A1553" s="39"/>
      <c r="B1553" s="20"/>
      <c r="C1553" s="20"/>
      <c r="D1553" s="24"/>
      <c r="E1553" s="24"/>
      <c r="F1553" s="24"/>
      <c r="G1553" s="24"/>
      <c r="H1553" s="24"/>
      <c r="I1553" s="20"/>
    </row>
    <row r="1554" spans="1:9" ht="25.5" customHeight="1">
      <c r="A1554" s="39"/>
      <c r="B1554" s="20"/>
      <c r="C1554" s="20"/>
      <c r="D1554" s="23" t="s">
        <v>86</v>
      </c>
      <c r="E1554" s="23"/>
      <c r="F1554" s="23"/>
      <c r="G1554" s="23"/>
      <c r="H1554" s="23"/>
      <c r="I1554" s="20"/>
    </row>
    <row r="1555" spans="1:9" ht="30" customHeight="1">
      <c r="A1555" s="3" t="s">
        <v>679</v>
      </c>
      <c r="B1555" s="1" t="s">
        <v>680</v>
      </c>
      <c r="C1555" s="1"/>
      <c r="D1555" s="20" t="s">
        <v>681</v>
      </c>
      <c r="E1555" s="20"/>
      <c r="F1555" s="20"/>
      <c r="G1555" s="20"/>
      <c r="H1555" s="20"/>
      <c r="I1555" s="1"/>
    </row>
    <row r="1556" spans="1:9" ht="15" customHeight="1">
      <c r="A1556" s="3" t="s">
        <v>682</v>
      </c>
      <c r="B1556" s="1" t="s">
        <v>683</v>
      </c>
      <c r="C1556" s="1"/>
      <c r="D1556" s="20" t="s">
        <v>684</v>
      </c>
      <c r="E1556" s="20"/>
      <c r="F1556" s="20"/>
      <c r="G1556" s="20"/>
      <c r="H1556" s="20"/>
      <c r="I1556" s="1"/>
    </row>
    <row r="1557" spans="1:9" ht="30">
      <c r="A1557" s="3" t="s">
        <v>685</v>
      </c>
      <c r="B1557" s="1" t="s">
        <v>686</v>
      </c>
      <c r="C1557" s="1"/>
      <c r="D1557" s="20" t="s">
        <v>687</v>
      </c>
      <c r="E1557" s="20"/>
      <c r="F1557" s="20"/>
      <c r="G1557" s="20"/>
      <c r="H1557" s="20"/>
      <c r="I1557" s="1"/>
    </row>
    <row r="1558" spans="1:9" ht="30">
      <c r="A1558" s="3" t="s">
        <v>688</v>
      </c>
      <c r="B1558" s="1" t="s">
        <v>689</v>
      </c>
      <c r="C1558" s="1"/>
      <c r="D1558" s="20" t="s">
        <v>690</v>
      </c>
      <c r="E1558" s="20"/>
      <c r="F1558" s="20"/>
      <c r="G1558" s="20"/>
      <c r="H1558" s="20"/>
      <c r="I1558" s="1"/>
    </row>
    <row r="1559" spans="1:9" ht="15" customHeight="1">
      <c r="A1559" s="3" t="s">
        <v>691</v>
      </c>
      <c r="B1559" s="1" t="s">
        <v>692</v>
      </c>
      <c r="C1559" s="1"/>
      <c r="D1559" s="20" t="s">
        <v>49</v>
      </c>
      <c r="E1559" s="20"/>
      <c r="F1559" s="20"/>
      <c r="G1559" s="20"/>
      <c r="H1559" s="20"/>
      <c r="I1559" s="1"/>
    </row>
    <row r="1560" spans="1:9">
      <c r="A1560" s="39" t="s">
        <v>693</v>
      </c>
      <c r="B1560" s="20" t="s">
        <v>694</v>
      </c>
      <c r="C1560" s="20"/>
      <c r="D1560" s="14"/>
      <c r="E1560" s="14"/>
      <c r="F1560" s="14"/>
      <c r="G1560" s="14"/>
      <c r="H1560" s="14"/>
      <c r="I1560" s="20"/>
    </row>
    <row r="1561" spans="1:9">
      <c r="A1561" s="39"/>
      <c r="B1561" s="20"/>
      <c r="C1561" s="20"/>
      <c r="D1561" s="8"/>
      <c r="E1561" s="8"/>
      <c r="F1561" s="8"/>
      <c r="G1561" s="8"/>
      <c r="H1561" s="8"/>
      <c r="I1561" s="20"/>
    </row>
    <row r="1562" spans="1:9">
      <c r="A1562" s="39"/>
      <c r="B1562" s="20"/>
      <c r="C1562" s="20"/>
      <c r="D1562" s="19" t="s">
        <v>50</v>
      </c>
      <c r="E1562" s="19"/>
      <c r="F1562" s="10"/>
      <c r="G1562" s="19" t="s">
        <v>51</v>
      </c>
      <c r="H1562" s="19"/>
      <c r="I1562" s="20"/>
    </row>
    <row r="1563" spans="1:9">
      <c r="A1563" s="39"/>
      <c r="B1563" s="20"/>
      <c r="C1563" s="20"/>
      <c r="D1563" s="13" t="s">
        <v>193</v>
      </c>
      <c r="E1563" s="18">
        <v>0.2218</v>
      </c>
      <c r="F1563" s="10"/>
      <c r="G1563" s="13" t="s">
        <v>53</v>
      </c>
      <c r="H1563" s="18">
        <v>-0.29020000000000001</v>
      </c>
      <c r="I1563" s="20"/>
    </row>
    <row r="1564" spans="1:9" ht="15" customHeight="1">
      <c r="A1564" s="3" t="s">
        <v>695</v>
      </c>
      <c r="B1564" s="1" t="s">
        <v>696</v>
      </c>
      <c r="C1564" s="1"/>
      <c r="D1564" s="20" t="s">
        <v>54</v>
      </c>
      <c r="E1564" s="20"/>
      <c r="F1564" s="20"/>
      <c r="G1564" s="20"/>
      <c r="H1564" s="20"/>
      <c r="I1564" s="1"/>
    </row>
    <row r="1565" spans="1:9" ht="30" customHeight="1">
      <c r="A1565" s="3" t="s">
        <v>697</v>
      </c>
      <c r="B1565" s="1" t="s">
        <v>698</v>
      </c>
      <c r="C1565" s="1"/>
      <c r="D1565" s="20" t="s">
        <v>699</v>
      </c>
      <c r="E1565" s="20"/>
      <c r="F1565" s="20"/>
      <c r="G1565" s="20"/>
      <c r="H1565" s="20"/>
      <c r="I1565" s="1"/>
    </row>
    <row r="1566" spans="1:9" ht="30" customHeight="1">
      <c r="A1566" s="3" t="s">
        <v>700</v>
      </c>
      <c r="B1566" s="1" t="s">
        <v>701</v>
      </c>
      <c r="C1566" s="1"/>
      <c r="D1566" s="20" t="s">
        <v>702</v>
      </c>
      <c r="E1566" s="20"/>
      <c r="F1566" s="20"/>
      <c r="G1566" s="20"/>
      <c r="H1566" s="20"/>
      <c r="I1566" s="1"/>
    </row>
    <row r="1567" spans="1:9" ht="38.25" customHeight="1">
      <c r="A1567" s="3" t="s">
        <v>703</v>
      </c>
      <c r="B1567" s="1" t="s">
        <v>704</v>
      </c>
      <c r="C1567" s="1"/>
      <c r="D1567" s="23" t="s">
        <v>55</v>
      </c>
      <c r="E1567" s="23"/>
      <c r="F1567" s="23"/>
      <c r="G1567" s="23"/>
      <c r="H1567" s="23"/>
      <c r="I1567" s="1"/>
    </row>
    <row r="1568" spans="1:9" ht="75">
      <c r="A1568" s="3" t="s">
        <v>858</v>
      </c>
      <c r="B1568" s="1"/>
      <c r="C1568" s="1"/>
      <c r="D1568" s="20"/>
      <c r="E1568" s="20"/>
      <c r="F1568" s="20"/>
      <c r="G1568" s="20"/>
      <c r="H1568" s="20"/>
      <c r="I1568" s="1"/>
    </row>
    <row r="1569" spans="1:9">
      <c r="A1569" s="37" t="s">
        <v>611</v>
      </c>
      <c r="B1569" s="1" t="s">
        <v>612</v>
      </c>
      <c r="C1569" s="1"/>
      <c r="D1569" s="20"/>
      <c r="E1569" s="20"/>
      <c r="F1569" s="20"/>
      <c r="G1569" s="20"/>
      <c r="H1569" s="20"/>
      <c r="I1569" s="1"/>
    </row>
    <row r="1570" spans="1:9" ht="30">
      <c r="A1570" s="3" t="s">
        <v>706</v>
      </c>
      <c r="B1570" s="1" t="s">
        <v>707</v>
      </c>
      <c r="C1570" s="1"/>
      <c r="D1570" s="20" t="s">
        <v>708</v>
      </c>
      <c r="E1570" s="20"/>
      <c r="F1570" s="20"/>
      <c r="G1570" s="20"/>
      <c r="H1570" s="20"/>
      <c r="I1570" s="1"/>
    </row>
    <row r="1571" spans="1:9" ht="15" customHeight="1">
      <c r="A1571" s="3" t="s">
        <v>57</v>
      </c>
      <c r="B1571" s="1" t="s">
        <v>709</v>
      </c>
      <c r="C1571" s="1"/>
      <c r="D1571" s="20" t="s">
        <v>313</v>
      </c>
      <c r="E1571" s="20"/>
      <c r="F1571" s="20"/>
      <c r="G1571" s="20"/>
      <c r="H1571" s="20"/>
      <c r="I1571" s="1"/>
    </row>
    <row r="1572" spans="1:9" ht="15" customHeight="1">
      <c r="A1572" s="3" t="s">
        <v>58</v>
      </c>
      <c r="B1572" s="1" t="s">
        <v>710</v>
      </c>
      <c r="C1572" s="1"/>
      <c r="D1572" s="38">
        <v>0.19719999999999999</v>
      </c>
      <c r="E1572" s="38"/>
      <c r="F1572" s="38"/>
      <c r="G1572" s="38"/>
      <c r="H1572" s="38"/>
      <c r="I1572" s="1"/>
    </row>
    <row r="1573" spans="1:9" ht="15" customHeight="1">
      <c r="A1573" s="3" t="s">
        <v>59</v>
      </c>
      <c r="B1573" s="1" t="s">
        <v>711</v>
      </c>
      <c r="C1573" s="1"/>
      <c r="D1573" s="38">
        <v>0.16239999999999999</v>
      </c>
      <c r="E1573" s="38"/>
      <c r="F1573" s="38"/>
      <c r="G1573" s="38"/>
      <c r="H1573" s="38"/>
      <c r="I1573" s="1"/>
    </row>
    <row r="1574" spans="1:9" ht="30">
      <c r="A1574" s="3" t="s">
        <v>90</v>
      </c>
      <c r="B1574" s="1" t="s">
        <v>765</v>
      </c>
      <c r="C1574" s="1"/>
      <c r="D1574" s="38">
        <v>9.3399999999999997E-2</v>
      </c>
      <c r="E1574" s="38"/>
      <c r="F1574" s="38"/>
      <c r="G1574" s="38"/>
      <c r="H1574" s="38"/>
      <c r="I1574" s="1"/>
    </row>
    <row r="1575" spans="1:9" ht="15" customHeight="1">
      <c r="A1575" s="3" t="s">
        <v>91</v>
      </c>
      <c r="B1575" s="1" t="s">
        <v>766</v>
      </c>
      <c r="C1575" s="1"/>
      <c r="D1575" s="41">
        <v>39022</v>
      </c>
      <c r="E1575" s="41"/>
      <c r="F1575" s="41"/>
      <c r="G1575" s="41"/>
      <c r="H1575" s="41"/>
      <c r="I1575" s="1"/>
    </row>
    <row r="1576" spans="1:9" ht="75">
      <c r="A1576" s="3" t="s">
        <v>859</v>
      </c>
      <c r="B1576" s="1"/>
      <c r="C1576" s="1"/>
      <c r="D1576" s="20"/>
      <c r="E1576" s="20"/>
      <c r="F1576" s="20"/>
      <c r="G1576" s="20"/>
      <c r="H1576" s="20"/>
      <c r="I1576" s="1"/>
    </row>
    <row r="1577" spans="1:9">
      <c r="A1577" s="37" t="s">
        <v>611</v>
      </c>
      <c r="B1577" s="1" t="s">
        <v>612</v>
      </c>
      <c r="C1577" s="1"/>
      <c r="D1577" s="20"/>
      <c r="E1577" s="20"/>
      <c r="F1577" s="20"/>
      <c r="G1577" s="20"/>
      <c r="H1577" s="20"/>
      <c r="I1577" s="1"/>
    </row>
    <row r="1578" spans="1:9" ht="30">
      <c r="A1578" s="3" t="s">
        <v>706</v>
      </c>
      <c r="B1578" s="1" t="s">
        <v>707</v>
      </c>
      <c r="C1578" s="1"/>
      <c r="D1578" s="20" t="s">
        <v>708</v>
      </c>
      <c r="E1578" s="20"/>
      <c r="F1578" s="20"/>
      <c r="G1578" s="20"/>
      <c r="H1578" s="20"/>
      <c r="I1578" s="1"/>
    </row>
    <row r="1579" spans="1:9" ht="15" customHeight="1">
      <c r="A1579" s="3" t="s">
        <v>57</v>
      </c>
      <c r="B1579" s="1" t="s">
        <v>709</v>
      </c>
      <c r="C1579" s="1"/>
      <c r="D1579" s="20" t="s">
        <v>315</v>
      </c>
      <c r="E1579" s="20"/>
      <c r="F1579" s="20"/>
      <c r="G1579" s="20"/>
      <c r="H1579" s="20"/>
      <c r="I1579" s="1"/>
    </row>
    <row r="1580" spans="1:9" ht="15" customHeight="1">
      <c r="A1580" s="3" t="s">
        <v>58</v>
      </c>
      <c r="B1580" s="1" t="s">
        <v>710</v>
      </c>
      <c r="C1580" s="1"/>
      <c r="D1580" s="38">
        <v>0.20119999999999999</v>
      </c>
      <c r="E1580" s="38"/>
      <c r="F1580" s="38"/>
      <c r="G1580" s="38"/>
      <c r="H1580" s="38"/>
      <c r="I1580" s="1"/>
    </row>
    <row r="1581" spans="1:9" ht="15" customHeight="1">
      <c r="A1581" s="3" t="s">
        <v>59</v>
      </c>
      <c r="B1581" s="1" t="s">
        <v>711</v>
      </c>
      <c r="C1581" s="1"/>
      <c r="D1581" s="38">
        <v>0.14860000000000001</v>
      </c>
      <c r="E1581" s="38"/>
      <c r="F1581" s="38"/>
      <c r="G1581" s="38"/>
      <c r="H1581" s="38"/>
      <c r="I1581" s="1"/>
    </row>
    <row r="1582" spans="1:9" ht="30">
      <c r="A1582" s="3" t="s">
        <v>90</v>
      </c>
      <c r="B1582" s="1" t="s">
        <v>765</v>
      </c>
      <c r="C1582" s="1"/>
      <c r="D1582" s="38">
        <v>0.1013</v>
      </c>
      <c r="E1582" s="38"/>
      <c r="F1582" s="38"/>
      <c r="G1582" s="38"/>
      <c r="H1582" s="38"/>
      <c r="I1582" s="1"/>
    </row>
    <row r="1583" spans="1:9" ht="15" customHeight="1">
      <c r="A1583" s="3" t="s">
        <v>91</v>
      </c>
      <c r="B1583" s="1" t="s">
        <v>766</v>
      </c>
      <c r="C1583" s="1"/>
      <c r="D1583" s="41">
        <v>39022</v>
      </c>
      <c r="E1583" s="41"/>
      <c r="F1583" s="41"/>
      <c r="G1583" s="41"/>
      <c r="H1583" s="41"/>
      <c r="I1583" s="1"/>
    </row>
    <row r="1584" spans="1:9" ht="75">
      <c r="A1584" s="3" t="s">
        <v>860</v>
      </c>
      <c r="B1584" s="1"/>
      <c r="C1584" s="1"/>
      <c r="D1584" s="20"/>
      <c r="E1584" s="20"/>
      <c r="F1584" s="20"/>
      <c r="G1584" s="20"/>
      <c r="H1584" s="20"/>
      <c r="I1584" s="1"/>
    </row>
    <row r="1585" spans="1:9">
      <c r="A1585" s="37" t="s">
        <v>611</v>
      </c>
      <c r="B1585" s="1" t="s">
        <v>612</v>
      </c>
      <c r="C1585" s="1"/>
      <c r="D1585" s="20"/>
      <c r="E1585" s="20"/>
      <c r="F1585" s="20"/>
      <c r="G1585" s="20"/>
      <c r="H1585" s="20"/>
      <c r="I1585" s="1"/>
    </row>
    <row r="1586" spans="1:9" ht="15" customHeight="1">
      <c r="A1586" s="3" t="s">
        <v>715</v>
      </c>
      <c r="B1586" s="1" t="s">
        <v>716</v>
      </c>
      <c r="C1586" s="1"/>
      <c r="D1586" s="20" t="s">
        <v>861</v>
      </c>
      <c r="E1586" s="20"/>
      <c r="F1586" s="20"/>
      <c r="G1586" s="20"/>
      <c r="H1586" s="20"/>
      <c r="I1586" s="1"/>
    </row>
    <row r="1587" spans="1:9" ht="15" customHeight="1">
      <c r="A1587" s="3" t="s">
        <v>718</v>
      </c>
      <c r="B1587" s="1" t="s">
        <v>719</v>
      </c>
      <c r="C1587" s="1"/>
      <c r="D1587" s="40" t="s">
        <v>9</v>
      </c>
      <c r="E1587" s="40"/>
      <c r="F1587" s="40"/>
      <c r="G1587" s="40"/>
      <c r="H1587" s="40"/>
      <c r="I1587" s="1"/>
    </row>
    <row r="1588" spans="1:9" ht="30">
      <c r="A1588" s="3" t="s">
        <v>13</v>
      </c>
      <c r="B1588" s="1" t="s">
        <v>720</v>
      </c>
      <c r="C1588" s="1"/>
      <c r="D1588" s="38">
        <v>4.0000000000000001E-3</v>
      </c>
      <c r="E1588" s="38"/>
      <c r="F1588" s="38"/>
      <c r="G1588" s="38"/>
      <c r="H1588" s="38"/>
      <c r="I1588" s="5" t="s">
        <v>812</v>
      </c>
    </row>
    <row r="1589" spans="1:9" ht="30">
      <c r="A1589" s="3" t="s">
        <v>14</v>
      </c>
      <c r="B1589" s="1" t="s">
        <v>721</v>
      </c>
      <c r="C1589" s="1"/>
      <c r="D1589" s="40" t="s">
        <v>9</v>
      </c>
      <c r="E1589" s="40"/>
      <c r="F1589" s="40"/>
      <c r="G1589" s="40"/>
      <c r="H1589" s="40"/>
      <c r="I1589" s="1"/>
    </row>
    <row r="1590" spans="1:9" ht="30">
      <c r="A1590" s="3" t="s">
        <v>15</v>
      </c>
      <c r="B1590" s="1" t="s">
        <v>722</v>
      </c>
      <c r="C1590" s="1"/>
      <c r="D1590" s="40" t="s">
        <v>9</v>
      </c>
      <c r="E1590" s="40"/>
      <c r="F1590" s="40"/>
      <c r="G1590" s="40"/>
      <c r="H1590" s="40"/>
      <c r="I1590" s="5" t="s">
        <v>139</v>
      </c>
    </row>
    <row r="1591" spans="1:9" ht="30">
      <c r="A1591" s="3" t="s">
        <v>17</v>
      </c>
      <c r="B1591" s="1" t="s">
        <v>723</v>
      </c>
      <c r="C1591" s="1"/>
      <c r="D1591" s="38">
        <v>4.0000000000000001E-3</v>
      </c>
      <c r="E1591" s="38"/>
      <c r="F1591" s="38"/>
      <c r="G1591" s="38"/>
      <c r="H1591" s="38"/>
      <c r="I1591" s="1"/>
    </row>
    <row r="1592" spans="1:9" ht="30">
      <c r="A1592" s="3" t="s">
        <v>23</v>
      </c>
      <c r="B1592" s="1" t="s">
        <v>724</v>
      </c>
      <c r="C1592" s="1"/>
      <c r="D1592" s="20">
        <v>41</v>
      </c>
      <c r="E1592" s="20"/>
      <c r="F1592" s="20"/>
      <c r="G1592" s="20"/>
      <c r="H1592" s="20"/>
      <c r="I1592" s="1"/>
    </row>
    <row r="1593" spans="1:9" ht="30">
      <c r="A1593" s="3" t="s">
        <v>24</v>
      </c>
      <c r="B1593" s="1" t="s">
        <v>725</v>
      </c>
      <c r="C1593" s="1"/>
      <c r="D1593" s="20">
        <v>128</v>
      </c>
      <c r="E1593" s="20"/>
      <c r="F1593" s="20"/>
      <c r="G1593" s="20"/>
      <c r="H1593" s="20"/>
      <c r="I1593" s="1"/>
    </row>
    <row r="1594" spans="1:9" ht="30">
      <c r="A1594" s="3" t="s">
        <v>25</v>
      </c>
      <c r="B1594" s="1" t="s">
        <v>726</v>
      </c>
      <c r="C1594" s="1"/>
      <c r="D1594" s="20">
        <v>224</v>
      </c>
      <c r="E1594" s="20"/>
      <c r="F1594" s="20"/>
      <c r="G1594" s="20"/>
      <c r="H1594" s="20"/>
      <c r="I1594" s="1"/>
    </row>
    <row r="1595" spans="1:9" ht="30">
      <c r="A1595" s="3" t="s">
        <v>26</v>
      </c>
      <c r="B1595" s="1" t="s">
        <v>727</v>
      </c>
      <c r="C1595" s="1"/>
      <c r="D1595" s="20">
        <v>505</v>
      </c>
      <c r="E1595" s="20"/>
      <c r="F1595" s="20"/>
      <c r="G1595" s="20"/>
      <c r="H1595" s="20"/>
      <c r="I1595" s="1"/>
    </row>
    <row r="1596" spans="1:9" ht="15" customHeight="1">
      <c r="A1596" s="3" t="s">
        <v>732</v>
      </c>
      <c r="B1596" s="1" t="s">
        <v>733</v>
      </c>
      <c r="C1596" s="1"/>
      <c r="D1596" s="38">
        <v>1.8100000000000002E-2</v>
      </c>
      <c r="E1596" s="38"/>
      <c r="F1596" s="38"/>
      <c r="G1596" s="38"/>
      <c r="H1596" s="38"/>
      <c r="I1596" s="1"/>
    </row>
    <row r="1597" spans="1:9" ht="15" customHeight="1">
      <c r="A1597" s="3" t="s">
        <v>734</v>
      </c>
      <c r="B1597" s="1" t="s">
        <v>735</v>
      </c>
      <c r="C1597" s="1"/>
      <c r="D1597" s="38">
        <v>-0.45729999999999998</v>
      </c>
      <c r="E1597" s="38"/>
      <c r="F1597" s="38"/>
      <c r="G1597" s="38"/>
      <c r="H1597" s="38"/>
      <c r="I1597" s="1"/>
    </row>
    <row r="1598" spans="1:9" ht="15" customHeight="1">
      <c r="A1598" s="3" t="s">
        <v>736</v>
      </c>
      <c r="B1598" s="1" t="s">
        <v>737</v>
      </c>
      <c r="C1598" s="1"/>
      <c r="D1598" s="38">
        <v>0.68730000000000002</v>
      </c>
      <c r="E1598" s="38"/>
      <c r="F1598" s="38"/>
      <c r="G1598" s="38"/>
      <c r="H1598" s="38"/>
      <c r="I1598" s="1"/>
    </row>
    <row r="1599" spans="1:9" ht="15" customHeight="1">
      <c r="A1599" s="3" t="s">
        <v>738</v>
      </c>
      <c r="B1599" s="1" t="s">
        <v>739</v>
      </c>
      <c r="C1599" s="1"/>
      <c r="D1599" s="38">
        <v>0.1827</v>
      </c>
      <c r="E1599" s="38"/>
      <c r="F1599" s="38"/>
      <c r="G1599" s="38"/>
      <c r="H1599" s="38"/>
      <c r="I1599" s="1"/>
    </row>
    <row r="1600" spans="1:9" ht="15" customHeight="1">
      <c r="A1600" s="3" t="s">
        <v>740</v>
      </c>
      <c r="B1600" s="1" t="s">
        <v>741</v>
      </c>
      <c r="C1600" s="1"/>
      <c r="D1600" s="38">
        <v>-6.8699999999999997E-2</v>
      </c>
      <c r="E1600" s="38"/>
      <c r="F1600" s="38"/>
      <c r="G1600" s="38"/>
      <c r="H1600" s="38"/>
      <c r="I1600" s="1"/>
    </row>
    <row r="1601" spans="1:9" ht="15" customHeight="1">
      <c r="A1601" s="3" t="s">
        <v>742</v>
      </c>
      <c r="B1601" s="1" t="s">
        <v>743</v>
      </c>
      <c r="C1601" s="1"/>
      <c r="D1601" s="38">
        <v>0.1225</v>
      </c>
      <c r="E1601" s="38"/>
      <c r="F1601" s="38"/>
      <c r="G1601" s="38"/>
      <c r="H1601" s="38"/>
      <c r="I1601" s="1"/>
    </row>
    <row r="1602" spans="1:9" ht="15" customHeight="1">
      <c r="A1602" s="3" t="s">
        <v>744</v>
      </c>
      <c r="B1602" s="1" t="s">
        <v>745</v>
      </c>
      <c r="C1602" s="1"/>
      <c r="D1602" s="38">
        <v>0.40160000000000001</v>
      </c>
      <c r="E1602" s="38"/>
      <c r="F1602" s="38"/>
      <c r="G1602" s="38"/>
      <c r="H1602" s="38"/>
      <c r="I1602" s="1"/>
    </row>
    <row r="1603" spans="1:9" ht="15" customHeight="1">
      <c r="A1603" s="3" t="s">
        <v>746</v>
      </c>
      <c r="B1603" s="1" t="s">
        <v>747</v>
      </c>
      <c r="C1603" s="1"/>
      <c r="D1603" s="38">
        <v>0.19220000000000001</v>
      </c>
      <c r="E1603" s="38"/>
      <c r="F1603" s="38"/>
      <c r="G1603" s="38"/>
      <c r="H1603" s="38"/>
      <c r="I1603" s="1"/>
    </row>
    <row r="1604" spans="1:9" ht="15" customHeight="1">
      <c r="A1604" s="3" t="s">
        <v>748</v>
      </c>
      <c r="B1604" s="1" t="s">
        <v>749</v>
      </c>
      <c r="C1604" s="1"/>
      <c r="D1604" s="20" t="s">
        <v>50</v>
      </c>
      <c r="E1604" s="20"/>
      <c r="F1604" s="20"/>
      <c r="G1604" s="20"/>
      <c r="H1604" s="20"/>
      <c r="I1604" s="1"/>
    </row>
    <row r="1605" spans="1:9" ht="30">
      <c r="A1605" s="3" t="s">
        <v>750</v>
      </c>
      <c r="B1605" s="1" t="s">
        <v>751</v>
      </c>
      <c r="C1605" s="1"/>
      <c r="D1605" s="41">
        <v>40086</v>
      </c>
      <c r="E1605" s="41"/>
      <c r="F1605" s="41"/>
      <c r="G1605" s="41"/>
      <c r="H1605" s="41"/>
      <c r="I1605" s="1"/>
    </row>
    <row r="1606" spans="1:9" ht="15" customHeight="1">
      <c r="A1606" s="3" t="s">
        <v>752</v>
      </c>
      <c r="B1606" s="1" t="s">
        <v>753</v>
      </c>
      <c r="C1606" s="1"/>
      <c r="D1606" s="38">
        <v>0.2218</v>
      </c>
      <c r="E1606" s="38"/>
      <c r="F1606" s="38"/>
      <c r="G1606" s="38"/>
      <c r="H1606" s="38"/>
      <c r="I1606" s="1"/>
    </row>
    <row r="1607" spans="1:9" ht="15" customHeight="1">
      <c r="A1607" s="3" t="s">
        <v>754</v>
      </c>
      <c r="B1607" s="1" t="s">
        <v>755</v>
      </c>
      <c r="C1607" s="1"/>
      <c r="D1607" s="20" t="s">
        <v>51</v>
      </c>
      <c r="E1607" s="20"/>
      <c r="F1607" s="20"/>
      <c r="G1607" s="20"/>
      <c r="H1607" s="20"/>
      <c r="I1607" s="1"/>
    </row>
    <row r="1608" spans="1:9" ht="30">
      <c r="A1608" s="3" t="s">
        <v>756</v>
      </c>
      <c r="B1608" s="1" t="s">
        <v>757</v>
      </c>
      <c r="C1608" s="1"/>
      <c r="D1608" s="41">
        <v>39813</v>
      </c>
      <c r="E1608" s="41"/>
      <c r="F1608" s="41"/>
      <c r="G1608" s="41"/>
      <c r="H1608" s="41"/>
      <c r="I1608" s="1"/>
    </row>
    <row r="1609" spans="1:9" ht="15" customHeight="1">
      <c r="A1609" s="3" t="s">
        <v>758</v>
      </c>
      <c r="B1609" s="1" t="s">
        <v>759</v>
      </c>
      <c r="C1609" s="1"/>
      <c r="D1609" s="38">
        <v>-0.29020000000000001</v>
      </c>
      <c r="E1609" s="38"/>
      <c r="F1609" s="38"/>
      <c r="G1609" s="38"/>
      <c r="H1609" s="38"/>
      <c r="I1609" s="1"/>
    </row>
    <row r="1610" spans="1:9" ht="15" customHeight="1">
      <c r="A1610" s="3" t="s">
        <v>57</v>
      </c>
      <c r="B1610" s="1" t="s">
        <v>709</v>
      </c>
      <c r="C1610" s="1"/>
      <c r="D1610" s="20" t="s">
        <v>61</v>
      </c>
      <c r="E1610" s="20"/>
      <c r="F1610" s="20"/>
      <c r="G1610" s="20"/>
      <c r="H1610" s="20"/>
      <c r="I1610" s="1"/>
    </row>
    <row r="1611" spans="1:9" ht="15" customHeight="1">
      <c r="A1611" s="3" t="s">
        <v>58</v>
      </c>
      <c r="B1611" s="1" t="s">
        <v>710</v>
      </c>
      <c r="C1611" s="1"/>
      <c r="D1611" s="38">
        <v>0.19220000000000001</v>
      </c>
      <c r="E1611" s="38"/>
      <c r="F1611" s="38"/>
      <c r="G1611" s="38"/>
      <c r="H1611" s="38"/>
      <c r="I1611" s="1"/>
    </row>
    <row r="1612" spans="1:9" ht="15" customHeight="1">
      <c r="A1612" s="3" t="s">
        <v>59</v>
      </c>
      <c r="B1612" s="1" t="s">
        <v>711</v>
      </c>
      <c r="C1612" s="1"/>
      <c r="D1612" s="38">
        <v>0.15620000000000001</v>
      </c>
      <c r="E1612" s="38"/>
      <c r="F1612" s="38"/>
      <c r="G1612" s="38"/>
      <c r="H1612" s="38"/>
      <c r="I1612" s="1"/>
    </row>
    <row r="1613" spans="1:9" ht="30">
      <c r="A1613" s="3" t="s">
        <v>90</v>
      </c>
      <c r="B1613" s="1" t="s">
        <v>765</v>
      </c>
      <c r="C1613" s="1"/>
      <c r="D1613" s="38">
        <v>8.77E-2</v>
      </c>
      <c r="E1613" s="38"/>
      <c r="F1613" s="38"/>
      <c r="G1613" s="38"/>
      <c r="H1613" s="38"/>
      <c r="I1613" s="1"/>
    </row>
    <row r="1614" spans="1:9" ht="15" customHeight="1">
      <c r="A1614" s="3" t="s">
        <v>91</v>
      </c>
      <c r="B1614" s="1" t="s">
        <v>766</v>
      </c>
      <c r="C1614" s="1"/>
      <c r="D1614" s="41">
        <v>39022</v>
      </c>
      <c r="E1614" s="41"/>
      <c r="F1614" s="41"/>
      <c r="G1614" s="41"/>
      <c r="H1614" s="41"/>
      <c r="I1614" s="1"/>
    </row>
    <row r="1615" spans="1:9" ht="90">
      <c r="A1615" s="3" t="s">
        <v>862</v>
      </c>
      <c r="B1615" s="1"/>
      <c r="C1615" s="1"/>
      <c r="D1615" s="20"/>
      <c r="E1615" s="20"/>
      <c r="F1615" s="20"/>
      <c r="G1615" s="20"/>
      <c r="H1615" s="20"/>
      <c r="I1615" s="1"/>
    </row>
    <row r="1616" spans="1:9">
      <c r="A1616" s="37" t="s">
        <v>611</v>
      </c>
      <c r="B1616" s="1" t="s">
        <v>612</v>
      </c>
      <c r="C1616" s="1"/>
      <c r="D1616" s="20"/>
      <c r="E1616" s="20"/>
      <c r="F1616" s="20"/>
      <c r="G1616" s="20"/>
      <c r="H1616" s="20"/>
      <c r="I1616" s="1"/>
    </row>
    <row r="1617" spans="1:9" ht="15" customHeight="1">
      <c r="A1617" s="3" t="s">
        <v>57</v>
      </c>
      <c r="B1617" s="1" t="s">
        <v>709</v>
      </c>
      <c r="C1617" s="1"/>
      <c r="D1617" s="20" t="s">
        <v>63</v>
      </c>
      <c r="E1617" s="20"/>
      <c r="F1617" s="20"/>
      <c r="G1617" s="20"/>
      <c r="H1617" s="20"/>
      <c r="I1617" s="1"/>
    </row>
    <row r="1618" spans="1:9" ht="15" customHeight="1">
      <c r="A1618" s="3" t="s">
        <v>58</v>
      </c>
      <c r="B1618" s="1" t="s">
        <v>710</v>
      </c>
      <c r="C1618" s="1"/>
      <c r="D1618" s="38">
        <v>0.18590000000000001</v>
      </c>
      <c r="E1618" s="38"/>
      <c r="F1618" s="38"/>
      <c r="G1618" s="38"/>
      <c r="H1618" s="38"/>
      <c r="I1618" s="1"/>
    </row>
    <row r="1619" spans="1:9" ht="15" customHeight="1">
      <c r="A1619" s="3" t="s">
        <v>59</v>
      </c>
      <c r="B1619" s="1" t="s">
        <v>711</v>
      </c>
      <c r="C1619" s="1"/>
      <c r="D1619" s="38">
        <v>0.15260000000000001</v>
      </c>
      <c r="E1619" s="38"/>
      <c r="F1619" s="38"/>
      <c r="G1619" s="38"/>
      <c r="H1619" s="38"/>
      <c r="I1619" s="1"/>
    </row>
    <row r="1620" spans="1:9" ht="30">
      <c r="A1620" s="3" t="s">
        <v>90</v>
      </c>
      <c r="B1620" s="1" t="s">
        <v>765</v>
      </c>
      <c r="C1620" s="1"/>
      <c r="D1620" s="38">
        <v>8.5400000000000004E-2</v>
      </c>
      <c r="E1620" s="38"/>
      <c r="F1620" s="38"/>
      <c r="G1620" s="38"/>
      <c r="H1620" s="38"/>
      <c r="I1620" s="1"/>
    </row>
    <row r="1621" spans="1:9" ht="15" customHeight="1">
      <c r="A1621" s="3" t="s">
        <v>91</v>
      </c>
      <c r="B1621" s="1" t="s">
        <v>766</v>
      </c>
      <c r="C1621" s="1"/>
      <c r="D1621" s="41">
        <v>39022</v>
      </c>
      <c r="E1621" s="41"/>
      <c r="F1621" s="41"/>
      <c r="G1621" s="41"/>
      <c r="H1621" s="41"/>
      <c r="I1621" s="1"/>
    </row>
    <row r="1622" spans="1:9" ht="90">
      <c r="A1622" s="3" t="s">
        <v>863</v>
      </c>
      <c r="B1622" s="1"/>
      <c r="C1622" s="1"/>
      <c r="D1622" s="20"/>
      <c r="E1622" s="20"/>
      <c r="F1622" s="20"/>
      <c r="G1622" s="20"/>
      <c r="H1622" s="20"/>
      <c r="I1622" s="1"/>
    </row>
    <row r="1623" spans="1:9">
      <c r="A1623" s="37" t="s">
        <v>611</v>
      </c>
      <c r="B1623" s="1" t="s">
        <v>612</v>
      </c>
      <c r="C1623" s="1"/>
      <c r="D1623" s="20"/>
      <c r="E1623" s="20"/>
      <c r="F1623" s="20"/>
      <c r="G1623" s="20"/>
      <c r="H1623" s="20"/>
      <c r="I1623" s="1"/>
    </row>
    <row r="1624" spans="1:9" ht="15" customHeight="1">
      <c r="A1624" s="3" t="s">
        <v>57</v>
      </c>
      <c r="B1624" s="1" t="s">
        <v>709</v>
      </c>
      <c r="C1624" s="1"/>
      <c r="D1624" s="20" t="s">
        <v>65</v>
      </c>
      <c r="E1624" s="20"/>
      <c r="F1624" s="20"/>
      <c r="G1624" s="20"/>
      <c r="H1624" s="20"/>
      <c r="I1624" s="1"/>
    </row>
    <row r="1625" spans="1:9" ht="15" customHeight="1">
      <c r="A1625" s="3" t="s">
        <v>58</v>
      </c>
      <c r="B1625" s="1" t="s">
        <v>710</v>
      </c>
      <c r="C1625" s="1"/>
      <c r="D1625" s="38">
        <v>0.1086</v>
      </c>
      <c r="E1625" s="38"/>
      <c r="F1625" s="38"/>
      <c r="G1625" s="38"/>
      <c r="H1625" s="38"/>
      <c r="I1625" s="1"/>
    </row>
    <row r="1626" spans="1:9" ht="15" customHeight="1">
      <c r="A1626" s="3" t="s">
        <v>59</v>
      </c>
      <c r="B1626" s="1" t="s">
        <v>711</v>
      </c>
      <c r="C1626" s="1"/>
      <c r="D1626" s="38">
        <v>0.12429999999999999</v>
      </c>
      <c r="E1626" s="38"/>
      <c r="F1626" s="38"/>
      <c r="G1626" s="38"/>
      <c r="H1626" s="38"/>
      <c r="I1626" s="1"/>
    </row>
    <row r="1627" spans="1:9" ht="30">
      <c r="A1627" s="3" t="s">
        <v>90</v>
      </c>
      <c r="B1627" s="1" t="s">
        <v>765</v>
      </c>
      <c r="C1627" s="1"/>
      <c r="D1627" s="38">
        <v>6.9800000000000001E-2</v>
      </c>
      <c r="E1627" s="38"/>
      <c r="F1627" s="38"/>
      <c r="G1627" s="38"/>
      <c r="H1627" s="38"/>
      <c r="I1627" s="1"/>
    </row>
    <row r="1628" spans="1:9" ht="15" customHeight="1">
      <c r="A1628" s="3" t="s">
        <v>91</v>
      </c>
      <c r="B1628" s="1" t="s">
        <v>766</v>
      </c>
      <c r="C1628" s="1"/>
      <c r="D1628" s="41">
        <v>39022</v>
      </c>
      <c r="E1628" s="41"/>
      <c r="F1628" s="41"/>
      <c r="G1628" s="41"/>
      <c r="H1628" s="41"/>
      <c r="I1628" s="1"/>
    </row>
    <row r="1629" spans="1:9" ht="45">
      <c r="A1629" s="3" t="s">
        <v>864</v>
      </c>
      <c r="B1629" s="1"/>
      <c r="C1629" s="1"/>
      <c r="D1629" s="20"/>
      <c r="E1629" s="20"/>
      <c r="F1629" s="20"/>
      <c r="G1629" s="20"/>
      <c r="H1629" s="20"/>
      <c r="I1629" s="1"/>
    </row>
    <row r="1630" spans="1:9">
      <c r="A1630" s="37" t="s">
        <v>611</v>
      </c>
      <c r="B1630" s="1" t="s">
        <v>612</v>
      </c>
      <c r="C1630" s="1"/>
      <c r="D1630" s="20"/>
      <c r="E1630" s="20"/>
      <c r="F1630" s="20"/>
      <c r="G1630" s="20"/>
      <c r="H1630" s="20"/>
      <c r="I1630" s="1"/>
    </row>
    <row r="1631" spans="1:9" ht="15" customHeight="1">
      <c r="A1631" s="3" t="s">
        <v>632</v>
      </c>
      <c r="B1631" s="1" t="s">
        <v>633</v>
      </c>
      <c r="C1631" s="1"/>
      <c r="D1631" s="20" t="s">
        <v>317</v>
      </c>
      <c r="E1631" s="20"/>
      <c r="F1631" s="20"/>
      <c r="G1631" s="20"/>
      <c r="H1631" s="20"/>
      <c r="I1631" s="1"/>
    </row>
    <row r="1632" spans="1:9" ht="15" customHeight="1">
      <c r="A1632" s="3" t="s">
        <v>634</v>
      </c>
      <c r="B1632" s="1" t="s">
        <v>635</v>
      </c>
      <c r="C1632" s="1"/>
      <c r="D1632" s="20" t="s">
        <v>2</v>
      </c>
      <c r="E1632" s="20"/>
      <c r="F1632" s="20"/>
      <c r="G1632" s="20"/>
      <c r="H1632" s="20"/>
      <c r="I1632" s="1"/>
    </row>
    <row r="1633" spans="1:9" ht="25.5" customHeight="1">
      <c r="A1633" s="3" t="s">
        <v>636</v>
      </c>
      <c r="B1633" s="1" t="s">
        <v>637</v>
      </c>
      <c r="C1633" s="1"/>
      <c r="D1633" s="23" t="s">
        <v>318</v>
      </c>
      <c r="E1633" s="23"/>
      <c r="F1633" s="23"/>
      <c r="G1633" s="23"/>
      <c r="H1633" s="23"/>
      <c r="I1633" s="1"/>
    </row>
    <row r="1634" spans="1:9" ht="15" customHeight="1">
      <c r="A1634" s="3" t="s">
        <v>638</v>
      </c>
      <c r="B1634" s="1" t="s">
        <v>639</v>
      </c>
      <c r="C1634" s="1"/>
      <c r="D1634" s="20" t="s">
        <v>73</v>
      </c>
      <c r="E1634" s="20"/>
      <c r="F1634" s="20"/>
      <c r="G1634" s="20"/>
      <c r="H1634" s="20"/>
      <c r="I1634" s="1"/>
    </row>
    <row r="1635" spans="1:9" ht="25.5" customHeight="1">
      <c r="A1635" s="3" t="s">
        <v>640</v>
      </c>
      <c r="B1635" s="1" t="s">
        <v>641</v>
      </c>
      <c r="C1635" s="1"/>
      <c r="D1635" s="23" t="s">
        <v>5</v>
      </c>
      <c r="E1635" s="23"/>
      <c r="F1635" s="23"/>
      <c r="G1635" s="23"/>
      <c r="H1635" s="23"/>
      <c r="I1635" s="1"/>
    </row>
    <row r="1636" spans="1:9" ht="15" customHeight="1">
      <c r="A1636" s="3" t="s">
        <v>642</v>
      </c>
      <c r="B1636" s="1" t="s">
        <v>643</v>
      </c>
      <c r="C1636" s="1"/>
      <c r="D1636" s="20" t="s">
        <v>6</v>
      </c>
      <c r="E1636" s="20"/>
      <c r="F1636" s="20"/>
      <c r="G1636" s="20"/>
      <c r="H1636" s="20"/>
      <c r="I1636" s="1"/>
    </row>
    <row r="1637" spans="1:9" ht="15" customHeight="1">
      <c r="A1637" s="3" t="s">
        <v>644</v>
      </c>
      <c r="B1637" s="1" t="s">
        <v>645</v>
      </c>
      <c r="C1637" s="1"/>
      <c r="D1637" s="20" t="s">
        <v>10</v>
      </c>
      <c r="E1637" s="20"/>
      <c r="F1637" s="20"/>
      <c r="G1637" s="20"/>
      <c r="H1637" s="20"/>
      <c r="I1637" s="1"/>
    </row>
    <row r="1638" spans="1:9" ht="15" customHeight="1">
      <c r="A1638" s="3" t="s">
        <v>646</v>
      </c>
      <c r="B1638" s="1" t="s">
        <v>647</v>
      </c>
      <c r="C1638" s="1"/>
      <c r="D1638" s="20" t="s">
        <v>28</v>
      </c>
      <c r="E1638" s="20"/>
      <c r="F1638" s="20"/>
      <c r="G1638" s="20"/>
      <c r="H1638" s="20"/>
      <c r="I1638" s="1"/>
    </row>
    <row r="1639" spans="1:9" ht="63.75" customHeight="1">
      <c r="A1639" s="3" t="s">
        <v>648</v>
      </c>
      <c r="B1639" s="1" t="s">
        <v>649</v>
      </c>
      <c r="C1639" s="1"/>
      <c r="D1639" s="23" t="s">
        <v>321</v>
      </c>
      <c r="E1639" s="23"/>
      <c r="F1639" s="23"/>
      <c r="G1639" s="23"/>
      <c r="H1639" s="23"/>
      <c r="I1639" s="1"/>
    </row>
    <row r="1640" spans="1:9" ht="15" customHeight="1">
      <c r="A1640" s="3" t="s">
        <v>650</v>
      </c>
      <c r="B1640" s="1" t="s">
        <v>651</v>
      </c>
      <c r="C1640" s="1"/>
      <c r="D1640" s="38">
        <v>0.31</v>
      </c>
      <c r="E1640" s="38"/>
      <c r="F1640" s="38"/>
      <c r="G1640" s="38"/>
      <c r="H1640" s="38"/>
      <c r="I1640" s="1"/>
    </row>
    <row r="1641" spans="1:9" ht="30" customHeight="1">
      <c r="A1641" s="3" t="s">
        <v>652</v>
      </c>
      <c r="B1641" s="1" t="s">
        <v>653</v>
      </c>
      <c r="C1641" s="1"/>
      <c r="D1641" s="20" t="s">
        <v>654</v>
      </c>
      <c r="E1641" s="20"/>
      <c r="F1641" s="20"/>
      <c r="G1641" s="20"/>
      <c r="H1641" s="20"/>
      <c r="I1641" s="1"/>
    </row>
    <row r="1642" spans="1:9" ht="15" customHeight="1">
      <c r="A1642" s="3" t="s">
        <v>655</v>
      </c>
      <c r="B1642" s="1" t="s">
        <v>656</v>
      </c>
      <c r="C1642" s="1"/>
      <c r="D1642" s="20" t="s">
        <v>19</v>
      </c>
      <c r="E1642" s="20"/>
      <c r="F1642" s="20"/>
      <c r="G1642" s="20"/>
      <c r="H1642" s="20"/>
      <c r="I1642" s="1"/>
    </row>
    <row r="1643" spans="1:9" ht="30.75">
      <c r="A1643" s="3" t="s">
        <v>657</v>
      </c>
      <c r="B1643" s="1" t="s">
        <v>658</v>
      </c>
      <c r="C1643" s="1"/>
      <c r="D1643" s="23" t="s">
        <v>20</v>
      </c>
      <c r="E1643" s="23"/>
      <c r="F1643" s="23"/>
      <c r="G1643" s="23"/>
      <c r="H1643" s="23"/>
      <c r="I1643" s="1"/>
    </row>
    <row r="1644" spans="1:9" ht="60" customHeight="1">
      <c r="A1644" s="3" t="s">
        <v>659</v>
      </c>
      <c r="B1644" s="1" t="s">
        <v>660</v>
      </c>
      <c r="C1644" s="1"/>
      <c r="D1644" s="20" t="s">
        <v>21</v>
      </c>
      <c r="E1644" s="20"/>
      <c r="F1644" s="20"/>
      <c r="G1644" s="20"/>
      <c r="H1644" s="20"/>
      <c r="I1644" s="1"/>
    </row>
    <row r="1645" spans="1:9" ht="15" customHeight="1">
      <c r="A1645" s="3" t="s">
        <v>661</v>
      </c>
      <c r="B1645" s="1" t="s">
        <v>662</v>
      </c>
      <c r="C1645" s="1"/>
      <c r="D1645" s="20" t="s">
        <v>30</v>
      </c>
      <c r="E1645" s="20"/>
      <c r="F1645" s="20"/>
      <c r="G1645" s="20"/>
      <c r="H1645" s="20"/>
      <c r="I1645" s="1"/>
    </row>
    <row r="1646" spans="1:9" ht="89.25" customHeight="1">
      <c r="A1646" s="39" t="s">
        <v>663</v>
      </c>
      <c r="B1646" s="20" t="s">
        <v>664</v>
      </c>
      <c r="C1646" s="20"/>
      <c r="D1646" s="23" t="s">
        <v>322</v>
      </c>
      <c r="E1646" s="23"/>
      <c r="F1646" s="23"/>
      <c r="G1646" s="23"/>
      <c r="H1646" s="23"/>
      <c r="I1646" s="20"/>
    </row>
    <row r="1647" spans="1:9">
      <c r="A1647" s="39"/>
      <c r="B1647" s="20"/>
      <c r="C1647" s="20"/>
      <c r="D1647" s="20"/>
      <c r="E1647" s="20"/>
      <c r="F1647" s="20"/>
      <c r="G1647" s="20"/>
      <c r="H1647" s="20"/>
      <c r="I1647" s="20"/>
    </row>
    <row r="1648" spans="1:9" ht="89.25" customHeight="1">
      <c r="A1648" s="39"/>
      <c r="B1648" s="20"/>
      <c r="C1648" s="20"/>
      <c r="D1648" s="23" t="s">
        <v>182</v>
      </c>
      <c r="E1648" s="23"/>
      <c r="F1648" s="23"/>
      <c r="G1648" s="23"/>
      <c r="H1648" s="23"/>
      <c r="I1648" s="20"/>
    </row>
    <row r="1649" spans="1:9">
      <c r="A1649" s="39"/>
      <c r="B1649" s="20"/>
      <c r="C1649" s="20"/>
      <c r="D1649" s="20"/>
      <c r="E1649" s="20"/>
      <c r="F1649" s="20"/>
      <c r="G1649" s="20"/>
      <c r="H1649" s="20"/>
      <c r="I1649" s="20"/>
    </row>
    <row r="1650" spans="1:9" ht="63.75" customHeight="1">
      <c r="A1650" s="39"/>
      <c r="B1650" s="20"/>
      <c r="C1650" s="20"/>
      <c r="D1650" s="23" t="s">
        <v>33</v>
      </c>
      <c r="E1650" s="23"/>
      <c r="F1650" s="23"/>
      <c r="G1650" s="23"/>
      <c r="H1650" s="23"/>
      <c r="I1650" s="20"/>
    </row>
    <row r="1651" spans="1:9">
      <c r="A1651" s="39"/>
      <c r="B1651" s="20"/>
      <c r="C1651" s="20"/>
      <c r="D1651" s="20"/>
      <c r="E1651" s="20"/>
      <c r="F1651" s="20"/>
      <c r="G1651" s="20"/>
      <c r="H1651" s="20"/>
      <c r="I1651" s="20"/>
    </row>
    <row r="1652" spans="1:9" ht="25.5" customHeight="1">
      <c r="A1652" s="39"/>
      <c r="B1652" s="20"/>
      <c r="C1652" s="20"/>
      <c r="D1652" s="23" t="s">
        <v>323</v>
      </c>
      <c r="E1652" s="23"/>
      <c r="F1652" s="23"/>
      <c r="G1652" s="23"/>
      <c r="H1652" s="23"/>
      <c r="I1652" s="20"/>
    </row>
    <row r="1653" spans="1:9" ht="15" customHeight="1">
      <c r="A1653" s="3" t="s">
        <v>665</v>
      </c>
      <c r="B1653" s="1" t="s">
        <v>666</v>
      </c>
      <c r="C1653" s="1"/>
      <c r="D1653" s="20" t="s">
        <v>35</v>
      </c>
      <c r="E1653" s="20"/>
      <c r="F1653" s="20"/>
      <c r="G1653" s="20"/>
      <c r="H1653" s="20"/>
      <c r="I1653" s="1"/>
    </row>
    <row r="1654" spans="1:9" ht="25.5" customHeight="1">
      <c r="A1654" s="39" t="s">
        <v>667</v>
      </c>
      <c r="B1654" s="20" t="s">
        <v>668</v>
      </c>
      <c r="C1654" s="20"/>
      <c r="D1654" s="23" t="s">
        <v>36</v>
      </c>
      <c r="E1654" s="23"/>
      <c r="F1654" s="23"/>
      <c r="G1654" s="23"/>
      <c r="H1654" s="23"/>
      <c r="I1654" s="20"/>
    </row>
    <row r="1655" spans="1:9">
      <c r="A1655" s="39"/>
      <c r="B1655" s="20"/>
      <c r="C1655" s="20"/>
      <c r="D1655" s="20"/>
      <c r="E1655" s="20"/>
      <c r="F1655" s="20"/>
      <c r="G1655" s="20"/>
      <c r="H1655" s="20"/>
      <c r="I1655" s="20"/>
    </row>
    <row r="1656" spans="1:9" ht="63.75" customHeight="1">
      <c r="A1656" s="39"/>
      <c r="B1656" s="20"/>
      <c r="C1656" s="20"/>
      <c r="D1656" s="24" t="s">
        <v>184</v>
      </c>
      <c r="E1656" s="24"/>
      <c r="F1656" s="24"/>
      <c r="G1656" s="24"/>
      <c r="H1656" s="24"/>
      <c r="I1656" s="20"/>
    </row>
    <row r="1657" spans="1:9">
      <c r="A1657" s="39"/>
      <c r="B1657" s="20"/>
      <c r="C1657" s="20"/>
      <c r="D1657" s="24"/>
      <c r="E1657" s="24"/>
      <c r="F1657" s="24"/>
      <c r="G1657" s="24"/>
      <c r="H1657" s="24"/>
      <c r="I1657" s="20"/>
    </row>
    <row r="1658" spans="1:9" ht="38.25" customHeight="1">
      <c r="A1658" s="39"/>
      <c r="B1658" s="20"/>
      <c r="C1658" s="20"/>
      <c r="D1658" s="24" t="s">
        <v>185</v>
      </c>
      <c r="E1658" s="24"/>
      <c r="F1658" s="24"/>
      <c r="G1658" s="24"/>
      <c r="H1658" s="24"/>
      <c r="I1658" s="20"/>
    </row>
    <row r="1659" spans="1:9">
      <c r="A1659" s="39"/>
      <c r="B1659" s="20"/>
      <c r="C1659" s="20"/>
      <c r="D1659" s="20"/>
      <c r="E1659" s="20"/>
      <c r="F1659" s="20"/>
      <c r="G1659" s="20"/>
      <c r="H1659" s="20"/>
      <c r="I1659" s="20"/>
    </row>
    <row r="1660" spans="1:9" ht="76.5" customHeight="1">
      <c r="A1660" s="39"/>
      <c r="B1660" s="20"/>
      <c r="C1660" s="20"/>
      <c r="D1660" s="24" t="s">
        <v>186</v>
      </c>
      <c r="E1660" s="24"/>
      <c r="F1660" s="24"/>
      <c r="G1660" s="24"/>
      <c r="H1660" s="24"/>
      <c r="I1660" s="20"/>
    </row>
    <row r="1661" spans="1:9">
      <c r="A1661" s="39"/>
      <c r="B1661" s="20"/>
      <c r="C1661" s="20"/>
      <c r="D1661" s="24"/>
      <c r="E1661" s="24"/>
      <c r="F1661" s="24"/>
      <c r="G1661" s="24"/>
      <c r="H1661" s="24"/>
      <c r="I1661" s="20"/>
    </row>
    <row r="1662" spans="1:9" ht="38.25" customHeight="1">
      <c r="A1662" s="39"/>
      <c r="B1662" s="20"/>
      <c r="C1662" s="20"/>
      <c r="D1662" s="24" t="s">
        <v>187</v>
      </c>
      <c r="E1662" s="24"/>
      <c r="F1662" s="24"/>
      <c r="G1662" s="24"/>
      <c r="H1662" s="24"/>
      <c r="I1662" s="20"/>
    </row>
    <row r="1663" spans="1:9">
      <c r="A1663" s="39"/>
      <c r="B1663" s="20"/>
      <c r="C1663" s="20"/>
      <c r="D1663" s="20"/>
      <c r="E1663" s="20"/>
      <c r="F1663" s="20"/>
      <c r="G1663" s="20"/>
      <c r="H1663" s="20"/>
      <c r="I1663" s="20"/>
    </row>
    <row r="1664" spans="1:9" ht="25.5" customHeight="1">
      <c r="A1664" s="39"/>
      <c r="B1664" s="20"/>
      <c r="C1664" s="20"/>
      <c r="D1664" s="24" t="s">
        <v>188</v>
      </c>
      <c r="E1664" s="24"/>
      <c r="F1664" s="24"/>
      <c r="G1664" s="24"/>
      <c r="H1664" s="24"/>
      <c r="I1664" s="20"/>
    </row>
    <row r="1665" spans="1:9">
      <c r="A1665" s="39"/>
      <c r="B1665" s="20"/>
      <c r="C1665" s="20"/>
      <c r="D1665" s="20"/>
      <c r="E1665" s="20"/>
      <c r="F1665" s="20"/>
      <c r="G1665" s="20"/>
      <c r="H1665" s="20"/>
      <c r="I1665" s="20"/>
    </row>
    <row r="1666" spans="1:9" ht="25.5" customHeight="1">
      <c r="A1666" s="39"/>
      <c r="B1666" s="20"/>
      <c r="C1666" s="20"/>
      <c r="D1666" s="24" t="s">
        <v>189</v>
      </c>
      <c r="E1666" s="24"/>
      <c r="F1666" s="24"/>
      <c r="G1666" s="24"/>
      <c r="H1666" s="24"/>
      <c r="I1666" s="20"/>
    </row>
    <row r="1667" spans="1:9">
      <c r="A1667" s="39"/>
      <c r="B1667" s="20"/>
      <c r="C1667" s="20"/>
      <c r="D1667" s="20"/>
      <c r="E1667" s="20"/>
      <c r="F1667" s="20"/>
      <c r="G1667" s="20"/>
      <c r="H1667" s="20"/>
      <c r="I1667" s="20"/>
    </row>
    <row r="1668" spans="1:9" ht="63.75" customHeight="1">
      <c r="A1668" s="39"/>
      <c r="B1668" s="20"/>
      <c r="C1668" s="20"/>
      <c r="D1668" s="24" t="s">
        <v>324</v>
      </c>
      <c r="E1668" s="24"/>
      <c r="F1668" s="24"/>
      <c r="G1668" s="24"/>
      <c r="H1668" s="24"/>
      <c r="I1668" s="20"/>
    </row>
    <row r="1669" spans="1:9">
      <c r="A1669" s="39"/>
      <c r="B1669" s="20"/>
      <c r="C1669" s="20"/>
      <c r="D1669" s="20"/>
      <c r="E1669" s="20"/>
      <c r="F1669" s="20"/>
      <c r="G1669" s="20"/>
      <c r="H1669" s="20"/>
      <c r="I1669" s="20"/>
    </row>
    <row r="1670" spans="1:9" ht="51" customHeight="1">
      <c r="A1670" s="39"/>
      <c r="B1670" s="20"/>
      <c r="C1670" s="20"/>
      <c r="D1670" s="24" t="s">
        <v>325</v>
      </c>
      <c r="E1670" s="24"/>
      <c r="F1670" s="24"/>
      <c r="G1670" s="24"/>
      <c r="H1670" s="24"/>
      <c r="I1670" s="20"/>
    </row>
    <row r="1671" spans="1:9">
      <c r="A1671" s="39"/>
      <c r="B1671" s="20"/>
      <c r="C1671" s="20"/>
      <c r="D1671" s="20"/>
      <c r="E1671" s="20"/>
      <c r="F1671" s="20"/>
      <c r="G1671" s="20"/>
      <c r="H1671" s="20"/>
      <c r="I1671" s="20"/>
    </row>
    <row r="1672" spans="1:9" ht="38.25" customHeight="1">
      <c r="A1672" s="39"/>
      <c r="B1672" s="20"/>
      <c r="C1672" s="20"/>
      <c r="D1672" s="24" t="s">
        <v>191</v>
      </c>
      <c r="E1672" s="24"/>
      <c r="F1672" s="24"/>
      <c r="G1672" s="24"/>
      <c r="H1672" s="24"/>
      <c r="I1672" s="20"/>
    </row>
    <row r="1673" spans="1:9" ht="15" customHeight="1">
      <c r="A1673" s="3" t="s">
        <v>669</v>
      </c>
      <c r="B1673" s="1" t="s">
        <v>670</v>
      </c>
      <c r="C1673" s="1"/>
      <c r="D1673" s="20" t="s">
        <v>671</v>
      </c>
      <c r="E1673" s="20"/>
      <c r="F1673" s="20"/>
      <c r="G1673" s="20"/>
      <c r="H1673" s="20"/>
      <c r="I1673" s="1"/>
    </row>
    <row r="1674" spans="1:9" ht="45" customHeight="1">
      <c r="A1674" s="3" t="s">
        <v>672</v>
      </c>
      <c r="B1674" s="1" t="s">
        <v>673</v>
      </c>
      <c r="C1674" s="1"/>
      <c r="D1674" s="20" t="s">
        <v>674</v>
      </c>
      <c r="E1674" s="20"/>
      <c r="F1674" s="20"/>
      <c r="G1674" s="20"/>
      <c r="H1674" s="20"/>
      <c r="I1674" s="1"/>
    </row>
    <row r="1675" spans="1:9" ht="30">
      <c r="A1675" s="3" t="s">
        <v>675</v>
      </c>
      <c r="B1675" s="1" t="s">
        <v>676</v>
      </c>
      <c r="C1675" s="1"/>
      <c r="D1675" s="20" t="s">
        <v>46</v>
      </c>
      <c r="E1675" s="20"/>
      <c r="F1675" s="20"/>
      <c r="G1675" s="20"/>
      <c r="H1675" s="20"/>
      <c r="I1675" s="1"/>
    </row>
    <row r="1676" spans="1:9" ht="76.5" customHeight="1">
      <c r="A1676" s="39" t="s">
        <v>677</v>
      </c>
      <c r="B1676" s="20" t="s">
        <v>678</v>
      </c>
      <c r="C1676" s="20"/>
      <c r="D1676" s="23" t="s">
        <v>326</v>
      </c>
      <c r="E1676" s="23"/>
      <c r="F1676" s="23"/>
      <c r="G1676" s="23"/>
      <c r="H1676" s="23"/>
      <c r="I1676" s="20"/>
    </row>
    <row r="1677" spans="1:9">
      <c r="A1677" s="39"/>
      <c r="B1677" s="20"/>
      <c r="C1677" s="20"/>
      <c r="D1677" s="20"/>
      <c r="E1677" s="20"/>
      <c r="F1677" s="20"/>
      <c r="G1677" s="20"/>
      <c r="H1677" s="20"/>
      <c r="I1677" s="20"/>
    </row>
    <row r="1678" spans="1:9" ht="25.5" customHeight="1">
      <c r="A1678" s="39"/>
      <c r="B1678" s="20"/>
      <c r="C1678" s="20"/>
      <c r="D1678" s="23" t="s">
        <v>86</v>
      </c>
      <c r="E1678" s="23"/>
      <c r="F1678" s="23"/>
      <c r="G1678" s="23"/>
      <c r="H1678" s="23"/>
      <c r="I1678" s="20"/>
    </row>
    <row r="1679" spans="1:9" ht="30" customHeight="1">
      <c r="A1679" s="3" t="s">
        <v>679</v>
      </c>
      <c r="B1679" s="1" t="s">
        <v>680</v>
      </c>
      <c r="C1679" s="1"/>
      <c r="D1679" s="20" t="s">
        <v>681</v>
      </c>
      <c r="E1679" s="20"/>
      <c r="F1679" s="20"/>
      <c r="G1679" s="20"/>
      <c r="H1679" s="20"/>
      <c r="I1679" s="1"/>
    </row>
    <row r="1680" spans="1:9" ht="15" customHeight="1">
      <c r="A1680" s="3" t="s">
        <v>682</v>
      </c>
      <c r="B1680" s="1" t="s">
        <v>683</v>
      </c>
      <c r="C1680" s="1"/>
      <c r="D1680" s="20" t="s">
        <v>684</v>
      </c>
      <c r="E1680" s="20"/>
      <c r="F1680" s="20"/>
      <c r="G1680" s="20"/>
      <c r="H1680" s="20"/>
      <c r="I1680" s="1"/>
    </row>
    <row r="1681" spans="1:9" ht="30">
      <c r="A1681" s="3" t="s">
        <v>685</v>
      </c>
      <c r="B1681" s="1" t="s">
        <v>686</v>
      </c>
      <c r="C1681" s="1"/>
      <c r="D1681" s="20" t="s">
        <v>687</v>
      </c>
      <c r="E1681" s="20"/>
      <c r="F1681" s="20"/>
      <c r="G1681" s="20"/>
      <c r="H1681" s="20"/>
      <c r="I1681" s="1"/>
    </row>
    <row r="1682" spans="1:9" ht="30">
      <c r="A1682" s="3" t="s">
        <v>688</v>
      </c>
      <c r="B1682" s="1" t="s">
        <v>689</v>
      </c>
      <c r="C1682" s="1"/>
      <c r="D1682" s="20" t="s">
        <v>690</v>
      </c>
      <c r="E1682" s="20"/>
      <c r="F1682" s="20"/>
      <c r="G1682" s="20"/>
      <c r="H1682" s="20"/>
      <c r="I1682" s="1"/>
    </row>
    <row r="1683" spans="1:9" ht="15" customHeight="1">
      <c r="A1683" s="3" t="s">
        <v>691</v>
      </c>
      <c r="B1683" s="1" t="s">
        <v>692</v>
      </c>
      <c r="C1683" s="1"/>
      <c r="D1683" s="20" t="s">
        <v>49</v>
      </c>
      <c r="E1683" s="20"/>
      <c r="F1683" s="20"/>
      <c r="G1683" s="20"/>
      <c r="H1683" s="20"/>
      <c r="I1683" s="1"/>
    </row>
    <row r="1684" spans="1:9">
      <c r="A1684" s="39" t="s">
        <v>693</v>
      </c>
      <c r="B1684" s="20" t="s">
        <v>694</v>
      </c>
      <c r="C1684" s="20"/>
      <c r="D1684" s="14"/>
      <c r="E1684" s="14"/>
      <c r="F1684" s="14"/>
      <c r="G1684" s="14"/>
      <c r="H1684" s="14"/>
      <c r="I1684" s="20"/>
    </row>
    <row r="1685" spans="1:9">
      <c r="A1685" s="39"/>
      <c r="B1685" s="20"/>
      <c r="C1685" s="20"/>
      <c r="D1685" s="8"/>
      <c r="E1685" s="8"/>
      <c r="F1685" s="8"/>
      <c r="G1685" s="8"/>
      <c r="H1685" s="8"/>
      <c r="I1685" s="20"/>
    </row>
    <row r="1686" spans="1:9">
      <c r="A1686" s="39"/>
      <c r="B1686" s="20"/>
      <c r="C1686" s="20"/>
      <c r="D1686" s="19" t="s">
        <v>50</v>
      </c>
      <c r="E1686" s="19"/>
      <c r="F1686" s="10"/>
      <c r="G1686" s="19" t="s">
        <v>51</v>
      </c>
      <c r="H1686" s="19"/>
      <c r="I1686" s="20"/>
    </row>
    <row r="1687" spans="1:9">
      <c r="A1687" s="39"/>
      <c r="B1687" s="20"/>
      <c r="C1687" s="20"/>
      <c r="D1687" s="13" t="s">
        <v>327</v>
      </c>
      <c r="E1687" s="18">
        <v>0.14230000000000001</v>
      </c>
      <c r="F1687" s="10"/>
      <c r="G1687" s="13" t="s">
        <v>328</v>
      </c>
      <c r="H1687" s="18">
        <v>-0.14929999999999999</v>
      </c>
      <c r="I1687" s="20"/>
    </row>
    <row r="1688" spans="1:9" ht="15" customHeight="1">
      <c r="A1688" s="3" t="s">
        <v>695</v>
      </c>
      <c r="B1688" s="1" t="s">
        <v>696</v>
      </c>
      <c r="C1688" s="1"/>
      <c r="D1688" s="20" t="s">
        <v>54</v>
      </c>
      <c r="E1688" s="20"/>
      <c r="F1688" s="20"/>
      <c r="G1688" s="20"/>
      <c r="H1688" s="20"/>
      <c r="I1688" s="1"/>
    </row>
    <row r="1689" spans="1:9" ht="30" customHeight="1">
      <c r="A1689" s="3" t="s">
        <v>697</v>
      </c>
      <c r="B1689" s="1" t="s">
        <v>698</v>
      </c>
      <c r="C1689" s="1"/>
      <c r="D1689" s="20" t="s">
        <v>699</v>
      </c>
      <c r="E1689" s="20"/>
      <c r="F1689" s="20"/>
      <c r="G1689" s="20"/>
      <c r="H1689" s="20"/>
      <c r="I1689" s="1"/>
    </row>
    <row r="1690" spans="1:9" ht="30" customHeight="1">
      <c r="A1690" s="3" t="s">
        <v>700</v>
      </c>
      <c r="B1690" s="1" t="s">
        <v>701</v>
      </c>
      <c r="C1690" s="1"/>
      <c r="D1690" s="20" t="s">
        <v>702</v>
      </c>
      <c r="E1690" s="20"/>
      <c r="F1690" s="20"/>
      <c r="G1690" s="20"/>
      <c r="H1690" s="20"/>
      <c r="I1690" s="1"/>
    </row>
    <row r="1691" spans="1:9" ht="38.25" customHeight="1">
      <c r="A1691" s="3" t="s">
        <v>703</v>
      </c>
      <c r="B1691" s="1" t="s">
        <v>704</v>
      </c>
      <c r="C1691" s="1"/>
      <c r="D1691" s="23" t="s">
        <v>55</v>
      </c>
      <c r="E1691" s="23"/>
      <c r="F1691" s="23"/>
      <c r="G1691" s="23"/>
      <c r="H1691" s="23"/>
      <c r="I1691" s="1"/>
    </row>
    <row r="1692" spans="1:9" ht="90">
      <c r="A1692" s="3" t="s">
        <v>865</v>
      </c>
      <c r="B1692" s="1"/>
      <c r="C1692" s="1"/>
      <c r="D1692" s="20"/>
      <c r="E1692" s="20"/>
      <c r="F1692" s="20"/>
      <c r="G1692" s="20"/>
      <c r="H1692" s="20"/>
      <c r="I1692" s="1"/>
    </row>
    <row r="1693" spans="1:9">
      <c r="A1693" s="37" t="s">
        <v>611</v>
      </c>
      <c r="B1693" s="1" t="s">
        <v>612</v>
      </c>
      <c r="C1693" s="1"/>
      <c r="D1693" s="20"/>
      <c r="E1693" s="20"/>
      <c r="F1693" s="20"/>
      <c r="G1693" s="20"/>
      <c r="H1693" s="20"/>
      <c r="I1693" s="1"/>
    </row>
    <row r="1694" spans="1:9" ht="30">
      <c r="A1694" s="3" t="s">
        <v>706</v>
      </c>
      <c r="B1694" s="1" t="s">
        <v>707</v>
      </c>
      <c r="C1694" s="1"/>
      <c r="D1694" s="20" t="s">
        <v>708</v>
      </c>
      <c r="E1694" s="20"/>
      <c r="F1694" s="20"/>
      <c r="G1694" s="20"/>
      <c r="H1694" s="20"/>
      <c r="I1694" s="1"/>
    </row>
    <row r="1695" spans="1:9" ht="15" customHeight="1">
      <c r="A1695" s="3" t="s">
        <v>57</v>
      </c>
      <c r="B1695" s="1" t="s">
        <v>709</v>
      </c>
      <c r="C1695" s="1"/>
      <c r="D1695" s="20" t="s">
        <v>333</v>
      </c>
      <c r="E1695" s="20"/>
      <c r="F1695" s="20"/>
      <c r="G1695" s="20"/>
      <c r="H1695" s="20"/>
      <c r="I1695" s="1"/>
    </row>
    <row r="1696" spans="1:9" ht="15" customHeight="1">
      <c r="A1696" s="3" t="s">
        <v>58</v>
      </c>
      <c r="B1696" s="1" t="s">
        <v>710</v>
      </c>
      <c r="C1696" s="1"/>
      <c r="D1696" s="38">
        <v>0.28639999999999999</v>
      </c>
      <c r="E1696" s="38"/>
      <c r="F1696" s="38"/>
      <c r="G1696" s="38"/>
      <c r="H1696" s="38"/>
      <c r="I1696" s="1"/>
    </row>
    <row r="1697" spans="1:9" ht="15" customHeight="1">
      <c r="A1697" s="3" t="s">
        <v>59</v>
      </c>
      <c r="B1697" s="1" t="s">
        <v>711</v>
      </c>
      <c r="C1697" s="1"/>
      <c r="D1697" s="38">
        <v>0.1552</v>
      </c>
      <c r="E1697" s="38"/>
      <c r="F1697" s="38"/>
      <c r="G1697" s="38"/>
      <c r="H1697" s="38"/>
      <c r="I1697" s="1"/>
    </row>
    <row r="1698" spans="1:9" ht="30">
      <c r="A1698" s="3" t="s">
        <v>90</v>
      </c>
      <c r="B1698" s="1" t="s">
        <v>765</v>
      </c>
      <c r="C1698" s="1"/>
      <c r="D1698" s="38">
        <v>8.8700000000000001E-2</v>
      </c>
      <c r="E1698" s="38"/>
      <c r="F1698" s="38"/>
      <c r="G1698" s="38"/>
      <c r="H1698" s="38"/>
      <c r="I1698" s="1"/>
    </row>
    <row r="1699" spans="1:9" ht="15" customHeight="1">
      <c r="A1699" s="3" t="s">
        <v>91</v>
      </c>
      <c r="B1699" s="1" t="s">
        <v>766</v>
      </c>
      <c r="C1699" s="1"/>
      <c r="D1699" s="41">
        <v>39022</v>
      </c>
      <c r="E1699" s="41"/>
      <c r="F1699" s="41"/>
      <c r="G1699" s="41"/>
      <c r="H1699" s="41"/>
      <c r="I1699" s="1"/>
    </row>
    <row r="1700" spans="1:9" ht="60">
      <c r="A1700" s="3" t="s">
        <v>866</v>
      </c>
      <c r="B1700" s="1"/>
      <c r="C1700" s="1"/>
      <c r="D1700" s="20"/>
      <c r="E1700" s="20"/>
      <c r="F1700" s="20"/>
      <c r="G1700" s="20"/>
      <c r="H1700" s="20"/>
      <c r="I1700" s="1"/>
    </row>
    <row r="1701" spans="1:9">
      <c r="A1701" s="37" t="s">
        <v>611</v>
      </c>
      <c r="B1701" s="1" t="s">
        <v>612</v>
      </c>
      <c r="C1701" s="1"/>
      <c r="D1701" s="20"/>
      <c r="E1701" s="20"/>
      <c r="F1701" s="20"/>
      <c r="G1701" s="20"/>
      <c r="H1701" s="20"/>
      <c r="I1701" s="1"/>
    </row>
    <row r="1702" spans="1:9" ht="30">
      <c r="A1702" s="3" t="s">
        <v>706</v>
      </c>
      <c r="B1702" s="1" t="s">
        <v>707</v>
      </c>
      <c r="C1702" s="1"/>
      <c r="D1702" s="20" t="s">
        <v>708</v>
      </c>
      <c r="E1702" s="20"/>
      <c r="F1702" s="20"/>
      <c r="G1702" s="20"/>
      <c r="H1702" s="20"/>
      <c r="I1702" s="1"/>
    </row>
    <row r="1703" spans="1:9" ht="15" customHeight="1">
      <c r="A1703" s="3" t="s">
        <v>57</v>
      </c>
      <c r="B1703" s="1" t="s">
        <v>709</v>
      </c>
      <c r="C1703" s="1"/>
      <c r="D1703" s="20" t="s">
        <v>335</v>
      </c>
      <c r="E1703" s="20"/>
      <c r="F1703" s="20"/>
      <c r="G1703" s="20"/>
      <c r="H1703" s="20"/>
      <c r="I1703" s="1"/>
    </row>
    <row r="1704" spans="1:9" ht="15" customHeight="1">
      <c r="A1704" s="3" t="s">
        <v>58</v>
      </c>
      <c r="B1704" s="1" t="s">
        <v>710</v>
      </c>
      <c r="C1704" s="1"/>
      <c r="D1704" s="38">
        <v>0.2898</v>
      </c>
      <c r="E1704" s="38"/>
      <c r="F1704" s="38"/>
      <c r="G1704" s="38"/>
      <c r="H1704" s="38"/>
      <c r="I1704" s="1"/>
    </row>
    <row r="1705" spans="1:9" ht="15" customHeight="1">
      <c r="A1705" s="3" t="s">
        <v>59</v>
      </c>
      <c r="B1705" s="1" t="s">
        <v>711</v>
      </c>
      <c r="C1705" s="1"/>
      <c r="D1705" s="38">
        <v>0.13339999999999999</v>
      </c>
      <c r="E1705" s="38"/>
      <c r="F1705" s="38"/>
      <c r="G1705" s="38"/>
      <c r="H1705" s="38"/>
      <c r="I1705" s="1"/>
    </row>
    <row r="1706" spans="1:9" ht="30">
      <c r="A1706" s="3" t="s">
        <v>90</v>
      </c>
      <c r="B1706" s="1" t="s">
        <v>765</v>
      </c>
      <c r="C1706" s="1"/>
      <c r="D1706" s="38">
        <v>7.6399999999999996E-2</v>
      </c>
      <c r="E1706" s="38"/>
      <c r="F1706" s="38"/>
      <c r="G1706" s="38"/>
      <c r="H1706" s="38"/>
      <c r="I1706" s="1"/>
    </row>
    <row r="1707" spans="1:9" ht="15" customHeight="1">
      <c r="A1707" s="3" t="s">
        <v>91</v>
      </c>
      <c r="B1707" s="1" t="s">
        <v>766</v>
      </c>
      <c r="C1707" s="1"/>
      <c r="D1707" s="41">
        <v>39022</v>
      </c>
      <c r="E1707" s="41"/>
      <c r="F1707" s="41"/>
      <c r="G1707" s="41"/>
      <c r="H1707" s="41"/>
      <c r="I1707" s="1"/>
    </row>
    <row r="1708" spans="1:9" ht="75">
      <c r="A1708" s="3" t="s">
        <v>867</v>
      </c>
      <c r="B1708" s="1"/>
      <c r="C1708" s="1"/>
      <c r="D1708" s="20"/>
      <c r="E1708" s="20"/>
      <c r="F1708" s="20"/>
      <c r="G1708" s="20"/>
      <c r="H1708" s="20"/>
      <c r="I1708" s="1"/>
    </row>
    <row r="1709" spans="1:9">
      <c r="A1709" s="37" t="s">
        <v>611</v>
      </c>
      <c r="B1709" s="1" t="s">
        <v>612</v>
      </c>
      <c r="C1709" s="1"/>
      <c r="D1709" s="20"/>
      <c r="E1709" s="20"/>
      <c r="F1709" s="20"/>
      <c r="G1709" s="20"/>
      <c r="H1709" s="20"/>
      <c r="I1709" s="1"/>
    </row>
    <row r="1710" spans="1:9" ht="15" customHeight="1">
      <c r="A1710" s="3" t="s">
        <v>715</v>
      </c>
      <c r="B1710" s="1" t="s">
        <v>716</v>
      </c>
      <c r="C1710" s="1"/>
      <c r="D1710" s="20" t="s">
        <v>868</v>
      </c>
      <c r="E1710" s="20"/>
      <c r="F1710" s="20"/>
      <c r="G1710" s="20"/>
      <c r="H1710" s="20"/>
      <c r="I1710" s="1"/>
    </row>
    <row r="1711" spans="1:9" ht="15" customHeight="1">
      <c r="A1711" s="3" t="s">
        <v>718</v>
      </c>
      <c r="B1711" s="1" t="s">
        <v>719</v>
      </c>
      <c r="C1711" s="1"/>
      <c r="D1711" s="40" t="s">
        <v>9</v>
      </c>
      <c r="E1711" s="40"/>
      <c r="F1711" s="40"/>
      <c r="G1711" s="40"/>
      <c r="H1711" s="40"/>
      <c r="I1711" s="1"/>
    </row>
    <row r="1712" spans="1:9" ht="30">
      <c r="A1712" s="3" t="s">
        <v>13</v>
      </c>
      <c r="B1712" s="1" t="s">
        <v>720</v>
      </c>
      <c r="C1712" s="1"/>
      <c r="D1712" s="38">
        <v>4.0000000000000001E-3</v>
      </c>
      <c r="E1712" s="38"/>
      <c r="F1712" s="38"/>
      <c r="G1712" s="38"/>
      <c r="H1712" s="38"/>
      <c r="I1712" s="5" t="s">
        <v>812</v>
      </c>
    </row>
    <row r="1713" spans="1:9" ht="30">
      <c r="A1713" s="3" t="s">
        <v>14</v>
      </c>
      <c r="B1713" s="1" t="s">
        <v>721</v>
      </c>
      <c r="C1713" s="1"/>
      <c r="D1713" s="40" t="s">
        <v>9</v>
      </c>
      <c r="E1713" s="40"/>
      <c r="F1713" s="40"/>
      <c r="G1713" s="40"/>
      <c r="H1713" s="40"/>
      <c r="I1713" s="1"/>
    </row>
    <row r="1714" spans="1:9" ht="30">
      <c r="A1714" s="3" t="s">
        <v>15</v>
      </c>
      <c r="B1714" s="1" t="s">
        <v>722</v>
      </c>
      <c r="C1714" s="1"/>
      <c r="D1714" s="40" t="s">
        <v>9</v>
      </c>
      <c r="E1714" s="40"/>
      <c r="F1714" s="40"/>
      <c r="G1714" s="40"/>
      <c r="H1714" s="40"/>
      <c r="I1714" s="5" t="s">
        <v>139</v>
      </c>
    </row>
    <row r="1715" spans="1:9" ht="30">
      <c r="A1715" s="3" t="s">
        <v>17</v>
      </c>
      <c r="B1715" s="1" t="s">
        <v>723</v>
      </c>
      <c r="C1715" s="1"/>
      <c r="D1715" s="38">
        <v>4.0000000000000001E-3</v>
      </c>
      <c r="E1715" s="38"/>
      <c r="F1715" s="38"/>
      <c r="G1715" s="38"/>
      <c r="H1715" s="38"/>
      <c r="I1715" s="1"/>
    </row>
    <row r="1716" spans="1:9" ht="30">
      <c r="A1716" s="3" t="s">
        <v>23</v>
      </c>
      <c r="B1716" s="1" t="s">
        <v>724</v>
      </c>
      <c r="C1716" s="1"/>
      <c r="D1716" s="20">
        <v>41</v>
      </c>
      <c r="E1716" s="20"/>
      <c r="F1716" s="20"/>
      <c r="G1716" s="20"/>
      <c r="H1716" s="20"/>
      <c r="I1716" s="1"/>
    </row>
    <row r="1717" spans="1:9" ht="30">
      <c r="A1717" s="3" t="s">
        <v>24</v>
      </c>
      <c r="B1717" s="1" t="s">
        <v>725</v>
      </c>
      <c r="C1717" s="1"/>
      <c r="D1717" s="20">
        <v>128</v>
      </c>
      <c r="E1717" s="20"/>
      <c r="F1717" s="20"/>
      <c r="G1717" s="20"/>
      <c r="H1717" s="20"/>
      <c r="I1717" s="1"/>
    </row>
    <row r="1718" spans="1:9" ht="30">
      <c r="A1718" s="3" t="s">
        <v>25</v>
      </c>
      <c r="B1718" s="1" t="s">
        <v>726</v>
      </c>
      <c r="C1718" s="1"/>
      <c r="D1718" s="20">
        <v>224</v>
      </c>
      <c r="E1718" s="20"/>
      <c r="F1718" s="20"/>
      <c r="G1718" s="20"/>
      <c r="H1718" s="20"/>
      <c r="I1718" s="1"/>
    </row>
    <row r="1719" spans="1:9" ht="30">
      <c r="A1719" s="3" t="s">
        <v>26</v>
      </c>
      <c r="B1719" s="1" t="s">
        <v>727</v>
      </c>
      <c r="C1719" s="1"/>
      <c r="D1719" s="20">
        <v>505</v>
      </c>
      <c r="E1719" s="20"/>
      <c r="F1719" s="20"/>
      <c r="G1719" s="20"/>
      <c r="H1719" s="20"/>
      <c r="I1719" s="1"/>
    </row>
    <row r="1720" spans="1:9" ht="15" customHeight="1">
      <c r="A1720" s="3" t="s">
        <v>732</v>
      </c>
      <c r="B1720" s="1" t="s">
        <v>733</v>
      </c>
      <c r="C1720" s="1"/>
      <c r="D1720" s="38">
        <v>0.1032</v>
      </c>
      <c r="E1720" s="38"/>
      <c r="F1720" s="38"/>
      <c r="G1720" s="38"/>
      <c r="H1720" s="38"/>
      <c r="I1720" s="1"/>
    </row>
    <row r="1721" spans="1:9" ht="15" customHeight="1">
      <c r="A1721" s="3" t="s">
        <v>734</v>
      </c>
      <c r="B1721" s="1" t="s">
        <v>735</v>
      </c>
      <c r="C1721" s="1"/>
      <c r="D1721" s="38">
        <v>-0.30830000000000002</v>
      </c>
      <c r="E1721" s="38"/>
      <c r="F1721" s="38"/>
      <c r="G1721" s="38"/>
      <c r="H1721" s="38"/>
      <c r="I1721" s="1"/>
    </row>
    <row r="1722" spans="1:9" ht="15" customHeight="1">
      <c r="A1722" s="3" t="s">
        <v>736</v>
      </c>
      <c r="B1722" s="1" t="s">
        <v>737</v>
      </c>
      <c r="C1722" s="1"/>
      <c r="D1722" s="38">
        <v>0.20169999999999999</v>
      </c>
      <c r="E1722" s="38"/>
      <c r="F1722" s="38"/>
      <c r="G1722" s="38"/>
      <c r="H1722" s="38"/>
      <c r="I1722" s="1"/>
    </row>
    <row r="1723" spans="1:9" ht="15" customHeight="1">
      <c r="A1723" s="3" t="s">
        <v>738</v>
      </c>
      <c r="B1723" s="1" t="s">
        <v>739</v>
      </c>
      <c r="C1723" s="1"/>
      <c r="D1723" s="38">
        <v>0.1305</v>
      </c>
      <c r="E1723" s="38"/>
      <c r="F1723" s="38"/>
      <c r="G1723" s="38"/>
      <c r="H1723" s="38"/>
      <c r="I1723" s="1"/>
    </row>
    <row r="1724" spans="1:9" ht="15" customHeight="1">
      <c r="A1724" s="3" t="s">
        <v>740</v>
      </c>
      <c r="B1724" s="1" t="s">
        <v>741</v>
      </c>
      <c r="C1724" s="1"/>
      <c r="D1724" s="38">
        <v>0.1265</v>
      </c>
      <c r="E1724" s="38"/>
      <c r="F1724" s="38"/>
      <c r="G1724" s="38"/>
      <c r="H1724" s="38"/>
      <c r="I1724" s="1"/>
    </row>
    <row r="1725" spans="1:9" ht="15" customHeight="1">
      <c r="A1725" s="3" t="s">
        <v>742</v>
      </c>
      <c r="B1725" s="1" t="s">
        <v>743</v>
      </c>
      <c r="C1725" s="1"/>
      <c r="D1725" s="38">
        <v>8.3000000000000004E-2</v>
      </c>
      <c r="E1725" s="38"/>
      <c r="F1725" s="38"/>
      <c r="G1725" s="38"/>
      <c r="H1725" s="38"/>
      <c r="I1725" s="1"/>
    </row>
    <row r="1726" spans="1:9" ht="15" customHeight="1">
      <c r="A1726" s="3" t="s">
        <v>744</v>
      </c>
      <c r="B1726" s="1" t="s">
        <v>745</v>
      </c>
      <c r="C1726" s="1"/>
      <c r="D1726" s="38">
        <v>0.1328</v>
      </c>
      <c r="E1726" s="38"/>
      <c r="F1726" s="38"/>
      <c r="G1726" s="38"/>
      <c r="H1726" s="38"/>
      <c r="I1726" s="1"/>
    </row>
    <row r="1727" spans="1:9" ht="15" customHeight="1">
      <c r="A1727" s="3" t="s">
        <v>746</v>
      </c>
      <c r="B1727" s="1" t="s">
        <v>747</v>
      </c>
      <c r="C1727" s="1"/>
      <c r="D1727" s="38">
        <v>0.2802</v>
      </c>
      <c r="E1727" s="38"/>
      <c r="F1727" s="38"/>
      <c r="G1727" s="38"/>
      <c r="H1727" s="38"/>
      <c r="I1727" s="1"/>
    </row>
    <row r="1728" spans="1:9" ht="15" customHeight="1">
      <c r="A1728" s="3" t="s">
        <v>748</v>
      </c>
      <c r="B1728" s="1" t="s">
        <v>749</v>
      </c>
      <c r="C1728" s="1"/>
      <c r="D1728" s="20" t="s">
        <v>50</v>
      </c>
      <c r="E1728" s="20"/>
      <c r="F1728" s="20"/>
      <c r="G1728" s="20"/>
      <c r="H1728" s="20"/>
      <c r="I1728" s="1"/>
    </row>
    <row r="1729" spans="1:9" ht="30">
      <c r="A1729" s="3" t="s">
        <v>750</v>
      </c>
      <c r="B1729" s="1" t="s">
        <v>751</v>
      </c>
      <c r="C1729" s="1"/>
      <c r="D1729" s="41">
        <v>40451</v>
      </c>
      <c r="E1729" s="41"/>
      <c r="F1729" s="41"/>
      <c r="G1729" s="41"/>
      <c r="H1729" s="41"/>
      <c r="I1729" s="1"/>
    </row>
    <row r="1730" spans="1:9" ht="15" customHeight="1">
      <c r="A1730" s="3" t="s">
        <v>752</v>
      </c>
      <c r="B1730" s="1" t="s">
        <v>753</v>
      </c>
      <c r="C1730" s="1"/>
      <c r="D1730" s="38">
        <v>0.14230000000000001</v>
      </c>
      <c r="E1730" s="38"/>
      <c r="F1730" s="38"/>
      <c r="G1730" s="38"/>
      <c r="H1730" s="38"/>
      <c r="I1730" s="1"/>
    </row>
    <row r="1731" spans="1:9" ht="15" customHeight="1">
      <c r="A1731" s="3" t="s">
        <v>754</v>
      </c>
      <c r="B1731" s="1" t="s">
        <v>755</v>
      </c>
      <c r="C1731" s="1"/>
      <c r="D1731" s="20" t="s">
        <v>51</v>
      </c>
      <c r="E1731" s="20"/>
      <c r="F1731" s="20"/>
      <c r="G1731" s="20"/>
      <c r="H1731" s="20"/>
      <c r="I1731" s="1"/>
    </row>
    <row r="1732" spans="1:9" ht="30">
      <c r="A1732" s="3" t="s">
        <v>756</v>
      </c>
      <c r="B1732" s="1" t="s">
        <v>757</v>
      </c>
      <c r="C1732" s="1"/>
      <c r="D1732" s="41">
        <v>39721</v>
      </c>
      <c r="E1732" s="41"/>
      <c r="F1732" s="41"/>
      <c r="G1732" s="41"/>
      <c r="H1732" s="41"/>
      <c r="I1732" s="1"/>
    </row>
    <row r="1733" spans="1:9" ht="15" customHeight="1">
      <c r="A1733" s="3" t="s">
        <v>758</v>
      </c>
      <c r="B1733" s="1" t="s">
        <v>759</v>
      </c>
      <c r="C1733" s="1"/>
      <c r="D1733" s="38">
        <v>-0.14929999999999999</v>
      </c>
      <c r="E1733" s="38"/>
      <c r="F1733" s="38"/>
      <c r="G1733" s="38"/>
      <c r="H1733" s="38"/>
      <c r="I1733" s="1"/>
    </row>
    <row r="1734" spans="1:9" ht="15" customHeight="1">
      <c r="A1734" s="3" t="s">
        <v>57</v>
      </c>
      <c r="B1734" s="1" t="s">
        <v>709</v>
      </c>
      <c r="C1734" s="1"/>
      <c r="D1734" s="20" t="s">
        <v>61</v>
      </c>
      <c r="E1734" s="20"/>
      <c r="F1734" s="20"/>
      <c r="G1734" s="20"/>
      <c r="H1734" s="20"/>
      <c r="I1734" s="1"/>
    </row>
    <row r="1735" spans="1:9" ht="15" customHeight="1">
      <c r="A1735" s="3" t="s">
        <v>58</v>
      </c>
      <c r="B1735" s="1" t="s">
        <v>710</v>
      </c>
      <c r="C1735" s="1"/>
      <c r="D1735" s="38">
        <v>0.2802</v>
      </c>
      <c r="E1735" s="38"/>
      <c r="F1735" s="38"/>
      <c r="G1735" s="38"/>
      <c r="H1735" s="38"/>
      <c r="I1735" s="1"/>
    </row>
    <row r="1736" spans="1:9" ht="15" customHeight="1">
      <c r="A1736" s="3" t="s">
        <v>59</v>
      </c>
      <c r="B1736" s="1" t="s">
        <v>711</v>
      </c>
      <c r="C1736" s="1"/>
      <c r="D1736" s="38">
        <v>0.1487</v>
      </c>
      <c r="E1736" s="38"/>
      <c r="F1736" s="38"/>
      <c r="G1736" s="38"/>
      <c r="H1736" s="38"/>
      <c r="I1736" s="1"/>
    </row>
    <row r="1737" spans="1:9" ht="30">
      <c r="A1737" s="3" t="s">
        <v>90</v>
      </c>
      <c r="B1737" s="1" t="s">
        <v>765</v>
      </c>
      <c r="C1737" s="1"/>
      <c r="D1737" s="38">
        <v>8.2799999999999999E-2</v>
      </c>
      <c r="E1737" s="38"/>
      <c r="F1737" s="38"/>
      <c r="G1737" s="38"/>
      <c r="H1737" s="38"/>
      <c r="I1737" s="1"/>
    </row>
    <row r="1738" spans="1:9" ht="15" customHeight="1">
      <c r="A1738" s="3" t="s">
        <v>91</v>
      </c>
      <c r="B1738" s="1" t="s">
        <v>766</v>
      </c>
      <c r="C1738" s="1"/>
      <c r="D1738" s="41">
        <v>39022</v>
      </c>
      <c r="E1738" s="41"/>
      <c r="F1738" s="41"/>
      <c r="G1738" s="41"/>
      <c r="H1738" s="41"/>
      <c r="I1738" s="1"/>
    </row>
    <row r="1739" spans="1:9" ht="90">
      <c r="A1739" s="3" t="s">
        <v>869</v>
      </c>
      <c r="B1739" s="1"/>
      <c r="C1739" s="1"/>
      <c r="D1739" s="20"/>
      <c r="E1739" s="20"/>
      <c r="F1739" s="20"/>
      <c r="G1739" s="20"/>
      <c r="H1739" s="20"/>
      <c r="I1739" s="1"/>
    </row>
    <row r="1740" spans="1:9">
      <c r="A1740" s="37" t="s">
        <v>611</v>
      </c>
      <c r="B1740" s="1" t="s">
        <v>612</v>
      </c>
      <c r="C1740" s="1"/>
      <c r="D1740" s="20"/>
      <c r="E1740" s="20"/>
      <c r="F1740" s="20"/>
      <c r="G1740" s="20"/>
      <c r="H1740" s="20"/>
      <c r="I1740" s="1"/>
    </row>
    <row r="1741" spans="1:9" ht="15" customHeight="1">
      <c r="A1741" s="3" t="s">
        <v>57</v>
      </c>
      <c r="B1741" s="1" t="s">
        <v>709</v>
      </c>
      <c r="C1741" s="1"/>
      <c r="D1741" s="20" t="s">
        <v>63</v>
      </c>
      <c r="E1741" s="20"/>
      <c r="F1741" s="20"/>
      <c r="G1741" s="20"/>
      <c r="H1741" s="20"/>
      <c r="I1741" s="1"/>
    </row>
    <row r="1742" spans="1:9" ht="15" customHeight="1">
      <c r="A1742" s="3" t="s">
        <v>58</v>
      </c>
      <c r="B1742" s="1" t="s">
        <v>710</v>
      </c>
      <c r="C1742" s="1"/>
      <c r="D1742" s="38">
        <v>0.26300000000000001</v>
      </c>
      <c r="E1742" s="38"/>
      <c r="F1742" s="38"/>
      <c r="G1742" s="38"/>
      <c r="H1742" s="38"/>
      <c r="I1742" s="1"/>
    </row>
    <row r="1743" spans="1:9" ht="15" customHeight="1">
      <c r="A1743" s="3" t="s">
        <v>59</v>
      </c>
      <c r="B1743" s="1" t="s">
        <v>711</v>
      </c>
      <c r="C1743" s="1"/>
      <c r="D1743" s="38">
        <v>0.13339999999999999</v>
      </c>
      <c r="E1743" s="38"/>
      <c r="F1743" s="38"/>
      <c r="G1743" s="38"/>
      <c r="H1743" s="38"/>
      <c r="I1743" s="1"/>
    </row>
    <row r="1744" spans="1:9" ht="30">
      <c r="A1744" s="3" t="s">
        <v>90</v>
      </c>
      <c r="B1744" s="1" t="s">
        <v>765</v>
      </c>
      <c r="C1744" s="1"/>
      <c r="D1744" s="38">
        <v>6.8699999999999997E-2</v>
      </c>
      <c r="E1744" s="38"/>
      <c r="F1744" s="38"/>
      <c r="G1744" s="38"/>
      <c r="H1744" s="38"/>
      <c r="I1744" s="1"/>
    </row>
    <row r="1745" spans="1:9" ht="15" customHeight="1">
      <c r="A1745" s="3" t="s">
        <v>91</v>
      </c>
      <c r="B1745" s="1" t="s">
        <v>766</v>
      </c>
      <c r="C1745" s="1"/>
      <c r="D1745" s="41">
        <v>39022</v>
      </c>
      <c r="E1745" s="41"/>
      <c r="F1745" s="41"/>
      <c r="G1745" s="41"/>
      <c r="H1745" s="41"/>
      <c r="I1745" s="1"/>
    </row>
    <row r="1746" spans="1:9" ht="90">
      <c r="A1746" s="3" t="s">
        <v>870</v>
      </c>
      <c r="B1746" s="1"/>
      <c r="C1746" s="1"/>
      <c r="D1746" s="20"/>
      <c r="E1746" s="20"/>
      <c r="F1746" s="20"/>
      <c r="G1746" s="20"/>
      <c r="H1746" s="20"/>
      <c r="I1746" s="1"/>
    </row>
    <row r="1747" spans="1:9">
      <c r="A1747" s="37" t="s">
        <v>611</v>
      </c>
      <c r="B1747" s="1" t="s">
        <v>612</v>
      </c>
      <c r="C1747" s="1"/>
      <c r="D1747" s="20"/>
      <c r="E1747" s="20"/>
      <c r="F1747" s="20"/>
      <c r="G1747" s="20"/>
      <c r="H1747" s="20"/>
      <c r="I1747" s="1"/>
    </row>
    <row r="1748" spans="1:9" ht="15" customHeight="1">
      <c r="A1748" s="3" t="s">
        <v>57</v>
      </c>
      <c r="B1748" s="1" t="s">
        <v>709</v>
      </c>
      <c r="C1748" s="1"/>
      <c r="D1748" s="20" t="s">
        <v>65</v>
      </c>
      <c r="E1748" s="20"/>
      <c r="F1748" s="20"/>
      <c r="G1748" s="20"/>
      <c r="H1748" s="20"/>
      <c r="I1748" s="1"/>
    </row>
    <row r="1749" spans="1:9" ht="15" customHeight="1">
      <c r="A1749" s="3" t="s">
        <v>58</v>
      </c>
      <c r="B1749" s="1" t="s">
        <v>710</v>
      </c>
      <c r="C1749" s="1"/>
      <c r="D1749" s="38">
        <v>0.1578</v>
      </c>
      <c r="E1749" s="38"/>
      <c r="F1749" s="38"/>
      <c r="G1749" s="38"/>
      <c r="H1749" s="38"/>
      <c r="I1749" s="1"/>
    </row>
    <row r="1750" spans="1:9" ht="15" customHeight="1">
      <c r="A1750" s="3" t="s">
        <v>59</v>
      </c>
      <c r="B1750" s="1" t="s">
        <v>711</v>
      </c>
      <c r="C1750" s="1"/>
      <c r="D1750" s="38">
        <v>0.1115</v>
      </c>
      <c r="E1750" s="38"/>
      <c r="F1750" s="38"/>
      <c r="G1750" s="38"/>
      <c r="H1750" s="38"/>
      <c r="I1750" s="1"/>
    </row>
    <row r="1751" spans="1:9" ht="30">
      <c r="A1751" s="3" t="s">
        <v>90</v>
      </c>
      <c r="B1751" s="1" t="s">
        <v>765</v>
      </c>
      <c r="C1751" s="1"/>
      <c r="D1751" s="38">
        <v>5.8900000000000001E-2</v>
      </c>
      <c r="E1751" s="38"/>
      <c r="F1751" s="38"/>
      <c r="G1751" s="38"/>
      <c r="H1751" s="38"/>
      <c r="I1751" s="1"/>
    </row>
    <row r="1752" spans="1:9" ht="15" customHeight="1">
      <c r="A1752" s="3" t="s">
        <v>91</v>
      </c>
      <c r="B1752" s="1" t="s">
        <v>766</v>
      </c>
      <c r="C1752" s="1"/>
      <c r="D1752" s="41">
        <v>39022</v>
      </c>
      <c r="E1752" s="41"/>
      <c r="F1752" s="41"/>
      <c r="G1752" s="41"/>
      <c r="H1752" s="41"/>
      <c r="I1752" s="1"/>
    </row>
    <row r="1753" spans="1:9">
      <c r="A1753" s="20"/>
      <c r="B1753" s="20"/>
      <c r="C1753" s="20"/>
      <c r="D1753" s="20"/>
      <c r="E1753" s="20"/>
      <c r="F1753" s="20"/>
      <c r="G1753" s="20"/>
      <c r="H1753" s="20"/>
    </row>
    <row r="1754" spans="1:9" ht="15" customHeight="1">
      <c r="A1754" s="3" t="s">
        <v>16</v>
      </c>
      <c r="B1754" s="39" t="s">
        <v>18</v>
      </c>
      <c r="C1754" s="39"/>
      <c r="D1754" s="39"/>
      <c r="E1754" s="39"/>
      <c r="F1754" s="39"/>
      <c r="G1754" s="39"/>
      <c r="H1754" s="39"/>
    </row>
    <row r="1755" spans="1:9" ht="45" customHeight="1">
      <c r="A1755" s="3" t="s">
        <v>137</v>
      </c>
      <c r="B1755" s="39" t="s">
        <v>118</v>
      </c>
      <c r="C1755" s="39"/>
      <c r="D1755" s="39"/>
      <c r="E1755" s="39"/>
      <c r="F1755" s="39"/>
      <c r="G1755" s="39"/>
      <c r="H1755" s="39"/>
    </row>
    <row r="1756" spans="1:9" ht="15" customHeight="1">
      <c r="A1756" s="3" t="s">
        <v>139</v>
      </c>
      <c r="B1756" s="39" t="s">
        <v>140</v>
      </c>
      <c r="C1756" s="39"/>
      <c r="D1756" s="39"/>
      <c r="E1756" s="39"/>
      <c r="F1756" s="39"/>
      <c r="G1756" s="39"/>
      <c r="H1756" s="39"/>
    </row>
    <row r="1757" spans="1:9" ht="45" customHeight="1">
      <c r="A1757" s="3" t="s">
        <v>802</v>
      </c>
      <c r="B1757" s="39" t="s">
        <v>141</v>
      </c>
      <c r="C1757" s="39"/>
      <c r="D1757" s="39"/>
      <c r="E1757" s="39"/>
      <c r="F1757" s="39"/>
      <c r="G1757" s="39"/>
      <c r="H1757" s="39"/>
    </row>
    <row r="1758" spans="1:9" ht="75" customHeight="1">
      <c r="A1758" s="3" t="s">
        <v>804</v>
      </c>
      <c r="B1758" s="39" t="s">
        <v>142</v>
      </c>
      <c r="C1758" s="39"/>
      <c r="D1758" s="39"/>
      <c r="E1758" s="39"/>
      <c r="F1758" s="39"/>
      <c r="G1758" s="39"/>
      <c r="H1758" s="39"/>
    </row>
    <row r="1759" spans="1:9" ht="15" customHeight="1">
      <c r="A1759" s="3" t="s">
        <v>812</v>
      </c>
      <c r="B1759" s="39" t="s">
        <v>178</v>
      </c>
      <c r="C1759" s="39"/>
      <c r="D1759" s="39"/>
      <c r="E1759" s="39"/>
      <c r="F1759" s="39"/>
      <c r="G1759" s="39"/>
      <c r="H1759" s="39"/>
    </row>
  </sheetData>
  <mergeCells count="1969">
    <mergeCell ref="B1756:H1756"/>
    <mergeCell ref="B1757:H1757"/>
    <mergeCell ref="B1758:H1758"/>
    <mergeCell ref="B1759:H1759"/>
    <mergeCell ref="D1750:H1750"/>
    <mergeCell ref="D1751:H1751"/>
    <mergeCell ref="D1752:H1752"/>
    <mergeCell ref="A1753:H1753"/>
    <mergeCell ref="B1754:H1754"/>
    <mergeCell ref="B1755:H1755"/>
    <mergeCell ref="D1744:H1744"/>
    <mergeCell ref="D1745:H1745"/>
    <mergeCell ref="D1746:H1746"/>
    <mergeCell ref="D1747:H1747"/>
    <mergeCell ref="D1748:H1748"/>
    <mergeCell ref="D1749:H1749"/>
    <mergeCell ref="D1738:H1738"/>
    <mergeCell ref="D1739:H1739"/>
    <mergeCell ref="D1740:H1740"/>
    <mergeCell ref="D1741:H1741"/>
    <mergeCell ref="D1742:H1742"/>
    <mergeCell ref="D1743:H1743"/>
    <mergeCell ref="D1732:H1732"/>
    <mergeCell ref="D1733:H1733"/>
    <mergeCell ref="D1734:H1734"/>
    <mergeCell ref="D1735:H1735"/>
    <mergeCell ref="D1736:H1736"/>
    <mergeCell ref="D1737:H1737"/>
    <mergeCell ref="D1726:H1726"/>
    <mergeCell ref="D1727:H1727"/>
    <mergeCell ref="D1728:H1728"/>
    <mergeCell ref="D1729:H1729"/>
    <mergeCell ref="D1730:H1730"/>
    <mergeCell ref="D1731:H1731"/>
    <mergeCell ref="D1720:H1720"/>
    <mergeCell ref="D1721:H1721"/>
    <mergeCell ref="D1722:H1722"/>
    <mergeCell ref="D1723:H1723"/>
    <mergeCell ref="D1724:H1724"/>
    <mergeCell ref="D1725:H1725"/>
    <mergeCell ref="D1714:H1714"/>
    <mergeCell ref="D1715:H1715"/>
    <mergeCell ref="D1716:H1716"/>
    <mergeCell ref="D1717:H1717"/>
    <mergeCell ref="D1718:H1718"/>
    <mergeCell ref="D1719:H1719"/>
    <mergeCell ref="D1708:H1708"/>
    <mergeCell ref="D1709:H1709"/>
    <mergeCell ref="D1710:H1710"/>
    <mergeCell ref="D1711:H1711"/>
    <mergeCell ref="D1712:H1712"/>
    <mergeCell ref="D1713:H1713"/>
    <mergeCell ref="D1702:H1702"/>
    <mergeCell ref="D1703:H1703"/>
    <mergeCell ref="D1704:H1704"/>
    <mergeCell ref="D1705:H1705"/>
    <mergeCell ref="D1706:H1706"/>
    <mergeCell ref="D1707:H1707"/>
    <mergeCell ref="D1696:H1696"/>
    <mergeCell ref="D1697:H1697"/>
    <mergeCell ref="D1698:H1698"/>
    <mergeCell ref="D1699:H1699"/>
    <mergeCell ref="D1700:H1700"/>
    <mergeCell ref="D1701:H1701"/>
    <mergeCell ref="D1690:H1690"/>
    <mergeCell ref="D1691:H1691"/>
    <mergeCell ref="D1692:H1692"/>
    <mergeCell ref="D1693:H1693"/>
    <mergeCell ref="D1694:H1694"/>
    <mergeCell ref="D1695:H1695"/>
    <mergeCell ref="A1684:A1687"/>
    <mergeCell ref="B1684:B1687"/>
    <mergeCell ref="C1684:C1687"/>
    <mergeCell ref="I1684:I1687"/>
    <mergeCell ref="D1688:H1688"/>
    <mergeCell ref="D1689:H1689"/>
    <mergeCell ref="I1676:I1678"/>
    <mergeCell ref="D1679:H1679"/>
    <mergeCell ref="D1680:H1680"/>
    <mergeCell ref="D1681:H1681"/>
    <mergeCell ref="D1682:H1682"/>
    <mergeCell ref="D1683:H1683"/>
    <mergeCell ref="I1654:I1672"/>
    <mergeCell ref="D1673:H1673"/>
    <mergeCell ref="D1674:H1674"/>
    <mergeCell ref="D1675:H1675"/>
    <mergeCell ref="A1676:A1678"/>
    <mergeCell ref="B1676:B1678"/>
    <mergeCell ref="C1676:C1678"/>
    <mergeCell ref="D1676:H1676"/>
    <mergeCell ref="D1677:H1677"/>
    <mergeCell ref="D1678:H1678"/>
    <mergeCell ref="D1667:H1667"/>
    <mergeCell ref="D1668:H1668"/>
    <mergeCell ref="D1669:H1669"/>
    <mergeCell ref="D1670:H1670"/>
    <mergeCell ref="D1671:H1671"/>
    <mergeCell ref="D1672:H1672"/>
    <mergeCell ref="D1661:H1661"/>
    <mergeCell ref="D1662:H1662"/>
    <mergeCell ref="D1663:H1663"/>
    <mergeCell ref="D1664:H1664"/>
    <mergeCell ref="D1665:H1665"/>
    <mergeCell ref="D1666:H1666"/>
    <mergeCell ref="A1654:A1672"/>
    <mergeCell ref="B1654:B1672"/>
    <mergeCell ref="C1654:C1672"/>
    <mergeCell ref="D1654:H1654"/>
    <mergeCell ref="D1655:H1655"/>
    <mergeCell ref="D1656:H1656"/>
    <mergeCell ref="D1657:H1657"/>
    <mergeCell ref="D1658:H1658"/>
    <mergeCell ref="D1659:H1659"/>
    <mergeCell ref="D1660:H1660"/>
    <mergeCell ref="D1649:H1649"/>
    <mergeCell ref="D1650:H1650"/>
    <mergeCell ref="D1651:H1651"/>
    <mergeCell ref="D1652:H1652"/>
    <mergeCell ref="I1646:I1652"/>
    <mergeCell ref="D1653:H1653"/>
    <mergeCell ref="D1642:H1642"/>
    <mergeCell ref="D1643:H1643"/>
    <mergeCell ref="D1644:H1644"/>
    <mergeCell ref="D1645:H1645"/>
    <mergeCell ref="A1646:A1652"/>
    <mergeCell ref="B1646:B1652"/>
    <mergeCell ref="C1646:C1652"/>
    <mergeCell ref="D1646:H1646"/>
    <mergeCell ref="D1647:H1647"/>
    <mergeCell ref="D1648:H1648"/>
    <mergeCell ref="D1636:H1636"/>
    <mergeCell ref="D1637:H1637"/>
    <mergeCell ref="D1638:H1638"/>
    <mergeCell ref="D1639:H1639"/>
    <mergeCell ref="D1640:H1640"/>
    <mergeCell ref="D1641:H1641"/>
    <mergeCell ref="D1630:H1630"/>
    <mergeCell ref="D1631:H1631"/>
    <mergeCell ref="D1632:H1632"/>
    <mergeCell ref="D1633:H1633"/>
    <mergeCell ref="D1634:H1634"/>
    <mergeCell ref="D1635:H1635"/>
    <mergeCell ref="D1624:H1624"/>
    <mergeCell ref="D1625:H1625"/>
    <mergeCell ref="D1626:H1626"/>
    <mergeCell ref="D1627:H1627"/>
    <mergeCell ref="D1628:H1628"/>
    <mergeCell ref="D1629:H1629"/>
    <mergeCell ref="D1618:H1618"/>
    <mergeCell ref="D1619:H1619"/>
    <mergeCell ref="D1620:H1620"/>
    <mergeCell ref="D1621:H1621"/>
    <mergeCell ref="D1622:H1622"/>
    <mergeCell ref="D1623:H1623"/>
    <mergeCell ref="D1612:H1612"/>
    <mergeCell ref="D1613:H1613"/>
    <mergeCell ref="D1614:H1614"/>
    <mergeCell ref="D1615:H1615"/>
    <mergeCell ref="D1616:H1616"/>
    <mergeCell ref="D1617:H1617"/>
    <mergeCell ref="D1606:H1606"/>
    <mergeCell ref="D1607:H1607"/>
    <mergeCell ref="D1608:H1608"/>
    <mergeCell ref="D1609:H1609"/>
    <mergeCell ref="D1610:H1610"/>
    <mergeCell ref="D1611:H1611"/>
    <mergeCell ref="D1600:H1600"/>
    <mergeCell ref="D1601:H1601"/>
    <mergeCell ref="D1602:H1602"/>
    <mergeCell ref="D1603:H1603"/>
    <mergeCell ref="D1604:H1604"/>
    <mergeCell ref="D1605:H1605"/>
    <mergeCell ref="D1594:H1594"/>
    <mergeCell ref="D1595:H1595"/>
    <mergeCell ref="D1596:H1596"/>
    <mergeCell ref="D1597:H1597"/>
    <mergeCell ref="D1598:H1598"/>
    <mergeCell ref="D1599:H1599"/>
    <mergeCell ref="D1588:H1588"/>
    <mergeCell ref="D1589:H1589"/>
    <mergeCell ref="D1590:H1590"/>
    <mergeCell ref="D1591:H1591"/>
    <mergeCell ref="D1592:H1592"/>
    <mergeCell ref="D1593:H1593"/>
    <mergeCell ref="D1582:H1582"/>
    <mergeCell ref="D1583:H1583"/>
    <mergeCell ref="D1584:H1584"/>
    <mergeCell ref="D1585:H1585"/>
    <mergeCell ref="D1586:H1586"/>
    <mergeCell ref="D1587:H1587"/>
    <mergeCell ref="D1576:H1576"/>
    <mergeCell ref="D1577:H1577"/>
    <mergeCell ref="D1578:H1578"/>
    <mergeCell ref="D1579:H1579"/>
    <mergeCell ref="D1580:H1580"/>
    <mergeCell ref="D1581:H1581"/>
    <mergeCell ref="D1570:H1570"/>
    <mergeCell ref="D1571:H1571"/>
    <mergeCell ref="D1572:H1572"/>
    <mergeCell ref="D1573:H1573"/>
    <mergeCell ref="D1574:H1574"/>
    <mergeCell ref="D1575:H1575"/>
    <mergeCell ref="A1560:A1563"/>
    <mergeCell ref="B1560:B1563"/>
    <mergeCell ref="C1560:C1563"/>
    <mergeCell ref="I1560:I1563"/>
    <mergeCell ref="D1564:H1564"/>
    <mergeCell ref="D1565:H1565"/>
    <mergeCell ref="I1552:I1554"/>
    <mergeCell ref="D1555:H1555"/>
    <mergeCell ref="D1556:H1556"/>
    <mergeCell ref="D1557:H1557"/>
    <mergeCell ref="D1558:H1558"/>
    <mergeCell ref="D1559:H1559"/>
    <mergeCell ref="D1550:H1550"/>
    <mergeCell ref="D1551:H1551"/>
    <mergeCell ref="A1552:A1554"/>
    <mergeCell ref="B1552:B1554"/>
    <mergeCell ref="C1552:C1554"/>
    <mergeCell ref="D1552:H1552"/>
    <mergeCell ref="D1553:H1553"/>
    <mergeCell ref="D1554:H1554"/>
    <mergeCell ref="D1545:H1545"/>
    <mergeCell ref="D1546:H1546"/>
    <mergeCell ref="D1547:H1547"/>
    <mergeCell ref="D1548:H1548"/>
    <mergeCell ref="I1530:I1548"/>
    <mergeCell ref="D1549:H1549"/>
    <mergeCell ref="D1539:H1539"/>
    <mergeCell ref="D1540:H1540"/>
    <mergeCell ref="D1541:H1541"/>
    <mergeCell ref="D1542:H1542"/>
    <mergeCell ref="D1543:H1543"/>
    <mergeCell ref="D1544:H1544"/>
    <mergeCell ref="D1533:H1533"/>
    <mergeCell ref="D1534:H1534"/>
    <mergeCell ref="D1535:H1535"/>
    <mergeCell ref="D1536:H1536"/>
    <mergeCell ref="D1537:H1537"/>
    <mergeCell ref="D1538:H1538"/>
    <mergeCell ref="D1527:H1527"/>
    <mergeCell ref="D1528:H1528"/>
    <mergeCell ref="I1522:I1528"/>
    <mergeCell ref="D1529:H1529"/>
    <mergeCell ref="A1530:A1548"/>
    <mergeCell ref="B1530:B1548"/>
    <mergeCell ref="C1530:C1548"/>
    <mergeCell ref="D1530:H1530"/>
    <mergeCell ref="D1531:H1531"/>
    <mergeCell ref="D1532:H1532"/>
    <mergeCell ref="D1520:H1520"/>
    <mergeCell ref="D1521:H1521"/>
    <mergeCell ref="A1522:A1528"/>
    <mergeCell ref="B1522:B1528"/>
    <mergeCell ref="C1522:C1528"/>
    <mergeCell ref="D1522:H1522"/>
    <mergeCell ref="D1523:H1523"/>
    <mergeCell ref="D1524:H1524"/>
    <mergeCell ref="D1525:H1525"/>
    <mergeCell ref="D1526:H1526"/>
    <mergeCell ref="D1514:H1514"/>
    <mergeCell ref="D1515:H1515"/>
    <mergeCell ref="D1516:H1516"/>
    <mergeCell ref="D1517:H1517"/>
    <mergeCell ref="D1518:H1518"/>
    <mergeCell ref="D1519:H1519"/>
    <mergeCell ref="D1508:H1508"/>
    <mergeCell ref="D1509:H1509"/>
    <mergeCell ref="D1510:H1510"/>
    <mergeCell ref="D1511:H1511"/>
    <mergeCell ref="D1512:H1512"/>
    <mergeCell ref="D1513:H1513"/>
    <mergeCell ref="D1502:H1502"/>
    <mergeCell ref="D1503:H1503"/>
    <mergeCell ref="D1504:H1504"/>
    <mergeCell ref="D1505:H1505"/>
    <mergeCell ref="D1506:H1506"/>
    <mergeCell ref="D1507:H1507"/>
    <mergeCell ref="D1496:H1496"/>
    <mergeCell ref="D1497:H1497"/>
    <mergeCell ref="D1498:H1498"/>
    <mergeCell ref="D1499:H1499"/>
    <mergeCell ref="D1500:H1500"/>
    <mergeCell ref="D1501:H1501"/>
    <mergeCell ref="D1490:H1490"/>
    <mergeCell ref="D1491:H1491"/>
    <mergeCell ref="D1492:H1492"/>
    <mergeCell ref="D1493:H1493"/>
    <mergeCell ref="D1494:H1494"/>
    <mergeCell ref="D1495:H1495"/>
    <mergeCell ref="D1484:H1484"/>
    <mergeCell ref="D1485:H1485"/>
    <mergeCell ref="D1486:H1486"/>
    <mergeCell ref="D1487:H1487"/>
    <mergeCell ref="D1488:H1488"/>
    <mergeCell ref="D1489:H1489"/>
    <mergeCell ref="D1478:H1478"/>
    <mergeCell ref="D1479:H1479"/>
    <mergeCell ref="D1480:H1480"/>
    <mergeCell ref="D1481:H1481"/>
    <mergeCell ref="D1482:H1482"/>
    <mergeCell ref="D1483:H1483"/>
    <mergeCell ref="D1472:H1472"/>
    <mergeCell ref="D1473:H1473"/>
    <mergeCell ref="D1474:H1474"/>
    <mergeCell ref="D1475:H1475"/>
    <mergeCell ref="D1476:H1476"/>
    <mergeCell ref="D1477:H1477"/>
    <mergeCell ref="D1466:H1466"/>
    <mergeCell ref="D1467:H1467"/>
    <mergeCell ref="D1468:H1468"/>
    <mergeCell ref="D1469:H1469"/>
    <mergeCell ref="D1470:H1470"/>
    <mergeCell ref="D1471:H1471"/>
    <mergeCell ref="D1460:H1460"/>
    <mergeCell ref="D1461:H1461"/>
    <mergeCell ref="D1462:H1462"/>
    <mergeCell ref="D1463:H1463"/>
    <mergeCell ref="D1464:H1464"/>
    <mergeCell ref="D1465:H1465"/>
    <mergeCell ref="D1454:H1454"/>
    <mergeCell ref="D1455:H1455"/>
    <mergeCell ref="D1456:H1456"/>
    <mergeCell ref="D1457:H1457"/>
    <mergeCell ref="D1458:H1458"/>
    <mergeCell ref="D1459:H1459"/>
    <mergeCell ref="D1448:H1448"/>
    <mergeCell ref="D1449:H1449"/>
    <mergeCell ref="D1450:H1450"/>
    <mergeCell ref="D1451:H1451"/>
    <mergeCell ref="D1452:H1452"/>
    <mergeCell ref="D1453:H1453"/>
    <mergeCell ref="D1442:H1442"/>
    <mergeCell ref="D1443:H1443"/>
    <mergeCell ref="D1444:H1444"/>
    <mergeCell ref="D1445:H1445"/>
    <mergeCell ref="D1446:H1446"/>
    <mergeCell ref="D1447:H1447"/>
    <mergeCell ref="A1436:A1439"/>
    <mergeCell ref="B1436:B1439"/>
    <mergeCell ref="C1436:C1439"/>
    <mergeCell ref="I1436:I1439"/>
    <mergeCell ref="D1440:H1440"/>
    <mergeCell ref="D1441:H1441"/>
    <mergeCell ref="I1428:I1430"/>
    <mergeCell ref="D1431:H1431"/>
    <mergeCell ref="D1432:H1432"/>
    <mergeCell ref="D1433:H1433"/>
    <mergeCell ref="D1434:H1434"/>
    <mergeCell ref="D1435:H1435"/>
    <mergeCell ref="I1406:I1424"/>
    <mergeCell ref="D1425:H1425"/>
    <mergeCell ref="D1426:H1426"/>
    <mergeCell ref="D1427:H1427"/>
    <mergeCell ref="A1428:A1430"/>
    <mergeCell ref="B1428:B1430"/>
    <mergeCell ref="C1428:C1430"/>
    <mergeCell ref="D1428:H1428"/>
    <mergeCell ref="D1429:H1429"/>
    <mergeCell ref="D1430:H1430"/>
    <mergeCell ref="D1419:H1419"/>
    <mergeCell ref="D1420:H1420"/>
    <mergeCell ref="D1421:H1421"/>
    <mergeCell ref="D1422:H1422"/>
    <mergeCell ref="D1423:H1423"/>
    <mergeCell ref="D1424:H1424"/>
    <mergeCell ref="D1413:H1413"/>
    <mergeCell ref="D1414:H1414"/>
    <mergeCell ref="D1415:H1415"/>
    <mergeCell ref="D1416:H1416"/>
    <mergeCell ref="D1417:H1417"/>
    <mergeCell ref="D1418:H1418"/>
    <mergeCell ref="A1406:A1424"/>
    <mergeCell ref="B1406:B1424"/>
    <mergeCell ref="C1406:C1424"/>
    <mergeCell ref="D1406:H1406"/>
    <mergeCell ref="D1407:H1407"/>
    <mergeCell ref="D1408:H1408"/>
    <mergeCell ref="D1409:H1409"/>
    <mergeCell ref="D1410:H1410"/>
    <mergeCell ref="D1411:H1411"/>
    <mergeCell ref="D1412:H1412"/>
    <mergeCell ref="D1401:H1401"/>
    <mergeCell ref="D1402:H1402"/>
    <mergeCell ref="D1403:H1403"/>
    <mergeCell ref="D1404:H1404"/>
    <mergeCell ref="I1398:I1404"/>
    <mergeCell ref="D1405:H1405"/>
    <mergeCell ref="D1394:H1394"/>
    <mergeCell ref="D1395:H1395"/>
    <mergeCell ref="D1396:H1396"/>
    <mergeCell ref="D1397:H1397"/>
    <mergeCell ref="A1398:A1404"/>
    <mergeCell ref="B1398:B1404"/>
    <mergeCell ref="C1398:C1404"/>
    <mergeCell ref="D1398:H1398"/>
    <mergeCell ref="D1399:H1399"/>
    <mergeCell ref="D1400:H1400"/>
    <mergeCell ref="D1388:H1388"/>
    <mergeCell ref="D1389:H1389"/>
    <mergeCell ref="D1390:H1390"/>
    <mergeCell ref="D1391:H1391"/>
    <mergeCell ref="D1392:H1392"/>
    <mergeCell ref="D1393:H1393"/>
    <mergeCell ref="D1382:H1382"/>
    <mergeCell ref="D1383:H1383"/>
    <mergeCell ref="D1384:H1384"/>
    <mergeCell ref="D1385:H1385"/>
    <mergeCell ref="D1386:H1386"/>
    <mergeCell ref="D1387:H1387"/>
    <mergeCell ref="D1376:H1376"/>
    <mergeCell ref="D1377:H1377"/>
    <mergeCell ref="D1378:H1378"/>
    <mergeCell ref="D1379:H1379"/>
    <mergeCell ref="D1380:H1380"/>
    <mergeCell ref="D1381:H1381"/>
    <mergeCell ref="D1370:H1370"/>
    <mergeCell ref="D1371:H1371"/>
    <mergeCell ref="D1372:H1372"/>
    <mergeCell ref="D1373:H1373"/>
    <mergeCell ref="D1374:H1374"/>
    <mergeCell ref="D1375:H1375"/>
    <mergeCell ref="D1364:H1364"/>
    <mergeCell ref="D1365:H1365"/>
    <mergeCell ref="D1366:H1366"/>
    <mergeCell ref="D1367:H1367"/>
    <mergeCell ref="D1368:H1368"/>
    <mergeCell ref="D1369:H1369"/>
    <mergeCell ref="D1358:H1358"/>
    <mergeCell ref="D1359:H1359"/>
    <mergeCell ref="D1360:H1360"/>
    <mergeCell ref="D1361:H1361"/>
    <mergeCell ref="D1362:H1362"/>
    <mergeCell ref="D1363:H1363"/>
    <mergeCell ref="D1352:H1352"/>
    <mergeCell ref="D1353:H1353"/>
    <mergeCell ref="D1354:H1354"/>
    <mergeCell ref="D1355:H1355"/>
    <mergeCell ref="D1356:H1356"/>
    <mergeCell ref="D1357:H1357"/>
    <mergeCell ref="D1346:H1346"/>
    <mergeCell ref="D1347:H1347"/>
    <mergeCell ref="D1348:H1348"/>
    <mergeCell ref="D1349:H1349"/>
    <mergeCell ref="D1350:H1350"/>
    <mergeCell ref="D1351:H1351"/>
    <mergeCell ref="D1340:H1340"/>
    <mergeCell ref="D1341:H1341"/>
    <mergeCell ref="D1342:H1342"/>
    <mergeCell ref="D1343:H1343"/>
    <mergeCell ref="D1344:H1344"/>
    <mergeCell ref="D1345:H1345"/>
    <mergeCell ref="D1334:H1334"/>
    <mergeCell ref="D1335:H1335"/>
    <mergeCell ref="D1336:H1336"/>
    <mergeCell ref="D1337:H1337"/>
    <mergeCell ref="D1338:H1338"/>
    <mergeCell ref="D1339:H1339"/>
    <mergeCell ref="D1328:H1328"/>
    <mergeCell ref="D1329:H1329"/>
    <mergeCell ref="D1330:H1330"/>
    <mergeCell ref="D1331:H1331"/>
    <mergeCell ref="D1332:H1332"/>
    <mergeCell ref="D1333:H1333"/>
    <mergeCell ref="D1322:H1322"/>
    <mergeCell ref="D1323:H1323"/>
    <mergeCell ref="D1324:H1324"/>
    <mergeCell ref="D1325:H1325"/>
    <mergeCell ref="D1326:H1326"/>
    <mergeCell ref="D1327:H1327"/>
    <mergeCell ref="A1312:A1315"/>
    <mergeCell ref="B1312:B1315"/>
    <mergeCell ref="C1312:C1315"/>
    <mergeCell ref="I1312:I1315"/>
    <mergeCell ref="D1316:H1316"/>
    <mergeCell ref="D1317:H1317"/>
    <mergeCell ref="I1304:I1306"/>
    <mergeCell ref="D1307:H1307"/>
    <mergeCell ref="D1308:H1308"/>
    <mergeCell ref="D1309:H1309"/>
    <mergeCell ref="D1310:H1310"/>
    <mergeCell ref="D1311:H1311"/>
    <mergeCell ref="D1302:H1302"/>
    <mergeCell ref="D1303:H1303"/>
    <mergeCell ref="A1304:A1306"/>
    <mergeCell ref="B1304:B1306"/>
    <mergeCell ref="C1304:C1306"/>
    <mergeCell ref="D1304:H1304"/>
    <mergeCell ref="D1305:H1305"/>
    <mergeCell ref="D1306:H1306"/>
    <mergeCell ref="D1297:H1297"/>
    <mergeCell ref="D1298:H1298"/>
    <mergeCell ref="D1299:H1299"/>
    <mergeCell ref="D1300:H1300"/>
    <mergeCell ref="I1282:I1300"/>
    <mergeCell ref="D1301:H1301"/>
    <mergeCell ref="D1291:H1291"/>
    <mergeCell ref="D1292:H1292"/>
    <mergeCell ref="D1293:H1293"/>
    <mergeCell ref="D1294:H1294"/>
    <mergeCell ref="D1295:H1295"/>
    <mergeCell ref="D1296:H1296"/>
    <mergeCell ref="D1285:H1285"/>
    <mergeCell ref="D1286:H1286"/>
    <mergeCell ref="D1287:H1287"/>
    <mergeCell ref="D1288:H1288"/>
    <mergeCell ref="D1289:H1289"/>
    <mergeCell ref="D1290:H1290"/>
    <mergeCell ref="D1279:H1279"/>
    <mergeCell ref="D1280:H1280"/>
    <mergeCell ref="I1274:I1280"/>
    <mergeCell ref="D1281:H1281"/>
    <mergeCell ref="A1282:A1300"/>
    <mergeCell ref="B1282:B1300"/>
    <mergeCell ref="C1282:C1300"/>
    <mergeCell ref="D1282:H1282"/>
    <mergeCell ref="D1283:H1283"/>
    <mergeCell ref="D1284:H1284"/>
    <mergeCell ref="D1272:H1272"/>
    <mergeCell ref="D1273:H1273"/>
    <mergeCell ref="A1274:A1280"/>
    <mergeCell ref="B1274:B1280"/>
    <mergeCell ref="C1274:C1280"/>
    <mergeCell ref="D1274:H1274"/>
    <mergeCell ref="D1275:H1275"/>
    <mergeCell ref="D1276:H1276"/>
    <mergeCell ref="D1277:H1277"/>
    <mergeCell ref="D1278:H1278"/>
    <mergeCell ref="D1266:H1266"/>
    <mergeCell ref="D1267:H1267"/>
    <mergeCell ref="D1268:H1268"/>
    <mergeCell ref="D1269:H1269"/>
    <mergeCell ref="D1270:H1270"/>
    <mergeCell ref="D1271:H1271"/>
    <mergeCell ref="D1260:H1260"/>
    <mergeCell ref="D1261:H1261"/>
    <mergeCell ref="D1262:H1262"/>
    <mergeCell ref="D1263:H1263"/>
    <mergeCell ref="D1264:H1264"/>
    <mergeCell ref="D1265:H1265"/>
    <mergeCell ref="D1254:H1254"/>
    <mergeCell ref="D1255:H1255"/>
    <mergeCell ref="D1256:H1256"/>
    <mergeCell ref="D1257:H1257"/>
    <mergeCell ref="D1258:H1258"/>
    <mergeCell ref="D1259:H1259"/>
    <mergeCell ref="D1248:H1248"/>
    <mergeCell ref="D1249:H1249"/>
    <mergeCell ref="D1250:H1250"/>
    <mergeCell ref="D1251:H1251"/>
    <mergeCell ref="D1252:H1252"/>
    <mergeCell ref="D1253:H1253"/>
    <mergeCell ref="D1242:H1242"/>
    <mergeCell ref="D1243:H1243"/>
    <mergeCell ref="D1244:H1244"/>
    <mergeCell ref="D1245:H1245"/>
    <mergeCell ref="D1246:H1246"/>
    <mergeCell ref="D1247:H1247"/>
    <mergeCell ref="D1236:H1236"/>
    <mergeCell ref="D1237:H1237"/>
    <mergeCell ref="D1238:H1238"/>
    <mergeCell ref="D1239:H1239"/>
    <mergeCell ref="D1240:H1240"/>
    <mergeCell ref="D1241:H1241"/>
    <mergeCell ref="D1230:H1230"/>
    <mergeCell ref="D1231:H1231"/>
    <mergeCell ref="D1232:H1232"/>
    <mergeCell ref="D1233:H1233"/>
    <mergeCell ref="D1234:H1234"/>
    <mergeCell ref="D1235:H1235"/>
    <mergeCell ref="D1224:H1224"/>
    <mergeCell ref="D1225:H1225"/>
    <mergeCell ref="D1226:H1226"/>
    <mergeCell ref="D1227:H1227"/>
    <mergeCell ref="D1228:H1228"/>
    <mergeCell ref="D1229:H1229"/>
    <mergeCell ref="D1218:H1218"/>
    <mergeCell ref="D1219:H1219"/>
    <mergeCell ref="D1220:H1220"/>
    <mergeCell ref="D1221:H1221"/>
    <mergeCell ref="D1222:H1222"/>
    <mergeCell ref="D1223:H1223"/>
    <mergeCell ref="D1212:H1212"/>
    <mergeCell ref="D1213:H1213"/>
    <mergeCell ref="D1214:H1214"/>
    <mergeCell ref="D1215:H1215"/>
    <mergeCell ref="D1216:H1216"/>
    <mergeCell ref="D1217:H1217"/>
    <mergeCell ref="D1206:H1206"/>
    <mergeCell ref="D1207:H1207"/>
    <mergeCell ref="D1208:H1208"/>
    <mergeCell ref="D1209:H1209"/>
    <mergeCell ref="D1210:H1210"/>
    <mergeCell ref="D1211:H1211"/>
    <mergeCell ref="D1200:H1200"/>
    <mergeCell ref="D1201:H1201"/>
    <mergeCell ref="D1202:H1202"/>
    <mergeCell ref="D1203:H1203"/>
    <mergeCell ref="D1204:H1204"/>
    <mergeCell ref="D1205:H1205"/>
    <mergeCell ref="D1194:H1194"/>
    <mergeCell ref="D1195:H1195"/>
    <mergeCell ref="D1196:H1196"/>
    <mergeCell ref="D1197:H1197"/>
    <mergeCell ref="D1198:H1198"/>
    <mergeCell ref="D1199:H1199"/>
    <mergeCell ref="A1188:A1191"/>
    <mergeCell ref="B1188:B1191"/>
    <mergeCell ref="C1188:C1191"/>
    <mergeCell ref="I1188:I1191"/>
    <mergeCell ref="D1192:H1192"/>
    <mergeCell ref="D1193:H1193"/>
    <mergeCell ref="I1180:I1182"/>
    <mergeCell ref="D1183:H1183"/>
    <mergeCell ref="D1184:H1184"/>
    <mergeCell ref="D1185:H1185"/>
    <mergeCell ref="D1186:H1186"/>
    <mergeCell ref="D1187:H1187"/>
    <mergeCell ref="I1158:I1176"/>
    <mergeCell ref="D1177:H1177"/>
    <mergeCell ref="D1178:H1178"/>
    <mergeCell ref="D1179:H1179"/>
    <mergeCell ref="A1180:A1182"/>
    <mergeCell ref="B1180:B1182"/>
    <mergeCell ref="C1180:C1182"/>
    <mergeCell ref="D1180:H1180"/>
    <mergeCell ref="D1181:H1181"/>
    <mergeCell ref="D1182:H1182"/>
    <mergeCell ref="D1171:H1171"/>
    <mergeCell ref="D1172:H1172"/>
    <mergeCell ref="D1173:H1173"/>
    <mergeCell ref="D1174:H1174"/>
    <mergeCell ref="D1175:H1175"/>
    <mergeCell ref="D1176:H1176"/>
    <mergeCell ref="D1165:H1165"/>
    <mergeCell ref="D1166:H1166"/>
    <mergeCell ref="D1167:H1167"/>
    <mergeCell ref="D1168:H1168"/>
    <mergeCell ref="D1169:H1169"/>
    <mergeCell ref="D1170:H1170"/>
    <mergeCell ref="A1158:A1176"/>
    <mergeCell ref="B1158:B1176"/>
    <mergeCell ref="C1158:C1176"/>
    <mergeCell ref="D1158:H1158"/>
    <mergeCell ref="D1159:H1159"/>
    <mergeCell ref="D1160:H1160"/>
    <mergeCell ref="D1161:H1161"/>
    <mergeCell ref="D1162:H1162"/>
    <mergeCell ref="D1163:H1163"/>
    <mergeCell ref="D1164:H1164"/>
    <mergeCell ref="D1153:H1153"/>
    <mergeCell ref="D1154:H1154"/>
    <mergeCell ref="D1155:H1155"/>
    <mergeCell ref="D1156:H1156"/>
    <mergeCell ref="I1150:I1156"/>
    <mergeCell ref="D1157:H1157"/>
    <mergeCell ref="D1146:H1146"/>
    <mergeCell ref="D1147:H1147"/>
    <mergeCell ref="D1148:H1148"/>
    <mergeCell ref="D1149:H1149"/>
    <mergeCell ref="A1150:A1156"/>
    <mergeCell ref="B1150:B1156"/>
    <mergeCell ref="C1150:C1156"/>
    <mergeCell ref="D1150:H1150"/>
    <mergeCell ref="D1151:H1151"/>
    <mergeCell ref="D1152:H1152"/>
    <mergeCell ref="D1140:H1140"/>
    <mergeCell ref="D1141:H1141"/>
    <mergeCell ref="D1142:H1142"/>
    <mergeCell ref="D1143:H1143"/>
    <mergeCell ref="D1144:H1144"/>
    <mergeCell ref="D1145:H1145"/>
    <mergeCell ref="D1134:H1134"/>
    <mergeCell ref="D1135:H1135"/>
    <mergeCell ref="D1136:H1136"/>
    <mergeCell ref="D1137:H1137"/>
    <mergeCell ref="D1138:H1138"/>
    <mergeCell ref="D1139:H1139"/>
    <mergeCell ref="D1128:H1128"/>
    <mergeCell ref="D1129:H1129"/>
    <mergeCell ref="D1130:H1130"/>
    <mergeCell ref="D1131:H1131"/>
    <mergeCell ref="D1132:H1132"/>
    <mergeCell ref="D1133:H1133"/>
    <mergeCell ref="D1122:H1122"/>
    <mergeCell ref="D1123:H1123"/>
    <mergeCell ref="D1124:H1124"/>
    <mergeCell ref="D1125:H1125"/>
    <mergeCell ref="D1126:H1126"/>
    <mergeCell ref="D1127:H1127"/>
    <mergeCell ref="D1116:H1116"/>
    <mergeCell ref="D1117:H1117"/>
    <mergeCell ref="D1118:H1118"/>
    <mergeCell ref="D1119:H1119"/>
    <mergeCell ref="D1120:H1120"/>
    <mergeCell ref="D1121:H1121"/>
    <mergeCell ref="D1110:H1110"/>
    <mergeCell ref="D1111:H1111"/>
    <mergeCell ref="D1112:H1112"/>
    <mergeCell ref="D1113:H1113"/>
    <mergeCell ref="D1114:H1114"/>
    <mergeCell ref="D1115:H1115"/>
    <mergeCell ref="D1104:H1104"/>
    <mergeCell ref="D1105:H1105"/>
    <mergeCell ref="D1106:H1106"/>
    <mergeCell ref="D1107:H1107"/>
    <mergeCell ref="D1108:H1108"/>
    <mergeCell ref="D1109:H1109"/>
    <mergeCell ref="D1098:H1098"/>
    <mergeCell ref="D1099:H1099"/>
    <mergeCell ref="D1100:H1100"/>
    <mergeCell ref="D1101:H1101"/>
    <mergeCell ref="D1102:H1102"/>
    <mergeCell ref="D1103:H1103"/>
    <mergeCell ref="D1092:H1092"/>
    <mergeCell ref="D1093:H1093"/>
    <mergeCell ref="D1094:H1094"/>
    <mergeCell ref="D1095:H1095"/>
    <mergeCell ref="D1096:H1096"/>
    <mergeCell ref="D1097:H1097"/>
    <mergeCell ref="D1086:H1086"/>
    <mergeCell ref="D1087:H1087"/>
    <mergeCell ref="D1088:H1088"/>
    <mergeCell ref="D1089:H1089"/>
    <mergeCell ref="D1090:H1090"/>
    <mergeCell ref="D1091:H1091"/>
    <mergeCell ref="D1080:H1080"/>
    <mergeCell ref="D1081:H1081"/>
    <mergeCell ref="D1082:H1082"/>
    <mergeCell ref="D1083:H1083"/>
    <mergeCell ref="D1084:H1084"/>
    <mergeCell ref="D1085:H1085"/>
    <mergeCell ref="D1074:H1074"/>
    <mergeCell ref="D1075:H1075"/>
    <mergeCell ref="D1076:H1076"/>
    <mergeCell ref="D1077:H1077"/>
    <mergeCell ref="D1078:H1078"/>
    <mergeCell ref="D1079:H1079"/>
    <mergeCell ref="A1064:A1067"/>
    <mergeCell ref="B1064:B1067"/>
    <mergeCell ref="C1064:C1067"/>
    <mergeCell ref="I1064:I1067"/>
    <mergeCell ref="D1068:H1068"/>
    <mergeCell ref="D1069:H1069"/>
    <mergeCell ref="I1056:I1058"/>
    <mergeCell ref="D1059:H1059"/>
    <mergeCell ref="D1060:H1060"/>
    <mergeCell ref="D1061:H1061"/>
    <mergeCell ref="D1062:H1062"/>
    <mergeCell ref="D1063:H1063"/>
    <mergeCell ref="D1054:H1054"/>
    <mergeCell ref="D1055:H1055"/>
    <mergeCell ref="A1056:A1058"/>
    <mergeCell ref="B1056:B1058"/>
    <mergeCell ref="C1056:C1058"/>
    <mergeCell ref="D1056:H1056"/>
    <mergeCell ref="D1057:H1057"/>
    <mergeCell ref="D1058:H1058"/>
    <mergeCell ref="D1049:H1049"/>
    <mergeCell ref="D1050:H1050"/>
    <mergeCell ref="D1051:H1051"/>
    <mergeCell ref="D1052:H1052"/>
    <mergeCell ref="I1034:I1052"/>
    <mergeCell ref="D1053:H1053"/>
    <mergeCell ref="D1043:H1043"/>
    <mergeCell ref="D1044:H1044"/>
    <mergeCell ref="D1045:H1045"/>
    <mergeCell ref="D1046:H1046"/>
    <mergeCell ref="D1047:H1047"/>
    <mergeCell ref="D1048:H1048"/>
    <mergeCell ref="D1037:H1037"/>
    <mergeCell ref="D1038:H1038"/>
    <mergeCell ref="D1039:H1039"/>
    <mergeCell ref="D1040:H1040"/>
    <mergeCell ref="D1041:H1041"/>
    <mergeCell ref="D1042:H1042"/>
    <mergeCell ref="D1031:H1031"/>
    <mergeCell ref="D1032:H1032"/>
    <mergeCell ref="I1026:I1032"/>
    <mergeCell ref="D1033:H1033"/>
    <mergeCell ref="A1034:A1052"/>
    <mergeCell ref="B1034:B1052"/>
    <mergeCell ref="C1034:C1052"/>
    <mergeCell ref="D1034:H1034"/>
    <mergeCell ref="D1035:H1035"/>
    <mergeCell ref="D1036:H1036"/>
    <mergeCell ref="D1024:H1024"/>
    <mergeCell ref="D1025:H1025"/>
    <mergeCell ref="A1026:A1032"/>
    <mergeCell ref="B1026:B1032"/>
    <mergeCell ref="C1026:C1032"/>
    <mergeCell ref="D1026:H1026"/>
    <mergeCell ref="D1027:H1027"/>
    <mergeCell ref="D1028:H1028"/>
    <mergeCell ref="D1029:H1029"/>
    <mergeCell ref="D1030:H1030"/>
    <mergeCell ref="D1018:H1018"/>
    <mergeCell ref="D1019:H1019"/>
    <mergeCell ref="D1020:H1020"/>
    <mergeCell ref="D1021:H1021"/>
    <mergeCell ref="D1022:H1022"/>
    <mergeCell ref="D1023:H1023"/>
    <mergeCell ref="D1012:H1012"/>
    <mergeCell ref="D1013:H1013"/>
    <mergeCell ref="D1014:H1014"/>
    <mergeCell ref="D1015:H1015"/>
    <mergeCell ref="D1016:H1016"/>
    <mergeCell ref="D1017:H1017"/>
    <mergeCell ref="D1006:H1006"/>
    <mergeCell ref="D1007:H1007"/>
    <mergeCell ref="D1008:H1008"/>
    <mergeCell ref="D1009:H1009"/>
    <mergeCell ref="D1010:H1010"/>
    <mergeCell ref="D1011:H1011"/>
    <mergeCell ref="D1000:H1000"/>
    <mergeCell ref="D1001:H1001"/>
    <mergeCell ref="D1002:H1002"/>
    <mergeCell ref="D1003:H1003"/>
    <mergeCell ref="D1004:H1004"/>
    <mergeCell ref="D1005:H1005"/>
    <mergeCell ref="D994:H994"/>
    <mergeCell ref="D995:H995"/>
    <mergeCell ref="D996:H996"/>
    <mergeCell ref="D997:H997"/>
    <mergeCell ref="D998:H998"/>
    <mergeCell ref="D999:H999"/>
    <mergeCell ref="D988:H988"/>
    <mergeCell ref="D989:H989"/>
    <mergeCell ref="D990:H990"/>
    <mergeCell ref="D991:H991"/>
    <mergeCell ref="D992:H992"/>
    <mergeCell ref="D993:H993"/>
    <mergeCell ref="D982:H982"/>
    <mergeCell ref="D983:H983"/>
    <mergeCell ref="D984:H984"/>
    <mergeCell ref="D985:H985"/>
    <mergeCell ref="D986:H986"/>
    <mergeCell ref="D987:H987"/>
    <mergeCell ref="D976:H976"/>
    <mergeCell ref="D977:H977"/>
    <mergeCell ref="D978:H978"/>
    <mergeCell ref="D979:H979"/>
    <mergeCell ref="D980:H980"/>
    <mergeCell ref="D981:H981"/>
    <mergeCell ref="D970:H970"/>
    <mergeCell ref="D971:H971"/>
    <mergeCell ref="D972:H972"/>
    <mergeCell ref="D973:H973"/>
    <mergeCell ref="D974:H974"/>
    <mergeCell ref="D975:H975"/>
    <mergeCell ref="D964:H964"/>
    <mergeCell ref="D965:H965"/>
    <mergeCell ref="D966:H966"/>
    <mergeCell ref="D967:H967"/>
    <mergeCell ref="D968:H968"/>
    <mergeCell ref="D969:H969"/>
    <mergeCell ref="D958:H958"/>
    <mergeCell ref="D959:H959"/>
    <mergeCell ref="D960:H960"/>
    <mergeCell ref="D961:H961"/>
    <mergeCell ref="D962:H962"/>
    <mergeCell ref="D963:H963"/>
    <mergeCell ref="D952:H952"/>
    <mergeCell ref="D953:H953"/>
    <mergeCell ref="D954:H954"/>
    <mergeCell ref="D955:H955"/>
    <mergeCell ref="D956:H956"/>
    <mergeCell ref="D957:H957"/>
    <mergeCell ref="D946:H946"/>
    <mergeCell ref="D947:H947"/>
    <mergeCell ref="D948:H948"/>
    <mergeCell ref="D949:H949"/>
    <mergeCell ref="D950:H950"/>
    <mergeCell ref="D951:H951"/>
    <mergeCell ref="A940:A943"/>
    <mergeCell ref="B940:B943"/>
    <mergeCell ref="C940:C943"/>
    <mergeCell ref="I940:I943"/>
    <mergeCell ref="D944:H944"/>
    <mergeCell ref="D945:H945"/>
    <mergeCell ref="I932:I934"/>
    <mergeCell ref="D935:H935"/>
    <mergeCell ref="D936:H936"/>
    <mergeCell ref="D937:H937"/>
    <mergeCell ref="D938:H938"/>
    <mergeCell ref="D939:H939"/>
    <mergeCell ref="I910:I928"/>
    <mergeCell ref="D929:H929"/>
    <mergeCell ref="D930:H930"/>
    <mergeCell ref="D931:H931"/>
    <mergeCell ref="A932:A934"/>
    <mergeCell ref="B932:B934"/>
    <mergeCell ref="C932:C934"/>
    <mergeCell ref="D932:H932"/>
    <mergeCell ref="D933:H933"/>
    <mergeCell ref="D934:H934"/>
    <mergeCell ref="D923:H923"/>
    <mergeCell ref="D924:H924"/>
    <mergeCell ref="D925:H925"/>
    <mergeCell ref="D926:H926"/>
    <mergeCell ref="D927:H927"/>
    <mergeCell ref="D928:H928"/>
    <mergeCell ref="D917:H917"/>
    <mergeCell ref="D918:H918"/>
    <mergeCell ref="D919:H919"/>
    <mergeCell ref="D920:H920"/>
    <mergeCell ref="D921:H921"/>
    <mergeCell ref="D922:H922"/>
    <mergeCell ref="A910:A928"/>
    <mergeCell ref="B910:B928"/>
    <mergeCell ref="C910:C928"/>
    <mergeCell ref="D910:H910"/>
    <mergeCell ref="D911:H911"/>
    <mergeCell ref="D912:H912"/>
    <mergeCell ref="D913:H913"/>
    <mergeCell ref="D914:H914"/>
    <mergeCell ref="D915:H915"/>
    <mergeCell ref="D916:H916"/>
    <mergeCell ref="D905:H905"/>
    <mergeCell ref="D906:H906"/>
    <mergeCell ref="D907:H907"/>
    <mergeCell ref="D908:H908"/>
    <mergeCell ref="I902:I908"/>
    <mergeCell ref="D909:H909"/>
    <mergeCell ref="D898:H898"/>
    <mergeCell ref="D899:H899"/>
    <mergeCell ref="D900:H900"/>
    <mergeCell ref="D901:H901"/>
    <mergeCell ref="A902:A908"/>
    <mergeCell ref="B902:B908"/>
    <mergeCell ref="C902:C908"/>
    <mergeCell ref="D902:H902"/>
    <mergeCell ref="D903:H903"/>
    <mergeCell ref="D904:H904"/>
    <mergeCell ref="D892:H892"/>
    <mergeCell ref="D893:H893"/>
    <mergeCell ref="D894:H894"/>
    <mergeCell ref="D895:H895"/>
    <mergeCell ref="D896:H896"/>
    <mergeCell ref="D897:H897"/>
    <mergeCell ref="D886:H886"/>
    <mergeCell ref="D887:H887"/>
    <mergeCell ref="D888:H888"/>
    <mergeCell ref="D889:H889"/>
    <mergeCell ref="D890:H890"/>
    <mergeCell ref="D891:H891"/>
    <mergeCell ref="D880:H880"/>
    <mergeCell ref="D881:H881"/>
    <mergeCell ref="D882:H882"/>
    <mergeCell ref="D883:H883"/>
    <mergeCell ref="D884:H884"/>
    <mergeCell ref="D885:H885"/>
    <mergeCell ref="D874:H874"/>
    <mergeCell ref="D875:H875"/>
    <mergeCell ref="D876:H876"/>
    <mergeCell ref="D877:H877"/>
    <mergeCell ref="D878:H878"/>
    <mergeCell ref="D879:H879"/>
    <mergeCell ref="D868:H868"/>
    <mergeCell ref="D869:H869"/>
    <mergeCell ref="D870:H870"/>
    <mergeCell ref="D871:H871"/>
    <mergeCell ref="D872:H872"/>
    <mergeCell ref="D873:H873"/>
    <mergeCell ref="D862:H862"/>
    <mergeCell ref="D863:H863"/>
    <mergeCell ref="D864:H864"/>
    <mergeCell ref="D865:H865"/>
    <mergeCell ref="D866:H866"/>
    <mergeCell ref="D867:H867"/>
    <mergeCell ref="D856:H856"/>
    <mergeCell ref="D857:H857"/>
    <mergeCell ref="D858:H858"/>
    <mergeCell ref="D859:H859"/>
    <mergeCell ref="D860:H860"/>
    <mergeCell ref="D861:H861"/>
    <mergeCell ref="D850:H850"/>
    <mergeCell ref="D851:H851"/>
    <mergeCell ref="D852:H852"/>
    <mergeCell ref="D853:H853"/>
    <mergeCell ref="D854:H854"/>
    <mergeCell ref="D855:H855"/>
    <mergeCell ref="D844:H844"/>
    <mergeCell ref="D845:H845"/>
    <mergeCell ref="D846:H846"/>
    <mergeCell ref="D847:H847"/>
    <mergeCell ref="D848:H848"/>
    <mergeCell ref="D849:H849"/>
    <mergeCell ref="D838:H838"/>
    <mergeCell ref="D839:H839"/>
    <mergeCell ref="D840:H840"/>
    <mergeCell ref="D841:H841"/>
    <mergeCell ref="D842:H842"/>
    <mergeCell ref="D843:H843"/>
    <mergeCell ref="D832:H832"/>
    <mergeCell ref="D833:H833"/>
    <mergeCell ref="D834:H834"/>
    <mergeCell ref="D835:H835"/>
    <mergeCell ref="D836:H836"/>
    <mergeCell ref="D837:H837"/>
    <mergeCell ref="D826:H826"/>
    <mergeCell ref="D827:H827"/>
    <mergeCell ref="D828:H828"/>
    <mergeCell ref="D829:H829"/>
    <mergeCell ref="D830:H830"/>
    <mergeCell ref="D831:H831"/>
    <mergeCell ref="A816:A819"/>
    <mergeCell ref="B816:B819"/>
    <mergeCell ref="C816:C819"/>
    <mergeCell ref="I816:I819"/>
    <mergeCell ref="D820:H820"/>
    <mergeCell ref="D821:H821"/>
    <mergeCell ref="I808:I810"/>
    <mergeCell ref="D811:H811"/>
    <mergeCell ref="D812:H812"/>
    <mergeCell ref="D813:H813"/>
    <mergeCell ref="D814:H814"/>
    <mergeCell ref="D815:H815"/>
    <mergeCell ref="D805:H805"/>
    <mergeCell ref="D806:H806"/>
    <mergeCell ref="D807:H807"/>
    <mergeCell ref="A808:A810"/>
    <mergeCell ref="B808:B810"/>
    <mergeCell ref="C808:C810"/>
    <mergeCell ref="D808:H808"/>
    <mergeCell ref="D809:H809"/>
    <mergeCell ref="D810:H810"/>
    <mergeCell ref="D800:H800"/>
    <mergeCell ref="D801:H801"/>
    <mergeCell ref="D802:H802"/>
    <mergeCell ref="D803:H803"/>
    <mergeCell ref="D804:H804"/>
    <mergeCell ref="I786:I804"/>
    <mergeCell ref="D794:H794"/>
    <mergeCell ref="D795:H795"/>
    <mergeCell ref="D796:H796"/>
    <mergeCell ref="D797:H797"/>
    <mergeCell ref="D798:H798"/>
    <mergeCell ref="D799:H799"/>
    <mergeCell ref="D788:H788"/>
    <mergeCell ref="D789:H789"/>
    <mergeCell ref="D790:H790"/>
    <mergeCell ref="D791:H791"/>
    <mergeCell ref="D792:H792"/>
    <mergeCell ref="D793:H793"/>
    <mergeCell ref="D782:H782"/>
    <mergeCell ref="D783:H783"/>
    <mergeCell ref="D784:H784"/>
    <mergeCell ref="I778:I784"/>
    <mergeCell ref="D785:H785"/>
    <mergeCell ref="A786:A804"/>
    <mergeCell ref="B786:B804"/>
    <mergeCell ref="C786:C804"/>
    <mergeCell ref="D786:H786"/>
    <mergeCell ref="D787:H787"/>
    <mergeCell ref="D775:H775"/>
    <mergeCell ref="D776:H776"/>
    <mergeCell ref="D777:H777"/>
    <mergeCell ref="A778:A784"/>
    <mergeCell ref="B778:B784"/>
    <mergeCell ref="C778:C784"/>
    <mergeCell ref="D778:H778"/>
    <mergeCell ref="D779:H779"/>
    <mergeCell ref="D780:H780"/>
    <mergeCell ref="D781:H781"/>
    <mergeCell ref="D769:H769"/>
    <mergeCell ref="D770:H770"/>
    <mergeCell ref="D771:H771"/>
    <mergeCell ref="D772:H772"/>
    <mergeCell ref="D773:H773"/>
    <mergeCell ref="D774:H774"/>
    <mergeCell ref="D763:H763"/>
    <mergeCell ref="D764:H764"/>
    <mergeCell ref="D765:H765"/>
    <mergeCell ref="D766:H766"/>
    <mergeCell ref="D767:H767"/>
    <mergeCell ref="D768:H768"/>
    <mergeCell ref="D757:H757"/>
    <mergeCell ref="D758:H758"/>
    <mergeCell ref="D759:H759"/>
    <mergeCell ref="D760:H760"/>
    <mergeCell ref="D761:H761"/>
    <mergeCell ref="D762:H762"/>
    <mergeCell ref="D751:H751"/>
    <mergeCell ref="D752:H752"/>
    <mergeCell ref="D753:H753"/>
    <mergeCell ref="D754:H754"/>
    <mergeCell ref="D755:H755"/>
    <mergeCell ref="D756:H756"/>
    <mergeCell ref="D745:H745"/>
    <mergeCell ref="D746:H746"/>
    <mergeCell ref="D747:H747"/>
    <mergeCell ref="D748:H748"/>
    <mergeCell ref="D749:H749"/>
    <mergeCell ref="D750:H750"/>
    <mergeCell ref="D739:H739"/>
    <mergeCell ref="D740:H740"/>
    <mergeCell ref="D741:H741"/>
    <mergeCell ref="D742:H742"/>
    <mergeCell ref="D743:H743"/>
    <mergeCell ref="D744:H744"/>
    <mergeCell ref="D733:H733"/>
    <mergeCell ref="D734:H734"/>
    <mergeCell ref="D735:H735"/>
    <mergeCell ref="D736:H736"/>
    <mergeCell ref="D737:H737"/>
    <mergeCell ref="D738:H738"/>
    <mergeCell ref="D727:H727"/>
    <mergeCell ref="D728:H728"/>
    <mergeCell ref="D729:H729"/>
    <mergeCell ref="D730:H730"/>
    <mergeCell ref="D731:H731"/>
    <mergeCell ref="D732:H732"/>
    <mergeCell ref="D721:H721"/>
    <mergeCell ref="D722:H722"/>
    <mergeCell ref="D723:H723"/>
    <mergeCell ref="D724:H724"/>
    <mergeCell ref="D725:H725"/>
    <mergeCell ref="D726:H726"/>
    <mergeCell ref="D715:H715"/>
    <mergeCell ref="D716:H716"/>
    <mergeCell ref="D717:H717"/>
    <mergeCell ref="D718:H718"/>
    <mergeCell ref="D719:H719"/>
    <mergeCell ref="D720:H720"/>
    <mergeCell ref="D709:H709"/>
    <mergeCell ref="D710:H710"/>
    <mergeCell ref="D711:H711"/>
    <mergeCell ref="D712:H712"/>
    <mergeCell ref="D713:H713"/>
    <mergeCell ref="D714:H714"/>
    <mergeCell ref="D703:H703"/>
    <mergeCell ref="D704:H704"/>
    <mergeCell ref="D705:H705"/>
    <mergeCell ref="D706:H706"/>
    <mergeCell ref="D707:H707"/>
    <mergeCell ref="D708:H708"/>
    <mergeCell ref="D697:H697"/>
    <mergeCell ref="D698:H698"/>
    <mergeCell ref="D699:H699"/>
    <mergeCell ref="D700:H700"/>
    <mergeCell ref="D701:H701"/>
    <mergeCell ref="D702:H702"/>
    <mergeCell ref="D691:H691"/>
    <mergeCell ref="A692:A695"/>
    <mergeCell ref="B692:B695"/>
    <mergeCell ref="C692:C695"/>
    <mergeCell ref="I692:I695"/>
    <mergeCell ref="D696:H696"/>
    <mergeCell ref="D686:H686"/>
    <mergeCell ref="I684:I686"/>
    <mergeCell ref="D687:H687"/>
    <mergeCell ref="D688:H688"/>
    <mergeCell ref="D689:H689"/>
    <mergeCell ref="D690:H690"/>
    <mergeCell ref="D680:H680"/>
    <mergeCell ref="I662:I680"/>
    <mergeCell ref="D681:H681"/>
    <mergeCell ref="D682:H682"/>
    <mergeCell ref="D683:H683"/>
    <mergeCell ref="A684:A686"/>
    <mergeCell ref="B684:B686"/>
    <mergeCell ref="C684:C686"/>
    <mergeCell ref="D684:H684"/>
    <mergeCell ref="D685:H685"/>
    <mergeCell ref="D674:H674"/>
    <mergeCell ref="D675:H675"/>
    <mergeCell ref="D676:H676"/>
    <mergeCell ref="D677:H677"/>
    <mergeCell ref="D678:H678"/>
    <mergeCell ref="D679:H679"/>
    <mergeCell ref="D668:H668"/>
    <mergeCell ref="D669:H669"/>
    <mergeCell ref="D670:H670"/>
    <mergeCell ref="D671:H671"/>
    <mergeCell ref="D672:H672"/>
    <mergeCell ref="D673:H673"/>
    <mergeCell ref="D661:H661"/>
    <mergeCell ref="A662:A680"/>
    <mergeCell ref="B662:B680"/>
    <mergeCell ref="C662:C680"/>
    <mergeCell ref="D662:H662"/>
    <mergeCell ref="D663:H663"/>
    <mergeCell ref="D664:H664"/>
    <mergeCell ref="D665:H665"/>
    <mergeCell ref="D666:H666"/>
    <mergeCell ref="D667:H667"/>
    <mergeCell ref="D656:H656"/>
    <mergeCell ref="D657:H657"/>
    <mergeCell ref="D658:H658"/>
    <mergeCell ref="D659:H659"/>
    <mergeCell ref="D660:H660"/>
    <mergeCell ref="I654:I660"/>
    <mergeCell ref="D649:H649"/>
    <mergeCell ref="D650:H650"/>
    <mergeCell ref="D651:H651"/>
    <mergeCell ref="D652:H652"/>
    <mergeCell ref="D653:H653"/>
    <mergeCell ref="A654:A660"/>
    <mergeCell ref="B654:B660"/>
    <mergeCell ref="C654:C660"/>
    <mergeCell ref="D654:H654"/>
    <mergeCell ref="D655:H655"/>
    <mergeCell ref="D643:H643"/>
    <mergeCell ref="D644:H644"/>
    <mergeCell ref="D645:H645"/>
    <mergeCell ref="D646:H646"/>
    <mergeCell ref="D647:H647"/>
    <mergeCell ref="D648:H648"/>
    <mergeCell ref="D637:H637"/>
    <mergeCell ref="D638:H638"/>
    <mergeCell ref="D639:H639"/>
    <mergeCell ref="D640:H640"/>
    <mergeCell ref="D641:H641"/>
    <mergeCell ref="D642:H642"/>
    <mergeCell ref="D631:H631"/>
    <mergeCell ref="D632:H632"/>
    <mergeCell ref="D633:H633"/>
    <mergeCell ref="D634:H634"/>
    <mergeCell ref="D635:H635"/>
    <mergeCell ref="D636:H636"/>
    <mergeCell ref="D625:H625"/>
    <mergeCell ref="D626:H626"/>
    <mergeCell ref="D627:H627"/>
    <mergeCell ref="D628:H628"/>
    <mergeCell ref="D629:H629"/>
    <mergeCell ref="D630:H630"/>
    <mergeCell ref="D619:H619"/>
    <mergeCell ref="D620:H620"/>
    <mergeCell ref="D621:H621"/>
    <mergeCell ref="D622:H622"/>
    <mergeCell ref="D623:H623"/>
    <mergeCell ref="D624:H624"/>
    <mergeCell ref="D613:H613"/>
    <mergeCell ref="D614:H614"/>
    <mergeCell ref="D615:H615"/>
    <mergeCell ref="D616:H616"/>
    <mergeCell ref="D617:H617"/>
    <mergeCell ref="D618:H618"/>
    <mergeCell ref="D607:H607"/>
    <mergeCell ref="D608:H608"/>
    <mergeCell ref="D609:H609"/>
    <mergeCell ref="D610:H610"/>
    <mergeCell ref="D611:H611"/>
    <mergeCell ref="D612:H612"/>
    <mergeCell ref="D601:H601"/>
    <mergeCell ref="D602:H602"/>
    <mergeCell ref="D603:H603"/>
    <mergeCell ref="D604:H604"/>
    <mergeCell ref="D605:H605"/>
    <mergeCell ref="D606:H606"/>
    <mergeCell ref="D595:H595"/>
    <mergeCell ref="D596:H596"/>
    <mergeCell ref="D597:H597"/>
    <mergeCell ref="D598:H598"/>
    <mergeCell ref="D599:H599"/>
    <mergeCell ref="D600:H600"/>
    <mergeCell ref="D589:H589"/>
    <mergeCell ref="D590:H590"/>
    <mergeCell ref="D591:H591"/>
    <mergeCell ref="D592:H592"/>
    <mergeCell ref="D593:H593"/>
    <mergeCell ref="D594:H594"/>
    <mergeCell ref="D583:H583"/>
    <mergeCell ref="D584:H584"/>
    <mergeCell ref="D585:H585"/>
    <mergeCell ref="D586:H586"/>
    <mergeCell ref="D587:H587"/>
    <mergeCell ref="D588:H588"/>
    <mergeCell ref="D577:H577"/>
    <mergeCell ref="D578:H578"/>
    <mergeCell ref="D579:H579"/>
    <mergeCell ref="D580:H580"/>
    <mergeCell ref="D581:H581"/>
    <mergeCell ref="D582:H582"/>
    <mergeCell ref="A567:A570"/>
    <mergeCell ref="B567:B570"/>
    <mergeCell ref="C567:C570"/>
    <mergeCell ref="I567:I570"/>
    <mergeCell ref="D571:H571"/>
    <mergeCell ref="D572:H572"/>
    <mergeCell ref="I559:I561"/>
    <mergeCell ref="D562:H562"/>
    <mergeCell ref="D563:H563"/>
    <mergeCell ref="D564:H564"/>
    <mergeCell ref="D565:H565"/>
    <mergeCell ref="D566:H566"/>
    <mergeCell ref="I513:I555"/>
    <mergeCell ref="D556:H556"/>
    <mergeCell ref="D557:H557"/>
    <mergeCell ref="D558:H558"/>
    <mergeCell ref="A559:A561"/>
    <mergeCell ref="B559:B561"/>
    <mergeCell ref="C559:C561"/>
    <mergeCell ref="D559:H559"/>
    <mergeCell ref="D560:H560"/>
    <mergeCell ref="D561:H561"/>
    <mergeCell ref="D550:H550"/>
    <mergeCell ref="D551:H551"/>
    <mergeCell ref="D552:H552"/>
    <mergeCell ref="D553:H553"/>
    <mergeCell ref="D554:H554"/>
    <mergeCell ref="D555:H555"/>
    <mergeCell ref="D544:H544"/>
    <mergeCell ref="D545:H545"/>
    <mergeCell ref="D546:H546"/>
    <mergeCell ref="D547:H547"/>
    <mergeCell ref="D548:H548"/>
    <mergeCell ref="D549:H549"/>
    <mergeCell ref="D538:H538"/>
    <mergeCell ref="D539:H539"/>
    <mergeCell ref="D540:H540"/>
    <mergeCell ref="D541:H541"/>
    <mergeCell ref="D542:H542"/>
    <mergeCell ref="D543:H543"/>
    <mergeCell ref="D532:H532"/>
    <mergeCell ref="D533:H533"/>
    <mergeCell ref="D534:H534"/>
    <mergeCell ref="D535:H535"/>
    <mergeCell ref="D536:H536"/>
    <mergeCell ref="D537:H537"/>
    <mergeCell ref="D526:H526"/>
    <mergeCell ref="D527:H527"/>
    <mergeCell ref="D528:H528"/>
    <mergeCell ref="D529:H529"/>
    <mergeCell ref="D530:H530"/>
    <mergeCell ref="D531:H531"/>
    <mergeCell ref="D520:H520"/>
    <mergeCell ref="D521:H521"/>
    <mergeCell ref="D522:H522"/>
    <mergeCell ref="D523:H523"/>
    <mergeCell ref="D524:H524"/>
    <mergeCell ref="D525:H525"/>
    <mergeCell ref="A513:A555"/>
    <mergeCell ref="B513:B555"/>
    <mergeCell ref="C513:C555"/>
    <mergeCell ref="D513:H513"/>
    <mergeCell ref="D514:H514"/>
    <mergeCell ref="D515:H515"/>
    <mergeCell ref="D516:H516"/>
    <mergeCell ref="D517:H517"/>
    <mergeCell ref="D518:H518"/>
    <mergeCell ref="D519:H519"/>
    <mergeCell ref="D508:H508"/>
    <mergeCell ref="D509:H509"/>
    <mergeCell ref="D510:H510"/>
    <mergeCell ref="D511:H511"/>
    <mergeCell ref="I503:I511"/>
    <mergeCell ref="D512:H512"/>
    <mergeCell ref="D501:H501"/>
    <mergeCell ref="D502:H502"/>
    <mergeCell ref="A503:A511"/>
    <mergeCell ref="B503:B511"/>
    <mergeCell ref="C503:C511"/>
    <mergeCell ref="D503:H503"/>
    <mergeCell ref="D504:H504"/>
    <mergeCell ref="D505:H505"/>
    <mergeCell ref="D506:H506"/>
    <mergeCell ref="D507:H507"/>
    <mergeCell ref="D495:H495"/>
    <mergeCell ref="D496:H496"/>
    <mergeCell ref="D497:H497"/>
    <mergeCell ref="D498:H498"/>
    <mergeCell ref="D499:H499"/>
    <mergeCell ref="D500:H500"/>
    <mergeCell ref="D489:H489"/>
    <mergeCell ref="D490:H490"/>
    <mergeCell ref="D491:H491"/>
    <mergeCell ref="D492:H492"/>
    <mergeCell ref="D493:H493"/>
    <mergeCell ref="D494:H494"/>
    <mergeCell ref="D483:H483"/>
    <mergeCell ref="D484:H484"/>
    <mergeCell ref="D485:H485"/>
    <mergeCell ref="D486:H486"/>
    <mergeCell ref="D487:H487"/>
    <mergeCell ref="D488:H488"/>
    <mergeCell ref="D477:H477"/>
    <mergeCell ref="D478:H478"/>
    <mergeCell ref="D479:H479"/>
    <mergeCell ref="D480:H480"/>
    <mergeCell ref="D481:H481"/>
    <mergeCell ref="D482:H482"/>
    <mergeCell ref="D471:H471"/>
    <mergeCell ref="D472:H472"/>
    <mergeCell ref="D473:H473"/>
    <mergeCell ref="D474:H474"/>
    <mergeCell ref="D475:H475"/>
    <mergeCell ref="D476:H476"/>
    <mergeCell ref="D465:H465"/>
    <mergeCell ref="D466:H466"/>
    <mergeCell ref="D467:H467"/>
    <mergeCell ref="D468:H468"/>
    <mergeCell ref="D469:H469"/>
    <mergeCell ref="D470:H470"/>
    <mergeCell ref="D459:H459"/>
    <mergeCell ref="D460:H460"/>
    <mergeCell ref="D461:H461"/>
    <mergeCell ref="D462:H462"/>
    <mergeCell ref="D463:H463"/>
    <mergeCell ref="D464:H464"/>
    <mergeCell ref="D453:H453"/>
    <mergeCell ref="D454:H454"/>
    <mergeCell ref="D455:H455"/>
    <mergeCell ref="D456:H456"/>
    <mergeCell ref="D457:H457"/>
    <mergeCell ref="D458:H458"/>
    <mergeCell ref="D447:H447"/>
    <mergeCell ref="D448:H448"/>
    <mergeCell ref="D449:H449"/>
    <mergeCell ref="D450:H450"/>
    <mergeCell ref="D451:H451"/>
    <mergeCell ref="D452:H452"/>
    <mergeCell ref="D441:H441"/>
    <mergeCell ref="D442:H442"/>
    <mergeCell ref="D443:H443"/>
    <mergeCell ref="D444:H444"/>
    <mergeCell ref="D445:H445"/>
    <mergeCell ref="D446:H446"/>
    <mergeCell ref="D435:H435"/>
    <mergeCell ref="D436:H436"/>
    <mergeCell ref="D437:H437"/>
    <mergeCell ref="D438:H438"/>
    <mergeCell ref="D439:H439"/>
    <mergeCell ref="D440:H440"/>
    <mergeCell ref="D429:H429"/>
    <mergeCell ref="D430:H430"/>
    <mergeCell ref="D431:H431"/>
    <mergeCell ref="D432:H432"/>
    <mergeCell ref="D433:H433"/>
    <mergeCell ref="D434:H434"/>
    <mergeCell ref="A423:A426"/>
    <mergeCell ref="B423:B426"/>
    <mergeCell ref="C423:C426"/>
    <mergeCell ref="I423:I426"/>
    <mergeCell ref="D427:H427"/>
    <mergeCell ref="D428:H428"/>
    <mergeCell ref="I415:I417"/>
    <mergeCell ref="D418:H418"/>
    <mergeCell ref="D419:H419"/>
    <mergeCell ref="D420:H420"/>
    <mergeCell ref="D421:H421"/>
    <mergeCell ref="D422:H422"/>
    <mergeCell ref="I391:I411"/>
    <mergeCell ref="D412:H412"/>
    <mergeCell ref="D413:H413"/>
    <mergeCell ref="D414:H414"/>
    <mergeCell ref="A415:A417"/>
    <mergeCell ref="B415:B417"/>
    <mergeCell ref="C415:C417"/>
    <mergeCell ref="D415:H415"/>
    <mergeCell ref="D416:H416"/>
    <mergeCell ref="D417:H417"/>
    <mergeCell ref="D406:H406"/>
    <mergeCell ref="D407:H407"/>
    <mergeCell ref="D408:H408"/>
    <mergeCell ref="D409:H409"/>
    <mergeCell ref="D410:H410"/>
    <mergeCell ref="D411:H411"/>
    <mergeCell ref="D400:H400"/>
    <mergeCell ref="D401:H401"/>
    <mergeCell ref="D402:H402"/>
    <mergeCell ref="D403:H403"/>
    <mergeCell ref="D404:H404"/>
    <mergeCell ref="D405:H405"/>
    <mergeCell ref="D394:H394"/>
    <mergeCell ref="D395:H395"/>
    <mergeCell ref="D396:H396"/>
    <mergeCell ref="D397:H397"/>
    <mergeCell ref="D398:H398"/>
    <mergeCell ref="D399:H399"/>
    <mergeCell ref="D388:H388"/>
    <mergeCell ref="D389:H389"/>
    <mergeCell ref="I383:I389"/>
    <mergeCell ref="D390:H390"/>
    <mergeCell ref="A391:A411"/>
    <mergeCell ref="B391:B411"/>
    <mergeCell ref="C391:C411"/>
    <mergeCell ref="D391:H391"/>
    <mergeCell ref="D392:H392"/>
    <mergeCell ref="D393:H393"/>
    <mergeCell ref="D381:H381"/>
    <mergeCell ref="D382:H382"/>
    <mergeCell ref="A383:A389"/>
    <mergeCell ref="B383:B389"/>
    <mergeCell ref="C383:C389"/>
    <mergeCell ref="D383:H383"/>
    <mergeCell ref="D384:H384"/>
    <mergeCell ref="D385:H385"/>
    <mergeCell ref="D386:H386"/>
    <mergeCell ref="D387:H387"/>
    <mergeCell ref="D375:H375"/>
    <mergeCell ref="D376:H376"/>
    <mergeCell ref="D377:H377"/>
    <mergeCell ref="D378:H378"/>
    <mergeCell ref="D379:H379"/>
    <mergeCell ref="D380:H380"/>
    <mergeCell ref="D369:H369"/>
    <mergeCell ref="D370:H370"/>
    <mergeCell ref="D371:H371"/>
    <mergeCell ref="D372:H372"/>
    <mergeCell ref="D373:H373"/>
    <mergeCell ref="D374:H374"/>
    <mergeCell ref="D363:H363"/>
    <mergeCell ref="D364:H364"/>
    <mergeCell ref="D365:H365"/>
    <mergeCell ref="D366:H366"/>
    <mergeCell ref="D367:H367"/>
    <mergeCell ref="D368:H368"/>
    <mergeCell ref="D357:H357"/>
    <mergeCell ref="D358:H358"/>
    <mergeCell ref="D359:H359"/>
    <mergeCell ref="D360:H360"/>
    <mergeCell ref="D361:H361"/>
    <mergeCell ref="D362:H362"/>
    <mergeCell ref="D351:H351"/>
    <mergeCell ref="D352:H352"/>
    <mergeCell ref="D353:H353"/>
    <mergeCell ref="D354:H354"/>
    <mergeCell ref="D355:H355"/>
    <mergeCell ref="D356:H356"/>
    <mergeCell ref="D345:H345"/>
    <mergeCell ref="D346:H346"/>
    <mergeCell ref="D347:H347"/>
    <mergeCell ref="D348:H348"/>
    <mergeCell ref="D349:H349"/>
    <mergeCell ref="D350:H350"/>
    <mergeCell ref="D339:H339"/>
    <mergeCell ref="D340:H340"/>
    <mergeCell ref="D341:H341"/>
    <mergeCell ref="D342:H342"/>
    <mergeCell ref="D343:H343"/>
    <mergeCell ref="D344:H344"/>
    <mergeCell ref="D333:H333"/>
    <mergeCell ref="D334:H334"/>
    <mergeCell ref="D335:H335"/>
    <mergeCell ref="D336:H336"/>
    <mergeCell ref="D337:H337"/>
    <mergeCell ref="D338:H338"/>
    <mergeCell ref="D327:H327"/>
    <mergeCell ref="D328:H328"/>
    <mergeCell ref="D329:H329"/>
    <mergeCell ref="D330:H330"/>
    <mergeCell ref="D331:H331"/>
    <mergeCell ref="D332:H332"/>
    <mergeCell ref="D321:H321"/>
    <mergeCell ref="D322:H322"/>
    <mergeCell ref="D323:H323"/>
    <mergeCell ref="D324:H324"/>
    <mergeCell ref="D325:H325"/>
    <mergeCell ref="D326:H326"/>
    <mergeCell ref="D315:H315"/>
    <mergeCell ref="D316:H316"/>
    <mergeCell ref="D317:H317"/>
    <mergeCell ref="D318:H318"/>
    <mergeCell ref="D319:H319"/>
    <mergeCell ref="D320:H320"/>
    <mergeCell ref="A305:A308"/>
    <mergeCell ref="B305:B308"/>
    <mergeCell ref="C305:C308"/>
    <mergeCell ref="I305:I308"/>
    <mergeCell ref="D309:H309"/>
    <mergeCell ref="D310:H310"/>
    <mergeCell ref="I297:I299"/>
    <mergeCell ref="D300:H300"/>
    <mergeCell ref="D301:H301"/>
    <mergeCell ref="D302:H302"/>
    <mergeCell ref="D303:H303"/>
    <mergeCell ref="D304:H304"/>
    <mergeCell ref="D295:H295"/>
    <mergeCell ref="D296:H296"/>
    <mergeCell ref="A297:A299"/>
    <mergeCell ref="B297:B299"/>
    <mergeCell ref="C297:C299"/>
    <mergeCell ref="D297:H297"/>
    <mergeCell ref="D298:H298"/>
    <mergeCell ref="D299:H299"/>
    <mergeCell ref="D290:H290"/>
    <mergeCell ref="D291:H291"/>
    <mergeCell ref="D292:H292"/>
    <mergeCell ref="D293:H293"/>
    <mergeCell ref="I273:I293"/>
    <mergeCell ref="D294:H294"/>
    <mergeCell ref="D284:H284"/>
    <mergeCell ref="D285:H285"/>
    <mergeCell ref="D286:H286"/>
    <mergeCell ref="D287:H287"/>
    <mergeCell ref="D288:H288"/>
    <mergeCell ref="D289:H289"/>
    <mergeCell ref="D278:H278"/>
    <mergeCell ref="D279:H279"/>
    <mergeCell ref="D280:H280"/>
    <mergeCell ref="D281:H281"/>
    <mergeCell ref="D282:H282"/>
    <mergeCell ref="D283:H283"/>
    <mergeCell ref="I265:I271"/>
    <mergeCell ref="D272:H272"/>
    <mergeCell ref="A273:A293"/>
    <mergeCell ref="B273:B293"/>
    <mergeCell ref="C273:C293"/>
    <mergeCell ref="D273:H273"/>
    <mergeCell ref="D274:H274"/>
    <mergeCell ref="D275:H275"/>
    <mergeCell ref="D276:H276"/>
    <mergeCell ref="D277:H277"/>
    <mergeCell ref="A265:A271"/>
    <mergeCell ref="B265:B271"/>
    <mergeCell ref="C265:C271"/>
    <mergeCell ref="D265:H265"/>
    <mergeCell ref="D266:H266"/>
    <mergeCell ref="D267:H267"/>
    <mergeCell ref="D268:H268"/>
    <mergeCell ref="D269:H269"/>
    <mergeCell ref="D270:H270"/>
    <mergeCell ref="D271:H271"/>
    <mergeCell ref="D259:H259"/>
    <mergeCell ref="D260:H260"/>
    <mergeCell ref="D261:H261"/>
    <mergeCell ref="D262:H262"/>
    <mergeCell ref="D263:H263"/>
    <mergeCell ref="D264:H264"/>
    <mergeCell ref="D253:H253"/>
    <mergeCell ref="D254:H254"/>
    <mergeCell ref="D255:H255"/>
    <mergeCell ref="D256:H256"/>
    <mergeCell ref="D257:H257"/>
    <mergeCell ref="D258:H258"/>
    <mergeCell ref="D247:H247"/>
    <mergeCell ref="D248:H248"/>
    <mergeCell ref="D249:H249"/>
    <mergeCell ref="D250:H250"/>
    <mergeCell ref="D251:H251"/>
    <mergeCell ref="D252:H252"/>
    <mergeCell ref="D241:H241"/>
    <mergeCell ref="D242:H242"/>
    <mergeCell ref="D243:H243"/>
    <mergeCell ref="D244:H244"/>
    <mergeCell ref="D245:H245"/>
    <mergeCell ref="D246:H246"/>
    <mergeCell ref="D235:H235"/>
    <mergeCell ref="D236:H236"/>
    <mergeCell ref="D237:H237"/>
    <mergeCell ref="D238:H238"/>
    <mergeCell ref="D239:H239"/>
    <mergeCell ref="D240:H240"/>
    <mergeCell ref="D229:H229"/>
    <mergeCell ref="D230:H230"/>
    <mergeCell ref="D231:H231"/>
    <mergeCell ref="D232:H232"/>
    <mergeCell ref="D233:H233"/>
    <mergeCell ref="D234:H234"/>
    <mergeCell ref="D223:H223"/>
    <mergeCell ref="D224:H224"/>
    <mergeCell ref="D225:H225"/>
    <mergeCell ref="D226:H226"/>
    <mergeCell ref="D227:H227"/>
    <mergeCell ref="D228:H228"/>
    <mergeCell ref="D217:H217"/>
    <mergeCell ref="D218:H218"/>
    <mergeCell ref="D219:H219"/>
    <mergeCell ref="D220:H220"/>
    <mergeCell ref="D221:H221"/>
    <mergeCell ref="D222:H222"/>
    <mergeCell ref="D211:H211"/>
    <mergeCell ref="D212:H212"/>
    <mergeCell ref="D213:H213"/>
    <mergeCell ref="D214:H214"/>
    <mergeCell ref="D215:H215"/>
    <mergeCell ref="D216:H216"/>
    <mergeCell ref="D205:H205"/>
    <mergeCell ref="D206:H206"/>
    <mergeCell ref="D207:H207"/>
    <mergeCell ref="D208:H208"/>
    <mergeCell ref="D209:H209"/>
    <mergeCell ref="D210:H210"/>
    <mergeCell ref="D199:H199"/>
    <mergeCell ref="D200:H200"/>
    <mergeCell ref="D201:H201"/>
    <mergeCell ref="D202:H202"/>
    <mergeCell ref="D203:H203"/>
    <mergeCell ref="D204:H204"/>
    <mergeCell ref="D193:H193"/>
    <mergeCell ref="D194:H194"/>
    <mergeCell ref="D195:H195"/>
    <mergeCell ref="D196:H196"/>
    <mergeCell ref="D197:H197"/>
    <mergeCell ref="D198:H198"/>
    <mergeCell ref="A187:A190"/>
    <mergeCell ref="B187:B190"/>
    <mergeCell ref="C187:C190"/>
    <mergeCell ref="I187:I190"/>
    <mergeCell ref="D191:H191"/>
    <mergeCell ref="D192:H192"/>
    <mergeCell ref="I179:I181"/>
    <mergeCell ref="D182:H182"/>
    <mergeCell ref="D183:H183"/>
    <mergeCell ref="D184:H184"/>
    <mergeCell ref="D185:H185"/>
    <mergeCell ref="D186:H186"/>
    <mergeCell ref="D178:H178"/>
    <mergeCell ref="A179:A181"/>
    <mergeCell ref="B179:B181"/>
    <mergeCell ref="C179:C181"/>
    <mergeCell ref="D179:H179"/>
    <mergeCell ref="D180:H180"/>
    <mergeCell ref="D181:H181"/>
    <mergeCell ref="D173:H173"/>
    <mergeCell ref="D174:H174"/>
    <mergeCell ref="D175:H175"/>
    <mergeCell ref="I157:I175"/>
    <mergeCell ref="D176:H176"/>
    <mergeCell ref="D177:H177"/>
    <mergeCell ref="D167:H167"/>
    <mergeCell ref="D168:H168"/>
    <mergeCell ref="D169:H169"/>
    <mergeCell ref="D170:H170"/>
    <mergeCell ref="D171:H171"/>
    <mergeCell ref="D172:H172"/>
    <mergeCell ref="D161:H161"/>
    <mergeCell ref="D162:H162"/>
    <mergeCell ref="D163:H163"/>
    <mergeCell ref="D164:H164"/>
    <mergeCell ref="D165:H165"/>
    <mergeCell ref="D166:H166"/>
    <mergeCell ref="D155:H155"/>
    <mergeCell ref="I149:I155"/>
    <mergeCell ref="D156:H156"/>
    <mergeCell ref="A157:A175"/>
    <mergeCell ref="B157:B175"/>
    <mergeCell ref="C157:C175"/>
    <mergeCell ref="D157:H157"/>
    <mergeCell ref="D158:H158"/>
    <mergeCell ref="D159:H159"/>
    <mergeCell ref="D160:H160"/>
    <mergeCell ref="D148:H148"/>
    <mergeCell ref="A149:A155"/>
    <mergeCell ref="B149:B155"/>
    <mergeCell ref="C149:C155"/>
    <mergeCell ref="D149:H149"/>
    <mergeCell ref="D150:H150"/>
    <mergeCell ref="D151:H151"/>
    <mergeCell ref="D152:H152"/>
    <mergeCell ref="D153:H153"/>
    <mergeCell ref="D154:H154"/>
    <mergeCell ref="D142:H142"/>
    <mergeCell ref="D143:H143"/>
    <mergeCell ref="D144:H144"/>
    <mergeCell ref="D145:H145"/>
    <mergeCell ref="D146:H146"/>
    <mergeCell ref="D147:H147"/>
    <mergeCell ref="D136:H136"/>
    <mergeCell ref="D137:H137"/>
    <mergeCell ref="D138:H138"/>
    <mergeCell ref="D139:H139"/>
    <mergeCell ref="D140:H140"/>
    <mergeCell ref="D141:H141"/>
    <mergeCell ref="D130:H130"/>
    <mergeCell ref="D131:H131"/>
    <mergeCell ref="D132:H132"/>
    <mergeCell ref="D133:H133"/>
    <mergeCell ref="D134:H134"/>
    <mergeCell ref="D135:H135"/>
    <mergeCell ref="D124:H124"/>
    <mergeCell ref="D125:H125"/>
    <mergeCell ref="D126:H126"/>
    <mergeCell ref="D127:H127"/>
    <mergeCell ref="D128:H128"/>
    <mergeCell ref="D129:H129"/>
    <mergeCell ref="D118:H118"/>
    <mergeCell ref="D119:H119"/>
    <mergeCell ref="D120:H120"/>
    <mergeCell ref="D121:H121"/>
    <mergeCell ref="D122:H122"/>
    <mergeCell ref="D123:H123"/>
    <mergeCell ref="D112:H112"/>
    <mergeCell ref="D113:H113"/>
    <mergeCell ref="D114:H114"/>
    <mergeCell ref="D115:H115"/>
    <mergeCell ref="D116:H116"/>
    <mergeCell ref="D117:H117"/>
    <mergeCell ref="D106:H106"/>
    <mergeCell ref="D107:H107"/>
    <mergeCell ref="D108:H108"/>
    <mergeCell ref="D109:H109"/>
    <mergeCell ref="D110:H110"/>
    <mergeCell ref="D111:H111"/>
    <mergeCell ref="D100:H100"/>
    <mergeCell ref="D101:H101"/>
    <mergeCell ref="D102:H102"/>
    <mergeCell ref="D103:H103"/>
    <mergeCell ref="D104:H104"/>
    <mergeCell ref="D105:H105"/>
    <mergeCell ref="D94:H94"/>
    <mergeCell ref="D95:H95"/>
    <mergeCell ref="D96:H96"/>
    <mergeCell ref="D97:H97"/>
    <mergeCell ref="D98:H98"/>
    <mergeCell ref="D99:H99"/>
    <mergeCell ref="D88:H88"/>
    <mergeCell ref="D89:H89"/>
    <mergeCell ref="D90:H90"/>
    <mergeCell ref="D91:H91"/>
    <mergeCell ref="D92:H92"/>
    <mergeCell ref="D93:H93"/>
    <mergeCell ref="D82:H82"/>
    <mergeCell ref="D83:H83"/>
    <mergeCell ref="D84:H84"/>
    <mergeCell ref="D85:H85"/>
    <mergeCell ref="D86:H86"/>
    <mergeCell ref="D87:H87"/>
    <mergeCell ref="D76:H76"/>
    <mergeCell ref="D77:H77"/>
    <mergeCell ref="D78:H78"/>
    <mergeCell ref="D79:H79"/>
    <mergeCell ref="D80:H80"/>
    <mergeCell ref="D81:H81"/>
    <mergeCell ref="A66:A69"/>
    <mergeCell ref="B66:B69"/>
    <mergeCell ref="C66:C69"/>
    <mergeCell ref="I66:I69"/>
    <mergeCell ref="D70:H70"/>
    <mergeCell ref="D71:H71"/>
    <mergeCell ref="I58:I60"/>
    <mergeCell ref="D61:H61"/>
    <mergeCell ref="D62:H62"/>
    <mergeCell ref="D63:H63"/>
    <mergeCell ref="D64:H64"/>
    <mergeCell ref="D65:H65"/>
    <mergeCell ref="D55:H55"/>
    <mergeCell ref="D56:H56"/>
    <mergeCell ref="D57:H57"/>
    <mergeCell ref="A58:A60"/>
    <mergeCell ref="B58:B60"/>
    <mergeCell ref="C58:C60"/>
    <mergeCell ref="D58:H58"/>
    <mergeCell ref="D59:H59"/>
    <mergeCell ref="D60:H60"/>
    <mergeCell ref="D50:H50"/>
    <mergeCell ref="D51:H51"/>
    <mergeCell ref="D52:H52"/>
    <mergeCell ref="D53:H53"/>
    <mergeCell ref="D54:H54"/>
    <mergeCell ref="I36:I54"/>
    <mergeCell ref="D44:H44"/>
    <mergeCell ref="D45:H45"/>
    <mergeCell ref="D46:H46"/>
    <mergeCell ref="D47:H47"/>
    <mergeCell ref="D48:H48"/>
    <mergeCell ref="D49:H49"/>
    <mergeCell ref="D38:H38"/>
    <mergeCell ref="D39:H39"/>
    <mergeCell ref="D40:H40"/>
    <mergeCell ref="D41:H41"/>
    <mergeCell ref="D42:H42"/>
    <mergeCell ref="D43:H43"/>
    <mergeCell ref="D32:H32"/>
    <mergeCell ref="D33:H33"/>
    <mergeCell ref="D34:H34"/>
    <mergeCell ref="I28:I34"/>
    <mergeCell ref="D35:H35"/>
    <mergeCell ref="A36:A54"/>
    <mergeCell ref="B36:B54"/>
    <mergeCell ref="C36:C54"/>
    <mergeCell ref="D36:H36"/>
    <mergeCell ref="D37:H37"/>
    <mergeCell ref="D25:H25"/>
    <mergeCell ref="D26:H26"/>
    <mergeCell ref="D27:H27"/>
    <mergeCell ref="A28:A34"/>
    <mergeCell ref="B28:B34"/>
    <mergeCell ref="C28:C34"/>
    <mergeCell ref="D28:H28"/>
    <mergeCell ref="D29:H29"/>
    <mergeCell ref="D30:H30"/>
    <mergeCell ref="D31:H31"/>
    <mergeCell ref="D19:H19"/>
    <mergeCell ref="D20:H20"/>
    <mergeCell ref="D21:H21"/>
    <mergeCell ref="D22:H22"/>
    <mergeCell ref="D23:H23"/>
    <mergeCell ref="D24:H24"/>
    <mergeCell ref="D13:H13"/>
    <mergeCell ref="D14:H14"/>
    <mergeCell ref="D15:H15"/>
    <mergeCell ref="D16:H16"/>
    <mergeCell ref="D17:H17"/>
    <mergeCell ref="D18:H18"/>
    <mergeCell ref="D7:H7"/>
    <mergeCell ref="D8:H8"/>
    <mergeCell ref="D9:H9"/>
    <mergeCell ref="D10:H10"/>
    <mergeCell ref="D11:H11"/>
    <mergeCell ref="D12:H12"/>
    <mergeCell ref="D1:I1"/>
    <mergeCell ref="D2:H2"/>
    <mergeCell ref="D3:H3"/>
    <mergeCell ref="D4:H4"/>
    <mergeCell ref="D5:H5"/>
    <mergeCell ref="D6:H6"/>
    <mergeCell ref="D1560:H1560"/>
    <mergeCell ref="D1562:E1562"/>
    <mergeCell ref="G1562:H1562"/>
    <mergeCell ref="D1684:H1684"/>
    <mergeCell ref="D1686:E1686"/>
    <mergeCell ref="G1686:H1686"/>
    <mergeCell ref="D1566:H1566"/>
    <mergeCell ref="D1567:H1567"/>
    <mergeCell ref="D1568:H1568"/>
    <mergeCell ref="D1569:H1569"/>
    <mergeCell ref="D1312:H1312"/>
    <mergeCell ref="D1314:E1314"/>
    <mergeCell ref="G1314:H1314"/>
    <mergeCell ref="D1436:H1436"/>
    <mergeCell ref="D1438:E1438"/>
    <mergeCell ref="G1438:H1438"/>
    <mergeCell ref="D1318:H1318"/>
    <mergeCell ref="D1319:H1319"/>
    <mergeCell ref="D1320:H1320"/>
    <mergeCell ref="D1321:H1321"/>
    <mergeCell ref="D1064:H1064"/>
    <mergeCell ref="D1066:E1066"/>
    <mergeCell ref="G1066:H1066"/>
    <mergeCell ref="D1188:H1188"/>
    <mergeCell ref="D1190:E1190"/>
    <mergeCell ref="G1190:H1190"/>
    <mergeCell ref="D1070:H1070"/>
    <mergeCell ref="D1071:H1071"/>
    <mergeCell ref="D1072:H1072"/>
    <mergeCell ref="D1073:H1073"/>
    <mergeCell ref="D816:H816"/>
    <mergeCell ref="D818:E818"/>
    <mergeCell ref="G818:H818"/>
    <mergeCell ref="D940:H940"/>
    <mergeCell ref="D942:E942"/>
    <mergeCell ref="G942:H942"/>
    <mergeCell ref="D822:H822"/>
    <mergeCell ref="D823:H823"/>
    <mergeCell ref="D824:H824"/>
    <mergeCell ref="D825:H825"/>
    <mergeCell ref="D567:H567"/>
    <mergeCell ref="D569:E569"/>
    <mergeCell ref="G569:H569"/>
    <mergeCell ref="D692:H692"/>
    <mergeCell ref="D694:E694"/>
    <mergeCell ref="G694:H694"/>
    <mergeCell ref="D573:H573"/>
    <mergeCell ref="D574:H574"/>
    <mergeCell ref="D575:H575"/>
    <mergeCell ref="D576:H576"/>
    <mergeCell ref="D305:H305"/>
    <mergeCell ref="D307:E307"/>
    <mergeCell ref="G307:H307"/>
    <mergeCell ref="D423:H423"/>
    <mergeCell ref="D425:E425"/>
    <mergeCell ref="G425:H425"/>
    <mergeCell ref="D311:H311"/>
    <mergeCell ref="D312:H312"/>
    <mergeCell ref="D313:H313"/>
    <mergeCell ref="D314:H314"/>
    <mergeCell ref="D66:H66"/>
    <mergeCell ref="D68:E68"/>
    <mergeCell ref="G68:H68"/>
    <mergeCell ref="D187:H187"/>
    <mergeCell ref="D189:E189"/>
    <mergeCell ref="G189:H189"/>
    <mergeCell ref="D72:H72"/>
    <mergeCell ref="D73:H73"/>
    <mergeCell ref="D74:H74"/>
    <mergeCell ref="D75:H7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4"/>
  <sheetViews>
    <sheetView showGridLines="0" workbookViewId="0"/>
  </sheetViews>
  <sheetFormatPr defaultRowHeight="15"/>
  <cols>
    <col min="1" max="2" width="36.5703125" bestFit="1" customWidth="1"/>
    <col min="3" max="3" width="16" customWidth="1"/>
    <col min="4" max="4" width="26.7109375" customWidth="1"/>
    <col min="5" max="5" width="24.28515625" customWidth="1"/>
    <col min="6" max="6" width="30.28515625" customWidth="1"/>
    <col min="7" max="7" width="26.7109375" customWidth="1"/>
    <col min="8" max="8" width="25.85546875" customWidth="1"/>
    <col min="9" max="9" width="2.5703125" bestFit="1" customWidth="1"/>
  </cols>
  <sheetData>
    <row r="1" spans="1:9" ht="15" customHeight="1">
      <c r="A1" s="2" t="s">
        <v>57</v>
      </c>
      <c r="B1" s="2" t="s">
        <v>609</v>
      </c>
      <c r="C1" s="2" t="s">
        <v>610</v>
      </c>
      <c r="D1" s="7" t="s">
        <v>610</v>
      </c>
      <c r="E1" s="7"/>
      <c r="F1" s="7"/>
      <c r="G1" s="7"/>
      <c r="H1" s="7"/>
      <c r="I1" s="7"/>
    </row>
    <row r="2" spans="1:9">
      <c r="A2" s="37" t="s">
        <v>611</v>
      </c>
      <c r="B2" s="1" t="s">
        <v>612</v>
      </c>
      <c r="C2" s="1"/>
      <c r="D2" s="20"/>
      <c r="E2" s="20"/>
      <c r="F2" s="20"/>
      <c r="G2" s="20"/>
      <c r="H2" s="20"/>
      <c r="I2" s="1"/>
    </row>
    <row r="3" spans="1:9">
      <c r="A3" s="3" t="s">
        <v>613</v>
      </c>
      <c r="B3" s="1" t="s">
        <v>614</v>
      </c>
      <c r="C3" s="1" t="s">
        <v>615</v>
      </c>
      <c r="D3" s="20"/>
      <c r="E3" s="20"/>
      <c r="F3" s="20"/>
      <c r="G3" s="20"/>
      <c r="H3" s="20"/>
      <c r="I3" s="1"/>
    </row>
    <row r="4" spans="1:9">
      <c r="A4" s="3" t="s">
        <v>616</v>
      </c>
      <c r="B4" s="1" t="s">
        <v>617</v>
      </c>
      <c r="C4" s="17">
        <v>41943</v>
      </c>
      <c r="D4" s="20"/>
      <c r="E4" s="20"/>
      <c r="F4" s="20"/>
      <c r="G4" s="20"/>
      <c r="H4" s="20"/>
      <c r="I4" s="1"/>
    </row>
    <row r="5" spans="1:9">
      <c r="A5" s="3" t="s">
        <v>618</v>
      </c>
      <c r="B5" s="1" t="s">
        <v>619</v>
      </c>
      <c r="C5" s="1" t="s">
        <v>620</v>
      </c>
      <c r="D5" s="20"/>
      <c r="E5" s="20"/>
      <c r="F5" s="20"/>
      <c r="G5" s="20"/>
      <c r="H5" s="20"/>
      <c r="I5" s="1"/>
    </row>
    <row r="6" spans="1:9">
      <c r="A6" s="3" t="s">
        <v>621</v>
      </c>
      <c r="B6" s="1" t="s">
        <v>622</v>
      </c>
      <c r="C6" s="1">
        <v>1208211</v>
      </c>
      <c r="D6" s="20"/>
      <c r="E6" s="20"/>
      <c r="F6" s="20"/>
      <c r="G6" s="20"/>
      <c r="H6" s="20"/>
      <c r="I6" s="1"/>
    </row>
    <row r="7" spans="1:9">
      <c r="A7" s="3" t="s">
        <v>623</v>
      </c>
      <c r="B7" s="1" t="s">
        <v>624</v>
      </c>
      <c r="C7" s="1" t="b">
        <v>0</v>
      </c>
      <c r="D7" s="20"/>
      <c r="E7" s="20"/>
      <c r="F7" s="20"/>
      <c r="G7" s="20"/>
      <c r="H7" s="20"/>
      <c r="I7" s="1"/>
    </row>
    <row r="8" spans="1:9">
      <c r="A8" s="3" t="s">
        <v>625</v>
      </c>
      <c r="B8" s="1" t="s">
        <v>626</v>
      </c>
      <c r="C8" s="17">
        <v>42062</v>
      </c>
      <c r="D8" s="20"/>
      <c r="E8" s="20"/>
      <c r="F8" s="20"/>
      <c r="G8" s="20"/>
      <c r="H8" s="20"/>
      <c r="I8" s="1"/>
    </row>
    <row r="9" spans="1:9">
      <c r="A9" s="3" t="s">
        <v>627</v>
      </c>
      <c r="B9" s="1" t="s">
        <v>628</v>
      </c>
      <c r="C9" s="17">
        <v>42063</v>
      </c>
      <c r="D9" s="20"/>
      <c r="E9" s="20"/>
      <c r="F9" s="20"/>
      <c r="G9" s="20"/>
      <c r="H9" s="20"/>
      <c r="I9" s="1"/>
    </row>
    <row r="10" spans="1:9">
      <c r="A10" s="3" t="s">
        <v>629</v>
      </c>
      <c r="B10" s="1" t="s">
        <v>630</v>
      </c>
      <c r="C10" s="17">
        <v>42063</v>
      </c>
      <c r="D10" s="20"/>
      <c r="E10" s="20"/>
      <c r="F10" s="20"/>
      <c r="G10" s="20"/>
      <c r="H10" s="20"/>
      <c r="I10" s="1"/>
    </row>
    <row r="11" spans="1:9" ht="60">
      <c r="A11" s="3" t="s">
        <v>871</v>
      </c>
      <c r="B11" s="1"/>
      <c r="C11" s="1"/>
      <c r="D11" s="20"/>
      <c r="E11" s="20"/>
      <c r="F11" s="20"/>
      <c r="G11" s="20"/>
      <c r="H11" s="20"/>
      <c r="I11" s="1"/>
    </row>
    <row r="12" spans="1:9">
      <c r="A12" s="37" t="s">
        <v>611</v>
      </c>
      <c r="B12" s="1" t="s">
        <v>612</v>
      </c>
      <c r="C12" s="1"/>
      <c r="D12" s="20"/>
      <c r="E12" s="20"/>
      <c r="F12" s="20"/>
      <c r="G12" s="20"/>
      <c r="H12" s="20"/>
      <c r="I12" s="1"/>
    </row>
    <row r="13" spans="1:9" ht="15" customHeight="1">
      <c r="A13" s="3" t="s">
        <v>632</v>
      </c>
      <c r="B13" s="1" t="s">
        <v>633</v>
      </c>
      <c r="C13" s="1"/>
      <c r="D13" s="20" t="s">
        <v>337</v>
      </c>
      <c r="E13" s="20"/>
      <c r="F13" s="20"/>
      <c r="G13" s="20"/>
      <c r="H13" s="20"/>
      <c r="I13" s="1"/>
    </row>
    <row r="14" spans="1:9" ht="15" customHeight="1">
      <c r="A14" s="3" t="s">
        <v>634</v>
      </c>
      <c r="B14" s="1" t="s">
        <v>635</v>
      </c>
      <c r="C14" s="1"/>
      <c r="D14" s="20" t="s">
        <v>2</v>
      </c>
      <c r="E14" s="20"/>
      <c r="F14" s="20"/>
      <c r="G14" s="20"/>
      <c r="H14" s="20"/>
      <c r="I14" s="1"/>
    </row>
    <row r="15" spans="1:9" ht="25.5" customHeight="1">
      <c r="A15" s="3" t="s">
        <v>636</v>
      </c>
      <c r="B15" s="1" t="s">
        <v>637</v>
      </c>
      <c r="C15" s="1"/>
      <c r="D15" s="29" t="s">
        <v>338</v>
      </c>
      <c r="E15" s="29"/>
      <c r="F15" s="29"/>
      <c r="G15" s="29"/>
      <c r="H15" s="29"/>
      <c r="I15" s="1"/>
    </row>
    <row r="16" spans="1:9" ht="15" customHeight="1">
      <c r="A16" s="3" t="s">
        <v>638</v>
      </c>
      <c r="B16" s="1" t="s">
        <v>639</v>
      </c>
      <c r="C16" s="1"/>
      <c r="D16" s="20" t="s">
        <v>73</v>
      </c>
      <c r="E16" s="20"/>
      <c r="F16" s="20"/>
      <c r="G16" s="20"/>
      <c r="H16" s="20"/>
      <c r="I16" s="1"/>
    </row>
    <row r="17" spans="1:9" ht="25.5" customHeight="1">
      <c r="A17" s="3" t="s">
        <v>640</v>
      </c>
      <c r="B17" s="1" t="s">
        <v>641</v>
      </c>
      <c r="C17" s="1"/>
      <c r="D17" s="29" t="s">
        <v>5</v>
      </c>
      <c r="E17" s="29"/>
      <c r="F17" s="29"/>
      <c r="G17" s="29"/>
      <c r="H17" s="29"/>
      <c r="I17" s="1"/>
    </row>
    <row r="18" spans="1:9" ht="15" customHeight="1">
      <c r="A18" s="3" t="s">
        <v>642</v>
      </c>
      <c r="B18" s="1" t="s">
        <v>643</v>
      </c>
      <c r="C18" s="1"/>
      <c r="D18" s="20" t="s">
        <v>6</v>
      </c>
      <c r="E18" s="20"/>
      <c r="F18" s="20"/>
      <c r="G18" s="20"/>
      <c r="H18" s="20"/>
      <c r="I18" s="1"/>
    </row>
    <row r="19" spans="1:9" ht="15" customHeight="1">
      <c r="A19" s="3" t="s">
        <v>644</v>
      </c>
      <c r="B19" s="1" t="s">
        <v>645</v>
      </c>
      <c r="C19" s="1"/>
      <c r="D19" s="20" t="s">
        <v>10</v>
      </c>
      <c r="E19" s="20"/>
      <c r="F19" s="20"/>
      <c r="G19" s="20"/>
      <c r="H19" s="20"/>
      <c r="I19" s="1"/>
    </row>
    <row r="20" spans="1:9" ht="15" customHeight="1">
      <c r="A20" s="3" t="s">
        <v>646</v>
      </c>
      <c r="B20" s="1" t="s">
        <v>647</v>
      </c>
      <c r="C20" s="1"/>
      <c r="D20" s="20" t="s">
        <v>28</v>
      </c>
      <c r="E20" s="20"/>
      <c r="F20" s="20"/>
      <c r="G20" s="20"/>
      <c r="H20" s="20"/>
      <c r="I20" s="1"/>
    </row>
    <row r="21" spans="1:9" ht="76.5" customHeight="1">
      <c r="A21" s="3" t="s">
        <v>648</v>
      </c>
      <c r="B21" s="1" t="s">
        <v>649</v>
      </c>
      <c r="C21" s="1"/>
      <c r="D21" s="29" t="s">
        <v>345</v>
      </c>
      <c r="E21" s="29"/>
      <c r="F21" s="29"/>
      <c r="G21" s="29"/>
      <c r="H21" s="29"/>
      <c r="I21" s="1"/>
    </row>
    <row r="22" spans="1:9" ht="15" customHeight="1">
      <c r="A22" s="3" t="s">
        <v>650</v>
      </c>
      <c r="B22" s="1" t="s">
        <v>651</v>
      </c>
      <c r="C22" s="1"/>
      <c r="D22" s="38">
        <v>0.06</v>
      </c>
      <c r="E22" s="38"/>
      <c r="F22" s="38"/>
      <c r="G22" s="38"/>
      <c r="H22" s="38"/>
      <c r="I22" s="1"/>
    </row>
    <row r="23" spans="1:9" ht="30" customHeight="1">
      <c r="A23" s="3" t="s">
        <v>652</v>
      </c>
      <c r="B23" s="1" t="s">
        <v>653</v>
      </c>
      <c r="C23" s="1"/>
      <c r="D23" s="20" t="s">
        <v>654</v>
      </c>
      <c r="E23" s="20"/>
      <c r="F23" s="20"/>
      <c r="G23" s="20"/>
      <c r="H23" s="20"/>
      <c r="I23" s="1"/>
    </row>
    <row r="24" spans="1:9" ht="15" customHeight="1">
      <c r="A24" s="3" t="s">
        <v>655</v>
      </c>
      <c r="B24" s="1" t="s">
        <v>656</v>
      </c>
      <c r="C24" s="1"/>
      <c r="D24" s="20" t="s">
        <v>19</v>
      </c>
      <c r="E24" s="20"/>
      <c r="F24" s="20"/>
      <c r="G24" s="20"/>
      <c r="H24" s="20"/>
      <c r="I24" s="1"/>
    </row>
    <row r="25" spans="1:9" ht="30.75">
      <c r="A25" s="3" t="s">
        <v>657</v>
      </c>
      <c r="B25" s="1" t="s">
        <v>658</v>
      </c>
      <c r="C25" s="1"/>
      <c r="D25" s="29" t="s">
        <v>20</v>
      </c>
      <c r="E25" s="29"/>
      <c r="F25" s="29"/>
      <c r="G25" s="29"/>
      <c r="H25" s="29"/>
      <c r="I25" s="1"/>
    </row>
    <row r="26" spans="1:9" ht="60" customHeight="1">
      <c r="A26" s="3" t="s">
        <v>659</v>
      </c>
      <c r="B26" s="1" t="s">
        <v>660</v>
      </c>
      <c r="C26" s="1"/>
      <c r="D26" s="20" t="s">
        <v>21</v>
      </c>
      <c r="E26" s="20"/>
      <c r="F26" s="20"/>
      <c r="G26" s="20"/>
      <c r="H26" s="20"/>
      <c r="I26" s="1"/>
    </row>
    <row r="27" spans="1:9" ht="15" customHeight="1">
      <c r="A27" s="3" t="s">
        <v>661</v>
      </c>
      <c r="B27" s="1" t="s">
        <v>662</v>
      </c>
      <c r="C27" s="1"/>
      <c r="D27" s="20" t="s">
        <v>30</v>
      </c>
      <c r="E27" s="20"/>
      <c r="F27" s="20"/>
      <c r="G27" s="20"/>
      <c r="H27" s="20"/>
      <c r="I27" s="1"/>
    </row>
    <row r="28" spans="1:9" ht="51" customHeight="1">
      <c r="A28" s="39" t="s">
        <v>663</v>
      </c>
      <c r="B28" s="20" t="s">
        <v>664</v>
      </c>
      <c r="C28" s="20"/>
      <c r="D28" s="29" t="s">
        <v>346</v>
      </c>
      <c r="E28" s="29"/>
      <c r="F28" s="29"/>
      <c r="G28" s="29"/>
      <c r="H28" s="29"/>
      <c r="I28" s="20"/>
    </row>
    <row r="29" spans="1:9">
      <c r="A29" s="39"/>
      <c r="B29" s="20"/>
      <c r="C29" s="20"/>
      <c r="D29" s="20"/>
      <c r="E29" s="20"/>
      <c r="F29" s="20"/>
      <c r="G29" s="20"/>
      <c r="H29" s="20"/>
      <c r="I29" s="20"/>
    </row>
    <row r="30" spans="1:9" ht="89.25" customHeight="1">
      <c r="A30" s="39"/>
      <c r="B30" s="20"/>
      <c r="C30" s="20"/>
      <c r="D30" s="29" t="s">
        <v>347</v>
      </c>
      <c r="E30" s="29"/>
      <c r="F30" s="29"/>
      <c r="G30" s="29"/>
      <c r="H30" s="29"/>
      <c r="I30" s="20"/>
    </row>
    <row r="31" spans="1:9">
      <c r="A31" s="39"/>
      <c r="B31" s="20"/>
      <c r="C31" s="20"/>
      <c r="D31" s="20"/>
      <c r="E31" s="20"/>
      <c r="F31" s="20"/>
      <c r="G31" s="20"/>
      <c r="H31" s="20"/>
      <c r="I31" s="20"/>
    </row>
    <row r="32" spans="1:9" ht="63.75" customHeight="1">
      <c r="A32" s="39"/>
      <c r="B32" s="20"/>
      <c r="C32" s="20"/>
      <c r="D32" s="29" t="s">
        <v>33</v>
      </c>
      <c r="E32" s="29"/>
      <c r="F32" s="29"/>
      <c r="G32" s="29"/>
      <c r="H32" s="29"/>
      <c r="I32" s="20"/>
    </row>
    <row r="33" spans="1:9">
      <c r="A33" s="39"/>
      <c r="B33" s="20"/>
      <c r="C33" s="20"/>
      <c r="D33" s="20"/>
      <c r="E33" s="20"/>
      <c r="F33" s="20"/>
      <c r="G33" s="20"/>
      <c r="H33" s="20"/>
      <c r="I33" s="20"/>
    </row>
    <row r="34" spans="1:9" ht="51" customHeight="1">
      <c r="A34" s="39"/>
      <c r="B34" s="20"/>
      <c r="C34" s="20"/>
      <c r="D34" s="29" t="s">
        <v>348</v>
      </c>
      <c r="E34" s="29"/>
      <c r="F34" s="29"/>
      <c r="G34" s="29"/>
      <c r="H34" s="29"/>
      <c r="I34" s="20"/>
    </row>
    <row r="35" spans="1:9" ht="15" customHeight="1">
      <c r="A35" s="3" t="s">
        <v>665</v>
      </c>
      <c r="B35" s="1" t="s">
        <v>666</v>
      </c>
      <c r="C35" s="1"/>
      <c r="D35" s="20" t="s">
        <v>35</v>
      </c>
      <c r="E35" s="20"/>
      <c r="F35" s="20"/>
      <c r="G35" s="20"/>
      <c r="H35" s="20"/>
      <c r="I35" s="1"/>
    </row>
    <row r="36" spans="1:9" ht="25.5" customHeight="1">
      <c r="A36" s="39" t="s">
        <v>667</v>
      </c>
      <c r="B36" s="20" t="s">
        <v>668</v>
      </c>
      <c r="C36" s="20"/>
      <c r="D36" s="29" t="s">
        <v>36</v>
      </c>
      <c r="E36" s="29"/>
      <c r="F36" s="29"/>
      <c r="G36" s="29"/>
      <c r="H36" s="29"/>
      <c r="I36" s="20"/>
    </row>
    <row r="37" spans="1:9">
      <c r="A37" s="39"/>
      <c r="B37" s="20"/>
      <c r="C37" s="20"/>
      <c r="D37" s="20"/>
      <c r="E37" s="20"/>
      <c r="F37" s="20"/>
      <c r="G37" s="20"/>
      <c r="H37" s="20"/>
      <c r="I37" s="20"/>
    </row>
    <row r="38" spans="1:9" ht="51" customHeight="1">
      <c r="A38" s="39"/>
      <c r="B38" s="20"/>
      <c r="C38" s="20"/>
      <c r="D38" s="30" t="s">
        <v>349</v>
      </c>
      <c r="E38" s="30"/>
      <c r="F38" s="30"/>
      <c r="G38" s="30"/>
      <c r="H38" s="30"/>
      <c r="I38" s="20"/>
    </row>
    <row r="39" spans="1:9">
      <c r="A39" s="39"/>
      <c r="B39" s="20"/>
      <c r="C39" s="20"/>
      <c r="D39" s="20"/>
      <c r="E39" s="20"/>
      <c r="F39" s="20"/>
      <c r="G39" s="20"/>
      <c r="H39" s="20"/>
      <c r="I39" s="20"/>
    </row>
    <row r="40" spans="1:9" ht="51" customHeight="1">
      <c r="A40" s="39"/>
      <c r="B40" s="20"/>
      <c r="C40" s="20"/>
      <c r="D40" s="30" t="s">
        <v>350</v>
      </c>
      <c r="E40" s="30"/>
      <c r="F40" s="30"/>
      <c r="G40" s="30"/>
      <c r="H40" s="30"/>
      <c r="I40" s="20"/>
    </row>
    <row r="41" spans="1:9">
      <c r="A41" s="39"/>
      <c r="B41" s="20"/>
      <c r="C41" s="20"/>
      <c r="D41" s="20"/>
      <c r="E41" s="20"/>
      <c r="F41" s="20"/>
      <c r="G41" s="20"/>
      <c r="H41" s="20"/>
      <c r="I41" s="20"/>
    </row>
    <row r="42" spans="1:9" ht="63.75" customHeight="1">
      <c r="A42" s="39"/>
      <c r="B42" s="20"/>
      <c r="C42" s="20"/>
      <c r="D42" s="30" t="s">
        <v>351</v>
      </c>
      <c r="E42" s="30"/>
      <c r="F42" s="30"/>
      <c r="G42" s="30"/>
      <c r="H42" s="30"/>
      <c r="I42" s="20"/>
    </row>
    <row r="43" spans="1:9">
      <c r="A43" s="39"/>
      <c r="B43" s="20"/>
      <c r="C43" s="20"/>
      <c r="D43" s="29" t="s">
        <v>352</v>
      </c>
      <c r="E43" s="29"/>
      <c r="F43" s="29"/>
      <c r="G43" s="29"/>
      <c r="H43" s="29"/>
      <c r="I43" s="20"/>
    </row>
    <row r="44" spans="1:9" ht="38.25" customHeight="1">
      <c r="A44" s="39"/>
      <c r="B44" s="20"/>
      <c r="C44" s="20"/>
      <c r="D44" s="30" t="s">
        <v>353</v>
      </c>
      <c r="E44" s="30"/>
      <c r="F44" s="30"/>
      <c r="G44" s="30"/>
      <c r="H44" s="30"/>
      <c r="I44" s="20"/>
    </row>
    <row r="45" spans="1:9">
      <c r="A45" s="39"/>
      <c r="B45" s="20"/>
      <c r="C45" s="20"/>
      <c r="D45" s="20"/>
      <c r="E45" s="20"/>
      <c r="F45" s="20"/>
      <c r="G45" s="20"/>
      <c r="H45" s="20"/>
      <c r="I45" s="20"/>
    </row>
    <row r="46" spans="1:9" ht="76.5" customHeight="1">
      <c r="A46" s="39"/>
      <c r="B46" s="20"/>
      <c r="C46" s="20"/>
      <c r="D46" s="30" t="s">
        <v>354</v>
      </c>
      <c r="E46" s="30"/>
      <c r="F46" s="30"/>
      <c r="G46" s="30"/>
      <c r="H46" s="30"/>
      <c r="I46" s="20"/>
    </row>
    <row r="47" spans="1:9">
      <c r="A47" s="39"/>
      <c r="B47" s="20"/>
      <c r="C47" s="20"/>
      <c r="D47" s="29"/>
      <c r="E47" s="29"/>
      <c r="F47" s="29"/>
      <c r="G47" s="29"/>
      <c r="H47" s="29"/>
      <c r="I47" s="20"/>
    </row>
    <row r="48" spans="1:9" ht="63.75" customHeight="1">
      <c r="A48" s="39"/>
      <c r="B48" s="20"/>
      <c r="C48" s="20"/>
      <c r="D48" s="30" t="s">
        <v>355</v>
      </c>
      <c r="E48" s="30"/>
      <c r="F48" s="30"/>
      <c r="G48" s="30"/>
      <c r="H48" s="30"/>
      <c r="I48" s="20"/>
    </row>
    <row r="49" spans="1:9">
      <c r="A49" s="39"/>
      <c r="B49" s="20"/>
      <c r="C49" s="20"/>
      <c r="D49" s="20"/>
      <c r="E49" s="20"/>
      <c r="F49" s="20"/>
      <c r="G49" s="20"/>
      <c r="H49" s="20"/>
      <c r="I49" s="20"/>
    </row>
    <row r="50" spans="1:9" ht="51" customHeight="1">
      <c r="A50" s="39"/>
      <c r="B50" s="20"/>
      <c r="C50" s="20"/>
      <c r="D50" s="30" t="s">
        <v>356</v>
      </c>
      <c r="E50" s="30"/>
      <c r="F50" s="30"/>
      <c r="G50" s="30"/>
      <c r="H50" s="30"/>
      <c r="I50" s="20"/>
    </row>
    <row r="51" spans="1:9">
      <c r="A51" s="39"/>
      <c r="B51" s="20"/>
      <c r="C51" s="20"/>
      <c r="D51" s="20"/>
      <c r="E51" s="20"/>
      <c r="F51" s="20"/>
      <c r="G51" s="20"/>
      <c r="H51" s="20"/>
      <c r="I51" s="20"/>
    </row>
    <row r="52" spans="1:9" ht="51" customHeight="1">
      <c r="A52" s="39"/>
      <c r="B52" s="20"/>
      <c r="C52" s="20"/>
      <c r="D52" s="30" t="s">
        <v>357</v>
      </c>
      <c r="E52" s="30"/>
      <c r="F52" s="30"/>
      <c r="G52" s="30"/>
      <c r="H52" s="30"/>
      <c r="I52" s="20"/>
    </row>
    <row r="53" spans="1:9">
      <c r="A53" s="39"/>
      <c r="B53" s="20"/>
      <c r="C53" s="20"/>
      <c r="D53" s="20"/>
      <c r="E53" s="20"/>
      <c r="F53" s="20"/>
      <c r="G53" s="20"/>
      <c r="H53" s="20"/>
      <c r="I53" s="20"/>
    </row>
    <row r="54" spans="1:9" ht="38.25" customHeight="1">
      <c r="A54" s="39"/>
      <c r="B54" s="20"/>
      <c r="C54" s="20"/>
      <c r="D54" s="30" t="s">
        <v>358</v>
      </c>
      <c r="E54" s="30"/>
      <c r="F54" s="30"/>
      <c r="G54" s="30"/>
      <c r="H54" s="30"/>
      <c r="I54" s="20"/>
    </row>
    <row r="55" spans="1:9">
      <c r="A55" s="39"/>
      <c r="B55" s="20"/>
      <c r="C55" s="20"/>
      <c r="D55" s="20"/>
      <c r="E55" s="20"/>
      <c r="F55" s="20"/>
      <c r="G55" s="20"/>
      <c r="H55" s="20"/>
      <c r="I55" s="20"/>
    </row>
    <row r="56" spans="1:9" ht="38.25" customHeight="1">
      <c r="A56" s="39"/>
      <c r="B56" s="20"/>
      <c r="C56" s="20"/>
      <c r="D56" s="30" t="s">
        <v>359</v>
      </c>
      <c r="E56" s="30"/>
      <c r="F56" s="30"/>
      <c r="G56" s="30"/>
      <c r="H56" s="30"/>
      <c r="I56" s="20"/>
    </row>
    <row r="57" spans="1:9">
      <c r="A57" s="39"/>
      <c r="B57" s="20"/>
      <c r="C57" s="20"/>
      <c r="D57" s="20"/>
      <c r="E57" s="20"/>
      <c r="F57" s="20"/>
      <c r="G57" s="20"/>
      <c r="H57" s="20"/>
      <c r="I57" s="20"/>
    </row>
    <row r="58" spans="1:9" ht="25.5" customHeight="1">
      <c r="A58" s="39"/>
      <c r="B58" s="20"/>
      <c r="C58" s="20"/>
      <c r="D58" s="30" t="s">
        <v>360</v>
      </c>
      <c r="E58" s="30"/>
      <c r="F58" s="30"/>
      <c r="G58" s="30"/>
      <c r="H58" s="30"/>
      <c r="I58" s="20"/>
    </row>
    <row r="59" spans="1:9">
      <c r="A59" s="39"/>
      <c r="B59" s="20"/>
      <c r="C59" s="20"/>
      <c r="D59" s="20"/>
      <c r="E59" s="20"/>
      <c r="F59" s="20"/>
      <c r="G59" s="20"/>
      <c r="H59" s="20"/>
      <c r="I59" s="20"/>
    </row>
    <row r="60" spans="1:9" ht="38.25" customHeight="1">
      <c r="A60" s="39"/>
      <c r="B60" s="20"/>
      <c r="C60" s="20"/>
      <c r="D60" s="30" t="s">
        <v>361</v>
      </c>
      <c r="E60" s="30"/>
      <c r="F60" s="30"/>
      <c r="G60" s="30"/>
      <c r="H60" s="30"/>
      <c r="I60" s="20"/>
    </row>
    <row r="61" spans="1:9">
      <c r="A61" s="39"/>
      <c r="B61" s="20"/>
      <c r="C61" s="20"/>
      <c r="D61" s="20"/>
      <c r="E61" s="20"/>
      <c r="F61" s="20"/>
      <c r="G61" s="20"/>
      <c r="H61" s="20"/>
      <c r="I61" s="20"/>
    </row>
    <row r="62" spans="1:9" ht="63.75" customHeight="1">
      <c r="A62" s="39"/>
      <c r="B62" s="20"/>
      <c r="C62" s="20"/>
      <c r="D62" s="30" t="s">
        <v>362</v>
      </c>
      <c r="E62" s="30"/>
      <c r="F62" s="30"/>
      <c r="G62" s="30"/>
      <c r="H62" s="30"/>
      <c r="I62" s="20"/>
    </row>
    <row r="63" spans="1:9">
      <c r="A63" s="39"/>
      <c r="B63" s="20"/>
      <c r="C63" s="20"/>
      <c r="D63" s="20"/>
      <c r="E63" s="20"/>
      <c r="F63" s="20"/>
      <c r="G63" s="20"/>
      <c r="H63" s="20"/>
      <c r="I63" s="20"/>
    </row>
    <row r="64" spans="1:9" ht="38.25" customHeight="1">
      <c r="A64" s="39"/>
      <c r="B64" s="20"/>
      <c r="C64" s="20"/>
      <c r="D64" s="30" t="s">
        <v>363</v>
      </c>
      <c r="E64" s="30"/>
      <c r="F64" s="30"/>
      <c r="G64" s="30"/>
      <c r="H64" s="30"/>
      <c r="I64" s="20"/>
    </row>
    <row r="65" spans="1:9" ht="15" customHeight="1">
      <c r="A65" s="3" t="s">
        <v>669</v>
      </c>
      <c r="B65" s="1" t="s">
        <v>670</v>
      </c>
      <c r="C65" s="1"/>
      <c r="D65" s="20" t="s">
        <v>671</v>
      </c>
      <c r="E65" s="20"/>
      <c r="F65" s="20"/>
      <c r="G65" s="20"/>
      <c r="H65" s="20"/>
      <c r="I65" s="1"/>
    </row>
    <row r="66" spans="1:9" ht="45" customHeight="1">
      <c r="A66" s="3" t="s">
        <v>672</v>
      </c>
      <c r="B66" s="1" t="s">
        <v>673</v>
      </c>
      <c r="C66" s="1"/>
      <c r="D66" s="20" t="s">
        <v>674</v>
      </c>
      <c r="E66" s="20"/>
      <c r="F66" s="20"/>
      <c r="G66" s="20"/>
      <c r="H66" s="20"/>
      <c r="I66" s="1"/>
    </row>
    <row r="67" spans="1:9" ht="30">
      <c r="A67" s="3" t="s">
        <v>675</v>
      </c>
      <c r="B67" s="1" t="s">
        <v>676</v>
      </c>
      <c r="C67" s="1"/>
      <c r="D67" s="20" t="s">
        <v>46</v>
      </c>
      <c r="E67" s="20"/>
      <c r="F67" s="20"/>
      <c r="G67" s="20"/>
      <c r="H67" s="20"/>
      <c r="I67" s="1"/>
    </row>
    <row r="68" spans="1:9" ht="51" customHeight="1">
      <c r="A68" s="39" t="s">
        <v>677</v>
      </c>
      <c r="B68" s="20" t="s">
        <v>678</v>
      </c>
      <c r="C68" s="20"/>
      <c r="D68" s="29" t="s">
        <v>364</v>
      </c>
      <c r="E68" s="29"/>
      <c r="F68" s="29"/>
      <c r="G68" s="29"/>
      <c r="H68" s="29"/>
      <c r="I68" s="20"/>
    </row>
    <row r="69" spans="1:9">
      <c r="A69" s="39"/>
      <c r="B69" s="20"/>
      <c r="C69" s="20"/>
      <c r="D69" s="20"/>
      <c r="E69" s="20"/>
      <c r="F69" s="20"/>
      <c r="G69" s="20"/>
      <c r="H69" s="20"/>
      <c r="I69" s="20"/>
    </row>
    <row r="70" spans="1:9" ht="25.5" customHeight="1">
      <c r="A70" s="39"/>
      <c r="B70" s="20"/>
      <c r="C70" s="20"/>
      <c r="D70" s="29" t="s">
        <v>48</v>
      </c>
      <c r="E70" s="29"/>
      <c r="F70" s="29"/>
      <c r="G70" s="29"/>
      <c r="H70" s="29"/>
      <c r="I70" s="20"/>
    </row>
    <row r="71" spans="1:9" ht="30" customHeight="1">
      <c r="A71" s="3" t="s">
        <v>679</v>
      </c>
      <c r="B71" s="1" t="s">
        <v>680</v>
      </c>
      <c r="C71" s="1"/>
      <c r="D71" s="20" t="s">
        <v>681</v>
      </c>
      <c r="E71" s="20"/>
      <c r="F71" s="20"/>
      <c r="G71" s="20"/>
      <c r="H71" s="20"/>
      <c r="I71" s="1"/>
    </row>
    <row r="72" spans="1:9" ht="15" customHeight="1">
      <c r="A72" s="3" t="s">
        <v>682</v>
      </c>
      <c r="B72" s="1" t="s">
        <v>683</v>
      </c>
      <c r="C72" s="1"/>
      <c r="D72" s="20" t="s">
        <v>684</v>
      </c>
      <c r="E72" s="20"/>
      <c r="F72" s="20"/>
      <c r="G72" s="20"/>
      <c r="H72" s="20"/>
      <c r="I72" s="1"/>
    </row>
    <row r="73" spans="1:9" ht="30">
      <c r="A73" s="3" t="s">
        <v>685</v>
      </c>
      <c r="B73" s="1" t="s">
        <v>686</v>
      </c>
      <c r="C73" s="1"/>
      <c r="D73" s="20" t="s">
        <v>687</v>
      </c>
      <c r="E73" s="20"/>
      <c r="F73" s="20"/>
      <c r="G73" s="20"/>
      <c r="H73" s="20"/>
      <c r="I73" s="1"/>
    </row>
    <row r="74" spans="1:9" ht="30">
      <c r="A74" s="3" t="s">
        <v>688</v>
      </c>
      <c r="B74" s="1" t="s">
        <v>689</v>
      </c>
      <c r="C74" s="1"/>
      <c r="D74" s="20" t="s">
        <v>690</v>
      </c>
      <c r="E74" s="20"/>
      <c r="F74" s="20"/>
      <c r="G74" s="20"/>
      <c r="H74" s="20"/>
      <c r="I74" s="1"/>
    </row>
    <row r="75" spans="1:9" ht="15" customHeight="1">
      <c r="A75" s="3" t="s">
        <v>691</v>
      </c>
      <c r="B75" s="1" t="s">
        <v>692</v>
      </c>
      <c r="C75" s="1"/>
      <c r="D75" s="20" t="s">
        <v>49</v>
      </c>
      <c r="E75" s="20"/>
      <c r="F75" s="20"/>
      <c r="G75" s="20"/>
      <c r="H75" s="20"/>
      <c r="I75" s="1"/>
    </row>
    <row r="76" spans="1:9">
      <c r="A76" s="39" t="s">
        <v>693</v>
      </c>
      <c r="B76" s="20" t="s">
        <v>694</v>
      </c>
      <c r="C76" s="20"/>
      <c r="D76" s="14"/>
      <c r="E76" s="14"/>
      <c r="F76" s="14"/>
      <c r="G76" s="14"/>
      <c r="H76" s="14"/>
      <c r="I76" s="20"/>
    </row>
    <row r="77" spans="1:9">
      <c r="A77" s="39"/>
      <c r="B77" s="20"/>
      <c r="C77" s="20"/>
      <c r="D77" s="8"/>
      <c r="E77" s="8"/>
      <c r="F77" s="8"/>
      <c r="G77" s="8"/>
      <c r="H77" s="8"/>
      <c r="I77" s="20"/>
    </row>
    <row r="78" spans="1:9">
      <c r="A78" s="39"/>
      <c r="B78" s="20"/>
      <c r="C78" s="20"/>
      <c r="D78" s="28" t="s">
        <v>50</v>
      </c>
      <c r="E78" s="28"/>
      <c r="F78" s="10"/>
      <c r="G78" s="28" t="s">
        <v>51</v>
      </c>
      <c r="H78" s="28"/>
      <c r="I78" s="20"/>
    </row>
    <row r="79" spans="1:9">
      <c r="A79" s="39"/>
      <c r="B79" s="20"/>
      <c r="C79" s="20"/>
      <c r="D79" s="26" t="s">
        <v>52</v>
      </c>
      <c r="E79" s="27">
        <v>0.1384</v>
      </c>
      <c r="F79" s="10"/>
      <c r="G79" s="26" t="s">
        <v>53</v>
      </c>
      <c r="H79" s="27">
        <v>-0.18709999999999999</v>
      </c>
      <c r="I79" s="20"/>
    </row>
    <row r="80" spans="1:9" ht="15" customHeight="1">
      <c r="A80" s="3" t="s">
        <v>695</v>
      </c>
      <c r="B80" s="1" t="s">
        <v>696</v>
      </c>
      <c r="C80" s="1"/>
      <c r="D80" s="20" t="s">
        <v>365</v>
      </c>
      <c r="E80" s="20"/>
      <c r="F80" s="20"/>
      <c r="G80" s="20"/>
      <c r="H80" s="20"/>
      <c r="I80" s="1"/>
    </row>
    <row r="81" spans="1:9" ht="30" customHeight="1">
      <c r="A81" s="3" t="s">
        <v>697</v>
      </c>
      <c r="B81" s="1" t="s">
        <v>698</v>
      </c>
      <c r="C81" s="1"/>
      <c r="D81" s="20" t="s">
        <v>699</v>
      </c>
      <c r="E81" s="20"/>
      <c r="F81" s="20"/>
      <c r="G81" s="20"/>
      <c r="H81" s="20"/>
      <c r="I81" s="1"/>
    </row>
    <row r="82" spans="1:9" ht="30" customHeight="1">
      <c r="A82" s="3" t="s">
        <v>700</v>
      </c>
      <c r="B82" s="1" t="s">
        <v>701</v>
      </c>
      <c r="C82" s="1"/>
      <c r="D82" s="20" t="s">
        <v>702</v>
      </c>
      <c r="E82" s="20"/>
      <c r="F82" s="20"/>
      <c r="G82" s="20"/>
      <c r="H82" s="20"/>
      <c r="I82" s="1"/>
    </row>
    <row r="83" spans="1:9" ht="38.25" customHeight="1">
      <c r="A83" s="3" t="s">
        <v>703</v>
      </c>
      <c r="B83" s="1" t="s">
        <v>704</v>
      </c>
      <c r="C83" s="1"/>
      <c r="D83" s="29" t="s">
        <v>55</v>
      </c>
      <c r="E83" s="29"/>
      <c r="F83" s="29"/>
      <c r="G83" s="29"/>
      <c r="H83" s="29"/>
      <c r="I83" s="1"/>
    </row>
    <row r="84" spans="1:9" ht="75">
      <c r="A84" s="3" t="s">
        <v>872</v>
      </c>
      <c r="B84" s="1"/>
      <c r="C84" s="1"/>
      <c r="D84" s="20"/>
      <c r="E84" s="20"/>
      <c r="F84" s="20"/>
      <c r="G84" s="20"/>
      <c r="H84" s="20"/>
      <c r="I84" s="1"/>
    </row>
    <row r="85" spans="1:9">
      <c r="A85" s="37" t="s">
        <v>611</v>
      </c>
      <c r="B85" s="1" t="s">
        <v>612</v>
      </c>
      <c r="C85" s="1"/>
      <c r="D85" s="20"/>
      <c r="E85" s="20"/>
      <c r="F85" s="20"/>
      <c r="G85" s="20"/>
      <c r="H85" s="20"/>
      <c r="I85" s="1"/>
    </row>
    <row r="86" spans="1:9" ht="30">
      <c r="A86" s="3" t="s">
        <v>706</v>
      </c>
      <c r="B86" s="1" t="s">
        <v>707</v>
      </c>
      <c r="C86" s="1"/>
      <c r="D86" s="20" t="s">
        <v>708</v>
      </c>
      <c r="E86" s="20"/>
      <c r="F86" s="20"/>
      <c r="G86" s="20"/>
      <c r="H86" s="20"/>
      <c r="I86" s="1"/>
    </row>
    <row r="87" spans="1:9" ht="15" customHeight="1">
      <c r="A87" s="3" t="s">
        <v>57</v>
      </c>
      <c r="B87" s="1" t="s">
        <v>709</v>
      </c>
      <c r="C87" s="1"/>
      <c r="D87" s="20" t="s">
        <v>370</v>
      </c>
      <c r="E87" s="20"/>
      <c r="F87" s="20"/>
      <c r="G87" s="20"/>
      <c r="H87" s="20"/>
      <c r="I87" s="1"/>
    </row>
    <row r="88" spans="1:9" ht="15" customHeight="1">
      <c r="A88" s="3" t="s">
        <v>58</v>
      </c>
      <c r="B88" s="1" t="s">
        <v>710</v>
      </c>
      <c r="C88" s="1"/>
      <c r="D88" s="38">
        <v>0.1167</v>
      </c>
      <c r="E88" s="38"/>
      <c r="F88" s="38"/>
      <c r="G88" s="38"/>
      <c r="H88" s="38"/>
      <c r="I88" s="1"/>
    </row>
    <row r="89" spans="1:9" ht="15" customHeight="1">
      <c r="A89" s="3" t="s">
        <v>59</v>
      </c>
      <c r="B89" s="1" t="s">
        <v>711</v>
      </c>
      <c r="C89" s="1"/>
      <c r="D89" s="38">
        <v>0.13769999999999999</v>
      </c>
      <c r="E89" s="38"/>
      <c r="F89" s="38"/>
      <c r="G89" s="38"/>
      <c r="H89" s="38"/>
      <c r="I89" s="1"/>
    </row>
    <row r="90" spans="1:9" ht="30">
      <c r="A90" s="3" t="s">
        <v>90</v>
      </c>
      <c r="B90" s="1" t="s">
        <v>765</v>
      </c>
      <c r="C90" s="1"/>
      <c r="D90" s="38">
        <v>7.0999999999999994E-2</v>
      </c>
      <c r="E90" s="38"/>
      <c r="F90" s="38"/>
      <c r="G90" s="38"/>
      <c r="H90" s="38"/>
      <c r="I90" s="1"/>
    </row>
    <row r="91" spans="1:9" ht="15" customHeight="1">
      <c r="A91" s="3" t="s">
        <v>91</v>
      </c>
      <c r="B91" s="1" t="s">
        <v>766</v>
      </c>
      <c r="C91" s="1"/>
      <c r="D91" s="41">
        <v>38476</v>
      </c>
      <c r="E91" s="41"/>
      <c r="F91" s="41"/>
      <c r="G91" s="41"/>
      <c r="H91" s="41"/>
      <c r="I91" s="1"/>
    </row>
    <row r="92" spans="1:9" ht="75">
      <c r="A92" s="3" t="s">
        <v>873</v>
      </c>
      <c r="B92" s="1"/>
      <c r="C92" s="1"/>
      <c r="D92" s="20"/>
      <c r="E92" s="20"/>
      <c r="F92" s="20"/>
      <c r="G92" s="20"/>
      <c r="H92" s="20"/>
      <c r="I92" s="1"/>
    </row>
    <row r="93" spans="1:9">
      <c r="A93" s="37" t="s">
        <v>611</v>
      </c>
      <c r="B93" s="1" t="s">
        <v>612</v>
      </c>
      <c r="C93" s="1"/>
      <c r="D93" s="20"/>
      <c r="E93" s="20"/>
      <c r="F93" s="20"/>
      <c r="G93" s="20"/>
      <c r="H93" s="20"/>
      <c r="I93" s="1"/>
    </row>
    <row r="94" spans="1:9" ht="15" customHeight="1">
      <c r="A94" s="3" t="s">
        <v>715</v>
      </c>
      <c r="B94" s="1" t="s">
        <v>716</v>
      </c>
      <c r="C94" s="1"/>
      <c r="D94" s="20" t="s">
        <v>874</v>
      </c>
      <c r="E94" s="20"/>
      <c r="F94" s="20"/>
      <c r="G94" s="20"/>
      <c r="H94" s="20"/>
      <c r="I94" s="1"/>
    </row>
    <row r="95" spans="1:9" ht="15" customHeight="1">
      <c r="A95" s="3" t="s">
        <v>718</v>
      </c>
      <c r="B95" s="1" t="s">
        <v>719</v>
      </c>
      <c r="C95" s="1"/>
      <c r="D95" s="40" t="s">
        <v>9</v>
      </c>
      <c r="E95" s="40"/>
      <c r="F95" s="40"/>
      <c r="G95" s="40"/>
      <c r="H95" s="40"/>
      <c r="I95" s="1"/>
    </row>
    <row r="96" spans="1:9" ht="30">
      <c r="A96" s="3" t="s">
        <v>13</v>
      </c>
      <c r="B96" s="1" t="s">
        <v>720</v>
      </c>
      <c r="C96" s="1"/>
      <c r="D96" s="38">
        <v>2E-3</v>
      </c>
      <c r="E96" s="38"/>
      <c r="F96" s="38"/>
      <c r="G96" s="38"/>
      <c r="H96" s="38"/>
      <c r="I96" s="1"/>
    </row>
    <row r="97" spans="1:9" ht="30">
      <c r="A97" s="3" t="s">
        <v>14</v>
      </c>
      <c r="B97" s="1" t="s">
        <v>721</v>
      </c>
      <c r="C97" s="1"/>
      <c r="D97" s="40" t="s">
        <v>9</v>
      </c>
      <c r="E97" s="40"/>
      <c r="F97" s="40"/>
      <c r="G97" s="40"/>
      <c r="H97" s="40"/>
      <c r="I97" s="1"/>
    </row>
    <row r="98" spans="1:9" ht="30">
      <c r="A98" s="3" t="s">
        <v>15</v>
      </c>
      <c r="B98" s="1" t="s">
        <v>722</v>
      </c>
      <c r="C98" s="1"/>
      <c r="D98" s="40" t="s">
        <v>9</v>
      </c>
      <c r="E98" s="40"/>
      <c r="F98" s="40"/>
      <c r="G98" s="40"/>
      <c r="H98" s="40"/>
      <c r="I98" s="5" t="s">
        <v>16</v>
      </c>
    </row>
    <row r="99" spans="1:9" ht="30">
      <c r="A99" s="3" t="s">
        <v>17</v>
      </c>
      <c r="B99" s="1" t="s">
        <v>723</v>
      </c>
      <c r="C99" s="1"/>
      <c r="D99" s="38">
        <v>2E-3</v>
      </c>
      <c r="E99" s="38"/>
      <c r="F99" s="38"/>
      <c r="G99" s="38"/>
      <c r="H99" s="38"/>
      <c r="I99" s="1"/>
    </row>
    <row r="100" spans="1:9" ht="30">
      <c r="A100" s="3" t="s">
        <v>23</v>
      </c>
      <c r="B100" s="1" t="s">
        <v>724</v>
      </c>
      <c r="C100" s="1"/>
      <c r="D100" s="20">
        <v>20</v>
      </c>
      <c r="E100" s="20"/>
      <c r="F100" s="20"/>
      <c r="G100" s="20"/>
      <c r="H100" s="20"/>
      <c r="I100" s="1"/>
    </row>
    <row r="101" spans="1:9" ht="30">
      <c r="A101" s="3" t="s">
        <v>24</v>
      </c>
      <c r="B101" s="1" t="s">
        <v>725</v>
      </c>
      <c r="C101" s="1"/>
      <c r="D101" s="20">
        <v>64</v>
      </c>
      <c r="E101" s="20"/>
      <c r="F101" s="20"/>
      <c r="G101" s="20"/>
      <c r="H101" s="20"/>
      <c r="I101" s="1"/>
    </row>
    <row r="102" spans="1:9" ht="30">
      <c r="A102" s="3" t="s">
        <v>25</v>
      </c>
      <c r="B102" s="1" t="s">
        <v>726</v>
      </c>
      <c r="C102" s="1"/>
      <c r="D102" s="20">
        <v>113</v>
      </c>
      <c r="E102" s="20"/>
      <c r="F102" s="20"/>
      <c r="G102" s="20"/>
      <c r="H102" s="20"/>
      <c r="I102" s="1"/>
    </row>
    <row r="103" spans="1:9" ht="30">
      <c r="A103" s="3" t="s">
        <v>26</v>
      </c>
      <c r="B103" s="1" t="s">
        <v>727</v>
      </c>
      <c r="C103" s="1"/>
      <c r="D103" s="20">
        <v>255</v>
      </c>
      <c r="E103" s="20"/>
      <c r="F103" s="20"/>
      <c r="G103" s="20"/>
      <c r="H103" s="20"/>
      <c r="I103" s="1"/>
    </row>
    <row r="104" spans="1:9" ht="15" customHeight="1">
      <c r="A104" s="3" t="s">
        <v>730</v>
      </c>
      <c r="B104" s="1" t="s">
        <v>731</v>
      </c>
      <c r="C104" s="1"/>
      <c r="D104" s="38">
        <v>0.17860000000000001</v>
      </c>
      <c r="E104" s="38"/>
      <c r="F104" s="38"/>
      <c r="G104" s="38"/>
      <c r="H104" s="38"/>
      <c r="I104" s="1"/>
    </row>
    <row r="105" spans="1:9" ht="15" customHeight="1">
      <c r="A105" s="3" t="s">
        <v>732</v>
      </c>
      <c r="B105" s="1" t="s">
        <v>733</v>
      </c>
      <c r="C105" s="1"/>
      <c r="D105" s="38">
        <v>4.65E-2</v>
      </c>
      <c r="E105" s="38"/>
      <c r="F105" s="38"/>
      <c r="G105" s="38"/>
      <c r="H105" s="38"/>
      <c r="I105" s="1"/>
    </row>
    <row r="106" spans="1:9" ht="15" customHeight="1">
      <c r="A106" s="3" t="s">
        <v>734</v>
      </c>
      <c r="B106" s="1" t="s">
        <v>735</v>
      </c>
      <c r="C106" s="1"/>
      <c r="D106" s="38">
        <v>-0.33750000000000002</v>
      </c>
      <c r="E106" s="38"/>
      <c r="F106" s="38"/>
      <c r="G106" s="38"/>
      <c r="H106" s="38"/>
      <c r="I106" s="1"/>
    </row>
    <row r="107" spans="1:9" ht="15" customHeight="1">
      <c r="A107" s="3" t="s">
        <v>736</v>
      </c>
      <c r="B107" s="1" t="s">
        <v>737</v>
      </c>
      <c r="C107" s="1"/>
      <c r="D107" s="38">
        <v>0.2021</v>
      </c>
      <c r="E107" s="38"/>
      <c r="F107" s="38"/>
      <c r="G107" s="38"/>
      <c r="H107" s="38"/>
      <c r="I107" s="1"/>
    </row>
    <row r="108" spans="1:9" ht="15" customHeight="1">
      <c r="A108" s="3" t="s">
        <v>738</v>
      </c>
      <c r="B108" s="1" t="s">
        <v>739</v>
      </c>
      <c r="C108" s="1"/>
      <c r="D108" s="38">
        <v>9.2499999999999999E-2</v>
      </c>
      <c r="E108" s="38"/>
      <c r="F108" s="38"/>
      <c r="G108" s="38"/>
      <c r="H108" s="38"/>
      <c r="I108" s="1"/>
    </row>
    <row r="109" spans="1:9" ht="15" customHeight="1">
      <c r="A109" s="3" t="s">
        <v>740</v>
      </c>
      <c r="B109" s="1" t="s">
        <v>741</v>
      </c>
      <c r="C109" s="1"/>
      <c r="D109" s="38">
        <v>4.1599999999999998E-2</v>
      </c>
      <c r="E109" s="38"/>
      <c r="F109" s="38"/>
      <c r="G109" s="38"/>
      <c r="H109" s="38"/>
      <c r="I109" s="1"/>
    </row>
    <row r="110" spans="1:9" ht="15" customHeight="1">
      <c r="A110" s="3" t="s">
        <v>742</v>
      </c>
      <c r="B110" s="1" t="s">
        <v>743</v>
      </c>
      <c r="C110" s="1"/>
      <c r="D110" s="38">
        <v>0.1535</v>
      </c>
      <c r="E110" s="38"/>
      <c r="F110" s="38"/>
      <c r="G110" s="38"/>
      <c r="H110" s="38"/>
      <c r="I110" s="1"/>
    </row>
    <row r="111" spans="1:9" ht="15" customHeight="1">
      <c r="A111" s="3" t="s">
        <v>744</v>
      </c>
      <c r="B111" s="1" t="s">
        <v>745</v>
      </c>
      <c r="C111" s="1"/>
      <c r="D111" s="38">
        <v>0.2878</v>
      </c>
      <c r="E111" s="38"/>
      <c r="F111" s="38"/>
      <c r="G111" s="38"/>
      <c r="H111" s="38"/>
      <c r="I111" s="1"/>
    </row>
    <row r="112" spans="1:9" ht="15" customHeight="1">
      <c r="A112" s="3" t="s">
        <v>746</v>
      </c>
      <c r="B112" s="1" t="s">
        <v>747</v>
      </c>
      <c r="C112" s="1"/>
      <c r="D112" s="38">
        <v>0.1142</v>
      </c>
      <c r="E112" s="38"/>
      <c r="F112" s="38"/>
      <c r="G112" s="38"/>
      <c r="H112" s="38"/>
      <c r="I112" s="1"/>
    </row>
    <row r="113" spans="1:9" ht="15" customHeight="1">
      <c r="A113" s="3" t="s">
        <v>748</v>
      </c>
      <c r="B113" s="1" t="s">
        <v>749</v>
      </c>
      <c r="C113" s="1"/>
      <c r="D113" s="20" t="s">
        <v>50</v>
      </c>
      <c r="E113" s="20"/>
      <c r="F113" s="20"/>
      <c r="G113" s="20"/>
      <c r="H113" s="20"/>
      <c r="I113" s="1"/>
    </row>
    <row r="114" spans="1:9" ht="30">
      <c r="A114" s="3" t="s">
        <v>750</v>
      </c>
      <c r="B114" s="1" t="s">
        <v>751</v>
      </c>
      <c r="C114" s="1"/>
      <c r="D114" s="41">
        <v>39994</v>
      </c>
      <c r="E114" s="41"/>
      <c r="F114" s="41"/>
      <c r="G114" s="41"/>
      <c r="H114" s="41"/>
      <c r="I114" s="1"/>
    </row>
    <row r="115" spans="1:9" ht="15" customHeight="1">
      <c r="A115" s="3" t="s">
        <v>752</v>
      </c>
      <c r="B115" s="1" t="s">
        <v>753</v>
      </c>
      <c r="C115" s="1"/>
      <c r="D115" s="38">
        <v>0.1384</v>
      </c>
      <c r="E115" s="38"/>
      <c r="F115" s="38"/>
      <c r="G115" s="38"/>
      <c r="H115" s="38"/>
      <c r="I115" s="1"/>
    </row>
    <row r="116" spans="1:9" ht="15" customHeight="1">
      <c r="A116" s="3" t="s">
        <v>754</v>
      </c>
      <c r="B116" s="1" t="s">
        <v>755</v>
      </c>
      <c r="C116" s="1"/>
      <c r="D116" s="20" t="s">
        <v>51</v>
      </c>
      <c r="E116" s="20"/>
      <c r="F116" s="20"/>
      <c r="G116" s="20"/>
      <c r="H116" s="20"/>
      <c r="I116" s="1"/>
    </row>
    <row r="117" spans="1:9" ht="30">
      <c r="A117" s="3" t="s">
        <v>756</v>
      </c>
      <c r="B117" s="1" t="s">
        <v>757</v>
      </c>
      <c r="C117" s="1"/>
      <c r="D117" s="41">
        <v>39813</v>
      </c>
      <c r="E117" s="41"/>
      <c r="F117" s="41"/>
      <c r="G117" s="41"/>
      <c r="H117" s="41"/>
      <c r="I117" s="1"/>
    </row>
    <row r="118" spans="1:9" ht="15" customHeight="1">
      <c r="A118" s="3" t="s">
        <v>758</v>
      </c>
      <c r="B118" s="1" t="s">
        <v>759</v>
      </c>
      <c r="C118" s="1"/>
      <c r="D118" s="38">
        <v>-0.18709999999999999</v>
      </c>
      <c r="E118" s="38"/>
      <c r="F118" s="38"/>
      <c r="G118" s="38"/>
      <c r="H118" s="38"/>
      <c r="I118" s="1"/>
    </row>
    <row r="119" spans="1:9" ht="15" customHeight="1">
      <c r="A119" s="3" t="s">
        <v>57</v>
      </c>
      <c r="B119" s="1" t="s">
        <v>709</v>
      </c>
      <c r="C119" s="1"/>
      <c r="D119" s="20" t="s">
        <v>61</v>
      </c>
      <c r="E119" s="20"/>
      <c r="F119" s="20"/>
      <c r="G119" s="20"/>
      <c r="H119" s="20"/>
      <c r="I119" s="1"/>
    </row>
    <row r="120" spans="1:9" ht="15" customHeight="1">
      <c r="A120" s="3" t="s">
        <v>58</v>
      </c>
      <c r="B120" s="1" t="s">
        <v>710</v>
      </c>
      <c r="C120" s="1"/>
      <c r="D120" s="38">
        <v>0.1142</v>
      </c>
      <c r="E120" s="38"/>
      <c r="F120" s="38"/>
      <c r="G120" s="38"/>
      <c r="H120" s="38"/>
      <c r="I120" s="1"/>
    </row>
    <row r="121" spans="1:9" ht="15" customHeight="1">
      <c r="A121" s="3" t="s">
        <v>59</v>
      </c>
      <c r="B121" s="1" t="s">
        <v>711</v>
      </c>
      <c r="C121" s="1"/>
      <c r="D121" s="38">
        <v>0.13500000000000001</v>
      </c>
      <c r="E121" s="38"/>
      <c r="F121" s="38"/>
      <c r="G121" s="38"/>
      <c r="H121" s="38"/>
      <c r="I121" s="1"/>
    </row>
    <row r="122" spans="1:9" ht="30">
      <c r="A122" s="3" t="s">
        <v>90</v>
      </c>
      <c r="B122" s="1" t="s">
        <v>765</v>
      </c>
      <c r="C122" s="1"/>
      <c r="D122" s="38">
        <v>6.8900000000000003E-2</v>
      </c>
      <c r="E122" s="38"/>
      <c r="F122" s="38"/>
      <c r="G122" s="38"/>
      <c r="H122" s="38"/>
      <c r="I122" s="1"/>
    </row>
    <row r="123" spans="1:9" ht="15" customHeight="1">
      <c r="A123" s="3" t="s">
        <v>91</v>
      </c>
      <c r="B123" s="1" t="s">
        <v>766</v>
      </c>
      <c r="C123" s="1"/>
      <c r="D123" s="41">
        <v>38476</v>
      </c>
      <c r="E123" s="41"/>
      <c r="F123" s="41"/>
      <c r="G123" s="41"/>
      <c r="H123" s="41"/>
      <c r="I123" s="1"/>
    </row>
    <row r="124" spans="1:9" ht="90">
      <c r="A124" s="3" t="s">
        <v>875</v>
      </c>
      <c r="B124" s="1"/>
      <c r="C124" s="1"/>
      <c r="D124" s="20"/>
      <c r="E124" s="20"/>
      <c r="F124" s="20"/>
      <c r="G124" s="20"/>
      <c r="H124" s="20"/>
      <c r="I124" s="1"/>
    </row>
    <row r="125" spans="1:9">
      <c r="A125" s="37" t="s">
        <v>611</v>
      </c>
      <c r="B125" s="1" t="s">
        <v>612</v>
      </c>
      <c r="C125" s="1"/>
      <c r="D125" s="20"/>
      <c r="E125" s="20"/>
      <c r="F125" s="20"/>
      <c r="G125" s="20"/>
      <c r="H125" s="20"/>
      <c r="I125" s="1"/>
    </row>
    <row r="126" spans="1:9" ht="15" customHeight="1">
      <c r="A126" s="3" t="s">
        <v>57</v>
      </c>
      <c r="B126" s="1" t="s">
        <v>709</v>
      </c>
      <c r="C126" s="1"/>
      <c r="D126" s="20" t="s">
        <v>63</v>
      </c>
      <c r="E126" s="20"/>
      <c r="F126" s="20"/>
      <c r="G126" s="20"/>
      <c r="H126" s="20"/>
      <c r="I126" s="1"/>
    </row>
    <row r="127" spans="1:9" ht="15" customHeight="1">
      <c r="A127" s="3" t="s">
        <v>58</v>
      </c>
      <c r="B127" s="1" t="s">
        <v>710</v>
      </c>
      <c r="C127" s="1"/>
      <c r="D127" s="38">
        <v>0.10440000000000001</v>
      </c>
      <c r="E127" s="38"/>
      <c r="F127" s="38"/>
      <c r="G127" s="38"/>
      <c r="H127" s="38"/>
      <c r="I127" s="1"/>
    </row>
    <row r="128" spans="1:9" ht="15" customHeight="1">
      <c r="A128" s="3" t="s">
        <v>59</v>
      </c>
      <c r="B128" s="1" t="s">
        <v>711</v>
      </c>
      <c r="C128" s="1"/>
      <c r="D128" s="38">
        <v>0.1258</v>
      </c>
      <c r="E128" s="38"/>
      <c r="F128" s="38"/>
      <c r="G128" s="38"/>
      <c r="H128" s="38"/>
      <c r="I128" s="1"/>
    </row>
    <row r="129" spans="1:9" ht="30">
      <c r="A129" s="3" t="s">
        <v>90</v>
      </c>
      <c r="B129" s="1" t="s">
        <v>765</v>
      </c>
      <c r="C129" s="1"/>
      <c r="D129" s="38">
        <v>6.0600000000000001E-2</v>
      </c>
      <c r="E129" s="38"/>
      <c r="F129" s="38"/>
      <c r="G129" s="38"/>
      <c r="H129" s="38"/>
      <c r="I129" s="1"/>
    </row>
    <row r="130" spans="1:9" ht="15" customHeight="1">
      <c r="A130" s="3" t="s">
        <v>91</v>
      </c>
      <c r="B130" s="1" t="s">
        <v>766</v>
      </c>
      <c r="C130" s="1"/>
      <c r="D130" s="41">
        <v>38476</v>
      </c>
      <c r="E130" s="41"/>
      <c r="F130" s="41"/>
      <c r="G130" s="41"/>
      <c r="H130" s="41"/>
      <c r="I130" s="1"/>
    </row>
    <row r="131" spans="1:9" ht="90">
      <c r="A131" s="3" t="s">
        <v>876</v>
      </c>
      <c r="B131" s="1"/>
      <c r="C131" s="1"/>
      <c r="D131" s="20"/>
      <c r="E131" s="20"/>
      <c r="F131" s="20"/>
      <c r="G131" s="20"/>
      <c r="H131" s="20"/>
      <c r="I131" s="1"/>
    </row>
    <row r="132" spans="1:9">
      <c r="A132" s="37" t="s">
        <v>611</v>
      </c>
      <c r="B132" s="1" t="s">
        <v>612</v>
      </c>
      <c r="C132" s="1"/>
      <c r="D132" s="20"/>
      <c r="E132" s="20"/>
      <c r="F132" s="20"/>
      <c r="G132" s="20"/>
      <c r="H132" s="20"/>
      <c r="I132" s="1"/>
    </row>
    <row r="133" spans="1:9" ht="15" customHeight="1">
      <c r="A133" s="3" t="s">
        <v>57</v>
      </c>
      <c r="B133" s="1" t="s">
        <v>709</v>
      </c>
      <c r="C133" s="1"/>
      <c r="D133" s="20" t="s">
        <v>65</v>
      </c>
      <c r="E133" s="20"/>
      <c r="F133" s="20"/>
      <c r="G133" s="20"/>
      <c r="H133" s="20"/>
      <c r="I133" s="1"/>
    </row>
    <row r="134" spans="1:9" ht="15" customHeight="1">
      <c r="A134" s="3" t="s">
        <v>58</v>
      </c>
      <c r="B134" s="1" t="s">
        <v>710</v>
      </c>
      <c r="C134" s="1"/>
      <c r="D134" s="38">
        <v>6.4399999999999999E-2</v>
      </c>
      <c r="E134" s="38"/>
      <c r="F134" s="38"/>
      <c r="G134" s="38"/>
      <c r="H134" s="38"/>
      <c r="I134" s="1"/>
    </row>
    <row r="135" spans="1:9" ht="15" customHeight="1">
      <c r="A135" s="3" t="s">
        <v>59</v>
      </c>
      <c r="B135" s="1" t="s">
        <v>711</v>
      </c>
      <c r="C135" s="1"/>
      <c r="D135" s="38">
        <v>0.10349999999999999</v>
      </c>
      <c r="E135" s="38"/>
      <c r="F135" s="38"/>
      <c r="G135" s="38"/>
      <c r="H135" s="38"/>
      <c r="I135" s="1"/>
    </row>
    <row r="136" spans="1:9" ht="30">
      <c r="A136" s="3" t="s">
        <v>90</v>
      </c>
      <c r="B136" s="1" t="s">
        <v>765</v>
      </c>
      <c r="C136" s="1"/>
      <c r="D136" s="38">
        <v>5.11E-2</v>
      </c>
      <c r="E136" s="38"/>
      <c r="F136" s="38"/>
      <c r="G136" s="38"/>
      <c r="H136" s="38"/>
      <c r="I136" s="1"/>
    </row>
    <row r="137" spans="1:9" ht="15" customHeight="1">
      <c r="A137" s="3" t="s">
        <v>91</v>
      </c>
      <c r="B137" s="1" t="s">
        <v>766</v>
      </c>
      <c r="C137" s="1"/>
      <c r="D137" s="41">
        <v>38476</v>
      </c>
      <c r="E137" s="41"/>
      <c r="F137" s="41"/>
      <c r="G137" s="41"/>
      <c r="H137" s="41"/>
      <c r="I137" s="1"/>
    </row>
    <row r="138" spans="1:9" ht="60">
      <c r="A138" s="3" t="s">
        <v>877</v>
      </c>
      <c r="B138" s="1"/>
      <c r="C138" s="1"/>
      <c r="D138" s="20"/>
      <c r="E138" s="20"/>
      <c r="F138" s="20"/>
      <c r="G138" s="20"/>
      <c r="H138" s="20"/>
      <c r="I138" s="1"/>
    </row>
    <row r="139" spans="1:9">
      <c r="A139" s="37" t="s">
        <v>611</v>
      </c>
      <c r="B139" s="1" t="s">
        <v>612</v>
      </c>
      <c r="C139" s="1"/>
      <c r="D139" s="20"/>
      <c r="E139" s="20"/>
      <c r="F139" s="20"/>
      <c r="G139" s="20"/>
      <c r="H139" s="20"/>
      <c r="I139" s="1"/>
    </row>
    <row r="140" spans="1:9" ht="15" customHeight="1">
      <c r="A140" s="3" t="s">
        <v>632</v>
      </c>
      <c r="B140" s="1" t="s">
        <v>633</v>
      </c>
      <c r="C140" s="1"/>
      <c r="D140" s="20" t="s">
        <v>372</v>
      </c>
      <c r="E140" s="20"/>
      <c r="F140" s="20"/>
      <c r="G140" s="20"/>
      <c r="H140" s="20"/>
      <c r="I140" s="1"/>
    </row>
    <row r="141" spans="1:9" ht="15" customHeight="1">
      <c r="A141" s="3" t="s">
        <v>634</v>
      </c>
      <c r="B141" s="1" t="s">
        <v>635</v>
      </c>
      <c r="C141" s="1"/>
      <c r="D141" s="20" t="s">
        <v>2</v>
      </c>
      <c r="E141" s="20"/>
      <c r="F141" s="20"/>
      <c r="G141" s="20"/>
      <c r="H141" s="20"/>
      <c r="I141" s="1"/>
    </row>
    <row r="142" spans="1:9" ht="25.5" customHeight="1">
      <c r="A142" s="3" t="s">
        <v>636</v>
      </c>
      <c r="B142" s="1" t="s">
        <v>637</v>
      </c>
      <c r="C142" s="1"/>
      <c r="D142" s="29" t="s">
        <v>373</v>
      </c>
      <c r="E142" s="29"/>
      <c r="F142" s="29"/>
      <c r="G142" s="29"/>
      <c r="H142" s="29"/>
      <c r="I142" s="1"/>
    </row>
    <row r="143" spans="1:9" ht="15" customHeight="1">
      <c r="A143" s="3" t="s">
        <v>638</v>
      </c>
      <c r="B143" s="1" t="s">
        <v>639</v>
      </c>
      <c r="C143" s="1"/>
      <c r="D143" s="20" t="s">
        <v>73</v>
      </c>
      <c r="E143" s="20"/>
      <c r="F143" s="20"/>
      <c r="G143" s="20"/>
      <c r="H143" s="20"/>
      <c r="I143" s="1"/>
    </row>
    <row r="144" spans="1:9" ht="25.5" customHeight="1">
      <c r="A144" s="3" t="s">
        <v>640</v>
      </c>
      <c r="B144" s="1" t="s">
        <v>641</v>
      </c>
      <c r="C144" s="1"/>
      <c r="D144" s="29" t="s">
        <v>5</v>
      </c>
      <c r="E144" s="29"/>
      <c r="F144" s="29"/>
      <c r="G144" s="29"/>
      <c r="H144" s="29"/>
      <c r="I144" s="1"/>
    </row>
    <row r="145" spans="1:9" ht="15" customHeight="1">
      <c r="A145" s="3" t="s">
        <v>642</v>
      </c>
      <c r="B145" s="1" t="s">
        <v>643</v>
      </c>
      <c r="C145" s="1"/>
      <c r="D145" s="20" t="s">
        <v>6</v>
      </c>
      <c r="E145" s="20"/>
      <c r="F145" s="20"/>
      <c r="G145" s="20"/>
      <c r="H145" s="20"/>
      <c r="I145" s="1"/>
    </row>
    <row r="146" spans="1:9" ht="15" customHeight="1">
      <c r="A146" s="3" t="s">
        <v>644</v>
      </c>
      <c r="B146" s="1" t="s">
        <v>645</v>
      </c>
      <c r="C146" s="1"/>
      <c r="D146" s="20" t="s">
        <v>10</v>
      </c>
      <c r="E146" s="20"/>
      <c r="F146" s="20"/>
      <c r="G146" s="20"/>
      <c r="H146" s="20"/>
      <c r="I146" s="1"/>
    </row>
    <row r="147" spans="1:9" ht="15" customHeight="1">
      <c r="A147" s="3" t="s">
        <v>646</v>
      </c>
      <c r="B147" s="1" t="s">
        <v>647</v>
      </c>
      <c r="C147" s="1"/>
      <c r="D147" s="20" t="s">
        <v>28</v>
      </c>
      <c r="E147" s="20"/>
      <c r="F147" s="20"/>
      <c r="G147" s="20"/>
      <c r="H147" s="20"/>
      <c r="I147" s="1"/>
    </row>
    <row r="148" spans="1:9" ht="76.5" customHeight="1">
      <c r="A148" s="3" t="s">
        <v>648</v>
      </c>
      <c r="B148" s="1" t="s">
        <v>649</v>
      </c>
      <c r="C148" s="1"/>
      <c r="D148" s="29" t="s">
        <v>376</v>
      </c>
      <c r="E148" s="29"/>
      <c r="F148" s="29"/>
      <c r="G148" s="29"/>
      <c r="H148" s="29"/>
      <c r="I148" s="1"/>
    </row>
    <row r="149" spans="1:9" ht="15" customHeight="1">
      <c r="A149" s="3" t="s">
        <v>650</v>
      </c>
      <c r="B149" s="1" t="s">
        <v>651</v>
      </c>
      <c r="C149" s="1"/>
      <c r="D149" s="38">
        <v>0.46</v>
      </c>
      <c r="E149" s="38"/>
      <c r="F149" s="38"/>
      <c r="G149" s="38"/>
      <c r="H149" s="38"/>
      <c r="I149" s="1"/>
    </row>
    <row r="150" spans="1:9" ht="30" customHeight="1">
      <c r="A150" s="3" t="s">
        <v>652</v>
      </c>
      <c r="B150" s="1" t="s">
        <v>653</v>
      </c>
      <c r="C150" s="1"/>
      <c r="D150" s="20" t="s">
        <v>654</v>
      </c>
      <c r="E150" s="20"/>
      <c r="F150" s="20"/>
      <c r="G150" s="20"/>
      <c r="H150" s="20"/>
      <c r="I150" s="1"/>
    </row>
    <row r="151" spans="1:9" ht="15" customHeight="1">
      <c r="A151" s="3" t="s">
        <v>655</v>
      </c>
      <c r="B151" s="1" t="s">
        <v>656</v>
      </c>
      <c r="C151" s="1"/>
      <c r="D151" s="20" t="s">
        <v>19</v>
      </c>
      <c r="E151" s="20"/>
      <c r="F151" s="20"/>
      <c r="G151" s="20"/>
      <c r="H151" s="20"/>
      <c r="I151" s="1"/>
    </row>
    <row r="152" spans="1:9" ht="30.75">
      <c r="A152" s="3" t="s">
        <v>657</v>
      </c>
      <c r="B152" s="1" t="s">
        <v>658</v>
      </c>
      <c r="C152" s="1"/>
      <c r="D152" s="29" t="s">
        <v>20</v>
      </c>
      <c r="E152" s="29"/>
      <c r="F152" s="29"/>
      <c r="G152" s="29"/>
      <c r="H152" s="29"/>
      <c r="I152" s="1"/>
    </row>
    <row r="153" spans="1:9" ht="60" customHeight="1">
      <c r="A153" s="3" t="s">
        <v>659</v>
      </c>
      <c r="B153" s="1" t="s">
        <v>660</v>
      </c>
      <c r="C153" s="1"/>
      <c r="D153" s="20" t="s">
        <v>21</v>
      </c>
      <c r="E153" s="20"/>
      <c r="F153" s="20"/>
      <c r="G153" s="20"/>
      <c r="H153" s="20"/>
      <c r="I153" s="1"/>
    </row>
    <row r="154" spans="1:9" ht="15" customHeight="1">
      <c r="A154" s="3" t="s">
        <v>661</v>
      </c>
      <c r="B154" s="1" t="s">
        <v>662</v>
      </c>
      <c r="C154" s="1"/>
      <c r="D154" s="20" t="s">
        <v>377</v>
      </c>
      <c r="E154" s="20"/>
      <c r="F154" s="20"/>
      <c r="G154" s="20"/>
      <c r="H154" s="20"/>
      <c r="I154" s="1"/>
    </row>
    <row r="155" spans="1:9" ht="51" customHeight="1">
      <c r="A155" s="39" t="s">
        <v>663</v>
      </c>
      <c r="B155" s="20" t="s">
        <v>664</v>
      </c>
      <c r="C155" s="20"/>
      <c r="D155" s="29" t="s">
        <v>378</v>
      </c>
      <c r="E155" s="29"/>
      <c r="F155" s="29"/>
      <c r="G155" s="29"/>
      <c r="H155" s="29"/>
      <c r="I155" s="20"/>
    </row>
    <row r="156" spans="1:9">
      <c r="A156" s="39"/>
      <c r="B156" s="20"/>
      <c r="C156" s="20"/>
      <c r="D156" s="20"/>
      <c r="E156" s="20"/>
      <c r="F156" s="20"/>
      <c r="G156" s="20"/>
      <c r="H156" s="20"/>
      <c r="I156" s="20"/>
    </row>
    <row r="157" spans="1:9" ht="89.25" customHeight="1">
      <c r="A157" s="39"/>
      <c r="B157" s="20"/>
      <c r="C157" s="20"/>
      <c r="D157" s="29" t="s">
        <v>379</v>
      </c>
      <c r="E157" s="29"/>
      <c r="F157" s="29"/>
      <c r="G157" s="29"/>
      <c r="H157" s="29"/>
      <c r="I157" s="20"/>
    </row>
    <row r="158" spans="1:9">
      <c r="A158" s="39"/>
      <c r="B158" s="20"/>
      <c r="C158" s="20"/>
      <c r="D158" s="20"/>
      <c r="E158" s="20"/>
      <c r="F158" s="20"/>
      <c r="G158" s="20"/>
      <c r="H158" s="20"/>
      <c r="I158" s="20"/>
    </row>
    <row r="159" spans="1:9" ht="63.75" customHeight="1">
      <c r="A159" s="39"/>
      <c r="B159" s="20"/>
      <c r="C159" s="20"/>
      <c r="D159" s="29" t="s">
        <v>33</v>
      </c>
      <c r="E159" s="29"/>
      <c r="F159" s="29"/>
      <c r="G159" s="29"/>
      <c r="H159" s="29"/>
      <c r="I159" s="20"/>
    </row>
    <row r="160" spans="1:9">
      <c r="A160" s="39"/>
      <c r="B160" s="20"/>
      <c r="C160" s="20"/>
      <c r="D160" s="20"/>
      <c r="E160" s="20"/>
      <c r="F160" s="20"/>
      <c r="G160" s="20"/>
      <c r="H160" s="20"/>
      <c r="I160" s="20"/>
    </row>
    <row r="161" spans="1:9" ht="38.25" customHeight="1">
      <c r="A161" s="39"/>
      <c r="B161" s="20"/>
      <c r="C161" s="20"/>
      <c r="D161" s="29" t="s">
        <v>380</v>
      </c>
      <c r="E161" s="29"/>
      <c r="F161" s="29"/>
      <c r="G161" s="29"/>
      <c r="H161" s="29"/>
      <c r="I161" s="20"/>
    </row>
    <row r="162" spans="1:9" ht="15" customHeight="1">
      <c r="A162" s="3" t="s">
        <v>665</v>
      </c>
      <c r="B162" s="1" t="s">
        <v>666</v>
      </c>
      <c r="C162" s="1"/>
      <c r="D162" s="20" t="s">
        <v>35</v>
      </c>
      <c r="E162" s="20"/>
      <c r="F162" s="20"/>
      <c r="G162" s="20"/>
      <c r="H162" s="20"/>
      <c r="I162" s="1"/>
    </row>
    <row r="163" spans="1:9" ht="25.5" customHeight="1">
      <c r="A163" s="39" t="s">
        <v>667</v>
      </c>
      <c r="B163" s="20" t="s">
        <v>668</v>
      </c>
      <c r="C163" s="20"/>
      <c r="D163" s="29" t="s">
        <v>36</v>
      </c>
      <c r="E163" s="29"/>
      <c r="F163" s="29"/>
      <c r="G163" s="29"/>
      <c r="H163" s="29"/>
      <c r="I163" s="20"/>
    </row>
    <row r="164" spans="1:9">
      <c r="A164" s="39"/>
      <c r="B164" s="20"/>
      <c r="C164" s="20"/>
      <c r="D164" s="20"/>
      <c r="E164" s="20"/>
      <c r="F164" s="20"/>
      <c r="G164" s="20"/>
      <c r="H164" s="20"/>
      <c r="I164" s="20"/>
    </row>
    <row r="165" spans="1:9" ht="51" customHeight="1">
      <c r="A165" s="39"/>
      <c r="B165" s="20"/>
      <c r="C165" s="20"/>
      <c r="D165" s="30" t="s">
        <v>349</v>
      </c>
      <c r="E165" s="30"/>
      <c r="F165" s="30"/>
      <c r="G165" s="30"/>
      <c r="H165" s="30"/>
      <c r="I165" s="20"/>
    </row>
    <row r="166" spans="1:9">
      <c r="A166" s="39"/>
      <c r="B166" s="20"/>
      <c r="C166" s="20"/>
      <c r="D166" s="20"/>
      <c r="E166" s="20"/>
      <c r="F166" s="20"/>
      <c r="G166" s="20"/>
      <c r="H166" s="20"/>
      <c r="I166" s="20"/>
    </row>
    <row r="167" spans="1:9" ht="63.75" customHeight="1">
      <c r="A167" s="39"/>
      <c r="B167" s="20"/>
      <c r="C167" s="20"/>
      <c r="D167" s="30" t="s">
        <v>381</v>
      </c>
      <c r="E167" s="30"/>
      <c r="F167" s="30"/>
      <c r="G167" s="30"/>
      <c r="H167" s="30"/>
      <c r="I167" s="20"/>
    </row>
    <row r="168" spans="1:9">
      <c r="A168" s="39"/>
      <c r="B168" s="20"/>
      <c r="C168" s="20"/>
      <c r="D168" s="29"/>
      <c r="E168" s="29"/>
      <c r="F168" s="29"/>
      <c r="G168" s="29"/>
      <c r="H168" s="29"/>
      <c r="I168" s="20"/>
    </row>
    <row r="169" spans="1:9" ht="38.25" customHeight="1">
      <c r="A169" s="39"/>
      <c r="B169" s="20"/>
      <c r="C169" s="20"/>
      <c r="D169" s="30" t="s">
        <v>382</v>
      </c>
      <c r="E169" s="30"/>
      <c r="F169" s="30"/>
      <c r="G169" s="30"/>
      <c r="H169" s="30"/>
      <c r="I169" s="20"/>
    </row>
    <row r="170" spans="1:9">
      <c r="A170" s="39"/>
      <c r="B170" s="20"/>
      <c r="C170" s="20"/>
      <c r="D170" s="20"/>
      <c r="E170" s="20"/>
      <c r="F170" s="20"/>
      <c r="G170" s="20"/>
      <c r="H170" s="20"/>
      <c r="I170" s="20"/>
    </row>
    <row r="171" spans="1:9" ht="76.5" customHeight="1">
      <c r="A171" s="39"/>
      <c r="B171" s="20"/>
      <c r="C171" s="20"/>
      <c r="D171" s="30" t="s">
        <v>383</v>
      </c>
      <c r="E171" s="30"/>
      <c r="F171" s="30"/>
      <c r="G171" s="30"/>
      <c r="H171" s="30"/>
      <c r="I171" s="20"/>
    </row>
    <row r="172" spans="1:9">
      <c r="A172" s="39"/>
      <c r="B172" s="20"/>
      <c r="C172" s="20"/>
      <c r="D172" s="20"/>
      <c r="E172" s="20"/>
      <c r="F172" s="20"/>
      <c r="G172" s="20"/>
      <c r="H172" s="20"/>
      <c r="I172" s="20"/>
    </row>
    <row r="173" spans="1:9" ht="63.75" customHeight="1">
      <c r="A173" s="39"/>
      <c r="B173" s="20"/>
      <c r="C173" s="20"/>
      <c r="D173" s="30" t="s">
        <v>384</v>
      </c>
      <c r="E173" s="30"/>
      <c r="F173" s="30"/>
      <c r="G173" s="30"/>
      <c r="H173" s="30"/>
      <c r="I173" s="20"/>
    </row>
    <row r="174" spans="1:9">
      <c r="A174" s="39"/>
      <c r="B174" s="20"/>
      <c r="C174" s="20"/>
      <c r="D174" s="20"/>
      <c r="E174" s="20"/>
      <c r="F174" s="20"/>
      <c r="G174" s="20"/>
      <c r="H174" s="20"/>
      <c r="I174" s="20"/>
    </row>
    <row r="175" spans="1:9" ht="38.25" customHeight="1">
      <c r="A175" s="39"/>
      <c r="B175" s="20"/>
      <c r="C175" s="20"/>
      <c r="D175" s="30" t="s">
        <v>385</v>
      </c>
      <c r="E175" s="30"/>
      <c r="F175" s="30"/>
      <c r="G175" s="30"/>
      <c r="H175" s="30"/>
      <c r="I175" s="20"/>
    </row>
    <row r="176" spans="1:9">
      <c r="A176" s="39"/>
      <c r="B176" s="20"/>
      <c r="C176" s="20"/>
      <c r="D176" s="20"/>
      <c r="E176" s="20"/>
      <c r="F176" s="20"/>
      <c r="G176" s="20"/>
      <c r="H176" s="20"/>
      <c r="I176" s="20"/>
    </row>
    <row r="177" spans="1:9" ht="51" customHeight="1">
      <c r="A177" s="39"/>
      <c r="B177" s="20"/>
      <c r="C177" s="20"/>
      <c r="D177" s="30" t="s">
        <v>356</v>
      </c>
      <c r="E177" s="30"/>
      <c r="F177" s="30"/>
      <c r="G177" s="30"/>
      <c r="H177" s="30"/>
      <c r="I177" s="20"/>
    </row>
    <row r="178" spans="1:9">
      <c r="A178" s="39"/>
      <c r="B178" s="20"/>
      <c r="C178" s="20"/>
      <c r="D178" s="20"/>
      <c r="E178" s="20"/>
      <c r="F178" s="20"/>
      <c r="G178" s="20"/>
      <c r="H178" s="20"/>
      <c r="I178" s="20"/>
    </row>
    <row r="179" spans="1:9" ht="51" customHeight="1">
      <c r="A179" s="39"/>
      <c r="B179" s="20"/>
      <c r="C179" s="20"/>
      <c r="D179" s="30" t="s">
        <v>357</v>
      </c>
      <c r="E179" s="30"/>
      <c r="F179" s="30"/>
      <c r="G179" s="30"/>
      <c r="H179" s="30"/>
      <c r="I179" s="20"/>
    </row>
    <row r="180" spans="1:9">
      <c r="A180" s="39"/>
      <c r="B180" s="20"/>
      <c r="C180" s="20"/>
      <c r="D180" s="29"/>
      <c r="E180" s="29"/>
      <c r="F180" s="29"/>
      <c r="G180" s="29"/>
      <c r="H180" s="29"/>
      <c r="I180" s="20"/>
    </row>
    <row r="181" spans="1:9" ht="38.25" customHeight="1">
      <c r="A181" s="39"/>
      <c r="B181" s="20"/>
      <c r="C181" s="20"/>
      <c r="D181" s="30" t="s">
        <v>386</v>
      </c>
      <c r="E181" s="30"/>
      <c r="F181" s="30"/>
      <c r="G181" s="30"/>
      <c r="H181" s="30"/>
      <c r="I181" s="20"/>
    </row>
    <row r="182" spans="1:9">
      <c r="A182" s="39"/>
      <c r="B182" s="20"/>
      <c r="C182" s="20"/>
      <c r="D182" s="20"/>
      <c r="E182" s="20"/>
      <c r="F182" s="20"/>
      <c r="G182" s="20"/>
      <c r="H182" s="20"/>
      <c r="I182" s="20"/>
    </row>
    <row r="183" spans="1:9" ht="38.25" customHeight="1">
      <c r="A183" s="39"/>
      <c r="B183" s="20"/>
      <c r="C183" s="20"/>
      <c r="D183" s="30" t="s">
        <v>387</v>
      </c>
      <c r="E183" s="30"/>
      <c r="F183" s="30"/>
      <c r="G183" s="30"/>
      <c r="H183" s="30"/>
      <c r="I183" s="20"/>
    </row>
    <row r="184" spans="1:9">
      <c r="A184" s="39"/>
      <c r="B184" s="20"/>
      <c r="C184" s="20"/>
      <c r="D184" s="20"/>
      <c r="E184" s="20"/>
      <c r="F184" s="20"/>
      <c r="G184" s="20"/>
      <c r="H184" s="20"/>
      <c r="I184" s="20"/>
    </row>
    <row r="185" spans="1:9" ht="25.5" customHeight="1">
      <c r="A185" s="39"/>
      <c r="B185" s="20"/>
      <c r="C185" s="20"/>
      <c r="D185" s="30" t="s">
        <v>388</v>
      </c>
      <c r="E185" s="30"/>
      <c r="F185" s="30"/>
      <c r="G185" s="30"/>
      <c r="H185" s="30"/>
      <c r="I185" s="20"/>
    </row>
    <row r="186" spans="1:9">
      <c r="A186" s="39"/>
      <c r="B186" s="20"/>
      <c r="C186" s="20"/>
      <c r="D186" s="20"/>
      <c r="E186" s="20"/>
      <c r="F186" s="20"/>
      <c r="G186" s="20"/>
      <c r="H186" s="20"/>
      <c r="I186" s="20"/>
    </row>
    <row r="187" spans="1:9" ht="25.5" customHeight="1">
      <c r="A187" s="39"/>
      <c r="B187" s="20"/>
      <c r="C187" s="20"/>
      <c r="D187" s="30" t="s">
        <v>389</v>
      </c>
      <c r="E187" s="30"/>
      <c r="F187" s="30"/>
      <c r="G187" s="30"/>
      <c r="H187" s="30"/>
      <c r="I187" s="20"/>
    </row>
    <row r="188" spans="1:9">
      <c r="A188" s="39"/>
      <c r="B188" s="20"/>
      <c r="C188" s="20"/>
      <c r="D188" s="20"/>
      <c r="E188" s="20"/>
      <c r="F188" s="20"/>
      <c r="G188" s="20"/>
      <c r="H188" s="20"/>
      <c r="I188" s="20"/>
    </row>
    <row r="189" spans="1:9" ht="63.75" customHeight="1">
      <c r="A189" s="39"/>
      <c r="B189" s="20"/>
      <c r="C189" s="20"/>
      <c r="D189" s="30" t="s">
        <v>390</v>
      </c>
      <c r="E189" s="30"/>
      <c r="F189" s="30"/>
      <c r="G189" s="30"/>
      <c r="H189" s="30"/>
      <c r="I189" s="20"/>
    </row>
    <row r="190" spans="1:9">
      <c r="A190" s="39"/>
      <c r="B190" s="20"/>
      <c r="C190" s="20"/>
      <c r="D190" s="20"/>
      <c r="E190" s="20"/>
      <c r="F190" s="20"/>
      <c r="G190" s="20"/>
      <c r="H190" s="20"/>
      <c r="I190" s="20"/>
    </row>
    <row r="191" spans="1:9" ht="38.25" customHeight="1">
      <c r="A191" s="39"/>
      <c r="B191" s="20"/>
      <c r="C191" s="20"/>
      <c r="D191" s="30" t="s">
        <v>391</v>
      </c>
      <c r="E191" s="30"/>
      <c r="F191" s="30"/>
      <c r="G191" s="30"/>
      <c r="H191" s="30"/>
      <c r="I191" s="20"/>
    </row>
    <row r="192" spans="1:9" ht="15" customHeight="1">
      <c r="A192" s="3" t="s">
        <v>669</v>
      </c>
      <c r="B192" s="1" t="s">
        <v>670</v>
      </c>
      <c r="C192" s="1"/>
      <c r="D192" s="20" t="s">
        <v>671</v>
      </c>
      <c r="E192" s="20"/>
      <c r="F192" s="20"/>
      <c r="G192" s="20"/>
      <c r="H192" s="20"/>
      <c r="I192" s="1"/>
    </row>
    <row r="193" spans="1:9" ht="45" customHeight="1">
      <c r="A193" s="3" t="s">
        <v>672</v>
      </c>
      <c r="B193" s="1" t="s">
        <v>673</v>
      </c>
      <c r="C193" s="1"/>
      <c r="D193" s="20" t="s">
        <v>674</v>
      </c>
      <c r="E193" s="20"/>
      <c r="F193" s="20"/>
      <c r="G193" s="20"/>
      <c r="H193" s="20"/>
      <c r="I193" s="1"/>
    </row>
    <row r="194" spans="1:9" ht="30">
      <c r="A194" s="3" t="s">
        <v>675</v>
      </c>
      <c r="B194" s="1" t="s">
        <v>676</v>
      </c>
      <c r="C194" s="1"/>
      <c r="D194" s="20" t="s">
        <v>46</v>
      </c>
      <c r="E194" s="20"/>
      <c r="F194" s="20"/>
      <c r="G194" s="20"/>
      <c r="H194" s="20"/>
      <c r="I194" s="1"/>
    </row>
    <row r="195" spans="1:9" ht="76.5" customHeight="1">
      <c r="A195" s="39" t="s">
        <v>677</v>
      </c>
      <c r="B195" s="20" t="s">
        <v>678</v>
      </c>
      <c r="C195" s="20"/>
      <c r="D195" s="29" t="s">
        <v>392</v>
      </c>
      <c r="E195" s="29"/>
      <c r="F195" s="29"/>
      <c r="G195" s="29"/>
      <c r="H195" s="29"/>
      <c r="I195" s="20"/>
    </row>
    <row r="196" spans="1:9">
      <c r="A196" s="39"/>
      <c r="B196" s="20"/>
      <c r="C196" s="20"/>
      <c r="D196" s="20"/>
      <c r="E196" s="20"/>
      <c r="F196" s="20"/>
      <c r="G196" s="20"/>
      <c r="H196" s="20"/>
      <c r="I196" s="20"/>
    </row>
    <row r="197" spans="1:9" ht="25.5" customHeight="1">
      <c r="A197" s="39"/>
      <c r="B197" s="20"/>
      <c r="C197" s="20"/>
      <c r="D197" s="29" t="s">
        <v>48</v>
      </c>
      <c r="E197" s="29"/>
      <c r="F197" s="29"/>
      <c r="G197" s="29"/>
      <c r="H197" s="29"/>
      <c r="I197" s="20"/>
    </row>
    <row r="198" spans="1:9" ht="30" customHeight="1">
      <c r="A198" s="3" t="s">
        <v>679</v>
      </c>
      <c r="B198" s="1" t="s">
        <v>680</v>
      </c>
      <c r="C198" s="1"/>
      <c r="D198" s="20" t="s">
        <v>681</v>
      </c>
      <c r="E198" s="20"/>
      <c r="F198" s="20"/>
      <c r="G198" s="20"/>
      <c r="H198" s="20"/>
      <c r="I198" s="1"/>
    </row>
    <row r="199" spans="1:9" ht="15" customHeight="1">
      <c r="A199" s="3" t="s">
        <v>682</v>
      </c>
      <c r="B199" s="1" t="s">
        <v>683</v>
      </c>
      <c r="C199" s="1"/>
      <c r="D199" s="20" t="s">
        <v>684</v>
      </c>
      <c r="E199" s="20"/>
      <c r="F199" s="20"/>
      <c r="G199" s="20"/>
      <c r="H199" s="20"/>
      <c r="I199" s="1"/>
    </row>
    <row r="200" spans="1:9" ht="30">
      <c r="A200" s="3" t="s">
        <v>685</v>
      </c>
      <c r="B200" s="1" t="s">
        <v>686</v>
      </c>
      <c r="C200" s="1"/>
      <c r="D200" s="20" t="s">
        <v>687</v>
      </c>
      <c r="E200" s="20"/>
      <c r="F200" s="20"/>
      <c r="G200" s="20"/>
      <c r="H200" s="20"/>
      <c r="I200" s="1"/>
    </row>
    <row r="201" spans="1:9" ht="30">
      <c r="A201" s="3" t="s">
        <v>688</v>
      </c>
      <c r="B201" s="1" t="s">
        <v>689</v>
      </c>
      <c r="C201" s="1"/>
      <c r="D201" s="20" t="s">
        <v>690</v>
      </c>
      <c r="E201" s="20"/>
      <c r="F201" s="20"/>
      <c r="G201" s="20"/>
      <c r="H201" s="20"/>
      <c r="I201" s="1"/>
    </row>
    <row r="202" spans="1:9" ht="15" customHeight="1">
      <c r="A202" s="3" t="s">
        <v>691</v>
      </c>
      <c r="B202" s="1" t="s">
        <v>692</v>
      </c>
      <c r="C202" s="1"/>
      <c r="D202" s="20" t="s">
        <v>49</v>
      </c>
      <c r="E202" s="20"/>
      <c r="F202" s="20"/>
      <c r="G202" s="20"/>
      <c r="H202" s="20"/>
      <c r="I202" s="1"/>
    </row>
    <row r="203" spans="1:9">
      <c r="A203" s="39" t="s">
        <v>693</v>
      </c>
      <c r="B203" s="20" t="s">
        <v>694</v>
      </c>
      <c r="C203" s="20"/>
      <c r="D203" s="14"/>
      <c r="E203" s="14"/>
      <c r="F203" s="14"/>
      <c r="G203" s="14"/>
      <c r="H203" s="14"/>
      <c r="I203" s="20"/>
    </row>
    <row r="204" spans="1:9">
      <c r="A204" s="39"/>
      <c r="B204" s="20"/>
      <c r="C204" s="20"/>
      <c r="D204" s="8"/>
      <c r="E204" s="8"/>
      <c r="F204" s="8"/>
      <c r="G204" s="8"/>
      <c r="H204" s="8"/>
      <c r="I204" s="20"/>
    </row>
    <row r="205" spans="1:9">
      <c r="A205" s="39"/>
      <c r="B205" s="20"/>
      <c r="C205" s="20"/>
      <c r="D205" s="28" t="s">
        <v>50</v>
      </c>
      <c r="E205" s="28"/>
      <c r="F205" s="10"/>
      <c r="G205" s="28" t="s">
        <v>51</v>
      </c>
      <c r="H205" s="28"/>
      <c r="I205" s="20"/>
    </row>
    <row r="206" spans="1:9">
      <c r="A206" s="39"/>
      <c r="B206" s="20"/>
      <c r="C206" s="20"/>
      <c r="D206" s="26" t="s">
        <v>52</v>
      </c>
      <c r="E206" s="27">
        <v>0.21829999999999999</v>
      </c>
      <c r="F206" s="10"/>
      <c r="G206" s="26" t="s">
        <v>53</v>
      </c>
      <c r="H206" s="27">
        <v>-0.2455</v>
      </c>
      <c r="I206" s="20"/>
    </row>
    <row r="207" spans="1:9" ht="15" customHeight="1">
      <c r="A207" s="3" t="s">
        <v>695</v>
      </c>
      <c r="B207" s="1" t="s">
        <v>696</v>
      </c>
      <c r="C207" s="1"/>
      <c r="D207" s="20" t="s">
        <v>54</v>
      </c>
      <c r="E207" s="20"/>
      <c r="F207" s="20"/>
      <c r="G207" s="20"/>
      <c r="H207" s="20"/>
      <c r="I207" s="1"/>
    </row>
    <row r="208" spans="1:9" ht="30" customHeight="1">
      <c r="A208" s="3" t="s">
        <v>697</v>
      </c>
      <c r="B208" s="1" t="s">
        <v>698</v>
      </c>
      <c r="C208" s="1"/>
      <c r="D208" s="20" t="s">
        <v>699</v>
      </c>
      <c r="E208" s="20"/>
      <c r="F208" s="20"/>
      <c r="G208" s="20"/>
      <c r="H208" s="20"/>
      <c r="I208" s="1"/>
    </row>
    <row r="209" spans="1:9" ht="30" customHeight="1">
      <c r="A209" s="3" t="s">
        <v>700</v>
      </c>
      <c r="B209" s="1" t="s">
        <v>701</v>
      </c>
      <c r="C209" s="1"/>
      <c r="D209" s="20" t="s">
        <v>702</v>
      </c>
      <c r="E209" s="20"/>
      <c r="F209" s="20"/>
      <c r="G209" s="20"/>
      <c r="H209" s="20"/>
      <c r="I209" s="1"/>
    </row>
    <row r="210" spans="1:9" ht="38.25" customHeight="1">
      <c r="A210" s="3" t="s">
        <v>703</v>
      </c>
      <c r="B210" s="1" t="s">
        <v>704</v>
      </c>
      <c r="C210" s="1"/>
      <c r="D210" s="29" t="s">
        <v>55</v>
      </c>
      <c r="E210" s="29"/>
      <c r="F210" s="29"/>
      <c r="G210" s="29"/>
      <c r="H210" s="29"/>
      <c r="I210" s="1"/>
    </row>
    <row r="211" spans="1:9" ht="60">
      <c r="A211" s="3" t="s">
        <v>878</v>
      </c>
      <c r="B211" s="1"/>
      <c r="C211" s="1"/>
      <c r="D211" s="20"/>
      <c r="E211" s="20"/>
      <c r="F211" s="20"/>
      <c r="G211" s="20"/>
      <c r="H211" s="20"/>
      <c r="I211" s="1"/>
    </row>
    <row r="212" spans="1:9">
      <c r="A212" s="37" t="s">
        <v>611</v>
      </c>
      <c r="B212" s="1" t="s">
        <v>612</v>
      </c>
      <c r="C212" s="1"/>
      <c r="D212" s="20"/>
      <c r="E212" s="20"/>
      <c r="F212" s="20"/>
      <c r="G212" s="20"/>
      <c r="H212" s="20"/>
      <c r="I212" s="1"/>
    </row>
    <row r="213" spans="1:9" ht="30">
      <c r="A213" s="3" t="s">
        <v>706</v>
      </c>
      <c r="B213" s="1" t="s">
        <v>707</v>
      </c>
      <c r="C213" s="1"/>
      <c r="D213" s="20" t="s">
        <v>708</v>
      </c>
      <c r="E213" s="20"/>
      <c r="F213" s="20"/>
      <c r="G213" s="20"/>
      <c r="H213" s="20"/>
      <c r="I213" s="1"/>
    </row>
    <row r="214" spans="1:9" ht="15" customHeight="1">
      <c r="A214" s="3" t="s">
        <v>57</v>
      </c>
      <c r="B214" s="1" t="s">
        <v>709</v>
      </c>
      <c r="C214" s="1"/>
      <c r="D214" s="20" t="s">
        <v>69</v>
      </c>
      <c r="E214" s="20"/>
      <c r="F214" s="20"/>
      <c r="G214" s="20"/>
      <c r="H214" s="20"/>
      <c r="I214" s="1"/>
    </row>
    <row r="215" spans="1:9" ht="15" customHeight="1">
      <c r="A215" s="3" t="s">
        <v>58</v>
      </c>
      <c r="B215" s="1" t="s">
        <v>710</v>
      </c>
      <c r="C215" s="1"/>
      <c r="D215" s="38">
        <v>0.13689999999999999</v>
      </c>
      <c r="E215" s="38"/>
      <c r="F215" s="38"/>
      <c r="G215" s="38"/>
      <c r="H215" s="38"/>
      <c r="I215" s="1"/>
    </row>
    <row r="216" spans="1:9" ht="15" customHeight="1">
      <c r="A216" s="3" t="s">
        <v>59</v>
      </c>
      <c r="B216" s="1" t="s">
        <v>711</v>
      </c>
      <c r="C216" s="1"/>
      <c r="D216" s="38">
        <v>0.1545</v>
      </c>
      <c r="E216" s="38"/>
      <c r="F216" s="38"/>
      <c r="G216" s="38"/>
      <c r="H216" s="38"/>
      <c r="I216" s="1"/>
    </row>
    <row r="217" spans="1:9" ht="30">
      <c r="A217" s="3" t="s">
        <v>90</v>
      </c>
      <c r="B217" s="1" t="s">
        <v>765</v>
      </c>
      <c r="C217" s="1"/>
      <c r="D217" s="38">
        <v>7.6799999999999993E-2</v>
      </c>
      <c r="E217" s="38"/>
      <c r="F217" s="38"/>
      <c r="G217" s="38"/>
      <c r="H217" s="38"/>
      <c r="I217" s="1"/>
    </row>
    <row r="218" spans="1:9" ht="15" customHeight="1">
      <c r="A218" s="3" t="s">
        <v>91</v>
      </c>
      <c r="B218" s="1" t="s">
        <v>766</v>
      </c>
      <c r="C218" s="1"/>
      <c r="D218" s="41">
        <v>38777</v>
      </c>
      <c r="E218" s="41"/>
      <c r="F218" s="41"/>
      <c r="G218" s="41"/>
      <c r="H218" s="41"/>
      <c r="I218" s="1"/>
    </row>
    <row r="219" spans="1:9" ht="75">
      <c r="A219" s="3" t="s">
        <v>879</v>
      </c>
      <c r="B219" s="1"/>
      <c r="C219" s="1"/>
      <c r="D219" s="20"/>
      <c r="E219" s="20"/>
      <c r="F219" s="20"/>
      <c r="G219" s="20"/>
      <c r="H219" s="20"/>
      <c r="I219" s="1"/>
    </row>
    <row r="220" spans="1:9">
      <c r="A220" s="37" t="s">
        <v>611</v>
      </c>
      <c r="B220" s="1" t="s">
        <v>612</v>
      </c>
      <c r="C220" s="1"/>
      <c r="D220" s="20"/>
      <c r="E220" s="20"/>
      <c r="F220" s="20"/>
      <c r="G220" s="20"/>
      <c r="H220" s="20"/>
      <c r="I220" s="1"/>
    </row>
    <row r="221" spans="1:9" ht="30">
      <c r="A221" s="3" t="s">
        <v>706</v>
      </c>
      <c r="B221" s="1" t="s">
        <v>707</v>
      </c>
      <c r="C221" s="1"/>
      <c r="D221" s="20" t="s">
        <v>708</v>
      </c>
      <c r="E221" s="20"/>
      <c r="F221" s="20"/>
      <c r="G221" s="20"/>
      <c r="H221" s="20"/>
      <c r="I221" s="1"/>
    </row>
    <row r="222" spans="1:9" ht="15" customHeight="1">
      <c r="A222" s="3" t="s">
        <v>57</v>
      </c>
      <c r="B222" s="1" t="s">
        <v>709</v>
      </c>
      <c r="C222" s="1"/>
      <c r="D222" s="20" t="s">
        <v>397</v>
      </c>
      <c r="E222" s="20"/>
      <c r="F222" s="20"/>
      <c r="G222" s="20"/>
      <c r="H222" s="20"/>
      <c r="I222" s="1"/>
    </row>
    <row r="223" spans="1:9" ht="15" customHeight="1">
      <c r="A223" s="3" t="s">
        <v>58</v>
      </c>
      <c r="B223" s="1" t="s">
        <v>710</v>
      </c>
      <c r="C223" s="1"/>
      <c r="D223" s="38">
        <v>0.14299999999999999</v>
      </c>
      <c r="E223" s="38"/>
      <c r="F223" s="38"/>
      <c r="G223" s="38"/>
      <c r="H223" s="38"/>
      <c r="I223" s="1"/>
    </row>
    <row r="224" spans="1:9" ht="15" customHeight="1">
      <c r="A224" s="3" t="s">
        <v>59</v>
      </c>
      <c r="B224" s="1" t="s">
        <v>711</v>
      </c>
      <c r="C224" s="1"/>
      <c r="D224" s="38">
        <v>0.19539999999999999</v>
      </c>
      <c r="E224" s="38"/>
      <c r="F224" s="38"/>
      <c r="G224" s="38"/>
      <c r="H224" s="38"/>
      <c r="I224" s="1"/>
    </row>
    <row r="225" spans="1:9" ht="30">
      <c r="A225" s="3" t="s">
        <v>90</v>
      </c>
      <c r="B225" s="1" t="s">
        <v>765</v>
      </c>
      <c r="C225" s="1"/>
      <c r="D225" s="38">
        <v>0.1099</v>
      </c>
      <c r="E225" s="38"/>
      <c r="F225" s="38"/>
      <c r="G225" s="38"/>
      <c r="H225" s="38"/>
      <c r="I225" s="1"/>
    </row>
    <row r="226" spans="1:9" ht="15" customHeight="1">
      <c r="A226" s="3" t="s">
        <v>91</v>
      </c>
      <c r="B226" s="1" t="s">
        <v>766</v>
      </c>
      <c r="C226" s="1"/>
      <c r="D226" s="41">
        <v>38777</v>
      </c>
      <c r="E226" s="41"/>
      <c r="F226" s="41"/>
      <c r="G226" s="41"/>
      <c r="H226" s="41"/>
      <c r="I226" s="1"/>
    </row>
    <row r="227" spans="1:9" ht="75">
      <c r="A227" s="3" t="s">
        <v>880</v>
      </c>
      <c r="B227" s="1"/>
      <c r="C227" s="1"/>
      <c r="D227" s="20"/>
      <c r="E227" s="20"/>
      <c r="F227" s="20"/>
      <c r="G227" s="20"/>
      <c r="H227" s="20"/>
      <c r="I227" s="1"/>
    </row>
    <row r="228" spans="1:9">
      <c r="A228" s="37" t="s">
        <v>611</v>
      </c>
      <c r="B228" s="1" t="s">
        <v>612</v>
      </c>
      <c r="C228" s="1"/>
      <c r="D228" s="20"/>
      <c r="E228" s="20"/>
      <c r="F228" s="20"/>
      <c r="G228" s="20"/>
      <c r="H228" s="20"/>
      <c r="I228" s="1"/>
    </row>
    <row r="229" spans="1:9" ht="15" customHeight="1">
      <c r="A229" s="3" t="s">
        <v>715</v>
      </c>
      <c r="B229" s="1" t="s">
        <v>716</v>
      </c>
      <c r="C229" s="1"/>
      <c r="D229" s="20" t="s">
        <v>881</v>
      </c>
      <c r="E229" s="20"/>
      <c r="F229" s="20"/>
      <c r="G229" s="20"/>
      <c r="H229" s="20"/>
      <c r="I229" s="1"/>
    </row>
    <row r="230" spans="1:9" ht="15" customHeight="1">
      <c r="A230" s="3" t="s">
        <v>718</v>
      </c>
      <c r="B230" s="1" t="s">
        <v>719</v>
      </c>
      <c r="C230" s="1"/>
      <c r="D230" s="40" t="s">
        <v>9</v>
      </c>
      <c r="E230" s="40"/>
      <c r="F230" s="40"/>
      <c r="G230" s="40"/>
      <c r="H230" s="40"/>
      <c r="I230" s="1"/>
    </row>
    <row r="231" spans="1:9" ht="30">
      <c r="A231" s="3" t="s">
        <v>13</v>
      </c>
      <c r="B231" s="1" t="s">
        <v>720</v>
      </c>
      <c r="C231" s="1"/>
      <c r="D231" s="38">
        <v>3.5000000000000001E-3</v>
      </c>
      <c r="E231" s="38"/>
      <c r="F231" s="38"/>
      <c r="G231" s="38"/>
      <c r="H231" s="38"/>
      <c r="I231" s="1"/>
    </row>
    <row r="232" spans="1:9" ht="30">
      <c r="A232" s="3" t="s">
        <v>14</v>
      </c>
      <c r="B232" s="1" t="s">
        <v>721</v>
      </c>
      <c r="C232" s="1"/>
      <c r="D232" s="40" t="s">
        <v>9</v>
      </c>
      <c r="E232" s="40"/>
      <c r="F232" s="40"/>
      <c r="G232" s="40"/>
      <c r="H232" s="40"/>
      <c r="I232" s="1"/>
    </row>
    <row r="233" spans="1:9" ht="30">
      <c r="A233" s="3" t="s">
        <v>15</v>
      </c>
      <c r="B233" s="1" t="s">
        <v>722</v>
      </c>
      <c r="C233" s="1"/>
      <c r="D233" s="40" t="s">
        <v>9</v>
      </c>
      <c r="E233" s="40"/>
      <c r="F233" s="40"/>
      <c r="G233" s="40"/>
      <c r="H233" s="40"/>
      <c r="I233" s="5" t="s">
        <v>16</v>
      </c>
    </row>
    <row r="234" spans="1:9" ht="30">
      <c r="A234" s="3" t="s">
        <v>17</v>
      </c>
      <c r="B234" s="1" t="s">
        <v>723</v>
      </c>
      <c r="C234" s="1"/>
      <c r="D234" s="38">
        <v>3.5000000000000001E-3</v>
      </c>
      <c r="E234" s="38"/>
      <c r="F234" s="38"/>
      <c r="G234" s="38"/>
      <c r="H234" s="38"/>
      <c r="I234" s="1"/>
    </row>
    <row r="235" spans="1:9" ht="30">
      <c r="A235" s="3" t="s">
        <v>23</v>
      </c>
      <c r="B235" s="1" t="s">
        <v>724</v>
      </c>
      <c r="C235" s="1"/>
      <c r="D235" s="20">
        <v>36</v>
      </c>
      <c r="E235" s="20"/>
      <c r="F235" s="20"/>
      <c r="G235" s="20"/>
      <c r="H235" s="20"/>
      <c r="I235" s="1"/>
    </row>
    <row r="236" spans="1:9" ht="30">
      <c r="A236" s="3" t="s">
        <v>24</v>
      </c>
      <c r="B236" s="1" t="s">
        <v>725</v>
      </c>
      <c r="C236" s="1"/>
      <c r="D236" s="20">
        <v>113</v>
      </c>
      <c r="E236" s="20"/>
      <c r="F236" s="20"/>
      <c r="G236" s="20"/>
      <c r="H236" s="20"/>
      <c r="I236" s="1"/>
    </row>
    <row r="237" spans="1:9" ht="30">
      <c r="A237" s="3" t="s">
        <v>25</v>
      </c>
      <c r="B237" s="1" t="s">
        <v>726</v>
      </c>
      <c r="C237" s="1"/>
      <c r="D237" s="20">
        <v>197</v>
      </c>
      <c r="E237" s="20"/>
      <c r="F237" s="20"/>
      <c r="G237" s="20"/>
      <c r="H237" s="20"/>
      <c r="I237" s="1"/>
    </row>
    <row r="238" spans="1:9" ht="30">
      <c r="A238" s="3" t="s">
        <v>26</v>
      </c>
      <c r="B238" s="1" t="s">
        <v>727</v>
      </c>
      <c r="C238" s="1"/>
      <c r="D238" s="20">
        <v>443</v>
      </c>
      <c r="E238" s="20"/>
      <c r="F238" s="20"/>
      <c r="G238" s="20"/>
      <c r="H238" s="20"/>
      <c r="I238" s="1"/>
    </row>
    <row r="239" spans="1:9" ht="15" customHeight="1">
      <c r="A239" s="3" t="s">
        <v>732</v>
      </c>
      <c r="B239" s="1" t="s">
        <v>733</v>
      </c>
      <c r="C239" s="1"/>
      <c r="D239" s="38">
        <v>6.3399999999999998E-2</v>
      </c>
      <c r="E239" s="38"/>
      <c r="F239" s="38"/>
      <c r="G239" s="38"/>
      <c r="H239" s="38"/>
      <c r="I239" s="1"/>
    </row>
    <row r="240" spans="1:9" ht="15" customHeight="1">
      <c r="A240" s="3" t="s">
        <v>734</v>
      </c>
      <c r="B240" s="1" t="s">
        <v>735</v>
      </c>
      <c r="C240" s="1"/>
      <c r="D240" s="38">
        <v>-0.39100000000000001</v>
      </c>
      <c r="E240" s="38"/>
      <c r="F240" s="38"/>
      <c r="G240" s="38"/>
      <c r="H240" s="38"/>
      <c r="I240" s="1"/>
    </row>
    <row r="241" spans="1:9" ht="15" customHeight="1">
      <c r="A241" s="3" t="s">
        <v>736</v>
      </c>
      <c r="B241" s="1" t="s">
        <v>737</v>
      </c>
      <c r="C241" s="1"/>
      <c r="D241" s="38">
        <v>0.50209999999999999</v>
      </c>
      <c r="E241" s="38"/>
      <c r="F241" s="38"/>
      <c r="G241" s="38"/>
      <c r="H241" s="38"/>
      <c r="I241" s="1"/>
    </row>
    <row r="242" spans="1:9" ht="15" customHeight="1">
      <c r="A242" s="3" t="s">
        <v>738</v>
      </c>
      <c r="B242" s="1" t="s">
        <v>739</v>
      </c>
      <c r="C242" s="1"/>
      <c r="D242" s="38">
        <v>0.2712</v>
      </c>
      <c r="E242" s="38"/>
      <c r="F242" s="38"/>
      <c r="G242" s="38"/>
      <c r="H242" s="38"/>
      <c r="I242" s="1"/>
    </row>
    <row r="243" spans="1:9" ht="15" customHeight="1">
      <c r="A243" s="3" t="s">
        <v>740</v>
      </c>
      <c r="B243" s="1" t="s">
        <v>741</v>
      </c>
      <c r="C243" s="1"/>
      <c r="D243" s="38">
        <v>3.5000000000000001E-3</v>
      </c>
      <c r="E243" s="38"/>
      <c r="F243" s="38"/>
      <c r="G243" s="38"/>
      <c r="H243" s="38"/>
      <c r="I243" s="1"/>
    </row>
    <row r="244" spans="1:9" ht="15" customHeight="1">
      <c r="A244" s="3" t="s">
        <v>742</v>
      </c>
      <c r="B244" s="1" t="s">
        <v>743</v>
      </c>
      <c r="C244" s="1"/>
      <c r="D244" s="38">
        <v>0.1502</v>
      </c>
      <c r="E244" s="38"/>
      <c r="F244" s="38"/>
      <c r="G244" s="38"/>
      <c r="H244" s="38"/>
      <c r="I244" s="1"/>
    </row>
    <row r="245" spans="1:9" ht="15" customHeight="1">
      <c r="A245" s="3" t="s">
        <v>744</v>
      </c>
      <c r="B245" s="1" t="s">
        <v>745</v>
      </c>
      <c r="C245" s="1"/>
      <c r="D245" s="38">
        <v>0.43269999999999997</v>
      </c>
      <c r="E245" s="38"/>
      <c r="F245" s="38"/>
      <c r="G245" s="38"/>
      <c r="H245" s="38"/>
      <c r="I245" s="1"/>
    </row>
    <row r="246" spans="1:9" ht="15" customHeight="1">
      <c r="A246" s="3" t="s">
        <v>746</v>
      </c>
      <c r="B246" s="1" t="s">
        <v>747</v>
      </c>
      <c r="C246" s="1"/>
      <c r="D246" s="38">
        <v>0.1389</v>
      </c>
      <c r="E246" s="38"/>
      <c r="F246" s="38"/>
      <c r="G246" s="38"/>
      <c r="H246" s="38"/>
      <c r="I246" s="1"/>
    </row>
    <row r="247" spans="1:9" ht="15" customHeight="1">
      <c r="A247" s="3" t="s">
        <v>748</v>
      </c>
      <c r="B247" s="1" t="s">
        <v>749</v>
      </c>
      <c r="C247" s="1"/>
      <c r="D247" s="20" t="s">
        <v>50</v>
      </c>
      <c r="E247" s="20"/>
      <c r="F247" s="20"/>
      <c r="G247" s="20"/>
      <c r="H247" s="20"/>
      <c r="I247" s="1"/>
    </row>
    <row r="248" spans="1:9" ht="30">
      <c r="A248" s="3" t="s">
        <v>750</v>
      </c>
      <c r="B248" s="1" t="s">
        <v>751</v>
      </c>
      <c r="C248" s="1"/>
      <c r="D248" s="41">
        <v>39994</v>
      </c>
      <c r="E248" s="41"/>
      <c r="F248" s="41"/>
      <c r="G248" s="41"/>
      <c r="H248" s="41"/>
      <c r="I248" s="1"/>
    </row>
    <row r="249" spans="1:9" ht="15" customHeight="1">
      <c r="A249" s="3" t="s">
        <v>752</v>
      </c>
      <c r="B249" s="1" t="s">
        <v>753</v>
      </c>
      <c r="C249" s="1"/>
      <c r="D249" s="38">
        <v>0.21829999999999999</v>
      </c>
      <c r="E249" s="38"/>
      <c r="F249" s="38"/>
      <c r="G249" s="38"/>
      <c r="H249" s="38"/>
      <c r="I249" s="1"/>
    </row>
    <row r="250" spans="1:9" ht="15" customHeight="1">
      <c r="A250" s="3" t="s">
        <v>754</v>
      </c>
      <c r="B250" s="1" t="s">
        <v>755</v>
      </c>
      <c r="C250" s="1"/>
      <c r="D250" s="20" t="s">
        <v>51</v>
      </c>
      <c r="E250" s="20"/>
      <c r="F250" s="20"/>
      <c r="G250" s="20"/>
      <c r="H250" s="20"/>
      <c r="I250" s="1"/>
    </row>
    <row r="251" spans="1:9" ht="30">
      <c r="A251" s="3" t="s">
        <v>756</v>
      </c>
      <c r="B251" s="1" t="s">
        <v>757</v>
      </c>
      <c r="C251" s="1"/>
      <c r="D251" s="41">
        <v>39813</v>
      </c>
      <c r="E251" s="41"/>
      <c r="F251" s="41"/>
      <c r="G251" s="41"/>
      <c r="H251" s="41"/>
      <c r="I251" s="1"/>
    </row>
    <row r="252" spans="1:9" ht="15" customHeight="1">
      <c r="A252" s="3" t="s">
        <v>758</v>
      </c>
      <c r="B252" s="1" t="s">
        <v>759</v>
      </c>
      <c r="C252" s="1"/>
      <c r="D252" s="38">
        <v>-0.2455</v>
      </c>
      <c r="E252" s="38"/>
      <c r="F252" s="38"/>
      <c r="G252" s="38"/>
      <c r="H252" s="38"/>
      <c r="I252" s="1"/>
    </row>
    <row r="253" spans="1:9" ht="15" customHeight="1">
      <c r="A253" s="3" t="s">
        <v>57</v>
      </c>
      <c r="B253" s="1" t="s">
        <v>709</v>
      </c>
      <c r="C253" s="1"/>
      <c r="D253" s="20" t="s">
        <v>61</v>
      </c>
      <c r="E253" s="20"/>
      <c r="F253" s="20"/>
      <c r="G253" s="20"/>
      <c r="H253" s="20"/>
      <c r="I253" s="1"/>
    </row>
    <row r="254" spans="1:9" ht="15" customHeight="1">
      <c r="A254" s="3" t="s">
        <v>58</v>
      </c>
      <c r="B254" s="1" t="s">
        <v>710</v>
      </c>
      <c r="C254" s="1"/>
      <c r="D254" s="38">
        <v>0.1389</v>
      </c>
      <c r="E254" s="38"/>
      <c r="F254" s="38"/>
      <c r="G254" s="38"/>
      <c r="H254" s="38"/>
      <c r="I254" s="1"/>
    </row>
    <row r="255" spans="1:9" ht="15" customHeight="1">
      <c r="A255" s="3" t="s">
        <v>59</v>
      </c>
      <c r="B255" s="1" t="s">
        <v>711</v>
      </c>
      <c r="C255" s="1"/>
      <c r="D255" s="38">
        <v>0.1908</v>
      </c>
      <c r="E255" s="38"/>
      <c r="F255" s="38"/>
      <c r="G255" s="38"/>
      <c r="H255" s="38"/>
      <c r="I255" s="1"/>
    </row>
    <row r="256" spans="1:9" ht="30">
      <c r="A256" s="3" t="s">
        <v>90</v>
      </c>
      <c r="B256" s="1" t="s">
        <v>765</v>
      </c>
      <c r="C256" s="1"/>
      <c r="D256" s="38">
        <v>0.10589999999999999</v>
      </c>
      <c r="E256" s="38"/>
      <c r="F256" s="38"/>
      <c r="G256" s="38"/>
      <c r="H256" s="38"/>
      <c r="I256" s="1"/>
    </row>
    <row r="257" spans="1:9" ht="15" customHeight="1">
      <c r="A257" s="3" t="s">
        <v>91</v>
      </c>
      <c r="B257" s="1" t="s">
        <v>766</v>
      </c>
      <c r="C257" s="1"/>
      <c r="D257" s="41">
        <v>38777</v>
      </c>
      <c r="E257" s="41"/>
      <c r="F257" s="41"/>
      <c r="G257" s="41"/>
      <c r="H257" s="41"/>
      <c r="I257" s="1"/>
    </row>
    <row r="258" spans="1:9" ht="90">
      <c r="A258" s="3" t="s">
        <v>882</v>
      </c>
      <c r="B258" s="1"/>
      <c r="C258" s="1"/>
      <c r="D258" s="20"/>
      <c r="E258" s="20"/>
      <c r="F258" s="20"/>
      <c r="G258" s="20"/>
      <c r="H258" s="20"/>
      <c r="I258" s="1"/>
    </row>
    <row r="259" spans="1:9">
      <c r="A259" s="37" t="s">
        <v>611</v>
      </c>
      <c r="B259" s="1" t="s">
        <v>612</v>
      </c>
      <c r="C259" s="1"/>
      <c r="D259" s="20"/>
      <c r="E259" s="20"/>
      <c r="F259" s="20"/>
      <c r="G259" s="20"/>
      <c r="H259" s="20"/>
      <c r="I259" s="1"/>
    </row>
    <row r="260" spans="1:9" ht="15" customHeight="1">
      <c r="A260" s="3" t="s">
        <v>57</v>
      </c>
      <c r="B260" s="1" t="s">
        <v>709</v>
      </c>
      <c r="C260" s="1"/>
      <c r="D260" s="20" t="s">
        <v>63</v>
      </c>
      <c r="E260" s="20"/>
      <c r="F260" s="20"/>
      <c r="G260" s="20"/>
      <c r="H260" s="20"/>
      <c r="I260" s="1"/>
    </row>
    <row r="261" spans="1:9" ht="15" customHeight="1">
      <c r="A261" s="3" t="s">
        <v>58</v>
      </c>
      <c r="B261" s="1" t="s">
        <v>710</v>
      </c>
      <c r="C261" s="1"/>
      <c r="D261" s="38">
        <v>0.13550000000000001</v>
      </c>
      <c r="E261" s="38"/>
      <c r="F261" s="38"/>
      <c r="G261" s="38"/>
      <c r="H261" s="38"/>
      <c r="I261" s="1"/>
    </row>
    <row r="262" spans="1:9" ht="15" customHeight="1">
      <c r="A262" s="3" t="s">
        <v>59</v>
      </c>
      <c r="B262" s="1" t="s">
        <v>711</v>
      </c>
      <c r="C262" s="1"/>
      <c r="D262" s="38">
        <v>0.188</v>
      </c>
      <c r="E262" s="38"/>
      <c r="F262" s="38"/>
      <c r="G262" s="38"/>
      <c r="H262" s="38"/>
      <c r="I262" s="1"/>
    </row>
    <row r="263" spans="1:9" ht="30">
      <c r="A263" s="3" t="s">
        <v>90</v>
      </c>
      <c r="B263" s="1" t="s">
        <v>765</v>
      </c>
      <c r="C263" s="1"/>
      <c r="D263" s="38">
        <v>0.10349999999999999</v>
      </c>
      <c r="E263" s="38"/>
      <c r="F263" s="38"/>
      <c r="G263" s="38"/>
      <c r="H263" s="38"/>
      <c r="I263" s="1"/>
    </row>
    <row r="264" spans="1:9" ht="15" customHeight="1">
      <c r="A264" s="3" t="s">
        <v>91</v>
      </c>
      <c r="B264" s="1" t="s">
        <v>766</v>
      </c>
      <c r="C264" s="1"/>
      <c r="D264" s="41">
        <v>38777</v>
      </c>
      <c r="E264" s="41"/>
      <c r="F264" s="41"/>
      <c r="G264" s="41"/>
      <c r="H264" s="41"/>
      <c r="I264" s="1"/>
    </row>
    <row r="265" spans="1:9" ht="90">
      <c r="A265" s="3" t="s">
        <v>883</v>
      </c>
      <c r="B265" s="1"/>
      <c r="C265" s="1"/>
      <c r="D265" s="20"/>
      <c r="E265" s="20"/>
      <c r="F265" s="20"/>
      <c r="G265" s="20"/>
      <c r="H265" s="20"/>
      <c r="I265" s="1"/>
    </row>
    <row r="266" spans="1:9">
      <c r="A266" s="37" t="s">
        <v>611</v>
      </c>
      <c r="B266" s="1" t="s">
        <v>612</v>
      </c>
      <c r="C266" s="1"/>
      <c r="D266" s="20"/>
      <c r="E266" s="20"/>
      <c r="F266" s="20"/>
      <c r="G266" s="20"/>
      <c r="H266" s="20"/>
      <c r="I266" s="1"/>
    </row>
    <row r="267" spans="1:9" ht="15" customHeight="1">
      <c r="A267" s="3" t="s">
        <v>57</v>
      </c>
      <c r="B267" s="1" t="s">
        <v>709</v>
      </c>
      <c r="C267" s="1"/>
      <c r="D267" s="20" t="s">
        <v>65</v>
      </c>
      <c r="E267" s="20"/>
      <c r="F267" s="20"/>
      <c r="G267" s="20"/>
      <c r="H267" s="20"/>
      <c r="I267" s="1"/>
    </row>
    <row r="268" spans="1:9" ht="15" customHeight="1">
      <c r="A268" s="3" t="s">
        <v>58</v>
      </c>
      <c r="B268" s="1" t="s">
        <v>710</v>
      </c>
      <c r="C268" s="1"/>
      <c r="D268" s="38">
        <v>7.85E-2</v>
      </c>
      <c r="E268" s="38"/>
      <c r="F268" s="38"/>
      <c r="G268" s="38"/>
      <c r="H268" s="38"/>
      <c r="I268" s="1"/>
    </row>
    <row r="269" spans="1:9" ht="15" customHeight="1">
      <c r="A269" s="3" t="s">
        <v>59</v>
      </c>
      <c r="B269" s="1" t="s">
        <v>711</v>
      </c>
      <c r="C269" s="1"/>
      <c r="D269" s="38">
        <v>0.1542</v>
      </c>
      <c r="E269" s="38"/>
      <c r="F269" s="38"/>
      <c r="G269" s="38"/>
      <c r="H269" s="38"/>
      <c r="I269" s="1"/>
    </row>
    <row r="270" spans="1:9" ht="30">
      <c r="A270" s="3" t="s">
        <v>90</v>
      </c>
      <c r="B270" s="1" t="s">
        <v>765</v>
      </c>
      <c r="C270" s="1"/>
      <c r="D270" s="38">
        <v>8.5699999999999998E-2</v>
      </c>
      <c r="E270" s="38"/>
      <c r="F270" s="38"/>
      <c r="G270" s="38"/>
      <c r="H270" s="38"/>
      <c r="I270" s="1"/>
    </row>
    <row r="271" spans="1:9" ht="15" customHeight="1">
      <c r="A271" s="3" t="s">
        <v>91</v>
      </c>
      <c r="B271" s="1" t="s">
        <v>766</v>
      </c>
      <c r="C271" s="1"/>
      <c r="D271" s="41">
        <v>38777</v>
      </c>
      <c r="E271" s="41"/>
      <c r="F271" s="41"/>
      <c r="G271" s="41"/>
      <c r="H271" s="41"/>
      <c r="I271" s="1"/>
    </row>
    <row r="272" spans="1:9" ht="45">
      <c r="A272" s="3" t="s">
        <v>884</v>
      </c>
      <c r="B272" s="1"/>
      <c r="C272" s="1"/>
      <c r="D272" s="20"/>
      <c r="E272" s="20"/>
      <c r="F272" s="20"/>
      <c r="G272" s="20"/>
      <c r="H272" s="20"/>
      <c r="I272" s="1"/>
    </row>
    <row r="273" spans="1:9">
      <c r="A273" s="37" t="s">
        <v>611</v>
      </c>
      <c r="B273" s="1" t="s">
        <v>612</v>
      </c>
      <c r="C273" s="1"/>
      <c r="D273" s="20"/>
      <c r="E273" s="20"/>
      <c r="F273" s="20"/>
      <c r="G273" s="20"/>
      <c r="H273" s="20"/>
      <c r="I273" s="1"/>
    </row>
    <row r="274" spans="1:9" ht="15" customHeight="1">
      <c r="A274" s="3" t="s">
        <v>632</v>
      </c>
      <c r="B274" s="1" t="s">
        <v>633</v>
      </c>
      <c r="C274" s="1"/>
      <c r="D274" s="20" t="s">
        <v>399</v>
      </c>
      <c r="E274" s="20"/>
      <c r="F274" s="20"/>
      <c r="G274" s="20"/>
      <c r="H274" s="20"/>
      <c r="I274" s="1"/>
    </row>
    <row r="275" spans="1:9" ht="15" customHeight="1">
      <c r="A275" s="3" t="s">
        <v>634</v>
      </c>
      <c r="B275" s="1" t="s">
        <v>635</v>
      </c>
      <c r="C275" s="1"/>
      <c r="D275" s="20" t="s">
        <v>2</v>
      </c>
      <c r="E275" s="20"/>
      <c r="F275" s="20"/>
      <c r="G275" s="20"/>
      <c r="H275" s="20"/>
      <c r="I275" s="1"/>
    </row>
    <row r="276" spans="1:9" ht="25.5" customHeight="1">
      <c r="A276" s="3" t="s">
        <v>636</v>
      </c>
      <c r="B276" s="1" t="s">
        <v>637</v>
      </c>
      <c r="C276" s="1"/>
      <c r="D276" s="29" t="s">
        <v>400</v>
      </c>
      <c r="E276" s="29"/>
      <c r="F276" s="29"/>
      <c r="G276" s="29"/>
      <c r="H276" s="29"/>
      <c r="I276" s="1"/>
    </row>
    <row r="277" spans="1:9" ht="15" customHeight="1">
      <c r="A277" s="3" t="s">
        <v>638</v>
      </c>
      <c r="B277" s="1" t="s">
        <v>639</v>
      </c>
      <c r="C277" s="1"/>
      <c r="D277" s="20" t="s">
        <v>73</v>
      </c>
      <c r="E277" s="20"/>
      <c r="F277" s="20"/>
      <c r="G277" s="20"/>
      <c r="H277" s="20"/>
      <c r="I277" s="1"/>
    </row>
    <row r="278" spans="1:9" ht="25.5" customHeight="1">
      <c r="A278" s="3" t="s">
        <v>640</v>
      </c>
      <c r="B278" s="1" t="s">
        <v>641</v>
      </c>
      <c r="C278" s="1"/>
      <c r="D278" s="29" t="s">
        <v>5</v>
      </c>
      <c r="E278" s="29"/>
      <c r="F278" s="29"/>
      <c r="G278" s="29"/>
      <c r="H278" s="29"/>
      <c r="I278" s="1"/>
    </row>
    <row r="279" spans="1:9" ht="15" customHeight="1">
      <c r="A279" s="3" t="s">
        <v>642</v>
      </c>
      <c r="B279" s="1" t="s">
        <v>643</v>
      </c>
      <c r="C279" s="1"/>
      <c r="D279" s="20" t="s">
        <v>6</v>
      </c>
      <c r="E279" s="20"/>
      <c r="F279" s="20"/>
      <c r="G279" s="20"/>
      <c r="H279" s="20"/>
      <c r="I279" s="1"/>
    </row>
    <row r="280" spans="1:9" ht="15" customHeight="1">
      <c r="A280" s="3" t="s">
        <v>644</v>
      </c>
      <c r="B280" s="1" t="s">
        <v>645</v>
      </c>
      <c r="C280" s="1"/>
      <c r="D280" s="20" t="s">
        <v>10</v>
      </c>
      <c r="E280" s="20"/>
      <c r="F280" s="20"/>
      <c r="G280" s="20"/>
      <c r="H280" s="20"/>
      <c r="I280" s="1"/>
    </row>
    <row r="281" spans="1:9" ht="15" customHeight="1">
      <c r="A281" s="3" t="s">
        <v>646</v>
      </c>
      <c r="B281" s="1" t="s">
        <v>647</v>
      </c>
      <c r="C281" s="1"/>
      <c r="D281" s="20" t="s">
        <v>28</v>
      </c>
      <c r="E281" s="20"/>
      <c r="F281" s="20"/>
      <c r="G281" s="20"/>
      <c r="H281" s="20"/>
      <c r="I281" s="1"/>
    </row>
    <row r="282" spans="1:9" ht="76.5" customHeight="1">
      <c r="A282" s="3" t="s">
        <v>648</v>
      </c>
      <c r="B282" s="1" t="s">
        <v>649</v>
      </c>
      <c r="C282" s="1"/>
      <c r="D282" s="29" t="s">
        <v>145</v>
      </c>
      <c r="E282" s="29"/>
      <c r="F282" s="29"/>
      <c r="G282" s="29"/>
      <c r="H282" s="29"/>
      <c r="I282" s="1"/>
    </row>
    <row r="283" spans="1:9" ht="15" customHeight="1">
      <c r="A283" s="3" t="s">
        <v>650</v>
      </c>
      <c r="B283" s="1" t="s">
        <v>651</v>
      </c>
      <c r="C283" s="1"/>
      <c r="D283" s="38">
        <v>0.25</v>
      </c>
      <c r="E283" s="38"/>
      <c r="F283" s="38"/>
      <c r="G283" s="38"/>
      <c r="H283" s="38"/>
      <c r="I283" s="1"/>
    </row>
    <row r="284" spans="1:9" ht="30" customHeight="1">
      <c r="A284" s="3" t="s">
        <v>652</v>
      </c>
      <c r="B284" s="1" t="s">
        <v>653</v>
      </c>
      <c r="C284" s="1"/>
      <c r="D284" s="20" t="s">
        <v>654</v>
      </c>
      <c r="E284" s="20"/>
      <c r="F284" s="20"/>
      <c r="G284" s="20"/>
      <c r="H284" s="20"/>
      <c r="I284" s="1"/>
    </row>
    <row r="285" spans="1:9" ht="15" customHeight="1">
      <c r="A285" s="3" t="s">
        <v>655</v>
      </c>
      <c r="B285" s="1" t="s">
        <v>656</v>
      </c>
      <c r="C285" s="1"/>
      <c r="D285" s="20" t="s">
        <v>19</v>
      </c>
      <c r="E285" s="20"/>
      <c r="F285" s="20"/>
      <c r="G285" s="20"/>
      <c r="H285" s="20"/>
      <c r="I285" s="1"/>
    </row>
    <row r="286" spans="1:9" ht="30.75">
      <c r="A286" s="3" t="s">
        <v>657</v>
      </c>
      <c r="B286" s="1" t="s">
        <v>658</v>
      </c>
      <c r="C286" s="1"/>
      <c r="D286" s="29" t="s">
        <v>20</v>
      </c>
      <c r="E286" s="29"/>
      <c r="F286" s="29"/>
      <c r="G286" s="29"/>
      <c r="H286" s="29"/>
      <c r="I286" s="1"/>
    </row>
    <row r="287" spans="1:9" ht="60" customHeight="1">
      <c r="A287" s="3" t="s">
        <v>659</v>
      </c>
      <c r="B287" s="1" t="s">
        <v>660</v>
      </c>
      <c r="C287" s="1"/>
      <c r="D287" s="20" t="s">
        <v>21</v>
      </c>
      <c r="E287" s="20"/>
      <c r="F287" s="20"/>
      <c r="G287" s="20"/>
      <c r="H287" s="20"/>
      <c r="I287" s="1"/>
    </row>
    <row r="288" spans="1:9" ht="15" customHeight="1">
      <c r="A288" s="3" t="s">
        <v>661</v>
      </c>
      <c r="B288" s="1" t="s">
        <v>662</v>
      </c>
      <c r="C288" s="1"/>
      <c r="D288" s="20" t="s">
        <v>30</v>
      </c>
      <c r="E288" s="20"/>
      <c r="F288" s="20"/>
      <c r="G288" s="20"/>
      <c r="H288" s="20"/>
      <c r="I288" s="1"/>
    </row>
    <row r="289" spans="1:9" ht="51" customHeight="1">
      <c r="A289" s="39" t="s">
        <v>663</v>
      </c>
      <c r="B289" s="20" t="s">
        <v>664</v>
      </c>
      <c r="C289" s="20"/>
      <c r="D289" s="29" t="s">
        <v>403</v>
      </c>
      <c r="E289" s="29"/>
      <c r="F289" s="29"/>
      <c r="G289" s="29"/>
      <c r="H289" s="29"/>
      <c r="I289" s="20"/>
    </row>
    <row r="290" spans="1:9">
      <c r="A290" s="39"/>
      <c r="B290" s="20"/>
      <c r="C290" s="20"/>
      <c r="D290" s="20"/>
      <c r="E290" s="20"/>
      <c r="F290" s="20"/>
      <c r="G290" s="20"/>
      <c r="H290" s="20"/>
      <c r="I290" s="20"/>
    </row>
    <row r="291" spans="1:9" ht="89.25" customHeight="1">
      <c r="A291" s="39"/>
      <c r="B291" s="20"/>
      <c r="C291" s="20"/>
      <c r="D291" s="29" t="s">
        <v>379</v>
      </c>
      <c r="E291" s="29"/>
      <c r="F291" s="29"/>
      <c r="G291" s="29"/>
      <c r="H291" s="29"/>
      <c r="I291" s="20"/>
    </row>
    <row r="292" spans="1:9">
      <c r="A292" s="39"/>
      <c r="B292" s="20"/>
      <c r="C292" s="20"/>
      <c r="D292" s="20"/>
      <c r="E292" s="20"/>
      <c r="F292" s="20"/>
      <c r="G292" s="20"/>
      <c r="H292" s="20"/>
      <c r="I292" s="20"/>
    </row>
    <row r="293" spans="1:9" ht="63.75" customHeight="1">
      <c r="A293" s="39"/>
      <c r="B293" s="20"/>
      <c r="C293" s="20"/>
      <c r="D293" s="29" t="s">
        <v>33</v>
      </c>
      <c r="E293" s="29"/>
      <c r="F293" s="29"/>
      <c r="G293" s="29"/>
      <c r="H293" s="29"/>
      <c r="I293" s="20"/>
    </row>
    <row r="294" spans="1:9">
      <c r="A294" s="39"/>
      <c r="B294" s="20"/>
      <c r="C294" s="20"/>
      <c r="D294" s="20"/>
      <c r="E294" s="20"/>
      <c r="F294" s="20"/>
      <c r="G294" s="20"/>
      <c r="H294" s="20"/>
      <c r="I294" s="20"/>
    </row>
    <row r="295" spans="1:9" ht="38.25" customHeight="1">
      <c r="A295" s="39"/>
      <c r="B295" s="20"/>
      <c r="C295" s="20"/>
      <c r="D295" s="29" t="s">
        <v>404</v>
      </c>
      <c r="E295" s="29"/>
      <c r="F295" s="29"/>
      <c r="G295" s="29"/>
      <c r="H295" s="29"/>
      <c r="I295" s="20"/>
    </row>
    <row r="296" spans="1:9" ht="15" customHeight="1">
      <c r="A296" s="3" t="s">
        <v>665</v>
      </c>
      <c r="B296" s="1" t="s">
        <v>666</v>
      </c>
      <c r="C296" s="1"/>
      <c r="D296" s="20" t="s">
        <v>35</v>
      </c>
      <c r="E296" s="20"/>
      <c r="F296" s="20"/>
      <c r="G296" s="20"/>
      <c r="H296" s="20"/>
      <c r="I296" s="1"/>
    </row>
    <row r="297" spans="1:9" ht="25.5" customHeight="1">
      <c r="A297" s="39" t="s">
        <v>667</v>
      </c>
      <c r="B297" s="20" t="s">
        <v>668</v>
      </c>
      <c r="C297" s="20"/>
      <c r="D297" s="29" t="s">
        <v>36</v>
      </c>
      <c r="E297" s="29"/>
      <c r="F297" s="29"/>
      <c r="G297" s="29"/>
      <c r="H297" s="29"/>
      <c r="I297" s="20"/>
    </row>
    <row r="298" spans="1:9">
      <c r="A298" s="39"/>
      <c r="B298" s="20"/>
      <c r="C298" s="20"/>
      <c r="D298" s="20"/>
      <c r="E298" s="20"/>
      <c r="F298" s="20"/>
      <c r="G298" s="20"/>
      <c r="H298" s="20"/>
      <c r="I298" s="20"/>
    </row>
    <row r="299" spans="1:9" ht="51" customHeight="1">
      <c r="A299" s="39"/>
      <c r="B299" s="20"/>
      <c r="C299" s="20"/>
      <c r="D299" s="30" t="s">
        <v>349</v>
      </c>
      <c r="E299" s="30"/>
      <c r="F299" s="30"/>
      <c r="G299" s="30"/>
      <c r="H299" s="30"/>
      <c r="I299" s="20"/>
    </row>
    <row r="300" spans="1:9">
      <c r="A300" s="39"/>
      <c r="B300" s="20"/>
      <c r="C300" s="20"/>
      <c r="D300" s="20"/>
      <c r="E300" s="20"/>
      <c r="F300" s="20"/>
      <c r="G300" s="20"/>
      <c r="H300" s="20"/>
      <c r="I300" s="20"/>
    </row>
    <row r="301" spans="1:9" ht="63.75" customHeight="1">
      <c r="A301" s="39"/>
      <c r="B301" s="20"/>
      <c r="C301" s="20"/>
      <c r="D301" s="30" t="s">
        <v>381</v>
      </c>
      <c r="E301" s="30"/>
      <c r="F301" s="30"/>
      <c r="G301" s="30"/>
      <c r="H301" s="30"/>
      <c r="I301" s="20"/>
    </row>
    <row r="302" spans="1:9">
      <c r="A302" s="39"/>
      <c r="B302" s="20"/>
      <c r="C302" s="20"/>
      <c r="D302" s="29"/>
      <c r="E302" s="29"/>
      <c r="F302" s="29"/>
      <c r="G302" s="29"/>
      <c r="H302" s="29"/>
      <c r="I302" s="20"/>
    </row>
    <row r="303" spans="1:9" ht="51" customHeight="1">
      <c r="A303" s="39"/>
      <c r="B303" s="20"/>
      <c r="C303" s="20"/>
      <c r="D303" s="30" t="s">
        <v>405</v>
      </c>
      <c r="E303" s="30"/>
      <c r="F303" s="30"/>
      <c r="G303" s="30"/>
      <c r="H303" s="30"/>
      <c r="I303" s="20"/>
    </row>
    <row r="304" spans="1:9">
      <c r="A304" s="39"/>
      <c r="B304" s="20"/>
      <c r="C304" s="20"/>
      <c r="D304" s="20"/>
      <c r="E304" s="20"/>
      <c r="F304" s="20"/>
      <c r="G304" s="20"/>
      <c r="H304" s="20"/>
      <c r="I304" s="20"/>
    </row>
    <row r="305" spans="1:9" ht="38.25" customHeight="1">
      <c r="A305" s="39"/>
      <c r="B305" s="20"/>
      <c r="C305" s="20"/>
      <c r="D305" s="30" t="s">
        <v>382</v>
      </c>
      <c r="E305" s="30"/>
      <c r="F305" s="30"/>
      <c r="G305" s="30"/>
      <c r="H305" s="30"/>
      <c r="I305" s="20"/>
    </row>
    <row r="306" spans="1:9">
      <c r="A306" s="39"/>
      <c r="B306" s="20"/>
      <c r="C306" s="20"/>
      <c r="D306" s="20"/>
      <c r="E306" s="20"/>
      <c r="F306" s="20"/>
      <c r="G306" s="20"/>
      <c r="H306" s="20"/>
      <c r="I306" s="20"/>
    </row>
    <row r="307" spans="1:9" ht="76.5" customHeight="1">
      <c r="A307" s="39"/>
      <c r="B307" s="20"/>
      <c r="C307" s="20"/>
      <c r="D307" s="30" t="s">
        <v>383</v>
      </c>
      <c r="E307" s="30"/>
      <c r="F307" s="30"/>
      <c r="G307" s="30"/>
      <c r="H307" s="30"/>
      <c r="I307" s="20"/>
    </row>
    <row r="308" spans="1:9">
      <c r="A308" s="39"/>
      <c r="B308" s="20"/>
      <c r="C308" s="20"/>
      <c r="D308" s="29"/>
      <c r="E308" s="29"/>
      <c r="F308" s="29"/>
      <c r="G308" s="29"/>
      <c r="H308" s="29"/>
      <c r="I308" s="20"/>
    </row>
    <row r="309" spans="1:9" ht="63.75" customHeight="1">
      <c r="A309" s="39"/>
      <c r="B309" s="20"/>
      <c r="C309" s="20"/>
      <c r="D309" s="30" t="s">
        <v>384</v>
      </c>
      <c r="E309" s="30"/>
      <c r="F309" s="30"/>
      <c r="G309" s="30"/>
      <c r="H309" s="30"/>
      <c r="I309" s="20"/>
    </row>
    <row r="310" spans="1:9">
      <c r="A310" s="39"/>
      <c r="B310" s="20"/>
      <c r="C310" s="20"/>
      <c r="D310" s="20"/>
      <c r="E310" s="20"/>
      <c r="F310" s="20"/>
      <c r="G310" s="20"/>
      <c r="H310" s="20"/>
      <c r="I310" s="20"/>
    </row>
    <row r="311" spans="1:9" ht="38.25" customHeight="1">
      <c r="A311" s="39"/>
      <c r="B311" s="20"/>
      <c r="C311" s="20"/>
      <c r="D311" s="30" t="s">
        <v>386</v>
      </c>
      <c r="E311" s="30"/>
      <c r="F311" s="30"/>
      <c r="G311" s="30"/>
      <c r="H311" s="30"/>
      <c r="I311" s="20"/>
    </row>
    <row r="312" spans="1:9">
      <c r="A312" s="39"/>
      <c r="B312" s="20"/>
      <c r="C312" s="20"/>
      <c r="D312" s="20"/>
      <c r="E312" s="20"/>
      <c r="F312" s="20"/>
      <c r="G312" s="20"/>
      <c r="H312" s="20"/>
      <c r="I312" s="20"/>
    </row>
    <row r="313" spans="1:9" ht="38.25" customHeight="1">
      <c r="A313" s="39"/>
      <c r="B313" s="20"/>
      <c r="C313" s="20"/>
      <c r="D313" s="30" t="s">
        <v>387</v>
      </c>
      <c r="E313" s="30"/>
      <c r="F313" s="30"/>
      <c r="G313" s="30"/>
      <c r="H313" s="30"/>
      <c r="I313" s="20"/>
    </row>
    <row r="314" spans="1:9">
      <c r="A314" s="39"/>
      <c r="B314" s="20"/>
      <c r="C314" s="20"/>
      <c r="D314" s="20"/>
      <c r="E314" s="20"/>
      <c r="F314" s="20"/>
      <c r="G314" s="20"/>
      <c r="H314" s="20"/>
      <c r="I314" s="20"/>
    </row>
    <row r="315" spans="1:9" ht="25.5" customHeight="1">
      <c r="A315" s="39"/>
      <c r="B315" s="20"/>
      <c r="C315" s="20"/>
      <c r="D315" s="30" t="s">
        <v>388</v>
      </c>
      <c r="E315" s="30"/>
      <c r="F315" s="30"/>
      <c r="G315" s="30"/>
      <c r="H315" s="30"/>
      <c r="I315" s="20"/>
    </row>
    <row r="316" spans="1:9">
      <c r="A316" s="39"/>
      <c r="B316" s="20"/>
      <c r="C316" s="20"/>
      <c r="D316" s="20"/>
      <c r="E316" s="20"/>
      <c r="F316" s="20"/>
      <c r="G316" s="20"/>
      <c r="H316" s="20"/>
      <c r="I316" s="20"/>
    </row>
    <row r="317" spans="1:9" ht="25.5" customHeight="1">
      <c r="A317" s="39"/>
      <c r="B317" s="20"/>
      <c r="C317" s="20"/>
      <c r="D317" s="30" t="s">
        <v>389</v>
      </c>
      <c r="E317" s="30"/>
      <c r="F317" s="30"/>
      <c r="G317" s="30"/>
      <c r="H317" s="30"/>
      <c r="I317" s="20"/>
    </row>
    <row r="318" spans="1:9">
      <c r="A318" s="39"/>
      <c r="B318" s="20"/>
      <c r="C318" s="20"/>
      <c r="D318" s="20"/>
      <c r="E318" s="20"/>
      <c r="F318" s="20"/>
      <c r="G318" s="20"/>
      <c r="H318" s="20"/>
      <c r="I318" s="20"/>
    </row>
    <row r="319" spans="1:9" ht="63.75" customHeight="1">
      <c r="A319" s="39"/>
      <c r="B319" s="20"/>
      <c r="C319" s="20"/>
      <c r="D319" s="30" t="s">
        <v>390</v>
      </c>
      <c r="E319" s="30"/>
      <c r="F319" s="30"/>
      <c r="G319" s="30"/>
      <c r="H319" s="30"/>
      <c r="I319" s="20"/>
    </row>
    <row r="320" spans="1:9">
      <c r="A320" s="39"/>
      <c r="B320" s="20"/>
      <c r="C320" s="20"/>
      <c r="D320" s="20"/>
      <c r="E320" s="20"/>
      <c r="F320" s="20"/>
      <c r="G320" s="20"/>
      <c r="H320" s="20"/>
      <c r="I320" s="20"/>
    </row>
    <row r="321" spans="1:9" ht="38.25" customHeight="1">
      <c r="A321" s="39"/>
      <c r="B321" s="20"/>
      <c r="C321" s="20"/>
      <c r="D321" s="30" t="s">
        <v>391</v>
      </c>
      <c r="E321" s="30"/>
      <c r="F321" s="30"/>
      <c r="G321" s="30"/>
      <c r="H321" s="30"/>
      <c r="I321" s="20"/>
    </row>
    <row r="322" spans="1:9">
      <c r="A322" s="39"/>
      <c r="B322" s="20"/>
      <c r="C322" s="20"/>
      <c r="D322" s="20"/>
      <c r="E322" s="20"/>
      <c r="F322" s="20"/>
      <c r="G322" s="20"/>
      <c r="H322" s="20"/>
      <c r="I322" s="20"/>
    </row>
    <row r="323" spans="1:9">
      <c r="A323" s="39"/>
      <c r="B323" s="20"/>
      <c r="C323" s="20"/>
      <c r="D323" s="30" t="s">
        <v>406</v>
      </c>
      <c r="E323" s="30"/>
      <c r="F323" s="30"/>
      <c r="G323" s="30"/>
      <c r="H323" s="30"/>
      <c r="I323" s="20"/>
    </row>
    <row r="324" spans="1:9" ht="15" customHeight="1">
      <c r="A324" s="3" t="s">
        <v>669</v>
      </c>
      <c r="B324" s="1" t="s">
        <v>670</v>
      </c>
      <c r="C324" s="1"/>
      <c r="D324" s="20" t="s">
        <v>671</v>
      </c>
      <c r="E324" s="20"/>
      <c r="F324" s="20"/>
      <c r="G324" s="20"/>
      <c r="H324" s="20"/>
      <c r="I324" s="1"/>
    </row>
    <row r="325" spans="1:9" ht="45" customHeight="1">
      <c r="A325" s="3" t="s">
        <v>672</v>
      </c>
      <c r="B325" s="1" t="s">
        <v>673</v>
      </c>
      <c r="C325" s="1"/>
      <c r="D325" s="20" t="s">
        <v>674</v>
      </c>
      <c r="E325" s="20"/>
      <c r="F325" s="20"/>
      <c r="G325" s="20"/>
      <c r="H325" s="20"/>
      <c r="I325" s="1"/>
    </row>
    <row r="326" spans="1:9" ht="30">
      <c r="A326" s="3" t="s">
        <v>675</v>
      </c>
      <c r="B326" s="1" t="s">
        <v>676</v>
      </c>
      <c r="C326" s="1"/>
      <c r="D326" s="20" t="s">
        <v>46</v>
      </c>
      <c r="E326" s="20"/>
      <c r="F326" s="20"/>
      <c r="G326" s="20"/>
      <c r="H326" s="20"/>
      <c r="I326" s="1"/>
    </row>
    <row r="327" spans="1:9" ht="76.5" customHeight="1">
      <c r="A327" s="39" t="s">
        <v>677</v>
      </c>
      <c r="B327" s="20" t="s">
        <v>678</v>
      </c>
      <c r="C327" s="20"/>
      <c r="D327" s="29" t="s">
        <v>392</v>
      </c>
      <c r="E327" s="29"/>
      <c r="F327" s="29"/>
      <c r="G327" s="29"/>
      <c r="H327" s="29"/>
      <c r="I327" s="20"/>
    </row>
    <row r="328" spans="1:9">
      <c r="A328" s="39"/>
      <c r="B328" s="20"/>
      <c r="C328" s="20"/>
      <c r="D328" s="20"/>
      <c r="E328" s="20"/>
      <c r="F328" s="20"/>
      <c r="G328" s="20"/>
      <c r="H328" s="20"/>
      <c r="I328" s="20"/>
    </row>
    <row r="329" spans="1:9" ht="25.5" customHeight="1">
      <c r="A329" s="39"/>
      <c r="B329" s="20"/>
      <c r="C329" s="20"/>
      <c r="D329" s="29" t="s">
        <v>48</v>
      </c>
      <c r="E329" s="29"/>
      <c r="F329" s="29"/>
      <c r="G329" s="29"/>
      <c r="H329" s="29"/>
      <c r="I329" s="20"/>
    </row>
    <row r="330" spans="1:9" ht="30" customHeight="1">
      <c r="A330" s="3" t="s">
        <v>679</v>
      </c>
      <c r="B330" s="1" t="s">
        <v>680</v>
      </c>
      <c r="C330" s="1"/>
      <c r="D330" s="20" t="s">
        <v>681</v>
      </c>
      <c r="E330" s="20"/>
      <c r="F330" s="20"/>
      <c r="G330" s="20"/>
      <c r="H330" s="20"/>
      <c r="I330" s="1"/>
    </row>
    <row r="331" spans="1:9" ht="15" customHeight="1">
      <c r="A331" s="3" t="s">
        <v>682</v>
      </c>
      <c r="B331" s="1" t="s">
        <v>683</v>
      </c>
      <c r="C331" s="1"/>
      <c r="D331" s="20" t="s">
        <v>684</v>
      </c>
      <c r="E331" s="20"/>
      <c r="F331" s="20"/>
      <c r="G331" s="20"/>
      <c r="H331" s="20"/>
      <c r="I331" s="1"/>
    </row>
    <row r="332" spans="1:9" ht="30">
      <c r="A332" s="3" t="s">
        <v>685</v>
      </c>
      <c r="B332" s="1" t="s">
        <v>686</v>
      </c>
      <c r="C332" s="1"/>
      <c r="D332" s="20" t="s">
        <v>687</v>
      </c>
      <c r="E332" s="20"/>
      <c r="F332" s="20"/>
      <c r="G332" s="20"/>
      <c r="H332" s="20"/>
      <c r="I332" s="1"/>
    </row>
    <row r="333" spans="1:9" ht="30">
      <c r="A333" s="3" t="s">
        <v>688</v>
      </c>
      <c r="B333" s="1" t="s">
        <v>689</v>
      </c>
      <c r="C333" s="1"/>
      <c r="D333" s="20" t="s">
        <v>690</v>
      </c>
      <c r="E333" s="20"/>
      <c r="F333" s="20"/>
      <c r="G333" s="20"/>
      <c r="H333" s="20"/>
      <c r="I333" s="1"/>
    </row>
    <row r="334" spans="1:9" ht="15" customHeight="1">
      <c r="A334" s="3" t="s">
        <v>691</v>
      </c>
      <c r="B334" s="1" t="s">
        <v>692</v>
      </c>
      <c r="C334" s="1"/>
      <c r="D334" s="20" t="s">
        <v>49</v>
      </c>
      <c r="E334" s="20"/>
      <c r="F334" s="20"/>
      <c r="G334" s="20"/>
      <c r="H334" s="20"/>
      <c r="I334" s="1"/>
    </row>
    <row r="335" spans="1:9">
      <c r="A335" s="39" t="s">
        <v>693</v>
      </c>
      <c r="B335" s="20" t="s">
        <v>694</v>
      </c>
      <c r="C335" s="20"/>
      <c r="D335" s="14"/>
      <c r="E335" s="14"/>
      <c r="F335" s="14"/>
      <c r="G335" s="14"/>
      <c r="H335" s="14"/>
      <c r="I335" s="20"/>
    </row>
    <row r="336" spans="1:9">
      <c r="A336" s="39"/>
      <c r="B336" s="20"/>
      <c r="C336" s="20"/>
      <c r="D336" s="8"/>
      <c r="E336" s="8"/>
      <c r="F336" s="8"/>
      <c r="G336" s="8"/>
      <c r="H336" s="8"/>
      <c r="I336" s="20"/>
    </row>
    <row r="337" spans="1:9">
      <c r="A337" s="39"/>
      <c r="B337" s="20"/>
      <c r="C337" s="20"/>
      <c r="D337" s="28" t="s">
        <v>50</v>
      </c>
      <c r="E337" s="28"/>
      <c r="F337" s="10"/>
      <c r="G337" s="28" t="s">
        <v>51</v>
      </c>
      <c r="H337" s="28"/>
      <c r="I337" s="20"/>
    </row>
    <row r="338" spans="1:9">
      <c r="A338" s="39"/>
      <c r="B338" s="20"/>
      <c r="C338" s="20"/>
      <c r="D338" s="26" t="s">
        <v>52</v>
      </c>
      <c r="E338" s="27">
        <v>0.44340000000000002</v>
      </c>
      <c r="F338" s="10"/>
      <c r="G338" s="26" t="s">
        <v>53</v>
      </c>
      <c r="H338" s="27">
        <v>-0.31030000000000002</v>
      </c>
      <c r="I338" s="20"/>
    </row>
    <row r="339" spans="1:9" ht="15" customHeight="1">
      <c r="A339" s="3" t="s">
        <v>695</v>
      </c>
      <c r="B339" s="1" t="s">
        <v>696</v>
      </c>
      <c r="C339" s="1"/>
      <c r="D339" s="20" t="s">
        <v>54</v>
      </c>
      <c r="E339" s="20"/>
      <c r="F339" s="20"/>
      <c r="G339" s="20"/>
      <c r="H339" s="20"/>
      <c r="I339" s="1"/>
    </row>
    <row r="340" spans="1:9" ht="30" customHeight="1">
      <c r="A340" s="3" t="s">
        <v>697</v>
      </c>
      <c r="B340" s="1" t="s">
        <v>698</v>
      </c>
      <c r="C340" s="1"/>
      <c r="D340" s="20" t="s">
        <v>795</v>
      </c>
      <c r="E340" s="20"/>
      <c r="F340" s="20"/>
      <c r="G340" s="20"/>
      <c r="H340" s="20"/>
      <c r="I340" s="1"/>
    </row>
    <row r="341" spans="1:9" ht="30" customHeight="1">
      <c r="A341" s="3" t="s">
        <v>700</v>
      </c>
      <c r="B341" s="1" t="s">
        <v>701</v>
      </c>
      <c r="C341" s="1"/>
      <c r="D341" s="20" t="s">
        <v>702</v>
      </c>
      <c r="E341" s="20"/>
      <c r="F341" s="20"/>
      <c r="G341" s="20"/>
      <c r="H341" s="20"/>
      <c r="I341" s="1"/>
    </row>
    <row r="342" spans="1:9" ht="38.25" customHeight="1">
      <c r="A342" s="3" t="s">
        <v>703</v>
      </c>
      <c r="B342" s="1" t="s">
        <v>704</v>
      </c>
      <c r="C342" s="1"/>
      <c r="D342" s="29" t="s">
        <v>55</v>
      </c>
      <c r="E342" s="29"/>
      <c r="F342" s="29"/>
      <c r="G342" s="29"/>
      <c r="H342" s="29"/>
      <c r="I342" s="1"/>
    </row>
    <row r="343" spans="1:9" ht="60">
      <c r="A343" s="3" t="s">
        <v>885</v>
      </c>
      <c r="B343" s="1"/>
      <c r="C343" s="1"/>
      <c r="D343" s="20"/>
      <c r="E343" s="20"/>
      <c r="F343" s="20"/>
      <c r="G343" s="20"/>
      <c r="H343" s="20"/>
      <c r="I343" s="1"/>
    </row>
    <row r="344" spans="1:9">
      <c r="A344" s="37" t="s">
        <v>611</v>
      </c>
      <c r="B344" s="1" t="s">
        <v>612</v>
      </c>
      <c r="C344" s="1"/>
      <c r="D344" s="20"/>
      <c r="E344" s="20"/>
      <c r="F344" s="20"/>
      <c r="G344" s="20"/>
      <c r="H344" s="20"/>
      <c r="I344" s="1"/>
    </row>
    <row r="345" spans="1:9" ht="30">
      <c r="A345" s="3" t="s">
        <v>706</v>
      </c>
      <c r="B345" s="1" t="s">
        <v>707</v>
      </c>
      <c r="C345" s="1"/>
      <c r="D345" s="20" t="s">
        <v>708</v>
      </c>
      <c r="E345" s="20"/>
      <c r="F345" s="20"/>
      <c r="G345" s="20"/>
      <c r="H345" s="20"/>
      <c r="I345" s="1"/>
    </row>
    <row r="346" spans="1:9" ht="15" customHeight="1">
      <c r="A346" s="3" t="s">
        <v>57</v>
      </c>
      <c r="B346" s="1" t="s">
        <v>709</v>
      </c>
      <c r="C346" s="1"/>
      <c r="D346" s="20" t="s">
        <v>69</v>
      </c>
      <c r="E346" s="20"/>
      <c r="F346" s="20"/>
      <c r="G346" s="20"/>
      <c r="H346" s="20"/>
      <c r="I346" s="1"/>
    </row>
    <row r="347" spans="1:9" ht="15" customHeight="1">
      <c r="A347" s="3" t="s">
        <v>58</v>
      </c>
      <c r="B347" s="1" t="s">
        <v>710</v>
      </c>
      <c r="C347" s="1"/>
      <c r="D347" s="38">
        <v>0.13689999999999999</v>
      </c>
      <c r="E347" s="38"/>
      <c r="F347" s="38"/>
      <c r="G347" s="38"/>
      <c r="H347" s="38"/>
      <c r="I347" s="1"/>
    </row>
    <row r="348" spans="1:9" ht="15" customHeight="1">
      <c r="A348" s="3" t="s">
        <v>59</v>
      </c>
      <c r="B348" s="1" t="s">
        <v>711</v>
      </c>
      <c r="C348" s="1"/>
      <c r="D348" s="38">
        <v>0.1545</v>
      </c>
      <c r="E348" s="38"/>
      <c r="F348" s="38"/>
      <c r="G348" s="38"/>
      <c r="H348" s="38"/>
      <c r="I348" s="1"/>
    </row>
    <row r="349" spans="1:9" ht="30">
      <c r="A349" s="3" t="s">
        <v>90</v>
      </c>
      <c r="B349" s="1" t="s">
        <v>765</v>
      </c>
      <c r="C349" s="1"/>
      <c r="D349" s="38">
        <v>7.6799999999999993E-2</v>
      </c>
      <c r="E349" s="38"/>
      <c r="F349" s="38"/>
      <c r="G349" s="38"/>
      <c r="H349" s="38"/>
      <c r="I349" s="1"/>
    </row>
    <row r="350" spans="1:9" ht="15" customHeight="1">
      <c r="A350" s="3" t="s">
        <v>91</v>
      </c>
      <c r="B350" s="1" t="s">
        <v>766</v>
      </c>
      <c r="C350" s="1"/>
      <c r="D350" s="41">
        <v>38777</v>
      </c>
      <c r="E350" s="41"/>
      <c r="F350" s="41"/>
      <c r="G350" s="41"/>
      <c r="H350" s="41"/>
      <c r="I350" s="1"/>
    </row>
    <row r="351" spans="1:9" ht="75">
      <c r="A351" s="3" t="s">
        <v>886</v>
      </c>
      <c r="B351" s="1"/>
      <c r="C351" s="1"/>
      <c r="D351" s="20"/>
      <c r="E351" s="20"/>
      <c r="F351" s="20"/>
      <c r="G351" s="20"/>
      <c r="H351" s="20"/>
      <c r="I351" s="1"/>
    </row>
    <row r="352" spans="1:9">
      <c r="A352" s="37" t="s">
        <v>611</v>
      </c>
      <c r="B352" s="1" t="s">
        <v>612</v>
      </c>
      <c r="C352" s="1"/>
      <c r="D352" s="20"/>
      <c r="E352" s="20"/>
      <c r="F352" s="20"/>
      <c r="G352" s="20"/>
      <c r="H352" s="20"/>
      <c r="I352" s="1"/>
    </row>
    <row r="353" spans="1:9" ht="30">
      <c r="A353" s="3" t="s">
        <v>706</v>
      </c>
      <c r="B353" s="1" t="s">
        <v>707</v>
      </c>
      <c r="C353" s="1"/>
      <c r="D353" s="20" t="s">
        <v>708</v>
      </c>
      <c r="E353" s="20"/>
      <c r="F353" s="20"/>
      <c r="G353" s="20"/>
      <c r="H353" s="20"/>
      <c r="I353" s="1"/>
    </row>
    <row r="354" spans="1:9" ht="15" customHeight="1">
      <c r="A354" s="3" t="s">
        <v>57</v>
      </c>
      <c r="B354" s="1" t="s">
        <v>709</v>
      </c>
      <c r="C354" s="1"/>
      <c r="D354" s="20" t="s">
        <v>411</v>
      </c>
      <c r="E354" s="20"/>
      <c r="F354" s="20"/>
      <c r="G354" s="20"/>
      <c r="H354" s="20"/>
      <c r="I354" s="1"/>
    </row>
    <row r="355" spans="1:9" ht="15" customHeight="1">
      <c r="A355" s="3" t="s">
        <v>58</v>
      </c>
      <c r="B355" s="1" t="s">
        <v>710</v>
      </c>
      <c r="C355" s="1"/>
      <c r="D355" s="38">
        <v>0.1268</v>
      </c>
      <c r="E355" s="38"/>
      <c r="F355" s="38"/>
      <c r="G355" s="38"/>
      <c r="H355" s="38"/>
      <c r="I355" s="1"/>
    </row>
    <row r="356" spans="1:9" ht="15" customHeight="1">
      <c r="A356" s="3" t="s">
        <v>59</v>
      </c>
      <c r="B356" s="1" t="s">
        <v>711</v>
      </c>
      <c r="C356" s="1"/>
      <c r="D356" s="38">
        <v>0.20669999999999999</v>
      </c>
      <c r="E356" s="38"/>
      <c r="F356" s="38"/>
      <c r="G356" s="38"/>
      <c r="H356" s="38"/>
      <c r="I356" s="1"/>
    </row>
    <row r="357" spans="1:9" ht="30">
      <c r="A357" s="3" t="s">
        <v>90</v>
      </c>
      <c r="B357" s="1" t="s">
        <v>765</v>
      </c>
      <c r="C357" s="1"/>
      <c r="D357" s="38">
        <v>9.8699999999999996E-2</v>
      </c>
      <c r="E357" s="38"/>
      <c r="F357" s="38"/>
      <c r="G357" s="38"/>
      <c r="H357" s="38"/>
      <c r="I357" s="1"/>
    </row>
    <row r="358" spans="1:9" ht="15" customHeight="1">
      <c r="A358" s="3" t="s">
        <v>91</v>
      </c>
      <c r="B358" s="1" t="s">
        <v>766</v>
      </c>
      <c r="C358" s="1"/>
      <c r="D358" s="41">
        <v>38777</v>
      </c>
      <c r="E358" s="41"/>
      <c r="F358" s="41"/>
      <c r="G358" s="41"/>
      <c r="H358" s="41"/>
      <c r="I358" s="1"/>
    </row>
    <row r="359" spans="1:9" ht="75">
      <c r="A359" s="3" t="s">
        <v>887</v>
      </c>
      <c r="B359" s="1"/>
      <c r="C359" s="1"/>
      <c r="D359" s="20"/>
      <c r="E359" s="20"/>
      <c r="F359" s="20"/>
      <c r="G359" s="20"/>
      <c r="H359" s="20"/>
      <c r="I359" s="1"/>
    </row>
    <row r="360" spans="1:9">
      <c r="A360" s="37" t="s">
        <v>611</v>
      </c>
      <c r="B360" s="1" t="s">
        <v>612</v>
      </c>
      <c r="C360" s="1"/>
      <c r="D360" s="20"/>
      <c r="E360" s="20"/>
      <c r="F360" s="20"/>
      <c r="G360" s="20"/>
      <c r="H360" s="20"/>
      <c r="I360" s="1"/>
    </row>
    <row r="361" spans="1:9" ht="15" customHeight="1">
      <c r="A361" s="3" t="s">
        <v>715</v>
      </c>
      <c r="B361" s="1" t="s">
        <v>716</v>
      </c>
      <c r="C361" s="1"/>
      <c r="D361" s="20" t="s">
        <v>888</v>
      </c>
      <c r="E361" s="20"/>
      <c r="F361" s="20"/>
      <c r="G361" s="20"/>
      <c r="H361" s="20"/>
      <c r="I361" s="1"/>
    </row>
    <row r="362" spans="1:9" ht="15" customHeight="1">
      <c r="A362" s="3" t="s">
        <v>718</v>
      </c>
      <c r="B362" s="1" t="s">
        <v>719</v>
      </c>
      <c r="C362" s="1"/>
      <c r="D362" s="40" t="s">
        <v>9</v>
      </c>
      <c r="E362" s="40"/>
      <c r="F362" s="40"/>
      <c r="G362" s="40"/>
      <c r="H362" s="40"/>
      <c r="I362" s="1"/>
    </row>
    <row r="363" spans="1:9" ht="30">
      <c r="A363" s="3" t="s">
        <v>13</v>
      </c>
      <c r="B363" s="1" t="s">
        <v>720</v>
      </c>
      <c r="C363" s="1"/>
      <c r="D363" s="38">
        <v>3.5000000000000001E-3</v>
      </c>
      <c r="E363" s="38"/>
      <c r="F363" s="38"/>
      <c r="G363" s="38"/>
      <c r="H363" s="38"/>
      <c r="I363" s="1"/>
    </row>
    <row r="364" spans="1:9" ht="30">
      <c r="A364" s="3" t="s">
        <v>14</v>
      </c>
      <c r="B364" s="1" t="s">
        <v>721</v>
      </c>
      <c r="C364" s="1"/>
      <c r="D364" s="40" t="s">
        <v>9</v>
      </c>
      <c r="E364" s="40"/>
      <c r="F364" s="40"/>
      <c r="G364" s="40"/>
      <c r="H364" s="40"/>
      <c r="I364" s="1"/>
    </row>
    <row r="365" spans="1:9" ht="30">
      <c r="A365" s="3" t="s">
        <v>15</v>
      </c>
      <c r="B365" s="1" t="s">
        <v>722</v>
      </c>
      <c r="C365" s="1"/>
      <c r="D365" s="40" t="s">
        <v>9</v>
      </c>
      <c r="E365" s="40"/>
      <c r="F365" s="40"/>
      <c r="G365" s="40"/>
      <c r="H365" s="40"/>
      <c r="I365" s="5" t="s">
        <v>16</v>
      </c>
    </row>
    <row r="366" spans="1:9" ht="30">
      <c r="A366" s="3" t="s">
        <v>17</v>
      </c>
      <c r="B366" s="1" t="s">
        <v>723</v>
      </c>
      <c r="C366" s="1"/>
      <c r="D366" s="38">
        <v>3.5000000000000001E-3</v>
      </c>
      <c r="E366" s="38"/>
      <c r="F366" s="38"/>
      <c r="G366" s="38"/>
      <c r="H366" s="38"/>
      <c r="I366" s="1"/>
    </row>
    <row r="367" spans="1:9" ht="30">
      <c r="A367" s="3" t="s">
        <v>23</v>
      </c>
      <c r="B367" s="1" t="s">
        <v>724</v>
      </c>
      <c r="C367" s="1"/>
      <c r="D367" s="20">
        <v>36</v>
      </c>
      <c r="E367" s="20"/>
      <c r="F367" s="20"/>
      <c r="G367" s="20"/>
      <c r="H367" s="20"/>
      <c r="I367" s="1"/>
    </row>
    <row r="368" spans="1:9" ht="30">
      <c r="A368" s="3" t="s">
        <v>24</v>
      </c>
      <c r="B368" s="1" t="s">
        <v>725</v>
      </c>
      <c r="C368" s="1"/>
      <c r="D368" s="20">
        <v>113</v>
      </c>
      <c r="E368" s="20"/>
      <c r="F368" s="20"/>
      <c r="G368" s="20"/>
      <c r="H368" s="20"/>
      <c r="I368" s="1"/>
    </row>
    <row r="369" spans="1:9" ht="30">
      <c r="A369" s="3" t="s">
        <v>25</v>
      </c>
      <c r="B369" s="1" t="s">
        <v>726</v>
      </c>
      <c r="C369" s="1"/>
      <c r="D369" s="20">
        <v>197</v>
      </c>
      <c r="E369" s="20"/>
      <c r="F369" s="20"/>
      <c r="G369" s="20"/>
      <c r="H369" s="20"/>
      <c r="I369" s="1"/>
    </row>
    <row r="370" spans="1:9" ht="30">
      <c r="A370" s="3" t="s">
        <v>26</v>
      </c>
      <c r="B370" s="1" t="s">
        <v>727</v>
      </c>
      <c r="C370" s="1"/>
      <c r="D370" s="20">
        <v>443</v>
      </c>
      <c r="E370" s="20"/>
      <c r="F370" s="20"/>
      <c r="G370" s="20"/>
      <c r="H370" s="20"/>
      <c r="I370" s="1"/>
    </row>
    <row r="371" spans="1:9" ht="15" customHeight="1">
      <c r="A371" s="3" t="s">
        <v>732</v>
      </c>
      <c r="B371" s="1" t="s">
        <v>733</v>
      </c>
      <c r="C371" s="1"/>
      <c r="D371" s="38">
        <v>4.1000000000000002E-2</v>
      </c>
      <c r="E371" s="38"/>
      <c r="F371" s="38"/>
      <c r="G371" s="38"/>
      <c r="H371" s="38"/>
      <c r="I371" s="1"/>
    </row>
    <row r="372" spans="1:9" ht="15" customHeight="1">
      <c r="A372" s="3" t="s">
        <v>734</v>
      </c>
      <c r="B372" s="1" t="s">
        <v>735</v>
      </c>
      <c r="C372" s="1"/>
      <c r="D372" s="38">
        <v>-0.48039999999999999</v>
      </c>
      <c r="E372" s="38"/>
      <c r="F372" s="38"/>
      <c r="G372" s="38"/>
      <c r="H372" s="38"/>
      <c r="I372" s="1"/>
    </row>
    <row r="373" spans="1:9" ht="15" customHeight="1">
      <c r="A373" s="3" t="s">
        <v>736</v>
      </c>
      <c r="B373" s="1" t="s">
        <v>737</v>
      </c>
      <c r="C373" s="1"/>
      <c r="D373" s="38">
        <v>0.53959999999999997</v>
      </c>
      <c r="E373" s="38"/>
      <c r="F373" s="38"/>
      <c r="G373" s="38"/>
      <c r="H373" s="38"/>
      <c r="I373" s="1"/>
    </row>
    <row r="374" spans="1:9" ht="15" customHeight="1">
      <c r="A374" s="3" t="s">
        <v>738</v>
      </c>
      <c r="B374" s="1" t="s">
        <v>739</v>
      </c>
      <c r="C374" s="1"/>
      <c r="D374" s="38">
        <v>0.22559999999999999</v>
      </c>
      <c r="E374" s="38"/>
      <c r="F374" s="38"/>
      <c r="G374" s="38"/>
      <c r="H374" s="38"/>
      <c r="I374" s="1"/>
    </row>
    <row r="375" spans="1:9" ht="15" customHeight="1">
      <c r="A375" s="3" t="s">
        <v>740</v>
      </c>
      <c r="B375" s="1" t="s">
        <v>741</v>
      </c>
      <c r="C375" s="1"/>
      <c r="D375" s="38">
        <v>-1.2200000000000001E-2</v>
      </c>
      <c r="E375" s="38"/>
      <c r="F375" s="38"/>
      <c r="G375" s="38"/>
      <c r="H375" s="38"/>
      <c r="I375" s="1"/>
    </row>
    <row r="376" spans="1:9" ht="15" customHeight="1">
      <c r="A376" s="3" t="s">
        <v>742</v>
      </c>
      <c r="B376" s="1" t="s">
        <v>743</v>
      </c>
      <c r="C376" s="1"/>
      <c r="D376" s="38">
        <v>0.25009999999999999</v>
      </c>
      <c r="E376" s="38"/>
      <c r="F376" s="38"/>
      <c r="G376" s="38"/>
      <c r="H376" s="38"/>
      <c r="I376" s="1"/>
    </row>
    <row r="377" spans="1:9" ht="15" customHeight="1">
      <c r="A377" s="3" t="s">
        <v>744</v>
      </c>
      <c r="B377" s="1" t="s">
        <v>745</v>
      </c>
      <c r="C377" s="1"/>
      <c r="D377" s="38">
        <v>0.47439999999999999</v>
      </c>
      <c r="E377" s="38"/>
      <c r="F377" s="38"/>
      <c r="G377" s="38"/>
      <c r="H377" s="38"/>
      <c r="I377" s="1"/>
    </row>
    <row r="378" spans="1:9" ht="15" customHeight="1">
      <c r="A378" s="3" t="s">
        <v>746</v>
      </c>
      <c r="B378" s="1" t="s">
        <v>747</v>
      </c>
      <c r="C378" s="1"/>
      <c r="D378" s="38">
        <v>0.1227</v>
      </c>
      <c r="E378" s="38"/>
      <c r="F378" s="38"/>
      <c r="G378" s="38"/>
      <c r="H378" s="38"/>
      <c r="I378" s="1"/>
    </row>
    <row r="379" spans="1:9" ht="15" customHeight="1">
      <c r="A379" s="3" t="s">
        <v>748</v>
      </c>
      <c r="B379" s="1" t="s">
        <v>749</v>
      </c>
      <c r="C379" s="1"/>
      <c r="D379" s="20" t="s">
        <v>50</v>
      </c>
      <c r="E379" s="20"/>
      <c r="F379" s="20"/>
      <c r="G379" s="20"/>
      <c r="H379" s="20"/>
      <c r="I379" s="1"/>
    </row>
    <row r="380" spans="1:9" ht="30">
      <c r="A380" s="3" t="s">
        <v>750</v>
      </c>
      <c r="B380" s="1" t="s">
        <v>751</v>
      </c>
      <c r="C380" s="1"/>
      <c r="D380" s="41">
        <v>39994</v>
      </c>
      <c r="E380" s="41"/>
      <c r="F380" s="41"/>
      <c r="G380" s="41"/>
      <c r="H380" s="41"/>
      <c r="I380" s="1"/>
    </row>
    <row r="381" spans="1:9" ht="15" customHeight="1">
      <c r="A381" s="3" t="s">
        <v>752</v>
      </c>
      <c r="B381" s="1" t="s">
        <v>753</v>
      </c>
      <c r="C381" s="1"/>
      <c r="D381" s="38">
        <v>0.44340000000000002</v>
      </c>
      <c r="E381" s="38"/>
      <c r="F381" s="38"/>
      <c r="G381" s="38"/>
      <c r="H381" s="38"/>
      <c r="I381" s="1"/>
    </row>
    <row r="382" spans="1:9" ht="15" customHeight="1">
      <c r="A382" s="3" t="s">
        <v>754</v>
      </c>
      <c r="B382" s="1" t="s">
        <v>755</v>
      </c>
      <c r="C382" s="1"/>
      <c r="D382" s="20" t="s">
        <v>51</v>
      </c>
      <c r="E382" s="20"/>
      <c r="F382" s="20"/>
      <c r="G382" s="20"/>
      <c r="H382" s="20"/>
      <c r="I382" s="1"/>
    </row>
    <row r="383" spans="1:9" ht="30">
      <c r="A383" s="3" t="s">
        <v>756</v>
      </c>
      <c r="B383" s="1" t="s">
        <v>757</v>
      </c>
      <c r="C383" s="1"/>
      <c r="D383" s="41">
        <v>39813</v>
      </c>
      <c r="E383" s="41"/>
      <c r="F383" s="41"/>
      <c r="G383" s="41"/>
      <c r="H383" s="41"/>
      <c r="I383" s="1"/>
    </row>
    <row r="384" spans="1:9" ht="15" customHeight="1">
      <c r="A384" s="3" t="s">
        <v>758</v>
      </c>
      <c r="B384" s="1" t="s">
        <v>759</v>
      </c>
      <c r="C384" s="1"/>
      <c r="D384" s="38">
        <v>-0.31030000000000002</v>
      </c>
      <c r="E384" s="38"/>
      <c r="F384" s="38"/>
      <c r="G384" s="38"/>
      <c r="H384" s="38"/>
      <c r="I384" s="1"/>
    </row>
    <row r="385" spans="1:9" ht="15" customHeight="1">
      <c r="A385" s="3" t="s">
        <v>57</v>
      </c>
      <c r="B385" s="1" t="s">
        <v>709</v>
      </c>
      <c r="C385" s="1"/>
      <c r="D385" s="20" t="s">
        <v>61</v>
      </c>
      <c r="E385" s="20"/>
      <c r="F385" s="20"/>
      <c r="G385" s="20"/>
      <c r="H385" s="20"/>
      <c r="I385" s="1"/>
    </row>
    <row r="386" spans="1:9" ht="15" customHeight="1">
      <c r="A386" s="3" t="s">
        <v>58</v>
      </c>
      <c r="B386" s="1" t="s">
        <v>710</v>
      </c>
      <c r="C386" s="1"/>
      <c r="D386" s="38">
        <v>0.1227</v>
      </c>
      <c r="E386" s="38"/>
      <c r="F386" s="38"/>
      <c r="G386" s="38"/>
      <c r="H386" s="38"/>
      <c r="I386" s="1"/>
    </row>
    <row r="387" spans="1:9" ht="15" customHeight="1">
      <c r="A387" s="3" t="s">
        <v>59</v>
      </c>
      <c r="B387" s="1" t="s">
        <v>711</v>
      </c>
      <c r="C387" s="1"/>
      <c r="D387" s="38">
        <v>0.20169999999999999</v>
      </c>
      <c r="E387" s="38"/>
      <c r="F387" s="38"/>
      <c r="G387" s="38"/>
      <c r="H387" s="38"/>
      <c r="I387" s="1"/>
    </row>
    <row r="388" spans="1:9" ht="30">
      <c r="A388" s="3" t="s">
        <v>90</v>
      </c>
      <c r="B388" s="1" t="s">
        <v>765</v>
      </c>
      <c r="C388" s="1"/>
      <c r="D388" s="38">
        <v>9.3700000000000006E-2</v>
      </c>
      <c r="E388" s="38"/>
      <c r="F388" s="38"/>
      <c r="G388" s="38"/>
      <c r="H388" s="38"/>
      <c r="I388" s="1"/>
    </row>
    <row r="389" spans="1:9" ht="15" customHeight="1">
      <c r="A389" s="3" t="s">
        <v>91</v>
      </c>
      <c r="B389" s="1" t="s">
        <v>766</v>
      </c>
      <c r="C389" s="1"/>
      <c r="D389" s="41">
        <v>38777</v>
      </c>
      <c r="E389" s="41"/>
      <c r="F389" s="41"/>
      <c r="G389" s="41"/>
      <c r="H389" s="41"/>
      <c r="I389" s="1"/>
    </row>
    <row r="390" spans="1:9" ht="75">
      <c r="A390" s="3" t="s">
        <v>889</v>
      </c>
      <c r="B390" s="1"/>
      <c r="C390" s="1"/>
      <c r="D390" s="20"/>
      <c r="E390" s="20"/>
      <c r="F390" s="20"/>
      <c r="G390" s="20"/>
      <c r="H390" s="20"/>
      <c r="I390" s="1"/>
    </row>
    <row r="391" spans="1:9">
      <c r="A391" s="37" t="s">
        <v>611</v>
      </c>
      <c r="B391" s="1" t="s">
        <v>612</v>
      </c>
      <c r="C391" s="1"/>
      <c r="D391" s="20"/>
      <c r="E391" s="20"/>
      <c r="F391" s="20"/>
      <c r="G391" s="20"/>
      <c r="H391" s="20"/>
      <c r="I391" s="1"/>
    </row>
    <row r="392" spans="1:9" ht="15" customHeight="1">
      <c r="A392" s="3" t="s">
        <v>57</v>
      </c>
      <c r="B392" s="1" t="s">
        <v>709</v>
      </c>
      <c r="C392" s="1"/>
      <c r="D392" s="20" t="s">
        <v>63</v>
      </c>
      <c r="E392" s="20"/>
      <c r="F392" s="20"/>
      <c r="G392" s="20"/>
      <c r="H392" s="20"/>
      <c r="I392" s="1"/>
    </row>
    <row r="393" spans="1:9" ht="15" customHeight="1">
      <c r="A393" s="3" t="s">
        <v>58</v>
      </c>
      <c r="B393" s="1" t="s">
        <v>710</v>
      </c>
      <c r="C393" s="1"/>
      <c r="D393" s="38">
        <v>0.1149</v>
      </c>
      <c r="E393" s="38"/>
      <c r="F393" s="38"/>
      <c r="G393" s="38"/>
      <c r="H393" s="38"/>
      <c r="I393" s="1"/>
    </row>
    <row r="394" spans="1:9" ht="15" customHeight="1">
      <c r="A394" s="3" t="s">
        <v>59</v>
      </c>
      <c r="B394" s="1" t="s">
        <v>711</v>
      </c>
      <c r="C394" s="1"/>
      <c r="D394" s="38">
        <v>0.1948</v>
      </c>
      <c r="E394" s="38"/>
      <c r="F394" s="38"/>
      <c r="G394" s="38"/>
      <c r="H394" s="38"/>
      <c r="I394" s="1"/>
    </row>
    <row r="395" spans="1:9" ht="30">
      <c r="A395" s="3" t="s">
        <v>90</v>
      </c>
      <c r="B395" s="1" t="s">
        <v>765</v>
      </c>
      <c r="C395" s="1"/>
      <c r="D395" s="38">
        <v>8.5599999999999996E-2</v>
      </c>
      <c r="E395" s="38"/>
      <c r="F395" s="38"/>
      <c r="G395" s="38"/>
      <c r="H395" s="38"/>
      <c r="I395" s="1"/>
    </row>
    <row r="396" spans="1:9" ht="15" customHeight="1">
      <c r="A396" s="3" t="s">
        <v>91</v>
      </c>
      <c r="B396" s="1" t="s">
        <v>766</v>
      </c>
      <c r="C396" s="1"/>
      <c r="D396" s="41">
        <v>38777</v>
      </c>
      <c r="E396" s="41"/>
      <c r="F396" s="41"/>
      <c r="G396" s="41"/>
      <c r="H396" s="41"/>
      <c r="I396" s="1"/>
    </row>
    <row r="397" spans="1:9" ht="90">
      <c r="A397" s="3" t="s">
        <v>890</v>
      </c>
      <c r="B397" s="1"/>
      <c r="C397" s="1"/>
      <c r="D397" s="20"/>
      <c r="E397" s="20"/>
      <c r="F397" s="20"/>
      <c r="G397" s="20"/>
      <c r="H397" s="20"/>
      <c r="I397" s="1"/>
    </row>
    <row r="398" spans="1:9">
      <c r="A398" s="37" t="s">
        <v>611</v>
      </c>
      <c r="B398" s="1" t="s">
        <v>612</v>
      </c>
      <c r="C398" s="1"/>
      <c r="D398" s="20"/>
      <c r="E398" s="20"/>
      <c r="F398" s="20"/>
      <c r="G398" s="20"/>
      <c r="H398" s="20"/>
      <c r="I398" s="1"/>
    </row>
    <row r="399" spans="1:9" ht="15" customHeight="1">
      <c r="A399" s="3" t="s">
        <v>57</v>
      </c>
      <c r="B399" s="1" t="s">
        <v>709</v>
      </c>
      <c r="C399" s="1"/>
      <c r="D399" s="20" t="s">
        <v>65</v>
      </c>
      <c r="E399" s="20"/>
      <c r="F399" s="20"/>
      <c r="G399" s="20"/>
      <c r="H399" s="20"/>
      <c r="I399" s="1"/>
    </row>
    <row r="400" spans="1:9" ht="15" customHeight="1">
      <c r="A400" s="3" t="s">
        <v>58</v>
      </c>
      <c r="B400" s="1" t="s">
        <v>710</v>
      </c>
      <c r="C400" s="1"/>
      <c r="D400" s="38">
        <v>6.93E-2</v>
      </c>
      <c r="E400" s="38"/>
      <c r="F400" s="38"/>
      <c r="G400" s="38"/>
      <c r="H400" s="38"/>
      <c r="I400" s="1"/>
    </row>
    <row r="401" spans="1:9" ht="15" customHeight="1">
      <c r="A401" s="3" t="s">
        <v>59</v>
      </c>
      <c r="B401" s="1" t="s">
        <v>711</v>
      </c>
      <c r="C401" s="1"/>
      <c r="D401" s="38">
        <v>0.16109999999999999</v>
      </c>
      <c r="E401" s="38"/>
      <c r="F401" s="38"/>
      <c r="G401" s="38"/>
      <c r="H401" s="38"/>
      <c r="I401" s="1"/>
    </row>
    <row r="402" spans="1:9" ht="30">
      <c r="A402" s="3" t="s">
        <v>90</v>
      </c>
      <c r="B402" s="1" t="s">
        <v>765</v>
      </c>
      <c r="C402" s="1"/>
      <c r="D402" s="38">
        <v>7.1499999999999994E-2</v>
      </c>
      <c r="E402" s="38"/>
      <c r="F402" s="38"/>
      <c r="G402" s="38"/>
      <c r="H402" s="38"/>
      <c r="I402" s="1"/>
    </row>
    <row r="403" spans="1:9" ht="15" customHeight="1">
      <c r="A403" s="3" t="s">
        <v>91</v>
      </c>
      <c r="B403" s="1" t="s">
        <v>766</v>
      </c>
      <c r="C403" s="1"/>
      <c r="D403" s="41">
        <v>38777</v>
      </c>
      <c r="E403" s="41"/>
      <c r="F403" s="41"/>
      <c r="G403" s="41"/>
      <c r="H403" s="41"/>
      <c r="I403" s="1"/>
    </row>
    <row r="404" spans="1:9" ht="60">
      <c r="A404" s="3" t="s">
        <v>891</v>
      </c>
      <c r="B404" s="1"/>
      <c r="C404" s="1"/>
      <c r="D404" s="20"/>
      <c r="E404" s="20"/>
      <c r="F404" s="20"/>
      <c r="G404" s="20"/>
      <c r="H404" s="20"/>
      <c r="I404" s="1"/>
    </row>
    <row r="405" spans="1:9">
      <c r="A405" s="37" t="s">
        <v>611</v>
      </c>
      <c r="B405" s="1" t="s">
        <v>612</v>
      </c>
      <c r="C405" s="1"/>
      <c r="D405" s="20"/>
      <c r="E405" s="20"/>
      <c r="F405" s="20"/>
      <c r="G405" s="20"/>
      <c r="H405" s="20"/>
      <c r="I405" s="1"/>
    </row>
    <row r="406" spans="1:9" ht="15" customHeight="1">
      <c r="A406" s="3" t="s">
        <v>632</v>
      </c>
      <c r="B406" s="1" t="s">
        <v>633</v>
      </c>
      <c r="C406" s="1"/>
      <c r="D406" s="20" t="s">
        <v>413</v>
      </c>
      <c r="E406" s="20"/>
      <c r="F406" s="20"/>
      <c r="G406" s="20"/>
      <c r="H406" s="20"/>
      <c r="I406" s="1"/>
    </row>
    <row r="407" spans="1:9" ht="15" customHeight="1">
      <c r="A407" s="3" t="s">
        <v>634</v>
      </c>
      <c r="B407" s="1" t="s">
        <v>635</v>
      </c>
      <c r="C407" s="1"/>
      <c r="D407" s="20" t="s">
        <v>2</v>
      </c>
      <c r="E407" s="20"/>
      <c r="F407" s="20"/>
      <c r="G407" s="20"/>
      <c r="H407" s="20"/>
      <c r="I407" s="1"/>
    </row>
    <row r="408" spans="1:9" ht="25.5" customHeight="1">
      <c r="A408" s="3" t="s">
        <v>636</v>
      </c>
      <c r="B408" s="1" t="s">
        <v>637</v>
      </c>
      <c r="C408" s="1"/>
      <c r="D408" s="29" t="s">
        <v>414</v>
      </c>
      <c r="E408" s="29"/>
      <c r="F408" s="29"/>
      <c r="G408" s="29"/>
      <c r="H408" s="29"/>
      <c r="I408" s="1"/>
    </row>
    <row r="409" spans="1:9" ht="15" customHeight="1">
      <c r="A409" s="3" t="s">
        <v>638</v>
      </c>
      <c r="B409" s="1" t="s">
        <v>639</v>
      </c>
      <c r="C409" s="1"/>
      <c r="D409" s="20" t="s">
        <v>73</v>
      </c>
      <c r="E409" s="20"/>
      <c r="F409" s="20"/>
      <c r="G409" s="20"/>
      <c r="H409" s="20"/>
      <c r="I409" s="1"/>
    </row>
    <row r="410" spans="1:9" ht="25.5" customHeight="1">
      <c r="A410" s="3" t="s">
        <v>640</v>
      </c>
      <c r="B410" s="1" t="s">
        <v>641</v>
      </c>
      <c r="C410" s="1"/>
      <c r="D410" s="29" t="s">
        <v>5</v>
      </c>
      <c r="E410" s="29"/>
      <c r="F410" s="29"/>
      <c r="G410" s="29"/>
      <c r="H410" s="29"/>
      <c r="I410" s="1"/>
    </row>
    <row r="411" spans="1:9" ht="15" customHeight="1">
      <c r="A411" s="3" t="s">
        <v>642</v>
      </c>
      <c r="B411" s="1" t="s">
        <v>643</v>
      </c>
      <c r="C411" s="1"/>
      <c r="D411" s="20" t="s">
        <v>6</v>
      </c>
      <c r="E411" s="20"/>
      <c r="F411" s="20"/>
      <c r="G411" s="20"/>
      <c r="H411" s="20"/>
      <c r="I411" s="1"/>
    </row>
    <row r="412" spans="1:9" ht="15" customHeight="1">
      <c r="A412" s="3" t="s">
        <v>644</v>
      </c>
      <c r="B412" s="1" t="s">
        <v>645</v>
      </c>
      <c r="C412" s="1"/>
      <c r="D412" s="20" t="s">
        <v>10</v>
      </c>
      <c r="E412" s="20"/>
      <c r="F412" s="20"/>
      <c r="G412" s="20"/>
      <c r="H412" s="20"/>
      <c r="I412" s="1"/>
    </row>
    <row r="413" spans="1:9" ht="15" customHeight="1">
      <c r="A413" s="3" t="s">
        <v>646</v>
      </c>
      <c r="B413" s="1" t="s">
        <v>647</v>
      </c>
      <c r="C413" s="1"/>
      <c r="D413" s="20" t="s">
        <v>28</v>
      </c>
      <c r="E413" s="20"/>
      <c r="F413" s="20"/>
      <c r="G413" s="20"/>
      <c r="H413" s="20"/>
      <c r="I413" s="1"/>
    </row>
    <row r="414" spans="1:9" ht="76.5" customHeight="1">
      <c r="A414" s="3" t="s">
        <v>648</v>
      </c>
      <c r="B414" s="1" t="s">
        <v>649</v>
      </c>
      <c r="C414" s="1"/>
      <c r="D414" s="29" t="s">
        <v>417</v>
      </c>
      <c r="E414" s="29"/>
      <c r="F414" s="29"/>
      <c r="G414" s="29"/>
      <c r="H414" s="29"/>
      <c r="I414" s="1"/>
    </row>
    <row r="415" spans="1:9" ht="15" customHeight="1">
      <c r="A415" s="3" t="s">
        <v>650</v>
      </c>
      <c r="B415" s="1" t="s">
        <v>651</v>
      </c>
      <c r="C415" s="1"/>
      <c r="D415" s="38">
        <v>0.75</v>
      </c>
      <c r="E415" s="38"/>
      <c r="F415" s="38"/>
      <c r="G415" s="38"/>
      <c r="H415" s="38"/>
      <c r="I415" s="1"/>
    </row>
    <row r="416" spans="1:9" ht="30" customHeight="1">
      <c r="A416" s="3" t="s">
        <v>652</v>
      </c>
      <c r="B416" s="1" t="s">
        <v>653</v>
      </c>
      <c r="C416" s="1"/>
      <c r="D416" s="20" t="s">
        <v>654</v>
      </c>
      <c r="E416" s="20"/>
      <c r="F416" s="20"/>
      <c r="G416" s="20"/>
      <c r="H416" s="20"/>
      <c r="I416" s="1"/>
    </row>
    <row r="417" spans="1:9" ht="15" customHeight="1">
      <c r="A417" s="3" t="s">
        <v>655</v>
      </c>
      <c r="B417" s="1" t="s">
        <v>656</v>
      </c>
      <c r="C417" s="1"/>
      <c r="D417" s="20" t="s">
        <v>19</v>
      </c>
      <c r="E417" s="20"/>
      <c r="F417" s="20"/>
      <c r="G417" s="20"/>
      <c r="H417" s="20"/>
      <c r="I417" s="1"/>
    </row>
    <row r="418" spans="1:9" ht="30.75">
      <c r="A418" s="3" t="s">
        <v>657</v>
      </c>
      <c r="B418" s="1" t="s">
        <v>658</v>
      </c>
      <c r="C418" s="1"/>
      <c r="D418" s="29" t="s">
        <v>20</v>
      </c>
      <c r="E418" s="29"/>
      <c r="F418" s="29"/>
      <c r="G418" s="29"/>
      <c r="H418" s="29"/>
      <c r="I418" s="1"/>
    </row>
    <row r="419" spans="1:9" ht="60" customHeight="1">
      <c r="A419" s="3" t="s">
        <v>659</v>
      </c>
      <c r="B419" s="1" t="s">
        <v>660</v>
      </c>
      <c r="C419" s="1"/>
      <c r="D419" s="20" t="s">
        <v>21</v>
      </c>
      <c r="E419" s="20"/>
      <c r="F419" s="20"/>
      <c r="G419" s="20"/>
      <c r="H419" s="20"/>
      <c r="I419" s="1"/>
    </row>
    <row r="420" spans="1:9" ht="15" customHeight="1">
      <c r="A420" s="3" t="s">
        <v>661</v>
      </c>
      <c r="B420" s="1" t="s">
        <v>662</v>
      </c>
      <c r="C420" s="1"/>
      <c r="D420" s="20" t="s">
        <v>30</v>
      </c>
      <c r="E420" s="20"/>
      <c r="F420" s="20"/>
      <c r="G420" s="20"/>
      <c r="H420" s="20"/>
      <c r="I420" s="1"/>
    </row>
    <row r="421" spans="1:9" ht="51" customHeight="1">
      <c r="A421" s="39" t="s">
        <v>663</v>
      </c>
      <c r="B421" s="20" t="s">
        <v>664</v>
      </c>
      <c r="C421" s="20"/>
      <c r="D421" s="29" t="s">
        <v>418</v>
      </c>
      <c r="E421" s="29"/>
      <c r="F421" s="29"/>
      <c r="G421" s="29"/>
      <c r="H421" s="29"/>
      <c r="I421" s="20"/>
    </row>
    <row r="422" spans="1:9">
      <c r="A422" s="39"/>
      <c r="B422" s="20"/>
      <c r="C422" s="20"/>
      <c r="D422" s="20"/>
      <c r="E422" s="20"/>
      <c r="F422" s="20"/>
      <c r="G422" s="20"/>
      <c r="H422" s="20"/>
      <c r="I422" s="20"/>
    </row>
    <row r="423" spans="1:9" ht="89.25" customHeight="1">
      <c r="A423" s="39"/>
      <c r="B423" s="20"/>
      <c r="C423" s="20"/>
      <c r="D423" s="29" t="s">
        <v>419</v>
      </c>
      <c r="E423" s="29"/>
      <c r="F423" s="29"/>
      <c r="G423" s="29"/>
      <c r="H423" s="29"/>
      <c r="I423" s="20"/>
    </row>
    <row r="424" spans="1:9">
      <c r="A424" s="39"/>
      <c r="B424" s="20"/>
      <c r="C424" s="20"/>
      <c r="D424" s="20"/>
      <c r="E424" s="20"/>
      <c r="F424" s="20"/>
      <c r="G424" s="20"/>
      <c r="H424" s="20"/>
      <c r="I424" s="20"/>
    </row>
    <row r="425" spans="1:9" ht="63.75" customHeight="1">
      <c r="A425" s="39"/>
      <c r="B425" s="20"/>
      <c r="C425" s="20"/>
      <c r="D425" s="29" t="s">
        <v>33</v>
      </c>
      <c r="E425" s="29"/>
      <c r="F425" s="29"/>
      <c r="G425" s="29"/>
      <c r="H425" s="29"/>
      <c r="I425" s="20"/>
    </row>
    <row r="426" spans="1:9">
      <c r="A426" s="39"/>
      <c r="B426" s="20"/>
      <c r="C426" s="20"/>
      <c r="D426" s="20"/>
      <c r="E426" s="20"/>
      <c r="F426" s="20"/>
      <c r="G426" s="20"/>
      <c r="H426" s="20"/>
      <c r="I426" s="20"/>
    </row>
    <row r="427" spans="1:9" ht="38.25" customHeight="1">
      <c r="A427" s="39"/>
      <c r="B427" s="20"/>
      <c r="C427" s="20"/>
      <c r="D427" s="29" t="s">
        <v>420</v>
      </c>
      <c r="E427" s="29"/>
      <c r="F427" s="29"/>
      <c r="G427" s="29"/>
      <c r="H427" s="29"/>
      <c r="I427" s="20"/>
    </row>
    <row r="428" spans="1:9" ht="15" customHeight="1">
      <c r="A428" s="3" t="s">
        <v>665</v>
      </c>
      <c r="B428" s="1" t="s">
        <v>666</v>
      </c>
      <c r="C428" s="1"/>
      <c r="D428" s="20" t="s">
        <v>35</v>
      </c>
      <c r="E428" s="20"/>
      <c r="F428" s="20"/>
      <c r="G428" s="20"/>
      <c r="H428" s="20"/>
      <c r="I428" s="1"/>
    </row>
    <row r="429" spans="1:9" ht="25.5" customHeight="1">
      <c r="A429" s="39" t="s">
        <v>667</v>
      </c>
      <c r="B429" s="20" t="s">
        <v>668</v>
      </c>
      <c r="C429" s="20"/>
      <c r="D429" s="29" t="s">
        <v>36</v>
      </c>
      <c r="E429" s="29"/>
      <c r="F429" s="29"/>
      <c r="G429" s="29"/>
      <c r="H429" s="29"/>
      <c r="I429" s="20"/>
    </row>
    <row r="430" spans="1:9">
      <c r="A430" s="39"/>
      <c r="B430" s="20"/>
      <c r="C430" s="20"/>
      <c r="D430" s="20"/>
      <c r="E430" s="20"/>
      <c r="F430" s="20"/>
      <c r="G430" s="20"/>
      <c r="H430" s="20"/>
      <c r="I430" s="20"/>
    </row>
    <row r="431" spans="1:9" ht="51" customHeight="1">
      <c r="A431" s="39"/>
      <c r="B431" s="20"/>
      <c r="C431" s="20"/>
      <c r="D431" s="30" t="s">
        <v>349</v>
      </c>
      <c r="E431" s="30"/>
      <c r="F431" s="30"/>
      <c r="G431" s="30"/>
      <c r="H431" s="30"/>
      <c r="I431" s="20"/>
    </row>
    <row r="432" spans="1:9">
      <c r="A432" s="39"/>
      <c r="B432" s="20"/>
      <c r="C432" s="20"/>
      <c r="D432" s="20"/>
      <c r="E432" s="20"/>
      <c r="F432" s="20"/>
      <c r="G432" s="20"/>
      <c r="H432" s="20"/>
      <c r="I432" s="20"/>
    </row>
    <row r="433" spans="1:9" ht="63.75" customHeight="1">
      <c r="A433" s="39"/>
      <c r="B433" s="20"/>
      <c r="C433" s="20"/>
      <c r="D433" s="30" t="s">
        <v>381</v>
      </c>
      <c r="E433" s="30"/>
      <c r="F433" s="30"/>
      <c r="G433" s="30"/>
      <c r="H433" s="30"/>
      <c r="I433" s="20"/>
    </row>
    <row r="434" spans="1:9">
      <c r="A434" s="39"/>
      <c r="B434" s="20"/>
      <c r="C434" s="20"/>
      <c r="D434" s="29"/>
      <c r="E434" s="29"/>
      <c r="F434" s="29"/>
      <c r="G434" s="29"/>
      <c r="H434" s="29"/>
      <c r="I434" s="20"/>
    </row>
    <row r="435" spans="1:9" ht="38.25" customHeight="1">
      <c r="A435" s="39"/>
      <c r="B435" s="20"/>
      <c r="C435" s="20"/>
      <c r="D435" s="30" t="s">
        <v>382</v>
      </c>
      <c r="E435" s="30"/>
      <c r="F435" s="30"/>
      <c r="G435" s="30"/>
      <c r="H435" s="30"/>
      <c r="I435" s="20"/>
    </row>
    <row r="436" spans="1:9">
      <c r="A436" s="39"/>
      <c r="B436" s="20"/>
      <c r="C436" s="20"/>
      <c r="D436" s="20"/>
      <c r="E436" s="20"/>
      <c r="F436" s="20"/>
      <c r="G436" s="20"/>
      <c r="H436" s="20"/>
      <c r="I436" s="20"/>
    </row>
    <row r="437" spans="1:9" ht="76.5" customHeight="1">
      <c r="A437" s="39"/>
      <c r="B437" s="20"/>
      <c r="C437" s="20"/>
      <c r="D437" s="30" t="s">
        <v>383</v>
      </c>
      <c r="E437" s="30"/>
      <c r="F437" s="30"/>
      <c r="G437" s="30"/>
      <c r="H437" s="30"/>
      <c r="I437" s="20"/>
    </row>
    <row r="438" spans="1:9">
      <c r="A438" s="39"/>
      <c r="B438" s="20"/>
      <c r="C438" s="20"/>
      <c r="D438" s="20"/>
      <c r="E438" s="20"/>
      <c r="F438" s="20"/>
      <c r="G438" s="20"/>
      <c r="H438" s="20"/>
      <c r="I438" s="20"/>
    </row>
    <row r="439" spans="1:9" ht="63.75" customHeight="1">
      <c r="A439" s="39"/>
      <c r="B439" s="20"/>
      <c r="C439" s="20"/>
      <c r="D439" s="30" t="s">
        <v>384</v>
      </c>
      <c r="E439" s="30"/>
      <c r="F439" s="30"/>
      <c r="G439" s="30"/>
      <c r="H439" s="30"/>
      <c r="I439" s="20"/>
    </row>
    <row r="440" spans="1:9">
      <c r="A440" s="39"/>
      <c r="B440" s="20"/>
      <c r="C440" s="20"/>
      <c r="D440" s="20"/>
      <c r="E440" s="20"/>
      <c r="F440" s="20"/>
      <c r="G440" s="20"/>
      <c r="H440" s="20"/>
      <c r="I440" s="20"/>
    </row>
    <row r="441" spans="1:9" ht="38.25" customHeight="1">
      <c r="A441" s="39"/>
      <c r="B441" s="20"/>
      <c r="C441" s="20"/>
      <c r="D441" s="30" t="s">
        <v>421</v>
      </c>
      <c r="E441" s="30"/>
      <c r="F441" s="30"/>
      <c r="G441" s="30"/>
      <c r="H441" s="30"/>
      <c r="I441" s="20"/>
    </row>
    <row r="442" spans="1:9">
      <c r="A442" s="39"/>
      <c r="B442" s="20"/>
      <c r="C442" s="20"/>
      <c r="D442" s="20"/>
      <c r="E442" s="20"/>
      <c r="F442" s="20"/>
      <c r="G442" s="20"/>
      <c r="H442" s="20"/>
      <c r="I442" s="20"/>
    </row>
    <row r="443" spans="1:9" ht="51" customHeight="1">
      <c r="A443" s="39"/>
      <c r="B443" s="20"/>
      <c r="C443" s="20"/>
      <c r="D443" s="30" t="s">
        <v>356</v>
      </c>
      <c r="E443" s="30"/>
      <c r="F443" s="30"/>
      <c r="G443" s="30"/>
      <c r="H443" s="30"/>
      <c r="I443" s="20"/>
    </row>
    <row r="444" spans="1:9">
      <c r="A444" s="39"/>
      <c r="B444" s="20"/>
      <c r="C444" s="20"/>
      <c r="D444" s="20"/>
      <c r="E444" s="20"/>
      <c r="F444" s="20"/>
      <c r="G444" s="20"/>
      <c r="H444" s="20"/>
      <c r="I444" s="20"/>
    </row>
    <row r="445" spans="1:9" ht="63.75" customHeight="1">
      <c r="A445" s="39"/>
      <c r="B445" s="20"/>
      <c r="C445" s="20"/>
      <c r="D445" s="30" t="s">
        <v>422</v>
      </c>
      <c r="E445" s="30"/>
      <c r="F445" s="30"/>
      <c r="G445" s="30"/>
      <c r="H445" s="30"/>
      <c r="I445" s="20"/>
    </row>
    <row r="446" spans="1:9">
      <c r="A446" s="39"/>
      <c r="B446" s="20"/>
      <c r="C446" s="20"/>
      <c r="D446" s="20"/>
      <c r="E446" s="20"/>
      <c r="F446" s="20"/>
      <c r="G446" s="20"/>
      <c r="H446" s="20"/>
      <c r="I446" s="20"/>
    </row>
    <row r="447" spans="1:9" ht="51" customHeight="1">
      <c r="A447" s="39"/>
      <c r="B447" s="20"/>
      <c r="C447" s="20"/>
      <c r="D447" s="30" t="s">
        <v>357</v>
      </c>
      <c r="E447" s="30"/>
      <c r="F447" s="30"/>
      <c r="G447" s="30"/>
      <c r="H447" s="30"/>
      <c r="I447" s="20"/>
    </row>
    <row r="448" spans="1:9">
      <c r="A448" s="39"/>
      <c r="B448" s="20"/>
      <c r="C448" s="20"/>
      <c r="D448" s="20"/>
      <c r="E448" s="20"/>
      <c r="F448" s="20"/>
      <c r="G448" s="20"/>
      <c r="H448" s="20"/>
      <c r="I448" s="20"/>
    </row>
    <row r="449" spans="1:9" ht="38.25" customHeight="1">
      <c r="A449" s="39"/>
      <c r="B449" s="20"/>
      <c r="C449" s="20"/>
      <c r="D449" s="30" t="s">
        <v>387</v>
      </c>
      <c r="E449" s="30"/>
      <c r="F449" s="30"/>
      <c r="G449" s="30"/>
      <c r="H449" s="30"/>
      <c r="I449" s="20"/>
    </row>
    <row r="450" spans="1:9">
      <c r="A450" s="39"/>
      <c r="B450" s="20"/>
      <c r="C450" s="20"/>
      <c r="D450" s="20"/>
      <c r="E450" s="20"/>
      <c r="F450" s="20"/>
      <c r="G450" s="20"/>
      <c r="H450" s="20"/>
      <c r="I450" s="20"/>
    </row>
    <row r="451" spans="1:9" ht="25.5" customHeight="1">
      <c r="A451" s="39"/>
      <c r="B451" s="20"/>
      <c r="C451" s="20"/>
      <c r="D451" s="30" t="s">
        <v>388</v>
      </c>
      <c r="E451" s="30"/>
      <c r="F451" s="30"/>
      <c r="G451" s="30"/>
      <c r="H451" s="30"/>
      <c r="I451" s="20"/>
    </row>
    <row r="452" spans="1:9">
      <c r="A452" s="39"/>
      <c r="B452" s="20"/>
      <c r="C452" s="20"/>
      <c r="D452" s="20"/>
      <c r="E452" s="20"/>
      <c r="F452" s="20"/>
      <c r="G452" s="20"/>
      <c r="H452" s="20"/>
      <c r="I452" s="20"/>
    </row>
    <row r="453" spans="1:9" ht="51" customHeight="1">
      <c r="A453" s="39"/>
      <c r="B453" s="20"/>
      <c r="C453" s="20"/>
      <c r="D453" s="30" t="s">
        <v>423</v>
      </c>
      <c r="E453" s="30"/>
      <c r="F453" s="30"/>
      <c r="G453" s="30"/>
      <c r="H453" s="30"/>
      <c r="I453" s="20"/>
    </row>
    <row r="454" spans="1:9">
      <c r="A454" s="39"/>
      <c r="B454" s="20"/>
      <c r="C454" s="20"/>
      <c r="D454" s="20"/>
      <c r="E454" s="20"/>
      <c r="F454" s="20"/>
      <c r="G454" s="20"/>
      <c r="H454" s="20"/>
      <c r="I454" s="20"/>
    </row>
    <row r="455" spans="1:9" ht="25.5" customHeight="1">
      <c r="A455" s="39"/>
      <c r="B455" s="20"/>
      <c r="C455" s="20"/>
      <c r="D455" s="30" t="s">
        <v>389</v>
      </c>
      <c r="E455" s="30"/>
      <c r="F455" s="30"/>
      <c r="G455" s="30"/>
      <c r="H455" s="30"/>
      <c r="I455" s="20"/>
    </row>
    <row r="456" spans="1:9">
      <c r="A456" s="39"/>
      <c r="B456" s="20"/>
      <c r="C456" s="20"/>
      <c r="D456" s="20"/>
      <c r="E456" s="20"/>
      <c r="F456" s="20"/>
      <c r="G456" s="20"/>
      <c r="H456" s="20"/>
      <c r="I456" s="20"/>
    </row>
    <row r="457" spans="1:9" ht="63.75" customHeight="1">
      <c r="A457" s="39"/>
      <c r="B457" s="20"/>
      <c r="C457" s="20"/>
      <c r="D457" s="30" t="s">
        <v>424</v>
      </c>
      <c r="E457" s="30"/>
      <c r="F457" s="30"/>
      <c r="G457" s="30"/>
      <c r="H457" s="30"/>
      <c r="I457" s="20"/>
    </row>
    <row r="458" spans="1:9">
      <c r="A458" s="39"/>
      <c r="B458" s="20"/>
      <c r="C458" s="20"/>
      <c r="D458" s="20"/>
      <c r="E458" s="20"/>
      <c r="F458" s="20"/>
      <c r="G458" s="20"/>
      <c r="H458" s="20"/>
      <c r="I458" s="20"/>
    </row>
    <row r="459" spans="1:9" ht="38.25" customHeight="1">
      <c r="A459" s="39"/>
      <c r="B459" s="20"/>
      <c r="C459" s="20"/>
      <c r="D459" s="30" t="s">
        <v>391</v>
      </c>
      <c r="E459" s="30"/>
      <c r="F459" s="30"/>
      <c r="G459" s="30"/>
      <c r="H459" s="30"/>
      <c r="I459" s="20"/>
    </row>
    <row r="460" spans="1:9" ht="15" customHeight="1">
      <c r="A460" s="3" t="s">
        <v>669</v>
      </c>
      <c r="B460" s="1" t="s">
        <v>670</v>
      </c>
      <c r="C460" s="1"/>
      <c r="D460" s="20" t="s">
        <v>671</v>
      </c>
      <c r="E460" s="20"/>
      <c r="F460" s="20"/>
      <c r="G460" s="20"/>
      <c r="H460" s="20"/>
      <c r="I460" s="1"/>
    </row>
    <row r="461" spans="1:9" ht="45" customHeight="1">
      <c r="A461" s="3" t="s">
        <v>672</v>
      </c>
      <c r="B461" s="1" t="s">
        <v>673</v>
      </c>
      <c r="C461" s="1"/>
      <c r="D461" s="20" t="s">
        <v>674</v>
      </c>
      <c r="E461" s="20"/>
      <c r="F461" s="20"/>
      <c r="G461" s="20"/>
      <c r="H461" s="20"/>
      <c r="I461" s="1"/>
    </row>
    <row r="462" spans="1:9" ht="30">
      <c r="A462" s="3" t="s">
        <v>675</v>
      </c>
      <c r="B462" s="1" t="s">
        <v>676</v>
      </c>
      <c r="C462" s="1"/>
      <c r="D462" s="20" t="s">
        <v>46</v>
      </c>
      <c r="E462" s="20"/>
      <c r="F462" s="20"/>
      <c r="G462" s="20"/>
      <c r="H462" s="20"/>
      <c r="I462" s="1"/>
    </row>
    <row r="463" spans="1:9" ht="76.5" customHeight="1">
      <c r="A463" s="39" t="s">
        <v>677</v>
      </c>
      <c r="B463" s="20" t="s">
        <v>678</v>
      </c>
      <c r="C463" s="20"/>
      <c r="D463" s="29" t="s">
        <v>392</v>
      </c>
      <c r="E463" s="29"/>
      <c r="F463" s="29"/>
      <c r="G463" s="29"/>
      <c r="H463" s="29"/>
      <c r="I463" s="20"/>
    </row>
    <row r="464" spans="1:9">
      <c r="A464" s="39"/>
      <c r="B464" s="20"/>
      <c r="C464" s="20"/>
      <c r="D464" s="20"/>
      <c r="E464" s="20"/>
      <c r="F464" s="20"/>
      <c r="G464" s="20"/>
      <c r="H464" s="20"/>
      <c r="I464" s="20"/>
    </row>
    <row r="465" spans="1:9" ht="25.5" customHeight="1">
      <c r="A465" s="39"/>
      <c r="B465" s="20"/>
      <c r="C465" s="20"/>
      <c r="D465" s="29" t="s">
        <v>48</v>
      </c>
      <c r="E465" s="29"/>
      <c r="F465" s="29"/>
      <c r="G465" s="29"/>
      <c r="H465" s="29"/>
      <c r="I465" s="20"/>
    </row>
    <row r="466" spans="1:9" ht="30" customHeight="1">
      <c r="A466" s="3" t="s">
        <v>679</v>
      </c>
      <c r="B466" s="1" t="s">
        <v>680</v>
      </c>
      <c r="C466" s="1"/>
      <c r="D466" s="20" t="s">
        <v>681</v>
      </c>
      <c r="E466" s="20"/>
      <c r="F466" s="20"/>
      <c r="G466" s="20"/>
      <c r="H466" s="20"/>
      <c r="I466" s="1"/>
    </row>
    <row r="467" spans="1:9" ht="15" customHeight="1">
      <c r="A467" s="3" t="s">
        <v>682</v>
      </c>
      <c r="B467" s="1" t="s">
        <v>683</v>
      </c>
      <c r="C467" s="1"/>
      <c r="D467" s="20" t="s">
        <v>684</v>
      </c>
      <c r="E467" s="20"/>
      <c r="F467" s="20"/>
      <c r="G467" s="20"/>
      <c r="H467" s="20"/>
      <c r="I467" s="1"/>
    </row>
    <row r="468" spans="1:9" ht="30">
      <c r="A468" s="3" t="s">
        <v>685</v>
      </c>
      <c r="B468" s="1" t="s">
        <v>686</v>
      </c>
      <c r="C468" s="1"/>
      <c r="D468" s="20" t="s">
        <v>687</v>
      </c>
      <c r="E468" s="20"/>
      <c r="F468" s="20"/>
      <c r="G468" s="20"/>
      <c r="H468" s="20"/>
      <c r="I468" s="1"/>
    </row>
    <row r="469" spans="1:9" ht="30">
      <c r="A469" s="3" t="s">
        <v>688</v>
      </c>
      <c r="B469" s="1" t="s">
        <v>689</v>
      </c>
      <c r="C469" s="1"/>
      <c r="D469" s="20" t="s">
        <v>690</v>
      </c>
      <c r="E469" s="20"/>
      <c r="F469" s="20"/>
      <c r="G469" s="20"/>
      <c r="H469" s="20"/>
      <c r="I469" s="1"/>
    </row>
    <row r="470" spans="1:9" ht="15" customHeight="1">
      <c r="A470" s="3" t="s">
        <v>691</v>
      </c>
      <c r="B470" s="1" t="s">
        <v>692</v>
      </c>
      <c r="C470" s="1"/>
      <c r="D470" s="20" t="s">
        <v>49</v>
      </c>
      <c r="E470" s="20"/>
      <c r="F470" s="20"/>
      <c r="G470" s="20"/>
      <c r="H470" s="20"/>
      <c r="I470" s="1"/>
    </row>
    <row r="471" spans="1:9">
      <c r="A471" s="39" t="s">
        <v>693</v>
      </c>
      <c r="B471" s="20" t="s">
        <v>694</v>
      </c>
      <c r="C471" s="20"/>
      <c r="D471" s="14"/>
      <c r="E471" s="14"/>
      <c r="F471" s="14"/>
      <c r="G471" s="14"/>
      <c r="H471" s="14"/>
      <c r="I471" s="20"/>
    </row>
    <row r="472" spans="1:9">
      <c r="A472" s="39"/>
      <c r="B472" s="20"/>
      <c r="C472" s="20"/>
      <c r="D472" s="8"/>
      <c r="E472" s="8"/>
      <c r="F472" s="8"/>
      <c r="G472" s="8"/>
      <c r="H472" s="8"/>
      <c r="I472" s="20"/>
    </row>
    <row r="473" spans="1:9">
      <c r="A473" s="39"/>
      <c r="B473" s="20"/>
      <c r="C473" s="20"/>
      <c r="D473" s="28" t="s">
        <v>50</v>
      </c>
      <c r="E473" s="28"/>
      <c r="F473" s="10"/>
      <c r="G473" s="28" t="s">
        <v>51</v>
      </c>
      <c r="H473" s="28"/>
      <c r="I473" s="20"/>
    </row>
    <row r="474" spans="1:9">
      <c r="A474" s="39"/>
      <c r="B474" s="20"/>
      <c r="C474" s="20"/>
      <c r="D474" s="26" t="s">
        <v>52</v>
      </c>
      <c r="E474" s="27">
        <v>0.2702</v>
      </c>
      <c r="F474" s="10"/>
      <c r="G474" s="26" t="s">
        <v>53</v>
      </c>
      <c r="H474" s="27">
        <v>-0.25180000000000002</v>
      </c>
      <c r="I474" s="20"/>
    </row>
    <row r="475" spans="1:9" ht="15" customHeight="1">
      <c r="A475" s="3" t="s">
        <v>695</v>
      </c>
      <c r="B475" s="1" t="s">
        <v>696</v>
      </c>
      <c r="C475" s="1"/>
      <c r="D475" s="20" t="s">
        <v>54</v>
      </c>
      <c r="E475" s="20"/>
      <c r="F475" s="20"/>
      <c r="G475" s="20"/>
      <c r="H475" s="20"/>
      <c r="I475" s="1"/>
    </row>
    <row r="476" spans="1:9" ht="30" customHeight="1">
      <c r="A476" s="3" t="s">
        <v>697</v>
      </c>
      <c r="B476" s="1" t="s">
        <v>698</v>
      </c>
      <c r="C476" s="1"/>
      <c r="D476" s="20" t="s">
        <v>699</v>
      </c>
      <c r="E476" s="20"/>
      <c r="F476" s="20"/>
      <c r="G476" s="20"/>
      <c r="H476" s="20"/>
      <c r="I476" s="1"/>
    </row>
    <row r="477" spans="1:9" ht="30" customHeight="1">
      <c r="A477" s="3" t="s">
        <v>700</v>
      </c>
      <c r="B477" s="1" t="s">
        <v>701</v>
      </c>
      <c r="C477" s="1"/>
      <c r="D477" s="20" t="s">
        <v>702</v>
      </c>
      <c r="E477" s="20"/>
      <c r="F477" s="20"/>
      <c r="G477" s="20"/>
      <c r="H477" s="20"/>
      <c r="I477" s="1"/>
    </row>
    <row r="478" spans="1:9" ht="38.25" customHeight="1">
      <c r="A478" s="3" t="s">
        <v>703</v>
      </c>
      <c r="B478" s="1" t="s">
        <v>704</v>
      </c>
      <c r="C478" s="1"/>
      <c r="D478" s="29" t="s">
        <v>55</v>
      </c>
      <c r="E478" s="29"/>
      <c r="F478" s="29"/>
      <c r="G478" s="29"/>
      <c r="H478" s="29"/>
      <c r="I478" s="1"/>
    </row>
    <row r="479" spans="1:9" ht="75">
      <c r="A479" s="3" t="s">
        <v>892</v>
      </c>
      <c r="B479" s="1"/>
      <c r="C479" s="1"/>
      <c r="D479" s="20"/>
      <c r="E479" s="20"/>
      <c r="F479" s="20"/>
      <c r="G479" s="20"/>
      <c r="H479" s="20"/>
      <c r="I479" s="1"/>
    </row>
    <row r="480" spans="1:9">
      <c r="A480" s="37" t="s">
        <v>611</v>
      </c>
      <c r="B480" s="1" t="s">
        <v>612</v>
      </c>
      <c r="C480" s="1"/>
      <c r="D480" s="20"/>
      <c r="E480" s="20"/>
      <c r="F480" s="20"/>
      <c r="G480" s="20"/>
      <c r="H480" s="20"/>
      <c r="I480" s="1"/>
    </row>
    <row r="481" spans="1:9" ht="30">
      <c r="A481" s="3" t="s">
        <v>706</v>
      </c>
      <c r="B481" s="1" t="s">
        <v>707</v>
      </c>
      <c r="C481" s="1"/>
      <c r="D481" s="20" t="s">
        <v>708</v>
      </c>
      <c r="E481" s="20"/>
      <c r="F481" s="20"/>
      <c r="G481" s="20"/>
      <c r="H481" s="20"/>
      <c r="I481" s="1"/>
    </row>
    <row r="482" spans="1:9" ht="15" customHeight="1">
      <c r="A482" s="3" t="s">
        <v>57</v>
      </c>
      <c r="B482" s="1" t="s">
        <v>709</v>
      </c>
      <c r="C482" s="1"/>
      <c r="D482" s="20" t="s">
        <v>69</v>
      </c>
      <c r="E482" s="20"/>
      <c r="F482" s="20"/>
      <c r="G482" s="20"/>
      <c r="H482" s="20"/>
      <c r="I482" s="1"/>
    </row>
    <row r="483" spans="1:9" ht="15" customHeight="1">
      <c r="A483" s="3" t="s">
        <v>58</v>
      </c>
      <c r="B483" s="1" t="s">
        <v>710</v>
      </c>
      <c r="C483" s="1"/>
      <c r="D483" s="38">
        <v>0.13689999999999999</v>
      </c>
      <c r="E483" s="38"/>
      <c r="F483" s="38"/>
      <c r="G483" s="38"/>
      <c r="H483" s="38"/>
      <c r="I483" s="1"/>
    </row>
    <row r="484" spans="1:9" ht="15" customHeight="1">
      <c r="A484" s="3" t="s">
        <v>59</v>
      </c>
      <c r="B484" s="1" t="s">
        <v>711</v>
      </c>
      <c r="C484" s="1"/>
      <c r="D484" s="38">
        <v>0.1545</v>
      </c>
      <c r="E484" s="38"/>
      <c r="F484" s="38"/>
      <c r="G484" s="38"/>
      <c r="H484" s="38"/>
      <c r="I484" s="1"/>
    </row>
    <row r="485" spans="1:9" ht="30">
      <c r="A485" s="3" t="s">
        <v>90</v>
      </c>
      <c r="B485" s="1" t="s">
        <v>765</v>
      </c>
      <c r="C485" s="1"/>
      <c r="D485" s="38">
        <v>7.6799999999999993E-2</v>
      </c>
      <c r="E485" s="38"/>
      <c r="F485" s="38"/>
      <c r="G485" s="38"/>
      <c r="H485" s="38"/>
      <c r="I485" s="1"/>
    </row>
    <row r="486" spans="1:9" ht="15" customHeight="1">
      <c r="A486" s="3" t="s">
        <v>91</v>
      </c>
      <c r="B486" s="1" t="s">
        <v>766</v>
      </c>
      <c r="C486" s="1"/>
      <c r="D486" s="41">
        <v>38777</v>
      </c>
      <c r="E486" s="41"/>
      <c r="F486" s="41"/>
      <c r="G486" s="41"/>
      <c r="H486" s="41"/>
      <c r="I486" s="1"/>
    </row>
    <row r="487" spans="1:9" ht="75">
      <c r="A487" s="3" t="s">
        <v>893</v>
      </c>
      <c r="B487" s="1"/>
      <c r="C487" s="1"/>
      <c r="D487" s="20"/>
      <c r="E487" s="20"/>
      <c r="F487" s="20"/>
      <c r="G487" s="20"/>
      <c r="H487" s="20"/>
      <c r="I487" s="1"/>
    </row>
    <row r="488" spans="1:9">
      <c r="A488" s="37" t="s">
        <v>611</v>
      </c>
      <c r="B488" s="1" t="s">
        <v>612</v>
      </c>
      <c r="C488" s="1"/>
      <c r="D488" s="20"/>
      <c r="E488" s="20"/>
      <c r="F488" s="20"/>
      <c r="G488" s="20"/>
      <c r="H488" s="20"/>
      <c r="I488" s="1"/>
    </row>
    <row r="489" spans="1:9" ht="30">
      <c r="A489" s="3" t="s">
        <v>706</v>
      </c>
      <c r="B489" s="1" t="s">
        <v>707</v>
      </c>
      <c r="C489" s="1"/>
      <c r="D489" s="20" t="s">
        <v>708</v>
      </c>
      <c r="E489" s="20"/>
      <c r="F489" s="20"/>
      <c r="G489" s="20"/>
      <c r="H489" s="20"/>
      <c r="I489" s="1"/>
    </row>
    <row r="490" spans="1:9" ht="15" customHeight="1">
      <c r="A490" s="3" t="s">
        <v>57</v>
      </c>
      <c r="B490" s="1" t="s">
        <v>709</v>
      </c>
      <c r="C490" s="1"/>
      <c r="D490" s="20" t="s">
        <v>429</v>
      </c>
      <c r="E490" s="20"/>
      <c r="F490" s="20"/>
      <c r="G490" s="20"/>
      <c r="H490" s="20"/>
      <c r="I490" s="1"/>
    </row>
    <row r="491" spans="1:9" ht="15" customHeight="1">
      <c r="A491" s="3" t="s">
        <v>58</v>
      </c>
      <c r="B491" s="1" t="s">
        <v>710</v>
      </c>
      <c r="C491" s="1"/>
      <c r="D491" s="38">
        <v>-1E-3</v>
      </c>
      <c r="E491" s="38"/>
      <c r="F491" s="38"/>
      <c r="G491" s="38"/>
      <c r="H491" s="38"/>
      <c r="I491" s="1"/>
    </row>
    <row r="492" spans="1:9" ht="15" customHeight="1">
      <c r="A492" s="3" t="s">
        <v>59</v>
      </c>
      <c r="B492" s="1" t="s">
        <v>711</v>
      </c>
      <c r="C492" s="1"/>
      <c r="D492" s="38">
        <v>0.16750000000000001</v>
      </c>
      <c r="E492" s="38"/>
      <c r="F492" s="38"/>
      <c r="G492" s="38"/>
      <c r="H492" s="38"/>
      <c r="I492" s="1"/>
    </row>
    <row r="493" spans="1:9" ht="30">
      <c r="A493" s="3" t="s">
        <v>90</v>
      </c>
      <c r="B493" s="1" t="s">
        <v>765</v>
      </c>
      <c r="C493" s="1"/>
      <c r="D493" s="38">
        <v>0.1072</v>
      </c>
      <c r="E493" s="38"/>
      <c r="F493" s="38"/>
      <c r="G493" s="38"/>
      <c r="H493" s="38"/>
      <c r="I493" s="1"/>
    </row>
    <row r="494" spans="1:9" ht="15" customHeight="1">
      <c r="A494" s="3" t="s">
        <v>91</v>
      </c>
      <c r="B494" s="1" t="s">
        <v>766</v>
      </c>
      <c r="C494" s="1"/>
      <c r="D494" s="41">
        <v>38777</v>
      </c>
      <c r="E494" s="41"/>
      <c r="F494" s="41"/>
      <c r="G494" s="41"/>
      <c r="H494" s="41"/>
      <c r="I494" s="1"/>
    </row>
    <row r="495" spans="1:9" ht="75">
      <c r="A495" s="3" t="s">
        <v>894</v>
      </c>
      <c r="B495" s="1"/>
      <c r="C495" s="1"/>
      <c r="D495" s="20"/>
      <c r="E495" s="20"/>
      <c r="F495" s="20"/>
      <c r="G495" s="20"/>
      <c r="H495" s="20"/>
      <c r="I495" s="1"/>
    </row>
    <row r="496" spans="1:9">
      <c r="A496" s="37" t="s">
        <v>611</v>
      </c>
      <c r="B496" s="1" t="s">
        <v>612</v>
      </c>
      <c r="C496" s="1"/>
      <c r="D496" s="20"/>
      <c r="E496" s="20"/>
      <c r="F496" s="20"/>
      <c r="G496" s="20"/>
      <c r="H496" s="20"/>
      <c r="I496" s="1"/>
    </row>
    <row r="497" spans="1:9" ht="15" customHeight="1">
      <c r="A497" s="3" t="s">
        <v>715</v>
      </c>
      <c r="B497" s="1" t="s">
        <v>716</v>
      </c>
      <c r="C497" s="1"/>
      <c r="D497" s="20" t="s">
        <v>895</v>
      </c>
      <c r="E497" s="20"/>
      <c r="F497" s="20"/>
      <c r="G497" s="20"/>
      <c r="H497" s="20"/>
      <c r="I497" s="1"/>
    </row>
    <row r="498" spans="1:9" ht="15" customHeight="1">
      <c r="A498" s="3" t="s">
        <v>718</v>
      </c>
      <c r="B498" s="1" t="s">
        <v>719</v>
      </c>
      <c r="C498" s="1"/>
      <c r="D498" s="40" t="s">
        <v>9</v>
      </c>
      <c r="E498" s="40"/>
      <c r="F498" s="40"/>
      <c r="G498" s="40"/>
      <c r="H498" s="40"/>
      <c r="I498" s="1"/>
    </row>
    <row r="499" spans="1:9" ht="30">
      <c r="A499" s="3" t="s">
        <v>13</v>
      </c>
      <c r="B499" s="1" t="s">
        <v>720</v>
      </c>
      <c r="C499" s="1"/>
      <c r="D499" s="38">
        <v>3.5000000000000001E-3</v>
      </c>
      <c r="E499" s="38"/>
      <c r="F499" s="38"/>
      <c r="G499" s="38"/>
      <c r="H499" s="38"/>
      <c r="I499" s="1"/>
    </row>
    <row r="500" spans="1:9" ht="30">
      <c r="A500" s="3" t="s">
        <v>14</v>
      </c>
      <c r="B500" s="1" t="s">
        <v>721</v>
      </c>
      <c r="C500" s="1"/>
      <c r="D500" s="40" t="s">
        <v>9</v>
      </c>
      <c r="E500" s="40"/>
      <c r="F500" s="40"/>
      <c r="G500" s="40"/>
      <c r="H500" s="40"/>
      <c r="I500" s="1"/>
    </row>
    <row r="501" spans="1:9" ht="30">
      <c r="A501" s="3" t="s">
        <v>15</v>
      </c>
      <c r="B501" s="1" t="s">
        <v>722</v>
      </c>
      <c r="C501" s="1"/>
      <c r="D501" s="40" t="s">
        <v>9</v>
      </c>
      <c r="E501" s="40"/>
      <c r="F501" s="40"/>
      <c r="G501" s="40"/>
      <c r="H501" s="40"/>
      <c r="I501" s="5" t="s">
        <v>16</v>
      </c>
    </row>
    <row r="502" spans="1:9" ht="30">
      <c r="A502" s="3" t="s">
        <v>17</v>
      </c>
      <c r="B502" s="1" t="s">
        <v>723</v>
      </c>
      <c r="C502" s="1"/>
      <c r="D502" s="38">
        <v>3.5000000000000001E-3</v>
      </c>
      <c r="E502" s="38"/>
      <c r="F502" s="38"/>
      <c r="G502" s="38"/>
      <c r="H502" s="38"/>
      <c r="I502" s="1"/>
    </row>
    <row r="503" spans="1:9" ht="30">
      <c r="A503" s="3" t="s">
        <v>23</v>
      </c>
      <c r="B503" s="1" t="s">
        <v>724</v>
      </c>
      <c r="C503" s="1"/>
      <c r="D503" s="20">
        <v>36</v>
      </c>
      <c r="E503" s="20"/>
      <c r="F503" s="20"/>
      <c r="G503" s="20"/>
      <c r="H503" s="20"/>
      <c r="I503" s="1"/>
    </row>
    <row r="504" spans="1:9" ht="30">
      <c r="A504" s="3" t="s">
        <v>24</v>
      </c>
      <c r="B504" s="1" t="s">
        <v>725</v>
      </c>
      <c r="C504" s="1"/>
      <c r="D504" s="20">
        <v>113</v>
      </c>
      <c r="E504" s="20"/>
      <c r="F504" s="20"/>
      <c r="G504" s="20"/>
      <c r="H504" s="20"/>
      <c r="I504" s="1"/>
    </row>
    <row r="505" spans="1:9" ht="30">
      <c r="A505" s="3" t="s">
        <v>25</v>
      </c>
      <c r="B505" s="1" t="s">
        <v>726</v>
      </c>
      <c r="C505" s="1"/>
      <c r="D505" s="20">
        <v>197</v>
      </c>
      <c r="E505" s="20"/>
      <c r="F505" s="20"/>
      <c r="G505" s="20"/>
      <c r="H505" s="20"/>
      <c r="I505" s="1"/>
    </row>
    <row r="506" spans="1:9" ht="30">
      <c r="A506" s="3" t="s">
        <v>26</v>
      </c>
      <c r="B506" s="1" t="s">
        <v>727</v>
      </c>
      <c r="C506" s="1"/>
      <c r="D506" s="20">
        <v>443</v>
      </c>
      <c r="E506" s="20"/>
      <c r="F506" s="20"/>
      <c r="G506" s="20"/>
      <c r="H506" s="20"/>
      <c r="I506" s="1"/>
    </row>
    <row r="507" spans="1:9" ht="15" customHeight="1">
      <c r="A507" s="3" t="s">
        <v>732</v>
      </c>
      <c r="B507" s="1" t="s">
        <v>733</v>
      </c>
      <c r="C507" s="1"/>
      <c r="D507" s="38">
        <v>9.9500000000000005E-2</v>
      </c>
      <c r="E507" s="38"/>
      <c r="F507" s="38"/>
      <c r="G507" s="38"/>
      <c r="H507" s="38"/>
      <c r="I507" s="1"/>
    </row>
    <row r="508" spans="1:9" ht="15" customHeight="1">
      <c r="A508" s="3" t="s">
        <v>734</v>
      </c>
      <c r="B508" s="1" t="s">
        <v>735</v>
      </c>
      <c r="C508" s="1"/>
      <c r="D508" s="38">
        <v>-0.3548</v>
      </c>
      <c r="E508" s="38"/>
      <c r="F508" s="38"/>
      <c r="G508" s="38"/>
      <c r="H508" s="38"/>
      <c r="I508" s="1"/>
    </row>
    <row r="509" spans="1:9" ht="15" customHeight="1">
      <c r="A509" s="3" t="s">
        <v>736</v>
      </c>
      <c r="B509" s="1" t="s">
        <v>737</v>
      </c>
      <c r="C509" s="1"/>
      <c r="D509" s="38">
        <v>0.59760000000000002</v>
      </c>
      <c r="E509" s="38"/>
      <c r="F509" s="38"/>
      <c r="G509" s="38"/>
      <c r="H509" s="38"/>
      <c r="I509" s="1"/>
    </row>
    <row r="510" spans="1:9" ht="15" customHeight="1">
      <c r="A510" s="3" t="s">
        <v>738</v>
      </c>
      <c r="B510" s="1" t="s">
        <v>739</v>
      </c>
      <c r="C510" s="1"/>
      <c r="D510" s="38">
        <v>0.34720000000000001</v>
      </c>
      <c r="E510" s="38"/>
      <c r="F510" s="38"/>
      <c r="G510" s="38"/>
      <c r="H510" s="38"/>
      <c r="I510" s="1"/>
    </row>
    <row r="511" spans="1:9" ht="15" customHeight="1">
      <c r="A511" s="3" t="s">
        <v>740</v>
      </c>
      <c r="B511" s="1" t="s">
        <v>741</v>
      </c>
      <c r="C511" s="1"/>
      <c r="D511" s="38">
        <v>4.4999999999999997E-3</v>
      </c>
      <c r="E511" s="38"/>
      <c r="F511" s="38"/>
      <c r="G511" s="38"/>
      <c r="H511" s="38"/>
      <c r="I511" s="1"/>
    </row>
    <row r="512" spans="1:9" ht="15" customHeight="1">
      <c r="A512" s="3" t="s">
        <v>742</v>
      </c>
      <c r="B512" s="1" t="s">
        <v>743</v>
      </c>
      <c r="C512" s="1"/>
      <c r="D512" s="38">
        <v>0.16900000000000001</v>
      </c>
      <c r="E512" s="38"/>
      <c r="F512" s="38"/>
      <c r="G512" s="38"/>
      <c r="H512" s="38"/>
      <c r="I512" s="1"/>
    </row>
    <row r="513" spans="1:9" ht="15" customHeight="1">
      <c r="A513" s="3" t="s">
        <v>744</v>
      </c>
      <c r="B513" s="1" t="s">
        <v>745</v>
      </c>
      <c r="C513" s="1"/>
      <c r="D513" s="38">
        <v>0.35709999999999997</v>
      </c>
      <c r="E513" s="38"/>
      <c r="F513" s="38"/>
      <c r="G513" s="38"/>
      <c r="H513" s="38"/>
      <c r="I513" s="1"/>
    </row>
    <row r="514" spans="1:9" ht="15" customHeight="1">
      <c r="A514" s="3" t="s">
        <v>746</v>
      </c>
      <c r="B514" s="1" t="s">
        <v>747</v>
      </c>
      <c r="C514" s="1"/>
      <c r="D514" s="38">
        <v>-3.3E-3</v>
      </c>
      <c r="E514" s="38"/>
      <c r="F514" s="38"/>
      <c r="G514" s="38"/>
      <c r="H514" s="38"/>
      <c r="I514" s="1"/>
    </row>
    <row r="515" spans="1:9" ht="15" customHeight="1">
      <c r="A515" s="3" t="s">
        <v>748</v>
      </c>
      <c r="B515" s="1" t="s">
        <v>749</v>
      </c>
      <c r="C515" s="1"/>
      <c r="D515" s="20" t="s">
        <v>50</v>
      </c>
      <c r="E515" s="20"/>
      <c r="F515" s="20"/>
      <c r="G515" s="20"/>
      <c r="H515" s="20"/>
      <c r="I515" s="1"/>
    </row>
    <row r="516" spans="1:9" ht="30">
      <c r="A516" s="3" t="s">
        <v>750</v>
      </c>
      <c r="B516" s="1" t="s">
        <v>751</v>
      </c>
      <c r="C516" s="1"/>
      <c r="D516" s="41">
        <v>39994</v>
      </c>
      <c r="E516" s="41"/>
      <c r="F516" s="41"/>
      <c r="G516" s="41"/>
      <c r="H516" s="41"/>
      <c r="I516" s="1"/>
    </row>
    <row r="517" spans="1:9" ht="15" customHeight="1">
      <c r="A517" s="3" t="s">
        <v>752</v>
      </c>
      <c r="B517" s="1" t="s">
        <v>753</v>
      </c>
      <c r="C517" s="1"/>
      <c r="D517" s="38">
        <v>0.2702</v>
      </c>
      <c r="E517" s="38"/>
      <c r="F517" s="38"/>
      <c r="G517" s="38"/>
      <c r="H517" s="38"/>
      <c r="I517" s="1"/>
    </row>
    <row r="518" spans="1:9" ht="15" customHeight="1">
      <c r="A518" s="3" t="s">
        <v>754</v>
      </c>
      <c r="B518" s="1" t="s">
        <v>755</v>
      </c>
      <c r="C518" s="1"/>
      <c r="D518" s="20" t="s">
        <v>51</v>
      </c>
      <c r="E518" s="20"/>
      <c r="F518" s="20"/>
      <c r="G518" s="20"/>
      <c r="H518" s="20"/>
      <c r="I518" s="1"/>
    </row>
    <row r="519" spans="1:9" ht="30">
      <c r="A519" s="3" t="s">
        <v>756</v>
      </c>
      <c r="B519" s="1" t="s">
        <v>757</v>
      </c>
      <c r="C519" s="1"/>
      <c r="D519" s="41">
        <v>39813</v>
      </c>
      <c r="E519" s="41"/>
      <c r="F519" s="41"/>
      <c r="G519" s="41"/>
      <c r="H519" s="41"/>
      <c r="I519" s="1"/>
    </row>
    <row r="520" spans="1:9" ht="15" customHeight="1">
      <c r="A520" s="3" t="s">
        <v>758</v>
      </c>
      <c r="B520" s="1" t="s">
        <v>759</v>
      </c>
      <c r="C520" s="1"/>
      <c r="D520" s="38">
        <v>-0.25180000000000002</v>
      </c>
      <c r="E520" s="38"/>
      <c r="F520" s="38"/>
      <c r="G520" s="38"/>
      <c r="H520" s="38"/>
      <c r="I520" s="1"/>
    </row>
    <row r="521" spans="1:9" ht="15" customHeight="1">
      <c r="A521" s="3" t="s">
        <v>57</v>
      </c>
      <c r="B521" s="1" t="s">
        <v>709</v>
      </c>
      <c r="C521" s="1"/>
      <c r="D521" s="20" t="s">
        <v>61</v>
      </c>
      <c r="E521" s="20"/>
      <c r="F521" s="20"/>
      <c r="G521" s="20"/>
      <c r="H521" s="20"/>
      <c r="I521" s="1"/>
    </row>
    <row r="522" spans="1:9" ht="15" customHeight="1">
      <c r="A522" s="3" t="s">
        <v>58</v>
      </c>
      <c r="B522" s="1" t="s">
        <v>710</v>
      </c>
      <c r="C522" s="1"/>
      <c r="D522" s="38">
        <v>-3.3E-3</v>
      </c>
      <c r="E522" s="38"/>
      <c r="F522" s="38"/>
      <c r="G522" s="38"/>
      <c r="H522" s="38"/>
      <c r="I522" s="1"/>
    </row>
    <row r="523" spans="1:9" ht="15" customHeight="1">
      <c r="A523" s="3" t="s">
        <v>59</v>
      </c>
      <c r="B523" s="1" t="s">
        <v>711</v>
      </c>
      <c r="C523" s="1"/>
      <c r="D523" s="38">
        <v>0.1643</v>
      </c>
      <c r="E523" s="38"/>
      <c r="F523" s="38"/>
      <c r="G523" s="38"/>
      <c r="H523" s="38"/>
      <c r="I523" s="1"/>
    </row>
    <row r="524" spans="1:9" ht="30">
      <c r="A524" s="3" t="s">
        <v>90</v>
      </c>
      <c r="B524" s="1" t="s">
        <v>765</v>
      </c>
      <c r="C524" s="1"/>
      <c r="D524" s="38">
        <v>0.1037</v>
      </c>
      <c r="E524" s="38"/>
      <c r="F524" s="38"/>
      <c r="G524" s="38"/>
      <c r="H524" s="38"/>
      <c r="I524" s="1"/>
    </row>
    <row r="525" spans="1:9" ht="15" customHeight="1">
      <c r="A525" s="3" t="s">
        <v>91</v>
      </c>
      <c r="B525" s="1" t="s">
        <v>766</v>
      </c>
      <c r="C525" s="1"/>
      <c r="D525" s="41">
        <v>38777</v>
      </c>
      <c r="E525" s="41"/>
      <c r="F525" s="41"/>
      <c r="G525" s="41"/>
      <c r="H525" s="41"/>
      <c r="I525" s="1"/>
    </row>
    <row r="526" spans="1:9" ht="90">
      <c r="A526" s="3" t="s">
        <v>896</v>
      </c>
      <c r="B526" s="1"/>
      <c r="C526" s="1"/>
      <c r="D526" s="20"/>
      <c r="E526" s="20"/>
      <c r="F526" s="20"/>
      <c r="G526" s="20"/>
      <c r="H526" s="20"/>
      <c r="I526" s="1"/>
    </row>
    <row r="527" spans="1:9">
      <c r="A527" s="37" t="s">
        <v>611</v>
      </c>
      <c r="B527" s="1" t="s">
        <v>612</v>
      </c>
      <c r="C527" s="1"/>
      <c r="D527" s="20"/>
      <c r="E527" s="20"/>
      <c r="F527" s="20"/>
      <c r="G527" s="20"/>
      <c r="H527" s="20"/>
      <c r="I527" s="1"/>
    </row>
    <row r="528" spans="1:9" ht="15" customHeight="1">
      <c r="A528" s="3" t="s">
        <v>57</v>
      </c>
      <c r="B528" s="1" t="s">
        <v>709</v>
      </c>
      <c r="C528" s="1"/>
      <c r="D528" s="20" t="s">
        <v>63</v>
      </c>
      <c r="E528" s="20"/>
      <c r="F528" s="20"/>
      <c r="G528" s="20"/>
      <c r="H528" s="20"/>
      <c r="I528" s="1"/>
    </row>
    <row r="529" spans="1:9" ht="15" customHeight="1">
      <c r="A529" s="3" t="s">
        <v>58</v>
      </c>
      <c r="B529" s="1" t="s">
        <v>710</v>
      </c>
      <c r="C529" s="1"/>
      <c r="D529" s="38">
        <v>-5.7999999999999996E-3</v>
      </c>
      <c r="E529" s="38"/>
      <c r="F529" s="38"/>
      <c r="G529" s="38"/>
      <c r="H529" s="38"/>
      <c r="I529" s="1"/>
    </row>
    <row r="530" spans="1:9" ht="15" customHeight="1">
      <c r="A530" s="3" t="s">
        <v>59</v>
      </c>
      <c r="B530" s="1" t="s">
        <v>711</v>
      </c>
      <c r="C530" s="1"/>
      <c r="D530" s="38">
        <v>0.16239999999999999</v>
      </c>
      <c r="E530" s="38"/>
      <c r="F530" s="38"/>
      <c r="G530" s="38"/>
      <c r="H530" s="38"/>
      <c r="I530" s="1"/>
    </row>
    <row r="531" spans="1:9" ht="30">
      <c r="A531" s="3" t="s">
        <v>90</v>
      </c>
      <c r="B531" s="1" t="s">
        <v>765</v>
      </c>
      <c r="C531" s="1"/>
      <c r="D531" s="38">
        <v>0.1022</v>
      </c>
      <c r="E531" s="38"/>
      <c r="F531" s="38"/>
      <c r="G531" s="38"/>
      <c r="H531" s="38"/>
      <c r="I531" s="1"/>
    </row>
    <row r="532" spans="1:9" ht="15" customHeight="1">
      <c r="A532" s="3" t="s">
        <v>91</v>
      </c>
      <c r="B532" s="1" t="s">
        <v>766</v>
      </c>
      <c r="C532" s="1"/>
      <c r="D532" s="41">
        <v>38777</v>
      </c>
      <c r="E532" s="41"/>
      <c r="F532" s="41"/>
      <c r="G532" s="41"/>
      <c r="H532" s="41"/>
      <c r="I532" s="1"/>
    </row>
    <row r="533" spans="1:9" ht="90">
      <c r="A533" s="3" t="s">
        <v>897</v>
      </c>
      <c r="B533" s="1"/>
      <c r="C533" s="1"/>
      <c r="D533" s="20"/>
      <c r="E533" s="20"/>
      <c r="F533" s="20"/>
      <c r="G533" s="20"/>
      <c r="H533" s="20"/>
      <c r="I533" s="1"/>
    </row>
    <row r="534" spans="1:9">
      <c r="A534" s="37" t="s">
        <v>611</v>
      </c>
      <c r="B534" s="1" t="s">
        <v>612</v>
      </c>
      <c r="C534" s="1"/>
      <c r="D534" s="20"/>
      <c r="E534" s="20"/>
      <c r="F534" s="20"/>
      <c r="G534" s="20"/>
      <c r="H534" s="20"/>
      <c r="I534" s="1"/>
    </row>
    <row r="535" spans="1:9" ht="15" customHeight="1">
      <c r="A535" s="3" t="s">
        <v>57</v>
      </c>
      <c r="B535" s="1" t="s">
        <v>709</v>
      </c>
      <c r="C535" s="1"/>
      <c r="D535" s="20" t="s">
        <v>65</v>
      </c>
      <c r="E535" s="20"/>
      <c r="F535" s="20"/>
      <c r="G535" s="20"/>
      <c r="H535" s="20"/>
      <c r="I535" s="1"/>
    </row>
    <row r="536" spans="1:9" ht="15" customHeight="1">
      <c r="A536" s="3" t="s">
        <v>58</v>
      </c>
      <c r="B536" s="1" t="s">
        <v>710</v>
      </c>
      <c r="C536" s="1"/>
      <c r="D536" s="38">
        <v>-1.8E-3</v>
      </c>
      <c r="E536" s="38"/>
      <c r="F536" s="38"/>
      <c r="G536" s="38"/>
      <c r="H536" s="38"/>
      <c r="I536" s="1"/>
    </row>
    <row r="537" spans="1:9" ht="15" customHeight="1">
      <c r="A537" s="3" t="s">
        <v>59</v>
      </c>
      <c r="B537" s="1" t="s">
        <v>711</v>
      </c>
      <c r="C537" s="1"/>
      <c r="D537" s="38">
        <v>0.13220000000000001</v>
      </c>
      <c r="E537" s="38"/>
      <c r="F537" s="38"/>
      <c r="G537" s="38"/>
      <c r="H537" s="38"/>
      <c r="I537" s="1"/>
    </row>
    <row r="538" spans="1:9" ht="30">
      <c r="A538" s="3" t="s">
        <v>90</v>
      </c>
      <c r="B538" s="1" t="s">
        <v>765</v>
      </c>
      <c r="C538" s="1"/>
      <c r="D538" s="38">
        <v>8.4400000000000003E-2</v>
      </c>
      <c r="E538" s="38"/>
      <c r="F538" s="38"/>
      <c r="G538" s="38"/>
      <c r="H538" s="38"/>
      <c r="I538" s="1"/>
    </row>
    <row r="539" spans="1:9" ht="15" customHeight="1">
      <c r="A539" s="3" t="s">
        <v>91</v>
      </c>
      <c r="B539" s="1" t="s">
        <v>766</v>
      </c>
      <c r="C539" s="1"/>
      <c r="D539" s="41">
        <v>38777</v>
      </c>
      <c r="E539" s="41"/>
      <c r="F539" s="41"/>
      <c r="G539" s="41"/>
      <c r="H539" s="41"/>
      <c r="I539" s="1"/>
    </row>
    <row r="540" spans="1:9" ht="60">
      <c r="A540" s="3" t="s">
        <v>898</v>
      </c>
      <c r="B540" s="1"/>
      <c r="C540" s="1"/>
      <c r="D540" s="20"/>
      <c r="E540" s="20"/>
      <c r="F540" s="20"/>
      <c r="G540" s="20"/>
      <c r="H540" s="20"/>
      <c r="I540" s="1"/>
    </row>
    <row r="541" spans="1:9">
      <c r="A541" s="37" t="s">
        <v>611</v>
      </c>
      <c r="B541" s="1" t="s">
        <v>612</v>
      </c>
      <c r="C541" s="1"/>
      <c r="D541" s="20"/>
      <c r="E541" s="20"/>
      <c r="F541" s="20"/>
      <c r="G541" s="20"/>
      <c r="H541" s="20"/>
      <c r="I541" s="1"/>
    </row>
    <row r="542" spans="1:9" ht="15" customHeight="1">
      <c r="A542" s="3" t="s">
        <v>632</v>
      </c>
      <c r="B542" s="1" t="s">
        <v>633</v>
      </c>
      <c r="C542" s="1"/>
      <c r="D542" s="20" t="s">
        <v>431</v>
      </c>
      <c r="E542" s="20"/>
      <c r="F542" s="20"/>
      <c r="G542" s="20"/>
      <c r="H542" s="20"/>
      <c r="I542" s="1"/>
    </row>
    <row r="543" spans="1:9" ht="15" customHeight="1">
      <c r="A543" s="3" t="s">
        <v>634</v>
      </c>
      <c r="B543" s="1" t="s">
        <v>635</v>
      </c>
      <c r="C543" s="1"/>
      <c r="D543" s="20" t="s">
        <v>2</v>
      </c>
      <c r="E543" s="20"/>
      <c r="F543" s="20"/>
      <c r="G543" s="20"/>
      <c r="H543" s="20"/>
      <c r="I543" s="1"/>
    </row>
    <row r="544" spans="1:9" ht="25.5" customHeight="1">
      <c r="A544" s="3" t="s">
        <v>636</v>
      </c>
      <c r="B544" s="1" t="s">
        <v>637</v>
      </c>
      <c r="C544" s="1"/>
      <c r="D544" s="29" t="s">
        <v>432</v>
      </c>
      <c r="E544" s="29"/>
      <c r="F544" s="29"/>
      <c r="G544" s="29"/>
      <c r="H544" s="29"/>
      <c r="I544" s="1"/>
    </row>
    <row r="545" spans="1:9" ht="15" customHeight="1">
      <c r="A545" s="3" t="s">
        <v>638</v>
      </c>
      <c r="B545" s="1" t="s">
        <v>639</v>
      </c>
      <c r="C545" s="1"/>
      <c r="D545" s="20" t="s">
        <v>73</v>
      </c>
      <c r="E545" s="20"/>
      <c r="F545" s="20"/>
      <c r="G545" s="20"/>
      <c r="H545" s="20"/>
      <c r="I545" s="1"/>
    </row>
    <row r="546" spans="1:9" ht="25.5" customHeight="1">
      <c r="A546" s="3" t="s">
        <v>640</v>
      </c>
      <c r="B546" s="1" t="s">
        <v>641</v>
      </c>
      <c r="C546" s="1"/>
      <c r="D546" s="29" t="s">
        <v>5</v>
      </c>
      <c r="E546" s="29"/>
      <c r="F546" s="29"/>
      <c r="G546" s="29"/>
      <c r="H546" s="29"/>
      <c r="I546" s="1"/>
    </row>
    <row r="547" spans="1:9" ht="15" customHeight="1">
      <c r="A547" s="3" t="s">
        <v>642</v>
      </c>
      <c r="B547" s="1" t="s">
        <v>643</v>
      </c>
      <c r="C547" s="1"/>
      <c r="D547" s="20" t="s">
        <v>6</v>
      </c>
      <c r="E547" s="20"/>
      <c r="F547" s="20"/>
      <c r="G547" s="20"/>
      <c r="H547" s="20"/>
      <c r="I547" s="1"/>
    </row>
    <row r="548" spans="1:9" ht="15" customHeight="1">
      <c r="A548" s="3" t="s">
        <v>644</v>
      </c>
      <c r="B548" s="1" t="s">
        <v>645</v>
      </c>
      <c r="C548" s="1"/>
      <c r="D548" s="20" t="s">
        <v>10</v>
      </c>
      <c r="E548" s="20"/>
      <c r="F548" s="20"/>
      <c r="G548" s="20"/>
      <c r="H548" s="20"/>
      <c r="I548" s="1"/>
    </row>
    <row r="549" spans="1:9" ht="15" customHeight="1">
      <c r="A549" s="3" t="s">
        <v>646</v>
      </c>
      <c r="B549" s="1" t="s">
        <v>647</v>
      </c>
      <c r="C549" s="1"/>
      <c r="D549" s="20" t="s">
        <v>28</v>
      </c>
      <c r="E549" s="20"/>
      <c r="F549" s="20"/>
      <c r="G549" s="20"/>
      <c r="H549" s="20"/>
      <c r="I549" s="1"/>
    </row>
    <row r="550" spans="1:9" ht="76.5" customHeight="1">
      <c r="A550" s="3" t="s">
        <v>648</v>
      </c>
      <c r="B550" s="1" t="s">
        <v>649</v>
      </c>
      <c r="C550" s="1"/>
      <c r="D550" s="29" t="s">
        <v>435</v>
      </c>
      <c r="E550" s="29"/>
      <c r="F550" s="29"/>
      <c r="G550" s="29"/>
      <c r="H550" s="29"/>
      <c r="I550" s="1"/>
    </row>
    <row r="551" spans="1:9" ht="15" customHeight="1">
      <c r="A551" s="3" t="s">
        <v>650</v>
      </c>
      <c r="B551" s="1" t="s">
        <v>651</v>
      </c>
      <c r="C551" s="1"/>
      <c r="D551" s="38">
        <v>0.4</v>
      </c>
      <c r="E551" s="38"/>
      <c r="F551" s="38"/>
      <c r="G551" s="38"/>
      <c r="H551" s="38"/>
      <c r="I551" s="1"/>
    </row>
    <row r="552" spans="1:9" ht="30" customHeight="1">
      <c r="A552" s="3" t="s">
        <v>652</v>
      </c>
      <c r="B552" s="1" t="s">
        <v>653</v>
      </c>
      <c r="C552" s="1"/>
      <c r="D552" s="20" t="s">
        <v>654</v>
      </c>
      <c r="E552" s="20"/>
      <c r="F552" s="20"/>
      <c r="G552" s="20"/>
      <c r="H552" s="20"/>
      <c r="I552" s="1"/>
    </row>
    <row r="553" spans="1:9" ht="45" customHeight="1">
      <c r="A553" s="3" t="s">
        <v>781</v>
      </c>
      <c r="B553" s="1" t="s">
        <v>782</v>
      </c>
      <c r="C553" s="1"/>
      <c r="D553" s="20" t="s">
        <v>118</v>
      </c>
      <c r="E553" s="20"/>
      <c r="F553" s="20"/>
      <c r="G553" s="20"/>
      <c r="H553" s="20"/>
      <c r="I553" s="1"/>
    </row>
    <row r="554" spans="1:9" ht="15" customHeight="1">
      <c r="A554" s="3" t="s">
        <v>655</v>
      </c>
      <c r="B554" s="1" t="s">
        <v>656</v>
      </c>
      <c r="C554" s="1"/>
      <c r="D554" s="20" t="s">
        <v>19</v>
      </c>
      <c r="E554" s="20"/>
      <c r="F554" s="20"/>
      <c r="G554" s="20"/>
      <c r="H554" s="20"/>
      <c r="I554" s="1"/>
    </row>
    <row r="555" spans="1:9" ht="30.75">
      <c r="A555" s="3" t="s">
        <v>657</v>
      </c>
      <c r="B555" s="1" t="s">
        <v>658</v>
      </c>
      <c r="C555" s="1"/>
      <c r="D555" s="29" t="s">
        <v>20</v>
      </c>
      <c r="E555" s="29"/>
      <c r="F555" s="29"/>
      <c r="G555" s="29"/>
      <c r="H555" s="29"/>
      <c r="I555" s="1"/>
    </row>
    <row r="556" spans="1:9" ht="60" customHeight="1">
      <c r="A556" s="3" t="s">
        <v>659</v>
      </c>
      <c r="B556" s="1" t="s">
        <v>660</v>
      </c>
      <c r="C556" s="1"/>
      <c r="D556" s="20" t="s">
        <v>21</v>
      </c>
      <c r="E556" s="20"/>
      <c r="F556" s="20"/>
      <c r="G556" s="20"/>
      <c r="H556" s="20"/>
      <c r="I556" s="1"/>
    </row>
    <row r="557" spans="1:9" ht="15" customHeight="1">
      <c r="A557" s="3" t="s">
        <v>661</v>
      </c>
      <c r="B557" s="1" t="s">
        <v>662</v>
      </c>
      <c r="C557" s="1"/>
      <c r="D557" s="20" t="s">
        <v>30</v>
      </c>
      <c r="E557" s="20"/>
      <c r="F557" s="20"/>
      <c r="G557" s="20"/>
      <c r="H557" s="20"/>
      <c r="I557" s="1"/>
    </row>
    <row r="558" spans="1:9" ht="51" customHeight="1">
      <c r="A558" s="39" t="s">
        <v>663</v>
      </c>
      <c r="B558" s="20" t="s">
        <v>664</v>
      </c>
      <c r="C558" s="20"/>
      <c r="D558" s="29" t="s">
        <v>436</v>
      </c>
      <c r="E558" s="29"/>
      <c r="F558" s="29"/>
      <c r="G558" s="29"/>
      <c r="H558" s="29"/>
      <c r="I558" s="20"/>
    </row>
    <row r="559" spans="1:9">
      <c r="A559" s="39"/>
      <c r="B559" s="20"/>
      <c r="C559" s="20"/>
      <c r="D559" s="20"/>
      <c r="E559" s="20"/>
      <c r="F559" s="20"/>
      <c r="G559" s="20"/>
      <c r="H559" s="20"/>
      <c r="I559" s="20"/>
    </row>
    <row r="560" spans="1:9" ht="76.5" customHeight="1">
      <c r="A560" s="39"/>
      <c r="B560" s="20"/>
      <c r="C560" s="20"/>
      <c r="D560" s="29" t="s">
        <v>437</v>
      </c>
      <c r="E560" s="29"/>
      <c r="F560" s="29"/>
      <c r="G560" s="29"/>
      <c r="H560" s="29"/>
      <c r="I560" s="20"/>
    </row>
    <row r="561" spans="1:9">
      <c r="A561" s="39"/>
      <c r="B561" s="20"/>
      <c r="C561" s="20"/>
      <c r="D561" s="20"/>
      <c r="E561" s="20"/>
      <c r="F561" s="20"/>
      <c r="G561" s="20"/>
      <c r="H561" s="20"/>
      <c r="I561" s="20"/>
    </row>
    <row r="562" spans="1:9" ht="63.75" customHeight="1">
      <c r="A562" s="39"/>
      <c r="B562" s="20"/>
      <c r="C562" s="20"/>
      <c r="D562" s="29" t="s">
        <v>33</v>
      </c>
      <c r="E562" s="29"/>
      <c r="F562" s="29"/>
      <c r="G562" s="29"/>
      <c r="H562" s="29"/>
      <c r="I562" s="20"/>
    </row>
    <row r="563" spans="1:9">
      <c r="A563" s="39"/>
      <c r="B563" s="20"/>
      <c r="C563" s="20"/>
      <c r="D563" s="20"/>
      <c r="E563" s="20"/>
      <c r="F563" s="20"/>
      <c r="G563" s="20"/>
      <c r="H563" s="20"/>
      <c r="I563" s="20"/>
    </row>
    <row r="564" spans="1:9" ht="51" customHeight="1">
      <c r="A564" s="39"/>
      <c r="B564" s="20"/>
      <c r="C564" s="20"/>
      <c r="D564" s="29" t="s">
        <v>438</v>
      </c>
      <c r="E564" s="29"/>
      <c r="F564" s="29"/>
      <c r="G564" s="29"/>
      <c r="H564" s="29"/>
      <c r="I564" s="20"/>
    </row>
    <row r="565" spans="1:9" ht="15" customHeight="1">
      <c r="A565" s="3" t="s">
        <v>665</v>
      </c>
      <c r="B565" s="1" t="s">
        <v>666</v>
      </c>
      <c r="C565" s="1"/>
      <c r="D565" s="20" t="s">
        <v>35</v>
      </c>
      <c r="E565" s="20"/>
      <c r="F565" s="20"/>
      <c r="G565" s="20"/>
      <c r="H565" s="20"/>
      <c r="I565" s="1"/>
    </row>
    <row r="566" spans="1:9" ht="25.5" customHeight="1">
      <c r="A566" s="39" t="s">
        <v>667</v>
      </c>
      <c r="B566" s="20" t="s">
        <v>668</v>
      </c>
      <c r="C566" s="20"/>
      <c r="D566" s="29" t="s">
        <v>36</v>
      </c>
      <c r="E566" s="29"/>
      <c r="F566" s="29"/>
      <c r="G566" s="29"/>
      <c r="H566" s="29"/>
      <c r="I566" s="20"/>
    </row>
    <row r="567" spans="1:9">
      <c r="A567" s="39"/>
      <c r="B567" s="20"/>
      <c r="C567" s="20"/>
      <c r="D567" s="20"/>
      <c r="E567" s="20"/>
      <c r="F567" s="20"/>
      <c r="G567" s="20"/>
      <c r="H567" s="20"/>
      <c r="I567" s="20"/>
    </row>
    <row r="568" spans="1:9" ht="51" customHeight="1">
      <c r="A568" s="39"/>
      <c r="B568" s="20"/>
      <c r="C568" s="20"/>
      <c r="D568" s="30" t="s">
        <v>349</v>
      </c>
      <c r="E568" s="30"/>
      <c r="F568" s="30"/>
      <c r="G568" s="30"/>
      <c r="H568" s="30"/>
      <c r="I568" s="20"/>
    </row>
    <row r="569" spans="1:9">
      <c r="A569" s="39"/>
      <c r="B569" s="20"/>
      <c r="C569" s="20"/>
      <c r="D569" s="20"/>
      <c r="E569" s="20"/>
      <c r="F569" s="20"/>
      <c r="G569" s="20"/>
      <c r="H569" s="20"/>
      <c r="I569" s="20"/>
    </row>
    <row r="570" spans="1:9" ht="63.75" customHeight="1">
      <c r="A570" s="39"/>
      <c r="B570" s="20"/>
      <c r="C570" s="20"/>
      <c r="D570" s="30" t="s">
        <v>381</v>
      </c>
      <c r="E570" s="30"/>
      <c r="F570" s="30"/>
      <c r="G570" s="30"/>
      <c r="H570" s="30"/>
      <c r="I570" s="20"/>
    </row>
    <row r="571" spans="1:9">
      <c r="A571" s="39"/>
      <c r="B571" s="20"/>
      <c r="C571" s="20"/>
      <c r="D571" s="20"/>
      <c r="E571" s="20"/>
      <c r="F571" s="20"/>
      <c r="G571" s="20"/>
      <c r="H571" s="20"/>
      <c r="I571" s="20"/>
    </row>
    <row r="572" spans="1:9" ht="51" customHeight="1">
      <c r="A572" s="39"/>
      <c r="B572" s="20"/>
      <c r="C572" s="20"/>
      <c r="D572" s="30" t="s">
        <v>439</v>
      </c>
      <c r="E572" s="30"/>
      <c r="F572" s="30"/>
      <c r="G572" s="30"/>
      <c r="H572" s="30"/>
      <c r="I572" s="20"/>
    </row>
    <row r="573" spans="1:9">
      <c r="A573" s="39"/>
      <c r="B573" s="20"/>
      <c r="C573" s="20"/>
      <c r="D573" s="20"/>
      <c r="E573" s="20"/>
      <c r="F573" s="20"/>
      <c r="G573" s="20"/>
      <c r="H573" s="20"/>
      <c r="I573" s="20"/>
    </row>
    <row r="574" spans="1:9" ht="38.25" customHeight="1">
      <c r="A574" s="39"/>
      <c r="B574" s="20"/>
      <c r="C574" s="20"/>
      <c r="D574" s="30" t="s">
        <v>382</v>
      </c>
      <c r="E574" s="30"/>
      <c r="F574" s="30"/>
      <c r="G574" s="30"/>
      <c r="H574" s="30"/>
      <c r="I574" s="20"/>
    </row>
    <row r="575" spans="1:9">
      <c r="A575" s="39"/>
      <c r="B575" s="20"/>
      <c r="C575" s="20"/>
      <c r="D575" s="20"/>
      <c r="E575" s="20"/>
      <c r="F575" s="20"/>
      <c r="G575" s="20"/>
      <c r="H575" s="20"/>
      <c r="I575" s="20"/>
    </row>
    <row r="576" spans="1:9" ht="76.5" customHeight="1">
      <c r="A576" s="39"/>
      <c r="B576" s="20"/>
      <c r="C576" s="20"/>
      <c r="D576" s="30" t="s">
        <v>383</v>
      </c>
      <c r="E576" s="30"/>
      <c r="F576" s="30"/>
      <c r="G576" s="30"/>
      <c r="H576" s="30"/>
      <c r="I576" s="20"/>
    </row>
    <row r="577" spans="1:9">
      <c r="A577" s="39"/>
      <c r="B577" s="20"/>
      <c r="C577" s="20"/>
      <c r="D577" s="29"/>
      <c r="E577" s="29"/>
      <c r="F577" s="29"/>
      <c r="G577" s="29"/>
      <c r="H577" s="29"/>
      <c r="I577" s="20"/>
    </row>
    <row r="578" spans="1:9" ht="63.75" customHeight="1">
      <c r="A578" s="39"/>
      <c r="B578" s="20"/>
      <c r="C578" s="20"/>
      <c r="D578" s="30" t="s">
        <v>384</v>
      </c>
      <c r="E578" s="30"/>
      <c r="F578" s="30"/>
      <c r="G578" s="30"/>
      <c r="H578" s="30"/>
      <c r="I578" s="20"/>
    </row>
    <row r="579" spans="1:9">
      <c r="A579" s="39"/>
      <c r="B579" s="20"/>
      <c r="C579" s="20"/>
      <c r="D579" s="20"/>
      <c r="E579" s="20"/>
      <c r="F579" s="20"/>
      <c r="G579" s="20"/>
      <c r="H579" s="20"/>
      <c r="I579" s="20"/>
    </row>
    <row r="580" spans="1:9" ht="63.75" customHeight="1">
      <c r="A580" s="39"/>
      <c r="B580" s="20"/>
      <c r="C580" s="20"/>
      <c r="D580" s="30" t="s">
        <v>422</v>
      </c>
      <c r="E580" s="30"/>
      <c r="F580" s="30"/>
      <c r="G580" s="30"/>
      <c r="H580" s="30"/>
      <c r="I580" s="20"/>
    </row>
    <row r="581" spans="1:9">
      <c r="A581" s="39"/>
      <c r="B581" s="20"/>
      <c r="C581" s="20"/>
      <c r="D581" s="20"/>
      <c r="E581" s="20"/>
      <c r="F581" s="20"/>
      <c r="G581" s="20"/>
      <c r="H581" s="20"/>
      <c r="I581" s="20"/>
    </row>
    <row r="582" spans="1:9" ht="51" customHeight="1">
      <c r="A582" s="39"/>
      <c r="B582" s="20"/>
      <c r="C582" s="20"/>
      <c r="D582" s="30" t="s">
        <v>357</v>
      </c>
      <c r="E582" s="30"/>
      <c r="F582" s="30"/>
      <c r="G582" s="30"/>
      <c r="H582" s="30"/>
      <c r="I582" s="20"/>
    </row>
    <row r="583" spans="1:9">
      <c r="A583" s="39"/>
      <c r="B583" s="20"/>
      <c r="C583" s="20"/>
      <c r="D583" s="20"/>
      <c r="E583" s="20"/>
      <c r="F583" s="20"/>
      <c r="G583" s="20"/>
      <c r="H583" s="20"/>
      <c r="I583" s="20"/>
    </row>
    <row r="584" spans="1:9" ht="38.25" customHeight="1">
      <c r="A584" s="39"/>
      <c r="B584" s="20"/>
      <c r="C584" s="20"/>
      <c r="D584" s="30" t="s">
        <v>387</v>
      </c>
      <c r="E584" s="30"/>
      <c r="F584" s="30"/>
      <c r="G584" s="30"/>
      <c r="H584" s="30"/>
      <c r="I584" s="20"/>
    </row>
    <row r="585" spans="1:9">
      <c r="A585" s="39"/>
      <c r="B585" s="20"/>
      <c r="C585" s="20"/>
      <c r="D585" s="20"/>
      <c r="E585" s="20"/>
      <c r="F585" s="20"/>
      <c r="G585" s="20"/>
      <c r="H585" s="20"/>
      <c r="I585" s="20"/>
    </row>
    <row r="586" spans="1:9" ht="25.5" customHeight="1">
      <c r="A586" s="39"/>
      <c r="B586" s="20"/>
      <c r="C586" s="20"/>
      <c r="D586" s="30" t="s">
        <v>388</v>
      </c>
      <c r="E586" s="30"/>
      <c r="F586" s="30"/>
      <c r="G586" s="30"/>
      <c r="H586" s="30"/>
      <c r="I586" s="20"/>
    </row>
    <row r="587" spans="1:9">
      <c r="A587" s="39"/>
      <c r="B587" s="20"/>
      <c r="C587" s="20"/>
      <c r="D587" s="20"/>
      <c r="E587" s="20"/>
      <c r="F587" s="20"/>
      <c r="G587" s="20"/>
      <c r="H587" s="20"/>
      <c r="I587" s="20"/>
    </row>
    <row r="588" spans="1:9" ht="51" customHeight="1">
      <c r="A588" s="39"/>
      <c r="B588" s="20"/>
      <c r="C588" s="20"/>
      <c r="D588" s="30" t="s">
        <v>440</v>
      </c>
      <c r="E588" s="30"/>
      <c r="F588" s="30"/>
      <c r="G588" s="30"/>
      <c r="H588" s="30"/>
      <c r="I588" s="20"/>
    </row>
    <row r="589" spans="1:9">
      <c r="A589" s="39"/>
      <c r="B589" s="20"/>
      <c r="C589" s="20"/>
      <c r="D589" s="20"/>
      <c r="E589" s="20"/>
      <c r="F589" s="20"/>
      <c r="G589" s="20"/>
      <c r="H589" s="20"/>
      <c r="I589" s="20"/>
    </row>
    <row r="590" spans="1:9" ht="51" customHeight="1">
      <c r="A590" s="39"/>
      <c r="B590" s="20"/>
      <c r="C590" s="20"/>
      <c r="D590" s="30" t="s">
        <v>423</v>
      </c>
      <c r="E590" s="30"/>
      <c r="F590" s="30"/>
      <c r="G590" s="30"/>
      <c r="H590" s="30"/>
      <c r="I590" s="20"/>
    </row>
    <row r="591" spans="1:9">
      <c r="A591" s="39"/>
      <c r="B591" s="20"/>
      <c r="C591" s="20"/>
      <c r="D591" s="20"/>
      <c r="E591" s="20"/>
      <c r="F591" s="20"/>
      <c r="G591" s="20"/>
      <c r="H591" s="20"/>
      <c r="I591" s="20"/>
    </row>
    <row r="592" spans="1:9" ht="25.5" customHeight="1">
      <c r="A592" s="39"/>
      <c r="B592" s="20"/>
      <c r="C592" s="20"/>
      <c r="D592" s="30" t="s">
        <v>389</v>
      </c>
      <c r="E592" s="30"/>
      <c r="F592" s="30"/>
      <c r="G592" s="30"/>
      <c r="H592" s="30"/>
      <c r="I592" s="20"/>
    </row>
    <row r="593" spans="1:9">
      <c r="A593" s="39"/>
      <c r="B593" s="20"/>
      <c r="C593" s="20"/>
      <c r="D593" s="20"/>
      <c r="E593" s="20"/>
      <c r="F593" s="20"/>
      <c r="G593" s="20"/>
      <c r="H593" s="20"/>
      <c r="I593" s="20"/>
    </row>
    <row r="594" spans="1:9" ht="63.75" customHeight="1">
      <c r="A594" s="39"/>
      <c r="B594" s="20"/>
      <c r="C594" s="20"/>
      <c r="D594" s="30" t="s">
        <v>424</v>
      </c>
      <c r="E594" s="30"/>
      <c r="F594" s="30"/>
      <c r="G594" s="30"/>
      <c r="H594" s="30"/>
      <c r="I594" s="20"/>
    </row>
    <row r="595" spans="1:9">
      <c r="A595" s="39"/>
      <c r="B595" s="20"/>
      <c r="C595" s="20"/>
      <c r="D595" s="20"/>
      <c r="E595" s="20"/>
      <c r="F595" s="20"/>
      <c r="G595" s="20"/>
      <c r="H595" s="20"/>
      <c r="I595" s="20"/>
    </row>
    <row r="596" spans="1:9" ht="38.25" customHeight="1">
      <c r="A596" s="39"/>
      <c r="B596" s="20"/>
      <c r="C596" s="20"/>
      <c r="D596" s="30" t="s">
        <v>391</v>
      </c>
      <c r="E596" s="30"/>
      <c r="F596" s="30"/>
      <c r="G596" s="30"/>
      <c r="H596" s="30"/>
      <c r="I596" s="20"/>
    </row>
    <row r="597" spans="1:9">
      <c r="A597" s="39"/>
      <c r="B597" s="20"/>
      <c r="C597" s="20"/>
      <c r="D597" s="20"/>
      <c r="E597" s="20"/>
      <c r="F597" s="20"/>
      <c r="G597" s="20"/>
      <c r="H597" s="20"/>
      <c r="I597" s="20"/>
    </row>
    <row r="598" spans="1:9">
      <c r="A598" s="39"/>
      <c r="B598" s="20"/>
      <c r="C598" s="20"/>
      <c r="D598" s="30" t="s">
        <v>406</v>
      </c>
      <c r="E598" s="30"/>
      <c r="F598" s="30"/>
      <c r="G598" s="30"/>
      <c r="H598" s="30"/>
      <c r="I598" s="20"/>
    </row>
    <row r="599" spans="1:9" ht="15" customHeight="1">
      <c r="A599" s="3" t="s">
        <v>669</v>
      </c>
      <c r="B599" s="1" t="s">
        <v>670</v>
      </c>
      <c r="C599" s="1"/>
      <c r="D599" s="20" t="s">
        <v>671</v>
      </c>
      <c r="E599" s="20"/>
      <c r="F599" s="20"/>
      <c r="G599" s="20"/>
      <c r="H599" s="20"/>
      <c r="I599" s="1"/>
    </row>
    <row r="600" spans="1:9" ht="45" customHeight="1">
      <c r="A600" s="3" t="s">
        <v>672</v>
      </c>
      <c r="B600" s="1" t="s">
        <v>673</v>
      </c>
      <c r="C600" s="1"/>
      <c r="D600" s="20" t="s">
        <v>674</v>
      </c>
      <c r="E600" s="20"/>
      <c r="F600" s="20"/>
      <c r="G600" s="20"/>
      <c r="H600" s="20"/>
      <c r="I600" s="1"/>
    </row>
    <row r="601" spans="1:9" ht="30">
      <c r="A601" s="3" t="s">
        <v>675</v>
      </c>
      <c r="B601" s="1" t="s">
        <v>676</v>
      </c>
      <c r="C601" s="1"/>
      <c r="D601" s="20" t="s">
        <v>46</v>
      </c>
      <c r="E601" s="20"/>
      <c r="F601" s="20"/>
      <c r="G601" s="20"/>
      <c r="H601" s="20"/>
      <c r="I601" s="1"/>
    </row>
    <row r="602" spans="1:9" ht="76.5" customHeight="1">
      <c r="A602" s="39" t="s">
        <v>677</v>
      </c>
      <c r="B602" s="20" t="s">
        <v>678</v>
      </c>
      <c r="C602" s="20"/>
      <c r="D602" s="29" t="s">
        <v>392</v>
      </c>
      <c r="E602" s="29"/>
      <c r="F602" s="29"/>
      <c r="G602" s="29"/>
      <c r="H602" s="29"/>
      <c r="I602" s="20"/>
    </row>
    <row r="603" spans="1:9">
      <c r="A603" s="39"/>
      <c r="B603" s="20"/>
      <c r="C603" s="20"/>
      <c r="D603" s="20"/>
      <c r="E603" s="20"/>
      <c r="F603" s="20"/>
      <c r="G603" s="20"/>
      <c r="H603" s="20"/>
      <c r="I603" s="20"/>
    </row>
    <row r="604" spans="1:9" ht="25.5" customHeight="1">
      <c r="A604" s="39"/>
      <c r="B604" s="20"/>
      <c r="C604" s="20"/>
      <c r="D604" s="29" t="s">
        <v>48</v>
      </c>
      <c r="E604" s="29"/>
      <c r="F604" s="29"/>
      <c r="G604" s="29"/>
      <c r="H604" s="29"/>
      <c r="I604" s="20"/>
    </row>
    <row r="605" spans="1:9" ht="30" customHeight="1">
      <c r="A605" s="3" t="s">
        <v>679</v>
      </c>
      <c r="B605" s="1" t="s">
        <v>680</v>
      </c>
      <c r="C605" s="1"/>
      <c r="D605" s="20" t="s">
        <v>681</v>
      </c>
      <c r="E605" s="20"/>
      <c r="F605" s="20"/>
      <c r="G605" s="20"/>
      <c r="H605" s="20"/>
      <c r="I605" s="1"/>
    </row>
    <row r="606" spans="1:9" ht="15" customHeight="1">
      <c r="A606" s="3" t="s">
        <v>682</v>
      </c>
      <c r="B606" s="1" t="s">
        <v>683</v>
      </c>
      <c r="C606" s="1"/>
      <c r="D606" s="20" t="s">
        <v>684</v>
      </c>
      <c r="E606" s="20"/>
      <c r="F606" s="20"/>
      <c r="G606" s="20"/>
      <c r="H606" s="20"/>
      <c r="I606" s="1"/>
    </row>
    <row r="607" spans="1:9" ht="30">
      <c r="A607" s="3" t="s">
        <v>685</v>
      </c>
      <c r="B607" s="1" t="s">
        <v>686</v>
      </c>
      <c r="C607" s="1"/>
      <c r="D607" s="20" t="s">
        <v>687</v>
      </c>
      <c r="E607" s="20"/>
      <c r="F607" s="20"/>
      <c r="G607" s="20"/>
      <c r="H607" s="20"/>
      <c r="I607" s="1"/>
    </row>
    <row r="608" spans="1:9" ht="30">
      <c r="A608" s="3" t="s">
        <v>688</v>
      </c>
      <c r="B608" s="1" t="s">
        <v>689</v>
      </c>
      <c r="C608" s="1"/>
      <c r="D608" s="20" t="s">
        <v>690</v>
      </c>
      <c r="E608" s="20"/>
      <c r="F608" s="20"/>
      <c r="G608" s="20"/>
      <c r="H608" s="20"/>
      <c r="I608" s="1"/>
    </row>
    <row r="609" spans="1:9" ht="15" customHeight="1">
      <c r="A609" s="3" t="s">
        <v>691</v>
      </c>
      <c r="B609" s="1" t="s">
        <v>692</v>
      </c>
      <c r="C609" s="1"/>
      <c r="D609" s="20" t="s">
        <v>49</v>
      </c>
      <c r="E609" s="20"/>
      <c r="F609" s="20"/>
      <c r="G609" s="20"/>
      <c r="H609" s="20"/>
      <c r="I609" s="1"/>
    </row>
    <row r="610" spans="1:9">
      <c r="A610" s="39" t="s">
        <v>693</v>
      </c>
      <c r="B610" s="20" t="s">
        <v>694</v>
      </c>
      <c r="C610" s="20"/>
      <c r="D610" s="14"/>
      <c r="E610" s="14"/>
      <c r="F610" s="14"/>
      <c r="G610" s="14"/>
      <c r="H610" s="14"/>
      <c r="I610" s="20"/>
    </row>
    <row r="611" spans="1:9">
      <c r="A611" s="39"/>
      <c r="B611" s="20"/>
      <c r="C611" s="20"/>
      <c r="D611" s="8"/>
      <c r="E611" s="8"/>
      <c r="F611" s="8"/>
      <c r="G611" s="8"/>
      <c r="H611" s="8"/>
      <c r="I611" s="20"/>
    </row>
    <row r="612" spans="1:9">
      <c r="A612" s="39"/>
      <c r="B612" s="20"/>
      <c r="C612" s="20"/>
      <c r="D612" s="28" t="s">
        <v>50</v>
      </c>
      <c r="E612" s="28"/>
      <c r="F612" s="10"/>
      <c r="G612" s="28" t="s">
        <v>51</v>
      </c>
      <c r="H612" s="28"/>
      <c r="I612" s="20"/>
    </row>
    <row r="613" spans="1:9">
      <c r="A613" s="39"/>
      <c r="B613" s="20"/>
      <c r="C613" s="20"/>
      <c r="D613" s="26" t="s">
        <v>52</v>
      </c>
      <c r="E613" s="27">
        <v>0.39269999999999999</v>
      </c>
      <c r="F613" s="10"/>
      <c r="G613" s="26" t="s">
        <v>53</v>
      </c>
      <c r="H613" s="27">
        <v>-0.34510000000000002</v>
      </c>
      <c r="I613" s="20"/>
    </row>
    <row r="614" spans="1:9" ht="15" customHeight="1">
      <c r="A614" s="3" t="s">
        <v>695</v>
      </c>
      <c r="B614" s="1" t="s">
        <v>696</v>
      </c>
      <c r="C614" s="1"/>
      <c r="D614" s="20" t="s">
        <v>54</v>
      </c>
      <c r="E614" s="20"/>
      <c r="F614" s="20"/>
      <c r="G614" s="20"/>
      <c r="H614" s="20"/>
      <c r="I614" s="1"/>
    </row>
    <row r="615" spans="1:9" ht="30" customHeight="1">
      <c r="A615" s="3" t="s">
        <v>697</v>
      </c>
      <c r="B615" s="1" t="s">
        <v>698</v>
      </c>
      <c r="C615" s="1"/>
      <c r="D615" s="20" t="s">
        <v>699</v>
      </c>
      <c r="E615" s="20"/>
      <c r="F615" s="20"/>
      <c r="G615" s="20"/>
      <c r="H615" s="20"/>
      <c r="I615" s="1"/>
    </row>
    <row r="616" spans="1:9" ht="30" customHeight="1">
      <c r="A616" s="3" t="s">
        <v>700</v>
      </c>
      <c r="B616" s="1" t="s">
        <v>701</v>
      </c>
      <c r="C616" s="1"/>
      <c r="D616" s="20" t="s">
        <v>702</v>
      </c>
      <c r="E616" s="20"/>
      <c r="F616" s="20"/>
      <c r="G616" s="20"/>
      <c r="H616" s="20"/>
      <c r="I616" s="1"/>
    </row>
    <row r="617" spans="1:9" ht="38.25" customHeight="1">
      <c r="A617" s="3" t="s">
        <v>703</v>
      </c>
      <c r="B617" s="1" t="s">
        <v>704</v>
      </c>
      <c r="C617" s="1"/>
      <c r="D617" s="29" t="s">
        <v>55</v>
      </c>
      <c r="E617" s="29"/>
      <c r="F617" s="29"/>
      <c r="G617" s="29"/>
      <c r="H617" s="29"/>
      <c r="I617" s="1"/>
    </row>
    <row r="618" spans="1:9" ht="60">
      <c r="A618" s="3" t="s">
        <v>899</v>
      </c>
      <c r="B618" s="1"/>
      <c r="C618" s="1"/>
      <c r="D618" s="20"/>
      <c r="E618" s="20"/>
      <c r="F618" s="20"/>
      <c r="G618" s="20"/>
      <c r="H618" s="20"/>
      <c r="I618" s="1"/>
    </row>
    <row r="619" spans="1:9">
      <c r="A619" s="37" t="s">
        <v>611</v>
      </c>
      <c r="B619" s="1" t="s">
        <v>612</v>
      </c>
      <c r="C619" s="1"/>
      <c r="D619" s="20"/>
      <c r="E619" s="20"/>
      <c r="F619" s="20"/>
      <c r="G619" s="20"/>
      <c r="H619" s="20"/>
      <c r="I619" s="1"/>
    </row>
    <row r="620" spans="1:9" ht="30">
      <c r="A620" s="3" t="s">
        <v>706</v>
      </c>
      <c r="B620" s="1" t="s">
        <v>707</v>
      </c>
      <c r="C620" s="1"/>
      <c r="D620" s="20" t="s">
        <v>708</v>
      </c>
      <c r="E620" s="20"/>
      <c r="F620" s="20"/>
      <c r="G620" s="20"/>
      <c r="H620" s="20"/>
      <c r="I620" s="1"/>
    </row>
    <row r="621" spans="1:9" ht="15" customHeight="1">
      <c r="A621" s="3" t="s">
        <v>57</v>
      </c>
      <c r="B621" s="1" t="s">
        <v>709</v>
      </c>
      <c r="C621" s="1"/>
      <c r="D621" s="20" t="s">
        <v>69</v>
      </c>
      <c r="E621" s="20"/>
      <c r="F621" s="20"/>
      <c r="G621" s="20"/>
      <c r="H621" s="20"/>
      <c r="I621" s="1"/>
    </row>
    <row r="622" spans="1:9" ht="15" customHeight="1">
      <c r="A622" s="3" t="s">
        <v>58</v>
      </c>
      <c r="B622" s="1" t="s">
        <v>710</v>
      </c>
      <c r="C622" s="1"/>
      <c r="D622" s="38">
        <v>0.13689999999999999</v>
      </c>
      <c r="E622" s="38"/>
      <c r="F622" s="38"/>
      <c r="G622" s="38"/>
      <c r="H622" s="38"/>
      <c r="I622" s="1"/>
    </row>
    <row r="623" spans="1:9" ht="15" customHeight="1">
      <c r="A623" s="3" t="s">
        <v>59</v>
      </c>
      <c r="B623" s="1" t="s">
        <v>711</v>
      </c>
      <c r="C623" s="1"/>
      <c r="D623" s="38">
        <v>0.1545</v>
      </c>
      <c r="E623" s="38"/>
      <c r="F623" s="38"/>
      <c r="G623" s="38"/>
      <c r="H623" s="38"/>
      <c r="I623" s="1"/>
    </row>
    <row r="624" spans="1:9" ht="30">
      <c r="A624" s="3" t="s">
        <v>90</v>
      </c>
      <c r="B624" s="1" t="s">
        <v>765</v>
      </c>
      <c r="C624" s="1"/>
      <c r="D624" s="38">
        <v>7.6799999999999993E-2</v>
      </c>
      <c r="E624" s="38"/>
      <c r="F624" s="38"/>
      <c r="G624" s="38"/>
      <c r="H624" s="38"/>
      <c r="I624" s="1"/>
    </row>
    <row r="625" spans="1:9" ht="15" customHeight="1">
      <c r="A625" s="3" t="s">
        <v>91</v>
      </c>
      <c r="B625" s="1" t="s">
        <v>766</v>
      </c>
      <c r="C625" s="1"/>
      <c r="D625" s="41">
        <v>38777</v>
      </c>
      <c r="E625" s="41"/>
      <c r="F625" s="41"/>
      <c r="G625" s="41"/>
      <c r="H625" s="41"/>
      <c r="I625" s="1"/>
    </row>
    <row r="626" spans="1:9" ht="75">
      <c r="A626" s="3" t="s">
        <v>900</v>
      </c>
      <c r="B626" s="1"/>
      <c r="C626" s="1"/>
      <c r="D626" s="20"/>
      <c r="E626" s="20"/>
      <c r="F626" s="20"/>
      <c r="G626" s="20"/>
      <c r="H626" s="20"/>
      <c r="I626" s="1"/>
    </row>
    <row r="627" spans="1:9">
      <c r="A627" s="37" t="s">
        <v>611</v>
      </c>
      <c r="B627" s="1" t="s">
        <v>612</v>
      </c>
      <c r="C627" s="1"/>
      <c r="D627" s="20"/>
      <c r="E627" s="20"/>
      <c r="F627" s="20"/>
      <c r="G627" s="20"/>
      <c r="H627" s="20"/>
      <c r="I627" s="1"/>
    </row>
    <row r="628" spans="1:9" ht="30">
      <c r="A628" s="3" t="s">
        <v>706</v>
      </c>
      <c r="B628" s="1" t="s">
        <v>707</v>
      </c>
      <c r="C628" s="1"/>
      <c r="D628" s="20" t="s">
        <v>708</v>
      </c>
      <c r="E628" s="20"/>
      <c r="F628" s="20"/>
      <c r="G628" s="20"/>
      <c r="H628" s="20"/>
      <c r="I628" s="1"/>
    </row>
    <row r="629" spans="1:9" ht="15" customHeight="1">
      <c r="A629" s="3" t="s">
        <v>57</v>
      </c>
      <c r="B629" s="1" t="s">
        <v>709</v>
      </c>
      <c r="C629" s="1"/>
      <c r="D629" s="20" t="s">
        <v>445</v>
      </c>
      <c r="E629" s="20"/>
      <c r="F629" s="20"/>
      <c r="G629" s="20"/>
      <c r="H629" s="20"/>
      <c r="I629" s="1"/>
    </row>
    <row r="630" spans="1:9" ht="15" customHeight="1">
      <c r="A630" s="3" t="s">
        <v>58</v>
      </c>
      <c r="B630" s="1" t="s">
        <v>710</v>
      </c>
      <c r="C630" s="1"/>
      <c r="D630" s="38">
        <v>8.7400000000000005E-2</v>
      </c>
      <c r="E630" s="38"/>
      <c r="F630" s="38"/>
      <c r="G630" s="38"/>
      <c r="H630" s="38"/>
      <c r="I630" s="1"/>
    </row>
    <row r="631" spans="1:9" ht="15" customHeight="1">
      <c r="A631" s="3" t="s">
        <v>59</v>
      </c>
      <c r="B631" s="1" t="s">
        <v>711</v>
      </c>
      <c r="C631" s="1"/>
      <c r="D631" s="38">
        <v>0.16120000000000001</v>
      </c>
      <c r="E631" s="38"/>
      <c r="F631" s="38"/>
      <c r="G631" s="38"/>
      <c r="H631" s="38"/>
      <c r="I631" s="1"/>
    </row>
    <row r="632" spans="1:9" ht="30">
      <c r="A632" s="3" t="s">
        <v>90</v>
      </c>
      <c r="B632" s="1" t="s">
        <v>765</v>
      </c>
      <c r="C632" s="1"/>
      <c r="D632" s="38">
        <v>8.7099999999999997E-2</v>
      </c>
      <c r="E632" s="38"/>
      <c r="F632" s="38"/>
      <c r="G632" s="38"/>
      <c r="H632" s="38"/>
      <c r="I632" s="1"/>
    </row>
    <row r="633" spans="1:9" ht="15" customHeight="1">
      <c r="A633" s="3" t="s">
        <v>91</v>
      </c>
      <c r="B633" s="1" t="s">
        <v>766</v>
      </c>
      <c r="C633" s="1"/>
      <c r="D633" s="41">
        <v>38777</v>
      </c>
      <c r="E633" s="41"/>
      <c r="F633" s="41"/>
      <c r="G633" s="41"/>
      <c r="H633" s="41"/>
      <c r="I633" s="1"/>
    </row>
    <row r="634" spans="1:9" ht="75">
      <c r="A634" s="3" t="s">
        <v>901</v>
      </c>
      <c r="B634" s="1"/>
      <c r="C634" s="1"/>
      <c r="D634" s="20"/>
      <c r="E634" s="20"/>
      <c r="F634" s="20"/>
      <c r="G634" s="20"/>
      <c r="H634" s="20"/>
      <c r="I634" s="1"/>
    </row>
    <row r="635" spans="1:9">
      <c r="A635" s="37" t="s">
        <v>611</v>
      </c>
      <c r="B635" s="1" t="s">
        <v>612</v>
      </c>
      <c r="C635" s="1"/>
      <c r="D635" s="20"/>
      <c r="E635" s="20"/>
      <c r="F635" s="20"/>
      <c r="G635" s="20"/>
      <c r="H635" s="20"/>
      <c r="I635" s="1"/>
    </row>
    <row r="636" spans="1:9" ht="15" customHeight="1">
      <c r="A636" s="3" t="s">
        <v>715</v>
      </c>
      <c r="B636" s="1" t="s">
        <v>716</v>
      </c>
      <c r="C636" s="1"/>
      <c r="D636" s="20" t="s">
        <v>902</v>
      </c>
      <c r="E636" s="20"/>
      <c r="F636" s="20"/>
      <c r="G636" s="20"/>
      <c r="H636" s="20"/>
      <c r="I636" s="1"/>
    </row>
    <row r="637" spans="1:9" ht="15" customHeight="1">
      <c r="A637" s="3" t="s">
        <v>718</v>
      </c>
      <c r="B637" s="1" t="s">
        <v>719</v>
      </c>
      <c r="C637" s="1"/>
      <c r="D637" s="40" t="s">
        <v>9</v>
      </c>
      <c r="E637" s="40"/>
      <c r="F637" s="40"/>
      <c r="G637" s="40"/>
      <c r="H637" s="40"/>
      <c r="I637" s="1"/>
    </row>
    <row r="638" spans="1:9" ht="30">
      <c r="A638" s="3" t="s">
        <v>13</v>
      </c>
      <c r="B638" s="1" t="s">
        <v>720</v>
      </c>
      <c r="C638" s="1"/>
      <c r="D638" s="38">
        <v>3.5000000000000001E-3</v>
      </c>
      <c r="E638" s="38"/>
      <c r="F638" s="38"/>
      <c r="G638" s="38"/>
      <c r="H638" s="38"/>
      <c r="I638" s="1"/>
    </row>
    <row r="639" spans="1:9" ht="30">
      <c r="A639" s="3" t="s">
        <v>14</v>
      </c>
      <c r="B639" s="1" t="s">
        <v>721</v>
      </c>
      <c r="C639" s="1"/>
      <c r="D639" s="40" t="s">
        <v>9</v>
      </c>
      <c r="E639" s="40"/>
      <c r="F639" s="40"/>
      <c r="G639" s="40"/>
      <c r="H639" s="40"/>
      <c r="I639" s="1"/>
    </row>
    <row r="640" spans="1:9" ht="30">
      <c r="A640" s="3" t="s">
        <v>15</v>
      </c>
      <c r="B640" s="1" t="s">
        <v>722</v>
      </c>
      <c r="C640" s="1"/>
      <c r="D640" s="40" t="s">
        <v>9</v>
      </c>
      <c r="E640" s="40"/>
      <c r="F640" s="40"/>
      <c r="G640" s="40"/>
      <c r="H640" s="40"/>
      <c r="I640" s="5" t="s">
        <v>16</v>
      </c>
    </row>
    <row r="641" spans="1:9" ht="30">
      <c r="A641" s="3" t="s">
        <v>75</v>
      </c>
      <c r="B641" s="1" t="s">
        <v>770</v>
      </c>
      <c r="C641" s="1"/>
      <c r="D641" s="38">
        <v>2.0000000000000001E-4</v>
      </c>
      <c r="E641" s="38"/>
      <c r="F641" s="38"/>
      <c r="G641" s="38"/>
      <c r="H641" s="38"/>
      <c r="I641" s="1"/>
    </row>
    <row r="642" spans="1:9" ht="30">
      <c r="A642" s="3" t="s">
        <v>17</v>
      </c>
      <c r="B642" s="1" t="s">
        <v>723</v>
      </c>
      <c r="C642" s="1"/>
      <c r="D642" s="38">
        <v>3.7000000000000002E-3</v>
      </c>
      <c r="E642" s="38"/>
      <c r="F642" s="38"/>
      <c r="G642" s="38"/>
      <c r="H642" s="38"/>
      <c r="I642" s="5" t="s">
        <v>137</v>
      </c>
    </row>
    <row r="643" spans="1:9" ht="30">
      <c r="A643" s="3" t="s">
        <v>23</v>
      </c>
      <c r="B643" s="1" t="s">
        <v>724</v>
      </c>
      <c r="C643" s="1"/>
      <c r="D643" s="20">
        <v>38</v>
      </c>
      <c r="E643" s="20"/>
      <c r="F643" s="20"/>
      <c r="G643" s="20"/>
      <c r="H643" s="20"/>
      <c r="I643" s="1"/>
    </row>
    <row r="644" spans="1:9" ht="30">
      <c r="A644" s="3" t="s">
        <v>24</v>
      </c>
      <c r="B644" s="1" t="s">
        <v>725</v>
      </c>
      <c r="C644" s="1"/>
      <c r="D644" s="20">
        <v>119</v>
      </c>
      <c r="E644" s="20"/>
      <c r="F644" s="20"/>
      <c r="G644" s="20"/>
      <c r="H644" s="20"/>
      <c r="I644" s="1"/>
    </row>
    <row r="645" spans="1:9" ht="30">
      <c r="A645" s="3" t="s">
        <v>25</v>
      </c>
      <c r="B645" s="1" t="s">
        <v>726</v>
      </c>
      <c r="C645" s="1"/>
      <c r="D645" s="20">
        <v>207</v>
      </c>
      <c r="E645" s="20"/>
      <c r="F645" s="20"/>
      <c r="G645" s="20"/>
      <c r="H645" s="20"/>
      <c r="I645" s="1"/>
    </row>
    <row r="646" spans="1:9" ht="30">
      <c r="A646" s="3" t="s">
        <v>26</v>
      </c>
      <c r="B646" s="1" t="s">
        <v>727</v>
      </c>
      <c r="C646" s="1"/>
      <c r="D646" s="20">
        <v>467</v>
      </c>
      <c r="E646" s="20"/>
      <c r="F646" s="20"/>
      <c r="G646" s="20"/>
      <c r="H646" s="20"/>
      <c r="I646" s="1"/>
    </row>
    <row r="647" spans="1:9" ht="15" customHeight="1">
      <c r="A647" s="3" t="s">
        <v>732</v>
      </c>
      <c r="B647" s="1" t="s">
        <v>733</v>
      </c>
      <c r="C647" s="1"/>
      <c r="D647" s="38">
        <v>-3.1899999999999998E-2</v>
      </c>
      <c r="E647" s="38"/>
      <c r="F647" s="38"/>
      <c r="G647" s="38"/>
      <c r="H647" s="38"/>
      <c r="I647" s="1"/>
    </row>
    <row r="648" spans="1:9" ht="15" customHeight="1">
      <c r="A648" s="3" t="s">
        <v>734</v>
      </c>
      <c r="B648" s="1" t="s">
        <v>735</v>
      </c>
      <c r="C648" s="1"/>
      <c r="D648" s="38">
        <v>-0.42849999999999999</v>
      </c>
      <c r="E648" s="38"/>
      <c r="F648" s="38"/>
      <c r="G648" s="38"/>
      <c r="H648" s="38"/>
      <c r="I648" s="1"/>
    </row>
    <row r="649" spans="1:9" ht="15" customHeight="1">
      <c r="A649" s="3" t="s">
        <v>736</v>
      </c>
      <c r="B649" s="1" t="s">
        <v>737</v>
      </c>
      <c r="C649" s="1"/>
      <c r="D649" s="38">
        <v>0.58350000000000002</v>
      </c>
      <c r="E649" s="38"/>
      <c r="F649" s="38"/>
      <c r="G649" s="38"/>
      <c r="H649" s="38"/>
      <c r="I649" s="1"/>
    </row>
    <row r="650" spans="1:9" ht="15" customHeight="1">
      <c r="A650" s="3" t="s">
        <v>738</v>
      </c>
      <c r="B650" s="1" t="s">
        <v>739</v>
      </c>
      <c r="C650" s="1"/>
      <c r="D650" s="38">
        <v>0.22539999999999999</v>
      </c>
      <c r="E650" s="38"/>
      <c r="F650" s="38"/>
      <c r="G650" s="38"/>
      <c r="H650" s="38"/>
      <c r="I650" s="1"/>
    </row>
    <row r="651" spans="1:9" ht="15" customHeight="1">
      <c r="A651" s="3" t="s">
        <v>740</v>
      </c>
      <c r="B651" s="1" t="s">
        <v>741</v>
      </c>
      <c r="C651" s="1"/>
      <c r="D651" s="38">
        <v>-5.5399999999999998E-2</v>
      </c>
      <c r="E651" s="38"/>
      <c r="F651" s="38"/>
      <c r="G651" s="38"/>
      <c r="H651" s="38"/>
      <c r="I651" s="1"/>
    </row>
    <row r="652" spans="1:9" ht="15" customHeight="1">
      <c r="A652" s="3" t="s">
        <v>742</v>
      </c>
      <c r="B652" s="1" t="s">
        <v>743</v>
      </c>
      <c r="C652" s="1"/>
      <c r="D652" s="38">
        <v>0.1905</v>
      </c>
      <c r="E652" s="38"/>
      <c r="F652" s="38"/>
      <c r="G652" s="38"/>
      <c r="H652" s="38"/>
      <c r="I652" s="1"/>
    </row>
    <row r="653" spans="1:9" ht="15" customHeight="1">
      <c r="A653" s="3" t="s">
        <v>744</v>
      </c>
      <c r="B653" s="1" t="s">
        <v>745</v>
      </c>
      <c r="C653" s="1"/>
      <c r="D653" s="38">
        <v>0.38250000000000001</v>
      </c>
      <c r="E653" s="38"/>
      <c r="F653" s="38"/>
      <c r="G653" s="38"/>
      <c r="H653" s="38"/>
      <c r="I653" s="1"/>
    </row>
    <row r="654" spans="1:9" ht="15" customHeight="1">
      <c r="A654" s="3" t="s">
        <v>746</v>
      </c>
      <c r="B654" s="1" t="s">
        <v>747</v>
      </c>
      <c r="C654" s="1"/>
      <c r="D654" s="38">
        <v>8.3599999999999994E-2</v>
      </c>
      <c r="E654" s="38"/>
      <c r="F654" s="38"/>
      <c r="G654" s="38"/>
      <c r="H654" s="38"/>
      <c r="I654" s="1"/>
    </row>
    <row r="655" spans="1:9" ht="15" customHeight="1">
      <c r="A655" s="3" t="s">
        <v>748</v>
      </c>
      <c r="B655" s="1" t="s">
        <v>749</v>
      </c>
      <c r="C655" s="1"/>
      <c r="D655" s="20" t="s">
        <v>50</v>
      </c>
      <c r="E655" s="20"/>
      <c r="F655" s="20"/>
      <c r="G655" s="20"/>
      <c r="H655" s="20"/>
      <c r="I655" s="1"/>
    </row>
    <row r="656" spans="1:9" ht="30">
      <c r="A656" s="3" t="s">
        <v>750</v>
      </c>
      <c r="B656" s="1" t="s">
        <v>751</v>
      </c>
      <c r="C656" s="1"/>
      <c r="D656" s="41">
        <v>39994</v>
      </c>
      <c r="E656" s="41"/>
      <c r="F656" s="41"/>
      <c r="G656" s="41"/>
      <c r="H656" s="41"/>
      <c r="I656" s="1"/>
    </row>
    <row r="657" spans="1:9" ht="15" customHeight="1">
      <c r="A657" s="3" t="s">
        <v>752</v>
      </c>
      <c r="B657" s="1" t="s">
        <v>753</v>
      </c>
      <c r="C657" s="1"/>
      <c r="D657" s="38">
        <v>0.39269999999999999</v>
      </c>
      <c r="E657" s="38"/>
      <c r="F657" s="38"/>
      <c r="G657" s="38"/>
      <c r="H657" s="38"/>
      <c r="I657" s="1"/>
    </row>
    <row r="658" spans="1:9" ht="15" customHeight="1">
      <c r="A658" s="3" t="s">
        <v>754</v>
      </c>
      <c r="B658" s="1" t="s">
        <v>755</v>
      </c>
      <c r="C658" s="1"/>
      <c r="D658" s="20" t="s">
        <v>51</v>
      </c>
      <c r="E658" s="20"/>
      <c r="F658" s="20"/>
      <c r="G658" s="20"/>
      <c r="H658" s="20"/>
      <c r="I658" s="1"/>
    </row>
    <row r="659" spans="1:9" ht="30">
      <c r="A659" s="3" t="s">
        <v>756</v>
      </c>
      <c r="B659" s="1" t="s">
        <v>757</v>
      </c>
      <c r="C659" s="1"/>
      <c r="D659" s="41">
        <v>39813</v>
      </c>
      <c r="E659" s="41"/>
      <c r="F659" s="41"/>
      <c r="G659" s="41"/>
      <c r="H659" s="41"/>
      <c r="I659" s="1"/>
    </row>
    <row r="660" spans="1:9" ht="15" customHeight="1">
      <c r="A660" s="3" t="s">
        <v>758</v>
      </c>
      <c r="B660" s="1" t="s">
        <v>759</v>
      </c>
      <c r="C660" s="1"/>
      <c r="D660" s="38">
        <v>-0.34510000000000002</v>
      </c>
      <c r="E660" s="38"/>
      <c r="F660" s="38"/>
      <c r="G660" s="38"/>
      <c r="H660" s="38"/>
      <c r="I660" s="1"/>
    </row>
    <row r="661" spans="1:9" ht="15" customHeight="1">
      <c r="A661" s="3" t="s">
        <v>57</v>
      </c>
      <c r="B661" s="1" t="s">
        <v>709</v>
      </c>
      <c r="C661" s="1"/>
      <c r="D661" s="20" t="s">
        <v>61</v>
      </c>
      <c r="E661" s="20"/>
      <c r="F661" s="20"/>
      <c r="G661" s="20"/>
      <c r="H661" s="20"/>
      <c r="I661" s="1"/>
    </row>
    <row r="662" spans="1:9" ht="15" customHeight="1">
      <c r="A662" s="3" t="s">
        <v>58</v>
      </c>
      <c r="B662" s="1" t="s">
        <v>710</v>
      </c>
      <c r="C662" s="1"/>
      <c r="D662" s="38">
        <v>8.3599999999999994E-2</v>
      </c>
      <c r="E662" s="38"/>
      <c r="F662" s="38"/>
      <c r="G662" s="38"/>
      <c r="H662" s="38"/>
      <c r="I662" s="1"/>
    </row>
    <row r="663" spans="1:9" ht="15" customHeight="1">
      <c r="A663" s="3" t="s">
        <v>59</v>
      </c>
      <c r="B663" s="1" t="s">
        <v>711</v>
      </c>
      <c r="C663" s="1"/>
      <c r="D663" s="38">
        <v>0.15609999999999999</v>
      </c>
      <c r="E663" s="38"/>
      <c r="F663" s="38"/>
      <c r="G663" s="38"/>
      <c r="H663" s="38"/>
      <c r="I663" s="1"/>
    </row>
    <row r="664" spans="1:9" ht="30">
      <c r="A664" s="3" t="s">
        <v>90</v>
      </c>
      <c r="B664" s="1" t="s">
        <v>765</v>
      </c>
      <c r="C664" s="1"/>
      <c r="D664" s="38">
        <v>8.2699999999999996E-2</v>
      </c>
      <c r="E664" s="38"/>
      <c r="F664" s="38"/>
      <c r="G664" s="38"/>
      <c r="H664" s="38"/>
      <c r="I664" s="1"/>
    </row>
    <row r="665" spans="1:9" ht="15" customHeight="1">
      <c r="A665" s="3" t="s">
        <v>91</v>
      </c>
      <c r="B665" s="1" t="s">
        <v>766</v>
      </c>
      <c r="C665" s="1"/>
      <c r="D665" s="41">
        <v>38777</v>
      </c>
      <c r="E665" s="41"/>
      <c r="F665" s="41"/>
      <c r="G665" s="41"/>
      <c r="H665" s="41"/>
      <c r="I665" s="1"/>
    </row>
    <row r="666" spans="1:9" ht="90">
      <c r="A666" s="3" t="s">
        <v>903</v>
      </c>
      <c r="B666" s="1"/>
      <c r="C666" s="1"/>
      <c r="D666" s="20"/>
      <c r="E666" s="20"/>
      <c r="F666" s="20"/>
      <c r="G666" s="20"/>
      <c r="H666" s="20"/>
      <c r="I666" s="1"/>
    </row>
    <row r="667" spans="1:9">
      <c r="A667" s="37" t="s">
        <v>611</v>
      </c>
      <c r="B667" s="1" t="s">
        <v>612</v>
      </c>
      <c r="C667" s="1"/>
      <c r="D667" s="20"/>
      <c r="E667" s="20"/>
      <c r="F667" s="20"/>
      <c r="G667" s="20"/>
      <c r="H667" s="20"/>
      <c r="I667" s="1"/>
    </row>
    <row r="668" spans="1:9" ht="15" customHeight="1">
      <c r="A668" s="3" t="s">
        <v>57</v>
      </c>
      <c r="B668" s="1" t="s">
        <v>709</v>
      </c>
      <c r="C668" s="1"/>
      <c r="D668" s="20" t="s">
        <v>63</v>
      </c>
      <c r="E668" s="20"/>
      <c r="F668" s="20"/>
      <c r="G668" s="20"/>
      <c r="H668" s="20"/>
      <c r="I668" s="1"/>
    </row>
    <row r="669" spans="1:9" ht="15" customHeight="1">
      <c r="A669" s="3" t="s">
        <v>58</v>
      </c>
      <c r="B669" s="1" t="s">
        <v>710</v>
      </c>
      <c r="C669" s="1"/>
      <c r="D669" s="38">
        <v>7.7899999999999997E-2</v>
      </c>
      <c r="E669" s="38"/>
      <c r="F669" s="38"/>
      <c r="G669" s="38"/>
      <c r="H669" s="38"/>
      <c r="I669" s="1"/>
    </row>
    <row r="670" spans="1:9" ht="15" customHeight="1">
      <c r="A670" s="3" t="s">
        <v>59</v>
      </c>
      <c r="B670" s="1" t="s">
        <v>711</v>
      </c>
      <c r="C670" s="1"/>
      <c r="D670" s="38">
        <v>0.15049999999999999</v>
      </c>
      <c r="E670" s="38"/>
      <c r="F670" s="38"/>
      <c r="G670" s="38"/>
      <c r="H670" s="38"/>
      <c r="I670" s="1"/>
    </row>
    <row r="671" spans="1:9" ht="30">
      <c r="A671" s="3" t="s">
        <v>90</v>
      </c>
      <c r="B671" s="1" t="s">
        <v>765</v>
      </c>
      <c r="C671" s="1"/>
      <c r="D671" s="38">
        <v>7.5700000000000003E-2</v>
      </c>
      <c r="E671" s="38"/>
      <c r="F671" s="38"/>
      <c r="G671" s="38"/>
      <c r="H671" s="38"/>
      <c r="I671" s="1"/>
    </row>
    <row r="672" spans="1:9" ht="15" customHeight="1">
      <c r="A672" s="3" t="s">
        <v>91</v>
      </c>
      <c r="B672" s="1" t="s">
        <v>766</v>
      </c>
      <c r="C672" s="1"/>
      <c r="D672" s="41">
        <v>38777</v>
      </c>
      <c r="E672" s="41"/>
      <c r="F672" s="41"/>
      <c r="G672" s="41"/>
      <c r="H672" s="41"/>
      <c r="I672" s="1"/>
    </row>
    <row r="673" spans="1:9" ht="90">
      <c r="A673" s="3" t="s">
        <v>904</v>
      </c>
      <c r="B673" s="1"/>
      <c r="C673" s="1"/>
      <c r="D673" s="20"/>
      <c r="E673" s="20"/>
      <c r="F673" s="20"/>
      <c r="G673" s="20"/>
      <c r="H673" s="20"/>
      <c r="I673" s="1"/>
    </row>
    <row r="674" spans="1:9">
      <c r="A674" s="37" t="s">
        <v>611</v>
      </c>
      <c r="B674" s="1" t="s">
        <v>612</v>
      </c>
      <c r="C674" s="1"/>
      <c r="D674" s="20"/>
      <c r="E674" s="20"/>
      <c r="F674" s="20"/>
      <c r="G674" s="20"/>
      <c r="H674" s="20"/>
      <c r="I674" s="1"/>
    </row>
    <row r="675" spans="1:9" ht="15" customHeight="1">
      <c r="A675" s="3" t="s">
        <v>57</v>
      </c>
      <c r="B675" s="1" t="s">
        <v>709</v>
      </c>
      <c r="C675" s="1"/>
      <c r="D675" s="20" t="s">
        <v>65</v>
      </c>
      <c r="E675" s="20"/>
      <c r="F675" s="20"/>
      <c r="G675" s="20"/>
      <c r="H675" s="20"/>
      <c r="I675" s="1"/>
    </row>
    <row r="676" spans="1:9" ht="15" customHeight="1">
      <c r="A676" s="3" t="s">
        <v>58</v>
      </c>
      <c r="B676" s="1" t="s">
        <v>710</v>
      </c>
      <c r="C676" s="1"/>
      <c r="D676" s="38">
        <v>4.7199999999999999E-2</v>
      </c>
      <c r="E676" s="38"/>
      <c r="F676" s="38"/>
      <c r="G676" s="38"/>
      <c r="H676" s="38"/>
      <c r="I676" s="1"/>
    </row>
    <row r="677" spans="1:9" ht="15" customHeight="1">
      <c r="A677" s="3" t="s">
        <v>59</v>
      </c>
      <c r="B677" s="1" t="s">
        <v>711</v>
      </c>
      <c r="C677" s="1"/>
      <c r="D677" s="38">
        <v>0.1231</v>
      </c>
      <c r="E677" s="38"/>
      <c r="F677" s="38"/>
      <c r="G677" s="38"/>
      <c r="H677" s="38"/>
      <c r="I677" s="1"/>
    </row>
    <row r="678" spans="1:9" ht="30">
      <c r="A678" s="3" t="s">
        <v>90</v>
      </c>
      <c r="B678" s="1" t="s">
        <v>765</v>
      </c>
      <c r="C678" s="1"/>
      <c r="D678" s="38">
        <v>6.3E-2</v>
      </c>
      <c r="E678" s="38"/>
      <c r="F678" s="38"/>
      <c r="G678" s="38"/>
      <c r="H678" s="38"/>
      <c r="I678" s="1"/>
    </row>
    <row r="679" spans="1:9" ht="15" customHeight="1">
      <c r="A679" s="3" t="s">
        <v>91</v>
      </c>
      <c r="B679" s="1" t="s">
        <v>766</v>
      </c>
      <c r="C679" s="1"/>
      <c r="D679" s="41">
        <v>38777</v>
      </c>
      <c r="E679" s="41"/>
      <c r="F679" s="41"/>
      <c r="G679" s="41"/>
      <c r="H679" s="41"/>
      <c r="I679" s="1"/>
    </row>
    <row r="680" spans="1:9" ht="60">
      <c r="A680" s="3" t="s">
        <v>905</v>
      </c>
      <c r="B680" s="1"/>
      <c r="C680" s="1"/>
      <c r="D680" s="20"/>
      <c r="E680" s="20"/>
      <c r="F680" s="20"/>
      <c r="G680" s="20"/>
      <c r="H680" s="20"/>
      <c r="I680" s="1"/>
    </row>
    <row r="681" spans="1:9">
      <c r="A681" s="37" t="s">
        <v>611</v>
      </c>
      <c r="B681" s="1" t="s">
        <v>612</v>
      </c>
      <c r="C681" s="1"/>
      <c r="D681" s="20"/>
      <c r="E681" s="20"/>
      <c r="F681" s="20"/>
      <c r="G681" s="20"/>
      <c r="H681" s="20"/>
      <c r="I681" s="1"/>
    </row>
    <row r="682" spans="1:9" ht="15" customHeight="1">
      <c r="A682" s="3" t="s">
        <v>632</v>
      </c>
      <c r="B682" s="1" t="s">
        <v>633</v>
      </c>
      <c r="C682" s="1"/>
      <c r="D682" s="20" t="s">
        <v>447</v>
      </c>
      <c r="E682" s="20"/>
      <c r="F682" s="20"/>
      <c r="G682" s="20"/>
      <c r="H682" s="20"/>
      <c r="I682" s="1"/>
    </row>
    <row r="683" spans="1:9" ht="15" customHeight="1">
      <c r="A683" s="3" t="s">
        <v>634</v>
      </c>
      <c r="B683" s="1" t="s">
        <v>635</v>
      </c>
      <c r="C683" s="1"/>
      <c r="D683" s="20" t="s">
        <v>2</v>
      </c>
      <c r="E683" s="20"/>
      <c r="F683" s="20"/>
      <c r="G683" s="20"/>
      <c r="H683" s="20"/>
      <c r="I683" s="1"/>
    </row>
    <row r="684" spans="1:9" ht="25.5" customHeight="1">
      <c r="A684" s="3" t="s">
        <v>636</v>
      </c>
      <c r="B684" s="1" t="s">
        <v>637</v>
      </c>
      <c r="C684" s="1"/>
      <c r="D684" s="29" t="s">
        <v>448</v>
      </c>
      <c r="E684" s="29"/>
      <c r="F684" s="29"/>
      <c r="G684" s="29"/>
      <c r="H684" s="29"/>
      <c r="I684" s="1"/>
    </row>
    <row r="685" spans="1:9" ht="15" customHeight="1">
      <c r="A685" s="3" t="s">
        <v>638</v>
      </c>
      <c r="B685" s="1" t="s">
        <v>639</v>
      </c>
      <c r="C685" s="1"/>
      <c r="D685" s="20" t="s">
        <v>73</v>
      </c>
      <c r="E685" s="20"/>
      <c r="F685" s="20"/>
      <c r="G685" s="20"/>
      <c r="H685" s="20"/>
      <c r="I685" s="1"/>
    </row>
    <row r="686" spans="1:9" ht="25.5" customHeight="1">
      <c r="A686" s="3" t="s">
        <v>640</v>
      </c>
      <c r="B686" s="1" t="s">
        <v>641</v>
      </c>
      <c r="C686" s="1"/>
      <c r="D686" s="29" t="s">
        <v>5</v>
      </c>
      <c r="E686" s="29"/>
      <c r="F686" s="29"/>
      <c r="G686" s="29"/>
      <c r="H686" s="29"/>
      <c r="I686" s="1"/>
    </row>
    <row r="687" spans="1:9" ht="15" customHeight="1">
      <c r="A687" s="3" t="s">
        <v>642</v>
      </c>
      <c r="B687" s="1" t="s">
        <v>643</v>
      </c>
      <c r="C687" s="1"/>
      <c r="D687" s="20" t="s">
        <v>6</v>
      </c>
      <c r="E687" s="20"/>
      <c r="F687" s="20"/>
      <c r="G687" s="20"/>
      <c r="H687" s="20"/>
      <c r="I687" s="1"/>
    </row>
    <row r="688" spans="1:9" ht="15" customHeight="1">
      <c r="A688" s="3" t="s">
        <v>644</v>
      </c>
      <c r="B688" s="1" t="s">
        <v>645</v>
      </c>
      <c r="C688" s="1"/>
      <c r="D688" s="20" t="s">
        <v>10</v>
      </c>
      <c r="E688" s="20"/>
      <c r="F688" s="20"/>
      <c r="G688" s="20"/>
      <c r="H688" s="20"/>
      <c r="I688" s="1"/>
    </row>
    <row r="689" spans="1:9" ht="15" customHeight="1">
      <c r="A689" s="3" t="s">
        <v>646</v>
      </c>
      <c r="B689" s="1" t="s">
        <v>647</v>
      </c>
      <c r="C689" s="1"/>
      <c r="D689" s="20" t="s">
        <v>28</v>
      </c>
      <c r="E689" s="20"/>
      <c r="F689" s="20"/>
      <c r="G689" s="20"/>
      <c r="H689" s="20"/>
      <c r="I689" s="1"/>
    </row>
    <row r="690" spans="1:9" ht="76.5" customHeight="1">
      <c r="A690" s="3" t="s">
        <v>648</v>
      </c>
      <c r="B690" s="1" t="s">
        <v>649</v>
      </c>
      <c r="C690" s="1"/>
      <c r="D690" s="29" t="s">
        <v>451</v>
      </c>
      <c r="E690" s="29"/>
      <c r="F690" s="29"/>
      <c r="G690" s="29"/>
      <c r="H690" s="29"/>
      <c r="I690" s="1"/>
    </row>
    <row r="691" spans="1:9" ht="15" customHeight="1">
      <c r="A691" s="3" t="s">
        <v>650</v>
      </c>
      <c r="B691" s="1" t="s">
        <v>651</v>
      </c>
      <c r="C691" s="1"/>
      <c r="D691" s="38">
        <v>0.78</v>
      </c>
      <c r="E691" s="38"/>
      <c r="F691" s="38"/>
      <c r="G691" s="38"/>
      <c r="H691" s="38"/>
      <c r="I691" s="1"/>
    </row>
    <row r="692" spans="1:9" ht="30" customHeight="1">
      <c r="A692" s="3" t="s">
        <v>652</v>
      </c>
      <c r="B692" s="1" t="s">
        <v>653</v>
      </c>
      <c r="C692" s="1"/>
      <c r="D692" s="20" t="s">
        <v>654</v>
      </c>
      <c r="E692" s="20"/>
      <c r="F692" s="20"/>
      <c r="G692" s="20"/>
      <c r="H692" s="20"/>
      <c r="I692" s="1"/>
    </row>
    <row r="693" spans="1:9" ht="15" customHeight="1">
      <c r="A693" s="3" t="s">
        <v>655</v>
      </c>
      <c r="B693" s="1" t="s">
        <v>656</v>
      </c>
      <c r="C693" s="1"/>
      <c r="D693" s="20" t="s">
        <v>19</v>
      </c>
      <c r="E693" s="20"/>
      <c r="F693" s="20"/>
      <c r="G693" s="20"/>
      <c r="H693" s="20"/>
      <c r="I693" s="1"/>
    </row>
    <row r="694" spans="1:9" ht="30.75">
      <c r="A694" s="3" t="s">
        <v>657</v>
      </c>
      <c r="B694" s="1" t="s">
        <v>658</v>
      </c>
      <c r="C694" s="1"/>
      <c r="D694" s="29" t="s">
        <v>20</v>
      </c>
      <c r="E694" s="29"/>
      <c r="F694" s="29"/>
      <c r="G694" s="29"/>
      <c r="H694" s="29"/>
      <c r="I694" s="1"/>
    </row>
    <row r="695" spans="1:9" ht="60" customHeight="1">
      <c r="A695" s="3" t="s">
        <v>659</v>
      </c>
      <c r="B695" s="1" t="s">
        <v>660</v>
      </c>
      <c r="C695" s="1"/>
      <c r="D695" s="20" t="s">
        <v>21</v>
      </c>
      <c r="E695" s="20"/>
      <c r="F695" s="20"/>
      <c r="G695" s="20"/>
      <c r="H695" s="20"/>
      <c r="I695" s="1"/>
    </row>
    <row r="696" spans="1:9" ht="15" customHeight="1">
      <c r="A696" s="3" t="s">
        <v>661</v>
      </c>
      <c r="B696" s="1" t="s">
        <v>662</v>
      </c>
      <c r="C696" s="1"/>
      <c r="D696" s="20" t="s">
        <v>377</v>
      </c>
      <c r="E696" s="20"/>
      <c r="F696" s="20"/>
      <c r="G696" s="20"/>
      <c r="H696" s="20"/>
      <c r="I696" s="1"/>
    </row>
    <row r="697" spans="1:9" ht="51" customHeight="1">
      <c r="A697" s="39" t="s">
        <v>663</v>
      </c>
      <c r="B697" s="20" t="s">
        <v>664</v>
      </c>
      <c r="C697" s="20"/>
      <c r="D697" s="29" t="s">
        <v>452</v>
      </c>
      <c r="E697" s="29"/>
      <c r="F697" s="29"/>
      <c r="G697" s="29"/>
      <c r="H697" s="29"/>
      <c r="I697" s="20"/>
    </row>
    <row r="698" spans="1:9">
      <c r="A698" s="39"/>
      <c r="B698" s="20"/>
      <c r="C698" s="20"/>
      <c r="D698" s="20"/>
      <c r="E698" s="20"/>
      <c r="F698" s="20"/>
      <c r="G698" s="20"/>
      <c r="H698" s="20"/>
      <c r="I698" s="20"/>
    </row>
    <row r="699" spans="1:9" ht="89.25" customHeight="1">
      <c r="A699" s="39"/>
      <c r="B699" s="20"/>
      <c r="C699" s="20"/>
      <c r="D699" s="29" t="s">
        <v>419</v>
      </c>
      <c r="E699" s="29"/>
      <c r="F699" s="29"/>
      <c r="G699" s="29"/>
      <c r="H699" s="29"/>
      <c r="I699" s="20"/>
    </row>
    <row r="700" spans="1:9">
      <c r="A700" s="39"/>
      <c r="B700" s="20"/>
      <c r="C700" s="20"/>
      <c r="D700" s="20"/>
      <c r="E700" s="20"/>
      <c r="F700" s="20"/>
      <c r="G700" s="20"/>
      <c r="H700" s="20"/>
      <c r="I700" s="20"/>
    </row>
    <row r="701" spans="1:9" ht="63.75" customHeight="1">
      <c r="A701" s="39"/>
      <c r="B701" s="20"/>
      <c r="C701" s="20"/>
      <c r="D701" s="29" t="s">
        <v>453</v>
      </c>
      <c r="E701" s="29"/>
      <c r="F701" s="29"/>
      <c r="G701" s="29"/>
      <c r="H701" s="29"/>
      <c r="I701" s="20"/>
    </row>
    <row r="702" spans="1:9">
      <c r="A702" s="39"/>
      <c r="B702" s="20"/>
      <c r="C702" s="20"/>
      <c r="D702" s="20"/>
      <c r="E702" s="20"/>
      <c r="F702" s="20"/>
      <c r="G702" s="20"/>
      <c r="H702" s="20"/>
      <c r="I702" s="20"/>
    </row>
    <row r="703" spans="1:9" ht="38.25" customHeight="1">
      <c r="A703" s="39"/>
      <c r="B703" s="20"/>
      <c r="C703" s="20"/>
      <c r="D703" s="29" t="s">
        <v>420</v>
      </c>
      <c r="E703" s="29"/>
      <c r="F703" s="29"/>
      <c r="G703" s="29"/>
      <c r="H703" s="29"/>
      <c r="I703" s="20"/>
    </row>
    <row r="704" spans="1:9" ht="15" customHeight="1">
      <c r="A704" s="3" t="s">
        <v>665</v>
      </c>
      <c r="B704" s="1" t="s">
        <v>666</v>
      </c>
      <c r="C704" s="1"/>
      <c r="D704" s="20" t="s">
        <v>35</v>
      </c>
      <c r="E704" s="20"/>
      <c r="F704" s="20"/>
      <c r="G704" s="20"/>
      <c r="H704" s="20"/>
      <c r="I704" s="1"/>
    </row>
    <row r="705" spans="1:9" ht="25.5" customHeight="1">
      <c r="A705" s="39" t="s">
        <v>667</v>
      </c>
      <c r="B705" s="20" t="s">
        <v>668</v>
      </c>
      <c r="C705" s="20"/>
      <c r="D705" s="29" t="s">
        <v>36</v>
      </c>
      <c r="E705" s="29"/>
      <c r="F705" s="29"/>
      <c r="G705" s="29"/>
      <c r="H705" s="29"/>
      <c r="I705" s="20"/>
    </row>
    <row r="706" spans="1:9">
      <c r="A706" s="39"/>
      <c r="B706" s="20"/>
      <c r="C706" s="20"/>
      <c r="D706" s="20"/>
      <c r="E706" s="20"/>
      <c r="F706" s="20"/>
      <c r="G706" s="20"/>
      <c r="H706" s="20"/>
      <c r="I706" s="20"/>
    </row>
    <row r="707" spans="1:9" ht="51" customHeight="1">
      <c r="A707" s="39"/>
      <c r="B707" s="20"/>
      <c r="C707" s="20"/>
      <c r="D707" s="30" t="s">
        <v>349</v>
      </c>
      <c r="E707" s="30"/>
      <c r="F707" s="30"/>
      <c r="G707" s="30"/>
      <c r="H707" s="30"/>
      <c r="I707" s="20"/>
    </row>
    <row r="708" spans="1:9">
      <c r="A708" s="39"/>
      <c r="B708" s="20"/>
      <c r="C708" s="20"/>
      <c r="D708" s="20"/>
      <c r="E708" s="20"/>
      <c r="F708" s="20"/>
      <c r="G708" s="20"/>
      <c r="H708" s="20"/>
      <c r="I708" s="20"/>
    </row>
    <row r="709" spans="1:9" ht="63.75" customHeight="1">
      <c r="A709" s="39"/>
      <c r="B709" s="20"/>
      <c r="C709" s="20"/>
      <c r="D709" s="30" t="s">
        <v>381</v>
      </c>
      <c r="E709" s="30"/>
      <c r="F709" s="30"/>
      <c r="G709" s="30"/>
      <c r="H709" s="30"/>
      <c r="I709" s="20"/>
    </row>
    <row r="710" spans="1:9">
      <c r="A710" s="39"/>
      <c r="B710" s="20"/>
      <c r="C710" s="20"/>
      <c r="D710" s="29"/>
      <c r="E710" s="29"/>
      <c r="F710" s="29"/>
      <c r="G710" s="29"/>
      <c r="H710" s="29"/>
      <c r="I710" s="20"/>
    </row>
    <row r="711" spans="1:9" ht="38.25" customHeight="1">
      <c r="A711" s="39"/>
      <c r="B711" s="20"/>
      <c r="C711" s="20"/>
      <c r="D711" s="30" t="s">
        <v>382</v>
      </c>
      <c r="E711" s="30"/>
      <c r="F711" s="30"/>
      <c r="G711" s="30"/>
      <c r="H711" s="30"/>
      <c r="I711" s="20"/>
    </row>
    <row r="712" spans="1:9">
      <c r="A712" s="39"/>
      <c r="B712" s="20"/>
      <c r="C712" s="20"/>
      <c r="D712" s="20"/>
      <c r="E712" s="20"/>
      <c r="F712" s="20"/>
      <c r="G712" s="20"/>
      <c r="H712" s="20"/>
      <c r="I712" s="20"/>
    </row>
    <row r="713" spans="1:9" ht="76.5" customHeight="1">
      <c r="A713" s="39"/>
      <c r="B713" s="20"/>
      <c r="C713" s="20"/>
      <c r="D713" s="30" t="s">
        <v>383</v>
      </c>
      <c r="E713" s="30"/>
      <c r="F713" s="30"/>
      <c r="G713" s="30"/>
      <c r="H713" s="30"/>
      <c r="I713" s="20"/>
    </row>
    <row r="714" spans="1:9">
      <c r="A714" s="39"/>
      <c r="B714" s="20"/>
      <c r="C714" s="20"/>
      <c r="D714" s="20"/>
      <c r="E714" s="20"/>
      <c r="F714" s="20"/>
      <c r="G714" s="20"/>
      <c r="H714" s="20"/>
      <c r="I714" s="20"/>
    </row>
    <row r="715" spans="1:9" ht="63.75" customHeight="1">
      <c r="A715" s="39"/>
      <c r="B715" s="20"/>
      <c r="C715" s="20"/>
      <c r="D715" s="30" t="s">
        <v>384</v>
      </c>
      <c r="E715" s="30"/>
      <c r="F715" s="30"/>
      <c r="G715" s="30"/>
      <c r="H715" s="30"/>
      <c r="I715" s="20"/>
    </row>
    <row r="716" spans="1:9">
      <c r="A716" s="39"/>
      <c r="B716" s="20"/>
      <c r="C716" s="20"/>
      <c r="D716" s="20"/>
      <c r="E716" s="20"/>
      <c r="F716" s="20"/>
      <c r="G716" s="20"/>
      <c r="H716" s="20"/>
      <c r="I716" s="20"/>
    </row>
    <row r="717" spans="1:9" ht="38.25" customHeight="1">
      <c r="A717" s="39"/>
      <c r="B717" s="20"/>
      <c r="C717" s="20"/>
      <c r="D717" s="30" t="s">
        <v>385</v>
      </c>
      <c r="E717" s="30"/>
      <c r="F717" s="30"/>
      <c r="G717" s="30"/>
      <c r="H717" s="30"/>
      <c r="I717" s="20"/>
    </row>
    <row r="718" spans="1:9">
      <c r="A718" s="39"/>
      <c r="B718" s="20"/>
      <c r="C718" s="20"/>
      <c r="D718" s="20"/>
      <c r="E718" s="20"/>
      <c r="F718" s="20"/>
      <c r="G718" s="20"/>
      <c r="H718" s="20"/>
      <c r="I718" s="20"/>
    </row>
    <row r="719" spans="1:9" ht="51" customHeight="1">
      <c r="A719" s="39"/>
      <c r="B719" s="20"/>
      <c r="C719" s="20"/>
      <c r="D719" s="30" t="s">
        <v>356</v>
      </c>
      <c r="E719" s="30"/>
      <c r="F719" s="30"/>
      <c r="G719" s="30"/>
      <c r="H719" s="30"/>
      <c r="I719" s="20"/>
    </row>
    <row r="720" spans="1:9">
      <c r="A720" s="39"/>
      <c r="B720" s="20"/>
      <c r="C720" s="20"/>
      <c r="D720" s="29"/>
      <c r="E720" s="29"/>
      <c r="F720" s="29"/>
      <c r="G720" s="29"/>
      <c r="H720" s="29"/>
      <c r="I720" s="20"/>
    </row>
    <row r="721" spans="1:9" ht="63.75" customHeight="1">
      <c r="A721" s="39"/>
      <c r="B721" s="20"/>
      <c r="C721" s="20"/>
      <c r="D721" s="30" t="s">
        <v>422</v>
      </c>
      <c r="E721" s="30"/>
      <c r="F721" s="30"/>
      <c r="G721" s="30"/>
      <c r="H721" s="30"/>
      <c r="I721" s="20"/>
    </row>
    <row r="722" spans="1:9">
      <c r="A722" s="39"/>
      <c r="B722" s="20"/>
      <c r="C722" s="20"/>
      <c r="D722" s="20"/>
      <c r="E722" s="20"/>
      <c r="F722" s="20"/>
      <c r="G722" s="20"/>
      <c r="H722" s="20"/>
      <c r="I722" s="20"/>
    </row>
    <row r="723" spans="1:9" ht="51" customHeight="1">
      <c r="A723" s="39"/>
      <c r="B723" s="20"/>
      <c r="C723" s="20"/>
      <c r="D723" s="30" t="s">
        <v>357</v>
      </c>
      <c r="E723" s="30"/>
      <c r="F723" s="30"/>
      <c r="G723" s="30"/>
      <c r="H723" s="30"/>
      <c r="I723" s="20"/>
    </row>
    <row r="724" spans="1:9">
      <c r="A724" s="39"/>
      <c r="B724" s="20"/>
      <c r="C724" s="20"/>
      <c r="D724" s="20"/>
      <c r="E724" s="20"/>
      <c r="F724" s="20"/>
      <c r="G724" s="20"/>
      <c r="H724" s="20"/>
      <c r="I724" s="20"/>
    </row>
    <row r="725" spans="1:9" ht="38.25" customHeight="1">
      <c r="A725" s="39"/>
      <c r="B725" s="20"/>
      <c r="C725" s="20"/>
      <c r="D725" s="30" t="s">
        <v>387</v>
      </c>
      <c r="E725" s="30"/>
      <c r="F725" s="30"/>
      <c r="G725" s="30"/>
      <c r="H725" s="30"/>
      <c r="I725" s="20"/>
    </row>
    <row r="726" spans="1:9">
      <c r="A726" s="39"/>
      <c r="B726" s="20"/>
      <c r="C726" s="20"/>
      <c r="D726" s="20"/>
      <c r="E726" s="20"/>
      <c r="F726" s="20"/>
      <c r="G726" s="20"/>
      <c r="H726" s="20"/>
      <c r="I726" s="20"/>
    </row>
    <row r="727" spans="1:9" ht="25.5" customHeight="1">
      <c r="A727" s="39"/>
      <c r="B727" s="20"/>
      <c r="C727" s="20"/>
      <c r="D727" s="30" t="s">
        <v>388</v>
      </c>
      <c r="E727" s="30"/>
      <c r="F727" s="30"/>
      <c r="G727" s="30"/>
      <c r="H727" s="30"/>
      <c r="I727" s="20"/>
    </row>
    <row r="728" spans="1:9">
      <c r="A728" s="39"/>
      <c r="B728" s="20"/>
      <c r="C728" s="20"/>
      <c r="D728" s="20"/>
      <c r="E728" s="20"/>
      <c r="F728" s="20"/>
      <c r="G728" s="20"/>
      <c r="H728" s="20"/>
      <c r="I728" s="20"/>
    </row>
    <row r="729" spans="1:9" ht="25.5" customHeight="1">
      <c r="A729" s="39"/>
      <c r="B729" s="20"/>
      <c r="C729" s="20"/>
      <c r="D729" s="30" t="s">
        <v>389</v>
      </c>
      <c r="E729" s="30"/>
      <c r="F729" s="30"/>
      <c r="G729" s="30"/>
      <c r="H729" s="30"/>
      <c r="I729" s="20"/>
    </row>
    <row r="730" spans="1:9">
      <c r="A730" s="39"/>
      <c r="B730" s="20"/>
      <c r="C730" s="20"/>
      <c r="D730" s="20"/>
      <c r="E730" s="20"/>
      <c r="F730" s="20"/>
      <c r="G730" s="20"/>
      <c r="H730" s="20"/>
      <c r="I730" s="20"/>
    </row>
    <row r="731" spans="1:9" ht="63.75" customHeight="1">
      <c r="A731" s="39"/>
      <c r="B731" s="20"/>
      <c r="C731" s="20"/>
      <c r="D731" s="30" t="s">
        <v>454</v>
      </c>
      <c r="E731" s="30"/>
      <c r="F731" s="30"/>
      <c r="G731" s="30"/>
      <c r="H731" s="30"/>
      <c r="I731" s="20"/>
    </row>
    <row r="732" spans="1:9" ht="51" customHeight="1">
      <c r="A732" s="39"/>
      <c r="B732" s="20"/>
      <c r="C732" s="20"/>
      <c r="D732" s="30" t="s">
        <v>455</v>
      </c>
      <c r="E732" s="30"/>
      <c r="F732" s="30"/>
      <c r="G732" s="30"/>
      <c r="H732" s="30"/>
      <c r="I732" s="20"/>
    </row>
    <row r="733" spans="1:9">
      <c r="A733" s="39"/>
      <c r="B733" s="20"/>
      <c r="C733" s="20"/>
      <c r="D733" s="20"/>
      <c r="E733" s="20"/>
      <c r="F733" s="20"/>
      <c r="G733" s="20"/>
      <c r="H733" s="20"/>
      <c r="I733" s="20"/>
    </row>
    <row r="734" spans="1:9" ht="38.25" customHeight="1">
      <c r="A734" s="39"/>
      <c r="B734" s="20"/>
      <c r="C734" s="20"/>
      <c r="D734" s="30" t="s">
        <v>391</v>
      </c>
      <c r="E734" s="30"/>
      <c r="F734" s="30"/>
      <c r="G734" s="30"/>
      <c r="H734" s="30"/>
      <c r="I734" s="20"/>
    </row>
    <row r="735" spans="1:9" ht="15" customHeight="1">
      <c r="A735" s="3" t="s">
        <v>669</v>
      </c>
      <c r="B735" s="1" t="s">
        <v>670</v>
      </c>
      <c r="C735" s="1"/>
      <c r="D735" s="20" t="s">
        <v>671</v>
      </c>
      <c r="E735" s="20"/>
      <c r="F735" s="20"/>
      <c r="G735" s="20"/>
      <c r="H735" s="20"/>
      <c r="I735" s="1"/>
    </row>
    <row r="736" spans="1:9" ht="45" customHeight="1">
      <c r="A736" s="3" t="s">
        <v>672</v>
      </c>
      <c r="B736" s="1" t="s">
        <v>673</v>
      </c>
      <c r="C736" s="1"/>
      <c r="D736" s="20" t="s">
        <v>674</v>
      </c>
      <c r="E736" s="20"/>
      <c r="F736" s="20"/>
      <c r="G736" s="20"/>
      <c r="H736" s="20"/>
      <c r="I736" s="1"/>
    </row>
    <row r="737" spans="1:9" ht="30">
      <c r="A737" s="3" t="s">
        <v>675</v>
      </c>
      <c r="B737" s="1" t="s">
        <v>676</v>
      </c>
      <c r="C737" s="1"/>
      <c r="D737" s="20" t="s">
        <v>46</v>
      </c>
      <c r="E737" s="20"/>
      <c r="F737" s="20"/>
      <c r="G737" s="20"/>
      <c r="H737" s="20"/>
      <c r="I737" s="1"/>
    </row>
    <row r="738" spans="1:9" ht="76.5" customHeight="1">
      <c r="A738" s="39" t="s">
        <v>677</v>
      </c>
      <c r="B738" s="20" t="s">
        <v>678</v>
      </c>
      <c r="C738" s="20"/>
      <c r="D738" s="29" t="s">
        <v>392</v>
      </c>
      <c r="E738" s="29"/>
      <c r="F738" s="29"/>
      <c r="G738" s="29"/>
      <c r="H738" s="29"/>
      <c r="I738" s="20"/>
    </row>
    <row r="739" spans="1:9">
      <c r="A739" s="39"/>
      <c r="B739" s="20"/>
      <c r="C739" s="20"/>
      <c r="D739" s="20"/>
      <c r="E739" s="20"/>
      <c r="F739" s="20"/>
      <c r="G739" s="20"/>
      <c r="H739" s="20"/>
      <c r="I739" s="20"/>
    </row>
    <row r="740" spans="1:9" ht="25.5" customHeight="1">
      <c r="A740" s="39"/>
      <c r="B740" s="20"/>
      <c r="C740" s="20"/>
      <c r="D740" s="29" t="s">
        <v>48</v>
      </c>
      <c r="E740" s="29"/>
      <c r="F740" s="29"/>
      <c r="G740" s="29"/>
      <c r="H740" s="29"/>
      <c r="I740" s="20"/>
    </row>
    <row r="741" spans="1:9" ht="30" customHeight="1">
      <c r="A741" s="3" t="s">
        <v>679</v>
      </c>
      <c r="B741" s="1" t="s">
        <v>680</v>
      </c>
      <c r="C741" s="1"/>
      <c r="D741" s="20" t="s">
        <v>681</v>
      </c>
      <c r="E741" s="20"/>
      <c r="F741" s="20"/>
      <c r="G741" s="20"/>
      <c r="H741" s="20"/>
      <c r="I741" s="1"/>
    </row>
    <row r="742" spans="1:9" ht="15" customHeight="1">
      <c r="A742" s="3" t="s">
        <v>682</v>
      </c>
      <c r="B742" s="1" t="s">
        <v>683</v>
      </c>
      <c r="C742" s="1"/>
      <c r="D742" s="20" t="s">
        <v>684</v>
      </c>
      <c r="E742" s="20"/>
      <c r="F742" s="20"/>
      <c r="G742" s="20"/>
      <c r="H742" s="20"/>
      <c r="I742" s="1"/>
    </row>
    <row r="743" spans="1:9" ht="30">
      <c r="A743" s="3" t="s">
        <v>685</v>
      </c>
      <c r="B743" s="1" t="s">
        <v>686</v>
      </c>
      <c r="C743" s="1"/>
      <c r="D743" s="20" t="s">
        <v>687</v>
      </c>
      <c r="E743" s="20"/>
      <c r="F743" s="20"/>
      <c r="G743" s="20"/>
      <c r="H743" s="20"/>
      <c r="I743" s="1"/>
    </row>
    <row r="744" spans="1:9" ht="30">
      <c r="A744" s="3" t="s">
        <v>688</v>
      </c>
      <c r="B744" s="1" t="s">
        <v>689</v>
      </c>
      <c r="C744" s="1"/>
      <c r="D744" s="20" t="s">
        <v>690</v>
      </c>
      <c r="E744" s="20"/>
      <c r="F744" s="20"/>
      <c r="G744" s="20"/>
      <c r="H744" s="20"/>
      <c r="I744" s="1"/>
    </row>
    <row r="745" spans="1:9" ht="15" customHeight="1">
      <c r="A745" s="3" t="s">
        <v>691</v>
      </c>
      <c r="B745" s="1" t="s">
        <v>692</v>
      </c>
      <c r="C745" s="1"/>
      <c r="D745" s="20" t="s">
        <v>49</v>
      </c>
      <c r="E745" s="20"/>
      <c r="F745" s="20"/>
      <c r="G745" s="20"/>
      <c r="H745" s="20"/>
      <c r="I745" s="1"/>
    </row>
    <row r="746" spans="1:9">
      <c r="A746" s="39" t="s">
        <v>693</v>
      </c>
      <c r="B746" s="20" t="s">
        <v>694</v>
      </c>
      <c r="C746" s="20"/>
      <c r="D746" s="14"/>
      <c r="E746" s="14"/>
      <c r="F746" s="14"/>
      <c r="G746" s="14"/>
      <c r="H746" s="14"/>
      <c r="I746" s="20"/>
    </row>
    <row r="747" spans="1:9">
      <c r="A747" s="39"/>
      <c r="B747" s="20"/>
      <c r="C747" s="20"/>
      <c r="D747" s="8"/>
      <c r="E747" s="8"/>
      <c r="F747" s="8"/>
      <c r="G747" s="8"/>
      <c r="H747" s="8"/>
      <c r="I747" s="20"/>
    </row>
    <row r="748" spans="1:9">
      <c r="A748" s="39"/>
      <c r="B748" s="20"/>
      <c r="C748" s="20"/>
      <c r="D748" s="28" t="s">
        <v>50</v>
      </c>
      <c r="E748" s="28"/>
      <c r="F748" s="10"/>
      <c r="G748" s="28" t="s">
        <v>51</v>
      </c>
      <c r="H748" s="28"/>
      <c r="I748" s="20"/>
    </row>
    <row r="749" spans="1:9">
      <c r="A749" s="39"/>
      <c r="B749" s="20"/>
      <c r="C749" s="20"/>
      <c r="D749" s="26" t="s">
        <v>52</v>
      </c>
      <c r="E749" s="27">
        <v>0.29480000000000001</v>
      </c>
      <c r="F749" s="10"/>
      <c r="G749" s="26" t="s">
        <v>53</v>
      </c>
      <c r="H749" s="27">
        <v>-0.26100000000000001</v>
      </c>
      <c r="I749" s="20"/>
    </row>
    <row r="750" spans="1:9" ht="15" customHeight="1">
      <c r="A750" s="3" t="s">
        <v>695</v>
      </c>
      <c r="B750" s="1" t="s">
        <v>696</v>
      </c>
      <c r="C750" s="1"/>
      <c r="D750" s="20" t="s">
        <v>54</v>
      </c>
      <c r="E750" s="20"/>
      <c r="F750" s="20"/>
      <c r="G750" s="20"/>
      <c r="H750" s="20"/>
      <c r="I750" s="1"/>
    </row>
    <row r="751" spans="1:9" ht="30" customHeight="1">
      <c r="A751" s="3" t="s">
        <v>697</v>
      </c>
      <c r="B751" s="1" t="s">
        <v>698</v>
      </c>
      <c r="C751" s="1"/>
      <c r="D751" s="20" t="s">
        <v>699</v>
      </c>
      <c r="E751" s="20"/>
      <c r="F751" s="20"/>
      <c r="G751" s="20"/>
      <c r="H751" s="20"/>
      <c r="I751" s="1"/>
    </row>
    <row r="752" spans="1:9" ht="30" customHeight="1">
      <c r="A752" s="3" t="s">
        <v>700</v>
      </c>
      <c r="B752" s="1" t="s">
        <v>701</v>
      </c>
      <c r="C752" s="1"/>
      <c r="D752" s="20" t="s">
        <v>702</v>
      </c>
      <c r="E752" s="20"/>
      <c r="F752" s="20"/>
      <c r="G752" s="20"/>
      <c r="H752" s="20"/>
      <c r="I752" s="1"/>
    </row>
    <row r="753" spans="1:9" ht="38.25" customHeight="1">
      <c r="A753" s="3" t="s">
        <v>703</v>
      </c>
      <c r="B753" s="1" t="s">
        <v>704</v>
      </c>
      <c r="C753" s="1"/>
      <c r="D753" s="29" t="s">
        <v>55</v>
      </c>
      <c r="E753" s="29"/>
      <c r="F753" s="29"/>
      <c r="G753" s="29"/>
      <c r="H753" s="29"/>
      <c r="I753" s="1"/>
    </row>
    <row r="754" spans="1:9" ht="75">
      <c r="A754" s="3" t="s">
        <v>906</v>
      </c>
      <c r="B754" s="1"/>
      <c r="C754" s="1"/>
      <c r="D754" s="20"/>
      <c r="E754" s="20"/>
      <c r="F754" s="20"/>
      <c r="G754" s="20"/>
      <c r="H754" s="20"/>
      <c r="I754" s="1"/>
    </row>
    <row r="755" spans="1:9">
      <c r="A755" s="37" t="s">
        <v>611</v>
      </c>
      <c r="B755" s="1" t="s">
        <v>612</v>
      </c>
      <c r="C755" s="1"/>
      <c r="D755" s="20"/>
      <c r="E755" s="20"/>
      <c r="F755" s="20"/>
      <c r="G755" s="20"/>
      <c r="H755" s="20"/>
      <c r="I755" s="1"/>
    </row>
    <row r="756" spans="1:9" ht="30">
      <c r="A756" s="3" t="s">
        <v>706</v>
      </c>
      <c r="B756" s="1" t="s">
        <v>707</v>
      </c>
      <c r="C756" s="1"/>
      <c r="D756" s="20" t="s">
        <v>708</v>
      </c>
      <c r="E756" s="20"/>
      <c r="F756" s="20"/>
      <c r="G756" s="20"/>
      <c r="H756" s="20"/>
      <c r="I756" s="1"/>
    </row>
    <row r="757" spans="1:9" ht="15" customHeight="1">
      <c r="A757" s="3" t="s">
        <v>57</v>
      </c>
      <c r="B757" s="1" t="s">
        <v>709</v>
      </c>
      <c r="C757" s="1"/>
      <c r="D757" s="20" t="s">
        <v>69</v>
      </c>
      <c r="E757" s="20"/>
      <c r="F757" s="20"/>
      <c r="G757" s="20"/>
      <c r="H757" s="20"/>
      <c r="I757" s="1"/>
    </row>
    <row r="758" spans="1:9" ht="15" customHeight="1">
      <c r="A758" s="3" t="s">
        <v>58</v>
      </c>
      <c r="B758" s="1" t="s">
        <v>710</v>
      </c>
      <c r="C758" s="1"/>
      <c r="D758" s="38">
        <v>0.13689999999999999</v>
      </c>
      <c r="E758" s="38"/>
      <c r="F758" s="38"/>
      <c r="G758" s="38"/>
      <c r="H758" s="38"/>
      <c r="I758" s="1"/>
    </row>
    <row r="759" spans="1:9" ht="15" customHeight="1">
      <c r="A759" s="3" t="s">
        <v>59</v>
      </c>
      <c r="B759" s="1" t="s">
        <v>711</v>
      </c>
      <c r="C759" s="1"/>
      <c r="D759" s="38">
        <v>0.1545</v>
      </c>
      <c r="E759" s="38"/>
      <c r="F759" s="38"/>
      <c r="G759" s="38"/>
      <c r="H759" s="38"/>
      <c r="I759" s="1"/>
    </row>
    <row r="760" spans="1:9" ht="30">
      <c r="A760" s="3" t="s">
        <v>90</v>
      </c>
      <c r="B760" s="1" t="s">
        <v>765</v>
      </c>
      <c r="C760" s="1"/>
      <c r="D760" s="38">
        <v>7.6799999999999993E-2</v>
      </c>
      <c r="E760" s="38"/>
      <c r="F760" s="38"/>
      <c r="G760" s="38"/>
      <c r="H760" s="38"/>
      <c r="I760" s="1"/>
    </row>
    <row r="761" spans="1:9" ht="15" customHeight="1">
      <c r="A761" s="3" t="s">
        <v>91</v>
      </c>
      <c r="B761" s="1" t="s">
        <v>766</v>
      </c>
      <c r="C761" s="1"/>
      <c r="D761" s="41">
        <v>38777</v>
      </c>
      <c r="E761" s="41"/>
      <c r="F761" s="41"/>
      <c r="G761" s="41"/>
      <c r="H761" s="41"/>
      <c r="I761" s="1"/>
    </row>
    <row r="762" spans="1:9" ht="75">
      <c r="A762" s="3" t="s">
        <v>907</v>
      </c>
      <c r="B762" s="1"/>
      <c r="C762" s="1"/>
      <c r="D762" s="20"/>
      <c r="E762" s="20"/>
      <c r="F762" s="20"/>
      <c r="G762" s="20"/>
      <c r="H762" s="20"/>
      <c r="I762" s="1"/>
    </row>
    <row r="763" spans="1:9">
      <c r="A763" s="37" t="s">
        <v>611</v>
      </c>
      <c r="B763" s="1" t="s">
        <v>612</v>
      </c>
      <c r="C763" s="1"/>
      <c r="D763" s="20"/>
      <c r="E763" s="20"/>
      <c r="F763" s="20"/>
      <c r="G763" s="20"/>
      <c r="H763" s="20"/>
      <c r="I763" s="1"/>
    </row>
    <row r="764" spans="1:9" ht="30">
      <c r="A764" s="3" t="s">
        <v>706</v>
      </c>
      <c r="B764" s="1" t="s">
        <v>707</v>
      </c>
      <c r="C764" s="1"/>
      <c r="D764" s="20" t="s">
        <v>708</v>
      </c>
      <c r="E764" s="20"/>
      <c r="F764" s="20"/>
      <c r="G764" s="20"/>
      <c r="H764" s="20"/>
      <c r="I764" s="1"/>
    </row>
    <row r="765" spans="1:9" ht="15" customHeight="1">
      <c r="A765" s="3" t="s">
        <v>57</v>
      </c>
      <c r="B765" s="1" t="s">
        <v>709</v>
      </c>
      <c r="C765" s="1"/>
      <c r="D765" s="20" t="s">
        <v>460</v>
      </c>
      <c r="E765" s="20"/>
      <c r="F765" s="20"/>
      <c r="G765" s="20"/>
      <c r="H765" s="20"/>
      <c r="I765" s="1"/>
    </row>
    <row r="766" spans="1:9" ht="15" customHeight="1">
      <c r="A766" s="3" t="s">
        <v>58</v>
      </c>
      <c r="B766" s="1" t="s">
        <v>710</v>
      </c>
      <c r="C766" s="1"/>
      <c r="D766" s="38">
        <v>1.7299999999999999E-2</v>
      </c>
      <c r="E766" s="38"/>
      <c r="F766" s="38"/>
      <c r="G766" s="38"/>
      <c r="H766" s="38"/>
      <c r="I766" s="1"/>
    </row>
    <row r="767" spans="1:9" ht="15" customHeight="1">
      <c r="A767" s="3" t="s">
        <v>59</v>
      </c>
      <c r="B767" s="1" t="s">
        <v>711</v>
      </c>
      <c r="C767" s="1"/>
      <c r="D767" s="38">
        <v>0.1749</v>
      </c>
      <c r="E767" s="38"/>
      <c r="F767" s="38"/>
      <c r="G767" s="38"/>
      <c r="H767" s="38"/>
      <c r="I767" s="1"/>
    </row>
    <row r="768" spans="1:9" ht="30">
      <c r="A768" s="3" t="s">
        <v>90</v>
      </c>
      <c r="B768" s="1" t="s">
        <v>765</v>
      </c>
      <c r="C768" s="1"/>
      <c r="D768" s="38">
        <v>9.11E-2</v>
      </c>
      <c r="E768" s="38"/>
      <c r="F768" s="38"/>
      <c r="G768" s="38"/>
      <c r="H768" s="38"/>
      <c r="I768" s="1"/>
    </row>
    <row r="769" spans="1:9" ht="15" customHeight="1">
      <c r="A769" s="3" t="s">
        <v>91</v>
      </c>
      <c r="B769" s="1" t="s">
        <v>766</v>
      </c>
      <c r="C769" s="1"/>
      <c r="D769" s="41">
        <v>38777</v>
      </c>
      <c r="E769" s="41"/>
      <c r="F769" s="41"/>
      <c r="G769" s="41"/>
      <c r="H769" s="41"/>
      <c r="I769" s="1"/>
    </row>
    <row r="770" spans="1:9" ht="75">
      <c r="A770" s="3" t="s">
        <v>908</v>
      </c>
      <c r="B770" s="1"/>
      <c r="C770" s="1"/>
      <c r="D770" s="20"/>
      <c r="E770" s="20"/>
      <c r="F770" s="20"/>
      <c r="G770" s="20"/>
      <c r="H770" s="20"/>
      <c r="I770" s="1"/>
    </row>
    <row r="771" spans="1:9">
      <c r="A771" s="37" t="s">
        <v>611</v>
      </c>
      <c r="B771" s="1" t="s">
        <v>612</v>
      </c>
      <c r="C771" s="1"/>
      <c r="D771" s="20"/>
      <c r="E771" s="20"/>
      <c r="F771" s="20"/>
      <c r="G771" s="20"/>
      <c r="H771" s="20"/>
      <c r="I771" s="1"/>
    </row>
    <row r="772" spans="1:9" ht="15" customHeight="1">
      <c r="A772" s="3" t="s">
        <v>715</v>
      </c>
      <c r="B772" s="1" t="s">
        <v>716</v>
      </c>
      <c r="C772" s="1"/>
      <c r="D772" s="20" t="s">
        <v>909</v>
      </c>
      <c r="E772" s="20"/>
      <c r="F772" s="20"/>
      <c r="G772" s="20"/>
      <c r="H772" s="20"/>
      <c r="I772" s="1"/>
    </row>
    <row r="773" spans="1:9" ht="15" customHeight="1">
      <c r="A773" s="3" t="s">
        <v>718</v>
      </c>
      <c r="B773" s="1" t="s">
        <v>719</v>
      </c>
      <c r="C773" s="1"/>
      <c r="D773" s="40" t="s">
        <v>9</v>
      </c>
      <c r="E773" s="40"/>
      <c r="F773" s="40"/>
      <c r="G773" s="40"/>
      <c r="H773" s="40"/>
      <c r="I773" s="1"/>
    </row>
    <row r="774" spans="1:9" ht="30">
      <c r="A774" s="3" t="s">
        <v>13</v>
      </c>
      <c r="B774" s="1" t="s">
        <v>720</v>
      </c>
      <c r="C774" s="1"/>
      <c r="D774" s="38">
        <v>3.5000000000000001E-3</v>
      </c>
      <c r="E774" s="38"/>
      <c r="F774" s="38"/>
      <c r="G774" s="38"/>
      <c r="H774" s="38"/>
      <c r="I774" s="1"/>
    </row>
    <row r="775" spans="1:9" ht="30">
      <c r="A775" s="3" t="s">
        <v>14</v>
      </c>
      <c r="B775" s="1" t="s">
        <v>721</v>
      </c>
      <c r="C775" s="1"/>
      <c r="D775" s="40" t="s">
        <v>9</v>
      </c>
      <c r="E775" s="40"/>
      <c r="F775" s="40"/>
      <c r="G775" s="40"/>
      <c r="H775" s="40"/>
      <c r="I775" s="1"/>
    </row>
    <row r="776" spans="1:9" ht="30">
      <c r="A776" s="3" t="s">
        <v>15</v>
      </c>
      <c r="B776" s="1" t="s">
        <v>722</v>
      </c>
      <c r="C776" s="1"/>
      <c r="D776" s="40" t="s">
        <v>9</v>
      </c>
      <c r="E776" s="40"/>
      <c r="F776" s="40"/>
      <c r="G776" s="40"/>
      <c r="H776" s="40"/>
      <c r="I776" s="5" t="s">
        <v>16</v>
      </c>
    </row>
    <row r="777" spans="1:9" ht="30">
      <c r="A777" s="3" t="s">
        <v>17</v>
      </c>
      <c r="B777" s="1" t="s">
        <v>723</v>
      </c>
      <c r="C777" s="1"/>
      <c r="D777" s="38">
        <v>3.5000000000000001E-3</v>
      </c>
      <c r="E777" s="38"/>
      <c r="F777" s="38"/>
      <c r="G777" s="38"/>
      <c r="H777" s="38"/>
      <c r="I777" s="1"/>
    </row>
    <row r="778" spans="1:9" ht="30">
      <c r="A778" s="3" t="s">
        <v>23</v>
      </c>
      <c r="B778" s="1" t="s">
        <v>724</v>
      </c>
      <c r="C778" s="1"/>
      <c r="D778" s="20">
        <v>36</v>
      </c>
      <c r="E778" s="20"/>
      <c r="F778" s="20"/>
      <c r="G778" s="20"/>
      <c r="H778" s="20"/>
      <c r="I778" s="1"/>
    </row>
    <row r="779" spans="1:9" ht="30">
      <c r="A779" s="3" t="s">
        <v>24</v>
      </c>
      <c r="B779" s="1" t="s">
        <v>725</v>
      </c>
      <c r="C779" s="1"/>
      <c r="D779" s="20">
        <v>113</v>
      </c>
      <c r="E779" s="20"/>
      <c r="F779" s="20"/>
      <c r="G779" s="20"/>
      <c r="H779" s="20"/>
      <c r="I779" s="1"/>
    </row>
    <row r="780" spans="1:9" ht="30">
      <c r="A780" s="3" t="s">
        <v>25</v>
      </c>
      <c r="B780" s="1" t="s">
        <v>726</v>
      </c>
      <c r="C780" s="1"/>
      <c r="D780" s="20">
        <v>197</v>
      </c>
      <c r="E780" s="20"/>
      <c r="F780" s="20"/>
      <c r="G780" s="20"/>
      <c r="H780" s="20"/>
      <c r="I780" s="1"/>
    </row>
    <row r="781" spans="1:9" ht="30">
      <c r="A781" s="3" t="s">
        <v>26</v>
      </c>
      <c r="B781" s="1" t="s">
        <v>727</v>
      </c>
      <c r="C781" s="1"/>
      <c r="D781" s="20">
        <v>443</v>
      </c>
      <c r="E781" s="20"/>
      <c r="F781" s="20"/>
      <c r="G781" s="20"/>
      <c r="H781" s="20"/>
      <c r="I781" s="1"/>
    </row>
    <row r="782" spans="1:9" ht="15" customHeight="1">
      <c r="A782" s="3" t="s">
        <v>732</v>
      </c>
      <c r="B782" s="1" t="s">
        <v>733</v>
      </c>
      <c r="C782" s="1"/>
      <c r="D782" s="38">
        <v>1.2800000000000001E-2</v>
      </c>
      <c r="E782" s="38"/>
      <c r="F782" s="38"/>
      <c r="G782" s="38"/>
      <c r="H782" s="38"/>
      <c r="I782" s="1"/>
    </row>
    <row r="783" spans="1:9" ht="15" customHeight="1">
      <c r="A783" s="3" t="s">
        <v>734</v>
      </c>
      <c r="B783" s="1" t="s">
        <v>735</v>
      </c>
      <c r="C783" s="1"/>
      <c r="D783" s="38">
        <v>-0.33029999999999998</v>
      </c>
      <c r="E783" s="38"/>
      <c r="F783" s="38"/>
      <c r="G783" s="38"/>
      <c r="H783" s="38"/>
      <c r="I783" s="1"/>
    </row>
    <row r="784" spans="1:9" ht="15" customHeight="1">
      <c r="A784" s="3" t="s">
        <v>736</v>
      </c>
      <c r="B784" s="1" t="s">
        <v>737</v>
      </c>
      <c r="C784" s="1"/>
      <c r="D784" s="38">
        <v>0.37609999999999999</v>
      </c>
      <c r="E784" s="38"/>
      <c r="F784" s="38"/>
      <c r="G784" s="38"/>
      <c r="H784" s="38"/>
      <c r="I784" s="1"/>
    </row>
    <row r="785" spans="1:9" ht="15" customHeight="1">
      <c r="A785" s="3" t="s">
        <v>738</v>
      </c>
      <c r="B785" s="1" t="s">
        <v>739</v>
      </c>
      <c r="C785" s="1"/>
      <c r="D785" s="38">
        <v>0.28210000000000002</v>
      </c>
      <c r="E785" s="38"/>
      <c r="F785" s="38"/>
      <c r="G785" s="38"/>
      <c r="H785" s="38"/>
      <c r="I785" s="1"/>
    </row>
    <row r="786" spans="1:9" ht="15" customHeight="1">
      <c r="A786" s="3" t="s">
        <v>740</v>
      </c>
      <c r="B786" s="1" t="s">
        <v>741</v>
      </c>
      <c r="C786" s="1"/>
      <c r="D786" s="38">
        <v>4.7500000000000001E-2</v>
      </c>
      <c r="E786" s="38"/>
      <c r="F786" s="38"/>
      <c r="G786" s="38"/>
      <c r="H786" s="38"/>
      <c r="I786" s="1"/>
    </row>
    <row r="787" spans="1:9" ht="15" customHeight="1">
      <c r="A787" s="3" t="s">
        <v>742</v>
      </c>
      <c r="B787" s="1" t="s">
        <v>743</v>
      </c>
      <c r="C787" s="1"/>
      <c r="D787" s="38">
        <v>0.12640000000000001</v>
      </c>
      <c r="E787" s="38"/>
      <c r="F787" s="38"/>
      <c r="G787" s="38"/>
      <c r="H787" s="38"/>
      <c r="I787" s="1"/>
    </row>
    <row r="788" spans="1:9" ht="15" customHeight="1">
      <c r="A788" s="3" t="s">
        <v>744</v>
      </c>
      <c r="B788" s="1" t="s">
        <v>745</v>
      </c>
      <c r="C788" s="1"/>
      <c r="D788" s="38">
        <v>0.4345</v>
      </c>
      <c r="E788" s="38"/>
      <c r="F788" s="38"/>
      <c r="G788" s="38"/>
      <c r="H788" s="38"/>
      <c r="I788" s="1"/>
    </row>
    <row r="789" spans="1:9" ht="15" customHeight="1">
      <c r="A789" s="3" t="s">
        <v>746</v>
      </c>
      <c r="B789" s="1" t="s">
        <v>747</v>
      </c>
      <c r="C789" s="1"/>
      <c r="D789" s="38">
        <v>1.4500000000000001E-2</v>
      </c>
      <c r="E789" s="38"/>
      <c r="F789" s="38"/>
      <c r="G789" s="38"/>
      <c r="H789" s="38"/>
      <c r="I789" s="1"/>
    </row>
    <row r="790" spans="1:9" ht="15" customHeight="1">
      <c r="A790" s="3" t="s">
        <v>748</v>
      </c>
      <c r="B790" s="1" t="s">
        <v>749</v>
      </c>
      <c r="C790" s="1"/>
      <c r="D790" s="20" t="s">
        <v>50</v>
      </c>
      <c r="E790" s="20"/>
      <c r="F790" s="20"/>
      <c r="G790" s="20"/>
      <c r="H790" s="20"/>
      <c r="I790" s="1"/>
    </row>
    <row r="791" spans="1:9" ht="30">
      <c r="A791" s="3" t="s">
        <v>750</v>
      </c>
      <c r="B791" s="1" t="s">
        <v>751</v>
      </c>
      <c r="C791" s="1"/>
      <c r="D791" s="41">
        <v>39994</v>
      </c>
      <c r="E791" s="41"/>
      <c r="F791" s="41"/>
      <c r="G791" s="41"/>
      <c r="H791" s="41"/>
      <c r="I791" s="1"/>
    </row>
    <row r="792" spans="1:9" ht="15" customHeight="1">
      <c r="A792" s="3" t="s">
        <v>752</v>
      </c>
      <c r="B792" s="1" t="s">
        <v>753</v>
      </c>
      <c r="C792" s="1"/>
      <c r="D792" s="38">
        <v>0.29480000000000001</v>
      </c>
      <c r="E792" s="38"/>
      <c r="F792" s="38"/>
      <c r="G792" s="38"/>
      <c r="H792" s="38"/>
      <c r="I792" s="1"/>
    </row>
    <row r="793" spans="1:9" ht="15" customHeight="1">
      <c r="A793" s="3" t="s">
        <v>754</v>
      </c>
      <c r="B793" s="1" t="s">
        <v>755</v>
      </c>
      <c r="C793" s="1"/>
      <c r="D793" s="20" t="s">
        <v>51</v>
      </c>
      <c r="E793" s="20"/>
      <c r="F793" s="20"/>
      <c r="G793" s="20"/>
      <c r="H793" s="20"/>
      <c r="I793" s="1"/>
    </row>
    <row r="794" spans="1:9" ht="30">
      <c r="A794" s="3" t="s">
        <v>756</v>
      </c>
      <c r="B794" s="1" t="s">
        <v>757</v>
      </c>
      <c r="C794" s="1"/>
      <c r="D794" s="41">
        <v>39813</v>
      </c>
      <c r="E794" s="41"/>
      <c r="F794" s="41"/>
      <c r="G794" s="41"/>
      <c r="H794" s="41"/>
      <c r="I794" s="1"/>
    </row>
    <row r="795" spans="1:9" ht="15" customHeight="1">
      <c r="A795" s="3" t="s">
        <v>758</v>
      </c>
      <c r="B795" s="1" t="s">
        <v>759</v>
      </c>
      <c r="C795" s="1"/>
      <c r="D795" s="38">
        <v>-0.26100000000000001</v>
      </c>
      <c r="E795" s="38"/>
      <c r="F795" s="38"/>
      <c r="G795" s="38"/>
      <c r="H795" s="38"/>
      <c r="I795" s="1"/>
    </row>
    <row r="796" spans="1:9" ht="15" customHeight="1">
      <c r="A796" s="3" t="s">
        <v>57</v>
      </c>
      <c r="B796" s="1" t="s">
        <v>709</v>
      </c>
      <c r="C796" s="1"/>
      <c r="D796" s="20" t="s">
        <v>61</v>
      </c>
      <c r="E796" s="20"/>
      <c r="F796" s="20"/>
      <c r="G796" s="20"/>
      <c r="H796" s="20"/>
      <c r="I796" s="1"/>
    </row>
    <row r="797" spans="1:9" ht="15" customHeight="1">
      <c r="A797" s="3" t="s">
        <v>58</v>
      </c>
      <c r="B797" s="1" t="s">
        <v>710</v>
      </c>
      <c r="C797" s="1"/>
      <c r="D797" s="38">
        <v>1.4500000000000001E-2</v>
      </c>
      <c r="E797" s="38"/>
      <c r="F797" s="38"/>
      <c r="G797" s="38"/>
      <c r="H797" s="38"/>
      <c r="I797" s="1"/>
    </row>
    <row r="798" spans="1:9" ht="15" customHeight="1">
      <c r="A798" s="3" t="s">
        <v>59</v>
      </c>
      <c r="B798" s="1" t="s">
        <v>711</v>
      </c>
      <c r="C798" s="1"/>
      <c r="D798" s="38">
        <v>0.1709</v>
      </c>
      <c r="E798" s="38"/>
      <c r="F798" s="38"/>
      <c r="G798" s="38"/>
      <c r="H798" s="38"/>
      <c r="I798" s="1"/>
    </row>
    <row r="799" spans="1:9" ht="30">
      <c r="A799" s="3" t="s">
        <v>90</v>
      </c>
      <c r="B799" s="1" t="s">
        <v>765</v>
      </c>
      <c r="C799" s="1"/>
      <c r="D799" s="38">
        <v>8.8400000000000006E-2</v>
      </c>
      <c r="E799" s="38"/>
      <c r="F799" s="38"/>
      <c r="G799" s="38"/>
      <c r="H799" s="38"/>
      <c r="I799" s="1"/>
    </row>
    <row r="800" spans="1:9" ht="15" customHeight="1">
      <c r="A800" s="3" t="s">
        <v>91</v>
      </c>
      <c r="B800" s="1" t="s">
        <v>766</v>
      </c>
      <c r="C800" s="1"/>
      <c r="D800" s="41">
        <v>38777</v>
      </c>
      <c r="E800" s="41"/>
      <c r="F800" s="41"/>
      <c r="G800" s="41"/>
      <c r="H800" s="41"/>
      <c r="I800" s="1"/>
    </row>
    <row r="801" spans="1:9" ht="90">
      <c r="A801" s="3" t="s">
        <v>910</v>
      </c>
      <c r="B801" s="1"/>
      <c r="C801" s="1"/>
      <c r="D801" s="20"/>
      <c r="E801" s="20"/>
      <c r="F801" s="20"/>
      <c r="G801" s="20"/>
      <c r="H801" s="20"/>
      <c r="I801" s="1"/>
    </row>
    <row r="802" spans="1:9">
      <c r="A802" s="37" t="s">
        <v>611</v>
      </c>
      <c r="B802" s="1" t="s">
        <v>612</v>
      </c>
      <c r="C802" s="1"/>
      <c r="D802" s="20"/>
      <c r="E802" s="20"/>
      <c r="F802" s="20"/>
      <c r="G802" s="20"/>
      <c r="H802" s="20"/>
      <c r="I802" s="1"/>
    </row>
    <row r="803" spans="1:9" ht="15" customHeight="1">
      <c r="A803" s="3" t="s">
        <v>57</v>
      </c>
      <c r="B803" s="1" t="s">
        <v>709</v>
      </c>
      <c r="C803" s="1"/>
      <c r="D803" s="20" t="s">
        <v>63</v>
      </c>
      <c r="E803" s="20"/>
      <c r="F803" s="20"/>
      <c r="G803" s="20"/>
      <c r="H803" s="20"/>
      <c r="I803" s="1"/>
    </row>
    <row r="804" spans="1:9" ht="15" customHeight="1">
      <c r="A804" s="3" t="s">
        <v>58</v>
      </c>
      <c r="B804" s="1" t="s">
        <v>710</v>
      </c>
      <c r="C804" s="1"/>
      <c r="D804" s="38">
        <v>1.29E-2</v>
      </c>
      <c r="E804" s="38"/>
      <c r="F804" s="38"/>
      <c r="G804" s="38"/>
      <c r="H804" s="38"/>
      <c r="I804" s="1"/>
    </row>
    <row r="805" spans="1:9" ht="15" customHeight="1">
      <c r="A805" s="3" t="s">
        <v>59</v>
      </c>
      <c r="B805" s="1" t="s">
        <v>711</v>
      </c>
      <c r="C805" s="1"/>
      <c r="D805" s="38">
        <v>0.1691</v>
      </c>
      <c r="E805" s="38"/>
      <c r="F805" s="38"/>
      <c r="G805" s="38"/>
      <c r="H805" s="38"/>
      <c r="I805" s="1"/>
    </row>
    <row r="806" spans="1:9" ht="30">
      <c r="A806" s="3" t="s">
        <v>90</v>
      </c>
      <c r="B806" s="1" t="s">
        <v>765</v>
      </c>
      <c r="C806" s="1"/>
      <c r="D806" s="38">
        <v>8.6999999999999994E-2</v>
      </c>
      <c r="E806" s="38"/>
      <c r="F806" s="38"/>
      <c r="G806" s="38"/>
      <c r="H806" s="38"/>
      <c r="I806" s="1"/>
    </row>
    <row r="807" spans="1:9" ht="15" customHeight="1">
      <c r="A807" s="3" t="s">
        <v>91</v>
      </c>
      <c r="B807" s="1" t="s">
        <v>766</v>
      </c>
      <c r="C807" s="1"/>
      <c r="D807" s="41">
        <v>38777</v>
      </c>
      <c r="E807" s="41"/>
      <c r="F807" s="41"/>
      <c r="G807" s="41"/>
      <c r="H807" s="41"/>
      <c r="I807" s="1"/>
    </row>
    <row r="808" spans="1:9" ht="90">
      <c r="A808" s="3" t="s">
        <v>911</v>
      </c>
      <c r="B808" s="1"/>
      <c r="C808" s="1"/>
      <c r="D808" s="20"/>
      <c r="E808" s="20"/>
      <c r="F808" s="20"/>
      <c r="G808" s="20"/>
      <c r="H808" s="20"/>
      <c r="I808" s="1"/>
    </row>
    <row r="809" spans="1:9">
      <c r="A809" s="37" t="s">
        <v>611</v>
      </c>
      <c r="B809" s="1" t="s">
        <v>612</v>
      </c>
      <c r="C809" s="1"/>
      <c r="D809" s="20"/>
      <c r="E809" s="20"/>
      <c r="F809" s="20"/>
      <c r="G809" s="20"/>
      <c r="H809" s="20"/>
      <c r="I809" s="1"/>
    </row>
    <row r="810" spans="1:9" ht="15" customHeight="1">
      <c r="A810" s="3" t="s">
        <v>57</v>
      </c>
      <c r="B810" s="1" t="s">
        <v>709</v>
      </c>
      <c r="C810" s="1"/>
      <c r="D810" s="20" t="s">
        <v>65</v>
      </c>
      <c r="E810" s="20"/>
      <c r="F810" s="20"/>
      <c r="G810" s="20"/>
      <c r="H810" s="20"/>
      <c r="I810" s="1"/>
    </row>
    <row r="811" spans="1:9" ht="15" customHeight="1">
      <c r="A811" s="3" t="s">
        <v>58</v>
      </c>
      <c r="B811" s="1" t="s">
        <v>710</v>
      </c>
      <c r="C811" s="1"/>
      <c r="D811" s="38">
        <v>8.2000000000000007E-3</v>
      </c>
      <c r="E811" s="38"/>
      <c r="F811" s="38"/>
      <c r="G811" s="38"/>
      <c r="H811" s="38"/>
      <c r="I811" s="1"/>
    </row>
    <row r="812" spans="1:9" ht="15" customHeight="1">
      <c r="A812" s="3" t="s">
        <v>59</v>
      </c>
      <c r="B812" s="1" t="s">
        <v>711</v>
      </c>
      <c r="C812" s="1"/>
      <c r="D812" s="38">
        <v>0.13780000000000001</v>
      </c>
      <c r="E812" s="38"/>
      <c r="F812" s="38"/>
      <c r="G812" s="38"/>
      <c r="H812" s="38"/>
      <c r="I812" s="1"/>
    </row>
    <row r="813" spans="1:9" ht="30">
      <c r="A813" s="3" t="s">
        <v>90</v>
      </c>
      <c r="B813" s="1" t="s">
        <v>765</v>
      </c>
      <c r="C813" s="1"/>
      <c r="D813" s="38">
        <v>7.1199999999999999E-2</v>
      </c>
      <c r="E813" s="38"/>
      <c r="F813" s="38"/>
      <c r="G813" s="38"/>
      <c r="H813" s="38"/>
      <c r="I813" s="1"/>
    </row>
    <row r="814" spans="1:9" ht="15" customHeight="1">
      <c r="A814" s="3" t="s">
        <v>91</v>
      </c>
      <c r="B814" s="1" t="s">
        <v>766</v>
      </c>
      <c r="C814" s="1"/>
      <c r="D814" s="41">
        <v>38777</v>
      </c>
      <c r="E814" s="41"/>
      <c r="F814" s="41"/>
      <c r="G814" s="41"/>
      <c r="H814" s="41"/>
      <c r="I814" s="1"/>
    </row>
    <row r="815" spans="1:9" ht="60">
      <c r="A815" s="3" t="s">
        <v>912</v>
      </c>
      <c r="B815" s="1"/>
      <c r="C815" s="1"/>
      <c r="D815" s="20"/>
      <c r="E815" s="20"/>
      <c r="F815" s="20"/>
      <c r="G815" s="20"/>
      <c r="H815" s="20"/>
      <c r="I815" s="1"/>
    </row>
    <row r="816" spans="1:9">
      <c r="A816" s="37" t="s">
        <v>611</v>
      </c>
      <c r="B816" s="1" t="s">
        <v>612</v>
      </c>
      <c r="C816" s="1"/>
      <c r="D816" s="20"/>
      <c r="E816" s="20"/>
      <c r="F816" s="20"/>
      <c r="G816" s="20"/>
      <c r="H816" s="20"/>
      <c r="I816" s="1"/>
    </row>
    <row r="817" spans="1:9" ht="15" customHeight="1">
      <c r="A817" s="3" t="s">
        <v>632</v>
      </c>
      <c r="B817" s="1" t="s">
        <v>633</v>
      </c>
      <c r="C817" s="1"/>
      <c r="D817" s="20" t="s">
        <v>462</v>
      </c>
      <c r="E817" s="20"/>
      <c r="F817" s="20"/>
      <c r="G817" s="20"/>
      <c r="H817" s="20"/>
      <c r="I817" s="1"/>
    </row>
    <row r="818" spans="1:9" ht="15" customHeight="1">
      <c r="A818" s="3" t="s">
        <v>634</v>
      </c>
      <c r="B818" s="1" t="s">
        <v>635</v>
      </c>
      <c r="C818" s="1"/>
      <c r="D818" s="20" t="s">
        <v>2</v>
      </c>
      <c r="E818" s="20"/>
      <c r="F818" s="20"/>
      <c r="G818" s="20"/>
      <c r="H818" s="20"/>
      <c r="I818" s="1"/>
    </row>
    <row r="819" spans="1:9" ht="25.5" customHeight="1">
      <c r="A819" s="3" t="s">
        <v>636</v>
      </c>
      <c r="B819" s="1" t="s">
        <v>637</v>
      </c>
      <c r="C819" s="1"/>
      <c r="D819" s="29" t="s">
        <v>463</v>
      </c>
      <c r="E819" s="29"/>
      <c r="F819" s="29"/>
      <c r="G819" s="29"/>
      <c r="H819" s="29"/>
      <c r="I819" s="1"/>
    </row>
    <row r="820" spans="1:9" ht="15" customHeight="1">
      <c r="A820" s="3" t="s">
        <v>638</v>
      </c>
      <c r="B820" s="1" t="s">
        <v>639</v>
      </c>
      <c r="C820" s="1"/>
      <c r="D820" s="20" t="s">
        <v>73</v>
      </c>
      <c r="E820" s="20"/>
      <c r="F820" s="20"/>
      <c r="G820" s="20"/>
      <c r="H820" s="20"/>
      <c r="I820" s="1"/>
    </row>
    <row r="821" spans="1:9" ht="25.5" customHeight="1">
      <c r="A821" s="3" t="s">
        <v>640</v>
      </c>
      <c r="B821" s="1" t="s">
        <v>641</v>
      </c>
      <c r="C821" s="1"/>
      <c r="D821" s="29" t="s">
        <v>5</v>
      </c>
      <c r="E821" s="29"/>
      <c r="F821" s="29"/>
      <c r="G821" s="29"/>
      <c r="H821" s="29"/>
      <c r="I821" s="1"/>
    </row>
    <row r="822" spans="1:9" ht="15" customHeight="1">
      <c r="A822" s="3" t="s">
        <v>642</v>
      </c>
      <c r="B822" s="1" t="s">
        <v>643</v>
      </c>
      <c r="C822" s="1"/>
      <c r="D822" s="20" t="s">
        <v>6</v>
      </c>
      <c r="E822" s="20"/>
      <c r="F822" s="20"/>
      <c r="G822" s="20"/>
      <c r="H822" s="20"/>
      <c r="I822" s="1"/>
    </row>
    <row r="823" spans="1:9" ht="15" customHeight="1">
      <c r="A823" s="3" t="s">
        <v>644</v>
      </c>
      <c r="B823" s="1" t="s">
        <v>645</v>
      </c>
      <c r="C823" s="1"/>
      <c r="D823" s="20" t="s">
        <v>10</v>
      </c>
      <c r="E823" s="20"/>
      <c r="F823" s="20"/>
      <c r="G823" s="20"/>
      <c r="H823" s="20"/>
      <c r="I823" s="1"/>
    </row>
    <row r="824" spans="1:9" ht="15" customHeight="1">
      <c r="A824" s="3" t="s">
        <v>646</v>
      </c>
      <c r="B824" s="1" t="s">
        <v>647</v>
      </c>
      <c r="C824" s="1"/>
      <c r="D824" s="20" t="s">
        <v>28</v>
      </c>
      <c r="E824" s="20"/>
      <c r="F824" s="20"/>
      <c r="G824" s="20"/>
      <c r="H824" s="20"/>
      <c r="I824" s="1"/>
    </row>
    <row r="825" spans="1:9" ht="76.5" customHeight="1">
      <c r="A825" s="3" t="s">
        <v>648</v>
      </c>
      <c r="B825" s="1" t="s">
        <v>649</v>
      </c>
      <c r="C825" s="1"/>
      <c r="D825" s="29" t="s">
        <v>466</v>
      </c>
      <c r="E825" s="29"/>
      <c r="F825" s="29"/>
      <c r="G825" s="29"/>
      <c r="H825" s="29"/>
      <c r="I825" s="1"/>
    </row>
    <row r="826" spans="1:9" ht="15" customHeight="1">
      <c r="A826" s="3" t="s">
        <v>650</v>
      </c>
      <c r="B826" s="1" t="s">
        <v>651</v>
      </c>
      <c r="C826" s="1"/>
      <c r="D826" s="38">
        <v>0.51</v>
      </c>
      <c r="E826" s="38"/>
      <c r="F826" s="38"/>
      <c r="G826" s="38"/>
      <c r="H826" s="38"/>
      <c r="I826" s="1"/>
    </row>
    <row r="827" spans="1:9" ht="30" customHeight="1">
      <c r="A827" s="3" t="s">
        <v>652</v>
      </c>
      <c r="B827" s="1" t="s">
        <v>653</v>
      </c>
      <c r="C827" s="1"/>
      <c r="D827" s="20" t="s">
        <v>654</v>
      </c>
      <c r="E827" s="20"/>
      <c r="F827" s="20"/>
      <c r="G827" s="20"/>
      <c r="H827" s="20"/>
      <c r="I827" s="1"/>
    </row>
    <row r="828" spans="1:9" ht="15" customHeight="1">
      <c r="A828" s="3" t="s">
        <v>655</v>
      </c>
      <c r="B828" s="1" t="s">
        <v>656</v>
      </c>
      <c r="C828" s="1"/>
      <c r="D828" s="20" t="s">
        <v>19</v>
      </c>
      <c r="E828" s="20"/>
      <c r="F828" s="20"/>
      <c r="G828" s="20"/>
      <c r="H828" s="20"/>
      <c r="I828" s="1"/>
    </row>
    <row r="829" spans="1:9" ht="30.75">
      <c r="A829" s="3" t="s">
        <v>657</v>
      </c>
      <c r="B829" s="1" t="s">
        <v>658</v>
      </c>
      <c r="C829" s="1"/>
      <c r="D829" s="29" t="s">
        <v>20</v>
      </c>
      <c r="E829" s="29"/>
      <c r="F829" s="29"/>
      <c r="G829" s="29"/>
      <c r="H829" s="29"/>
      <c r="I829" s="1"/>
    </row>
    <row r="830" spans="1:9" ht="60" customHeight="1">
      <c r="A830" s="3" t="s">
        <v>659</v>
      </c>
      <c r="B830" s="1" t="s">
        <v>660</v>
      </c>
      <c r="C830" s="1"/>
      <c r="D830" s="20" t="s">
        <v>21</v>
      </c>
      <c r="E830" s="20"/>
      <c r="F830" s="20"/>
      <c r="G830" s="20"/>
      <c r="H830" s="20"/>
      <c r="I830" s="1"/>
    </row>
    <row r="831" spans="1:9" ht="15" customHeight="1">
      <c r="A831" s="3" t="s">
        <v>661</v>
      </c>
      <c r="B831" s="1" t="s">
        <v>662</v>
      </c>
      <c r="C831" s="1"/>
      <c r="D831" s="20" t="s">
        <v>377</v>
      </c>
      <c r="E831" s="20"/>
      <c r="F831" s="20"/>
      <c r="G831" s="20"/>
      <c r="H831" s="20"/>
      <c r="I831" s="1"/>
    </row>
    <row r="832" spans="1:9" ht="51" customHeight="1">
      <c r="A832" s="39" t="s">
        <v>663</v>
      </c>
      <c r="B832" s="20" t="s">
        <v>664</v>
      </c>
      <c r="C832" s="20"/>
      <c r="D832" s="29" t="s">
        <v>467</v>
      </c>
      <c r="E832" s="29"/>
      <c r="F832" s="29"/>
      <c r="G832" s="29"/>
      <c r="H832" s="29"/>
      <c r="I832" s="20"/>
    </row>
    <row r="833" spans="1:9">
      <c r="A833" s="39"/>
      <c r="B833" s="20"/>
      <c r="C833" s="20"/>
      <c r="D833" s="20"/>
      <c r="E833" s="20"/>
      <c r="F833" s="20"/>
      <c r="G833" s="20"/>
      <c r="H833" s="20"/>
      <c r="I833" s="20"/>
    </row>
    <row r="834" spans="1:9" ht="89.25" customHeight="1">
      <c r="A834" s="39"/>
      <c r="B834" s="20"/>
      <c r="C834" s="20"/>
      <c r="D834" s="29" t="s">
        <v>419</v>
      </c>
      <c r="E834" s="29"/>
      <c r="F834" s="29"/>
      <c r="G834" s="29"/>
      <c r="H834" s="29"/>
      <c r="I834" s="20"/>
    </row>
    <row r="835" spans="1:9">
      <c r="A835" s="39"/>
      <c r="B835" s="20"/>
      <c r="C835" s="20"/>
      <c r="D835" s="20"/>
      <c r="E835" s="20"/>
      <c r="F835" s="20"/>
      <c r="G835" s="20"/>
      <c r="H835" s="20"/>
      <c r="I835" s="20"/>
    </row>
    <row r="836" spans="1:9" ht="63.75" customHeight="1">
      <c r="A836" s="39"/>
      <c r="B836" s="20"/>
      <c r="C836" s="20"/>
      <c r="D836" s="29" t="s">
        <v>33</v>
      </c>
      <c r="E836" s="29"/>
      <c r="F836" s="29"/>
      <c r="G836" s="29"/>
      <c r="H836" s="29"/>
      <c r="I836" s="20"/>
    </row>
    <row r="837" spans="1:9">
      <c r="A837" s="39"/>
      <c r="B837" s="20"/>
      <c r="C837" s="20"/>
      <c r="D837" s="20"/>
      <c r="E837" s="20"/>
      <c r="F837" s="20"/>
      <c r="G837" s="20"/>
      <c r="H837" s="20"/>
      <c r="I837" s="20"/>
    </row>
    <row r="838" spans="1:9" ht="38.25" customHeight="1">
      <c r="A838" s="39"/>
      <c r="B838" s="20"/>
      <c r="C838" s="20"/>
      <c r="D838" s="29" t="s">
        <v>468</v>
      </c>
      <c r="E838" s="29"/>
      <c r="F838" s="29"/>
      <c r="G838" s="29"/>
      <c r="H838" s="29"/>
      <c r="I838" s="20"/>
    </row>
    <row r="839" spans="1:9" ht="15" customHeight="1">
      <c r="A839" s="3" t="s">
        <v>665</v>
      </c>
      <c r="B839" s="1" t="s">
        <v>666</v>
      </c>
      <c r="C839" s="1"/>
      <c r="D839" s="20" t="s">
        <v>35</v>
      </c>
      <c r="E839" s="20"/>
      <c r="F839" s="20"/>
      <c r="G839" s="20"/>
      <c r="H839" s="20"/>
      <c r="I839" s="1"/>
    </row>
    <row r="840" spans="1:9" ht="25.5" customHeight="1">
      <c r="A840" s="39" t="s">
        <v>667</v>
      </c>
      <c r="B840" s="20" t="s">
        <v>668</v>
      </c>
      <c r="C840" s="20"/>
      <c r="D840" s="29" t="s">
        <v>36</v>
      </c>
      <c r="E840" s="29"/>
      <c r="F840" s="29"/>
      <c r="G840" s="29"/>
      <c r="H840" s="29"/>
      <c r="I840" s="20"/>
    </row>
    <row r="841" spans="1:9">
      <c r="A841" s="39"/>
      <c r="B841" s="20"/>
      <c r="C841" s="20"/>
      <c r="D841" s="20"/>
      <c r="E841" s="20"/>
      <c r="F841" s="20"/>
      <c r="G841" s="20"/>
      <c r="H841" s="20"/>
      <c r="I841" s="20"/>
    </row>
    <row r="842" spans="1:9" ht="51" customHeight="1">
      <c r="A842" s="39"/>
      <c r="B842" s="20"/>
      <c r="C842" s="20"/>
      <c r="D842" s="30" t="s">
        <v>349</v>
      </c>
      <c r="E842" s="30"/>
      <c r="F842" s="30"/>
      <c r="G842" s="30"/>
      <c r="H842" s="30"/>
      <c r="I842" s="20"/>
    </row>
    <row r="843" spans="1:9">
      <c r="A843" s="39"/>
      <c r="B843" s="20"/>
      <c r="C843" s="20"/>
      <c r="D843" s="20"/>
      <c r="E843" s="20"/>
      <c r="F843" s="20"/>
      <c r="G843" s="20"/>
      <c r="H843" s="20"/>
      <c r="I843" s="20"/>
    </row>
    <row r="844" spans="1:9" ht="63.75" customHeight="1">
      <c r="A844" s="39"/>
      <c r="B844" s="20"/>
      <c r="C844" s="20"/>
      <c r="D844" s="30" t="s">
        <v>381</v>
      </c>
      <c r="E844" s="30"/>
      <c r="F844" s="30"/>
      <c r="G844" s="30"/>
      <c r="H844" s="30"/>
      <c r="I844" s="20"/>
    </row>
    <row r="845" spans="1:9">
      <c r="A845" s="39"/>
      <c r="B845" s="20"/>
      <c r="C845" s="20"/>
      <c r="D845" s="20"/>
      <c r="E845" s="20"/>
      <c r="F845" s="20"/>
      <c r="G845" s="20"/>
      <c r="H845" s="20"/>
      <c r="I845" s="20"/>
    </row>
    <row r="846" spans="1:9" ht="51" customHeight="1">
      <c r="A846" s="39"/>
      <c r="B846" s="20"/>
      <c r="C846" s="20"/>
      <c r="D846" s="30" t="s">
        <v>405</v>
      </c>
      <c r="E846" s="30"/>
      <c r="F846" s="30"/>
      <c r="G846" s="30"/>
      <c r="H846" s="30"/>
      <c r="I846" s="20"/>
    </row>
    <row r="847" spans="1:9">
      <c r="A847" s="39"/>
      <c r="B847" s="20"/>
      <c r="C847" s="20"/>
      <c r="D847" s="29"/>
      <c r="E847" s="29"/>
      <c r="F847" s="29"/>
      <c r="G847" s="29"/>
      <c r="H847" s="29"/>
      <c r="I847" s="20"/>
    </row>
    <row r="848" spans="1:9" ht="38.25" customHeight="1">
      <c r="A848" s="39"/>
      <c r="B848" s="20"/>
      <c r="C848" s="20"/>
      <c r="D848" s="30" t="s">
        <v>382</v>
      </c>
      <c r="E848" s="30"/>
      <c r="F848" s="30"/>
      <c r="G848" s="30"/>
      <c r="H848" s="30"/>
      <c r="I848" s="20"/>
    </row>
    <row r="849" spans="1:9">
      <c r="A849" s="39"/>
      <c r="B849" s="20"/>
      <c r="C849" s="20"/>
      <c r="D849" s="20"/>
      <c r="E849" s="20"/>
      <c r="F849" s="20"/>
      <c r="G849" s="20"/>
      <c r="H849" s="20"/>
      <c r="I849" s="20"/>
    </row>
    <row r="850" spans="1:9" ht="76.5" customHeight="1">
      <c r="A850" s="39"/>
      <c r="B850" s="20"/>
      <c r="C850" s="20"/>
      <c r="D850" s="30" t="s">
        <v>383</v>
      </c>
      <c r="E850" s="30"/>
      <c r="F850" s="30"/>
      <c r="G850" s="30"/>
      <c r="H850" s="30"/>
      <c r="I850" s="20"/>
    </row>
    <row r="851" spans="1:9">
      <c r="A851" s="39"/>
      <c r="B851" s="20"/>
      <c r="C851" s="20"/>
      <c r="D851" s="29"/>
      <c r="E851" s="29"/>
      <c r="F851" s="29"/>
      <c r="G851" s="29"/>
      <c r="H851" s="29"/>
      <c r="I851" s="20"/>
    </row>
    <row r="852" spans="1:9" ht="63.75" customHeight="1">
      <c r="A852" s="39"/>
      <c r="B852" s="20"/>
      <c r="C852" s="20"/>
      <c r="D852" s="30" t="s">
        <v>384</v>
      </c>
      <c r="E852" s="30"/>
      <c r="F852" s="30"/>
      <c r="G852" s="30"/>
      <c r="H852" s="30"/>
      <c r="I852" s="20"/>
    </row>
    <row r="853" spans="1:9">
      <c r="A853" s="39"/>
      <c r="B853" s="20"/>
      <c r="C853" s="20"/>
      <c r="D853" s="20"/>
      <c r="E853" s="20"/>
      <c r="F853" s="20"/>
      <c r="G853" s="20"/>
      <c r="H853" s="20"/>
      <c r="I853" s="20"/>
    </row>
    <row r="854" spans="1:9" ht="63.75" customHeight="1">
      <c r="A854" s="39"/>
      <c r="B854" s="20"/>
      <c r="C854" s="20"/>
      <c r="D854" s="30" t="s">
        <v>422</v>
      </c>
      <c r="E854" s="30"/>
      <c r="F854" s="30"/>
      <c r="G854" s="30"/>
      <c r="H854" s="30"/>
      <c r="I854" s="20"/>
    </row>
    <row r="855" spans="1:9">
      <c r="A855" s="39"/>
      <c r="B855" s="20"/>
      <c r="C855" s="20"/>
      <c r="D855" s="20"/>
      <c r="E855" s="20"/>
      <c r="F855" s="20"/>
      <c r="G855" s="20"/>
      <c r="H855" s="20"/>
      <c r="I855" s="20"/>
    </row>
    <row r="856" spans="1:9" ht="51" customHeight="1">
      <c r="A856" s="39"/>
      <c r="B856" s="20"/>
      <c r="C856" s="20"/>
      <c r="D856" s="30" t="s">
        <v>357</v>
      </c>
      <c r="E856" s="30"/>
      <c r="F856" s="30"/>
      <c r="G856" s="30"/>
      <c r="H856" s="30"/>
      <c r="I856" s="20"/>
    </row>
    <row r="857" spans="1:9">
      <c r="A857" s="39"/>
      <c r="B857" s="20"/>
      <c r="C857" s="20"/>
      <c r="D857" s="20"/>
      <c r="E857" s="20"/>
      <c r="F857" s="20"/>
      <c r="G857" s="20"/>
      <c r="H857" s="20"/>
      <c r="I857" s="20"/>
    </row>
    <row r="858" spans="1:9" ht="38.25" customHeight="1">
      <c r="A858" s="39"/>
      <c r="B858" s="20"/>
      <c r="C858" s="20"/>
      <c r="D858" s="30" t="s">
        <v>387</v>
      </c>
      <c r="E858" s="30"/>
      <c r="F858" s="30"/>
      <c r="G858" s="30"/>
      <c r="H858" s="30"/>
      <c r="I858" s="20"/>
    </row>
    <row r="859" spans="1:9">
      <c r="A859" s="39"/>
      <c r="B859" s="20"/>
      <c r="C859" s="20"/>
      <c r="D859" s="20"/>
      <c r="E859" s="20"/>
      <c r="F859" s="20"/>
      <c r="G859" s="20"/>
      <c r="H859" s="20"/>
      <c r="I859" s="20"/>
    </row>
    <row r="860" spans="1:9" ht="25.5" customHeight="1">
      <c r="A860" s="39"/>
      <c r="B860" s="20"/>
      <c r="C860" s="20"/>
      <c r="D860" s="30" t="s">
        <v>388</v>
      </c>
      <c r="E860" s="30"/>
      <c r="F860" s="30"/>
      <c r="G860" s="30"/>
      <c r="H860" s="30"/>
      <c r="I860" s="20"/>
    </row>
    <row r="861" spans="1:9">
      <c r="A861" s="39"/>
      <c r="B861" s="20"/>
      <c r="C861" s="20"/>
      <c r="D861" s="20"/>
      <c r="E861" s="20"/>
      <c r="F861" s="20"/>
      <c r="G861" s="20"/>
      <c r="H861" s="20"/>
      <c r="I861" s="20"/>
    </row>
    <row r="862" spans="1:9" ht="25.5" customHeight="1">
      <c r="A862" s="39"/>
      <c r="B862" s="20"/>
      <c r="C862" s="20"/>
      <c r="D862" s="30" t="s">
        <v>389</v>
      </c>
      <c r="E862" s="30"/>
      <c r="F862" s="30"/>
      <c r="G862" s="30"/>
      <c r="H862" s="30"/>
      <c r="I862" s="20"/>
    </row>
    <row r="863" spans="1:9">
      <c r="A863" s="39"/>
      <c r="B863" s="20"/>
      <c r="C863" s="20"/>
      <c r="D863" s="20"/>
      <c r="E863" s="20"/>
      <c r="F863" s="20"/>
      <c r="G863" s="20"/>
      <c r="H863" s="20"/>
      <c r="I863" s="20"/>
    </row>
    <row r="864" spans="1:9" ht="63.75" customHeight="1">
      <c r="A864" s="39"/>
      <c r="B864" s="20"/>
      <c r="C864" s="20"/>
      <c r="D864" s="30" t="s">
        <v>424</v>
      </c>
      <c r="E864" s="30"/>
      <c r="F864" s="30"/>
      <c r="G864" s="30"/>
      <c r="H864" s="30"/>
      <c r="I864" s="20"/>
    </row>
    <row r="865" spans="1:9">
      <c r="A865" s="39"/>
      <c r="B865" s="20"/>
      <c r="C865" s="20"/>
      <c r="D865" s="20"/>
      <c r="E865" s="20"/>
      <c r="F865" s="20"/>
      <c r="G865" s="20"/>
      <c r="H865" s="20"/>
      <c r="I865" s="20"/>
    </row>
    <row r="866" spans="1:9" ht="51" customHeight="1">
      <c r="A866" s="39"/>
      <c r="B866" s="20"/>
      <c r="C866" s="20"/>
      <c r="D866" s="30" t="s">
        <v>455</v>
      </c>
      <c r="E866" s="30"/>
      <c r="F866" s="30"/>
      <c r="G866" s="30"/>
      <c r="H866" s="30"/>
      <c r="I866" s="20"/>
    </row>
    <row r="867" spans="1:9">
      <c r="A867" s="39"/>
      <c r="B867" s="20"/>
      <c r="C867" s="20"/>
      <c r="D867" s="20"/>
      <c r="E867" s="20"/>
      <c r="F867" s="20"/>
      <c r="G867" s="20"/>
      <c r="H867" s="20"/>
      <c r="I867" s="20"/>
    </row>
    <row r="868" spans="1:9" ht="38.25" customHeight="1">
      <c r="A868" s="39"/>
      <c r="B868" s="20"/>
      <c r="C868" s="20"/>
      <c r="D868" s="30" t="s">
        <v>391</v>
      </c>
      <c r="E868" s="30"/>
      <c r="F868" s="30"/>
      <c r="G868" s="30"/>
      <c r="H868" s="30"/>
      <c r="I868" s="20"/>
    </row>
    <row r="869" spans="1:9">
      <c r="A869" s="39"/>
      <c r="B869" s="20"/>
      <c r="C869" s="20"/>
      <c r="D869" s="20"/>
      <c r="E869" s="20"/>
      <c r="F869" s="20"/>
      <c r="G869" s="20"/>
      <c r="H869" s="20"/>
      <c r="I869" s="20"/>
    </row>
    <row r="870" spans="1:9">
      <c r="A870" s="39"/>
      <c r="B870" s="20"/>
      <c r="C870" s="20"/>
      <c r="D870" s="30" t="s">
        <v>406</v>
      </c>
      <c r="E870" s="30"/>
      <c r="F870" s="30"/>
      <c r="G870" s="30"/>
      <c r="H870" s="30"/>
      <c r="I870" s="20"/>
    </row>
    <row r="871" spans="1:9" ht="15" customHeight="1">
      <c r="A871" s="3" t="s">
        <v>669</v>
      </c>
      <c r="B871" s="1" t="s">
        <v>670</v>
      </c>
      <c r="C871" s="1"/>
      <c r="D871" s="20" t="s">
        <v>671</v>
      </c>
      <c r="E871" s="20"/>
      <c r="F871" s="20"/>
      <c r="G871" s="20"/>
      <c r="H871" s="20"/>
      <c r="I871" s="1"/>
    </row>
    <row r="872" spans="1:9" ht="45" customHeight="1">
      <c r="A872" s="3" t="s">
        <v>672</v>
      </c>
      <c r="B872" s="1" t="s">
        <v>673</v>
      </c>
      <c r="C872" s="1"/>
      <c r="D872" s="20" t="s">
        <v>674</v>
      </c>
      <c r="E872" s="20"/>
      <c r="F872" s="20"/>
      <c r="G872" s="20"/>
      <c r="H872" s="20"/>
      <c r="I872" s="1"/>
    </row>
    <row r="873" spans="1:9" ht="30">
      <c r="A873" s="3" t="s">
        <v>675</v>
      </c>
      <c r="B873" s="1" t="s">
        <v>676</v>
      </c>
      <c r="C873" s="1"/>
      <c r="D873" s="20" t="s">
        <v>46</v>
      </c>
      <c r="E873" s="20"/>
      <c r="F873" s="20"/>
      <c r="G873" s="20"/>
      <c r="H873" s="20"/>
      <c r="I873" s="1"/>
    </row>
    <row r="874" spans="1:9" ht="76.5" customHeight="1">
      <c r="A874" s="39" t="s">
        <v>677</v>
      </c>
      <c r="B874" s="20" t="s">
        <v>678</v>
      </c>
      <c r="C874" s="20"/>
      <c r="D874" s="29" t="s">
        <v>392</v>
      </c>
      <c r="E874" s="29"/>
      <c r="F874" s="29"/>
      <c r="G874" s="29"/>
      <c r="H874" s="29"/>
      <c r="I874" s="20"/>
    </row>
    <row r="875" spans="1:9">
      <c r="A875" s="39"/>
      <c r="B875" s="20"/>
      <c r="C875" s="20"/>
      <c r="D875" s="20"/>
      <c r="E875" s="20"/>
      <c r="F875" s="20"/>
      <c r="G875" s="20"/>
      <c r="H875" s="20"/>
      <c r="I875" s="20"/>
    </row>
    <row r="876" spans="1:9" ht="25.5" customHeight="1">
      <c r="A876" s="39"/>
      <c r="B876" s="20"/>
      <c r="C876" s="20"/>
      <c r="D876" s="29" t="s">
        <v>48</v>
      </c>
      <c r="E876" s="29"/>
      <c r="F876" s="29"/>
      <c r="G876" s="29"/>
      <c r="H876" s="29"/>
      <c r="I876" s="20"/>
    </row>
    <row r="877" spans="1:9" ht="30" customHeight="1">
      <c r="A877" s="3" t="s">
        <v>679</v>
      </c>
      <c r="B877" s="1" t="s">
        <v>680</v>
      </c>
      <c r="C877" s="1"/>
      <c r="D877" s="20" t="s">
        <v>681</v>
      </c>
      <c r="E877" s="20"/>
      <c r="F877" s="20"/>
      <c r="G877" s="20"/>
      <c r="H877" s="20"/>
      <c r="I877" s="1"/>
    </row>
    <row r="878" spans="1:9" ht="15" customHeight="1">
      <c r="A878" s="3" t="s">
        <v>682</v>
      </c>
      <c r="B878" s="1" t="s">
        <v>683</v>
      </c>
      <c r="C878" s="1"/>
      <c r="D878" s="20" t="s">
        <v>684</v>
      </c>
      <c r="E878" s="20"/>
      <c r="F878" s="20"/>
      <c r="G878" s="20"/>
      <c r="H878" s="20"/>
      <c r="I878" s="1"/>
    </row>
    <row r="879" spans="1:9" ht="30">
      <c r="A879" s="3" t="s">
        <v>685</v>
      </c>
      <c r="B879" s="1" t="s">
        <v>686</v>
      </c>
      <c r="C879" s="1"/>
      <c r="D879" s="20" t="s">
        <v>687</v>
      </c>
      <c r="E879" s="20"/>
      <c r="F879" s="20"/>
      <c r="G879" s="20"/>
      <c r="H879" s="20"/>
      <c r="I879" s="1"/>
    </row>
    <row r="880" spans="1:9" ht="30">
      <c r="A880" s="3" t="s">
        <v>688</v>
      </c>
      <c r="B880" s="1" t="s">
        <v>689</v>
      </c>
      <c r="C880" s="1"/>
      <c r="D880" s="20" t="s">
        <v>690</v>
      </c>
      <c r="E880" s="20"/>
      <c r="F880" s="20"/>
      <c r="G880" s="20"/>
      <c r="H880" s="20"/>
      <c r="I880" s="1"/>
    </row>
    <row r="881" spans="1:9" ht="15" customHeight="1">
      <c r="A881" s="3" t="s">
        <v>691</v>
      </c>
      <c r="B881" s="1" t="s">
        <v>692</v>
      </c>
      <c r="C881" s="1"/>
      <c r="D881" s="20" t="s">
        <v>49</v>
      </c>
      <c r="E881" s="20"/>
      <c r="F881" s="20"/>
      <c r="G881" s="20"/>
      <c r="H881" s="20"/>
      <c r="I881" s="1"/>
    </row>
    <row r="882" spans="1:9">
      <c r="A882" s="39" t="s">
        <v>693</v>
      </c>
      <c r="B882" s="20" t="s">
        <v>694</v>
      </c>
      <c r="C882" s="20"/>
      <c r="D882" s="14"/>
      <c r="E882" s="14"/>
      <c r="F882" s="14"/>
      <c r="G882" s="14"/>
      <c r="H882" s="14"/>
      <c r="I882" s="20"/>
    </row>
    <row r="883" spans="1:9">
      <c r="A883" s="39"/>
      <c r="B883" s="20"/>
      <c r="C883" s="20"/>
      <c r="D883" s="8"/>
      <c r="E883" s="8"/>
      <c r="F883" s="8"/>
      <c r="G883" s="8"/>
      <c r="H883" s="8"/>
      <c r="I883" s="20"/>
    </row>
    <row r="884" spans="1:9">
      <c r="A884" s="39"/>
      <c r="B884" s="20"/>
      <c r="C884" s="20"/>
      <c r="D884" s="28" t="s">
        <v>50</v>
      </c>
      <c r="E884" s="28"/>
      <c r="F884" s="10"/>
      <c r="G884" s="28" t="s">
        <v>51</v>
      </c>
      <c r="H884" s="28"/>
      <c r="I884" s="20"/>
    </row>
    <row r="885" spans="1:9">
      <c r="A885" s="39"/>
      <c r="B885" s="20"/>
      <c r="C885" s="20"/>
      <c r="D885" s="26" t="s">
        <v>52</v>
      </c>
      <c r="E885" s="27">
        <v>0.75370000000000004</v>
      </c>
      <c r="F885" s="10"/>
      <c r="G885" s="26" t="s">
        <v>53</v>
      </c>
      <c r="H885" s="27">
        <v>-0.37390000000000001</v>
      </c>
      <c r="I885" s="20"/>
    </row>
    <row r="886" spans="1:9" ht="15" customHeight="1">
      <c r="A886" s="3" t="s">
        <v>695</v>
      </c>
      <c r="B886" s="1" t="s">
        <v>696</v>
      </c>
      <c r="C886" s="1"/>
      <c r="D886" s="20" t="s">
        <v>54</v>
      </c>
      <c r="E886" s="20"/>
      <c r="F886" s="20"/>
      <c r="G886" s="20"/>
      <c r="H886" s="20"/>
      <c r="I886" s="1"/>
    </row>
    <row r="887" spans="1:9" ht="30" customHeight="1">
      <c r="A887" s="3" t="s">
        <v>697</v>
      </c>
      <c r="B887" s="1" t="s">
        <v>698</v>
      </c>
      <c r="C887" s="1"/>
      <c r="D887" s="20" t="s">
        <v>699</v>
      </c>
      <c r="E887" s="20"/>
      <c r="F887" s="20"/>
      <c r="G887" s="20"/>
      <c r="H887" s="20"/>
      <c r="I887" s="1"/>
    </row>
    <row r="888" spans="1:9" ht="30" customHeight="1">
      <c r="A888" s="3" t="s">
        <v>700</v>
      </c>
      <c r="B888" s="1" t="s">
        <v>701</v>
      </c>
      <c r="C888" s="1"/>
      <c r="D888" s="20" t="s">
        <v>702</v>
      </c>
      <c r="E888" s="20"/>
      <c r="F888" s="20"/>
      <c r="G888" s="20"/>
      <c r="H888" s="20"/>
      <c r="I888" s="1"/>
    </row>
    <row r="889" spans="1:9" ht="38.25" customHeight="1">
      <c r="A889" s="3" t="s">
        <v>703</v>
      </c>
      <c r="B889" s="1" t="s">
        <v>704</v>
      </c>
      <c r="C889" s="1"/>
      <c r="D889" s="29" t="s">
        <v>55</v>
      </c>
      <c r="E889" s="29"/>
      <c r="F889" s="29"/>
      <c r="G889" s="29"/>
      <c r="H889" s="29"/>
      <c r="I889" s="1"/>
    </row>
    <row r="890" spans="1:9" ht="60">
      <c r="A890" s="3" t="s">
        <v>913</v>
      </c>
      <c r="B890" s="1"/>
      <c r="C890" s="1"/>
      <c r="D890" s="20"/>
      <c r="E890" s="20"/>
      <c r="F890" s="20"/>
      <c r="G890" s="20"/>
      <c r="H890" s="20"/>
      <c r="I890" s="1"/>
    </row>
    <row r="891" spans="1:9">
      <c r="A891" s="37" t="s">
        <v>611</v>
      </c>
      <c r="B891" s="1" t="s">
        <v>612</v>
      </c>
      <c r="C891" s="1"/>
      <c r="D891" s="20"/>
      <c r="E891" s="20"/>
      <c r="F891" s="20"/>
      <c r="G891" s="20"/>
      <c r="H891" s="20"/>
      <c r="I891" s="1"/>
    </row>
    <row r="892" spans="1:9" ht="30">
      <c r="A892" s="3" t="s">
        <v>706</v>
      </c>
      <c r="B892" s="1" t="s">
        <v>707</v>
      </c>
      <c r="C892" s="1"/>
      <c r="D892" s="20" t="s">
        <v>708</v>
      </c>
      <c r="E892" s="20"/>
      <c r="F892" s="20"/>
      <c r="G892" s="20"/>
      <c r="H892" s="20"/>
      <c r="I892" s="1"/>
    </row>
    <row r="893" spans="1:9" ht="15" customHeight="1">
      <c r="A893" s="3" t="s">
        <v>57</v>
      </c>
      <c r="B893" s="1" t="s">
        <v>709</v>
      </c>
      <c r="C893" s="1"/>
      <c r="D893" s="20" t="s">
        <v>69</v>
      </c>
      <c r="E893" s="20"/>
      <c r="F893" s="20"/>
      <c r="G893" s="20"/>
      <c r="H893" s="20"/>
      <c r="I893" s="1"/>
    </row>
    <row r="894" spans="1:9" ht="15" customHeight="1">
      <c r="A894" s="3" t="s">
        <v>58</v>
      </c>
      <c r="B894" s="1" t="s">
        <v>710</v>
      </c>
      <c r="C894" s="1"/>
      <c r="D894" s="38">
        <v>0.13689999999999999</v>
      </c>
      <c r="E894" s="38"/>
      <c r="F894" s="38"/>
      <c r="G894" s="38"/>
      <c r="H894" s="38"/>
      <c r="I894" s="1"/>
    </row>
    <row r="895" spans="1:9" ht="15" customHeight="1">
      <c r="A895" s="3" t="s">
        <v>59</v>
      </c>
      <c r="B895" s="1" t="s">
        <v>711</v>
      </c>
      <c r="C895" s="1"/>
      <c r="D895" s="38">
        <v>0.1545</v>
      </c>
      <c r="E895" s="38"/>
      <c r="F895" s="38"/>
      <c r="G895" s="38"/>
      <c r="H895" s="38"/>
      <c r="I895" s="1"/>
    </row>
    <row r="896" spans="1:9" ht="30">
      <c r="A896" s="3" t="s">
        <v>90</v>
      </c>
      <c r="B896" s="1" t="s">
        <v>765</v>
      </c>
      <c r="C896" s="1"/>
      <c r="D896" s="38">
        <v>7.6799999999999993E-2</v>
      </c>
      <c r="E896" s="38"/>
      <c r="F896" s="38"/>
      <c r="G896" s="38"/>
      <c r="H896" s="38"/>
      <c r="I896" s="1"/>
    </row>
    <row r="897" spans="1:9" ht="15" customHeight="1">
      <c r="A897" s="3" t="s">
        <v>91</v>
      </c>
      <c r="B897" s="1" t="s">
        <v>766</v>
      </c>
      <c r="C897" s="1"/>
      <c r="D897" s="41">
        <v>38777</v>
      </c>
      <c r="E897" s="41"/>
      <c r="F897" s="41"/>
      <c r="G897" s="41"/>
      <c r="H897" s="41"/>
      <c r="I897" s="1"/>
    </row>
    <row r="898" spans="1:9" ht="75">
      <c r="A898" s="3" t="s">
        <v>914</v>
      </c>
      <c r="B898" s="1"/>
      <c r="C898" s="1"/>
      <c r="D898" s="20"/>
      <c r="E898" s="20"/>
      <c r="F898" s="20"/>
      <c r="G898" s="20"/>
      <c r="H898" s="20"/>
      <c r="I898" s="1"/>
    </row>
    <row r="899" spans="1:9">
      <c r="A899" s="37" t="s">
        <v>611</v>
      </c>
      <c r="B899" s="1" t="s">
        <v>612</v>
      </c>
      <c r="C899" s="1"/>
      <c r="D899" s="20"/>
      <c r="E899" s="20"/>
      <c r="F899" s="20"/>
      <c r="G899" s="20"/>
      <c r="H899" s="20"/>
      <c r="I899" s="1"/>
    </row>
    <row r="900" spans="1:9" ht="30">
      <c r="A900" s="3" t="s">
        <v>706</v>
      </c>
      <c r="B900" s="1" t="s">
        <v>707</v>
      </c>
      <c r="C900" s="1"/>
      <c r="D900" s="20" t="s">
        <v>708</v>
      </c>
      <c r="E900" s="20"/>
      <c r="F900" s="20"/>
      <c r="G900" s="20"/>
      <c r="H900" s="20"/>
      <c r="I900" s="1"/>
    </row>
    <row r="901" spans="1:9" ht="15" customHeight="1">
      <c r="A901" s="3" t="s">
        <v>57</v>
      </c>
      <c r="B901" s="1" t="s">
        <v>709</v>
      </c>
      <c r="C901" s="1"/>
      <c r="D901" s="20" t="s">
        <v>473</v>
      </c>
      <c r="E901" s="20"/>
      <c r="F901" s="20"/>
      <c r="G901" s="20"/>
      <c r="H901" s="20"/>
      <c r="I901" s="1"/>
    </row>
    <row r="902" spans="1:9" ht="15" customHeight="1">
      <c r="A902" s="3" t="s">
        <v>58</v>
      </c>
      <c r="B902" s="1" t="s">
        <v>710</v>
      </c>
      <c r="C902" s="1"/>
      <c r="D902" s="38">
        <v>3.09E-2</v>
      </c>
      <c r="E902" s="38"/>
      <c r="F902" s="38"/>
      <c r="G902" s="38"/>
      <c r="H902" s="38"/>
      <c r="I902" s="1"/>
    </row>
    <row r="903" spans="1:9" ht="15" customHeight="1">
      <c r="A903" s="3" t="s">
        <v>59</v>
      </c>
      <c r="B903" s="1" t="s">
        <v>711</v>
      </c>
      <c r="C903" s="1"/>
      <c r="D903" s="38">
        <v>0.16869999999999999</v>
      </c>
      <c r="E903" s="38"/>
      <c r="F903" s="38"/>
      <c r="G903" s="38"/>
      <c r="H903" s="38"/>
      <c r="I903" s="1"/>
    </row>
    <row r="904" spans="1:9" ht="30">
      <c r="A904" s="3" t="s">
        <v>90</v>
      </c>
      <c r="B904" s="1" t="s">
        <v>765</v>
      </c>
      <c r="C904" s="1"/>
      <c r="D904" s="38">
        <v>7.3099999999999998E-2</v>
      </c>
      <c r="E904" s="38"/>
      <c r="F904" s="38"/>
      <c r="G904" s="38"/>
      <c r="H904" s="38"/>
      <c r="I904" s="1"/>
    </row>
    <row r="905" spans="1:9" ht="15" customHeight="1">
      <c r="A905" s="3" t="s">
        <v>91</v>
      </c>
      <c r="B905" s="1" t="s">
        <v>766</v>
      </c>
      <c r="C905" s="1"/>
      <c r="D905" s="41">
        <v>38777</v>
      </c>
      <c r="E905" s="41"/>
      <c r="F905" s="41"/>
      <c r="G905" s="41"/>
      <c r="H905" s="41"/>
      <c r="I905" s="1"/>
    </row>
    <row r="906" spans="1:9" ht="75">
      <c r="A906" s="3" t="s">
        <v>915</v>
      </c>
      <c r="B906" s="1"/>
      <c r="C906" s="1"/>
      <c r="D906" s="20"/>
      <c r="E906" s="20"/>
      <c r="F906" s="20"/>
      <c r="G906" s="20"/>
      <c r="H906" s="20"/>
      <c r="I906" s="1"/>
    </row>
    <row r="907" spans="1:9">
      <c r="A907" s="37" t="s">
        <v>611</v>
      </c>
      <c r="B907" s="1" t="s">
        <v>612</v>
      </c>
      <c r="C907" s="1"/>
      <c r="D907" s="20"/>
      <c r="E907" s="20"/>
      <c r="F907" s="20"/>
      <c r="G907" s="20"/>
      <c r="H907" s="20"/>
      <c r="I907" s="1"/>
    </row>
    <row r="908" spans="1:9" ht="15" customHeight="1">
      <c r="A908" s="3" t="s">
        <v>715</v>
      </c>
      <c r="B908" s="1" t="s">
        <v>716</v>
      </c>
      <c r="C908" s="1"/>
      <c r="D908" s="20" t="s">
        <v>916</v>
      </c>
      <c r="E908" s="20"/>
      <c r="F908" s="20"/>
      <c r="G908" s="20"/>
      <c r="H908" s="20"/>
      <c r="I908" s="1"/>
    </row>
    <row r="909" spans="1:9" ht="15" customHeight="1">
      <c r="A909" s="3" t="s">
        <v>718</v>
      </c>
      <c r="B909" s="1" t="s">
        <v>719</v>
      </c>
      <c r="C909" s="1"/>
      <c r="D909" s="40" t="s">
        <v>9</v>
      </c>
      <c r="E909" s="40"/>
      <c r="F909" s="40"/>
      <c r="G909" s="40"/>
      <c r="H909" s="40"/>
      <c r="I909" s="1"/>
    </row>
    <row r="910" spans="1:9" ht="30">
      <c r="A910" s="3" t="s">
        <v>13</v>
      </c>
      <c r="B910" s="1" t="s">
        <v>720</v>
      </c>
      <c r="C910" s="1"/>
      <c r="D910" s="38">
        <v>3.5000000000000001E-3</v>
      </c>
      <c r="E910" s="38"/>
      <c r="F910" s="38"/>
      <c r="G910" s="38"/>
      <c r="H910" s="38"/>
      <c r="I910" s="1"/>
    </row>
    <row r="911" spans="1:9" ht="30">
      <c r="A911" s="3" t="s">
        <v>14</v>
      </c>
      <c r="B911" s="1" t="s">
        <v>721</v>
      </c>
      <c r="C911" s="1"/>
      <c r="D911" s="40" t="s">
        <v>9</v>
      </c>
      <c r="E911" s="40"/>
      <c r="F911" s="40"/>
      <c r="G911" s="40"/>
      <c r="H911" s="40"/>
      <c r="I911" s="1"/>
    </row>
    <row r="912" spans="1:9" ht="30">
      <c r="A912" s="3" t="s">
        <v>15</v>
      </c>
      <c r="B912" s="1" t="s">
        <v>722</v>
      </c>
      <c r="C912" s="1"/>
      <c r="D912" s="40" t="s">
        <v>9</v>
      </c>
      <c r="E912" s="40"/>
      <c r="F912" s="40"/>
      <c r="G912" s="40"/>
      <c r="H912" s="40"/>
      <c r="I912" s="5" t="s">
        <v>16</v>
      </c>
    </row>
    <row r="913" spans="1:9" ht="30">
      <c r="A913" s="3" t="s">
        <v>75</v>
      </c>
      <c r="B913" s="1" t="s">
        <v>770</v>
      </c>
      <c r="C913" s="1"/>
      <c r="D913" s="38">
        <v>1E-4</v>
      </c>
      <c r="E913" s="38"/>
      <c r="F913" s="38"/>
      <c r="G913" s="38"/>
      <c r="H913" s="38"/>
      <c r="I913" s="1"/>
    </row>
    <row r="914" spans="1:9" ht="30">
      <c r="A914" s="3" t="s">
        <v>17</v>
      </c>
      <c r="B914" s="1" t="s">
        <v>723</v>
      </c>
      <c r="C914" s="1"/>
      <c r="D914" s="38">
        <v>3.5999999999999999E-3</v>
      </c>
      <c r="E914" s="38"/>
      <c r="F914" s="38"/>
      <c r="G914" s="38"/>
      <c r="H914" s="38"/>
      <c r="I914" s="1"/>
    </row>
    <row r="915" spans="1:9" ht="30">
      <c r="A915" s="3" t="s">
        <v>23</v>
      </c>
      <c r="B915" s="1" t="s">
        <v>724</v>
      </c>
      <c r="C915" s="1"/>
      <c r="D915" s="20">
        <v>37</v>
      </c>
      <c r="E915" s="20"/>
      <c r="F915" s="20"/>
      <c r="G915" s="20"/>
      <c r="H915" s="20"/>
      <c r="I915" s="1"/>
    </row>
    <row r="916" spans="1:9" ht="30">
      <c r="A916" s="3" t="s">
        <v>24</v>
      </c>
      <c r="B916" s="1" t="s">
        <v>725</v>
      </c>
      <c r="C916" s="1"/>
      <c r="D916" s="20">
        <v>116</v>
      </c>
      <c r="E916" s="20"/>
      <c r="F916" s="20"/>
      <c r="G916" s="20"/>
      <c r="H916" s="20"/>
      <c r="I916" s="1"/>
    </row>
    <row r="917" spans="1:9" ht="30">
      <c r="A917" s="3" t="s">
        <v>25</v>
      </c>
      <c r="B917" s="1" t="s">
        <v>726</v>
      </c>
      <c r="C917" s="1"/>
      <c r="D917" s="20">
        <v>202</v>
      </c>
      <c r="E917" s="20"/>
      <c r="F917" s="20"/>
      <c r="G917" s="20"/>
      <c r="H917" s="20"/>
      <c r="I917" s="1"/>
    </row>
    <row r="918" spans="1:9" ht="30">
      <c r="A918" s="3" t="s">
        <v>26</v>
      </c>
      <c r="B918" s="1" t="s">
        <v>727</v>
      </c>
      <c r="C918" s="1"/>
      <c r="D918" s="20">
        <v>455</v>
      </c>
      <c r="E918" s="20"/>
      <c r="F918" s="20"/>
      <c r="G918" s="20"/>
      <c r="H918" s="20"/>
      <c r="I918" s="1"/>
    </row>
    <row r="919" spans="1:9" ht="15" customHeight="1">
      <c r="A919" s="3" t="s">
        <v>732</v>
      </c>
      <c r="B919" s="1" t="s">
        <v>733</v>
      </c>
      <c r="C919" s="1"/>
      <c r="D919" s="38">
        <v>-0.18840000000000001</v>
      </c>
      <c r="E919" s="38"/>
      <c r="F919" s="38"/>
      <c r="G919" s="38"/>
      <c r="H919" s="38"/>
      <c r="I919" s="1"/>
    </row>
    <row r="920" spans="1:9" ht="15" customHeight="1">
      <c r="A920" s="3" t="s">
        <v>734</v>
      </c>
      <c r="B920" s="1" t="s">
        <v>735</v>
      </c>
      <c r="C920" s="1"/>
      <c r="D920" s="38">
        <v>-0.4244</v>
      </c>
      <c r="E920" s="38"/>
      <c r="F920" s="38"/>
      <c r="G920" s="38"/>
      <c r="H920" s="38"/>
      <c r="I920" s="1"/>
    </row>
    <row r="921" spans="1:9" ht="15" customHeight="1">
      <c r="A921" s="3" t="s">
        <v>736</v>
      </c>
      <c r="B921" s="1" t="s">
        <v>737</v>
      </c>
      <c r="C921" s="1"/>
      <c r="D921" s="38">
        <v>0.67030000000000001</v>
      </c>
      <c r="E921" s="38"/>
      <c r="F921" s="38"/>
      <c r="G921" s="38"/>
      <c r="H921" s="38"/>
      <c r="I921" s="1"/>
    </row>
    <row r="922" spans="1:9" ht="15" customHeight="1">
      <c r="A922" s="3" t="s">
        <v>738</v>
      </c>
      <c r="B922" s="1" t="s">
        <v>739</v>
      </c>
      <c r="C922" s="1"/>
      <c r="D922" s="38">
        <v>0.28129999999999999</v>
      </c>
      <c r="E922" s="38"/>
      <c r="F922" s="38"/>
      <c r="G922" s="38"/>
      <c r="H922" s="38"/>
      <c r="I922" s="1"/>
    </row>
    <row r="923" spans="1:9" ht="15" customHeight="1">
      <c r="A923" s="3" t="s">
        <v>740</v>
      </c>
      <c r="B923" s="1" t="s">
        <v>741</v>
      </c>
      <c r="C923" s="1"/>
      <c r="D923" s="38">
        <v>-7.7499999999999999E-2</v>
      </c>
      <c r="E923" s="38"/>
      <c r="F923" s="38"/>
      <c r="G923" s="38"/>
      <c r="H923" s="38"/>
      <c r="I923" s="1"/>
    </row>
    <row r="924" spans="1:9" ht="15" customHeight="1">
      <c r="A924" s="3" t="s">
        <v>742</v>
      </c>
      <c r="B924" s="1" t="s">
        <v>743</v>
      </c>
      <c r="C924" s="1"/>
      <c r="D924" s="38">
        <v>0.21310000000000001</v>
      </c>
      <c r="E924" s="38"/>
      <c r="F924" s="38"/>
      <c r="G924" s="38"/>
      <c r="H924" s="38"/>
      <c r="I924" s="1"/>
    </row>
    <row r="925" spans="1:9" ht="15" customHeight="1">
      <c r="A925" s="3" t="s">
        <v>744</v>
      </c>
      <c r="B925" s="1" t="s">
        <v>745</v>
      </c>
      <c r="C925" s="1"/>
      <c r="D925" s="38">
        <v>0.4511</v>
      </c>
      <c r="E925" s="38"/>
      <c r="F925" s="38"/>
      <c r="G925" s="38"/>
      <c r="H925" s="38"/>
      <c r="I925" s="1"/>
    </row>
    <row r="926" spans="1:9" ht="15" customHeight="1">
      <c r="A926" s="3" t="s">
        <v>746</v>
      </c>
      <c r="B926" s="1" t="s">
        <v>747</v>
      </c>
      <c r="C926" s="1"/>
      <c r="D926" s="38">
        <v>2.6700000000000002E-2</v>
      </c>
      <c r="E926" s="38"/>
      <c r="F926" s="38"/>
      <c r="G926" s="38"/>
      <c r="H926" s="38"/>
      <c r="I926" s="1"/>
    </row>
    <row r="927" spans="1:9" ht="15" customHeight="1">
      <c r="A927" s="3" t="s">
        <v>748</v>
      </c>
      <c r="B927" s="1" t="s">
        <v>749</v>
      </c>
      <c r="C927" s="1"/>
      <c r="D927" s="20" t="s">
        <v>50</v>
      </c>
      <c r="E927" s="20"/>
      <c r="F927" s="20"/>
      <c r="G927" s="20"/>
      <c r="H927" s="20"/>
      <c r="I927" s="1"/>
    </row>
    <row r="928" spans="1:9" ht="30">
      <c r="A928" s="3" t="s">
        <v>750</v>
      </c>
      <c r="B928" s="1" t="s">
        <v>751</v>
      </c>
      <c r="C928" s="1"/>
      <c r="D928" s="41">
        <v>39994</v>
      </c>
      <c r="E928" s="41"/>
      <c r="F928" s="41"/>
      <c r="G928" s="41"/>
      <c r="H928" s="41"/>
      <c r="I928" s="1"/>
    </row>
    <row r="929" spans="1:9" ht="15" customHeight="1">
      <c r="A929" s="3" t="s">
        <v>752</v>
      </c>
      <c r="B929" s="1" t="s">
        <v>753</v>
      </c>
      <c r="C929" s="1"/>
      <c r="D929" s="38">
        <v>0.75370000000000004</v>
      </c>
      <c r="E929" s="38"/>
      <c r="F929" s="38"/>
      <c r="G929" s="38"/>
      <c r="H929" s="38"/>
      <c r="I929" s="1"/>
    </row>
    <row r="930" spans="1:9" ht="15" customHeight="1">
      <c r="A930" s="3" t="s">
        <v>754</v>
      </c>
      <c r="B930" s="1" t="s">
        <v>755</v>
      </c>
      <c r="C930" s="1"/>
      <c r="D930" s="20" t="s">
        <v>51</v>
      </c>
      <c r="E930" s="20"/>
      <c r="F930" s="20"/>
      <c r="G930" s="20"/>
      <c r="H930" s="20"/>
      <c r="I930" s="1"/>
    </row>
    <row r="931" spans="1:9" ht="30">
      <c r="A931" s="3" t="s">
        <v>756</v>
      </c>
      <c r="B931" s="1" t="s">
        <v>757</v>
      </c>
      <c r="C931" s="1"/>
      <c r="D931" s="41">
        <v>39813</v>
      </c>
      <c r="E931" s="41"/>
      <c r="F931" s="41"/>
      <c r="G931" s="41"/>
      <c r="H931" s="41"/>
      <c r="I931" s="1"/>
    </row>
    <row r="932" spans="1:9" ht="15" customHeight="1">
      <c r="A932" s="3" t="s">
        <v>758</v>
      </c>
      <c r="B932" s="1" t="s">
        <v>759</v>
      </c>
      <c r="C932" s="1"/>
      <c r="D932" s="38">
        <v>-0.37390000000000001</v>
      </c>
      <c r="E932" s="38"/>
      <c r="F932" s="38"/>
      <c r="G932" s="38"/>
      <c r="H932" s="38"/>
      <c r="I932" s="1"/>
    </row>
    <row r="933" spans="1:9" ht="15" customHeight="1">
      <c r="A933" s="3" t="s">
        <v>57</v>
      </c>
      <c r="B933" s="1" t="s">
        <v>709</v>
      </c>
      <c r="C933" s="1"/>
      <c r="D933" s="20" t="s">
        <v>61</v>
      </c>
      <c r="E933" s="20"/>
      <c r="F933" s="20"/>
      <c r="G933" s="20"/>
      <c r="H933" s="20"/>
      <c r="I933" s="1"/>
    </row>
    <row r="934" spans="1:9" ht="15" customHeight="1">
      <c r="A934" s="3" t="s">
        <v>58</v>
      </c>
      <c r="B934" s="1" t="s">
        <v>710</v>
      </c>
      <c r="C934" s="1"/>
      <c r="D934" s="38">
        <v>2.6700000000000002E-2</v>
      </c>
      <c r="E934" s="38"/>
      <c r="F934" s="38"/>
      <c r="G934" s="38"/>
      <c r="H934" s="38"/>
      <c r="I934" s="1"/>
    </row>
    <row r="935" spans="1:9" ht="15" customHeight="1">
      <c r="A935" s="3" t="s">
        <v>59</v>
      </c>
      <c r="B935" s="1" t="s">
        <v>711</v>
      </c>
      <c r="C935" s="1"/>
      <c r="D935" s="38">
        <v>0.16389999999999999</v>
      </c>
      <c r="E935" s="38"/>
      <c r="F935" s="38"/>
      <c r="G935" s="38"/>
      <c r="H935" s="38"/>
      <c r="I935" s="1"/>
    </row>
    <row r="936" spans="1:9" ht="30">
      <c r="A936" s="3" t="s">
        <v>90</v>
      </c>
      <c r="B936" s="1" t="s">
        <v>765</v>
      </c>
      <c r="C936" s="1"/>
      <c r="D936" s="38">
        <v>7.0999999999999994E-2</v>
      </c>
      <c r="E936" s="38"/>
      <c r="F936" s="38"/>
      <c r="G936" s="38"/>
      <c r="H936" s="38"/>
      <c r="I936" s="1"/>
    </row>
    <row r="937" spans="1:9" ht="15" customHeight="1">
      <c r="A937" s="3" t="s">
        <v>91</v>
      </c>
      <c r="B937" s="1" t="s">
        <v>766</v>
      </c>
      <c r="C937" s="1"/>
      <c r="D937" s="41">
        <v>38777</v>
      </c>
      <c r="E937" s="41"/>
      <c r="F937" s="41"/>
      <c r="G937" s="41"/>
      <c r="H937" s="41"/>
      <c r="I937" s="1"/>
    </row>
    <row r="938" spans="1:9" ht="90">
      <c r="A938" s="3" t="s">
        <v>917</v>
      </c>
      <c r="B938" s="1"/>
      <c r="C938" s="1"/>
      <c r="D938" s="20"/>
      <c r="E938" s="20"/>
      <c r="F938" s="20"/>
      <c r="G938" s="20"/>
      <c r="H938" s="20"/>
      <c r="I938" s="1"/>
    </row>
    <row r="939" spans="1:9">
      <c r="A939" s="37" t="s">
        <v>611</v>
      </c>
      <c r="B939" s="1" t="s">
        <v>612</v>
      </c>
      <c r="C939" s="1"/>
      <c r="D939" s="20"/>
      <c r="E939" s="20"/>
      <c r="F939" s="20"/>
      <c r="G939" s="20"/>
      <c r="H939" s="20"/>
      <c r="I939" s="1"/>
    </row>
    <row r="940" spans="1:9" ht="15" customHeight="1">
      <c r="A940" s="3" t="s">
        <v>57</v>
      </c>
      <c r="B940" s="1" t="s">
        <v>709</v>
      </c>
      <c r="C940" s="1"/>
      <c r="D940" s="20" t="s">
        <v>63</v>
      </c>
      <c r="E940" s="20"/>
      <c r="F940" s="20"/>
      <c r="G940" s="20"/>
      <c r="H940" s="20"/>
      <c r="I940" s="1"/>
    </row>
    <row r="941" spans="1:9" ht="15" customHeight="1">
      <c r="A941" s="3" t="s">
        <v>58</v>
      </c>
      <c r="B941" s="1" t="s">
        <v>710</v>
      </c>
      <c r="C941" s="1"/>
      <c r="D941" s="38">
        <v>2.3599999999999999E-2</v>
      </c>
      <c r="E941" s="38"/>
      <c r="F941" s="38"/>
      <c r="G941" s="38"/>
      <c r="H941" s="38"/>
      <c r="I941" s="1"/>
    </row>
    <row r="942" spans="1:9" ht="15" customHeight="1">
      <c r="A942" s="3" t="s">
        <v>59</v>
      </c>
      <c r="B942" s="1" t="s">
        <v>711</v>
      </c>
      <c r="C942" s="1"/>
      <c r="D942" s="38">
        <v>0.1605</v>
      </c>
      <c r="E942" s="38"/>
      <c r="F942" s="38"/>
      <c r="G942" s="38"/>
      <c r="H942" s="38"/>
      <c r="I942" s="1"/>
    </row>
    <row r="943" spans="1:9" ht="30">
      <c r="A943" s="3" t="s">
        <v>90</v>
      </c>
      <c r="B943" s="1" t="s">
        <v>765</v>
      </c>
      <c r="C943" s="1"/>
      <c r="D943" s="38">
        <v>6.6400000000000001E-2</v>
      </c>
      <c r="E943" s="38"/>
      <c r="F943" s="38"/>
      <c r="G943" s="38"/>
      <c r="H943" s="38"/>
      <c r="I943" s="1"/>
    </row>
    <row r="944" spans="1:9" ht="15" customHeight="1">
      <c r="A944" s="3" t="s">
        <v>91</v>
      </c>
      <c r="B944" s="1" t="s">
        <v>766</v>
      </c>
      <c r="C944" s="1"/>
      <c r="D944" s="41">
        <v>38777</v>
      </c>
      <c r="E944" s="41"/>
      <c r="F944" s="41"/>
      <c r="G944" s="41"/>
      <c r="H944" s="41"/>
      <c r="I944" s="1"/>
    </row>
    <row r="945" spans="1:9" ht="90">
      <c r="A945" s="3" t="s">
        <v>918</v>
      </c>
      <c r="B945" s="1"/>
      <c r="C945" s="1"/>
      <c r="D945" s="20"/>
      <c r="E945" s="20"/>
      <c r="F945" s="20"/>
      <c r="G945" s="20"/>
      <c r="H945" s="20"/>
      <c r="I945" s="1"/>
    </row>
    <row r="946" spans="1:9">
      <c r="A946" s="37" t="s">
        <v>611</v>
      </c>
      <c r="B946" s="1" t="s">
        <v>612</v>
      </c>
      <c r="C946" s="1"/>
      <c r="D946" s="20"/>
      <c r="E946" s="20"/>
      <c r="F946" s="20"/>
      <c r="G946" s="20"/>
      <c r="H946" s="20"/>
      <c r="I946" s="1"/>
    </row>
    <row r="947" spans="1:9" ht="15" customHeight="1">
      <c r="A947" s="3" t="s">
        <v>57</v>
      </c>
      <c r="B947" s="1" t="s">
        <v>709</v>
      </c>
      <c r="C947" s="1"/>
      <c r="D947" s="20" t="s">
        <v>65</v>
      </c>
      <c r="E947" s="20"/>
      <c r="F947" s="20"/>
      <c r="G947" s="20"/>
      <c r="H947" s="20"/>
      <c r="I947" s="1"/>
    </row>
    <row r="948" spans="1:9" ht="15" customHeight="1">
      <c r="A948" s="3" t="s">
        <v>58</v>
      </c>
      <c r="B948" s="1" t="s">
        <v>710</v>
      </c>
      <c r="C948" s="1"/>
      <c r="D948" s="38">
        <v>1.5100000000000001E-2</v>
      </c>
      <c r="E948" s="38"/>
      <c r="F948" s="38"/>
      <c r="G948" s="38"/>
      <c r="H948" s="38"/>
      <c r="I948" s="1"/>
    </row>
    <row r="949" spans="1:9" ht="15" customHeight="1">
      <c r="A949" s="3" t="s">
        <v>59</v>
      </c>
      <c r="B949" s="1" t="s">
        <v>711</v>
      </c>
      <c r="C949" s="1"/>
      <c r="D949" s="38">
        <v>0.13100000000000001</v>
      </c>
      <c r="E949" s="38"/>
      <c r="F949" s="38"/>
      <c r="G949" s="38"/>
      <c r="H949" s="38"/>
      <c r="I949" s="1"/>
    </row>
    <row r="950" spans="1:9" ht="30">
      <c r="A950" s="3" t="s">
        <v>90</v>
      </c>
      <c r="B950" s="1" t="s">
        <v>765</v>
      </c>
      <c r="C950" s="1"/>
      <c r="D950" s="38">
        <v>5.45E-2</v>
      </c>
      <c r="E950" s="38"/>
      <c r="F950" s="38"/>
      <c r="G950" s="38"/>
      <c r="H950" s="38"/>
      <c r="I950" s="1"/>
    </row>
    <row r="951" spans="1:9" ht="15" customHeight="1">
      <c r="A951" s="3" t="s">
        <v>91</v>
      </c>
      <c r="B951" s="1" t="s">
        <v>766</v>
      </c>
      <c r="C951" s="1"/>
      <c r="D951" s="41">
        <v>38777</v>
      </c>
      <c r="E951" s="41"/>
      <c r="F951" s="41"/>
      <c r="G951" s="41"/>
      <c r="H951" s="41"/>
      <c r="I951" s="1"/>
    </row>
    <row r="952" spans="1:9">
      <c r="A952" s="20"/>
      <c r="B952" s="20"/>
      <c r="C952" s="20"/>
      <c r="D952" s="20"/>
      <c r="E952" s="20"/>
      <c r="F952" s="20"/>
      <c r="G952" s="20"/>
      <c r="H952" s="20"/>
    </row>
    <row r="953" spans="1:9" ht="15" customHeight="1">
      <c r="A953" s="3" t="s">
        <v>16</v>
      </c>
      <c r="B953" s="39" t="s">
        <v>140</v>
      </c>
      <c r="C953" s="39"/>
      <c r="D953" s="39"/>
      <c r="E953" s="39"/>
      <c r="F953" s="39"/>
      <c r="G953" s="39"/>
      <c r="H953" s="39"/>
    </row>
    <row r="954" spans="1:9" ht="45" customHeight="1">
      <c r="A954" s="3" t="s">
        <v>137</v>
      </c>
      <c r="B954" s="39" t="s">
        <v>118</v>
      </c>
      <c r="C954" s="39"/>
      <c r="D954" s="39"/>
      <c r="E954" s="39"/>
      <c r="F954" s="39"/>
      <c r="G954" s="39"/>
      <c r="H954" s="39"/>
    </row>
  </sheetData>
  <mergeCells count="1059">
    <mergeCell ref="B954:H954"/>
    <mergeCell ref="D948:H948"/>
    <mergeCell ref="D949:H949"/>
    <mergeCell ref="D950:H950"/>
    <mergeCell ref="D951:H951"/>
    <mergeCell ref="A952:H952"/>
    <mergeCell ref="B953:H953"/>
    <mergeCell ref="D942:H942"/>
    <mergeCell ref="D943:H943"/>
    <mergeCell ref="D944:H944"/>
    <mergeCell ref="D945:H945"/>
    <mergeCell ref="D946:H946"/>
    <mergeCell ref="D947:H947"/>
    <mergeCell ref="D936:H936"/>
    <mergeCell ref="D937:H937"/>
    <mergeCell ref="D938:H938"/>
    <mergeCell ref="D939:H939"/>
    <mergeCell ref="D940:H940"/>
    <mergeCell ref="D941:H941"/>
    <mergeCell ref="D930:H930"/>
    <mergeCell ref="D931:H931"/>
    <mergeCell ref="D932:H932"/>
    <mergeCell ref="D933:H933"/>
    <mergeCell ref="D934:H934"/>
    <mergeCell ref="D935:H935"/>
    <mergeCell ref="D924:H924"/>
    <mergeCell ref="D925:H925"/>
    <mergeCell ref="D926:H926"/>
    <mergeCell ref="D927:H927"/>
    <mergeCell ref="D928:H928"/>
    <mergeCell ref="D929:H929"/>
    <mergeCell ref="D918:H918"/>
    <mergeCell ref="D919:H919"/>
    <mergeCell ref="D920:H920"/>
    <mergeCell ref="D921:H921"/>
    <mergeCell ref="D922:H922"/>
    <mergeCell ref="D923:H923"/>
    <mergeCell ref="D912:H912"/>
    <mergeCell ref="D913:H913"/>
    <mergeCell ref="D914:H914"/>
    <mergeCell ref="D915:H915"/>
    <mergeCell ref="D916:H916"/>
    <mergeCell ref="D917:H917"/>
    <mergeCell ref="D906:H906"/>
    <mergeCell ref="D907:H907"/>
    <mergeCell ref="D908:H908"/>
    <mergeCell ref="D909:H909"/>
    <mergeCell ref="D910:H910"/>
    <mergeCell ref="D911:H911"/>
    <mergeCell ref="D900:H900"/>
    <mergeCell ref="D901:H901"/>
    <mergeCell ref="D902:H902"/>
    <mergeCell ref="D903:H903"/>
    <mergeCell ref="D904:H904"/>
    <mergeCell ref="D905:H905"/>
    <mergeCell ref="D894:H894"/>
    <mergeCell ref="D895:H895"/>
    <mergeCell ref="D896:H896"/>
    <mergeCell ref="D897:H897"/>
    <mergeCell ref="D898:H898"/>
    <mergeCell ref="D899:H899"/>
    <mergeCell ref="D888:H888"/>
    <mergeCell ref="D889:H889"/>
    <mergeCell ref="D890:H890"/>
    <mergeCell ref="D891:H891"/>
    <mergeCell ref="D892:H892"/>
    <mergeCell ref="D893:H893"/>
    <mergeCell ref="A882:A885"/>
    <mergeCell ref="B882:B885"/>
    <mergeCell ref="C882:C885"/>
    <mergeCell ref="I882:I885"/>
    <mergeCell ref="D886:H886"/>
    <mergeCell ref="D887:H887"/>
    <mergeCell ref="I874:I876"/>
    <mergeCell ref="D877:H877"/>
    <mergeCell ref="D878:H878"/>
    <mergeCell ref="D879:H879"/>
    <mergeCell ref="D880:H880"/>
    <mergeCell ref="D881:H881"/>
    <mergeCell ref="D871:H871"/>
    <mergeCell ref="D872:H872"/>
    <mergeCell ref="D873:H873"/>
    <mergeCell ref="A874:A876"/>
    <mergeCell ref="B874:B876"/>
    <mergeCell ref="C874:C876"/>
    <mergeCell ref="D874:H874"/>
    <mergeCell ref="D875:H875"/>
    <mergeCell ref="D876:H876"/>
    <mergeCell ref="D866:H866"/>
    <mergeCell ref="D867:H867"/>
    <mergeCell ref="D868:H868"/>
    <mergeCell ref="D869:H869"/>
    <mergeCell ref="D870:H870"/>
    <mergeCell ref="I840:I870"/>
    <mergeCell ref="D860:H860"/>
    <mergeCell ref="D861:H861"/>
    <mergeCell ref="D862:H862"/>
    <mergeCell ref="D863:H863"/>
    <mergeCell ref="D864:H864"/>
    <mergeCell ref="D865:H865"/>
    <mergeCell ref="D854:H854"/>
    <mergeCell ref="D855:H855"/>
    <mergeCell ref="D856:H856"/>
    <mergeCell ref="D857:H857"/>
    <mergeCell ref="D858:H858"/>
    <mergeCell ref="D859:H859"/>
    <mergeCell ref="D848:H848"/>
    <mergeCell ref="D849:H849"/>
    <mergeCell ref="D850:H850"/>
    <mergeCell ref="D851:H851"/>
    <mergeCell ref="D852:H852"/>
    <mergeCell ref="D853:H853"/>
    <mergeCell ref="D842:H842"/>
    <mergeCell ref="D843:H843"/>
    <mergeCell ref="D844:H844"/>
    <mergeCell ref="D845:H845"/>
    <mergeCell ref="D846:H846"/>
    <mergeCell ref="D847:H847"/>
    <mergeCell ref="D836:H836"/>
    <mergeCell ref="D837:H837"/>
    <mergeCell ref="D838:H838"/>
    <mergeCell ref="I832:I838"/>
    <mergeCell ref="D839:H839"/>
    <mergeCell ref="A840:A870"/>
    <mergeCell ref="B840:B870"/>
    <mergeCell ref="C840:C870"/>
    <mergeCell ref="D840:H840"/>
    <mergeCell ref="D841:H841"/>
    <mergeCell ref="D829:H829"/>
    <mergeCell ref="D830:H830"/>
    <mergeCell ref="D831:H831"/>
    <mergeCell ref="A832:A838"/>
    <mergeCell ref="B832:B838"/>
    <mergeCell ref="C832:C838"/>
    <mergeCell ref="D832:H832"/>
    <mergeCell ref="D833:H833"/>
    <mergeCell ref="D834:H834"/>
    <mergeCell ref="D835:H835"/>
    <mergeCell ref="D823:H823"/>
    <mergeCell ref="D824:H824"/>
    <mergeCell ref="D825:H825"/>
    <mergeCell ref="D826:H826"/>
    <mergeCell ref="D827:H827"/>
    <mergeCell ref="D828:H828"/>
    <mergeCell ref="D817:H817"/>
    <mergeCell ref="D818:H818"/>
    <mergeCell ref="D819:H819"/>
    <mergeCell ref="D820:H820"/>
    <mergeCell ref="D821:H821"/>
    <mergeCell ref="D822:H822"/>
    <mergeCell ref="D811:H811"/>
    <mergeCell ref="D812:H812"/>
    <mergeCell ref="D813:H813"/>
    <mergeCell ref="D814:H814"/>
    <mergeCell ref="D815:H815"/>
    <mergeCell ref="D816:H816"/>
    <mergeCell ref="D805:H805"/>
    <mergeCell ref="D806:H806"/>
    <mergeCell ref="D807:H807"/>
    <mergeCell ref="D808:H808"/>
    <mergeCell ref="D809:H809"/>
    <mergeCell ref="D810:H810"/>
    <mergeCell ref="D799:H799"/>
    <mergeCell ref="D800:H800"/>
    <mergeCell ref="D801:H801"/>
    <mergeCell ref="D802:H802"/>
    <mergeCell ref="D803:H803"/>
    <mergeCell ref="D804:H804"/>
    <mergeCell ref="D793:H793"/>
    <mergeCell ref="D794:H794"/>
    <mergeCell ref="D795:H795"/>
    <mergeCell ref="D796:H796"/>
    <mergeCell ref="D797:H797"/>
    <mergeCell ref="D798:H798"/>
    <mergeCell ref="D787:H787"/>
    <mergeCell ref="D788:H788"/>
    <mergeCell ref="D789:H789"/>
    <mergeCell ref="D790:H790"/>
    <mergeCell ref="D791:H791"/>
    <mergeCell ref="D792:H792"/>
    <mergeCell ref="D781:H781"/>
    <mergeCell ref="D782:H782"/>
    <mergeCell ref="D783:H783"/>
    <mergeCell ref="D784:H784"/>
    <mergeCell ref="D785:H785"/>
    <mergeCell ref="D786:H786"/>
    <mergeCell ref="D775:H775"/>
    <mergeCell ref="D776:H776"/>
    <mergeCell ref="D777:H777"/>
    <mergeCell ref="D778:H778"/>
    <mergeCell ref="D779:H779"/>
    <mergeCell ref="D780:H780"/>
    <mergeCell ref="D769:H769"/>
    <mergeCell ref="D770:H770"/>
    <mergeCell ref="D771:H771"/>
    <mergeCell ref="D772:H772"/>
    <mergeCell ref="D773:H773"/>
    <mergeCell ref="D774:H774"/>
    <mergeCell ref="D763:H763"/>
    <mergeCell ref="D764:H764"/>
    <mergeCell ref="D765:H765"/>
    <mergeCell ref="D766:H766"/>
    <mergeCell ref="D767:H767"/>
    <mergeCell ref="D768:H768"/>
    <mergeCell ref="D757:H757"/>
    <mergeCell ref="D758:H758"/>
    <mergeCell ref="D759:H759"/>
    <mergeCell ref="D760:H760"/>
    <mergeCell ref="D761:H761"/>
    <mergeCell ref="D762:H762"/>
    <mergeCell ref="D751:H751"/>
    <mergeCell ref="D752:H752"/>
    <mergeCell ref="D753:H753"/>
    <mergeCell ref="D754:H754"/>
    <mergeCell ref="D755:H755"/>
    <mergeCell ref="D756:H756"/>
    <mergeCell ref="D745:H745"/>
    <mergeCell ref="A746:A749"/>
    <mergeCell ref="B746:B749"/>
    <mergeCell ref="C746:C749"/>
    <mergeCell ref="I746:I749"/>
    <mergeCell ref="D750:H750"/>
    <mergeCell ref="D740:H740"/>
    <mergeCell ref="I738:I740"/>
    <mergeCell ref="D741:H741"/>
    <mergeCell ref="D742:H742"/>
    <mergeCell ref="D743:H743"/>
    <mergeCell ref="D744:H744"/>
    <mergeCell ref="D734:H734"/>
    <mergeCell ref="I705:I734"/>
    <mergeCell ref="D735:H735"/>
    <mergeCell ref="D736:H736"/>
    <mergeCell ref="D737:H737"/>
    <mergeCell ref="A738:A740"/>
    <mergeCell ref="B738:B740"/>
    <mergeCell ref="C738:C740"/>
    <mergeCell ref="D738:H738"/>
    <mergeCell ref="D739:H739"/>
    <mergeCell ref="D728:H728"/>
    <mergeCell ref="D729:H729"/>
    <mergeCell ref="D730:H730"/>
    <mergeCell ref="D731:H731"/>
    <mergeCell ref="D732:H732"/>
    <mergeCell ref="D733:H733"/>
    <mergeCell ref="D722:H722"/>
    <mergeCell ref="D723:H723"/>
    <mergeCell ref="D724:H724"/>
    <mergeCell ref="D725:H725"/>
    <mergeCell ref="D726:H726"/>
    <mergeCell ref="D727:H727"/>
    <mergeCell ref="D716:H716"/>
    <mergeCell ref="D717:H717"/>
    <mergeCell ref="D718:H718"/>
    <mergeCell ref="D719:H719"/>
    <mergeCell ref="D720:H720"/>
    <mergeCell ref="D721:H721"/>
    <mergeCell ref="D710:H710"/>
    <mergeCell ref="D711:H711"/>
    <mergeCell ref="D712:H712"/>
    <mergeCell ref="D713:H713"/>
    <mergeCell ref="D714:H714"/>
    <mergeCell ref="D715:H715"/>
    <mergeCell ref="I697:I703"/>
    <mergeCell ref="D704:H704"/>
    <mergeCell ref="A705:A734"/>
    <mergeCell ref="B705:B734"/>
    <mergeCell ref="C705:C734"/>
    <mergeCell ref="D705:H705"/>
    <mergeCell ref="D706:H706"/>
    <mergeCell ref="D707:H707"/>
    <mergeCell ref="D708:H708"/>
    <mergeCell ref="D709:H709"/>
    <mergeCell ref="A697:A703"/>
    <mergeCell ref="B697:B703"/>
    <mergeCell ref="C697:C703"/>
    <mergeCell ref="D697:H697"/>
    <mergeCell ref="D698:H698"/>
    <mergeCell ref="D699:H699"/>
    <mergeCell ref="D700:H700"/>
    <mergeCell ref="D701:H701"/>
    <mergeCell ref="D702:H702"/>
    <mergeCell ref="D703:H703"/>
    <mergeCell ref="D691:H691"/>
    <mergeCell ref="D692:H692"/>
    <mergeCell ref="D693:H693"/>
    <mergeCell ref="D694:H694"/>
    <mergeCell ref="D695:H695"/>
    <mergeCell ref="D696:H696"/>
    <mergeCell ref="D685:H685"/>
    <mergeCell ref="D686:H686"/>
    <mergeCell ref="D687:H687"/>
    <mergeCell ref="D688:H688"/>
    <mergeCell ref="D689:H689"/>
    <mergeCell ref="D690:H690"/>
    <mergeCell ref="D679:H679"/>
    <mergeCell ref="D680:H680"/>
    <mergeCell ref="D681:H681"/>
    <mergeCell ref="D682:H682"/>
    <mergeCell ref="D683:H683"/>
    <mergeCell ref="D684:H684"/>
    <mergeCell ref="D673:H673"/>
    <mergeCell ref="D674:H674"/>
    <mergeCell ref="D675:H675"/>
    <mergeCell ref="D676:H676"/>
    <mergeCell ref="D677:H677"/>
    <mergeCell ref="D678:H678"/>
    <mergeCell ref="D667:H667"/>
    <mergeCell ref="D668:H668"/>
    <mergeCell ref="D669:H669"/>
    <mergeCell ref="D670:H670"/>
    <mergeCell ref="D671:H671"/>
    <mergeCell ref="D672:H672"/>
    <mergeCell ref="D661:H661"/>
    <mergeCell ref="D662:H662"/>
    <mergeCell ref="D663:H663"/>
    <mergeCell ref="D664:H664"/>
    <mergeCell ref="D665:H665"/>
    <mergeCell ref="D666:H666"/>
    <mergeCell ref="D655:H655"/>
    <mergeCell ref="D656:H656"/>
    <mergeCell ref="D657:H657"/>
    <mergeCell ref="D658:H658"/>
    <mergeCell ref="D659:H659"/>
    <mergeCell ref="D660:H660"/>
    <mergeCell ref="D649:H649"/>
    <mergeCell ref="D650:H650"/>
    <mergeCell ref="D651:H651"/>
    <mergeCell ref="D652:H652"/>
    <mergeCell ref="D653:H653"/>
    <mergeCell ref="D654:H654"/>
    <mergeCell ref="D643:H643"/>
    <mergeCell ref="D644:H644"/>
    <mergeCell ref="D645:H645"/>
    <mergeCell ref="D646:H646"/>
    <mergeCell ref="D647:H647"/>
    <mergeCell ref="D648:H648"/>
    <mergeCell ref="D637:H637"/>
    <mergeCell ref="D638:H638"/>
    <mergeCell ref="D639:H639"/>
    <mergeCell ref="D640:H640"/>
    <mergeCell ref="D641:H641"/>
    <mergeCell ref="D642:H642"/>
    <mergeCell ref="D631:H631"/>
    <mergeCell ref="D632:H632"/>
    <mergeCell ref="D633:H633"/>
    <mergeCell ref="D634:H634"/>
    <mergeCell ref="D635:H635"/>
    <mergeCell ref="D636:H636"/>
    <mergeCell ref="D625:H625"/>
    <mergeCell ref="D626:H626"/>
    <mergeCell ref="D627:H627"/>
    <mergeCell ref="D628:H628"/>
    <mergeCell ref="D629:H629"/>
    <mergeCell ref="D630:H630"/>
    <mergeCell ref="D619:H619"/>
    <mergeCell ref="D620:H620"/>
    <mergeCell ref="D621:H621"/>
    <mergeCell ref="D622:H622"/>
    <mergeCell ref="D623:H623"/>
    <mergeCell ref="D624:H624"/>
    <mergeCell ref="D609:H609"/>
    <mergeCell ref="A610:A613"/>
    <mergeCell ref="B610:B613"/>
    <mergeCell ref="C610:C613"/>
    <mergeCell ref="I610:I613"/>
    <mergeCell ref="D614:H614"/>
    <mergeCell ref="D604:H604"/>
    <mergeCell ref="I602:I604"/>
    <mergeCell ref="D605:H605"/>
    <mergeCell ref="D606:H606"/>
    <mergeCell ref="D607:H607"/>
    <mergeCell ref="D608:H608"/>
    <mergeCell ref="D598:H598"/>
    <mergeCell ref="I566:I598"/>
    <mergeCell ref="D599:H599"/>
    <mergeCell ref="D600:H600"/>
    <mergeCell ref="D601:H601"/>
    <mergeCell ref="A602:A604"/>
    <mergeCell ref="B602:B604"/>
    <mergeCell ref="C602:C604"/>
    <mergeCell ref="D602:H602"/>
    <mergeCell ref="D603:H603"/>
    <mergeCell ref="D592:H592"/>
    <mergeCell ref="D593:H593"/>
    <mergeCell ref="D594:H594"/>
    <mergeCell ref="D595:H595"/>
    <mergeCell ref="D596:H596"/>
    <mergeCell ref="D597:H597"/>
    <mergeCell ref="D586:H586"/>
    <mergeCell ref="D587:H587"/>
    <mergeCell ref="D588:H588"/>
    <mergeCell ref="D589:H589"/>
    <mergeCell ref="D590:H590"/>
    <mergeCell ref="D591:H591"/>
    <mergeCell ref="D580:H580"/>
    <mergeCell ref="D581:H581"/>
    <mergeCell ref="D582:H582"/>
    <mergeCell ref="D583:H583"/>
    <mergeCell ref="D584:H584"/>
    <mergeCell ref="D585:H585"/>
    <mergeCell ref="D574:H574"/>
    <mergeCell ref="D575:H575"/>
    <mergeCell ref="D576:H576"/>
    <mergeCell ref="D577:H577"/>
    <mergeCell ref="D578:H578"/>
    <mergeCell ref="D579:H579"/>
    <mergeCell ref="D568:H568"/>
    <mergeCell ref="D569:H569"/>
    <mergeCell ref="D570:H570"/>
    <mergeCell ref="D571:H571"/>
    <mergeCell ref="D572:H572"/>
    <mergeCell ref="D573:H573"/>
    <mergeCell ref="D562:H562"/>
    <mergeCell ref="D563:H563"/>
    <mergeCell ref="D564:H564"/>
    <mergeCell ref="I558:I564"/>
    <mergeCell ref="D565:H565"/>
    <mergeCell ref="A566:A598"/>
    <mergeCell ref="B566:B598"/>
    <mergeCell ref="C566:C598"/>
    <mergeCell ref="D566:H566"/>
    <mergeCell ref="D567:H567"/>
    <mergeCell ref="D555:H555"/>
    <mergeCell ref="D556:H556"/>
    <mergeCell ref="D557:H557"/>
    <mergeCell ref="A558:A564"/>
    <mergeCell ref="B558:B564"/>
    <mergeCell ref="C558:C564"/>
    <mergeCell ref="D558:H558"/>
    <mergeCell ref="D559:H559"/>
    <mergeCell ref="D560:H560"/>
    <mergeCell ref="D561:H561"/>
    <mergeCell ref="D549:H549"/>
    <mergeCell ref="D550:H550"/>
    <mergeCell ref="D551:H551"/>
    <mergeCell ref="D552:H552"/>
    <mergeCell ref="D553:H553"/>
    <mergeCell ref="D554:H554"/>
    <mergeCell ref="D543:H543"/>
    <mergeCell ref="D544:H544"/>
    <mergeCell ref="D545:H545"/>
    <mergeCell ref="D546:H546"/>
    <mergeCell ref="D547:H547"/>
    <mergeCell ref="D548:H548"/>
    <mergeCell ref="D537:H537"/>
    <mergeCell ref="D538:H538"/>
    <mergeCell ref="D539:H539"/>
    <mergeCell ref="D540:H540"/>
    <mergeCell ref="D541:H541"/>
    <mergeCell ref="D542:H542"/>
    <mergeCell ref="D531:H531"/>
    <mergeCell ref="D532:H532"/>
    <mergeCell ref="D533:H533"/>
    <mergeCell ref="D534:H534"/>
    <mergeCell ref="D535:H535"/>
    <mergeCell ref="D536:H536"/>
    <mergeCell ref="D525:H525"/>
    <mergeCell ref="D526:H526"/>
    <mergeCell ref="D527:H527"/>
    <mergeCell ref="D528:H528"/>
    <mergeCell ref="D529:H529"/>
    <mergeCell ref="D530:H530"/>
    <mergeCell ref="D519:H519"/>
    <mergeCell ref="D520:H520"/>
    <mergeCell ref="D521:H521"/>
    <mergeCell ref="D522:H522"/>
    <mergeCell ref="D523:H523"/>
    <mergeCell ref="D524:H524"/>
    <mergeCell ref="D513:H513"/>
    <mergeCell ref="D514:H514"/>
    <mergeCell ref="D515:H515"/>
    <mergeCell ref="D516:H516"/>
    <mergeCell ref="D517:H517"/>
    <mergeCell ref="D518:H518"/>
    <mergeCell ref="D507:H507"/>
    <mergeCell ref="D508:H508"/>
    <mergeCell ref="D509:H509"/>
    <mergeCell ref="D510:H510"/>
    <mergeCell ref="D511:H511"/>
    <mergeCell ref="D512:H512"/>
    <mergeCell ref="D501:H501"/>
    <mergeCell ref="D502:H502"/>
    <mergeCell ref="D503:H503"/>
    <mergeCell ref="D504:H504"/>
    <mergeCell ref="D505:H505"/>
    <mergeCell ref="D506:H506"/>
    <mergeCell ref="D495:H495"/>
    <mergeCell ref="D496:H496"/>
    <mergeCell ref="D497:H497"/>
    <mergeCell ref="D498:H498"/>
    <mergeCell ref="D499:H499"/>
    <mergeCell ref="D500:H500"/>
    <mergeCell ref="D489:H489"/>
    <mergeCell ref="D490:H490"/>
    <mergeCell ref="D491:H491"/>
    <mergeCell ref="D492:H492"/>
    <mergeCell ref="D493:H493"/>
    <mergeCell ref="D494:H494"/>
    <mergeCell ref="D483:H483"/>
    <mergeCell ref="D484:H484"/>
    <mergeCell ref="D485:H485"/>
    <mergeCell ref="D486:H486"/>
    <mergeCell ref="D487:H487"/>
    <mergeCell ref="D488:H488"/>
    <mergeCell ref="D477:H477"/>
    <mergeCell ref="D478:H478"/>
    <mergeCell ref="D479:H479"/>
    <mergeCell ref="D480:H480"/>
    <mergeCell ref="D481:H481"/>
    <mergeCell ref="D482:H482"/>
    <mergeCell ref="A471:A474"/>
    <mergeCell ref="B471:B474"/>
    <mergeCell ref="C471:C474"/>
    <mergeCell ref="I471:I474"/>
    <mergeCell ref="D475:H475"/>
    <mergeCell ref="D476:H476"/>
    <mergeCell ref="I463:I465"/>
    <mergeCell ref="D466:H466"/>
    <mergeCell ref="D467:H467"/>
    <mergeCell ref="D468:H468"/>
    <mergeCell ref="D469:H469"/>
    <mergeCell ref="D470:H470"/>
    <mergeCell ref="I429:I459"/>
    <mergeCell ref="D460:H460"/>
    <mergeCell ref="D461:H461"/>
    <mergeCell ref="D462:H462"/>
    <mergeCell ref="A463:A465"/>
    <mergeCell ref="B463:B465"/>
    <mergeCell ref="C463:C465"/>
    <mergeCell ref="D463:H463"/>
    <mergeCell ref="D464:H464"/>
    <mergeCell ref="D465:H465"/>
    <mergeCell ref="D454:H454"/>
    <mergeCell ref="D455:H455"/>
    <mergeCell ref="D456:H456"/>
    <mergeCell ref="D457:H457"/>
    <mergeCell ref="D458:H458"/>
    <mergeCell ref="D459:H459"/>
    <mergeCell ref="D448:H448"/>
    <mergeCell ref="D449:H449"/>
    <mergeCell ref="D450:H450"/>
    <mergeCell ref="D451:H451"/>
    <mergeCell ref="D452:H452"/>
    <mergeCell ref="D453:H453"/>
    <mergeCell ref="D442:H442"/>
    <mergeCell ref="D443:H443"/>
    <mergeCell ref="D444:H444"/>
    <mergeCell ref="D445:H445"/>
    <mergeCell ref="D446:H446"/>
    <mergeCell ref="D447:H447"/>
    <mergeCell ref="D436:H436"/>
    <mergeCell ref="D437:H437"/>
    <mergeCell ref="D438:H438"/>
    <mergeCell ref="D439:H439"/>
    <mergeCell ref="D440:H440"/>
    <mergeCell ref="D441:H441"/>
    <mergeCell ref="A429:A459"/>
    <mergeCell ref="B429:B459"/>
    <mergeCell ref="C429:C459"/>
    <mergeCell ref="D429:H429"/>
    <mergeCell ref="D430:H430"/>
    <mergeCell ref="D431:H431"/>
    <mergeCell ref="D432:H432"/>
    <mergeCell ref="D433:H433"/>
    <mergeCell ref="D434:H434"/>
    <mergeCell ref="D435:H435"/>
    <mergeCell ref="D424:H424"/>
    <mergeCell ref="D425:H425"/>
    <mergeCell ref="D426:H426"/>
    <mergeCell ref="D427:H427"/>
    <mergeCell ref="I421:I427"/>
    <mergeCell ref="D428:H428"/>
    <mergeCell ref="D417:H417"/>
    <mergeCell ref="D418:H418"/>
    <mergeCell ref="D419:H419"/>
    <mergeCell ref="D420:H420"/>
    <mergeCell ref="A421:A427"/>
    <mergeCell ref="B421:B427"/>
    <mergeCell ref="C421:C427"/>
    <mergeCell ref="D421:H421"/>
    <mergeCell ref="D422:H422"/>
    <mergeCell ref="D423:H423"/>
    <mergeCell ref="D411:H411"/>
    <mergeCell ref="D412:H412"/>
    <mergeCell ref="D413:H413"/>
    <mergeCell ref="D414:H414"/>
    <mergeCell ref="D415:H415"/>
    <mergeCell ref="D416:H416"/>
    <mergeCell ref="D405:H405"/>
    <mergeCell ref="D406:H406"/>
    <mergeCell ref="D407:H407"/>
    <mergeCell ref="D408:H408"/>
    <mergeCell ref="D409:H409"/>
    <mergeCell ref="D410:H410"/>
    <mergeCell ref="D399:H399"/>
    <mergeCell ref="D400:H400"/>
    <mergeCell ref="D401:H401"/>
    <mergeCell ref="D402:H402"/>
    <mergeCell ref="D403:H403"/>
    <mergeCell ref="D404:H404"/>
    <mergeCell ref="D393:H393"/>
    <mergeCell ref="D394:H394"/>
    <mergeCell ref="D395:H395"/>
    <mergeCell ref="D396:H396"/>
    <mergeCell ref="D397:H397"/>
    <mergeCell ref="D398:H398"/>
    <mergeCell ref="D387:H387"/>
    <mergeCell ref="D388:H388"/>
    <mergeCell ref="D389:H389"/>
    <mergeCell ref="D390:H390"/>
    <mergeCell ref="D391:H391"/>
    <mergeCell ref="D392:H392"/>
    <mergeCell ref="D381:H381"/>
    <mergeCell ref="D382:H382"/>
    <mergeCell ref="D383:H383"/>
    <mergeCell ref="D384:H384"/>
    <mergeCell ref="D385:H385"/>
    <mergeCell ref="D386:H386"/>
    <mergeCell ref="D375:H375"/>
    <mergeCell ref="D376:H376"/>
    <mergeCell ref="D377:H377"/>
    <mergeCell ref="D378:H378"/>
    <mergeCell ref="D379:H379"/>
    <mergeCell ref="D380:H380"/>
    <mergeCell ref="D369:H369"/>
    <mergeCell ref="D370:H370"/>
    <mergeCell ref="D371:H371"/>
    <mergeCell ref="D372:H372"/>
    <mergeCell ref="D373:H373"/>
    <mergeCell ref="D374:H374"/>
    <mergeCell ref="D363:H363"/>
    <mergeCell ref="D364:H364"/>
    <mergeCell ref="D365:H365"/>
    <mergeCell ref="D366:H366"/>
    <mergeCell ref="D367:H367"/>
    <mergeCell ref="D368:H368"/>
    <mergeCell ref="D357:H357"/>
    <mergeCell ref="D358:H358"/>
    <mergeCell ref="D359:H359"/>
    <mergeCell ref="D360:H360"/>
    <mergeCell ref="D361:H361"/>
    <mergeCell ref="D362:H362"/>
    <mergeCell ref="D351:H351"/>
    <mergeCell ref="D352:H352"/>
    <mergeCell ref="D353:H353"/>
    <mergeCell ref="D354:H354"/>
    <mergeCell ref="D355:H355"/>
    <mergeCell ref="D356:H356"/>
    <mergeCell ref="D345:H345"/>
    <mergeCell ref="D346:H346"/>
    <mergeCell ref="D347:H347"/>
    <mergeCell ref="D348:H348"/>
    <mergeCell ref="D349:H349"/>
    <mergeCell ref="D350:H350"/>
    <mergeCell ref="A335:A338"/>
    <mergeCell ref="B335:B338"/>
    <mergeCell ref="C335:C338"/>
    <mergeCell ref="I335:I338"/>
    <mergeCell ref="D339:H339"/>
    <mergeCell ref="D340:H340"/>
    <mergeCell ref="I327:I329"/>
    <mergeCell ref="D330:H330"/>
    <mergeCell ref="D331:H331"/>
    <mergeCell ref="D332:H332"/>
    <mergeCell ref="D333:H333"/>
    <mergeCell ref="D334:H334"/>
    <mergeCell ref="I297:I323"/>
    <mergeCell ref="D324:H324"/>
    <mergeCell ref="D325:H325"/>
    <mergeCell ref="D326:H326"/>
    <mergeCell ref="A327:A329"/>
    <mergeCell ref="B327:B329"/>
    <mergeCell ref="C327:C329"/>
    <mergeCell ref="D327:H327"/>
    <mergeCell ref="D328:H328"/>
    <mergeCell ref="D329:H329"/>
    <mergeCell ref="D318:H318"/>
    <mergeCell ref="D319:H319"/>
    <mergeCell ref="D320:H320"/>
    <mergeCell ref="D321:H321"/>
    <mergeCell ref="D322:H322"/>
    <mergeCell ref="D323:H323"/>
    <mergeCell ref="D312:H312"/>
    <mergeCell ref="D313:H313"/>
    <mergeCell ref="D314:H314"/>
    <mergeCell ref="D315:H315"/>
    <mergeCell ref="D316:H316"/>
    <mergeCell ref="D317:H317"/>
    <mergeCell ref="D306:H306"/>
    <mergeCell ref="D307:H307"/>
    <mergeCell ref="D308:H308"/>
    <mergeCell ref="D309:H309"/>
    <mergeCell ref="D310:H310"/>
    <mergeCell ref="D311:H311"/>
    <mergeCell ref="D300:H300"/>
    <mergeCell ref="D301:H301"/>
    <mergeCell ref="D302:H302"/>
    <mergeCell ref="D303:H303"/>
    <mergeCell ref="D304:H304"/>
    <mergeCell ref="D305:H305"/>
    <mergeCell ref="D294:H294"/>
    <mergeCell ref="D295:H295"/>
    <mergeCell ref="I289:I295"/>
    <mergeCell ref="D296:H296"/>
    <mergeCell ref="A297:A323"/>
    <mergeCell ref="B297:B323"/>
    <mergeCell ref="C297:C323"/>
    <mergeCell ref="D297:H297"/>
    <mergeCell ref="D298:H298"/>
    <mergeCell ref="D299:H299"/>
    <mergeCell ref="D287:H287"/>
    <mergeCell ref="D288:H288"/>
    <mergeCell ref="A289:A295"/>
    <mergeCell ref="B289:B295"/>
    <mergeCell ref="C289:C295"/>
    <mergeCell ref="D289:H289"/>
    <mergeCell ref="D290:H290"/>
    <mergeCell ref="D291:H291"/>
    <mergeCell ref="D292:H292"/>
    <mergeCell ref="D293:H293"/>
    <mergeCell ref="D281:H281"/>
    <mergeCell ref="D282:H282"/>
    <mergeCell ref="D283:H283"/>
    <mergeCell ref="D284:H284"/>
    <mergeCell ref="D285:H285"/>
    <mergeCell ref="D286:H286"/>
    <mergeCell ref="D275:H275"/>
    <mergeCell ref="D276:H276"/>
    <mergeCell ref="D277:H277"/>
    <mergeCell ref="D278:H278"/>
    <mergeCell ref="D279:H279"/>
    <mergeCell ref="D280:H280"/>
    <mergeCell ref="D269:H269"/>
    <mergeCell ref="D270:H270"/>
    <mergeCell ref="D271:H271"/>
    <mergeCell ref="D272:H272"/>
    <mergeCell ref="D273:H273"/>
    <mergeCell ref="D274:H274"/>
    <mergeCell ref="D263:H263"/>
    <mergeCell ref="D264:H264"/>
    <mergeCell ref="D265:H265"/>
    <mergeCell ref="D266:H266"/>
    <mergeCell ref="D267:H267"/>
    <mergeCell ref="D268:H268"/>
    <mergeCell ref="D257:H257"/>
    <mergeCell ref="D258:H258"/>
    <mergeCell ref="D259:H259"/>
    <mergeCell ref="D260:H260"/>
    <mergeCell ref="D261:H261"/>
    <mergeCell ref="D262:H262"/>
    <mergeCell ref="D251:H251"/>
    <mergeCell ref="D252:H252"/>
    <mergeCell ref="D253:H253"/>
    <mergeCell ref="D254:H254"/>
    <mergeCell ref="D255:H255"/>
    <mergeCell ref="D256:H256"/>
    <mergeCell ref="D245:H245"/>
    <mergeCell ref="D246:H246"/>
    <mergeCell ref="D247:H247"/>
    <mergeCell ref="D248:H248"/>
    <mergeCell ref="D249:H249"/>
    <mergeCell ref="D250:H250"/>
    <mergeCell ref="D239:H239"/>
    <mergeCell ref="D240:H240"/>
    <mergeCell ref="D241:H241"/>
    <mergeCell ref="D242:H242"/>
    <mergeCell ref="D243:H243"/>
    <mergeCell ref="D244:H244"/>
    <mergeCell ref="D233:H233"/>
    <mergeCell ref="D234:H234"/>
    <mergeCell ref="D235:H235"/>
    <mergeCell ref="D236:H236"/>
    <mergeCell ref="D237:H237"/>
    <mergeCell ref="D238:H238"/>
    <mergeCell ref="D227:H227"/>
    <mergeCell ref="D228:H228"/>
    <mergeCell ref="D229:H229"/>
    <mergeCell ref="D230:H230"/>
    <mergeCell ref="D231:H231"/>
    <mergeCell ref="D232:H232"/>
    <mergeCell ref="D221:H221"/>
    <mergeCell ref="D222:H222"/>
    <mergeCell ref="D223:H223"/>
    <mergeCell ref="D224:H224"/>
    <mergeCell ref="D225:H225"/>
    <mergeCell ref="D226:H226"/>
    <mergeCell ref="D215:H215"/>
    <mergeCell ref="D216:H216"/>
    <mergeCell ref="D217:H217"/>
    <mergeCell ref="D218:H218"/>
    <mergeCell ref="D219:H219"/>
    <mergeCell ref="D220:H220"/>
    <mergeCell ref="D209:H209"/>
    <mergeCell ref="D210:H210"/>
    <mergeCell ref="D211:H211"/>
    <mergeCell ref="D212:H212"/>
    <mergeCell ref="D213:H213"/>
    <mergeCell ref="D214:H214"/>
    <mergeCell ref="A203:A206"/>
    <mergeCell ref="B203:B206"/>
    <mergeCell ref="C203:C206"/>
    <mergeCell ref="I203:I206"/>
    <mergeCell ref="D207:H207"/>
    <mergeCell ref="D208:H208"/>
    <mergeCell ref="I195:I197"/>
    <mergeCell ref="D198:H198"/>
    <mergeCell ref="D199:H199"/>
    <mergeCell ref="D200:H200"/>
    <mergeCell ref="D201:H201"/>
    <mergeCell ref="D202:H202"/>
    <mergeCell ref="D194:H194"/>
    <mergeCell ref="A195:A197"/>
    <mergeCell ref="B195:B197"/>
    <mergeCell ref="C195:C197"/>
    <mergeCell ref="D195:H195"/>
    <mergeCell ref="D196:H196"/>
    <mergeCell ref="D197:H197"/>
    <mergeCell ref="D189:H189"/>
    <mergeCell ref="D190:H190"/>
    <mergeCell ref="D191:H191"/>
    <mergeCell ref="I163:I191"/>
    <mergeCell ref="D192:H192"/>
    <mergeCell ref="D193:H193"/>
    <mergeCell ref="D183:H183"/>
    <mergeCell ref="D184:H184"/>
    <mergeCell ref="D185:H185"/>
    <mergeCell ref="D186:H186"/>
    <mergeCell ref="D187:H187"/>
    <mergeCell ref="D188:H188"/>
    <mergeCell ref="D177:H177"/>
    <mergeCell ref="D178:H178"/>
    <mergeCell ref="D179:H179"/>
    <mergeCell ref="D180:H180"/>
    <mergeCell ref="D181:H181"/>
    <mergeCell ref="D182:H182"/>
    <mergeCell ref="D171:H171"/>
    <mergeCell ref="D172:H172"/>
    <mergeCell ref="D173:H173"/>
    <mergeCell ref="D174:H174"/>
    <mergeCell ref="D175:H175"/>
    <mergeCell ref="D176:H176"/>
    <mergeCell ref="D165:H165"/>
    <mergeCell ref="D166:H166"/>
    <mergeCell ref="D167:H167"/>
    <mergeCell ref="D168:H168"/>
    <mergeCell ref="D169:H169"/>
    <mergeCell ref="D170:H170"/>
    <mergeCell ref="D159:H159"/>
    <mergeCell ref="D160:H160"/>
    <mergeCell ref="D161:H161"/>
    <mergeCell ref="I155:I161"/>
    <mergeCell ref="D162:H162"/>
    <mergeCell ref="A163:A191"/>
    <mergeCell ref="B163:B191"/>
    <mergeCell ref="C163:C191"/>
    <mergeCell ref="D163:H163"/>
    <mergeCell ref="D164:H164"/>
    <mergeCell ref="D152:H152"/>
    <mergeCell ref="D153:H153"/>
    <mergeCell ref="D154:H154"/>
    <mergeCell ref="A155:A161"/>
    <mergeCell ref="B155:B161"/>
    <mergeCell ref="C155:C161"/>
    <mergeCell ref="D155:H155"/>
    <mergeCell ref="D156:H156"/>
    <mergeCell ref="D157:H157"/>
    <mergeCell ref="D158:H158"/>
    <mergeCell ref="D146:H146"/>
    <mergeCell ref="D147:H147"/>
    <mergeCell ref="D148:H148"/>
    <mergeCell ref="D149:H149"/>
    <mergeCell ref="D150:H150"/>
    <mergeCell ref="D151:H151"/>
    <mergeCell ref="D140:H140"/>
    <mergeCell ref="D141:H141"/>
    <mergeCell ref="D142:H142"/>
    <mergeCell ref="D143:H143"/>
    <mergeCell ref="D144:H144"/>
    <mergeCell ref="D145:H145"/>
    <mergeCell ref="D134:H134"/>
    <mergeCell ref="D135:H135"/>
    <mergeCell ref="D136:H136"/>
    <mergeCell ref="D137:H137"/>
    <mergeCell ref="D138:H138"/>
    <mergeCell ref="D139:H139"/>
    <mergeCell ref="D128:H128"/>
    <mergeCell ref="D129:H129"/>
    <mergeCell ref="D130:H130"/>
    <mergeCell ref="D131:H131"/>
    <mergeCell ref="D132:H132"/>
    <mergeCell ref="D133:H133"/>
    <mergeCell ref="D122:H122"/>
    <mergeCell ref="D123:H123"/>
    <mergeCell ref="D124:H124"/>
    <mergeCell ref="D125:H125"/>
    <mergeCell ref="D126:H126"/>
    <mergeCell ref="D127:H127"/>
    <mergeCell ref="D116:H116"/>
    <mergeCell ref="D117:H117"/>
    <mergeCell ref="D118:H118"/>
    <mergeCell ref="D119:H119"/>
    <mergeCell ref="D120:H120"/>
    <mergeCell ref="D121:H121"/>
    <mergeCell ref="D110:H110"/>
    <mergeCell ref="D111:H111"/>
    <mergeCell ref="D112:H112"/>
    <mergeCell ref="D113:H113"/>
    <mergeCell ref="D114:H114"/>
    <mergeCell ref="D115:H115"/>
    <mergeCell ref="D104:H104"/>
    <mergeCell ref="D105:H105"/>
    <mergeCell ref="D106:H106"/>
    <mergeCell ref="D107:H107"/>
    <mergeCell ref="D108:H108"/>
    <mergeCell ref="D109:H109"/>
    <mergeCell ref="D98:H98"/>
    <mergeCell ref="D99:H99"/>
    <mergeCell ref="D100:H100"/>
    <mergeCell ref="D101:H101"/>
    <mergeCell ref="D102:H102"/>
    <mergeCell ref="D103:H103"/>
    <mergeCell ref="D92:H92"/>
    <mergeCell ref="D93:H93"/>
    <mergeCell ref="D94:H94"/>
    <mergeCell ref="D95:H95"/>
    <mergeCell ref="D96:H96"/>
    <mergeCell ref="D97:H97"/>
    <mergeCell ref="D86:H86"/>
    <mergeCell ref="D87:H87"/>
    <mergeCell ref="D88:H88"/>
    <mergeCell ref="D89:H89"/>
    <mergeCell ref="D90:H90"/>
    <mergeCell ref="D91:H91"/>
    <mergeCell ref="A76:A79"/>
    <mergeCell ref="B76:B79"/>
    <mergeCell ref="C76:C79"/>
    <mergeCell ref="I76:I79"/>
    <mergeCell ref="D80:H80"/>
    <mergeCell ref="D81:H81"/>
    <mergeCell ref="I68:I70"/>
    <mergeCell ref="D71:H71"/>
    <mergeCell ref="D72:H72"/>
    <mergeCell ref="D73:H73"/>
    <mergeCell ref="D74:H74"/>
    <mergeCell ref="D75:H75"/>
    <mergeCell ref="A68:A70"/>
    <mergeCell ref="B68:B70"/>
    <mergeCell ref="C68:C70"/>
    <mergeCell ref="D68:H68"/>
    <mergeCell ref="D69:H69"/>
    <mergeCell ref="D70:H70"/>
    <mergeCell ref="D63:H63"/>
    <mergeCell ref="D64:H64"/>
    <mergeCell ref="I36:I64"/>
    <mergeCell ref="D65:H65"/>
    <mergeCell ref="D66:H66"/>
    <mergeCell ref="D67:H67"/>
    <mergeCell ref="D57:H57"/>
    <mergeCell ref="D58:H58"/>
    <mergeCell ref="D59:H59"/>
    <mergeCell ref="D60:H60"/>
    <mergeCell ref="D61:H61"/>
    <mergeCell ref="D62:H62"/>
    <mergeCell ref="D51:H51"/>
    <mergeCell ref="D52:H52"/>
    <mergeCell ref="D53:H53"/>
    <mergeCell ref="D54:H54"/>
    <mergeCell ref="D55:H55"/>
    <mergeCell ref="D56:H56"/>
    <mergeCell ref="D45:H45"/>
    <mergeCell ref="D46:H46"/>
    <mergeCell ref="D47:H47"/>
    <mergeCell ref="D48:H48"/>
    <mergeCell ref="D49:H49"/>
    <mergeCell ref="D50:H50"/>
    <mergeCell ref="D39:H39"/>
    <mergeCell ref="D40:H40"/>
    <mergeCell ref="D41:H41"/>
    <mergeCell ref="D42:H42"/>
    <mergeCell ref="D43:H43"/>
    <mergeCell ref="D44:H44"/>
    <mergeCell ref="D33:H33"/>
    <mergeCell ref="D34:H34"/>
    <mergeCell ref="I28:I34"/>
    <mergeCell ref="D35:H35"/>
    <mergeCell ref="A36:A64"/>
    <mergeCell ref="B36:B64"/>
    <mergeCell ref="C36:C64"/>
    <mergeCell ref="D36:H36"/>
    <mergeCell ref="D37:H37"/>
    <mergeCell ref="D38:H38"/>
    <mergeCell ref="D26:H26"/>
    <mergeCell ref="D27:H27"/>
    <mergeCell ref="A28:A34"/>
    <mergeCell ref="B28:B34"/>
    <mergeCell ref="C28:C34"/>
    <mergeCell ref="D28:H28"/>
    <mergeCell ref="D29:H29"/>
    <mergeCell ref="D30:H30"/>
    <mergeCell ref="D31:H31"/>
    <mergeCell ref="D32:H32"/>
    <mergeCell ref="D20:H20"/>
    <mergeCell ref="D21:H21"/>
    <mergeCell ref="D22:H22"/>
    <mergeCell ref="D23:H23"/>
    <mergeCell ref="D24:H24"/>
    <mergeCell ref="D25:H25"/>
    <mergeCell ref="D14:H14"/>
    <mergeCell ref="D15:H15"/>
    <mergeCell ref="D16:H16"/>
    <mergeCell ref="D17:H17"/>
    <mergeCell ref="D18:H18"/>
    <mergeCell ref="D19:H19"/>
    <mergeCell ref="D8:H8"/>
    <mergeCell ref="D9:H9"/>
    <mergeCell ref="D10:H10"/>
    <mergeCell ref="D11:H11"/>
    <mergeCell ref="D12:H12"/>
    <mergeCell ref="D13:H13"/>
    <mergeCell ref="D882:H882"/>
    <mergeCell ref="D884:E884"/>
    <mergeCell ref="G884:H884"/>
    <mergeCell ref="D1:I1"/>
    <mergeCell ref="D2:H2"/>
    <mergeCell ref="D3:H3"/>
    <mergeCell ref="D4:H4"/>
    <mergeCell ref="D5:H5"/>
    <mergeCell ref="D6:H6"/>
    <mergeCell ref="D7:H7"/>
    <mergeCell ref="D610:H610"/>
    <mergeCell ref="D612:E612"/>
    <mergeCell ref="G612:H612"/>
    <mergeCell ref="D746:H746"/>
    <mergeCell ref="D748:E748"/>
    <mergeCell ref="G748:H748"/>
    <mergeCell ref="D615:H615"/>
    <mergeCell ref="D616:H616"/>
    <mergeCell ref="D617:H617"/>
    <mergeCell ref="D618:H618"/>
    <mergeCell ref="D335:H335"/>
    <mergeCell ref="D337:E337"/>
    <mergeCell ref="G337:H337"/>
    <mergeCell ref="D471:H471"/>
    <mergeCell ref="D473:E473"/>
    <mergeCell ref="G473:H473"/>
    <mergeCell ref="D341:H341"/>
    <mergeCell ref="D342:H342"/>
    <mergeCell ref="D343:H343"/>
    <mergeCell ref="D344:H344"/>
    <mergeCell ref="D76:H76"/>
    <mergeCell ref="D78:E78"/>
    <mergeCell ref="G78:H78"/>
    <mergeCell ref="D203:H203"/>
    <mergeCell ref="D205:E205"/>
    <mergeCell ref="G205:H205"/>
    <mergeCell ref="D82:H82"/>
    <mergeCell ref="D83:H83"/>
    <mergeCell ref="D84:H84"/>
    <mergeCell ref="D85:H8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6"/>
  <sheetViews>
    <sheetView showGridLines="0" workbookViewId="0"/>
  </sheetViews>
  <sheetFormatPr defaultRowHeight="15"/>
  <cols>
    <col min="1" max="2" width="36.5703125" bestFit="1" customWidth="1"/>
    <col min="3" max="3" width="16" bestFit="1" customWidth="1"/>
    <col min="4" max="4" width="36.5703125" bestFit="1" customWidth="1"/>
    <col min="5" max="5" width="2.5703125" bestFit="1" customWidth="1"/>
  </cols>
  <sheetData>
    <row r="1" spans="1:5" ht="15" customHeight="1">
      <c r="A1" s="2" t="s">
        <v>57</v>
      </c>
      <c r="B1" s="2" t="s">
        <v>609</v>
      </c>
      <c r="C1" s="2" t="s">
        <v>610</v>
      </c>
      <c r="D1" s="7" t="s">
        <v>610</v>
      </c>
      <c r="E1" s="7"/>
    </row>
    <row r="2" spans="1:5">
      <c r="A2" s="37" t="s">
        <v>611</v>
      </c>
      <c r="B2" s="1" t="s">
        <v>612</v>
      </c>
      <c r="C2" s="1"/>
      <c r="D2" s="1"/>
      <c r="E2" s="1"/>
    </row>
    <row r="3" spans="1:5">
      <c r="A3" s="3" t="s">
        <v>613</v>
      </c>
      <c r="B3" s="1" t="s">
        <v>614</v>
      </c>
      <c r="C3" s="1" t="s">
        <v>615</v>
      </c>
      <c r="D3" s="1"/>
      <c r="E3" s="1"/>
    </row>
    <row r="4" spans="1:5">
      <c r="A4" s="3" t="s">
        <v>616</v>
      </c>
      <c r="B4" s="1" t="s">
        <v>617</v>
      </c>
      <c r="C4" s="17">
        <v>41943</v>
      </c>
      <c r="D4" s="1"/>
      <c r="E4" s="1"/>
    </row>
    <row r="5" spans="1:5">
      <c r="A5" s="3" t="s">
        <v>618</v>
      </c>
      <c r="B5" s="1" t="s">
        <v>619</v>
      </c>
      <c r="C5" s="1" t="s">
        <v>620</v>
      </c>
      <c r="D5" s="1"/>
      <c r="E5" s="1"/>
    </row>
    <row r="6" spans="1:5">
      <c r="A6" s="3" t="s">
        <v>621</v>
      </c>
      <c r="B6" s="1" t="s">
        <v>622</v>
      </c>
      <c r="C6" s="1">
        <v>1208211</v>
      </c>
      <c r="D6" s="1"/>
      <c r="E6" s="1"/>
    </row>
    <row r="7" spans="1:5">
      <c r="A7" s="3" t="s">
        <v>623</v>
      </c>
      <c r="B7" s="1" t="s">
        <v>624</v>
      </c>
      <c r="C7" s="1" t="b">
        <v>0</v>
      </c>
      <c r="D7" s="1"/>
      <c r="E7" s="1"/>
    </row>
    <row r="8" spans="1:5">
      <c r="A8" s="3" t="s">
        <v>625</v>
      </c>
      <c r="B8" s="1" t="s">
        <v>626</v>
      </c>
      <c r="C8" s="17">
        <v>42062</v>
      </c>
      <c r="D8" s="1"/>
      <c r="E8" s="1"/>
    </row>
    <row r="9" spans="1:5">
      <c r="A9" s="3" t="s">
        <v>627</v>
      </c>
      <c r="B9" s="1" t="s">
        <v>628</v>
      </c>
      <c r="C9" s="17">
        <v>42063</v>
      </c>
      <c r="D9" s="1"/>
      <c r="E9" s="1"/>
    </row>
    <row r="10" spans="1:5">
      <c r="A10" s="3" t="s">
        <v>629</v>
      </c>
      <c r="B10" s="1" t="s">
        <v>630</v>
      </c>
      <c r="C10" s="17">
        <v>42063</v>
      </c>
      <c r="D10" s="1"/>
      <c r="E10" s="1"/>
    </row>
    <row r="11" spans="1:5" ht="45">
      <c r="A11" s="3" t="s">
        <v>919</v>
      </c>
      <c r="B11" s="1"/>
      <c r="C11" s="1"/>
      <c r="D11" s="1"/>
      <c r="E11" s="1"/>
    </row>
    <row r="12" spans="1:5">
      <c r="A12" s="37" t="s">
        <v>611</v>
      </c>
      <c r="B12" s="1" t="s">
        <v>612</v>
      </c>
      <c r="C12" s="1"/>
      <c r="D12" s="1"/>
      <c r="E12" s="1"/>
    </row>
    <row r="13" spans="1:5" ht="30">
      <c r="A13" s="3" t="s">
        <v>632</v>
      </c>
      <c r="B13" s="1" t="s">
        <v>633</v>
      </c>
      <c r="C13" s="1"/>
      <c r="D13" s="1" t="s">
        <v>475</v>
      </c>
      <c r="E13" s="1"/>
    </row>
    <row r="14" spans="1:5">
      <c r="A14" s="3" t="s">
        <v>634</v>
      </c>
      <c r="B14" s="1" t="s">
        <v>635</v>
      </c>
      <c r="C14" s="1"/>
      <c r="D14" s="1" t="s">
        <v>2</v>
      </c>
      <c r="E14" s="1"/>
    </row>
    <row r="15" spans="1:5" ht="129">
      <c r="A15" s="3" t="s">
        <v>636</v>
      </c>
      <c r="B15" s="1" t="s">
        <v>637</v>
      </c>
      <c r="C15" s="1"/>
      <c r="D15" s="31" t="s">
        <v>476</v>
      </c>
      <c r="E15" s="1"/>
    </row>
    <row r="16" spans="1:5">
      <c r="A16" s="3" t="s">
        <v>638</v>
      </c>
      <c r="B16" s="1" t="s">
        <v>639</v>
      </c>
      <c r="C16" s="1"/>
      <c r="D16" s="1" t="s">
        <v>73</v>
      </c>
      <c r="E16" s="1"/>
    </row>
    <row r="17" spans="1:5" ht="114.75">
      <c r="A17" s="3" t="s">
        <v>640</v>
      </c>
      <c r="B17" s="1" t="s">
        <v>641</v>
      </c>
      <c r="C17" s="1"/>
      <c r="D17" s="31" t="s">
        <v>5</v>
      </c>
      <c r="E17" s="1"/>
    </row>
    <row r="18" spans="1:5" ht="30">
      <c r="A18" s="3" t="s">
        <v>642</v>
      </c>
      <c r="B18" s="1" t="s">
        <v>643</v>
      </c>
      <c r="C18" s="1"/>
      <c r="D18" s="1" t="s">
        <v>477</v>
      </c>
      <c r="E18" s="1"/>
    </row>
    <row r="19" spans="1:5" ht="60">
      <c r="A19" s="3" t="s">
        <v>644</v>
      </c>
      <c r="B19" s="1" t="s">
        <v>645</v>
      </c>
      <c r="C19" s="1"/>
      <c r="D19" s="1" t="s">
        <v>480</v>
      </c>
      <c r="E19" s="1"/>
    </row>
    <row r="20" spans="1:5">
      <c r="A20" s="3" t="s">
        <v>646</v>
      </c>
      <c r="B20" s="1" t="s">
        <v>647</v>
      </c>
      <c r="C20" s="1"/>
      <c r="D20" s="1" t="s">
        <v>28</v>
      </c>
      <c r="E20" s="1"/>
    </row>
    <row r="21" spans="1:5" ht="171.75">
      <c r="A21" s="3" t="s">
        <v>648</v>
      </c>
      <c r="B21" s="1" t="s">
        <v>649</v>
      </c>
      <c r="C21" s="1"/>
      <c r="D21" s="31" t="s">
        <v>486</v>
      </c>
      <c r="E21" s="1"/>
    </row>
    <row r="22" spans="1:5" ht="75">
      <c r="A22" s="3" t="s">
        <v>652</v>
      </c>
      <c r="B22" s="1" t="s">
        <v>653</v>
      </c>
      <c r="C22" s="1"/>
      <c r="D22" s="1" t="s">
        <v>654</v>
      </c>
      <c r="E22" s="1"/>
    </row>
    <row r="23" spans="1:5" ht="45">
      <c r="A23" s="3" t="s">
        <v>920</v>
      </c>
      <c r="B23" s="1" t="s">
        <v>921</v>
      </c>
      <c r="C23" s="1"/>
      <c r="D23" s="1" t="s">
        <v>922</v>
      </c>
      <c r="E23" s="1"/>
    </row>
    <row r="24" spans="1:5">
      <c r="A24" s="3" t="s">
        <v>655</v>
      </c>
      <c r="B24" s="1" t="s">
        <v>656</v>
      </c>
      <c r="C24" s="1"/>
      <c r="D24" s="1" t="s">
        <v>19</v>
      </c>
      <c r="E24" s="1"/>
    </row>
    <row r="25" spans="1:5" ht="57.75">
      <c r="A25" s="3" t="s">
        <v>657</v>
      </c>
      <c r="B25" s="1" t="s">
        <v>658</v>
      </c>
      <c r="C25" s="1"/>
      <c r="D25" s="31" t="s">
        <v>20</v>
      </c>
      <c r="E25" s="1"/>
    </row>
    <row r="26" spans="1:5" ht="255">
      <c r="A26" s="3" t="s">
        <v>659</v>
      </c>
      <c r="B26" s="1" t="s">
        <v>660</v>
      </c>
      <c r="C26" s="1"/>
      <c r="D26" s="1" t="s">
        <v>21</v>
      </c>
      <c r="E26" s="1"/>
    </row>
    <row r="27" spans="1:5">
      <c r="A27" s="3" t="s">
        <v>661</v>
      </c>
      <c r="B27" s="1" t="s">
        <v>662</v>
      </c>
      <c r="C27" s="1"/>
      <c r="D27" s="1" t="s">
        <v>30</v>
      </c>
      <c r="E27" s="1"/>
    </row>
    <row r="28" spans="1:5" ht="409.6">
      <c r="A28" s="39" t="s">
        <v>663</v>
      </c>
      <c r="B28" s="20" t="s">
        <v>664</v>
      </c>
      <c r="C28" s="20"/>
      <c r="D28" s="31" t="s">
        <v>487</v>
      </c>
      <c r="E28" s="20"/>
    </row>
    <row r="29" spans="1:5">
      <c r="A29" s="39"/>
      <c r="B29" s="20"/>
      <c r="C29" s="20"/>
      <c r="D29" s="1"/>
      <c r="E29" s="20"/>
    </row>
    <row r="30" spans="1:5" ht="409.6">
      <c r="A30" s="39"/>
      <c r="B30" s="20"/>
      <c r="C30" s="20"/>
      <c r="D30" s="31" t="s">
        <v>79</v>
      </c>
      <c r="E30" s="20"/>
    </row>
    <row r="31" spans="1:5">
      <c r="A31" s="39"/>
      <c r="B31" s="20"/>
      <c r="C31" s="20"/>
      <c r="D31" s="1"/>
      <c r="E31" s="20"/>
    </row>
    <row r="32" spans="1:5" ht="357">
      <c r="A32" s="39"/>
      <c r="B32" s="20"/>
      <c r="C32" s="20"/>
      <c r="D32" s="31" t="s">
        <v>488</v>
      </c>
      <c r="E32" s="20"/>
    </row>
    <row r="33" spans="1:5">
      <c r="A33" s="39"/>
      <c r="B33" s="20"/>
      <c r="C33" s="20"/>
      <c r="D33" s="1"/>
      <c r="E33" s="20"/>
    </row>
    <row r="34" spans="1:5" ht="129">
      <c r="A34" s="39"/>
      <c r="B34" s="20"/>
      <c r="C34" s="20"/>
      <c r="D34" s="31" t="s">
        <v>81</v>
      </c>
      <c r="E34" s="20"/>
    </row>
    <row r="35" spans="1:5">
      <c r="A35" s="3" t="s">
        <v>665</v>
      </c>
      <c r="B35" s="1" t="s">
        <v>666</v>
      </c>
      <c r="C35" s="1"/>
      <c r="D35" s="1" t="s">
        <v>35</v>
      </c>
      <c r="E35" s="1"/>
    </row>
    <row r="36" spans="1:5" ht="114.75">
      <c r="A36" s="39" t="s">
        <v>667</v>
      </c>
      <c r="B36" s="20" t="s">
        <v>668</v>
      </c>
      <c r="C36" s="20"/>
      <c r="D36" s="31" t="s">
        <v>82</v>
      </c>
      <c r="E36" s="20"/>
    </row>
    <row r="37" spans="1:5">
      <c r="A37" s="39"/>
      <c r="B37" s="20"/>
      <c r="C37" s="20"/>
      <c r="D37" s="1"/>
      <c r="E37" s="20"/>
    </row>
    <row r="38" spans="1:5" ht="301.5">
      <c r="A38" s="39"/>
      <c r="B38" s="20"/>
      <c r="C38" s="20"/>
      <c r="D38" s="32" t="s">
        <v>489</v>
      </c>
      <c r="E38" s="20"/>
    </row>
    <row r="39" spans="1:5">
      <c r="A39" s="39"/>
      <c r="B39" s="20"/>
      <c r="C39" s="20"/>
      <c r="D39" s="1"/>
      <c r="E39" s="20"/>
    </row>
    <row r="40" spans="1:5" ht="358.5">
      <c r="A40" s="39"/>
      <c r="B40" s="20"/>
      <c r="C40" s="20"/>
      <c r="D40" s="32" t="s">
        <v>490</v>
      </c>
      <c r="E40" s="20"/>
    </row>
    <row r="41" spans="1:5">
      <c r="A41" s="39"/>
      <c r="B41" s="20"/>
      <c r="C41" s="20"/>
      <c r="D41" s="1"/>
      <c r="E41" s="20"/>
    </row>
    <row r="42" spans="1:5" ht="172.5">
      <c r="A42" s="39"/>
      <c r="B42" s="20"/>
      <c r="C42" s="20"/>
      <c r="D42" s="32" t="s">
        <v>491</v>
      </c>
      <c r="E42" s="20"/>
    </row>
    <row r="43" spans="1:5">
      <c r="A43" s="39"/>
      <c r="B43" s="20"/>
      <c r="C43" s="20"/>
      <c r="D43" s="1"/>
      <c r="E43" s="20"/>
    </row>
    <row r="44" spans="1:5" ht="357.75">
      <c r="A44" s="39"/>
      <c r="B44" s="20"/>
      <c r="C44" s="20"/>
      <c r="D44" s="32" t="s">
        <v>492</v>
      </c>
      <c r="E44" s="20"/>
    </row>
    <row r="45" spans="1:5">
      <c r="A45" s="39"/>
      <c r="B45" s="20"/>
      <c r="C45" s="20"/>
      <c r="D45" s="1"/>
      <c r="E45" s="20"/>
    </row>
    <row r="46" spans="1:5" ht="158.25">
      <c r="A46" s="39"/>
      <c r="B46" s="20"/>
      <c r="C46" s="20"/>
      <c r="D46" s="32" t="s">
        <v>493</v>
      </c>
      <c r="E46" s="20"/>
    </row>
    <row r="47" spans="1:5">
      <c r="A47" s="39"/>
      <c r="B47" s="20"/>
      <c r="C47" s="20"/>
      <c r="D47" s="1"/>
      <c r="E47" s="20"/>
    </row>
    <row r="48" spans="1:5" ht="187.5">
      <c r="A48" s="39"/>
      <c r="B48" s="20"/>
      <c r="C48" s="20"/>
      <c r="D48" s="32" t="s">
        <v>494</v>
      </c>
      <c r="E48" s="20"/>
    </row>
    <row r="49" spans="1:5">
      <c r="A49" s="39"/>
      <c r="B49" s="20"/>
      <c r="C49" s="20"/>
      <c r="D49" s="1"/>
      <c r="E49" s="20"/>
    </row>
    <row r="50" spans="1:5" ht="201.75">
      <c r="A50" s="39"/>
      <c r="B50" s="20"/>
      <c r="C50" s="20"/>
      <c r="D50" s="32" t="s">
        <v>495</v>
      </c>
      <c r="E50" s="20"/>
    </row>
    <row r="51" spans="1:5">
      <c r="A51" s="39"/>
      <c r="B51" s="20"/>
      <c r="C51" s="20"/>
      <c r="D51" s="1"/>
      <c r="E51" s="20"/>
    </row>
    <row r="52" spans="1:5" ht="158.25">
      <c r="A52" s="39"/>
      <c r="B52" s="20"/>
      <c r="C52" s="20"/>
      <c r="D52" s="32" t="s">
        <v>496</v>
      </c>
      <c r="E52" s="20"/>
    </row>
    <row r="53" spans="1:5">
      <c r="A53" s="39"/>
      <c r="B53" s="20"/>
      <c r="C53" s="20"/>
      <c r="D53" s="1"/>
      <c r="E53" s="20"/>
    </row>
    <row r="54" spans="1:5" ht="115.5">
      <c r="A54" s="39"/>
      <c r="B54" s="20"/>
      <c r="C54" s="20"/>
      <c r="D54" s="32" t="s">
        <v>497</v>
      </c>
      <c r="E54" s="20"/>
    </row>
    <row r="55" spans="1:5">
      <c r="A55" s="39"/>
      <c r="B55" s="20"/>
      <c r="C55" s="20"/>
      <c r="D55" s="1"/>
      <c r="E55" s="20"/>
    </row>
    <row r="56" spans="1:5" ht="243.75">
      <c r="A56" s="39"/>
      <c r="B56" s="20"/>
      <c r="C56" s="20"/>
      <c r="D56" s="32" t="s">
        <v>498</v>
      </c>
      <c r="E56" s="20"/>
    </row>
    <row r="57" spans="1:5">
      <c r="A57" s="39"/>
      <c r="B57" s="20"/>
      <c r="C57" s="20"/>
      <c r="D57" s="1"/>
      <c r="E57" s="20"/>
    </row>
    <row r="58" spans="1:5" ht="144">
      <c r="A58" s="39"/>
      <c r="B58" s="20"/>
      <c r="C58" s="20"/>
      <c r="D58" s="32" t="s">
        <v>499</v>
      </c>
      <c r="E58" s="20"/>
    </row>
    <row r="59" spans="1:5">
      <c r="A59" s="39"/>
      <c r="B59" s="20"/>
      <c r="C59" s="20"/>
      <c r="D59" s="1"/>
      <c r="E59" s="20"/>
    </row>
    <row r="60" spans="1:5" ht="301.5">
      <c r="A60" s="39"/>
      <c r="B60" s="20"/>
      <c r="C60" s="20"/>
      <c r="D60" s="32" t="s">
        <v>500</v>
      </c>
      <c r="E60" s="20"/>
    </row>
    <row r="61" spans="1:5">
      <c r="A61" s="39"/>
      <c r="B61" s="20"/>
      <c r="C61" s="20"/>
      <c r="D61" s="1"/>
      <c r="E61" s="20"/>
    </row>
    <row r="62" spans="1:5" ht="158.25">
      <c r="A62" s="39"/>
      <c r="B62" s="20"/>
      <c r="C62" s="20"/>
      <c r="D62" s="32" t="s">
        <v>501</v>
      </c>
      <c r="E62" s="20"/>
    </row>
    <row r="63" spans="1:5" ht="60">
      <c r="A63" s="3" t="s">
        <v>669</v>
      </c>
      <c r="B63" s="1" t="s">
        <v>670</v>
      </c>
      <c r="C63" s="1"/>
      <c r="D63" s="1" t="s">
        <v>671</v>
      </c>
      <c r="E63" s="1"/>
    </row>
    <row r="64" spans="1:5" ht="135">
      <c r="A64" s="3" t="s">
        <v>672</v>
      </c>
      <c r="B64" s="1" t="s">
        <v>673</v>
      </c>
      <c r="C64" s="1"/>
      <c r="D64" s="1" t="s">
        <v>923</v>
      </c>
      <c r="E64" s="1"/>
    </row>
    <row r="65" spans="1:5" ht="30">
      <c r="A65" s="3" t="s">
        <v>675</v>
      </c>
      <c r="B65" s="1" t="s">
        <v>676</v>
      </c>
      <c r="C65" s="1"/>
      <c r="D65" s="1" t="s">
        <v>46</v>
      </c>
      <c r="E65" s="1"/>
    </row>
    <row r="66" spans="1:5" ht="171.75">
      <c r="A66" s="39" t="s">
        <v>677</v>
      </c>
      <c r="B66" s="20" t="s">
        <v>678</v>
      </c>
      <c r="C66" s="20"/>
      <c r="D66" s="31" t="s">
        <v>502</v>
      </c>
      <c r="E66" s="20"/>
    </row>
    <row r="67" spans="1:5">
      <c r="A67" s="39"/>
      <c r="B67" s="20"/>
      <c r="C67" s="20"/>
      <c r="D67" s="1"/>
      <c r="E67" s="20"/>
    </row>
    <row r="68" spans="1:5" ht="114.75">
      <c r="A68" s="39"/>
      <c r="B68" s="20"/>
      <c r="C68" s="20"/>
      <c r="D68" s="31" t="s">
        <v>503</v>
      </c>
      <c r="E68" s="20"/>
    </row>
    <row r="69" spans="1:5" ht="105">
      <c r="A69" s="3" t="s">
        <v>924</v>
      </c>
      <c r="B69" s="1" t="s">
        <v>925</v>
      </c>
      <c r="C69" s="1"/>
      <c r="D69" s="1" t="s">
        <v>926</v>
      </c>
      <c r="E69" s="1"/>
    </row>
    <row r="70" spans="1:5">
      <c r="A70" s="3" t="s">
        <v>682</v>
      </c>
      <c r="B70" s="1" t="s">
        <v>683</v>
      </c>
      <c r="C70" s="1"/>
      <c r="D70" s="1" t="s">
        <v>927</v>
      </c>
      <c r="E70" s="1"/>
    </row>
    <row r="71" spans="1:5" ht="30">
      <c r="A71" s="3" t="s">
        <v>685</v>
      </c>
      <c r="B71" s="1" t="s">
        <v>686</v>
      </c>
      <c r="C71" s="1"/>
      <c r="D71" s="1" t="s">
        <v>928</v>
      </c>
      <c r="E71" s="1"/>
    </row>
    <row r="72" spans="1:5" ht="75">
      <c r="A72" s="3" t="s">
        <v>688</v>
      </c>
      <c r="B72" s="1" t="s">
        <v>689</v>
      </c>
      <c r="C72" s="1"/>
      <c r="D72" s="1" t="s">
        <v>929</v>
      </c>
      <c r="E72" s="1"/>
    </row>
    <row r="73" spans="1:5" ht="75">
      <c r="A73" s="3" t="s">
        <v>930</v>
      </c>
      <c r="B73" s="1"/>
      <c r="C73" s="1"/>
      <c r="D73" s="1"/>
      <c r="E73" s="1"/>
    </row>
    <row r="74" spans="1:5">
      <c r="A74" s="37" t="s">
        <v>611</v>
      </c>
      <c r="B74" s="1" t="s">
        <v>612</v>
      </c>
      <c r="C74" s="1"/>
      <c r="D74" s="1"/>
      <c r="E74" s="1"/>
    </row>
    <row r="75" spans="1:5">
      <c r="A75" s="3" t="s">
        <v>715</v>
      </c>
      <c r="B75" s="1" t="s">
        <v>716</v>
      </c>
      <c r="C75" s="1"/>
      <c r="D75" s="1" t="s">
        <v>931</v>
      </c>
      <c r="E75" s="1"/>
    </row>
    <row r="76" spans="1:5">
      <c r="A76" s="3" t="s">
        <v>718</v>
      </c>
      <c r="B76" s="1" t="s">
        <v>719</v>
      </c>
      <c r="C76" s="1"/>
      <c r="D76" s="4" t="s">
        <v>9</v>
      </c>
      <c r="E76" s="1"/>
    </row>
    <row r="77" spans="1:5" ht="30">
      <c r="A77" s="3" t="s">
        <v>13</v>
      </c>
      <c r="B77" s="1" t="s">
        <v>720</v>
      </c>
      <c r="C77" s="1"/>
      <c r="D77" s="6">
        <v>5.4999999999999997E-3</v>
      </c>
      <c r="E77" s="1"/>
    </row>
    <row r="78" spans="1:5" ht="30">
      <c r="A78" s="3" t="s">
        <v>14</v>
      </c>
      <c r="B78" s="1" t="s">
        <v>721</v>
      </c>
      <c r="C78" s="1"/>
      <c r="D78" s="4" t="s">
        <v>9</v>
      </c>
      <c r="E78" s="1"/>
    </row>
    <row r="79" spans="1:5" ht="30">
      <c r="A79" s="3" t="s">
        <v>15</v>
      </c>
      <c r="B79" s="1" t="s">
        <v>722</v>
      </c>
      <c r="C79" s="1"/>
      <c r="D79" s="4" t="s">
        <v>9</v>
      </c>
      <c r="E79" s="5" t="s">
        <v>16</v>
      </c>
    </row>
    <row r="80" spans="1:5" ht="30">
      <c r="A80" s="3" t="s">
        <v>17</v>
      </c>
      <c r="B80" s="1" t="s">
        <v>723</v>
      </c>
      <c r="C80" s="1"/>
      <c r="D80" s="6">
        <v>5.4999999999999997E-3</v>
      </c>
      <c r="E80" s="1"/>
    </row>
    <row r="81" spans="1:5" ht="30">
      <c r="A81" s="3" t="s">
        <v>23</v>
      </c>
      <c r="B81" s="1" t="s">
        <v>724</v>
      </c>
      <c r="C81" s="1"/>
      <c r="D81" s="1">
        <v>56</v>
      </c>
      <c r="E81" s="1"/>
    </row>
    <row r="82" spans="1:5" ht="30">
      <c r="A82" s="3" t="s">
        <v>24</v>
      </c>
      <c r="B82" s="1" t="s">
        <v>725</v>
      </c>
      <c r="C82" s="1"/>
      <c r="D82" s="1">
        <v>176</v>
      </c>
      <c r="E82" s="1"/>
    </row>
    <row r="83" spans="1:5" ht="45">
      <c r="A83" s="3" t="s">
        <v>932</v>
      </c>
      <c r="B83" s="1"/>
      <c r="C83" s="1"/>
      <c r="D83" s="1"/>
      <c r="E83" s="1"/>
    </row>
    <row r="84" spans="1:5">
      <c r="A84" s="37" t="s">
        <v>611</v>
      </c>
      <c r="B84" s="1" t="s">
        <v>612</v>
      </c>
      <c r="C84" s="1"/>
      <c r="D84" s="1"/>
      <c r="E84" s="1"/>
    </row>
    <row r="85" spans="1:5" ht="30">
      <c r="A85" s="3" t="s">
        <v>632</v>
      </c>
      <c r="B85" s="1" t="s">
        <v>633</v>
      </c>
      <c r="C85" s="1"/>
      <c r="D85" s="1" t="s">
        <v>505</v>
      </c>
      <c r="E85" s="1"/>
    </row>
    <row r="86" spans="1:5">
      <c r="A86" s="3" t="s">
        <v>634</v>
      </c>
      <c r="B86" s="1" t="s">
        <v>635</v>
      </c>
      <c r="C86" s="1"/>
      <c r="D86" s="1" t="s">
        <v>2</v>
      </c>
      <c r="E86" s="1"/>
    </row>
    <row r="87" spans="1:5" ht="129">
      <c r="A87" s="3" t="s">
        <v>636</v>
      </c>
      <c r="B87" s="1" t="s">
        <v>637</v>
      </c>
      <c r="C87" s="1"/>
      <c r="D87" s="31" t="s">
        <v>506</v>
      </c>
      <c r="E87" s="1"/>
    </row>
    <row r="88" spans="1:5">
      <c r="A88" s="3" t="s">
        <v>638</v>
      </c>
      <c r="B88" s="1" t="s">
        <v>639</v>
      </c>
      <c r="C88" s="1"/>
      <c r="D88" s="1" t="s">
        <v>73</v>
      </c>
      <c r="E88" s="1"/>
    </row>
    <row r="89" spans="1:5" ht="114.75">
      <c r="A89" s="3" t="s">
        <v>640</v>
      </c>
      <c r="B89" s="1" t="s">
        <v>641</v>
      </c>
      <c r="C89" s="1"/>
      <c r="D89" s="31" t="s">
        <v>5</v>
      </c>
      <c r="E89" s="1"/>
    </row>
    <row r="90" spans="1:5" ht="30">
      <c r="A90" s="3" t="s">
        <v>642</v>
      </c>
      <c r="B90" s="1" t="s">
        <v>643</v>
      </c>
      <c r="C90" s="1"/>
      <c r="D90" s="1" t="s">
        <v>477</v>
      </c>
      <c r="E90" s="1"/>
    </row>
    <row r="91" spans="1:5" ht="60">
      <c r="A91" s="3" t="s">
        <v>644</v>
      </c>
      <c r="B91" s="1" t="s">
        <v>645</v>
      </c>
      <c r="C91" s="1"/>
      <c r="D91" s="1" t="s">
        <v>480</v>
      </c>
      <c r="E91" s="1"/>
    </row>
    <row r="92" spans="1:5">
      <c r="A92" s="3" t="s">
        <v>646</v>
      </c>
      <c r="B92" s="1" t="s">
        <v>647</v>
      </c>
      <c r="C92" s="1"/>
      <c r="D92" s="1" t="s">
        <v>28</v>
      </c>
      <c r="E92" s="1"/>
    </row>
    <row r="93" spans="1:5" ht="171.75">
      <c r="A93" s="3" t="s">
        <v>648</v>
      </c>
      <c r="B93" s="1" t="s">
        <v>649</v>
      </c>
      <c r="C93" s="1"/>
      <c r="D93" s="31" t="s">
        <v>509</v>
      </c>
      <c r="E93" s="1"/>
    </row>
    <row r="94" spans="1:5" ht="75">
      <c r="A94" s="3" t="s">
        <v>652</v>
      </c>
      <c r="B94" s="1" t="s">
        <v>653</v>
      </c>
      <c r="C94" s="1"/>
      <c r="D94" s="1" t="s">
        <v>654</v>
      </c>
      <c r="E94" s="1"/>
    </row>
    <row r="95" spans="1:5" ht="45">
      <c r="A95" s="3" t="s">
        <v>920</v>
      </c>
      <c r="B95" s="1" t="s">
        <v>921</v>
      </c>
      <c r="C95" s="1"/>
      <c r="D95" s="1" t="s">
        <v>922</v>
      </c>
      <c r="E95" s="1"/>
    </row>
    <row r="96" spans="1:5">
      <c r="A96" s="3" t="s">
        <v>655</v>
      </c>
      <c r="B96" s="1" t="s">
        <v>656</v>
      </c>
      <c r="C96" s="1"/>
      <c r="D96" s="1" t="s">
        <v>19</v>
      </c>
      <c r="E96" s="1"/>
    </row>
    <row r="97" spans="1:5" ht="57.75">
      <c r="A97" s="3" t="s">
        <v>657</v>
      </c>
      <c r="B97" s="1" t="s">
        <v>658</v>
      </c>
      <c r="C97" s="1"/>
      <c r="D97" s="31" t="s">
        <v>20</v>
      </c>
      <c r="E97" s="1"/>
    </row>
    <row r="98" spans="1:5" ht="255">
      <c r="A98" s="3" t="s">
        <v>659</v>
      </c>
      <c r="B98" s="1" t="s">
        <v>660</v>
      </c>
      <c r="C98" s="1"/>
      <c r="D98" s="1" t="s">
        <v>21</v>
      </c>
      <c r="E98" s="1"/>
    </row>
    <row r="99" spans="1:5">
      <c r="A99" s="3" t="s">
        <v>661</v>
      </c>
      <c r="B99" s="1" t="s">
        <v>662</v>
      </c>
      <c r="C99" s="1"/>
      <c r="D99" s="1" t="s">
        <v>30</v>
      </c>
      <c r="E99" s="1"/>
    </row>
    <row r="100" spans="1:5" ht="409.6">
      <c r="A100" s="39" t="s">
        <v>663</v>
      </c>
      <c r="B100" s="20" t="s">
        <v>664</v>
      </c>
      <c r="C100" s="20"/>
      <c r="D100" s="31" t="s">
        <v>510</v>
      </c>
      <c r="E100" s="20"/>
    </row>
    <row r="101" spans="1:5">
      <c r="A101" s="39"/>
      <c r="B101" s="20"/>
      <c r="C101" s="20"/>
      <c r="D101" s="1"/>
      <c r="E101" s="20"/>
    </row>
    <row r="102" spans="1:5">
      <c r="A102" s="39"/>
      <c r="B102" s="20"/>
      <c r="C102" s="20"/>
      <c r="D102" s="1"/>
      <c r="E102" s="20"/>
    </row>
    <row r="103" spans="1:5" ht="409.6">
      <c r="A103" s="39"/>
      <c r="B103" s="20"/>
      <c r="C103" s="20"/>
      <c r="D103" s="31" t="s">
        <v>79</v>
      </c>
      <c r="E103" s="20"/>
    </row>
    <row r="104" spans="1:5">
      <c r="A104" s="39"/>
      <c r="B104" s="20"/>
      <c r="C104" s="20"/>
      <c r="D104" s="1"/>
      <c r="E104" s="20"/>
    </row>
    <row r="105" spans="1:5" ht="357">
      <c r="A105" s="39"/>
      <c r="B105" s="20"/>
      <c r="C105" s="20"/>
      <c r="D105" s="31" t="s">
        <v>488</v>
      </c>
      <c r="E105" s="20"/>
    </row>
    <row r="106" spans="1:5">
      <c r="A106" s="39"/>
      <c r="B106" s="20"/>
      <c r="C106" s="20"/>
      <c r="D106" s="1"/>
      <c r="E106" s="20"/>
    </row>
    <row r="107" spans="1:5" ht="129">
      <c r="A107" s="39"/>
      <c r="B107" s="20"/>
      <c r="C107" s="20"/>
      <c r="D107" s="31" t="s">
        <v>511</v>
      </c>
      <c r="E107" s="20"/>
    </row>
    <row r="108" spans="1:5">
      <c r="A108" s="3" t="s">
        <v>665</v>
      </c>
      <c r="B108" s="1" t="s">
        <v>666</v>
      </c>
      <c r="C108" s="1"/>
      <c r="D108" s="1" t="s">
        <v>35</v>
      </c>
      <c r="E108" s="1"/>
    </row>
    <row r="109" spans="1:5" ht="114.75">
      <c r="A109" s="39" t="s">
        <v>667</v>
      </c>
      <c r="B109" s="20" t="s">
        <v>668</v>
      </c>
      <c r="C109" s="20"/>
      <c r="D109" s="31" t="s">
        <v>82</v>
      </c>
      <c r="E109" s="20"/>
    </row>
    <row r="110" spans="1:5">
      <c r="A110" s="39"/>
      <c r="B110" s="20"/>
      <c r="C110" s="20"/>
      <c r="D110" s="1"/>
      <c r="E110" s="20"/>
    </row>
    <row r="111" spans="1:5" ht="301.5">
      <c r="A111" s="39"/>
      <c r="B111" s="20"/>
      <c r="C111" s="20"/>
      <c r="D111" s="32" t="s">
        <v>489</v>
      </c>
      <c r="E111" s="20"/>
    </row>
    <row r="112" spans="1:5">
      <c r="A112" s="39"/>
      <c r="B112" s="20"/>
      <c r="C112" s="20"/>
      <c r="D112" s="1"/>
      <c r="E112" s="20"/>
    </row>
    <row r="113" spans="1:5" ht="358.5">
      <c r="A113" s="39"/>
      <c r="B113" s="20"/>
      <c r="C113" s="20"/>
      <c r="D113" s="32" t="s">
        <v>490</v>
      </c>
      <c r="E113" s="20"/>
    </row>
    <row r="114" spans="1:5">
      <c r="A114" s="39"/>
      <c r="B114" s="20"/>
      <c r="C114" s="20"/>
      <c r="D114" s="1"/>
      <c r="E114" s="20"/>
    </row>
    <row r="115" spans="1:5" ht="172.5">
      <c r="A115" s="39"/>
      <c r="B115" s="20"/>
      <c r="C115" s="20"/>
      <c r="D115" s="32" t="s">
        <v>491</v>
      </c>
      <c r="E115" s="20"/>
    </row>
    <row r="116" spans="1:5">
      <c r="A116" s="39"/>
      <c r="B116" s="20"/>
      <c r="C116" s="20"/>
      <c r="D116" s="1"/>
      <c r="E116" s="20"/>
    </row>
    <row r="117" spans="1:5" ht="357.75">
      <c r="A117" s="39"/>
      <c r="B117" s="20"/>
      <c r="C117" s="20"/>
      <c r="D117" s="32" t="s">
        <v>492</v>
      </c>
      <c r="E117" s="20"/>
    </row>
    <row r="118" spans="1:5">
      <c r="A118" s="39"/>
      <c r="B118" s="20"/>
      <c r="C118" s="20"/>
      <c r="D118" s="1"/>
      <c r="E118" s="20"/>
    </row>
    <row r="119" spans="1:5" ht="187.5">
      <c r="A119" s="39"/>
      <c r="B119" s="20"/>
      <c r="C119" s="20"/>
      <c r="D119" s="32" t="s">
        <v>494</v>
      </c>
      <c r="E119" s="20"/>
    </row>
    <row r="120" spans="1:5">
      <c r="A120" s="39"/>
      <c r="B120" s="20"/>
      <c r="C120" s="20"/>
      <c r="D120" s="1"/>
      <c r="E120" s="20"/>
    </row>
    <row r="121" spans="1:5" ht="201.75">
      <c r="A121" s="39"/>
      <c r="B121" s="20"/>
      <c r="C121" s="20"/>
      <c r="D121" s="32" t="s">
        <v>512</v>
      </c>
      <c r="E121" s="20"/>
    </row>
    <row r="122" spans="1:5">
      <c r="A122" s="39"/>
      <c r="B122" s="20"/>
      <c r="C122" s="20"/>
      <c r="D122" s="1"/>
      <c r="E122" s="20"/>
    </row>
    <row r="123" spans="1:5" ht="158.25">
      <c r="A123" s="39"/>
      <c r="B123" s="20"/>
      <c r="C123" s="20"/>
      <c r="D123" s="32" t="s">
        <v>496</v>
      </c>
      <c r="E123" s="20"/>
    </row>
    <row r="124" spans="1:5">
      <c r="A124" s="39"/>
      <c r="B124" s="20"/>
      <c r="C124" s="20"/>
      <c r="D124" s="1"/>
      <c r="E124" s="20"/>
    </row>
    <row r="125" spans="1:5" ht="115.5">
      <c r="A125" s="39"/>
      <c r="B125" s="20"/>
      <c r="C125" s="20"/>
      <c r="D125" s="32" t="s">
        <v>513</v>
      </c>
      <c r="E125" s="20"/>
    </row>
    <row r="126" spans="1:5">
      <c r="A126" s="39"/>
      <c r="B126" s="20"/>
      <c r="C126" s="20"/>
      <c r="D126" s="1"/>
      <c r="E126" s="20"/>
    </row>
    <row r="127" spans="1:5" ht="243.75">
      <c r="A127" s="39"/>
      <c r="B127" s="20"/>
      <c r="C127" s="20"/>
      <c r="D127" s="32" t="s">
        <v>498</v>
      </c>
      <c r="E127" s="20"/>
    </row>
    <row r="128" spans="1:5">
      <c r="A128" s="39"/>
      <c r="B128" s="20"/>
      <c r="C128" s="20"/>
      <c r="D128" s="1"/>
      <c r="E128" s="20"/>
    </row>
    <row r="129" spans="1:5" ht="144">
      <c r="A129" s="39"/>
      <c r="B129" s="20"/>
      <c r="C129" s="20"/>
      <c r="D129" s="32" t="s">
        <v>499</v>
      </c>
      <c r="E129" s="20"/>
    </row>
    <row r="130" spans="1:5">
      <c r="A130" s="39"/>
      <c r="B130" s="20"/>
      <c r="C130" s="20"/>
      <c r="D130" s="1"/>
      <c r="E130" s="20"/>
    </row>
    <row r="131" spans="1:5" ht="301.5">
      <c r="A131" s="39"/>
      <c r="B131" s="20"/>
      <c r="C131" s="20"/>
      <c r="D131" s="32" t="s">
        <v>500</v>
      </c>
      <c r="E131" s="20"/>
    </row>
    <row r="132" spans="1:5">
      <c r="A132" s="39"/>
      <c r="B132" s="20"/>
      <c r="C132" s="20"/>
      <c r="D132" s="1"/>
      <c r="E132" s="20"/>
    </row>
    <row r="133" spans="1:5" ht="158.25">
      <c r="A133" s="39"/>
      <c r="B133" s="20"/>
      <c r="C133" s="20"/>
      <c r="D133" s="32" t="s">
        <v>501</v>
      </c>
      <c r="E133" s="20"/>
    </row>
    <row r="134" spans="1:5">
      <c r="A134" s="39"/>
      <c r="B134" s="20"/>
      <c r="C134" s="20"/>
      <c r="D134" s="1"/>
      <c r="E134" s="20"/>
    </row>
    <row r="135" spans="1:5" ht="72.75">
      <c r="A135" s="39"/>
      <c r="B135" s="20"/>
      <c r="C135" s="20"/>
      <c r="D135" s="32" t="s">
        <v>514</v>
      </c>
      <c r="E135" s="20"/>
    </row>
    <row r="136" spans="1:5" ht="60">
      <c r="A136" s="3" t="s">
        <v>669</v>
      </c>
      <c r="B136" s="1" t="s">
        <v>670</v>
      </c>
      <c r="C136" s="1"/>
      <c r="D136" s="1" t="s">
        <v>671</v>
      </c>
      <c r="E136" s="1"/>
    </row>
    <row r="137" spans="1:5" ht="135">
      <c r="A137" s="3" t="s">
        <v>672</v>
      </c>
      <c r="B137" s="1" t="s">
        <v>673</v>
      </c>
      <c r="C137" s="1"/>
      <c r="D137" s="1" t="s">
        <v>923</v>
      </c>
      <c r="E137" s="1"/>
    </row>
    <row r="138" spans="1:5" ht="30">
      <c r="A138" s="3" t="s">
        <v>675</v>
      </c>
      <c r="B138" s="1" t="s">
        <v>676</v>
      </c>
      <c r="C138" s="1"/>
      <c r="D138" s="1" t="s">
        <v>46</v>
      </c>
      <c r="E138" s="1"/>
    </row>
    <row r="139" spans="1:5" ht="171.75">
      <c r="A139" s="39" t="s">
        <v>677</v>
      </c>
      <c r="B139" s="20" t="s">
        <v>678</v>
      </c>
      <c r="C139" s="20"/>
      <c r="D139" s="31" t="s">
        <v>502</v>
      </c>
      <c r="E139" s="20"/>
    </row>
    <row r="140" spans="1:5">
      <c r="A140" s="39"/>
      <c r="B140" s="20"/>
      <c r="C140" s="20"/>
      <c r="D140" s="1"/>
      <c r="E140" s="20"/>
    </row>
    <row r="141" spans="1:5" ht="114.75">
      <c r="A141" s="39"/>
      <c r="B141" s="20"/>
      <c r="C141" s="20"/>
      <c r="D141" s="31" t="s">
        <v>503</v>
      </c>
      <c r="E141" s="20"/>
    </row>
    <row r="142" spans="1:5" ht="105">
      <c r="A142" s="3" t="s">
        <v>924</v>
      </c>
      <c r="B142" s="1" t="s">
        <v>925</v>
      </c>
      <c r="C142" s="1"/>
      <c r="D142" s="1" t="s">
        <v>926</v>
      </c>
      <c r="E142" s="1"/>
    </row>
    <row r="143" spans="1:5">
      <c r="A143" s="3" t="s">
        <v>682</v>
      </c>
      <c r="B143" s="1" t="s">
        <v>683</v>
      </c>
      <c r="C143" s="1"/>
      <c r="D143" s="1" t="s">
        <v>927</v>
      </c>
      <c r="E143" s="1"/>
    </row>
    <row r="144" spans="1:5" ht="30">
      <c r="A144" s="3" t="s">
        <v>685</v>
      </c>
      <c r="B144" s="1" t="s">
        <v>686</v>
      </c>
      <c r="C144" s="1"/>
      <c r="D144" s="1" t="s">
        <v>928</v>
      </c>
      <c r="E144" s="1"/>
    </row>
    <row r="145" spans="1:5" ht="75">
      <c r="A145" s="3" t="s">
        <v>688</v>
      </c>
      <c r="B145" s="1" t="s">
        <v>689</v>
      </c>
      <c r="C145" s="1"/>
      <c r="D145" s="1" t="s">
        <v>929</v>
      </c>
      <c r="E145" s="1"/>
    </row>
    <row r="146" spans="1:5" ht="60">
      <c r="A146" s="3" t="s">
        <v>933</v>
      </c>
      <c r="B146" s="1"/>
      <c r="C146" s="1"/>
      <c r="D146" s="1"/>
      <c r="E146" s="1"/>
    </row>
    <row r="147" spans="1:5">
      <c r="A147" s="37" t="s">
        <v>611</v>
      </c>
      <c r="B147" s="1" t="s">
        <v>612</v>
      </c>
      <c r="C147" s="1"/>
      <c r="D147" s="1"/>
      <c r="E147" s="1"/>
    </row>
    <row r="148" spans="1:5">
      <c r="A148" s="3" t="s">
        <v>715</v>
      </c>
      <c r="B148" s="1" t="s">
        <v>716</v>
      </c>
      <c r="C148" s="1"/>
      <c r="D148" s="1" t="s">
        <v>934</v>
      </c>
      <c r="E148" s="1"/>
    </row>
    <row r="149" spans="1:5">
      <c r="A149" s="3" t="s">
        <v>718</v>
      </c>
      <c r="B149" s="1" t="s">
        <v>719</v>
      </c>
      <c r="C149" s="1"/>
      <c r="D149" s="4" t="s">
        <v>9</v>
      </c>
      <c r="E149" s="1"/>
    </row>
    <row r="150" spans="1:5" ht="30">
      <c r="A150" s="3" t="s">
        <v>13</v>
      </c>
      <c r="B150" s="1" t="s">
        <v>720</v>
      </c>
      <c r="C150" s="1"/>
      <c r="D150" s="6">
        <v>5.4999999999999997E-3</v>
      </c>
      <c r="E150" s="1"/>
    </row>
    <row r="151" spans="1:5" ht="30">
      <c r="A151" s="3" t="s">
        <v>14</v>
      </c>
      <c r="B151" s="1" t="s">
        <v>721</v>
      </c>
      <c r="C151" s="1"/>
      <c r="D151" s="4" t="s">
        <v>9</v>
      </c>
      <c r="E151" s="1"/>
    </row>
    <row r="152" spans="1:5" ht="30">
      <c r="A152" s="3" t="s">
        <v>15</v>
      </c>
      <c r="B152" s="1" t="s">
        <v>722</v>
      </c>
      <c r="C152" s="1"/>
      <c r="D152" s="4" t="s">
        <v>9</v>
      </c>
      <c r="E152" s="5" t="s">
        <v>16</v>
      </c>
    </row>
    <row r="153" spans="1:5" ht="30">
      <c r="A153" s="3" t="s">
        <v>17</v>
      </c>
      <c r="B153" s="1" t="s">
        <v>723</v>
      </c>
      <c r="C153" s="1"/>
      <c r="D153" s="6">
        <v>5.4999999999999997E-3</v>
      </c>
      <c r="E153" s="1"/>
    </row>
    <row r="154" spans="1:5" ht="30">
      <c r="A154" s="3" t="s">
        <v>23</v>
      </c>
      <c r="B154" s="1" t="s">
        <v>724</v>
      </c>
      <c r="C154" s="1"/>
      <c r="D154" s="1">
        <v>56</v>
      </c>
      <c r="E154" s="1"/>
    </row>
    <row r="155" spans="1:5" ht="30">
      <c r="A155" s="3" t="s">
        <v>24</v>
      </c>
      <c r="B155" s="1" t="s">
        <v>725</v>
      </c>
      <c r="C155" s="1"/>
      <c r="D155" s="1">
        <v>176</v>
      </c>
      <c r="E155" s="1"/>
    </row>
    <row r="156" spans="1:5" ht="45">
      <c r="A156" s="3" t="s">
        <v>935</v>
      </c>
      <c r="B156" s="1"/>
      <c r="C156" s="1"/>
      <c r="D156" s="1"/>
      <c r="E156" s="1"/>
    </row>
    <row r="157" spans="1:5">
      <c r="A157" s="37" t="s">
        <v>611</v>
      </c>
      <c r="B157" s="1" t="s">
        <v>612</v>
      </c>
      <c r="C157" s="1"/>
      <c r="D157" s="1"/>
      <c r="E157" s="1"/>
    </row>
    <row r="158" spans="1:5" ht="30">
      <c r="A158" s="3" t="s">
        <v>632</v>
      </c>
      <c r="B158" s="1" t="s">
        <v>633</v>
      </c>
      <c r="C158" s="1"/>
      <c r="D158" s="1" t="s">
        <v>516</v>
      </c>
      <c r="E158" s="1"/>
    </row>
    <row r="159" spans="1:5">
      <c r="A159" s="3" t="s">
        <v>634</v>
      </c>
      <c r="B159" s="1" t="s">
        <v>635</v>
      </c>
      <c r="C159" s="1"/>
      <c r="D159" s="1" t="s">
        <v>2</v>
      </c>
      <c r="E159" s="1"/>
    </row>
    <row r="160" spans="1:5" ht="129">
      <c r="A160" s="3" t="s">
        <v>636</v>
      </c>
      <c r="B160" s="1" t="s">
        <v>637</v>
      </c>
      <c r="C160" s="1"/>
      <c r="D160" s="31" t="s">
        <v>517</v>
      </c>
      <c r="E160" s="1"/>
    </row>
    <row r="161" spans="1:5">
      <c r="A161" s="3" t="s">
        <v>638</v>
      </c>
      <c r="B161" s="1" t="s">
        <v>639</v>
      </c>
      <c r="C161" s="1"/>
      <c r="D161" s="1" t="s">
        <v>73</v>
      </c>
      <c r="E161" s="1"/>
    </row>
    <row r="162" spans="1:5" ht="114.75">
      <c r="A162" s="3" t="s">
        <v>640</v>
      </c>
      <c r="B162" s="1" t="s">
        <v>641</v>
      </c>
      <c r="C162" s="1"/>
      <c r="D162" s="31" t="s">
        <v>5</v>
      </c>
      <c r="E162" s="1"/>
    </row>
    <row r="163" spans="1:5" ht="30">
      <c r="A163" s="3" t="s">
        <v>642</v>
      </c>
      <c r="B163" s="1" t="s">
        <v>643</v>
      </c>
      <c r="C163" s="1"/>
      <c r="D163" s="1" t="s">
        <v>477</v>
      </c>
      <c r="E163" s="1"/>
    </row>
    <row r="164" spans="1:5" ht="60">
      <c r="A164" s="3" t="s">
        <v>644</v>
      </c>
      <c r="B164" s="1" t="s">
        <v>645</v>
      </c>
      <c r="C164" s="1"/>
      <c r="D164" s="1" t="s">
        <v>480</v>
      </c>
      <c r="E164" s="1"/>
    </row>
    <row r="165" spans="1:5">
      <c r="A165" s="3" t="s">
        <v>646</v>
      </c>
      <c r="B165" s="1" t="s">
        <v>647</v>
      </c>
      <c r="C165" s="1"/>
      <c r="D165" s="1" t="s">
        <v>28</v>
      </c>
      <c r="E165" s="1"/>
    </row>
    <row r="166" spans="1:5" ht="171.75">
      <c r="A166" s="3" t="s">
        <v>648</v>
      </c>
      <c r="B166" s="1" t="s">
        <v>649</v>
      </c>
      <c r="C166" s="1"/>
      <c r="D166" s="31" t="s">
        <v>509</v>
      </c>
      <c r="E166" s="1"/>
    </row>
    <row r="167" spans="1:5" ht="75">
      <c r="A167" s="3" t="s">
        <v>652</v>
      </c>
      <c r="B167" s="1" t="s">
        <v>653</v>
      </c>
      <c r="C167" s="1"/>
      <c r="D167" s="1" t="s">
        <v>654</v>
      </c>
      <c r="E167" s="1"/>
    </row>
    <row r="168" spans="1:5" ht="45">
      <c r="A168" s="3" t="s">
        <v>920</v>
      </c>
      <c r="B168" s="1" t="s">
        <v>921</v>
      </c>
      <c r="C168" s="1"/>
      <c r="D168" s="1" t="s">
        <v>483</v>
      </c>
      <c r="E168" s="1"/>
    </row>
    <row r="169" spans="1:5">
      <c r="A169" s="3" t="s">
        <v>655</v>
      </c>
      <c r="B169" s="1" t="s">
        <v>656</v>
      </c>
      <c r="C169" s="1"/>
      <c r="D169" s="1" t="s">
        <v>19</v>
      </c>
      <c r="E169" s="1"/>
    </row>
    <row r="170" spans="1:5" ht="57.75">
      <c r="A170" s="3" t="s">
        <v>657</v>
      </c>
      <c r="B170" s="1" t="s">
        <v>658</v>
      </c>
      <c r="C170" s="1"/>
      <c r="D170" s="31" t="s">
        <v>20</v>
      </c>
      <c r="E170" s="1"/>
    </row>
    <row r="171" spans="1:5" ht="255">
      <c r="A171" s="3" t="s">
        <v>659</v>
      </c>
      <c r="B171" s="1" t="s">
        <v>660</v>
      </c>
      <c r="C171" s="1"/>
      <c r="D171" s="1" t="s">
        <v>21</v>
      </c>
      <c r="E171" s="1"/>
    </row>
    <row r="172" spans="1:5">
      <c r="A172" s="3" t="s">
        <v>661</v>
      </c>
      <c r="B172" s="1" t="s">
        <v>662</v>
      </c>
      <c r="C172" s="1"/>
      <c r="D172" s="1" t="s">
        <v>30</v>
      </c>
      <c r="E172" s="1"/>
    </row>
    <row r="173" spans="1:5" ht="409.6">
      <c r="A173" s="39" t="s">
        <v>663</v>
      </c>
      <c r="B173" s="20" t="s">
        <v>664</v>
      </c>
      <c r="C173" s="20"/>
      <c r="D173" s="31" t="s">
        <v>520</v>
      </c>
      <c r="E173" s="20"/>
    </row>
    <row r="174" spans="1:5">
      <c r="A174" s="39"/>
      <c r="B174" s="20"/>
      <c r="C174" s="20"/>
      <c r="D174" s="1"/>
      <c r="E174" s="20"/>
    </row>
    <row r="175" spans="1:5" ht="409.6">
      <c r="A175" s="39"/>
      <c r="B175" s="20"/>
      <c r="C175" s="20"/>
      <c r="D175" s="31" t="s">
        <v>79</v>
      </c>
      <c r="E175" s="20"/>
    </row>
    <row r="176" spans="1:5">
      <c r="A176" s="39"/>
      <c r="B176" s="20"/>
      <c r="C176" s="20"/>
      <c r="D176" s="1"/>
      <c r="E176" s="20"/>
    </row>
    <row r="177" spans="1:5" ht="357">
      <c r="A177" s="39"/>
      <c r="B177" s="20"/>
      <c r="C177" s="20"/>
      <c r="D177" s="31" t="s">
        <v>488</v>
      </c>
      <c r="E177" s="20"/>
    </row>
    <row r="178" spans="1:5">
      <c r="A178" s="39"/>
      <c r="B178" s="20"/>
      <c r="C178" s="20"/>
      <c r="D178" s="1"/>
      <c r="E178" s="20"/>
    </row>
    <row r="179" spans="1:5" ht="129">
      <c r="A179" s="39"/>
      <c r="B179" s="20"/>
      <c r="C179" s="20"/>
      <c r="D179" s="31" t="s">
        <v>81</v>
      </c>
      <c r="E179" s="20"/>
    </row>
    <row r="180" spans="1:5">
      <c r="A180" s="3" t="s">
        <v>665</v>
      </c>
      <c r="B180" s="1" t="s">
        <v>666</v>
      </c>
      <c r="C180" s="1"/>
      <c r="D180" s="1" t="s">
        <v>35</v>
      </c>
      <c r="E180" s="1"/>
    </row>
    <row r="181" spans="1:5" ht="114.75">
      <c r="A181" s="39" t="s">
        <v>667</v>
      </c>
      <c r="B181" s="20" t="s">
        <v>668</v>
      </c>
      <c r="C181" s="20"/>
      <c r="D181" s="31" t="s">
        <v>82</v>
      </c>
      <c r="E181" s="20"/>
    </row>
    <row r="182" spans="1:5">
      <c r="A182" s="39"/>
      <c r="B182" s="20"/>
      <c r="C182" s="20"/>
      <c r="D182" s="1"/>
      <c r="E182" s="20"/>
    </row>
    <row r="183" spans="1:5" ht="301.5">
      <c r="A183" s="39"/>
      <c r="B183" s="20"/>
      <c r="C183" s="20"/>
      <c r="D183" s="32" t="s">
        <v>489</v>
      </c>
      <c r="E183" s="20"/>
    </row>
    <row r="184" spans="1:5">
      <c r="A184" s="39"/>
      <c r="B184" s="20"/>
      <c r="C184" s="20"/>
      <c r="D184" s="1"/>
      <c r="E184" s="20"/>
    </row>
    <row r="185" spans="1:5" ht="358.5">
      <c r="A185" s="39"/>
      <c r="B185" s="20"/>
      <c r="C185" s="20"/>
      <c r="D185" s="32" t="s">
        <v>490</v>
      </c>
      <c r="E185" s="20"/>
    </row>
    <row r="186" spans="1:5">
      <c r="A186" s="39"/>
      <c r="B186" s="20"/>
      <c r="C186" s="20"/>
      <c r="D186" s="1"/>
      <c r="E186" s="20"/>
    </row>
    <row r="187" spans="1:5" ht="172.5">
      <c r="A187" s="39"/>
      <c r="B187" s="20"/>
      <c r="C187" s="20"/>
      <c r="D187" s="32" t="s">
        <v>491</v>
      </c>
      <c r="E187" s="20"/>
    </row>
    <row r="188" spans="1:5">
      <c r="A188" s="39"/>
      <c r="B188" s="20"/>
      <c r="C188" s="20"/>
      <c r="D188" s="1"/>
      <c r="E188" s="20"/>
    </row>
    <row r="189" spans="1:5" ht="357.75">
      <c r="A189" s="39"/>
      <c r="B189" s="20"/>
      <c r="C189" s="20"/>
      <c r="D189" s="32" t="s">
        <v>492</v>
      </c>
      <c r="E189" s="20"/>
    </row>
    <row r="190" spans="1:5">
      <c r="A190" s="39"/>
      <c r="B190" s="20"/>
      <c r="C190" s="20"/>
      <c r="D190" s="1"/>
      <c r="E190" s="20"/>
    </row>
    <row r="191" spans="1:5" ht="158.25">
      <c r="A191" s="39"/>
      <c r="B191" s="20"/>
      <c r="C191" s="20"/>
      <c r="D191" s="32" t="s">
        <v>493</v>
      </c>
      <c r="E191" s="20"/>
    </row>
    <row r="192" spans="1:5">
      <c r="A192" s="39"/>
      <c r="B192" s="20"/>
      <c r="C192" s="20"/>
      <c r="D192" s="1"/>
      <c r="E192" s="20"/>
    </row>
    <row r="193" spans="1:5" ht="187.5">
      <c r="A193" s="39"/>
      <c r="B193" s="20"/>
      <c r="C193" s="20"/>
      <c r="D193" s="32" t="s">
        <v>494</v>
      </c>
      <c r="E193" s="20"/>
    </row>
    <row r="194" spans="1:5">
      <c r="A194" s="39"/>
      <c r="B194" s="20"/>
      <c r="C194" s="20"/>
      <c r="D194" s="1"/>
      <c r="E194" s="20"/>
    </row>
    <row r="195" spans="1:5" ht="158.25">
      <c r="A195" s="39"/>
      <c r="B195" s="20"/>
      <c r="C195" s="20"/>
      <c r="D195" s="32" t="s">
        <v>496</v>
      </c>
      <c r="E195" s="20"/>
    </row>
    <row r="196" spans="1:5" ht="115.5">
      <c r="A196" s="39"/>
      <c r="B196" s="20"/>
      <c r="C196" s="20"/>
      <c r="D196" s="32" t="s">
        <v>513</v>
      </c>
      <c r="E196" s="20"/>
    </row>
    <row r="197" spans="1:5" ht="243.75">
      <c r="A197" s="39"/>
      <c r="B197" s="20"/>
      <c r="C197" s="20"/>
      <c r="D197" s="32" t="s">
        <v>498</v>
      </c>
      <c r="E197" s="20"/>
    </row>
    <row r="198" spans="1:5">
      <c r="A198" s="39"/>
      <c r="B198" s="20"/>
      <c r="C198" s="20"/>
      <c r="D198" s="1"/>
      <c r="E198" s="20"/>
    </row>
    <row r="199" spans="1:5" ht="144">
      <c r="A199" s="39"/>
      <c r="B199" s="20"/>
      <c r="C199" s="20"/>
      <c r="D199" s="32" t="s">
        <v>499</v>
      </c>
      <c r="E199" s="20"/>
    </row>
    <row r="200" spans="1:5">
      <c r="A200" s="39"/>
      <c r="B200" s="20"/>
      <c r="C200" s="20"/>
      <c r="D200" s="1"/>
      <c r="E200" s="20"/>
    </row>
    <row r="201" spans="1:5" ht="301.5">
      <c r="A201" s="39"/>
      <c r="B201" s="20"/>
      <c r="C201" s="20"/>
      <c r="D201" s="32" t="s">
        <v>521</v>
      </c>
      <c r="E201" s="20"/>
    </row>
    <row r="202" spans="1:5">
      <c r="A202" s="39"/>
      <c r="B202" s="20"/>
      <c r="C202" s="20"/>
      <c r="D202" s="1"/>
      <c r="E202" s="20"/>
    </row>
    <row r="203" spans="1:5" ht="258.75">
      <c r="A203" s="39"/>
      <c r="B203" s="20"/>
      <c r="C203" s="20"/>
      <c r="D203" s="32" t="s">
        <v>522</v>
      </c>
      <c r="E203" s="20"/>
    </row>
    <row r="204" spans="1:5">
      <c r="A204" s="39"/>
      <c r="B204" s="20"/>
      <c r="C204" s="20"/>
      <c r="D204" s="1"/>
      <c r="E204" s="20"/>
    </row>
    <row r="205" spans="1:5" ht="158.25">
      <c r="A205" s="39"/>
      <c r="B205" s="20"/>
      <c r="C205" s="20"/>
      <c r="D205" s="32" t="s">
        <v>501</v>
      </c>
      <c r="E205" s="20"/>
    </row>
    <row r="206" spans="1:5" ht="60">
      <c r="A206" s="3" t="s">
        <v>669</v>
      </c>
      <c r="B206" s="1" t="s">
        <v>670</v>
      </c>
      <c r="C206" s="1"/>
      <c r="D206" s="1" t="s">
        <v>671</v>
      </c>
      <c r="E206" s="1"/>
    </row>
    <row r="207" spans="1:5" ht="135">
      <c r="A207" s="3" t="s">
        <v>672</v>
      </c>
      <c r="B207" s="1" t="s">
        <v>673</v>
      </c>
      <c r="C207" s="1"/>
      <c r="D207" s="1" t="s">
        <v>923</v>
      </c>
      <c r="E207" s="1"/>
    </row>
    <row r="208" spans="1:5" ht="30">
      <c r="A208" s="3" t="s">
        <v>675</v>
      </c>
      <c r="B208" s="1" t="s">
        <v>676</v>
      </c>
      <c r="C208" s="1"/>
      <c r="D208" s="1" t="s">
        <v>46</v>
      </c>
      <c r="E208" s="1"/>
    </row>
    <row r="209" spans="1:5" ht="171.75">
      <c r="A209" s="39" t="s">
        <v>677</v>
      </c>
      <c r="B209" s="20" t="s">
        <v>678</v>
      </c>
      <c r="C209" s="20"/>
      <c r="D209" s="31" t="s">
        <v>502</v>
      </c>
      <c r="E209" s="20"/>
    </row>
    <row r="210" spans="1:5">
      <c r="A210" s="39"/>
      <c r="B210" s="20"/>
      <c r="C210" s="20"/>
      <c r="D210" s="1"/>
      <c r="E210" s="20"/>
    </row>
    <row r="211" spans="1:5" ht="114.75">
      <c r="A211" s="39"/>
      <c r="B211" s="20"/>
      <c r="C211" s="20"/>
      <c r="D211" s="31" t="s">
        <v>503</v>
      </c>
      <c r="E211" s="20"/>
    </row>
    <row r="212" spans="1:5" ht="105">
      <c r="A212" s="3" t="s">
        <v>924</v>
      </c>
      <c r="B212" s="1" t="s">
        <v>925</v>
      </c>
      <c r="C212" s="1"/>
      <c r="D212" s="1" t="s">
        <v>926</v>
      </c>
      <c r="E212" s="1"/>
    </row>
    <row r="213" spans="1:5">
      <c r="A213" s="3" t="s">
        <v>682</v>
      </c>
      <c r="B213" s="1" t="s">
        <v>683</v>
      </c>
      <c r="C213" s="1"/>
      <c r="D213" s="1" t="s">
        <v>927</v>
      </c>
      <c r="E213" s="1"/>
    </row>
    <row r="214" spans="1:5" ht="30">
      <c r="A214" s="3" t="s">
        <v>685</v>
      </c>
      <c r="B214" s="1" t="s">
        <v>686</v>
      </c>
      <c r="C214" s="1"/>
      <c r="D214" s="1" t="s">
        <v>928</v>
      </c>
      <c r="E214" s="1"/>
    </row>
    <row r="215" spans="1:5" ht="75">
      <c r="A215" s="3" t="s">
        <v>688</v>
      </c>
      <c r="B215" s="1" t="s">
        <v>689</v>
      </c>
      <c r="C215" s="1"/>
      <c r="D215" s="1" t="s">
        <v>929</v>
      </c>
      <c r="E215" s="1"/>
    </row>
    <row r="216" spans="1:5" ht="75">
      <c r="A216" s="3" t="s">
        <v>936</v>
      </c>
      <c r="B216" s="1"/>
      <c r="C216" s="1"/>
      <c r="D216" s="1"/>
      <c r="E216" s="1"/>
    </row>
    <row r="217" spans="1:5">
      <c r="A217" s="37" t="s">
        <v>611</v>
      </c>
      <c r="B217" s="1" t="s">
        <v>612</v>
      </c>
      <c r="C217" s="1"/>
      <c r="D217" s="1"/>
      <c r="E217" s="1"/>
    </row>
    <row r="218" spans="1:5">
      <c r="A218" s="3" t="s">
        <v>715</v>
      </c>
      <c r="B218" s="1" t="s">
        <v>716</v>
      </c>
      <c r="C218" s="1"/>
      <c r="D218" s="1" t="s">
        <v>937</v>
      </c>
      <c r="E218" s="1"/>
    </row>
    <row r="219" spans="1:5">
      <c r="A219" s="3" t="s">
        <v>718</v>
      </c>
      <c r="B219" s="1" t="s">
        <v>719</v>
      </c>
      <c r="C219" s="1"/>
      <c r="D219" s="4" t="s">
        <v>9</v>
      </c>
      <c r="E219" s="1"/>
    </row>
    <row r="220" spans="1:5" ht="30">
      <c r="A220" s="3" t="s">
        <v>13</v>
      </c>
      <c r="B220" s="1" t="s">
        <v>720</v>
      </c>
      <c r="C220" s="1"/>
      <c r="D220" s="6">
        <v>5.4999999999999997E-3</v>
      </c>
      <c r="E220" s="1"/>
    </row>
    <row r="221" spans="1:5" ht="30">
      <c r="A221" s="3" t="s">
        <v>14</v>
      </c>
      <c r="B221" s="1" t="s">
        <v>721</v>
      </c>
      <c r="C221" s="1"/>
      <c r="D221" s="4" t="s">
        <v>9</v>
      </c>
      <c r="E221" s="1"/>
    </row>
    <row r="222" spans="1:5" ht="30">
      <c r="A222" s="3" t="s">
        <v>15</v>
      </c>
      <c r="B222" s="1" t="s">
        <v>722</v>
      </c>
      <c r="C222" s="1"/>
      <c r="D222" s="4" t="s">
        <v>9</v>
      </c>
      <c r="E222" s="5" t="s">
        <v>16</v>
      </c>
    </row>
    <row r="223" spans="1:5" ht="30">
      <c r="A223" s="3" t="s">
        <v>17</v>
      </c>
      <c r="B223" s="1" t="s">
        <v>723</v>
      </c>
      <c r="C223" s="1"/>
      <c r="D223" s="6">
        <v>5.4999999999999997E-3</v>
      </c>
      <c r="E223" s="1"/>
    </row>
    <row r="224" spans="1:5" ht="30">
      <c r="A224" s="3" t="s">
        <v>23</v>
      </c>
      <c r="B224" s="1" t="s">
        <v>724</v>
      </c>
      <c r="C224" s="1"/>
      <c r="D224" s="1">
        <v>56</v>
      </c>
      <c r="E224" s="1"/>
    </row>
    <row r="225" spans="1:5" ht="30">
      <c r="A225" s="3" t="s">
        <v>24</v>
      </c>
      <c r="B225" s="1" t="s">
        <v>725</v>
      </c>
      <c r="C225" s="1"/>
      <c r="D225" s="1">
        <v>76</v>
      </c>
      <c r="E225" s="1"/>
    </row>
    <row r="226" spans="1:5" ht="45">
      <c r="A226" s="3" t="s">
        <v>938</v>
      </c>
      <c r="B226" s="1"/>
      <c r="C226" s="1"/>
      <c r="D226" s="1"/>
      <c r="E226" s="1"/>
    </row>
    <row r="227" spans="1:5">
      <c r="A227" s="37" t="s">
        <v>611</v>
      </c>
      <c r="B227" s="1" t="s">
        <v>612</v>
      </c>
      <c r="C227" s="1"/>
      <c r="D227" s="1"/>
      <c r="E227" s="1"/>
    </row>
    <row r="228" spans="1:5" ht="30">
      <c r="A228" s="3" t="s">
        <v>632</v>
      </c>
      <c r="B228" s="1" t="s">
        <v>633</v>
      </c>
      <c r="C228" s="1"/>
      <c r="D228" s="1" t="s">
        <v>524</v>
      </c>
      <c r="E228" s="1"/>
    </row>
    <row r="229" spans="1:5">
      <c r="A229" s="3" t="s">
        <v>634</v>
      </c>
      <c r="B229" s="1" t="s">
        <v>635</v>
      </c>
      <c r="C229" s="1"/>
      <c r="D229" s="1" t="s">
        <v>2</v>
      </c>
      <c r="E229" s="1"/>
    </row>
    <row r="230" spans="1:5" ht="129">
      <c r="A230" s="3" t="s">
        <v>636</v>
      </c>
      <c r="B230" s="1" t="s">
        <v>637</v>
      </c>
      <c r="C230" s="1"/>
      <c r="D230" s="31" t="s">
        <v>525</v>
      </c>
      <c r="E230" s="1"/>
    </row>
    <row r="231" spans="1:5">
      <c r="A231" s="3" t="s">
        <v>638</v>
      </c>
      <c r="B231" s="1" t="s">
        <v>639</v>
      </c>
      <c r="C231" s="1"/>
      <c r="D231" s="1" t="s">
        <v>73</v>
      </c>
      <c r="E231" s="1"/>
    </row>
    <row r="232" spans="1:5" ht="114.75">
      <c r="A232" s="3" t="s">
        <v>640</v>
      </c>
      <c r="B232" s="1" t="s">
        <v>641</v>
      </c>
      <c r="C232" s="1"/>
      <c r="D232" s="31" t="s">
        <v>5</v>
      </c>
      <c r="E232" s="1"/>
    </row>
    <row r="233" spans="1:5" ht="30">
      <c r="A233" s="3" t="s">
        <v>642</v>
      </c>
      <c r="B233" s="1" t="s">
        <v>643</v>
      </c>
      <c r="C233" s="1"/>
      <c r="D233" s="1" t="s">
        <v>477</v>
      </c>
      <c r="E233" s="1"/>
    </row>
    <row r="234" spans="1:5" ht="60">
      <c r="A234" s="3" t="s">
        <v>644</v>
      </c>
      <c r="B234" s="1" t="s">
        <v>645</v>
      </c>
      <c r="C234" s="1"/>
      <c r="D234" s="1" t="s">
        <v>480</v>
      </c>
      <c r="E234" s="1"/>
    </row>
    <row r="235" spans="1:5">
      <c r="A235" s="3" t="s">
        <v>646</v>
      </c>
      <c r="B235" s="1" t="s">
        <v>647</v>
      </c>
      <c r="C235" s="1"/>
      <c r="D235" s="1" t="s">
        <v>28</v>
      </c>
      <c r="E235" s="1"/>
    </row>
    <row r="236" spans="1:5" ht="171.75">
      <c r="A236" s="3" t="s">
        <v>648</v>
      </c>
      <c r="B236" s="1" t="s">
        <v>649</v>
      </c>
      <c r="C236" s="1"/>
      <c r="D236" s="31" t="s">
        <v>486</v>
      </c>
      <c r="E236" s="1"/>
    </row>
    <row r="237" spans="1:5" ht="75">
      <c r="A237" s="3" t="s">
        <v>652</v>
      </c>
      <c r="B237" s="1" t="s">
        <v>653</v>
      </c>
      <c r="C237" s="1"/>
      <c r="D237" s="1" t="s">
        <v>654</v>
      </c>
      <c r="E237" s="1"/>
    </row>
    <row r="238" spans="1:5" ht="45">
      <c r="A238" s="3" t="s">
        <v>920</v>
      </c>
      <c r="B238" s="1" t="s">
        <v>921</v>
      </c>
      <c r="C238" s="1"/>
      <c r="D238" s="1" t="s">
        <v>922</v>
      </c>
      <c r="E238" s="1"/>
    </row>
    <row r="239" spans="1:5">
      <c r="A239" s="3" t="s">
        <v>655</v>
      </c>
      <c r="B239" s="1" t="s">
        <v>656</v>
      </c>
      <c r="C239" s="1"/>
      <c r="D239" s="1" t="s">
        <v>19</v>
      </c>
      <c r="E239" s="1"/>
    </row>
    <row r="240" spans="1:5" ht="57.75">
      <c r="A240" s="3" t="s">
        <v>657</v>
      </c>
      <c r="B240" s="1" t="s">
        <v>658</v>
      </c>
      <c r="C240" s="1"/>
      <c r="D240" s="31" t="s">
        <v>20</v>
      </c>
      <c r="E240" s="1"/>
    </row>
    <row r="241" spans="1:5" ht="255">
      <c r="A241" s="3" t="s">
        <v>659</v>
      </c>
      <c r="B241" s="1" t="s">
        <v>660</v>
      </c>
      <c r="C241" s="1"/>
      <c r="D241" s="1" t="s">
        <v>21</v>
      </c>
      <c r="E241" s="1"/>
    </row>
    <row r="242" spans="1:5">
      <c r="A242" s="3" t="s">
        <v>661</v>
      </c>
      <c r="B242" s="1" t="s">
        <v>662</v>
      </c>
      <c r="C242" s="1"/>
      <c r="D242" s="1" t="s">
        <v>377</v>
      </c>
      <c r="E242" s="1"/>
    </row>
    <row r="243" spans="1:5" ht="409.6">
      <c r="A243" s="39" t="s">
        <v>663</v>
      </c>
      <c r="B243" s="20" t="s">
        <v>664</v>
      </c>
      <c r="C243" s="20"/>
      <c r="D243" s="31" t="s">
        <v>528</v>
      </c>
      <c r="E243" s="20"/>
    </row>
    <row r="244" spans="1:5">
      <c r="A244" s="39"/>
      <c r="B244" s="20"/>
      <c r="C244" s="20"/>
      <c r="D244" s="1"/>
      <c r="E244" s="20"/>
    </row>
    <row r="245" spans="1:5" ht="409.6">
      <c r="A245" s="39"/>
      <c r="B245" s="20"/>
      <c r="C245" s="20"/>
      <c r="D245" s="31" t="s">
        <v>79</v>
      </c>
      <c r="E245" s="20"/>
    </row>
    <row r="246" spans="1:5">
      <c r="A246" s="39"/>
      <c r="B246" s="20"/>
      <c r="C246" s="20"/>
      <c r="D246" s="1"/>
      <c r="E246" s="20"/>
    </row>
    <row r="247" spans="1:5" ht="357">
      <c r="A247" s="39"/>
      <c r="B247" s="20"/>
      <c r="C247" s="20"/>
      <c r="D247" s="31" t="s">
        <v>488</v>
      </c>
      <c r="E247" s="20"/>
    </row>
    <row r="248" spans="1:5">
      <c r="A248" s="39"/>
      <c r="B248" s="20"/>
      <c r="C248" s="20"/>
      <c r="D248" s="1"/>
      <c r="E248" s="20"/>
    </row>
    <row r="249" spans="1:5" ht="129">
      <c r="A249" s="39"/>
      <c r="B249" s="20"/>
      <c r="C249" s="20"/>
      <c r="D249" s="31" t="s">
        <v>81</v>
      </c>
      <c r="E249" s="20"/>
    </row>
    <row r="250" spans="1:5">
      <c r="A250" s="3" t="s">
        <v>665</v>
      </c>
      <c r="B250" s="1" t="s">
        <v>666</v>
      </c>
      <c r="C250" s="1"/>
      <c r="D250" s="1" t="s">
        <v>35</v>
      </c>
      <c r="E250" s="1"/>
    </row>
    <row r="251" spans="1:5" ht="114.75">
      <c r="A251" s="39" t="s">
        <v>667</v>
      </c>
      <c r="B251" s="20" t="s">
        <v>668</v>
      </c>
      <c r="C251" s="20"/>
      <c r="D251" s="31" t="s">
        <v>82</v>
      </c>
      <c r="E251" s="20"/>
    </row>
    <row r="252" spans="1:5">
      <c r="A252" s="39"/>
      <c r="B252" s="20"/>
      <c r="C252" s="20"/>
      <c r="D252" s="1"/>
      <c r="E252" s="20"/>
    </row>
    <row r="253" spans="1:5" ht="301.5">
      <c r="A253" s="39"/>
      <c r="B253" s="20"/>
      <c r="C253" s="20"/>
      <c r="D253" s="32" t="s">
        <v>489</v>
      </c>
      <c r="E253" s="20"/>
    </row>
    <row r="254" spans="1:5">
      <c r="A254" s="39"/>
      <c r="B254" s="20"/>
      <c r="C254" s="20"/>
      <c r="D254" s="1"/>
      <c r="E254" s="20"/>
    </row>
    <row r="255" spans="1:5" ht="358.5">
      <c r="A255" s="39"/>
      <c r="B255" s="20"/>
      <c r="C255" s="20"/>
      <c r="D255" s="32" t="s">
        <v>490</v>
      </c>
      <c r="E255" s="20"/>
    </row>
    <row r="256" spans="1:5">
      <c r="A256" s="39"/>
      <c r="B256" s="20"/>
      <c r="C256" s="20"/>
      <c r="D256" s="1"/>
      <c r="E256" s="20"/>
    </row>
    <row r="257" spans="1:5" ht="172.5">
      <c r="A257" s="39"/>
      <c r="B257" s="20"/>
      <c r="C257" s="20"/>
      <c r="D257" s="32" t="s">
        <v>491</v>
      </c>
      <c r="E257" s="20"/>
    </row>
    <row r="258" spans="1:5">
      <c r="A258" s="39"/>
      <c r="B258" s="20"/>
      <c r="C258" s="20"/>
      <c r="D258" s="1"/>
      <c r="E258" s="20"/>
    </row>
    <row r="259" spans="1:5" ht="357.75">
      <c r="A259" s="39"/>
      <c r="B259" s="20"/>
      <c r="C259" s="20"/>
      <c r="D259" s="32" t="s">
        <v>492</v>
      </c>
      <c r="E259" s="20"/>
    </row>
    <row r="260" spans="1:5">
      <c r="A260" s="39"/>
      <c r="B260" s="20"/>
      <c r="C260" s="20"/>
      <c r="D260" s="1"/>
      <c r="E260" s="20"/>
    </row>
    <row r="261" spans="1:5" ht="187.5">
      <c r="A261" s="39"/>
      <c r="B261" s="20"/>
      <c r="C261" s="20"/>
      <c r="D261" s="32" t="s">
        <v>494</v>
      </c>
      <c r="E261" s="20"/>
    </row>
    <row r="262" spans="1:5">
      <c r="A262" s="39"/>
      <c r="B262" s="20"/>
      <c r="C262" s="20"/>
      <c r="D262" s="1"/>
      <c r="E262" s="20"/>
    </row>
    <row r="263" spans="1:5" ht="158.25">
      <c r="A263" s="39"/>
      <c r="B263" s="20"/>
      <c r="C263" s="20"/>
      <c r="D263" s="32" t="s">
        <v>496</v>
      </c>
      <c r="E263" s="20"/>
    </row>
    <row r="264" spans="1:5">
      <c r="A264" s="39"/>
      <c r="B264" s="20"/>
      <c r="C264" s="20"/>
      <c r="D264" s="1"/>
      <c r="E264" s="20"/>
    </row>
    <row r="265" spans="1:5" ht="115.5">
      <c r="A265" s="39"/>
      <c r="B265" s="20"/>
      <c r="C265" s="20"/>
      <c r="D265" s="32" t="s">
        <v>513</v>
      </c>
      <c r="E265" s="20"/>
    </row>
    <row r="266" spans="1:5">
      <c r="A266" s="39"/>
      <c r="B266" s="20"/>
      <c r="C266" s="20"/>
      <c r="D266" s="1"/>
      <c r="E266" s="20"/>
    </row>
    <row r="267" spans="1:5" ht="243.75">
      <c r="A267" s="39"/>
      <c r="B267" s="20"/>
      <c r="C267" s="20"/>
      <c r="D267" s="32" t="s">
        <v>498</v>
      </c>
      <c r="E267" s="20"/>
    </row>
    <row r="268" spans="1:5">
      <c r="A268" s="39"/>
      <c r="B268" s="20"/>
      <c r="C268" s="20"/>
      <c r="D268" s="1"/>
      <c r="E268" s="20"/>
    </row>
    <row r="269" spans="1:5" ht="144">
      <c r="A269" s="39"/>
      <c r="B269" s="20"/>
      <c r="C269" s="20"/>
      <c r="D269" s="32" t="s">
        <v>499</v>
      </c>
      <c r="E269" s="20"/>
    </row>
    <row r="270" spans="1:5">
      <c r="A270" s="39"/>
      <c r="B270" s="20"/>
      <c r="C270" s="20"/>
      <c r="D270" s="1"/>
      <c r="E270" s="20"/>
    </row>
    <row r="271" spans="1:5" ht="301.5">
      <c r="A271" s="39"/>
      <c r="B271" s="20"/>
      <c r="C271" s="20"/>
      <c r="D271" s="32" t="s">
        <v>521</v>
      </c>
      <c r="E271" s="20"/>
    </row>
    <row r="272" spans="1:5">
      <c r="A272" s="39"/>
      <c r="B272" s="20"/>
      <c r="C272" s="20"/>
      <c r="D272" s="1"/>
      <c r="E272" s="20"/>
    </row>
    <row r="273" spans="1:5" ht="258.75">
      <c r="A273" s="39"/>
      <c r="B273" s="20"/>
      <c r="C273" s="20"/>
      <c r="D273" s="32" t="s">
        <v>522</v>
      </c>
      <c r="E273" s="20"/>
    </row>
    <row r="274" spans="1:5">
      <c r="A274" s="39"/>
      <c r="B274" s="20"/>
      <c r="C274" s="20"/>
      <c r="D274" s="1"/>
      <c r="E274" s="20"/>
    </row>
    <row r="275" spans="1:5" ht="158.25">
      <c r="A275" s="39"/>
      <c r="B275" s="20"/>
      <c r="C275" s="20"/>
      <c r="D275" s="32" t="s">
        <v>501</v>
      </c>
      <c r="E275" s="20"/>
    </row>
    <row r="276" spans="1:5">
      <c r="A276" s="39"/>
      <c r="B276" s="20"/>
      <c r="C276" s="20"/>
      <c r="D276" s="1"/>
      <c r="E276" s="20"/>
    </row>
    <row r="277" spans="1:5" ht="72.75">
      <c r="A277" s="39"/>
      <c r="B277" s="20"/>
      <c r="C277" s="20"/>
      <c r="D277" s="32" t="s">
        <v>514</v>
      </c>
      <c r="E277" s="20"/>
    </row>
    <row r="278" spans="1:5" ht="60">
      <c r="A278" s="3" t="s">
        <v>669</v>
      </c>
      <c r="B278" s="1" t="s">
        <v>670</v>
      </c>
      <c r="C278" s="1"/>
      <c r="D278" s="1" t="s">
        <v>671</v>
      </c>
      <c r="E278" s="1"/>
    </row>
    <row r="279" spans="1:5" ht="135">
      <c r="A279" s="3" t="s">
        <v>672</v>
      </c>
      <c r="B279" s="1" t="s">
        <v>673</v>
      </c>
      <c r="C279" s="1"/>
      <c r="D279" s="1" t="s">
        <v>923</v>
      </c>
      <c r="E279" s="1"/>
    </row>
    <row r="280" spans="1:5" ht="30">
      <c r="A280" s="3" t="s">
        <v>675</v>
      </c>
      <c r="B280" s="1" t="s">
        <v>676</v>
      </c>
      <c r="C280" s="1"/>
      <c r="D280" s="1" t="s">
        <v>46</v>
      </c>
      <c r="E280" s="1"/>
    </row>
    <row r="281" spans="1:5" ht="171.75">
      <c r="A281" s="39" t="s">
        <v>677</v>
      </c>
      <c r="B281" s="20" t="s">
        <v>678</v>
      </c>
      <c r="C281" s="20"/>
      <c r="D281" s="31" t="s">
        <v>502</v>
      </c>
      <c r="E281" s="20"/>
    </row>
    <row r="282" spans="1:5">
      <c r="A282" s="39"/>
      <c r="B282" s="20"/>
      <c r="C282" s="20"/>
      <c r="D282" s="1"/>
      <c r="E282" s="20"/>
    </row>
    <row r="283" spans="1:5" ht="114.75">
      <c r="A283" s="39"/>
      <c r="B283" s="20"/>
      <c r="C283" s="20"/>
      <c r="D283" s="31" t="s">
        <v>503</v>
      </c>
      <c r="E283" s="20"/>
    </row>
    <row r="284" spans="1:5" ht="105">
      <c r="A284" s="3" t="s">
        <v>924</v>
      </c>
      <c r="B284" s="1" t="s">
        <v>925</v>
      </c>
      <c r="C284" s="1"/>
      <c r="D284" s="1" t="s">
        <v>926</v>
      </c>
      <c r="E284" s="1"/>
    </row>
    <row r="285" spans="1:5">
      <c r="A285" s="3" t="s">
        <v>682</v>
      </c>
      <c r="B285" s="1" t="s">
        <v>683</v>
      </c>
      <c r="C285" s="1"/>
      <c r="D285" s="1" t="s">
        <v>927</v>
      </c>
      <c r="E285" s="1"/>
    </row>
    <row r="286" spans="1:5" ht="30">
      <c r="A286" s="3" t="s">
        <v>685</v>
      </c>
      <c r="B286" s="1" t="s">
        <v>686</v>
      </c>
      <c r="C286" s="1"/>
      <c r="D286" s="1" t="s">
        <v>928</v>
      </c>
      <c r="E286" s="1"/>
    </row>
    <row r="287" spans="1:5" ht="75">
      <c r="A287" s="3" t="s">
        <v>688</v>
      </c>
      <c r="B287" s="1" t="s">
        <v>689</v>
      </c>
      <c r="C287" s="1"/>
      <c r="D287" s="1" t="s">
        <v>929</v>
      </c>
      <c r="E287" s="1"/>
    </row>
    <row r="288" spans="1:5" ht="60">
      <c r="A288" s="3" t="s">
        <v>939</v>
      </c>
      <c r="B288" s="1"/>
      <c r="C288" s="1"/>
      <c r="D288" s="1"/>
      <c r="E288" s="1"/>
    </row>
    <row r="289" spans="1:5">
      <c r="A289" s="37" t="s">
        <v>611</v>
      </c>
      <c r="B289" s="1" t="s">
        <v>612</v>
      </c>
      <c r="C289" s="1"/>
      <c r="D289" s="1"/>
      <c r="E289" s="1"/>
    </row>
    <row r="290" spans="1:5">
      <c r="A290" s="3" t="s">
        <v>715</v>
      </c>
      <c r="B290" s="1" t="s">
        <v>716</v>
      </c>
      <c r="C290" s="1"/>
      <c r="D290" s="1" t="s">
        <v>940</v>
      </c>
      <c r="E290" s="1"/>
    </row>
    <row r="291" spans="1:5">
      <c r="A291" s="3" t="s">
        <v>718</v>
      </c>
      <c r="B291" s="1" t="s">
        <v>719</v>
      </c>
      <c r="C291" s="1"/>
      <c r="D291" s="4" t="s">
        <v>9</v>
      </c>
      <c r="E291" s="1"/>
    </row>
    <row r="292" spans="1:5" ht="30">
      <c r="A292" s="3" t="s">
        <v>13</v>
      </c>
      <c r="B292" s="1" t="s">
        <v>720</v>
      </c>
      <c r="C292" s="1"/>
      <c r="D292" s="6">
        <v>5.4999999999999997E-3</v>
      </c>
      <c r="E292" s="1"/>
    </row>
    <row r="293" spans="1:5" ht="30">
      <c r="A293" s="3" t="s">
        <v>14</v>
      </c>
      <c r="B293" s="1" t="s">
        <v>721</v>
      </c>
      <c r="C293" s="1"/>
      <c r="D293" s="4" t="s">
        <v>9</v>
      </c>
      <c r="E293" s="1"/>
    </row>
    <row r="294" spans="1:5" ht="30">
      <c r="A294" s="3" t="s">
        <v>15</v>
      </c>
      <c r="B294" s="1" t="s">
        <v>722</v>
      </c>
      <c r="C294" s="1"/>
      <c r="D294" s="4" t="s">
        <v>9</v>
      </c>
      <c r="E294" s="5" t="s">
        <v>16</v>
      </c>
    </row>
    <row r="295" spans="1:5" ht="30">
      <c r="A295" s="3" t="s">
        <v>17</v>
      </c>
      <c r="B295" s="1" t="s">
        <v>723</v>
      </c>
      <c r="C295" s="1"/>
      <c r="D295" s="6">
        <v>5.4999999999999997E-3</v>
      </c>
      <c r="E295" s="1"/>
    </row>
    <row r="296" spans="1:5" ht="30">
      <c r="A296" s="3" t="s">
        <v>23</v>
      </c>
      <c r="B296" s="1" t="s">
        <v>724</v>
      </c>
      <c r="C296" s="1"/>
      <c r="D296" s="1">
        <v>56</v>
      </c>
      <c r="E296" s="1"/>
    </row>
    <row r="297" spans="1:5" ht="30">
      <c r="A297" s="3" t="s">
        <v>24</v>
      </c>
      <c r="B297" s="1" t="s">
        <v>725</v>
      </c>
      <c r="C297" s="1"/>
      <c r="D297" s="1">
        <v>176</v>
      </c>
      <c r="E297" s="1"/>
    </row>
    <row r="298" spans="1:5" ht="45">
      <c r="A298" s="3" t="s">
        <v>941</v>
      </c>
      <c r="B298" s="1"/>
      <c r="C298" s="1"/>
      <c r="D298" s="1"/>
      <c r="E298" s="1"/>
    </row>
    <row r="299" spans="1:5">
      <c r="A299" s="37" t="s">
        <v>611</v>
      </c>
      <c r="B299" s="1" t="s">
        <v>612</v>
      </c>
      <c r="C299" s="1"/>
      <c r="D299" s="1"/>
      <c r="E299" s="1"/>
    </row>
    <row r="300" spans="1:5" ht="30">
      <c r="A300" s="3" t="s">
        <v>632</v>
      </c>
      <c r="B300" s="1" t="s">
        <v>633</v>
      </c>
      <c r="C300" s="1"/>
      <c r="D300" s="1" t="s">
        <v>530</v>
      </c>
      <c r="E300" s="1"/>
    </row>
    <row r="301" spans="1:5">
      <c r="A301" s="3" t="s">
        <v>634</v>
      </c>
      <c r="B301" s="1" t="s">
        <v>635</v>
      </c>
      <c r="C301" s="1"/>
      <c r="D301" s="1" t="s">
        <v>2</v>
      </c>
      <c r="E301" s="1"/>
    </row>
    <row r="302" spans="1:5" ht="114.75">
      <c r="A302" s="3" t="s">
        <v>636</v>
      </c>
      <c r="B302" s="1" t="s">
        <v>637</v>
      </c>
      <c r="C302" s="1"/>
      <c r="D302" s="31" t="s">
        <v>531</v>
      </c>
      <c r="E302" s="1"/>
    </row>
    <row r="303" spans="1:5">
      <c r="A303" s="3" t="s">
        <v>638</v>
      </c>
      <c r="B303" s="1" t="s">
        <v>639</v>
      </c>
      <c r="C303" s="1"/>
      <c r="D303" s="1" t="s">
        <v>73</v>
      </c>
      <c r="E303" s="1"/>
    </row>
    <row r="304" spans="1:5" ht="114.75">
      <c r="A304" s="3" t="s">
        <v>640</v>
      </c>
      <c r="B304" s="1" t="s">
        <v>641</v>
      </c>
      <c r="C304" s="1"/>
      <c r="D304" s="31" t="s">
        <v>5</v>
      </c>
      <c r="E304" s="1"/>
    </row>
    <row r="305" spans="1:5" ht="30">
      <c r="A305" s="3" t="s">
        <v>642</v>
      </c>
      <c r="B305" s="1" t="s">
        <v>643</v>
      </c>
      <c r="C305" s="1"/>
      <c r="D305" s="1" t="s">
        <v>477</v>
      </c>
      <c r="E305" s="1"/>
    </row>
    <row r="306" spans="1:5" ht="60">
      <c r="A306" s="3" t="s">
        <v>644</v>
      </c>
      <c r="B306" s="1" t="s">
        <v>645</v>
      </c>
      <c r="C306" s="1"/>
      <c r="D306" s="1" t="s">
        <v>480</v>
      </c>
      <c r="E306" s="1"/>
    </row>
    <row r="307" spans="1:5">
      <c r="A307" s="3" t="s">
        <v>646</v>
      </c>
      <c r="B307" s="1" t="s">
        <v>647</v>
      </c>
      <c r="C307" s="1"/>
      <c r="D307" s="1" t="s">
        <v>28</v>
      </c>
      <c r="E307" s="1"/>
    </row>
    <row r="308" spans="1:5" ht="171.75">
      <c r="A308" s="3" t="s">
        <v>648</v>
      </c>
      <c r="B308" s="1" t="s">
        <v>649</v>
      </c>
      <c r="C308" s="1"/>
      <c r="D308" s="31" t="s">
        <v>486</v>
      </c>
      <c r="E308" s="1"/>
    </row>
    <row r="309" spans="1:5" ht="75">
      <c r="A309" s="3" t="s">
        <v>652</v>
      </c>
      <c r="B309" s="1" t="s">
        <v>653</v>
      </c>
      <c r="C309" s="1"/>
      <c r="D309" s="1" t="s">
        <v>654</v>
      </c>
      <c r="E309" s="1"/>
    </row>
    <row r="310" spans="1:5" ht="45">
      <c r="A310" s="3" t="s">
        <v>920</v>
      </c>
      <c r="B310" s="1" t="s">
        <v>921</v>
      </c>
      <c r="C310" s="1"/>
      <c r="D310" s="1" t="s">
        <v>483</v>
      </c>
      <c r="E310" s="1"/>
    </row>
    <row r="311" spans="1:5">
      <c r="A311" s="3" t="s">
        <v>655</v>
      </c>
      <c r="B311" s="1" t="s">
        <v>656</v>
      </c>
      <c r="C311" s="1"/>
      <c r="D311" s="1" t="s">
        <v>19</v>
      </c>
      <c r="E311" s="1"/>
    </row>
    <row r="312" spans="1:5" ht="57.75">
      <c r="A312" s="3" t="s">
        <v>657</v>
      </c>
      <c r="B312" s="1" t="s">
        <v>658</v>
      </c>
      <c r="C312" s="1"/>
      <c r="D312" s="31" t="s">
        <v>20</v>
      </c>
      <c r="E312" s="1"/>
    </row>
    <row r="313" spans="1:5" ht="255">
      <c r="A313" s="3" t="s">
        <v>659</v>
      </c>
      <c r="B313" s="1" t="s">
        <v>660</v>
      </c>
      <c r="C313" s="1"/>
      <c r="D313" s="1" t="s">
        <v>21</v>
      </c>
      <c r="E313" s="1"/>
    </row>
    <row r="314" spans="1:5">
      <c r="A314" s="3" t="s">
        <v>661</v>
      </c>
      <c r="B314" s="1" t="s">
        <v>662</v>
      </c>
      <c r="C314" s="1"/>
      <c r="D314" s="1" t="s">
        <v>30</v>
      </c>
      <c r="E314" s="1"/>
    </row>
    <row r="315" spans="1:5" ht="342.75">
      <c r="A315" s="39" t="s">
        <v>663</v>
      </c>
      <c r="B315" s="20" t="s">
        <v>664</v>
      </c>
      <c r="C315" s="20"/>
      <c r="D315" s="31" t="s">
        <v>534</v>
      </c>
      <c r="E315" s="20"/>
    </row>
    <row r="316" spans="1:5">
      <c r="A316" s="39"/>
      <c r="B316" s="20"/>
      <c r="C316" s="20"/>
      <c r="D316" s="1"/>
      <c r="E316" s="20"/>
    </row>
    <row r="317" spans="1:5" ht="409.6">
      <c r="A317" s="39"/>
      <c r="B317" s="20"/>
      <c r="C317" s="20"/>
      <c r="D317" s="31" t="s">
        <v>79</v>
      </c>
      <c r="E317" s="20"/>
    </row>
    <row r="318" spans="1:5">
      <c r="A318" s="39"/>
      <c r="B318" s="20"/>
      <c r="C318" s="20"/>
      <c r="D318" s="1"/>
      <c r="E318" s="20"/>
    </row>
    <row r="319" spans="1:5" ht="357">
      <c r="A319" s="39"/>
      <c r="B319" s="20"/>
      <c r="C319" s="20"/>
      <c r="D319" s="31" t="s">
        <v>488</v>
      </c>
      <c r="E319" s="20"/>
    </row>
    <row r="320" spans="1:5">
      <c r="A320" s="39"/>
      <c r="B320" s="20"/>
      <c r="C320" s="20"/>
      <c r="D320" s="1"/>
      <c r="E320" s="20"/>
    </row>
    <row r="321" spans="1:5" ht="129">
      <c r="A321" s="39"/>
      <c r="B321" s="20"/>
      <c r="C321" s="20"/>
      <c r="D321" s="31" t="s">
        <v>81</v>
      </c>
      <c r="E321" s="20"/>
    </row>
    <row r="322" spans="1:5">
      <c r="A322" s="3" t="s">
        <v>665</v>
      </c>
      <c r="B322" s="1" t="s">
        <v>666</v>
      </c>
      <c r="C322" s="1"/>
      <c r="D322" s="1" t="s">
        <v>35</v>
      </c>
      <c r="E322" s="1"/>
    </row>
    <row r="323" spans="1:5" ht="114.75">
      <c r="A323" s="39" t="s">
        <v>667</v>
      </c>
      <c r="B323" s="20" t="s">
        <v>668</v>
      </c>
      <c r="C323" s="20"/>
      <c r="D323" s="31" t="s">
        <v>82</v>
      </c>
      <c r="E323" s="20"/>
    </row>
    <row r="324" spans="1:5">
      <c r="A324" s="39"/>
      <c r="B324" s="20"/>
      <c r="C324" s="20"/>
      <c r="D324" s="1"/>
      <c r="E324" s="20"/>
    </row>
    <row r="325" spans="1:5" ht="301.5">
      <c r="A325" s="39"/>
      <c r="B325" s="20"/>
      <c r="C325" s="20"/>
      <c r="D325" s="32" t="s">
        <v>489</v>
      </c>
      <c r="E325" s="20"/>
    </row>
    <row r="326" spans="1:5">
      <c r="A326" s="39"/>
      <c r="B326" s="20"/>
      <c r="C326" s="20"/>
      <c r="D326" s="1"/>
      <c r="E326" s="20"/>
    </row>
    <row r="327" spans="1:5" ht="358.5">
      <c r="A327" s="39"/>
      <c r="B327" s="20"/>
      <c r="C327" s="20"/>
      <c r="D327" s="32" t="s">
        <v>490</v>
      </c>
      <c r="E327" s="20"/>
    </row>
    <row r="328" spans="1:5">
      <c r="A328" s="39"/>
      <c r="B328" s="20"/>
      <c r="C328" s="20"/>
      <c r="D328" s="1"/>
      <c r="E328" s="20"/>
    </row>
    <row r="329" spans="1:5" ht="172.5">
      <c r="A329" s="39"/>
      <c r="B329" s="20"/>
      <c r="C329" s="20"/>
      <c r="D329" s="32" t="s">
        <v>491</v>
      </c>
      <c r="E329" s="20"/>
    </row>
    <row r="330" spans="1:5">
      <c r="A330" s="39"/>
      <c r="B330" s="20"/>
      <c r="C330" s="20"/>
      <c r="D330" s="1"/>
      <c r="E330" s="20"/>
    </row>
    <row r="331" spans="1:5" ht="357.75">
      <c r="A331" s="39"/>
      <c r="B331" s="20"/>
      <c r="C331" s="20"/>
      <c r="D331" s="32" t="s">
        <v>492</v>
      </c>
      <c r="E331" s="20"/>
    </row>
    <row r="332" spans="1:5">
      <c r="A332" s="39"/>
      <c r="B332" s="20"/>
      <c r="C332" s="20"/>
      <c r="D332" s="1"/>
      <c r="E332" s="20"/>
    </row>
    <row r="333" spans="1:5" ht="187.5">
      <c r="A333" s="39"/>
      <c r="B333" s="20"/>
      <c r="C333" s="20"/>
      <c r="D333" s="32" t="s">
        <v>494</v>
      </c>
      <c r="E333" s="20"/>
    </row>
    <row r="334" spans="1:5">
      <c r="A334" s="39"/>
      <c r="B334" s="20"/>
      <c r="C334" s="20"/>
      <c r="D334" s="1"/>
      <c r="E334" s="20"/>
    </row>
    <row r="335" spans="1:5" ht="201.75">
      <c r="A335" s="39"/>
      <c r="B335" s="20"/>
      <c r="C335" s="20"/>
      <c r="D335" s="32" t="s">
        <v>512</v>
      </c>
      <c r="E335" s="20"/>
    </row>
    <row r="336" spans="1:5">
      <c r="A336" s="39"/>
      <c r="B336" s="20"/>
      <c r="C336" s="20"/>
      <c r="D336" s="1"/>
      <c r="E336" s="20"/>
    </row>
    <row r="337" spans="1:5" ht="158.25">
      <c r="A337" s="39"/>
      <c r="B337" s="20"/>
      <c r="C337" s="20"/>
      <c r="D337" s="32" t="s">
        <v>496</v>
      </c>
      <c r="E337" s="20"/>
    </row>
    <row r="338" spans="1:5">
      <c r="A338" s="39"/>
      <c r="B338" s="20"/>
      <c r="C338" s="20"/>
      <c r="D338" s="1"/>
      <c r="E338" s="20"/>
    </row>
    <row r="339" spans="1:5" ht="115.5">
      <c r="A339" s="39"/>
      <c r="B339" s="20"/>
      <c r="C339" s="20"/>
      <c r="D339" s="32" t="s">
        <v>513</v>
      </c>
      <c r="E339" s="20"/>
    </row>
    <row r="340" spans="1:5">
      <c r="A340" s="39"/>
      <c r="B340" s="20"/>
      <c r="C340" s="20"/>
      <c r="D340" s="1"/>
      <c r="E340" s="20"/>
    </row>
    <row r="341" spans="1:5" ht="243.75">
      <c r="A341" s="39"/>
      <c r="B341" s="20"/>
      <c r="C341" s="20"/>
      <c r="D341" s="32" t="s">
        <v>498</v>
      </c>
      <c r="E341" s="20"/>
    </row>
    <row r="342" spans="1:5">
      <c r="A342" s="39"/>
      <c r="B342" s="20"/>
      <c r="C342" s="20"/>
      <c r="D342" s="1"/>
      <c r="E342" s="20"/>
    </row>
    <row r="343" spans="1:5" ht="144">
      <c r="A343" s="39"/>
      <c r="B343" s="20"/>
      <c r="C343" s="20"/>
      <c r="D343" s="32" t="s">
        <v>499</v>
      </c>
      <c r="E343" s="20"/>
    </row>
    <row r="344" spans="1:5">
      <c r="A344" s="39"/>
      <c r="B344" s="20"/>
      <c r="C344" s="20"/>
      <c r="D344" s="1"/>
      <c r="E344" s="20"/>
    </row>
    <row r="345" spans="1:5" ht="301.5">
      <c r="A345" s="39"/>
      <c r="B345" s="20"/>
      <c r="C345" s="20"/>
      <c r="D345" s="32" t="s">
        <v>521</v>
      </c>
      <c r="E345" s="20"/>
    </row>
    <row r="346" spans="1:5">
      <c r="A346" s="39"/>
      <c r="B346" s="20"/>
      <c r="C346" s="20"/>
      <c r="D346" s="1"/>
      <c r="E346" s="20"/>
    </row>
    <row r="347" spans="1:5" ht="258.75">
      <c r="A347" s="39"/>
      <c r="B347" s="20"/>
      <c r="C347" s="20"/>
      <c r="D347" s="32" t="s">
        <v>522</v>
      </c>
      <c r="E347" s="20"/>
    </row>
    <row r="348" spans="1:5">
      <c r="A348" s="39"/>
      <c r="B348" s="20"/>
      <c r="C348" s="20"/>
      <c r="D348" s="1"/>
      <c r="E348" s="20"/>
    </row>
    <row r="349" spans="1:5" ht="158.25">
      <c r="A349" s="39"/>
      <c r="B349" s="20"/>
      <c r="C349" s="20"/>
      <c r="D349" s="32" t="s">
        <v>501</v>
      </c>
      <c r="E349" s="20"/>
    </row>
    <row r="350" spans="1:5" ht="60">
      <c r="A350" s="3" t="s">
        <v>669</v>
      </c>
      <c r="B350" s="1" t="s">
        <v>670</v>
      </c>
      <c r="C350" s="1"/>
      <c r="D350" s="1" t="s">
        <v>671</v>
      </c>
      <c r="E350" s="1"/>
    </row>
    <row r="351" spans="1:5" ht="135">
      <c r="A351" s="3" t="s">
        <v>672</v>
      </c>
      <c r="B351" s="1" t="s">
        <v>673</v>
      </c>
      <c r="C351" s="1"/>
      <c r="D351" s="1" t="s">
        <v>923</v>
      </c>
      <c r="E351" s="1"/>
    </row>
    <row r="352" spans="1:5" ht="30">
      <c r="A352" s="3" t="s">
        <v>675</v>
      </c>
      <c r="B352" s="1" t="s">
        <v>676</v>
      </c>
      <c r="C352" s="1"/>
      <c r="D352" s="1" t="s">
        <v>46</v>
      </c>
      <c r="E352" s="1"/>
    </row>
    <row r="353" spans="1:5" ht="171.75">
      <c r="A353" s="39" t="s">
        <v>677</v>
      </c>
      <c r="B353" s="20" t="s">
        <v>678</v>
      </c>
      <c r="C353" s="20"/>
      <c r="D353" s="31" t="s">
        <v>502</v>
      </c>
      <c r="E353" s="20"/>
    </row>
    <row r="354" spans="1:5">
      <c r="A354" s="39"/>
      <c r="B354" s="20"/>
      <c r="C354" s="20"/>
      <c r="D354" s="1"/>
      <c r="E354" s="20"/>
    </row>
    <row r="355" spans="1:5" ht="114.75">
      <c r="A355" s="39"/>
      <c r="B355" s="20"/>
      <c r="C355" s="20"/>
      <c r="D355" s="31" t="s">
        <v>503</v>
      </c>
      <c r="E355" s="20"/>
    </row>
    <row r="356" spans="1:5" ht="105">
      <c r="A356" s="3" t="s">
        <v>924</v>
      </c>
      <c r="B356" s="1" t="s">
        <v>925</v>
      </c>
      <c r="C356" s="1"/>
      <c r="D356" s="1" t="s">
        <v>926</v>
      </c>
      <c r="E356" s="1"/>
    </row>
    <row r="357" spans="1:5">
      <c r="A357" s="3" t="s">
        <v>682</v>
      </c>
      <c r="B357" s="1" t="s">
        <v>683</v>
      </c>
      <c r="C357" s="1"/>
      <c r="D357" s="1" t="s">
        <v>927</v>
      </c>
      <c r="E357" s="1"/>
    </row>
    <row r="358" spans="1:5" ht="30">
      <c r="A358" s="3" t="s">
        <v>685</v>
      </c>
      <c r="B358" s="1" t="s">
        <v>686</v>
      </c>
      <c r="C358" s="1"/>
      <c r="D358" s="1" t="s">
        <v>928</v>
      </c>
      <c r="E358" s="1"/>
    </row>
    <row r="359" spans="1:5" ht="75">
      <c r="A359" s="3" t="s">
        <v>688</v>
      </c>
      <c r="B359" s="1" t="s">
        <v>689</v>
      </c>
      <c r="C359" s="1"/>
      <c r="D359" s="1" t="s">
        <v>929</v>
      </c>
      <c r="E359" s="1"/>
    </row>
    <row r="360" spans="1:5" ht="60">
      <c r="A360" s="3" t="s">
        <v>942</v>
      </c>
      <c r="B360" s="1"/>
      <c r="C360" s="1"/>
      <c r="D360" s="1"/>
      <c r="E360" s="1"/>
    </row>
    <row r="361" spans="1:5">
      <c r="A361" s="37" t="s">
        <v>611</v>
      </c>
      <c r="B361" s="1" t="s">
        <v>612</v>
      </c>
      <c r="C361" s="1"/>
      <c r="D361" s="1"/>
      <c r="E361" s="1"/>
    </row>
    <row r="362" spans="1:5">
      <c r="A362" s="3" t="s">
        <v>715</v>
      </c>
      <c r="B362" s="1" t="s">
        <v>716</v>
      </c>
      <c r="C362" s="1"/>
      <c r="D362" s="1" t="s">
        <v>943</v>
      </c>
      <c r="E362" s="1"/>
    </row>
    <row r="363" spans="1:5">
      <c r="A363" s="3" t="s">
        <v>718</v>
      </c>
      <c r="B363" s="1" t="s">
        <v>719</v>
      </c>
      <c r="C363" s="1"/>
      <c r="D363" s="4" t="s">
        <v>9</v>
      </c>
      <c r="E363" s="1"/>
    </row>
    <row r="364" spans="1:5" ht="30">
      <c r="A364" s="3" t="s">
        <v>13</v>
      </c>
      <c r="B364" s="1" t="s">
        <v>720</v>
      </c>
      <c r="C364" s="1"/>
      <c r="D364" s="6">
        <v>5.4999999999999997E-3</v>
      </c>
      <c r="E364" s="1"/>
    </row>
    <row r="365" spans="1:5" ht="30">
      <c r="A365" s="3" t="s">
        <v>14</v>
      </c>
      <c r="B365" s="1" t="s">
        <v>721</v>
      </c>
      <c r="C365" s="1"/>
      <c r="D365" s="4" t="s">
        <v>9</v>
      </c>
      <c r="E365" s="1"/>
    </row>
    <row r="366" spans="1:5" ht="30">
      <c r="A366" s="3" t="s">
        <v>15</v>
      </c>
      <c r="B366" s="1" t="s">
        <v>722</v>
      </c>
      <c r="C366" s="1"/>
      <c r="D366" s="4" t="s">
        <v>9</v>
      </c>
      <c r="E366" s="5" t="s">
        <v>16</v>
      </c>
    </row>
    <row r="367" spans="1:5" ht="30">
      <c r="A367" s="3" t="s">
        <v>17</v>
      </c>
      <c r="B367" s="1" t="s">
        <v>723</v>
      </c>
      <c r="C367" s="1"/>
      <c r="D367" s="6">
        <v>5.4999999999999997E-3</v>
      </c>
      <c r="E367" s="1"/>
    </row>
    <row r="368" spans="1:5" ht="30">
      <c r="A368" s="3" t="s">
        <v>23</v>
      </c>
      <c r="B368" s="1" t="s">
        <v>724</v>
      </c>
      <c r="C368" s="1"/>
      <c r="D368" s="1">
        <v>56</v>
      </c>
      <c r="E368" s="1"/>
    </row>
    <row r="369" spans="1:5" ht="30">
      <c r="A369" s="3" t="s">
        <v>24</v>
      </c>
      <c r="B369" s="1" t="s">
        <v>725</v>
      </c>
      <c r="C369" s="1"/>
      <c r="D369" s="1">
        <v>176</v>
      </c>
      <c r="E369" s="1"/>
    </row>
    <row r="370" spans="1:5" ht="45">
      <c r="A370" s="3" t="s">
        <v>944</v>
      </c>
      <c r="B370" s="1"/>
      <c r="C370" s="1"/>
      <c r="D370" s="1"/>
      <c r="E370" s="1"/>
    </row>
    <row r="371" spans="1:5">
      <c r="A371" s="37" t="s">
        <v>611</v>
      </c>
      <c r="B371" s="1" t="s">
        <v>612</v>
      </c>
      <c r="C371" s="1"/>
      <c r="D371" s="1"/>
      <c r="E371" s="1"/>
    </row>
    <row r="372" spans="1:5" ht="30">
      <c r="A372" s="3" t="s">
        <v>632</v>
      </c>
      <c r="B372" s="1" t="s">
        <v>633</v>
      </c>
      <c r="C372" s="1"/>
      <c r="D372" s="1" t="s">
        <v>536</v>
      </c>
      <c r="E372" s="1"/>
    </row>
    <row r="373" spans="1:5">
      <c r="A373" s="3" t="s">
        <v>634</v>
      </c>
      <c r="B373" s="1" t="s">
        <v>635</v>
      </c>
      <c r="C373" s="1"/>
      <c r="D373" s="1" t="s">
        <v>2</v>
      </c>
      <c r="E373" s="1"/>
    </row>
    <row r="374" spans="1:5" ht="129">
      <c r="A374" s="3" t="s">
        <v>636</v>
      </c>
      <c r="B374" s="1" t="s">
        <v>637</v>
      </c>
      <c r="C374" s="1"/>
      <c r="D374" s="31" t="s">
        <v>537</v>
      </c>
      <c r="E374" s="1"/>
    </row>
    <row r="375" spans="1:5">
      <c r="A375" s="3" t="s">
        <v>638</v>
      </c>
      <c r="B375" s="1" t="s">
        <v>639</v>
      </c>
      <c r="C375" s="1"/>
      <c r="D375" s="1" t="s">
        <v>73</v>
      </c>
      <c r="E375" s="1"/>
    </row>
    <row r="376" spans="1:5" ht="114.75">
      <c r="A376" s="3" t="s">
        <v>640</v>
      </c>
      <c r="B376" s="1" t="s">
        <v>641</v>
      </c>
      <c r="C376" s="1"/>
      <c r="D376" s="31" t="s">
        <v>5</v>
      </c>
      <c r="E376" s="1"/>
    </row>
    <row r="377" spans="1:5" ht="30">
      <c r="A377" s="3" t="s">
        <v>642</v>
      </c>
      <c r="B377" s="1" t="s">
        <v>643</v>
      </c>
      <c r="C377" s="1"/>
      <c r="D377" s="1" t="s">
        <v>477</v>
      </c>
      <c r="E377" s="1"/>
    </row>
    <row r="378" spans="1:5" ht="60">
      <c r="A378" s="3" t="s">
        <v>644</v>
      </c>
      <c r="B378" s="1" t="s">
        <v>645</v>
      </c>
      <c r="C378" s="1"/>
      <c r="D378" s="1" t="s">
        <v>480</v>
      </c>
      <c r="E378" s="1"/>
    </row>
    <row r="379" spans="1:5">
      <c r="A379" s="3" t="s">
        <v>646</v>
      </c>
      <c r="B379" s="1" t="s">
        <v>647</v>
      </c>
      <c r="C379" s="1"/>
      <c r="D379" s="1" t="s">
        <v>28</v>
      </c>
      <c r="E379" s="1"/>
    </row>
    <row r="380" spans="1:5" ht="171.75">
      <c r="A380" s="3" t="s">
        <v>648</v>
      </c>
      <c r="B380" s="1" t="s">
        <v>649</v>
      </c>
      <c r="C380" s="1"/>
      <c r="D380" s="31" t="s">
        <v>486</v>
      </c>
      <c r="E380" s="1"/>
    </row>
    <row r="381" spans="1:5" ht="75">
      <c r="A381" s="3" t="s">
        <v>652</v>
      </c>
      <c r="B381" s="1" t="s">
        <v>653</v>
      </c>
      <c r="C381" s="1"/>
      <c r="D381" s="1" t="s">
        <v>654</v>
      </c>
      <c r="E381" s="1"/>
    </row>
    <row r="382" spans="1:5" ht="45">
      <c r="A382" s="3" t="s">
        <v>920</v>
      </c>
      <c r="B382" s="1" t="s">
        <v>921</v>
      </c>
      <c r="C382" s="1"/>
      <c r="D382" s="1" t="s">
        <v>922</v>
      </c>
      <c r="E382" s="1"/>
    </row>
    <row r="383" spans="1:5">
      <c r="A383" s="3" t="s">
        <v>655</v>
      </c>
      <c r="B383" s="1" t="s">
        <v>656</v>
      </c>
      <c r="C383" s="1"/>
      <c r="D383" s="1" t="s">
        <v>19</v>
      </c>
      <c r="E383" s="1"/>
    </row>
    <row r="384" spans="1:5" ht="57.75">
      <c r="A384" s="3" t="s">
        <v>657</v>
      </c>
      <c r="B384" s="1" t="s">
        <v>658</v>
      </c>
      <c r="C384" s="1"/>
      <c r="D384" s="31" t="s">
        <v>20</v>
      </c>
      <c r="E384" s="1"/>
    </row>
    <row r="385" spans="1:5" ht="255">
      <c r="A385" s="3" t="s">
        <v>659</v>
      </c>
      <c r="B385" s="1" t="s">
        <v>660</v>
      </c>
      <c r="C385" s="1"/>
      <c r="D385" s="1" t="s">
        <v>21</v>
      </c>
      <c r="E385" s="1"/>
    </row>
    <row r="386" spans="1:5">
      <c r="A386" s="3" t="s">
        <v>661</v>
      </c>
      <c r="B386" s="1" t="s">
        <v>662</v>
      </c>
      <c r="C386" s="1"/>
      <c r="D386" s="1" t="s">
        <v>30</v>
      </c>
      <c r="E386" s="1"/>
    </row>
    <row r="387" spans="1:5" ht="409.6">
      <c r="A387" s="39" t="s">
        <v>663</v>
      </c>
      <c r="B387" s="20" t="s">
        <v>664</v>
      </c>
      <c r="C387" s="20"/>
      <c r="D387" s="31" t="s">
        <v>540</v>
      </c>
      <c r="E387" s="20"/>
    </row>
    <row r="388" spans="1:5">
      <c r="A388" s="39"/>
      <c r="B388" s="20"/>
      <c r="C388" s="20"/>
      <c r="D388" s="1"/>
      <c r="E388" s="20"/>
    </row>
    <row r="389" spans="1:5" ht="409.6">
      <c r="A389" s="39"/>
      <c r="B389" s="20"/>
      <c r="C389" s="20"/>
      <c r="D389" s="31" t="s">
        <v>541</v>
      </c>
      <c r="E389" s="20"/>
    </row>
    <row r="390" spans="1:5">
      <c r="A390" s="39"/>
      <c r="B390" s="20"/>
      <c r="C390" s="20"/>
      <c r="D390" s="1"/>
      <c r="E390" s="20"/>
    </row>
    <row r="391" spans="1:5" ht="357">
      <c r="A391" s="39"/>
      <c r="B391" s="20"/>
      <c r="C391" s="20"/>
      <c r="D391" s="31" t="s">
        <v>488</v>
      </c>
      <c r="E391" s="20"/>
    </row>
    <row r="392" spans="1:5">
      <c r="A392" s="39"/>
      <c r="B392" s="20"/>
      <c r="C392" s="20"/>
      <c r="D392" s="1"/>
      <c r="E392" s="20"/>
    </row>
    <row r="393" spans="1:5" ht="129">
      <c r="A393" s="39"/>
      <c r="B393" s="20"/>
      <c r="C393" s="20"/>
      <c r="D393" s="31" t="s">
        <v>81</v>
      </c>
      <c r="E393" s="20"/>
    </row>
    <row r="394" spans="1:5">
      <c r="A394" s="3" t="s">
        <v>665</v>
      </c>
      <c r="B394" s="1" t="s">
        <v>666</v>
      </c>
      <c r="C394" s="1"/>
      <c r="D394" s="1" t="s">
        <v>35</v>
      </c>
      <c r="E394" s="1"/>
    </row>
    <row r="395" spans="1:5" ht="114.75">
      <c r="A395" s="39" t="s">
        <v>667</v>
      </c>
      <c r="B395" s="20" t="s">
        <v>668</v>
      </c>
      <c r="C395" s="20"/>
      <c r="D395" s="31" t="s">
        <v>82</v>
      </c>
      <c r="E395" s="20"/>
    </row>
    <row r="396" spans="1:5">
      <c r="A396" s="39"/>
      <c r="B396" s="20"/>
      <c r="C396" s="20"/>
      <c r="D396" s="1"/>
      <c r="E396" s="20"/>
    </row>
    <row r="397" spans="1:5" ht="301.5">
      <c r="A397" s="39"/>
      <c r="B397" s="20"/>
      <c r="C397" s="20"/>
      <c r="D397" s="32" t="s">
        <v>489</v>
      </c>
      <c r="E397" s="20"/>
    </row>
    <row r="398" spans="1:5">
      <c r="A398" s="39"/>
      <c r="B398" s="20"/>
      <c r="C398" s="20"/>
      <c r="D398" s="1"/>
      <c r="E398" s="20"/>
    </row>
    <row r="399" spans="1:5" ht="358.5">
      <c r="A399" s="39"/>
      <c r="B399" s="20"/>
      <c r="C399" s="20"/>
      <c r="D399" s="32" t="s">
        <v>490</v>
      </c>
      <c r="E399" s="20"/>
    </row>
    <row r="400" spans="1:5">
      <c r="A400" s="39"/>
      <c r="B400" s="20"/>
      <c r="C400" s="20"/>
      <c r="D400" s="1"/>
      <c r="E400" s="20"/>
    </row>
    <row r="401" spans="1:5" ht="172.5">
      <c r="A401" s="39"/>
      <c r="B401" s="20"/>
      <c r="C401" s="20"/>
      <c r="D401" s="32" t="s">
        <v>491</v>
      </c>
      <c r="E401" s="20"/>
    </row>
    <row r="402" spans="1:5">
      <c r="A402" s="39"/>
      <c r="B402" s="20"/>
      <c r="C402" s="20"/>
      <c r="D402" s="1"/>
      <c r="E402" s="20"/>
    </row>
    <row r="403" spans="1:5" ht="357.75">
      <c r="A403" s="39"/>
      <c r="B403" s="20"/>
      <c r="C403" s="20"/>
      <c r="D403" s="32" t="s">
        <v>492</v>
      </c>
      <c r="E403" s="20"/>
    </row>
    <row r="404" spans="1:5">
      <c r="A404" s="39"/>
      <c r="B404" s="20"/>
      <c r="C404" s="20"/>
      <c r="D404" s="1"/>
      <c r="E404" s="20"/>
    </row>
    <row r="405" spans="1:5" ht="158.25">
      <c r="A405" s="39"/>
      <c r="B405" s="20"/>
      <c r="C405" s="20"/>
      <c r="D405" s="32" t="s">
        <v>493</v>
      </c>
      <c r="E405" s="20"/>
    </row>
    <row r="406" spans="1:5">
      <c r="A406" s="39"/>
      <c r="B406" s="20"/>
      <c r="C406" s="20"/>
      <c r="D406" s="1"/>
      <c r="E406" s="20"/>
    </row>
    <row r="407" spans="1:5" ht="187.5">
      <c r="A407" s="39"/>
      <c r="B407" s="20"/>
      <c r="C407" s="20"/>
      <c r="D407" s="32" t="s">
        <v>494</v>
      </c>
      <c r="E407" s="20"/>
    </row>
    <row r="408" spans="1:5">
      <c r="A408" s="39"/>
      <c r="B408" s="20"/>
      <c r="C408" s="20"/>
      <c r="D408" s="1"/>
      <c r="E408" s="20"/>
    </row>
    <row r="409" spans="1:5" ht="201.75">
      <c r="A409" s="39"/>
      <c r="B409" s="20"/>
      <c r="C409" s="20"/>
      <c r="D409" s="32" t="s">
        <v>495</v>
      </c>
      <c r="E409" s="20"/>
    </row>
    <row r="410" spans="1:5">
      <c r="A410" s="39"/>
      <c r="B410" s="20"/>
      <c r="C410" s="20"/>
      <c r="D410" s="1"/>
      <c r="E410" s="20"/>
    </row>
    <row r="411" spans="1:5" ht="158.25">
      <c r="A411" s="39"/>
      <c r="B411" s="20"/>
      <c r="C411" s="20"/>
      <c r="D411" s="32" t="s">
        <v>496</v>
      </c>
      <c r="E411" s="20"/>
    </row>
    <row r="412" spans="1:5">
      <c r="A412" s="39"/>
      <c r="B412" s="20"/>
      <c r="C412" s="20"/>
      <c r="D412" s="1"/>
      <c r="E412" s="20"/>
    </row>
    <row r="413" spans="1:5" ht="115.5">
      <c r="A413" s="39"/>
      <c r="B413" s="20"/>
      <c r="C413" s="20"/>
      <c r="D413" s="32" t="s">
        <v>497</v>
      </c>
      <c r="E413" s="20"/>
    </row>
    <row r="414" spans="1:5">
      <c r="A414" s="39"/>
      <c r="B414" s="20"/>
      <c r="C414" s="20"/>
      <c r="D414" s="1"/>
      <c r="E414" s="20"/>
    </row>
    <row r="415" spans="1:5" ht="243.75">
      <c r="A415" s="39"/>
      <c r="B415" s="20"/>
      <c r="C415" s="20"/>
      <c r="D415" s="32" t="s">
        <v>498</v>
      </c>
      <c r="E415" s="20"/>
    </row>
    <row r="416" spans="1:5">
      <c r="A416" s="39"/>
      <c r="B416" s="20"/>
      <c r="C416" s="20"/>
      <c r="D416" s="1"/>
      <c r="E416" s="20"/>
    </row>
    <row r="417" spans="1:5" ht="144">
      <c r="A417" s="39"/>
      <c r="B417" s="20"/>
      <c r="C417" s="20"/>
      <c r="D417" s="32" t="s">
        <v>499</v>
      </c>
      <c r="E417" s="20"/>
    </row>
    <row r="418" spans="1:5">
      <c r="A418" s="39"/>
      <c r="B418" s="20"/>
      <c r="C418" s="20"/>
      <c r="D418" s="1"/>
      <c r="E418" s="20"/>
    </row>
    <row r="419" spans="1:5" ht="301.5">
      <c r="A419" s="39"/>
      <c r="B419" s="20"/>
      <c r="C419" s="20"/>
      <c r="D419" s="32" t="s">
        <v>500</v>
      </c>
      <c r="E419" s="20"/>
    </row>
    <row r="420" spans="1:5">
      <c r="A420" s="39"/>
      <c r="B420" s="20"/>
      <c r="C420" s="20"/>
      <c r="D420" s="1"/>
      <c r="E420" s="20"/>
    </row>
    <row r="421" spans="1:5" ht="258.75">
      <c r="A421" s="39"/>
      <c r="B421" s="20"/>
      <c r="C421" s="20"/>
      <c r="D421" s="32" t="s">
        <v>522</v>
      </c>
      <c r="E421" s="20"/>
    </row>
    <row r="422" spans="1:5">
      <c r="A422" s="39"/>
      <c r="B422" s="20"/>
      <c r="C422" s="20"/>
      <c r="D422" s="1"/>
      <c r="E422" s="20"/>
    </row>
    <row r="423" spans="1:5" ht="158.25">
      <c r="A423" s="39"/>
      <c r="B423" s="20"/>
      <c r="C423" s="20"/>
      <c r="D423" s="32" t="s">
        <v>501</v>
      </c>
      <c r="E423" s="20"/>
    </row>
    <row r="424" spans="1:5" ht="60">
      <c r="A424" s="3" t="s">
        <v>669</v>
      </c>
      <c r="B424" s="1" t="s">
        <v>670</v>
      </c>
      <c r="C424" s="1"/>
      <c r="D424" s="1" t="s">
        <v>671</v>
      </c>
      <c r="E424" s="1"/>
    </row>
    <row r="425" spans="1:5" ht="135">
      <c r="A425" s="3" t="s">
        <v>672</v>
      </c>
      <c r="B425" s="1" t="s">
        <v>673</v>
      </c>
      <c r="C425" s="1"/>
      <c r="D425" s="1" t="s">
        <v>923</v>
      </c>
      <c r="E425" s="1"/>
    </row>
    <row r="426" spans="1:5" ht="30">
      <c r="A426" s="3" t="s">
        <v>675</v>
      </c>
      <c r="B426" s="1" t="s">
        <v>676</v>
      </c>
      <c r="C426" s="1"/>
      <c r="D426" s="1" t="s">
        <v>46</v>
      </c>
      <c r="E426" s="1"/>
    </row>
    <row r="427" spans="1:5" ht="171.75">
      <c r="A427" s="39" t="s">
        <v>677</v>
      </c>
      <c r="B427" s="20" t="s">
        <v>678</v>
      </c>
      <c r="C427" s="20"/>
      <c r="D427" s="31" t="s">
        <v>502</v>
      </c>
      <c r="E427" s="20"/>
    </row>
    <row r="428" spans="1:5">
      <c r="A428" s="39"/>
      <c r="B428" s="20"/>
      <c r="C428" s="20"/>
      <c r="D428" s="1"/>
      <c r="E428" s="20"/>
    </row>
    <row r="429" spans="1:5" ht="114.75">
      <c r="A429" s="39"/>
      <c r="B429" s="20"/>
      <c r="C429" s="20"/>
      <c r="D429" s="31" t="s">
        <v>503</v>
      </c>
      <c r="E429" s="20"/>
    </row>
    <row r="430" spans="1:5" ht="105">
      <c r="A430" s="3" t="s">
        <v>924</v>
      </c>
      <c r="B430" s="1" t="s">
        <v>925</v>
      </c>
      <c r="C430" s="1"/>
      <c r="D430" s="1" t="s">
        <v>926</v>
      </c>
      <c r="E430" s="1"/>
    </row>
    <row r="431" spans="1:5">
      <c r="A431" s="3" t="s">
        <v>682</v>
      </c>
      <c r="B431" s="1" t="s">
        <v>683</v>
      </c>
      <c r="C431" s="1"/>
      <c r="D431" s="1" t="s">
        <v>927</v>
      </c>
      <c r="E431" s="1"/>
    </row>
    <row r="432" spans="1:5" ht="30">
      <c r="A432" s="3" t="s">
        <v>685</v>
      </c>
      <c r="B432" s="1" t="s">
        <v>686</v>
      </c>
      <c r="C432" s="1"/>
      <c r="D432" s="1" t="s">
        <v>928</v>
      </c>
      <c r="E432" s="1"/>
    </row>
    <row r="433" spans="1:5" ht="75">
      <c r="A433" s="3" t="s">
        <v>688</v>
      </c>
      <c r="B433" s="1" t="s">
        <v>689</v>
      </c>
      <c r="C433" s="1"/>
      <c r="D433" s="1" t="s">
        <v>929</v>
      </c>
      <c r="E433" s="1"/>
    </row>
    <row r="434" spans="1:5" ht="75">
      <c r="A434" s="3" t="s">
        <v>945</v>
      </c>
      <c r="B434" s="1"/>
      <c r="C434" s="1"/>
      <c r="D434" s="1"/>
      <c r="E434" s="1"/>
    </row>
    <row r="435" spans="1:5">
      <c r="A435" s="37" t="s">
        <v>611</v>
      </c>
      <c r="B435" s="1" t="s">
        <v>612</v>
      </c>
      <c r="C435" s="1"/>
      <c r="D435" s="1"/>
      <c r="E435" s="1"/>
    </row>
    <row r="436" spans="1:5">
      <c r="A436" s="3" t="s">
        <v>715</v>
      </c>
      <c r="B436" s="1" t="s">
        <v>716</v>
      </c>
      <c r="C436" s="1"/>
      <c r="D436" s="1" t="s">
        <v>946</v>
      </c>
      <c r="E436" s="1"/>
    </row>
    <row r="437" spans="1:5">
      <c r="A437" s="3" t="s">
        <v>718</v>
      </c>
      <c r="B437" s="1" t="s">
        <v>719</v>
      </c>
      <c r="C437" s="1"/>
      <c r="D437" s="4" t="s">
        <v>9</v>
      </c>
      <c r="E437" s="1"/>
    </row>
    <row r="438" spans="1:5" ht="30">
      <c r="A438" s="3" t="s">
        <v>13</v>
      </c>
      <c r="B438" s="1" t="s">
        <v>720</v>
      </c>
      <c r="C438" s="1"/>
      <c r="D438" s="6">
        <v>5.4999999999999997E-3</v>
      </c>
      <c r="E438" s="1"/>
    </row>
    <row r="439" spans="1:5" ht="30">
      <c r="A439" s="3" t="s">
        <v>14</v>
      </c>
      <c r="B439" s="1" t="s">
        <v>721</v>
      </c>
      <c r="C439" s="1"/>
      <c r="D439" s="4" t="s">
        <v>9</v>
      </c>
      <c r="E439" s="1"/>
    </row>
    <row r="440" spans="1:5" ht="30">
      <c r="A440" s="3" t="s">
        <v>15</v>
      </c>
      <c r="B440" s="1" t="s">
        <v>722</v>
      </c>
      <c r="C440" s="1"/>
      <c r="D440" s="4" t="s">
        <v>9</v>
      </c>
      <c r="E440" s="5" t="s">
        <v>16</v>
      </c>
    </row>
    <row r="441" spans="1:5" ht="30">
      <c r="A441" s="3" t="s">
        <v>17</v>
      </c>
      <c r="B441" s="1" t="s">
        <v>723</v>
      </c>
      <c r="C441" s="1"/>
      <c r="D441" s="6">
        <v>5.4999999999999997E-3</v>
      </c>
      <c r="E441" s="1"/>
    </row>
    <row r="442" spans="1:5" ht="30">
      <c r="A442" s="3" t="s">
        <v>23</v>
      </c>
      <c r="B442" s="1" t="s">
        <v>724</v>
      </c>
      <c r="C442" s="1"/>
      <c r="D442" s="1">
        <v>56</v>
      </c>
      <c r="E442" s="1"/>
    </row>
    <row r="443" spans="1:5" ht="30">
      <c r="A443" s="3" t="s">
        <v>24</v>
      </c>
      <c r="B443" s="1" t="s">
        <v>725</v>
      </c>
      <c r="C443" s="1"/>
      <c r="D443" s="1">
        <v>76</v>
      </c>
      <c r="E443" s="1"/>
    </row>
    <row r="444" spans="1:5" ht="45">
      <c r="A444" s="3" t="s">
        <v>947</v>
      </c>
      <c r="B444" s="1"/>
      <c r="C444" s="1"/>
      <c r="D444" s="1"/>
      <c r="E444" s="1"/>
    </row>
    <row r="445" spans="1:5">
      <c r="A445" s="37" t="s">
        <v>611</v>
      </c>
      <c r="B445" s="1" t="s">
        <v>612</v>
      </c>
      <c r="C445" s="1"/>
      <c r="D445" s="1"/>
      <c r="E445" s="1"/>
    </row>
    <row r="446" spans="1:5" ht="30">
      <c r="A446" s="3" t="s">
        <v>632</v>
      </c>
      <c r="B446" s="1" t="s">
        <v>633</v>
      </c>
      <c r="C446" s="1"/>
      <c r="D446" s="1" t="s">
        <v>543</v>
      </c>
      <c r="E446" s="1"/>
    </row>
    <row r="447" spans="1:5">
      <c r="A447" s="3" t="s">
        <v>634</v>
      </c>
      <c r="B447" s="1" t="s">
        <v>635</v>
      </c>
      <c r="C447" s="1"/>
      <c r="D447" s="1" t="s">
        <v>2</v>
      </c>
      <c r="E447" s="1"/>
    </row>
    <row r="448" spans="1:5" ht="129">
      <c r="A448" s="3" t="s">
        <v>636</v>
      </c>
      <c r="B448" s="1" t="s">
        <v>637</v>
      </c>
      <c r="C448" s="1"/>
      <c r="D448" s="31" t="s">
        <v>544</v>
      </c>
      <c r="E448" s="1"/>
    </row>
    <row r="449" spans="1:5">
      <c r="A449" s="3" t="s">
        <v>638</v>
      </c>
      <c r="B449" s="1" t="s">
        <v>639</v>
      </c>
      <c r="C449" s="1"/>
      <c r="D449" s="1" t="s">
        <v>73</v>
      </c>
      <c r="E449" s="1"/>
    </row>
    <row r="450" spans="1:5" ht="114.75">
      <c r="A450" s="3" t="s">
        <v>640</v>
      </c>
      <c r="B450" s="1" t="s">
        <v>641</v>
      </c>
      <c r="C450" s="1"/>
      <c r="D450" s="31" t="s">
        <v>5</v>
      </c>
      <c r="E450" s="1"/>
    </row>
    <row r="451" spans="1:5" ht="30">
      <c r="A451" s="3" t="s">
        <v>642</v>
      </c>
      <c r="B451" s="1" t="s">
        <v>643</v>
      </c>
      <c r="C451" s="1"/>
      <c r="D451" s="1" t="s">
        <v>477</v>
      </c>
      <c r="E451" s="1"/>
    </row>
    <row r="452" spans="1:5" ht="60">
      <c r="A452" s="3" t="s">
        <v>644</v>
      </c>
      <c r="B452" s="1" t="s">
        <v>645</v>
      </c>
      <c r="C452" s="1"/>
      <c r="D452" s="1" t="s">
        <v>480</v>
      </c>
      <c r="E452" s="1"/>
    </row>
    <row r="453" spans="1:5">
      <c r="A453" s="3" t="s">
        <v>646</v>
      </c>
      <c r="B453" s="1" t="s">
        <v>647</v>
      </c>
      <c r="C453" s="1"/>
      <c r="D453" s="1" t="s">
        <v>28</v>
      </c>
      <c r="E453" s="1"/>
    </row>
    <row r="454" spans="1:5" ht="171.75">
      <c r="A454" s="3" t="s">
        <v>648</v>
      </c>
      <c r="B454" s="1" t="s">
        <v>649</v>
      </c>
      <c r="C454" s="1"/>
      <c r="D454" s="31" t="s">
        <v>509</v>
      </c>
      <c r="E454" s="1"/>
    </row>
    <row r="455" spans="1:5" ht="75">
      <c r="A455" s="3" t="s">
        <v>652</v>
      </c>
      <c r="B455" s="1" t="s">
        <v>653</v>
      </c>
      <c r="C455" s="1"/>
      <c r="D455" s="1" t="s">
        <v>654</v>
      </c>
      <c r="E455" s="1"/>
    </row>
    <row r="456" spans="1:5" ht="45">
      <c r="A456" s="3" t="s">
        <v>920</v>
      </c>
      <c r="B456" s="1" t="s">
        <v>921</v>
      </c>
      <c r="C456" s="1"/>
      <c r="D456" s="1" t="s">
        <v>922</v>
      </c>
      <c r="E456" s="1"/>
    </row>
    <row r="457" spans="1:5">
      <c r="A457" s="3" t="s">
        <v>655</v>
      </c>
      <c r="B457" s="1" t="s">
        <v>656</v>
      </c>
      <c r="C457" s="1"/>
      <c r="D457" s="1" t="s">
        <v>19</v>
      </c>
      <c r="E457" s="1"/>
    </row>
    <row r="458" spans="1:5" ht="57.75">
      <c r="A458" s="3" t="s">
        <v>657</v>
      </c>
      <c r="B458" s="1" t="s">
        <v>658</v>
      </c>
      <c r="C458" s="1"/>
      <c r="D458" s="31" t="s">
        <v>20</v>
      </c>
      <c r="E458" s="1"/>
    </row>
    <row r="459" spans="1:5" ht="255">
      <c r="A459" s="3" t="s">
        <v>659</v>
      </c>
      <c r="B459" s="1" t="s">
        <v>660</v>
      </c>
      <c r="C459" s="1"/>
      <c r="D459" s="1" t="s">
        <v>21</v>
      </c>
      <c r="E459" s="1"/>
    </row>
    <row r="460" spans="1:5">
      <c r="A460" s="3" t="s">
        <v>661</v>
      </c>
      <c r="B460" s="1" t="s">
        <v>662</v>
      </c>
      <c r="C460" s="1"/>
      <c r="D460" s="1" t="s">
        <v>30</v>
      </c>
      <c r="E460" s="1"/>
    </row>
    <row r="461" spans="1:5" ht="409.6">
      <c r="A461" s="39" t="s">
        <v>663</v>
      </c>
      <c r="B461" s="20" t="s">
        <v>664</v>
      </c>
      <c r="C461" s="20"/>
      <c r="D461" s="31" t="s">
        <v>547</v>
      </c>
      <c r="E461" s="20"/>
    </row>
    <row r="462" spans="1:5">
      <c r="A462" s="39"/>
      <c r="B462" s="20"/>
      <c r="C462" s="20"/>
      <c r="D462" s="1"/>
      <c r="E462" s="20"/>
    </row>
    <row r="463" spans="1:5" ht="409.6">
      <c r="A463" s="39"/>
      <c r="B463" s="20"/>
      <c r="C463" s="20"/>
      <c r="D463" s="31" t="s">
        <v>79</v>
      </c>
      <c r="E463" s="20"/>
    </row>
    <row r="464" spans="1:5">
      <c r="A464" s="39"/>
      <c r="B464" s="20"/>
      <c r="C464" s="20"/>
      <c r="D464" s="1"/>
      <c r="E464" s="20"/>
    </row>
    <row r="465" spans="1:5" ht="357">
      <c r="A465" s="39"/>
      <c r="B465" s="20"/>
      <c r="C465" s="20"/>
      <c r="D465" s="31" t="s">
        <v>488</v>
      </c>
      <c r="E465" s="20"/>
    </row>
    <row r="466" spans="1:5">
      <c r="A466" s="39"/>
      <c r="B466" s="20"/>
      <c r="C466" s="20"/>
      <c r="D466" s="1"/>
      <c r="E466" s="20"/>
    </row>
    <row r="467" spans="1:5" ht="129">
      <c r="A467" s="39"/>
      <c r="B467" s="20"/>
      <c r="C467" s="20"/>
      <c r="D467" s="31" t="s">
        <v>81</v>
      </c>
      <c r="E467" s="20"/>
    </row>
    <row r="468" spans="1:5">
      <c r="A468" s="3" t="s">
        <v>665</v>
      </c>
      <c r="B468" s="1" t="s">
        <v>666</v>
      </c>
      <c r="C468" s="1"/>
      <c r="D468" s="1" t="s">
        <v>35</v>
      </c>
      <c r="E468" s="1"/>
    </row>
    <row r="469" spans="1:5" ht="114.75">
      <c r="A469" s="39" t="s">
        <v>667</v>
      </c>
      <c r="B469" s="20" t="s">
        <v>668</v>
      </c>
      <c r="C469" s="20"/>
      <c r="D469" s="31" t="s">
        <v>82</v>
      </c>
      <c r="E469" s="20"/>
    </row>
    <row r="470" spans="1:5">
      <c r="A470" s="39"/>
      <c r="B470" s="20"/>
      <c r="C470" s="20"/>
      <c r="D470" s="1"/>
      <c r="E470" s="20"/>
    </row>
    <row r="471" spans="1:5" ht="301.5">
      <c r="A471" s="39"/>
      <c r="B471" s="20"/>
      <c r="C471" s="20"/>
      <c r="D471" s="32" t="s">
        <v>489</v>
      </c>
      <c r="E471" s="20"/>
    </row>
    <row r="472" spans="1:5">
      <c r="A472" s="39"/>
      <c r="B472" s="20"/>
      <c r="C472" s="20"/>
      <c r="D472" s="1"/>
      <c r="E472" s="20"/>
    </row>
    <row r="473" spans="1:5" ht="358.5">
      <c r="A473" s="39"/>
      <c r="B473" s="20"/>
      <c r="C473" s="20"/>
      <c r="D473" s="32" t="s">
        <v>490</v>
      </c>
      <c r="E473" s="20"/>
    </row>
    <row r="474" spans="1:5">
      <c r="A474" s="39"/>
      <c r="B474" s="20"/>
      <c r="C474" s="20"/>
      <c r="D474" s="1"/>
      <c r="E474" s="20"/>
    </row>
    <row r="475" spans="1:5" ht="172.5">
      <c r="A475" s="39"/>
      <c r="B475" s="20"/>
      <c r="C475" s="20"/>
      <c r="D475" s="32" t="s">
        <v>491</v>
      </c>
      <c r="E475" s="20"/>
    </row>
    <row r="476" spans="1:5">
      <c r="A476" s="39"/>
      <c r="B476" s="20"/>
      <c r="C476" s="20"/>
      <c r="D476" s="1"/>
      <c r="E476" s="20"/>
    </row>
    <row r="477" spans="1:5" ht="357.75">
      <c r="A477" s="39"/>
      <c r="B477" s="20"/>
      <c r="C477" s="20"/>
      <c r="D477" s="32" t="s">
        <v>492</v>
      </c>
      <c r="E477" s="20"/>
    </row>
    <row r="478" spans="1:5">
      <c r="A478" s="39"/>
      <c r="B478" s="20"/>
      <c r="C478" s="20"/>
      <c r="D478" s="1"/>
      <c r="E478" s="20"/>
    </row>
    <row r="479" spans="1:5" ht="187.5">
      <c r="A479" s="39"/>
      <c r="B479" s="20"/>
      <c r="C479" s="20"/>
      <c r="D479" s="32" t="s">
        <v>494</v>
      </c>
      <c r="E479" s="20"/>
    </row>
    <row r="480" spans="1:5">
      <c r="A480" s="39"/>
      <c r="B480" s="20"/>
      <c r="C480" s="20"/>
      <c r="D480" s="1"/>
      <c r="E480" s="20"/>
    </row>
    <row r="481" spans="1:5" ht="201.75">
      <c r="A481" s="39"/>
      <c r="B481" s="20"/>
      <c r="C481" s="20"/>
      <c r="D481" s="32" t="s">
        <v>495</v>
      </c>
      <c r="E481" s="20"/>
    </row>
    <row r="482" spans="1:5">
      <c r="A482" s="39"/>
      <c r="B482" s="20"/>
      <c r="C482" s="20"/>
      <c r="D482" s="1"/>
      <c r="E482" s="20"/>
    </row>
    <row r="483" spans="1:5" ht="158.25">
      <c r="A483" s="39"/>
      <c r="B483" s="20"/>
      <c r="C483" s="20"/>
      <c r="D483" s="32" t="s">
        <v>548</v>
      </c>
      <c r="E483" s="20"/>
    </row>
    <row r="484" spans="1:5">
      <c r="A484" s="39"/>
      <c r="B484" s="20"/>
      <c r="C484" s="20"/>
      <c r="D484" s="1"/>
      <c r="E484" s="20"/>
    </row>
    <row r="485" spans="1:5" ht="115.5">
      <c r="A485" s="39"/>
      <c r="B485" s="20"/>
      <c r="C485" s="20"/>
      <c r="D485" s="32" t="s">
        <v>513</v>
      </c>
      <c r="E485" s="20"/>
    </row>
    <row r="486" spans="1:5">
      <c r="A486" s="39"/>
      <c r="B486" s="20"/>
      <c r="C486" s="20"/>
      <c r="D486" s="1"/>
      <c r="E486" s="20"/>
    </row>
    <row r="487" spans="1:5" ht="243.75">
      <c r="A487" s="39"/>
      <c r="B487" s="20"/>
      <c r="C487" s="20"/>
      <c r="D487" s="32" t="s">
        <v>498</v>
      </c>
      <c r="E487" s="20"/>
    </row>
    <row r="488" spans="1:5">
      <c r="A488" s="39"/>
      <c r="B488" s="20"/>
      <c r="C488" s="20"/>
      <c r="D488" s="1"/>
      <c r="E488" s="20"/>
    </row>
    <row r="489" spans="1:5" ht="144">
      <c r="A489" s="39"/>
      <c r="B489" s="20"/>
      <c r="C489" s="20"/>
      <c r="D489" s="32" t="s">
        <v>499</v>
      </c>
      <c r="E489" s="20"/>
    </row>
    <row r="490" spans="1:5">
      <c r="A490" s="39"/>
      <c r="B490" s="20"/>
      <c r="C490" s="20"/>
      <c r="D490" s="1"/>
      <c r="E490" s="20"/>
    </row>
    <row r="491" spans="1:5" ht="301.5">
      <c r="A491" s="39"/>
      <c r="B491" s="20"/>
      <c r="C491" s="20"/>
      <c r="D491" s="32" t="s">
        <v>500</v>
      </c>
      <c r="E491" s="20"/>
    </row>
    <row r="492" spans="1:5">
      <c r="A492" s="39"/>
      <c r="B492" s="20"/>
      <c r="C492" s="20"/>
      <c r="D492" s="1"/>
      <c r="E492" s="20"/>
    </row>
    <row r="493" spans="1:5" ht="258.75">
      <c r="A493" s="39"/>
      <c r="B493" s="20"/>
      <c r="C493" s="20"/>
      <c r="D493" s="32" t="s">
        <v>522</v>
      </c>
      <c r="E493" s="20"/>
    </row>
    <row r="494" spans="1:5">
      <c r="A494" s="39"/>
      <c r="B494" s="20"/>
      <c r="C494" s="20"/>
      <c r="D494" s="1"/>
      <c r="E494" s="20"/>
    </row>
    <row r="495" spans="1:5" ht="158.25">
      <c r="A495" s="39"/>
      <c r="B495" s="20"/>
      <c r="C495" s="20"/>
      <c r="D495" s="32" t="s">
        <v>501</v>
      </c>
      <c r="E495" s="20"/>
    </row>
    <row r="496" spans="1:5" ht="60">
      <c r="A496" s="3" t="s">
        <v>669</v>
      </c>
      <c r="B496" s="1" t="s">
        <v>670</v>
      </c>
      <c r="C496" s="1"/>
      <c r="D496" s="1" t="s">
        <v>671</v>
      </c>
      <c r="E496" s="1"/>
    </row>
    <row r="497" spans="1:5" ht="135">
      <c r="A497" s="3" t="s">
        <v>672</v>
      </c>
      <c r="B497" s="1" t="s">
        <v>673</v>
      </c>
      <c r="C497" s="1"/>
      <c r="D497" s="1" t="s">
        <v>923</v>
      </c>
      <c r="E497" s="1"/>
    </row>
    <row r="498" spans="1:5" ht="30">
      <c r="A498" s="3" t="s">
        <v>675</v>
      </c>
      <c r="B498" s="1" t="s">
        <v>676</v>
      </c>
      <c r="C498" s="1"/>
      <c r="D498" s="1" t="s">
        <v>46</v>
      </c>
      <c r="E498" s="1"/>
    </row>
    <row r="499" spans="1:5" ht="171.75">
      <c r="A499" s="39" t="s">
        <v>677</v>
      </c>
      <c r="B499" s="20" t="s">
        <v>678</v>
      </c>
      <c r="C499" s="20"/>
      <c r="D499" s="31" t="s">
        <v>502</v>
      </c>
      <c r="E499" s="20"/>
    </row>
    <row r="500" spans="1:5">
      <c r="A500" s="39"/>
      <c r="B500" s="20"/>
      <c r="C500" s="20"/>
      <c r="D500" s="1"/>
      <c r="E500" s="20"/>
    </row>
    <row r="501" spans="1:5" ht="114.75">
      <c r="A501" s="39"/>
      <c r="B501" s="20"/>
      <c r="C501" s="20"/>
      <c r="D501" s="31" t="s">
        <v>503</v>
      </c>
      <c r="E501" s="20"/>
    </row>
    <row r="502" spans="1:5" ht="105">
      <c r="A502" s="3" t="s">
        <v>924</v>
      </c>
      <c r="B502" s="1" t="s">
        <v>925</v>
      </c>
      <c r="C502" s="1"/>
      <c r="D502" s="1" t="s">
        <v>926</v>
      </c>
      <c r="E502" s="1"/>
    </row>
    <row r="503" spans="1:5">
      <c r="A503" s="3" t="s">
        <v>682</v>
      </c>
      <c r="B503" s="1" t="s">
        <v>683</v>
      </c>
      <c r="C503" s="1"/>
      <c r="D503" s="1" t="s">
        <v>927</v>
      </c>
      <c r="E503" s="1"/>
    </row>
    <row r="504" spans="1:5" ht="30">
      <c r="A504" s="3" t="s">
        <v>685</v>
      </c>
      <c r="B504" s="1" t="s">
        <v>686</v>
      </c>
      <c r="C504" s="1"/>
      <c r="D504" s="1" t="s">
        <v>928</v>
      </c>
      <c r="E504" s="1"/>
    </row>
    <row r="505" spans="1:5" ht="75">
      <c r="A505" s="3" t="s">
        <v>688</v>
      </c>
      <c r="B505" s="1" t="s">
        <v>689</v>
      </c>
      <c r="C505" s="1"/>
      <c r="D505" s="1" t="s">
        <v>929</v>
      </c>
      <c r="E505" s="1"/>
    </row>
    <row r="506" spans="1:5" ht="60">
      <c r="A506" s="3" t="s">
        <v>948</v>
      </c>
      <c r="B506" s="1"/>
      <c r="C506" s="1"/>
      <c r="D506" s="1"/>
      <c r="E506" s="1"/>
    </row>
    <row r="507" spans="1:5">
      <c r="A507" s="37" t="s">
        <v>611</v>
      </c>
      <c r="B507" s="1" t="s">
        <v>612</v>
      </c>
      <c r="C507" s="1"/>
      <c r="D507" s="1"/>
      <c r="E507" s="1"/>
    </row>
    <row r="508" spans="1:5">
      <c r="A508" s="3" t="s">
        <v>715</v>
      </c>
      <c r="B508" s="1" t="s">
        <v>716</v>
      </c>
      <c r="C508" s="1"/>
      <c r="D508" s="1" t="s">
        <v>949</v>
      </c>
      <c r="E508" s="1"/>
    </row>
    <row r="509" spans="1:5">
      <c r="A509" s="3" t="s">
        <v>718</v>
      </c>
      <c r="B509" s="1" t="s">
        <v>719</v>
      </c>
      <c r="C509" s="1"/>
      <c r="D509" s="4" t="s">
        <v>9</v>
      </c>
      <c r="E509" s="1"/>
    </row>
    <row r="510" spans="1:5" ht="30">
      <c r="A510" s="3" t="s">
        <v>13</v>
      </c>
      <c r="B510" s="1" t="s">
        <v>720</v>
      </c>
      <c r="C510" s="1"/>
      <c r="D510" s="6">
        <v>5.4999999999999997E-3</v>
      </c>
      <c r="E510" s="1"/>
    </row>
    <row r="511" spans="1:5" ht="30">
      <c r="A511" s="3" t="s">
        <v>14</v>
      </c>
      <c r="B511" s="1" t="s">
        <v>721</v>
      </c>
      <c r="C511" s="1"/>
      <c r="D511" s="4" t="s">
        <v>9</v>
      </c>
      <c r="E511" s="1"/>
    </row>
    <row r="512" spans="1:5" ht="30">
      <c r="A512" s="3" t="s">
        <v>15</v>
      </c>
      <c r="B512" s="1" t="s">
        <v>722</v>
      </c>
      <c r="C512" s="1"/>
      <c r="D512" s="4" t="s">
        <v>9</v>
      </c>
      <c r="E512" s="5" t="s">
        <v>16</v>
      </c>
    </row>
    <row r="513" spans="1:5" ht="30">
      <c r="A513" s="3" t="s">
        <v>17</v>
      </c>
      <c r="B513" s="1" t="s">
        <v>723</v>
      </c>
      <c r="C513" s="1"/>
      <c r="D513" s="6">
        <v>5.4999999999999997E-3</v>
      </c>
      <c r="E513" s="1"/>
    </row>
    <row r="514" spans="1:5" ht="30">
      <c r="A514" s="3" t="s">
        <v>23</v>
      </c>
      <c r="B514" s="1" t="s">
        <v>724</v>
      </c>
      <c r="C514" s="1"/>
      <c r="D514" s="1">
        <v>56</v>
      </c>
      <c r="E514" s="1"/>
    </row>
    <row r="515" spans="1:5" ht="30">
      <c r="A515" s="3" t="s">
        <v>24</v>
      </c>
      <c r="B515" s="1" t="s">
        <v>725</v>
      </c>
      <c r="C515" s="1"/>
      <c r="D515" s="1">
        <v>176</v>
      </c>
      <c r="E515" s="1"/>
    </row>
    <row r="516" spans="1:5" ht="45">
      <c r="A516" s="3" t="s">
        <v>950</v>
      </c>
      <c r="B516" s="1"/>
      <c r="C516" s="1"/>
      <c r="D516" s="1"/>
      <c r="E516" s="1"/>
    </row>
    <row r="517" spans="1:5">
      <c r="A517" s="37" t="s">
        <v>611</v>
      </c>
      <c r="B517" s="1" t="s">
        <v>612</v>
      </c>
      <c r="C517" s="1"/>
      <c r="D517" s="1"/>
      <c r="E517" s="1"/>
    </row>
    <row r="518" spans="1:5" ht="30">
      <c r="A518" s="3" t="s">
        <v>632</v>
      </c>
      <c r="B518" s="1" t="s">
        <v>633</v>
      </c>
      <c r="C518" s="1"/>
      <c r="D518" s="1" t="s">
        <v>550</v>
      </c>
      <c r="E518" s="1"/>
    </row>
    <row r="519" spans="1:5">
      <c r="A519" s="3" t="s">
        <v>634</v>
      </c>
      <c r="B519" s="1" t="s">
        <v>635</v>
      </c>
      <c r="C519" s="1"/>
      <c r="D519" s="1" t="s">
        <v>2</v>
      </c>
      <c r="E519" s="1"/>
    </row>
    <row r="520" spans="1:5" ht="129">
      <c r="A520" s="3" t="s">
        <v>636</v>
      </c>
      <c r="B520" s="1" t="s">
        <v>637</v>
      </c>
      <c r="C520" s="1"/>
      <c r="D520" s="31" t="s">
        <v>551</v>
      </c>
      <c r="E520" s="1"/>
    </row>
    <row r="521" spans="1:5">
      <c r="A521" s="3" t="s">
        <v>638</v>
      </c>
      <c r="B521" s="1" t="s">
        <v>639</v>
      </c>
      <c r="C521" s="1"/>
      <c r="D521" s="1" t="s">
        <v>73</v>
      </c>
      <c r="E521" s="1"/>
    </row>
    <row r="522" spans="1:5" ht="114.75">
      <c r="A522" s="3" t="s">
        <v>640</v>
      </c>
      <c r="B522" s="1" t="s">
        <v>641</v>
      </c>
      <c r="C522" s="1"/>
      <c r="D522" s="31" t="s">
        <v>5</v>
      </c>
      <c r="E522" s="1"/>
    </row>
    <row r="523" spans="1:5" ht="30">
      <c r="A523" s="3" t="s">
        <v>642</v>
      </c>
      <c r="B523" s="1" t="s">
        <v>643</v>
      </c>
      <c r="C523" s="1"/>
      <c r="D523" s="1" t="s">
        <v>477</v>
      </c>
      <c r="E523" s="1"/>
    </row>
    <row r="524" spans="1:5" ht="60">
      <c r="A524" s="3" t="s">
        <v>644</v>
      </c>
      <c r="B524" s="1" t="s">
        <v>645</v>
      </c>
      <c r="C524" s="1"/>
      <c r="D524" s="1" t="s">
        <v>480</v>
      </c>
      <c r="E524" s="1"/>
    </row>
    <row r="525" spans="1:5">
      <c r="A525" s="3" t="s">
        <v>646</v>
      </c>
      <c r="B525" s="1" t="s">
        <v>647</v>
      </c>
      <c r="C525" s="1"/>
      <c r="D525" s="1" t="s">
        <v>28</v>
      </c>
      <c r="E525" s="1"/>
    </row>
    <row r="526" spans="1:5" ht="171.75">
      <c r="A526" s="3" t="s">
        <v>648</v>
      </c>
      <c r="B526" s="1" t="s">
        <v>649</v>
      </c>
      <c r="C526" s="1"/>
      <c r="D526" s="31" t="s">
        <v>486</v>
      </c>
      <c r="E526" s="1"/>
    </row>
    <row r="527" spans="1:5" ht="75">
      <c r="A527" s="3" t="s">
        <v>652</v>
      </c>
      <c r="B527" s="1" t="s">
        <v>653</v>
      </c>
      <c r="C527" s="1"/>
      <c r="D527" s="1" t="s">
        <v>654</v>
      </c>
      <c r="E527" s="1"/>
    </row>
    <row r="528" spans="1:5" ht="45">
      <c r="A528" s="3" t="s">
        <v>920</v>
      </c>
      <c r="B528" s="1" t="s">
        <v>921</v>
      </c>
      <c r="C528" s="1"/>
      <c r="D528" s="1" t="s">
        <v>922</v>
      </c>
      <c r="E528" s="1"/>
    </row>
    <row r="529" spans="1:5">
      <c r="A529" s="3" t="s">
        <v>655</v>
      </c>
      <c r="B529" s="1" t="s">
        <v>656</v>
      </c>
      <c r="C529" s="1"/>
      <c r="D529" s="1" t="s">
        <v>19</v>
      </c>
      <c r="E529" s="1"/>
    </row>
    <row r="530" spans="1:5" ht="57.75">
      <c r="A530" s="3" t="s">
        <v>657</v>
      </c>
      <c r="B530" s="1" t="s">
        <v>658</v>
      </c>
      <c r="C530" s="1"/>
      <c r="D530" s="31" t="s">
        <v>20</v>
      </c>
      <c r="E530" s="1"/>
    </row>
    <row r="531" spans="1:5" ht="255">
      <c r="A531" s="3" t="s">
        <v>659</v>
      </c>
      <c r="B531" s="1" t="s">
        <v>660</v>
      </c>
      <c r="C531" s="1"/>
      <c r="D531" s="1" t="s">
        <v>21</v>
      </c>
      <c r="E531" s="1"/>
    </row>
    <row r="532" spans="1:5">
      <c r="A532" s="3" t="s">
        <v>661</v>
      </c>
      <c r="B532" s="1" t="s">
        <v>662</v>
      </c>
      <c r="C532" s="1"/>
      <c r="D532" s="1" t="s">
        <v>30</v>
      </c>
      <c r="E532" s="1"/>
    </row>
    <row r="533" spans="1:5" ht="357">
      <c r="A533" s="39" t="s">
        <v>663</v>
      </c>
      <c r="B533" s="20" t="s">
        <v>664</v>
      </c>
      <c r="C533" s="20"/>
      <c r="D533" s="31" t="s">
        <v>554</v>
      </c>
      <c r="E533" s="20"/>
    </row>
    <row r="534" spans="1:5">
      <c r="A534" s="39"/>
      <c r="B534" s="20"/>
      <c r="C534" s="20"/>
      <c r="D534" s="1"/>
      <c r="E534" s="20"/>
    </row>
    <row r="535" spans="1:5" ht="409.6">
      <c r="A535" s="39"/>
      <c r="B535" s="20"/>
      <c r="C535" s="20"/>
      <c r="D535" s="31" t="s">
        <v>555</v>
      </c>
      <c r="E535" s="20"/>
    </row>
    <row r="536" spans="1:5">
      <c r="A536" s="39"/>
      <c r="B536" s="20"/>
      <c r="C536" s="20"/>
      <c r="D536" s="1"/>
      <c r="E536" s="20"/>
    </row>
    <row r="537" spans="1:5" ht="357">
      <c r="A537" s="39"/>
      <c r="B537" s="20"/>
      <c r="C537" s="20"/>
      <c r="D537" s="31" t="s">
        <v>488</v>
      </c>
      <c r="E537" s="20"/>
    </row>
    <row r="538" spans="1:5">
      <c r="A538" s="39"/>
      <c r="B538" s="20"/>
      <c r="C538" s="20"/>
      <c r="D538" s="1"/>
      <c r="E538" s="20"/>
    </row>
    <row r="539" spans="1:5" ht="129">
      <c r="A539" s="39"/>
      <c r="B539" s="20"/>
      <c r="C539" s="20"/>
      <c r="D539" s="31" t="s">
        <v>81</v>
      </c>
      <c r="E539" s="20"/>
    </row>
    <row r="540" spans="1:5">
      <c r="A540" s="3" t="s">
        <v>665</v>
      </c>
      <c r="B540" s="1" t="s">
        <v>666</v>
      </c>
      <c r="C540" s="1"/>
      <c r="D540" s="1" t="s">
        <v>35</v>
      </c>
      <c r="E540" s="1"/>
    </row>
    <row r="541" spans="1:5" ht="114.75">
      <c r="A541" s="39" t="s">
        <v>667</v>
      </c>
      <c r="B541" s="20" t="s">
        <v>668</v>
      </c>
      <c r="C541" s="20"/>
      <c r="D541" s="31" t="s">
        <v>82</v>
      </c>
      <c r="E541" s="20"/>
    </row>
    <row r="542" spans="1:5">
      <c r="A542" s="39"/>
      <c r="B542" s="20"/>
      <c r="C542" s="20"/>
      <c r="D542" s="1"/>
      <c r="E542" s="20"/>
    </row>
    <row r="543" spans="1:5" ht="301.5">
      <c r="A543" s="39"/>
      <c r="B543" s="20"/>
      <c r="C543" s="20"/>
      <c r="D543" s="32" t="s">
        <v>489</v>
      </c>
      <c r="E543" s="20"/>
    </row>
    <row r="544" spans="1:5">
      <c r="A544" s="39"/>
      <c r="B544" s="20"/>
      <c r="C544" s="20"/>
      <c r="D544" s="1"/>
      <c r="E544" s="20"/>
    </row>
    <row r="545" spans="1:5" ht="215.25">
      <c r="A545" s="39"/>
      <c r="B545" s="20"/>
      <c r="C545" s="20"/>
      <c r="D545" s="32" t="s">
        <v>556</v>
      </c>
      <c r="E545" s="20"/>
    </row>
    <row r="546" spans="1:5">
      <c r="A546" s="39"/>
      <c r="B546" s="20"/>
      <c r="C546" s="20"/>
      <c r="D546" s="1"/>
      <c r="E546" s="20"/>
    </row>
    <row r="547" spans="1:5" ht="243.75">
      <c r="A547" s="39"/>
      <c r="B547" s="20"/>
      <c r="C547" s="20"/>
      <c r="D547" s="32" t="s">
        <v>557</v>
      </c>
      <c r="E547" s="20"/>
    </row>
    <row r="548" spans="1:5">
      <c r="A548" s="39"/>
      <c r="B548" s="20"/>
      <c r="C548" s="20"/>
      <c r="D548" s="1"/>
      <c r="E548" s="20"/>
    </row>
    <row r="549" spans="1:5" ht="358.5">
      <c r="A549" s="39"/>
      <c r="B549" s="20"/>
      <c r="C549" s="20"/>
      <c r="D549" s="32" t="s">
        <v>490</v>
      </c>
      <c r="E549" s="20"/>
    </row>
    <row r="550" spans="1:5">
      <c r="A550" s="39"/>
      <c r="B550" s="20"/>
      <c r="C550" s="20"/>
      <c r="D550" s="1"/>
      <c r="E550" s="20"/>
    </row>
    <row r="551" spans="1:5" ht="172.5">
      <c r="A551" s="39"/>
      <c r="B551" s="20"/>
      <c r="C551" s="20"/>
      <c r="D551" s="32" t="s">
        <v>558</v>
      </c>
      <c r="E551" s="20"/>
    </row>
    <row r="552" spans="1:5">
      <c r="A552" s="39"/>
      <c r="B552" s="20"/>
      <c r="C552" s="20"/>
      <c r="D552" s="1"/>
      <c r="E552" s="20"/>
    </row>
    <row r="553" spans="1:5" ht="201.75">
      <c r="A553" s="39"/>
      <c r="B553" s="20"/>
      <c r="C553" s="20"/>
      <c r="D553" s="32" t="s">
        <v>559</v>
      </c>
      <c r="E553" s="20"/>
    </row>
    <row r="554" spans="1:5">
      <c r="A554" s="39"/>
      <c r="B554" s="20"/>
      <c r="C554" s="20"/>
      <c r="D554" s="1"/>
      <c r="E554" s="20"/>
    </row>
    <row r="555" spans="1:5" ht="172.5">
      <c r="A555" s="39"/>
      <c r="B555" s="20"/>
      <c r="C555" s="20"/>
      <c r="D555" s="32" t="s">
        <v>491</v>
      </c>
      <c r="E555" s="20"/>
    </row>
    <row r="556" spans="1:5">
      <c r="A556" s="39"/>
      <c r="B556" s="20"/>
      <c r="C556" s="20"/>
      <c r="D556" s="1"/>
      <c r="E556" s="20"/>
    </row>
    <row r="557" spans="1:5" ht="357.75">
      <c r="A557" s="39"/>
      <c r="B557" s="20"/>
      <c r="C557" s="20"/>
      <c r="D557" s="32" t="s">
        <v>492</v>
      </c>
      <c r="E557" s="20"/>
    </row>
    <row r="558" spans="1:5">
      <c r="A558" s="39"/>
      <c r="B558" s="20"/>
      <c r="C558" s="20"/>
      <c r="D558" s="1"/>
      <c r="E558" s="20"/>
    </row>
    <row r="559" spans="1:5" ht="172.5">
      <c r="A559" s="39"/>
      <c r="B559" s="20"/>
      <c r="C559" s="20"/>
      <c r="D559" s="32" t="s">
        <v>560</v>
      </c>
      <c r="E559" s="20"/>
    </row>
    <row r="560" spans="1:5">
      <c r="A560" s="39"/>
      <c r="B560" s="20"/>
      <c r="C560" s="20"/>
      <c r="D560" s="1"/>
      <c r="E560" s="20"/>
    </row>
    <row r="561" spans="1:5" ht="201">
      <c r="A561" s="39"/>
      <c r="B561" s="20"/>
      <c r="C561" s="20"/>
      <c r="D561" s="32" t="s">
        <v>561</v>
      </c>
      <c r="E561" s="20"/>
    </row>
    <row r="562" spans="1:5">
      <c r="A562" s="39"/>
      <c r="B562" s="20"/>
      <c r="C562" s="20"/>
      <c r="D562" s="1"/>
      <c r="E562" s="20"/>
    </row>
    <row r="563" spans="1:5" ht="101.25">
      <c r="A563" s="39"/>
      <c r="B563" s="20"/>
      <c r="C563" s="20"/>
      <c r="D563" s="32" t="s">
        <v>562</v>
      </c>
      <c r="E563" s="20"/>
    </row>
    <row r="564" spans="1:5">
      <c r="A564" s="39"/>
      <c r="B564" s="20"/>
      <c r="C564" s="20"/>
      <c r="D564" s="1"/>
      <c r="E564" s="20"/>
    </row>
    <row r="565" spans="1:5" ht="243.75">
      <c r="A565" s="39"/>
      <c r="B565" s="20"/>
      <c r="C565" s="20"/>
      <c r="D565" s="32" t="s">
        <v>563</v>
      </c>
      <c r="E565" s="20"/>
    </row>
    <row r="566" spans="1:5">
      <c r="A566" s="39"/>
      <c r="B566" s="20"/>
      <c r="C566" s="20"/>
      <c r="D566" s="1"/>
      <c r="E566" s="20"/>
    </row>
    <row r="567" spans="1:5" ht="115.5">
      <c r="A567" s="39"/>
      <c r="B567" s="20"/>
      <c r="C567" s="20"/>
      <c r="D567" s="32" t="s">
        <v>564</v>
      </c>
      <c r="E567" s="20"/>
    </row>
    <row r="568" spans="1:5">
      <c r="A568" s="39"/>
      <c r="B568" s="20"/>
      <c r="C568" s="20"/>
      <c r="D568" s="1"/>
      <c r="E568" s="20"/>
    </row>
    <row r="569" spans="1:5" ht="101.25">
      <c r="A569" s="39"/>
      <c r="B569" s="20"/>
      <c r="C569" s="20"/>
      <c r="D569" s="32" t="s">
        <v>565</v>
      </c>
      <c r="E569" s="20"/>
    </row>
    <row r="570" spans="1:5">
      <c r="A570" s="39"/>
      <c r="B570" s="20"/>
      <c r="C570" s="20"/>
      <c r="D570" s="1"/>
      <c r="E570" s="20"/>
    </row>
    <row r="571" spans="1:5" ht="57.75">
      <c r="A571" s="39"/>
      <c r="B571" s="20"/>
      <c r="C571" s="20"/>
      <c r="D571" s="31" t="s">
        <v>161</v>
      </c>
      <c r="E571" s="20"/>
    </row>
    <row r="572" spans="1:5">
      <c r="A572" s="39"/>
      <c r="B572" s="20"/>
      <c r="C572" s="20"/>
      <c r="D572" s="1"/>
      <c r="E572" s="20"/>
    </row>
    <row r="573" spans="1:5" ht="187.5">
      <c r="A573" s="39"/>
      <c r="B573" s="20"/>
      <c r="C573" s="20"/>
      <c r="D573" s="32" t="s">
        <v>494</v>
      </c>
      <c r="E573" s="20"/>
    </row>
    <row r="574" spans="1:5">
      <c r="A574" s="39"/>
      <c r="B574" s="20"/>
      <c r="C574" s="20"/>
      <c r="D574" s="1"/>
      <c r="E574" s="20"/>
    </row>
    <row r="575" spans="1:5" ht="201.75">
      <c r="A575" s="39"/>
      <c r="B575" s="20"/>
      <c r="C575" s="20"/>
      <c r="D575" s="32" t="s">
        <v>512</v>
      </c>
      <c r="E575" s="20"/>
    </row>
    <row r="576" spans="1:5">
      <c r="A576" s="39"/>
      <c r="B576" s="20"/>
      <c r="C576" s="20"/>
      <c r="D576" s="1"/>
      <c r="E576" s="20"/>
    </row>
    <row r="577" spans="1:5" ht="158.25">
      <c r="A577" s="39"/>
      <c r="B577" s="20"/>
      <c r="C577" s="20"/>
      <c r="D577" s="32" t="s">
        <v>548</v>
      </c>
      <c r="E577" s="20"/>
    </row>
    <row r="578" spans="1:5">
      <c r="A578" s="39"/>
      <c r="B578" s="20"/>
      <c r="C578" s="20"/>
      <c r="D578" s="1"/>
      <c r="E578" s="20"/>
    </row>
    <row r="579" spans="1:5" ht="115.5">
      <c r="A579" s="39"/>
      <c r="B579" s="20"/>
      <c r="C579" s="20"/>
      <c r="D579" s="32" t="s">
        <v>513</v>
      </c>
      <c r="E579" s="20"/>
    </row>
    <row r="580" spans="1:5">
      <c r="A580" s="39"/>
      <c r="B580" s="20"/>
      <c r="C580" s="20"/>
      <c r="D580" s="1"/>
      <c r="E580" s="20"/>
    </row>
    <row r="581" spans="1:5" ht="243.75">
      <c r="A581" s="39"/>
      <c r="B581" s="20"/>
      <c r="C581" s="20"/>
      <c r="D581" s="32" t="s">
        <v>498</v>
      </c>
      <c r="E581" s="20"/>
    </row>
    <row r="582" spans="1:5">
      <c r="A582" s="39"/>
      <c r="B582" s="20"/>
      <c r="C582" s="20"/>
      <c r="D582" s="1"/>
      <c r="E582" s="20"/>
    </row>
    <row r="583" spans="1:5" ht="144">
      <c r="A583" s="39"/>
      <c r="B583" s="20"/>
      <c r="C583" s="20"/>
      <c r="D583" s="32" t="s">
        <v>499</v>
      </c>
      <c r="E583" s="20"/>
    </row>
    <row r="584" spans="1:5">
      <c r="A584" s="39"/>
      <c r="B584" s="20"/>
      <c r="C584" s="20"/>
      <c r="D584" s="1"/>
      <c r="E584" s="20"/>
    </row>
    <row r="585" spans="1:5" ht="301.5">
      <c r="A585" s="39"/>
      <c r="B585" s="20"/>
      <c r="C585" s="20"/>
      <c r="D585" s="32" t="s">
        <v>521</v>
      </c>
      <c r="E585" s="20"/>
    </row>
    <row r="586" spans="1:5">
      <c r="A586" s="39"/>
      <c r="B586" s="20"/>
      <c r="C586" s="20"/>
      <c r="D586" s="1"/>
      <c r="E586" s="20"/>
    </row>
    <row r="587" spans="1:5" ht="158.25">
      <c r="A587" s="39"/>
      <c r="B587" s="20"/>
      <c r="C587" s="20"/>
      <c r="D587" s="32" t="s">
        <v>501</v>
      </c>
      <c r="E587" s="20"/>
    </row>
    <row r="588" spans="1:5" ht="60">
      <c r="A588" s="3" t="s">
        <v>669</v>
      </c>
      <c r="B588" s="1" t="s">
        <v>670</v>
      </c>
      <c r="C588" s="1"/>
      <c r="D588" s="1" t="s">
        <v>671</v>
      </c>
      <c r="E588" s="1"/>
    </row>
    <row r="589" spans="1:5" ht="135">
      <c r="A589" s="3" t="s">
        <v>672</v>
      </c>
      <c r="B589" s="1" t="s">
        <v>673</v>
      </c>
      <c r="C589" s="1"/>
      <c r="D589" s="1" t="s">
        <v>923</v>
      </c>
      <c r="E589" s="1"/>
    </row>
    <row r="590" spans="1:5" ht="30">
      <c r="A590" s="3" t="s">
        <v>675</v>
      </c>
      <c r="B590" s="1" t="s">
        <v>676</v>
      </c>
      <c r="C590" s="1"/>
      <c r="D590" s="1" t="s">
        <v>46</v>
      </c>
      <c r="E590" s="1"/>
    </row>
    <row r="591" spans="1:5" ht="171.75">
      <c r="A591" s="39" t="s">
        <v>677</v>
      </c>
      <c r="B591" s="20" t="s">
        <v>678</v>
      </c>
      <c r="C591" s="20"/>
      <c r="D591" s="31" t="s">
        <v>502</v>
      </c>
      <c r="E591" s="20"/>
    </row>
    <row r="592" spans="1:5">
      <c r="A592" s="39"/>
      <c r="B592" s="20"/>
      <c r="C592" s="20"/>
      <c r="D592" s="1"/>
      <c r="E592" s="20"/>
    </row>
    <row r="593" spans="1:5" ht="114.75">
      <c r="A593" s="39"/>
      <c r="B593" s="20"/>
      <c r="C593" s="20"/>
      <c r="D593" s="31" t="s">
        <v>503</v>
      </c>
      <c r="E593" s="20"/>
    </row>
    <row r="594" spans="1:5" ht="105">
      <c r="A594" s="3" t="s">
        <v>924</v>
      </c>
      <c r="B594" s="1" t="s">
        <v>925</v>
      </c>
      <c r="C594" s="1"/>
      <c r="D594" s="1" t="s">
        <v>926</v>
      </c>
      <c r="E594" s="1"/>
    </row>
    <row r="595" spans="1:5">
      <c r="A595" s="3" t="s">
        <v>682</v>
      </c>
      <c r="B595" s="1" t="s">
        <v>683</v>
      </c>
      <c r="C595" s="1"/>
      <c r="D595" s="1" t="s">
        <v>927</v>
      </c>
      <c r="E595" s="1"/>
    </row>
    <row r="596" spans="1:5" ht="30">
      <c r="A596" s="3" t="s">
        <v>685</v>
      </c>
      <c r="B596" s="1" t="s">
        <v>686</v>
      </c>
      <c r="C596" s="1"/>
      <c r="D596" s="1" t="s">
        <v>928</v>
      </c>
      <c r="E596" s="1"/>
    </row>
    <row r="597" spans="1:5" ht="75">
      <c r="A597" s="3" t="s">
        <v>688</v>
      </c>
      <c r="B597" s="1" t="s">
        <v>689</v>
      </c>
      <c r="C597" s="1"/>
      <c r="D597" s="1" t="s">
        <v>929</v>
      </c>
      <c r="E597" s="1"/>
    </row>
    <row r="598" spans="1:5" ht="60">
      <c r="A598" s="3" t="s">
        <v>951</v>
      </c>
      <c r="B598" s="1"/>
      <c r="C598" s="1"/>
      <c r="D598" s="1"/>
      <c r="E598" s="1"/>
    </row>
    <row r="599" spans="1:5">
      <c r="A599" s="37" t="s">
        <v>611</v>
      </c>
      <c r="B599" s="1" t="s">
        <v>612</v>
      </c>
      <c r="C599" s="1"/>
      <c r="D599" s="1"/>
      <c r="E599" s="1"/>
    </row>
    <row r="600" spans="1:5">
      <c r="A600" s="3" t="s">
        <v>715</v>
      </c>
      <c r="B600" s="1" t="s">
        <v>716</v>
      </c>
      <c r="C600" s="1"/>
      <c r="D600" s="1" t="s">
        <v>952</v>
      </c>
      <c r="E600" s="1"/>
    </row>
    <row r="601" spans="1:5">
      <c r="A601" s="3" t="s">
        <v>718</v>
      </c>
      <c r="B601" s="1" t="s">
        <v>719</v>
      </c>
      <c r="C601" s="1"/>
      <c r="D601" s="4" t="s">
        <v>9</v>
      </c>
      <c r="E601" s="1"/>
    </row>
    <row r="602" spans="1:5" ht="30">
      <c r="A602" s="3" t="s">
        <v>13</v>
      </c>
      <c r="B602" s="1" t="s">
        <v>720</v>
      </c>
      <c r="C602" s="1"/>
      <c r="D602" s="6">
        <v>8.9999999999999993E-3</v>
      </c>
      <c r="E602" s="1"/>
    </row>
    <row r="603" spans="1:5" ht="30">
      <c r="A603" s="3" t="s">
        <v>14</v>
      </c>
      <c r="B603" s="1" t="s">
        <v>721</v>
      </c>
      <c r="C603" s="1"/>
      <c r="D603" s="4" t="s">
        <v>9</v>
      </c>
      <c r="E603" s="1"/>
    </row>
    <row r="604" spans="1:5" ht="30">
      <c r="A604" s="3" t="s">
        <v>15</v>
      </c>
      <c r="B604" s="1" t="s">
        <v>722</v>
      </c>
      <c r="C604" s="1"/>
      <c r="D604" s="4" t="s">
        <v>9</v>
      </c>
      <c r="E604" s="5" t="s">
        <v>16</v>
      </c>
    </row>
    <row r="605" spans="1:5" ht="30">
      <c r="A605" s="3" t="s">
        <v>17</v>
      </c>
      <c r="B605" s="1" t="s">
        <v>723</v>
      </c>
      <c r="C605" s="1"/>
      <c r="D605" s="6">
        <v>8.9999999999999993E-3</v>
      </c>
      <c r="E605" s="1"/>
    </row>
    <row r="606" spans="1:5" ht="30">
      <c r="A606" s="3" t="s">
        <v>23</v>
      </c>
      <c r="B606" s="1" t="s">
        <v>724</v>
      </c>
      <c r="C606" s="1"/>
      <c r="D606" s="1">
        <v>92</v>
      </c>
      <c r="E606" s="1"/>
    </row>
    <row r="607" spans="1:5" ht="30">
      <c r="A607" s="3" t="s">
        <v>24</v>
      </c>
      <c r="B607" s="1" t="s">
        <v>725</v>
      </c>
      <c r="C607" s="1"/>
      <c r="D607" s="1">
        <v>287</v>
      </c>
      <c r="E607" s="1"/>
    </row>
    <row r="608" spans="1:5" ht="45">
      <c r="A608" s="3" t="s">
        <v>953</v>
      </c>
      <c r="B608" s="1"/>
      <c r="C608" s="1"/>
      <c r="D608" s="1"/>
      <c r="E608" s="1"/>
    </row>
    <row r="609" spans="1:5">
      <c r="A609" s="37" t="s">
        <v>611</v>
      </c>
      <c r="B609" s="1" t="s">
        <v>612</v>
      </c>
      <c r="C609" s="1"/>
      <c r="D609" s="1"/>
      <c r="E609" s="1"/>
    </row>
    <row r="610" spans="1:5" ht="30">
      <c r="A610" s="3" t="s">
        <v>632</v>
      </c>
      <c r="B610" s="1" t="s">
        <v>633</v>
      </c>
      <c r="C610" s="1"/>
      <c r="D610" s="1" t="s">
        <v>567</v>
      </c>
      <c r="E610" s="1"/>
    </row>
    <row r="611" spans="1:5">
      <c r="A611" s="3" t="s">
        <v>634</v>
      </c>
      <c r="B611" s="1" t="s">
        <v>635</v>
      </c>
      <c r="C611" s="1"/>
      <c r="D611" s="1" t="s">
        <v>2</v>
      </c>
      <c r="E611" s="1"/>
    </row>
    <row r="612" spans="1:5" ht="114.75">
      <c r="A612" s="3" t="s">
        <v>636</v>
      </c>
      <c r="B612" s="1" t="s">
        <v>637</v>
      </c>
      <c r="C612" s="1"/>
      <c r="D612" s="31" t="s">
        <v>568</v>
      </c>
      <c r="E612" s="1"/>
    </row>
    <row r="613" spans="1:5">
      <c r="A613" s="3" t="s">
        <v>638</v>
      </c>
      <c r="B613" s="1" t="s">
        <v>639</v>
      </c>
      <c r="C613" s="1"/>
      <c r="D613" s="1" t="s">
        <v>73</v>
      </c>
      <c r="E613" s="1"/>
    </row>
    <row r="614" spans="1:5" ht="114.75">
      <c r="A614" s="3" t="s">
        <v>640</v>
      </c>
      <c r="B614" s="1" t="s">
        <v>641</v>
      </c>
      <c r="C614" s="1"/>
      <c r="D614" s="31" t="s">
        <v>5</v>
      </c>
      <c r="E614" s="1"/>
    </row>
    <row r="615" spans="1:5" ht="30">
      <c r="A615" s="3" t="s">
        <v>642</v>
      </c>
      <c r="B615" s="1" t="s">
        <v>643</v>
      </c>
      <c r="C615" s="1"/>
      <c r="D615" s="1" t="s">
        <v>477</v>
      </c>
      <c r="E615" s="1"/>
    </row>
    <row r="616" spans="1:5" ht="60">
      <c r="A616" s="3" t="s">
        <v>644</v>
      </c>
      <c r="B616" s="1" t="s">
        <v>645</v>
      </c>
      <c r="C616" s="1"/>
      <c r="D616" s="1" t="s">
        <v>480</v>
      </c>
      <c r="E616" s="1"/>
    </row>
    <row r="617" spans="1:5">
      <c r="A617" s="3" t="s">
        <v>646</v>
      </c>
      <c r="B617" s="1" t="s">
        <v>647</v>
      </c>
      <c r="C617" s="1"/>
      <c r="D617" s="1" t="s">
        <v>28</v>
      </c>
      <c r="E617" s="1"/>
    </row>
    <row r="618" spans="1:5" ht="171.75">
      <c r="A618" s="3" t="s">
        <v>648</v>
      </c>
      <c r="B618" s="1" t="s">
        <v>649</v>
      </c>
      <c r="C618" s="1"/>
      <c r="D618" s="31" t="s">
        <v>486</v>
      </c>
      <c r="E618" s="1"/>
    </row>
    <row r="619" spans="1:5" ht="75">
      <c r="A619" s="3" t="s">
        <v>652</v>
      </c>
      <c r="B619" s="1" t="s">
        <v>653</v>
      </c>
      <c r="C619" s="1"/>
      <c r="D619" s="1" t="s">
        <v>654</v>
      </c>
      <c r="E619" s="1"/>
    </row>
    <row r="620" spans="1:5" ht="45">
      <c r="A620" s="3" t="s">
        <v>920</v>
      </c>
      <c r="B620" s="1" t="s">
        <v>921</v>
      </c>
      <c r="C620" s="1"/>
      <c r="D620" s="1" t="s">
        <v>483</v>
      </c>
      <c r="E620" s="1"/>
    </row>
    <row r="621" spans="1:5">
      <c r="A621" s="3" t="s">
        <v>655</v>
      </c>
      <c r="B621" s="1" t="s">
        <v>656</v>
      </c>
      <c r="C621" s="1"/>
      <c r="D621" s="1" t="s">
        <v>19</v>
      </c>
      <c r="E621" s="1"/>
    </row>
    <row r="622" spans="1:5" ht="57.75">
      <c r="A622" s="3" t="s">
        <v>657</v>
      </c>
      <c r="B622" s="1" t="s">
        <v>658</v>
      </c>
      <c r="C622" s="1"/>
      <c r="D622" s="31" t="s">
        <v>20</v>
      </c>
      <c r="E622" s="1"/>
    </row>
    <row r="623" spans="1:5" ht="255">
      <c r="A623" s="3" t="s">
        <v>659</v>
      </c>
      <c r="B623" s="1" t="s">
        <v>660</v>
      </c>
      <c r="C623" s="1"/>
      <c r="D623" s="1" t="s">
        <v>21</v>
      </c>
      <c r="E623" s="1"/>
    </row>
    <row r="624" spans="1:5">
      <c r="A624" s="3" t="s">
        <v>661</v>
      </c>
      <c r="B624" s="1" t="s">
        <v>662</v>
      </c>
      <c r="C624" s="1"/>
      <c r="D624" s="1" t="s">
        <v>30</v>
      </c>
      <c r="E624" s="1"/>
    </row>
    <row r="625" spans="1:5" ht="357">
      <c r="A625" s="39" t="s">
        <v>663</v>
      </c>
      <c r="B625" s="20" t="s">
        <v>664</v>
      </c>
      <c r="C625" s="20"/>
      <c r="D625" s="31" t="s">
        <v>571</v>
      </c>
      <c r="E625" s="20"/>
    </row>
    <row r="626" spans="1:5">
      <c r="A626" s="39"/>
      <c r="B626" s="20"/>
      <c r="C626" s="20"/>
      <c r="D626" s="1"/>
      <c r="E626" s="20"/>
    </row>
    <row r="627" spans="1:5" ht="409.6">
      <c r="A627" s="39"/>
      <c r="B627" s="20"/>
      <c r="C627" s="20"/>
      <c r="D627" s="31" t="s">
        <v>555</v>
      </c>
      <c r="E627" s="20"/>
    </row>
    <row r="628" spans="1:5">
      <c r="A628" s="39"/>
      <c r="B628" s="20"/>
      <c r="C628" s="20"/>
      <c r="D628" s="1"/>
      <c r="E628" s="20"/>
    </row>
    <row r="629" spans="1:5" ht="357">
      <c r="A629" s="39"/>
      <c r="B629" s="20"/>
      <c r="C629" s="20"/>
      <c r="D629" s="31" t="s">
        <v>488</v>
      </c>
      <c r="E629" s="20"/>
    </row>
    <row r="630" spans="1:5">
      <c r="A630" s="39"/>
      <c r="B630" s="20"/>
      <c r="C630" s="20"/>
      <c r="D630" s="1"/>
      <c r="E630" s="20"/>
    </row>
    <row r="631" spans="1:5" ht="129">
      <c r="A631" s="39"/>
      <c r="B631" s="20"/>
      <c r="C631" s="20"/>
      <c r="D631" s="31" t="s">
        <v>81</v>
      </c>
      <c r="E631" s="20"/>
    </row>
    <row r="632" spans="1:5">
      <c r="A632" s="3" t="s">
        <v>665</v>
      </c>
      <c r="B632" s="1" t="s">
        <v>666</v>
      </c>
      <c r="C632" s="1"/>
      <c r="D632" s="1" t="s">
        <v>35</v>
      </c>
      <c r="E632" s="1"/>
    </row>
    <row r="633" spans="1:5" ht="114.75">
      <c r="A633" s="39" t="s">
        <v>667</v>
      </c>
      <c r="B633" s="20" t="s">
        <v>668</v>
      </c>
      <c r="C633" s="20"/>
      <c r="D633" s="31" t="s">
        <v>82</v>
      </c>
      <c r="E633" s="20"/>
    </row>
    <row r="634" spans="1:5">
      <c r="A634" s="39"/>
      <c r="B634" s="20"/>
      <c r="C634" s="20"/>
      <c r="D634" s="1"/>
      <c r="E634" s="20"/>
    </row>
    <row r="635" spans="1:5" ht="301.5">
      <c r="A635" s="39"/>
      <c r="B635" s="20"/>
      <c r="C635" s="20"/>
      <c r="D635" s="32" t="s">
        <v>489</v>
      </c>
      <c r="E635" s="20"/>
    </row>
    <row r="636" spans="1:5">
      <c r="A636" s="39"/>
      <c r="B636" s="20"/>
      <c r="C636" s="20"/>
      <c r="D636" s="1"/>
      <c r="E636" s="20"/>
    </row>
    <row r="637" spans="1:5" ht="215.25">
      <c r="A637" s="39"/>
      <c r="B637" s="20"/>
      <c r="C637" s="20"/>
      <c r="D637" s="32" t="s">
        <v>556</v>
      </c>
      <c r="E637" s="20"/>
    </row>
    <row r="638" spans="1:5">
      <c r="A638" s="39"/>
      <c r="B638" s="20"/>
      <c r="C638" s="20"/>
      <c r="D638" s="1"/>
      <c r="E638" s="20"/>
    </row>
    <row r="639" spans="1:5" ht="243.75">
      <c r="A639" s="39"/>
      <c r="B639" s="20"/>
      <c r="C639" s="20"/>
      <c r="D639" s="32" t="s">
        <v>557</v>
      </c>
      <c r="E639" s="20"/>
    </row>
    <row r="640" spans="1:5">
      <c r="A640" s="39"/>
      <c r="B640" s="20"/>
      <c r="C640" s="20"/>
      <c r="D640" s="1"/>
      <c r="E640" s="20"/>
    </row>
    <row r="641" spans="1:5" ht="358.5">
      <c r="A641" s="39"/>
      <c r="B641" s="20"/>
      <c r="C641" s="20"/>
      <c r="D641" s="32" t="s">
        <v>490</v>
      </c>
      <c r="E641" s="20"/>
    </row>
    <row r="642" spans="1:5">
      <c r="A642" s="39"/>
      <c r="B642" s="20"/>
      <c r="C642" s="20"/>
      <c r="D642" s="1"/>
      <c r="E642" s="20"/>
    </row>
    <row r="643" spans="1:5" ht="172.5">
      <c r="A643" s="39"/>
      <c r="B643" s="20"/>
      <c r="C643" s="20"/>
      <c r="D643" s="32" t="s">
        <v>558</v>
      </c>
      <c r="E643" s="20"/>
    </row>
    <row r="644" spans="1:5">
      <c r="A644" s="39"/>
      <c r="B644" s="20"/>
      <c r="C644" s="20"/>
      <c r="D644" s="1"/>
      <c r="E644" s="20"/>
    </row>
    <row r="645" spans="1:5" ht="172.5">
      <c r="A645" s="39"/>
      <c r="B645" s="20"/>
      <c r="C645" s="20"/>
      <c r="D645" s="32" t="s">
        <v>491</v>
      </c>
      <c r="E645" s="20"/>
    </row>
    <row r="646" spans="1:5">
      <c r="A646" s="39"/>
      <c r="B646" s="20"/>
      <c r="C646" s="20"/>
      <c r="D646" s="1"/>
      <c r="E646" s="20"/>
    </row>
    <row r="647" spans="1:5" ht="357.75">
      <c r="A647" s="39"/>
      <c r="B647" s="20"/>
      <c r="C647" s="20"/>
      <c r="D647" s="32" t="s">
        <v>492</v>
      </c>
      <c r="E647" s="20"/>
    </row>
    <row r="648" spans="1:5">
      <c r="A648" s="39"/>
      <c r="B648" s="20"/>
      <c r="C648" s="20"/>
      <c r="D648" s="1"/>
      <c r="E648" s="20"/>
    </row>
    <row r="649" spans="1:5" ht="172.5">
      <c r="A649" s="39"/>
      <c r="B649" s="20"/>
      <c r="C649" s="20"/>
      <c r="D649" s="32" t="s">
        <v>560</v>
      </c>
      <c r="E649" s="20"/>
    </row>
    <row r="650" spans="1:5">
      <c r="A650" s="39"/>
      <c r="B650" s="20"/>
      <c r="C650" s="20"/>
      <c r="D650" s="1"/>
      <c r="E650" s="20"/>
    </row>
    <row r="651" spans="1:5" ht="201">
      <c r="A651" s="39"/>
      <c r="B651" s="20"/>
      <c r="C651" s="20"/>
      <c r="D651" s="32" t="s">
        <v>561</v>
      </c>
      <c r="E651" s="20"/>
    </row>
    <row r="652" spans="1:5">
      <c r="A652" s="39"/>
      <c r="B652" s="20"/>
      <c r="C652" s="20"/>
      <c r="D652" s="1"/>
      <c r="E652" s="20"/>
    </row>
    <row r="653" spans="1:5" ht="243.75">
      <c r="A653" s="39"/>
      <c r="B653" s="20"/>
      <c r="C653" s="20"/>
      <c r="D653" s="32" t="s">
        <v>563</v>
      </c>
      <c r="E653" s="20"/>
    </row>
    <row r="654" spans="1:5">
      <c r="A654" s="39"/>
      <c r="B654" s="20"/>
      <c r="C654" s="20"/>
      <c r="D654" s="1"/>
      <c r="E654" s="20"/>
    </row>
    <row r="655" spans="1:5" ht="129.75">
      <c r="A655" s="39"/>
      <c r="B655" s="20"/>
      <c r="C655" s="20"/>
      <c r="D655" s="32" t="s">
        <v>572</v>
      </c>
      <c r="E655" s="20"/>
    </row>
    <row r="656" spans="1:5">
      <c r="A656" s="39"/>
      <c r="B656" s="20"/>
      <c r="C656" s="20"/>
      <c r="D656" s="1"/>
      <c r="E656" s="20"/>
    </row>
    <row r="657" spans="1:5" ht="129.75">
      <c r="A657" s="39"/>
      <c r="B657" s="20"/>
      <c r="C657" s="20"/>
      <c r="D657" s="32" t="s">
        <v>573</v>
      </c>
      <c r="E657" s="20"/>
    </row>
    <row r="658" spans="1:5">
      <c r="A658" s="39"/>
      <c r="B658" s="20"/>
      <c r="C658" s="20"/>
      <c r="D658" s="1"/>
      <c r="E658" s="20"/>
    </row>
    <row r="659" spans="1:5" ht="57.75">
      <c r="A659" s="39"/>
      <c r="B659" s="20"/>
      <c r="C659" s="20"/>
      <c r="D659" s="31" t="s">
        <v>161</v>
      </c>
      <c r="E659" s="20"/>
    </row>
    <row r="660" spans="1:5">
      <c r="A660" s="39"/>
      <c r="B660" s="20"/>
      <c r="C660" s="20"/>
      <c r="D660" s="1"/>
      <c r="E660" s="20"/>
    </row>
    <row r="661" spans="1:5" ht="187.5">
      <c r="A661" s="39"/>
      <c r="B661" s="20"/>
      <c r="C661" s="20"/>
      <c r="D661" s="32" t="s">
        <v>494</v>
      </c>
      <c r="E661" s="20"/>
    </row>
    <row r="662" spans="1:5">
      <c r="A662" s="39"/>
      <c r="B662" s="20"/>
      <c r="C662" s="20"/>
      <c r="D662" s="1"/>
      <c r="E662" s="20"/>
    </row>
    <row r="663" spans="1:5" ht="201.75">
      <c r="A663" s="39"/>
      <c r="B663" s="20"/>
      <c r="C663" s="20"/>
      <c r="D663" s="32" t="s">
        <v>495</v>
      </c>
      <c r="E663" s="20"/>
    </row>
    <row r="664" spans="1:5">
      <c r="A664" s="39"/>
      <c r="B664" s="20"/>
      <c r="C664" s="20"/>
      <c r="D664" s="1"/>
      <c r="E664" s="20"/>
    </row>
    <row r="665" spans="1:5" ht="158.25">
      <c r="A665" s="39"/>
      <c r="B665" s="20"/>
      <c r="C665" s="20"/>
      <c r="D665" s="32" t="s">
        <v>548</v>
      </c>
      <c r="E665" s="20"/>
    </row>
    <row r="666" spans="1:5">
      <c r="A666" s="39"/>
      <c r="B666" s="20"/>
      <c r="C666" s="20"/>
      <c r="D666" s="1"/>
      <c r="E666" s="20"/>
    </row>
    <row r="667" spans="1:5" ht="115.5">
      <c r="A667" s="39"/>
      <c r="B667" s="20"/>
      <c r="C667" s="20"/>
      <c r="D667" s="32" t="s">
        <v>513</v>
      </c>
      <c r="E667" s="20"/>
    </row>
    <row r="668" spans="1:5">
      <c r="A668" s="39"/>
      <c r="B668" s="20"/>
      <c r="C668" s="20"/>
      <c r="D668" s="1"/>
      <c r="E668" s="20"/>
    </row>
    <row r="669" spans="1:5" ht="243.75">
      <c r="A669" s="39"/>
      <c r="B669" s="20"/>
      <c r="C669" s="20"/>
      <c r="D669" s="32" t="s">
        <v>498</v>
      </c>
      <c r="E669" s="20"/>
    </row>
    <row r="670" spans="1:5">
      <c r="A670" s="39"/>
      <c r="B670" s="20"/>
      <c r="C670" s="20"/>
      <c r="D670" s="1"/>
      <c r="E670" s="20"/>
    </row>
    <row r="671" spans="1:5" ht="144">
      <c r="A671" s="39"/>
      <c r="B671" s="20"/>
      <c r="C671" s="20"/>
      <c r="D671" s="32" t="s">
        <v>499</v>
      </c>
      <c r="E671" s="20"/>
    </row>
    <row r="672" spans="1:5">
      <c r="A672" s="39"/>
      <c r="B672" s="20"/>
      <c r="C672" s="20"/>
      <c r="D672" s="1"/>
      <c r="E672" s="20"/>
    </row>
    <row r="673" spans="1:5" ht="301.5">
      <c r="A673" s="39"/>
      <c r="B673" s="20"/>
      <c r="C673" s="20"/>
      <c r="D673" s="32" t="s">
        <v>500</v>
      </c>
      <c r="E673" s="20"/>
    </row>
    <row r="674" spans="1:5">
      <c r="A674" s="39"/>
      <c r="B674" s="20"/>
      <c r="C674" s="20"/>
      <c r="D674" s="1"/>
      <c r="E674" s="20"/>
    </row>
    <row r="675" spans="1:5" ht="158.25">
      <c r="A675" s="39"/>
      <c r="B675" s="20"/>
      <c r="C675" s="20"/>
      <c r="D675" s="32" t="s">
        <v>501</v>
      </c>
      <c r="E675" s="20"/>
    </row>
    <row r="676" spans="1:5" ht="60">
      <c r="A676" s="3" t="s">
        <v>669</v>
      </c>
      <c r="B676" s="1" t="s">
        <v>670</v>
      </c>
      <c r="C676" s="1"/>
      <c r="D676" s="1" t="s">
        <v>671</v>
      </c>
      <c r="E676" s="1"/>
    </row>
    <row r="677" spans="1:5" ht="135">
      <c r="A677" s="3" t="s">
        <v>672</v>
      </c>
      <c r="B677" s="1" t="s">
        <v>673</v>
      </c>
      <c r="C677" s="1"/>
      <c r="D677" s="1" t="s">
        <v>923</v>
      </c>
      <c r="E677" s="1"/>
    </row>
    <row r="678" spans="1:5" ht="30">
      <c r="A678" s="3" t="s">
        <v>675</v>
      </c>
      <c r="B678" s="1" t="s">
        <v>676</v>
      </c>
      <c r="C678" s="1"/>
      <c r="D678" s="1" t="s">
        <v>46</v>
      </c>
      <c r="E678" s="1"/>
    </row>
    <row r="679" spans="1:5" ht="171.75">
      <c r="A679" s="39" t="s">
        <v>677</v>
      </c>
      <c r="B679" s="20" t="s">
        <v>678</v>
      </c>
      <c r="C679" s="20"/>
      <c r="D679" s="31" t="s">
        <v>502</v>
      </c>
      <c r="E679" s="20"/>
    </row>
    <row r="680" spans="1:5">
      <c r="A680" s="39"/>
      <c r="B680" s="20"/>
      <c r="C680" s="20"/>
      <c r="D680" s="1"/>
      <c r="E680" s="20"/>
    </row>
    <row r="681" spans="1:5" ht="114.75">
      <c r="A681" s="39"/>
      <c r="B681" s="20"/>
      <c r="C681" s="20"/>
      <c r="D681" s="31" t="s">
        <v>503</v>
      </c>
      <c r="E681" s="20"/>
    </row>
    <row r="682" spans="1:5" ht="105">
      <c r="A682" s="3" t="s">
        <v>924</v>
      </c>
      <c r="B682" s="1" t="s">
        <v>925</v>
      </c>
      <c r="C682" s="1"/>
      <c r="D682" s="1" t="s">
        <v>926</v>
      </c>
      <c r="E682" s="1"/>
    </row>
    <row r="683" spans="1:5">
      <c r="A683" s="3" t="s">
        <v>682</v>
      </c>
      <c r="B683" s="1" t="s">
        <v>683</v>
      </c>
      <c r="C683" s="1"/>
      <c r="D683" s="1" t="s">
        <v>927</v>
      </c>
      <c r="E683" s="1"/>
    </row>
    <row r="684" spans="1:5" ht="30">
      <c r="A684" s="3" t="s">
        <v>685</v>
      </c>
      <c r="B684" s="1" t="s">
        <v>686</v>
      </c>
      <c r="C684" s="1"/>
      <c r="D684" s="1" t="s">
        <v>928</v>
      </c>
      <c r="E684" s="1"/>
    </row>
    <row r="685" spans="1:5" ht="75">
      <c r="A685" s="3" t="s">
        <v>688</v>
      </c>
      <c r="B685" s="1" t="s">
        <v>689</v>
      </c>
      <c r="C685" s="1"/>
      <c r="D685" s="1" t="s">
        <v>929</v>
      </c>
      <c r="E685" s="1"/>
    </row>
    <row r="686" spans="1:5" ht="75">
      <c r="A686" s="3" t="s">
        <v>954</v>
      </c>
      <c r="B686" s="1"/>
      <c r="C686" s="1"/>
      <c r="D686" s="1"/>
      <c r="E686" s="1"/>
    </row>
    <row r="687" spans="1:5">
      <c r="A687" s="37" t="s">
        <v>611</v>
      </c>
      <c r="B687" s="1" t="s">
        <v>612</v>
      </c>
      <c r="C687" s="1"/>
      <c r="D687" s="1"/>
      <c r="E687" s="1"/>
    </row>
    <row r="688" spans="1:5">
      <c r="A688" s="3" t="s">
        <v>715</v>
      </c>
      <c r="B688" s="1" t="s">
        <v>716</v>
      </c>
      <c r="C688" s="1"/>
      <c r="D688" s="1" t="s">
        <v>955</v>
      </c>
      <c r="E688" s="1"/>
    </row>
    <row r="689" spans="1:5">
      <c r="A689" s="3" t="s">
        <v>718</v>
      </c>
      <c r="B689" s="1" t="s">
        <v>719</v>
      </c>
      <c r="C689" s="1"/>
      <c r="D689" s="4" t="s">
        <v>9</v>
      </c>
      <c r="E689" s="1"/>
    </row>
    <row r="690" spans="1:5" ht="30">
      <c r="A690" s="3" t="s">
        <v>13</v>
      </c>
      <c r="B690" s="1" t="s">
        <v>720</v>
      </c>
      <c r="C690" s="1"/>
      <c r="D690" s="6">
        <v>8.9999999999999993E-3</v>
      </c>
      <c r="E690" s="1"/>
    </row>
    <row r="691" spans="1:5" ht="30">
      <c r="A691" s="3" t="s">
        <v>14</v>
      </c>
      <c r="B691" s="1" t="s">
        <v>721</v>
      </c>
      <c r="C691" s="1"/>
      <c r="D691" s="4" t="s">
        <v>9</v>
      </c>
      <c r="E691" s="1"/>
    </row>
    <row r="692" spans="1:5" ht="30">
      <c r="A692" s="3" t="s">
        <v>15</v>
      </c>
      <c r="B692" s="1" t="s">
        <v>722</v>
      </c>
      <c r="C692" s="1"/>
      <c r="D692" s="4" t="s">
        <v>9</v>
      </c>
      <c r="E692" s="5" t="s">
        <v>16</v>
      </c>
    </row>
    <row r="693" spans="1:5" ht="30">
      <c r="A693" s="3" t="s">
        <v>17</v>
      </c>
      <c r="B693" s="1" t="s">
        <v>723</v>
      </c>
      <c r="C693" s="1"/>
      <c r="D693" s="6">
        <v>8.9999999999999993E-3</v>
      </c>
      <c r="E693" s="1"/>
    </row>
    <row r="694" spans="1:5" ht="30">
      <c r="A694" s="3" t="s">
        <v>23</v>
      </c>
      <c r="B694" s="1" t="s">
        <v>724</v>
      </c>
      <c r="C694" s="1"/>
      <c r="D694" s="1">
        <v>92</v>
      </c>
      <c r="E694" s="1"/>
    </row>
    <row r="695" spans="1:5" ht="30">
      <c r="A695" s="3" t="s">
        <v>24</v>
      </c>
      <c r="B695" s="1" t="s">
        <v>725</v>
      </c>
      <c r="C695" s="1"/>
      <c r="D695" s="1">
        <v>287</v>
      </c>
      <c r="E695" s="1"/>
    </row>
    <row r="696" spans="1:5" ht="45">
      <c r="A696" s="3" t="s">
        <v>956</v>
      </c>
      <c r="B696" s="1"/>
      <c r="C696" s="1"/>
      <c r="D696" s="1"/>
      <c r="E696" s="1"/>
    </row>
    <row r="697" spans="1:5">
      <c r="A697" s="37" t="s">
        <v>611</v>
      </c>
      <c r="B697" s="1" t="s">
        <v>612</v>
      </c>
      <c r="C697" s="1"/>
      <c r="D697" s="1"/>
      <c r="E697" s="1"/>
    </row>
    <row r="698" spans="1:5" ht="30">
      <c r="A698" s="3" t="s">
        <v>632</v>
      </c>
      <c r="B698" s="1" t="s">
        <v>633</v>
      </c>
      <c r="C698" s="1"/>
      <c r="D698" s="1" t="s">
        <v>575</v>
      </c>
      <c r="E698" s="1"/>
    </row>
    <row r="699" spans="1:5">
      <c r="A699" s="3" t="s">
        <v>634</v>
      </c>
      <c r="B699" s="1" t="s">
        <v>635</v>
      </c>
      <c r="C699" s="1"/>
      <c r="D699" s="1" t="s">
        <v>2</v>
      </c>
      <c r="E699" s="1"/>
    </row>
    <row r="700" spans="1:5" ht="114.75">
      <c r="A700" s="3" t="s">
        <v>636</v>
      </c>
      <c r="B700" s="1" t="s">
        <v>637</v>
      </c>
      <c r="C700" s="1"/>
      <c r="D700" s="33" t="s">
        <v>576</v>
      </c>
      <c r="E700" s="1"/>
    </row>
    <row r="701" spans="1:5">
      <c r="A701" s="3" t="s">
        <v>638</v>
      </c>
      <c r="B701" s="1" t="s">
        <v>639</v>
      </c>
      <c r="C701" s="1"/>
      <c r="D701" s="1" t="s">
        <v>73</v>
      </c>
      <c r="E701" s="1"/>
    </row>
    <row r="702" spans="1:5" ht="114.75">
      <c r="A702" s="3" t="s">
        <v>640</v>
      </c>
      <c r="B702" s="1" t="s">
        <v>641</v>
      </c>
      <c r="C702" s="1"/>
      <c r="D702" s="31" t="s">
        <v>5</v>
      </c>
      <c r="E702" s="1"/>
    </row>
    <row r="703" spans="1:5" ht="30">
      <c r="A703" s="3" t="s">
        <v>642</v>
      </c>
      <c r="B703" s="1" t="s">
        <v>643</v>
      </c>
      <c r="C703" s="1"/>
      <c r="D703" s="1" t="s">
        <v>477</v>
      </c>
      <c r="E703" s="1"/>
    </row>
    <row r="704" spans="1:5" ht="60">
      <c r="A704" s="3" t="s">
        <v>644</v>
      </c>
      <c r="B704" s="1" t="s">
        <v>645</v>
      </c>
      <c r="C704" s="1"/>
      <c r="D704" s="1" t="s">
        <v>480</v>
      </c>
      <c r="E704" s="1"/>
    </row>
    <row r="705" spans="1:5">
      <c r="A705" s="3" t="s">
        <v>646</v>
      </c>
      <c r="B705" s="1" t="s">
        <v>647</v>
      </c>
      <c r="C705" s="1"/>
      <c r="D705" s="1" t="s">
        <v>28</v>
      </c>
      <c r="E705" s="1"/>
    </row>
    <row r="706" spans="1:5" ht="171.75">
      <c r="A706" s="3" t="s">
        <v>648</v>
      </c>
      <c r="B706" s="1" t="s">
        <v>649</v>
      </c>
      <c r="C706" s="1"/>
      <c r="D706" s="31" t="s">
        <v>486</v>
      </c>
      <c r="E706" s="1"/>
    </row>
    <row r="707" spans="1:5" ht="75">
      <c r="A707" s="3" t="s">
        <v>652</v>
      </c>
      <c r="B707" s="1" t="s">
        <v>653</v>
      </c>
      <c r="C707" s="1"/>
      <c r="D707" s="1" t="s">
        <v>654</v>
      </c>
      <c r="E707" s="1"/>
    </row>
    <row r="708" spans="1:5" ht="45">
      <c r="A708" s="3" t="s">
        <v>920</v>
      </c>
      <c r="B708" s="1" t="s">
        <v>921</v>
      </c>
      <c r="C708" s="1"/>
      <c r="D708" s="1" t="s">
        <v>483</v>
      </c>
      <c r="E708" s="1"/>
    </row>
    <row r="709" spans="1:5">
      <c r="A709" s="3" t="s">
        <v>655</v>
      </c>
      <c r="B709" s="1" t="s">
        <v>656</v>
      </c>
      <c r="C709" s="1"/>
      <c r="D709" s="1" t="s">
        <v>19</v>
      </c>
      <c r="E709" s="1"/>
    </row>
    <row r="710" spans="1:5" ht="57.75">
      <c r="A710" s="3" t="s">
        <v>657</v>
      </c>
      <c r="B710" s="1" t="s">
        <v>658</v>
      </c>
      <c r="C710" s="1"/>
      <c r="D710" s="31" t="s">
        <v>20</v>
      </c>
      <c r="E710" s="1"/>
    </row>
    <row r="711" spans="1:5" ht="255">
      <c r="A711" s="3" t="s">
        <v>659</v>
      </c>
      <c r="B711" s="1" t="s">
        <v>660</v>
      </c>
      <c r="C711" s="1"/>
      <c r="D711" s="1" t="s">
        <v>21</v>
      </c>
      <c r="E711" s="1"/>
    </row>
    <row r="712" spans="1:5">
      <c r="A712" s="3" t="s">
        <v>661</v>
      </c>
      <c r="B712" s="1" t="s">
        <v>662</v>
      </c>
      <c r="C712" s="1"/>
      <c r="D712" s="1" t="s">
        <v>30</v>
      </c>
      <c r="E712" s="1"/>
    </row>
    <row r="713" spans="1:5" ht="357">
      <c r="A713" s="39" t="s">
        <v>663</v>
      </c>
      <c r="B713" s="20" t="s">
        <v>664</v>
      </c>
      <c r="C713" s="20"/>
      <c r="D713" s="31" t="s">
        <v>579</v>
      </c>
      <c r="E713" s="20"/>
    </row>
    <row r="714" spans="1:5">
      <c r="A714" s="39"/>
      <c r="B714" s="20"/>
      <c r="C714" s="20"/>
      <c r="D714" s="1"/>
      <c r="E714" s="20"/>
    </row>
    <row r="715" spans="1:5" ht="409.6">
      <c r="A715" s="39"/>
      <c r="B715" s="20"/>
      <c r="C715" s="20"/>
      <c r="D715" s="31" t="s">
        <v>555</v>
      </c>
      <c r="E715" s="20"/>
    </row>
    <row r="716" spans="1:5">
      <c r="A716" s="39"/>
      <c r="B716" s="20"/>
      <c r="C716" s="20"/>
      <c r="D716" s="1"/>
      <c r="E716" s="20"/>
    </row>
    <row r="717" spans="1:5" ht="357">
      <c r="A717" s="39"/>
      <c r="B717" s="20"/>
      <c r="C717" s="20"/>
      <c r="D717" s="31" t="s">
        <v>488</v>
      </c>
      <c r="E717" s="20"/>
    </row>
    <row r="718" spans="1:5">
      <c r="A718" s="39"/>
      <c r="B718" s="20"/>
      <c r="C718" s="20"/>
      <c r="D718" s="1"/>
      <c r="E718" s="20"/>
    </row>
    <row r="719" spans="1:5" ht="129">
      <c r="A719" s="39"/>
      <c r="B719" s="20"/>
      <c r="C719" s="20"/>
      <c r="D719" s="31" t="s">
        <v>81</v>
      </c>
      <c r="E719" s="20"/>
    </row>
    <row r="720" spans="1:5">
      <c r="A720" s="3" t="s">
        <v>665</v>
      </c>
      <c r="B720" s="1" t="s">
        <v>666</v>
      </c>
      <c r="C720" s="1"/>
      <c r="D720" s="1" t="s">
        <v>35</v>
      </c>
      <c r="E720" s="1"/>
    </row>
    <row r="721" spans="1:5" ht="114.75">
      <c r="A721" s="39" t="s">
        <v>667</v>
      </c>
      <c r="B721" s="20" t="s">
        <v>668</v>
      </c>
      <c r="C721" s="20"/>
      <c r="D721" s="31" t="s">
        <v>82</v>
      </c>
      <c r="E721" s="20"/>
    </row>
    <row r="722" spans="1:5">
      <c r="A722" s="39"/>
      <c r="B722" s="20"/>
      <c r="C722" s="20"/>
      <c r="D722" s="1"/>
      <c r="E722" s="20"/>
    </row>
    <row r="723" spans="1:5" ht="301.5">
      <c r="A723" s="39"/>
      <c r="B723" s="20"/>
      <c r="C723" s="20"/>
      <c r="D723" s="32" t="s">
        <v>489</v>
      </c>
      <c r="E723" s="20"/>
    </row>
    <row r="724" spans="1:5">
      <c r="A724" s="39"/>
      <c r="B724" s="20"/>
      <c r="C724" s="20"/>
      <c r="D724" s="1"/>
      <c r="E724" s="20"/>
    </row>
    <row r="725" spans="1:5" ht="215.25">
      <c r="A725" s="39"/>
      <c r="B725" s="20"/>
      <c r="C725" s="20"/>
      <c r="D725" s="32" t="s">
        <v>580</v>
      </c>
      <c r="E725" s="20"/>
    </row>
    <row r="726" spans="1:5">
      <c r="A726" s="39"/>
      <c r="B726" s="20"/>
      <c r="C726" s="20"/>
      <c r="D726" s="1"/>
      <c r="E726" s="20"/>
    </row>
    <row r="727" spans="1:5" ht="243.75">
      <c r="A727" s="39"/>
      <c r="B727" s="20"/>
      <c r="C727" s="20"/>
      <c r="D727" s="32" t="s">
        <v>581</v>
      </c>
      <c r="E727" s="20"/>
    </row>
    <row r="728" spans="1:5">
      <c r="A728" s="39"/>
      <c r="B728" s="20"/>
      <c r="C728" s="20"/>
      <c r="D728" s="1"/>
      <c r="E728" s="20"/>
    </row>
    <row r="729" spans="1:5" ht="358.5">
      <c r="A729" s="39"/>
      <c r="B729" s="20"/>
      <c r="C729" s="20"/>
      <c r="D729" s="32" t="s">
        <v>490</v>
      </c>
      <c r="E729" s="20"/>
    </row>
    <row r="730" spans="1:5">
      <c r="A730" s="39"/>
      <c r="B730" s="20"/>
      <c r="C730" s="20"/>
      <c r="D730" s="1"/>
      <c r="E730" s="20"/>
    </row>
    <row r="731" spans="1:5" ht="172.5">
      <c r="A731" s="39"/>
      <c r="B731" s="20"/>
      <c r="C731" s="20"/>
      <c r="D731" s="32" t="s">
        <v>558</v>
      </c>
      <c r="E731" s="20"/>
    </row>
    <row r="732" spans="1:5">
      <c r="A732" s="39"/>
      <c r="B732" s="20"/>
      <c r="C732" s="20"/>
      <c r="D732" s="1"/>
      <c r="E732" s="20"/>
    </row>
    <row r="733" spans="1:5" ht="172.5">
      <c r="A733" s="39"/>
      <c r="B733" s="20"/>
      <c r="C733" s="20"/>
      <c r="D733" s="32" t="s">
        <v>491</v>
      </c>
      <c r="E733" s="20"/>
    </row>
    <row r="734" spans="1:5">
      <c r="A734" s="39"/>
      <c r="B734" s="20"/>
      <c r="C734" s="20"/>
      <c r="D734" s="1"/>
      <c r="E734" s="20"/>
    </row>
    <row r="735" spans="1:5" ht="357.75">
      <c r="A735" s="39"/>
      <c r="B735" s="20"/>
      <c r="C735" s="20"/>
      <c r="D735" s="32" t="s">
        <v>492</v>
      </c>
      <c r="E735" s="20"/>
    </row>
    <row r="736" spans="1:5">
      <c r="A736" s="39"/>
      <c r="B736" s="20"/>
      <c r="C736" s="20"/>
      <c r="D736" s="1"/>
      <c r="E736" s="20"/>
    </row>
    <row r="737" spans="1:5" ht="172.5">
      <c r="A737" s="39"/>
      <c r="B737" s="20"/>
      <c r="C737" s="20"/>
      <c r="D737" s="32" t="s">
        <v>560</v>
      </c>
      <c r="E737" s="20"/>
    </row>
    <row r="738" spans="1:5">
      <c r="A738" s="39"/>
      <c r="B738" s="20"/>
      <c r="C738" s="20"/>
      <c r="D738" s="1"/>
      <c r="E738" s="20"/>
    </row>
    <row r="739" spans="1:5" ht="201">
      <c r="A739" s="39"/>
      <c r="B739" s="20"/>
      <c r="C739" s="20"/>
      <c r="D739" s="32" t="s">
        <v>561</v>
      </c>
      <c r="E739" s="20"/>
    </row>
    <row r="740" spans="1:5">
      <c r="A740" s="39"/>
      <c r="B740" s="20"/>
      <c r="C740" s="20"/>
      <c r="D740" s="1"/>
      <c r="E740" s="20"/>
    </row>
    <row r="741" spans="1:5" ht="129.75">
      <c r="A741" s="39"/>
      <c r="B741" s="20"/>
      <c r="C741" s="20"/>
      <c r="D741" s="32" t="s">
        <v>582</v>
      </c>
      <c r="E741" s="20"/>
    </row>
    <row r="742" spans="1:5">
      <c r="A742" s="39"/>
      <c r="B742" s="20"/>
      <c r="C742" s="20"/>
      <c r="D742" s="1"/>
      <c r="E742" s="20"/>
    </row>
    <row r="743" spans="1:5" ht="129.75">
      <c r="A743" s="39"/>
      <c r="B743" s="20"/>
      <c r="C743" s="20"/>
      <c r="D743" s="32" t="s">
        <v>583</v>
      </c>
      <c r="E743" s="20"/>
    </row>
    <row r="744" spans="1:5">
      <c r="A744" s="39"/>
      <c r="B744" s="20"/>
      <c r="C744" s="20"/>
      <c r="D744" s="1"/>
      <c r="E744" s="20"/>
    </row>
    <row r="745" spans="1:5" ht="258">
      <c r="A745" s="39"/>
      <c r="B745" s="20"/>
      <c r="C745" s="20"/>
      <c r="D745" s="32" t="s">
        <v>584</v>
      </c>
      <c r="E745" s="20"/>
    </row>
    <row r="746" spans="1:5">
      <c r="A746" s="39"/>
      <c r="B746" s="20"/>
      <c r="C746" s="20"/>
      <c r="D746" s="1"/>
      <c r="E746" s="20"/>
    </row>
    <row r="747" spans="1:5" ht="129.75">
      <c r="A747" s="39"/>
      <c r="B747" s="20"/>
      <c r="C747" s="20"/>
      <c r="D747" s="32" t="s">
        <v>585</v>
      </c>
      <c r="E747" s="20"/>
    </row>
    <row r="748" spans="1:5">
      <c r="A748" s="39"/>
      <c r="B748" s="20"/>
      <c r="C748" s="20"/>
      <c r="D748" s="1"/>
      <c r="E748" s="20"/>
    </row>
    <row r="749" spans="1:5" ht="57.75">
      <c r="A749" s="39"/>
      <c r="B749" s="20"/>
      <c r="C749" s="20"/>
      <c r="D749" s="31" t="s">
        <v>161</v>
      </c>
      <c r="E749" s="20"/>
    </row>
    <row r="750" spans="1:5">
      <c r="A750" s="39"/>
      <c r="B750" s="20"/>
      <c r="C750" s="20"/>
      <c r="D750" s="1"/>
      <c r="E750" s="20"/>
    </row>
    <row r="751" spans="1:5" ht="187.5">
      <c r="A751" s="39"/>
      <c r="B751" s="20"/>
      <c r="C751" s="20"/>
      <c r="D751" s="32" t="s">
        <v>494</v>
      </c>
      <c r="E751" s="20"/>
    </row>
    <row r="752" spans="1:5">
      <c r="A752" s="39"/>
      <c r="B752" s="20"/>
      <c r="C752" s="20"/>
      <c r="D752" s="1"/>
      <c r="E752" s="20"/>
    </row>
    <row r="753" spans="1:5" ht="201.75">
      <c r="A753" s="39"/>
      <c r="B753" s="20"/>
      <c r="C753" s="20"/>
      <c r="D753" s="32" t="s">
        <v>495</v>
      </c>
      <c r="E753" s="20"/>
    </row>
    <row r="754" spans="1:5">
      <c r="A754" s="39"/>
      <c r="B754" s="20"/>
      <c r="C754" s="20"/>
      <c r="D754" s="1"/>
      <c r="E754" s="20"/>
    </row>
    <row r="755" spans="1:5" ht="115.5">
      <c r="A755" s="39"/>
      <c r="B755" s="20"/>
      <c r="C755" s="20"/>
      <c r="D755" s="32" t="s">
        <v>513</v>
      </c>
      <c r="E755" s="20"/>
    </row>
    <row r="756" spans="1:5">
      <c r="A756" s="39"/>
      <c r="B756" s="20"/>
      <c r="C756" s="20"/>
      <c r="D756" s="1"/>
      <c r="E756" s="20"/>
    </row>
    <row r="757" spans="1:5" ht="243.75">
      <c r="A757" s="39"/>
      <c r="B757" s="20"/>
      <c r="C757" s="20"/>
      <c r="D757" s="32" t="s">
        <v>498</v>
      </c>
      <c r="E757" s="20"/>
    </row>
    <row r="758" spans="1:5">
      <c r="A758" s="39"/>
      <c r="B758" s="20"/>
      <c r="C758" s="20"/>
      <c r="D758" s="1"/>
      <c r="E758" s="20"/>
    </row>
    <row r="759" spans="1:5" ht="144">
      <c r="A759" s="39"/>
      <c r="B759" s="20"/>
      <c r="C759" s="20"/>
      <c r="D759" s="32" t="s">
        <v>499</v>
      </c>
      <c r="E759" s="20"/>
    </row>
    <row r="760" spans="1:5">
      <c r="A760" s="39"/>
      <c r="B760" s="20"/>
      <c r="C760" s="20"/>
      <c r="D760" s="1"/>
      <c r="E760" s="20"/>
    </row>
    <row r="761" spans="1:5" ht="301.5">
      <c r="A761" s="39"/>
      <c r="B761" s="20"/>
      <c r="C761" s="20"/>
      <c r="D761" s="32" t="s">
        <v>500</v>
      </c>
      <c r="E761" s="20"/>
    </row>
    <row r="762" spans="1:5">
      <c r="A762" s="39"/>
      <c r="B762" s="20"/>
      <c r="C762" s="20"/>
      <c r="D762" s="1"/>
      <c r="E762" s="20"/>
    </row>
    <row r="763" spans="1:5" ht="158.25">
      <c r="A763" s="39"/>
      <c r="B763" s="20"/>
      <c r="C763" s="20"/>
      <c r="D763" s="32" t="s">
        <v>501</v>
      </c>
      <c r="E763" s="20"/>
    </row>
    <row r="764" spans="1:5" ht="60">
      <c r="A764" s="3" t="s">
        <v>669</v>
      </c>
      <c r="B764" s="1" t="s">
        <v>670</v>
      </c>
      <c r="C764" s="1"/>
      <c r="D764" s="1" t="s">
        <v>671</v>
      </c>
      <c r="E764" s="1"/>
    </row>
    <row r="765" spans="1:5" ht="135">
      <c r="A765" s="3" t="s">
        <v>672</v>
      </c>
      <c r="B765" s="1" t="s">
        <v>673</v>
      </c>
      <c r="C765" s="1"/>
      <c r="D765" s="1" t="s">
        <v>923</v>
      </c>
      <c r="E765" s="1"/>
    </row>
    <row r="766" spans="1:5" ht="30">
      <c r="A766" s="3" t="s">
        <v>675</v>
      </c>
      <c r="B766" s="1" t="s">
        <v>676</v>
      </c>
      <c r="C766" s="1"/>
      <c r="D766" s="1" t="s">
        <v>46</v>
      </c>
      <c r="E766" s="1"/>
    </row>
    <row r="767" spans="1:5" ht="171.75">
      <c r="A767" s="39" t="s">
        <v>677</v>
      </c>
      <c r="B767" s="20" t="s">
        <v>678</v>
      </c>
      <c r="C767" s="20"/>
      <c r="D767" s="31" t="s">
        <v>502</v>
      </c>
      <c r="E767" s="20"/>
    </row>
    <row r="768" spans="1:5">
      <c r="A768" s="39"/>
      <c r="B768" s="20"/>
      <c r="C768" s="20"/>
      <c r="D768" s="1"/>
      <c r="E768" s="20"/>
    </row>
    <row r="769" spans="1:5" ht="114.75">
      <c r="A769" s="39"/>
      <c r="B769" s="20"/>
      <c r="C769" s="20"/>
      <c r="D769" s="31" t="s">
        <v>503</v>
      </c>
      <c r="E769" s="20"/>
    </row>
    <row r="770" spans="1:5" ht="105">
      <c r="A770" s="3" t="s">
        <v>924</v>
      </c>
      <c r="B770" s="1" t="s">
        <v>925</v>
      </c>
      <c r="C770" s="1"/>
      <c r="D770" s="1" t="s">
        <v>926</v>
      </c>
      <c r="E770" s="1"/>
    </row>
    <row r="771" spans="1:5">
      <c r="A771" s="3" t="s">
        <v>682</v>
      </c>
      <c r="B771" s="1" t="s">
        <v>683</v>
      </c>
      <c r="C771" s="1"/>
      <c r="D771" s="1" t="s">
        <v>927</v>
      </c>
      <c r="E771" s="1"/>
    </row>
    <row r="772" spans="1:5" ht="30">
      <c r="A772" s="3" t="s">
        <v>685</v>
      </c>
      <c r="B772" s="1" t="s">
        <v>686</v>
      </c>
      <c r="C772" s="1"/>
      <c r="D772" s="1" t="s">
        <v>928</v>
      </c>
      <c r="E772" s="1"/>
    </row>
    <row r="773" spans="1:5" ht="75">
      <c r="A773" s="3" t="s">
        <v>688</v>
      </c>
      <c r="B773" s="1" t="s">
        <v>689</v>
      </c>
      <c r="C773" s="1"/>
      <c r="D773" s="1" t="s">
        <v>929</v>
      </c>
      <c r="E773" s="1"/>
    </row>
    <row r="774" spans="1:5" ht="75">
      <c r="A774" s="3" t="s">
        <v>957</v>
      </c>
      <c r="B774" s="1"/>
      <c r="C774" s="1"/>
      <c r="D774" s="1"/>
      <c r="E774" s="1"/>
    </row>
    <row r="775" spans="1:5">
      <c r="A775" s="37" t="s">
        <v>611</v>
      </c>
      <c r="B775" s="1" t="s">
        <v>612</v>
      </c>
      <c r="C775" s="1"/>
      <c r="D775" s="1"/>
      <c r="E775" s="1"/>
    </row>
    <row r="776" spans="1:5">
      <c r="A776" s="3" t="s">
        <v>715</v>
      </c>
      <c r="B776" s="1" t="s">
        <v>716</v>
      </c>
      <c r="C776" s="1"/>
      <c r="D776" s="1" t="s">
        <v>958</v>
      </c>
      <c r="E776" s="1"/>
    </row>
    <row r="777" spans="1:5">
      <c r="A777" s="3" t="s">
        <v>718</v>
      </c>
      <c r="B777" s="1" t="s">
        <v>719</v>
      </c>
      <c r="C777" s="1"/>
      <c r="D777" s="4" t="s">
        <v>9</v>
      </c>
      <c r="E777" s="1"/>
    </row>
    <row r="778" spans="1:5" ht="30">
      <c r="A778" s="3" t="s">
        <v>13</v>
      </c>
      <c r="B778" s="1" t="s">
        <v>720</v>
      </c>
      <c r="C778" s="1"/>
      <c r="D778" s="6">
        <v>7.0000000000000001E-3</v>
      </c>
      <c r="E778" s="1"/>
    </row>
    <row r="779" spans="1:5" ht="30">
      <c r="A779" s="3" t="s">
        <v>14</v>
      </c>
      <c r="B779" s="1" t="s">
        <v>721</v>
      </c>
      <c r="C779" s="1"/>
      <c r="D779" s="4" t="s">
        <v>9</v>
      </c>
      <c r="E779" s="1"/>
    </row>
    <row r="780" spans="1:5" ht="30">
      <c r="A780" s="3" t="s">
        <v>15</v>
      </c>
      <c r="B780" s="1" t="s">
        <v>722</v>
      </c>
      <c r="C780" s="1"/>
      <c r="D780" s="4" t="s">
        <v>9</v>
      </c>
      <c r="E780" s="5" t="s">
        <v>16</v>
      </c>
    </row>
    <row r="781" spans="1:5" ht="30">
      <c r="A781" s="3" t="s">
        <v>17</v>
      </c>
      <c r="B781" s="1" t="s">
        <v>723</v>
      </c>
      <c r="C781" s="1"/>
      <c r="D781" s="6">
        <v>7.0000000000000001E-3</v>
      </c>
      <c r="E781" s="1"/>
    </row>
    <row r="782" spans="1:5" ht="30">
      <c r="A782" s="3" t="s">
        <v>23</v>
      </c>
      <c r="B782" s="1" t="s">
        <v>724</v>
      </c>
      <c r="C782" s="1"/>
      <c r="D782" s="1">
        <v>72</v>
      </c>
      <c r="E782" s="1"/>
    </row>
    <row r="783" spans="1:5" ht="30">
      <c r="A783" s="3" t="s">
        <v>24</v>
      </c>
      <c r="B783" s="1" t="s">
        <v>725</v>
      </c>
      <c r="C783" s="1"/>
      <c r="D783" s="1">
        <v>224</v>
      </c>
      <c r="E783" s="1"/>
    </row>
    <row r="784" spans="1:5" ht="45">
      <c r="A784" s="3" t="s">
        <v>959</v>
      </c>
      <c r="B784" s="1"/>
      <c r="C784" s="1"/>
      <c r="D784" s="1"/>
      <c r="E784" s="1"/>
    </row>
    <row r="785" spans="1:5">
      <c r="A785" s="37" t="s">
        <v>611</v>
      </c>
      <c r="B785" s="1" t="s">
        <v>612</v>
      </c>
      <c r="C785" s="1"/>
      <c r="D785" s="1"/>
      <c r="E785" s="1"/>
    </row>
    <row r="786" spans="1:5" ht="30">
      <c r="A786" s="3" t="s">
        <v>632</v>
      </c>
      <c r="B786" s="1" t="s">
        <v>633</v>
      </c>
      <c r="C786" s="1"/>
      <c r="D786" s="1" t="s">
        <v>587</v>
      </c>
      <c r="E786" s="1"/>
    </row>
    <row r="787" spans="1:5">
      <c r="A787" s="3" t="s">
        <v>634</v>
      </c>
      <c r="B787" s="1" t="s">
        <v>635</v>
      </c>
      <c r="C787" s="1"/>
      <c r="D787" s="1" t="s">
        <v>2</v>
      </c>
      <c r="E787" s="1"/>
    </row>
    <row r="788" spans="1:5" ht="114.75">
      <c r="A788" s="3" t="s">
        <v>636</v>
      </c>
      <c r="B788" s="1" t="s">
        <v>637</v>
      </c>
      <c r="C788" s="1"/>
      <c r="D788" s="31" t="s">
        <v>588</v>
      </c>
      <c r="E788" s="1"/>
    </row>
    <row r="789" spans="1:5">
      <c r="A789" s="3" t="s">
        <v>638</v>
      </c>
      <c r="B789" s="1" t="s">
        <v>639</v>
      </c>
      <c r="C789" s="1"/>
      <c r="D789" s="1" t="s">
        <v>73</v>
      </c>
      <c r="E789" s="1"/>
    </row>
    <row r="790" spans="1:5" ht="114.75">
      <c r="A790" s="3" t="s">
        <v>640</v>
      </c>
      <c r="B790" s="1" t="s">
        <v>641</v>
      </c>
      <c r="C790" s="1"/>
      <c r="D790" s="31" t="s">
        <v>5</v>
      </c>
      <c r="E790" s="1"/>
    </row>
    <row r="791" spans="1:5" ht="30">
      <c r="A791" s="3" t="s">
        <v>642</v>
      </c>
      <c r="B791" s="1" t="s">
        <v>643</v>
      </c>
      <c r="C791" s="1"/>
      <c r="D791" s="1" t="s">
        <v>477</v>
      </c>
      <c r="E791" s="1"/>
    </row>
    <row r="792" spans="1:5" ht="60">
      <c r="A792" s="3" t="s">
        <v>644</v>
      </c>
      <c r="B792" s="1" t="s">
        <v>645</v>
      </c>
      <c r="C792" s="1"/>
      <c r="D792" s="1" t="s">
        <v>480</v>
      </c>
      <c r="E792" s="1"/>
    </row>
    <row r="793" spans="1:5">
      <c r="A793" s="3" t="s">
        <v>646</v>
      </c>
      <c r="B793" s="1" t="s">
        <v>647</v>
      </c>
      <c r="C793" s="1"/>
      <c r="D793" s="1" t="s">
        <v>28</v>
      </c>
      <c r="E793" s="1"/>
    </row>
    <row r="794" spans="1:5" ht="171.75">
      <c r="A794" s="3" t="s">
        <v>648</v>
      </c>
      <c r="B794" s="1" t="s">
        <v>649</v>
      </c>
      <c r="C794" s="1"/>
      <c r="D794" s="31" t="s">
        <v>486</v>
      </c>
      <c r="E794" s="1"/>
    </row>
    <row r="795" spans="1:5" ht="75">
      <c r="A795" s="3" t="s">
        <v>652</v>
      </c>
      <c r="B795" s="1" t="s">
        <v>653</v>
      </c>
      <c r="C795" s="1"/>
      <c r="D795" s="1" t="s">
        <v>654</v>
      </c>
      <c r="E795" s="1"/>
    </row>
    <row r="796" spans="1:5" ht="45">
      <c r="A796" s="3" t="s">
        <v>920</v>
      </c>
      <c r="B796" s="1" t="s">
        <v>921</v>
      </c>
      <c r="C796" s="1"/>
      <c r="D796" s="1" t="s">
        <v>483</v>
      </c>
      <c r="E796" s="1"/>
    </row>
    <row r="797" spans="1:5">
      <c r="A797" s="3" t="s">
        <v>655</v>
      </c>
      <c r="B797" s="1" t="s">
        <v>656</v>
      </c>
      <c r="C797" s="1"/>
      <c r="D797" s="1" t="s">
        <v>19</v>
      </c>
      <c r="E797" s="1"/>
    </row>
    <row r="798" spans="1:5" ht="57.75">
      <c r="A798" s="3" t="s">
        <v>657</v>
      </c>
      <c r="B798" s="1" t="s">
        <v>658</v>
      </c>
      <c r="C798" s="1"/>
      <c r="D798" s="31" t="s">
        <v>20</v>
      </c>
      <c r="E798" s="1"/>
    </row>
    <row r="799" spans="1:5" ht="255">
      <c r="A799" s="3" t="s">
        <v>659</v>
      </c>
      <c r="B799" s="1" t="s">
        <v>660</v>
      </c>
      <c r="C799" s="1"/>
      <c r="D799" s="1" t="s">
        <v>21</v>
      </c>
      <c r="E799" s="1"/>
    </row>
    <row r="800" spans="1:5">
      <c r="A800" s="3" t="s">
        <v>661</v>
      </c>
      <c r="B800" s="1" t="s">
        <v>662</v>
      </c>
      <c r="C800" s="1"/>
      <c r="D800" s="1" t="s">
        <v>30</v>
      </c>
      <c r="E800" s="1"/>
    </row>
    <row r="801" spans="1:5" ht="409.6">
      <c r="A801" s="39" t="s">
        <v>663</v>
      </c>
      <c r="B801" s="20" t="s">
        <v>664</v>
      </c>
      <c r="C801" s="20"/>
      <c r="D801" s="31" t="s">
        <v>591</v>
      </c>
      <c r="E801" s="20"/>
    </row>
    <row r="802" spans="1:5">
      <c r="A802" s="39"/>
      <c r="B802" s="20"/>
      <c r="C802" s="20"/>
      <c r="D802" s="1"/>
      <c r="E802" s="20"/>
    </row>
    <row r="803" spans="1:5" ht="409.6">
      <c r="A803" s="39"/>
      <c r="B803" s="20"/>
      <c r="C803" s="20"/>
      <c r="D803" s="31" t="s">
        <v>555</v>
      </c>
      <c r="E803" s="20"/>
    </row>
    <row r="804" spans="1:5">
      <c r="A804" s="39"/>
      <c r="B804" s="20"/>
      <c r="C804" s="20"/>
      <c r="D804" s="1"/>
      <c r="E804" s="20"/>
    </row>
    <row r="805" spans="1:5" ht="357">
      <c r="A805" s="39"/>
      <c r="B805" s="20"/>
      <c r="C805" s="20"/>
      <c r="D805" s="31" t="s">
        <v>488</v>
      </c>
      <c r="E805" s="20"/>
    </row>
    <row r="806" spans="1:5">
      <c r="A806" s="39"/>
      <c r="B806" s="20"/>
      <c r="C806" s="20"/>
      <c r="D806" s="1"/>
      <c r="E806" s="20"/>
    </row>
    <row r="807" spans="1:5" ht="129">
      <c r="A807" s="39"/>
      <c r="B807" s="20"/>
      <c r="C807" s="20"/>
      <c r="D807" s="31" t="s">
        <v>81</v>
      </c>
      <c r="E807" s="20"/>
    </row>
    <row r="808" spans="1:5">
      <c r="A808" s="3" t="s">
        <v>665</v>
      </c>
      <c r="B808" s="1" t="s">
        <v>666</v>
      </c>
      <c r="C808" s="1"/>
      <c r="D808" s="1" t="s">
        <v>35</v>
      </c>
      <c r="E808" s="1"/>
    </row>
    <row r="809" spans="1:5" ht="114.75">
      <c r="A809" s="39" t="s">
        <v>667</v>
      </c>
      <c r="B809" s="20" t="s">
        <v>668</v>
      </c>
      <c r="C809" s="20"/>
      <c r="D809" s="31" t="s">
        <v>82</v>
      </c>
      <c r="E809" s="20"/>
    </row>
    <row r="810" spans="1:5">
      <c r="A810" s="39"/>
      <c r="B810" s="20"/>
      <c r="C810" s="20"/>
      <c r="D810" s="1"/>
      <c r="E810" s="20"/>
    </row>
    <row r="811" spans="1:5" ht="301.5">
      <c r="A811" s="39"/>
      <c r="B811" s="20"/>
      <c r="C811" s="20"/>
      <c r="D811" s="32" t="s">
        <v>489</v>
      </c>
      <c r="E811" s="20"/>
    </row>
    <row r="812" spans="1:5">
      <c r="A812" s="39"/>
      <c r="B812" s="20"/>
      <c r="C812" s="20"/>
      <c r="D812" s="1"/>
      <c r="E812" s="20"/>
    </row>
    <row r="813" spans="1:5" ht="215.25">
      <c r="A813" s="39"/>
      <c r="B813" s="20"/>
      <c r="C813" s="20"/>
      <c r="D813" s="32" t="s">
        <v>556</v>
      </c>
      <c r="E813" s="20"/>
    </row>
    <row r="814" spans="1:5">
      <c r="A814" s="39"/>
      <c r="B814" s="20"/>
      <c r="C814" s="20"/>
      <c r="D814" s="1"/>
      <c r="E814" s="20"/>
    </row>
    <row r="815" spans="1:5" ht="243.75">
      <c r="A815" s="39"/>
      <c r="B815" s="20"/>
      <c r="C815" s="20"/>
      <c r="D815" s="32" t="s">
        <v>557</v>
      </c>
      <c r="E815" s="20"/>
    </row>
    <row r="816" spans="1:5">
      <c r="A816" s="39"/>
      <c r="B816" s="20"/>
      <c r="C816" s="20"/>
      <c r="D816" s="1"/>
      <c r="E816" s="20"/>
    </row>
    <row r="817" spans="1:5" ht="358.5">
      <c r="A817" s="39"/>
      <c r="B817" s="20"/>
      <c r="C817" s="20"/>
      <c r="D817" s="32" t="s">
        <v>490</v>
      </c>
      <c r="E817" s="20"/>
    </row>
    <row r="818" spans="1:5">
      <c r="A818" s="39"/>
      <c r="B818" s="20"/>
      <c r="C818" s="20"/>
      <c r="D818" s="1"/>
      <c r="E818" s="20"/>
    </row>
    <row r="819" spans="1:5" ht="172.5">
      <c r="A819" s="39"/>
      <c r="B819" s="20"/>
      <c r="C819" s="20"/>
      <c r="D819" s="32" t="s">
        <v>558</v>
      </c>
      <c r="E819" s="20"/>
    </row>
    <row r="820" spans="1:5">
      <c r="A820" s="39"/>
      <c r="B820" s="20"/>
      <c r="C820" s="20"/>
      <c r="D820" s="1"/>
      <c r="E820" s="20"/>
    </row>
    <row r="821" spans="1:5" ht="172.5">
      <c r="A821" s="39"/>
      <c r="B821" s="20"/>
      <c r="C821" s="20"/>
      <c r="D821" s="32" t="s">
        <v>491</v>
      </c>
      <c r="E821" s="20"/>
    </row>
    <row r="822" spans="1:5">
      <c r="A822" s="39"/>
      <c r="B822" s="20"/>
      <c r="C822" s="20"/>
      <c r="D822" s="1"/>
      <c r="E822" s="20"/>
    </row>
    <row r="823" spans="1:5" ht="357.75">
      <c r="A823" s="39"/>
      <c r="B823" s="20"/>
      <c r="C823" s="20"/>
      <c r="D823" s="32" t="s">
        <v>492</v>
      </c>
      <c r="E823" s="20"/>
    </row>
    <row r="824" spans="1:5">
      <c r="A824" s="39"/>
      <c r="B824" s="20"/>
      <c r="C824" s="20"/>
      <c r="D824" s="1"/>
      <c r="E824" s="20"/>
    </row>
    <row r="825" spans="1:5" ht="172.5">
      <c r="A825" s="39"/>
      <c r="B825" s="20"/>
      <c r="C825" s="20"/>
      <c r="D825" s="32" t="s">
        <v>560</v>
      </c>
      <c r="E825" s="20"/>
    </row>
    <row r="826" spans="1:5">
      <c r="A826" s="39"/>
      <c r="B826" s="20"/>
      <c r="C826" s="20"/>
      <c r="D826" s="1"/>
      <c r="E826" s="20"/>
    </row>
    <row r="827" spans="1:5" ht="201">
      <c r="A827" s="39"/>
      <c r="B827" s="20"/>
      <c r="C827" s="20"/>
      <c r="D827" s="32" t="s">
        <v>592</v>
      </c>
      <c r="E827" s="20"/>
    </row>
    <row r="828" spans="1:5">
      <c r="A828" s="39"/>
      <c r="B828" s="20"/>
      <c r="C828" s="20"/>
      <c r="D828" s="1"/>
      <c r="E828" s="20"/>
    </row>
    <row r="829" spans="1:5" ht="129.75">
      <c r="A829" s="39"/>
      <c r="B829" s="20"/>
      <c r="C829" s="20"/>
      <c r="D829" s="32" t="s">
        <v>582</v>
      </c>
      <c r="E829" s="20"/>
    </row>
    <row r="830" spans="1:5">
      <c r="A830" s="39"/>
      <c r="B830" s="20"/>
      <c r="C830" s="20"/>
      <c r="D830" s="1"/>
      <c r="E830" s="20"/>
    </row>
    <row r="831" spans="1:5" ht="258">
      <c r="A831" s="39"/>
      <c r="B831" s="20"/>
      <c r="C831" s="20"/>
      <c r="D831" s="32" t="s">
        <v>584</v>
      </c>
      <c r="E831" s="20"/>
    </row>
    <row r="832" spans="1:5">
      <c r="A832" s="39"/>
      <c r="B832" s="20"/>
      <c r="C832" s="20"/>
      <c r="D832" s="1"/>
      <c r="E832" s="20"/>
    </row>
    <row r="833" spans="1:5" ht="57.75">
      <c r="A833" s="39"/>
      <c r="B833" s="20"/>
      <c r="C833" s="20"/>
      <c r="D833" s="31" t="s">
        <v>161</v>
      </c>
      <c r="E833" s="20"/>
    </row>
    <row r="834" spans="1:5">
      <c r="A834" s="39"/>
      <c r="B834" s="20"/>
      <c r="C834" s="20"/>
      <c r="D834" s="1"/>
      <c r="E834" s="20"/>
    </row>
    <row r="835" spans="1:5" ht="187.5">
      <c r="A835" s="39"/>
      <c r="B835" s="20"/>
      <c r="C835" s="20"/>
      <c r="D835" s="32" t="s">
        <v>494</v>
      </c>
      <c r="E835" s="20"/>
    </row>
    <row r="836" spans="1:5">
      <c r="A836" s="39"/>
      <c r="B836" s="20"/>
      <c r="C836" s="20"/>
      <c r="D836" s="1"/>
      <c r="E836" s="20"/>
    </row>
    <row r="837" spans="1:5" ht="201.75">
      <c r="A837" s="39"/>
      <c r="B837" s="20"/>
      <c r="C837" s="20"/>
      <c r="D837" s="32" t="s">
        <v>495</v>
      </c>
      <c r="E837" s="20"/>
    </row>
    <row r="838" spans="1:5">
      <c r="A838" s="39"/>
      <c r="B838" s="20"/>
      <c r="C838" s="20"/>
      <c r="D838" s="1"/>
      <c r="E838" s="20"/>
    </row>
    <row r="839" spans="1:5" ht="158.25">
      <c r="A839" s="39"/>
      <c r="B839" s="20"/>
      <c r="C839" s="20"/>
      <c r="D839" s="32" t="s">
        <v>548</v>
      </c>
      <c r="E839" s="20"/>
    </row>
    <row r="840" spans="1:5">
      <c r="A840" s="39"/>
      <c r="B840" s="20"/>
      <c r="C840" s="20"/>
      <c r="D840" s="1"/>
      <c r="E840" s="20"/>
    </row>
    <row r="841" spans="1:5" ht="115.5">
      <c r="A841" s="39"/>
      <c r="B841" s="20"/>
      <c r="C841" s="20"/>
      <c r="D841" s="32" t="s">
        <v>513</v>
      </c>
      <c r="E841" s="20"/>
    </row>
    <row r="842" spans="1:5">
      <c r="A842" s="39"/>
      <c r="B842" s="20"/>
      <c r="C842" s="20"/>
      <c r="D842" s="1"/>
      <c r="E842" s="20"/>
    </row>
    <row r="843" spans="1:5" ht="243.75">
      <c r="A843" s="39"/>
      <c r="B843" s="20"/>
      <c r="C843" s="20"/>
      <c r="D843" s="32" t="s">
        <v>498</v>
      </c>
      <c r="E843" s="20"/>
    </row>
    <row r="844" spans="1:5">
      <c r="A844" s="39"/>
      <c r="B844" s="20"/>
      <c r="C844" s="20"/>
      <c r="D844" s="1"/>
      <c r="E844" s="20"/>
    </row>
    <row r="845" spans="1:5" ht="144">
      <c r="A845" s="39"/>
      <c r="B845" s="20"/>
      <c r="C845" s="20"/>
      <c r="D845" s="32" t="s">
        <v>499</v>
      </c>
      <c r="E845" s="20"/>
    </row>
    <row r="846" spans="1:5">
      <c r="A846" s="39"/>
      <c r="B846" s="20"/>
      <c r="C846" s="20"/>
      <c r="D846" s="1"/>
      <c r="E846" s="20"/>
    </row>
    <row r="847" spans="1:5" ht="301.5">
      <c r="A847" s="39"/>
      <c r="B847" s="20"/>
      <c r="C847" s="20"/>
      <c r="D847" s="32" t="s">
        <v>500</v>
      </c>
      <c r="E847" s="20"/>
    </row>
    <row r="848" spans="1:5">
      <c r="A848" s="39"/>
      <c r="B848" s="20"/>
      <c r="C848" s="20"/>
      <c r="D848" s="1"/>
      <c r="E848" s="20"/>
    </row>
    <row r="849" spans="1:5" ht="158.25">
      <c r="A849" s="39"/>
      <c r="B849" s="20"/>
      <c r="C849" s="20"/>
      <c r="D849" s="32" t="s">
        <v>501</v>
      </c>
      <c r="E849" s="20"/>
    </row>
    <row r="850" spans="1:5" ht="60">
      <c r="A850" s="3" t="s">
        <v>669</v>
      </c>
      <c r="B850" s="1" t="s">
        <v>670</v>
      </c>
      <c r="C850" s="1"/>
      <c r="D850" s="1" t="s">
        <v>671</v>
      </c>
      <c r="E850" s="1"/>
    </row>
    <row r="851" spans="1:5" ht="135">
      <c r="A851" s="3" t="s">
        <v>672</v>
      </c>
      <c r="B851" s="1" t="s">
        <v>673</v>
      </c>
      <c r="C851" s="1"/>
      <c r="D851" s="1" t="s">
        <v>923</v>
      </c>
      <c r="E851" s="1"/>
    </row>
    <row r="852" spans="1:5" ht="30">
      <c r="A852" s="3" t="s">
        <v>675</v>
      </c>
      <c r="B852" s="1" t="s">
        <v>676</v>
      </c>
      <c r="C852" s="1"/>
      <c r="D852" s="1" t="s">
        <v>46</v>
      </c>
      <c r="E852" s="1"/>
    </row>
    <row r="853" spans="1:5" ht="171.75">
      <c r="A853" s="39" t="s">
        <v>677</v>
      </c>
      <c r="B853" s="20" t="s">
        <v>678</v>
      </c>
      <c r="C853" s="20"/>
      <c r="D853" s="31" t="s">
        <v>502</v>
      </c>
      <c r="E853" s="20"/>
    </row>
    <row r="854" spans="1:5">
      <c r="A854" s="39"/>
      <c r="B854" s="20"/>
      <c r="C854" s="20"/>
      <c r="D854" s="1"/>
      <c r="E854" s="20"/>
    </row>
    <row r="855" spans="1:5" ht="114.75">
      <c r="A855" s="39"/>
      <c r="B855" s="20"/>
      <c r="C855" s="20"/>
      <c r="D855" s="31" t="s">
        <v>503</v>
      </c>
      <c r="E855" s="20"/>
    </row>
    <row r="856" spans="1:5" ht="105">
      <c r="A856" s="3" t="s">
        <v>924</v>
      </c>
      <c r="B856" s="1" t="s">
        <v>925</v>
      </c>
      <c r="C856" s="1"/>
      <c r="D856" s="1" t="s">
        <v>926</v>
      </c>
      <c r="E856" s="1"/>
    </row>
    <row r="857" spans="1:5">
      <c r="A857" s="3" t="s">
        <v>682</v>
      </c>
      <c r="B857" s="1" t="s">
        <v>683</v>
      </c>
      <c r="C857" s="1"/>
      <c r="D857" s="1" t="s">
        <v>927</v>
      </c>
      <c r="E857" s="1"/>
    </row>
    <row r="858" spans="1:5" ht="30">
      <c r="A858" s="3" t="s">
        <v>685</v>
      </c>
      <c r="B858" s="1" t="s">
        <v>686</v>
      </c>
      <c r="C858" s="1"/>
      <c r="D858" s="1" t="s">
        <v>928</v>
      </c>
      <c r="E858" s="1"/>
    </row>
    <row r="859" spans="1:5" ht="75">
      <c r="A859" s="3" t="s">
        <v>688</v>
      </c>
      <c r="B859" s="1" t="s">
        <v>689</v>
      </c>
      <c r="C859" s="1"/>
      <c r="D859" s="1" t="s">
        <v>929</v>
      </c>
      <c r="E859" s="1"/>
    </row>
    <row r="860" spans="1:5" ht="75">
      <c r="A860" s="3" t="s">
        <v>960</v>
      </c>
      <c r="B860" s="1"/>
      <c r="C860" s="1"/>
      <c r="D860" s="1"/>
      <c r="E860" s="1"/>
    </row>
    <row r="861" spans="1:5">
      <c r="A861" s="37" t="s">
        <v>611</v>
      </c>
      <c r="B861" s="1" t="s">
        <v>612</v>
      </c>
      <c r="C861" s="1"/>
      <c r="D861" s="1"/>
      <c r="E861" s="1"/>
    </row>
    <row r="862" spans="1:5">
      <c r="A862" s="3" t="s">
        <v>715</v>
      </c>
      <c r="B862" s="1" t="s">
        <v>716</v>
      </c>
      <c r="C862" s="1"/>
      <c r="D862" s="1" t="s">
        <v>961</v>
      </c>
      <c r="E862" s="1"/>
    </row>
    <row r="863" spans="1:5">
      <c r="A863" s="3" t="s">
        <v>718</v>
      </c>
      <c r="B863" s="1" t="s">
        <v>719</v>
      </c>
      <c r="C863" s="1"/>
      <c r="D863" s="4" t="s">
        <v>9</v>
      </c>
      <c r="E863" s="1"/>
    </row>
    <row r="864" spans="1:5" ht="30">
      <c r="A864" s="3" t="s">
        <v>13</v>
      </c>
      <c r="B864" s="1" t="s">
        <v>720</v>
      </c>
      <c r="C864" s="1"/>
      <c r="D864" s="6">
        <v>7.0000000000000001E-3</v>
      </c>
      <c r="E864" s="1"/>
    </row>
    <row r="865" spans="1:5" ht="30">
      <c r="A865" s="3" t="s">
        <v>14</v>
      </c>
      <c r="B865" s="1" t="s">
        <v>721</v>
      </c>
      <c r="C865" s="1"/>
      <c r="D865" s="4" t="s">
        <v>9</v>
      </c>
      <c r="E865" s="1"/>
    </row>
    <row r="866" spans="1:5" ht="30">
      <c r="A866" s="3" t="s">
        <v>15</v>
      </c>
      <c r="B866" s="1" t="s">
        <v>722</v>
      </c>
      <c r="C866" s="1"/>
      <c r="D866" s="4" t="s">
        <v>9</v>
      </c>
      <c r="E866" s="5" t="s">
        <v>16</v>
      </c>
    </row>
    <row r="867" spans="1:5" ht="30">
      <c r="A867" s="3" t="s">
        <v>17</v>
      </c>
      <c r="B867" s="1" t="s">
        <v>723</v>
      </c>
      <c r="C867" s="1"/>
      <c r="D867" s="6">
        <v>7.0000000000000001E-3</v>
      </c>
      <c r="E867" s="1"/>
    </row>
    <row r="868" spans="1:5" ht="30">
      <c r="A868" s="3" t="s">
        <v>23</v>
      </c>
      <c r="B868" s="1" t="s">
        <v>724</v>
      </c>
      <c r="C868" s="1"/>
      <c r="D868" s="1">
        <v>72</v>
      </c>
      <c r="E868" s="1"/>
    </row>
    <row r="869" spans="1:5" ht="30">
      <c r="A869" s="3" t="s">
        <v>24</v>
      </c>
      <c r="B869" s="1" t="s">
        <v>725</v>
      </c>
      <c r="C869" s="1"/>
      <c r="D869" s="1">
        <v>224</v>
      </c>
      <c r="E869" s="1"/>
    </row>
    <row r="870" spans="1:5" ht="45">
      <c r="A870" s="3" t="s">
        <v>962</v>
      </c>
      <c r="B870" s="1"/>
      <c r="C870" s="1"/>
      <c r="D870" s="1"/>
      <c r="E870" s="1"/>
    </row>
    <row r="871" spans="1:5">
      <c r="A871" s="37" t="s">
        <v>611</v>
      </c>
      <c r="B871" s="1" t="s">
        <v>612</v>
      </c>
      <c r="C871" s="1"/>
      <c r="D871" s="1"/>
      <c r="E871" s="1"/>
    </row>
    <row r="872" spans="1:5" ht="45">
      <c r="A872" s="3" t="s">
        <v>632</v>
      </c>
      <c r="B872" s="1" t="s">
        <v>633</v>
      </c>
      <c r="C872" s="1"/>
      <c r="D872" s="1" t="s">
        <v>594</v>
      </c>
      <c r="E872" s="1"/>
    </row>
    <row r="873" spans="1:5">
      <c r="A873" s="3" t="s">
        <v>634</v>
      </c>
      <c r="B873" s="1" t="s">
        <v>635</v>
      </c>
      <c r="C873" s="1"/>
      <c r="D873" s="1" t="s">
        <v>2</v>
      </c>
      <c r="E873" s="1"/>
    </row>
    <row r="874" spans="1:5" ht="129">
      <c r="A874" s="3" t="s">
        <v>636</v>
      </c>
      <c r="B874" s="1" t="s">
        <v>637</v>
      </c>
      <c r="C874" s="1"/>
      <c r="D874" s="31" t="s">
        <v>595</v>
      </c>
      <c r="E874" s="1"/>
    </row>
    <row r="875" spans="1:5">
      <c r="A875" s="3" t="s">
        <v>638</v>
      </c>
      <c r="B875" s="1" t="s">
        <v>639</v>
      </c>
      <c r="C875" s="1"/>
      <c r="D875" s="1" t="s">
        <v>73</v>
      </c>
      <c r="E875" s="1"/>
    </row>
    <row r="876" spans="1:5" ht="114.75">
      <c r="A876" s="3" t="s">
        <v>640</v>
      </c>
      <c r="B876" s="1" t="s">
        <v>641</v>
      </c>
      <c r="C876" s="1"/>
      <c r="D876" s="31" t="s">
        <v>5</v>
      </c>
      <c r="E876" s="1"/>
    </row>
    <row r="877" spans="1:5" ht="30">
      <c r="A877" s="3" t="s">
        <v>642</v>
      </c>
      <c r="B877" s="1" t="s">
        <v>643</v>
      </c>
      <c r="C877" s="1"/>
      <c r="D877" s="1" t="s">
        <v>477</v>
      </c>
      <c r="E877" s="1"/>
    </row>
    <row r="878" spans="1:5" ht="60">
      <c r="A878" s="3" t="s">
        <v>644</v>
      </c>
      <c r="B878" s="1" t="s">
        <v>645</v>
      </c>
      <c r="C878" s="1"/>
      <c r="D878" s="1" t="s">
        <v>480</v>
      </c>
      <c r="E878" s="1"/>
    </row>
    <row r="879" spans="1:5">
      <c r="A879" s="3" t="s">
        <v>646</v>
      </c>
      <c r="B879" s="1" t="s">
        <v>647</v>
      </c>
      <c r="C879" s="1"/>
      <c r="D879" s="1" t="s">
        <v>28</v>
      </c>
      <c r="E879" s="1"/>
    </row>
    <row r="880" spans="1:5" ht="171.75">
      <c r="A880" s="3" t="s">
        <v>648</v>
      </c>
      <c r="B880" s="1" t="s">
        <v>649</v>
      </c>
      <c r="C880" s="1"/>
      <c r="D880" s="31" t="s">
        <v>486</v>
      </c>
      <c r="E880" s="1"/>
    </row>
    <row r="881" spans="1:5" ht="75">
      <c r="A881" s="3" t="s">
        <v>652</v>
      </c>
      <c r="B881" s="1" t="s">
        <v>653</v>
      </c>
      <c r="C881" s="1"/>
      <c r="D881" s="1" t="s">
        <v>654</v>
      </c>
      <c r="E881" s="1"/>
    </row>
    <row r="882" spans="1:5" ht="45">
      <c r="A882" s="3" t="s">
        <v>920</v>
      </c>
      <c r="B882" s="1" t="s">
        <v>921</v>
      </c>
      <c r="C882" s="1"/>
      <c r="D882" s="1" t="s">
        <v>483</v>
      </c>
      <c r="E882" s="1"/>
    </row>
    <row r="883" spans="1:5">
      <c r="A883" s="3" t="s">
        <v>655</v>
      </c>
      <c r="B883" s="1" t="s">
        <v>656</v>
      </c>
      <c r="C883" s="1"/>
      <c r="D883" s="1" t="s">
        <v>19</v>
      </c>
      <c r="E883" s="1"/>
    </row>
    <row r="884" spans="1:5" ht="57.75">
      <c r="A884" s="3" t="s">
        <v>657</v>
      </c>
      <c r="B884" s="1" t="s">
        <v>658</v>
      </c>
      <c r="C884" s="1"/>
      <c r="D884" s="31" t="s">
        <v>20</v>
      </c>
      <c r="E884" s="1"/>
    </row>
    <row r="885" spans="1:5" ht="255">
      <c r="A885" s="3" t="s">
        <v>659</v>
      </c>
      <c r="B885" s="1" t="s">
        <v>660</v>
      </c>
      <c r="C885" s="1"/>
      <c r="D885" s="1" t="s">
        <v>21</v>
      </c>
      <c r="E885" s="1"/>
    </row>
    <row r="886" spans="1:5">
      <c r="A886" s="3" t="s">
        <v>661</v>
      </c>
      <c r="B886" s="1" t="s">
        <v>662</v>
      </c>
      <c r="C886" s="1"/>
      <c r="D886" s="1" t="s">
        <v>30</v>
      </c>
      <c r="E886" s="1"/>
    </row>
    <row r="887" spans="1:5" ht="343.5">
      <c r="A887" s="39" t="s">
        <v>663</v>
      </c>
      <c r="B887" s="20" t="s">
        <v>664</v>
      </c>
      <c r="C887" s="20"/>
      <c r="D887" s="31" t="s">
        <v>598</v>
      </c>
      <c r="E887" s="20"/>
    </row>
    <row r="888" spans="1:5">
      <c r="A888" s="39"/>
      <c r="B888" s="20"/>
      <c r="C888" s="20"/>
      <c r="D888" s="1"/>
      <c r="E888" s="20"/>
    </row>
    <row r="889" spans="1:5" ht="409.6">
      <c r="A889" s="39"/>
      <c r="B889" s="20"/>
      <c r="C889" s="20"/>
      <c r="D889" s="31" t="s">
        <v>555</v>
      </c>
      <c r="E889" s="20"/>
    </row>
    <row r="890" spans="1:5">
      <c r="A890" s="39"/>
      <c r="B890" s="20"/>
      <c r="C890" s="20"/>
      <c r="D890" s="1"/>
      <c r="E890" s="20"/>
    </row>
    <row r="891" spans="1:5" ht="357">
      <c r="A891" s="39"/>
      <c r="B891" s="20"/>
      <c r="C891" s="20"/>
      <c r="D891" s="31" t="s">
        <v>488</v>
      </c>
      <c r="E891" s="20"/>
    </row>
    <row r="892" spans="1:5">
      <c r="A892" s="39"/>
      <c r="B892" s="20"/>
      <c r="C892" s="20"/>
      <c r="D892" s="1"/>
      <c r="E892" s="20"/>
    </row>
    <row r="893" spans="1:5" ht="129">
      <c r="A893" s="39"/>
      <c r="B893" s="20"/>
      <c r="C893" s="20"/>
      <c r="D893" s="31" t="s">
        <v>81</v>
      </c>
      <c r="E893" s="20"/>
    </row>
    <row r="894" spans="1:5">
      <c r="A894" s="3" t="s">
        <v>665</v>
      </c>
      <c r="B894" s="1" t="s">
        <v>666</v>
      </c>
      <c r="C894" s="1"/>
      <c r="D894" s="1" t="s">
        <v>35</v>
      </c>
      <c r="E894" s="1"/>
    </row>
    <row r="895" spans="1:5" ht="114.75">
      <c r="A895" s="39" t="s">
        <v>667</v>
      </c>
      <c r="B895" s="20" t="s">
        <v>668</v>
      </c>
      <c r="C895" s="20"/>
      <c r="D895" s="31" t="s">
        <v>82</v>
      </c>
      <c r="E895" s="20"/>
    </row>
    <row r="896" spans="1:5">
      <c r="A896" s="39"/>
      <c r="B896" s="20"/>
      <c r="C896" s="20"/>
      <c r="D896" s="1"/>
      <c r="E896" s="20"/>
    </row>
    <row r="897" spans="1:5" ht="301.5">
      <c r="A897" s="39"/>
      <c r="B897" s="20"/>
      <c r="C897" s="20"/>
      <c r="D897" s="32" t="s">
        <v>599</v>
      </c>
      <c r="E897" s="20"/>
    </row>
    <row r="898" spans="1:5">
      <c r="A898" s="39"/>
      <c r="B898" s="20"/>
      <c r="C898" s="20"/>
      <c r="D898" s="1"/>
      <c r="E898" s="20"/>
    </row>
    <row r="899" spans="1:5" ht="215.25">
      <c r="A899" s="39"/>
      <c r="B899" s="20"/>
      <c r="C899" s="20"/>
      <c r="D899" s="32" t="s">
        <v>556</v>
      </c>
      <c r="E899" s="20"/>
    </row>
    <row r="900" spans="1:5">
      <c r="A900" s="39"/>
      <c r="B900" s="20"/>
      <c r="C900" s="20"/>
      <c r="D900" s="1"/>
      <c r="E900" s="20"/>
    </row>
    <row r="901" spans="1:5" ht="243.75">
      <c r="A901" s="39"/>
      <c r="B901" s="20"/>
      <c r="C901" s="20"/>
      <c r="D901" s="32" t="s">
        <v>557</v>
      </c>
      <c r="E901" s="20"/>
    </row>
    <row r="902" spans="1:5">
      <c r="A902" s="39"/>
      <c r="B902" s="20"/>
      <c r="C902" s="20"/>
      <c r="D902" s="1"/>
      <c r="E902" s="20"/>
    </row>
    <row r="903" spans="1:5" ht="358.5">
      <c r="A903" s="39"/>
      <c r="B903" s="20"/>
      <c r="C903" s="20"/>
      <c r="D903" s="32" t="s">
        <v>490</v>
      </c>
      <c r="E903" s="20"/>
    </row>
    <row r="904" spans="1:5">
      <c r="A904" s="39"/>
      <c r="B904" s="20"/>
      <c r="C904" s="20"/>
      <c r="D904" s="1"/>
      <c r="E904" s="20"/>
    </row>
    <row r="905" spans="1:5" ht="172.5">
      <c r="A905" s="39"/>
      <c r="B905" s="20"/>
      <c r="C905" s="20"/>
      <c r="D905" s="32" t="s">
        <v>558</v>
      </c>
      <c r="E905" s="20"/>
    </row>
    <row r="906" spans="1:5">
      <c r="A906" s="39"/>
      <c r="B906" s="20"/>
      <c r="C906" s="20"/>
      <c r="D906" s="1"/>
      <c r="E906" s="20"/>
    </row>
    <row r="907" spans="1:5" ht="172.5">
      <c r="A907" s="39"/>
      <c r="B907" s="20"/>
      <c r="C907" s="20"/>
      <c r="D907" s="32" t="s">
        <v>491</v>
      </c>
      <c r="E907" s="20"/>
    </row>
    <row r="908" spans="1:5">
      <c r="A908" s="39"/>
      <c r="B908" s="20"/>
      <c r="C908" s="20"/>
      <c r="D908" s="1"/>
      <c r="E908" s="20"/>
    </row>
    <row r="909" spans="1:5" ht="357.75">
      <c r="A909" s="39"/>
      <c r="B909" s="20"/>
      <c r="C909" s="20"/>
      <c r="D909" s="32" t="s">
        <v>492</v>
      </c>
      <c r="E909" s="20"/>
    </row>
    <row r="910" spans="1:5">
      <c r="A910" s="39"/>
      <c r="B910" s="20"/>
      <c r="C910" s="20"/>
      <c r="D910" s="1"/>
      <c r="E910" s="20"/>
    </row>
    <row r="911" spans="1:5" ht="172.5">
      <c r="A911" s="39"/>
      <c r="B911" s="20"/>
      <c r="C911" s="20"/>
      <c r="D911" s="32" t="s">
        <v>560</v>
      </c>
      <c r="E911" s="20"/>
    </row>
    <row r="912" spans="1:5">
      <c r="A912" s="39"/>
      <c r="B912" s="20"/>
      <c r="C912" s="20"/>
      <c r="D912" s="1"/>
      <c r="E912" s="20"/>
    </row>
    <row r="913" spans="1:5" ht="201">
      <c r="A913" s="39"/>
      <c r="B913" s="20"/>
      <c r="C913" s="20"/>
      <c r="D913" s="32" t="s">
        <v>592</v>
      </c>
      <c r="E913" s="20"/>
    </row>
    <row r="914" spans="1:5">
      <c r="A914" s="39"/>
      <c r="B914" s="20"/>
      <c r="C914" s="20"/>
      <c r="D914" s="1"/>
      <c r="E914" s="20"/>
    </row>
    <row r="915" spans="1:5" ht="129.75">
      <c r="A915" s="39"/>
      <c r="B915" s="20"/>
      <c r="C915" s="20"/>
      <c r="D915" s="32" t="s">
        <v>582</v>
      </c>
      <c r="E915" s="20"/>
    </row>
    <row r="916" spans="1:5">
      <c r="A916" s="39"/>
      <c r="B916" s="20"/>
      <c r="C916" s="20"/>
      <c r="D916" s="1"/>
      <c r="E916" s="20"/>
    </row>
    <row r="917" spans="1:5" ht="57.75">
      <c r="A917" s="39"/>
      <c r="B917" s="20"/>
      <c r="C917" s="20"/>
      <c r="D917" s="31" t="s">
        <v>161</v>
      </c>
      <c r="E917" s="20"/>
    </row>
    <row r="918" spans="1:5">
      <c r="A918" s="39"/>
      <c r="B918" s="20"/>
      <c r="C918" s="20"/>
      <c r="D918" s="1"/>
      <c r="E918" s="20"/>
    </row>
    <row r="919" spans="1:5" ht="187.5">
      <c r="A919" s="39"/>
      <c r="B919" s="20"/>
      <c r="C919" s="20"/>
      <c r="D919" s="32" t="s">
        <v>494</v>
      </c>
      <c r="E919" s="20"/>
    </row>
    <row r="920" spans="1:5">
      <c r="A920" s="39"/>
      <c r="B920" s="20"/>
      <c r="C920" s="20"/>
      <c r="D920" s="1"/>
      <c r="E920" s="20"/>
    </row>
    <row r="921" spans="1:5" ht="201.75">
      <c r="A921" s="39"/>
      <c r="B921" s="20"/>
      <c r="C921" s="20"/>
      <c r="D921" s="32" t="s">
        <v>495</v>
      </c>
      <c r="E921" s="20"/>
    </row>
    <row r="922" spans="1:5">
      <c r="A922" s="39"/>
      <c r="B922" s="20"/>
      <c r="C922" s="20"/>
      <c r="D922" s="1"/>
      <c r="E922" s="20"/>
    </row>
    <row r="923" spans="1:5" ht="158.25">
      <c r="A923" s="39"/>
      <c r="B923" s="20"/>
      <c r="C923" s="20"/>
      <c r="D923" s="32" t="s">
        <v>548</v>
      </c>
      <c r="E923" s="20"/>
    </row>
    <row r="924" spans="1:5">
      <c r="A924" s="39"/>
      <c r="B924" s="20"/>
      <c r="C924" s="20"/>
      <c r="D924" s="1"/>
      <c r="E924" s="20"/>
    </row>
    <row r="925" spans="1:5" ht="115.5">
      <c r="A925" s="39"/>
      <c r="B925" s="20"/>
      <c r="C925" s="20"/>
      <c r="D925" s="32" t="s">
        <v>513</v>
      </c>
      <c r="E925" s="20"/>
    </row>
    <row r="926" spans="1:5">
      <c r="A926" s="39"/>
      <c r="B926" s="20"/>
      <c r="C926" s="20"/>
      <c r="D926" s="1"/>
      <c r="E926" s="20"/>
    </row>
    <row r="927" spans="1:5" ht="243.75">
      <c r="A927" s="39"/>
      <c r="B927" s="20"/>
      <c r="C927" s="20"/>
      <c r="D927" s="32" t="s">
        <v>498</v>
      </c>
      <c r="E927" s="20"/>
    </row>
    <row r="928" spans="1:5">
      <c r="A928" s="39"/>
      <c r="B928" s="20"/>
      <c r="C928" s="20"/>
      <c r="D928" s="1"/>
      <c r="E928" s="20"/>
    </row>
    <row r="929" spans="1:5" ht="144">
      <c r="A929" s="39"/>
      <c r="B929" s="20"/>
      <c r="C929" s="20"/>
      <c r="D929" s="32" t="s">
        <v>499</v>
      </c>
      <c r="E929" s="20"/>
    </row>
    <row r="930" spans="1:5">
      <c r="A930" s="39"/>
      <c r="B930" s="20"/>
      <c r="C930" s="20"/>
      <c r="D930" s="1"/>
      <c r="E930" s="20"/>
    </row>
    <row r="931" spans="1:5" ht="301.5">
      <c r="A931" s="39"/>
      <c r="B931" s="20"/>
      <c r="C931" s="20"/>
      <c r="D931" s="32" t="s">
        <v>500</v>
      </c>
      <c r="E931" s="20"/>
    </row>
    <row r="932" spans="1:5">
      <c r="A932" s="39"/>
      <c r="B932" s="20"/>
      <c r="C932" s="20"/>
      <c r="D932" s="1"/>
      <c r="E932" s="20"/>
    </row>
    <row r="933" spans="1:5" ht="158.25">
      <c r="A933" s="39"/>
      <c r="B933" s="20"/>
      <c r="C933" s="20"/>
      <c r="D933" s="32" t="s">
        <v>501</v>
      </c>
      <c r="E933" s="20"/>
    </row>
    <row r="934" spans="1:5" ht="60">
      <c r="A934" s="3" t="s">
        <v>669</v>
      </c>
      <c r="B934" s="1" t="s">
        <v>670</v>
      </c>
      <c r="C934" s="1"/>
      <c r="D934" s="1" t="s">
        <v>671</v>
      </c>
      <c r="E934" s="1"/>
    </row>
    <row r="935" spans="1:5" ht="135">
      <c r="A935" s="3" t="s">
        <v>672</v>
      </c>
      <c r="B935" s="1" t="s">
        <v>673</v>
      </c>
      <c r="C935" s="1"/>
      <c r="D935" s="1" t="s">
        <v>923</v>
      </c>
      <c r="E935" s="1"/>
    </row>
    <row r="936" spans="1:5" ht="30">
      <c r="A936" s="3" t="s">
        <v>675</v>
      </c>
      <c r="B936" s="1" t="s">
        <v>676</v>
      </c>
      <c r="C936" s="1"/>
      <c r="D936" s="1" t="s">
        <v>46</v>
      </c>
      <c r="E936" s="1"/>
    </row>
    <row r="937" spans="1:5" ht="171.75">
      <c r="A937" s="39" t="s">
        <v>677</v>
      </c>
      <c r="B937" s="20" t="s">
        <v>678</v>
      </c>
      <c r="C937" s="20"/>
      <c r="D937" s="31" t="s">
        <v>502</v>
      </c>
      <c r="E937" s="20"/>
    </row>
    <row r="938" spans="1:5">
      <c r="A938" s="39"/>
      <c r="B938" s="20"/>
      <c r="C938" s="20"/>
      <c r="D938" s="1"/>
      <c r="E938" s="20"/>
    </row>
    <row r="939" spans="1:5" ht="114.75">
      <c r="A939" s="39"/>
      <c r="B939" s="20"/>
      <c r="C939" s="20"/>
      <c r="D939" s="31" t="s">
        <v>503</v>
      </c>
      <c r="E939" s="20"/>
    </row>
    <row r="940" spans="1:5" ht="105">
      <c r="A940" s="3" t="s">
        <v>924</v>
      </c>
      <c r="B940" s="1" t="s">
        <v>925</v>
      </c>
      <c r="C940" s="1"/>
      <c r="D940" s="1" t="s">
        <v>926</v>
      </c>
      <c r="E940" s="1"/>
    </row>
    <row r="941" spans="1:5">
      <c r="A941" s="3" t="s">
        <v>682</v>
      </c>
      <c r="B941" s="1" t="s">
        <v>683</v>
      </c>
      <c r="C941" s="1"/>
      <c r="D941" s="1" t="s">
        <v>927</v>
      </c>
      <c r="E941" s="1"/>
    </row>
    <row r="942" spans="1:5" ht="30">
      <c r="A942" s="3" t="s">
        <v>685</v>
      </c>
      <c r="B942" s="1" t="s">
        <v>686</v>
      </c>
      <c r="C942" s="1"/>
      <c r="D942" s="1" t="s">
        <v>928</v>
      </c>
      <c r="E942" s="1"/>
    </row>
    <row r="943" spans="1:5" ht="75">
      <c r="A943" s="3" t="s">
        <v>688</v>
      </c>
      <c r="B943" s="1" t="s">
        <v>689</v>
      </c>
      <c r="C943" s="1"/>
      <c r="D943" s="1" t="s">
        <v>929</v>
      </c>
      <c r="E943" s="1"/>
    </row>
    <row r="944" spans="1:5" ht="75">
      <c r="A944" s="3" t="s">
        <v>963</v>
      </c>
      <c r="B944" s="1"/>
      <c r="C944" s="1"/>
      <c r="D944" s="1"/>
      <c r="E944" s="1"/>
    </row>
    <row r="945" spans="1:5">
      <c r="A945" s="37" t="s">
        <v>611</v>
      </c>
      <c r="B945" s="1" t="s">
        <v>612</v>
      </c>
      <c r="C945" s="1"/>
      <c r="D945" s="1"/>
      <c r="E945" s="1"/>
    </row>
    <row r="946" spans="1:5">
      <c r="A946" s="3" t="s">
        <v>715</v>
      </c>
      <c r="B946" s="1" t="s">
        <v>716</v>
      </c>
      <c r="C946" s="1"/>
      <c r="D946" s="1" t="s">
        <v>964</v>
      </c>
      <c r="E946" s="1"/>
    </row>
    <row r="947" spans="1:5">
      <c r="A947" s="3" t="s">
        <v>718</v>
      </c>
      <c r="B947" s="1" t="s">
        <v>719</v>
      </c>
      <c r="C947" s="1"/>
      <c r="D947" s="4" t="s">
        <v>9</v>
      </c>
      <c r="E947" s="1"/>
    </row>
    <row r="948" spans="1:5" ht="30">
      <c r="A948" s="3" t="s">
        <v>13</v>
      </c>
      <c r="B948" s="1" t="s">
        <v>720</v>
      </c>
      <c r="C948" s="1"/>
      <c r="D948" s="6">
        <v>8.9999999999999993E-3</v>
      </c>
      <c r="E948" s="1"/>
    </row>
    <row r="949" spans="1:5" ht="30">
      <c r="A949" s="3" t="s">
        <v>14</v>
      </c>
      <c r="B949" s="1" t="s">
        <v>721</v>
      </c>
      <c r="C949" s="1"/>
      <c r="D949" s="4" t="s">
        <v>9</v>
      </c>
      <c r="E949" s="1"/>
    </row>
    <row r="950" spans="1:5" ht="30">
      <c r="A950" s="3" t="s">
        <v>15</v>
      </c>
      <c r="B950" s="1" t="s">
        <v>722</v>
      </c>
      <c r="C950" s="1"/>
      <c r="D950" s="4" t="s">
        <v>9</v>
      </c>
      <c r="E950" s="5" t="s">
        <v>16</v>
      </c>
    </row>
    <row r="951" spans="1:5" ht="30">
      <c r="A951" s="3" t="s">
        <v>17</v>
      </c>
      <c r="B951" s="1" t="s">
        <v>723</v>
      </c>
      <c r="C951" s="1"/>
      <c r="D951" s="6">
        <v>8.9999999999999993E-3</v>
      </c>
      <c r="E951" s="1"/>
    </row>
    <row r="952" spans="1:5" ht="30">
      <c r="A952" s="3" t="s">
        <v>23</v>
      </c>
      <c r="B952" s="1" t="s">
        <v>724</v>
      </c>
      <c r="C952" s="1"/>
      <c r="D952" s="1">
        <v>92</v>
      </c>
      <c r="E952" s="1"/>
    </row>
    <row r="953" spans="1:5" ht="30">
      <c r="A953" s="3" t="s">
        <v>24</v>
      </c>
      <c r="B953" s="1" t="s">
        <v>725</v>
      </c>
      <c r="C953" s="1"/>
      <c r="D953" s="1">
        <v>287</v>
      </c>
      <c r="E953" s="1"/>
    </row>
    <row r="954" spans="1:5" ht="45">
      <c r="A954" s="3" t="s">
        <v>965</v>
      </c>
      <c r="B954" s="1"/>
      <c r="C954" s="1"/>
      <c r="D954" s="1"/>
      <c r="E954" s="1"/>
    </row>
    <row r="955" spans="1:5">
      <c r="A955" s="37" t="s">
        <v>611</v>
      </c>
      <c r="B955" s="1" t="s">
        <v>612</v>
      </c>
      <c r="C955" s="1"/>
      <c r="D955" s="1"/>
      <c r="E955" s="1"/>
    </row>
    <row r="956" spans="1:5" ht="30">
      <c r="A956" s="3" t="s">
        <v>632</v>
      </c>
      <c r="B956" s="1" t="s">
        <v>633</v>
      </c>
      <c r="C956" s="1"/>
      <c r="D956" s="1" t="s">
        <v>601</v>
      </c>
      <c r="E956" s="1"/>
    </row>
    <row r="957" spans="1:5">
      <c r="A957" s="3" t="s">
        <v>634</v>
      </c>
      <c r="B957" s="1" t="s">
        <v>635</v>
      </c>
      <c r="C957" s="1"/>
      <c r="D957" s="1" t="s">
        <v>2</v>
      </c>
      <c r="E957" s="1"/>
    </row>
    <row r="958" spans="1:5" ht="114.75">
      <c r="A958" s="3" t="s">
        <v>636</v>
      </c>
      <c r="B958" s="1" t="s">
        <v>637</v>
      </c>
      <c r="C958" s="1"/>
      <c r="D958" s="31" t="s">
        <v>602</v>
      </c>
      <c r="E958" s="1"/>
    </row>
    <row r="959" spans="1:5">
      <c r="A959" s="3" t="s">
        <v>638</v>
      </c>
      <c r="B959" s="1" t="s">
        <v>639</v>
      </c>
      <c r="C959" s="1"/>
      <c r="D959" s="1" t="s">
        <v>73</v>
      </c>
      <c r="E959" s="1"/>
    </row>
    <row r="960" spans="1:5" ht="114.75">
      <c r="A960" s="3" t="s">
        <v>640</v>
      </c>
      <c r="B960" s="1" t="s">
        <v>641</v>
      </c>
      <c r="C960" s="1"/>
      <c r="D960" s="31" t="s">
        <v>5</v>
      </c>
      <c r="E960" s="1"/>
    </row>
    <row r="961" spans="1:5" ht="30">
      <c r="A961" s="3" t="s">
        <v>642</v>
      </c>
      <c r="B961" s="1" t="s">
        <v>643</v>
      </c>
      <c r="C961" s="1"/>
      <c r="D961" s="1" t="s">
        <v>477</v>
      </c>
      <c r="E961" s="1"/>
    </row>
    <row r="962" spans="1:5" ht="60">
      <c r="A962" s="3" t="s">
        <v>644</v>
      </c>
      <c r="B962" s="1" t="s">
        <v>645</v>
      </c>
      <c r="C962" s="1"/>
      <c r="D962" s="1" t="s">
        <v>480</v>
      </c>
      <c r="E962" s="1"/>
    </row>
    <row r="963" spans="1:5">
      <c r="A963" s="3" t="s">
        <v>646</v>
      </c>
      <c r="B963" s="1" t="s">
        <v>647</v>
      </c>
      <c r="C963" s="1"/>
      <c r="D963" s="1" t="s">
        <v>28</v>
      </c>
      <c r="E963" s="1"/>
    </row>
    <row r="964" spans="1:5" ht="171.75">
      <c r="A964" s="3" t="s">
        <v>648</v>
      </c>
      <c r="B964" s="1" t="s">
        <v>649</v>
      </c>
      <c r="C964" s="1"/>
      <c r="D964" s="31" t="s">
        <v>486</v>
      </c>
      <c r="E964" s="1"/>
    </row>
    <row r="965" spans="1:5" ht="75">
      <c r="A965" s="3" t="s">
        <v>652</v>
      </c>
      <c r="B965" s="1" t="s">
        <v>653</v>
      </c>
      <c r="C965" s="1"/>
      <c r="D965" s="1" t="s">
        <v>654</v>
      </c>
      <c r="E965" s="1"/>
    </row>
    <row r="966" spans="1:5" ht="45">
      <c r="A966" s="3" t="s">
        <v>920</v>
      </c>
      <c r="B966" s="1" t="s">
        <v>921</v>
      </c>
      <c r="C966" s="1"/>
      <c r="D966" s="1" t="s">
        <v>922</v>
      </c>
      <c r="E966" s="1"/>
    </row>
    <row r="967" spans="1:5">
      <c r="A967" s="3" t="s">
        <v>655</v>
      </c>
      <c r="B967" s="1" t="s">
        <v>656</v>
      </c>
      <c r="C967" s="1"/>
      <c r="D967" s="1" t="s">
        <v>19</v>
      </c>
      <c r="E967" s="1"/>
    </row>
    <row r="968" spans="1:5" ht="57.75">
      <c r="A968" s="3" t="s">
        <v>657</v>
      </c>
      <c r="B968" s="1" t="s">
        <v>658</v>
      </c>
      <c r="C968" s="1"/>
      <c r="D968" s="31" t="s">
        <v>20</v>
      </c>
      <c r="E968" s="1"/>
    </row>
    <row r="969" spans="1:5" ht="255">
      <c r="A969" s="3" t="s">
        <v>659</v>
      </c>
      <c r="B969" s="1" t="s">
        <v>660</v>
      </c>
      <c r="C969" s="1"/>
      <c r="D969" s="1" t="s">
        <v>21</v>
      </c>
      <c r="E969" s="1"/>
    </row>
    <row r="970" spans="1:5">
      <c r="A970" s="3" t="s">
        <v>661</v>
      </c>
      <c r="B970" s="1" t="s">
        <v>662</v>
      </c>
      <c r="C970" s="1"/>
      <c r="D970" s="1" t="s">
        <v>30</v>
      </c>
      <c r="E970" s="1"/>
    </row>
    <row r="971" spans="1:5" ht="372">
      <c r="A971" s="39" t="s">
        <v>663</v>
      </c>
      <c r="B971" s="20" t="s">
        <v>664</v>
      </c>
      <c r="C971" s="20"/>
      <c r="D971" s="31" t="s">
        <v>605</v>
      </c>
      <c r="E971" s="20"/>
    </row>
    <row r="972" spans="1:5">
      <c r="A972" s="39"/>
      <c r="B972" s="20"/>
      <c r="C972" s="20"/>
      <c r="D972" s="1"/>
      <c r="E972" s="20"/>
    </row>
    <row r="973" spans="1:5" ht="409.6">
      <c r="A973" s="39"/>
      <c r="B973" s="20"/>
      <c r="C973" s="20"/>
      <c r="D973" s="31" t="s">
        <v>555</v>
      </c>
      <c r="E973" s="20"/>
    </row>
    <row r="974" spans="1:5">
      <c r="A974" s="39"/>
      <c r="B974" s="20"/>
      <c r="C974" s="20"/>
      <c r="D974" s="1"/>
      <c r="E974" s="20"/>
    </row>
    <row r="975" spans="1:5" ht="357">
      <c r="A975" s="39"/>
      <c r="B975" s="20"/>
      <c r="C975" s="20"/>
      <c r="D975" s="31" t="s">
        <v>488</v>
      </c>
      <c r="E975" s="20"/>
    </row>
    <row r="976" spans="1:5">
      <c r="A976" s="39"/>
      <c r="B976" s="20"/>
      <c r="C976" s="20"/>
      <c r="D976" s="1"/>
      <c r="E976" s="20"/>
    </row>
    <row r="977" spans="1:5" ht="129">
      <c r="A977" s="39"/>
      <c r="B977" s="20"/>
      <c r="C977" s="20"/>
      <c r="D977" s="31" t="s">
        <v>81</v>
      </c>
      <c r="E977" s="20"/>
    </row>
    <row r="978" spans="1:5">
      <c r="A978" s="3" t="s">
        <v>665</v>
      </c>
      <c r="B978" s="1" t="s">
        <v>666</v>
      </c>
      <c r="C978" s="1"/>
      <c r="D978" s="1" t="s">
        <v>35</v>
      </c>
      <c r="E978" s="1"/>
    </row>
    <row r="979" spans="1:5" ht="114.75">
      <c r="A979" s="39" t="s">
        <v>667</v>
      </c>
      <c r="B979" s="20" t="s">
        <v>668</v>
      </c>
      <c r="C979" s="20"/>
      <c r="D979" s="31" t="s">
        <v>82</v>
      </c>
      <c r="E979" s="20"/>
    </row>
    <row r="980" spans="1:5">
      <c r="A980" s="39"/>
      <c r="B980" s="20"/>
      <c r="C980" s="20"/>
      <c r="D980" s="1"/>
      <c r="E980" s="20"/>
    </row>
    <row r="981" spans="1:5" ht="301.5">
      <c r="A981" s="39"/>
      <c r="B981" s="20"/>
      <c r="C981" s="20"/>
      <c r="D981" s="32" t="s">
        <v>489</v>
      </c>
      <c r="E981" s="20"/>
    </row>
    <row r="982" spans="1:5">
      <c r="A982" s="39"/>
      <c r="B982" s="20"/>
      <c r="C982" s="20"/>
      <c r="D982" s="1"/>
      <c r="E982" s="20"/>
    </row>
    <row r="983" spans="1:5" ht="215.25">
      <c r="A983" s="39"/>
      <c r="B983" s="20"/>
      <c r="C983" s="20"/>
      <c r="D983" s="32" t="s">
        <v>556</v>
      </c>
      <c r="E983" s="20"/>
    </row>
    <row r="984" spans="1:5">
      <c r="A984" s="39"/>
      <c r="B984" s="20"/>
      <c r="C984" s="20"/>
      <c r="D984" s="1"/>
      <c r="E984" s="20"/>
    </row>
    <row r="985" spans="1:5" ht="243.75">
      <c r="A985" s="39"/>
      <c r="B985" s="20"/>
      <c r="C985" s="20"/>
      <c r="D985" s="32" t="s">
        <v>557</v>
      </c>
      <c r="E985" s="20"/>
    </row>
    <row r="986" spans="1:5">
      <c r="A986" s="39"/>
      <c r="B986" s="20"/>
      <c r="C986" s="20"/>
      <c r="D986" s="1"/>
      <c r="E986" s="20"/>
    </row>
    <row r="987" spans="1:5" ht="358.5">
      <c r="A987" s="39"/>
      <c r="B987" s="20"/>
      <c r="C987" s="20"/>
      <c r="D987" s="32" t="s">
        <v>490</v>
      </c>
      <c r="E987" s="20"/>
    </row>
    <row r="988" spans="1:5">
      <c r="A988" s="39"/>
      <c r="B988" s="20"/>
      <c r="C988" s="20"/>
      <c r="D988" s="1"/>
      <c r="E988" s="20"/>
    </row>
    <row r="989" spans="1:5" ht="172.5">
      <c r="A989" s="39"/>
      <c r="B989" s="20"/>
      <c r="C989" s="20"/>
      <c r="D989" s="32" t="s">
        <v>558</v>
      </c>
      <c r="E989" s="20"/>
    </row>
    <row r="990" spans="1:5">
      <c r="A990" s="39"/>
      <c r="B990" s="20"/>
      <c r="C990" s="20"/>
      <c r="D990" s="1"/>
      <c r="E990" s="20"/>
    </row>
    <row r="991" spans="1:5" ht="172.5">
      <c r="A991" s="39"/>
      <c r="B991" s="20"/>
      <c r="C991" s="20"/>
      <c r="D991" s="32" t="s">
        <v>491</v>
      </c>
      <c r="E991" s="20"/>
    </row>
    <row r="992" spans="1:5">
      <c r="A992" s="39"/>
      <c r="B992" s="20"/>
      <c r="C992" s="20"/>
      <c r="D992" s="1"/>
      <c r="E992" s="20"/>
    </row>
    <row r="993" spans="1:5" ht="357.75">
      <c r="A993" s="39"/>
      <c r="B993" s="20"/>
      <c r="C993" s="20"/>
      <c r="D993" s="32" t="s">
        <v>492</v>
      </c>
      <c r="E993" s="20"/>
    </row>
    <row r="994" spans="1:5">
      <c r="A994" s="39"/>
      <c r="B994" s="20"/>
      <c r="C994" s="20"/>
      <c r="D994" s="1"/>
      <c r="E994" s="20"/>
    </row>
    <row r="995" spans="1:5" ht="172.5">
      <c r="A995" s="39"/>
      <c r="B995" s="20"/>
      <c r="C995" s="20"/>
      <c r="D995" s="32" t="s">
        <v>560</v>
      </c>
      <c r="E995" s="20"/>
    </row>
    <row r="996" spans="1:5">
      <c r="A996" s="39"/>
      <c r="B996" s="20"/>
      <c r="C996" s="20"/>
      <c r="D996" s="1"/>
      <c r="E996" s="20"/>
    </row>
    <row r="997" spans="1:5" ht="215.25">
      <c r="A997" s="39"/>
      <c r="B997" s="20"/>
      <c r="C997" s="20"/>
      <c r="D997" s="32" t="s">
        <v>606</v>
      </c>
      <c r="E997" s="20"/>
    </row>
    <row r="998" spans="1:5">
      <c r="A998" s="39"/>
      <c r="B998" s="20"/>
      <c r="C998" s="20"/>
      <c r="D998" s="1"/>
      <c r="E998" s="20"/>
    </row>
    <row r="999" spans="1:5" ht="201">
      <c r="A999" s="39"/>
      <c r="B999" s="20"/>
      <c r="C999" s="20"/>
      <c r="D999" s="32" t="s">
        <v>607</v>
      </c>
      <c r="E999" s="20"/>
    </row>
    <row r="1000" spans="1:5">
      <c r="A1000" s="39"/>
      <c r="B1000" s="20"/>
      <c r="C1000" s="20"/>
      <c r="D1000" s="1"/>
      <c r="E1000" s="20"/>
    </row>
    <row r="1001" spans="1:5" ht="258">
      <c r="A1001" s="39"/>
      <c r="B1001" s="20"/>
      <c r="C1001" s="20"/>
      <c r="D1001" s="32" t="s">
        <v>584</v>
      </c>
      <c r="E1001" s="20"/>
    </row>
    <row r="1002" spans="1:5">
      <c r="A1002" s="39"/>
      <c r="B1002" s="20"/>
      <c r="C1002" s="20"/>
      <c r="D1002" s="1"/>
      <c r="E1002" s="20"/>
    </row>
    <row r="1003" spans="1:5" ht="115.5">
      <c r="A1003" s="39"/>
      <c r="B1003" s="20"/>
      <c r="C1003" s="20"/>
      <c r="D1003" s="32" t="s">
        <v>608</v>
      </c>
      <c r="E1003" s="20"/>
    </row>
    <row r="1004" spans="1:5">
      <c r="A1004" s="39"/>
      <c r="B1004" s="20"/>
      <c r="C1004" s="20"/>
      <c r="D1004" s="1"/>
      <c r="E1004" s="20"/>
    </row>
    <row r="1005" spans="1:5" ht="101.25">
      <c r="A1005" s="39"/>
      <c r="B1005" s="20"/>
      <c r="C1005" s="20"/>
      <c r="D1005" s="32" t="s">
        <v>565</v>
      </c>
      <c r="E1005" s="20"/>
    </row>
    <row r="1006" spans="1:5">
      <c r="A1006" s="39"/>
      <c r="B1006" s="20"/>
      <c r="C1006" s="20"/>
      <c r="D1006" s="1"/>
      <c r="E1006" s="20"/>
    </row>
    <row r="1007" spans="1:5" ht="57.75">
      <c r="A1007" s="39"/>
      <c r="B1007" s="20"/>
      <c r="C1007" s="20"/>
      <c r="D1007" s="31" t="s">
        <v>161</v>
      </c>
      <c r="E1007" s="20"/>
    </row>
    <row r="1008" spans="1:5">
      <c r="A1008" s="39"/>
      <c r="B1008" s="20"/>
      <c r="C1008" s="20"/>
      <c r="D1008" s="1"/>
      <c r="E1008" s="20"/>
    </row>
    <row r="1009" spans="1:5" ht="187.5">
      <c r="A1009" s="39"/>
      <c r="B1009" s="20"/>
      <c r="C1009" s="20"/>
      <c r="D1009" s="32" t="s">
        <v>494</v>
      </c>
      <c r="E1009" s="20"/>
    </row>
    <row r="1010" spans="1:5">
      <c r="A1010" s="39"/>
      <c r="B1010" s="20"/>
      <c r="C1010" s="20"/>
      <c r="D1010" s="1"/>
      <c r="E1010" s="20"/>
    </row>
    <row r="1011" spans="1:5" ht="201.75">
      <c r="A1011" s="39"/>
      <c r="B1011" s="20"/>
      <c r="C1011" s="20"/>
      <c r="D1011" s="32" t="s">
        <v>495</v>
      </c>
      <c r="E1011" s="20"/>
    </row>
    <row r="1012" spans="1:5">
      <c r="A1012" s="39"/>
      <c r="B1012" s="20"/>
      <c r="C1012" s="20"/>
      <c r="D1012" s="1"/>
      <c r="E1012" s="20"/>
    </row>
    <row r="1013" spans="1:5" ht="158.25">
      <c r="A1013" s="39"/>
      <c r="B1013" s="20"/>
      <c r="C1013" s="20"/>
      <c r="D1013" s="32" t="s">
        <v>548</v>
      </c>
      <c r="E1013" s="20"/>
    </row>
    <row r="1014" spans="1:5">
      <c r="A1014" s="39"/>
      <c r="B1014" s="20"/>
      <c r="C1014" s="20"/>
      <c r="D1014" s="1"/>
      <c r="E1014" s="20"/>
    </row>
    <row r="1015" spans="1:5" ht="115.5">
      <c r="A1015" s="39"/>
      <c r="B1015" s="20"/>
      <c r="C1015" s="20"/>
      <c r="D1015" s="32" t="s">
        <v>513</v>
      </c>
      <c r="E1015" s="20"/>
    </row>
    <row r="1016" spans="1:5">
      <c r="A1016" s="39"/>
      <c r="B1016" s="20"/>
      <c r="C1016" s="20"/>
      <c r="D1016" s="1"/>
      <c r="E1016" s="20"/>
    </row>
    <row r="1017" spans="1:5" ht="243.75">
      <c r="A1017" s="39"/>
      <c r="B1017" s="20"/>
      <c r="C1017" s="20"/>
      <c r="D1017" s="32" t="s">
        <v>498</v>
      </c>
      <c r="E1017" s="20"/>
    </row>
    <row r="1018" spans="1:5">
      <c r="A1018" s="39"/>
      <c r="B1018" s="20"/>
      <c r="C1018" s="20"/>
      <c r="D1018" s="1"/>
      <c r="E1018" s="20"/>
    </row>
    <row r="1019" spans="1:5" ht="144">
      <c r="A1019" s="39"/>
      <c r="B1019" s="20"/>
      <c r="C1019" s="20"/>
      <c r="D1019" s="32" t="s">
        <v>499</v>
      </c>
      <c r="E1019" s="20"/>
    </row>
    <row r="1020" spans="1:5">
      <c r="A1020" s="39"/>
      <c r="B1020" s="20"/>
      <c r="C1020" s="20"/>
      <c r="D1020" s="1"/>
      <c r="E1020" s="20"/>
    </row>
    <row r="1021" spans="1:5" ht="301.5">
      <c r="A1021" s="39"/>
      <c r="B1021" s="20"/>
      <c r="C1021" s="20"/>
      <c r="D1021" s="32" t="s">
        <v>500</v>
      </c>
      <c r="E1021" s="20"/>
    </row>
    <row r="1022" spans="1:5">
      <c r="A1022" s="39"/>
      <c r="B1022" s="20"/>
      <c r="C1022" s="20"/>
      <c r="D1022" s="1"/>
      <c r="E1022" s="20"/>
    </row>
    <row r="1023" spans="1:5" ht="158.25">
      <c r="A1023" s="39"/>
      <c r="B1023" s="20"/>
      <c r="C1023" s="20"/>
      <c r="D1023" s="32" t="s">
        <v>501</v>
      </c>
      <c r="E1023" s="20"/>
    </row>
    <row r="1024" spans="1:5" ht="60">
      <c r="A1024" s="3" t="s">
        <v>669</v>
      </c>
      <c r="B1024" s="1" t="s">
        <v>670</v>
      </c>
      <c r="C1024" s="1"/>
      <c r="D1024" s="1" t="s">
        <v>671</v>
      </c>
      <c r="E1024" s="1"/>
    </row>
    <row r="1025" spans="1:5" ht="135">
      <c r="A1025" s="3" t="s">
        <v>672</v>
      </c>
      <c r="B1025" s="1" t="s">
        <v>673</v>
      </c>
      <c r="C1025" s="1"/>
      <c r="D1025" s="1" t="s">
        <v>923</v>
      </c>
      <c r="E1025" s="1"/>
    </row>
    <row r="1026" spans="1:5" ht="30">
      <c r="A1026" s="3" t="s">
        <v>675</v>
      </c>
      <c r="B1026" s="1" t="s">
        <v>676</v>
      </c>
      <c r="C1026" s="1"/>
      <c r="D1026" s="1" t="s">
        <v>46</v>
      </c>
      <c r="E1026" s="1"/>
    </row>
    <row r="1027" spans="1:5" ht="171.75">
      <c r="A1027" s="39" t="s">
        <v>677</v>
      </c>
      <c r="B1027" s="20" t="s">
        <v>678</v>
      </c>
      <c r="C1027" s="20"/>
      <c r="D1027" s="31" t="s">
        <v>502</v>
      </c>
      <c r="E1027" s="20"/>
    </row>
    <row r="1028" spans="1:5">
      <c r="A1028" s="39"/>
      <c r="B1028" s="20"/>
      <c r="C1028" s="20"/>
      <c r="D1028" s="1"/>
      <c r="E1028" s="20"/>
    </row>
    <row r="1029" spans="1:5">
      <c r="A1029" s="39"/>
      <c r="B1029" s="20"/>
      <c r="C1029" s="20"/>
      <c r="D1029" s="1"/>
      <c r="E1029" s="20"/>
    </row>
    <row r="1030" spans="1:5" ht="114.75">
      <c r="A1030" s="39"/>
      <c r="B1030" s="20"/>
      <c r="C1030" s="20"/>
      <c r="D1030" s="31" t="s">
        <v>503</v>
      </c>
      <c r="E1030" s="20"/>
    </row>
    <row r="1031" spans="1:5" ht="105">
      <c r="A1031" s="3" t="s">
        <v>924</v>
      </c>
      <c r="B1031" s="1" t="s">
        <v>925</v>
      </c>
      <c r="C1031" s="1"/>
      <c r="D1031" s="1" t="s">
        <v>926</v>
      </c>
      <c r="E1031" s="1"/>
    </row>
    <row r="1032" spans="1:5">
      <c r="A1032" s="3" t="s">
        <v>682</v>
      </c>
      <c r="B1032" s="1" t="s">
        <v>683</v>
      </c>
      <c r="C1032" s="1"/>
      <c r="D1032" s="1" t="s">
        <v>927</v>
      </c>
      <c r="E1032" s="1"/>
    </row>
    <row r="1033" spans="1:5" ht="30">
      <c r="A1033" s="3" t="s">
        <v>685</v>
      </c>
      <c r="B1033" s="1" t="s">
        <v>686</v>
      </c>
      <c r="C1033" s="1"/>
      <c r="D1033" s="1" t="s">
        <v>928</v>
      </c>
      <c r="E1033" s="1"/>
    </row>
    <row r="1034" spans="1:5" ht="75">
      <c r="A1034" s="3" t="s">
        <v>688</v>
      </c>
      <c r="B1034" s="1" t="s">
        <v>689</v>
      </c>
      <c r="C1034" s="1"/>
      <c r="D1034" s="1" t="s">
        <v>929</v>
      </c>
      <c r="E1034" s="1"/>
    </row>
    <row r="1035" spans="1:5" ht="75">
      <c r="A1035" s="3" t="s">
        <v>966</v>
      </c>
      <c r="B1035" s="1"/>
      <c r="C1035" s="1"/>
      <c r="D1035" s="1"/>
      <c r="E1035" s="1"/>
    </row>
    <row r="1036" spans="1:5">
      <c r="A1036" s="37" t="s">
        <v>611</v>
      </c>
      <c r="B1036" s="1" t="s">
        <v>612</v>
      </c>
      <c r="C1036" s="1"/>
      <c r="D1036" s="1"/>
      <c r="E1036" s="1"/>
    </row>
    <row r="1037" spans="1:5">
      <c r="A1037" s="3" t="s">
        <v>715</v>
      </c>
      <c r="B1037" s="1" t="s">
        <v>716</v>
      </c>
      <c r="C1037" s="1"/>
      <c r="D1037" s="1" t="s">
        <v>967</v>
      </c>
      <c r="E1037" s="1"/>
    </row>
    <row r="1038" spans="1:5">
      <c r="A1038" s="3" t="s">
        <v>718</v>
      </c>
      <c r="B1038" s="1" t="s">
        <v>719</v>
      </c>
      <c r="C1038" s="1"/>
      <c r="D1038" s="4" t="s">
        <v>9</v>
      </c>
      <c r="E1038" s="1"/>
    </row>
    <row r="1039" spans="1:5" ht="30">
      <c r="A1039" s="3" t="s">
        <v>13</v>
      </c>
      <c r="B1039" s="1" t="s">
        <v>720</v>
      </c>
      <c r="C1039" s="1"/>
      <c r="D1039" s="6">
        <v>8.9999999999999993E-3</v>
      </c>
      <c r="E1039" s="1"/>
    </row>
    <row r="1040" spans="1:5" ht="30">
      <c r="A1040" s="3" t="s">
        <v>14</v>
      </c>
      <c r="B1040" s="1" t="s">
        <v>721</v>
      </c>
      <c r="C1040" s="1"/>
      <c r="D1040" s="4" t="s">
        <v>9</v>
      </c>
      <c r="E1040" s="1"/>
    </row>
    <row r="1041" spans="1:5" ht="30">
      <c r="A1041" s="3" t="s">
        <v>15</v>
      </c>
      <c r="B1041" s="1" t="s">
        <v>722</v>
      </c>
      <c r="C1041" s="1"/>
      <c r="D1041" s="4" t="s">
        <v>9</v>
      </c>
      <c r="E1041" s="5" t="s">
        <v>16</v>
      </c>
    </row>
    <row r="1042" spans="1:5" ht="30">
      <c r="A1042" s="3" t="s">
        <v>17</v>
      </c>
      <c r="B1042" s="1" t="s">
        <v>723</v>
      </c>
      <c r="C1042" s="1"/>
      <c r="D1042" s="6">
        <v>8.9999999999999993E-3</v>
      </c>
      <c r="E1042" s="1"/>
    </row>
    <row r="1043" spans="1:5" ht="30">
      <c r="A1043" s="3" t="s">
        <v>23</v>
      </c>
      <c r="B1043" s="1" t="s">
        <v>724</v>
      </c>
      <c r="C1043" s="1"/>
      <c r="D1043" s="1">
        <v>92</v>
      </c>
      <c r="E1043" s="1"/>
    </row>
    <row r="1044" spans="1:5" ht="30">
      <c r="A1044" s="3" t="s">
        <v>24</v>
      </c>
      <c r="B1044" s="1" t="s">
        <v>725</v>
      </c>
      <c r="C1044" s="1"/>
      <c r="D1044" s="1">
        <v>287</v>
      </c>
      <c r="E1044" s="1"/>
    </row>
    <row r="1045" spans="1:5">
      <c r="A1045" s="20"/>
      <c r="B1045" s="20"/>
      <c r="C1045" s="20"/>
      <c r="D1045" s="20"/>
    </row>
    <row r="1046" spans="1:5" ht="15" customHeight="1">
      <c r="A1046" s="3" t="s">
        <v>16</v>
      </c>
      <c r="B1046" s="39" t="s">
        <v>483</v>
      </c>
      <c r="C1046" s="39"/>
      <c r="D1046" s="39"/>
    </row>
  </sheetData>
  <mergeCells count="159">
    <mergeCell ref="A1027:A1030"/>
    <mergeCell ref="B1027:B1030"/>
    <mergeCell ref="C1027:C1030"/>
    <mergeCell ref="E1027:E1030"/>
    <mergeCell ref="A1045:D1045"/>
    <mergeCell ref="B1046:D1046"/>
    <mergeCell ref="A971:A977"/>
    <mergeCell ref="B971:B977"/>
    <mergeCell ref="C971:C977"/>
    <mergeCell ref="E971:E977"/>
    <mergeCell ref="A979:A1023"/>
    <mergeCell ref="B979:B1023"/>
    <mergeCell ref="C979:C1023"/>
    <mergeCell ref="E979:E1023"/>
    <mergeCell ref="A895:A933"/>
    <mergeCell ref="B895:B933"/>
    <mergeCell ref="C895:C933"/>
    <mergeCell ref="E895:E933"/>
    <mergeCell ref="A937:A939"/>
    <mergeCell ref="B937:B939"/>
    <mergeCell ref="C937:C939"/>
    <mergeCell ref="E937:E939"/>
    <mergeCell ref="A853:A855"/>
    <mergeCell ref="B853:B855"/>
    <mergeCell ref="C853:C855"/>
    <mergeCell ref="E853:E855"/>
    <mergeCell ref="A887:A893"/>
    <mergeCell ref="B887:B893"/>
    <mergeCell ref="C887:C893"/>
    <mergeCell ref="E887:E893"/>
    <mergeCell ref="A801:A807"/>
    <mergeCell ref="B801:B807"/>
    <mergeCell ref="C801:C807"/>
    <mergeCell ref="E801:E807"/>
    <mergeCell ref="A809:A849"/>
    <mergeCell ref="B809:B849"/>
    <mergeCell ref="C809:C849"/>
    <mergeCell ref="E809:E849"/>
    <mergeCell ref="A721:A763"/>
    <mergeCell ref="B721:B763"/>
    <mergeCell ref="C721:C763"/>
    <mergeCell ref="E721:E763"/>
    <mergeCell ref="A767:A769"/>
    <mergeCell ref="B767:B769"/>
    <mergeCell ref="C767:C769"/>
    <mergeCell ref="E767:E769"/>
    <mergeCell ref="A679:A681"/>
    <mergeCell ref="B679:B681"/>
    <mergeCell ref="C679:C681"/>
    <mergeCell ref="E679:E681"/>
    <mergeCell ref="A713:A719"/>
    <mergeCell ref="B713:B719"/>
    <mergeCell ref="C713:C719"/>
    <mergeCell ref="E713:E719"/>
    <mergeCell ref="A625:A631"/>
    <mergeCell ref="B625:B631"/>
    <mergeCell ref="C625:C631"/>
    <mergeCell ref="E625:E631"/>
    <mergeCell ref="A633:A675"/>
    <mergeCell ref="B633:B675"/>
    <mergeCell ref="C633:C675"/>
    <mergeCell ref="E633:E675"/>
    <mergeCell ref="A541:A587"/>
    <mergeCell ref="B541:B587"/>
    <mergeCell ref="C541:C587"/>
    <mergeCell ref="E541:E587"/>
    <mergeCell ref="A591:A593"/>
    <mergeCell ref="B591:B593"/>
    <mergeCell ref="C591:C593"/>
    <mergeCell ref="E591:E593"/>
    <mergeCell ref="A499:A501"/>
    <mergeCell ref="B499:B501"/>
    <mergeCell ref="C499:C501"/>
    <mergeCell ref="E499:E501"/>
    <mergeCell ref="A533:A539"/>
    <mergeCell ref="B533:B539"/>
    <mergeCell ref="C533:C539"/>
    <mergeCell ref="E533:E539"/>
    <mergeCell ref="A461:A467"/>
    <mergeCell ref="B461:B467"/>
    <mergeCell ref="C461:C467"/>
    <mergeCell ref="E461:E467"/>
    <mergeCell ref="A469:A495"/>
    <mergeCell ref="B469:B495"/>
    <mergeCell ref="C469:C495"/>
    <mergeCell ref="E469:E495"/>
    <mergeCell ref="A395:A423"/>
    <mergeCell ref="B395:B423"/>
    <mergeCell ref="C395:C423"/>
    <mergeCell ref="E395:E423"/>
    <mergeCell ref="A427:A429"/>
    <mergeCell ref="B427:B429"/>
    <mergeCell ref="C427:C429"/>
    <mergeCell ref="E427:E429"/>
    <mergeCell ref="A353:A355"/>
    <mergeCell ref="B353:B355"/>
    <mergeCell ref="C353:C355"/>
    <mergeCell ref="E353:E355"/>
    <mergeCell ref="A387:A393"/>
    <mergeCell ref="B387:B393"/>
    <mergeCell ref="C387:C393"/>
    <mergeCell ref="E387:E393"/>
    <mergeCell ref="A315:A321"/>
    <mergeCell ref="B315:B321"/>
    <mergeCell ref="C315:C321"/>
    <mergeCell ref="E315:E321"/>
    <mergeCell ref="A323:A349"/>
    <mergeCell ref="B323:B349"/>
    <mergeCell ref="C323:C349"/>
    <mergeCell ref="E323:E349"/>
    <mergeCell ref="A251:A277"/>
    <mergeCell ref="B251:B277"/>
    <mergeCell ref="C251:C277"/>
    <mergeCell ref="E251:E277"/>
    <mergeCell ref="A281:A283"/>
    <mergeCell ref="B281:B283"/>
    <mergeCell ref="C281:C283"/>
    <mergeCell ref="E281:E283"/>
    <mergeCell ref="A209:A211"/>
    <mergeCell ref="B209:B211"/>
    <mergeCell ref="C209:C211"/>
    <mergeCell ref="E209:E211"/>
    <mergeCell ref="A243:A249"/>
    <mergeCell ref="B243:B249"/>
    <mergeCell ref="C243:C249"/>
    <mergeCell ref="E243:E249"/>
    <mergeCell ref="A173:A179"/>
    <mergeCell ref="B173:B179"/>
    <mergeCell ref="C173:C179"/>
    <mergeCell ref="E173:E179"/>
    <mergeCell ref="A181:A205"/>
    <mergeCell ref="B181:B205"/>
    <mergeCell ref="C181:C205"/>
    <mergeCell ref="E181:E205"/>
    <mergeCell ref="A109:A135"/>
    <mergeCell ref="B109:B135"/>
    <mergeCell ref="C109:C135"/>
    <mergeCell ref="E109:E135"/>
    <mergeCell ref="A139:A141"/>
    <mergeCell ref="B139:B141"/>
    <mergeCell ref="C139:C141"/>
    <mergeCell ref="E139:E141"/>
    <mergeCell ref="A66:A68"/>
    <mergeCell ref="B66:B68"/>
    <mergeCell ref="C66:C68"/>
    <mergeCell ref="E66:E68"/>
    <mergeCell ref="A100:A107"/>
    <mergeCell ref="B100:B107"/>
    <mergeCell ref="C100:C107"/>
    <mergeCell ref="E100:E107"/>
    <mergeCell ref="D1:E1"/>
    <mergeCell ref="A28:A34"/>
    <mergeCell ref="B28:B34"/>
    <mergeCell ref="C28:C34"/>
    <mergeCell ref="E28:E34"/>
    <mergeCell ref="A36:A62"/>
    <mergeCell ref="B36:B62"/>
    <mergeCell ref="C36:C62"/>
    <mergeCell ref="E36:E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RiskReturn_Summary</vt:lpstr>
      <vt:lpstr>RiskReturn_Summary_Russell_Top</vt:lpstr>
      <vt:lpstr>RiskReturn_Summary_Guggenheim_</vt:lpstr>
      <vt:lpstr>RiskReturn_Detail_Data</vt:lpstr>
      <vt:lpstr>RiskReturn_Detail_Data_Russell</vt:lpstr>
      <vt:lpstr>RiskReturn_Detail_Data_Guggen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5:28:49Z</dcterms:created>
  <dcterms:modified xsi:type="dcterms:W3CDTF">2015-03-19T15:28:49Z</dcterms:modified>
</cp:coreProperties>
</file>